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Ope1" sheetId="5" r:id="rId5"/>
    <sheet name="Consolidated_Statement_of_Comp" sheetId="6" r:id="rId6"/>
    <sheet name="Consolidated_Statements_of_Cas" sheetId="7" r:id="rId7"/>
    <sheet name="Consolidated_Statements_of_Cas1" sheetId="8" r:id="rId8"/>
    <sheet name="Consolidated_Statement_of_Equi" sheetId="68" r:id="rId9"/>
    <sheet name="Description_of_Business" sheetId="69" r:id="rId10"/>
    <sheet name="Basis_of_Presentation" sheetId="70" r:id="rId11"/>
    <sheet name="Comprehensive_Income_Loss" sheetId="71" r:id="rId12"/>
    <sheet name="Acquisition_of_Parlophone_Labe" sheetId="72" r:id="rId13"/>
    <sheet name="Goodwill_and_Intangible_Assets" sheetId="73" r:id="rId14"/>
    <sheet name="Debt" sheetId="74" r:id="rId15"/>
    <sheet name="Restructuring" sheetId="75" r:id="rId16"/>
    <sheet name="Commitments_and_Contingencies" sheetId="76" r:id="rId17"/>
    <sheet name="Derivative_Financial_Instrumen" sheetId="77" r:id="rId18"/>
    <sheet name="Segment_Information" sheetId="78" r:id="rId19"/>
    <sheet name="Additional_Financial_Informati" sheetId="79" r:id="rId20"/>
    <sheet name="Fair_Value_Measurements" sheetId="80" r:id="rId21"/>
    <sheet name="Guarantor_and_NonGuarantor_Sub" sheetId="81" r:id="rId22"/>
    <sheet name="Basis_of_Presentation_Policies" sheetId="82" r:id="rId23"/>
    <sheet name="Comprehensive_Income_Loss_Tabl" sheetId="83" r:id="rId24"/>
    <sheet name="Acquisition_of_Parlophone_Labe1" sheetId="84" r:id="rId25"/>
    <sheet name="Goodwill_and_Intangible_Assets1" sheetId="85" r:id="rId26"/>
    <sheet name="Debt_Tables" sheetId="86" r:id="rId27"/>
    <sheet name="Restructuring_Tables" sheetId="87" r:id="rId28"/>
    <sheet name="Derivative_Financial_Instrumen1" sheetId="88" r:id="rId29"/>
    <sheet name="Segment_Information_Tables" sheetId="89" r:id="rId30"/>
    <sheet name="Fair_Value_Measurements_Tables" sheetId="90" r:id="rId31"/>
    <sheet name="Guarantor_and_NonGuarantor_Sub1" sheetId="91" r:id="rId32"/>
    <sheet name="Description_of_Business_Additi" sheetId="33" r:id="rId33"/>
    <sheet name="Comprehensive_Income_Loss_Sche" sheetId="34" r:id="rId34"/>
    <sheet name="Comprehensive_Income_Loss_Sche1" sheetId="92" r:id="rId35"/>
    <sheet name="Acquisition_of_Parlophone_Labe2" sheetId="93" r:id="rId36"/>
    <sheet name="Acquisition_of_Parlophone_Labe3" sheetId="94" r:id="rId37"/>
    <sheet name="Acquisition_of_Parlophone_Labe4" sheetId="38" r:id="rId38"/>
    <sheet name="Acquisition_of_Parlophone_Labe5" sheetId="39" r:id="rId39"/>
    <sheet name="Goodwill_and_Intangible_Assets2" sheetId="40" r:id="rId40"/>
    <sheet name="Goodwill_and_Intangible_Assets3" sheetId="41" r:id="rId41"/>
    <sheet name="Debt_Longterm_Debt_Detail" sheetId="95" r:id="rId42"/>
    <sheet name="Debt_Longterm_Debt_Parenthetic" sheetId="96" r:id="rId43"/>
    <sheet name="Debt_2012_Debt_Refinancing_Add" sheetId="97" r:id="rId44"/>
    <sheet name="Debt_2014_Debt_Refinancing_Add" sheetId="98" r:id="rId45"/>
    <sheet name="Debt_Interest_Rates_Additional" sheetId="46" r:id="rId46"/>
    <sheet name="Debt_Additional_Information_De" sheetId="47" r:id="rId47"/>
    <sheet name="Restructuring_Additional_Infor" sheetId="48" r:id="rId48"/>
    <sheet name="Restructuring_Summary_of_Restr" sheetId="49" r:id="rId49"/>
    <sheet name="Restructuring_Summary_of_Charg" sheetId="50" r:id="rId50"/>
    <sheet name="Commitments_and_Contingencies_" sheetId="99" r:id="rId51"/>
    <sheet name="Derivative_Financial_Instrumen2" sheetId="100" r:id="rId52"/>
    <sheet name="Derivative_Financial_Instrumen3" sheetId="101" r:id="rId53"/>
    <sheet name="Derivative_Financial_Instrumen4" sheetId="102" r:id="rId54"/>
    <sheet name="Segment_Information_Schedule_o" sheetId="55" r:id="rId55"/>
    <sheet name="Additional_Financial_Informati1" sheetId="56" r:id="rId56"/>
    <sheet name="Fair_Value_Measurements_Schedu" sheetId="103" r:id="rId57"/>
    <sheet name="Fair_Value_Measurements_Reconc" sheetId="58" r:id="rId58"/>
    <sheet name="Fair_Value_Measurements_Additi" sheetId="104" r:id="rId59"/>
    <sheet name="Guarantor_and_NonGuarantor_Sub2" sheetId="60" r:id="rId60"/>
    <sheet name="Guarantor_and_NonGuarantor_Sub3" sheetId="105" r:id="rId61"/>
    <sheet name="Guarantor_and_NonGuarantor_Sub4" sheetId="62" r:id="rId62"/>
    <sheet name="Guarantor_and_NonGuarantor_Sub5" sheetId="63" r:id="rId63"/>
    <sheet name="Guarantor_and_NonGuarantor_Sub6" sheetId="64" r:id="rId64"/>
    <sheet name="Guarantor_and_NonGuarantor_Sub7" sheetId="65" r:id="rId65"/>
  </sheets>
  <calcPr calcId="0"/>
</workbook>
</file>

<file path=xl/sharedStrings.xml><?xml version="1.0" encoding="utf-8"?>
<sst xmlns="http://schemas.openxmlformats.org/spreadsheetml/2006/main" count="11504" uniqueCount="955">
  <si>
    <t>Document and Entity Information</t>
  </si>
  <si>
    <t>9 Months Ended</t>
  </si>
  <si>
    <t>Jun. 30, 2014</t>
  </si>
  <si>
    <t>Aug. 07,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wmg</t>
  </si>
  <si>
    <t>Entity Registrant Name</t>
  </si>
  <si>
    <t>'Warner Music Group Corp.</t>
  </si>
  <si>
    <t>Entity Central Index Key</t>
  </si>
  <si>
    <t>'0001319161</t>
  </si>
  <si>
    <t>Current Fiscal Year End Date</t>
  </si>
  <si>
    <t>'--09-30</t>
  </si>
  <si>
    <t>Entity Filer Category</t>
  </si>
  <si>
    <t>'Non-accelerated Filer</t>
  </si>
  <si>
    <t>Entity Common Stock, Shares Outstanding</t>
  </si>
  <si>
    <t>Consolidated Balance Sheets (USD $)</t>
  </si>
  <si>
    <t>In Millions, unless otherwise specified</t>
  </si>
  <si>
    <t>Sep. 30, 2013</t>
  </si>
  <si>
    <t>Current assets:</t>
  </si>
  <si>
    <t>Cash and equivalents</t>
  </si>
  <si>
    <t>Accounts receivable, less allowances of $69 and $55 million</t>
  </si>
  <si>
    <t>Inventories</t>
  </si>
  <si>
    <t>Royalty advances expected to be recouped within one year</t>
  </si>
  <si>
    <t>Deferred tax assets</t>
  </si>
  <si>
    <t>Prepaid and other current assets</t>
  </si>
  <si>
    <t>Total current assets</t>
  </si>
  <si>
    <t>Royalty advances expected to be recouped after one year</t>
  </si>
  <si>
    <t>Property, plant and equipment, net</t>
  </si>
  <si>
    <t>Goodwill</t>
  </si>
  <si>
    <t>Intangible assets subject to amortization, net</t>
  </si>
  <si>
    <t>Intangible assets not subject to amortization</t>
  </si>
  <si>
    <t>Other assets</t>
  </si>
  <si>
    <t>Total assets</t>
  </si>
  <si>
    <t>Current liabilities:</t>
  </si>
  <si>
    <t>Accounts payable</t>
  </si>
  <si>
    <t>Accrued royalties</t>
  </si>
  <si>
    <t>Accrued liabilities</t>
  </si>
  <si>
    <t>Accrued interest</t>
  </si>
  <si>
    <t>Deferred revenue</t>
  </si>
  <si>
    <t>Current portion of long-term debt</t>
  </si>
  <si>
    <t>Other current liabilities</t>
  </si>
  <si>
    <t>Total current liabilities</t>
  </si>
  <si>
    <t>Long-term debt</t>
  </si>
  <si>
    <t>Deferred tax liabilities, net</t>
  </si>
  <si>
    <t>Other noncurrent liabilities</t>
  </si>
  <si>
    <t>Total liabilities</t>
  </si>
  <si>
    <t>Equity:</t>
  </si>
  <si>
    <t>Common stock ($0.001 par value; 10,000 shares authorized; 1,055 shares issued and outstanding)</t>
  </si>
  <si>
    <t>'  </t>
  </si>
  <si>
    <t>Additional paid-in capital</t>
  </si>
  <si>
    <t>Accumulated deficit</t>
  </si>
  <si>
    <t>Accumulated other comprehensive loss, net</t>
  </si>
  <si>
    <t>Total Warner Music Group Corp. equity</t>
  </si>
  <si>
    <t>Noncontrolling interest</t>
  </si>
  <si>
    <t>Total equity</t>
  </si>
  <si>
    <t>Total liabilities and equity</t>
  </si>
  <si>
    <t>Consolidated Balance Sheets (Parenthetical) (USD $)</t>
  </si>
  <si>
    <t>In Millions, except Share data, unless otherwise specified</t>
  </si>
  <si>
    <t>Accounts receivable, allowances</t>
  </si>
  <si>
    <t>Common stock, par value</t>
  </si>
  <si>
    <t>Common stock, shares authorized</t>
  </si>
  <si>
    <t>Common stock, shares issued</t>
  </si>
  <si>
    <t>Common stock, shares outstanding</t>
  </si>
  <si>
    <t>Consolidated Statements of Operations (USD $)</t>
  </si>
  <si>
    <t>3 Months Ended</t>
  </si>
  <si>
    <t>Jun. 30, 2013</t>
  </si>
  <si>
    <t>Revenues</t>
  </si>
  <si>
    <t>Costs and expenses:</t>
  </si>
  <si>
    <t>Cost of revenue</t>
  </si>
  <si>
    <t>Selling, general and administrative expenses</t>
  </si>
  <si>
    <t>[1]</t>
  </si>
  <si>
    <t>Amortization expense</t>
  </si>
  <si>
    <t>Total costs and expenses</t>
  </si>
  <si>
    <t>Operating (loss) income</t>
  </si>
  <si>
    <t>Loss on extinguishment of debt</t>
  </si>
  <si>
    <t>Interest expense, net</t>
  </si>
  <si>
    <t>Other income (expense)</t>
  </si>
  <si>
    <t>Loss before income taxes</t>
  </si>
  <si>
    <t>Income tax benefit (expense)</t>
  </si>
  <si>
    <t>Net loss</t>
  </si>
  <si>
    <t>Less: Income attributable to noncontrolling interest</t>
  </si>
  <si>
    <t>Net loss attributable to Warner Music Group Corp.</t>
  </si>
  <si>
    <t>(a) Includes depreciation expense of:$(14) $(13) $(39) $(38)</t>
  </si>
  <si>
    <t>Consolidated Statements of Operations (Parenthetical) (USD $)</t>
  </si>
  <si>
    <t>Depreciation expense</t>
  </si>
  <si>
    <t>Consolidated Statement of Comprehensive Loss (USD $)</t>
  </si>
  <si>
    <t>Other comprehensive income (loss), net of tax:</t>
  </si>
  <si>
    <t>Foreign currency adjustment</t>
  </si>
  <si>
    <t>Deferred losses on derivative financial instruments</t>
  </si>
  <si>
    <t>Total comprehensive loss</t>
  </si>
  <si>
    <t>Comprehensive loss attributable to Warner Music Group Corp.</t>
  </si>
  <si>
    <t>Foreign currency translation loss is net of a gain on intra-entity foreign currency transactions that are of a long-term investment nature of $21 million.</t>
  </si>
  <si>
    <t>Consolidated Statements of Cash Flows (USD $)</t>
  </si>
  <si>
    <t>Cash flows from operating activities</t>
  </si>
  <si>
    <t>Adjustments to reconcile net loss to net cash provided by operating activities:</t>
  </si>
  <si>
    <t>Depreciation and amortization</t>
  </si>
  <si>
    <t>Deferred income taxes</t>
  </si>
  <si>
    <t>Non-cash interest expense</t>
  </si>
  <si>
    <t>Non-cash share-based compensation expense</t>
  </si>
  <si>
    <t>Changes in operating assets and liabilities:</t>
  </si>
  <si>
    <t>Accounts receivable</t>
  </si>
  <si>
    <t>Royalty advances</t>
  </si>
  <si>
    <t>Accounts payable and accrued liabilities</t>
  </si>
  <si>
    <t>Royalty Payables</t>
  </si>
  <si>
    <t>Other balance sheet changes</t>
  </si>
  <si>
    <t>Net cash provided by operating activities</t>
  </si>
  <si>
    <t>Cash flows from investing activities</t>
  </si>
  <si>
    <t>Acquisition of music publishing rights</t>
  </si>
  <si>
    <t>Capital expenditures</t>
  </si>
  <si>
    <t>Investments and acquisitions of businesses</t>
  </si>
  <si>
    <t>Net cash used in investing activities</t>
  </si>
  <si>
    <t>Cash flows from financing activities</t>
  </si>
  <si>
    <t>Proceeds from the Revolving Credit Facility</t>
  </si>
  <si>
    <t>Repayment of the Revolving Credit Facility</t>
  </si>
  <si>
    <t>Proceeds from Acquisition Corp. Senior Term Loan Facility</t>
  </si>
  <si>
    <t>Repayment of Acquisition Corp. Senior Term Loan Facility</t>
  </si>
  <si>
    <t>Financing costs paid</t>
  </si>
  <si>
    <t>Deferred financing costs paid</t>
  </si>
  <si>
    <t>Distribution to noncontrolling interest holder</t>
  </si>
  <si>
    <t>Repayment of capital lease obligations</t>
  </si>
  <si>
    <t>Net cash provided by (used in) financing activities</t>
  </si>
  <si>
    <t>Effect of exchange rate changes on cash and equivalents</t>
  </si>
  <si>
    <t>Net decrease in cash and equivalents</t>
  </si>
  <si>
    <t>Cash and equivalents at beginning of period</t>
  </si>
  <si>
    <t>Cash and equivalents at end of period</t>
  </si>
  <si>
    <t>5.625% Senior Secured Notes</t>
  </si>
  <si>
    <t>Proceeds from issuance of Acquisition Corp</t>
  </si>
  <si>
    <t>6.00% Senior Secured Notes</t>
  </si>
  <si>
    <t>Repayment of Acquisition Corp Senior Secured Notes</t>
  </si>
  <si>
    <t>6.25% Senior Secured Notes</t>
  </si>
  <si>
    <t>6.750% Senior Notes</t>
  </si>
  <si>
    <t>Proceeds from issuance of Acquisition Corp Senior Notes</t>
  </si>
  <si>
    <t>9.5% Senior Secured Notes</t>
  </si>
  <si>
    <t>11.5% Senior Unsecured Notes</t>
  </si>
  <si>
    <t>Repayment of Acquisition Corp. Senior Unsecured Notes</t>
  </si>
  <si>
    <t>Consolidated Statements of Cash Flows (Parenthetical)</t>
  </si>
  <si>
    <t>Interest rate</t>
  </si>
  <si>
    <t>Consolidated Statement of Equity (USD $)</t>
  </si>
  <si>
    <t>In Millions, except Share data</t>
  </si>
  <si>
    <t>Total</t>
  </si>
  <si>
    <t>USD ($)</t>
  </si>
  <si>
    <t>Common Stock</t>
  </si>
  <si>
    <t>Additional Paid-in Capital</t>
  </si>
  <si>
    <t>Accumulated Deficit</t>
  </si>
  <si>
    <t>Accumulated Other Comprehensive Loss</t>
  </si>
  <si>
    <t>Noncontrolling Interest</t>
  </si>
  <si>
    <t>Total Warner Music Group Corp. Equity</t>
  </si>
  <si>
    <t>Beginning balance at Sep. 30, 2013</t>
  </si>
  <si>
    <t>Beginning balance, shares at Sep. 30, 2013</t>
  </si>
  <si>
    <t>Beginning balance, per share value at Sep. 30, 2013</t>
  </si>
  <si>
    <t>Other comprehensive loss, net of tax</t>
  </si>
  <si>
    <t>Distribution to noncontrolling interest</t>
  </si>
  <si>
    <t>Ending balance at Jun. 30, 2014</t>
  </si>
  <si>
    <t>Ending balance, shares at Jun. 30, 2014</t>
  </si>
  <si>
    <t>Ending balance, per share value at Jun. 30, 2014</t>
  </si>
  <si>
    <t>Description of Business</t>
  </si>
  <si>
    <t>1. Description of Business</t>
  </si>
  <si>
    <t>Warner Music Group Corp. (the “Company”) was formed on November 21, 2003. The Company is the direct parent of WMG Holdings Corp. (“Holdings”), which is the direct parent of WMG Acquisition Corp. (“Acquisition Corp.”). Acquisition Corp. is one of the world’s major music-based content companies.</t>
  </si>
  <si>
    <t>Acquisition of Warner Music Group by Access Industries</t>
  </si>
  <si>
    <t>Pursuant to an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listing on the NYSE. The Company continues to file with the SEC current and periodic reports that would be required to be filed with the SEC pursuant to Section 15(d) of the Securities Exchange Act of 1934, as amended (the “Exchange Act”) in accordance with certain covenants contained in the instruments covering its outstanding indebtedness.</t>
  </si>
  <si>
    <t>Acquisition of Parlophone Label Group</t>
  </si>
  <si>
    <t>On July 1, 2013, the Company completed its acquisition of Parlophone Label Group. See Note 4 for a further discussion.</t>
  </si>
  <si>
    <t>The Company classifies its business interests into two fundamental operations: Recorded Music and Music Publishing. A brief description of these operations is presented below.</t>
  </si>
  <si>
    <t>Recorded Music Operations</t>
  </si>
  <si>
    <t>The Company’s Recorded Music business primarily consists of the discovery and development of artists and the related marketing, distribution and licensing of recorded music produced by such artists. The Company plays an integral role in virtually all aspects of the recorded music value chain from discovering and developing talent to producing albums and promoting artists and their products.</t>
  </si>
  <si>
    <t>In the United States, Recorded Music operations are conducted principally through the Company’s major record labels—Warner Bros. Records and the Atlantic Records Group. The Company’s Recorded Music operations also include Rhino, a division that specializes in marketing the Company’s music catalog through compilations and reissuances of previously released music and video titles, as well as in the licensing of recordings to and from third parties for various uses, including film and television soundtracks. The Company also conducts its Recorded Music operations through a collection of additional record labels, including, among others, Asylum, Big Beat, East West, Elektra, Erato, Fueled by Ramen, Nonesuch, Parlophone, Reprise, Roadrunner, Rykodisc, Sire, Warner Classics, Warner Music Nashville and Word.</t>
  </si>
  <si>
    <t>Outside the United States, Recorded Music activities are conducted in more than 50 countries primarily through various subsidiaries, affiliates and non-affiliated licensees. Internationally, the Company engages in the same activities as in the United States: discovering and signing artists and distributing, marketing and selling their recorded music. In most cases, the Company also markets and distributes the records of those artists for whom the Company’s domestic record labels have international rights. In certain smaller markets, the Company licenses the right to distribute the Company’s records to non-affiliated third-party record labels. The Company’s international artist services operations also include a network of concert promoters through which it provides resources to coordinate tours for the Company’s artists and other artists as well as management companies that partner with artists on other aspects of their career such as merchandising, fan clubs, endorsements, as well as appearances and sponsorship.</t>
  </si>
  <si>
    <t>The Company’s Recorded Music distribution operations include Warner-Elektra-Atlantic Corporation (“WEA Corp.”), which markets and sells music and video products to retailers and wholesale distributors in the U.S., Alternative Distribution Alliance (“ADA”), which distributes the products of independent labels to retail and wholesale distributors in the U.S.; various distribution centers and ventures operated internationally, an 80% interest in Word, which specializes in the distribution of music products in the Christian retail marketplace, and the Company’s worldwide artist and label-services organization, including ADA Worldwide, which provides distribution services outside of the U.S. through a network of affiliated and non-affiliated distributors.</t>
  </si>
  <si>
    <t>In addition to the Company’s Recorded Music products being sold in physical retail outlets, Recorded Music products are also sold in physical form to online physical retailers such as Amazon.com, barnesandnoble.com and bestbuy.com and in digital form to online digital download services such as Apple’s iTunes and Google Play, and are otherwise used by digital streaming services such as Beats Music, Deezer, Rhapsody and Spotify, and digital radio services such as Pandora, iTunes Radio and iHeart Radio.</t>
  </si>
  <si>
    <t>The Company has integrated the sale of digital content into all aspects of its business, including Artist &amp; Repertoire (“A&amp;R”), marketing, promotion and distribution. The Company’s business development executives work closely with A&amp;R departments to ensure that while a record is being produced, digital assets are also created with all distribution channels in mind, including streaming services, social networking sites, online portals and music-centered destinations. The Company also works side-by-side with its online and mobile partners to test new concepts. The Company believes existing and new digital businesses will be a significant source of growth for at least the next several years and will provide new opportunities to successfully monetize its assets and create new revenue streams. The proportion of digital revenues attributed to each distribution channel varies by region and proportions may change as the roll out of new technologies continues. As an owner of music content, the Company believes it is well positioned to take advantage of growth in digital distribution and emerging technologies to maximize the value of its assets.</t>
  </si>
  <si>
    <t>The Company is also diversifying its revenues beyond its traditional businesses by entering into expanded-rights deals with recording artists in order to partner with artists in other aspects of their careers. Under these agreements, the Company provides services to and participates in artists’ activities outside the traditional recorded music business. The Company builds artist services capabilities and platforms for exploiting this broader set of music-related rights and participating more broadly in the monetization of the artist brands it helps create.</t>
  </si>
  <si>
    <t>The Company believes that entering into artist services and expanded-rights deals and enhancing its artist services capabilities will permit it to diversify revenue streams and capitalize on revenue opportunities in merchandising, fan clubs, sponsorship, concert promotion and touring. This will provide for improved long-term relationships with artists and allow the Company to more effectively connect artists and fans.</t>
  </si>
  <si>
    <t>Music Publishing Operations</t>
  </si>
  <si>
    <t>While recorded music is focused on exploiting a particular recording of a composition, music publishing is an intellectual property business focused on the exploitation of the composition itself. In return for promoting, placing, marketing and administering the creative output of a songwriter, or engaging in those activities for other rightsholders, the Company’s Music Publishing business garners a share of the revenues generated from use of the composition.</t>
  </si>
  <si>
    <t>The Company’s Music Publishing operations include Warner/Chappell, its global Music Publishing company, headquartered in Los Angeles with operations in over 50 countries through various subsidiaries, affiliates and non-affiliated licensees. The Company owns or controls rights to more than one million musical compositions, including numerous pop hits, American standards, folk songs and motion picture and theatrical compositions. Assembled over decades, its award-winning catalog includes over 65,000 songwriters and composers and a diverse range of genres including pop, rock, jazz, classical, country, R&amp;B, hip-hop, rap, reggae, Latin, folk, blues, symphonic, soul, Broadway, techno, alternative, gospel and other Christian music. Warner/Chappell also administers the music and soundtracks of several third-party television and film producers and studios, including Lucasfilm, Ltd., Hallmark Entertainment and Disney Music Publishing. Since 2012, Warner/Chappell has been making an effort to augment its film and TV music business, with the acquisitions of certain songs and recordings from numerous critically acclaimed films and TV shows. These acquisitions will help Warner/Chappell take advantage of the higher margins and strong synchronization and performance income in the TV/film space. The Company’s production music library business includes Non-Stop Music, Groove Addicts Production Music Library, Carlin Recorded Music Library and 615 Music, collectively branded as Warner/Chappell Production Music.</t>
  </si>
  <si>
    <t>Basis of Presentation</t>
  </si>
  <si>
    <t>2. Basis of Presentation</t>
  </si>
  <si>
    <t>Interim Financial Statements</t>
  </si>
  <si>
    <t>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 periods ended June 30, 2014 are not necessarily indicative of the results that may be expected for the fiscal year ended September 30, 2014.</t>
  </si>
  <si>
    <t>The consolidated balance sheet at September 30, 2013 has been derived from the audited consolidated financial statements at that date but does not include all of the information and notes required by U.S. GAAP for complete financial statements.</t>
  </si>
  <si>
    <t>For further information, refer to the consolidated financial statements and notes thereto included in our Annual Report on Form 10-K for the fiscal year ended September 30, 2013 (File No. 001-32502).</t>
  </si>
  <si>
    <t>Basis of Consolidation</t>
  </si>
  <si>
    <t>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t>
  </si>
  <si>
    <t>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t>
  </si>
  <si>
    <t>The Company maintains a 52-53 week fiscal year ending on the Friday nearest to each reporting date. As such, all references to June 30, 2014 and June 30, 2013 relate to the periods ended June 27, 2014 and June 28, 2013, respectively. For convenience purposes, the Company continues to date its financial statements as of June 30. All references to September 30, 2013 relate to the fiscal year ended on September 27, 2013. For convenience purposes, the Company continues to date its financial statements as of September 30.</t>
  </si>
  <si>
    <t>The Company has performed a review of all subsequent events through the date the financial statements were issued, and has determined that no additional disclosures are necessary.</t>
  </si>
  <si>
    <t>New Accounting Pronouncements</t>
  </si>
  <si>
    <t>In May 2014, the FASB issued guidance codified in ASC 606, Revenue Recognition – Revenue from Contracts with Customers (“ASC 606”), which amends the guidance in former ASC 605, Revenue Recognition and ASC 928,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ASC 606 is effective for annual periods beginning after December 15, 2016, and interim periods within those years. Early application is not permitted. The update may be applied using one of two methods: retrospective application to each prior reporting period presented, or retrospective application with the cumulative effect of initially applying the update recognized at the date of initial application. The Company is currently evaluating the transition method that will be elected and the impact of the update on its financial statements and disclosures.</t>
  </si>
  <si>
    <t>In April 2014, the FASB issued Accounting Standards Updates (“ASU”) 2014-08, Reporting Discontinued Operations and Disclosures of Disposals of Components of an Entity (“ASU 2014-08”). This ASU increases the requirements for components to be classified as discontinued operations to require a strategic shift (major line of business, major geographical area) that has or will have a major effect on an entity's operations and financial results. ASU 2014-08 is effective prospectively for disposals that occur in annual periods beginning after December 15, 2014, and interim periods thereafter. The adoption of this standard is not expected to have a significant impact on the Company’s financial statements.</t>
  </si>
  <si>
    <t>In July 2013, the FASB issued ASU 2013-11, Presentation of an Unrecognized Tax Benefit When a Net Operating Loss Carryforward, a Similar Tax Loss, or a Tax Credit Carryforward Exists (“ASU 2013-11”). ASU 2013-11 attempts to eliminate diversity in practice by requiring an unrecognized tax benefit, or a portion of an unrecognized tax benefit, to be presented in the financial statements as a reduction to a deferred tax asset for a net operating loss carryforward, a similar tax loss, or a tax credit carryforward. ASU 2013-11 is effective for annual and interim reporting periods for fiscal years beginning after December 15, 2013. The adoption of this standard is not expected to have a significant impact on the Company’s financial statements, other than presentation.</t>
  </si>
  <si>
    <t>During the first quarter of fiscal 2014, the Company simultaneously adopted ASU 2011-11, Disclosures about Offsetting Assets and Liabilities (“ASU 2011-11”) and ASU 2013-01, Clarifying the Scope of Disclosures about Offsetting Assets and Liabilities (“ASU 2013-01”). ASU 2011-11 and ASU 2013-01 require additional quantitative and qualitative disclosures over financial instruments and derivative instruments that are offset on the balance sheet or subject to master netting arrangements. The adoption of these standards did not have an impact on the Company’s financial statements, other than disclosure.</t>
  </si>
  <si>
    <t>During the first quarter of fiscal 2014, the Company adopted ASU 2013-02, Reporting of Amounts Reclassified Out of Accumulated Other Comprehensive Income (“ASU 2013-02”). ASU 2013-02 requires entities to disclose, in one place, information about the amounts reclassified out of accumulated other comprehensive income by component. The adoption of this standard did not have an impact on the Company’s financial statements, other than disclosure.</t>
  </si>
  <si>
    <t>Comprehensive Income (Loss)</t>
  </si>
  <si>
    <t>3. Comprehensive Income (Loss)</t>
  </si>
  <si>
    <r>
      <t xml:space="preserve">Comprehensive income (loss), which is reported in the accompanying consolidated statements of equity, consists of net income (loss) and other gains and losses affecting equity that, under U.S. GAAP, are excluded from net income (loss). For the Company, the components of other comprehensive loss primarily consist of foreign currency translation losses, minimum pension liabilities, and deferred gains and losses on financial instruments designated as hedges under FASB ASC Topic 815, Derivatives and Hedging (“ASC 815”), which include foreign exchange contracts. The following summary sets forth the changes in the components of accumulated other comprehensive loss, net of related taxes: </t>
    </r>
    <r>
      <rPr>
        <sz val="9"/>
        <color theme="1"/>
        <rFont val="Times New Roman"/>
        <family val="1"/>
      </rPr>
      <t> </t>
    </r>
  </si>
  <si>
    <t>Foreign</t>
  </si>
  <si>
    <t>Minimum</t>
  </si>
  <si>
    <t>Accumulated</t>
  </si>
  <si>
    <t>Currency</t>
  </si>
  <si>
    <t>Pension</t>
  </si>
  <si>
    <t>Other</t>
  </si>
  <si>
    <t>Translation</t>
  </si>
  <si>
    <t>Liability</t>
  </si>
  <si>
    <t>Comprehensive</t>
  </si>
  <si>
    <t>Loss</t>
  </si>
  <si>
    <t>Adjustment</t>
  </si>
  <si>
    <t>Loss, net</t>
  </si>
  <si>
    <t>(in millions)</t>
  </si>
  <si>
    <t>Balance at September 30, 2013</t>
  </si>
  <si>
    <t>$</t>
  </si>
  <si>
    <t>(57</t>
  </si>
  <si>
    <t>)</t>
  </si>
  <si>
    <t>(4</t>
  </si>
  <si>
    <t>(61</t>
  </si>
  <si>
    <t>Other comprehensive loss (a)</t>
  </si>
  <si>
    <t>(2</t>
  </si>
  <si>
    <t>—</t>
  </si>
  <si>
    <t>Amounts reclassified from accumulated other comprehensive</t>
  </si>
  <si>
    <t>   income</t>
  </si>
  <si>
    <t>Balance at June 30, 2014</t>
  </si>
  <si>
    <t>(59</t>
  </si>
  <si>
    <t>(63</t>
  </si>
  <si>
    <r>
      <t>___________</t>
    </r>
    <r>
      <rPr>
        <sz val="6"/>
        <color theme="1"/>
        <rFont val="Times New Roman"/>
        <family val="1"/>
      </rPr>
      <t> </t>
    </r>
  </si>
  <si>
    <t>(a)</t>
  </si>
  <si>
    <t>4. Acquisition of Parlophone Label Group</t>
  </si>
  <si>
    <t>On July 1, 2013, the Company completed the acquisition of Parlophone Label Group (“PLG”) from Universal for £487 million in an all-cash transaction (the “PLG Acquisition”). The PLG Acquisition was accounted for in accordance with FASB ASC Topic 805, Business Combination (“ASC 805”), using the acquisition method of accounting. The assets acquired and liabilities assumed in connection with the PLG Acquisition, including identifiable intangible assets, have been measured at their fair value primarily using Level 3 inputs (see Note 12 for additional information on fair value inputs). Determining the fair value of the assets acquired and liabilities assumed requires judgment and involved the use of significant estimates and assumptions, including assumptions with respect to future cash inflows and outflows, discount rates, asset useful lives and market multiples, among other items. The use of different estimates and judgments could yield materially different results.</t>
  </si>
  <si>
    <t>In connection with the PLG Acquisition, the Company incurred $15 million in professional fees and integration costs during the three months ended June 30, 2014, $51 million during the nine months ended June 30, 2014 and $38 million in professional fees and integration costs, as well as an $11 million fee under the Management Agreement (defined below), during the fiscal year ended September 30, 2013.</t>
  </si>
  <si>
    <r>
      <t xml:space="preserve">The allocation of the purchase price was completed as of June 30, 2014 and any adjustments to goodwill made up to that date have been recorded in the Company’s balance sheet as of June 30, 2014. The table below presents (i) the estimate of the PLG Acquisition consideration as it relates to the acquisition of PLG by the Buyers and (ii) the final allocation of the purchase price to the estimated fair values of the assets acquired and liabilities assumed on the closing date of July 1, 2013 (in millions): </t>
    </r>
    <r>
      <rPr>
        <sz val="12"/>
        <color theme="1"/>
        <rFont val="Times New Roman"/>
        <family val="1"/>
      </rPr>
      <t> </t>
    </r>
  </si>
  <si>
    <t>Purchase Price</t>
  </si>
  <si>
    <t>£</t>
  </si>
  <si>
    <t>Preliminary Working Capital Adjustment</t>
  </si>
  <si>
    <t>Adjusted Purchase Price</t>
  </si>
  <si>
    <t>Foreign Exchange Rate at July 1, 2013</t>
  </si>
  <si>
    <t>Adjusted Purchase Price in U.S. dollars</t>
  </si>
  <si>
    <t>Fair Value of assets acquired and liabilities assumed:</t>
  </si>
  <si>
    <t>Cash</t>
  </si>
  <si>
    <t>Accounts receivable*</t>
  </si>
  <si>
    <t>Other current assets</t>
  </si>
  <si>
    <t>Property, plant and equipment</t>
  </si>
  <si>
    <t>Intangible assets</t>
  </si>
  <si>
    <t>(83</t>
  </si>
  <si>
    <t>Royalties payable</t>
  </si>
  <si>
    <t>(147</t>
  </si>
  <si>
    <t>(21</t>
  </si>
  <si>
    <t>(25</t>
  </si>
  <si>
    <t>Deferred tax liabilities*</t>
  </si>
  <si>
    <t>(140</t>
  </si>
  <si>
    <t>Other noncurrent liabilities *</t>
  </si>
  <si>
    <t>(27</t>
  </si>
  <si>
    <t>Fair value of net assets acquired</t>
  </si>
  <si>
    <t>Goodwill recorded *</t>
  </si>
  <si>
    <t>Total purchase price allocated</t>
  </si>
  <si>
    <t>*</t>
  </si>
  <si>
    <t>Preliminary amounts were adjusted in the first and third quarters of fiscal 2014 based on new information obtained during the measurement period.</t>
  </si>
  <si>
    <t>As of June 30, 2014 and as of the date this Quarterly Report on Form 10-Q was filed, the working capital adjustment had still not been determined. Any subsequent working capital adjustments will be reflected in the statement of operations as the measurement period for this acquisition has closed.</t>
  </si>
  <si>
    <t>The excess of the purchase price, over the fair value of net assets acquired, including the amount assigned to identifiable intangible assets and deferred tax adjustments, has been recorded to goodwill. The goodwill recorded as part of the PLG Acquisition reflects the expected value to be generated from the continuing transition of the music industry and the expected resulting cost savings; cost and revenue synergies to be realized; as well as any intangible assets that do not qualify for separate recognition. The resulting goodwill has been allocated to our Recorded Music reportable segment. The Company does not expect the goodwill recognized to be deductible for income tax purposes. Any impairment charges made in future periods associated with goodwill will not be tax deductible.</t>
  </si>
  <si>
    <t>The components of the intangible assets identified in the table above and the related useful lives, allocated to the Company’s Recorded Music reportable segment, are as follows:</t>
  </si>
  <si>
    <t>Value</t>
  </si>
  <si>
    <t>  </t>
  </si>
  <si>
    <t>Useful Life</t>
  </si>
  <si>
    <t>(in millions)</t>
  </si>
  <si>
    <t>Trademark and trade name</t>
  </si>
  <si>
    <t>Indefinite</t>
  </si>
  <si>
    <t>Catalog</t>
  </si>
  <si>
    <t>13 years</t>
  </si>
  <si>
    <t>Artist contracts</t>
  </si>
  <si>
    <t>10 years</t>
  </si>
  <si>
    <t>Total intangible assets</t>
  </si>
  <si>
    <t>Pro Forma Financial Information (unaudited)</t>
  </si>
  <si>
    <t>The following unaudited pro forma information has been presented as if the PLG Acquisition occurred on October 1, 2012. This information is based on historical results of operations, adjusted to give effect to pro forma events that are (i) directly attributable to the PLG Acquisition; (ii) factually supportable; and (iii) expected to have a continuing impact on the Company’s combined results. Additionally, certain pro forma adjustments have been made to the historical results of PLG in order to (i) convert them to U.S. GAAP; (ii) conform their accounting policies to those applied by the Company; (iii) present them in U.S. dollars; (iv) align accounting periods; and (v) eliminate revenue and expenses and related assets and liabilities for international licensing agreements to sell repertoire owned by non acquired entities that have been terminated as a result of the PLG Acquisition and (vi) excluded assets not acquired by the Company. The unaudited pro forma results do not reflect the realization of any cost savings as a result of restructuring activities and other cost savings initiatives planned subsequent to the PLG Acquisition or the related estimated restructuring charges contemplated in association with any such expected cost savings. Such charges will be expensed in the appropriate accounting periods. The unaudited pro forma results for the three and nine months ended June 30, 2013 includes the licensing income remitted to the repertoire owner by the selling territory, but does not reflect the licensing fee retained and related direct costs incurred by the selling territory. For the three and nine months ended June 30, 2014, where the Company is the selling territory, the licensing fee and direct costs are included in our consolidated results.</t>
  </si>
  <si>
    <t>The pro forma information as presented below is for informational purposes only and is not indicative of the results of operations that would have been achieved if the PLG Acquisition had taken place at the beginning of fiscal 2013.</t>
  </si>
  <si>
    <t>Three Months Ended</t>
  </si>
  <si>
    <t>June 30,</t>
  </si>
  <si>
    <r>
      <t>2013</t>
    </r>
    <r>
      <rPr>
        <sz val="8"/>
        <color theme="1"/>
        <rFont val="Times New Roman"/>
        <family val="1"/>
      </rPr>
      <t> </t>
    </r>
  </si>
  <si>
    <t>Nine Months Ended</t>
  </si>
  <si>
    <t>Revenue</t>
  </si>
  <si>
    <t>Operating income</t>
  </si>
  <si>
    <t>(64</t>
  </si>
  <si>
    <t>(168</t>
  </si>
  <si>
    <t>Actual results related to PLG included in the Consolidated Statements of Operations for the three and nine months ended June 30, 2014 consist of revenues of $102 million and $248 million, respectively and operating loss of $24 million and $82 million, respectively. Actual results for the three and nine months ended June 30, 2014 include professional fees and integration costs of $15 million and $51 million, respectively and restructuring costs of $18 million and $42 million, respectively, associated with the PLG Acquisition. The results related to PLG included in the above results for the three and nine months ended June 30, 2013 consist of revenues of $75 million and $264 million, respectively. There was no operating loss during the three months ended June 30, 2013 and operating loss was $11 million during the nine months ended June 30, 2013.</t>
  </si>
  <si>
    <t>Goodwill and Intangible Assets</t>
  </si>
  <si>
    <t>5. Goodwill and Intangible Assets</t>
  </si>
  <si>
    <t>The following summary sets forth the changes in goodwill for each reportable segment during the nine months ended June 30, 2014:</t>
  </si>
  <si>
    <t>Recorded</t>
  </si>
  <si>
    <t>Music</t>
  </si>
  <si>
    <t>Publishing</t>
  </si>
  <si>
    <t>Acquisitions</t>
  </si>
  <si>
    <t>Dispositions</t>
  </si>
  <si>
    <t>Other adjustments</t>
  </si>
  <si>
    <t>Acquisitions during the nine months ended June 30, 2014 represent an adjustment to preliminary amounts recorded in the prior period as a result of the PLG Acquisition based on new information obtained during the measurement period. Other adjustments during the nine months ended June 30, 2014 represent foreign currency movements.</t>
  </si>
  <si>
    <t>The Company performs its annual goodwill impairment test in accordance with FASB ASC Topic 350, Intangibles—Goodwill and Other (“ASC 350”) during the fourth quarter of each fiscal year. The Company may conduct an earlier review if events or circumstances occur that would suggest the carrying value of the Company’s goodwill may not be recoverable. No indicators of impairment were identified during the current period that required the Company to perform an interim assessment or recoverability test.</t>
  </si>
  <si>
    <t>Other Intangible Assets</t>
  </si>
  <si>
    <t>Other intangible assets consisted of the following:</t>
  </si>
  <si>
    <t>Weighted</t>
  </si>
  <si>
    <t>Average</t>
  </si>
  <si>
    <t>September 30,</t>
  </si>
  <si>
    <t>Useful Life</t>
  </si>
  <si>
    <t>Intangible assets subject to amortization:</t>
  </si>
  <si>
    <t>        Recorded music catalog</t>
  </si>
  <si>
    <t>        Music publishing copyrights</t>
  </si>
  <si>
    <t>28 years</t>
  </si>
  <si>
    <t>        Artist and songwriter contracts</t>
  </si>
  <si>
    <t>        Trademarks</t>
  </si>
  <si>
    <t>7 years</t>
  </si>
  <si>
    <t>Total gross intangible asset subject to amortization</t>
  </si>
  <si>
    <t>        Accumulated amortization</t>
  </si>
  <si>
    <t>(637</t>
  </si>
  <si>
    <t>(435</t>
  </si>
  <si>
    <t>Total net intangible assets subject to amortization</t>
  </si>
  <si>
    <t>Intangible assets not subject to amortization:</t>
  </si>
  <si>
    <t>        Trademarks and tradenames</t>
  </si>
  <si>
    <t>Total net other intangible assets</t>
  </si>
  <si>
    <t>Debt</t>
  </si>
  <si>
    <t>6. Debt</t>
  </si>
  <si>
    <t>Debt Capitalization</t>
  </si>
  <si>
    <t>Long-term debt, including the current portion, consisted of the following:</t>
  </si>
  <si>
    <t>Revolving Credit Facility—Acquisition Corp. (a)</t>
  </si>
  <si>
    <t>Term Loan Facility due 2020—Acquisition Corp. (b)</t>
  </si>
  <si>
    <t>5.625% Senior Secured Notes due 2022—Acquisition Corp.</t>
  </si>
  <si>
    <t>6.00% Senior Secured Notes due 2021—Acquisition Corp.</t>
  </si>
  <si>
    <t>6.25% Senior Secured Notes due 2021—Acquisition Corp. (c)</t>
  </si>
  <si>
    <t>6.75% Senior Notes due 2022—Acquisition Corp.</t>
  </si>
  <si>
    <t>11.5% Senior Notes due 2018—Acquisition Corp. (d)</t>
  </si>
  <si>
    <t>13.75% Senior Notes due 2019—Holdings</t>
  </si>
  <si>
    <t>Total debt</t>
  </si>
  <si>
    <t>Less: current portion</t>
  </si>
  <si>
    <t>Total long-term debt</t>
  </si>
  <si>
    <t>Reflects $150 million of commitments under the Revolving Credit Facility, less letters of credit outstanding of approximately $11 million and $1 million at June 30, 2014 and September 30, 2013, respectively. There were no loans outstanding under the Revolving Credit Facility at June 30, 2014 or September 30, 2013.</t>
  </si>
  <si>
    <t>(b)</t>
  </si>
  <si>
    <t>Principal amount of $1.303 billion less unamortized discount of $6 million at June 30, 2014. Principal amount of $1.310 billion less unamortized discount of $7 million at September 30, 2013. Of this amount, $13 million at both June 30, 2014 and September 30, 2013, representing the scheduled amortization, was included in the current portion of long term debt.</t>
  </si>
  <si>
    <t>(c)</t>
  </si>
  <si>
    <t>Face amount of €158 million. Amounts above represent the dollar equivalent of such notes at June 30, 2014 and September 30, 2013.</t>
  </si>
  <si>
    <t>(d)</t>
  </si>
  <si>
    <t>Face amount of $765 million less unamortized discounts of $14 million at September 30, 2013. The Company refinanced the $765 million of 11.5% Senior Notes due 2018 as part of the 2014 Refinancing.</t>
  </si>
  <si>
    <t>2012 Debt Refinancing</t>
  </si>
  <si>
    <t>On November 1, 2012, the Company completed a refinancing (the “2012 Refinancing”) of its then outstanding senior secured notes due 2016. In connection with the 2012 Refinancing, the Company issued new senior secured notes consisting of $500 million aggregate principal amount of 6.00% Senior Secured Notes due 2021 (“the Dollar Notes”) and €175 million aggregate principal amount of 6.25% Senior Secured Notes due 2021 (the “Euro Notes” and together with the Dollar Notes, the “Existing Senior Secured Notes”) and entered into new senior secured credit facilities consisting of a $600 million term loan facility (the “Senior Term Loan Facility”) and a $150 million revolving credit facility (the “Revolving Credit Facility” and, together with the Senior Term Loan Facility, the “Senior Credit Facilities”). Acquisition Corp. is the borrower under the Revolving Credit Facility (the “Revolving Borrower”) and under the Senior Term Loan Facility (the “Term Loan Borrower”). The proceeds from the 2012 Refinancing, together with $101 million of the Company’s available cash, were used to pay the total consideration due in connection with the tender offers for all of the Company’s previously outstanding $1.250 billion 9.50% senior secured notes due 2016 (the “Old Secured Notes”) as well as associated fees and expenses and to redeem all of the remaining notes not tendered in the tender offers. The Company also retired its existing $60 million revolving credit facility (the “Old Revolving Credit Facility”) in connection with the 2012 Refinancing, replacing it with the Revolving Credit Facility.</t>
  </si>
  <si>
    <t>In connection with the 2012 Refinancing, the Company made a redemption payment of $1.377 billion, which included the repayment of the Company’s previously outstanding $1.250 billion Old Secured Notes, tender/call premiums of $93 million and consent fees of approximately $34 million. The Company also paid approximately $45 million in accrued interest through the closing date.</t>
  </si>
  <si>
    <t>The Company recorded a loss on extinguishment of debt of approximately $83 million in connection with the 2012 Refinancing in the fiscal year ended September 30, 2013, which represents the difference between the redemption payment and the carrying value of the debt at the refinancing date, which included the principal value of $1.250 billion, plus unamortized premiums of $55 million, less unamortized debt issuance costs of $11 million related to the Old Secured Notes.</t>
  </si>
  <si>
    <t>Modification of Term Loan Facility and Drawdown of Incremental Term Loan Facility</t>
  </si>
  <si>
    <t>On May 9, 2013, Acquisition Corp. prepaid $102.5 million in aggregate principal amount of term loans under the Senior Term Loan Facility (the “Term Loan Repayment”). Also on May 9, 2013, the Term Loan Borrower entered into an amendment to the Senior Term Loan Facility among the Term Loan Borrower, Holdings, the subsidiaries of the Term Loan Borrower party thereto, Credit Suisse AG, as administrative agent, and the other financial institutions and lenders from time to time party thereto, providing for the refinancing of the then outstanding term loan and for a $820 million senior secured incremental term loan facility (the “Incremental Term Loan Facility”). As part of the amendment to the Senior Term Loan Facility, the interest rate, maturity date, and scheduled amortization were changed. On July 1, 2013, Acquisition Corp. drew down the $820 million Incremental Term Loan Facility to fund the PLG Acquisition, pay fees, costs and expenses related to the PLG Acquisition and for general corporate purposes of Acquisition Corp. and its subsidiaries. Currently, the Senior Term Loan Facility provides for term loans thereunder (the “Term Loans”) in an amount of up to $1.310 billion.  </t>
  </si>
  <si>
    <t>Debt Redemptions</t>
  </si>
  <si>
    <t>On June 21, 2013, Acquisition Corp. redeemed 10% of its Senior Secured Notes due 2021, representing repayment of $50 million in aggregate principal amount of its outstanding 6.00% Senior Secured Notes due 2021 and €17.5 million in aggregate principal amount of its outstanding 6.25% Senior Secured Notes due 2021. The Company recorded a loss on extinguishment of debt of approximately $2 million in the fiscal year ended September 30, 2013, which represents the premium paid on early redemption.</t>
  </si>
  <si>
    <t>2014 Debt Refinancing</t>
  </si>
  <si>
    <t>On April 9, 2014, the Company completed a refinancing of part of its outstanding debt (the “2014 Refinancing”). In connection with the 2014 Refinancing, the Company issued $275 million in aggregate principal amount of its 5.625% Senior Secured Notes due 2022 (the “New Senior Secured Notes”) and $660 million in aggregate principal amount of its 6.750% Senior Notes due 2022 (the “New Unsecured Notes”).</t>
  </si>
  <si>
    <t>In connection with the 2014 Refinancing, the Company used $869 million, to redeem or repurchase the Company’s previously outstanding $765 million 11.5% Senior Notes due 2018 and to pay tender/call premiums of $85 million and consent fees of approximately $19 million. The Company also paid approximately $3 million in accrued interest with respect to the notes redeemed or repurchased.</t>
  </si>
  <si>
    <t>The Company recorded a loss on extinguishment of debt of approximately $141 million in the nine months ended June 30, 2014, which represents the difference between the redemption payment and the carrying value of the debt, which included the principal value of $765 million, less unamortized discounts of $13 million and unamortized debt issuance costs of $24 million.</t>
  </si>
  <si>
    <t>Interest Rates</t>
  </si>
  <si>
    <t>The loans under the Revolving Credit Facility bear interest at Revolving Borrower’s election at a rate equal to (i) the rate for deposits in the borrowing currency in the London interbank market (adjusted for maximum reserves) for the applicable interest period (“Revolving LIBOR”), plus 2.00% per annum, or (ii) the base rate, which is the highest of (x) the corporate base rate established by the administrative agent from time to time, (y) 0.50% in excess of the overnight federal funds rate and (z) the one-month Revolving LIBOR plus 1.0% per annum, plus, in each case, 1.00% per annum.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t>
  </si>
  <si>
    <t>The loans under the Senior Term Loan Facility bear interest at Term Loan Borrower’s election at a rate equal to (i) the rate for deposits in U.S. dollars in the London interbank market (adjusted for maximum reserves) for the applicable interest period (“Term Loan LIBOR”), plus 2.7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75% per annum. The loans under the Senior Term Loan Credit Agreement are subject to a Term Loan LIBOR “floor” of 1.00%.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t>
  </si>
  <si>
    <t>Amortization and Maturity of Term Loan Facility</t>
  </si>
  <si>
    <t>The loans under the Senior Term Loan Facility amortize in equal quarterly installments due December, March, June and September in aggregate annual amounts equal to 1.00% of the original principal amount of the amended Senior Term Loan Facility with the balance payable on maturity date of the Term Loans. The loans outstanding under the Senior Term Loan Facility mature on July 1, 2020.</t>
  </si>
  <si>
    <t>Maturity of Revolving Credit Facility</t>
  </si>
  <si>
    <t>The Revolving Credit Facility matures on November 1, 2017. On March 25, 2014, Acquisition Corp. received lender consent to an amendment to the credit agreement for its Revolving Credit Facility.  The amendment became effective on April 9, 2014 and extended the maturity date of the Revolving Credit Facility to April 1, 2019.</t>
  </si>
  <si>
    <t>Maturities of Senior Notes and Senior Secured Notes</t>
  </si>
  <si>
    <t>As of June 30, 2014, there are no scheduled maturities of notes until 2019, when $150 million is scheduled to mature. Thereafter, $1.599 billion is scheduled to mature.</t>
  </si>
  <si>
    <t>Interest Expense, net</t>
  </si>
  <si>
    <t>Total interest expense, net was $48 million and $47 million for the three months ended June 30, 2014 and June 30, 2013, respectively. Total interest expense, net was $157 million and $149 million for the nine months ended June 30, 2014 and June 30, 2013, respectively. The weighted-average interest rate of the Company’s total debt was 5.6% at June 30, 2014 and 8.1% at June 30, 2013.</t>
  </si>
  <si>
    <t>Restructuring</t>
  </si>
  <si>
    <t>7. Restructuring</t>
  </si>
  <si>
    <t>In conjunction with the PLG Acquisition, the Company undertook a plan to achieve cost savings (the “Restructuring Plan”), primarily through headcount reductions. The Restructuring Plan was approved by the CEO prior to the close of the PLG Acquisition. Under the Restructuring Plan, the Company currently expects to record an aggregate of approximately $86 million in restructuring charges, currently estimated to be made up of employee-related costs of $78 million, real estate costs of $7 million and other costs of $1 million. Total restructuring costs of $18 million were incurred in the three months ended June 30, 2014 with respect to these actions, which consist of $15 million of employee-related costs and $3 million of real estate costs. Total restructuring costs of $42 million were incurred in the nine months ended June 30, 2014 with respect to these actions, which consist of $37 million of employee-related costs, $4 million of real estate costs and $1 million of other costs. Total restructuring costs of $3 million were incurred in both the three and nine months ended June 30, 2013 with respect to these actions, which consist of $3 million of employee-related costs. Total costs to date under the Restructuring Plan are $64 million, including total cash payments of $42 million. The remainder of the Restructuring Plan is expected to be completed by the end of fiscal 2015.</t>
  </si>
  <si>
    <t>Total restructuring activity is as follows:</t>
  </si>
  <si>
    <t>Employee-</t>
  </si>
  <si>
    <t>Related Costs</t>
  </si>
  <si>
    <t>Real Estate Costs</t>
  </si>
  <si>
    <t>Balance at September 30, 2013</t>
  </si>
  <si>
    <t>Restructuring expense</t>
  </si>
  <si>
    <t>Cash Payments</t>
  </si>
  <si>
    <t>(1</t>
  </si>
  <si>
    <t>(30</t>
  </si>
  <si>
    <t>The restructuring accrual is recorded in other current liabilities on the consolidated balance sheet. These balances reflect estimated future cash outlays.</t>
  </si>
  <si>
    <t>A summary of the charges in the Consolidated Statement of Operations resulting from the Restructuring Plan is shown below:</t>
  </si>
  <si>
    <t>Three Months Ended</t>
  </si>
  <si>
    <t>Nine Months Ended</t>
  </si>
  <si>
    <t>Total restructuring expense</t>
  </si>
  <si>
    <t>All of the above expenses were recorded in the Recorded Music reportable segment.</t>
  </si>
  <si>
    <t>Commitments and Contingencies</t>
  </si>
  <si>
    <t>8. Commitments and Contingencies</t>
  </si>
  <si>
    <t>Pricing of Digital Music Downloads</t>
  </si>
  <si>
    <t>On December 20, 2005 and February 3, 2006, the Attorney General of the State of New York served the Company with requests for information in connection with an industry-wide investigation as to the pricing of digital music downloads. On February 28, 2006, the Antitrust Division of the U.S. Department of Justice served us with a Civil Investigative Demand, also seeking information relating to the pricing of digitally downloaded music. Both investigations were ultimately closed, but subsequent to the announcements of the investigations, more than thirty putative class action lawsuits were filed concerning the pricing of digital music downloads. The lawsuits were consolidated in the Southern District of New York. The consolidated amended complaint, filed on April 13, 2007, alleges conspiracy among record companies to delay the release of their content for digital distribution, inflate their pricing of CDs and fix prices for digital downloads. The complaint seeks unspecified compensatory, statutory and treble damages. On October 9, 2008, the District Court issued an order dismissing the case as to all defendants, including us. However, on January 12, 2010, the Second Circuit vacated the judgment of the District Court and remanded the case for further proceedings and on January 10, 2011, the Supreme Court denied the defendants’ petition for Certiorari.</t>
  </si>
  <si>
    <t>Upon remand to the District Court, all defendants, including the Company, filed a renewed motion to dismiss challenging, among other things, plaintiffs’ state law claims and standing to bring certain claims. The renewed motion was based mainly on arguments made in defendants’ original motion to dismiss, but not addressed by the District Court. On July 18, 2011, the District Court granted defendants’ motion in part, and denied it in part. Notably, all claims on behalf of the CD-purchaser class were dismissed with prejudice. However, a wide variety of state and federal claims remain, for the class of internet download purchasers. Plaintiffs filed an operative consolidated amended complaint on August 31, 2011.  Pursuant to the terms of an August 15, 2011 stipulation and order, the case is currently in discovery. Disputes regarding the scope of discovery are ongoing. Plaintiffs filed a Class Certification brief on March 14, 2014. The Company’s reply date has not yet been set. The Company intends to defend against these lawsuits vigorously, but is unable to predict the outcome of these suits. Regardless of the merits of the claims, this and any related litigation could continue to be costly, and divert the time and resources of management. The potential outcomes of these claims that are reasonably possible cannot be determined at this time and an estimate of the reasonably possible loss or range of loss cannot presently be made.</t>
  </si>
  <si>
    <t>Music Download Putative Class Action Suits</t>
  </si>
  <si>
    <t>Five putative class action lawsuits have been filed against the Company in Federal Court in the Northern District of California between February 2, 2012 and March 10, 2012. The lawsuits, which were brought by various recording artists, all allege that the Company has improperly calculated the royalties due to them for certain digital music sales under the terms of their recording contracts. The named plaintiffs purport to raise these claims on their own behalf and, as a putative class action, on behalf of other similarly situated artists. Plaintiffs base their claims on a previous ruling that held another recorded music company had breached the specific recording contracts at issue in that case through its payment of royalties for music downloads and ringtones. In the wake of that ruling, a number of recording artists have initiated suits seeking similar relief against all of the major record companies, including us. Plaintiffs seek to have the interpretation of the contracts in that prior case applied to their different and separate contracts.</t>
  </si>
  <si>
    <t>On April 10, 2012, the Company filed a motion to dismiss various claims in one of the lawsuits, with the intention of filing similar motions in the remaining suits, on the various applicable response dates. Meanwhile, certain plaintiffs’ counsel moved to be appointed as interim lead counsel, and other plaintiffs’ counsel moved to consolidate the various actions. In a June 1, 2012 order, the court consolidated the cases and appointed interim co-lead class counsel. Plaintiffs filed a consolidated, master complaint on August 21, 2012.</t>
  </si>
  <si>
    <t>On December 31, 2013, Plaintiffs filed a Motion for Preliminary Approval of Class Action Settlement. On January 23, 2014, the Court granted preliminary approval of the settlement. As part of the settlement, the Company will make available $11.5 million (less attorneys’ fees, costs, and costs of claims administration and class notice) to compensate class members for past sales of downloads and ringtones. Plaintiffs will file their motion for final approval of the Settlement Agreement on or before November 26, 2014. The hearing on final approval of the settlement is scheduled for January 8, 2015.  Based on an evaluation of potential outcomes of these claims that are reasonably possible and an estimate of the reasonably possible loss or range of loss possible, the Company has recorded what it believes is an appropriate reserve related to these cases, which amount is not material.</t>
  </si>
  <si>
    <t>Other Matters</t>
  </si>
  <si>
    <t>In addition to the matters discussed above,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none of the currently pending proceedings is the amount of accrual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t>
  </si>
  <si>
    <t>Derivative Financial Instruments</t>
  </si>
  <si>
    <t>9. Derivative Financial Instruments</t>
  </si>
  <si>
    <t>The Company uses derivative financial instruments, primarily foreign currency forward exchange contracts, for the purpose of managing foreign currency exchange risk by reducing the effects of fluctuations in foreign currency exchange rates.</t>
  </si>
  <si>
    <t>The Company enters into foreign currency forward exchange contracts primarily to hedge the risk that unremitted or future royalties and license fees owed to its domestic companies for the sale, or anticipated sale, of U.S.-copyrighted products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nd Australian dollar. The foreign currency forward exchange contracts related to royalties are designated and qualify as cash flow hedges under the criteria prescribed in ASC 815. The Company records these contracts at fair value on its balance sheet and gains or losses on these contracts are deferred in equity (as a component of comprehensive loss). These deferred gains and losses are recognized in income in the period in which the related royalties and license fees being hedged are received and recognized in income. However, to the extent that any of these contracts are not considered to be perfectly effective in offsetting the change in the value of the royalties and license fees being hedged, any changes in fair value relating to the ineffective portion of these contracts are immediately recognized in income.</t>
  </si>
  <si>
    <t>The Company may at times choose to hedge foreign currency risk associated with financing transactions such as third-party and intercompany debt and other balance sheet items. The foreign currency forward exchange contracts related to balance sheet items denominated in foreign currency are reviewed on a contract-by-contract basis and are designated accordingly. If these foreign currency forward exchange contracts do not qualify for hedge accounting, then the Company records these contracts at fair value on its balance sheet and the related gains and losses are immediately recognized in the statement of operations where there is an equal and offsetting entry related to the underlying exposure.</t>
  </si>
  <si>
    <t>The fair value of foreign currency forward exchange contracts is determined by using observable market transactions of spot and forward rates (i.e., Level 2 inputs) which is discussed further in Note 12.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t>
  </si>
  <si>
    <t>The Company monitors its positions with, and the credit quality of, the financial institutions that are party to any of its financial transactions.  </t>
  </si>
  <si>
    <t>As of June 30, 2014, the Company had outstanding hedge contracts for the sale of $17 million of foreign currencies at fixed rates. As of June 30, 2014, the Company had no deferred gains or losses in comprehensive loss related to foreign exchange hedging. As of September 30, 2013, the Company had outstanding hedge contracts for the sale of $1.044 billion and the purchase of $249 million of foreign currencies at fixed rates. As of September 30, 2013, the Company had no deferred gains or losses in comprehensive loss related to foreign exchange hedging.</t>
  </si>
  <si>
    <t>The following is a summary of amounts recorded in the Consolidated Balance Sheet pertaining to the Company’s use of foreign currency derivatives at June 30, 2014 and September 30, 2013:</t>
  </si>
  <si>
    <r>
      <t>2014</t>
    </r>
    <r>
      <rPr>
        <b/>
        <sz val="9.35"/>
        <color theme="1"/>
        <rFont val="Times New Roman"/>
        <family val="1"/>
      </rPr>
      <t>(a)</t>
    </r>
  </si>
  <si>
    <r>
      <t>2013</t>
    </r>
    <r>
      <rPr>
        <b/>
        <sz val="9.35"/>
        <color theme="1"/>
        <rFont val="Times New Roman"/>
        <family val="1"/>
      </rPr>
      <t>(b)</t>
    </r>
  </si>
  <si>
    <t>(23</t>
  </si>
  <si>
    <t>Includes less than $1 million of foreign exchange derivative contracts in asset and liability positions.</t>
  </si>
  <si>
    <t>Includes $5 million and $27 million of foreign exchange derivative contracts in asset and liability positions, respectively.</t>
  </si>
  <si>
    <t>Segment Information</t>
  </si>
  <si>
    <t>10. Segment Information</t>
  </si>
  <si>
    <t>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non-cash amortization of intangible assets (“OIBDA”). The Company has supplemented its analysis of OIBDA results by segment with an analysis of operating income (loss) by segment.</t>
  </si>
  <si>
    <t>The accounting policies of the Company’s business segments are the same as those described in the summary of significant accounting policies included in the Company’s Annual Report on Form 10-K for the fiscal year ended September 30, 2013.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Segment information consisted of the following:</t>
  </si>
  <si>
    <t>Corporate</t>
  </si>
  <si>
    <t>expenses and</t>
  </si>
  <si>
    <t>eliminations</t>
  </si>
  <si>
    <r>
      <t> </t>
    </r>
    <r>
      <rPr>
        <sz val="10"/>
        <color theme="1"/>
        <rFont val="Times New Roman"/>
        <family val="1"/>
      </rPr>
      <t>Revenues</t>
    </r>
  </si>
  <si>
    <t>(5</t>
  </si>
  <si>
    <t>    OIBDA</t>
  </si>
  <si>
    <t>(29</t>
  </si>
  <si>
    <t>    Depreciation of property, plant and equipment</t>
  </si>
  <si>
    <t>(9</t>
  </si>
  <si>
    <t>(3</t>
  </si>
  <si>
    <t>(14</t>
  </si>
  <si>
    <t>    Amortization of intangible assets</t>
  </si>
  <si>
    <t>(51</t>
  </si>
  <si>
    <t>(16</t>
  </si>
  <si>
    <t>(67</t>
  </si>
  <si>
    <t>    Operating income (loss)</t>
  </si>
  <si>
    <t>(32</t>
  </si>
  <si>
    <t>(15</t>
  </si>
  <si>
    <t>(8</t>
  </si>
  <si>
    <t>(13</t>
  </si>
  <si>
    <t>(48</t>
  </si>
  <si>
    <t>(68</t>
  </si>
  <si>
    <t>(26</t>
  </si>
  <si>
    <t>(39</t>
  </si>
  <si>
    <t>(150</t>
  </si>
  <si>
    <t>(49</t>
  </si>
  <si>
    <t>(199</t>
  </si>
  <si>
    <t>(77</t>
  </si>
  <si>
    <t>(62</t>
  </si>
  <si>
    <t>(24</t>
  </si>
  <si>
    <t>(10</t>
  </si>
  <si>
    <t>(38</t>
  </si>
  <si>
    <t>(97</t>
  </si>
  <si>
    <t>(46</t>
  </si>
  <si>
    <t>(143</t>
  </si>
  <si>
    <t>(72</t>
  </si>
  <si>
    <t>Additional Financial Information</t>
  </si>
  <si>
    <t>11. Additional Financial Information</t>
  </si>
  <si>
    <t>Cash Interest and Taxes</t>
  </si>
  <si>
    <t>The Company made interest payments of approximately $70 million and $64 million during the three months ended June 30, 2014 and June 30, 2013, respectively. The Company made interest payments of approximately $171 million and $174 million during the nine months ended June 30, 2014 and June 30, 2013, respectively. The Company paid approximately $6 million and $10 million of income and withholding taxes, net of refunds, during the three months ended June 30, 2014 and June 30, 2013, respectively. The Company paid approximately $14 and $18 million of income and withholding taxes, net of refunds, during the nine months ended June 30, 2014 and June 30, 2013.</t>
  </si>
  <si>
    <t>Fair Value Measurements</t>
  </si>
  <si>
    <t>12. Fair Value Measurements</t>
  </si>
  <si>
    <t>FASB ASC Topic 820, Fair Value Measurements and Disclosure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t>
  </si>
  <si>
    <t>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In accordance with the fair value hierarchy, described above, the following table shows the fair value of the Company’s financial instruments that are required to be measured at fair value as of June 30, 2014 and September 30, 2013.</t>
  </si>
  <si>
    <t>Fair Value Measurements as of  June 30, 2014</t>
  </si>
  <si>
    <t>(Level 1)</t>
  </si>
  <si>
    <t>(Level 2)</t>
  </si>
  <si>
    <t>(Level 3)</t>
  </si>
  <si>
    <t>Other Current Assets:</t>
  </si>
  <si>
    <t>Foreign Currency Forward Exchange Contracts (a)</t>
  </si>
  <si>
    <t>Other Current Liabilities:</t>
  </si>
  <si>
    <t>Contractual Obligations (b)</t>
  </si>
  <si>
    <t>Other Non-Current Liabilities:</t>
  </si>
  <si>
    <t>(7</t>
  </si>
  <si>
    <t>Fair Value Measurements as of September 30, 2013</t>
  </si>
  <si>
    <t>(22</t>
  </si>
  <si>
    <t>(44</t>
  </si>
  <si>
    <t>The fair value of the foreign currency forward exchange contracts is based on dealer quotes of market forward rates and reflects the amount that the Company would receive or pay at their maturity dates for contracts involving the same currencies and maturity dates.</t>
  </si>
  <si>
    <t>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The following table reconciles the beginning and ending balances of net liabilities classified as Level 3:</t>
  </si>
  <si>
    <t>Additions</t>
  </si>
  <si>
    <t>Reductions</t>
  </si>
  <si>
    <t>Payments</t>
  </si>
  <si>
    <t>The decrease in net liabilities classified as Level 3 was primarily related to contingent consideration payments made during the period.</t>
  </si>
  <si>
    <t>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t>
  </si>
  <si>
    <t>Fair Value of Debt</t>
  </si>
  <si>
    <t>The Company had $3.052 billion of principal debt outstanding at June 30, 2014, of which $1.303 billion was variable rate debt and $1.749 billion was fixed rate debt. Based on the level of interest rates prevailing at June 30, 2014, the fair value of the Company’s debt was approximately $3.098 billion. The fair value of the Company’s debt instruments are determined using quoted market prices from less active markets or by using quoted market prices for instruments with identical terms and maturities; both approaches are considered a Level 2 measurement.</t>
  </si>
  <si>
    <t>Guarantor and Non-Guarantor Subsidiaries Financial Information</t>
  </si>
  <si>
    <t>The Company is the direct parent of Holdings, which is the direct parent of Acquisition Corp. Holdings has issued and outstanding the 13.75% Senior Notes due 2019 (the “Holdings Notes”). In addition, Acquisition Corp. had issued and outstanding, as of June 30, 2014, the 5.625% Senior Secured Notes due 2022, the 6.00% Senior Secured Notes due 2021, the 6.25% Senior Secured Notes due 2021 and the 6.75% Senior Notes due 2022 (together, the “Acquisition Corp. Notes”).</t>
  </si>
  <si>
    <t>The Holdings Notes are guaranteed by the Company. This guarantee is full and unconditional. The following condensed consolidating financial statements are presented for the information of the holders of the Holdings Notes and present the results of operations, financial position and cash flows of (i) the Company, which is the guarantor of the Holdings Notes, (ii) Holdings, which is the issuer of the Holdings Notes, (iii) the subsidiaries of Holdings (Acquisition Corp. is the only direct subsidiary of Holdings), which are not guarantors of the Holdings Notes, and (iv) the eliminations necessary to arrive at the information for the Company on a consolidated basis. Investments in consolidated or combined subsidiaries are presented under the equity method of accounting.</t>
  </si>
  <si>
    <t>The Acquisition Corp. Notes are, or were, also guaranteed by the Company and, in addition, are guaranteed by all of Acquisition Corp.’s domestic wholly 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are full, unconditional,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subsidiaries of Acquisition Corp. and (iv) the eliminations necessary to arrive at the information for Acquisition Corp. on a consolidated basis. Investments in consolidated subsidiaries are presented under the equity method of accounting. There are no restrictions on Acquisition Corp.’s ability to obtain funds from any of its wholly owned subsidiaries through dividends, loans or advances. The New Senior Secured Notes and the New Unsecured Notes are also guaranteed by the Company and, in addition, are guaranteed by all of Acquisition Corp.’s domestic wholly owned subsidiaries.</t>
  </si>
  <si>
    <t>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New Senior Credit Facilities, and, with respect to the Company, the indenture for the Holdings Notes.</t>
  </si>
  <si>
    <t>WARNER MUSIC GROUP CORP.</t>
  </si>
  <si>
    <t>Supplementary Information</t>
  </si>
  <si>
    <t>Consolidating Balance Sheet (Unaudited)</t>
  </si>
  <si>
    <t>WMG</t>
  </si>
  <si>
    <t>Warner</t>
  </si>
  <si>
    <t>Acquisition</t>
  </si>
  <si>
    <t>Non-</t>
  </si>
  <si>
    <t>Holdings</t>
  </si>
  <si>
    <t>Corp.</t>
  </si>
  <si>
    <t>Guarantor</t>
  </si>
  <si>
    <t>Group</t>
  </si>
  <si>
    <t>Group Corp.</t>
  </si>
  <si>
    <t>(issuer)</t>
  </si>
  <si>
    <t>Subsidiaries</t>
  </si>
  <si>
    <t>Eliminations</t>
  </si>
  <si>
    <t>Consolidated</t>
  </si>
  <si>
    <t>Assets:</t>
  </si>
  <si>
    <t>Accounts receivable, net</t>
  </si>
  <si>
    <t>Due (to) from parent companies</t>
  </si>
  <si>
    <t>(191</t>
  </si>
  <si>
    <t>(782</t>
  </si>
  <si>
    <r>
      <t>Investments in and advances to (from) consolidated</t>
    </r>
    <r>
      <rPr>
        <sz val="7"/>
        <color theme="1"/>
        <rFont val="Times New Roman"/>
        <family val="1"/>
      </rPr>
      <t>  </t>
    </r>
    <r>
      <rPr>
        <sz val="8"/>
        <color theme="1"/>
        <rFont val="Times New Roman"/>
        <family val="1"/>
      </rPr>
      <t>subsidiaries</t>
    </r>
  </si>
  <si>
    <t>(3,719</t>
  </si>
  <si>
    <t>(1,033</t>
  </si>
  <si>
    <t>Liabilities and Deficit:</t>
  </si>
  <si>
    <t>Total Warner Music Group Corp. equity (deficit)</t>
  </si>
  <si>
    <t>Total equity (deficit)</t>
  </si>
  <si>
    <t>Total liabilities and equity (deficit)</t>
  </si>
  <si>
    <t>Consolidating Balance Sheet</t>
  </si>
  <si>
    <t>September 30, 2013</t>
  </si>
  <si>
    <t>(772</t>
  </si>
  <si>
    <t>Investments in and advances to (from) consolidated subsidiaries</t>
  </si>
  <si>
    <t>(3,741</t>
  </si>
  <si>
    <t>(1,605</t>
  </si>
  <si>
    <t>(3,740</t>
  </si>
  <si>
    <t>Consolidating Statements of Operations (Unaudited)</t>
  </si>
  <si>
    <t>For The Three Months Ended June 30, 2014</t>
  </si>
  <si>
    <t>(53</t>
  </si>
  <si>
    <t>(183</t>
  </si>
  <si>
    <t>(286</t>
  </si>
  <si>
    <t>(417</t>
  </si>
  <si>
    <t>(139</t>
  </si>
  <si>
    <t>(181</t>
  </si>
  <si>
    <t>(319</t>
  </si>
  <si>
    <t>Amortization of intangible assets</t>
  </si>
  <si>
    <t>(37</t>
  </si>
  <si>
    <t>(352</t>
  </si>
  <si>
    <t>(504</t>
  </si>
  <si>
    <t>(803</t>
  </si>
  <si>
    <t>(96</t>
  </si>
  <si>
    <t>(141</t>
  </si>
  <si>
    <t>Interest expense (income), net</t>
  </si>
  <si>
    <t>(43</t>
  </si>
  <si>
    <t>Equity (losses) gains from consolidated subsidiaries</t>
  </si>
  <si>
    <t>(33</t>
  </si>
  <si>
    <t>(19</t>
  </si>
  <si>
    <t>(180</t>
  </si>
  <si>
    <t>(185</t>
  </si>
  <si>
    <t>Other income</t>
  </si>
  <si>
    <t>(Loss) income before income taxes</t>
  </si>
  <si>
    <t>(196</t>
  </si>
  <si>
    <t>(42</t>
  </si>
  <si>
    <t>(195</t>
  </si>
  <si>
    <t>(200</t>
  </si>
  <si>
    <t>Net loss (income)</t>
  </si>
  <si>
    <t>(40</t>
  </si>
  <si>
    <t>(179</t>
  </si>
  <si>
    <t>(184</t>
  </si>
  <si>
    <t>Less: income attributable to noncontrolling interest</t>
  </si>
  <si>
    <t>Net (loss) income attributable to Warner Music Group Corp.</t>
  </si>
  <si>
    <t>For The Three Months Ended June 30, 2013</t>
  </si>
  <si>
    <t>(66</t>
  </si>
  <si>
    <t>(186</t>
  </si>
  <si>
    <t>(246</t>
  </si>
  <si>
    <t>(369</t>
  </si>
  <si>
    <t>(119</t>
  </si>
  <si>
    <t>(122</t>
  </si>
  <si>
    <t>(238</t>
  </si>
  <si>
    <t>(18</t>
  </si>
  <si>
    <t>(335</t>
  </si>
  <si>
    <t>(386</t>
  </si>
  <si>
    <t>(655</t>
  </si>
  <si>
    <t>(47</t>
  </si>
  <si>
    <t>Equity gains (losses) from consolidated subsidiaries</t>
  </si>
  <si>
    <t>(58</t>
  </si>
  <si>
    <t>Other (expense) income</t>
  </si>
  <si>
    <t>Income tax (expense) benefit</t>
  </si>
  <si>
    <t>(17</t>
  </si>
  <si>
    <t>Net (loss) income</t>
  </si>
  <si>
    <t>   </t>
  </si>
  <si>
    <t>For The Nine Months Ended June 30, 2014</t>
  </si>
  <si>
    <t>(130</t>
  </si>
  <si>
    <t>(474</t>
  </si>
  <si>
    <t>(829</t>
  </si>
  <si>
    <t>(1,177</t>
  </si>
  <si>
    <t>(373</t>
  </si>
  <si>
    <t>(516</t>
  </si>
  <si>
    <t>(885</t>
  </si>
  <si>
    <t>(90</t>
  </si>
  <si>
    <t>(109</t>
  </si>
  <si>
    <t>(937</t>
  </si>
  <si>
    <t>(1,454</t>
  </si>
  <si>
    <t>(2,261</t>
  </si>
  <si>
    <t>Operating income (loss)</t>
  </si>
  <si>
    <t>Interest (expense) income, net</t>
  </si>
  <si>
    <t>(82</t>
  </si>
  <si>
    <t>(65</t>
  </si>
  <si>
    <t>(157</t>
  </si>
  <si>
    <t>(86</t>
  </si>
  <si>
    <t>(266</t>
  </si>
  <si>
    <t>(282</t>
  </si>
  <si>
    <t>(293</t>
  </si>
  <si>
    <t>(290</t>
  </si>
  <si>
    <t>(306</t>
  </si>
  <si>
    <t>(6</t>
  </si>
  <si>
    <t>(263</t>
  </si>
  <si>
    <t>(279</t>
  </si>
  <si>
    <t>For The Nine Months Ended June 30, 2013</t>
  </si>
  <si>
    <t>(171</t>
  </si>
  <si>
    <t>(513</t>
  </si>
  <si>
    <t>(746</t>
  </si>
  <si>
    <t>(1,103</t>
  </si>
  <si>
    <t>(371</t>
  </si>
  <si>
    <t>(389</t>
  </si>
  <si>
    <t>(745</t>
  </si>
  <si>
    <t>(88</t>
  </si>
  <si>
    <t>(55</t>
  </si>
  <si>
    <t>(972</t>
  </si>
  <si>
    <t>(1,190</t>
  </si>
  <si>
    <t>(1,991</t>
  </si>
  <si>
    <t>(85</t>
  </si>
  <si>
    <t>(124</t>
  </si>
  <si>
    <t>(133</t>
  </si>
  <si>
    <t>(149</t>
  </si>
  <si>
    <t>(120</t>
  </si>
  <si>
    <t>(125</t>
  </si>
  <si>
    <t>(11</t>
  </si>
  <si>
    <t>(117</t>
  </si>
  <si>
    <t>(113</t>
  </si>
  <si>
    <t>(129</t>
  </si>
  <si>
    <t>(105</t>
  </si>
  <si>
    <t>(121</t>
  </si>
  <si>
    <t>(137</t>
  </si>
  <si>
    <t>Consolidating Statement of Comprehensive Income (Unaudited)</t>
  </si>
  <si>
    <t>Total comprehensive (loss) income</t>
  </si>
  <si>
    <t>(176</t>
  </si>
  <si>
    <t>(175</t>
  </si>
  <si>
    <t>Comprehensive (loss) income attributable to Warner Music Group Corp.</t>
  </si>
  <si>
    <t>Deferred (losses) gains on derivative financial instruments</t>
  </si>
  <si>
    <t>(56</t>
  </si>
  <si>
    <t>(45</t>
  </si>
  <si>
    <t>(60</t>
  </si>
  <si>
    <t>Other comprehensive (loss) income, net of tax:</t>
  </si>
  <si>
    <t>(268</t>
  </si>
  <si>
    <t>(265</t>
  </si>
  <si>
    <t>(284</t>
  </si>
  <si>
    <t>(281</t>
  </si>
  <si>
    <t>(135</t>
  </si>
  <si>
    <t>(95</t>
  </si>
  <si>
    <t>(131</t>
  </si>
  <si>
    <t>(151</t>
  </si>
  <si>
    <t>Consolidating Statement of Cash Flows (Unaudited)</t>
  </si>
  <si>
    <t>Adjustments to reconcile net loss to net cash provided by operating</t>
  </si>
  <si>
    <t>    activities:</t>
  </si>
  <si>
    <t>Equity losses (gains), including distributions</t>
  </si>
  <si>
    <t>(41</t>
  </si>
  <si>
    <t>(548</t>
  </si>
  <si>
    <t>Royalty payables</t>
  </si>
  <si>
    <t>(52</t>
  </si>
  <si>
    <t>(20</t>
  </si>
  <si>
    <t>(50</t>
  </si>
  <si>
    <t>Net cash (used in) provided by operating activities</t>
  </si>
  <si>
    <t>(31</t>
  </si>
  <si>
    <t>Advance to issuer</t>
  </si>
  <si>
    <t>Net cash provided by (used in) investing activities</t>
  </si>
  <si>
    <t>(54</t>
  </si>
  <si>
    <t>(92</t>
  </si>
  <si>
    <t>Dividend by Acquisition Corp. to Holdings Corp.</t>
  </si>
  <si>
    <t>(490</t>
  </si>
  <si>
    <t>Proceeds from issuance of Acquisition Corp. 5.625% Senior Secured</t>
  </si>
  <si>
    <t>    Notes</t>
  </si>
  <si>
    <t>Proceeds from issuance of Acquisition Corp. 6.75% Senior Notes</t>
  </si>
  <si>
    <t>Repayment of Acquisition Corp. 11.5% Senior Notes</t>
  </si>
  <si>
    <t>(765</t>
  </si>
  <si>
    <t>(104</t>
  </si>
  <si>
    <t>(12</t>
  </si>
  <si>
    <t>Amortization of Term Loan</t>
  </si>
  <si>
    <t>Change in due (from) to issuer</t>
  </si>
  <si>
    <t>Net increase (decrease) in cash and equivalents</t>
  </si>
  <si>
    <t>(101</t>
  </si>
  <si>
    <t>(80</t>
  </si>
  <si>
    <t>(28</t>
  </si>
  <si>
    <t>(161</t>
  </si>
  <si>
    <t>(35</t>
  </si>
  <si>
    <t>(385</t>
  </si>
  <si>
    <t>(76</t>
  </si>
  <si>
    <t>(110</t>
  </si>
  <si>
    <t>Proceeds from issuance of Acquisition Corp. 6.00% Senior Secured Notes</t>
  </si>
  <si>
    <t>Repayment of Acquisition Corp. 6.00% Senior Secured Notes</t>
  </si>
  <si>
    <t>Proceeds from issuance of Acquisition Corp. 6.25% Senior Secured Notes</t>
  </si>
  <si>
    <t>Repayment of Acquisition Corp. 6.25% Senior Secured Notes</t>
  </si>
  <si>
    <t>Repayment of Acquisition Corp. 9.5% Senior Secured Notes</t>
  </si>
  <si>
    <t>(1,250</t>
  </si>
  <si>
    <t>Net cash used in financing activities</t>
  </si>
  <si>
    <t>(270</t>
  </si>
  <si>
    <t>(260</t>
  </si>
  <si>
    <t>(190</t>
  </si>
  <si>
    <t>Basis of Presentation (Policies)</t>
  </si>
  <si>
    <t>Comprehensive Income (Loss) (Tables)</t>
  </si>
  <si>
    <t>Schedule of Accumulated Other Comprehensive Income Loss</t>
  </si>
  <si>
    <t>Acquisition of Parlophone Label Group (Tables) (Parlophone Label Group)</t>
  </si>
  <si>
    <t>Parlophone Label Group</t>
  </si>
  <si>
    <t>Preliminary Estimate of Acquisition Consideration and Preliminary Purchase Price Allocation to Estimated Fair Value of Assets Acquired and Liabilities Assumed</t>
  </si>
  <si>
    <t>Components of Intangible Assets Identified and Useful Lives</t>
  </si>
  <si>
    <t>Business Acquisition Pro Forma Financial Information</t>
  </si>
  <si>
    <t>Goodwill and Intangible Assets (Tables)</t>
  </si>
  <si>
    <t>Changes in Goodwill for Each Reportable Segment</t>
  </si>
  <si>
    <t>Schedule of Other Intangible Assets</t>
  </si>
  <si>
    <t>Debt (Tables)</t>
  </si>
  <si>
    <t>Long-term Debt</t>
  </si>
  <si>
    <t>Restructuring (Tables)</t>
  </si>
  <si>
    <t>Summary of Charges in Consolidated Statement of Operations</t>
  </si>
  <si>
    <t>Income Statement</t>
  </si>
  <si>
    <t>Derivative Financial Instruments (Tables)</t>
  </si>
  <si>
    <t>Summary of Amounts Recorded in Consolidated Balance Sheet</t>
  </si>
  <si>
    <t>Segment Information (Tables)</t>
  </si>
  <si>
    <t>Schedule of Segment Information</t>
  </si>
  <si>
    <t>Fair Value Measurements (Tables)</t>
  </si>
  <si>
    <t>Schedule of Fair Value of Financial Instruments</t>
  </si>
  <si>
    <t>Reconciliation of Net Liabilities Classified as Level 3</t>
  </si>
  <si>
    <t>Guarantor and Non-Guarantor Subsidiaries Financial Information (Tables)</t>
  </si>
  <si>
    <t>Description of Business - Additional Information (Detail)</t>
  </si>
  <si>
    <t>0 Months Ended</t>
  </si>
  <si>
    <t>Jul. 02, 2013</t>
  </si>
  <si>
    <t>Description Of Business [Line Items]</t>
  </si>
  <si>
    <t>Number of countries in which Recorded Music activity conducted</t>
  </si>
  <si>
    <t>Number of songwriters and composers</t>
  </si>
  <si>
    <t>Acquisition date</t>
  </si>
  <si>
    <t>Word</t>
  </si>
  <si>
    <t>Percentage of ownership</t>
  </si>
  <si>
    <t>Comprehensive Income (Loss) - Schedule of Accumulated Other Comprehensive Income Loss (Detail) (USD $)</t>
  </si>
  <si>
    <t>Accumulated Other Comprehensive Income Loss [Line Items]</t>
  </si>
  <si>
    <t>Beginning balance</t>
  </si>
  <si>
    <t>Other comprehensive loss</t>
  </si>
  <si>
    <t>Amounts reclassified from accumulated other comprehensive income</t>
  </si>
  <si>
    <t>Ending balance</t>
  </si>
  <si>
    <t>Foreign Currency Translation Loss</t>
  </si>
  <si>
    <t>Minimum Pension Liability Adjustment</t>
  </si>
  <si>
    <t>Comprehensive Income (Loss) - Schedule of Accumulated Other Comprehensive Income Loss (Parenthetical) (Detail) (USD $)</t>
  </si>
  <si>
    <t>Gain on intra-entity foreign currency transactions</t>
  </si>
  <si>
    <t>Acquisition of Parlophone Label Group - Additional Information (Detail) (Parlophone Label Group)</t>
  </si>
  <si>
    <t>12 Months Ended</t>
  </si>
  <si>
    <t>GBP (£)</t>
  </si>
  <si>
    <t>Business Acquisition [Line Items]</t>
  </si>
  <si>
    <t>Business acquisition, cash paid</t>
  </si>
  <si>
    <t>£ 487</t>
  </si>
  <si>
    <t>Business acquisition, date of agreement</t>
  </si>
  <si>
    <t>Professional fees and integration costs related to Acquisition</t>
  </si>
  <si>
    <t>Additional Transaction fee under Management Agreement in relation to Acquisition</t>
  </si>
  <si>
    <t>Actual revenue of acquired entity since acquisition date</t>
  </si>
  <si>
    <t>Acquired entity pro forma revenue</t>
  </si>
  <si>
    <t>Actual operating income loss of acquired entity</t>
  </si>
  <si>
    <t>Acquired entity pro forma operating income (loss)</t>
  </si>
  <si>
    <t>Restructuring costs</t>
  </si>
  <si>
    <t>Acquisition of Parlophone Label Group - Preliminary Estimate of Acquisition Consideration and Preliminary Purchase Price Allocation to Estimated Fair Value of Assets Acquired and Liabilities Assumed (Detail)</t>
  </si>
  <si>
    <t>Foreign Exchange Rate at July 1, 2013</t>
  </si>
  <si>
    <t>Deferred tax liabilities</t>
  </si>
  <si>
    <t>Acquisition of Parlophone Label Group - Components of Intangible Assets Identified and Useful Lives (Detail) (Recorded Music, USD $)</t>
  </si>
  <si>
    <t>Finite Lived And Indefinite Lived Intangible Assets [Line Items]</t>
  </si>
  <si>
    <t>Trademark and Trade Name</t>
  </si>
  <si>
    <t>Indefinite lived intangible assets, Value</t>
  </si>
  <si>
    <t>Finite lived intangible assets, Value</t>
  </si>
  <si>
    <t>Intangible assets, Useful Life</t>
  </si>
  <si>
    <t>'13 years</t>
  </si>
  <si>
    <t>Artist Contracts</t>
  </si>
  <si>
    <t>'10 years</t>
  </si>
  <si>
    <t>Acquisition of Parlophone Label Group - Business Acquisition Pro Forma Financial Information (Detail) (Parlophone Label Group, USD $)</t>
  </si>
  <si>
    <t>Business Acquisition Pro Forma Information [Line Items]</t>
  </si>
  <si>
    <t>Goodwill and Intangible Assets - Changes in Goodwill for Each Reportable Segment (Detail) (USD $)</t>
  </si>
  <si>
    <t>Goodwill [Line Items]</t>
  </si>
  <si>
    <t>Recorded Music</t>
  </si>
  <si>
    <t>Music Publishing</t>
  </si>
  <si>
    <t>Goodwill and Intangible Assets - Schedule of Other Intangible Assets (Detail) (USD $)</t>
  </si>
  <si>
    <t>6 Months Ended</t>
  </si>
  <si>
    <t>Mar. 31, 2014</t>
  </si>
  <si>
    <t>Accumulated amortization</t>
  </si>
  <si>
    <t>Recorded Music catalog</t>
  </si>
  <si>
    <t>Music Publishing copyrights</t>
  </si>
  <si>
    <t>'28 years</t>
  </si>
  <si>
    <t>Artist and songwriter contracts</t>
  </si>
  <si>
    <t>Trademarks</t>
  </si>
  <si>
    <t>'7 years</t>
  </si>
  <si>
    <t>Debt - Long-term Debt (Detail) (USD $)</t>
  </si>
  <si>
    <t>Debt Instrument [Line Items]</t>
  </si>
  <si>
    <t>Term Loan Facility due 2020</t>
  </si>
  <si>
    <t>[2]</t>
  </si>
  <si>
    <t>6.75% Senior Notes due 2022</t>
  </si>
  <si>
    <t>11.5% Senior Notes due 2018</t>
  </si>
  <si>
    <t>[3]</t>
  </si>
  <si>
    <t>13.75% Holdings Notes due 2019</t>
  </si>
  <si>
    <t>Revolving Credit Facility</t>
  </si>
  <si>
    <t>[4]</t>
  </si>
  <si>
    <t>Principal amount of $1.303 billion less unamortized discount of $6 million at June 30, 2014. Principal amount of $1.310 billion less unamortized discount of $7 million at SeptemberB 30, 2013. Of this amount, $13 million at both June 30, 2014 and SeptemberB 30, 2013, representing the scheduled amortization, was included in the current portion of long term debt.</t>
  </si>
  <si>
    <t>Face amount of €158 million. Amounts above represent the dollar equivalent of such notes at June 30, 2014 and SeptemberB 30, 2013.</t>
  </si>
  <si>
    <t>Face amount of $765 million less unamortized discounts of $14 million at SeptemberB 30, 2013. The Company refinanced the $765 million of 11.5% Senior Notes due 2018 as part of the 2014 Refinancing.</t>
  </si>
  <si>
    <t>Reflects $150 million of commitments under the Revolving Credit Facility, less letters of credit outstanding of approximately $11 million and $1 million at June 30, 2014 and SeptemberB 30, 2013, respectively. There were no loans outstanding under the Revolving Credit Facility at June 30, 2014 or September 30, 2013.</t>
  </si>
  <si>
    <t>Debt - Long-term Debt (Parenthetical) (Detail)</t>
  </si>
  <si>
    <t>EUR (€)</t>
  </si>
  <si>
    <t>11.5% Unsecured WMG Notes due 2018</t>
  </si>
  <si>
    <t>Maturity date</t>
  </si>
  <si>
    <t>'2020</t>
  </si>
  <si>
    <t>'2022</t>
  </si>
  <si>
    <t>'2021</t>
  </si>
  <si>
    <t>'2018</t>
  </si>
  <si>
    <t>'2019</t>
  </si>
  <si>
    <t>Commitments under revolving credit facility</t>
  </si>
  <si>
    <t>Letters of credit outstanding</t>
  </si>
  <si>
    <t>Revolving Credit Facility Outstanding</t>
  </si>
  <si>
    <t>Face or principal amount of debt instrument</t>
  </si>
  <si>
    <t>Unamortized discount</t>
  </si>
  <si>
    <t>Debt - 2012 Debt Refinancing - Additional Information (Detail)</t>
  </si>
  <si>
    <t>1 Months Ended</t>
  </si>
  <si>
    <t>6.00% Senior Secured Notes due 2021</t>
  </si>
  <si>
    <t>Term Loan Facility</t>
  </si>
  <si>
    <t>London Interbank Offered Rate (LIBOR)</t>
  </si>
  <si>
    <t>Base Rate</t>
  </si>
  <si>
    <t>Incremental Term Loan Facility</t>
  </si>
  <si>
    <t>Nov. 01, 2012</t>
  </si>
  <si>
    <t>Dec. 31, 2012</t>
  </si>
  <si>
    <t>Refinancing Transaction</t>
  </si>
  <si>
    <t>9.5% Senior Secured Notes due 2016</t>
  </si>
  <si>
    <t>Debt Redemption</t>
  </si>
  <si>
    <t>Senior Secured Notes due 2021</t>
  </si>
  <si>
    <t>Due date of Senior Secured Notes</t>
  </si>
  <si>
    <t>'2016</t>
  </si>
  <si>
    <t>Issuance of Term Loan and Credit Facility</t>
  </si>
  <si>
    <t>Available cash</t>
  </si>
  <si>
    <t>Retired Revolving Credit Facility</t>
  </si>
  <si>
    <t>Redemption payment</t>
  </si>
  <si>
    <t>Repayments of long term debt outstanding</t>
  </si>
  <si>
    <t>Tender/Call premium on redemption of debt</t>
  </si>
  <si>
    <t>Secured Notes consent fees</t>
  </si>
  <si>
    <t>Accrued interest paid</t>
  </si>
  <si>
    <t>Debt unamortized premium of Old Secured Notes</t>
  </si>
  <si>
    <t>Unamortized debt issuance costs related to Old Secured Notes</t>
  </si>
  <si>
    <t>Prepaid term loans</t>
  </si>
  <si>
    <t>Incremental draw down of Term Loan Facility</t>
  </si>
  <si>
    <t>Percentage of senior secured notes redeemed</t>
  </si>
  <si>
    <t>Debt instrument, marginal interest rate</t>
  </si>
  <si>
    <t>Interest rate applicable to overdue principal</t>
  </si>
  <si>
    <t>Description of variable rate basis</t>
  </si>
  <si>
    <t>'The loans under the Senior Term Loan Facility bear interest at Term Loan Borrowerb_x0019_s election at a rate equal to (i) the rate for deposits in U.S. dollars in the London interbank market (adjusted for maximum reserves) for the applicable interest period (b_x001C_Term Loan LIBORb_x001D_), plus 2.7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75% per annum.</t>
  </si>
  <si>
    <t>'The loans under the Revolving Credit Facility bear interest at Revolving Borrowerb_x0019_s election at a rate equal to (i) the rate for deposits in the borrowing currency in the London interbank market (adjusted for maximum reserves) for the applicable interest period (b_x001C_Revolving LIBORb_x001D_), plus 2.00% per annum, or (ii) the base rate, which is the highest of (x) the corporate base rate established by the administrative agent from time to time, (y) 0.50% in excess of the overnight federal funds rate and (z) the one-month Revolving LIBOR plus 1.0% per annum, plus, in each case, 1.00% per annum. If there is a payment default at any time, then the interest rate applicable to overdue principal will be the rate otherwise applicable to such loan plus 2.0% per annum.</t>
  </si>
  <si>
    <t>Annual Amortization of original principal on term loan</t>
  </si>
  <si>
    <t>Credit Facility maturity date</t>
  </si>
  <si>
    <t>Debt - 2014 Debt Refinancing - Additional Information (Detail) (USD $)</t>
  </si>
  <si>
    <t>Apr. 09, 2014</t>
  </si>
  <si>
    <t>6.750% Senior Unsecured Notes</t>
  </si>
  <si>
    <t>Debt - Interest Rates - Additional Information (Detail)</t>
  </si>
  <si>
    <t>Revolver Libor rate plus Election Rate</t>
  </si>
  <si>
    <t>Revolver Base rate plus Election Rate</t>
  </si>
  <si>
    <t>Revolving Credit Facility fee</t>
  </si>
  <si>
    <t>Debt - Additional Information (Detail) (USD $)</t>
  </si>
  <si>
    <t>Total interest expense, net</t>
  </si>
  <si>
    <t>Weighted-average interest rate of total debt</t>
  </si>
  <si>
    <t>Senior Notes</t>
  </si>
  <si>
    <t>Scheduled maturities of long-term debt in 2019</t>
  </si>
  <si>
    <t>Scheduled to mature</t>
  </si>
  <si>
    <t>Extended maturity date of credit facility</t>
  </si>
  <si>
    <t>Restructuring - Additional Information (Detail) (USD $)</t>
  </si>
  <si>
    <t>Restructuring Cost And Reserve [Line Items]</t>
  </si>
  <si>
    <t>Restructuring charges</t>
  </si>
  <si>
    <t>Restructuring cost incurred to date</t>
  </si>
  <si>
    <t>Employee-Related Costs</t>
  </si>
  <si>
    <t>Real Estate Costs</t>
  </si>
  <si>
    <t>Other Costs</t>
  </si>
  <si>
    <t>Restructuring - Summary of Restructuring Activity (Detail) (USD $)</t>
  </si>
  <si>
    <t>Restructuring - Summary of Charges in Consolidated Statement of Operations (Detail) (USD $)</t>
  </si>
  <si>
    <t>Selling, General and Administrative Expenses</t>
  </si>
  <si>
    <t>Commitments and Contingencies - Additional Information (Detail) (USD $)</t>
  </si>
  <si>
    <t>Mar. 10, 2012</t>
  </si>
  <si>
    <t>Lawsuits</t>
  </si>
  <si>
    <t>Dec. 31, 2013</t>
  </si>
  <si>
    <t>Loss Contingencies [Line Items]</t>
  </si>
  <si>
    <t>Number of putative class action lawsuits</t>
  </si>
  <si>
    <t>Settlement amount</t>
  </si>
  <si>
    <t>Derivative Financial Instruments - Additional Information (Detail) (USD $)</t>
  </si>
  <si>
    <t>Derivatives Fair Value [Line Items]</t>
  </si>
  <si>
    <t>Deferred gains or losses in comprehensive loss related to foreign exchange hedging</t>
  </si>
  <si>
    <t>Foreign Currency Risk Management | Sale</t>
  </si>
  <si>
    <t>Outstanding hedge contracts</t>
  </si>
  <si>
    <t>Foreign Currency Risk Management | Purchase</t>
  </si>
  <si>
    <t>Derivative Financial Instruments - Summary of Amounts Recorded in Consolidated Balance Sheet (Detail) (USD $)</t>
  </si>
  <si>
    <t>Other Current Assets</t>
  </si>
  <si>
    <t>Other Current Liabilities</t>
  </si>
  <si>
    <t>Derivative Financial Instruments - Summary of Amounts Recorded in Consolidated Balance Sheet (Parenthetical) (Detail) (USD $)</t>
  </si>
  <si>
    <t>Maximum</t>
  </si>
  <si>
    <t>Foreign exchange derivative contracts in asset</t>
  </si>
  <si>
    <t>Foreign exchange derivative contracts in liability</t>
  </si>
  <si>
    <t>Segment Information - Schedule of Segment Information (Detail) (USD $)</t>
  </si>
  <si>
    <t>Segment Reporting Information [Line Items]</t>
  </si>
  <si>
    <t>OIBDA</t>
  </si>
  <si>
    <t>Operating Segments | Recorded Music</t>
  </si>
  <si>
    <t>Operating Segments | Music Publishing</t>
  </si>
  <si>
    <t>Corporate Expenses and Eliminations</t>
  </si>
  <si>
    <t>Additional Financial Information - Additional Information (Detail) (USD $)</t>
  </si>
  <si>
    <t>Supplemental Cash Flow Information [Line Items]</t>
  </si>
  <si>
    <t>Income and withholding taxes, net of refunds</t>
  </si>
  <si>
    <t>Fair Value Measurements - Schedule of Fair Value of Financial Instruments (Detail) (USD $)</t>
  </si>
  <si>
    <t>Fair Value Assets And Liabilities Measured On Recurring And Nonrecurring Basis [Line Items]</t>
  </si>
  <si>
    <t>Foreign Currency Forward Exchange Contracts</t>
  </si>
  <si>
    <t>Foreign Currency Forward Exchange Contracts | Other Current Assets</t>
  </si>
  <si>
    <t>Foreign Currency Forward Exchange Contracts | Other Current Liabilities</t>
  </si>
  <si>
    <t>Contractual Obligations | Other Current Liabilities</t>
  </si>
  <si>
    <t>Contractual Obligations</t>
  </si>
  <si>
    <t>Contractual Obligations | Other Non-Current Liabilities</t>
  </si>
  <si>
    <t>Level 1 | Foreign Currency Forward Exchange Contracts | Other Current Assets</t>
  </si>
  <si>
    <t>Level 1 | Foreign Currency Forward Exchange Contracts | Other Current Liabilities</t>
  </si>
  <si>
    <t>Level 2</t>
  </si>
  <si>
    <t>Level 2 | Foreign Currency Forward Exchange Contracts | Other Current Assets</t>
  </si>
  <si>
    <t>Level 2 | Foreign Currency Forward Exchange Contracts | Other Current Liabilities</t>
  </si>
  <si>
    <t>Level 3</t>
  </si>
  <si>
    <t>Level 3 | Foreign Currency Forward Exchange Contracts | Other Current Assets</t>
  </si>
  <si>
    <t>Level 3 | Foreign Currency Forward Exchange Contracts | Other Current Liabilities</t>
  </si>
  <si>
    <t>Level 3 | Contractual Obligations | Other Current Liabilities</t>
  </si>
  <si>
    <t>Level 3 | Contractual Obligations | Other Non-Current Liabilities</t>
  </si>
  <si>
    <t>This represents purchase obligations and contingent consideration related to the Companyb_x0019_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b_x0019_s various acquisitions and the expected timing of the payment.</t>
  </si>
  <si>
    <t>Fair Value Measurements - Reconciliation of Net Liabilities Classified as Level 3 (Detail) (Successor, Level 3, USD $)</t>
  </si>
  <si>
    <t>Successor | Level 3</t>
  </si>
  <si>
    <t>Fair Value Liabilities Measured On Recurring Basis Unobservable Input Reconciliation [Line Items]</t>
  </si>
  <si>
    <t>Fair Value Measurements - Additional Information (Detail) (USD $)</t>
  </si>
  <si>
    <t>Fair Value Disclosures [Abstract]</t>
  </si>
  <si>
    <t>Fair value of company's debt outstanding</t>
  </si>
  <si>
    <t>Long-term Debt, Percentage Bearing Variable Interest, Amount</t>
  </si>
  <si>
    <t>Long-term Debt, Percentage Bearing Fixed Interest, Amount</t>
  </si>
  <si>
    <t>Long-term Debt, Gross</t>
  </si>
  <si>
    <t>Guarantor and Non-Guarantor Subsidiaries Financial Information - Additional Information (Detail)</t>
  </si>
  <si>
    <t>Parent Company Only Financial Information [Line Items]</t>
  </si>
  <si>
    <t>Guarantor and Non-Guarantor Subsidiaries Financial Information - Consolidating Balance Sheet (Detail) (USD $)</t>
  </si>
  <si>
    <t>Sep. 30, 2012</t>
  </si>
  <si>
    <t>WMG Acquisition Corp. (issuer)</t>
  </si>
  <si>
    <t>Guarantor Subsidiaries</t>
  </si>
  <si>
    <t>Non-Guarantor Subsidiaries</t>
  </si>
  <si>
    <t>WMG Acquisition Corp. Consolidated</t>
  </si>
  <si>
    <t>WMG Holdings Corp. (issuer)</t>
  </si>
  <si>
    <t>Warner Music Group Corp.</t>
  </si>
  <si>
    <t>Guarantor and Non-Guarantor Subsidiaries Financial Information - Consolidating Statements of Operations (Detail) (USD $)</t>
  </si>
  <si>
    <t>Condensed Financial Statements Captions [Line Items]</t>
  </si>
  <si>
    <t>Guarantor and Non-Guarantor Subsidiaries Financial Information - Consolidating Statement of Comprehensive Income (Detail) (USD $)</t>
  </si>
  <si>
    <t>Deferred gains (losses) on derivative financial instruments</t>
  </si>
  <si>
    <t>Guarantor and Non-Guarantor Subsidiaries Financial Information - Consolidating Statement of Cash Flows (Detail) (USD $)</t>
  </si>
  <si>
    <t>WMG Acquisition Corp. (issuer) | 5.625% Senior Secured Notes</t>
  </si>
  <si>
    <t>WMG Acquisition Corp. (issuer) | 6.750% Senior Notes</t>
  </si>
  <si>
    <t>WMG Acquisition Corp. (issuer) | 11.5% Senior Notes due 2018</t>
  </si>
  <si>
    <t>WMG Acquisition Corp. (issuer) | 6.00% Senior Secured Notes</t>
  </si>
  <si>
    <t>WMG Acquisition Corp. (issuer) | 6.25% Senior Secured Notes</t>
  </si>
  <si>
    <t>WMG Acquisition Corp. (issuer) | 9.5% Senior Secured Notes</t>
  </si>
  <si>
    <t>WMG Acquisition Corp. Consolidated | 5.625% Senior Secured Notes</t>
  </si>
  <si>
    <t>WMG Acquisition Corp. Consolidated | 6.750% Senior Notes</t>
  </si>
  <si>
    <t>WMG Acquisition Corp. Consolidated | 11.5% Senior Notes due 2018</t>
  </si>
  <si>
    <t>WMG Acquisition Corp. Consolidated | 6.00% Senior Secured Notes</t>
  </si>
  <si>
    <t>WMG Acquisition Corp. Consolidated | 6.25% Senior Secured Notes</t>
  </si>
  <si>
    <t>WMG Acquisition Corp. Consolidated | 9.5% Senior Secured Notes</t>
  </si>
  <si>
    <t>Guarantor and Non-Guarantor Subsidiaries Financial Information - Consolidating Statement of Cash Flows (Parenthetical)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9"/>
      <color theme="1"/>
      <name val="Times New Roman"/>
      <family val="1"/>
    </font>
    <font>
      <sz val="12"/>
      <color theme="1"/>
      <name val="Times New Roman"/>
      <family val="1"/>
    </font>
    <font>
      <sz val="8"/>
      <color theme="1"/>
      <name val="Times New Roman"/>
      <family val="1"/>
    </font>
    <font>
      <b/>
      <sz val="8"/>
      <color theme="1"/>
      <name val="Times New Roman"/>
      <family val="1"/>
    </font>
    <font>
      <sz val="6"/>
      <color theme="1"/>
      <name val="Times New Roman"/>
      <family val="1"/>
    </font>
    <font>
      <sz val="7.5"/>
      <color theme="1"/>
      <name val="Times New Roman"/>
      <family val="1"/>
    </font>
    <font>
      <b/>
      <sz val="7.5"/>
      <color theme="1"/>
      <name val="Times New Roman"/>
      <family val="1"/>
    </font>
    <font>
      <b/>
      <sz val="12"/>
      <color theme="1"/>
      <name val="Times New Roman"/>
      <family val="1"/>
    </font>
    <font>
      <b/>
      <sz val="7.5"/>
      <color theme="1"/>
      <name val="Calibri"/>
      <family val="2"/>
      <scheme val="minor"/>
    </font>
    <font>
      <sz val="8"/>
      <color theme="1"/>
      <name val="Calibri"/>
      <family val="2"/>
      <scheme val="minor"/>
    </font>
    <font>
      <sz val="1"/>
      <color theme="1"/>
      <name val="Calibri"/>
      <family val="2"/>
      <scheme val="minor"/>
    </font>
    <font>
      <b/>
      <sz val="9.35"/>
      <color theme="1"/>
      <name val="Times New Roman"/>
      <family val="1"/>
    </font>
    <font>
      <sz val="7.5"/>
      <color theme="1"/>
      <name val="Calibri"/>
      <family val="2"/>
      <scheme val="minor"/>
    </font>
    <font>
      <sz val="10"/>
      <color theme="1"/>
      <name val="Calibri"/>
      <family val="2"/>
      <scheme val="minor"/>
    </font>
    <font>
      <sz val="4"/>
      <color theme="1"/>
      <name val="Times New Roman"/>
      <family val="1"/>
    </font>
    <font>
      <sz val="1"/>
      <color theme="1"/>
      <name val="Times New Roman"/>
      <family val="1"/>
    </font>
    <font>
      <sz val="9.5"/>
      <color theme="1"/>
      <name val="Times New Roman"/>
      <family val="1"/>
    </font>
    <font>
      <b/>
      <sz val="8"/>
      <color theme="1"/>
      <name val="Calibri"/>
      <family val="2"/>
      <scheme val="minor"/>
    </font>
    <font>
      <sz val="7"/>
      <color theme="1"/>
      <name val="Times New Roman"/>
      <family val="1"/>
    </font>
    <font>
      <sz val="7"/>
      <color theme="1"/>
      <name val="Calibri"/>
      <family val="2"/>
      <scheme val="minor"/>
    </font>
    <font>
      <b/>
      <sz val="7"/>
      <color theme="1"/>
      <name val="Times New Roman"/>
      <family val="1"/>
    </font>
    <font>
      <b/>
      <sz val="4"/>
      <color theme="1"/>
      <name val="Times New Roman"/>
      <family val="1"/>
    </font>
    <font>
      <b/>
      <sz val="4"/>
      <color theme="1"/>
      <name val="Calibri"/>
      <family val="2"/>
      <scheme val="minor"/>
    </font>
    <font>
      <b/>
      <sz val="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bottom style="medium">
        <color rgb="FF000000"/>
      </bottom>
      <diagonal/>
    </border>
    <border>
      <left/>
      <right/>
      <top style="thin">
        <color rgb="FF000000"/>
      </top>
      <bottom/>
      <diagonal/>
    </border>
    <border>
      <left/>
      <right/>
      <top style="medium">
        <color rgb="FF000000"/>
      </top>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4" fillId="33" borderId="0" xfId="0" applyFont="1" applyFill="1" applyAlignment="1">
      <alignment horizontal="center" wrapText="1"/>
    </xf>
    <xf numFmtId="0" fontId="25" fillId="33" borderId="10" xfId="0" applyFont="1" applyFill="1" applyBorder="1" applyAlignment="1">
      <alignment horizontal="center"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19" fillId="0" borderId="0" xfId="0" applyFont="1"/>
    <xf numFmtId="0" fontId="0" fillId="33" borderId="0" xfId="0" applyFill="1" applyAlignment="1">
      <alignment wrapText="1"/>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19" fillId="33" borderId="0" xfId="0" applyFont="1" applyFill="1"/>
    <xf numFmtId="0" fontId="19" fillId="33" borderId="0" xfId="0" applyFont="1" applyFill="1" applyAlignment="1">
      <alignment horizontal="right"/>
    </xf>
    <xf numFmtId="0" fontId="20" fillId="34" borderId="0" xfId="0" applyFont="1" applyFill="1" applyAlignment="1">
      <alignment wrapText="1"/>
    </xf>
    <xf numFmtId="0" fontId="19" fillId="33"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19" fillId="34" borderId="0" xfId="0" applyFont="1" applyFill="1"/>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20" fillId="34" borderId="0" xfId="0" applyFont="1" applyFill="1" applyAlignment="1">
      <alignment wrapText="1"/>
    </xf>
    <xf numFmtId="0" fontId="0" fillId="0" borderId="0" xfId="0" applyAlignment="1">
      <alignment vertical="top"/>
    </xf>
    <xf numFmtId="0" fontId="20"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xf numFmtId="0" fontId="20" fillId="0" borderId="0" xfId="0" applyFont="1" applyAlignment="1">
      <alignment horizontal="left" wrapText="1" indent="1"/>
    </xf>
    <xf numFmtId="0" fontId="20" fillId="0" borderId="10" xfId="0" applyFont="1" applyBorder="1" applyAlignment="1">
      <alignment wrapText="1"/>
    </xf>
    <xf numFmtId="0" fontId="20" fillId="0" borderId="10" xfId="0" applyFont="1" applyBorder="1" applyAlignment="1">
      <alignment horizontal="right" wrapText="1"/>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20" fillId="34" borderId="0" xfId="0" applyFont="1" applyFill="1" applyAlignment="1">
      <alignment horizontal="left" wrapText="1" indent="5"/>
    </xf>
    <xf numFmtId="0" fontId="20" fillId="0" borderId="0" xfId="0" applyFont="1" applyAlignment="1">
      <alignment horizontal="left" wrapText="1" indent="5"/>
    </xf>
    <xf numFmtId="0" fontId="20" fillId="0" borderId="0" xfId="0" applyFont="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7" fillId="33" borderId="0" xfId="0" applyFont="1" applyFill="1" applyAlignment="1">
      <alignment wrapText="1"/>
    </xf>
    <xf numFmtId="0" fontId="24" fillId="34"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8" fillId="33" borderId="13" xfId="0" applyFont="1" applyFill="1" applyBorder="1" applyAlignment="1">
      <alignment horizontal="center" wrapText="1"/>
    </xf>
    <xf numFmtId="0" fontId="28" fillId="33" borderId="15" xfId="0" applyFont="1" applyFill="1" applyBorder="1" applyAlignment="1">
      <alignment horizontal="center" wrapText="1"/>
    </xf>
    <xf numFmtId="0" fontId="27" fillId="33" borderId="15" xfId="0" applyFont="1" applyFill="1" applyBorder="1" applyAlignment="1">
      <alignment wrapText="1"/>
    </xf>
    <xf numFmtId="0" fontId="27" fillId="0" borderId="0" xfId="0" applyFont="1" applyAlignment="1">
      <alignment wrapText="1"/>
    </xf>
    <xf numFmtId="0" fontId="30" fillId="0" borderId="0" xfId="0" applyFont="1" applyAlignment="1">
      <alignment horizontal="center" vertical="top" wrapText="1"/>
    </xf>
    <xf numFmtId="0" fontId="24" fillId="0" borderId="0" xfId="0" applyFont="1" applyAlignment="1">
      <alignment wrapText="1"/>
    </xf>
    <xf numFmtId="0" fontId="20" fillId="34" borderId="0" xfId="0" applyFont="1" applyFill="1" applyAlignment="1">
      <alignment vertical="top" wrapText="1"/>
    </xf>
    <xf numFmtId="3" fontId="20" fillId="34" borderId="0" xfId="0" applyNumberFormat="1" applyFont="1" applyFill="1" applyAlignment="1">
      <alignment horizontal="right" wrapText="1"/>
    </xf>
    <xf numFmtId="0" fontId="27" fillId="0" borderId="0" xfId="0" applyFont="1" applyAlignment="1">
      <alignment wrapTex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30" fillId="0" borderId="0" xfId="0" applyFont="1" applyAlignment="1">
      <alignment horizontal="center"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0" xfId="0" applyFont="1" applyAlignment="1">
      <alignment wrapText="1"/>
    </xf>
    <xf numFmtId="0" fontId="29" fillId="0" borderId="0" xfId="0" applyFont="1" applyAlignment="1">
      <alignment wrapText="1"/>
    </xf>
    <xf numFmtId="0" fontId="25" fillId="33" borderId="0" xfId="0" applyFont="1" applyFill="1" applyAlignment="1">
      <alignment horizontal="center"/>
    </xf>
    <xf numFmtId="3" fontId="19" fillId="34" borderId="0" xfId="0" applyNumberFormat="1" applyFont="1" applyFill="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31" fillId="33" borderId="0" xfId="0" applyFont="1" applyFill="1" applyAlignment="1">
      <alignment wrapText="1"/>
    </xf>
    <xf numFmtId="0" fontId="31" fillId="33" borderId="0" xfId="0" applyFont="1" applyFill="1" applyAlignment="1">
      <alignment horizontal="center" wrapText="1"/>
    </xf>
    <xf numFmtId="0" fontId="31" fillId="33" borderId="0" xfId="0" applyFont="1" applyFill="1"/>
    <xf numFmtId="0" fontId="31" fillId="33" borderId="0" xfId="0" applyFont="1" applyFill="1" applyAlignment="1">
      <alignment horizontal="center"/>
    </xf>
    <xf numFmtId="0" fontId="24" fillId="33" borderId="14" xfId="0" applyFont="1" applyFill="1" applyBorder="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32" fillId="0" borderId="10" xfId="0" applyFont="1" applyBorder="1"/>
    <xf numFmtId="0" fontId="26" fillId="0" borderId="0" xfId="0" applyFont="1" applyAlignment="1">
      <alignmen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25" fillId="34" borderId="0" xfId="0" applyFont="1" applyFill="1" applyAlignment="1">
      <alignment wrapText="1"/>
    </xf>
    <xf numFmtId="0" fontId="19" fillId="0" borderId="0" xfId="0" applyFont="1" applyAlignment="1">
      <alignment horizontal="left" wrapText="1" indent="1"/>
    </xf>
    <xf numFmtId="0" fontId="19" fillId="0" borderId="11" xfId="0" applyFont="1" applyBorder="1" applyAlignment="1">
      <alignment wrapText="1"/>
    </xf>
    <xf numFmtId="0" fontId="19" fillId="0" borderId="12" xfId="0" applyFont="1" applyBorder="1" applyAlignment="1">
      <alignment horizontal="right" wrapText="1"/>
    </xf>
    <xf numFmtId="0" fontId="25" fillId="0" borderId="0" xfId="0" applyFont="1" applyAlignment="1">
      <alignment wrapText="1"/>
    </xf>
    <xf numFmtId="0" fontId="19" fillId="0" borderId="11" xfId="0" applyFont="1" applyBorder="1" applyAlignment="1">
      <alignment horizontal="right" wrapText="1"/>
    </xf>
    <xf numFmtId="0" fontId="28" fillId="0" borderId="13" xfId="0" applyFont="1" applyBorder="1" applyAlignment="1">
      <alignment horizontal="center" wrapText="1"/>
    </xf>
    <xf numFmtId="0" fontId="24" fillId="33" borderId="14" xfId="0" applyFont="1" applyFill="1" applyBorder="1" applyAlignment="1">
      <alignment horizontal="center" wrapText="1"/>
    </xf>
    <xf numFmtId="0" fontId="20" fillId="34" borderId="0" xfId="0" applyFont="1" applyFill="1" applyAlignment="1">
      <alignment horizontal="left" wrapText="1" indent="4"/>
    </xf>
    <xf numFmtId="0" fontId="20" fillId="33" borderId="11" xfId="0" applyFont="1" applyFill="1" applyBorder="1"/>
    <xf numFmtId="0" fontId="25" fillId="33" borderId="16" xfId="0" applyFont="1" applyFill="1" applyBorder="1" applyAlignment="1">
      <alignment horizontal="center" wrapText="1"/>
    </xf>
    <xf numFmtId="0" fontId="34" fillId="0" borderId="0" xfId="0" applyFont="1" applyAlignment="1">
      <alignment wrapText="1"/>
    </xf>
    <xf numFmtId="0" fontId="20" fillId="34" borderId="0" xfId="0" applyFont="1" applyFill="1" applyAlignment="1">
      <alignment horizontal="right" vertical="top" wrapText="1"/>
    </xf>
    <xf numFmtId="0" fontId="20" fillId="0" borderId="0" xfId="0" applyFont="1" applyAlignment="1">
      <alignment horizontal="right" vertical="top" wrapText="1"/>
    </xf>
    <xf numFmtId="0" fontId="34" fillId="0" borderId="0" xfId="0" applyFont="1" applyAlignment="1">
      <alignment horizontal="center" wrapText="1"/>
    </xf>
    <xf numFmtId="0" fontId="24" fillId="0" borderId="0" xfId="0" applyFont="1" applyAlignment="1">
      <alignment horizontal="center" wrapText="1"/>
    </xf>
    <xf numFmtId="0" fontId="34" fillId="0" borderId="0" xfId="0" applyFont="1" applyAlignment="1">
      <alignment wrapText="1"/>
    </xf>
    <xf numFmtId="0" fontId="35" fillId="0" borderId="0" xfId="0" applyFont="1" applyAlignment="1">
      <alignment vertical="top"/>
    </xf>
    <xf numFmtId="0" fontId="25" fillId="33" borderId="0" xfId="0" applyFont="1" applyFill="1" applyAlignment="1">
      <alignment wrapText="1"/>
    </xf>
    <xf numFmtId="0" fontId="24" fillId="33" borderId="0" xfId="0" applyFont="1" applyFill="1"/>
    <xf numFmtId="0" fontId="24" fillId="33" borderId="0" xfId="0" applyFont="1" applyFill="1" applyAlignment="1">
      <alignment horizontal="center"/>
    </xf>
    <xf numFmtId="0" fontId="25" fillId="33" borderId="10" xfId="0" applyFont="1" applyFill="1" applyBorder="1" applyAlignment="1">
      <alignment wrapText="1"/>
    </xf>
    <xf numFmtId="15" fontId="19" fillId="34" borderId="0" xfId="0" applyNumberFormat="1" applyFont="1" applyFill="1" applyAlignment="1">
      <alignment wrapText="1"/>
    </xf>
    <xf numFmtId="0" fontId="36" fillId="33" borderId="0" xfId="0" applyFont="1" applyFill="1" applyAlignment="1">
      <alignment wrapText="1"/>
    </xf>
    <xf numFmtId="0" fontId="20" fillId="33" borderId="11" xfId="0" applyFont="1" applyFill="1" applyBorder="1" applyAlignment="1">
      <alignment horizontal="right"/>
    </xf>
    <xf numFmtId="0" fontId="20" fillId="34" borderId="17" xfId="0" applyFont="1" applyFill="1" applyBorder="1"/>
    <xf numFmtId="0" fontId="20" fillId="34" borderId="17" xfId="0" applyFont="1" applyFill="1" applyBorder="1" applyAlignment="1">
      <alignment horizontal="right"/>
    </xf>
    <xf numFmtId="0" fontId="23" fillId="0" borderId="0" xfId="0" applyFont="1" applyAlignment="1">
      <alignment horizontal="center" wrapText="1"/>
    </xf>
    <xf numFmtId="0" fontId="21" fillId="34" borderId="0" xfId="0" applyFont="1" applyFill="1" applyAlignment="1">
      <alignment wrapText="1"/>
    </xf>
    <xf numFmtId="0" fontId="19" fillId="34" borderId="14" xfId="0" applyFont="1" applyFill="1" applyBorder="1"/>
    <xf numFmtId="0" fontId="19" fillId="34" borderId="14" xfId="0" applyFont="1" applyFill="1" applyBorder="1" applyAlignment="1">
      <alignment horizontal="right"/>
    </xf>
    <xf numFmtId="0" fontId="25" fillId="33" borderId="14" xfId="0" applyFont="1" applyFill="1" applyBorder="1" applyAlignment="1">
      <alignment wrapText="1"/>
    </xf>
    <xf numFmtId="0" fontId="37" fillId="0" borderId="10" xfId="0" applyFont="1" applyBorder="1"/>
    <xf numFmtId="0" fontId="19" fillId="33" borderId="0" xfId="0" applyFont="1" applyFill="1" applyAlignment="1">
      <alignment horizontal="left" wrapText="1" indent="1"/>
    </xf>
    <xf numFmtId="0" fontId="25" fillId="33" borderId="14" xfId="0" applyFont="1" applyFill="1" applyBorder="1" applyAlignment="1">
      <alignment horizontal="center" wrapText="1"/>
    </xf>
    <xf numFmtId="0" fontId="24" fillId="34" borderId="0" xfId="0" applyFont="1" applyFill="1"/>
    <xf numFmtId="0" fontId="24" fillId="34" borderId="0" xfId="0" applyFont="1" applyFill="1" applyAlignment="1">
      <alignment horizontal="left" wrapText="1" indent="2"/>
    </xf>
    <xf numFmtId="0" fontId="24" fillId="34" borderId="0" xfId="0" applyFont="1" applyFill="1" applyAlignment="1">
      <alignment horizontal="right"/>
    </xf>
    <xf numFmtId="0" fontId="24" fillId="33" borderId="0" xfId="0" applyFont="1" applyFill="1" applyAlignment="1">
      <alignment horizontal="left" wrapText="1" indent="2"/>
    </xf>
    <xf numFmtId="0" fontId="24" fillId="33" borderId="0" xfId="0" applyFont="1" applyFill="1" applyAlignment="1">
      <alignment horizontal="right"/>
    </xf>
    <xf numFmtId="0" fontId="24" fillId="33" borderId="10" xfId="0" applyFont="1" applyFill="1" applyBorder="1"/>
    <xf numFmtId="0" fontId="24" fillId="33" borderId="10" xfId="0" applyFont="1" applyFill="1" applyBorder="1" applyAlignment="1">
      <alignment horizontal="right"/>
    </xf>
    <xf numFmtId="0" fontId="24" fillId="34" borderId="14" xfId="0" applyFont="1" applyFill="1" applyBorder="1"/>
    <xf numFmtId="0" fontId="24" fillId="34" borderId="14" xfId="0" applyFont="1" applyFill="1" applyBorder="1" applyAlignment="1">
      <alignment horizontal="right"/>
    </xf>
    <xf numFmtId="3" fontId="24" fillId="34" borderId="0" xfId="0" applyNumberFormat="1" applyFont="1" applyFill="1" applyAlignment="1">
      <alignment horizontal="right"/>
    </xf>
    <xf numFmtId="3" fontId="24" fillId="33" borderId="0" xfId="0" applyNumberFormat="1" applyFont="1" applyFill="1" applyAlignment="1">
      <alignment horizontal="right"/>
    </xf>
    <xf numFmtId="0" fontId="24" fillId="34" borderId="10" xfId="0" applyFont="1" applyFill="1" applyBorder="1"/>
    <xf numFmtId="0" fontId="24" fillId="34" borderId="10" xfId="0" applyFont="1" applyFill="1" applyBorder="1" applyAlignment="1">
      <alignment horizontal="right"/>
    </xf>
    <xf numFmtId="0" fontId="24" fillId="33" borderId="11" xfId="0" applyFont="1" applyFill="1" applyBorder="1"/>
    <xf numFmtId="3" fontId="24" fillId="33" borderId="11" xfId="0" applyNumberFormat="1" applyFont="1" applyFill="1" applyBorder="1" applyAlignment="1">
      <alignment horizontal="right"/>
    </xf>
    <xf numFmtId="0" fontId="24" fillId="33" borderId="11" xfId="0" applyFont="1" applyFill="1" applyBorder="1" applyAlignment="1">
      <alignment horizontal="right"/>
    </xf>
    <xf numFmtId="0" fontId="24" fillId="34" borderId="17" xfId="0" applyFont="1" applyFill="1" applyBorder="1"/>
    <xf numFmtId="0" fontId="24" fillId="33" borderId="14" xfId="0" applyFont="1" applyFill="1" applyBorder="1"/>
    <xf numFmtId="0" fontId="24" fillId="33" borderId="14" xfId="0" applyFont="1" applyFill="1" applyBorder="1" applyAlignment="1">
      <alignment horizontal="right"/>
    </xf>
    <xf numFmtId="3" fontId="24" fillId="33" borderId="14" xfId="0" applyNumberFormat="1" applyFont="1" applyFill="1" applyBorder="1" applyAlignment="1">
      <alignment horizontal="right"/>
    </xf>
    <xf numFmtId="0" fontId="24" fillId="33" borderId="16" xfId="0" applyFont="1" applyFill="1" applyBorder="1"/>
    <xf numFmtId="3" fontId="24" fillId="33" borderId="16" xfId="0" applyNumberFormat="1" applyFont="1" applyFill="1" applyBorder="1" applyAlignment="1">
      <alignment horizontal="right"/>
    </xf>
    <xf numFmtId="0" fontId="24" fillId="33" borderId="16" xfId="0" applyFont="1" applyFill="1" applyBorder="1" applyAlignment="1">
      <alignment horizontal="right"/>
    </xf>
    <xf numFmtId="3" fontId="24" fillId="34" borderId="14" xfId="0" applyNumberFormat="1" applyFont="1" applyFill="1" applyBorder="1" applyAlignment="1">
      <alignment horizontal="right"/>
    </xf>
    <xf numFmtId="0" fontId="24" fillId="34" borderId="16" xfId="0" applyFont="1" applyFill="1" applyBorder="1"/>
    <xf numFmtId="0" fontId="24" fillId="34" borderId="16" xfId="0" applyFont="1" applyFill="1" applyBorder="1" applyAlignment="1">
      <alignment horizontal="right"/>
    </xf>
    <xf numFmtId="3" fontId="24" fillId="34" borderId="16" xfId="0" applyNumberFormat="1" applyFont="1" applyFill="1" applyBorder="1" applyAlignment="1">
      <alignment horizontal="right"/>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4" borderId="11" xfId="0" applyFont="1" applyFill="1" applyBorder="1"/>
    <xf numFmtId="0" fontId="24" fillId="34" borderId="11" xfId="0" applyFont="1" applyFill="1" applyBorder="1" applyAlignment="1">
      <alignment horizontal="right"/>
    </xf>
    <xf numFmtId="0" fontId="41" fillId="33" borderId="0" xfId="0" applyFont="1" applyFill="1" applyAlignment="1">
      <alignment wrapText="1"/>
    </xf>
    <xf numFmtId="0" fontId="42" fillId="33" borderId="0" xfId="0" applyFont="1" applyFill="1"/>
    <xf numFmtId="0" fontId="40" fillId="33" borderId="0" xfId="0" applyFont="1" applyFill="1" applyAlignment="1">
      <alignment wrapText="1"/>
    </xf>
    <xf numFmtId="0" fontId="42" fillId="33" borderId="0" xfId="0" applyFont="1" applyFill="1" applyAlignment="1">
      <alignment horizontal="center"/>
    </xf>
    <xf numFmtId="0" fontId="42" fillId="34" borderId="0" xfId="0" applyFont="1" applyFill="1" applyAlignment="1">
      <alignment wrapText="1"/>
    </xf>
    <xf numFmtId="0" fontId="40" fillId="34" borderId="0" xfId="0" applyFont="1" applyFill="1"/>
    <xf numFmtId="0" fontId="40" fillId="34" borderId="0" xfId="0" applyFont="1" applyFill="1" applyAlignment="1">
      <alignment wrapText="1"/>
    </xf>
    <xf numFmtId="0" fontId="40" fillId="33" borderId="0" xfId="0" applyFont="1" applyFill="1"/>
    <xf numFmtId="0" fontId="40" fillId="33" borderId="0" xfId="0" applyFont="1" applyFill="1" applyAlignment="1">
      <alignment horizontal="right"/>
    </xf>
    <xf numFmtId="0" fontId="40" fillId="33" borderId="0" xfId="0" applyFont="1" applyFill="1" applyAlignment="1">
      <alignment horizontal="right" wrapText="1"/>
    </xf>
    <xf numFmtId="0" fontId="40" fillId="34" borderId="0" xfId="0" applyFont="1" applyFill="1" applyAlignment="1">
      <alignment horizontal="right"/>
    </xf>
    <xf numFmtId="0" fontId="40" fillId="34" borderId="0" xfId="0" applyFont="1" applyFill="1" applyAlignment="1">
      <alignment horizontal="right" wrapText="1"/>
    </xf>
    <xf numFmtId="0" fontId="40" fillId="33" borderId="0" xfId="0" applyFont="1" applyFill="1" applyAlignment="1">
      <alignment horizontal="left" wrapText="1" indent="2"/>
    </xf>
    <xf numFmtId="0" fontId="40" fillId="34" borderId="0" xfId="0" applyFont="1" applyFill="1" applyAlignment="1">
      <alignment horizontal="left" wrapText="1" indent="2"/>
    </xf>
    <xf numFmtId="0" fontId="40" fillId="33" borderId="10" xfId="0" applyFont="1" applyFill="1" applyBorder="1"/>
    <xf numFmtId="0" fontId="40" fillId="33" borderId="10" xfId="0" applyFont="1" applyFill="1" applyBorder="1" applyAlignment="1">
      <alignment horizontal="right"/>
    </xf>
    <xf numFmtId="0" fontId="40" fillId="34" borderId="16" xfId="0" applyFont="1" applyFill="1" applyBorder="1"/>
    <xf numFmtId="0" fontId="40" fillId="34" borderId="16" xfId="0" applyFont="1" applyFill="1" applyBorder="1" applyAlignment="1">
      <alignment horizontal="right"/>
    </xf>
    <xf numFmtId="0" fontId="42" fillId="33" borderId="0" xfId="0" applyFont="1" applyFill="1" applyAlignment="1">
      <alignment wrapText="1"/>
    </xf>
    <xf numFmtId="0" fontId="40" fillId="33" borderId="14" xfId="0" applyFont="1" applyFill="1" applyBorder="1"/>
    <xf numFmtId="0" fontId="40" fillId="33" borderId="14" xfId="0" applyFont="1" applyFill="1" applyBorder="1" applyAlignment="1">
      <alignment horizontal="right"/>
    </xf>
    <xf numFmtId="0" fontId="40" fillId="33" borderId="16" xfId="0" applyFont="1" applyFill="1" applyBorder="1"/>
    <xf numFmtId="0" fontId="40" fillId="33" borderId="16" xfId="0" applyFont="1" applyFill="1" applyBorder="1" applyAlignment="1">
      <alignment horizontal="right"/>
    </xf>
    <xf numFmtId="0" fontId="40" fillId="34" borderId="14" xfId="0" applyFont="1" applyFill="1" applyBorder="1"/>
    <xf numFmtId="0" fontId="40" fillId="34" borderId="14" xfId="0" applyFont="1" applyFill="1" applyBorder="1" applyAlignment="1">
      <alignment horizontal="right"/>
    </xf>
    <xf numFmtId="0" fontId="40" fillId="34" borderId="11" xfId="0" applyFont="1" applyFill="1" applyBorder="1"/>
    <xf numFmtId="0" fontId="40" fillId="34" borderId="11" xfId="0" applyFont="1" applyFill="1" applyBorder="1" applyAlignment="1">
      <alignment horizontal="right"/>
    </xf>
    <xf numFmtId="0" fontId="42" fillId="33" borderId="0" xfId="0" applyFont="1" applyFill="1" applyAlignment="1">
      <alignment horizontal="center" wrapText="1"/>
    </xf>
    <xf numFmtId="0" fontId="42" fillId="33" borderId="10" xfId="0" applyFont="1" applyFill="1" applyBorder="1" applyAlignment="1">
      <alignment horizontal="center" wrapText="1"/>
    </xf>
    <xf numFmtId="0" fontId="40" fillId="34" borderId="0" xfId="0" applyFont="1" applyFill="1"/>
    <xf numFmtId="0" fontId="40" fillId="34" borderId="0" xfId="0" applyFont="1" applyFill="1" applyAlignment="1">
      <alignment horizontal="right"/>
    </xf>
    <xf numFmtId="0" fontId="40" fillId="34" borderId="0" xfId="0" applyFont="1" applyFill="1" applyAlignment="1">
      <alignment horizontal="right" wrapText="1"/>
    </xf>
    <xf numFmtId="0" fontId="40" fillId="33" borderId="0" xfId="0" applyFont="1" applyFill="1"/>
    <xf numFmtId="0" fontId="40" fillId="33" borderId="0" xfId="0" applyFont="1" applyFill="1" applyAlignment="1">
      <alignment horizontal="right"/>
    </xf>
    <xf numFmtId="0" fontId="40" fillId="33" borderId="0" xfId="0" applyFont="1" applyFill="1" applyAlignment="1">
      <alignment horizontal="right" wrapText="1"/>
    </xf>
    <xf numFmtId="0" fontId="41" fillId="34" borderId="0" xfId="0" applyFont="1" applyFill="1"/>
    <xf numFmtId="0" fontId="41" fillId="34" borderId="0" xfId="0" applyFont="1" applyFill="1" applyAlignment="1">
      <alignment wrapText="1"/>
    </xf>
    <xf numFmtId="0" fontId="38" fillId="0" borderId="0" xfId="0" applyFont="1" applyAlignment="1">
      <alignment wrapText="1"/>
    </xf>
    <xf numFmtId="0" fontId="31" fillId="0" borderId="0" xfId="0" applyFont="1" applyAlignment="1">
      <alignment wrapText="1"/>
    </xf>
    <xf numFmtId="0" fontId="39" fillId="0" borderId="0" xfId="0" applyFont="1" applyAlignment="1">
      <alignment horizontal="center" wrapText="1"/>
    </xf>
    <xf numFmtId="0" fontId="25" fillId="0" borderId="0" xfId="0" applyFont="1" applyAlignment="1">
      <alignment horizontal="center" wrapText="1"/>
    </xf>
    <xf numFmtId="15" fontId="25" fillId="0" borderId="0" xfId="0" applyNumberFormat="1" applyFont="1" applyAlignment="1">
      <alignment horizontal="center" wrapText="1"/>
    </xf>
    <xf numFmtId="0" fontId="25" fillId="0" borderId="0" xfId="0" applyFont="1" applyAlignment="1">
      <alignment wrapText="1"/>
    </xf>
    <xf numFmtId="0" fontId="39"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45"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 bestFit="1" customWidth="1"/>
    <col min="2" max="2" width="36.5703125" bestFit="1" customWidth="1"/>
  </cols>
  <sheetData>
    <row r="1" spans="1:2" x14ac:dyDescent="0.25">
      <c r="A1" s="7" t="s">
        <v>166</v>
      </c>
      <c r="B1" s="1" t="s">
        <v>1</v>
      </c>
    </row>
    <row r="2" spans="1:2" x14ac:dyDescent="0.25">
      <c r="A2" s="7"/>
      <c r="B2" s="1" t="s">
        <v>2</v>
      </c>
    </row>
    <row r="3" spans="1:2" x14ac:dyDescent="0.25">
      <c r="A3" s="12" t="s">
        <v>166</v>
      </c>
      <c r="B3" s="4" t="s">
        <v>5</v>
      </c>
    </row>
    <row r="4" spans="1:2" x14ac:dyDescent="0.25">
      <c r="A4" s="12"/>
      <c r="B4" s="14" t="s">
        <v>167</v>
      </c>
    </row>
    <row r="5" spans="1:2" ht="102.75" x14ac:dyDescent="0.25">
      <c r="A5" s="12"/>
      <c r="B5" s="15" t="s">
        <v>168</v>
      </c>
    </row>
    <row r="6" spans="1:2" ht="26.25" x14ac:dyDescent="0.25">
      <c r="A6" s="12"/>
      <c r="B6" s="16" t="s">
        <v>169</v>
      </c>
    </row>
    <row r="7" spans="1:2" ht="306.75" x14ac:dyDescent="0.25">
      <c r="A7" s="12"/>
      <c r="B7" s="15" t="s">
        <v>170</v>
      </c>
    </row>
    <row r="8" spans="1:2" x14ac:dyDescent="0.25">
      <c r="A8" s="12"/>
      <c r="B8" s="16" t="s">
        <v>171</v>
      </c>
    </row>
    <row r="9" spans="1:2" ht="39" x14ac:dyDescent="0.25">
      <c r="A9" s="12"/>
      <c r="B9" s="15" t="s">
        <v>172</v>
      </c>
    </row>
    <row r="10" spans="1:2" ht="64.5" x14ac:dyDescent="0.25">
      <c r="A10" s="12"/>
      <c r="B10" s="15" t="s">
        <v>173</v>
      </c>
    </row>
    <row r="11" spans="1:2" x14ac:dyDescent="0.25">
      <c r="A11" s="12"/>
      <c r="B11" s="16" t="s">
        <v>174</v>
      </c>
    </row>
    <row r="12" spans="1:2" ht="128.25" x14ac:dyDescent="0.25">
      <c r="A12" s="12"/>
      <c r="B12" s="15" t="s">
        <v>175</v>
      </c>
    </row>
    <row r="13" spans="1:2" ht="255.75" x14ac:dyDescent="0.25">
      <c r="A13" s="12"/>
      <c r="B13" s="15" t="s">
        <v>176</v>
      </c>
    </row>
    <row r="14" spans="1:2" ht="319.5" x14ac:dyDescent="0.25">
      <c r="A14" s="12"/>
      <c r="B14" s="15" t="s">
        <v>177</v>
      </c>
    </row>
    <row r="15" spans="1:2" ht="243" x14ac:dyDescent="0.25">
      <c r="A15" s="12"/>
      <c r="B15" s="15" t="s">
        <v>178</v>
      </c>
    </row>
    <row r="16" spans="1:2" ht="166.5" x14ac:dyDescent="0.25">
      <c r="A16" s="12"/>
      <c r="B16" s="15" t="s">
        <v>179</v>
      </c>
    </row>
    <row r="17" spans="1:2" ht="357.75" x14ac:dyDescent="0.25">
      <c r="A17" s="12"/>
      <c r="B17" s="15" t="s">
        <v>180</v>
      </c>
    </row>
    <row r="18" spans="1:2" ht="179.25" x14ac:dyDescent="0.25">
      <c r="A18" s="12"/>
      <c r="B18" s="15" t="s">
        <v>181</v>
      </c>
    </row>
    <row r="19" spans="1:2" ht="128.25" x14ac:dyDescent="0.25">
      <c r="A19" s="12"/>
      <c r="B19" s="15" t="s">
        <v>182</v>
      </c>
    </row>
    <row r="20" spans="1:2" x14ac:dyDescent="0.25">
      <c r="A20" s="12"/>
      <c r="B20" s="16" t="s">
        <v>183</v>
      </c>
    </row>
    <row r="21" spans="1:2" ht="153.75" x14ac:dyDescent="0.25">
      <c r="A21" s="12"/>
      <c r="B21" s="15" t="s">
        <v>184</v>
      </c>
    </row>
    <row r="22" spans="1:2" ht="409.6" x14ac:dyDescent="0.25">
      <c r="A22" s="12"/>
      <c r="B22" s="15" t="s">
        <v>185</v>
      </c>
    </row>
  </sheetData>
  <mergeCells count="2">
    <mergeCell ref="A1:A2"/>
    <mergeCell ref="A3: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6</v>
      </c>
      <c r="B1" s="1" t="s">
        <v>1</v>
      </c>
    </row>
    <row r="2" spans="1:2" x14ac:dyDescent="0.25">
      <c r="A2" s="7"/>
      <c r="B2" s="1" t="s">
        <v>2</v>
      </c>
    </row>
    <row r="3" spans="1:2" x14ac:dyDescent="0.25">
      <c r="A3" s="12" t="s">
        <v>186</v>
      </c>
      <c r="B3" s="4" t="s">
        <v>5</v>
      </c>
    </row>
    <row r="4" spans="1:2" x14ac:dyDescent="0.25">
      <c r="A4" s="12"/>
      <c r="B4" s="14" t="s">
        <v>187</v>
      </c>
    </row>
    <row r="5" spans="1:2" x14ac:dyDescent="0.25">
      <c r="A5" s="12"/>
      <c r="B5" s="14" t="s">
        <v>188</v>
      </c>
    </row>
    <row r="6" spans="1:2" ht="230.25" x14ac:dyDescent="0.25">
      <c r="A6" s="12"/>
      <c r="B6" s="15" t="s">
        <v>189</v>
      </c>
    </row>
    <row r="7" spans="1:2" ht="77.25" x14ac:dyDescent="0.25">
      <c r="A7" s="12"/>
      <c r="B7" s="15" t="s">
        <v>190</v>
      </c>
    </row>
    <row r="8" spans="1:2" ht="64.5" x14ac:dyDescent="0.25">
      <c r="A8" s="12"/>
      <c r="B8" s="15" t="s">
        <v>191</v>
      </c>
    </row>
    <row r="9" spans="1:2" x14ac:dyDescent="0.25">
      <c r="A9" s="12"/>
      <c r="B9" s="14" t="s">
        <v>192</v>
      </c>
    </row>
    <row r="10" spans="1:2" ht="102.75" x14ac:dyDescent="0.25">
      <c r="A10" s="12"/>
      <c r="B10" s="15" t="s">
        <v>193</v>
      </c>
    </row>
    <row r="11" spans="1:2" ht="230.25" x14ac:dyDescent="0.25">
      <c r="A11" s="12"/>
      <c r="B11" s="15" t="s">
        <v>194</v>
      </c>
    </row>
    <row r="12" spans="1:2" ht="166.5" x14ac:dyDescent="0.25">
      <c r="A12" s="12"/>
      <c r="B12" s="15" t="s">
        <v>195</v>
      </c>
    </row>
    <row r="13" spans="1:2" ht="64.5" x14ac:dyDescent="0.25">
      <c r="A13" s="12"/>
      <c r="B13" s="15" t="s">
        <v>196</v>
      </c>
    </row>
    <row r="14" spans="1:2" x14ac:dyDescent="0.25">
      <c r="A14" s="12"/>
      <c r="B14" s="14" t="s">
        <v>197</v>
      </c>
    </row>
    <row r="15" spans="1:2" ht="370.5" x14ac:dyDescent="0.25">
      <c r="A15" s="12"/>
      <c r="B15" s="15" t="s">
        <v>198</v>
      </c>
    </row>
    <row r="16" spans="1:2" ht="217.5" x14ac:dyDescent="0.25">
      <c r="A16" s="12"/>
      <c r="B16" s="15" t="s">
        <v>199</v>
      </c>
    </row>
    <row r="17" spans="1:2" ht="230.25" x14ac:dyDescent="0.25">
      <c r="A17" s="12"/>
      <c r="B17" s="15" t="s">
        <v>200</v>
      </c>
    </row>
    <row r="18" spans="1:2" ht="192" x14ac:dyDescent="0.25">
      <c r="A18" s="12"/>
      <c r="B18" s="15" t="s">
        <v>201</v>
      </c>
    </row>
    <row r="19" spans="1:2" ht="141" x14ac:dyDescent="0.25">
      <c r="A19" s="12"/>
      <c r="B19" s="15" t="s">
        <v>202</v>
      </c>
    </row>
  </sheetData>
  <mergeCells count="2">
    <mergeCell ref="A1:A2"/>
    <mergeCell ref="A3: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8.140625" bestFit="1" customWidth="1"/>
    <col min="2" max="3" width="36.5703125" bestFit="1" customWidth="1"/>
    <col min="4" max="4" width="10.5703125" customWidth="1"/>
    <col min="5" max="5" width="4.5703125" customWidth="1"/>
    <col min="6" max="6" width="27.28515625" customWidth="1"/>
    <col min="7" max="7" width="5.85546875" customWidth="1"/>
    <col min="8" max="8" width="8.42578125" customWidth="1"/>
    <col min="9" max="9" width="4.5703125" customWidth="1"/>
    <col min="10" max="10" width="27.28515625" customWidth="1"/>
    <col min="11" max="11" width="5.85546875" customWidth="1"/>
    <col min="12" max="12" width="10.5703125" customWidth="1"/>
    <col min="13" max="13" width="4.5703125" customWidth="1"/>
  </cols>
  <sheetData>
    <row r="1" spans="1:13" ht="15" customHeight="1" x14ac:dyDescent="0.25">
      <c r="A1" s="7" t="s">
        <v>2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203</v>
      </c>
      <c r="B3" s="11" t="s">
        <v>5</v>
      </c>
      <c r="C3" s="11"/>
      <c r="D3" s="11"/>
      <c r="E3" s="11"/>
      <c r="F3" s="11"/>
      <c r="G3" s="11"/>
      <c r="H3" s="11"/>
      <c r="I3" s="11"/>
      <c r="J3" s="11"/>
      <c r="K3" s="11"/>
      <c r="L3" s="11"/>
      <c r="M3" s="11"/>
    </row>
    <row r="4" spans="1:13" x14ac:dyDescent="0.25">
      <c r="A4" s="12"/>
      <c r="B4" s="47" t="s">
        <v>204</v>
      </c>
      <c r="C4" s="47"/>
      <c r="D4" s="47"/>
      <c r="E4" s="47"/>
      <c r="F4" s="47"/>
      <c r="G4" s="47"/>
      <c r="H4" s="47"/>
      <c r="I4" s="47"/>
      <c r="J4" s="47"/>
      <c r="K4" s="47"/>
      <c r="L4" s="47"/>
      <c r="M4" s="47"/>
    </row>
    <row r="5" spans="1:13" ht="38.25" customHeight="1" x14ac:dyDescent="0.25">
      <c r="A5" s="12"/>
      <c r="B5" s="48" t="s">
        <v>205</v>
      </c>
      <c r="C5" s="48"/>
      <c r="D5" s="48"/>
      <c r="E5" s="48"/>
      <c r="F5" s="48"/>
      <c r="G5" s="48"/>
      <c r="H5" s="48"/>
      <c r="I5" s="48"/>
      <c r="J5" s="48"/>
      <c r="K5" s="48"/>
      <c r="L5" s="48"/>
      <c r="M5" s="48"/>
    </row>
    <row r="6" spans="1:13" ht="15.75" x14ac:dyDescent="0.25">
      <c r="A6" s="12"/>
      <c r="B6" s="49"/>
      <c r="C6" s="49"/>
      <c r="D6" s="49"/>
      <c r="E6" s="49"/>
      <c r="F6" s="49"/>
      <c r="G6" s="49"/>
      <c r="H6" s="49"/>
      <c r="I6" s="49"/>
      <c r="J6" s="49"/>
      <c r="K6" s="49"/>
      <c r="L6" s="49"/>
      <c r="M6" s="49"/>
    </row>
    <row r="7" spans="1:13" x14ac:dyDescent="0.25">
      <c r="A7" s="12"/>
      <c r="B7" s="18"/>
      <c r="C7" s="37" t="s">
        <v>206</v>
      </c>
      <c r="D7" s="37"/>
      <c r="E7" s="20"/>
      <c r="F7" s="21"/>
      <c r="G7" s="37" t="s">
        <v>207</v>
      </c>
      <c r="H7" s="37"/>
      <c r="I7" s="20"/>
      <c r="J7" s="19"/>
      <c r="K7" s="37" t="s">
        <v>208</v>
      </c>
      <c r="L7" s="37"/>
      <c r="M7" s="20"/>
    </row>
    <row r="8" spans="1:13" x14ac:dyDescent="0.25">
      <c r="A8" s="12"/>
      <c r="B8" s="18"/>
      <c r="C8" s="37" t="s">
        <v>209</v>
      </c>
      <c r="D8" s="37"/>
      <c r="E8" s="20"/>
      <c r="F8" s="21"/>
      <c r="G8" s="37" t="s">
        <v>210</v>
      </c>
      <c r="H8" s="37"/>
      <c r="I8" s="20"/>
      <c r="J8" s="19"/>
      <c r="K8" s="37" t="s">
        <v>211</v>
      </c>
      <c r="L8" s="37"/>
      <c r="M8" s="20"/>
    </row>
    <row r="9" spans="1:13" x14ac:dyDescent="0.25">
      <c r="A9" s="12"/>
      <c r="B9" s="18"/>
      <c r="C9" s="37" t="s">
        <v>212</v>
      </c>
      <c r="D9" s="37"/>
      <c r="E9" s="20"/>
      <c r="F9" s="21"/>
      <c r="G9" s="37" t="s">
        <v>213</v>
      </c>
      <c r="H9" s="37"/>
      <c r="I9" s="20"/>
      <c r="J9" s="19"/>
      <c r="K9" s="37" t="s">
        <v>214</v>
      </c>
      <c r="L9" s="37"/>
      <c r="M9" s="20"/>
    </row>
    <row r="10" spans="1:13" x14ac:dyDescent="0.25">
      <c r="A10" s="12"/>
      <c r="B10" s="18"/>
      <c r="C10" s="38" t="s">
        <v>215</v>
      </c>
      <c r="D10" s="38"/>
      <c r="E10" s="20"/>
      <c r="F10" s="21"/>
      <c r="G10" s="38" t="s">
        <v>216</v>
      </c>
      <c r="H10" s="38"/>
      <c r="I10" s="20"/>
      <c r="J10" s="19"/>
      <c r="K10" s="38" t="s">
        <v>217</v>
      </c>
      <c r="L10" s="38"/>
      <c r="M10" s="20"/>
    </row>
    <row r="11" spans="1:13" x14ac:dyDescent="0.25">
      <c r="A11" s="12"/>
      <c r="B11" s="18"/>
      <c r="C11" s="37" t="s">
        <v>218</v>
      </c>
      <c r="D11" s="37"/>
      <c r="E11" s="37"/>
      <c r="F11" s="37"/>
      <c r="G11" s="37"/>
      <c r="H11" s="37"/>
      <c r="I11" s="37"/>
      <c r="J11" s="37"/>
      <c r="K11" s="37"/>
      <c r="L11" s="37"/>
      <c r="M11" s="20"/>
    </row>
    <row r="12" spans="1:13" x14ac:dyDescent="0.25">
      <c r="A12" s="12"/>
      <c r="B12" s="23" t="s">
        <v>219</v>
      </c>
      <c r="C12" s="24" t="s">
        <v>220</v>
      </c>
      <c r="D12" s="25" t="s">
        <v>221</v>
      </c>
      <c r="E12" s="24" t="s">
        <v>222</v>
      </c>
      <c r="F12" s="23"/>
      <c r="G12" s="24" t="s">
        <v>220</v>
      </c>
      <c r="H12" s="25" t="s">
        <v>223</v>
      </c>
      <c r="I12" s="24" t="s">
        <v>222</v>
      </c>
      <c r="J12" s="23"/>
      <c r="K12" s="24" t="s">
        <v>220</v>
      </c>
      <c r="L12" s="25" t="s">
        <v>224</v>
      </c>
      <c r="M12" s="24" t="s">
        <v>222</v>
      </c>
    </row>
    <row r="13" spans="1:13" x14ac:dyDescent="0.25">
      <c r="A13" s="12"/>
      <c r="B13" s="28" t="s">
        <v>225</v>
      </c>
      <c r="C13" s="29"/>
      <c r="D13" s="30" t="s">
        <v>226</v>
      </c>
      <c r="E13" s="29" t="s">
        <v>222</v>
      </c>
      <c r="F13" s="28"/>
      <c r="G13" s="31"/>
      <c r="H13" s="32" t="s">
        <v>227</v>
      </c>
      <c r="I13" s="31"/>
      <c r="J13" s="28"/>
      <c r="K13" s="29"/>
      <c r="L13" s="30" t="s">
        <v>226</v>
      </c>
      <c r="M13" s="29" t="s">
        <v>222</v>
      </c>
    </row>
    <row r="14" spans="1:13" ht="26.25" x14ac:dyDescent="0.25">
      <c r="A14" s="12"/>
      <c r="B14" s="33" t="s">
        <v>228</v>
      </c>
      <c r="C14" s="39"/>
      <c r="D14" s="41" t="s">
        <v>227</v>
      </c>
      <c r="E14" s="39"/>
      <c r="F14" s="43"/>
      <c r="G14" s="39"/>
      <c r="H14" s="41" t="s">
        <v>227</v>
      </c>
      <c r="I14" s="39"/>
      <c r="J14" s="43"/>
      <c r="K14" s="39"/>
      <c r="L14" s="41" t="s">
        <v>227</v>
      </c>
      <c r="M14" s="39"/>
    </row>
    <row r="15" spans="1:13" x14ac:dyDescent="0.25">
      <c r="A15" s="12"/>
      <c r="B15" s="33" t="s">
        <v>229</v>
      </c>
      <c r="C15" s="40"/>
      <c r="D15" s="42"/>
      <c r="E15" s="39"/>
      <c r="F15" s="43"/>
      <c r="G15" s="40"/>
      <c r="H15" s="42"/>
      <c r="I15" s="39"/>
      <c r="J15" s="43"/>
      <c r="K15" s="40"/>
      <c r="L15" s="42"/>
      <c r="M15" s="39"/>
    </row>
    <row r="16" spans="1:13" ht="15.75" thickBot="1" x14ac:dyDescent="0.3">
      <c r="A16" s="12"/>
      <c r="B16" s="34" t="s">
        <v>230</v>
      </c>
      <c r="C16" s="35" t="s">
        <v>220</v>
      </c>
      <c r="D16" s="36" t="s">
        <v>231</v>
      </c>
      <c r="E16" s="31" t="s">
        <v>222</v>
      </c>
      <c r="F16" s="28"/>
      <c r="G16" s="35" t="s">
        <v>220</v>
      </c>
      <c r="H16" s="36" t="s">
        <v>223</v>
      </c>
      <c r="I16" s="31" t="s">
        <v>222</v>
      </c>
      <c r="J16" s="28"/>
      <c r="K16" s="35" t="s">
        <v>220</v>
      </c>
      <c r="L16" s="36" t="s">
        <v>232</v>
      </c>
      <c r="M16" s="31" t="s">
        <v>222</v>
      </c>
    </row>
    <row r="17" spans="1:13" ht="15.75" thickTop="1" x14ac:dyDescent="0.25">
      <c r="A17" s="12"/>
      <c r="B17" s="48" t="s">
        <v>233</v>
      </c>
      <c r="C17" s="48"/>
      <c r="D17" s="48"/>
      <c r="E17" s="48"/>
      <c r="F17" s="48"/>
      <c r="G17" s="48"/>
      <c r="H17" s="48"/>
      <c r="I17" s="48"/>
      <c r="J17" s="48"/>
      <c r="K17" s="48"/>
      <c r="L17" s="48"/>
      <c r="M17" s="48"/>
    </row>
    <row r="18" spans="1:13" ht="51" x14ac:dyDescent="0.25">
      <c r="A18" s="12"/>
      <c r="B18" s="45" t="s">
        <v>234</v>
      </c>
      <c r="C18" s="46" t="s">
        <v>102</v>
      </c>
    </row>
  </sheetData>
  <mergeCells count="33">
    <mergeCell ref="B17:M17"/>
    <mergeCell ref="L14:L15"/>
    <mergeCell ref="M14:M15"/>
    <mergeCell ref="A1:A2"/>
    <mergeCell ref="B1:M1"/>
    <mergeCell ref="B2:M2"/>
    <mergeCell ref="A3:A18"/>
    <mergeCell ref="B3:M3"/>
    <mergeCell ref="B4:M4"/>
    <mergeCell ref="B5:M5"/>
    <mergeCell ref="B6:M6"/>
    <mergeCell ref="C11:L11"/>
    <mergeCell ref="C14:C15"/>
    <mergeCell ref="D14:D15"/>
    <mergeCell ref="E14:E15"/>
    <mergeCell ref="F14:F15"/>
    <mergeCell ref="G14:G15"/>
    <mergeCell ref="H14:H15"/>
    <mergeCell ref="I14:I15"/>
    <mergeCell ref="J14:J15"/>
    <mergeCell ref="K14:K15"/>
    <mergeCell ref="C9:D9"/>
    <mergeCell ref="G9:H9"/>
    <mergeCell ref="K9:L9"/>
    <mergeCell ref="C10:D10"/>
    <mergeCell ref="G10:H10"/>
    <mergeCell ref="K10:L10"/>
    <mergeCell ref="C7:D7"/>
    <mergeCell ref="G7:H7"/>
    <mergeCell ref="K7:L7"/>
    <mergeCell ref="C8:D8"/>
    <mergeCell ref="G8:H8"/>
    <mergeCell ref="K8:L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 bestFit="1" customWidth="1"/>
    <col min="2" max="3" width="36.5703125" bestFit="1" customWidth="1"/>
    <col min="4" max="4" width="16.42578125" customWidth="1"/>
    <col min="5" max="5" width="5.5703125" customWidth="1"/>
    <col min="6" max="7" width="6.85546875" customWidth="1"/>
    <col min="8" max="8" width="31.5703125" customWidth="1"/>
    <col min="9" max="9" width="5.57031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71</v>
      </c>
      <c r="B3" s="11" t="s">
        <v>5</v>
      </c>
      <c r="C3" s="11"/>
      <c r="D3" s="11"/>
      <c r="E3" s="11"/>
      <c r="F3" s="11"/>
      <c r="G3" s="11"/>
      <c r="H3" s="11"/>
      <c r="I3" s="11"/>
    </row>
    <row r="4" spans="1:9" x14ac:dyDescent="0.25">
      <c r="A4" s="12"/>
      <c r="B4" s="47" t="s">
        <v>235</v>
      </c>
      <c r="C4" s="47"/>
      <c r="D4" s="47"/>
      <c r="E4" s="47"/>
      <c r="F4" s="47"/>
      <c r="G4" s="47"/>
      <c r="H4" s="47"/>
      <c r="I4" s="47"/>
    </row>
    <row r="5" spans="1:9" ht="76.5" customHeight="1" x14ac:dyDescent="0.25">
      <c r="A5" s="12"/>
      <c r="B5" s="48" t="s">
        <v>236</v>
      </c>
      <c r="C5" s="48"/>
      <c r="D5" s="48"/>
      <c r="E5" s="48"/>
      <c r="F5" s="48"/>
      <c r="G5" s="48"/>
      <c r="H5" s="48"/>
      <c r="I5" s="48"/>
    </row>
    <row r="6" spans="1:9" ht="38.25" customHeight="1" x14ac:dyDescent="0.25">
      <c r="A6" s="12"/>
      <c r="B6" s="48" t="s">
        <v>237</v>
      </c>
      <c r="C6" s="48"/>
      <c r="D6" s="48"/>
      <c r="E6" s="48"/>
      <c r="F6" s="48"/>
      <c r="G6" s="48"/>
      <c r="H6" s="48"/>
      <c r="I6" s="48"/>
    </row>
    <row r="7" spans="1:9" ht="41.25" customHeight="1" x14ac:dyDescent="0.25">
      <c r="A7" s="12"/>
      <c r="B7" s="48" t="s">
        <v>238</v>
      </c>
      <c r="C7" s="48"/>
      <c r="D7" s="48"/>
      <c r="E7" s="48"/>
      <c r="F7" s="48"/>
      <c r="G7" s="48"/>
      <c r="H7" s="48"/>
      <c r="I7" s="48"/>
    </row>
    <row r="8" spans="1:9" ht="15.75" x14ac:dyDescent="0.25">
      <c r="A8" s="12"/>
      <c r="B8" s="49"/>
      <c r="C8" s="49"/>
      <c r="D8" s="49"/>
      <c r="E8" s="49"/>
      <c r="F8" s="49"/>
      <c r="G8" s="49"/>
      <c r="H8" s="49"/>
      <c r="I8" s="49"/>
    </row>
    <row r="9" spans="1:9" x14ac:dyDescent="0.25">
      <c r="A9" s="12"/>
      <c r="B9" s="50" t="s">
        <v>239</v>
      </c>
      <c r="C9" s="33" t="s">
        <v>240</v>
      </c>
      <c r="D9" s="51">
        <v>487</v>
      </c>
      <c r="E9" s="52"/>
    </row>
    <row r="10" spans="1:9" x14ac:dyDescent="0.25">
      <c r="A10" s="12"/>
      <c r="B10" s="53" t="s">
        <v>241</v>
      </c>
      <c r="C10" s="54"/>
      <c r="D10" s="55">
        <v>13</v>
      </c>
      <c r="E10" s="17"/>
    </row>
    <row r="11" spans="1:9" x14ac:dyDescent="0.25">
      <c r="A11" s="12"/>
      <c r="B11" s="50" t="s">
        <v>242</v>
      </c>
      <c r="C11" s="33" t="s">
        <v>240</v>
      </c>
      <c r="D11" s="51">
        <v>500</v>
      </c>
      <c r="E11" s="52"/>
    </row>
    <row r="12" spans="1:9" x14ac:dyDescent="0.25">
      <c r="A12" s="12"/>
      <c r="B12" s="53" t="s">
        <v>243</v>
      </c>
      <c r="C12" s="54"/>
      <c r="D12" s="55">
        <v>1.53</v>
      </c>
      <c r="E12" s="17"/>
    </row>
    <row r="13" spans="1:9" ht="15.75" thickBot="1" x14ac:dyDescent="0.3">
      <c r="A13" s="12"/>
      <c r="B13" s="50" t="s">
        <v>244</v>
      </c>
      <c r="C13" s="56" t="s">
        <v>220</v>
      </c>
      <c r="D13" s="57">
        <v>765</v>
      </c>
      <c r="E13" s="52"/>
    </row>
    <row r="14" spans="1:9" ht="27" thickTop="1" x14ac:dyDescent="0.25">
      <c r="A14" s="12"/>
      <c r="B14" s="53" t="s">
        <v>245</v>
      </c>
      <c r="C14" s="4"/>
      <c r="D14" s="4"/>
      <c r="E14" s="4"/>
    </row>
    <row r="15" spans="1:9" x14ac:dyDescent="0.25">
      <c r="A15" s="12"/>
      <c r="B15" s="58" t="s">
        <v>246</v>
      </c>
      <c r="C15" s="33"/>
      <c r="D15" s="51">
        <v>46</v>
      </c>
      <c r="E15" s="52"/>
    </row>
    <row r="16" spans="1:9" x14ac:dyDescent="0.25">
      <c r="A16" s="12"/>
      <c r="B16" s="59" t="s">
        <v>247</v>
      </c>
      <c r="C16" s="15"/>
      <c r="D16" s="60">
        <v>83</v>
      </c>
      <c r="E16" s="17"/>
    </row>
    <row r="17" spans="1:9" x14ac:dyDescent="0.25">
      <c r="A17" s="12"/>
      <c r="B17" s="58" t="s">
        <v>248</v>
      </c>
      <c r="C17" s="33"/>
      <c r="D17" s="51">
        <v>8</v>
      </c>
      <c r="E17" s="52"/>
    </row>
    <row r="18" spans="1:9" x14ac:dyDescent="0.25">
      <c r="A18" s="12"/>
      <c r="B18" s="59" t="s">
        <v>249</v>
      </c>
      <c r="C18" s="15"/>
      <c r="D18" s="60">
        <v>39</v>
      </c>
      <c r="E18" s="17"/>
    </row>
    <row r="19" spans="1:9" x14ac:dyDescent="0.25">
      <c r="A19" s="12"/>
      <c r="B19" s="58" t="s">
        <v>250</v>
      </c>
      <c r="C19" s="33"/>
      <c r="D19" s="51">
        <v>764</v>
      </c>
      <c r="E19" s="52"/>
    </row>
    <row r="20" spans="1:9" x14ac:dyDescent="0.25">
      <c r="A20" s="12"/>
      <c r="B20" s="59" t="s">
        <v>45</v>
      </c>
      <c r="C20" s="15"/>
      <c r="D20" s="60" t="s">
        <v>251</v>
      </c>
      <c r="E20" s="17" t="s">
        <v>222</v>
      </c>
    </row>
    <row r="21" spans="1:9" x14ac:dyDescent="0.25">
      <c r="A21" s="12"/>
      <c r="B21" s="58" t="s">
        <v>252</v>
      </c>
      <c r="C21" s="33"/>
      <c r="D21" s="51" t="s">
        <v>253</v>
      </c>
      <c r="E21" s="52" t="s">
        <v>222</v>
      </c>
    </row>
    <row r="22" spans="1:9" x14ac:dyDescent="0.25">
      <c r="A22" s="12"/>
      <c r="B22" s="59" t="s">
        <v>51</v>
      </c>
      <c r="C22" s="15"/>
      <c r="D22" s="60" t="s">
        <v>254</v>
      </c>
      <c r="E22" s="17" t="s">
        <v>222</v>
      </c>
    </row>
    <row r="23" spans="1:9" x14ac:dyDescent="0.25">
      <c r="A23" s="12"/>
      <c r="B23" s="58" t="s">
        <v>49</v>
      </c>
      <c r="C23" s="33"/>
      <c r="D23" s="51" t="s">
        <v>255</v>
      </c>
      <c r="E23" s="52" t="s">
        <v>222</v>
      </c>
    </row>
    <row r="24" spans="1:9" x14ac:dyDescent="0.25">
      <c r="A24" s="12"/>
      <c r="B24" s="59" t="s">
        <v>256</v>
      </c>
      <c r="C24" s="15"/>
      <c r="D24" s="60" t="s">
        <v>257</v>
      </c>
      <c r="E24" s="17" t="s">
        <v>222</v>
      </c>
    </row>
    <row r="25" spans="1:9" x14ac:dyDescent="0.25">
      <c r="A25" s="12"/>
      <c r="B25" s="58" t="s">
        <v>258</v>
      </c>
      <c r="C25" s="61"/>
      <c r="D25" s="62" t="s">
        <v>259</v>
      </c>
      <c r="E25" s="52" t="s">
        <v>222</v>
      </c>
    </row>
    <row r="26" spans="1:9" x14ac:dyDescent="0.25">
      <c r="A26" s="12"/>
      <c r="B26" s="53" t="s">
        <v>260</v>
      </c>
      <c r="C26" s="15"/>
      <c r="D26" s="60">
        <v>497</v>
      </c>
      <c r="E26" s="17"/>
    </row>
    <row r="27" spans="1:9" x14ac:dyDescent="0.25">
      <c r="A27" s="12"/>
      <c r="B27" s="50" t="s">
        <v>261</v>
      </c>
      <c r="C27" s="61"/>
      <c r="D27" s="62">
        <v>268</v>
      </c>
      <c r="E27" s="52"/>
    </row>
    <row r="28" spans="1:9" ht="15.75" thickBot="1" x14ac:dyDescent="0.3">
      <c r="A28" s="12"/>
      <c r="B28" s="53" t="s">
        <v>262</v>
      </c>
      <c r="C28" s="63" t="s">
        <v>220</v>
      </c>
      <c r="D28" s="64">
        <v>765</v>
      </c>
      <c r="E28" s="17"/>
    </row>
    <row r="29" spans="1:9" ht="16.5" thickTop="1" x14ac:dyDescent="0.25">
      <c r="A29" s="12"/>
      <c r="B29" s="49"/>
      <c r="C29" s="49"/>
      <c r="D29" s="49"/>
      <c r="E29" s="49"/>
      <c r="F29" s="49"/>
      <c r="G29" s="49"/>
      <c r="H29" s="49"/>
      <c r="I29" s="49"/>
    </row>
    <row r="30" spans="1:9" ht="51" x14ac:dyDescent="0.25">
      <c r="A30" s="12"/>
      <c r="B30" s="45" t="s">
        <v>263</v>
      </c>
      <c r="C30" s="46" t="s">
        <v>264</v>
      </c>
    </row>
    <row r="31" spans="1:9" ht="25.5" customHeight="1" x14ac:dyDescent="0.25">
      <c r="A31" s="12"/>
      <c r="B31" s="48" t="s">
        <v>265</v>
      </c>
      <c r="C31" s="48"/>
      <c r="D31" s="48"/>
      <c r="E31" s="48"/>
      <c r="F31" s="48"/>
      <c r="G31" s="48"/>
      <c r="H31" s="48"/>
      <c r="I31" s="48"/>
    </row>
    <row r="32" spans="1:9" ht="63.75" customHeight="1" x14ac:dyDescent="0.25">
      <c r="A32" s="12"/>
      <c r="B32" s="48" t="s">
        <v>266</v>
      </c>
      <c r="C32" s="48"/>
      <c r="D32" s="48"/>
      <c r="E32" s="48"/>
      <c r="F32" s="48"/>
      <c r="G32" s="48"/>
      <c r="H32" s="48"/>
      <c r="I32" s="48"/>
    </row>
    <row r="33" spans="1:9" x14ac:dyDescent="0.25">
      <c r="A33" s="12"/>
      <c r="B33" s="48" t="s">
        <v>267</v>
      </c>
      <c r="C33" s="48"/>
      <c r="D33" s="48"/>
      <c r="E33" s="48"/>
      <c r="F33" s="48"/>
      <c r="G33" s="48"/>
      <c r="H33" s="48"/>
      <c r="I33" s="48"/>
    </row>
    <row r="34" spans="1:9" ht="15.75" x14ac:dyDescent="0.25">
      <c r="A34" s="12"/>
      <c r="B34" s="49"/>
      <c r="C34" s="49"/>
      <c r="D34" s="49"/>
      <c r="E34" s="49"/>
      <c r="F34" s="49"/>
      <c r="G34" s="49"/>
      <c r="H34" s="49"/>
      <c r="I34" s="49"/>
    </row>
    <row r="35" spans="1:9" ht="15.75" thickBot="1" x14ac:dyDescent="0.3">
      <c r="A35" s="12"/>
      <c r="B35" s="65"/>
      <c r="C35" s="71" t="s">
        <v>268</v>
      </c>
      <c r="D35" s="71"/>
      <c r="E35" s="18"/>
      <c r="F35" s="18" t="s">
        <v>269</v>
      </c>
      <c r="G35" s="71" t="s">
        <v>270</v>
      </c>
      <c r="H35" s="71"/>
      <c r="I35" s="18"/>
    </row>
    <row r="36" spans="1:9" x14ac:dyDescent="0.25">
      <c r="A36" s="12"/>
      <c r="B36" s="65"/>
      <c r="C36" s="72" t="s">
        <v>271</v>
      </c>
      <c r="D36" s="72"/>
      <c r="E36" s="18"/>
      <c r="F36" s="18" t="s">
        <v>269</v>
      </c>
      <c r="G36" s="73"/>
      <c r="H36" s="73"/>
      <c r="I36" s="18"/>
    </row>
    <row r="37" spans="1:9" x14ac:dyDescent="0.25">
      <c r="A37" s="12"/>
      <c r="B37" s="50" t="s">
        <v>272</v>
      </c>
      <c r="C37" s="33" t="s">
        <v>220</v>
      </c>
      <c r="D37" s="51">
        <v>17</v>
      </c>
      <c r="E37" s="52"/>
      <c r="F37" s="66"/>
      <c r="G37" s="33"/>
      <c r="H37" s="51" t="s">
        <v>273</v>
      </c>
      <c r="I37" s="52"/>
    </row>
    <row r="38" spans="1:9" x14ac:dyDescent="0.25">
      <c r="A38" s="12"/>
      <c r="B38" s="67" t="s">
        <v>274</v>
      </c>
      <c r="C38" s="28"/>
      <c r="D38" s="68">
        <v>442</v>
      </c>
      <c r="E38" s="29"/>
      <c r="F38" s="18"/>
      <c r="G38" s="28"/>
      <c r="H38" s="68" t="s">
        <v>275</v>
      </c>
      <c r="I38" s="29"/>
    </row>
    <row r="39" spans="1:9" x14ac:dyDescent="0.25">
      <c r="A39" s="12"/>
      <c r="B39" s="50" t="s">
        <v>276</v>
      </c>
      <c r="C39" s="61"/>
      <c r="D39" s="62">
        <v>305</v>
      </c>
      <c r="E39" s="52"/>
      <c r="F39" s="66"/>
      <c r="G39" s="33"/>
      <c r="H39" s="51" t="s">
        <v>277</v>
      </c>
      <c r="I39" s="52"/>
    </row>
    <row r="40" spans="1:9" x14ac:dyDescent="0.25">
      <c r="A40" s="12"/>
      <c r="B40" s="67" t="s">
        <v>278</v>
      </c>
      <c r="C40" s="69" t="s">
        <v>220</v>
      </c>
      <c r="D40" s="70">
        <v>764</v>
      </c>
      <c r="E40" s="29"/>
      <c r="F40" s="18"/>
      <c r="G40" s="28"/>
      <c r="H40" s="68"/>
      <c r="I40" s="29"/>
    </row>
    <row r="41" spans="1:9" ht="15.75" x14ac:dyDescent="0.25">
      <c r="A41" s="12"/>
      <c r="B41" s="86"/>
      <c r="C41" s="86"/>
      <c r="D41" s="86"/>
      <c r="E41" s="86"/>
      <c r="F41" s="86"/>
      <c r="G41" s="86"/>
      <c r="H41" s="86"/>
      <c r="I41" s="86"/>
    </row>
    <row r="42" spans="1:9" x14ac:dyDescent="0.25">
      <c r="A42" s="12"/>
      <c r="B42" s="47" t="s">
        <v>279</v>
      </c>
      <c r="C42" s="47"/>
      <c r="D42" s="47"/>
      <c r="E42" s="47"/>
      <c r="F42" s="47"/>
      <c r="G42" s="47"/>
      <c r="H42" s="47"/>
      <c r="I42" s="47"/>
    </row>
    <row r="43" spans="1:9" ht="127.5" customHeight="1" x14ac:dyDescent="0.25">
      <c r="A43" s="12"/>
      <c r="B43" s="48" t="s">
        <v>280</v>
      </c>
      <c r="C43" s="48"/>
      <c r="D43" s="48"/>
      <c r="E43" s="48"/>
      <c r="F43" s="48"/>
      <c r="G43" s="48"/>
      <c r="H43" s="48"/>
      <c r="I43" s="48"/>
    </row>
    <row r="44" spans="1:9" ht="25.5" customHeight="1" x14ac:dyDescent="0.25">
      <c r="A44" s="12"/>
      <c r="B44" s="48" t="s">
        <v>281</v>
      </c>
      <c r="C44" s="48"/>
      <c r="D44" s="48"/>
      <c r="E44" s="48"/>
      <c r="F44" s="48"/>
      <c r="G44" s="48"/>
      <c r="H44" s="48"/>
      <c r="I44" s="48"/>
    </row>
    <row r="45" spans="1:9" ht="15.75" x14ac:dyDescent="0.25">
      <c r="A45" s="12"/>
      <c r="B45" s="49"/>
      <c r="C45" s="49"/>
      <c r="D45" s="49"/>
      <c r="E45" s="49"/>
      <c r="F45" s="49"/>
      <c r="G45" s="49"/>
      <c r="H45" s="49"/>
      <c r="I45" s="49"/>
    </row>
    <row r="46" spans="1:9" x14ac:dyDescent="0.25">
      <c r="A46" s="12"/>
      <c r="B46" s="79"/>
      <c r="C46" s="80" t="s">
        <v>282</v>
      </c>
      <c r="D46" s="80"/>
      <c r="E46" s="82"/>
      <c r="F46" s="82"/>
      <c r="G46" s="83" t="s">
        <v>285</v>
      </c>
      <c r="H46" s="83"/>
      <c r="I46" s="85"/>
    </row>
    <row r="47" spans="1:9" x14ac:dyDescent="0.25">
      <c r="A47" s="12"/>
      <c r="B47" s="79"/>
      <c r="C47" s="80" t="s">
        <v>283</v>
      </c>
      <c r="D47" s="80"/>
      <c r="E47" s="82"/>
      <c r="F47" s="82"/>
      <c r="G47" s="83" t="s">
        <v>283</v>
      </c>
      <c r="H47" s="83"/>
      <c r="I47" s="85"/>
    </row>
    <row r="48" spans="1:9" x14ac:dyDescent="0.25">
      <c r="A48" s="12"/>
      <c r="B48" s="79"/>
      <c r="C48" s="81" t="s">
        <v>284</v>
      </c>
      <c r="D48" s="81"/>
      <c r="E48" s="82"/>
      <c r="F48" s="82"/>
      <c r="G48" s="84">
        <v>2013</v>
      </c>
      <c r="H48" s="84"/>
      <c r="I48" s="85"/>
    </row>
    <row r="49" spans="1:9" x14ac:dyDescent="0.25">
      <c r="A49" s="12"/>
      <c r="B49" s="74"/>
      <c r="C49" s="75"/>
      <c r="D49" s="80" t="s">
        <v>218</v>
      </c>
      <c r="E49" s="80"/>
      <c r="F49" s="80"/>
      <c r="G49" s="80"/>
      <c r="H49" s="80"/>
      <c r="I49" s="80"/>
    </row>
    <row r="50" spans="1:9" x14ac:dyDescent="0.25">
      <c r="A50" s="12"/>
      <c r="B50" s="50" t="s">
        <v>286</v>
      </c>
      <c r="C50" s="77" t="s">
        <v>220</v>
      </c>
      <c r="D50" s="51">
        <v>738</v>
      </c>
      <c r="E50" s="77"/>
      <c r="F50" s="77"/>
      <c r="G50" s="33" t="s">
        <v>220</v>
      </c>
      <c r="H50" s="78">
        <v>2371</v>
      </c>
      <c r="I50" s="52"/>
    </row>
    <row r="51" spans="1:9" x14ac:dyDescent="0.25">
      <c r="A51" s="12"/>
      <c r="B51" s="53" t="s">
        <v>287</v>
      </c>
      <c r="C51" s="46"/>
      <c r="D51" s="60">
        <v>8</v>
      </c>
      <c r="E51" s="46"/>
      <c r="F51" s="46"/>
      <c r="G51" s="15"/>
      <c r="H51" s="60">
        <v>105</v>
      </c>
      <c r="I51" s="17"/>
    </row>
    <row r="52" spans="1:9" ht="26.25" x14ac:dyDescent="0.25">
      <c r="A52" s="12"/>
      <c r="B52" s="50" t="s">
        <v>92</v>
      </c>
      <c r="C52" s="77"/>
      <c r="D52" s="51" t="s">
        <v>288</v>
      </c>
      <c r="E52" s="77" t="s">
        <v>222</v>
      </c>
      <c r="F52" s="77"/>
      <c r="G52" s="33"/>
      <c r="H52" s="51" t="s">
        <v>289</v>
      </c>
      <c r="I52" s="52" t="s">
        <v>222</v>
      </c>
    </row>
    <row r="53" spans="1:9" x14ac:dyDescent="0.25">
      <c r="A53" s="12"/>
      <c r="B53" s="48"/>
      <c r="C53" s="48"/>
      <c r="D53" s="48"/>
      <c r="E53" s="48"/>
      <c r="F53" s="48"/>
      <c r="G53" s="48"/>
      <c r="H53" s="48"/>
      <c r="I53" s="48"/>
    </row>
    <row r="54" spans="1:9" ht="63.75" customHeight="1" x14ac:dyDescent="0.25">
      <c r="A54" s="12"/>
      <c r="B54" s="48" t="s">
        <v>290</v>
      </c>
      <c r="C54" s="48"/>
      <c r="D54" s="48"/>
      <c r="E54" s="48"/>
      <c r="F54" s="48"/>
      <c r="G54" s="48"/>
      <c r="H54" s="48"/>
      <c r="I54" s="48"/>
    </row>
  </sheetData>
  <mergeCells count="37">
    <mergeCell ref="B43:I43"/>
    <mergeCell ref="B44:I44"/>
    <mergeCell ref="B45:I45"/>
    <mergeCell ref="B53:I53"/>
    <mergeCell ref="B54:I54"/>
    <mergeCell ref="B31:I31"/>
    <mergeCell ref="B32:I32"/>
    <mergeCell ref="B33:I33"/>
    <mergeCell ref="B34:I34"/>
    <mergeCell ref="B41:I41"/>
    <mergeCell ref="B42:I42"/>
    <mergeCell ref="B4:I4"/>
    <mergeCell ref="B5:I5"/>
    <mergeCell ref="B6:I6"/>
    <mergeCell ref="B7:I7"/>
    <mergeCell ref="B8:I8"/>
    <mergeCell ref="B29:I29"/>
    <mergeCell ref="G46:H46"/>
    <mergeCell ref="G47:H47"/>
    <mergeCell ref="G48:H48"/>
    <mergeCell ref="I46:I48"/>
    <mergeCell ref="D49:I49"/>
    <mergeCell ref="A1:A2"/>
    <mergeCell ref="B1:I1"/>
    <mergeCell ref="B2:I2"/>
    <mergeCell ref="A3:A54"/>
    <mergeCell ref="B3:I3"/>
    <mergeCell ref="C35:D35"/>
    <mergeCell ref="G35:H35"/>
    <mergeCell ref="C36:D36"/>
    <mergeCell ref="G36:H36"/>
    <mergeCell ref="B46:B48"/>
    <mergeCell ref="C46:D46"/>
    <mergeCell ref="C47:D47"/>
    <mergeCell ref="C48:D48"/>
    <mergeCell ref="E46:E48"/>
    <mergeCell ref="F46:F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29" bestFit="1" customWidth="1"/>
    <col min="2" max="2" width="36.5703125" bestFit="1" customWidth="1"/>
    <col min="3" max="3" width="35.85546875" customWidth="1"/>
    <col min="4" max="4" width="20.85546875" customWidth="1"/>
    <col min="5" max="5" width="6.85546875" customWidth="1"/>
    <col min="6" max="6" width="18.5703125" customWidth="1"/>
    <col min="7" max="7" width="7.42578125" customWidth="1"/>
    <col min="8" max="8" width="15.28515625" customWidth="1"/>
    <col min="9" max="9" width="6.85546875" customWidth="1"/>
    <col min="10" max="10" width="18.5703125" customWidth="1"/>
    <col min="11" max="11" width="7.42578125" customWidth="1"/>
    <col min="12" max="12" width="20.85546875" customWidth="1"/>
    <col min="13" max="13" width="35.42578125" customWidth="1"/>
  </cols>
  <sheetData>
    <row r="1" spans="1:13" ht="15" customHeight="1" x14ac:dyDescent="0.25">
      <c r="A1" s="7" t="s">
        <v>2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291</v>
      </c>
      <c r="B3" s="11" t="s">
        <v>5</v>
      </c>
      <c r="C3" s="11"/>
      <c r="D3" s="11"/>
      <c r="E3" s="11"/>
      <c r="F3" s="11"/>
      <c r="G3" s="11"/>
      <c r="H3" s="11"/>
      <c r="I3" s="11"/>
      <c r="J3" s="11"/>
      <c r="K3" s="11"/>
      <c r="L3" s="11"/>
      <c r="M3" s="11"/>
    </row>
    <row r="4" spans="1:13" x14ac:dyDescent="0.25">
      <c r="A4" s="12"/>
      <c r="B4" s="47" t="s">
        <v>292</v>
      </c>
      <c r="C4" s="47"/>
      <c r="D4" s="47"/>
      <c r="E4" s="47"/>
      <c r="F4" s="47"/>
      <c r="G4" s="47"/>
      <c r="H4" s="47"/>
      <c r="I4" s="47"/>
      <c r="J4" s="47"/>
      <c r="K4" s="47"/>
      <c r="L4" s="47"/>
      <c r="M4" s="47"/>
    </row>
    <row r="5" spans="1:13" x14ac:dyDescent="0.25">
      <c r="A5" s="12"/>
      <c r="B5" s="47" t="s">
        <v>39</v>
      </c>
      <c r="C5" s="47"/>
      <c r="D5" s="47"/>
      <c r="E5" s="47"/>
      <c r="F5" s="47"/>
      <c r="G5" s="47"/>
      <c r="H5" s="47"/>
      <c r="I5" s="47"/>
      <c r="J5" s="47"/>
      <c r="K5" s="47"/>
      <c r="L5" s="47"/>
      <c r="M5" s="47"/>
    </row>
    <row r="6" spans="1:13" x14ac:dyDescent="0.25">
      <c r="A6" s="12"/>
      <c r="B6" s="48" t="s">
        <v>293</v>
      </c>
      <c r="C6" s="48"/>
      <c r="D6" s="48"/>
      <c r="E6" s="48"/>
      <c r="F6" s="48"/>
      <c r="G6" s="48"/>
      <c r="H6" s="48"/>
      <c r="I6" s="48"/>
      <c r="J6" s="48"/>
      <c r="K6" s="48"/>
      <c r="L6" s="48"/>
      <c r="M6" s="48"/>
    </row>
    <row r="7" spans="1:13" ht="15.75" x14ac:dyDescent="0.25">
      <c r="A7" s="12"/>
      <c r="B7" s="49"/>
      <c r="C7" s="49"/>
      <c r="D7" s="49"/>
      <c r="E7" s="49"/>
      <c r="F7" s="49"/>
      <c r="G7" s="49"/>
      <c r="H7" s="49"/>
      <c r="I7" s="49"/>
      <c r="J7" s="49"/>
      <c r="K7" s="49"/>
      <c r="L7" s="49"/>
      <c r="M7" s="49"/>
    </row>
    <row r="8" spans="1:13" x14ac:dyDescent="0.25">
      <c r="A8" s="12"/>
      <c r="B8" s="28"/>
      <c r="C8" s="37" t="s">
        <v>294</v>
      </c>
      <c r="D8" s="37"/>
      <c r="E8" s="20"/>
      <c r="F8" s="21"/>
      <c r="G8" s="37" t="s">
        <v>295</v>
      </c>
      <c r="H8" s="37"/>
      <c r="I8" s="20"/>
      <c r="J8" s="21"/>
      <c r="K8" s="20"/>
      <c r="L8" s="87"/>
      <c r="M8" s="20"/>
    </row>
    <row r="9" spans="1:13" x14ac:dyDescent="0.25">
      <c r="A9" s="12"/>
      <c r="B9" s="18"/>
      <c r="C9" s="38" t="s">
        <v>295</v>
      </c>
      <c r="D9" s="38"/>
      <c r="E9" s="20"/>
      <c r="F9" s="21"/>
      <c r="G9" s="38" t="s">
        <v>296</v>
      </c>
      <c r="H9" s="38"/>
      <c r="I9" s="20"/>
      <c r="J9" s="21"/>
      <c r="K9" s="38" t="s">
        <v>150</v>
      </c>
      <c r="L9" s="38"/>
      <c r="M9" s="20"/>
    </row>
    <row r="10" spans="1:13" x14ac:dyDescent="0.25">
      <c r="A10" s="12"/>
      <c r="B10" s="18"/>
      <c r="C10" s="37" t="s">
        <v>218</v>
      </c>
      <c r="D10" s="37"/>
      <c r="E10" s="37"/>
      <c r="F10" s="37"/>
      <c r="G10" s="37"/>
      <c r="H10" s="37"/>
      <c r="I10" s="37"/>
      <c r="J10" s="37"/>
      <c r="K10" s="37"/>
      <c r="L10" s="37"/>
      <c r="M10" s="20"/>
    </row>
    <row r="11" spans="1:13" x14ac:dyDescent="0.25">
      <c r="A11" s="12"/>
      <c r="B11" s="23" t="s">
        <v>219</v>
      </c>
      <c r="C11" s="24" t="s">
        <v>220</v>
      </c>
      <c r="D11" s="88">
        <v>1204</v>
      </c>
      <c r="E11" s="24"/>
      <c r="F11" s="66"/>
      <c r="G11" s="24" t="s">
        <v>220</v>
      </c>
      <c r="H11" s="25">
        <v>464</v>
      </c>
      <c r="I11" s="24"/>
      <c r="J11" s="66"/>
      <c r="K11" s="24" t="s">
        <v>220</v>
      </c>
      <c r="L11" s="88">
        <v>1668</v>
      </c>
      <c r="M11" s="24"/>
    </row>
    <row r="12" spans="1:13" x14ac:dyDescent="0.25">
      <c r="A12" s="12"/>
      <c r="B12" s="28" t="s">
        <v>297</v>
      </c>
      <c r="C12" s="29"/>
      <c r="D12" s="30">
        <v>5</v>
      </c>
      <c r="E12" s="29"/>
      <c r="F12" s="18"/>
      <c r="G12" s="29"/>
      <c r="H12" s="30" t="s">
        <v>227</v>
      </c>
      <c r="I12" s="29"/>
      <c r="J12" s="18"/>
      <c r="K12" s="29"/>
      <c r="L12" s="30">
        <v>5</v>
      </c>
      <c r="M12" s="29"/>
    </row>
    <row r="13" spans="1:13" x14ac:dyDescent="0.25">
      <c r="A13" s="12"/>
      <c r="B13" s="33" t="s">
        <v>298</v>
      </c>
      <c r="C13" s="52"/>
      <c r="D13" s="89" t="s">
        <v>227</v>
      </c>
      <c r="E13" s="52"/>
      <c r="F13" s="66"/>
      <c r="G13" s="52"/>
      <c r="H13" s="89" t="s">
        <v>227</v>
      </c>
      <c r="I13" s="52"/>
      <c r="J13" s="66"/>
      <c r="K13" s="52"/>
      <c r="L13" s="89" t="s">
        <v>227</v>
      </c>
      <c r="M13" s="52"/>
    </row>
    <row r="14" spans="1:13" x14ac:dyDescent="0.25">
      <c r="A14" s="12"/>
      <c r="B14" s="28" t="s">
        <v>299</v>
      </c>
      <c r="C14" s="90"/>
      <c r="D14" s="91">
        <v>2</v>
      </c>
      <c r="E14" s="29"/>
      <c r="F14" s="18"/>
      <c r="G14" s="90"/>
      <c r="H14" s="91" t="s">
        <v>227</v>
      </c>
      <c r="I14" s="29"/>
      <c r="J14" s="18"/>
      <c r="K14" s="90"/>
      <c r="L14" s="91">
        <v>2</v>
      </c>
      <c r="M14" s="29"/>
    </row>
    <row r="15" spans="1:13" ht="15.75" thickBot="1" x14ac:dyDescent="0.3">
      <c r="A15" s="12"/>
      <c r="B15" s="23" t="s">
        <v>230</v>
      </c>
      <c r="C15" s="92" t="s">
        <v>220</v>
      </c>
      <c r="D15" s="93">
        <v>1211</v>
      </c>
      <c r="E15" s="24"/>
      <c r="F15" s="66"/>
      <c r="G15" s="92" t="s">
        <v>220</v>
      </c>
      <c r="H15" s="94">
        <v>464</v>
      </c>
      <c r="I15" s="24"/>
      <c r="J15" s="66"/>
      <c r="K15" s="92" t="s">
        <v>220</v>
      </c>
      <c r="L15" s="93">
        <v>1675</v>
      </c>
      <c r="M15" s="24"/>
    </row>
    <row r="16" spans="1:13" ht="16.5" thickTop="1" x14ac:dyDescent="0.25">
      <c r="A16" s="12"/>
      <c r="B16" s="49"/>
      <c r="C16" s="49"/>
      <c r="D16" s="49"/>
      <c r="E16" s="49"/>
      <c r="F16" s="49"/>
      <c r="G16" s="49"/>
      <c r="H16" s="49"/>
      <c r="I16" s="49"/>
      <c r="J16" s="49"/>
      <c r="K16" s="49"/>
      <c r="L16" s="49"/>
      <c r="M16" s="49"/>
    </row>
    <row r="17" spans="1:13" ht="25.5" customHeight="1" x14ac:dyDescent="0.25">
      <c r="A17" s="12"/>
      <c r="B17" s="48" t="s">
        <v>300</v>
      </c>
      <c r="C17" s="48"/>
      <c r="D17" s="48"/>
      <c r="E17" s="48"/>
      <c r="F17" s="48"/>
      <c r="G17" s="48"/>
      <c r="H17" s="48"/>
      <c r="I17" s="48"/>
      <c r="J17" s="48"/>
      <c r="K17" s="48"/>
      <c r="L17" s="48"/>
      <c r="M17" s="48"/>
    </row>
    <row r="18" spans="1:13" ht="25.5" customHeight="1" x14ac:dyDescent="0.25">
      <c r="A18" s="12"/>
      <c r="B18" s="48" t="s">
        <v>301</v>
      </c>
      <c r="C18" s="48"/>
      <c r="D18" s="48"/>
      <c r="E18" s="48"/>
      <c r="F18" s="48"/>
      <c r="G18" s="48"/>
      <c r="H18" s="48"/>
      <c r="I18" s="48"/>
      <c r="J18" s="48"/>
      <c r="K18" s="48"/>
      <c r="L18" s="48"/>
      <c r="M18" s="48"/>
    </row>
    <row r="19" spans="1:13" x14ac:dyDescent="0.25">
      <c r="A19" s="12"/>
      <c r="B19" s="47" t="s">
        <v>302</v>
      </c>
      <c r="C19" s="47"/>
      <c r="D19" s="47"/>
      <c r="E19" s="47"/>
      <c r="F19" s="47"/>
      <c r="G19" s="47"/>
      <c r="H19" s="47"/>
      <c r="I19" s="47"/>
      <c r="J19" s="47"/>
      <c r="K19" s="47"/>
      <c r="L19" s="47"/>
      <c r="M19" s="47"/>
    </row>
    <row r="20" spans="1:13" x14ac:dyDescent="0.25">
      <c r="A20" s="12"/>
      <c r="B20" s="48" t="s">
        <v>303</v>
      </c>
      <c r="C20" s="48"/>
      <c r="D20" s="48"/>
      <c r="E20" s="48"/>
      <c r="F20" s="48"/>
      <c r="G20" s="48"/>
      <c r="H20" s="48"/>
      <c r="I20" s="48"/>
      <c r="J20" s="48"/>
      <c r="K20" s="48"/>
      <c r="L20" s="48"/>
      <c r="M20" s="48"/>
    </row>
    <row r="21" spans="1:13" ht="15.75" x14ac:dyDescent="0.25">
      <c r="A21" s="12"/>
      <c r="B21" s="49"/>
      <c r="C21" s="49"/>
      <c r="D21" s="49"/>
      <c r="E21" s="49"/>
      <c r="F21" s="49"/>
      <c r="G21" s="49"/>
      <c r="H21" s="49"/>
      <c r="I21" s="49"/>
      <c r="J21" s="49"/>
      <c r="K21" s="49"/>
      <c r="L21" s="49"/>
      <c r="M21" s="49"/>
    </row>
    <row r="22" spans="1:13" x14ac:dyDescent="0.25">
      <c r="A22" s="12"/>
      <c r="B22" s="95"/>
      <c r="C22" s="19" t="s">
        <v>304</v>
      </c>
      <c r="D22" s="96"/>
      <c r="E22" s="97"/>
      <c r="F22" s="98"/>
      <c r="G22" s="97"/>
      <c r="H22" s="96"/>
      <c r="I22" s="97"/>
      <c r="J22" s="98"/>
      <c r="K22" s="97"/>
    </row>
    <row r="23" spans="1:13" x14ac:dyDescent="0.25">
      <c r="A23" s="12"/>
      <c r="B23" s="18"/>
      <c r="C23" s="19" t="s">
        <v>305</v>
      </c>
      <c r="D23" s="21"/>
      <c r="E23" s="37" t="s">
        <v>283</v>
      </c>
      <c r="F23" s="37"/>
      <c r="G23" s="20"/>
      <c r="H23" s="21"/>
      <c r="I23" s="37" t="s">
        <v>306</v>
      </c>
      <c r="J23" s="37"/>
      <c r="K23" s="20"/>
    </row>
    <row r="24" spans="1:13" x14ac:dyDescent="0.25">
      <c r="A24" s="12"/>
      <c r="B24" s="18"/>
      <c r="C24" s="22" t="s">
        <v>307</v>
      </c>
      <c r="D24" s="21"/>
      <c r="E24" s="38">
        <v>2014</v>
      </c>
      <c r="F24" s="38"/>
      <c r="G24" s="20"/>
      <c r="H24" s="21"/>
      <c r="I24" s="38">
        <v>2013</v>
      </c>
      <c r="J24" s="38"/>
      <c r="K24" s="20"/>
    </row>
    <row r="25" spans="1:13" x14ac:dyDescent="0.25">
      <c r="A25" s="12"/>
      <c r="B25" s="18"/>
      <c r="C25" s="99"/>
      <c r="D25" s="18"/>
      <c r="E25" s="37" t="s">
        <v>218</v>
      </c>
      <c r="F25" s="37"/>
      <c r="G25" s="37"/>
      <c r="H25" s="37"/>
      <c r="I25" s="37"/>
      <c r="J25" s="37"/>
      <c r="K25" s="20"/>
    </row>
    <row r="26" spans="1:13" x14ac:dyDescent="0.25">
      <c r="A26" s="12"/>
      <c r="B26" s="33" t="s">
        <v>308</v>
      </c>
      <c r="C26" s="33"/>
      <c r="D26" s="66"/>
      <c r="E26" s="52"/>
      <c r="F26" s="52"/>
      <c r="G26" s="52"/>
      <c r="H26" s="66"/>
      <c r="I26" s="52"/>
      <c r="J26" s="52"/>
      <c r="K26" s="52"/>
    </row>
    <row r="27" spans="1:13" x14ac:dyDescent="0.25">
      <c r="A27" s="12"/>
      <c r="B27" s="28" t="s">
        <v>309</v>
      </c>
      <c r="C27" s="68" t="s">
        <v>277</v>
      </c>
      <c r="D27" s="18"/>
      <c r="E27" s="29" t="s">
        <v>220</v>
      </c>
      <c r="F27" s="100">
        <v>1031</v>
      </c>
      <c r="G27" s="29"/>
      <c r="H27" s="18"/>
      <c r="I27" s="29" t="s">
        <v>220</v>
      </c>
      <c r="J27" s="100">
        <v>1006</v>
      </c>
      <c r="K27" s="29"/>
    </row>
    <row r="28" spans="1:13" x14ac:dyDescent="0.25">
      <c r="A28" s="12"/>
      <c r="B28" s="33" t="s">
        <v>310</v>
      </c>
      <c r="C28" s="51" t="s">
        <v>311</v>
      </c>
      <c r="D28" s="66"/>
      <c r="E28" s="52"/>
      <c r="F28" s="101">
        <v>1579</v>
      </c>
      <c r="G28" s="52"/>
      <c r="H28" s="66"/>
      <c r="I28" s="52"/>
      <c r="J28" s="101">
        <v>1546</v>
      </c>
      <c r="K28" s="52"/>
    </row>
    <row r="29" spans="1:13" x14ac:dyDescent="0.25">
      <c r="A29" s="12"/>
      <c r="B29" s="28" t="s">
        <v>312</v>
      </c>
      <c r="C29" s="68" t="s">
        <v>275</v>
      </c>
      <c r="D29" s="18"/>
      <c r="E29" s="29"/>
      <c r="F29" s="30">
        <v>998</v>
      </c>
      <c r="G29" s="29"/>
      <c r="H29" s="18"/>
      <c r="I29" s="29"/>
      <c r="J29" s="30">
        <v>983</v>
      </c>
      <c r="K29" s="29"/>
    </row>
    <row r="30" spans="1:13" x14ac:dyDescent="0.25">
      <c r="A30" s="12"/>
      <c r="B30" s="33" t="s">
        <v>313</v>
      </c>
      <c r="C30" s="51" t="s">
        <v>314</v>
      </c>
      <c r="D30" s="66"/>
      <c r="E30" s="102"/>
      <c r="F30" s="103">
        <v>7</v>
      </c>
      <c r="G30" s="52"/>
      <c r="H30" s="66"/>
      <c r="I30" s="102"/>
      <c r="J30" s="103">
        <v>7</v>
      </c>
      <c r="K30" s="52"/>
    </row>
    <row r="31" spans="1:13" ht="26.25" x14ac:dyDescent="0.25">
      <c r="A31" s="12"/>
      <c r="B31" s="28" t="s">
        <v>315</v>
      </c>
      <c r="C31" s="68"/>
      <c r="D31" s="18"/>
      <c r="E31" s="104"/>
      <c r="F31" s="105">
        <v>3615</v>
      </c>
      <c r="G31" s="29"/>
      <c r="H31" s="18"/>
      <c r="I31" s="104"/>
      <c r="J31" s="105">
        <v>3542</v>
      </c>
      <c r="K31" s="29"/>
    </row>
    <row r="32" spans="1:13" x14ac:dyDescent="0.25">
      <c r="A32" s="12"/>
      <c r="B32" s="33" t="s">
        <v>316</v>
      </c>
      <c r="C32" s="33"/>
      <c r="D32" s="66"/>
      <c r="E32" s="102"/>
      <c r="F32" s="103" t="s">
        <v>317</v>
      </c>
      <c r="G32" s="52" t="s">
        <v>222</v>
      </c>
      <c r="H32" s="66"/>
      <c r="I32" s="102"/>
      <c r="J32" s="103" t="s">
        <v>318</v>
      </c>
      <c r="K32" s="52" t="s">
        <v>222</v>
      </c>
    </row>
    <row r="33" spans="1:13" ht="26.25" x14ac:dyDescent="0.25">
      <c r="A33" s="12"/>
      <c r="B33" s="28" t="s">
        <v>319</v>
      </c>
      <c r="C33" s="28"/>
      <c r="D33" s="18"/>
      <c r="E33" s="104"/>
      <c r="F33" s="105">
        <v>2978</v>
      </c>
      <c r="G33" s="29"/>
      <c r="H33" s="18"/>
      <c r="I33" s="104"/>
      <c r="J33" s="105">
        <v>3107</v>
      </c>
      <c r="K33" s="29"/>
    </row>
    <row r="34" spans="1:13" x14ac:dyDescent="0.25">
      <c r="A34" s="12"/>
      <c r="B34" s="33" t="s">
        <v>320</v>
      </c>
      <c r="C34" s="33"/>
      <c r="D34" s="66"/>
      <c r="E34" s="52"/>
      <c r="F34" s="52"/>
      <c r="G34" s="52"/>
      <c r="H34" s="66"/>
      <c r="I34" s="52"/>
      <c r="J34" s="52"/>
      <c r="K34" s="52"/>
    </row>
    <row r="35" spans="1:13" x14ac:dyDescent="0.25">
      <c r="A35" s="12"/>
      <c r="B35" s="28" t="s">
        <v>321</v>
      </c>
      <c r="C35" s="68" t="s">
        <v>273</v>
      </c>
      <c r="D35" s="18"/>
      <c r="E35" s="90"/>
      <c r="F35" s="91">
        <v>121</v>
      </c>
      <c r="G35" s="29"/>
      <c r="H35" s="18"/>
      <c r="I35" s="90"/>
      <c r="J35" s="91">
        <v>120</v>
      </c>
      <c r="K35" s="29"/>
    </row>
    <row r="36" spans="1:13" ht="15.75" thickBot="1" x14ac:dyDescent="0.3">
      <c r="A36" s="12"/>
      <c r="B36" s="33" t="s">
        <v>322</v>
      </c>
      <c r="C36" s="33"/>
      <c r="D36" s="66"/>
      <c r="E36" s="106" t="s">
        <v>220</v>
      </c>
      <c r="F36" s="107">
        <v>3099</v>
      </c>
      <c r="G36" s="52"/>
      <c r="H36" s="66"/>
      <c r="I36" s="106" t="s">
        <v>220</v>
      </c>
      <c r="J36" s="107">
        <v>3227</v>
      </c>
      <c r="K36" s="52"/>
    </row>
    <row r="37" spans="1:13" ht="15.75" thickTop="1" x14ac:dyDescent="0.25">
      <c r="A37" s="12"/>
      <c r="B37" s="85"/>
      <c r="C37" s="85"/>
      <c r="D37" s="85"/>
      <c r="E37" s="85"/>
      <c r="F37" s="85"/>
      <c r="G37" s="85"/>
      <c r="H37" s="85"/>
      <c r="I37" s="85"/>
      <c r="J37" s="85"/>
      <c r="K37" s="85"/>
      <c r="L37" s="85"/>
      <c r="M37" s="85"/>
    </row>
  </sheetData>
  <mergeCells count="27">
    <mergeCell ref="B18:M18"/>
    <mergeCell ref="B19:M19"/>
    <mergeCell ref="B20:M20"/>
    <mergeCell ref="B21:M21"/>
    <mergeCell ref="B37:M37"/>
    <mergeCell ref="B4:M4"/>
    <mergeCell ref="B5:M5"/>
    <mergeCell ref="B6:M6"/>
    <mergeCell ref="B7:M7"/>
    <mergeCell ref="B16:M16"/>
    <mergeCell ref="B17:M17"/>
    <mergeCell ref="E23:F23"/>
    <mergeCell ref="I23:J23"/>
    <mergeCell ref="E24:F24"/>
    <mergeCell ref="I24:J24"/>
    <mergeCell ref="E25:J25"/>
    <mergeCell ref="A1:A2"/>
    <mergeCell ref="B1:M1"/>
    <mergeCell ref="B2:M2"/>
    <mergeCell ref="A3:A37"/>
    <mergeCell ref="B3:M3"/>
    <mergeCell ref="C8:D8"/>
    <mergeCell ref="G8:H8"/>
    <mergeCell ref="C9:D9"/>
    <mergeCell ref="G9:H9"/>
    <mergeCell ref="K9:L9"/>
    <mergeCell ref="C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5.28515625" bestFit="1" customWidth="1"/>
    <col min="2" max="3" width="36.5703125" bestFit="1" customWidth="1"/>
    <col min="4" max="4" width="9" customWidth="1"/>
    <col min="5" max="6" width="17.140625" customWidth="1"/>
    <col min="7" max="7" width="3.28515625" customWidth="1"/>
    <col min="8" max="8" width="9" customWidth="1"/>
    <col min="9" max="9" width="17.140625"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23</v>
      </c>
      <c r="B3" s="11" t="s">
        <v>5</v>
      </c>
      <c r="C3" s="11"/>
      <c r="D3" s="11"/>
      <c r="E3" s="11"/>
      <c r="F3" s="11"/>
      <c r="G3" s="11"/>
      <c r="H3" s="11"/>
      <c r="I3" s="11"/>
    </row>
    <row r="4" spans="1:9" x14ac:dyDescent="0.25">
      <c r="A4" s="12"/>
      <c r="B4" s="47" t="s">
        <v>324</v>
      </c>
      <c r="C4" s="47"/>
      <c r="D4" s="47"/>
      <c r="E4" s="47"/>
      <c r="F4" s="47"/>
      <c r="G4" s="47"/>
      <c r="H4" s="47"/>
      <c r="I4" s="47"/>
    </row>
    <row r="5" spans="1:9" x14ac:dyDescent="0.25">
      <c r="A5" s="12"/>
      <c r="B5" s="47" t="s">
        <v>325</v>
      </c>
      <c r="C5" s="47"/>
      <c r="D5" s="47"/>
      <c r="E5" s="47"/>
      <c r="F5" s="47"/>
      <c r="G5" s="47"/>
      <c r="H5" s="47"/>
      <c r="I5" s="47"/>
    </row>
    <row r="6" spans="1:9" x14ac:dyDescent="0.25">
      <c r="A6" s="12"/>
      <c r="B6" s="48" t="s">
        <v>326</v>
      </c>
      <c r="C6" s="48"/>
      <c r="D6" s="48"/>
      <c r="E6" s="48"/>
      <c r="F6" s="48"/>
      <c r="G6" s="48"/>
      <c r="H6" s="48"/>
      <c r="I6" s="48"/>
    </row>
    <row r="7" spans="1:9" ht="15.75" x14ac:dyDescent="0.25">
      <c r="A7" s="12"/>
      <c r="B7" s="49"/>
      <c r="C7" s="49"/>
      <c r="D7" s="49"/>
      <c r="E7" s="49"/>
      <c r="F7" s="49"/>
      <c r="G7" s="49"/>
      <c r="H7" s="49"/>
      <c r="I7" s="49"/>
    </row>
    <row r="8" spans="1:9" x14ac:dyDescent="0.25">
      <c r="A8" s="12"/>
      <c r="B8" s="28"/>
      <c r="C8" s="37" t="s">
        <v>283</v>
      </c>
      <c r="D8" s="37"/>
      <c r="E8" s="20"/>
      <c r="F8" s="18"/>
      <c r="G8" s="37" t="s">
        <v>306</v>
      </c>
      <c r="H8" s="37"/>
      <c r="I8" s="20"/>
    </row>
    <row r="9" spans="1:9" x14ac:dyDescent="0.25">
      <c r="A9" s="12"/>
      <c r="B9" s="18"/>
      <c r="C9" s="38">
        <v>2014</v>
      </c>
      <c r="D9" s="38"/>
      <c r="E9" s="20"/>
      <c r="F9" s="18"/>
      <c r="G9" s="38">
        <v>2013</v>
      </c>
      <c r="H9" s="38"/>
      <c r="I9" s="20"/>
    </row>
    <row r="10" spans="1:9" x14ac:dyDescent="0.25">
      <c r="A10" s="12"/>
      <c r="B10" s="18"/>
      <c r="C10" s="37" t="s">
        <v>218</v>
      </c>
      <c r="D10" s="37"/>
      <c r="E10" s="37"/>
      <c r="F10" s="37"/>
      <c r="G10" s="37"/>
      <c r="H10" s="37"/>
      <c r="I10" s="20"/>
    </row>
    <row r="11" spans="1:9" ht="26.25" x14ac:dyDescent="0.25">
      <c r="A11" s="12"/>
      <c r="B11" s="33" t="s">
        <v>327</v>
      </c>
      <c r="C11" s="52" t="s">
        <v>220</v>
      </c>
      <c r="D11" s="89" t="s">
        <v>227</v>
      </c>
      <c r="E11" s="52"/>
      <c r="F11" s="66"/>
      <c r="G11" s="52" t="s">
        <v>220</v>
      </c>
      <c r="H11" s="89" t="s">
        <v>227</v>
      </c>
      <c r="I11" s="52"/>
    </row>
    <row r="12" spans="1:9" ht="26.25" x14ac:dyDescent="0.25">
      <c r="A12" s="12"/>
      <c r="B12" s="28" t="s">
        <v>328</v>
      </c>
      <c r="C12" s="29"/>
      <c r="D12" s="100">
        <v>1297</v>
      </c>
      <c r="E12" s="29"/>
      <c r="F12" s="18"/>
      <c r="G12" s="29"/>
      <c r="H12" s="100">
        <v>1303</v>
      </c>
      <c r="I12" s="29"/>
    </row>
    <row r="13" spans="1:9" ht="26.25" x14ac:dyDescent="0.25">
      <c r="A13" s="12"/>
      <c r="B13" s="33" t="s">
        <v>329</v>
      </c>
      <c r="C13" s="52"/>
      <c r="D13" s="89">
        <v>275</v>
      </c>
      <c r="E13" s="52"/>
      <c r="F13" s="66"/>
      <c r="G13" s="52"/>
      <c r="H13" s="89" t="s">
        <v>227</v>
      </c>
      <c r="I13" s="52"/>
    </row>
    <row r="14" spans="1:9" ht="26.25" x14ac:dyDescent="0.25">
      <c r="A14" s="12"/>
      <c r="B14" s="28" t="s">
        <v>330</v>
      </c>
      <c r="C14" s="29"/>
      <c r="D14" s="30">
        <v>450</v>
      </c>
      <c r="E14" s="29"/>
      <c r="F14" s="18"/>
      <c r="G14" s="29"/>
      <c r="H14" s="30">
        <v>450</v>
      </c>
      <c r="I14" s="29"/>
    </row>
    <row r="15" spans="1:9" ht="26.25" x14ac:dyDescent="0.25">
      <c r="A15" s="12"/>
      <c r="B15" s="33" t="s">
        <v>331</v>
      </c>
      <c r="C15" s="52"/>
      <c r="D15" s="89">
        <v>214</v>
      </c>
      <c r="E15" s="52"/>
      <c r="F15" s="66"/>
      <c r="G15" s="52"/>
      <c r="H15" s="89">
        <v>213</v>
      </c>
      <c r="I15" s="52"/>
    </row>
    <row r="16" spans="1:9" ht="26.25" x14ac:dyDescent="0.25">
      <c r="A16" s="12"/>
      <c r="B16" s="28" t="s">
        <v>332</v>
      </c>
      <c r="C16" s="29"/>
      <c r="D16" s="30">
        <v>660</v>
      </c>
      <c r="E16" s="29"/>
      <c r="F16" s="18"/>
      <c r="G16" s="29"/>
      <c r="H16" s="30" t="s">
        <v>227</v>
      </c>
      <c r="I16" s="29"/>
    </row>
    <row r="17" spans="1:9" ht="26.25" x14ac:dyDescent="0.25">
      <c r="A17" s="12"/>
      <c r="B17" s="33" t="s">
        <v>333</v>
      </c>
      <c r="C17" s="52"/>
      <c r="D17" s="89" t="s">
        <v>227</v>
      </c>
      <c r="E17" s="52"/>
      <c r="F17" s="66"/>
      <c r="G17" s="52"/>
      <c r="H17" s="89">
        <v>751</v>
      </c>
      <c r="I17" s="52"/>
    </row>
    <row r="18" spans="1:9" x14ac:dyDescent="0.25">
      <c r="A18" s="12"/>
      <c r="B18" s="28" t="s">
        <v>334</v>
      </c>
      <c r="C18" s="90"/>
      <c r="D18" s="91">
        <v>150</v>
      </c>
      <c r="E18" s="29"/>
      <c r="F18" s="18"/>
      <c r="G18" s="90"/>
      <c r="H18" s="91">
        <v>150</v>
      </c>
      <c r="I18" s="29"/>
    </row>
    <row r="19" spans="1:9" x14ac:dyDescent="0.25">
      <c r="A19" s="12"/>
      <c r="B19" s="33" t="s">
        <v>335</v>
      </c>
      <c r="C19" s="108"/>
      <c r="D19" s="109">
        <v>3046</v>
      </c>
      <c r="E19" s="52"/>
      <c r="F19" s="66"/>
      <c r="G19" s="108"/>
      <c r="H19" s="109">
        <v>2867</v>
      </c>
      <c r="I19" s="52"/>
    </row>
    <row r="20" spans="1:9" x14ac:dyDescent="0.25">
      <c r="A20" s="12"/>
      <c r="B20" s="28" t="s">
        <v>336</v>
      </c>
      <c r="C20" s="90"/>
      <c r="D20" s="91">
        <v>13</v>
      </c>
      <c r="E20" s="29"/>
      <c r="F20" s="18"/>
      <c r="G20" s="90"/>
      <c r="H20" s="91">
        <v>13</v>
      </c>
      <c r="I20" s="29"/>
    </row>
    <row r="21" spans="1:9" ht="15.75" thickBot="1" x14ac:dyDescent="0.3">
      <c r="A21" s="12"/>
      <c r="B21" s="33" t="s">
        <v>337</v>
      </c>
      <c r="C21" s="106" t="s">
        <v>220</v>
      </c>
      <c r="D21" s="107">
        <v>3033</v>
      </c>
      <c r="E21" s="52"/>
      <c r="F21" s="66"/>
      <c r="G21" s="106" t="s">
        <v>220</v>
      </c>
      <c r="H21" s="107">
        <v>2854</v>
      </c>
      <c r="I21" s="52"/>
    </row>
    <row r="22" spans="1:9" ht="15.75" thickTop="1" x14ac:dyDescent="0.25">
      <c r="A22" s="12"/>
      <c r="B22" s="111"/>
      <c r="C22" s="111"/>
      <c r="D22" s="111"/>
      <c r="E22" s="111"/>
      <c r="F22" s="111"/>
      <c r="G22" s="111"/>
      <c r="H22" s="111"/>
      <c r="I22" s="111"/>
    </row>
    <row r="23" spans="1:9" x14ac:dyDescent="0.25">
      <c r="A23" s="12"/>
      <c r="B23" s="110"/>
    </row>
    <row r="24" spans="1:9" ht="102" x14ac:dyDescent="0.25">
      <c r="A24" s="12"/>
      <c r="B24" s="45" t="s">
        <v>234</v>
      </c>
      <c r="C24" s="46" t="s">
        <v>338</v>
      </c>
    </row>
    <row r="25" spans="1:9" ht="114.75" x14ac:dyDescent="0.25">
      <c r="A25" s="12"/>
      <c r="B25" s="45" t="s">
        <v>339</v>
      </c>
      <c r="C25" s="46" t="s">
        <v>340</v>
      </c>
    </row>
    <row r="26" spans="1:9" ht="38.25" x14ac:dyDescent="0.25">
      <c r="A26" s="12"/>
      <c r="B26" s="45" t="s">
        <v>341</v>
      </c>
      <c r="C26" s="46" t="s">
        <v>342</v>
      </c>
    </row>
    <row r="27" spans="1:9" ht="63.75" x14ac:dyDescent="0.25">
      <c r="A27" s="12"/>
      <c r="B27" s="45" t="s">
        <v>343</v>
      </c>
      <c r="C27" s="46" t="s">
        <v>344</v>
      </c>
    </row>
    <row r="28" spans="1:9" x14ac:dyDescent="0.25">
      <c r="A28" s="12"/>
      <c r="B28" s="47" t="s">
        <v>345</v>
      </c>
      <c r="C28" s="47"/>
      <c r="D28" s="47"/>
      <c r="E28" s="47"/>
      <c r="F28" s="47"/>
      <c r="G28" s="47"/>
      <c r="H28" s="47"/>
      <c r="I28" s="47"/>
    </row>
    <row r="29" spans="1:9" ht="114.75" customHeight="1" x14ac:dyDescent="0.25">
      <c r="A29" s="12"/>
      <c r="B29" s="48" t="s">
        <v>346</v>
      </c>
      <c r="C29" s="48"/>
      <c r="D29" s="48"/>
      <c r="E29" s="48"/>
      <c r="F29" s="48"/>
      <c r="G29" s="48"/>
      <c r="H29" s="48"/>
      <c r="I29" s="48"/>
    </row>
    <row r="30" spans="1:9" ht="38.25" customHeight="1" x14ac:dyDescent="0.25">
      <c r="A30" s="12"/>
      <c r="B30" s="48" t="s">
        <v>347</v>
      </c>
      <c r="C30" s="48"/>
      <c r="D30" s="48"/>
      <c r="E30" s="48"/>
      <c r="F30" s="48"/>
      <c r="G30" s="48"/>
      <c r="H30" s="48"/>
      <c r="I30" s="48"/>
    </row>
    <row r="31" spans="1:9" ht="38.25" customHeight="1" x14ac:dyDescent="0.25">
      <c r="A31" s="12"/>
      <c r="B31" s="48" t="s">
        <v>348</v>
      </c>
      <c r="C31" s="48"/>
      <c r="D31" s="48"/>
      <c r="E31" s="48"/>
      <c r="F31" s="48"/>
      <c r="G31" s="48"/>
      <c r="H31" s="48"/>
      <c r="I31" s="48"/>
    </row>
    <row r="32" spans="1:9" x14ac:dyDescent="0.25">
      <c r="A32" s="12"/>
      <c r="B32" s="47" t="s">
        <v>349</v>
      </c>
      <c r="C32" s="47"/>
      <c r="D32" s="47"/>
      <c r="E32" s="47"/>
      <c r="F32" s="47"/>
      <c r="G32" s="47"/>
      <c r="H32" s="47"/>
      <c r="I32" s="47"/>
    </row>
    <row r="33" spans="1:9" ht="89.25" customHeight="1" x14ac:dyDescent="0.25">
      <c r="A33" s="12"/>
      <c r="B33" s="48" t="s">
        <v>350</v>
      </c>
      <c r="C33" s="48"/>
      <c r="D33" s="48"/>
      <c r="E33" s="48"/>
      <c r="F33" s="48"/>
      <c r="G33" s="48"/>
      <c r="H33" s="48"/>
      <c r="I33" s="48"/>
    </row>
    <row r="34" spans="1:9" x14ac:dyDescent="0.25">
      <c r="A34" s="12"/>
      <c r="B34" s="47" t="s">
        <v>351</v>
      </c>
      <c r="C34" s="47"/>
      <c r="D34" s="47"/>
      <c r="E34" s="47"/>
      <c r="F34" s="47"/>
      <c r="G34" s="47"/>
      <c r="H34" s="47"/>
      <c r="I34" s="47"/>
    </row>
    <row r="35" spans="1:9" ht="38.25" customHeight="1" x14ac:dyDescent="0.25">
      <c r="A35" s="12"/>
      <c r="B35" s="48" t="s">
        <v>352</v>
      </c>
      <c r="C35" s="48"/>
      <c r="D35" s="48"/>
      <c r="E35" s="48"/>
      <c r="F35" s="48"/>
      <c r="G35" s="48"/>
      <c r="H35" s="48"/>
      <c r="I35" s="48"/>
    </row>
    <row r="36" spans="1:9" x14ac:dyDescent="0.25">
      <c r="A36" s="12"/>
      <c r="B36" s="47" t="s">
        <v>353</v>
      </c>
      <c r="C36" s="47"/>
      <c r="D36" s="47"/>
      <c r="E36" s="47"/>
      <c r="F36" s="47"/>
      <c r="G36" s="47"/>
      <c r="H36" s="47"/>
      <c r="I36" s="47"/>
    </row>
    <row r="37" spans="1:9" ht="38.25" customHeight="1" x14ac:dyDescent="0.25">
      <c r="A37" s="12"/>
      <c r="B37" s="48" t="s">
        <v>354</v>
      </c>
      <c r="C37" s="48"/>
      <c r="D37" s="48"/>
      <c r="E37" s="48"/>
      <c r="F37" s="48"/>
      <c r="G37" s="48"/>
      <c r="H37" s="48"/>
      <c r="I37" s="48"/>
    </row>
    <row r="38" spans="1:9" ht="38.25" customHeight="1" x14ac:dyDescent="0.25">
      <c r="A38" s="12"/>
      <c r="B38" s="48" t="s">
        <v>355</v>
      </c>
      <c r="C38" s="48"/>
      <c r="D38" s="48"/>
      <c r="E38" s="48"/>
      <c r="F38" s="48"/>
      <c r="G38" s="48"/>
      <c r="H38" s="48"/>
      <c r="I38" s="48"/>
    </row>
    <row r="39" spans="1:9" ht="25.5" customHeight="1" x14ac:dyDescent="0.25">
      <c r="A39" s="12"/>
      <c r="B39" s="48" t="s">
        <v>356</v>
      </c>
      <c r="C39" s="48"/>
      <c r="D39" s="48"/>
      <c r="E39" s="48"/>
      <c r="F39" s="48"/>
      <c r="G39" s="48"/>
      <c r="H39" s="48"/>
      <c r="I39" s="48"/>
    </row>
    <row r="40" spans="1:9" x14ac:dyDescent="0.25">
      <c r="A40" s="12"/>
      <c r="B40" s="47" t="s">
        <v>357</v>
      </c>
      <c r="C40" s="47"/>
      <c r="D40" s="47"/>
      <c r="E40" s="47"/>
      <c r="F40" s="47"/>
      <c r="G40" s="47"/>
      <c r="H40" s="47"/>
      <c r="I40" s="47"/>
    </row>
    <row r="41" spans="1:9" ht="63.75" customHeight="1" x14ac:dyDescent="0.25">
      <c r="A41" s="12"/>
      <c r="B41" s="48" t="s">
        <v>358</v>
      </c>
      <c r="C41" s="48"/>
      <c r="D41" s="48"/>
      <c r="E41" s="48"/>
      <c r="F41" s="48"/>
      <c r="G41" s="48"/>
      <c r="H41" s="48"/>
      <c r="I41" s="48"/>
    </row>
    <row r="42" spans="1:9" ht="76.5" customHeight="1" x14ac:dyDescent="0.25">
      <c r="A42" s="12"/>
      <c r="B42" s="48" t="s">
        <v>359</v>
      </c>
      <c r="C42" s="48"/>
      <c r="D42" s="48"/>
      <c r="E42" s="48"/>
      <c r="F42" s="48"/>
      <c r="G42" s="48"/>
      <c r="H42" s="48"/>
      <c r="I42" s="48"/>
    </row>
    <row r="43" spans="1:9" x14ac:dyDescent="0.25">
      <c r="A43" s="12"/>
      <c r="B43" s="47" t="s">
        <v>360</v>
      </c>
      <c r="C43" s="47"/>
      <c r="D43" s="47"/>
      <c r="E43" s="47"/>
      <c r="F43" s="47"/>
      <c r="G43" s="47"/>
      <c r="H43" s="47"/>
      <c r="I43" s="47"/>
    </row>
    <row r="44" spans="1:9" ht="38.25" customHeight="1" x14ac:dyDescent="0.25">
      <c r="A44" s="12"/>
      <c r="B44" s="48" t="s">
        <v>361</v>
      </c>
      <c r="C44" s="48"/>
      <c r="D44" s="48"/>
      <c r="E44" s="48"/>
      <c r="F44" s="48"/>
      <c r="G44" s="48"/>
      <c r="H44" s="48"/>
      <c r="I44" s="48"/>
    </row>
    <row r="45" spans="1:9" x14ac:dyDescent="0.25">
      <c r="A45" s="12"/>
      <c r="B45" s="47" t="s">
        <v>362</v>
      </c>
      <c r="C45" s="47"/>
      <c r="D45" s="47"/>
      <c r="E45" s="47"/>
      <c r="F45" s="47"/>
      <c r="G45" s="47"/>
      <c r="H45" s="47"/>
      <c r="I45" s="47"/>
    </row>
    <row r="46" spans="1:9" ht="25.5" customHeight="1" x14ac:dyDescent="0.25">
      <c r="A46" s="12"/>
      <c r="B46" s="48" t="s">
        <v>363</v>
      </c>
      <c r="C46" s="48"/>
      <c r="D46" s="48"/>
      <c r="E46" s="48"/>
      <c r="F46" s="48"/>
      <c r="G46" s="48"/>
      <c r="H46" s="48"/>
      <c r="I46" s="48"/>
    </row>
    <row r="47" spans="1:9" x14ac:dyDescent="0.25">
      <c r="A47" s="12"/>
      <c r="B47" s="47" t="s">
        <v>364</v>
      </c>
      <c r="C47" s="47"/>
      <c r="D47" s="47"/>
      <c r="E47" s="47"/>
      <c r="F47" s="47"/>
      <c r="G47" s="47"/>
      <c r="H47" s="47"/>
      <c r="I47" s="47"/>
    </row>
    <row r="48" spans="1:9" x14ac:dyDescent="0.25">
      <c r="A48" s="12"/>
      <c r="B48" s="48" t="s">
        <v>365</v>
      </c>
      <c r="C48" s="48"/>
      <c r="D48" s="48"/>
      <c r="E48" s="48"/>
      <c r="F48" s="48"/>
      <c r="G48" s="48"/>
      <c r="H48" s="48"/>
      <c r="I48" s="48"/>
    </row>
    <row r="49" spans="1:9" x14ac:dyDescent="0.25">
      <c r="A49" s="12"/>
      <c r="B49" s="47" t="s">
        <v>366</v>
      </c>
      <c r="C49" s="47"/>
      <c r="D49" s="47"/>
      <c r="E49" s="47"/>
      <c r="F49" s="47"/>
      <c r="G49" s="47"/>
      <c r="H49" s="47"/>
      <c r="I49" s="47"/>
    </row>
    <row r="50" spans="1:9" ht="25.5" customHeight="1" x14ac:dyDescent="0.25">
      <c r="A50" s="12"/>
      <c r="B50" s="48" t="s">
        <v>367</v>
      </c>
      <c r="C50" s="48"/>
      <c r="D50" s="48"/>
      <c r="E50" s="48"/>
      <c r="F50" s="48"/>
      <c r="G50" s="48"/>
      <c r="H50" s="48"/>
      <c r="I50" s="48"/>
    </row>
  </sheetData>
  <mergeCells count="38">
    <mergeCell ref="B47:I47"/>
    <mergeCell ref="B48:I48"/>
    <mergeCell ref="B49:I49"/>
    <mergeCell ref="B50:I50"/>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4:I4"/>
    <mergeCell ref="B5:I5"/>
    <mergeCell ref="B6:I6"/>
    <mergeCell ref="B7:I7"/>
    <mergeCell ref="B22:I22"/>
    <mergeCell ref="B28:I28"/>
    <mergeCell ref="C8:D8"/>
    <mergeCell ref="G8:H8"/>
    <mergeCell ref="C9:D9"/>
    <mergeCell ref="G9:H9"/>
    <mergeCell ref="C10:H10"/>
    <mergeCell ref="A1:A2"/>
    <mergeCell ref="B1:I1"/>
    <mergeCell ref="B2:I2"/>
    <mergeCell ref="A3:A50"/>
    <mergeCell ref="B3:I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12.85546875" bestFit="1" customWidth="1"/>
    <col min="2" max="2" width="36.5703125" bestFit="1" customWidth="1"/>
    <col min="3" max="3" width="14.85546875" customWidth="1"/>
    <col min="4" max="4" width="24.5703125" customWidth="1"/>
    <col min="5" max="5" width="11.7109375" customWidth="1"/>
    <col min="6" max="6" width="13.85546875" customWidth="1"/>
    <col min="7" max="7" width="14.85546875" customWidth="1"/>
    <col min="8" max="8" width="21.28515625" customWidth="1"/>
    <col min="9" max="9" width="11.7109375" customWidth="1"/>
    <col min="10" max="10" width="13.85546875" customWidth="1"/>
    <col min="11" max="11" width="14.85546875" customWidth="1"/>
    <col min="12" max="12" width="22.42578125" customWidth="1"/>
    <col min="13" max="13" width="11.7109375" customWidth="1"/>
    <col min="14" max="14" width="13.85546875" customWidth="1"/>
    <col min="15" max="15" width="14.85546875" customWidth="1"/>
    <col min="16" max="16" width="24.5703125" customWidth="1"/>
    <col min="17" max="17" width="11.7109375" customWidth="1"/>
  </cols>
  <sheetData>
    <row r="1" spans="1:17" ht="15" customHeight="1" x14ac:dyDescent="0.25">
      <c r="A1" s="7" t="s">
        <v>3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68</v>
      </c>
      <c r="B3" s="11" t="s">
        <v>5</v>
      </c>
      <c r="C3" s="11"/>
      <c r="D3" s="11"/>
      <c r="E3" s="11"/>
      <c r="F3" s="11"/>
      <c r="G3" s="11"/>
      <c r="H3" s="11"/>
      <c r="I3" s="11"/>
      <c r="J3" s="11"/>
      <c r="K3" s="11"/>
      <c r="L3" s="11"/>
      <c r="M3" s="11"/>
      <c r="N3" s="11"/>
      <c r="O3" s="11"/>
      <c r="P3" s="11"/>
      <c r="Q3" s="11"/>
    </row>
    <row r="4" spans="1:17" x14ac:dyDescent="0.25">
      <c r="A4" s="12"/>
      <c r="B4" s="47" t="s">
        <v>369</v>
      </c>
      <c r="C4" s="47"/>
      <c r="D4" s="47"/>
      <c r="E4" s="47"/>
      <c r="F4" s="47"/>
      <c r="G4" s="47"/>
      <c r="H4" s="47"/>
      <c r="I4" s="47"/>
      <c r="J4" s="47"/>
      <c r="K4" s="47"/>
      <c r="L4" s="47"/>
      <c r="M4" s="47"/>
      <c r="N4" s="47"/>
      <c r="O4" s="47"/>
      <c r="P4" s="47"/>
      <c r="Q4" s="47"/>
    </row>
    <row r="5" spans="1:17" ht="51" customHeight="1" x14ac:dyDescent="0.25">
      <c r="A5" s="12"/>
      <c r="B5" s="48" t="s">
        <v>370</v>
      </c>
      <c r="C5" s="48"/>
      <c r="D5" s="48"/>
      <c r="E5" s="48"/>
      <c r="F5" s="48"/>
      <c r="G5" s="48"/>
      <c r="H5" s="48"/>
      <c r="I5" s="48"/>
      <c r="J5" s="48"/>
      <c r="K5" s="48"/>
      <c r="L5" s="48"/>
      <c r="M5" s="48"/>
      <c r="N5" s="48"/>
      <c r="O5" s="48"/>
      <c r="P5" s="48"/>
      <c r="Q5" s="48"/>
    </row>
    <row r="6" spans="1:17" x14ac:dyDescent="0.25">
      <c r="A6" s="12"/>
      <c r="B6" s="48" t="s">
        <v>371</v>
      </c>
      <c r="C6" s="48"/>
      <c r="D6" s="48"/>
      <c r="E6" s="48"/>
      <c r="F6" s="48"/>
      <c r="G6" s="48"/>
      <c r="H6" s="48"/>
      <c r="I6" s="48"/>
      <c r="J6" s="48"/>
      <c r="K6" s="48"/>
      <c r="L6" s="48"/>
      <c r="M6" s="48"/>
      <c r="N6" s="48"/>
      <c r="O6" s="48"/>
      <c r="P6" s="48"/>
      <c r="Q6" s="48"/>
    </row>
    <row r="7" spans="1:17" ht="15.75" x14ac:dyDescent="0.25">
      <c r="A7" s="12"/>
      <c r="B7" s="49"/>
      <c r="C7" s="49"/>
      <c r="D7" s="49"/>
      <c r="E7" s="49"/>
      <c r="F7" s="49"/>
      <c r="G7" s="49"/>
      <c r="H7" s="49"/>
      <c r="I7" s="49"/>
      <c r="J7" s="49"/>
      <c r="K7" s="49"/>
      <c r="L7" s="49"/>
      <c r="M7" s="49"/>
      <c r="N7" s="49"/>
      <c r="O7" s="49"/>
      <c r="P7" s="49"/>
      <c r="Q7" s="49"/>
    </row>
    <row r="8" spans="1:17" x14ac:dyDescent="0.25">
      <c r="A8" s="12"/>
      <c r="B8" s="79"/>
      <c r="C8" s="83" t="s">
        <v>372</v>
      </c>
      <c r="D8" s="83"/>
      <c r="E8" s="85"/>
      <c r="F8" s="85" t="s">
        <v>269</v>
      </c>
      <c r="G8" s="83" t="s">
        <v>374</v>
      </c>
      <c r="H8" s="83"/>
      <c r="I8" s="85"/>
      <c r="J8" s="85" t="s">
        <v>269</v>
      </c>
      <c r="K8" s="83" t="s">
        <v>211</v>
      </c>
      <c r="L8" s="83"/>
      <c r="M8" s="85"/>
      <c r="N8" s="85" t="s">
        <v>269</v>
      </c>
      <c r="O8" s="83" t="s">
        <v>150</v>
      </c>
      <c r="P8" s="83"/>
      <c r="Q8" s="85"/>
    </row>
    <row r="9" spans="1:17" ht="15.75" thickBot="1" x14ac:dyDescent="0.3">
      <c r="A9" s="12"/>
      <c r="B9" s="79"/>
      <c r="C9" s="120" t="s">
        <v>373</v>
      </c>
      <c r="D9" s="120"/>
      <c r="E9" s="85"/>
      <c r="F9" s="85"/>
      <c r="G9" s="120"/>
      <c r="H9" s="120"/>
      <c r="I9" s="85"/>
      <c r="J9" s="85"/>
      <c r="K9" s="120"/>
      <c r="L9" s="120"/>
      <c r="M9" s="85"/>
      <c r="N9" s="85"/>
      <c r="O9" s="120"/>
      <c r="P9" s="120"/>
      <c r="Q9" s="85"/>
    </row>
    <row r="10" spans="1:17" x14ac:dyDescent="0.25">
      <c r="A10" s="12"/>
      <c r="B10" s="74"/>
      <c r="C10" s="83" t="s">
        <v>218</v>
      </c>
      <c r="D10" s="83"/>
      <c r="E10" s="83"/>
      <c r="F10" s="83"/>
      <c r="G10" s="83"/>
      <c r="H10" s="83"/>
      <c r="I10" s="83"/>
      <c r="J10" s="83"/>
      <c r="K10" s="83"/>
      <c r="L10" s="83"/>
      <c r="M10" s="83"/>
      <c r="N10" s="83"/>
      <c r="O10" s="83"/>
      <c r="P10" s="83"/>
      <c r="Q10" s="76"/>
    </row>
    <row r="11" spans="1:17" x14ac:dyDescent="0.25">
      <c r="A11" s="12"/>
      <c r="B11" s="112" t="s">
        <v>375</v>
      </c>
      <c r="C11" s="23" t="s">
        <v>220</v>
      </c>
      <c r="D11" s="113">
        <v>10</v>
      </c>
      <c r="E11" s="24"/>
      <c r="F11" s="114"/>
      <c r="G11" s="23" t="s">
        <v>220</v>
      </c>
      <c r="H11" s="113" t="s">
        <v>227</v>
      </c>
      <c r="I11" s="24"/>
      <c r="J11" s="114"/>
      <c r="K11" s="23" t="s">
        <v>220</v>
      </c>
      <c r="L11" s="113" t="s">
        <v>227</v>
      </c>
      <c r="M11" s="24"/>
      <c r="N11" s="114"/>
      <c r="O11" s="23" t="s">
        <v>220</v>
      </c>
      <c r="P11" s="113">
        <v>10</v>
      </c>
      <c r="Q11" s="24"/>
    </row>
    <row r="12" spans="1:17" x14ac:dyDescent="0.25">
      <c r="A12" s="12"/>
      <c r="B12" s="53" t="s">
        <v>376</v>
      </c>
      <c r="C12" s="15"/>
      <c r="D12" s="60">
        <v>37</v>
      </c>
      <c r="E12" s="17"/>
      <c r="F12" s="76"/>
      <c r="G12" s="15"/>
      <c r="H12" s="60">
        <v>4</v>
      </c>
      <c r="I12" s="17"/>
      <c r="J12" s="76"/>
      <c r="K12" s="15"/>
      <c r="L12" s="60">
        <v>1</v>
      </c>
      <c r="M12" s="17"/>
      <c r="N12" s="76"/>
      <c r="O12" s="15"/>
      <c r="P12" s="60">
        <v>42</v>
      </c>
      <c r="Q12" s="17"/>
    </row>
    <row r="13" spans="1:17" x14ac:dyDescent="0.25">
      <c r="A13" s="12"/>
      <c r="B13" s="50" t="s">
        <v>377</v>
      </c>
      <c r="C13" s="61"/>
      <c r="D13" s="62" t="s">
        <v>259</v>
      </c>
      <c r="E13" s="52" t="s">
        <v>222</v>
      </c>
      <c r="F13" s="66"/>
      <c r="G13" s="61"/>
      <c r="H13" s="62" t="s">
        <v>226</v>
      </c>
      <c r="I13" s="52" t="s">
        <v>222</v>
      </c>
      <c r="J13" s="66"/>
      <c r="K13" s="61"/>
      <c r="L13" s="62" t="s">
        <v>378</v>
      </c>
      <c r="M13" s="52" t="s">
        <v>222</v>
      </c>
      <c r="N13" s="66"/>
      <c r="O13" s="61"/>
      <c r="P13" s="62" t="s">
        <v>379</v>
      </c>
      <c r="Q13" s="52" t="s">
        <v>222</v>
      </c>
    </row>
    <row r="14" spans="1:17" ht="15.75" thickBot="1" x14ac:dyDescent="0.3">
      <c r="A14" s="12"/>
      <c r="B14" s="115" t="s">
        <v>230</v>
      </c>
      <c r="C14" s="116" t="s">
        <v>220</v>
      </c>
      <c r="D14" s="117">
        <v>20</v>
      </c>
      <c r="E14" s="26"/>
      <c r="F14" s="118"/>
      <c r="G14" s="116" t="s">
        <v>220</v>
      </c>
      <c r="H14" s="119">
        <v>2</v>
      </c>
      <c r="I14" s="26"/>
      <c r="J14" s="118"/>
      <c r="K14" s="116" t="s">
        <v>220</v>
      </c>
      <c r="L14" s="117" t="s">
        <v>227</v>
      </c>
      <c r="M14" s="26"/>
      <c r="N14" s="118"/>
      <c r="O14" s="116" t="s">
        <v>220</v>
      </c>
      <c r="P14" s="117">
        <v>22</v>
      </c>
      <c r="Q14" s="26"/>
    </row>
    <row r="15" spans="1:17" ht="16.5" thickTop="1" x14ac:dyDescent="0.25">
      <c r="A15" s="12"/>
      <c r="B15" s="49"/>
      <c r="C15" s="49"/>
      <c r="D15" s="49"/>
      <c r="E15" s="49"/>
      <c r="F15" s="49"/>
      <c r="G15" s="49"/>
      <c r="H15" s="49"/>
      <c r="I15" s="49"/>
      <c r="J15" s="49"/>
      <c r="K15" s="49"/>
      <c r="L15" s="49"/>
      <c r="M15" s="49"/>
      <c r="N15" s="49"/>
      <c r="O15" s="49"/>
      <c r="P15" s="49"/>
      <c r="Q15" s="49"/>
    </row>
    <row r="16" spans="1:17" x14ac:dyDescent="0.25">
      <c r="A16" s="12"/>
      <c r="B16" s="48" t="s">
        <v>380</v>
      </c>
      <c r="C16" s="48"/>
      <c r="D16" s="48"/>
      <c r="E16" s="48"/>
      <c r="F16" s="48"/>
      <c r="G16" s="48"/>
      <c r="H16" s="48"/>
      <c r="I16" s="48"/>
      <c r="J16" s="48"/>
      <c r="K16" s="48"/>
      <c r="L16" s="48"/>
      <c r="M16" s="48"/>
      <c r="N16" s="48"/>
      <c r="O16" s="48"/>
      <c r="P16" s="48"/>
      <c r="Q16" s="48"/>
    </row>
    <row r="17" spans="1:17" x14ac:dyDescent="0.25">
      <c r="A17" s="12"/>
      <c r="B17" s="48" t="s">
        <v>381</v>
      </c>
      <c r="C17" s="48"/>
      <c r="D17" s="48"/>
      <c r="E17" s="48"/>
      <c r="F17" s="48"/>
      <c r="G17" s="48"/>
      <c r="H17" s="48"/>
      <c r="I17" s="48"/>
      <c r="J17" s="48"/>
      <c r="K17" s="48"/>
      <c r="L17" s="48"/>
      <c r="M17" s="48"/>
      <c r="N17" s="48"/>
      <c r="O17" s="48"/>
      <c r="P17" s="48"/>
      <c r="Q17" s="48"/>
    </row>
    <row r="18" spans="1:17" ht="15.75" x14ac:dyDescent="0.25">
      <c r="A18" s="12"/>
      <c r="B18" s="49"/>
      <c r="C18" s="49"/>
      <c r="D18" s="49"/>
      <c r="E18" s="49"/>
      <c r="F18" s="49"/>
      <c r="G18" s="49"/>
      <c r="H18" s="49"/>
      <c r="I18" s="49"/>
      <c r="J18" s="49"/>
      <c r="K18" s="49"/>
      <c r="L18" s="49"/>
      <c r="M18" s="49"/>
      <c r="N18" s="49"/>
      <c r="O18" s="49"/>
      <c r="P18" s="49"/>
      <c r="Q18" s="49"/>
    </row>
    <row r="19" spans="1:17" x14ac:dyDescent="0.25">
      <c r="A19" s="12"/>
      <c r="B19" s="18"/>
      <c r="C19" s="37" t="s">
        <v>382</v>
      </c>
      <c r="D19" s="37"/>
      <c r="E19" s="37"/>
      <c r="F19" s="37"/>
      <c r="G19" s="37"/>
      <c r="H19" s="37"/>
      <c r="I19" s="20"/>
      <c r="J19" s="18"/>
      <c r="K19" s="37" t="s">
        <v>383</v>
      </c>
      <c r="L19" s="37"/>
      <c r="M19" s="37"/>
      <c r="N19" s="37"/>
      <c r="O19" s="37"/>
      <c r="P19" s="37"/>
      <c r="Q19" s="20"/>
    </row>
    <row r="20" spans="1:17" x14ac:dyDescent="0.25">
      <c r="A20" s="12"/>
      <c r="B20" s="18"/>
      <c r="C20" s="38" t="s">
        <v>283</v>
      </c>
      <c r="D20" s="38"/>
      <c r="E20" s="38"/>
      <c r="F20" s="38"/>
      <c r="G20" s="38"/>
      <c r="H20" s="38"/>
      <c r="I20" s="20"/>
      <c r="J20" s="18"/>
      <c r="K20" s="38" t="s">
        <v>283</v>
      </c>
      <c r="L20" s="38"/>
      <c r="M20" s="38"/>
      <c r="N20" s="38"/>
      <c r="O20" s="38"/>
      <c r="P20" s="38"/>
      <c r="Q20" s="20"/>
    </row>
    <row r="21" spans="1:17" x14ac:dyDescent="0.25">
      <c r="A21" s="12"/>
      <c r="B21" s="18"/>
      <c r="C21" s="124">
        <v>2014</v>
      </c>
      <c r="D21" s="124"/>
      <c r="E21" s="20"/>
      <c r="F21" s="121"/>
      <c r="G21" s="124">
        <v>2013</v>
      </c>
      <c r="H21" s="124"/>
      <c r="I21" s="20"/>
      <c r="J21" s="21"/>
      <c r="K21" s="124">
        <v>2014</v>
      </c>
      <c r="L21" s="124"/>
      <c r="M21" s="20"/>
      <c r="N21" s="121"/>
      <c r="O21" s="124">
        <v>2013</v>
      </c>
      <c r="P21" s="124"/>
      <c r="Q21" s="20"/>
    </row>
    <row r="22" spans="1:17" x14ac:dyDescent="0.25">
      <c r="A22" s="12"/>
      <c r="B22" s="28"/>
      <c r="C22" s="37" t="s">
        <v>271</v>
      </c>
      <c r="D22" s="37"/>
      <c r="E22" s="37"/>
      <c r="F22" s="37"/>
      <c r="G22" s="37"/>
      <c r="H22" s="37"/>
      <c r="I22" s="37"/>
      <c r="J22" s="37"/>
      <c r="K22" s="37"/>
      <c r="L22" s="37"/>
      <c r="M22" s="37"/>
      <c r="N22" s="37"/>
      <c r="O22" s="37"/>
      <c r="P22" s="37"/>
      <c r="Q22" s="20"/>
    </row>
    <row r="23" spans="1:17" ht="26.25" x14ac:dyDescent="0.25">
      <c r="A23" s="12"/>
      <c r="B23" s="122" t="s">
        <v>80</v>
      </c>
      <c r="C23" s="102" t="s">
        <v>220</v>
      </c>
      <c r="D23" s="103">
        <v>18</v>
      </c>
      <c r="E23" s="52"/>
      <c r="F23" s="33"/>
      <c r="G23" s="102" t="s">
        <v>220</v>
      </c>
      <c r="H23" s="103">
        <v>3</v>
      </c>
      <c r="I23" s="52"/>
      <c r="J23" s="33"/>
      <c r="K23" s="102" t="s">
        <v>220</v>
      </c>
      <c r="L23" s="103">
        <v>42</v>
      </c>
      <c r="M23" s="52"/>
      <c r="N23" s="33"/>
      <c r="O23" s="102" t="s">
        <v>220</v>
      </c>
      <c r="P23" s="103">
        <v>3</v>
      </c>
      <c r="Q23" s="52"/>
    </row>
    <row r="24" spans="1:17" ht="15.75" thickBot="1" x14ac:dyDescent="0.3">
      <c r="A24" s="12"/>
      <c r="B24" s="34" t="s">
        <v>384</v>
      </c>
      <c r="C24" s="123" t="s">
        <v>220</v>
      </c>
      <c r="D24" s="36">
        <v>18</v>
      </c>
      <c r="E24" s="31"/>
      <c r="F24" s="34"/>
      <c r="G24" s="35" t="s">
        <v>220</v>
      </c>
      <c r="H24" s="36">
        <v>3</v>
      </c>
      <c r="I24" s="31"/>
      <c r="J24" s="34"/>
      <c r="K24" s="35" t="s">
        <v>220</v>
      </c>
      <c r="L24" s="36">
        <v>42</v>
      </c>
      <c r="M24" s="31"/>
      <c r="N24" s="34"/>
      <c r="O24" s="35" t="s">
        <v>220</v>
      </c>
      <c r="P24" s="36">
        <v>3</v>
      </c>
      <c r="Q24" s="29"/>
    </row>
    <row r="25" spans="1:17" ht="16.5" thickTop="1" x14ac:dyDescent="0.25">
      <c r="A25" s="12"/>
      <c r="B25" s="49"/>
      <c r="C25" s="49"/>
      <c r="D25" s="49"/>
      <c r="E25" s="49"/>
      <c r="F25" s="49"/>
      <c r="G25" s="49"/>
      <c r="H25" s="49"/>
      <c r="I25" s="49"/>
      <c r="J25" s="49"/>
      <c r="K25" s="49"/>
      <c r="L25" s="49"/>
      <c r="M25" s="49"/>
      <c r="N25" s="49"/>
      <c r="O25" s="49"/>
      <c r="P25" s="49"/>
      <c r="Q25" s="49"/>
    </row>
    <row r="26" spans="1:17" x14ac:dyDescent="0.25">
      <c r="A26" s="12"/>
      <c r="B26" s="48" t="s">
        <v>385</v>
      </c>
      <c r="C26" s="48"/>
      <c r="D26" s="48"/>
      <c r="E26" s="48"/>
      <c r="F26" s="48"/>
      <c r="G26" s="48"/>
      <c r="H26" s="48"/>
      <c r="I26" s="48"/>
      <c r="J26" s="48"/>
      <c r="K26" s="48"/>
      <c r="L26" s="48"/>
      <c r="M26" s="48"/>
      <c r="N26" s="48"/>
      <c r="O26" s="48"/>
      <c r="P26" s="48"/>
      <c r="Q26" s="48"/>
    </row>
  </sheetData>
  <mergeCells count="38">
    <mergeCell ref="B25:Q25"/>
    <mergeCell ref="B26:Q26"/>
    <mergeCell ref="B4:Q4"/>
    <mergeCell ref="B5:Q5"/>
    <mergeCell ref="B6:Q6"/>
    <mergeCell ref="B7:Q7"/>
    <mergeCell ref="B15:Q15"/>
    <mergeCell ref="B16:Q16"/>
    <mergeCell ref="C21:D21"/>
    <mergeCell ref="G21:H21"/>
    <mergeCell ref="K21:L21"/>
    <mergeCell ref="O21:P21"/>
    <mergeCell ref="C22:P22"/>
    <mergeCell ref="A1:A2"/>
    <mergeCell ref="B1:Q1"/>
    <mergeCell ref="B2:Q2"/>
    <mergeCell ref="A3:A26"/>
    <mergeCell ref="B3:Q3"/>
    <mergeCell ref="Q8:Q9"/>
    <mergeCell ref="C10:P10"/>
    <mergeCell ref="C19:H19"/>
    <mergeCell ref="K19:P19"/>
    <mergeCell ref="C20:H20"/>
    <mergeCell ref="K20:P20"/>
    <mergeCell ref="B17:Q17"/>
    <mergeCell ref="B18:Q18"/>
    <mergeCell ref="I8:I9"/>
    <mergeCell ref="J8:J9"/>
    <mergeCell ref="K8:L9"/>
    <mergeCell ref="M8:M9"/>
    <mergeCell ref="N8:N9"/>
    <mergeCell ref="O8:P9"/>
    <mergeCell ref="B8:B9"/>
    <mergeCell ref="C8:D8"/>
    <mergeCell ref="C9:D9"/>
    <mergeCell ref="E8:E9"/>
    <mergeCell ref="F8:F9"/>
    <mergeCell ref="G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386</v>
      </c>
      <c r="B1" s="1" t="s">
        <v>1</v>
      </c>
    </row>
    <row r="2" spans="1:2" x14ac:dyDescent="0.25">
      <c r="A2" s="7"/>
      <c r="B2" s="1" t="s">
        <v>2</v>
      </c>
    </row>
    <row r="3" spans="1:2" x14ac:dyDescent="0.25">
      <c r="A3" s="12" t="s">
        <v>386</v>
      </c>
      <c r="B3" s="4" t="s">
        <v>5</v>
      </c>
    </row>
    <row r="4" spans="1:2" x14ac:dyDescent="0.25">
      <c r="A4" s="12"/>
      <c r="B4" s="14" t="s">
        <v>387</v>
      </c>
    </row>
    <row r="5" spans="1:2" x14ac:dyDescent="0.25">
      <c r="A5" s="12"/>
      <c r="B5" s="16" t="s">
        <v>388</v>
      </c>
    </row>
    <row r="6" spans="1:2" ht="408.75" x14ac:dyDescent="0.25">
      <c r="A6" s="12"/>
      <c r="B6" s="15" t="s">
        <v>389</v>
      </c>
    </row>
    <row r="7" spans="1:2" ht="409.6" x14ac:dyDescent="0.25">
      <c r="A7" s="12"/>
      <c r="B7" s="15" t="s">
        <v>390</v>
      </c>
    </row>
    <row r="8" spans="1:2" ht="26.25" x14ac:dyDescent="0.25">
      <c r="A8" s="12"/>
      <c r="B8" s="16" t="s">
        <v>391</v>
      </c>
    </row>
    <row r="9" spans="1:2" ht="306.75" x14ac:dyDescent="0.25">
      <c r="A9" s="12"/>
      <c r="B9" s="15" t="s">
        <v>392</v>
      </c>
    </row>
    <row r="10" spans="1:2" ht="166.5" x14ac:dyDescent="0.25">
      <c r="A10" s="12"/>
      <c r="B10" s="15" t="s">
        <v>393</v>
      </c>
    </row>
    <row r="11" spans="1:2" ht="268.5" x14ac:dyDescent="0.25">
      <c r="A11" s="12"/>
      <c r="B11" s="15" t="s">
        <v>394</v>
      </c>
    </row>
    <row r="12" spans="1:2" x14ac:dyDescent="0.25">
      <c r="A12" s="12"/>
      <c r="B12" s="16" t="s">
        <v>395</v>
      </c>
    </row>
    <row r="13" spans="1:2" ht="409.6" x14ac:dyDescent="0.25">
      <c r="A13" s="12"/>
      <c r="B13" s="15" t="s">
        <v>396</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28515625" bestFit="1" customWidth="1"/>
    <col min="2" max="2" width="36.5703125" customWidth="1"/>
    <col min="3" max="3" width="36.5703125" bestFit="1" customWidth="1"/>
    <col min="4" max="4" width="15.7109375" customWidth="1"/>
    <col min="5" max="7" width="10" customWidth="1"/>
    <col min="8" max="8" width="18.140625" customWidth="1"/>
    <col min="9" max="9" width="8.7109375"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97</v>
      </c>
      <c r="B3" s="11" t="s">
        <v>5</v>
      </c>
      <c r="C3" s="11"/>
      <c r="D3" s="11"/>
      <c r="E3" s="11"/>
      <c r="F3" s="11"/>
      <c r="G3" s="11"/>
      <c r="H3" s="11"/>
      <c r="I3" s="11"/>
    </row>
    <row r="4" spans="1:9" x14ac:dyDescent="0.25">
      <c r="A4" s="12"/>
      <c r="B4" s="47" t="s">
        <v>398</v>
      </c>
      <c r="C4" s="47"/>
      <c r="D4" s="47"/>
      <c r="E4" s="47"/>
      <c r="F4" s="47"/>
      <c r="G4" s="47"/>
      <c r="H4" s="47"/>
      <c r="I4" s="47"/>
    </row>
    <row r="5" spans="1:9" ht="25.5" customHeight="1" x14ac:dyDescent="0.25">
      <c r="A5" s="12"/>
      <c r="B5" s="48" t="s">
        <v>399</v>
      </c>
      <c r="C5" s="48"/>
      <c r="D5" s="48"/>
      <c r="E5" s="48"/>
      <c r="F5" s="48"/>
      <c r="G5" s="48"/>
      <c r="H5" s="48"/>
      <c r="I5" s="48"/>
    </row>
    <row r="6" spans="1:9" ht="102" customHeight="1" x14ac:dyDescent="0.25">
      <c r="A6" s="12"/>
      <c r="B6" s="48" t="s">
        <v>400</v>
      </c>
      <c r="C6" s="48"/>
      <c r="D6" s="48"/>
      <c r="E6" s="48"/>
      <c r="F6" s="48"/>
      <c r="G6" s="48"/>
      <c r="H6" s="48"/>
      <c r="I6" s="48"/>
    </row>
    <row r="7" spans="1:9" ht="51" customHeight="1" x14ac:dyDescent="0.25">
      <c r="A7" s="12"/>
      <c r="B7" s="48" t="s">
        <v>401</v>
      </c>
      <c r="C7" s="48"/>
      <c r="D7" s="48"/>
      <c r="E7" s="48"/>
      <c r="F7" s="48"/>
      <c r="G7" s="48"/>
      <c r="H7" s="48"/>
      <c r="I7" s="48"/>
    </row>
    <row r="8" spans="1:9" ht="51" customHeight="1" x14ac:dyDescent="0.25">
      <c r="A8" s="12"/>
      <c r="B8" s="48" t="s">
        <v>402</v>
      </c>
      <c r="C8" s="48"/>
      <c r="D8" s="48"/>
      <c r="E8" s="48"/>
      <c r="F8" s="48"/>
      <c r="G8" s="48"/>
      <c r="H8" s="48"/>
      <c r="I8" s="48"/>
    </row>
    <row r="9" spans="1:9" x14ac:dyDescent="0.25">
      <c r="A9" s="12"/>
      <c r="B9" s="48" t="s">
        <v>403</v>
      </c>
      <c r="C9" s="48"/>
      <c r="D9" s="48"/>
      <c r="E9" s="48"/>
      <c r="F9" s="48"/>
      <c r="G9" s="48"/>
      <c r="H9" s="48"/>
      <c r="I9" s="48"/>
    </row>
    <row r="10" spans="1:9" ht="38.25" customHeight="1" x14ac:dyDescent="0.25">
      <c r="A10" s="12"/>
      <c r="B10" s="48" t="s">
        <v>404</v>
      </c>
      <c r="C10" s="48"/>
      <c r="D10" s="48"/>
      <c r="E10" s="48"/>
      <c r="F10" s="48"/>
      <c r="G10" s="48"/>
      <c r="H10" s="48"/>
      <c r="I10" s="48"/>
    </row>
    <row r="11" spans="1:9" x14ac:dyDescent="0.25">
      <c r="A11" s="12"/>
      <c r="B11" s="48" t="s">
        <v>405</v>
      </c>
      <c r="C11" s="48"/>
      <c r="D11" s="48"/>
      <c r="E11" s="48"/>
      <c r="F11" s="48"/>
      <c r="G11" s="48"/>
      <c r="H11" s="48"/>
      <c r="I11" s="48"/>
    </row>
    <row r="12" spans="1:9" ht="15.75" x14ac:dyDescent="0.25">
      <c r="A12" s="12"/>
      <c r="B12" s="49"/>
      <c r="C12" s="49"/>
      <c r="D12" s="49"/>
      <c r="E12" s="49"/>
      <c r="F12" s="49"/>
      <c r="G12" s="49"/>
      <c r="H12" s="49"/>
      <c r="I12" s="49"/>
    </row>
    <row r="13" spans="1:9" x14ac:dyDescent="0.25">
      <c r="A13" s="12"/>
      <c r="B13" s="79"/>
      <c r="C13" s="83" t="s">
        <v>283</v>
      </c>
      <c r="D13" s="83"/>
      <c r="E13" s="128"/>
      <c r="F13" s="129"/>
      <c r="G13" s="83" t="s">
        <v>306</v>
      </c>
      <c r="H13" s="83"/>
      <c r="I13" s="130"/>
    </row>
    <row r="14" spans="1:9" ht="15.75" thickBot="1" x14ac:dyDescent="0.3">
      <c r="A14" s="12"/>
      <c r="B14" s="79"/>
      <c r="C14" s="120" t="s">
        <v>406</v>
      </c>
      <c r="D14" s="120"/>
      <c r="E14" s="128"/>
      <c r="F14" s="129"/>
      <c r="G14" s="120" t="s">
        <v>407</v>
      </c>
      <c r="H14" s="120"/>
      <c r="I14" s="130"/>
    </row>
    <row r="15" spans="1:9" x14ac:dyDescent="0.25">
      <c r="A15" s="12"/>
      <c r="B15" s="74"/>
      <c r="C15" s="83" t="s">
        <v>218</v>
      </c>
      <c r="D15" s="83"/>
      <c r="E15" s="83"/>
      <c r="F15" s="83"/>
      <c r="G15" s="83"/>
      <c r="H15" s="83"/>
      <c r="I15" s="125"/>
    </row>
    <row r="16" spans="1:9" x14ac:dyDescent="0.25">
      <c r="A16" s="12"/>
      <c r="B16" s="50" t="s">
        <v>248</v>
      </c>
      <c r="C16" s="33" t="s">
        <v>220</v>
      </c>
      <c r="D16" s="51" t="s">
        <v>227</v>
      </c>
      <c r="E16" s="52" t="s">
        <v>269</v>
      </c>
      <c r="F16" s="66" t="s">
        <v>269</v>
      </c>
      <c r="G16" s="33" t="s">
        <v>220</v>
      </c>
      <c r="H16" s="126">
        <v>1</v>
      </c>
      <c r="I16" s="52"/>
    </row>
    <row r="17" spans="1:9" x14ac:dyDescent="0.25">
      <c r="A17" s="12"/>
      <c r="B17" s="53" t="s">
        <v>51</v>
      </c>
      <c r="C17" s="15"/>
      <c r="D17" s="127" t="s">
        <v>227</v>
      </c>
      <c r="E17" s="17"/>
      <c r="F17" s="76" t="s">
        <v>269</v>
      </c>
      <c r="G17" s="15"/>
      <c r="H17" s="127" t="s">
        <v>408</v>
      </c>
      <c r="I17" s="17" t="s">
        <v>222</v>
      </c>
    </row>
    <row r="18" spans="1:9" x14ac:dyDescent="0.25">
      <c r="A18" s="12"/>
      <c r="B18" s="111"/>
      <c r="C18" s="111"/>
      <c r="D18" s="111"/>
      <c r="E18" s="111"/>
      <c r="F18" s="111"/>
      <c r="G18" s="111"/>
      <c r="H18" s="111"/>
      <c r="I18" s="111"/>
    </row>
    <row r="19" spans="1:9" ht="38.25" x14ac:dyDescent="0.25">
      <c r="A19" s="12"/>
      <c r="B19" s="131" t="s">
        <v>234</v>
      </c>
      <c r="C19" s="46" t="s">
        <v>409</v>
      </c>
    </row>
    <row r="20" spans="1:9" ht="38.25" x14ac:dyDescent="0.25">
      <c r="A20" s="12"/>
      <c r="B20" s="131" t="s">
        <v>339</v>
      </c>
      <c r="C20" s="46" t="s">
        <v>410</v>
      </c>
    </row>
  </sheetData>
  <mergeCells count="24">
    <mergeCell ref="B18:I18"/>
    <mergeCell ref="B7:I7"/>
    <mergeCell ref="B8:I8"/>
    <mergeCell ref="B9:I9"/>
    <mergeCell ref="B10:I10"/>
    <mergeCell ref="B11:I11"/>
    <mergeCell ref="B12:I12"/>
    <mergeCell ref="I13:I14"/>
    <mergeCell ref="C15:H15"/>
    <mergeCell ref="A1:A2"/>
    <mergeCell ref="B1:I1"/>
    <mergeCell ref="B2:I2"/>
    <mergeCell ref="A3:A20"/>
    <mergeCell ref="B3:I3"/>
    <mergeCell ref="B4:I4"/>
    <mergeCell ref="B5:I5"/>
    <mergeCell ref="B6:I6"/>
    <mergeCell ref="B13:B14"/>
    <mergeCell ref="C13:D13"/>
    <mergeCell ref="C14:D14"/>
    <mergeCell ref="E13:E14"/>
    <mergeCell ref="F13:F14"/>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28515625" customWidth="1"/>
    <col min="5" max="5" width="24.28515625" customWidth="1"/>
    <col min="6" max="6" width="7.85546875" customWidth="1"/>
    <col min="7" max="7" width="36.5703125" customWidth="1"/>
    <col min="8" max="8" width="9.28515625" customWidth="1"/>
    <col min="9" max="9" width="17.85546875" customWidth="1"/>
    <col min="10" max="10" width="7.85546875" customWidth="1"/>
    <col min="11" max="11" width="36.5703125" customWidth="1"/>
    <col min="12" max="12" width="9.28515625" customWidth="1"/>
    <col min="13" max="13" width="16.42578125" customWidth="1"/>
    <col min="14" max="14" width="7.85546875" customWidth="1"/>
    <col min="15" max="15" width="36.5703125" customWidth="1"/>
    <col min="16" max="16" width="9.28515625" customWidth="1"/>
    <col min="17" max="17" width="24.28515625" customWidth="1"/>
    <col min="18" max="18" width="7.8554687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1</v>
      </c>
      <c r="B3" s="11" t="s">
        <v>5</v>
      </c>
      <c r="C3" s="11"/>
      <c r="D3" s="11"/>
      <c r="E3" s="11"/>
      <c r="F3" s="11"/>
      <c r="G3" s="11"/>
      <c r="H3" s="11"/>
      <c r="I3" s="11"/>
      <c r="J3" s="11"/>
      <c r="K3" s="11"/>
      <c r="L3" s="11"/>
      <c r="M3" s="11"/>
      <c r="N3" s="11"/>
      <c r="O3" s="11"/>
      <c r="P3" s="11"/>
      <c r="Q3" s="11"/>
      <c r="R3" s="11"/>
    </row>
    <row r="4" spans="1:18" x14ac:dyDescent="0.25">
      <c r="A4" s="12"/>
      <c r="B4" s="47" t="s">
        <v>412</v>
      </c>
      <c r="C4" s="47"/>
      <c r="D4" s="47"/>
      <c r="E4" s="47"/>
      <c r="F4" s="47"/>
      <c r="G4" s="47"/>
      <c r="H4" s="47"/>
      <c r="I4" s="47"/>
      <c r="J4" s="47"/>
      <c r="K4" s="47"/>
      <c r="L4" s="47"/>
      <c r="M4" s="47"/>
      <c r="N4" s="47"/>
      <c r="O4" s="47"/>
      <c r="P4" s="47"/>
      <c r="Q4" s="47"/>
      <c r="R4" s="47"/>
    </row>
    <row r="5" spans="1:18" ht="25.5" customHeight="1" x14ac:dyDescent="0.25">
      <c r="A5" s="12"/>
      <c r="B5" s="48" t="s">
        <v>413</v>
      </c>
      <c r="C5" s="48"/>
      <c r="D5" s="48"/>
      <c r="E5" s="48"/>
      <c r="F5" s="48"/>
      <c r="G5" s="48"/>
      <c r="H5" s="48"/>
      <c r="I5" s="48"/>
      <c r="J5" s="48"/>
      <c r="K5" s="48"/>
      <c r="L5" s="48"/>
      <c r="M5" s="48"/>
      <c r="N5" s="48"/>
      <c r="O5" s="48"/>
      <c r="P5" s="48"/>
      <c r="Q5" s="48"/>
      <c r="R5" s="48"/>
    </row>
    <row r="6" spans="1:18" ht="25.5" customHeight="1" x14ac:dyDescent="0.25">
      <c r="A6" s="12"/>
      <c r="B6" s="48" t="s">
        <v>414</v>
      </c>
      <c r="C6" s="48"/>
      <c r="D6" s="48"/>
      <c r="E6" s="48"/>
      <c r="F6" s="48"/>
      <c r="G6" s="48"/>
      <c r="H6" s="48"/>
      <c r="I6" s="48"/>
      <c r="J6" s="48"/>
      <c r="K6" s="48"/>
      <c r="L6" s="48"/>
      <c r="M6" s="48"/>
      <c r="N6" s="48"/>
      <c r="O6" s="48"/>
      <c r="P6" s="48"/>
      <c r="Q6" s="48"/>
      <c r="R6" s="48"/>
    </row>
    <row r="7" spans="1:18" ht="15.75" x14ac:dyDescent="0.25">
      <c r="A7" s="12"/>
      <c r="B7" s="49"/>
      <c r="C7" s="49"/>
      <c r="D7" s="49"/>
      <c r="E7" s="49"/>
      <c r="F7" s="49"/>
      <c r="G7" s="49"/>
      <c r="H7" s="49"/>
      <c r="I7" s="49"/>
      <c r="J7" s="49"/>
      <c r="K7" s="49"/>
      <c r="L7" s="49"/>
      <c r="M7" s="49"/>
      <c r="N7" s="49"/>
      <c r="O7" s="49"/>
      <c r="P7" s="49"/>
      <c r="Q7" s="49"/>
      <c r="R7" s="49"/>
    </row>
    <row r="8" spans="1:18" x14ac:dyDescent="0.25">
      <c r="A8" s="12"/>
      <c r="B8" s="132"/>
      <c r="C8" s="132"/>
      <c r="D8" s="133"/>
      <c r="E8" s="134"/>
      <c r="F8" s="133"/>
      <c r="G8" s="21"/>
      <c r="H8" s="133"/>
      <c r="I8" s="134"/>
      <c r="J8" s="133"/>
      <c r="K8" s="21"/>
      <c r="L8" s="37" t="s">
        <v>415</v>
      </c>
      <c r="M8" s="37"/>
      <c r="N8" s="20"/>
      <c r="O8" s="21"/>
      <c r="P8" s="20"/>
      <c r="Q8" s="87"/>
      <c r="R8" s="20"/>
    </row>
    <row r="9" spans="1:18" x14ac:dyDescent="0.25">
      <c r="A9" s="12"/>
      <c r="B9" s="132"/>
      <c r="C9" s="132"/>
      <c r="D9" s="37" t="s">
        <v>294</v>
      </c>
      <c r="E9" s="37"/>
      <c r="F9" s="20"/>
      <c r="G9" s="21"/>
      <c r="H9" s="37" t="s">
        <v>295</v>
      </c>
      <c r="I9" s="37"/>
      <c r="J9" s="20"/>
      <c r="K9" s="21"/>
      <c r="L9" s="37" t="s">
        <v>416</v>
      </c>
      <c r="M9" s="37"/>
      <c r="N9" s="20"/>
      <c r="O9" s="21"/>
      <c r="P9" s="20"/>
      <c r="Q9" s="87"/>
      <c r="R9" s="20"/>
    </row>
    <row r="10" spans="1:18" x14ac:dyDescent="0.25">
      <c r="A10" s="12"/>
      <c r="B10" s="135" t="s">
        <v>382</v>
      </c>
      <c r="C10" s="132"/>
      <c r="D10" s="38" t="s">
        <v>295</v>
      </c>
      <c r="E10" s="38"/>
      <c r="F10" s="20"/>
      <c r="G10" s="21"/>
      <c r="H10" s="38" t="s">
        <v>296</v>
      </c>
      <c r="I10" s="38"/>
      <c r="J10" s="20"/>
      <c r="K10" s="21"/>
      <c r="L10" s="38" t="s">
        <v>417</v>
      </c>
      <c r="M10" s="38"/>
      <c r="N10" s="20"/>
      <c r="O10" s="21"/>
      <c r="P10" s="38" t="s">
        <v>150</v>
      </c>
      <c r="Q10" s="38"/>
      <c r="R10" s="20"/>
    </row>
    <row r="11" spans="1:18" x14ac:dyDescent="0.25">
      <c r="A11" s="12"/>
      <c r="B11" s="99"/>
      <c r="C11" s="18"/>
      <c r="D11" s="37" t="s">
        <v>218</v>
      </c>
      <c r="E11" s="37"/>
      <c r="F11" s="37"/>
      <c r="G11" s="37"/>
      <c r="H11" s="37"/>
      <c r="I11" s="37"/>
      <c r="J11" s="37"/>
      <c r="K11" s="37"/>
      <c r="L11" s="37"/>
      <c r="M11" s="37"/>
      <c r="N11" s="37"/>
      <c r="O11" s="37"/>
      <c r="P11" s="37"/>
      <c r="Q11" s="37"/>
      <c r="R11" s="20"/>
    </row>
    <row r="12" spans="1:18" x14ac:dyDescent="0.25">
      <c r="A12" s="12"/>
      <c r="B12" s="136">
        <v>41820</v>
      </c>
      <c r="C12" s="23"/>
      <c r="D12" s="52"/>
      <c r="E12" s="52"/>
      <c r="F12" s="52"/>
      <c r="G12" s="66"/>
      <c r="H12" s="52"/>
      <c r="I12" s="52"/>
      <c r="J12" s="52"/>
      <c r="K12" s="66"/>
      <c r="L12" s="52"/>
      <c r="M12" s="52"/>
      <c r="N12" s="52"/>
      <c r="O12" s="66"/>
      <c r="P12" s="52"/>
      <c r="Q12" s="52"/>
      <c r="R12" s="52"/>
    </row>
    <row r="13" spans="1:18" x14ac:dyDescent="0.25">
      <c r="A13" s="12"/>
      <c r="B13" s="137" t="s">
        <v>418</v>
      </c>
      <c r="C13" s="137"/>
      <c r="D13" s="29" t="s">
        <v>220</v>
      </c>
      <c r="E13" s="30">
        <v>656</v>
      </c>
      <c r="F13" s="29"/>
      <c r="G13" s="18"/>
      <c r="H13" s="29" t="s">
        <v>220</v>
      </c>
      <c r="I13" s="30">
        <v>137</v>
      </c>
      <c r="J13" s="29"/>
      <c r="K13" s="18"/>
      <c r="L13" s="29" t="s">
        <v>220</v>
      </c>
      <c r="M13" s="30" t="s">
        <v>419</v>
      </c>
      <c r="N13" s="29" t="s">
        <v>222</v>
      </c>
      <c r="O13" s="18"/>
      <c r="P13" s="29" t="s">
        <v>220</v>
      </c>
      <c r="Q13" s="30">
        <v>788</v>
      </c>
      <c r="R13" s="29"/>
    </row>
    <row r="14" spans="1:18" x14ac:dyDescent="0.25">
      <c r="A14" s="12"/>
      <c r="B14" s="33" t="s">
        <v>420</v>
      </c>
      <c r="C14" s="33"/>
      <c r="D14" s="52"/>
      <c r="E14" s="89">
        <v>71</v>
      </c>
      <c r="F14" s="52"/>
      <c r="G14" s="66"/>
      <c r="H14" s="52"/>
      <c r="I14" s="89">
        <v>24</v>
      </c>
      <c r="J14" s="52"/>
      <c r="K14" s="66"/>
      <c r="L14" s="52"/>
      <c r="M14" s="89" t="s">
        <v>421</v>
      </c>
      <c r="N14" s="52" t="s">
        <v>222</v>
      </c>
      <c r="O14" s="66"/>
      <c r="P14" s="52"/>
      <c r="Q14" s="89">
        <v>66</v>
      </c>
      <c r="R14" s="52"/>
    </row>
    <row r="15" spans="1:18" ht="26.25" x14ac:dyDescent="0.25">
      <c r="A15" s="12"/>
      <c r="B15" s="28" t="s">
        <v>422</v>
      </c>
      <c r="C15" s="28"/>
      <c r="D15" s="29"/>
      <c r="E15" s="30" t="s">
        <v>423</v>
      </c>
      <c r="F15" s="29" t="s">
        <v>222</v>
      </c>
      <c r="G15" s="18"/>
      <c r="H15" s="29"/>
      <c r="I15" s="30" t="s">
        <v>226</v>
      </c>
      <c r="J15" s="29" t="s">
        <v>222</v>
      </c>
      <c r="K15" s="18"/>
      <c r="L15" s="29"/>
      <c r="M15" s="30" t="s">
        <v>424</v>
      </c>
      <c r="N15" s="29" t="s">
        <v>222</v>
      </c>
      <c r="O15" s="18"/>
      <c r="P15" s="29"/>
      <c r="Q15" s="30" t="s">
        <v>425</v>
      </c>
      <c r="R15" s="29" t="s">
        <v>222</v>
      </c>
    </row>
    <row r="16" spans="1:18" x14ac:dyDescent="0.25">
      <c r="A16" s="12"/>
      <c r="B16" s="33" t="s">
        <v>426</v>
      </c>
      <c r="C16" s="33"/>
      <c r="D16" s="102"/>
      <c r="E16" s="103" t="s">
        <v>427</v>
      </c>
      <c r="F16" s="52" t="s">
        <v>222</v>
      </c>
      <c r="G16" s="66"/>
      <c r="H16" s="102"/>
      <c r="I16" s="103" t="s">
        <v>428</v>
      </c>
      <c r="J16" s="52" t="s">
        <v>222</v>
      </c>
      <c r="K16" s="66"/>
      <c r="L16" s="102"/>
      <c r="M16" s="103" t="s">
        <v>227</v>
      </c>
      <c r="N16" s="52"/>
      <c r="O16" s="66"/>
      <c r="P16" s="102"/>
      <c r="Q16" s="103" t="s">
        <v>429</v>
      </c>
      <c r="R16" s="52" t="s">
        <v>222</v>
      </c>
    </row>
    <row r="17" spans="1:18" ht="15.75" thickBot="1" x14ac:dyDescent="0.3">
      <c r="A17" s="12"/>
      <c r="B17" s="28" t="s">
        <v>430</v>
      </c>
      <c r="C17" s="28"/>
      <c r="D17" s="123" t="s">
        <v>220</v>
      </c>
      <c r="E17" s="138">
        <v>11</v>
      </c>
      <c r="F17" s="29"/>
      <c r="G17" s="18"/>
      <c r="H17" s="123" t="s">
        <v>220</v>
      </c>
      <c r="I17" s="138">
        <v>6</v>
      </c>
      <c r="J17" s="29"/>
      <c r="K17" s="18"/>
      <c r="L17" s="123" t="s">
        <v>220</v>
      </c>
      <c r="M17" s="138" t="s">
        <v>431</v>
      </c>
      <c r="N17" s="29" t="s">
        <v>222</v>
      </c>
      <c r="O17" s="18"/>
      <c r="P17" s="123" t="s">
        <v>220</v>
      </c>
      <c r="Q17" s="138" t="s">
        <v>432</v>
      </c>
      <c r="R17" s="29" t="s">
        <v>222</v>
      </c>
    </row>
    <row r="18" spans="1:18" ht="15.75" thickTop="1" x14ac:dyDescent="0.25">
      <c r="A18" s="12"/>
      <c r="B18" s="136">
        <v>41455</v>
      </c>
      <c r="C18" s="23"/>
      <c r="D18" s="139"/>
      <c r="E18" s="139"/>
      <c r="F18" s="52"/>
      <c r="G18" s="66"/>
      <c r="H18" s="139"/>
      <c r="I18" s="139"/>
      <c r="J18" s="52"/>
      <c r="K18" s="66"/>
      <c r="L18" s="139"/>
      <c r="M18" s="139"/>
      <c r="N18" s="52"/>
      <c r="O18" s="66"/>
      <c r="P18" s="139"/>
      <c r="Q18" s="140"/>
      <c r="R18" s="52"/>
    </row>
    <row r="19" spans="1:18" x14ac:dyDescent="0.25">
      <c r="A19" s="12"/>
      <c r="B19" s="28" t="s">
        <v>77</v>
      </c>
      <c r="C19" s="28"/>
      <c r="D19" s="29" t="s">
        <v>220</v>
      </c>
      <c r="E19" s="30">
        <v>534</v>
      </c>
      <c r="F19" s="29"/>
      <c r="G19" s="18"/>
      <c r="H19" s="29" t="s">
        <v>220</v>
      </c>
      <c r="I19" s="30">
        <v>134</v>
      </c>
      <c r="J19" s="29"/>
      <c r="K19" s="18"/>
      <c r="L19" s="29" t="s">
        <v>220</v>
      </c>
      <c r="M19" s="30" t="s">
        <v>419</v>
      </c>
      <c r="N19" s="29" t="s">
        <v>222</v>
      </c>
      <c r="O19" s="18"/>
      <c r="P19" s="29" t="s">
        <v>220</v>
      </c>
      <c r="Q19" s="30">
        <v>663</v>
      </c>
      <c r="R19" s="29"/>
    </row>
    <row r="20" spans="1:18" x14ac:dyDescent="0.25">
      <c r="A20" s="12"/>
      <c r="B20" s="33" t="s">
        <v>420</v>
      </c>
      <c r="C20" s="33"/>
      <c r="D20" s="52"/>
      <c r="E20" s="89">
        <v>62</v>
      </c>
      <c r="F20" s="52"/>
      <c r="G20" s="66"/>
      <c r="H20" s="52"/>
      <c r="I20" s="89">
        <v>28</v>
      </c>
      <c r="J20" s="52"/>
      <c r="K20" s="66"/>
      <c r="L20" s="52"/>
      <c r="M20" s="89" t="s">
        <v>254</v>
      </c>
      <c r="N20" s="52" t="s">
        <v>222</v>
      </c>
      <c r="O20" s="66"/>
      <c r="P20" s="52"/>
      <c r="Q20" s="89">
        <v>69</v>
      </c>
      <c r="R20" s="52"/>
    </row>
    <row r="21" spans="1:18" ht="26.25" x14ac:dyDescent="0.25">
      <c r="A21" s="12"/>
      <c r="B21" s="28" t="s">
        <v>422</v>
      </c>
      <c r="C21" s="28"/>
      <c r="D21" s="29"/>
      <c r="E21" s="30" t="s">
        <v>433</v>
      </c>
      <c r="F21" s="29" t="s">
        <v>222</v>
      </c>
      <c r="G21" s="18"/>
      <c r="H21" s="29"/>
      <c r="I21" s="30" t="s">
        <v>378</v>
      </c>
      <c r="J21" s="29" t="s">
        <v>222</v>
      </c>
      <c r="K21" s="18"/>
      <c r="L21" s="29"/>
      <c r="M21" s="30" t="s">
        <v>223</v>
      </c>
      <c r="N21" s="29" t="s">
        <v>222</v>
      </c>
      <c r="O21" s="18"/>
      <c r="P21" s="29"/>
      <c r="Q21" s="30" t="s">
        <v>434</v>
      </c>
      <c r="R21" s="29" t="s">
        <v>222</v>
      </c>
    </row>
    <row r="22" spans="1:18" x14ac:dyDescent="0.25">
      <c r="A22" s="12"/>
      <c r="B22" s="33" t="s">
        <v>426</v>
      </c>
      <c r="C22" s="33"/>
      <c r="D22" s="102"/>
      <c r="E22" s="103" t="s">
        <v>431</v>
      </c>
      <c r="F22" s="52" t="s">
        <v>222</v>
      </c>
      <c r="G22" s="66"/>
      <c r="H22" s="102"/>
      <c r="I22" s="103" t="s">
        <v>428</v>
      </c>
      <c r="J22" s="52" t="s">
        <v>222</v>
      </c>
      <c r="K22" s="66"/>
      <c r="L22" s="102"/>
      <c r="M22" s="103" t="s">
        <v>227</v>
      </c>
      <c r="N22" s="52"/>
      <c r="O22" s="66"/>
      <c r="P22" s="102"/>
      <c r="Q22" s="103" t="s">
        <v>435</v>
      </c>
      <c r="R22" s="52" t="s">
        <v>222</v>
      </c>
    </row>
    <row r="23" spans="1:18" ht="15.75" thickBot="1" x14ac:dyDescent="0.3">
      <c r="A23" s="12"/>
      <c r="B23" s="28" t="s">
        <v>430</v>
      </c>
      <c r="C23" s="28"/>
      <c r="D23" s="123" t="s">
        <v>220</v>
      </c>
      <c r="E23" s="138">
        <v>22</v>
      </c>
      <c r="F23" s="29"/>
      <c r="G23" s="18"/>
      <c r="H23" s="123" t="s">
        <v>220</v>
      </c>
      <c r="I23" s="138">
        <v>11</v>
      </c>
      <c r="J23" s="29"/>
      <c r="K23" s="18"/>
      <c r="L23" s="123" t="s">
        <v>220</v>
      </c>
      <c r="M23" s="138" t="s">
        <v>255</v>
      </c>
      <c r="N23" s="29" t="s">
        <v>222</v>
      </c>
      <c r="O23" s="18"/>
      <c r="P23" s="123" t="s">
        <v>220</v>
      </c>
      <c r="Q23" s="138">
        <v>8</v>
      </c>
      <c r="R23" s="29"/>
    </row>
    <row r="24" spans="1:18" ht="16.5" thickTop="1" x14ac:dyDescent="0.25">
      <c r="A24" s="12"/>
      <c r="B24" s="141"/>
      <c r="C24" s="141"/>
      <c r="D24" s="141"/>
      <c r="E24" s="141"/>
      <c r="F24" s="141"/>
      <c r="G24" s="141"/>
      <c r="H24" s="141"/>
      <c r="I24" s="141"/>
      <c r="J24" s="141"/>
      <c r="K24" s="141"/>
      <c r="L24" s="141"/>
      <c r="M24" s="141"/>
      <c r="N24" s="141"/>
      <c r="O24" s="141"/>
      <c r="P24" s="141"/>
      <c r="Q24" s="141"/>
      <c r="R24" s="141"/>
    </row>
    <row r="25" spans="1:18" x14ac:dyDescent="0.25">
      <c r="A25" s="12"/>
      <c r="B25" s="132"/>
      <c r="C25" s="132"/>
      <c r="D25" s="133"/>
      <c r="E25" s="134"/>
      <c r="F25" s="133"/>
      <c r="G25" s="21"/>
      <c r="H25" s="133"/>
      <c r="I25" s="134"/>
      <c r="J25" s="133"/>
      <c r="K25" s="21"/>
      <c r="L25" s="37" t="s">
        <v>415</v>
      </c>
      <c r="M25" s="37"/>
      <c r="N25" s="20"/>
      <c r="O25" s="21"/>
      <c r="P25" s="20"/>
      <c r="Q25" s="87"/>
      <c r="R25" s="20"/>
    </row>
    <row r="26" spans="1:18" x14ac:dyDescent="0.25">
      <c r="A26" s="12"/>
      <c r="B26" s="132"/>
      <c r="C26" s="132"/>
      <c r="D26" s="37" t="s">
        <v>294</v>
      </c>
      <c r="E26" s="37"/>
      <c r="F26" s="20"/>
      <c r="G26" s="21"/>
      <c r="H26" s="37" t="s">
        <v>295</v>
      </c>
      <c r="I26" s="37"/>
      <c r="J26" s="20"/>
      <c r="K26" s="21"/>
      <c r="L26" s="37" t="s">
        <v>416</v>
      </c>
      <c r="M26" s="37"/>
      <c r="N26" s="20"/>
      <c r="O26" s="21"/>
      <c r="P26" s="20"/>
      <c r="Q26" s="87"/>
      <c r="R26" s="20"/>
    </row>
    <row r="27" spans="1:18" x14ac:dyDescent="0.25">
      <c r="A27" s="12"/>
      <c r="B27" s="135" t="s">
        <v>383</v>
      </c>
      <c r="C27" s="132"/>
      <c r="D27" s="38" t="s">
        <v>295</v>
      </c>
      <c r="E27" s="38"/>
      <c r="F27" s="20"/>
      <c r="G27" s="21"/>
      <c r="H27" s="38" t="s">
        <v>296</v>
      </c>
      <c r="I27" s="38"/>
      <c r="J27" s="20"/>
      <c r="K27" s="21"/>
      <c r="L27" s="38" t="s">
        <v>417</v>
      </c>
      <c r="M27" s="38"/>
      <c r="N27" s="20"/>
      <c r="O27" s="21"/>
      <c r="P27" s="38" t="s">
        <v>150</v>
      </c>
      <c r="Q27" s="38"/>
      <c r="R27" s="20"/>
    </row>
    <row r="28" spans="1:18" x14ac:dyDescent="0.25">
      <c r="A28" s="12"/>
      <c r="B28" s="99"/>
      <c r="C28" s="18"/>
      <c r="D28" s="37" t="s">
        <v>218</v>
      </c>
      <c r="E28" s="37"/>
      <c r="F28" s="37"/>
      <c r="G28" s="37"/>
      <c r="H28" s="37"/>
      <c r="I28" s="37"/>
      <c r="J28" s="37"/>
      <c r="K28" s="37"/>
      <c r="L28" s="37"/>
      <c r="M28" s="37"/>
      <c r="N28" s="37"/>
      <c r="O28" s="37"/>
      <c r="P28" s="37"/>
      <c r="Q28" s="37"/>
      <c r="R28" s="20"/>
    </row>
    <row r="29" spans="1:18" x14ac:dyDescent="0.25">
      <c r="A29" s="12"/>
      <c r="B29" s="136">
        <v>41820</v>
      </c>
      <c r="C29" s="23"/>
      <c r="D29" s="52"/>
      <c r="E29" s="89"/>
      <c r="F29" s="52"/>
      <c r="G29" s="66"/>
      <c r="H29" s="52"/>
      <c r="I29" s="89"/>
      <c r="J29" s="52"/>
      <c r="K29" s="66"/>
      <c r="L29" s="52"/>
      <c r="M29" s="89"/>
      <c r="N29" s="52"/>
      <c r="O29" s="66"/>
      <c r="P29" s="52"/>
      <c r="Q29" s="89"/>
      <c r="R29" s="52"/>
    </row>
    <row r="30" spans="1:18" x14ac:dyDescent="0.25">
      <c r="A30" s="12"/>
      <c r="B30" s="137" t="s">
        <v>418</v>
      </c>
      <c r="C30" s="137"/>
      <c r="D30" s="29" t="s">
        <v>220</v>
      </c>
      <c r="E30" s="100">
        <v>1882</v>
      </c>
      <c r="F30" s="29"/>
      <c r="G30" s="18"/>
      <c r="H30" s="29" t="s">
        <v>220</v>
      </c>
      <c r="I30" s="30">
        <v>387</v>
      </c>
      <c r="J30" s="29"/>
      <c r="K30" s="18"/>
      <c r="L30" s="29" t="s">
        <v>220</v>
      </c>
      <c r="M30" s="30" t="s">
        <v>434</v>
      </c>
      <c r="N30" s="29" t="s">
        <v>222</v>
      </c>
      <c r="O30" s="18"/>
      <c r="P30" s="29" t="s">
        <v>220</v>
      </c>
      <c r="Q30" s="100">
        <v>2256</v>
      </c>
      <c r="R30" s="29"/>
    </row>
    <row r="31" spans="1:18" x14ac:dyDescent="0.25">
      <c r="A31" s="12"/>
      <c r="B31" s="33" t="s">
        <v>420</v>
      </c>
      <c r="C31" s="33"/>
      <c r="D31" s="52"/>
      <c r="E31" s="89">
        <v>203</v>
      </c>
      <c r="F31" s="52"/>
      <c r="G31" s="66"/>
      <c r="H31" s="52"/>
      <c r="I31" s="89">
        <v>98</v>
      </c>
      <c r="J31" s="52"/>
      <c r="K31" s="66"/>
      <c r="L31" s="52"/>
      <c r="M31" s="89" t="s">
        <v>436</v>
      </c>
      <c r="N31" s="52" t="s">
        <v>222</v>
      </c>
      <c r="O31" s="66"/>
      <c r="P31" s="52"/>
      <c r="Q31" s="89">
        <v>233</v>
      </c>
      <c r="R31" s="52"/>
    </row>
    <row r="32" spans="1:18" ht="26.25" x14ac:dyDescent="0.25">
      <c r="A32" s="12"/>
      <c r="B32" s="28" t="s">
        <v>422</v>
      </c>
      <c r="C32" s="28"/>
      <c r="D32" s="29"/>
      <c r="E32" s="30" t="s">
        <v>437</v>
      </c>
      <c r="F32" s="29" t="s">
        <v>222</v>
      </c>
      <c r="G32" s="18"/>
      <c r="H32" s="29"/>
      <c r="I32" s="30" t="s">
        <v>223</v>
      </c>
      <c r="J32" s="29" t="s">
        <v>222</v>
      </c>
      <c r="K32" s="18"/>
      <c r="L32" s="29"/>
      <c r="M32" s="30" t="s">
        <v>423</v>
      </c>
      <c r="N32" s="29" t="s">
        <v>222</v>
      </c>
      <c r="O32" s="18"/>
      <c r="P32" s="29"/>
      <c r="Q32" s="30" t="s">
        <v>438</v>
      </c>
      <c r="R32" s="29" t="s">
        <v>222</v>
      </c>
    </row>
    <row r="33" spans="1:18" x14ac:dyDescent="0.25">
      <c r="A33" s="12"/>
      <c r="B33" s="33" t="s">
        <v>426</v>
      </c>
      <c r="C33" s="33"/>
      <c r="D33" s="102"/>
      <c r="E33" s="103" t="s">
        <v>439</v>
      </c>
      <c r="F33" s="52" t="s">
        <v>222</v>
      </c>
      <c r="G33" s="66"/>
      <c r="H33" s="102"/>
      <c r="I33" s="103" t="s">
        <v>440</v>
      </c>
      <c r="J33" s="52" t="s">
        <v>222</v>
      </c>
      <c r="K33" s="66"/>
      <c r="L33" s="102"/>
      <c r="M33" s="103" t="s">
        <v>227</v>
      </c>
      <c r="N33" s="52"/>
      <c r="O33" s="66"/>
      <c r="P33" s="102"/>
      <c r="Q33" s="103" t="s">
        <v>441</v>
      </c>
      <c r="R33" s="52" t="s">
        <v>222</v>
      </c>
    </row>
    <row r="34" spans="1:18" ht="15.75" thickBot="1" x14ac:dyDescent="0.3">
      <c r="A34" s="12"/>
      <c r="B34" s="28" t="s">
        <v>430</v>
      </c>
      <c r="C34" s="28"/>
      <c r="D34" s="123" t="s">
        <v>220</v>
      </c>
      <c r="E34" s="138">
        <v>27</v>
      </c>
      <c r="F34" s="29"/>
      <c r="G34" s="18"/>
      <c r="H34" s="123" t="s">
        <v>220</v>
      </c>
      <c r="I34" s="138">
        <v>45</v>
      </c>
      <c r="J34" s="29"/>
      <c r="K34" s="18"/>
      <c r="L34" s="123" t="s">
        <v>220</v>
      </c>
      <c r="M34" s="138" t="s">
        <v>442</v>
      </c>
      <c r="N34" s="29" t="s">
        <v>222</v>
      </c>
      <c r="O34" s="18"/>
      <c r="P34" s="123" t="s">
        <v>220</v>
      </c>
      <c r="Q34" s="138" t="s">
        <v>419</v>
      </c>
      <c r="R34" s="29" t="s">
        <v>222</v>
      </c>
    </row>
    <row r="35" spans="1:18" ht="15.75" thickTop="1" x14ac:dyDescent="0.25">
      <c r="A35" s="12"/>
      <c r="B35" s="136">
        <v>41455</v>
      </c>
      <c r="C35" s="23"/>
      <c r="D35" s="139"/>
      <c r="E35" s="140"/>
      <c r="F35" s="52"/>
      <c r="G35" s="66"/>
      <c r="H35" s="139"/>
      <c r="I35" s="140"/>
      <c r="J35" s="52"/>
      <c r="K35" s="66"/>
      <c r="L35" s="139"/>
      <c r="M35" s="140"/>
      <c r="N35" s="52"/>
      <c r="O35" s="66"/>
      <c r="P35" s="139"/>
      <c r="Q35" s="140"/>
      <c r="R35" s="52"/>
    </row>
    <row r="36" spans="1:18" x14ac:dyDescent="0.25">
      <c r="A36" s="12"/>
      <c r="B36" s="28" t="s">
        <v>77</v>
      </c>
      <c r="C36" s="28"/>
      <c r="D36" s="29" t="s">
        <v>220</v>
      </c>
      <c r="E36" s="100">
        <v>1745</v>
      </c>
      <c r="F36" s="29"/>
      <c r="G36" s="18"/>
      <c r="H36" s="29" t="s">
        <v>220</v>
      </c>
      <c r="I36" s="30">
        <v>377</v>
      </c>
      <c r="J36" s="29"/>
      <c r="K36" s="18"/>
      <c r="L36" s="29" t="s">
        <v>220</v>
      </c>
      <c r="M36" s="30" t="s">
        <v>432</v>
      </c>
      <c r="N36" s="29" t="s">
        <v>222</v>
      </c>
      <c r="O36" s="18"/>
      <c r="P36" s="29" t="s">
        <v>220</v>
      </c>
      <c r="Q36" s="100">
        <v>2107</v>
      </c>
      <c r="R36" s="29"/>
    </row>
    <row r="37" spans="1:18" x14ac:dyDescent="0.25">
      <c r="A37" s="12"/>
      <c r="B37" s="33" t="s">
        <v>420</v>
      </c>
      <c r="C37" s="33"/>
      <c r="D37" s="52"/>
      <c r="E37" s="89">
        <v>262</v>
      </c>
      <c r="F37" s="52"/>
      <c r="G37" s="66"/>
      <c r="H37" s="52"/>
      <c r="I37" s="89">
        <v>97</v>
      </c>
      <c r="J37" s="52"/>
      <c r="K37" s="66"/>
      <c r="L37" s="52"/>
      <c r="M37" s="89" t="s">
        <v>443</v>
      </c>
      <c r="N37" s="52" t="s">
        <v>222</v>
      </c>
      <c r="O37" s="66"/>
      <c r="P37" s="52"/>
      <c r="Q37" s="89">
        <v>297</v>
      </c>
      <c r="R37" s="52"/>
    </row>
    <row r="38" spans="1:18" ht="26.25" x14ac:dyDescent="0.25">
      <c r="A38" s="12"/>
      <c r="B38" s="28" t="s">
        <v>422</v>
      </c>
      <c r="C38" s="28"/>
      <c r="D38" s="29"/>
      <c r="E38" s="30" t="s">
        <v>444</v>
      </c>
      <c r="F38" s="29" t="s">
        <v>222</v>
      </c>
      <c r="G38" s="18"/>
      <c r="H38" s="29"/>
      <c r="I38" s="30" t="s">
        <v>223</v>
      </c>
      <c r="J38" s="29" t="s">
        <v>222</v>
      </c>
      <c r="K38" s="18"/>
      <c r="L38" s="29"/>
      <c r="M38" s="30" t="s">
        <v>445</v>
      </c>
      <c r="N38" s="29" t="s">
        <v>222</v>
      </c>
      <c r="O38" s="18"/>
      <c r="P38" s="29"/>
      <c r="Q38" s="30" t="s">
        <v>446</v>
      </c>
      <c r="R38" s="29" t="s">
        <v>222</v>
      </c>
    </row>
    <row r="39" spans="1:18" x14ac:dyDescent="0.25">
      <c r="A39" s="12"/>
      <c r="B39" s="33" t="s">
        <v>426</v>
      </c>
      <c r="C39" s="33"/>
      <c r="D39" s="102"/>
      <c r="E39" s="103" t="s">
        <v>447</v>
      </c>
      <c r="F39" s="52" t="s">
        <v>222</v>
      </c>
      <c r="G39" s="66"/>
      <c r="H39" s="102"/>
      <c r="I39" s="103" t="s">
        <v>448</v>
      </c>
      <c r="J39" s="52" t="s">
        <v>222</v>
      </c>
      <c r="K39" s="66"/>
      <c r="L39" s="102"/>
      <c r="M39" s="103" t="s">
        <v>227</v>
      </c>
      <c r="N39" s="52"/>
      <c r="O39" s="66"/>
      <c r="P39" s="102"/>
      <c r="Q39" s="103" t="s">
        <v>449</v>
      </c>
      <c r="R39" s="52" t="s">
        <v>222</v>
      </c>
    </row>
    <row r="40" spans="1:18" ht="15.75" thickBot="1" x14ac:dyDescent="0.3">
      <c r="A40" s="12"/>
      <c r="B40" s="28" t="s">
        <v>430</v>
      </c>
      <c r="C40" s="28"/>
      <c r="D40" s="123" t="s">
        <v>220</v>
      </c>
      <c r="E40" s="138">
        <v>141</v>
      </c>
      <c r="F40" s="29"/>
      <c r="G40" s="18"/>
      <c r="H40" s="123" t="s">
        <v>220</v>
      </c>
      <c r="I40" s="138">
        <v>47</v>
      </c>
      <c r="J40" s="29"/>
      <c r="K40" s="18"/>
      <c r="L40" s="123" t="s">
        <v>220</v>
      </c>
      <c r="M40" s="138" t="s">
        <v>450</v>
      </c>
      <c r="N40" s="29" t="s">
        <v>222</v>
      </c>
      <c r="O40" s="18"/>
      <c r="P40" s="123" t="s">
        <v>220</v>
      </c>
      <c r="Q40" s="138">
        <v>116</v>
      </c>
      <c r="R40" s="29"/>
    </row>
    <row r="41" spans="1:18" ht="15.75" thickTop="1" x14ac:dyDescent="0.25">
      <c r="A41" s="12"/>
      <c r="B41" s="85"/>
      <c r="C41" s="85"/>
      <c r="D41" s="85"/>
      <c r="E41" s="85"/>
      <c r="F41" s="85"/>
      <c r="G41" s="85"/>
      <c r="H41" s="85"/>
      <c r="I41" s="85"/>
      <c r="J41" s="85"/>
      <c r="K41" s="85"/>
      <c r="L41" s="85"/>
      <c r="M41" s="85"/>
      <c r="N41" s="85"/>
      <c r="O41" s="85"/>
      <c r="P41" s="85"/>
      <c r="Q41" s="85"/>
      <c r="R41" s="85"/>
    </row>
  </sheetData>
  <mergeCells count="29">
    <mergeCell ref="B4:R4"/>
    <mergeCell ref="B5:R5"/>
    <mergeCell ref="B6:R6"/>
    <mergeCell ref="B7:R7"/>
    <mergeCell ref="B24:R24"/>
    <mergeCell ref="B41:R41"/>
    <mergeCell ref="D27:E27"/>
    <mergeCell ref="H27:I27"/>
    <mergeCell ref="L27:M27"/>
    <mergeCell ref="P27:Q27"/>
    <mergeCell ref="D28:Q28"/>
    <mergeCell ref="A1:A2"/>
    <mergeCell ref="B1:R1"/>
    <mergeCell ref="B2:R2"/>
    <mergeCell ref="A3:A41"/>
    <mergeCell ref="B3:R3"/>
    <mergeCell ref="P10:Q10"/>
    <mergeCell ref="D11:Q11"/>
    <mergeCell ref="L25:M25"/>
    <mergeCell ref="D26:E26"/>
    <mergeCell ref="H26:I26"/>
    <mergeCell ref="L26:M26"/>
    <mergeCell ref="L8:M8"/>
    <mergeCell ref="D9:E9"/>
    <mergeCell ref="H9:I9"/>
    <mergeCell ref="L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142</v>
      </c>
      <c r="C4" s="8">
        <v>155</v>
      </c>
    </row>
    <row r="5" spans="1:3" ht="30" x14ac:dyDescent="0.25">
      <c r="A5" s="2" t="s">
        <v>31</v>
      </c>
      <c r="B5" s="4">
        <v>449</v>
      </c>
      <c r="C5" s="4">
        <v>511</v>
      </c>
    </row>
    <row r="6" spans="1:3" x14ac:dyDescent="0.25">
      <c r="A6" s="2" t="s">
        <v>32</v>
      </c>
      <c r="B6" s="4">
        <v>37</v>
      </c>
      <c r="C6" s="4">
        <v>33</v>
      </c>
    </row>
    <row r="7" spans="1:3" ht="30" x14ac:dyDescent="0.25">
      <c r="A7" s="2" t="s">
        <v>33</v>
      </c>
      <c r="B7" s="4">
        <v>101</v>
      </c>
      <c r="C7" s="4">
        <v>93</v>
      </c>
    </row>
    <row r="8" spans="1:3" x14ac:dyDescent="0.25">
      <c r="A8" s="2" t="s">
        <v>34</v>
      </c>
      <c r="B8" s="4">
        <v>43</v>
      </c>
      <c r="C8" s="4">
        <v>43</v>
      </c>
    </row>
    <row r="9" spans="1:3" x14ac:dyDescent="0.25">
      <c r="A9" s="2" t="s">
        <v>35</v>
      </c>
      <c r="B9" s="4">
        <v>72</v>
      </c>
      <c r="C9" s="4">
        <v>59</v>
      </c>
    </row>
    <row r="10" spans="1:3" x14ac:dyDescent="0.25">
      <c r="A10" s="2" t="s">
        <v>36</v>
      </c>
      <c r="B10" s="4">
        <v>844</v>
      </c>
      <c r="C10" s="4">
        <v>894</v>
      </c>
    </row>
    <row r="11" spans="1:3" ht="30" x14ac:dyDescent="0.25">
      <c r="A11" s="2" t="s">
        <v>37</v>
      </c>
      <c r="B11" s="4">
        <v>190</v>
      </c>
      <c r="C11" s="4">
        <v>173</v>
      </c>
    </row>
    <row r="12" spans="1:3" x14ac:dyDescent="0.25">
      <c r="A12" s="2" t="s">
        <v>38</v>
      </c>
      <c r="B12" s="4">
        <v>206</v>
      </c>
      <c r="C12" s="4">
        <v>180</v>
      </c>
    </row>
    <row r="13" spans="1:3" x14ac:dyDescent="0.25">
      <c r="A13" s="2" t="s">
        <v>39</v>
      </c>
      <c r="B13" s="6">
        <v>1675</v>
      </c>
      <c r="C13" s="6">
        <v>1668</v>
      </c>
    </row>
    <row r="14" spans="1:3" ht="30" x14ac:dyDescent="0.25">
      <c r="A14" s="2" t="s">
        <v>40</v>
      </c>
      <c r="B14" s="6">
        <v>2978</v>
      </c>
      <c r="C14" s="6">
        <v>3107</v>
      </c>
    </row>
    <row r="15" spans="1:3" ht="30" x14ac:dyDescent="0.25">
      <c r="A15" s="2" t="s">
        <v>41</v>
      </c>
      <c r="B15" s="4">
        <v>121</v>
      </c>
      <c r="C15" s="4">
        <v>120</v>
      </c>
    </row>
    <row r="16" spans="1:3" x14ac:dyDescent="0.25">
      <c r="A16" s="2" t="s">
        <v>42</v>
      </c>
      <c r="B16" s="4">
        <v>102</v>
      </c>
      <c r="C16" s="4">
        <v>110</v>
      </c>
    </row>
    <row r="17" spans="1:3" x14ac:dyDescent="0.25">
      <c r="A17" s="2" t="s">
        <v>43</v>
      </c>
      <c r="B17" s="6">
        <v>6116</v>
      </c>
      <c r="C17" s="6">
        <v>6252</v>
      </c>
    </row>
    <row r="18" spans="1:3" x14ac:dyDescent="0.25">
      <c r="A18" s="3" t="s">
        <v>44</v>
      </c>
      <c r="B18" s="4" t="s">
        <v>5</v>
      </c>
      <c r="C18" s="4" t="s">
        <v>5</v>
      </c>
    </row>
    <row r="19" spans="1:3" x14ac:dyDescent="0.25">
      <c r="A19" s="2" t="s">
        <v>45</v>
      </c>
      <c r="B19" s="4">
        <v>221</v>
      </c>
      <c r="C19" s="4">
        <v>280</v>
      </c>
    </row>
    <row r="20" spans="1:3" x14ac:dyDescent="0.25">
      <c r="A20" s="2" t="s">
        <v>46</v>
      </c>
      <c r="B20" s="6">
        <v>1163</v>
      </c>
      <c r="C20" s="6">
        <v>1147</v>
      </c>
    </row>
    <row r="21" spans="1:3" x14ac:dyDescent="0.25">
      <c r="A21" s="2" t="s">
        <v>47</v>
      </c>
      <c r="B21" s="4">
        <v>261</v>
      </c>
      <c r="C21" s="4">
        <v>308</v>
      </c>
    </row>
    <row r="22" spans="1:3" x14ac:dyDescent="0.25">
      <c r="A22" s="2" t="s">
        <v>48</v>
      </c>
      <c r="B22" s="4">
        <v>50</v>
      </c>
      <c r="C22" s="4">
        <v>75</v>
      </c>
    </row>
    <row r="23" spans="1:3" x14ac:dyDescent="0.25">
      <c r="A23" s="2" t="s">
        <v>49</v>
      </c>
      <c r="B23" s="4">
        <v>230</v>
      </c>
      <c r="C23" s="4">
        <v>139</v>
      </c>
    </row>
    <row r="24" spans="1:3" x14ac:dyDescent="0.25">
      <c r="A24" s="2" t="s">
        <v>50</v>
      </c>
      <c r="B24" s="4">
        <v>13</v>
      </c>
      <c r="C24" s="4">
        <v>13</v>
      </c>
    </row>
    <row r="25" spans="1:3" x14ac:dyDescent="0.25">
      <c r="A25" s="2" t="s">
        <v>51</v>
      </c>
      <c r="B25" s="4">
        <v>8</v>
      </c>
      <c r="C25" s="4">
        <v>25</v>
      </c>
    </row>
    <row r="26" spans="1:3" x14ac:dyDescent="0.25">
      <c r="A26" s="2" t="s">
        <v>52</v>
      </c>
      <c r="B26" s="6">
        <v>1946</v>
      </c>
      <c r="C26" s="6">
        <v>1987</v>
      </c>
    </row>
    <row r="27" spans="1:3" x14ac:dyDescent="0.25">
      <c r="A27" s="2" t="s">
        <v>53</v>
      </c>
      <c r="B27" s="6">
        <v>3033</v>
      </c>
      <c r="C27" s="6">
        <v>2854</v>
      </c>
    </row>
    <row r="28" spans="1:3" x14ac:dyDescent="0.25">
      <c r="A28" s="2" t="s">
        <v>54</v>
      </c>
      <c r="B28" s="4">
        <v>396</v>
      </c>
      <c r="C28" s="4">
        <v>439</v>
      </c>
    </row>
    <row r="29" spans="1:3" x14ac:dyDescent="0.25">
      <c r="A29" s="2" t="s">
        <v>55</v>
      </c>
      <c r="B29" s="4">
        <v>281</v>
      </c>
      <c r="C29" s="4">
        <v>229</v>
      </c>
    </row>
    <row r="30" spans="1:3" x14ac:dyDescent="0.25">
      <c r="A30" s="2" t="s">
        <v>56</v>
      </c>
      <c r="B30" s="6">
        <v>5656</v>
      </c>
      <c r="C30" s="6">
        <v>5509</v>
      </c>
    </row>
    <row r="31" spans="1:3" x14ac:dyDescent="0.25">
      <c r="A31" s="3" t="s">
        <v>57</v>
      </c>
      <c r="B31" s="4" t="s">
        <v>5</v>
      </c>
      <c r="C31" s="4" t="s">
        <v>5</v>
      </c>
    </row>
    <row r="32" spans="1:3" ht="45" x14ac:dyDescent="0.25">
      <c r="A32" s="2" t="s">
        <v>58</v>
      </c>
      <c r="B32" s="4" t="s">
        <v>59</v>
      </c>
      <c r="C32" s="4" t="s">
        <v>59</v>
      </c>
    </row>
    <row r="33" spans="1:3" x14ac:dyDescent="0.25">
      <c r="A33" s="2" t="s">
        <v>60</v>
      </c>
      <c r="B33" s="6">
        <v>1128</v>
      </c>
      <c r="C33" s="6">
        <v>1128</v>
      </c>
    </row>
    <row r="34" spans="1:3" x14ac:dyDescent="0.25">
      <c r="A34" s="2" t="s">
        <v>61</v>
      </c>
      <c r="B34" s="4">
        <v>-623</v>
      </c>
      <c r="C34" s="4">
        <v>-341</v>
      </c>
    </row>
    <row r="35" spans="1:3" ht="30" x14ac:dyDescent="0.25">
      <c r="A35" s="2" t="s">
        <v>62</v>
      </c>
      <c r="B35" s="4">
        <v>-63</v>
      </c>
      <c r="C35" s="4">
        <v>-61</v>
      </c>
    </row>
    <row r="36" spans="1:3" x14ac:dyDescent="0.25">
      <c r="A36" s="2" t="s">
        <v>63</v>
      </c>
      <c r="B36" s="4">
        <v>442</v>
      </c>
      <c r="C36" s="4">
        <v>726</v>
      </c>
    </row>
    <row r="37" spans="1:3" x14ac:dyDescent="0.25">
      <c r="A37" s="2" t="s">
        <v>64</v>
      </c>
      <c r="B37" s="4">
        <v>18</v>
      </c>
      <c r="C37" s="4">
        <v>17</v>
      </c>
    </row>
    <row r="38" spans="1:3" x14ac:dyDescent="0.25">
      <c r="A38" s="2" t="s">
        <v>65</v>
      </c>
      <c r="B38" s="4">
        <v>460</v>
      </c>
      <c r="C38" s="4">
        <v>743</v>
      </c>
    </row>
    <row r="39" spans="1:3" x14ac:dyDescent="0.25">
      <c r="A39" s="2" t="s">
        <v>66</v>
      </c>
      <c r="B39" s="8">
        <v>6116</v>
      </c>
      <c r="C39" s="8">
        <v>62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451</v>
      </c>
      <c r="B1" s="1" t="s">
        <v>1</v>
      </c>
    </row>
    <row r="2" spans="1:2" x14ac:dyDescent="0.25">
      <c r="A2" s="7"/>
      <c r="B2" s="1" t="s">
        <v>2</v>
      </c>
    </row>
    <row r="3" spans="1:2" x14ac:dyDescent="0.25">
      <c r="A3" s="12" t="s">
        <v>451</v>
      </c>
      <c r="B3" s="4" t="s">
        <v>5</v>
      </c>
    </row>
    <row r="4" spans="1:2" x14ac:dyDescent="0.25">
      <c r="A4" s="12"/>
      <c r="B4" s="14" t="s">
        <v>452</v>
      </c>
    </row>
    <row r="5" spans="1:2" x14ac:dyDescent="0.25">
      <c r="A5" s="12"/>
      <c r="B5" s="14" t="s">
        <v>453</v>
      </c>
    </row>
    <row r="6" spans="1:2" ht="217.5" x14ac:dyDescent="0.25">
      <c r="A6" s="12"/>
      <c r="B6" s="15" t="s">
        <v>454</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24.140625" bestFit="1" customWidth="1"/>
    <col min="2" max="3" width="36.5703125" bestFit="1" customWidth="1"/>
    <col min="4" max="4" width="14.5703125" customWidth="1"/>
    <col min="5" max="5" width="16.85546875" customWidth="1"/>
    <col min="6" max="6" width="7.85546875" customWidth="1"/>
    <col min="7" max="7" width="10.140625" customWidth="1"/>
    <col min="8" max="8" width="18.140625" customWidth="1"/>
    <col min="9" max="9" width="7.85546875" customWidth="1"/>
    <col min="10" max="10" width="36.5703125" customWidth="1"/>
    <col min="11" max="11" width="10.140625" customWidth="1"/>
    <col min="12" max="12" width="18.140625" customWidth="1"/>
    <col min="13" max="13" width="7.85546875" customWidth="1"/>
    <col min="14" max="14" width="36.5703125" customWidth="1"/>
    <col min="15" max="15" width="10.140625" customWidth="1"/>
    <col min="16" max="16" width="18.140625" customWidth="1"/>
    <col min="17" max="17" width="7.85546875" customWidth="1"/>
  </cols>
  <sheetData>
    <row r="1" spans="1:17" ht="15" customHeight="1" x14ac:dyDescent="0.25">
      <c r="A1" s="7" t="s">
        <v>4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55</v>
      </c>
      <c r="B3" s="11" t="s">
        <v>5</v>
      </c>
      <c r="C3" s="11"/>
      <c r="D3" s="11"/>
      <c r="E3" s="11"/>
      <c r="F3" s="11"/>
      <c r="G3" s="11"/>
      <c r="H3" s="11"/>
      <c r="I3" s="11"/>
      <c r="J3" s="11"/>
      <c r="K3" s="11"/>
      <c r="L3" s="11"/>
      <c r="M3" s="11"/>
      <c r="N3" s="11"/>
      <c r="O3" s="11"/>
      <c r="P3" s="11"/>
      <c r="Q3" s="11"/>
    </row>
    <row r="4" spans="1:17" x14ac:dyDescent="0.25">
      <c r="A4" s="12"/>
      <c r="B4" s="47" t="s">
        <v>456</v>
      </c>
      <c r="C4" s="47"/>
      <c r="D4" s="47"/>
      <c r="E4" s="47"/>
      <c r="F4" s="47"/>
      <c r="G4" s="47"/>
      <c r="H4" s="47"/>
      <c r="I4" s="47"/>
      <c r="J4" s="47"/>
      <c r="K4" s="47"/>
      <c r="L4" s="47"/>
      <c r="M4" s="47"/>
      <c r="N4" s="47"/>
      <c r="O4" s="47"/>
      <c r="P4" s="47"/>
      <c r="Q4" s="47"/>
    </row>
    <row r="5" spans="1:17" ht="25.5" customHeight="1" x14ac:dyDescent="0.25">
      <c r="A5" s="12"/>
      <c r="B5" s="48" t="s">
        <v>457</v>
      </c>
      <c r="C5" s="48"/>
      <c r="D5" s="48"/>
      <c r="E5" s="48"/>
      <c r="F5" s="48"/>
      <c r="G5" s="48"/>
      <c r="H5" s="48"/>
      <c r="I5" s="48"/>
      <c r="J5" s="48"/>
      <c r="K5" s="48"/>
      <c r="L5" s="48"/>
      <c r="M5" s="48"/>
      <c r="N5" s="48"/>
      <c r="O5" s="48"/>
      <c r="P5" s="48"/>
      <c r="Q5" s="48"/>
    </row>
    <row r="6" spans="1:17" ht="25.5" customHeight="1" x14ac:dyDescent="0.25">
      <c r="A6" s="12"/>
      <c r="B6" s="48" t="s">
        <v>458</v>
      </c>
      <c r="C6" s="48"/>
      <c r="D6" s="48"/>
      <c r="E6" s="48"/>
      <c r="F6" s="48"/>
      <c r="G6" s="48"/>
      <c r="H6" s="48"/>
      <c r="I6" s="48"/>
      <c r="J6" s="48"/>
      <c r="K6" s="48"/>
      <c r="L6" s="48"/>
      <c r="M6" s="48"/>
      <c r="N6" s="48"/>
      <c r="O6" s="48"/>
      <c r="P6" s="48"/>
      <c r="Q6" s="48"/>
    </row>
    <row r="7" spans="1:17" ht="38.25" x14ac:dyDescent="0.25">
      <c r="A7" s="12"/>
      <c r="B7" s="44" t="s">
        <v>227</v>
      </c>
      <c r="C7" s="46" t="s">
        <v>459</v>
      </c>
    </row>
    <row r="8" spans="1:17" ht="114.75" x14ac:dyDescent="0.25">
      <c r="A8" s="12"/>
      <c r="B8" s="44" t="s">
        <v>227</v>
      </c>
      <c r="C8" s="46" t="s">
        <v>460</v>
      </c>
    </row>
    <row r="9" spans="1:17" ht="102" x14ac:dyDescent="0.25">
      <c r="A9" s="12"/>
      <c r="B9" s="44" t="s">
        <v>227</v>
      </c>
      <c r="C9" s="46" t="s">
        <v>461</v>
      </c>
    </row>
    <row r="10" spans="1:17" x14ac:dyDescent="0.25">
      <c r="A10" s="12"/>
      <c r="B10" s="48" t="s">
        <v>462</v>
      </c>
      <c r="C10" s="48"/>
      <c r="D10" s="48"/>
      <c r="E10" s="48"/>
      <c r="F10" s="48"/>
      <c r="G10" s="48"/>
      <c r="H10" s="48"/>
      <c r="I10" s="48"/>
      <c r="J10" s="48"/>
      <c r="K10" s="48"/>
      <c r="L10" s="48"/>
      <c r="M10" s="48"/>
      <c r="N10" s="48"/>
      <c r="O10" s="48"/>
      <c r="P10" s="48"/>
      <c r="Q10" s="48"/>
    </row>
    <row r="11" spans="1:17" ht="15.75" x14ac:dyDescent="0.25">
      <c r="A11" s="12"/>
      <c r="B11" s="49"/>
      <c r="C11" s="49"/>
      <c r="D11" s="49"/>
      <c r="E11" s="49"/>
      <c r="F11" s="49"/>
      <c r="G11" s="49"/>
      <c r="H11" s="49"/>
      <c r="I11" s="49"/>
      <c r="J11" s="49"/>
      <c r="K11" s="49"/>
      <c r="L11" s="49"/>
      <c r="M11" s="49"/>
      <c r="N11" s="49"/>
      <c r="O11" s="49"/>
      <c r="P11" s="49"/>
      <c r="Q11" s="49"/>
    </row>
    <row r="12" spans="1:17" x14ac:dyDescent="0.25">
      <c r="A12" s="12"/>
      <c r="B12" s="28"/>
      <c r="C12" s="38" t="s">
        <v>463</v>
      </c>
      <c r="D12" s="38"/>
      <c r="E12" s="38"/>
      <c r="F12" s="38"/>
      <c r="G12" s="38"/>
      <c r="H12" s="38"/>
      <c r="I12" s="38"/>
      <c r="J12" s="38"/>
      <c r="K12" s="38"/>
      <c r="L12" s="38"/>
      <c r="M12" s="38"/>
      <c r="N12" s="38"/>
      <c r="O12" s="38"/>
      <c r="P12" s="38"/>
      <c r="Q12" s="20"/>
    </row>
    <row r="13" spans="1:17" x14ac:dyDescent="0.25">
      <c r="A13" s="12"/>
      <c r="B13" s="18"/>
      <c r="C13" s="124" t="s">
        <v>464</v>
      </c>
      <c r="D13" s="124"/>
      <c r="E13" s="20"/>
      <c r="F13" s="99"/>
      <c r="G13" s="124" t="s">
        <v>465</v>
      </c>
      <c r="H13" s="124"/>
      <c r="I13" s="20"/>
      <c r="J13" s="99"/>
      <c r="K13" s="124" t="s">
        <v>466</v>
      </c>
      <c r="L13" s="124"/>
      <c r="M13" s="20"/>
      <c r="N13" s="99"/>
      <c r="O13" s="124" t="s">
        <v>150</v>
      </c>
      <c r="P13" s="124"/>
      <c r="Q13" s="20"/>
    </row>
    <row r="14" spans="1:17" x14ac:dyDescent="0.25">
      <c r="A14" s="12"/>
      <c r="B14" s="18"/>
      <c r="C14" s="37" t="s">
        <v>218</v>
      </c>
      <c r="D14" s="37"/>
      <c r="E14" s="37"/>
      <c r="F14" s="37"/>
      <c r="G14" s="37"/>
      <c r="H14" s="37"/>
      <c r="I14" s="37"/>
      <c r="J14" s="37"/>
      <c r="K14" s="37"/>
      <c r="L14" s="37"/>
      <c r="M14" s="37"/>
      <c r="N14" s="37"/>
      <c r="O14" s="37"/>
      <c r="P14" s="37"/>
      <c r="Q14" s="20"/>
    </row>
    <row r="15" spans="1:17" x14ac:dyDescent="0.25">
      <c r="A15" s="12"/>
      <c r="B15" s="142" t="s">
        <v>467</v>
      </c>
      <c r="C15" s="52"/>
      <c r="D15" s="52"/>
      <c r="E15" s="52"/>
      <c r="F15" s="33"/>
      <c r="G15" s="52"/>
      <c r="H15" s="52"/>
      <c r="I15" s="52"/>
      <c r="J15" s="66"/>
      <c r="K15" s="52"/>
      <c r="L15" s="52"/>
      <c r="M15" s="52"/>
      <c r="N15" s="66"/>
      <c r="O15" s="52"/>
      <c r="P15" s="52"/>
      <c r="Q15" s="52"/>
    </row>
    <row r="16" spans="1:17" ht="26.25" x14ac:dyDescent="0.25">
      <c r="A16" s="12"/>
      <c r="B16" s="28" t="s">
        <v>468</v>
      </c>
      <c r="C16" s="29" t="s">
        <v>220</v>
      </c>
      <c r="D16" s="30" t="s">
        <v>227</v>
      </c>
      <c r="E16" s="29"/>
      <c r="F16" s="28"/>
      <c r="G16" s="29" t="s">
        <v>220</v>
      </c>
      <c r="H16" s="30" t="s">
        <v>227</v>
      </c>
      <c r="I16" s="29"/>
      <c r="J16" s="18"/>
      <c r="K16" s="29" t="s">
        <v>220</v>
      </c>
      <c r="L16" s="30" t="s">
        <v>227</v>
      </c>
      <c r="M16" s="29"/>
      <c r="N16" s="18"/>
      <c r="O16" s="29" t="s">
        <v>220</v>
      </c>
      <c r="P16" s="30" t="s">
        <v>227</v>
      </c>
      <c r="Q16" s="29"/>
    </row>
    <row r="17" spans="1:17" x14ac:dyDescent="0.25">
      <c r="A17" s="12"/>
      <c r="B17" s="142" t="s">
        <v>469</v>
      </c>
      <c r="C17" s="52"/>
      <c r="D17" s="52"/>
      <c r="E17" s="52"/>
      <c r="F17" s="33"/>
      <c r="G17" s="52"/>
      <c r="H17" s="52"/>
      <c r="I17" s="52"/>
      <c r="J17" s="66"/>
      <c r="K17" s="52"/>
      <c r="L17" s="52"/>
      <c r="M17" s="52"/>
      <c r="N17" s="66"/>
      <c r="O17" s="52"/>
      <c r="P17" s="52"/>
      <c r="Q17" s="52"/>
    </row>
    <row r="18" spans="1:17" ht="26.25" x14ac:dyDescent="0.25">
      <c r="A18" s="12"/>
      <c r="B18" s="28" t="s">
        <v>468</v>
      </c>
      <c r="C18" s="29"/>
      <c r="D18" s="30" t="s">
        <v>227</v>
      </c>
      <c r="E18" s="29"/>
      <c r="F18" s="28"/>
      <c r="G18" s="29"/>
      <c r="H18" s="30" t="s">
        <v>227</v>
      </c>
      <c r="I18" s="29"/>
      <c r="J18" s="18"/>
      <c r="K18" s="29"/>
      <c r="L18" s="30" t="s">
        <v>227</v>
      </c>
      <c r="M18" s="29"/>
      <c r="N18" s="18"/>
      <c r="O18" s="29"/>
      <c r="P18" s="30" t="s">
        <v>227</v>
      </c>
      <c r="Q18" s="29"/>
    </row>
    <row r="19" spans="1:17" x14ac:dyDescent="0.25">
      <c r="A19" s="12"/>
      <c r="B19" s="142" t="s">
        <v>469</v>
      </c>
      <c r="C19" s="52"/>
      <c r="D19" s="52"/>
      <c r="E19" s="52"/>
      <c r="F19" s="33"/>
      <c r="G19" s="52"/>
      <c r="H19" s="52"/>
      <c r="I19" s="52"/>
      <c r="J19" s="66"/>
      <c r="K19" s="52"/>
      <c r="L19" s="52"/>
      <c r="M19" s="52"/>
      <c r="N19" s="66"/>
      <c r="O19" s="52"/>
      <c r="P19" s="52"/>
      <c r="Q19" s="52"/>
    </row>
    <row r="20" spans="1:17" x14ac:dyDescent="0.25">
      <c r="A20" s="12"/>
      <c r="B20" s="28" t="s">
        <v>470</v>
      </c>
      <c r="C20" s="29"/>
      <c r="D20" s="30" t="s">
        <v>227</v>
      </c>
      <c r="E20" s="29"/>
      <c r="F20" s="28"/>
      <c r="G20" s="29"/>
      <c r="H20" s="30" t="s">
        <v>227</v>
      </c>
      <c r="I20" s="29"/>
      <c r="J20" s="18"/>
      <c r="K20" s="29"/>
      <c r="L20" s="30" t="s">
        <v>226</v>
      </c>
      <c r="M20" s="29" t="s">
        <v>222</v>
      </c>
      <c r="N20" s="18"/>
      <c r="O20" s="29"/>
      <c r="P20" s="30" t="s">
        <v>226</v>
      </c>
      <c r="Q20" s="29" t="s">
        <v>222</v>
      </c>
    </row>
    <row r="21" spans="1:17" x14ac:dyDescent="0.25">
      <c r="A21" s="12"/>
      <c r="B21" s="142" t="s">
        <v>471</v>
      </c>
      <c r="C21" s="52"/>
      <c r="D21" s="52"/>
      <c r="E21" s="52"/>
      <c r="F21" s="33"/>
      <c r="G21" s="52"/>
      <c r="H21" s="52"/>
      <c r="I21" s="52"/>
      <c r="J21" s="66"/>
      <c r="K21" s="52"/>
      <c r="L21" s="52"/>
      <c r="M21" s="52"/>
      <c r="N21" s="66"/>
      <c r="O21" s="52"/>
      <c r="P21" s="52"/>
      <c r="Q21" s="52"/>
    </row>
    <row r="22" spans="1:17" x14ac:dyDescent="0.25">
      <c r="A22" s="12"/>
      <c r="B22" s="28" t="s">
        <v>470</v>
      </c>
      <c r="C22" s="90"/>
      <c r="D22" s="91" t="s">
        <v>227</v>
      </c>
      <c r="E22" s="29"/>
      <c r="F22" s="28"/>
      <c r="G22" s="90"/>
      <c r="H22" s="91" t="s">
        <v>227</v>
      </c>
      <c r="I22" s="29"/>
      <c r="J22" s="18"/>
      <c r="K22" s="90"/>
      <c r="L22" s="91" t="s">
        <v>472</v>
      </c>
      <c r="M22" s="29" t="s">
        <v>222</v>
      </c>
      <c r="N22" s="18"/>
      <c r="O22" s="90"/>
      <c r="P22" s="91" t="s">
        <v>472</v>
      </c>
      <c r="Q22" s="29" t="s">
        <v>222</v>
      </c>
    </row>
    <row r="23" spans="1:17" x14ac:dyDescent="0.25">
      <c r="A23" s="12"/>
      <c r="B23" s="23" t="s">
        <v>150</v>
      </c>
      <c r="C23" s="143" t="s">
        <v>220</v>
      </c>
      <c r="D23" s="144" t="s">
        <v>227</v>
      </c>
      <c r="E23" s="24"/>
      <c r="F23" s="23"/>
      <c r="G23" s="143" t="s">
        <v>220</v>
      </c>
      <c r="H23" s="144" t="s">
        <v>227</v>
      </c>
      <c r="I23" s="24"/>
      <c r="J23" s="114"/>
      <c r="K23" s="143" t="s">
        <v>220</v>
      </c>
      <c r="L23" s="144" t="s">
        <v>423</v>
      </c>
      <c r="M23" s="24" t="s">
        <v>222</v>
      </c>
      <c r="N23" s="114"/>
      <c r="O23" s="143" t="s">
        <v>220</v>
      </c>
      <c r="P23" s="144" t="s">
        <v>423</v>
      </c>
      <c r="Q23" s="24" t="s">
        <v>222</v>
      </c>
    </row>
    <row r="24" spans="1:17" ht="15.75" x14ac:dyDescent="0.25">
      <c r="A24" s="12"/>
      <c r="B24" s="49"/>
      <c r="C24" s="49"/>
      <c r="D24" s="49"/>
      <c r="E24" s="49"/>
      <c r="F24" s="49"/>
      <c r="G24" s="49"/>
      <c r="H24" s="49"/>
      <c r="I24" s="49"/>
      <c r="J24" s="49"/>
      <c r="K24" s="49"/>
      <c r="L24" s="49"/>
      <c r="M24" s="49"/>
      <c r="N24" s="49"/>
      <c r="O24" s="49"/>
      <c r="P24" s="49"/>
      <c r="Q24" s="49"/>
    </row>
    <row r="25" spans="1:17" x14ac:dyDescent="0.25">
      <c r="A25" s="12"/>
      <c r="B25" s="18"/>
      <c r="C25" s="38" t="s">
        <v>473</v>
      </c>
      <c r="D25" s="38"/>
      <c r="E25" s="38"/>
      <c r="F25" s="38"/>
      <c r="G25" s="38"/>
      <c r="H25" s="38"/>
      <c r="I25" s="38"/>
      <c r="J25" s="38"/>
      <c r="K25" s="38"/>
      <c r="L25" s="38"/>
      <c r="M25" s="38"/>
      <c r="N25" s="38"/>
      <c r="O25" s="38"/>
      <c r="P25" s="38"/>
      <c r="Q25" s="20"/>
    </row>
    <row r="26" spans="1:17" x14ac:dyDescent="0.25">
      <c r="A26" s="12"/>
      <c r="B26" s="18"/>
      <c r="C26" s="124" t="s">
        <v>464</v>
      </c>
      <c r="D26" s="124"/>
      <c r="E26" s="20"/>
      <c r="F26" s="145"/>
      <c r="G26" s="124" t="s">
        <v>465</v>
      </c>
      <c r="H26" s="124"/>
      <c r="I26" s="20"/>
      <c r="J26" s="99"/>
      <c r="K26" s="124" t="s">
        <v>466</v>
      </c>
      <c r="L26" s="124"/>
      <c r="M26" s="20"/>
      <c r="N26" s="99"/>
      <c r="O26" s="124" t="s">
        <v>150</v>
      </c>
      <c r="P26" s="124"/>
      <c r="Q26" s="20"/>
    </row>
    <row r="27" spans="1:17" x14ac:dyDescent="0.25">
      <c r="A27" s="12"/>
      <c r="B27" s="18"/>
      <c r="C27" s="37" t="s">
        <v>218</v>
      </c>
      <c r="D27" s="37"/>
      <c r="E27" s="37"/>
      <c r="F27" s="37"/>
      <c r="G27" s="37"/>
      <c r="H27" s="37"/>
      <c r="I27" s="37"/>
      <c r="J27" s="37"/>
      <c r="K27" s="37"/>
      <c r="L27" s="37"/>
      <c r="M27" s="37"/>
      <c r="N27" s="37"/>
      <c r="O27" s="37"/>
      <c r="P27" s="37"/>
      <c r="Q27" s="20"/>
    </row>
    <row r="28" spans="1:17" x14ac:dyDescent="0.25">
      <c r="A28" s="12"/>
      <c r="B28" s="142" t="s">
        <v>467</v>
      </c>
      <c r="C28" s="52"/>
      <c r="D28" s="52"/>
      <c r="E28" s="52"/>
      <c r="F28" s="33"/>
      <c r="G28" s="52"/>
      <c r="H28" s="52"/>
      <c r="I28" s="52"/>
      <c r="J28" s="66"/>
      <c r="K28" s="52"/>
      <c r="L28" s="52"/>
      <c r="M28" s="52"/>
      <c r="N28" s="66"/>
      <c r="O28" s="52"/>
      <c r="P28" s="52"/>
      <c r="Q28" s="52"/>
    </row>
    <row r="29" spans="1:17" ht="26.25" x14ac:dyDescent="0.25">
      <c r="A29" s="12"/>
      <c r="B29" s="28" t="s">
        <v>468</v>
      </c>
      <c r="C29" s="29" t="s">
        <v>220</v>
      </c>
      <c r="D29" s="30" t="s">
        <v>227</v>
      </c>
      <c r="E29" s="29"/>
      <c r="F29" s="28"/>
      <c r="G29" s="29" t="s">
        <v>220</v>
      </c>
      <c r="H29" s="30">
        <v>1</v>
      </c>
      <c r="I29" s="29"/>
      <c r="J29" s="18"/>
      <c r="K29" s="29" t="s">
        <v>220</v>
      </c>
      <c r="L29" s="30" t="s">
        <v>227</v>
      </c>
      <c r="M29" s="29"/>
      <c r="N29" s="18"/>
      <c r="O29" s="29" t="s">
        <v>220</v>
      </c>
      <c r="P29" s="30">
        <v>1</v>
      </c>
      <c r="Q29" s="29"/>
    </row>
    <row r="30" spans="1:17" x14ac:dyDescent="0.25">
      <c r="A30" s="12"/>
      <c r="B30" s="142" t="s">
        <v>469</v>
      </c>
      <c r="C30" s="52"/>
      <c r="D30" s="52"/>
      <c r="E30" s="52"/>
      <c r="F30" s="33"/>
      <c r="G30" s="52"/>
      <c r="H30" s="52"/>
      <c r="I30" s="52"/>
      <c r="J30" s="66"/>
      <c r="K30" s="52"/>
      <c r="L30" s="52"/>
      <c r="M30" s="52"/>
      <c r="N30" s="66"/>
      <c r="O30" s="52"/>
      <c r="P30" s="52"/>
      <c r="Q30" s="52"/>
    </row>
    <row r="31" spans="1:17" ht="26.25" x14ac:dyDescent="0.25">
      <c r="A31" s="12"/>
      <c r="B31" s="28" t="s">
        <v>468</v>
      </c>
      <c r="C31" s="29"/>
      <c r="D31" s="30" t="s">
        <v>227</v>
      </c>
      <c r="E31" s="29"/>
      <c r="F31" s="28"/>
      <c r="G31" s="29"/>
      <c r="H31" s="30" t="s">
        <v>408</v>
      </c>
      <c r="I31" s="29" t="s">
        <v>222</v>
      </c>
      <c r="J31" s="18"/>
      <c r="K31" s="29"/>
      <c r="L31" s="30" t="s">
        <v>227</v>
      </c>
      <c r="M31" s="29"/>
      <c r="N31" s="18"/>
      <c r="O31" s="29"/>
      <c r="P31" s="30" t="s">
        <v>408</v>
      </c>
      <c r="Q31" s="29" t="s">
        <v>222</v>
      </c>
    </row>
    <row r="32" spans="1:17" x14ac:dyDescent="0.25">
      <c r="A32" s="12"/>
      <c r="B32" s="142" t="s">
        <v>469</v>
      </c>
      <c r="C32" s="52"/>
      <c r="D32" s="52"/>
      <c r="E32" s="52"/>
      <c r="F32" s="33"/>
      <c r="G32" s="52"/>
      <c r="H32" s="52"/>
      <c r="I32" s="52"/>
      <c r="J32" s="66"/>
      <c r="K32" s="52"/>
      <c r="L32" s="52"/>
      <c r="M32" s="52"/>
      <c r="N32" s="66"/>
      <c r="O32" s="52"/>
      <c r="P32" s="52"/>
      <c r="Q32" s="52"/>
    </row>
    <row r="33" spans="1:17" x14ac:dyDescent="0.25">
      <c r="A33" s="12"/>
      <c r="B33" s="28" t="s">
        <v>470</v>
      </c>
      <c r="C33" s="29"/>
      <c r="D33" s="30" t="s">
        <v>227</v>
      </c>
      <c r="E33" s="29"/>
      <c r="F33" s="28"/>
      <c r="G33" s="29"/>
      <c r="H33" s="30" t="s">
        <v>227</v>
      </c>
      <c r="I33" s="29"/>
      <c r="J33" s="18"/>
      <c r="K33" s="29"/>
      <c r="L33" s="30" t="s">
        <v>434</v>
      </c>
      <c r="M33" s="29" t="s">
        <v>222</v>
      </c>
      <c r="N33" s="18"/>
      <c r="O33" s="29"/>
      <c r="P33" s="30" t="s">
        <v>434</v>
      </c>
      <c r="Q33" s="29" t="s">
        <v>222</v>
      </c>
    </row>
    <row r="34" spans="1:17" x14ac:dyDescent="0.25">
      <c r="A34" s="12"/>
      <c r="B34" s="142" t="s">
        <v>471</v>
      </c>
      <c r="C34" s="52"/>
      <c r="D34" s="52"/>
      <c r="E34" s="52"/>
      <c r="F34" s="33"/>
      <c r="G34" s="52"/>
      <c r="H34" s="52"/>
      <c r="I34" s="52"/>
      <c r="J34" s="66"/>
      <c r="K34" s="52"/>
      <c r="L34" s="52"/>
      <c r="M34" s="52"/>
      <c r="N34" s="66"/>
      <c r="O34" s="52"/>
      <c r="P34" s="52"/>
      <c r="Q34" s="52"/>
    </row>
    <row r="35" spans="1:17" x14ac:dyDescent="0.25">
      <c r="A35" s="12"/>
      <c r="B35" s="28" t="s">
        <v>470</v>
      </c>
      <c r="C35" s="90"/>
      <c r="D35" s="91" t="s">
        <v>227</v>
      </c>
      <c r="E35" s="29"/>
      <c r="F35" s="28"/>
      <c r="G35" s="90"/>
      <c r="H35" s="91" t="s">
        <v>227</v>
      </c>
      <c r="I35" s="29"/>
      <c r="J35" s="18"/>
      <c r="K35" s="90"/>
      <c r="L35" s="91" t="s">
        <v>423</v>
      </c>
      <c r="M35" s="29" t="s">
        <v>222</v>
      </c>
      <c r="N35" s="18"/>
      <c r="O35" s="90"/>
      <c r="P35" s="91" t="s">
        <v>423</v>
      </c>
      <c r="Q35" s="29" t="s">
        <v>222</v>
      </c>
    </row>
    <row r="36" spans="1:17" x14ac:dyDescent="0.25">
      <c r="A36" s="12"/>
      <c r="B36" s="23" t="s">
        <v>150</v>
      </c>
      <c r="C36" s="143" t="s">
        <v>220</v>
      </c>
      <c r="D36" s="144" t="s">
        <v>227</v>
      </c>
      <c r="E36" s="24"/>
      <c r="F36" s="23"/>
      <c r="G36" s="143" t="s">
        <v>220</v>
      </c>
      <c r="H36" s="144" t="s">
        <v>474</v>
      </c>
      <c r="I36" s="24" t="s">
        <v>222</v>
      </c>
      <c r="J36" s="114"/>
      <c r="K36" s="143" t="s">
        <v>220</v>
      </c>
      <c r="L36" s="144" t="s">
        <v>474</v>
      </c>
      <c r="M36" s="24" t="s">
        <v>222</v>
      </c>
      <c r="N36" s="114"/>
      <c r="O36" s="143" t="s">
        <v>220</v>
      </c>
      <c r="P36" s="144" t="s">
        <v>475</v>
      </c>
      <c r="Q36" s="24" t="s">
        <v>222</v>
      </c>
    </row>
    <row r="37" spans="1:17" x14ac:dyDescent="0.25">
      <c r="A37" s="12"/>
      <c r="B37" s="111"/>
      <c r="C37" s="111"/>
      <c r="D37" s="111"/>
      <c r="E37" s="111"/>
      <c r="F37" s="111"/>
      <c r="G37" s="111"/>
      <c r="H37" s="111"/>
      <c r="I37" s="111"/>
      <c r="J37" s="111"/>
      <c r="K37" s="111"/>
      <c r="L37" s="111"/>
      <c r="M37" s="111"/>
      <c r="N37" s="111"/>
      <c r="O37" s="111"/>
      <c r="P37" s="111"/>
      <c r="Q37" s="111"/>
    </row>
    <row r="38" spans="1:17" x14ac:dyDescent="0.25">
      <c r="A38" s="12"/>
      <c r="B38" s="146"/>
    </row>
    <row r="39" spans="1:17" ht="89.25" x14ac:dyDescent="0.25">
      <c r="A39" s="12"/>
      <c r="B39" s="45" t="s">
        <v>234</v>
      </c>
      <c r="C39" s="46" t="s">
        <v>476</v>
      </c>
    </row>
    <row r="40" spans="1:17" ht="153" x14ac:dyDescent="0.25">
      <c r="A40" s="12"/>
      <c r="B40" s="45" t="s">
        <v>339</v>
      </c>
      <c r="C40" s="46" t="s">
        <v>477</v>
      </c>
    </row>
    <row r="41" spans="1:17" x14ac:dyDescent="0.25">
      <c r="A41" s="12"/>
      <c r="B41" s="48" t="s">
        <v>478</v>
      </c>
      <c r="C41" s="48"/>
      <c r="D41" s="48"/>
      <c r="E41" s="48"/>
      <c r="F41" s="48"/>
      <c r="G41" s="48"/>
      <c r="H41" s="48"/>
      <c r="I41" s="48"/>
      <c r="J41" s="48"/>
      <c r="K41" s="48"/>
      <c r="L41" s="48"/>
      <c r="M41" s="48"/>
      <c r="N41" s="48"/>
      <c r="O41" s="48"/>
      <c r="P41" s="48"/>
      <c r="Q41" s="48"/>
    </row>
    <row r="42" spans="1:17" ht="15.75" x14ac:dyDescent="0.25">
      <c r="A42" s="12"/>
      <c r="B42" s="49"/>
      <c r="C42" s="49"/>
      <c r="D42" s="49"/>
      <c r="E42" s="49"/>
      <c r="F42" s="49"/>
      <c r="G42" s="49"/>
      <c r="H42" s="49"/>
      <c r="I42" s="49"/>
      <c r="J42" s="49"/>
      <c r="K42" s="49"/>
      <c r="L42" s="49"/>
      <c r="M42" s="49"/>
      <c r="N42" s="49"/>
      <c r="O42" s="49"/>
      <c r="P42" s="49"/>
      <c r="Q42" s="49"/>
    </row>
    <row r="43" spans="1:17" x14ac:dyDescent="0.25">
      <c r="A43" s="12"/>
      <c r="B43" s="18"/>
      <c r="C43" s="18"/>
      <c r="D43" s="38" t="s">
        <v>150</v>
      </c>
      <c r="E43" s="38"/>
      <c r="F43" s="20"/>
    </row>
    <row r="44" spans="1:17" x14ac:dyDescent="0.25">
      <c r="A44" s="12"/>
      <c r="B44" s="18"/>
      <c r="C44" s="18"/>
      <c r="D44" s="148" t="s">
        <v>271</v>
      </c>
      <c r="E44" s="148"/>
      <c r="F44" s="20"/>
    </row>
    <row r="45" spans="1:17" x14ac:dyDescent="0.25">
      <c r="A45" s="12"/>
      <c r="B45" s="147" t="s">
        <v>219</v>
      </c>
      <c r="C45" s="147"/>
      <c r="D45" s="29" t="s">
        <v>220</v>
      </c>
      <c r="E45" s="30">
        <v>22</v>
      </c>
      <c r="F45" s="29"/>
    </row>
    <row r="46" spans="1:17" x14ac:dyDescent="0.25">
      <c r="A46" s="12"/>
      <c r="B46" s="50" t="s">
        <v>479</v>
      </c>
      <c r="C46" s="50"/>
      <c r="D46" s="52"/>
      <c r="E46" s="89">
        <v>2</v>
      </c>
      <c r="F46" s="52"/>
    </row>
    <row r="47" spans="1:17" x14ac:dyDescent="0.25">
      <c r="A47" s="12"/>
      <c r="B47" s="67" t="s">
        <v>480</v>
      </c>
      <c r="C47" s="27"/>
      <c r="D47" s="29"/>
      <c r="E47" s="30" t="s">
        <v>226</v>
      </c>
      <c r="F47" s="29" t="s">
        <v>222</v>
      </c>
    </row>
    <row r="48" spans="1:17" x14ac:dyDescent="0.25">
      <c r="A48" s="12"/>
      <c r="B48" s="50" t="s">
        <v>481</v>
      </c>
      <c r="C48" s="50"/>
      <c r="D48" s="102"/>
      <c r="E48" s="103" t="s">
        <v>434</v>
      </c>
      <c r="F48" s="52" t="s">
        <v>222</v>
      </c>
    </row>
    <row r="49" spans="1:17" ht="15.75" thickBot="1" x14ac:dyDescent="0.3">
      <c r="A49" s="12"/>
      <c r="B49" s="147" t="s">
        <v>230</v>
      </c>
      <c r="C49" s="147"/>
      <c r="D49" s="35" t="s">
        <v>220</v>
      </c>
      <c r="E49" s="36">
        <v>9</v>
      </c>
      <c r="F49" s="31"/>
    </row>
    <row r="50" spans="1:17" ht="16.5" thickTop="1" x14ac:dyDescent="0.25">
      <c r="A50" s="12"/>
      <c r="B50" s="49"/>
      <c r="C50" s="49"/>
      <c r="D50" s="49"/>
      <c r="E50" s="49"/>
      <c r="F50" s="49"/>
      <c r="G50" s="49"/>
      <c r="H50" s="49"/>
      <c r="I50" s="49"/>
      <c r="J50" s="49"/>
      <c r="K50" s="49"/>
      <c r="L50" s="49"/>
      <c r="M50" s="49"/>
      <c r="N50" s="49"/>
      <c r="O50" s="49"/>
      <c r="P50" s="49"/>
      <c r="Q50" s="49"/>
    </row>
    <row r="51" spans="1:17" x14ac:dyDescent="0.25">
      <c r="A51" s="12"/>
      <c r="B51" s="48" t="s">
        <v>482</v>
      </c>
      <c r="C51" s="48"/>
      <c r="D51" s="48"/>
      <c r="E51" s="48"/>
      <c r="F51" s="48"/>
      <c r="G51" s="48"/>
      <c r="H51" s="48"/>
      <c r="I51" s="48"/>
      <c r="J51" s="48"/>
      <c r="K51" s="48"/>
      <c r="L51" s="48"/>
      <c r="M51" s="48"/>
      <c r="N51" s="48"/>
      <c r="O51" s="48"/>
      <c r="P51" s="48"/>
      <c r="Q51" s="48"/>
    </row>
    <row r="52" spans="1:17" ht="25.5" customHeight="1" x14ac:dyDescent="0.25">
      <c r="A52" s="12"/>
      <c r="B52" s="48" t="s">
        <v>483</v>
      </c>
      <c r="C52" s="48"/>
      <c r="D52" s="48"/>
      <c r="E52" s="48"/>
      <c r="F52" s="48"/>
      <c r="G52" s="48"/>
      <c r="H52" s="48"/>
      <c r="I52" s="48"/>
      <c r="J52" s="48"/>
      <c r="K52" s="48"/>
      <c r="L52" s="48"/>
      <c r="M52" s="48"/>
      <c r="N52" s="48"/>
      <c r="O52" s="48"/>
      <c r="P52" s="48"/>
      <c r="Q52" s="48"/>
    </row>
    <row r="53" spans="1:17" x14ac:dyDescent="0.25">
      <c r="A53" s="12"/>
      <c r="B53" s="47" t="s">
        <v>484</v>
      </c>
      <c r="C53" s="47"/>
      <c r="D53" s="47"/>
      <c r="E53" s="47"/>
      <c r="F53" s="47"/>
      <c r="G53" s="47"/>
      <c r="H53" s="47"/>
      <c r="I53" s="47"/>
      <c r="J53" s="47"/>
      <c r="K53" s="47"/>
      <c r="L53" s="47"/>
      <c r="M53" s="47"/>
      <c r="N53" s="47"/>
      <c r="O53" s="47"/>
      <c r="P53" s="47"/>
      <c r="Q53" s="47"/>
    </row>
    <row r="54" spans="1:17" ht="25.5" customHeight="1" x14ac:dyDescent="0.25">
      <c r="A54" s="12"/>
      <c r="B54" s="48" t="s">
        <v>485</v>
      </c>
      <c r="C54" s="48"/>
      <c r="D54" s="48"/>
      <c r="E54" s="48"/>
      <c r="F54" s="48"/>
      <c r="G54" s="48"/>
      <c r="H54" s="48"/>
      <c r="I54" s="48"/>
      <c r="J54" s="48"/>
      <c r="K54" s="48"/>
      <c r="L54" s="48"/>
      <c r="M54" s="48"/>
      <c r="N54" s="48"/>
      <c r="O54" s="48"/>
      <c r="P54" s="48"/>
      <c r="Q54" s="48"/>
    </row>
  </sheetData>
  <mergeCells count="33">
    <mergeCell ref="B50:Q50"/>
    <mergeCell ref="B51:Q51"/>
    <mergeCell ref="B52:Q52"/>
    <mergeCell ref="B53:Q53"/>
    <mergeCell ref="B54:Q54"/>
    <mergeCell ref="B10:Q10"/>
    <mergeCell ref="B11:Q11"/>
    <mergeCell ref="B24:Q24"/>
    <mergeCell ref="B37:Q37"/>
    <mergeCell ref="B41:Q41"/>
    <mergeCell ref="B42:Q42"/>
    <mergeCell ref="D43:E43"/>
    <mergeCell ref="D44:E44"/>
    <mergeCell ref="A1:A2"/>
    <mergeCell ref="B1:Q1"/>
    <mergeCell ref="B2:Q2"/>
    <mergeCell ref="A3:A54"/>
    <mergeCell ref="B3:Q3"/>
    <mergeCell ref="B4:Q4"/>
    <mergeCell ref="B5:Q5"/>
    <mergeCell ref="B6:Q6"/>
    <mergeCell ref="C25:P25"/>
    <mergeCell ref="C26:D26"/>
    <mergeCell ref="G26:H26"/>
    <mergeCell ref="K26:L26"/>
    <mergeCell ref="O26:P26"/>
    <mergeCell ref="C27:P27"/>
    <mergeCell ref="C12:P12"/>
    <mergeCell ref="C13:D13"/>
    <mergeCell ref="G13:H13"/>
    <mergeCell ref="K13:L13"/>
    <mergeCell ref="O13:P13"/>
    <mergeCell ref="C14:P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0"/>
  <sheetViews>
    <sheetView showGridLines="0" workbookViewId="0"/>
  </sheetViews>
  <sheetFormatPr defaultRowHeight="15" x14ac:dyDescent="0.25"/>
  <cols>
    <col min="1" max="2" width="36.5703125" bestFit="1" customWidth="1"/>
    <col min="3" max="3" width="8.5703125" customWidth="1"/>
    <col min="4" max="4" width="22.42578125" customWidth="1"/>
    <col min="5" max="5" width="7" customWidth="1"/>
    <col min="6" max="6" width="36.5703125" customWidth="1"/>
    <col min="7" max="7" width="8.5703125" customWidth="1"/>
    <col min="8" max="8" width="22.42578125" customWidth="1"/>
    <col min="9" max="9" width="7" customWidth="1"/>
    <col min="10" max="10" width="36.5703125" customWidth="1"/>
    <col min="11" max="11" width="8.5703125" customWidth="1"/>
    <col min="12" max="12" width="25.28515625" customWidth="1"/>
    <col min="13" max="13" width="7" customWidth="1"/>
    <col min="14" max="14" width="36.5703125" customWidth="1"/>
    <col min="15" max="15" width="8.5703125" customWidth="1"/>
    <col min="16" max="16" width="25.28515625" customWidth="1"/>
    <col min="17" max="17" width="7" customWidth="1"/>
    <col min="18" max="18" width="36.5703125" customWidth="1"/>
    <col min="19" max="19" width="8.5703125" customWidth="1"/>
    <col min="20" max="20" width="25.28515625" customWidth="1"/>
    <col min="21" max="21" width="7" customWidth="1"/>
    <col min="22" max="22" width="36.5703125" customWidth="1"/>
    <col min="23" max="23" width="8.5703125" customWidth="1"/>
    <col min="24" max="24" width="19.140625" customWidth="1"/>
    <col min="25" max="25" width="7" customWidth="1"/>
    <col min="26" max="26" width="36.5703125" customWidth="1"/>
    <col min="27" max="27" width="8.5703125" customWidth="1"/>
    <col min="28" max="28" width="19.140625" customWidth="1"/>
    <col min="29" max="29" width="7" customWidth="1"/>
    <col min="30" max="30" width="36.5703125" customWidth="1"/>
    <col min="31" max="31" width="8.5703125" customWidth="1"/>
    <col min="32" max="32" width="25.28515625" customWidth="1"/>
    <col min="33" max="33" width="7" customWidth="1"/>
    <col min="34" max="34" width="36.5703125" customWidth="1"/>
    <col min="35" max="35" width="8.5703125" customWidth="1"/>
    <col min="36" max="36" width="25.28515625" customWidth="1"/>
    <col min="37" max="37" width="7" customWidth="1"/>
  </cols>
  <sheetData>
    <row r="1" spans="1:37" ht="15" customHeight="1" x14ac:dyDescent="0.25">
      <c r="A1" s="7" t="s">
        <v>4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12" t="s">
        <v>48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x14ac:dyDescent="0.25">
      <c r="A4" s="12"/>
      <c r="B4" s="217" t="s">
        <v>487</v>
      </c>
      <c r="C4" s="217"/>
      <c r="D4" s="217"/>
      <c r="E4" s="217"/>
      <c r="F4" s="217"/>
      <c r="G4" s="217"/>
      <c r="H4" s="217"/>
      <c r="I4" s="217"/>
      <c r="J4" s="217"/>
      <c r="K4" s="217"/>
      <c r="L4" s="217"/>
      <c r="M4" s="217"/>
      <c r="N4" s="217"/>
      <c r="O4" s="217"/>
      <c r="P4" s="217"/>
      <c r="Q4" s="217"/>
      <c r="R4" s="217"/>
      <c r="S4" s="217"/>
      <c r="T4" s="217"/>
      <c r="U4" s="217"/>
      <c r="V4" s="217"/>
      <c r="W4" s="217"/>
      <c r="X4" s="217"/>
      <c r="Y4" s="217"/>
      <c r="Z4" s="217"/>
      <c r="AA4" s="217"/>
      <c r="AB4" s="217"/>
      <c r="AC4" s="217"/>
      <c r="AD4" s="217"/>
      <c r="AE4" s="217"/>
      <c r="AF4" s="217"/>
      <c r="AG4" s="217"/>
      <c r="AH4" s="217"/>
      <c r="AI4" s="217"/>
      <c r="AJ4" s="217"/>
      <c r="AK4" s="217"/>
    </row>
    <row r="5" spans="1:37" x14ac:dyDescent="0.25">
      <c r="A5" s="12"/>
      <c r="B5" s="217" t="s">
        <v>488</v>
      </c>
      <c r="C5" s="217"/>
      <c r="D5" s="217"/>
      <c r="E5" s="217"/>
      <c r="F5" s="217"/>
      <c r="G5" s="217"/>
      <c r="H5" s="217"/>
      <c r="I5" s="217"/>
      <c r="J5" s="217"/>
      <c r="K5" s="217"/>
      <c r="L5" s="217"/>
      <c r="M5" s="217"/>
      <c r="N5" s="217"/>
      <c r="O5" s="217"/>
      <c r="P5" s="217"/>
      <c r="Q5" s="217"/>
      <c r="R5" s="217"/>
      <c r="S5" s="217"/>
      <c r="T5" s="217"/>
      <c r="U5" s="217"/>
      <c r="V5" s="217"/>
      <c r="W5" s="217"/>
      <c r="X5" s="217"/>
      <c r="Y5" s="217"/>
      <c r="Z5" s="217"/>
      <c r="AA5" s="217"/>
      <c r="AB5" s="217"/>
      <c r="AC5" s="217"/>
      <c r="AD5" s="217"/>
      <c r="AE5" s="217"/>
      <c r="AF5" s="217"/>
      <c r="AG5" s="217"/>
      <c r="AH5" s="217"/>
      <c r="AI5" s="217"/>
      <c r="AJ5" s="217"/>
      <c r="AK5" s="217"/>
    </row>
    <row r="6" spans="1:37" ht="25.5" customHeight="1" x14ac:dyDescent="0.25">
      <c r="A6" s="12"/>
      <c r="B6" s="217" t="s">
        <v>489</v>
      </c>
      <c r="C6" s="217"/>
      <c r="D6" s="217"/>
      <c r="E6" s="217"/>
      <c r="F6" s="217"/>
      <c r="G6" s="217"/>
      <c r="H6" s="217"/>
      <c r="I6" s="217"/>
      <c r="J6" s="217"/>
      <c r="K6" s="217"/>
      <c r="L6" s="217"/>
      <c r="M6" s="217"/>
      <c r="N6" s="217"/>
      <c r="O6" s="217"/>
      <c r="P6" s="217"/>
      <c r="Q6" s="217"/>
      <c r="R6" s="217"/>
      <c r="S6" s="217"/>
      <c r="T6" s="217"/>
      <c r="U6" s="217"/>
      <c r="V6" s="217"/>
      <c r="W6" s="217"/>
      <c r="X6" s="217"/>
      <c r="Y6" s="217"/>
      <c r="Z6" s="217"/>
      <c r="AA6" s="217"/>
      <c r="AB6" s="217"/>
      <c r="AC6" s="217"/>
      <c r="AD6" s="217"/>
      <c r="AE6" s="217"/>
      <c r="AF6" s="217"/>
      <c r="AG6" s="217"/>
      <c r="AH6" s="217"/>
      <c r="AI6" s="217"/>
      <c r="AJ6" s="217"/>
      <c r="AK6" s="217"/>
    </row>
    <row r="7" spans="1:37" x14ac:dyDescent="0.25">
      <c r="A7" s="12"/>
      <c r="B7" s="217" t="s">
        <v>490</v>
      </c>
      <c r="C7" s="217"/>
      <c r="D7" s="217"/>
      <c r="E7" s="217"/>
      <c r="F7" s="217"/>
      <c r="G7" s="217"/>
      <c r="H7" s="217"/>
      <c r="I7" s="217"/>
      <c r="J7" s="217"/>
      <c r="K7" s="217"/>
      <c r="L7" s="217"/>
      <c r="M7" s="217"/>
      <c r="N7" s="217"/>
      <c r="O7" s="217"/>
      <c r="P7" s="217"/>
      <c r="Q7" s="217"/>
      <c r="R7" s="217"/>
      <c r="S7" s="217"/>
      <c r="T7" s="217"/>
      <c r="U7" s="217"/>
      <c r="V7" s="217"/>
      <c r="W7" s="217"/>
      <c r="X7" s="217"/>
      <c r="Y7" s="217"/>
      <c r="Z7" s="217"/>
      <c r="AA7" s="217"/>
      <c r="AB7" s="217"/>
      <c r="AC7" s="217"/>
      <c r="AD7" s="217"/>
      <c r="AE7" s="217"/>
      <c r="AF7" s="217"/>
      <c r="AG7" s="217"/>
      <c r="AH7" s="217"/>
      <c r="AI7" s="217"/>
      <c r="AJ7" s="217"/>
      <c r="AK7" s="217"/>
    </row>
    <row r="8" spans="1:37" x14ac:dyDescent="0.25">
      <c r="A8" s="12"/>
      <c r="B8" s="218"/>
      <c r="C8" s="218"/>
      <c r="D8" s="218"/>
      <c r="E8" s="218"/>
      <c r="F8" s="218"/>
      <c r="G8" s="218"/>
      <c r="H8" s="218"/>
      <c r="I8" s="218"/>
      <c r="J8" s="218"/>
      <c r="K8" s="218"/>
      <c r="L8" s="218"/>
      <c r="M8" s="218"/>
      <c r="N8" s="218"/>
      <c r="O8" s="218"/>
      <c r="P8" s="218"/>
      <c r="Q8" s="218"/>
      <c r="R8" s="218"/>
      <c r="S8" s="218"/>
      <c r="T8" s="218"/>
      <c r="U8" s="218"/>
      <c r="V8" s="218"/>
      <c r="W8" s="218"/>
      <c r="X8" s="218"/>
      <c r="Y8" s="218"/>
      <c r="Z8" s="218"/>
      <c r="AA8" s="218"/>
      <c r="AB8" s="218"/>
      <c r="AC8" s="218"/>
      <c r="AD8" s="218"/>
      <c r="AE8" s="218"/>
      <c r="AF8" s="218"/>
      <c r="AG8" s="218"/>
      <c r="AH8" s="218"/>
      <c r="AI8" s="218"/>
      <c r="AJ8" s="218"/>
      <c r="AK8" s="218"/>
    </row>
    <row r="9" spans="1:37" x14ac:dyDescent="0.25">
      <c r="A9" s="12"/>
      <c r="B9" s="218"/>
      <c r="C9" s="218"/>
      <c r="D9" s="218"/>
      <c r="E9" s="218"/>
      <c r="F9" s="218"/>
      <c r="G9" s="218"/>
      <c r="H9" s="218"/>
      <c r="I9" s="218"/>
      <c r="J9" s="218"/>
      <c r="K9" s="218"/>
      <c r="L9" s="218"/>
      <c r="M9" s="218"/>
      <c r="N9" s="218"/>
      <c r="O9" s="218"/>
      <c r="P9" s="218"/>
      <c r="Q9" s="218"/>
      <c r="R9" s="218"/>
      <c r="S9" s="218"/>
      <c r="T9" s="218"/>
      <c r="U9" s="218"/>
      <c r="V9" s="218"/>
      <c r="W9" s="218"/>
      <c r="X9" s="218"/>
      <c r="Y9" s="218"/>
      <c r="Z9" s="218"/>
      <c r="AA9" s="218"/>
      <c r="AB9" s="218"/>
      <c r="AC9" s="218"/>
      <c r="AD9" s="218"/>
      <c r="AE9" s="218"/>
      <c r="AF9" s="218"/>
      <c r="AG9" s="218"/>
      <c r="AH9" s="218"/>
      <c r="AI9" s="218"/>
      <c r="AJ9" s="218"/>
      <c r="AK9" s="218"/>
    </row>
    <row r="10" spans="1:37" x14ac:dyDescent="0.25">
      <c r="A10" s="12"/>
      <c r="B10" s="219"/>
      <c r="C10" s="219"/>
      <c r="D10" s="219"/>
      <c r="E10" s="219"/>
      <c r="F10" s="219"/>
      <c r="G10" s="219"/>
      <c r="H10" s="219"/>
      <c r="I10" s="219"/>
      <c r="J10" s="219"/>
      <c r="K10" s="219"/>
      <c r="L10" s="219"/>
      <c r="M10" s="219"/>
      <c r="N10" s="219"/>
      <c r="O10" s="219"/>
      <c r="P10" s="219"/>
      <c r="Q10" s="219"/>
      <c r="R10" s="219"/>
      <c r="S10" s="219"/>
      <c r="T10" s="219"/>
      <c r="U10" s="219"/>
      <c r="V10" s="219"/>
      <c r="W10" s="219"/>
      <c r="X10" s="219"/>
      <c r="Y10" s="219"/>
      <c r="Z10" s="219"/>
      <c r="AA10" s="219"/>
      <c r="AB10" s="219"/>
      <c r="AC10" s="219"/>
      <c r="AD10" s="219"/>
      <c r="AE10" s="219"/>
      <c r="AF10" s="219"/>
      <c r="AG10" s="219"/>
      <c r="AH10" s="219"/>
      <c r="AI10" s="219"/>
      <c r="AJ10" s="219"/>
      <c r="AK10" s="219"/>
    </row>
    <row r="11" spans="1:37" x14ac:dyDescent="0.25">
      <c r="A11" s="12"/>
      <c r="B11" s="220" t="s">
        <v>491</v>
      </c>
      <c r="C11" s="220"/>
      <c r="D11" s="220"/>
      <c r="E11" s="220"/>
      <c r="F11" s="220"/>
      <c r="G11" s="220"/>
      <c r="H11" s="220"/>
      <c r="I11" s="220"/>
      <c r="J11" s="220"/>
      <c r="K11" s="220"/>
      <c r="L11" s="220"/>
      <c r="M11" s="220"/>
      <c r="N11" s="220"/>
      <c r="O11" s="220"/>
      <c r="P11" s="220"/>
      <c r="Q11" s="220"/>
      <c r="R11" s="220"/>
      <c r="S11" s="220"/>
      <c r="T11" s="220"/>
      <c r="U11" s="220"/>
      <c r="V11" s="220"/>
      <c r="W11" s="220"/>
      <c r="X11" s="220"/>
      <c r="Y11" s="220"/>
      <c r="Z11" s="220"/>
      <c r="AA11" s="220"/>
      <c r="AB11" s="220"/>
      <c r="AC11" s="220"/>
      <c r="AD11" s="220"/>
      <c r="AE11" s="220"/>
      <c r="AF11" s="220"/>
      <c r="AG11" s="220"/>
      <c r="AH11" s="220"/>
      <c r="AI11" s="220"/>
      <c r="AJ11" s="220"/>
      <c r="AK11" s="220"/>
    </row>
    <row r="12" spans="1:37" x14ac:dyDescent="0.25">
      <c r="A12" s="12"/>
      <c r="B12" s="220" t="s">
        <v>492</v>
      </c>
      <c r="C12" s="220"/>
      <c r="D12" s="220"/>
      <c r="E12" s="220"/>
      <c r="F12" s="220"/>
      <c r="G12" s="220"/>
      <c r="H12" s="220"/>
      <c r="I12" s="220"/>
      <c r="J12" s="220"/>
      <c r="K12" s="220"/>
      <c r="L12" s="220"/>
      <c r="M12" s="220"/>
      <c r="N12" s="220"/>
      <c r="O12" s="220"/>
      <c r="P12" s="220"/>
      <c r="Q12" s="220"/>
      <c r="R12" s="220"/>
      <c r="S12" s="220"/>
      <c r="T12" s="220"/>
      <c r="U12" s="220"/>
      <c r="V12" s="220"/>
      <c r="W12" s="220"/>
      <c r="X12" s="220"/>
      <c r="Y12" s="220"/>
      <c r="Z12" s="220"/>
      <c r="AA12" s="220"/>
      <c r="AB12" s="220"/>
      <c r="AC12" s="220"/>
      <c r="AD12" s="220"/>
      <c r="AE12" s="220"/>
      <c r="AF12" s="220"/>
      <c r="AG12" s="220"/>
      <c r="AH12" s="220"/>
      <c r="AI12" s="220"/>
      <c r="AJ12" s="220"/>
      <c r="AK12" s="220"/>
    </row>
    <row r="13" spans="1:37" x14ac:dyDescent="0.25">
      <c r="A13" s="12"/>
      <c r="B13" s="220" t="s">
        <v>493</v>
      </c>
      <c r="C13" s="220"/>
      <c r="D13" s="220"/>
      <c r="E13" s="220"/>
      <c r="F13" s="220"/>
      <c r="G13" s="220"/>
      <c r="H13" s="220"/>
      <c r="I13" s="220"/>
      <c r="J13" s="220"/>
      <c r="K13" s="220"/>
      <c r="L13" s="220"/>
      <c r="M13" s="220"/>
      <c r="N13" s="220"/>
      <c r="O13" s="220"/>
      <c r="P13" s="220"/>
      <c r="Q13" s="220"/>
      <c r="R13" s="220"/>
      <c r="S13" s="220"/>
      <c r="T13" s="220"/>
      <c r="U13" s="220"/>
      <c r="V13" s="220"/>
      <c r="W13" s="220"/>
      <c r="X13" s="220"/>
      <c r="Y13" s="220"/>
      <c r="Z13" s="220"/>
      <c r="AA13" s="220"/>
      <c r="AB13" s="220"/>
      <c r="AC13" s="220"/>
      <c r="AD13" s="220"/>
      <c r="AE13" s="220"/>
      <c r="AF13" s="220"/>
      <c r="AG13" s="220"/>
      <c r="AH13" s="220"/>
      <c r="AI13" s="220"/>
      <c r="AJ13" s="220"/>
      <c r="AK13" s="220"/>
    </row>
    <row r="14" spans="1:37" x14ac:dyDescent="0.25">
      <c r="A14" s="12"/>
      <c r="B14" s="221">
        <v>41820</v>
      </c>
      <c r="C14" s="221"/>
      <c r="D14" s="221"/>
      <c r="E14" s="221"/>
      <c r="F14" s="221"/>
      <c r="G14" s="221"/>
      <c r="H14" s="221"/>
      <c r="I14" s="221"/>
      <c r="J14" s="221"/>
      <c r="K14" s="221"/>
      <c r="L14" s="221"/>
      <c r="M14" s="221"/>
      <c r="N14" s="221"/>
      <c r="O14" s="221"/>
      <c r="P14" s="221"/>
      <c r="Q14" s="221"/>
      <c r="R14" s="221"/>
      <c r="S14" s="221"/>
      <c r="T14" s="221"/>
      <c r="U14" s="221"/>
      <c r="V14" s="221"/>
      <c r="W14" s="221"/>
      <c r="X14" s="221"/>
      <c r="Y14" s="221"/>
      <c r="Z14" s="221"/>
      <c r="AA14" s="221"/>
      <c r="AB14" s="221"/>
      <c r="AC14" s="221"/>
      <c r="AD14" s="221"/>
      <c r="AE14" s="221"/>
      <c r="AF14" s="221"/>
      <c r="AG14" s="221"/>
      <c r="AH14" s="221"/>
      <c r="AI14" s="221"/>
      <c r="AJ14" s="221"/>
      <c r="AK14" s="221"/>
    </row>
    <row r="15" spans="1:37" x14ac:dyDescent="0.25">
      <c r="A15" s="12"/>
      <c r="B15" s="85"/>
      <c r="C15" s="85"/>
      <c r="D15" s="85"/>
      <c r="E15" s="85"/>
      <c r="F15" s="85"/>
      <c r="G15" s="85"/>
      <c r="H15" s="85"/>
      <c r="I15" s="85"/>
      <c r="J15" s="85"/>
      <c r="K15" s="85"/>
      <c r="L15" s="85"/>
      <c r="M15" s="85"/>
      <c r="N15" s="85"/>
      <c r="O15" s="85"/>
      <c r="P15" s="85"/>
      <c r="Q15" s="85"/>
      <c r="R15" s="85"/>
      <c r="S15" s="85"/>
      <c r="T15" s="85"/>
      <c r="U15" s="85"/>
      <c r="V15" s="85"/>
      <c r="W15" s="85"/>
      <c r="X15" s="85"/>
      <c r="Y15" s="85"/>
      <c r="Z15" s="85"/>
      <c r="AA15" s="85"/>
      <c r="AB15" s="85"/>
      <c r="AC15" s="85"/>
      <c r="AD15" s="85"/>
      <c r="AE15" s="85"/>
      <c r="AF15" s="85"/>
      <c r="AG15" s="85"/>
      <c r="AH15" s="85"/>
      <c r="AI15" s="85"/>
      <c r="AJ15" s="85"/>
      <c r="AK15" s="85"/>
    </row>
    <row r="16" spans="1:37" x14ac:dyDescent="0.25">
      <c r="A16" s="12"/>
      <c r="B16" s="95"/>
      <c r="C16" s="37" t="s">
        <v>494</v>
      </c>
      <c r="D16" s="37"/>
      <c r="E16" s="20"/>
      <c r="F16" s="18"/>
      <c r="G16" s="20"/>
      <c r="H16" s="87"/>
      <c r="I16" s="20"/>
      <c r="J16" s="18"/>
      <c r="K16" s="20"/>
      <c r="L16" s="87"/>
      <c r="M16" s="20"/>
      <c r="N16" s="18"/>
      <c r="O16" s="20"/>
      <c r="P16" s="87"/>
      <c r="Q16" s="20"/>
      <c r="R16" s="18"/>
      <c r="S16" s="37" t="s">
        <v>494</v>
      </c>
      <c r="T16" s="37"/>
      <c r="U16" s="20"/>
      <c r="V16" s="18"/>
      <c r="W16" s="37" t="s">
        <v>494</v>
      </c>
      <c r="X16" s="37"/>
      <c r="Y16" s="20"/>
      <c r="Z16" s="18"/>
      <c r="AA16" s="37" t="s">
        <v>495</v>
      </c>
      <c r="AB16" s="37"/>
      <c r="AC16" s="20"/>
      <c r="AD16" s="18"/>
      <c r="AE16" s="20"/>
      <c r="AF16" s="87"/>
      <c r="AG16" s="20"/>
      <c r="AH16" s="18"/>
      <c r="AI16" s="37" t="s">
        <v>495</v>
      </c>
      <c r="AJ16" s="37"/>
      <c r="AK16" s="20"/>
    </row>
    <row r="17" spans="1:37" x14ac:dyDescent="0.25">
      <c r="A17" s="12"/>
      <c r="B17" s="18"/>
      <c r="C17" s="37" t="s">
        <v>496</v>
      </c>
      <c r="D17" s="37"/>
      <c r="E17" s="20"/>
      <c r="F17" s="18"/>
      <c r="G17" s="20"/>
      <c r="H17" s="87"/>
      <c r="I17" s="20"/>
      <c r="J17" s="18"/>
      <c r="K17" s="37" t="s">
        <v>497</v>
      </c>
      <c r="L17" s="37"/>
      <c r="M17" s="20"/>
      <c r="N17" s="18"/>
      <c r="O17" s="20"/>
      <c r="P17" s="87"/>
      <c r="Q17" s="20"/>
      <c r="R17" s="18"/>
      <c r="S17" s="37" t="s">
        <v>496</v>
      </c>
      <c r="T17" s="37"/>
      <c r="U17" s="20"/>
      <c r="V17" s="18"/>
      <c r="W17" s="37" t="s">
        <v>498</v>
      </c>
      <c r="X17" s="37"/>
      <c r="Y17" s="20"/>
      <c r="Z17" s="18"/>
      <c r="AA17" s="37" t="s">
        <v>295</v>
      </c>
      <c r="AB17" s="37"/>
      <c r="AC17" s="20"/>
      <c r="AD17" s="18"/>
      <c r="AE17" s="20"/>
      <c r="AF17" s="87"/>
      <c r="AG17" s="20"/>
      <c r="AH17" s="18"/>
      <c r="AI17" s="37" t="s">
        <v>295</v>
      </c>
      <c r="AJ17" s="37"/>
      <c r="AK17" s="20"/>
    </row>
    <row r="18" spans="1:37" x14ac:dyDescent="0.25">
      <c r="A18" s="12"/>
      <c r="B18" s="18"/>
      <c r="C18" s="37" t="s">
        <v>499</v>
      </c>
      <c r="D18" s="37"/>
      <c r="E18" s="20"/>
      <c r="F18" s="18"/>
      <c r="G18" s="37" t="s">
        <v>500</v>
      </c>
      <c r="H18" s="37"/>
      <c r="I18" s="20"/>
      <c r="J18" s="18"/>
      <c r="K18" s="37" t="s">
        <v>500</v>
      </c>
      <c r="L18" s="37"/>
      <c r="M18" s="20"/>
      <c r="N18" s="18"/>
      <c r="O18" s="20"/>
      <c r="P18" s="87"/>
      <c r="Q18" s="20"/>
      <c r="R18" s="18"/>
      <c r="S18" s="37" t="s">
        <v>499</v>
      </c>
      <c r="T18" s="37"/>
      <c r="U18" s="20"/>
      <c r="V18" s="18"/>
      <c r="W18" s="37" t="s">
        <v>499</v>
      </c>
      <c r="X18" s="37"/>
      <c r="Y18" s="20"/>
      <c r="Z18" s="18"/>
      <c r="AA18" s="37" t="s">
        <v>501</v>
      </c>
      <c r="AB18" s="37"/>
      <c r="AC18" s="20"/>
      <c r="AD18" s="18"/>
      <c r="AE18" s="20"/>
      <c r="AF18" s="87"/>
      <c r="AG18" s="20"/>
      <c r="AH18" s="18"/>
      <c r="AI18" s="37" t="s">
        <v>502</v>
      </c>
      <c r="AJ18" s="37"/>
      <c r="AK18" s="20"/>
    </row>
    <row r="19" spans="1:37" x14ac:dyDescent="0.25">
      <c r="A19" s="12"/>
      <c r="B19" s="18"/>
      <c r="C19" s="38" t="s">
        <v>503</v>
      </c>
      <c r="D19" s="38"/>
      <c r="E19" s="20"/>
      <c r="F19" s="18"/>
      <c r="G19" s="38" t="s">
        <v>504</v>
      </c>
      <c r="H19" s="38"/>
      <c r="I19" s="20"/>
      <c r="J19" s="18"/>
      <c r="K19" s="38" t="s">
        <v>504</v>
      </c>
      <c r="L19" s="38"/>
      <c r="M19" s="20"/>
      <c r="N19" s="18"/>
      <c r="O19" s="38" t="s">
        <v>505</v>
      </c>
      <c r="P19" s="38"/>
      <c r="Q19" s="20"/>
      <c r="R19" s="18"/>
      <c r="S19" s="38" t="s">
        <v>506</v>
      </c>
      <c r="T19" s="38"/>
      <c r="U19" s="20"/>
      <c r="V19" s="18"/>
      <c r="W19" s="38" t="s">
        <v>503</v>
      </c>
      <c r="X19" s="38"/>
      <c r="Y19" s="20"/>
      <c r="Z19" s="18"/>
      <c r="AA19" s="38" t="s">
        <v>499</v>
      </c>
      <c r="AB19" s="38"/>
      <c r="AC19" s="20"/>
      <c r="AD19" s="18"/>
      <c r="AE19" s="38" t="s">
        <v>505</v>
      </c>
      <c r="AF19" s="38"/>
      <c r="AG19" s="20"/>
      <c r="AH19" s="18"/>
      <c r="AI19" s="38" t="s">
        <v>506</v>
      </c>
      <c r="AJ19" s="38"/>
      <c r="AK19" s="20"/>
    </row>
    <row r="20" spans="1:37" x14ac:dyDescent="0.25">
      <c r="A20" s="12"/>
      <c r="B20" s="18"/>
      <c r="C20" s="37" t="s">
        <v>218</v>
      </c>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20"/>
    </row>
    <row r="21" spans="1:37" x14ac:dyDescent="0.25">
      <c r="A21" s="12"/>
      <c r="B21" s="114" t="s">
        <v>507</v>
      </c>
      <c r="C21" s="149"/>
      <c r="D21" s="149"/>
      <c r="E21" s="149"/>
      <c r="F21" s="66"/>
      <c r="G21" s="149"/>
      <c r="H21" s="149"/>
      <c r="I21" s="149"/>
      <c r="J21" s="66"/>
      <c r="K21" s="149"/>
      <c r="L21" s="149"/>
      <c r="M21" s="149"/>
      <c r="N21" s="66"/>
      <c r="O21" s="149"/>
      <c r="P21" s="149"/>
      <c r="Q21" s="149"/>
      <c r="R21" s="66"/>
      <c r="S21" s="149"/>
      <c r="T21" s="149"/>
      <c r="U21" s="149"/>
      <c r="V21" s="66"/>
      <c r="W21" s="149"/>
      <c r="X21" s="149"/>
      <c r="Y21" s="149"/>
      <c r="Z21" s="66"/>
      <c r="AA21" s="149"/>
      <c r="AB21" s="149"/>
      <c r="AC21" s="149"/>
      <c r="AD21" s="66"/>
      <c r="AE21" s="149"/>
      <c r="AF21" s="149"/>
      <c r="AG21" s="149"/>
      <c r="AH21" s="66"/>
      <c r="AI21" s="149"/>
      <c r="AJ21" s="149"/>
      <c r="AK21" s="149"/>
    </row>
    <row r="22" spans="1:37" x14ac:dyDescent="0.25">
      <c r="A22" s="12"/>
      <c r="B22" s="18" t="s">
        <v>29</v>
      </c>
      <c r="C22" s="133"/>
      <c r="D22" s="133"/>
      <c r="E22" s="133"/>
      <c r="F22" s="18"/>
      <c r="G22" s="133"/>
      <c r="H22" s="133"/>
      <c r="I22" s="133"/>
      <c r="J22" s="18"/>
      <c r="K22" s="133"/>
      <c r="L22" s="133"/>
      <c r="M22" s="133"/>
      <c r="N22" s="18"/>
      <c r="O22" s="133"/>
      <c r="P22" s="133"/>
      <c r="Q22" s="133"/>
      <c r="R22" s="18"/>
      <c r="S22" s="133"/>
      <c r="T22" s="133"/>
      <c r="U22" s="133"/>
      <c r="V22" s="18"/>
      <c r="W22" s="133"/>
      <c r="X22" s="133"/>
      <c r="Y22" s="133"/>
      <c r="Z22" s="18"/>
      <c r="AA22" s="133"/>
      <c r="AB22" s="133"/>
      <c r="AC22" s="133"/>
      <c r="AD22" s="18"/>
      <c r="AE22" s="133"/>
      <c r="AF22" s="133"/>
      <c r="AG22" s="133"/>
      <c r="AH22" s="18"/>
      <c r="AI22" s="133"/>
      <c r="AJ22" s="133"/>
      <c r="AK22" s="133"/>
    </row>
    <row r="23" spans="1:37" x14ac:dyDescent="0.25">
      <c r="A23" s="12"/>
      <c r="B23" s="150" t="s">
        <v>30</v>
      </c>
      <c r="C23" s="149" t="s">
        <v>220</v>
      </c>
      <c r="D23" s="151" t="s">
        <v>227</v>
      </c>
      <c r="E23" s="149"/>
      <c r="F23" s="66"/>
      <c r="G23" s="149" t="s">
        <v>220</v>
      </c>
      <c r="H23" s="151">
        <v>34</v>
      </c>
      <c r="I23" s="149"/>
      <c r="J23" s="66"/>
      <c r="K23" s="149" t="s">
        <v>220</v>
      </c>
      <c r="L23" s="151">
        <v>108</v>
      </c>
      <c r="M23" s="149"/>
      <c r="N23" s="66"/>
      <c r="O23" s="149" t="s">
        <v>220</v>
      </c>
      <c r="P23" s="151" t="s">
        <v>227</v>
      </c>
      <c r="Q23" s="149"/>
      <c r="R23" s="66"/>
      <c r="S23" s="149" t="s">
        <v>220</v>
      </c>
      <c r="T23" s="151">
        <v>142</v>
      </c>
      <c r="U23" s="149"/>
      <c r="V23" s="66"/>
      <c r="W23" s="149" t="s">
        <v>220</v>
      </c>
      <c r="X23" s="151" t="s">
        <v>227</v>
      </c>
      <c r="Y23" s="149"/>
      <c r="Z23" s="66"/>
      <c r="AA23" s="149" t="s">
        <v>220</v>
      </c>
      <c r="AB23" s="151" t="s">
        <v>227</v>
      </c>
      <c r="AC23" s="149"/>
      <c r="AD23" s="66"/>
      <c r="AE23" s="149" t="s">
        <v>220</v>
      </c>
      <c r="AF23" s="151" t="s">
        <v>227</v>
      </c>
      <c r="AG23" s="149"/>
      <c r="AH23" s="66"/>
      <c r="AI23" s="149" t="s">
        <v>220</v>
      </c>
      <c r="AJ23" s="151">
        <v>142</v>
      </c>
      <c r="AK23" s="149"/>
    </row>
    <row r="24" spans="1:37" x14ac:dyDescent="0.25">
      <c r="A24" s="12"/>
      <c r="B24" s="152" t="s">
        <v>508</v>
      </c>
      <c r="C24" s="133"/>
      <c r="D24" s="153" t="s">
        <v>227</v>
      </c>
      <c r="E24" s="133"/>
      <c r="F24" s="18"/>
      <c r="G24" s="133"/>
      <c r="H24" s="153">
        <v>161</v>
      </c>
      <c r="I24" s="133"/>
      <c r="J24" s="18"/>
      <c r="K24" s="133"/>
      <c r="L24" s="153">
        <v>288</v>
      </c>
      <c r="M24" s="133"/>
      <c r="N24" s="18"/>
      <c r="O24" s="133"/>
      <c r="P24" s="153" t="s">
        <v>227</v>
      </c>
      <c r="Q24" s="133"/>
      <c r="R24" s="18"/>
      <c r="S24" s="133"/>
      <c r="T24" s="153">
        <v>449</v>
      </c>
      <c r="U24" s="133"/>
      <c r="V24" s="18"/>
      <c r="W24" s="133"/>
      <c r="X24" s="153" t="s">
        <v>227</v>
      </c>
      <c r="Y24" s="133"/>
      <c r="Z24" s="18"/>
      <c r="AA24" s="133"/>
      <c r="AB24" s="153" t="s">
        <v>227</v>
      </c>
      <c r="AC24" s="133"/>
      <c r="AD24" s="18"/>
      <c r="AE24" s="133"/>
      <c r="AF24" s="153" t="s">
        <v>227</v>
      </c>
      <c r="AG24" s="133"/>
      <c r="AH24" s="18"/>
      <c r="AI24" s="133"/>
      <c r="AJ24" s="153">
        <v>449</v>
      </c>
      <c r="AK24" s="133"/>
    </row>
    <row r="25" spans="1:37" x14ac:dyDescent="0.25">
      <c r="A25" s="12"/>
      <c r="B25" s="150" t="s">
        <v>32</v>
      </c>
      <c r="C25" s="149"/>
      <c r="D25" s="151" t="s">
        <v>227</v>
      </c>
      <c r="E25" s="149"/>
      <c r="F25" s="66"/>
      <c r="G25" s="149"/>
      <c r="H25" s="151">
        <v>10</v>
      </c>
      <c r="I25" s="149"/>
      <c r="J25" s="66"/>
      <c r="K25" s="149"/>
      <c r="L25" s="151">
        <v>27</v>
      </c>
      <c r="M25" s="149"/>
      <c r="N25" s="66"/>
      <c r="O25" s="149"/>
      <c r="P25" s="151" t="s">
        <v>227</v>
      </c>
      <c r="Q25" s="149"/>
      <c r="R25" s="66"/>
      <c r="S25" s="149"/>
      <c r="T25" s="151">
        <v>37</v>
      </c>
      <c r="U25" s="149"/>
      <c r="V25" s="66"/>
      <c r="W25" s="149"/>
      <c r="X25" s="151" t="s">
        <v>227</v>
      </c>
      <c r="Y25" s="149"/>
      <c r="Z25" s="66"/>
      <c r="AA25" s="149"/>
      <c r="AB25" s="151" t="s">
        <v>227</v>
      </c>
      <c r="AC25" s="149"/>
      <c r="AD25" s="66"/>
      <c r="AE25" s="149"/>
      <c r="AF25" s="151" t="s">
        <v>227</v>
      </c>
      <c r="AG25" s="149"/>
      <c r="AH25" s="66"/>
      <c r="AI25" s="149"/>
      <c r="AJ25" s="151">
        <v>37</v>
      </c>
      <c r="AK25" s="149"/>
    </row>
    <row r="26" spans="1:37" ht="23.25" x14ac:dyDescent="0.25">
      <c r="A26" s="12"/>
      <c r="B26" s="152" t="s">
        <v>33</v>
      </c>
      <c r="C26" s="133"/>
      <c r="D26" s="153" t="s">
        <v>227</v>
      </c>
      <c r="E26" s="133"/>
      <c r="F26" s="18"/>
      <c r="G26" s="133"/>
      <c r="H26" s="153">
        <v>56</v>
      </c>
      <c r="I26" s="133"/>
      <c r="J26" s="18"/>
      <c r="K26" s="133"/>
      <c r="L26" s="153">
        <v>45</v>
      </c>
      <c r="M26" s="133"/>
      <c r="N26" s="18"/>
      <c r="O26" s="133"/>
      <c r="P26" s="153" t="s">
        <v>227</v>
      </c>
      <c r="Q26" s="133"/>
      <c r="R26" s="18"/>
      <c r="S26" s="133"/>
      <c r="T26" s="153">
        <v>101</v>
      </c>
      <c r="U26" s="133"/>
      <c r="V26" s="18"/>
      <c r="W26" s="133"/>
      <c r="X26" s="153" t="s">
        <v>227</v>
      </c>
      <c r="Y26" s="133"/>
      <c r="Z26" s="18"/>
      <c r="AA26" s="133"/>
      <c r="AB26" s="153" t="s">
        <v>227</v>
      </c>
      <c r="AC26" s="133"/>
      <c r="AD26" s="18"/>
      <c r="AE26" s="133"/>
      <c r="AF26" s="153" t="s">
        <v>227</v>
      </c>
      <c r="AG26" s="133"/>
      <c r="AH26" s="18"/>
      <c r="AI26" s="133"/>
      <c r="AJ26" s="153">
        <v>101</v>
      </c>
      <c r="AK26" s="133"/>
    </row>
    <row r="27" spans="1:37" x14ac:dyDescent="0.25">
      <c r="A27" s="12"/>
      <c r="B27" s="150" t="s">
        <v>34</v>
      </c>
      <c r="C27" s="149"/>
      <c r="D27" s="151" t="s">
        <v>227</v>
      </c>
      <c r="E27" s="149"/>
      <c r="F27" s="66"/>
      <c r="G27" s="149"/>
      <c r="H27" s="151">
        <v>20</v>
      </c>
      <c r="I27" s="149"/>
      <c r="J27" s="66"/>
      <c r="K27" s="149"/>
      <c r="L27" s="151">
        <v>23</v>
      </c>
      <c r="M27" s="149"/>
      <c r="N27" s="66"/>
      <c r="O27" s="149"/>
      <c r="P27" s="151" t="s">
        <v>227</v>
      </c>
      <c r="Q27" s="149"/>
      <c r="R27" s="66"/>
      <c r="S27" s="149"/>
      <c r="T27" s="151">
        <v>43</v>
      </c>
      <c r="U27" s="149"/>
      <c r="V27" s="66"/>
      <c r="W27" s="149"/>
      <c r="X27" s="151" t="s">
        <v>227</v>
      </c>
      <c r="Y27" s="149"/>
      <c r="Z27" s="66"/>
      <c r="AA27" s="149"/>
      <c r="AB27" s="151" t="s">
        <v>227</v>
      </c>
      <c r="AC27" s="149"/>
      <c r="AD27" s="66"/>
      <c r="AE27" s="149"/>
      <c r="AF27" s="151" t="s">
        <v>227</v>
      </c>
      <c r="AG27" s="149"/>
      <c r="AH27" s="66"/>
      <c r="AI27" s="149"/>
      <c r="AJ27" s="151">
        <v>43</v>
      </c>
      <c r="AK27" s="149"/>
    </row>
    <row r="28" spans="1:37" x14ac:dyDescent="0.25">
      <c r="A28" s="12"/>
      <c r="B28" s="152" t="s">
        <v>35</v>
      </c>
      <c r="C28" s="154"/>
      <c r="D28" s="155">
        <v>5</v>
      </c>
      <c r="E28" s="133"/>
      <c r="F28" s="18"/>
      <c r="G28" s="154"/>
      <c r="H28" s="155">
        <v>8</v>
      </c>
      <c r="I28" s="133"/>
      <c r="J28" s="18"/>
      <c r="K28" s="154"/>
      <c r="L28" s="155">
        <v>59</v>
      </c>
      <c r="M28" s="133"/>
      <c r="N28" s="18"/>
      <c r="O28" s="154"/>
      <c r="P28" s="155" t="s">
        <v>227</v>
      </c>
      <c r="Q28" s="133"/>
      <c r="R28" s="18"/>
      <c r="S28" s="154"/>
      <c r="T28" s="155">
        <v>72</v>
      </c>
      <c r="U28" s="133"/>
      <c r="V28" s="18"/>
      <c r="W28" s="154"/>
      <c r="X28" s="155" t="s">
        <v>227</v>
      </c>
      <c r="Y28" s="133"/>
      <c r="Z28" s="18"/>
      <c r="AA28" s="154"/>
      <c r="AB28" s="155" t="s">
        <v>227</v>
      </c>
      <c r="AC28" s="133"/>
      <c r="AD28" s="18"/>
      <c r="AE28" s="154"/>
      <c r="AF28" s="155" t="s">
        <v>227</v>
      </c>
      <c r="AG28" s="133"/>
      <c r="AH28" s="18"/>
      <c r="AI28" s="154"/>
      <c r="AJ28" s="155">
        <v>72</v>
      </c>
      <c r="AK28" s="133"/>
    </row>
    <row r="29" spans="1:37" x14ac:dyDescent="0.25">
      <c r="A29" s="12"/>
      <c r="B29" s="66" t="s">
        <v>36</v>
      </c>
      <c r="C29" s="156"/>
      <c r="D29" s="157">
        <v>5</v>
      </c>
      <c r="E29" s="149"/>
      <c r="F29" s="66"/>
      <c r="G29" s="156"/>
      <c r="H29" s="157">
        <v>289</v>
      </c>
      <c r="I29" s="149"/>
      <c r="J29" s="66"/>
      <c r="K29" s="156"/>
      <c r="L29" s="157">
        <v>550</v>
      </c>
      <c r="M29" s="149"/>
      <c r="N29" s="66"/>
      <c r="O29" s="156"/>
      <c r="P29" s="157" t="s">
        <v>227</v>
      </c>
      <c r="Q29" s="149"/>
      <c r="R29" s="66"/>
      <c r="S29" s="156"/>
      <c r="T29" s="157">
        <v>844</v>
      </c>
      <c r="U29" s="149"/>
      <c r="V29" s="66"/>
      <c r="W29" s="156"/>
      <c r="X29" s="157" t="s">
        <v>227</v>
      </c>
      <c r="Y29" s="149"/>
      <c r="Z29" s="66"/>
      <c r="AA29" s="156"/>
      <c r="AB29" s="157" t="s">
        <v>227</v>
      </c>
      <c r="AC29" s="149"/>
      <c r="AD29" s="66"/>
      <c r="AE29" s="156"/>
      <c r="AF29" s="157" t="s">
        <v>227</v>
      </c>
      <c r="AG29" s="149"/>
      <c r="AH29" s="66"/>
      <c r="AI29" s="156"/>
      <c r="AJ29" s="157">
        <v>844</v>
      </c>
      <c r="AK29" s="149"/>
    </row>
    <row r="30" spans="1:37" x14ac:dyDescent="0.25">
      <c r="A30" s="12"/>
      <c r="B30" s="18" t="s">
        <v>509</v>
      </c>
      <c r="C30" s="133"/>
      <c r="D30" s="153">
        <v>973</v>
      </c>
      <c r="E30" s="133"/>
      <c r="F30" s="18"/>
      <c r="G30" s="133"/>
      <c r="H30" s="153" t="s">
        <v>510</v>
      </c>
      <c r="I30" s="133" t="s">
        <v>222</v>
      </c>
      <c r="J30" s="18"/>
      <c r="K30" s="133"/>
      <c r="L30" s="153" t="s">
        <v>511</v>
      </c>
      <c r="M30" s="133" t="s">
        <v>222</v>
      </c>
      <c r="N30" s="18"/>
      <c r="O30" s="133"/>
      <c r="P30" s="153" t="s">
        <v>227</v>
      </c>
      <c r="Q30" s="133"/>
      <c r="R30" s="18"/>
      <c r="S30" s="133"/>
      <c r="T30" s="153" t="s">
        <v>227</v>
      </c>
      <c r="U30" s="133"/>
      <c r="V30" s="18"/>
      <c r="W30" s="133"/>
      <c r="X30" s="153" t="s">
        <v>227</v>
      </c>
      <c r="Y30" s="133"/>
      <c r="Z30" s="18"/>
      <c r="AA30" s="133"/>
      <c r="AB30" s="153" t="s">
        <v>227</v>
      </c>
      <c r="AC30" s="133"/>
      <c r="AD30" s="18"/>
      <c r="AE30" s="133"/>
      <c r="AF30" s="153" t="s">
        <v>227</v>
      </c>
      <c r="AG30" s="133"/>
      <c r="AH30" s="18"/>
      <c r="AI30" s="133"/>
      <c r="AJ30" s="153" t="s">
        <v>227</v>
      </c>
      <c r="AK30" s="133"/>
    </row>
    <row r="31" spans="1:37" ht="23.25" x14ac:dyDescent="0.25">
      <c r="A31" s="12"/>
      <c r="B31" s="66" t="s">
        <v>512</v>
      </c>
      <c r="C31" s="149"/>
      <c r="D31" s="158">
        <v>2523</v>
      </c>
      <c r="E31" s="149"/>
      <c r="F31" s="66"/>
      <c r="G31" s="149"/>
      <c r="H31" s="158">
        <v>1196</v>
      </c>
      <c r="I31" s="149"/>
      <c r="J31" s="66"/>
      <c r="K31" s="149"/>
      <c r="L31" s="151" t="s">
        <v>227</v>
      </c>
      <c r="M31" s="149"/>
      <c r="N31" s="66"/>
      <c r="O31" s="149"/>
      <c r="P31" s="151" t="s">
        <v>513</v>
      </c>
      <c r="Q31" s="149" t="s">
        <v>222</v>
      </c>
      <c r="R31" s="66"/>
      <c r="S31" s="149"/>
      <c r="T31" s="151" t="s">
        <v>227</v>
      </c>
      <c r="U31" s="149"/>
      <c r="V31" s="66"/>
      <c r="W31" s="149"/>
      <c r="X31" s="151">
        <v>591</v>
      </c>
      <c r="Y31" s="149"/>
      <c r="Z31" s="66"/>
      <c r="AA31" s="149"/>
      <c r="AB31" s="151">
        <v>442</v>
      </c>
      <c r="AC31" s="149"/>
      <c r="AD31" s="66"/>
      <c r="AE31" s="149"/>
      <c r="AF31" s="151" t="s">
        <v>514</v>
      </c>
      <c r="AG31" s="149" t="s">
        <v>222</v>
      </c>
      <c r="AH31" s="66"/>
      <c r="AI31" s="149"/>
      <c r="AJ31" s="151" t="s">
        <v>227</v>
      </c>
      <c r="AK31" s="149"/>
    </row>
    <row r="32" spans="1:37" ht="23.25" x14ac:dyDescent="0.25">
      <c r="A32" s="12"/>
      <c r="B32" s="18" t="s">
        <v>37</v>
      </c>
      <c r="C32" s="133"/>
      <c r="D32" s="153" t="s">
        <v>227</v>
      </c>
      <c r="E32" s="133"/>
      <c r="F32" s="18"/>
      <c r="G32" s="133"/>
      <c r="H32" s="153">
        <v>106</v>
      </c>
      <c r="I32" s="133"/>
      <c r="J32" s="18"/>
      <c r="K32" s="133"/>
      <c r="L32" s="153">
        <v>84</v>
      </c>
      <c r="M32" s="133"/>
      <c r="N32" s="18"/>
      <c r="O32" s="133"/>
      <c r="P32" s="153" t="s">
        <v>227</v>
      </c>
      <c r="Q32" s="133"/>
      <c r="R32" s="18"/>
      <c r="S32" s="133"/>
      <c r="T32" s="153">
        <v>190</v>
      </c>
      <c r="U32" s="133"/>
      <c r="V32" s="18"/>
      <c r="W32" s="133"/>
      <c r="X32" s="153" t="s">
        <v>227</v>
      </c>
      <c r="Y32" s="133"/>
      <c r="Z32" s="18"/>
      <c r="AA32" s="133"/>
      <c r="AB32" s="153" t="s">
        <v>227</v>
      </c>
      <c r="AC32" s="133"/>
      <c r="AD32" s="18"/>
      <c r="AE32" s="133"/>
      <c r="AF32" s="153" t="s">
        <v>227</v>
      </c>
      <c r="AG32" s="133"/>
      <c r="AH32" s="18"/>
      <c r="AI32" s="133"/>
      <c r="AJ32" s="153">
        <v>190</v>
      </c>
      <c r="AK32" s="133"/>
    </row>
    <row r="33" spans="1:37" x14ac:dyDescent="0.25">
      <c r="A33" s="12"/>
      <c r="B33" s="66" t="s">
        <v>38</v>
      </c>
      <c r="C33" s="149"/>
      <c r="D33" s="151" t="s">
        <v>227</v>
      </c>
      <c r="E33" s="149"/>
      <c r="F33" s="66"/>
      <c r="G33" s="149"/>
      <c r="H33" s="151">
        <v>123</v>
      </c>
      <c r="I33" s="149"/>
      <c r="J33" s="66"/>
      <c r="K33" s="149"/>
      <c r="L33" s="151">
        <v>83</v>
      </c>
      <c r="M33" s="149"/>
      <c r="N33" s="66"/>
      <c r="O33" s="149"/>
      <c r="P33" s="151" t="s">
        <v>227</v>
      </c>
      <c r="Q33" s="149"/>
      <c r="R33" s="66"/>
      <c r="S33" s="149"/>
      <c r="T33" s="151">
        <v>206</v>
      </c>
      <c r="U33" s="149"/>
      <c r="V33" s="66"/>
      <c r="W33" s="149"/>
      <c r="X33" s="151" t="s">
        <v>227</v>
      </c>
      <c r="Y33" s="149"/>
      <c r="Z33" s="66"/>
      <c r="AA33" s="149"/>
      <c r="AB33" s="151" t="s">
        <v>227</v>
      </c>
      <c r="AC33" s="149"/>
      <c r="AD33" s="66"/>
      <c r="AE33" s="149"/>
      <c r="AF33" s="151" t="s">
        <v>227</v>
      </c>
      <c r="AG33" s="149"/>
      <c r="AH33" s="66"/>
      <c r="AI33" s="149"/>
      <c r="AJ33" s="151">
        <v>206</v>
      </c>
      <c r="AK33" s="149"/>
    </row>
    <row r="34" spans="1:37" x14ac:dyDescent="0.25">
      <c r="A34" s="12"/>
      <c r="B34" s="18" t="s">
        <v>39</v>
      </c>
      <c r="C34" s="133"/>
      <c r="D34" s="153" t="s">
        <v>227</v>
      </c>
      <c r="E34" s="133"/>
      <c r="F34" s="18"/>
      <c r="G34" s="133"/>
      <c r="H34" s="159">
        <v>1379</v>
      </c>
      <c r="I34" s="133"/>
      <c r="J34" s="18"/>
      <c r="K34" s="133"/>
      <c r="L34" s="153">
        <v>296</v>
      </c>
      <c r="M34" s="133"/>
      <c r="N34" s="18"/>
      <c r="O34" s="133"/>
      <c r="P34" s="153" t="s">
        <v>227</v>
      </c>
      <c r="Q34" s="133"/>
      <c r="R34" s="18"/>
      <c r="S34" s="133"/>
      <c r="T34" s="159">
        <v>1675</v>
      </c>
      <c r="U34" s="133"/>
      <c r="V34" s="18"/>
      <c r="W34" s="133"/>
      <c r="X34" s="153" t="s">
        <v>227</v>
      </c>
      <c r="Y34" s="133"/>
      <c r="Z34" s="18"/>
      <c r="AA34" s="133"/>
      <c r="AB34" s="153" t="s">
        <v>227</v>
      </c>
      <c r="AC34" s="133"/>
      <c r="AD34" s="18"/>
      <c r="AE34" s="133"/>
      <c r="AF34" s="153" t="s">
        <v>227</v>
      </c>
      <c r="AG34" s="133"/>
      <c r="AH34" s="18"/>
      <c r="AI34" s="133"/>
      <c r="AJ34" s="159">
        <v>1675</v>
      </c>
      <c r="AK34" s="133"/>
    </row>
    <row r="35" spans="1:37" x14ac:dyDescent="0.25">
      <c r="A35" s="12"/>
      <c r="B35" s="66" t="s">
        <v>40</v>
      </c>
      <c r="C35" s="149"/>
      <c r="D35" s="151" t="s">
        <v>227</v>
      </c>
      <c r="E35" s="149"/>
      <c r="F35" s="66"/>
      <c r="G35" s="149"/>
      <c r="H35" s="151">
        <v>935</v>
      </c>
      <c r="I35" s="149"/>
      <c r="J35" s="66"/>
      <c r="K35" s="149"/>
      <c r="L35" s="158">
        <v>2043</v>
      </c>
      <c r="M35" s="149"/>
      <c r="N35" s="66"/>
      <c r="O35" s="149"/>
      <c r="P35" s="151" t="s">
        <v>227</v>
      </c>
      <c r="Q35" s="149"/>
      <c r="R35" s="66"/>
      <c r="S35" s="149"/>
      <c r="T35" s="158">
        <v>2978</v>
      </c>
      <c r="U35" s="149"/>
      <c r="V35" s="66"/>
      <c r="W35" s="149"/>
      <c r="X35" s="151" t="s">
        <v>227</v>
      </c>
      <c r="Y35" s="149"/>
      <c r="Z35" s="66"/>
      <c r="AA35" s="149"/>
      <c r="AB35" s="151" t="s">
        <v>227</v>
      </c>
      <c r="AC35" s="149"/>
      <c r="AD35" s="66"/>
      <c r="AE35" s="149"/>
      <c r="AF35" s="151" t="s">
        <v>227</v>
      </c>
      <c r="AG35" s="149"/>
      <c r="AH35" s="66"/>
      <c r="AI35" s="149"/>
      <c r="AJ35" s="158">
        <v>2978</v>
      </c>
      <c r="AK35" s="149"/>
    </row>
    <row r="36" spans="1:37" x14ac:dyDescent="0.25">
      <c r="A36" s="12"/>
      <c r="B36" s="18" t="s">
        <v>41</v>
      </c>
      <c r="C36" s="133"/>
      <c r="D36" s="153" t="s">
        <v>227</v>
      </c>
      <c r="E36" s="133"/>
      <c r="F36" s="18"/>
      <c r="G36" s="133"/>
      <c r="H36" s="153">
        <v>75</v>
      </c>
      <c r="I36" s="133"/>
      <c r="J36" s="18"/>
      <c r="K36" s="133"/>
      <c r="L36" s="153">
        <v>46</v>
      </c>
      <c r="M36" s="133"/>
      <c r="N36" s="18"/>
      <c r="O36" s="133"/>
      <c r="P36" s="153" t="s">
        <v>227</v>
      </c>
      <c r="Q36" s="133"/>
      <c r="R36" s="18"/>
      <c r="S36" s="133"/>
      <c r="T36" s="153">
        <v>121</v>
      </c>
      <c r="U36" s="133"/>
      <c r="V36" s="18"/>
      <c r="W36" s="133"/>
      <c r="X36" s="153" t="s">
        <v>227</v>
      </c>
      <c r="Y36" s="133"/>
      <c r="Z36" s="18"/>
      <c r="AA36" s="133"/>
      <c r="AB36" s="153" t="s">
        <v>227</v>
      </c>
      <c r="AC36" s="133"/>
      <c r="AD36" s="18"/>
      <c r="AE36" s="133"/>
      <c r="AF36" s="153" t="s">
        <v>227</v>
      </c>
      <c r="AG36" s="133"/>
      <c r="AH36" s="18"/>
      <c r="AI36" s="133"/>
      <c r="AJ36" s="153">
        <v>121</v>
      </c>
      <c r="AK36" s="133"/>
    </row>
    <row r="37" spans="1:37" x14ac:dyDescent="0.25">
      <c r="A37" s="12"/>
      <c r="B37" s="66" t="s">
        <v>42</v>
      </c>
      <c r="C37" s="160"/>
      <c r="D37" s="161">
        <v>48</v>
      </c>
      <c r="E37" s="149"/>
      <c r="F37" s="66"/>
      <c r="G37" s="160"/>
      <c r="H37" s="161">
        <v>20</v>
      </c>
      <c r="I37" s="149"/>
      <c r="J37" s="66"/>
      <c r="K37" s="160"/>
      <c r="L37" s="161">
        <v>28</v>
      </c>
      <c r="M37" s="149"/>
      <c r="N37" s="66"/>
      <c r="O37" s="160"/>
      <c r="P37" s="161" t="s">
        <v>227</v>
      </c>
      <c r="Q37" s="149"/>
      <c r="R37" s="66"/>
      <c r="S37" s="160"/>
      <c r="T37" s="161">
        <v>96</v>
      </c>
      <c r="U37" s="149"/>
      <c r="V37" s="66"/>
      <c r="W37" s="160"/>
      <c r="X37" s="161">
        <v>6</v>
      </c>
      <c r="Y37" s="149"/>
      <c r="Z37" s="66"/>
      <c r="AA37" s="160"/>
      <c r="AB37" s="161" t="s">
        <v>227</v>
      </c>
      <c r="AC37" s="149"/>
      <c r="AD37" s="66"/>
      <c r="AE37" s="160"/>
      <c r="AF37" s="161" t="s">
        <v>227</v>
      </c>
      <c r="AG37" s="149"/>
      <c r="AH37" s="66"/>
      <c r="AI37" s="160"/>
      <c r="AJ37" s="161">
        <v>102</v>
      </c>
      <c r="AK37" s="149"/>
    </row>
    <row r="38" spans="1:37" ht="15.75" thickBot="1" x14ac:dyDescent="0.3">
      <c r="A38" s="12"/>
      <c r="B38" s="18" t="s">
        <v>43</v>
      </c>
      <c r="C38" s="162" t="s">
        <v>220</v>
      </c>
      <c r="D38" s="163">
        <v>3549</v>
      </c>
      <c r="E38" s="133"/>
      <c r="F38" s="18"/>
      <c r="G38" s="162" t="s">
        <v>220</v>
      </c>
      <c r="H38" s="163">
        <v>3932</v>
      </c>
      <c r="I38" s="133"/>
      <c r="J38" s="18"/>
      <c r="K38" s="162" t="s">
        <v>220</v>
      </c>
      <c r="L38" s="163">
        <v>2348</v>
      </c>
      <c r="M38" s="133"/>
      <c r="N38" s="18"/>
      <c r="O38" s="162" t="s">
        <v>220</v>
      </c>
      <c r="P38" s="164" t="s">
        <v>513</v>
      </c>
      <c r="Q38" s="133" t="s">
        <v>222</v>
      </c>
      <c r="R38" s="18"/>
      <c r="S38" s="162" t="s">
        <v>220</v>
      </c>
      <c r="T38" s="163">
        <v>6110</v>
      </c>
      <c r="U38" s="133"/>
      <c r="V38" s="18"/>
      <c r="W38" s="162" t="s">
        <v>220</v>
      </c>
      <c r="X38" s="164">
        <v>597</v>
      </c>
      <c r="Y38" s="133"/>
      <c r="Z38" s="18"/>
      <c r="AA38" s="162" t="s">
        <v>220</v>
      </c>
      <c r="AB38" s="164">
        <v>442</v>
      </c>
      <c r="AC38" s="133"/>
      <c r="AD38" s="18"/>
      <c r="AE38" s="162" t="s">
        <v>220</v>
      </c>
      <c r="AF38" s="164" t="s">
        <v>514</v>
      </c>
      <c r="AG38" s="133" t="s">
        <v>222</v>
      </c>
      <c r="AH38" s="18"/>
      <c r="AI38" s="162" t="s">
        <v>220</v>
      </c>
      <c r="AJ38" s="163">
        <v>6116</v>
      </c>
      <c r="AK38" s="133"/>
    </row>
    <row r="39" spans="1:37" ht="15.75" thickTop="1" x14ac:dyDescent="0.25">
      <c r="A39" s="12"/>
      <c r="B39" s="114" t="s">
        <v>515</v>
      </c>
      <c r="C39" s="165"/>
      <c r="D39" s="165"/>
      <c r="E39" s="149"/>
      <c r="F39" s="66"/>
      <c r="G39" s="165"/>
      <c r="H39" s="165"/>
      <c r="I39" s="149"/>
      <c r="J39" s="66"/>
      <c r="K39" s="165"/>
      <c r="L39" s="165"/>
      <c r="M39" s="149"/>
      <c r="N39" s="66"/>
      <c r="O39" s="165"/>
      <c r="P39" s="165"/>
      <c r="Q39" s="149"/>
      <c r="R39" s="66"/>
      <c r="S39" s="165"/>
      <c r="T39" s="165"/>
      <c r="U39" s="149"/>
      <c r="V39" s="66"/>
      <c r="W39" s="165"/>
      <c r="X39" s="165"/>
      <c r="Y39" s="149"/>
      <c r="Z39" s="66"/>
      <c r="AA39" s="165"/>
      <c r="AB39" s="165"/>
      <c r="AC39" s="149"/>
      <c r="AD39" s="66"/>
      <c r="AE39" s="165"/>
      <c r="AF39" s="165"/>
      <c r="AG39" s="149"/>
      <c r="AH39" s="66"/>
      <c r="AI39" s="165"/>
      <c r="AJ39" s="165"/>
      <c r="AK39" s="149"/>
    </row>
    <row r="40" spans="1:37" x14ac:dyDescent="0.25">
      <c r="A40" s="12"/>
      <c r="B40" s="18" t="s">
        <v>44</v>
      </c>
      <c r="C40" s="133"/>
      <c r="D40" s="133"/>
      <c r="E40" s="133"/>
      <c r="F40" s="18"/>
      <c r="G40" s="133"/>
      <c r="H40" s="133"/>
      <c r="I40" s="133"/>
      <c r="J40" s="18"/>
      <c r="K40" s="133"/>
      <c r="L40" s="133"/>
      <c r="M40" s="133"/>
      <c r="N40" s="18"/>
      <c r="O40" s="133"/>
      <c r="P40" s="133"/>
      <c r="Q40" s="133"/>
      <c r="R40" s="18"/>
      <c r="S40" s="133"/>
      <c r="T40" s="133"/>
      <c r="U40" s="133"/>
      <c r="V40" s="18"/>
      <c r="W40" s="133"/>
      <c r="X40" s="133"/>
      <c r="Y40" s="133"/>
      <c r="Z40" s="18"/>
      <c r="AA40" s="133"/>
      <c r="AB40" s="133"/>
      <c r="AC40" s="133"/>
      <c r="AD40" s="18"/>
      <c r="AE40" s="133"/>
      <c r="AF40" s="133"/>
      <c r="AG40" s="133"/>
      <c r="AH40" s="18"/>
      <c r="AI40" s="133"/>
      <c r="AJ40" s="133"/>
      <c r="AK40" s="133"/>
    </row>
    <row r="41" spans="1:37" x14ac:dyDescent="0.25">
      <c r="A41" s="12"/>
      <c r="B41" s="150" t="s">
        <v>45</v>
      </c>
      <c r="C41" s="149" t="s">
        <v>220</v>
      </c>
      <c r="D41" s="151">
        <v>1</v>
      </c>
      <c r="E41" s="149"/>
      <c r="F41" s="66"/>
      <c r="G41" s="149" t="s">
        <v>220</v>
      </c>
      <c r="H41" s="151">
        <v>80</v>
      </c>
      <c r="I41" s="149"/>
      <c r="J41" s="66"/>
      <c r="K41" s="149" t="s">
        <v>220</v>
      </c>
      <c r="L41" s="151">
        <v>140</v>
      </c>
      <c r="M41" s="149"/>
      <c r="N41" s="66"/>
      <c r="O41" s="149" t="s">
        <v>220</v>
      </c>
      <c r="P41" s="151" t="s">
        <v>227</v>
      </c>
      <c r="Q41" s="149"/>
      <c r="R41" s="66"/>
      <c r="S41" s="149" t="s">
        <v>220</v>
      </c>
      <c r="T41" s="151">
        <v>221</v>
      </c>
      <c r="U41" s="149"/>
      <c r="V41" s="66"/>
      <c r="W41" s="149" t="s">
        <v>220</v>
      </c>
      <c r="X41" s="151" t="s">
        <v>227</v>
      </c>
      <c r="Y41" s="149"/>
      <c r="Z41" s="66"/>
      <c r="AA41" s="149" t="s">
        <v>220</v>
      </c>
      <c r="AB41" s="151" t="s">
        <v>227</v>
      </c>
      <c r="AC41" s="149"/>
      <c r="AD41" s="66"/>
      <c r="AE41" s="149" t="s">
        <v>220</v>
      </c>
      <c r="AF41" s="151" t="s">
        <v>227</v>
      </c>
      <c r="AG41" s="149"/>
      <c r="AH41" s="66"/>
      <c r="AI41" s="149" t="s">
        <v>220</v>
      </c>
      <c r="AJ41" s="151">
        <v>221</v>
      </c>
      <c r="AK41" s="149"/>
    </row>
    <row r="42" spans="1:37" x14ac:dyDescent="0.25">
      <c r="A42" s="12"/>
      <c r="B42" s="152" t="s">
        <v>46</v>
      </c>
      <c r="C42" s="133"/>
      <c r="D42" s="153" t="s">
        <v>227</v>
      </c>
      <c r="E42" s="133"/>
      <c r="F42" s="18"/>
      <c r="G42" s="133"/>
      <c r="H42" s="153">
        <v>518</v>
      </c>
      <c r="I42" s="133"/>
      <c r="J42" s="18"/>
      <c r="K42" s="133"/>
      <c r="L42" s="153">
        <v>645</v>
      </c>
      <c r="M42" s="133"/>
      <c r="N42" s="18"/>
      <c r="O42" s="133"/>
      <c r="P42" s="153" t="s">
        <v>227</v>
      </c>
      <c r="Q42" s="133"/>
      <c r="R42" s="18"/>
      <c r="S42" s="133"/>
      <c r="T42" s="159">
        <v>1163</v>
      </c>
      <c r="U42" s="133"/>
      <c r="V42" s="18"/>
      <c r="W42" s="133"/>
      <c r="X42" s="153" t="s">
        <v>227</v>
      </c>
      <c r="Y42" s="133"/>
      <c r="Z42" s="18"/>
      <c r="AA42" s="133"/>
      <c r="AB42" s="153" t="s">
        <v>227</v>
      </c>
      <c r="AC42" s="133"/>
      <c r="AD42" s="18"/>
      <c r="AE42" s="133"/>
      <c r="AF42" s="153" t="s">
        <v>227</v>
      </c>
      <c r="AG42" s="133"/>
      <c r="AH42" s="18"/>
      <c r="AI42" s="133"/>
      <c r="AJ42" s="159">
        <v>1163</v>
      </c>
      <c r="AK42" s="133"/>
    </row>
    <row r="43" spans="1:37" x14ac:dyDescent="0.25">
      <c r="A43" s="12"/>
      <c r="B43" s="150" t="s">
        <v>47</v>
      </c>
      <c r="C43" s="149"/>
      <c r="D43" s="151" t="s">
        <v>227</v>
      </c>
      <c r="E43" s="149"/>
      <c r="F43" s="66"/>
      <c r="G43" s="149"/>
      <c r="H43" s="151">
        <v>54</v>
      </c>
      <c r="I43" s="149"/>
      <c r="J43" s="66"/>
      <c r="K43" s="149"/>
      <c r="L43" s="151">
        <v>207</v>
      </c>
      <c r="M43" s="149"/>
      <c r="N43" s="66"/>
      <c r="O43" s="149"/>
      <c r="P43" s="151" t="s">
        <v>227</v>
      </c>
      <c r="Q43" s="149"/>
      <c r="R43" s="66"/>
      <c r="S43" s="149"/>
      <c r="T43" s="151">
        <v>261</v>
      </c>
      <c r="U43" s="149"/>
      <c r="V43" s="66"/>
      <c r="W43" s="149"/>
      <c r="X43" s="151" t="s">
        <v>227</v>
      </c>
      <c r="Y43" s="149"/>
      <c r="Z43" s="66"/>
      <c r="AA43" s="149"/>
      <c r="AB43" s="151" t="s">
        <v>227</v>
      </c>
      <c r="AC43" s="149"/>
      <c r="AD43" s="66"/>
      <c r="AE43" s="149"/>
      <c r="AF43" s="151" t="s">
        <v>227</v>
      </c>
      <c r="AG43" s="149"/>
      <c r="AH43" s="66"/>
      <c r="AI43" s="149"/>
      <c r="AJ43" s="151">
        <v>261</v>
      </c>
      <c r="AK43" s="149"/>
    </row>
    <row r="44" spans="1:37" x14ac:dyDescent="0.25">
      <c r="A44" s="12"/>
      <c r="B44" s="152" t="s">
        <v>48</v>
      </c>
      <c r="C44" s="133"/>
      <c r="D44" s="153">
        <v>45</v>
      </c>
      <c r="E44" s="133"/>
      <c r="F44" s="18"/>
      <c r="G44" s="133"/>
      <c r="H44" s="153" t="s">
        <v>227</v>
      </c>
      <c r="I44" s="133"/>
      <c r="J44" s="18"/>
      <c r="K44" s="133"/>
      <c r="L44" s="153" t="s">
        <v>227</v>
      </c>
      <c r="M44" s="133"/>
      <c r="N44" s="18"/>
      <c r="O44" s="133"/>
      <c r="P44" s="153" t="s">
        <v>227</v>
      </c>
      <c r="Q44" s="133"/>
      <c r="R44" s="18"/>
      <c r="S44" s="133"/>
      <c r="T44" s="153">
        <v>45</v>
      </c>
      <c r="U44" s="133"/>
      <c r="V44" s="18"/>
      <c r="W44" s="133"/>
      <c r="X44" s="153">
        <v>5</v>
      </c>
      <c r="Y44" s="133"/>
      <c r="Z44" s="18"/>
      <c r="AA44" s="133"/>
      <c r="AB44" s="153" t="s">
        <v>227</v>
      </c>
      <c r="AC44" s="133"/>
      <c r="AD44" s="18"/>
      <c r="AE44" s="133"/>
      <c r="AF44" s="153" t="s">
        <v>227</v>
      </c>
      <c r="AG44" s="133"/>
      <c r="AH44" s="18"/>
      <c r="AI44" s="133"/>
      <c r="AJ44" s="153">
        <v>50</v>
      </c>
      <c r="AK44" s="133"/>
    </row>
    <row r="45" spans="1:37" x14ac:dyDescent="0.25">
      <c r="A45" s="12"/>
      <c r="B45" s="150" t="s">
        <v>49</v>
      </c>
      <c r="C45" s="149"/>
      <c r="D45" s="151" t="s">
        <v>227</v>
      </c>
      <c r="E45" s="149"/>
      <c r="F45" s="66"/>
      <c r="G45" s="149"/>
      <c r="H45" s="151">
        <v>143</v>
      </c>
      <c r="I45" s="149"/>
      <c r="J45" s="66"/>
      <c r="K45" s="149"/>
      <c r="L45" s="151">
        <v>87</v>
      </c>
      <c r="M45" s="149"/>
      <c r="N45" s="66"/>
      <c r="O45" s="149"/>
      <c r="P45" s="151" t="s">
        <v>227</v>
      </c>
      <c r="Q45" s="149"/>
      <c r="R45" s="66"/>
      <c r="S45" s="149"/>
      <c r="T45" s="151">
        <v>230</v>
      </c>
      <c r="U45" s="149"/>
      <c r="V45" s="66"/>
      <c r="W45" s="149"/>
      <c r="X45" s="151" t="s">
        <v>227</v>
      </c>
      <c r="Y45" s="149"/>
      <c r="Z45" s="66"/>
      <c r="AA45" s="149"/>
      <c r="AB45" s="151" t="s">
        <v>227</v>
      </c>
      <c r="AC45" s="149"/>
      <c r="AD45" s="66"/>
      <c r="AE45" s="149"/>
      <c r="AF45" s="151" t="s">
        <v>227</v>
      </c>
      <c r="AG45" s="149"/>
      <c r="AH45" s="66"/>
      <c r="AI45" s="149"/>
      <c r="AJ45" s="151">
        <v>230</v>
      </c>
      <c r="AK45" s="149"/>
    </row>
    <row r="46" spans="1:37" x14ac:dyDescent="0.25">
      <c r="A46" s="12"/>
      <c r="B46" s="152" t="s">
        <v>50</v>
      </c>
      <c r="C46" s="133"/>
      <c r="D46" s="153">
        <v>13</v>
      </c>
      <c r="E46" s="133"/>
      <c r="F46" s="18"/>
      <c r="G46" s="133"/>
      <c r="H46" s="153" t="s">
        <v>227</v>
      </c>
      <c r="I46" s="133"/>
      <c r="J46" s="18"/>
      <c r="K46" s="133"/>
      <c r="L46" s="153" t="s">
        <v>227</v>
      </c>
      <c r="M46" s="133"/>
      <c r="N46" s="18"/>
      <c r="O46" s="133"/>
      <c r="P46" s="153" t="s">
        <v>227</v>
      </c>
      <c r="Q46" s="133"/>
      <c r="R46" s="18"/>
      <c r="S46" s="133"/>
      <c r="T46" s="153">
        <v>13</v>
      </c>
      <c r="U46" s="133"/>
      <c r="V46" s="18"/>
      <c r="W46" s="133"/>
      <c r="X46" s="153" t="s">
        <v>227</v>
      </c>
      <c r="Y46" s="133"/>
      <c r="Z46" s="18"/>
      <c r="AA46" s="133"/>
      <c r="AB46" s="153" t="s">
        <v>227</v>
      </c>
      <c r="AC46" s="133"/>
      <c r="AD46" s="18"/>
      <c r="AE46" s="133"/>
      <c r="AF46" s="153" t="s">
        <v>227</v>
      </c>
      <c r="AG46" s="133"/>
      <c r="AH46" s="18"/>
      <c r="AI46" s="133"/>
      <c r="AJ46" s="153">
        <v>13</v>
      </c>
      <c r="AK46" s="133"/>
    </row>
    <row r="47" spans="1:37" x14ac:dyDescent="0.25">
      <c r="A47" s="12"/>
      <c r="B47" s="150" t="s">
        <v>51</v>
      </c>
      <c r="C47" s="160"/>
      <c r="D47" s="161" t="s">
        <v>227</v>
      </c>
      <c r="E47" s="149"/>
      <c r="F47" s="66"/>
      <c r="G47" s="160"/>
      <c r="H47" s="161" t="s">
        <v>227</v>
      </c>
      <c r="I47" s="149"/>
      <c r="J47" s="66"/>
      <c r="K47" s="160"/>
      <c r="L47" s="161">
        <v>8</v>
      </c>
      <c r="M47" s="149"/>
      <c r="N47" s="66"/>
      <c r="O47" s="160"/>
      <c r="P47" s="161" t="s">
        <v>227</v>
      </c>
      <c r="Q47" s="149"/>
      <c r="R47" s="66"/>
      <c r="S47" s="160"/>
      <c r="T47" s="161">
        <v>8</v>
      </c>
      <c r="U47" s="149"/>
      <c r="V47" s="66"/>
      <c r="W47" s="160"/>
      <c r="X47" s="161" t="s">
        <v>227</v>
      </c>
      <c r="Y47" s="149"/>
      <c r="Z47" s="66"/>
      <c r="AA47" s="160"/>
      <c r="AB47" s="161" t="s">
        <v>227</v>
      </c>
      <c r="AC47" s="149"/>
      <c r="AD47" s="66"/>
      <c r="AE47" s="160"/>
      <c r="AF47" s="161" t="s">
        <v>227</v>
      </c>
      <c r="AG47" s="149"/>
      <c r="AH47" s="66"/>
      <c r="AI47" s="160"/>
      <c r="AJ47" s="161">
        <v>8</v>
      </c>
      <c r="AK47" s="149"/>
    </row>
    <row r="48" spans="1:37" x14ac:dyDescent="0.25">
      <c r="A48" s="12"/>
      <c r="B48" s="18" t="s">
        <v>52</v>
      </c>
      <c r="C48" s="166"/>
      <c r="D48" s="167">
        <v>59</v>
      </c>
      <c r="E48" s="133"/>
      <c r="F48" s="18"/>
      <c r="G48" s="166"/>
      <c r="H48" s="167">
        <v>795</v>
      </c>
      <c r="I48" s="133"/>
      <c r="J48" s="18"/>
      <c r="K48" s="166"/>
      <c r="L48" s="168">
        <v>1087</v>
      </c>
      <c r="M48" s="133"/>
      <c r="N48" s="18"/>
      <c r="O48" s="166"/>
      <c r="P48" s="167" t="s">
        <v>227</v>
      </c>
      <c r="Q48" s="133"/>
      <c r="R48" s="18"/>
      <c r="S48" s="166"/>
      <c r="T48" s="168">
        <v>1941</v>
      </c>
      <c r="U48" s="133"/>
      <c r="V48" s="18"/>
      <c r="W48" s="166"/>
      <c r="X48" s="167">
        <v>5</v>
      </c>
      <c r="Y48" s="133"/>
      <c r="Z48" s="18"/>
      <c r="AA48" s="166"/>
      <c r="AB48" s="167" t="s">
        <v>227</v>
      </c>
      <c r="AC48" s="133"/>
      <c r="AD48" s="18"/>
      <c r="AE48" s="166"/>
      <c r="AF48" s="167" t="s">
        <v>227</v>
      </c>
      <c r="AG48" s="133"/>
      <c r="AH48" s="18"/>
      <c r="AI48" s="166"/>
      <c r="AJ48" s="168">
        <v>1946</v>
      </c>
      <c r="AK48" s="133"/>
    </row>
    <row r="49" spans="1:37" x14ac:dyDescent="0.25">
      <c r="A49" s="12"/>
      <c r="B49" s="66" t="s">
        <v>53</v>
      </c>
      <c r="C49" s="149"/>
      <c r="D49" s="158">
        <v>2883</v>
      </c>
      <c r="E49" s="149"/>
      <c r="F49" s="66"/>
      <c r="G49" s="149"/>
      <c r="H49" s="151" t="s">
        <v>227</v>
      </c>
      <c r="I49" s="149"/>
      <c r="J49" s="66"/>
      <c r="K49" s="149"/>
      <c r="L49" s="151" t="s">
        <v>227</v>
      </c>
      <c r="M49" s="149"/>
      <c r="N49" s="66"/>
      <c r="O49" s="149"/>
      <c r="P49" s="151" t="s">
        <v>227</v>
      </c>
      <c r="Q49" s="149"/>
      <c r="R49" s="66"/>
      <c r="S49" s="149"/>
      <c r="T49" s="158">
        <v>2883</v>
      </c>
      <c r="U49" s="149"/>
      <c r="V49" s="66"/>
      <c r="W49" s="149"/>
      <c r="X49" s="151">
        <v>150</v>
      </c>
      <c r="Y49" s="149"/>
      <c r="Z49" s="66"/>
      <c r="AA49" s="149"/>
      <c r="AB49" s="151" t="s">
        <v>227</v>
      </c>
      <c r="AC49" s="149"/>
      <c r="AD49" s="66"/>
      <c r="AE49" s="149"/>
      <c r="AF49" s="151" t="s">
        <v>227</v>
      </c>
      <c r="AG49" s="149"/>
      <c r="AH49" s="66"/>
      <c r="AI49" s="149"/>
      <c r="AJ49" s="158">
        <v>3033</v>
      </c>
      <c r="AK49" s="149"/>
    </row>
    <row r="50" spans="1:37" x14ac:dyDescent="0.25">
      <c r="A50" s="12"/>
      <c r="B50" s="18" t="s">
        <v>54</v>
      </c>
      <c r="C50" s="133"/>
      <c r="D50" s="153" t="s">
        <v>227</v>
      </c>
      <c r="E50" s="133"/>
      <c r="F50" s="18"/>
      <c r="G50" s="133"/>
      <c r="H50" s="153">
        <v>115</v>
      </c>
      <c r="I50" s="133"/>
      <c r="J50" s="18"/>
      <c r="K50" s="133"/>
      <c r="L50" s="153">
        <v>281</v>
      </c>
      <c r="M50" s="133"/>
      <c r="N50" s="18"/>
      <c r="O50" s="133"/>
      <c r="P50" s="153" t="s">
        <v>227</v>
      </c>
      <c r="Q50" s="133"/>
      <c r="R50" s="18"/>
      <c r="S50" s="133"/>
      <c r="T50" s="153">
        <v>396</v>
      </c>
      <c r="U50" s="133"/>
      <c r="V50" s="18"/>
      <c r="W50" s="133"/>
      <c r="X50" s="153" t="s">
        <v>227</v>
      </c>
      <c r="Y50" s="133"/>
      <c r="Z50" s="18"/>
      <c r="AA50" s="133"/>
      <c r="AB50" s="153" t="s">
        <v>227</v>
      </c>
      <c r="AC50" s="133"/>
      <c r="AD50" s="18"/>
      <c r="AE50" s="133"/>
      <c r="AF50" s="153" t="s">
        <v>227</v>
      </c>
      <c r="AG50" s="133"/>
      <c r="AH50" s="18"/>
      <c r="AI50" s="133"/>
      <c r="AJ50" s="153">
        <v>396</v>
      </c>
      <c r="AK50" s="133"/>
    </row>
    <row r="51" spans="1:37" x14ac:dyDescent="0.25">
      <c r="A51" s="12"/>
      <c r="B51" s="66" t="s">
        <v>55</v>
      </c>
      <c r="C51" s="160"/>
      <c r="D51" s="161">
        <v>16</v>
      </c>
      <c r="E51" s="149"/>
      <c r="F51" s="66"/>
      <c r="G51" s="160"/>
      <c r="H51" s="161">
        <v>128</v>
      </c>
      <c r="I51" s="149"/>
      <c r="J51" s="66"/>
      <c r="K51" s="160"/>
      <c r="L51" s="161">
        <v>137</v>
      </c>
      <c r="M51" s="149"/>
      <c r="N51" s="66"/>
      <c r="O51" s="160"/>
      <c r="P51" s="161" t="s">
        <v>227</v>
      </c>
      <c r="Q51" s="149"/>
      <c r="R51" s="66"/>
      <c r="S51" s="160"/>
      <c r="T51" s="161">
        <v>281</v>
      </c>
      <c r="U51" s="149"/>
      <c r="V51" s="66"/>
      <c r="W51" s="160"/>
      <c r="X51" s="161" t="s">
        <v>227</v>
      </c>
      <c r="Y51" s="149"/>
      <c r="Z51" s="66"/>
      <c r="AA51" s="160"/>
      <c r="AB51" s="161" t="s">
        <v>227</v>
      </c>
      <c r="AC51" s="149"/>
      <c r="AD51" s="66"/>
      <c r="AE51" s="160"/>
      <c r="AF51" s="161" t="s">
        <v>227</v>
      </c>
      <c r="AG51" s="149"/>
      <c r="AH51" s="66"/>
      <c r="AI51" s="160"/>
      <c r="AJ51" s="161">
        <v>281</v>
      </c>
      <c r="AK51" s="149"/>
    </row>
    <row r="52" spans="1:37" x14ac:dyDescent="0.25">
      <c r="A52" s="12"/>
      <c r="B52" s="18" t="s">
        <v>56</v>
      </c>
      <c r="C52" s="169"/>
      <c r="D52" s="170">
        <v>2958</v>
      </c>
      <c r="E52" s="133"/>
      <c r="F52" s="18"/>
      <c r="G52" s="169"/>
      <c r="H52" s="170">
        <v>1038</v>
      </c>
      <c r="I52" s="133"/>
      <c r="J52" s="18"/>
      <c r="K52" s="169"/>
      <c r="L52" s="170">
        <v>1505</v>
      </c>
      <c r="M52" s="133"/>
      <c r="N52" s="18"/>
      <c r="O52" s="169"/>
      <c r="P52" s="171" t="s">
        <v>227</v>
      </c>
      <c r="Q52" s="133"/>
      <c r="R52" s="18"/>
      <c r="S52" s="169"/>
      <c r="T52" s="170">
        <v>5501</v>
      </c>
      <c r="U52" s="133"/>
      <c r="V52" s="18"/>
      <c r="W52" s="169"/>
      <c r="X52" s="171">
        <v>155</v>
      </c>
      <c r="Y52" s="133"/>
      <c r="Z52" s="18"/>
      <c r="AA52" s="169"/>
      <c r="AB52" s="171" t="s">
        <v>227</v>
      </c>
      <c r="AC52" s="133"/>
      <c r="AD52" s="18"/>
      <c r="AE52" s="169"/>
      <c r="AF52" s="171" t="s">
        <v>227</v>
      </c>
      <c r="AG52" s="133"/>
      <c r="AH52" s="18"/>
      <c r="AI52" s="169"/>
      <c r="AJ52" s="170">
        <v>5656</v>
      </c>
      <c r="AK52" s="133"/>
    </row>
    <row r="53" spans="1:37" x14ac:dyDescent="0.25">
      <c r="A53" s="12"/>
      <c r="B53" s="66" t="s">
        <v>516</v>
      </c>
      <c r="C53" s="156"/>
      <c r="D53" s="157">
        <v>591</v>
      </c>
      <c r="E53" s="149"/>
      <c r="F53" s="66"/>
      <c r="G53" s="156"/>
      <c r="H53" s="172">
        <v>2894</v>
      </c>
      <c r="I53" s="149"/>
      <c r="J53" s="66"/>
      <c r="K53" s="156"/>
      <c r="L53" s="157">
        <v>825</v>
      </c>
      <c r="M53" s="149"/>
      <c r="N53" s="66"/>
      <c r="O53" s="156"/>
      <c r="P53" s="157" t="s">
        <v>513</v>
      </c>
      <c r="Q53" s="149" t="s">
        <v>222</v>
      </c>
      <c r="R53" s="66"/>
      <c r="S53" s="156"/>
      <c r="T53" s="157">
        <v>591</v>
      </c>
      <c r="U53" s="149"/>
      <c r="V53" s="66"/>
      <c r="W53" s="156"/>
      <c r="X53" s="157">
        <v>442</v>
      </c>
      <c r="Y53" s="149"/>
      <c r="Z53" s="66"/>
      <c r="AA53" s="156"/>
      <c r="AB53" s="157">
        <v>442</v>
      </c>
      <c r="AC53" s="149"/>
      <c r="AD53" s="66"/>
      <c r="AE53" s="156"/>
      <c r="AF53" s="157" t="s">
        <v>514</v>
      </c>
      <c r="AG53" s="149" t="s">
        <v>222</v>
      </c>
      <c r="AH53" s="66"/>
      <c r="AI53" s="156"/>
      <c r="AJ53" s="157">
        <v>442</v>
      </c>
      <c r="AK53" s="149"/>
    </row>
    <row r="54" spans="1:37" x14ac:dyDescent="0.25">
      <c r="A54" s="12"/>
      <c r="B54" s="18" t="s">
        <v>64</v>
      </c>
      <c r="C54" s="154"/>
      <c r="D54" s="155" t="s">
        <v>227</v>
      </c>
      <c r="E54" s="133"/>
      <c r="F54" s="18"/>
      <c r="G54" s="154"/>
      <c r="H54" s="155" t="s">
        <v>227</v>
      </c>
      <c r="I54" s="133"/>
      <c r="J54" s="18"/>
      <c r="K54" s="154"/>
      <c r="L54" s="155">
        <v>18</v>
      </c>
      <c r="M54" s="133"/>
      <c r="N54" s="18"/>
      <c r="O54" s="154"/>
      <c r="P54" s="155" t="s">
        <v>227</v>
      </c>
      <c r="Q54" s="133"/>
      <c r="R54" s="18"/>
      <c r="S54" s="154"/>
      <c r="T54" s="155">
        <v>18</v>
      </c>
      <c r="U54" s="133"/>
      <c r="V54" s="18"/>
      <c r="W54" s="154"/>
      <c r="X54" s="155" t="s">
        <v>227</v>
      </c>
      <c r="Y54" s="133"/>
      <c r="Z54" s="18"/>
      <c r="AA54" s="154"/>
      <c r="AB54" s="155" t="s">
        <v>227</v>
      </c>
      <c r="AC54" s="133"/>
      <c r="AD54" s="18"/>
      <c r="AE54" s="154"/>
      <c r="AF54" s="155" t="s">
        <v>227</v>
      </c>
      <c r="AG54" s="133"/>
      <c r="AH54" s="18"/>
      <c r="AI54" s="154"/>
      <c r="AJ54" s="155">
        <v>18</v>
      </c>
      <c r="AK54" s="133"/>
    </row>
    <row r="55" spans="1:37" x14ac:dyDescent="0.25">
      <c r="A55" s="12"/>
      <c r="B55" s="66" t="s">
        <v>517</v>
      </c>
      <c r="C55" s="173"/>
      <c r="D55" s="174">
        <v>591</v>
      </c>
      <c r="E55" s="149"/>
      <c r="F55" s="66"/>
      <c r="G55" s="173"/>
      <c r="H55" s="175">
        <v>2894</v>
      </c>
      <c r="I55" s="149"/>
      <c r="J55" s="66"/>
      <c r="K55" s="173"/>
      <c r="L55" s="174">
        <v>843</v>
      </c>
      <c r="M55" s="149"/>
      <c r="N55" s="66"/>
      <c r="O55" s="173"/>
      <c r="P55" s="174" t="s">
        <v>513</v>
      </c>
      <c r="Q55" s="149" t="s">
        <v>222</v>
      </c>
      <c r="R55" s="66"/>
      <c r="S55" s="173"/>
      <c r="T55" s="174">
        <v>609</v>
      </c>
      <c r="U55" s="149"/>
      <c r="V55" s="66"/>
      <c r="W55" s="173"/>
      <c r="X55" s="174">
        <v>442</v>
      </c>
      <c r="Y55" s="149"/>
      <c r="Z55" s="66"/>
      <c r="AA55" s="173"/>
      <c r="AB55" s="174">
        <v>442</v>
      </c>
      <c r="AC55" s="149"/>
      <c r="AD55" s="66"/>
      <c r="AE55" s="173"/>
      <c r="AF55" s="174" t="s">
        <v>514</v>
      </c>
      <c r="AG55" s="149" t="s">
        <v>222</v>
      </c>
      <c r="AH55" s="66"/>
      <c r="AI55" s="173"/>
      <c r="AJ55" s="174">
        <v>460</v>
      </c>
      <c r="AK55" s="149"/>
    </row>
    <row r="56" spans="1:37" ht="15.75" thickBot="1" x14ac:dyDescent="0.3">
      <c r="A56" s="12"/>
      <c r="B56" s="18" t="s">
        <v>518</v>
      </c>
      <c r="C56" s="162" t="s">
        <v>220</v>
      </c>
      <c r="D56" s="163">
        <v>3549</v>
      </c>
      <c r="E56" s="133"/>
      <c r="F56" s="18"/>
      <c r="G56" s="162" t="s">
        <v>220</v>
      </c>
      <c r="H56" s="163">
        <v>3932</v>
      </c>
      <c r="I56" s="133"/>
      <c r="J56" s="18"/>
      <c r="K56" s="162" t="s">
        <v>220</v>
      </c>
      <c r="L56" s="163">
        <v>2348</v>
      </c>
      <c r="M56" s="133"/>
      <c r="N56" s="18"/>
      <c r="O56" s="162" t="s">
        <v>220</v>
      </c>
      <c r="P56" s="164" t="s">
        <v>513</v>
      </c>
      <c r="Q56" s="133" t="s">
        <v>222</v>
      </c>
      <c r="R56" s="18"/>
      <c r="S56" s="162" t="s">
        <v>220</v>
      </c>
      <c r="T56" s="163">
        <v>6110</v>
      </c>
      <c r="U56" s="133"/>
      <c r="V56" s="18"/>
      <c r="W56" s="162" t="s">
        <v>220</v>
      </c>
      <c r="X56" s="164">
        <v>597</v>
      </c>
      <c r="Y56" s="133"/>
      <c r="Z56" s="18"/>
      <c r="AA56" s="162" t="s">
        <v>220</v>
      </c>
      <c r="AB56" s="164">
        <v>442</v>
      </c>
      <c r="AC56" s="133"/>
      <c r="AD56" s="18"/>
      <c r="AE56" s="162" t="s">
        <v>220</v>
      </c>
      <c r="AF56" s="164" t="s">
        <v>514</v>
      </c>
      <c r="AG56" s="133" t="s">
        <v>222</v>
      </c>
      <c r="AH56" s="18"/>
      <c r="AI56" s="162" t="s">
        <v>220</v>
      </c>
      <c r="AJ56" s="163">
        <v>6116</v>
      </c>
      <c r="AK56" s="133"/>
    </row>
    <row r="57" spans="1:37" ht="15.75" thickTop="1" x14ac:dyDescent="0.25">
      <c r="A57" s="12"/>
      <c r="B57" s="222" t="s">
        <v>269</v>
      </c>
      <c r="C57" s="222"/>
      <c r="D57" s="222"/>
      <c r="E57" s="222"/>
      <c r="F57" s="222"/>
      <c r="G57" s="222"/>
      <c r="H57" s="222"/>
      <c r="I57" s="222"/>
      <c r="J57" s="222"/>
      <c r="K57" s="222"/>
      <c r="L57" s="222"/>
      <c r="M57" s="222"/>
      <c r="N57" s="222"/>
      <c r="O57" s="222"/>
      <c r="P57" s="222"/>
      <c r="Q57" s="222"/>
      <c r="R57" s="222"/>
      <c r="S57" s="222"/>
      <c r="T57" s="222"/>
      <c r="U57" s="222"/>
      <c r="V57" s="222"/>
      <c r="W57" s="222"/>
      <c r="X57" s="222"/>
      <c r="Y57" s="222"/>
      <c r="Z57" s="222"/>
      <c r="AA57" s="222"/>
      <c r="AB57" s="222"/>
      <c r="AC57" s="222"/>
      <c r="AD57" s="222"/>
      <c r="AE57" s="222"/>
      <c r="AF57" s="222"/>
      <c r="AG57" s="222"/>
      <c r="AH57" s="222"/>
      <c r="AI57" s="222"/>
      <c r="AJ57" s="222"/>
      <c r="AK57" s="222"/>
    </row>
    <row r="58" spans="1:37" x14ac:dyDescent="0.25">
      <c r="A58" s="12"/>
      <c r="B58" s="223"/>
      <c r="C58" s="223"/>
      <c r="D58" s="223"/>
      <c r="E58" s="223"/>
      <c r="F58" s="223"/>
      <c r="G58" s="223"/>
      <c r="H58" s="223"/>
      <c r="I58" s="223"/>
      <c r="J58" s="223"/>
      <c r="K58" s="223"/>
      <c r="L58" s="223"/>
      <c r="M58" s="223"/>
      <c r="N58" s="223"/>
      <c r="O58" s="223"/>
      <c r="P58" s="223"/>
      <c r="Q58" s="223"/>
      <c r="R58" s="223"/>
      <c r="S58" s="223"/>
      <c r="T58" s="223"/>
      <c r="U58" s="223"/>
      <c r="V58" s="223"/>
      <c r="W58" s="223"/>
      <c r="X58" s="223"/>
      <c r="Y58" s="223"/>
      <c r="Z58" s="223"/>
      <c r="AA58" s="223"/>
      <c r="AB58" s="223"/>
      <c r="AC58" s="223"/>
      <c r="AD58" s="223"/>
      <c r="AE58" s="223"/>
      <c r="AF58" s="223"/>
      <c r="AG58" s="223"/>
      <c r="AH58" s="223"/>
      <c r="AI58" s="223"/>
      <c r="AJ58" s="223"/>
      <c r="AK58" s="223"/>
    </row>
    <row r="59" spans="1:37" x14ac:dyDescent="0.25">
      <c r="A59" s="12"/>
      <c r="B59" s="223"/>
      <c r="C59" s="223"/>
      <c r="D59" s="223"/>
      <c r="E59" s="223"/>
      <c r="F59" s="223"/>
      <c r="G59" s="223"/>
      <c r="H59" s="223"/>
      <c r="I59" s="223"/>
      <c r="J59" s="223"/>
      <c r="K59" s="223"/>
      <c r="L59" s="223"/>
      <c r="M59" s="223"/>
      <c r="N59" s="223"/>
      <c r="O59" s="223"/>
      <c r="P59" s="223"/>
      <c r="Q59" s="223"/>
      <c r="R59" s="223"/>
      <c r="S59" s="223"/>
      <c r="T59" s="223"/>
      <c r="U59" s="223"/>
      <c r="V59" s="223"/>
      <c r="W59" s="223"/>
      <c r="X59" s="223"/>
      <c r="Y59" s="223"/>
      <c r="Z59" s="223"/>
      <c r="AA59" s="223"/>
      <c r="AB59" s="223"/>
      <c r="AC59" s="223"/>
      <c r="AD59" s="223"/>
      <c r="AE59" s="223"/>
      <c r="AF59" s="223"/>
      <c r="AG59" s="223"/>
      <c r="AH59" s="223"/>
      <c r="AI59" s="223"/>
      <c r="AJ59" s="223"/>
      <c r="AK59" s="223"/>
    </row>
    <row r="60" spans="1:37" x14ac:dyDescent="0.25">
      <c r="A60" s="12"/>
      <c r="B60" s="220" t="s">
        <v>491</v>
      </c>
      <c r="C60" s="220"/>
      <c r="D60" s="220"/>
      <c r="E60" s="220"/>
      <c r="F60" s="220"/>
      <c r="G60" s="220"/>
      <c r="H60" s="220"/>
      <c r="I60" s="220"/>
      <c r="J60" s="220"/>
      <c r="K60" s="220"/>
      <c r="L60" s="220"/>
      <c r="M60" s="220"/>
      <c r="N60" s="220"/>
      <c r="O60" s="220"/>
      <c r="P60" s="220"/>
      <c r="Q60" s="220"/>
      <c r="R60" s="220"/>
      <c r="S60" s="220"/>
      <c r="T60" s="220"/>
      <c r="U60" s="220"/>
      <c r="V60" s="220"/>
      <c r="W60" s="220"/>
      <c r="X60" s="220"/>
      <c r="Y60" s="220"/>
      <c r="Z60" s="220"/>
      <c r="AA60" s="220"/>
      <c r="AB60" s="220"/>
      <c r="AC60" s="220"/>
      <c r="AD60" s="220"/>
      <c r="AE60" s="220"/>
      <c r="AF60" s="220"/>
      <c r="AG60" s="220"/>
      <c r="AH60" s="220"/>
      <c r="AI60" s="220"/>
      <c r="AJ60" s="220"/>
      <c r="AK60" s="220"/>
    </row>
    <row r="61" spans="1:37" x14ac:dyDescent="0.25">
      <c r="A61" s="12"/>
      <c r="B61" s="220" t="s">
        <v>492</v>
      </c>
      <c r="C61" s="220"/>
      <c r="D61" s="220"/>
      <c r="E61" s="220"/>
      <c r="F61" s="220"/>
      <c r="G61" s="220"/>
      <c r="H61" s="220"/>
      <c r="I61" s="220"/>
      <c r="J61" s="220"/>
      <c r="K61" s="220"/>
      <c r="L61" s="220"/>
      <c r="M61" s="220"/>
      <c r="N61" s="220"/>
      <c r="O61" s="220"/>
      <c r="P61" s="220"/>
      <c r="Q61" s="220"/>
      <c r="R61" s="220"/>
      <c r="S61" s="220"/>
      <c r="T61" s="220"/>
      <c r="U61" s="220"/>
      <c r="V61" s="220"/>
      <c r="W61" s="220"/>
      <c r="X61" s="220"/>
      <c r="Y61" s="220"/>
      <c r="Z61" s="220"/>
      <c r="AA61" s="220"/>
      <c r="AB61" s="220"/>
      <c r="AC61" s="220"/>
      <c r="AD61" s="220"/>
      <c r="AE61" s="220"/>
      <c r="AF61" s="220"/>
      <c r="AG61" s="220"/>
      <c r="AH61" s="220"/>
      <c r="AI61" s="220"/>
      <c r="AJ61" s="220"/>
      <c r="AK61" s="220"/>
    </row>
    <row r="62" spans="1:37" x14ac:dyDescent="0.25">
      <c r="A62" s="12"/>
      <c r="B62" s="220" t="s">
        <v>519</v>
      </c>
      <c r="C62" s="220"/>
      <c r="D62" s="220"/>
      <c r="E62" s="220"/>
      <c r="F62" s="220"/>
      <c r="G62" s="220"/>
      <c r="H62" s="220"/>
      <c r="I62" s="220"/>
      <c r="J62" s="220"/>
      <c r="K62" s="220"/>
      <c r="L62" s="220"/>
      <c r="M62" s="220"/>
      <c r="N62" s="220"/>
      <c r="O62" s="220"/>
      <c r="P62" s="220"/>
      <c r="Q62" s="220"/>
      <c r="R62" s="220"/>
      <c r="S62" s="220"/>
      <c r="T62" s="220"/>
      <c r="U62" s="220"/>
      <c r="V62" s="220"/>
      <c r="W62" s="220"/>
      <c r="X62" s="220"/>
      <c r="Y62" s="220"/>
      <c r="Z62" s="220"/>
      <c r="AA62" s="220"/>
      <c r="AB62" s="220"/>
      <c r="AC62" s="220"/>
      <c r="AD62" s="220"/>
      <c r="AE62" s="220"/>
      <c r="AF62" s="220"/>
      <c r="AG62" s="220"/>
      <c r="AH62" s="220"/>
      <c r="AI62" s="220"/>
      <c r="AJ62" s="220"/>
      <c r="AK62" s="220"/>
    </row>
    <row r="63" spans="1:37" x14ac:dyDescent="0.25">
      <c r="A63" s="12"/>
      <c r="B63" s="220" t="s">
        <v>520</v>
      </c>
      <c r="C63" s="220"/>
      <c r="D63" s="220"/>
      <c r="E63" s="220"/>
      <c r="F63" s="220"/>
      <c r="G63" s="220"/>
      <c r="H63" s="220"/>
      <c r="I63" s="220"/>
      <c r="J63" s="220"/>
      <c r="K63" s="220"/>
      <c r="L63" s="220"/>
      <c r="M63" s="220"/>
      <c r="N63" s="220"/>
      <c r="O63" s="220"/>
      <c r="P63" s="220"/>
      <c r="Q63" s="220"/>
      <c r="R63" s="220"/>
      <c r="S63" s="220"/>
      <c r="T63" s="220"/>
      <c r="U63" s="220"/>
      <c r="V63" s="220"/>
      <c r="W63" s="220"/>
      <c r="X63" s="220"/>
      <c r="Y63" s="220"/>
      <c r="Z63" s="220"/>
      <c r="AA63" s="220"/>
      <c r="AB63" s="220"/>
      <c r="AC63" s="220"/>
      <c r="AD63" s="220"/>
      <c r="AE63" s="220"/>
      <c r="AF63" s="220"/>
      <c r="AG63" s="220"/>
      <c r="AH63" s="220"/>
      <c r="AI63" s="220"/>
      <c r="AJ63" s="220"/>
      <c r="AK63" s="220"/>
    </row>
    <row r="64" spans="1:37" x14ac:dyDescent="0.25">
      <c r="A64" s="12"/>
      <c r="B64" s="85"/>
      <c r="C64" s="85"/>
      <c r="D64" s="85"/>
      <c r="E64" s="85"/>
      <c r="F64" s="85"/>
      <c r="G64" s="85"/>
      <c r="H64" s="85"/>
      <c r="I64" s="85"/>
      <c r="J64" s="85"/>
      <c r="K64" s="85"/>
      <c r="L64" s="85"/>
      <c r="M64" s="85"/>
      <c r="N64" s="85"/>
      <c r="O64" s="85"/>
      <c r="P64" s="85"/>
      <c r="Q64" s="85"/>
      <c r="R64" s="85"/>
      <c r="S64" s="85"/>
      <c r="T64" s="85"/>
      <c r="U64" s="85"/>
      <c r="V64" s="85"/>
      <c r="W64" s="85"/>
      <c r="X64" s="85"/>
      <c r="Y64" s="85"/>
      <c r="Z64" s="85"/>
      <c r="AA64" s="85"/>
      <c r="AB64" s="85"/>
      <c r="AC64" s="85"/>
      <c r="AD64" s="85"/>
      <c r="AE64" s="85"/>
      <c r="AF64" s="85"/>
      <c r="AG64" s="85"/>
      <c r="AH64" s="85"/>
      <c r="AI64" s="85"/>
      <c r="AJ64" s="85"/>
      <c r="AK64" s="85"/>
    </row>
    <row r="65" spans="1:37" x14ac:dyDescent="0.25">
      <c r="A65" s="12"/>
      <c r="B65" s="95"/>
      <c r="C65" s="37" t="s">
        <v>494</v>
      </c>
      <c r="D65" s="37"/>
      <c r="E65" s="20"/>
      <c r="F65" s="18"/>
      <c r="G65" s="20"/>
      <c r="H65" s="87"/>
      <c r="I65" s="20"/>
      <c r="J65" s="18"/>
      <c r="K65" s="20"/>
      <c r="L65" s="87"/>
      <c r="M65" s="20"/>
      <c r="N65" s="18"/>
      <c r="O65" s="20"/>
      <c r="P65" s="87"/>
      <c r="Q65" s="20"/>
      <c r="R65" s="18"/>
      <c r="S65" s="37" t="s">
        <v>494</v>
      </c>
      <c r="T65" s="37"/>
      <c r="U65" s="20"/>
      <c r="V65" s="18"/>
      <c r="W65" s="37" t="s">
        <v>494</v>
      </c>
      <c r="X65" s="37"/>
      <c r="Y65" s="20"/>
      <c r="Z65" s="18"/>
      <c r="AA65" s="37" t="s">
        <v>495</v>
      </c>
      <c r="AB65" s="37"/>
      <c r="AC65" s="20"/>
      <c r="AD65" s="18"/>
      <c r="AE65" s="20"/>
      <c r="AF65" s="87"/>
      <c r="AG65" s="20"/>
      <c r="AH65" s="18"/>
      <c r="AI65" s="37" t="s">
        <v>495</v>
      </c>
      <c r="AJ65" s="37"/>
      <c r="AK65" s="20"/>
    </row>
    <row r="66" spans="1:37" x14ac:dyDescent="0.25">
      <c r="A66" s="12"/>
      <c r="B66" s="18"/>
      <c r="C66" s="37" t="s">
        <v>496</v>
      </c>
      <c r="D66" s="37"/>
      <c r="E66" s="20"/>
      <c r="F66" s="18"/>
      <c r="G66" s="20"/>
      <c r="H66" s="87"/>
      <c r="I66" s="20"/>
      <c r="J66" s="18"/>
      <c r="K66" s="37" t="s">
        <v>497</v>
      </c>
      <c r="L66" s="37"/>
      <c r="M66" s="20"/>
      <c r="N66" s="18"/>
      <c r="O66" s="20"/>
      <c r="P66" s="87"/>
      <c r="Q66" s="20"/>
      <c r="R66" s="18"/>
      <c r="S66" s="37" t="s">
        <v>496</v>
      </c>
      <c r="T66" s="37"/>
      <c r="U66" s="20"/>
      <c r="V66" s="18"/>
      <c r="W66" s="37" t="s">
        <v>498</v>
      </c>
      <c r="X66" s="37"/>
      <c r="Y66" s="20"/>
      <c r="Z66" s="18"/>
      <c r="AA66" s="37" t="s">
        <v>295</v>
      </c>
      <c r="AB66" s="37"/>
      <c r="AC66" s="20"/>
      <c r="AD66" s="18"/>
      <c r="AE66" s="20"/>
      <c r="AF66" s="87"/>
      <c r="AG66" s="20"/>
      <c r="AH66" s="18"/>
      <c r="AI66" s="37" t="s">
        <v>295</v>
      </c>
      <c r="AJ66" s="37"/>
      <c r="AK66" s="20"/>
    </row>
    <row r="67" spans="1:37" x14ac:dyDescent="0.25">
      <c r="A67" s="12"/>
      <c r="B67" s="18"/>
      <c r="C67" s="37" t="s">
        <v>499</v>
      </c>
      <c r="D67" s="37"/>
      <c r="E67" s="20"/>
      <c r="F67" s="18"/>
      <c r="G67" s="37" t="s">
        <v>500</v>
      </c>
      <c r="H67" s="37"/>
      <c r="I67" s="20"/>
      <c r="J67" s="18"/>
      <c r="K67" s="37" t="s">
        <v>500</v>
      </c>
      <c r="L67" s="37"/>
      <c r="M67" s="20"/>
      <c r="N67" s="18"/>
      <c r="O67" s="20"/>
      <c r="P67" s="87"/>
      <c r="Q67" s="20"/>
      <c r="R67" s="18"/>
      <c r="S67" s="37" t="s">
        <v>499</v>
      </c>
      <c r="T67" s="37"/>
      <c r="U67" s="20"/>
      <c r="V67" s="18"/>
      <c r="W67" s="37" t="s">
        <v>499</v>
      </c>
      <c r="X67" s="37"/>
      <c r="Y67" s="20"/>
      <c r="Z67" s="18"/>
      <c r="AA67" s="37" t="s">
        <v>501</v>
      </c>
      <c r="AB67" s="37"/>
      <c r="AC67" s="20"/>
      <c r="AD67" s="18"/>
      <c r="AE67" s="20"/>
      <c r="AF67" s="87"/>
      <c r="AG67" s="20"/>
      <c r="AH67" s="18"/>
      <c r="AI67" s="37" t="s">
        <v>502</v>
      </c>
      <c r="AJ67" s="37"/>
      <c r="AK67" s="20"/>
    </row>
    <row r="68" spans="1:37" x14ac:dyDescent="0.25">
      <c r="A68" s="12"/>
      <c r="B68" s="18"/>
      <c r="C68" s="38" t="s">
        <v>503</v>
      </c>
      <c r="D68" s="38"/>
      <c r="E68" s="20"/>
      <c r="F68" s="18"/>
      <c r="G68" s="38" t="s">
        <v>504</v>
      </c>
      <c r="H68" s="38"/>
      <c r="I68" s="20"/>
      <c r="J68" s="18"/>
      <c r="K68" s="38" t="s">
        <v>504</v>
      </c>
      <c r="L68" s="38"/>
      <c r="M68" s="20"/>
      <c r="N68" s="18"/>
      <c r="O68" s="38" t="s">
        <v>505</v>
      </c>
      <c r="P68" s="38"/>
      <c r="Q68" s="20"/>
      <c r="R68" s="18"/>
      <c r="S68" s="38" t="s">
        <v>506</v>
      </c>
      <c r="T68" s="38"/>
      <c r="U68" s="20"/>
      <c r="V68" s="18"/>
      <c r="W68" s="38" t="s">
        <v>503</v>
      </c>
      <c r="X68" s="38"/>
      <c r="Y68" s="20"/>
      <c r="Z68" s="18"/>
      <c r="AA68" s="38" t="s">
        <v>499</v>
      </c>
      <c r="AB68" s="38"/>
      <c r="AC68" s="20"/>
      <c r="AD68" s="18"/>
      <c r="AE68" s="38" t="s">
        <v>505</v>
      </c>
      <c r="AF68" s="38"/>
      <c r="AG68" s="20"/>
      <c r="AH68" s="18"/>
      <c r="AI68" s="38" t="s">
        <v>506</v>
      </c>
      <c r="AJ68" s="38"/>
      <c r="AK68" s="20"/>
    </row>
    <row r="69" spans="1:37" x14ac:dyDescent="0.25">
      <c r="A69" s="12"/>
      <c r="B69" s="18"/>
      <c r="C69" s="37" t="s">
        <v>218</v>
      </c>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20"/>
    </row>
    <row r="70" spans="1:37" x14ac:dyDescent="0.25">
      <c r="A70" s="12"/>
      <c r="B70" s="114" t="s">
        <v>507</v>
      </c>
      <c r="C70" s="149"/>
      <c r="D70" s="149"/>
      <c r="E70" s="149"/>
      <c r="F70" s="66"/>
      <c r="G70" s="149"/>
      <c r="H70" s="149"/>
      <c r="I70" s="149"/>
      <c r="J70" s="66"/>
      <c r="K70" s="149"/>
      <c r="L70" s="149"/>
      <c r="M70" s="149"/>
      <c r="N70" s="66"/>
      <c r="O70" s="149"/>
      <c r="P70" s="149"/>
      <c r="Q70" s="149"/>
      <c r="R70" s="66"/>
      <c r="S70" s="149"/>
      <c r="T70" s="149"/>
      <c r="U70" s="149"/>
      <c r="V70" s="66"/>
      <c r="W70" s="149"/>
      <c r="X70" s="149"/>
      <c r="Y70" s="149"/>
      <c r="Z70" s="66"/>
      <c r="AA70" s="149"/>
      <c r="AB70" s="149"/>
      <c r="AC70" s="149"/>
      <c r="AD70" s="66"/>
      <c r="AE70" s="149"/>
      <c r="AF70" s="149"/>
      <c r="AG70" s="149"/>
      <c r="AH70" s="66"/>
      <c r="AI70" s="149"/>
      <c r="AJ70" s="149"/>
      <c r="AK70" s="149"/>
    </row>
    <row r="71" spans="1:37" x14ac:dyDescent="0.25">
      <c r="A71" s="12"/>
      <c r="B71" s="18" t="s">
        <v>29</v>
      </c>
      <c r="C71" s="133"/>
      <c r="D71" s="133"/>
      <c r="E71" s="133"/>
      <c r="F71" s="18"/>
      <c r="G71" s="133"/>
      <c r="H71" s="133"/>
      <c r="I71" s="133"/>
      <c r="J71" s="18"/>
      <c r="K71" s="133"/>
      <c r="L71" s="133"/>
      <c r="M71" s="133"/>
      <c r="N71" s="18"/>
      <c r="O71" s="133"/>
      <c r="P71" s="133"/>
      <c r="Q71" s="133"/>
      <c r="R71" s="18"/>
      <c r="S71" s="133"/>
      <c r="T71" s="133"/>
      <c r="U71" s="133"/>
      <c r="V71" s="18"/>
      <c r="W71" s="133"/>
      <c r="X71" s="133"/>
      <c r="Y71" s="133"/>
      <c r="Z71" s="18"/>
      <c r="AA71" s="133"/>
      <c r="AB71" s="133"/>
      <c r="AC71" s="133"/>
      <c r="AD71" s="18"/>
      <c r="AE71" s="133"/>
      <c r="AF71" s="133"/>
      <c r="AG71" s="133"/>
      <c r="AH71" s="18"/>
      <c r="AI71" s="133"/>
      <c r="AJ71" s="133"/>
      <c r="AK71" s="133"/>
    </row>
    <row r="72" spans="1:37" x14ac:dyDescent="0.25">
      <c r="A72" s="12"/>
      <c r="B72" s="150" t="s">
        <v>30</v>
      </c>
      <c r="C72" s="149" t="s">
        <v>220</v>
      </c>
      <c r="D72" s="151" t="s">
        <v>227</v>
      </c>
      <c r="E72" s="149"/>
      <c r="F72" s="66"/>
      <c r="G72" s="149" t="s">
        <v>220</v>
      </c>
      <c r="H72" s="151">
        <v>16</v>
      </c>
      <c r="I72" s="149"/>
      <c r="J72" s="66"/>
      <c r="K72" s="149" t="s">
        <v>220</v>
      </c>
      <c r="L72" s="151">
        <v>139</v>
      </c>
      <c r="M72" s="149"/>
      <c r="N72" s="66"/>
      <c r="O72" s="149" t="s">
        <v>220</v>
      </c>
      <c r="P72" s="151" t="s">
        <v>227</v>
      </c>
      <c r="Q72" s="149"/>
      <c r="R72" s="66"/>
      <c r="S72" s="149" t="s">
        <v>220</v>
      </c>
      <c r="T72" s="151">
        <v>155</v>
      </c>
      <c r="U72" s="149"/>
      <c r="V72" s="66"/>
      <c r="W72" s="149" t="s">
        <v>220</v>
      </c>
      <c r="X72" s="151" t="s">
        <v>227</v>
      </c>
      <c r="Y72" s="149"/>
      <c r="Z72" s="66"/>
      <c r="AA72" s="149" t="s">
        <v>220</v>
      </c>
      <c r="AB72" s="151" t="s">
        <v>227</v>
      </c>
      <c r="AC72" s="149"/>
      <c r="AD72" s="66"/>
      <c r="AE72" s="149" t="s">
        <v>220</v>
      </c>
      <c r="AF72" s="151" t="s">
        <v>227</v>
      </c>
      <c r="AG72" s="149"/>
      <c r="AH72" s="66"/>
      <c r="AI72" s="149" t="s">
        <v>220</v>
      </c>
      <c r="AJ72" s="151">
        <v>155</v>
      </c>
      <c r="AK72" s="149"/>
    </row>
    <row r="73" spans="1:37" x14ac:dyDescent="0.25">
      <c r="A73" s="12"/>
      <c r="B73" s="152" t="s">
        <v>508</v>
      </c>
      <c r="C73" s="133"/>
      <c r="D73" s="153" t="s">
        <v>227</v>
      </c>
      <c r="E73" s="133"/>
      <c r="F73" s="18"/>
      <c r="G73" s="133"/>
      <c r="H73" s="153">
        <v>185</v>
      </c>
      <c r="I73" s="133"/>
      <c r="J73" s="18"/>
      <c r="K73" s="133"/>
      <c r="L73" s="153">
        <v>326</v>
      </c>
      <c r="M73" s="133"/>
      <c r="N73" s="18"/>
      <c r="O73" s="133"/>
      <c r="P73" s="153" t="s">
        <v>227</v>
      </c>
      <c r="Q73" s="133"/>
      <c r="R73" s="18"/>
      <c r="S73" s="133"/>
      <c r="T73" s="153">
        <v>511</v>
      </c>
      <c r="U73" s="133"/>
      <c r="V73" s="18"/>
      <c r="W73" s="133"/>
      <c r="X73" s="153" t="s">
        <v>227</v>
      </c>
      <c r="Y73" s="133"/>
      <c r="Z73" s="18"/>
      <c r="AA73" s="133"/>
      <c r="AB73" s="153" t="s">
        <v>227</v>
      </c>
      <c r="AC73" s="133"/>
      <c r="AD73" s="18"/>
      <c r="AE73" s="133"/>
      <c r="AF73" s="153" t="s">
        <v>227</v>
      </c>
      <c r="AG73" s="133"/>
      <c r="AH73" s="18"/>
      <c r="AI73" s="133"/>
      <c r="AJ73" s="153">
        <v>511</v>
      </c>
      <c r="AK73" s="133"/>
    </row>
    <row r="74" spans="1:37" x14ac:dyDescent="0.25">
      <c r="A74" s="12"/>
      <c r="B74" s="150" t="s">
        <v>32</v>
      </c>
      <c r="C74" s="149"/>
      <c r="D74" s="151" t="s">
        <v>227</v>
      </c>
      <c r="E74" s="149"/>
      <c r="F74" s="66"/>
      <c r="G74" s="149"/>
      <c r="H74" s="151">
        <v>10</v>
      </c>
      <c r="I74" s="149"/>
      <c r="J74" s="66"/>
      <c r="K74" s="149"/>
      <c r="L74" s="151">
        <v>23</v>
      </c>
      <c r="M74" s="149"/>
      <c r="N74" s="66"/>
      <c r="O74" s="149"/>
      <c r="P74" s="151" t="s">
        <v>227</v>
      </c>
      <c r="Q74" s="149"/>
      <c r="R74" s="66"/>
      <c r="S74" s="149"/>
      <c r="T74" s="151">
        <v>33</v>
      </c>
      <c r="U74" s="149"/>
      <c r="V74" s="66"/>
      <c r="W74" s="149"/>
      <c r="X74" s="151" t="s">
        <v>227</v>
      </c>
      <c r="Y74" s="149"/>
      <c r="Z74" s="66"/>
      <c r="AA74" s="149"/>
      <c r="AB74" s="151" t="s">
        <v>227</v>
      </c>
      <c r="AC74" s="149"/>
      <c r="AD74" s="66"/>
      <c r="AE74" s="149"/>
      <c r="AF74" s="151" t="s">
        <v>227</v>
      </c>
      <c r="AG74" s="149"/>
      <c r="AH74" s="66"/>
      <c r="AI74" s="149"/>
      <c r="AJ74" s="151">
        <v>33</v>
      </c>
      <c r="AK74" s="149"/>
    </row>
    <row r="75" spans="1:37" ht="23.25" x14ac:dyDescent="0.25">
      <c r="A75" s="12"/>
      <c r="B75" s="152" t="s">
        <v>33</v>
      </c>
      <c r="C75" s="133"/>
      <c r="D75" s="153" t="s">
        <v>227</v>
      </c>
      <c r="E75" s="133"/>
      <c r="F75" s="18"/>
      <c r="G75" s="133"/>
      <c r="H75" s="153">
        <v>59</v>
      </c>
      <c r="I75" s="133"/>
      <c r="J75" s="18"/>
      <c r="K75" s="133"/>
      <c r="L75" s="153">
        <v>34</v>
      </c>
      <c r="M75" s="133"/>
      <c r="N75" s="18"/>
      <c r="O75" s="133"/>
      <c r="P75" s="153" t="s">
        <v>227</v>
      </c>
      <c r="Q75" s="133"/>
      <c r="R75" s="18"/>
      <c r="S75" s="133"/>
      <c r="T75" s="153">
        <v>93</v>
      </c>
      <c r="U75" s="133"/>
      <c r="V75" s="18"/>
      <c r="W75" s="133"/>
      <c r="X75" s="153" t="s">
        <v>227</v>
      </c>
      <c r="Y75" s="133"/>
      <c r="Z75" s="18"/>
      <c r="AA75" s="133"/>
      <c r="AB75" s="153" t="s">
        <v>227</v>
      </c>
      <c r="AC75" s="133"/>
      <c r="AD75" s="18"/>
      <c r="AE75" s="133"/>
      <c r="AF75" s="153" t="s">
        <v>227</v>
      </c>
      <c r="AG75" s="133"/>
      <c r="AH75" s="18"/>
      <c r="AI75" s="133"/>
      <c r="AJ75" s="153">
        <v>93</v>
      </c>
      <c r="AK75" s="133"/>
    </row>
    <row r="76" spans="1:37" x14ac:dyDescent="0.25">
      <c r="A76" s="12"/>
      <c r="B76" s="150" t="s">
        <v>34</v>
      </c>
      <c r="C76" s="149"/>
      <c r="D76" s="151" t="s">
        <v>227</v>
      </c>
      <c r="E76" s="149"/>
      <c r="F76" s="66"/>
      <c r="G76" s="149"/>
      <c r="H76" s="151">
        <v>21</v>
      </c>
      <c r="I76" s="149"/>
      <c r="J76" s="66"/>
      <c r="K76" s="149"/>
      <c r="L76" s="151">
        <v>22</v>
      </c>
      <c r="M76" s="149"/>
      <c r="N76" s="66"/>
      <c r="O76" s="149"/>
      <c r="P76" s="151" t="s">
        <v>227</v>
      </c>
      <c r="Q76" s="149"/>
      <c r="R76" s="66"/>
      <c r="S76" s="149"/>
      <c r="T76" s="151">
        <v>43</v>
      </c>
      <c r="U76" s="149"/>
      <c r="V76" s="66"/>
      <c r="W76" s="149"/>
      <c r="X76" s="151" t="s">
        <v>227</v>
      </c>
      <c r="Y76" s="149"/>
      <c r="Z76" s="66"/>
      <c r="AA76" s="149"/>
      <c r="AB76" s="151" t="s">
        <v>227</v>
      </c>
      <c r="AC76" s="149"/>
      <c r="AD76" s="66"/>
      <c r="AE76" s="149"/>
      <c r="AF76" s="151" t="s">
        <v>227</v>
      </c>
      <c r="AG76" s="149"/>
      <c r="AH76" s="66"/>
      <c r="AI76" s="149"/>
      <c r="AJ76" s="151">
        <v>43</v>
      </c>
      <c r="AK76" s="149"/>
    </row>
    <row r="77" spans="1:37" x14ac:dyDescent="0.25">
      <c r="A77" s="12"/>
      <c r="B77" s="152" t="s">
        <v>35</v>
      </c>
      <c r="C77" s="154"/>
      <c r="D77" s="155">
        <v>5</v>
      </c>
      <c r="E77" s="133"/>
      <c r="F77" s="18"/>
      <c r="G77" s="154"/>
      <c r="H77" s="155">
        <v>8</v>
      </c>
      <c r="I77" s="133"/>
      <c r="J77" s="18"/>
      <c r="K77" s="154"/>
      <c r="L77" s="155">
        <v>46</v>
      </c>
      <c r="M77" s="133"/>
      <c r="N77" s="18"/>
      <c r="O77" s="154"/>
      <c r="P77" s="155" t="s">
        <v>227</v>
      </c>
      <c r="Q77" s="133"/>
      <c r="R77" s="18"/>
      <c r="S77" s="154"/>
      <c r="T77" s="155">
        <v>59</v>
      </c>
      <c r="U77" s="133"/>
      <c r="V77" s="18"/>
      <c r="W77" s="154"/>
      <c r="X77" s="155" t="s">
        <v>227</v>
      </c>
      <c r="Y77" s="133"/>
      <c r="Z77" s="18"/>
      <c r="AA77" s="154"/>
      <c r="AB77" s="155" t="s">
        <v>227</v>
      </c>
      <c r="AC77" s="133"/>
      <c r="AD77" s="18"/>
      <c r="AE77" s="154"/>
      <c r="AF77" s="155" t="s">
        <v>227</v>
      </c>
      <c r="AG77" s="133"/>
      <c r="AH77" s="18"/>
      <c r="AI77" s="154"/>
      <c r="AJ77" s="155">
        <v>59</v>
      </c>
      <c r="AK77" s="133"/>
    </row>
    <row r="78" spans="1:37" x14ac:dyDescent="0.25">
      <c r="A78" s="12"/>
      <c r="B78" s="66" t="s">
        <v>36</v>
      </c>
      <c r="C78" s="156"/>
      <c r="D78" s="157">
        <v>5</v>
      </c>
      <c r="E78" s="149"/>
      <c r="F78" s="66"/>
      <c r="G78" s="156"/>
      <c r="H78" s="157">
        <v>299</v>
      </c>
      <c r="I78" s="149"/>
      <c r="J78" s="66"/>
      <c r="K78" s="156"/>
      <c r="L78" s="157">
        <v>590</v>
      </c>
      <c r="M78" s="149"/>
      <c r="N78" s="66"/>
      <c r="O78" s="156"/>
      <c r="P78" s="157" t="s">
        <v>227</v>
      </c>
      <c r="Q78" s="149"/>
      <c r="R78" s="66"/>
      <c r="S78" s="156"/>
      <c r="T78" s="157">
        <v>894</v>
      </c>
      <c r="U78" s="149"/>
      <c r="V78" s="66"/>
      <c r="W78" s="156"/>
      <c r="X78" s="157" t="s">
        <v>227</v>
      </c>
      <c r="Y78" s="149"/>
      <c r="Z78" s="66"/>
      <c r="AA78" s="156"/>
      <c r="AB78" s="157" t="s">
        <v>227</v>
      </c>
      <c r="AC78" s="149"/>
      <c r="AD78" s="66"/>
      <c r="AE78" s="156"/>
      <c r="AF78" s="157" t="s">
        <v>227</v>
      </c>
      <c r="AG78" s="149"/>
      <c r="AH78" s="66"/>
      <c r="AI78" s="156"/>
      <c r="AJ78" s="157">
        <v>894</v>
      </c>
      <c r="AK78" s="149"/>
    </row>
    <row r="79" spans="1:37" x14ac:dyDescent="0.25">
      <c r="A79" s="12"/>
      <c r="B79" s="18" t="s">
        <v>509</v>
      </c>
      <c r="C79" s="133"/>
      <c r="D79" s="153">
        <v>799</v>
      </c>
      <c r="E79" s="133"/>
      <c r="F79" s="18"/>
      <c r="G79" s="133"/>
      <c r="H79" s="153" t="s">
        <v>259</v>
      </c>
      <c r="I79" s="133" t="s">
        <v>222</v>
      </c>
      <c r="J79" s="18"/>
      <c r="K79" s="133"/>
      <c r="L79" s="153" t="s">
        <v>521</v>
      </c>
      <c r="M79" s="133" t="s">
        <v>222</v>
      </c>
      <c r="N79" s="18"/>
      <c r="O79" s="133"/>
      <c r="P79" s="153" t="s">
        <v>227</v>
      </c>
      <c r="Q79" s="133"/>
      <c r="R79" s="18"/>
      <c r="S79" s="133"/>
      <c r="T79" s="153" t="s">
        <v>227</v>
      </c>
      <c r="U79" s="133"/>
      <c r="V79" s="18"/>
      <c r="W79" s="133"/>
      <c r="X79" s="153" t="s">
        <v>227</v>
      </c>
      <c r="Y79" s="133"/>
      <c r="Z79" s="18"/>
      <c r="AA79" s="133"/>
      <c r="AB79" s="153" t="s">
        <v>227</v>
      </c>
      <c r="AC79" s="133"/>
      <c r="AD79" s="18"/>
      <c r="AE79" s="133"/>
      <c r="AF79" s="153" t="s">
        <v>227</v>
      </c>
      <c r="AG79" s="133"/>
      <c r="AH79" s="18"/>
      <c r="AI79" s="133"/>
      <c r="AJ79" s="153" t="s">
        <v>227</v>
      </c>
      <c r="AK79" s="133"/>
    </row>
    <row r="80" spans="1:37" ht="23.25" x14ac:dyDescent="0.25">
      <c r="A80" s="12"/>
      <c r="B80" s="66" t="s">
        <v>522</v>
      </c>
      <c r="C80" s="149"/>
      <c r="D80" s="158">
        <v>2811</v>
      </c>
      <c r="E80" s="149"/>
      <c r="F80" s="66"/>
      <c r="G80" s="149"/>
      <c r="H80" s="151">
        <v>930</v>
      </c>
      <c r="I80" s="149"/>
      <c r="J80" s="66"/>
      <c r="K80" s="149"/>
      <c r="L80" s="151" t="s">
        <v>227</v>
      </c>
      <c r="M80" s="149"/>
      <c r="N80" s="66"/>
      <c r="O80" s="149"/>
      <c r="P80" s="151" t="s">
        <v>523</v>
      </c>
      <c r="Q80" s="149" t="s">
        <v>222</v>
      </c>
      <c r="R80" s="66"/>
      <c r="S80" s="149"/>
      <c r="T80" s="151" t="s">
        <v>227</v>
      </c>
      <c r="U80" s="149"/>
      <c r="V80" s="66"/>
      <c r="W80" s="149"/>
      <c r="X80" s="151">
        <v>879</v>
      </c>
      <c r="Y80" s="149"/>
      <c r="Z80" s="66"/>
      <c r="AA80" s="149"/>
      <c r="AB80" s="151">
        <v>726</v>
      </c>
      <c r="AC80" s="149"/>
      <c r="AD80" s="66"/>
      <c r="AE80" s="149"/>
      <c r="AF80" s="151" t="s">
        <v>524</v>
      </c>
      <c r="AG80" s="149" t="s">
        <v>222</v>
      </c>
      <c r="AH80" s="66"/>
      <c r="AI80" s="149"/>
      <c r="AJ80" s="151" t="s">
        <v>227</v>
      </c>
      <c r="AK80" s="149"/>
    </row>
    <row r="81" spans="1:37" ht="23.25" x14ac:dyDescent="0.25">
      <c r="A81" s="12"/>
      <c r="B81" s="18" t="s">
        <v>37</v>
      </c>
      <c r="C81" s="133"/>
      <c r="D81" s="153" t="s">
        <v>227</v>
      </c>
      <c r="E81" s="133"/>
      <c r="F81" s="18"/>
      <c r="G81" s="133"/>
      <c r="H81" s="153">
        <v>109</v>
      </c>
      <c r="I81" s="133"/>
      <c r="J81" s="18"/>
      <c r="K81" s="133"/>
      <c r="L81" s="153">
        <v>64</v>
      </c>
      <c r="M81" s="133"/>
      <c r="N81" s="18"/>
      <c r="O81" s="133"/>
      <c r="P81" s="153" t="s">
        <v>227</v>
      </c>
      <c r="Q81" s="133"/>
      <c r="R81" s="18"/>
      <c r="S81" s="133"/>
      <c r="T81" s="153">
        <v>173</v>
      </c>
      <c r="U81" s="133"/>
      <c r="V81" s="18"/>
      <c r="W81" s="133"/>
      <c r="X81" s="153" t="s">
        <v>227</v>
      </c>
      <c r="Y81" s="133"/>
      <c r="Z81" s="18"/>
      <c r="AA81" s="133"/>
      <c r="AB81" s="153" t="s">
        <v>227</v>
      </c>
      <c r="AC81" s="133"/>
      <c r="AD81" s="18"/>
      <c r="AE81" s="133"/>
      <c r="AF81" s="153" t="s">
        <v>227</v>
      </c>
      <c r="AG81" s="133"/>
      <c r="AH81" s="18"/>
      <c r="AI81" s="133"/>
      <c r="AJ81" s="153">
        <v>173</v>
      </c>
      <c r="AK81" s="133"/>
    </row>
    <row r="82" spans="1:37" x14ac:dyDescent="0.25">
      <c r="A82" s="12"/>
      <c r="B82" s="66" t="s">
        <v>38</v>
      </c>
      <c r="C82" s="149"/>
      <c r="D82" s="151" t="s">
        <v>227</v>
      </c>
      <c r="E82" s="149"/>
      <c r="F82" s="66"/>
      <c r="G82" s="149"/>
      <c r="H82" s="151">
        <v>101</v>
      </c>
      <c r="I82" s="149"/>
      <c r="J82" s="66"/>
      <c r="K82" s="149"/>
      <c r="L82" s="151">
        <v>79</v>
      </c>
      <c r="M82" s="149"/>
      <c r="N82" s="66"/>
      <c r="O82" s="149"/>
      <c r="P82" s="151" t="s">
        <v>227</v>
      </c>
      <c r="Q82" s="149"/>
      <c r="R82" s="66"/>
      <c r="S82" s="149"/>
      <c r="T82" s="151">
        <v>180</v>
      </c>
      <c r="U82" s="149"/>
      <c r="V82" s="66"/>
      <c r="W82" s="149"/>
      <c r="X82" s="151" t="s">
        <v>227</v>
      </c>
      <c r="Y82" s="149"/>
      <c r="Z82" s="66"/>
      <c r="AA82" s="149"/>
      <c r="AB82" s="151" t="s">
        <v>227</v>
      </c>
      <c r="AC82" s="149"/>
      <c r="AD82" s="66"/>
      <c r="AE82" s="149"/>
      <c r="AF82" s="151" t="s">
        <v>227</v>
      </c>
      <c r="AG82" s="149"/>
      <c r="AH82" s="66"/>
      <c r="AI82" s="149"/>
      <c r="AJ82" s="151">
        <v>180</v>
      </c>
      <c r="AK82" s="149"/>
    </row>
    <row r="83" spans="1:37" x14ac:dyDescent="0.25">
      <c r="A83" s="12"/>
      <c r="B83" s="18" t="s">
        <v>39</v>
      </c>
      <c r="C83" s="133"/>
      <c r="D83" s="153" t="s">
        <v>227</v>
      </c>
      <c r="E83" s="133"/>
      <c r="F83" s="18"/>
      <c r="G83" s="133"/>
      <c r="H83" s="159">
        <v>1379</v>
      </c>
      <c r="I83" s="133"/>
      <c r="J83" s="18"/>
      <c r="K83" s="133"/>
      <c r="L83" s="153">
        <v>289</v>
      </c>
      <c r="M83" s="133"/>
      <c r="N83" s="18"/>
      <c r="O83" s="133"/>
      <c r="P83" s="153" t="s">
        <v>227</v>
      </c>
      <c r="Q83" s="133"/>
      <c r="R83" s="18"/>
      <c r="S83" s="133"/>
      <c r="T83" s="159">
        <v>1668</v>
      </c>
      <c r="U83" s="133"/>
      <c r="V83" s="18"/>
      <c r="W83" s="133"/>
      <c r="X83" s="153" t="s">
        <v>227</v>
      </c>
      <c r="Y83" s="133"/>
      <c r="Z83" s="18"/>
      <c r="AA83" s="133"/>
      <c r="AB83" s="153" t="s">
        <v>227</v>
      </c>
      <c r="AC83" s="133"/>
      <c r="AD83" s="18"/>
      <c r="AE83" s="133"/>
      <c r="AF83" s="153" t="s">
        <v>227</v>
      </c>
      <c r="AG83" s="133"/>
      <c r="AH83" s="18"/>
      <c r="AI83" s="133"/>
      <c r="AJ83" s="159">
        <v>1668</v>
      </c>
      <c r="AK83" s="133"/>
    </row>
    <row r="84" spans="1:37" x14ac:dyDescent="0.25">
      <c r="A84" s="12"/>
      <c r="B84" s="66" t="s">
        <v>40</v>
      </c>
      <c r="C84" s="149"/>
      <c r="D84" s="151" t="s">
        <v>227</v>
      </c>
      <c r="E84" s="149"/>
      <c r="F84" s="66"/>
      <c r="G84" s="149"/>
      <c r="H84" s="158">
        <v>1007</v>
      </c>
      <c r="I84" s="149"/>
      <c r="J84" s="66"/>
      <c r="K84" s="149"/>
      <c r="L84" s="158">
        <v>2100</v>
      </c>
      <c r="M84" s="149"/>
      <c r="N84" s="66"/>
      <c r="O84" s="149"/>
      <c r="P84" s="151" t="s">
        <v>227</v>
      </c>
      <c r="Q84" s="149"/>
      <c r="R84" s="66"/>
      <c r="S84" s="149"/>
      <c r="T84" s="158">
        <v>3107</v>
      </c>
      <c r="U84" s="149"/>
      <c r="V84" s="66"/>
      <c r="W84" s="149"/>
      <c r="X84" s="151" t="s">
        <v>227</v>
      </c>
      <c r="Y84" s="149"/>
      <c r="Z84" s="66"/>
      <c r="AA84" s="149"/>
      <c r="AB84" s="151" t="s">
        <v>227</v>
      </c>
      <c r="AC84" s="149"/>
      <c r="AD84" s="66"/>
      <c r="AE84" s="149"/>
      <c r="AF84" s="151" t="s">
        <v>227</v>
      </c>
      <c r="AG84" s="149"/>
      <c r="AH84" s="66"/>
      <c r="AI84" s="149"/>
      <c r="AJ84" s="158">
        <v>3107</v>
      </c>
      <c r="AK84" s="149"/>
    </row>
    <row r="85" spans="1:37" x14ac:dyDescent="0.25">
      <c r="A85" s="12"/>
      <c r="B85" s="18" t="s">
        <v>41</v>
      </c>
      <c r="C85" s="133"/>
      <c r="D85" s="153" t="s">
        <v>227</v>
      </c>
      <c r="E85" s="133"/>
      <c r="F85" s="18"/>
      <c r="G85" s="133"/>
      <c r="H85" s="153">
        <v>75</v>
      </c>
      <c r="I85" s="133"/>
      <c r="J85" s="18"/>
      <c r="K85" s="133"/>
      <c r="L85" s="153">
        <v>45</v>
      </c>
      <c r="M85" s="133"/>
      <c r="N85" s="18"/>
      <c r="O85" s="133"/>
      <c r="P85" s="153" t="s">
        <v>227</v>
      </c>
      <c r="Q85" s="133"/>
      <c r="R85" s="18"/>
      <c r="S85" s="133"/>
      <c r="T85" s="153">
        <v>120</v>
      </c>
      <c r="U85" s="133"/>
      <c r="V85" s="18"/>
      <c r="W85" s="133"/>
      <c r="X85" s="153" t="s">
        <v>227</v>
      </c>
      <c r="Y85" s="133"/>
      <c r="Z85" s="18"/>
      <c r="AA85" s="133"/>
      <c r="AB85" s="153" t="s">
        <v>227</v>
      </c>
      <c r="AC85" s="133"/>
      <c r="AD85" s="18"/>
      <c r="AE85" s="133"/>
      <c r="AF85" s="153" t="s">
        <v>227</v>
      </c>
      <c r="AG85" s="133"/>
      <c r="AH85" s="18"/>
      <c r="AI85" s="133"/>
      <c r="AJ85" s="153">
        <v>120</v>
      </c>
      <c r="AK85" s="133"/>
    </row>
    <row r="86" spans="1:37" x14ac:dyDescent="0.25">
      <c r="A86" s="12"/>
      <c r="B86" s="66" t="s">
        <v>42</v>
      </c>
      <c r="C86" s="160"/>
      <c r="D86" s="161">
        <v>68</v>
      </c>
      <c r="E86" s="149"/>
      <c r="F86" s="66"/>
      <c r="G86" s="160"/>
      <c r="H86" s="161">
        <v>14</v>
      </c>
      <c r="I86" s="149"/>
      <c r="J86" s="66"/>
      <c r="K86" s="160"/>
      <c r="L86" s="161">
        <v>21</v>
      </c>
      <c r="M86" s="149"/>
      <c r="N86" s="66"/>
      <c r="O86" s="160"/>
      <c r="P86" s="161" t="s">
        <v>227</v>
      </c>
      <c r="Q86" s="149"/>
      <c r="R86" s="66"/>
      <c r="S86" s="160"/>
      <c r="T86" s="161">
        <v>103</v>
      </c>
      <c r="U86" s="149"/>
      <c r="V86" s="66"/>
      <c r="W86" s="160"/>
      <c r="X86" s="161">
        <v>7</v>
      </c>
      <c r="Y86" s="149"/>
      <c r="Z86" s="66"/>
      <c r="AA86" s="160"/>
      <c r="AB86" s="161" t="s">
        <v>227</v>
      </c>
      <c r="AC86" s="149"/>
      <c r="AD86" s="66"/>
      <c r="AE86" s="160"/>
      <c r="AF86" s="161" t="s">
        <v>227</v>
      </c>
      <c r="AG86" s="149"/>
      <c r="AH86" s="66"/>
      <c r="AI86" s="160"/>
      <c r="AJ86" s="161">
        <v>110</v>
      </c>
      <c r="AK86" s="149"/>
    </row>
    <row r="87" spans="1:37" ht="15.75" thickBot="1" x14ac:dyDescent="0.3">
      <c r="A87" s="12"/>
      <c r="B87" s="18" t="s">
        <v>43</v>
      </c>
      <c r="C87" s="162" t="s">
        <v>220</v>
      </c>
      <c r="D87" s="163">
        <v>3683</v>
      </c>
      <c r="E87" s="133"/>
      <c r="F87" s="18"/>
      <c r="G87" s="162" t="s">
        <v>220</v>
      </c>
      <c r="H87" s="163">
        <v>3887</v>
      </c>
      <c r="I87" s="133"/>
      <c r="J87" s="18"/>
      <c r="K87" s="162" t="s">
        <v>220</v>
      </c>
      <c r="L87" s="163">
        <v>2416</v>
      </c>
      <c r="M87" s="133"/>
      <c r="N87" s="18"/>
      <c r="O87" s="162" t="s">
        <v>220</v>
      </c>
      <c r="P87" s="164" t="s">
        <v>523</v>
      </c>
      <c r="Q87" s="133" t="s">
        <v>222</v>
      </c>
      <c r="R87" s="18"/>
      <c r="S87" s="162" t="s">
        <v>220</v>
      </c>
      <c r="T87" s="163">
        <v>6245</v>
      </c>
      <c r="U87" s="133"/>
      <c r="V87" s="18"/>
      <c r="W87" s="162" t="s">
        <v>220</v>
      </c>
      <c r="X87" s="164">
        <v>886</v>
      </c>
      <c r="Y87" s="133"/>
      <c r="Z87" s="18"/>
      <c r="AA87" s="162" t="s">
        <v>220</v>
      </c>
      <c r="AB87" s="164">
        <v>726</v>
      </c>
      <c r="AC87" s="133"/>
      <c r="AD87" s="18"/>
      <c r="AE87" s="162" t="s">
        <v>220</v>
      </c>
      <c r="AF87" s="164" t="s">
        <v>524</v>
      </c>
      <c r="AG87" s="133" t="s">
        <v>222</v>
      </c>
      <c r="AH87" s="18"/>
      <c r="AI87" s="162" t="s">
        <v>220</v>
      </c>
      <c r="AJ87" s="163">
        <v>6252</v>
      </c>
      <c r="AK87" s="133"/>
    </row>
    <row r="88" spans="1:37" ht="15.75" thickTop="1" x14ac:dyDescent="0.25">
      <c r="A88" s="12"/>
      <c r="B88" s="114" t="s">
        <v>515</v>
      </c>
      <c r="C88" s="165"/>
      <c r="D88" s="165"/>
      <c r="E88" s="149"/>
      <c r="F88" s="66"/>
      <c r="G88" s="165"/>
      <c r="H88" s="165"/>
      <c r="I88" s="149"/>
      <c r="J88" s="66"/>
      <c r="K88" s="165"/>
      <c r="L88" s="165"/>
      <c r="M88" s="149"/>
      <c r="N88" s="66"/>
      <c r="O88" s="165"/>
      <c r="P88" s="165"/>
      <c r="Q88" s="149"/>
      <c r="R88" s="66"/>
      <c r="S88" s="165"/>
      <c r="T88" s="165"/>
      <c r="U88" s="149"/>
      <c r="V88" s="66"/>
      <c r="W88" s="165"/>
      <c r="X88" s="165"/>
      <c r="Y88" s="149"/>
      <c r="Z88" s="66"/>
      <c r="AA88" s="165"/>
      <c r="AB88" s="165"/>
      <c r="AC88" s="149"/>
      <c r="AD88" s="66"/>
      <c r="AE88" s="165"/>
      <c r="AF88" s="165"/>
      <c r="AG88" s="149"/>
      <c r="AH88" s="66"/>
      <c r="AI88" s="165"/>
      <c r="AJ88" s="165"/>
      <c r="AK88" s="149"/>
    </row>
    <row r="89" spans="1:37" x14ac:dyDescent="0.25">
      <c r="A89" s="12"/>
      <c r="B89" s="18" t="s">
        <v>44</v>
      </c>
      <c r="C89" s="133"/>
      <c r="D89" s="133"/>
      <c r="E89" s="133"/>
      <c r="F89" s="18"/>
      <c r="G89" s="133"/>
      <c r="H89" s="133"/>
      <c r="I89" s="133"/>
      <c r="J89" s="18"/>
      <c r="K89" s="133"/>
      <c r="L89" s="133"/>
      <c r="M89" s="133"/>
      <c r="N89" s="18"/>
      <c r="O89" s="133"/>
      <c r="P89" s="133"/>
      <c r="Q89" s="133"/>
      <c r="R89" s="18"/>
      <c r="S89" s="133"/>
      <c r="T89" s="133"/>
      <c r="U89" s="133"/>
      <c r="V89" s="18"/>
      <c r="W89" s="133"/>
      <c r="X89" s="133"/>
      <c r="Y89" s="133"/>
      <c r="Z89" s="18"/>
      <c r="AA89" s="133"/>
      <c r="AB89" s="133"/>
      <c r="AC89" s="133"/>
      <c r="AD89" s="18"/>
      <c r="AE89" s="133"/>
      <c r="AF89" s="133"/>
      <c r="AG89" s="133"/>
      <c r="AH89" s="18"/>
      <c r="AI89" s="133"/>
      <c r="AJ89" s="133"/>
      <c r="AK89" s="133"/>
    </row>
    <row r="90" spans="1:37" x14ac:dyDescent="0.25">
      <c r="A90" s="12"/>
      <c r="B90" s="150" t="s">
        <v>45</v>
      </c>
      <c r="C90" s="149" t="s">
        <v>220</v>
      </c>
      <c r="D90" s="151" t="s">
        <v>227</v>
      </c>
      <c r="E90" s="149"/>
      <c r="F90" s="66"/>
      <c r="G90" s="149" t="s">
        <v>220</v>
      </c>
      <c r="H90" s="151">
        <v>96</v>
      </c>
      <c r="I90" s="149"/>
      <c r="J90" s="66"/>
      <c r="K90" s="149" t="s">
        <v>220</v>
      </c>
      <c r="L90" s="151">
        <v>184</v>
      </c>
      <c r="M90" s="149"/>
      <c r="N90" s="66"/>
      <c r="O90" s="149" t="s">
        <v>220</v>
      </c>
      <c r="P90" s="151" t="s">
        <v>227</v>
      </c>
      <c r="Q90" s="149"/>
      <c r="R90" s="66"/>
      <c r="S90" s="149" t="s">
        <v>220</v>
      </c>
      <c r="T90" s="151">
        <v>280</v>
      </c>
      <c r="U90" s="149"/>
      <c r="V90" s="66"/>
      <c r="W90" s="149" t="s">
        <v>220</v>
      </c>
      <c r="X90" s="151" t="s">
        <v>227</v>
      </c>
      <c r="Y90" s="149"/>
      <c r="Z90" s="66"/>
      <c r="AA90" s="149" t="s">
        <v>220</v>
      </c>
      <c r="AB90" s="151" t="s">
        <v>227</v>
      </c>
      <c r="AC90" s="149"/>
      <c r="AD90" s="66"/>
      <c r="AE90" s="149" t="s">
        <v>220</v>
      </c>
      <c r="AF90" s="151" t="s">
        <v>227</v>
      </c>
      <c r="AG90" s="149"/>
      <c r="AH90" s="66"/>
      <c r="AI90" s="149" t="s">
        <v>220</v>
      </c>
      <c r="AJ90" s="151">
        <v>280</v>
      </c>
      <c r="AK90" s="149"/>
    </row>
    <row r="91" spans="1:37" x14ac:dyDescent="0.25">
      <c r="A91" s="12"/>
      <c r="B91" s="152" t="s">
        <v>46</v>
      </c>
      <c r="C91" s="133"/>
      <c r="D91" s="153" t="s">
        <v>227</v>
      </c>
      <c r="E91" s="133"/>
      <c r="F91" s="18"/>
      <c r="G91" s="133"/>
      <c r="H91" s="153">
        <v>570</v>
      </c>
      <c r="I91" s="133"/>
      <c r="J91" s="18"/>
      <c r="K91" s="133"/>
      <c r="L91" s="153">
        <v>577</v>
      </c>
      <c r="M91" s="133"/>
      <c r="N91" s="18"/>
      <c r="O91" s="133"/>
      <c r="P91" s="153" t="s">
        <v>227</v>
      </c>
      <c r="Q91" s="133"/>
      <c r="R91" s="18"/>
      <c r="S91" s="133"/>
      <c r="T91" s="159">
        <v>1147</v>
      </c>
      <c r="U91" s="133"/>
      <c r="V91" s="18"/>
      <c r="W91" s="133"/>
      <c r="X91" s="153" t="s">
        <v>227</v>
      </c>
      <c r="Y91" s="133"/>
      <c r="Z91" s="18"/>
      <c r="AA91" s="133"/>
      <c r="AB91" s="153" t="s">
        <v>227</v>
      </c>
      <c r="AC91" s="133"/>
      <c r="AD91" s="18"/>
      <c r="AE91" s="133"/>
      <c r="AF91" s="153" t="s">
        <v>227</v>
      </c>
      <c r="AG91" s="133"/>
      <c r="AH91" s="18"/>
      <c r="AI91" s="133"/>
      <c r="AJ91" s="159">
        <v>1147</v>
      </c>
      <c r="AK91" s="133"/>
    </row>
    <row r="92" spans="1:37" x14ac:dyDescent="0.25">
      <c r="A92" s="12"/>
      <c r="B92" s="150" t="s">
        <v>47</v>
      </c>
      <c r="C92" s="149"/>
      <c r="D92" s="151" t="s">
        <v>227</v>
      </c>
      <c r="E92" s="149"/>
      <c r="F92" s="66"/>
      <c r="G92" s="149"/>
      <c r="H92" s="151">
        <v>81</v>
      </c>
      <c r="I92" s="149"/>
      <c r="J92" s="66"/>
      <c r="K92" s="149"/>
      <c r="L92" s="151">
        <v>227</v>
      </c>
      <c r="M92" s="149"/>
      <c r="N92" s="66"/>
      <c r="O92" s="149"/>
      <c r="P92" s="151" t="s">
        <v>227</v>
      </c>
      <c r="Q92" s="149"/>
      <c r="R92" s="66"/>
      <c r="S92" s="149"/>
      <c r="T92" s="151">
        <v>308</v>
      </c>
      <c r="U92" s="149"/>
      <c r="V92" s="66"/>
      <c r="W92" s="149"/>
      <c r="X92" s="151" t="s">
        <v>227</v>
      </c>
      <c r="Y92" s="149"/>
      <c r="Z92" s="66"/>
      <c r="AA92" s="149"/>
      <c r="AB92" s="151" t="s">
        <v>227</v>
      </c>
      <c r="AC92" s="149"/>
      <c r="AD92" s="66"/>
      <c r="AE92" s="149"/>
      <c r="AF92" s="151" t="s">
        <v>227</v>
      </c>
      <c r="AG92" s="149"/>
      <c r="AH92" s="66"/>
      <c r="AI92" s="149"/>
      <c r="AJ92" s="151">
        <v>308</v>
      </c>
      <c r="AK92" s="149"/>
    </row>
    <row r="93" spans="1:37" x14ac:dyDescent="0.25">
      <c r="A93" s="12"/>
      <c r="B93" s="152" t="s">
        <v>48</v>
      </c>
      <c r="C93" s="133"/>
      <c r="D93" s="153">
        <v>65</v>
      </c>
      <c r="E93" s="133"/>
      <c r="F93" s="18"/>
      <c r="G93" s="133"/>
      <c r="H93" s="153" t="s">
        <v>227</v>
      </c>
      <c r="I93" s="133"/>
      <c r="J93" s="18"/>
      <c r="K93" s="133"/>
      <c r="L93" s="153" t="s">
        <v>227</v>
      </c>
      <c r="M93" s="133"/>
      <c r="N93" s="18"/>
      <c r="O93" s="133"/>
      <c r="P93" s="153" t="s">
        <v>227</v>
      </c>
      <c r="Q93" s="133"/>
      <c r="R93" s="18"/>
      <c r="S93" s="133"/>
      <c r="T93" s="153">
        <v>65</v>
      </c>
      <c r="U93" s="133"/>
      <c r="V93" s="18"/>
      <c r="W93" s="133"/>
      <c r="X93" s="153">
        <v>10</v>
      </c>
      <c r="Y93" s="133"/>
      <c r="Z93" s="18"/>
      <c r="AA93" s="133"/>
      <c r="AB93" s="153" t="s">
        <v>227</v>
      </c>
      <c r="AC93" s="133"/>
      <c r="AD93" s="18"/>
      <c r="AE93" s="133"/>
      <c r="AF93" s="153" t="s">
        <v>227</v>
      </c>
      <c r="AG93" s="133"/>
      <c r="AH93" s="18"/>
      <c r="AI93" s="133"/>
      <c r="AJ93" s="153">
        <v>75</v>
      </c>
      <c r="AK93" s="133"/>
    </row>
    <row r="94" spans="1:37" x14ac:dyDescent="0.25">
      <c r="A94" s="12"/>
      <c r="B94" s="150" t="s">
        <v>49</v>
      </c>
      <c r="C94" s="149"/>
      <c r="D94" s="151" t="s">
        <v>227</v>
      </c>
      <c r="E94" s="149"/>
      <c r="F94" s="66"/>
      <c r="G94" s="149"/>
      <c r="H94" s="151">
        <v>56</v>
      </c>
      <c r="I94" s="149"/>
      <c r="J94" s="66"/>
      <c r="K94" s="149"/>
      <c r="L94" s="151">
        <v>83</v>
      </c>
      <c r="M94" s="149"/>
      <c r="N94" s="66"/>
      <c r="O94" s="149"/>
      <c r="P94" s="151" t="s">
        <v>227</v>
      </c>
      <c r="Q94" s="149"/>
      <c r="R94" s="66"/>
      <c r="S94" s="149"/>
      <c r="T94" s="151">
        <v>139</v>
      </c>
      <c r="U94" s="149"/>
      <c r="V94" s="66"/>
      <c r="W94" s="149"/>
      <c r="X94" s="151" t="s">
        <v>227</v>
      </c>
      <c r="Y94" s="149"/>
      <c r="Z94" s="66"/>
      <c r="AA94" s="149"/>
      <c r="AB94" s="151" t="s">
        <v>227</v>
      </c>
      <c r="AC94" s="149"/>
      <c r="AD94" s="66"/>
      <c r="AE94" s="149"/>
      <c r="AF94" s="151" t="s">
        <v>227</v>
      </c>
      <c r="AG94" s="149"/>
      <c r="AH94" s="66"/>
      <c r="AI94" s="149"/>
      <c r="AJ94" s="151">
        <v>139</v>
      </c>
      <c r="AK94" s="149"/>
    </row>
    <row r="95" spans="1:37" x14ac:dyDescent="0.25">
      <c r="A95" s="12"/>
      <c r="B95" s="152" t="s">
        <v>50</v>
      </c>
      <c r="C95" s="133"/>
      <c r="D95" s="153">
        <v>13</v>
      </c>
      <c r="E95" s="133"/>
      <c r="F95" s="18"/>
      <c r="G95" s="133"/>
      <c r="H95" s="153" t="s">
        <v>227</v>
      </c>
      <c r="I95" s="133"/>
      <c r="J95" s="18"/>
      <c r="K95" s="133"/>
      <c r="L95" s="153" t="s">
        <v>227</v>
      </c>
      <c r="M95" s="133"/>
      <c r="N95" s="18"/>
      <c r="O95" s="133"/>
      <c r="P95" s="153" t="s">
        <v>227</v>
      </c>
      <c r="Q95" s="133"/>
      <c r="R95" s="18"/>
      <c r="S95" s="133"/>
      <c r="T95" s="153">
        <v>13</v>
      </c>
      <c r="U95" s="133"/>
      <c r="V95" s="18"/>
      <c r="W95" s="133"/>
      <c r="X95" s="153" t="s">
        <v>227</v>
      </c>
      <c r="Y95" s="133"/>
      <c r="Z95" s="18"/>
      <c r="AA95" s="133"/>
      <c r="AB95" s="153" t="s">
        <v>227</v>
      </c>
      <c r="AC95" s="133"/>
      <c r="AD95" s="18"/>
      <c r="AE95" s="133"/>
      <c r="AF95" s="153" t="s">
        <v>227</v>
      </c>
      <c r="AG95" s="133"/>
      <c r="AH95" s="18"/>
      <c r="AI95" s="133"/>
      <c r="AJ95" s="153">
        <v>13</v>
      </c>
      <c r="AK95" s="133"/>
    </row>
    <row r="96" spans="1:37" x14ac:dyDescent="0.25">
      <c r="A96" s="12"/>
      <c r="B96" s="150" t="s">
        <v>51</v>
      </c>
      <c r="C96" s="160"/>
      <c r="D96" s="161" t="s">
        <v>227</v>
      </c>
      <c r="E96" s="149"/>
      <c r="F96" s="66"/>
      <c r="G96" s="160"/>
      <c r="H96" s="161">
        <v>23</v>
      </c>
      <c r="I96" s="149"/>
      <c r="J96" s="66"/>
      <c r="K96" s="160"/>
      <c r="L96" s="161" t="s">
        <v>223</v>
      </c>
      <c r="M96" s="149" t="s">
        <v>222</v>
      </c>
      <c r="N96" s="66"/>
      <c r="O96" s="160"/>
      <c r="P96" s="161">
        <v>6</v>
      </c>
      <c r="Q96" s="149"/>
      <c r="R96" s="66"/>
      <c r="S96" s="160"/>
      <c r="T96" s="161">
        <v>25</v>
      </c>
      <c r="U96" s="149"/>
      <c r="V96" s="66"/>
      <c r="W96" s="160"/>
      <c r="X96" s="161" t="s">
        <v>227</v>
      </c>
      <c r="Y96" s="149"/>
      <c r="Z96" s="66"/>
      <c r="AA96" s="160"/>
      <c r="AB96" s="161" t="s">
        <v>227</v>
      </c>
      <c r="AC96" s="149"/>
      <c r="AD96" s="66"/>
      <c r="AE96" s="160"/>
      <c r="AF96" s="161" t="s">
        <v>227</v>
      </c>
      <c r="AG96" s="149"/>
      <c r="AH96" s="66"/>
      <c r="AI96" s="160"/>
      <c r="AJ96" s="161">
        <v>25</v>
      </c>
      <c r="AK96" s="149"/>
    </row>
    <row r="97" spans="1:37" x14ac:dyDescent="0.25">
      <c r="A97" s="12"/>
      <c r="B97" s="18" t="s">
        <v>52</v>
      </c>
      <c r="C97" s="166"/>
      <c r="D97" s="167">
        <v>78</v>
      </c>
      <c r="E97" s="133"/>
      <c r="F97" s="18"/>
      <c r="G97" s="166"/>
      <c r="H97" s="167">
        <v>826</v>
      </c>
      <c r="I97" s="133"/>
      <c r="J97" s="18"/>
      <c r="K97" s="166"/>
      <c r="L97" s="168">
        <v>1067</v>
      </c>
      <c r="M97" s="133"/>
      <c r="N97" s="18"/>
      <c r="O97" s="166"/>
      <c r="P97" s="167">
        <v>6</v>
      </c>
      <c r="Q97" s="133"/>
      <c r="R97" s="18"/>
      <c r="S97" s="166"/>
      <c r="T97" s="168">
        <v>1977</v>
      </c>
      <c r="U97" s="133"/>
      <c r="V97" s="18"/>
      <c r="W97" s="166"/>
      <c r="X97" s="167">
        <v>10</v>
      </c>
      <c r="Y97" s="133"/>
      <c r="Z97" s="18"/>
      <c r="AA97" s="166"/>
      <c r="AB97" s="167" t="s">
        <v>227</v>
      </c>
      <c r="AC97" s="133"/>
      <c r="AD97" s="18"/>
      <c r="AE97" s="166"/>
      <c r="AF97" s="167" t="s">
        <v>227</v>
      </c>
      <c r="AG97" s="133"/>
      <c r="AH97" s="18"/>
      <c r="AI97" s="166"/>
      <c r="AJ97" s="168">
        <v>1987</v>
      </c>
      <c r="AK97" s="133"/>
    </row>
    <row r="98" spans="1:37" x14ac:dyDescent="0.25">
      <c r="A98" s="12"/>
      <c r="B98" s="66" t="s">
        <v>53</v>
      </c>
      <c r="C98" s="149"/>
      <c r="D98" s="158">
        <v>2704</v>
      </c>
      <c r="E98" s="149"/>
      <c r="F98" s="66"/>
      <c r="G98" s="149"/>
      <c r="H98" s="151" t="s">
        <v>227</v>
      </c>
      <c r="I98" s="149"/>
      <c r="J98" s="66"/>
      <c r="K98" s="149"/>
      <c r="L98" s="151" t="s">
        <v>227</v>
      </c>
      <c r="M98" s="149"/>
      <c r="N98" s="66"/>
      <c r="O98" s="149"/>
      <c r="P98" s="151" t="s">
        <v>227</v>
      </c>
      <c r="Q98" s="149"/>
      <c r="R98" s="66"/>
      <c r="S98" s="149"/>
      <c r="T98" s="158">
        <v>2704</v>
      </c>
      <c r="U98" s="149"/>
      <c r="V98" s="66"/>
      <c r="W98" s="149"/>
      <c r="X98" s="151">
        <v>150</v>
      </c>
      <c r="Y98" s="149"/>
      <c r="Z98" s="66"/>
      <c r="AA98" s="149"/>
      <c r="AB98" s="151" t="s">
        <v>227</v>
      </c>
      <c r="AC98" s="149"/>
      <c r="AD98" s="66"/>
      <c r="AE98" s="149"/>
      <c r="AF98" s="151" t="s">
        <v>227</v>
      </c>
      <c r="AG98" s="149"/>
      <c r="AH98" s="66"/>
      <c r="AI98" s="149"/>
      <c r="AJ98" s="158">
        <v>2854</v>
      </c>
      <c r="AK98" s="149"/>
    </row>
    <row r="99" spans="1:37" x14ac:dyDescent="0.25">
      <c r="A99" s="12"/>
      <c r="B99" s="18" t="s">
        <v>54</v>
      </c>
      <c r="C99" s="133"/>
      <c r="D99" s="153" t="s">
        <v>227</v>
      </c>
      <c r="E99" s="133"/>
      <c r="F99" s="18"/>
      <c r="G99" s="133"/>
      <c r="H99" s="153">
        <v>128</v>
      </c>
      <c r="I99" s="133"/>
      <c r="J99" s="18"/>
      <c r="K99" s="133"/>
      <c r="L99" s="153">
        <v>311</v>
      </c>
      <c r="M99" s="133"/>
      <c r="N99" s="18"/>
      <c r="O99" s="133"/>
      <c r="P99" s="153" t="s">
        <v>227</v>
      </c>
      <c r="Q99" s="133"/>
      <c r="R99" s="18"/>
      <c r="S99" s="133"/>
      <c r="T99" s="153">
        <v>439</v>
      </c>
      <c r="U99" s="133"/>
      <c r="V99" s="18"/>
      <c r="W99" s="133"/>
      <c r="X99" s="153" t="s">
        <v>227</v>
      </c>
      <c r="Y99" s="133"/>
      <c r="Z99" s="18"/>
      <c r="AA99" s="133"/>
      <c r="AB99" s="153" t="s">
        <v>227</v>
      </c>
      <c r="AC99" s="133"/>
      <c r="AD99" s="18"/>
      <c r="AE99" s="133"/>
      <c r="AF99" s="153" t="s">
        <v>227</v>
      </c>
      <c r="AG99" s="133"/>
      <c r="AH99" s="18"/>
      <c r="AI99" s="133"/>
      <c r="AJ99" s="153">
        <v>439</v>
      </c>
      <c r="AK99" s="133"/>
    </row>
    <row r="100" spans="1:37" x14ac:dyDescent="0.25">
      <c r="A100" s="12"/>
      <c r="B100" s="66" t="s">
        <v>55</v>
      </c>
      <c r="C100" s="160"/>
      <c r="D100" s="161">
        <v>22</v>
      </c>
      <c r="E100" s="149"/>
      <c r="F100" s="66"/>
      <c r="G100" s="160"/>
      <c r="H100" s="161">
        <v>81</v>
      </c>
      <c r="I100" s="149"/>
      <c r="J100" s="66"/>
      <c r="K100" s="160"/>
      <c r="L100" s="161">
        <v>133</v>
      </c>
      <c r="M100" s="149"/>
      <c r="N100" s="66"/>
      <c r="O100" s="160"/>
      <c r="P100" s="161" t="s">
        <v>472</v>
      </c>
      <c r="Q100" s="149" t="s">
        <v>222</v>
      </c>
      <c r="R100" s="66"/>
      <c r="S100" s="160"/>
      <c r="T100" s="161">
        <v>229</v>
      </c>
      <c r="U100" s="149"/>
      <c r="V100" s="66"/>
      <c r="W100" s="160"/>
      <c r="X100" s="161" t="s">
        <v>227</v>
      </c>
      <c r="Y100" s="149"/>
      <c r="Z100" s="66"/>
      <c r="AA100" s="160"/>
      <c r="AB100" s="161" t="s">
        <v>227</v>
      </c>
      <c r="AC100" s="149"/>
      <c r="AD100" s="66"/>
      <c r="AE100" s="160"/>
      <c r="AF100" s="161" t="s">
        <v>227</v>
      </c>
      <c r="AG100" s="149"/>
      <c r="AH100" s="66"/>
      <c r="AI100" s="160"/>
      <c r="AJ100" s="161">
        <v>229</v>
      </c>
      <c r="AK100" s="149"/>
    </row>
    <row r="101" spans="1:37" x14ac:dyDescent="0.25">
      <c r="A101" s="12"/>
      <c r="B101" s="18" t="s">
        <v>56</v>
      </c>
      <c r="C101" s="169"/>
      <c r="D101" s="170">
        <v>2804</v>
      </c>
      <c r="E101" s="133"/>
      <c r="F101" s="18"/>
      <c r="G101" s="169"/>
      <c r="H101" s="170">
        <v>1035</v>
      </c>
      <c r="I101" s="133"/>
      <c r="J101" s="18"/>
      <c r="K101" s="169"/>
      <c r="L101" s="170">
        <v>1511</v>
      </c>
      <c r="M101" s="133"/>
      <c r="N101" s="18"/>
      <c r="O101" s="169"/>
      <c r="P101" s="171" t="s">
        <v>378</v>
      </c>
      <c r="Q101" s="133" t="s">
        <v>222</v>
      </c>
      <c r="R101" s="18"/>
      <c r="S101" s="169"/>
      <c r="T101" s="170">
        <v>5349</v>
      </c>
      <c r="U101" s="133"/>
      <c r="V101" s="18"/>
      <c r="W101" s="169"/>
      <c r="X101" s="171">
        <v>160</v>
      </c>
      <c r="Y101" s="133"/>
      <c r="Z101" s="18"/>
      <c r="AA101" s="169"/>
      <c r="AB101" s="171" t="s">
        <v>227</v>
      </c>
      <c r="AC101" s="133"/>
      <c r="AD101" s="18"/>
      <c r="AE101" s="169"/>
      <c r="AF101" s="171" t="s">
        <v>227</v>
      </c>
      <c r="AG101" s="133"/>
      <c r="AH101" s="18"/>
      <c r="AI101" s="169"/>
      <c r="AJ101" s="170">
        <v>5509</v>
      </c>
      <c r="AK101" s="133"/>
    </row>
    <row r="102" spans="1:37" x14ac:dyDescent="0.25">
      <c r="A102" s="12"/>
      <c r="B102" s="66" t="s">
        <v>516</v>
      </c>
      <c r="C102" s="156"/>
      <c r="D102" s="157">
        <v>879</v>
      </c>
      <c r="E102" s="149"/>
      <c r="F102" s="66"/>
      <c r="G102" s="156"/>
      <c r="H102" s="172">
        <v>2852</v>
      </c>
      <c r="I102" s="149"/>
      <c r="J102" s="66"/>
      <c r="K102" s="156"/>
      <c r="L102" s="157">
        <v>888</v>
      </c>
      <c r="M102" s="149"/>
      <c r="N102" s="66"/>
      <c r="O102" s="156"/>
      <c r="P102" s="157" t="s">
        <v>525</v>
      </c>
      <c r="Q102" s="149" t="s">
        <v>222</v>
      </c>
      <c r="R102" s="66"/>
      <c r="S102" s="156"/>
      <c r="T102" s="157">
        <v>879</v>
      </c>
      <c r="U102" s="149"/>
      <c r="V102" s="66"/>
      <c r="W102" s="156"/>
      <c r="X102" s="157">
        <v>726</v>
      </c>
      <c r="Y102" s="149"/>
      <c r="Z102" s="66"/>
      <c r="AA102" s="156"/>
      <c r="AB102" s="157">
        <v>726</v>
      </c>
      <c r="AC102" s="149"/>
      <c r="AD102" s="66"/>
      <c r="AE102" s="156"/>
      <c r="AF102" s="157" t="s">
        <v>524</v>
      </c>
      <c r="AG102" s="149" t="s">
        <v>222</v>
      </c>
      <c r="AH102" s="66"/>
      <c r="AI102" s="156"/>
      <c r="AJ102" s="157">
        <v>726</v>
      </c>
      <c r="AK102" s="149"/>
    </row>
    <row r="103" spans="1:37" x14ac:dyDescent="0.25">
      <c r="A103" s="12"/>
      <c r="B103" s="18" t="s">
        <v>64</v>
      </c>
      <c r="C103" s="154"/>
      <c r="D103" s="155" t="s">
        <v>227</v>
      </c>
      <c r="E103" s="133"/>
      <c r="F103" s="18"/>
      <c r="G103" s="154"/>
      <c r="H103" s="155" t="s">
        <v>227</v>
      </c>
      <c r="I103" s="133"/>
      <c r="J103" s="18"/>
      <c r="K103" s="154"/>
      <c r="L103" s="155">
        <v>17</v>
      </c>
      <c r="M103" s="133"/>
      <c r="N103" s="18"/>
      <c r="O103" s="154"/>
      <c r="P103" s="155" t="s">
        <v>227</v>
      </c>
      <c r="Q103" s="133"/>
      <c r="R103" s="18"/>
      <c r="S103" s="154"/>
      <c r="T103" s="155">
        <v>17</v>
      </c>
      <c r="U103" s="133"/>
      <c r="V103" s="18"/>
      <c r="W103" s="154"/>
      <c r="X103" s="155" t="s">
        <v>227</v>
      </c>
      <c r="Y103" s="133"/>
      <c r="Z103" s="18"/>
      <c r="AA103" s="154"/>
      <c r="AB103" s="155" t="s">
        <v>227</v>
      </c>
      <c r="AC103" s="133"/>
      <c r="AD103" s="18"/>
      <c r="AE103" s="154"/>
      <c r="AF103" s="155" t="s">
        <v>227</v>
      </c>
      <c r="AG103" s="133"/>
      <c r="AH103" s="18"/>
      <c r="AI103" s="154"/>
      <c r="AJ103" s="155">
        <v>17</v>
      </c>
      <c r="AK103" s="133"/>
    </row>
    <row r="104" spans="1:37" x14ac:dyDescent="0.25">
      <c r="A104" s="12"/>
      <c r="B104" s="66" t="s">
        <v>517</v>
      </c>
      <c r="C104" s="173"/>
      <c r="D104" s="174">
        <v>879</v>
      </c>
      <c r="E104" s="149"/>
      <c r="F104" s="66"/>
      <c r="G104" s="173"/>
      <c r="H104" s="175">
        <v>2852</v>
      </c>
      <c r="I104" s="149"/>
      <c r="J104" s="66"/>
      <c r="K104" s="173"/>
      <c r="L104" s="174">
        <v>905</v>
      </c>
      <c r="M104" s="149"/>
      <c r="N104" s="66"/>
      <c r="O104" s="173"/>
      <c r="P104" s="174" t="s">
        <v>525</v>
      </c>
      <c r="Q104" s="149" t="s">
        <v>222</v>
      </c>
      <c r="R104" s="66"/>
      <c r="S104" s="173"/>
      <c r="T104" s="174">
        <v>896</v>
      </c>
      <c r="U104" s="149"/>
      <c r="V104" s="66"/>
      <c r="W104" s="173"/>
      <c r="X104" s="174">
        <v>726</v>
      </c>
      <c r="Y104" s="149"/>
      <c r="Z104" s="66"/>
      <c r="AA104" s="173"/>
      <c r="AB104" s="174">
        <v>726</v>
      </c>
      <c r="AC104" s="149"/>
      <c r="AD104" s="66"/>
      <c r="AE104" s="173"/>
      <c r="AF104" s="174" t="s">
        <v>524</v>
      </c>
      <c r="AG104" s="149" t="s">
        <v>222</v>
      </c>
      <c r="AH104" s="66"/>
      <c r="AI104" s="173"/>
      <c r="AJ104" s="174">
        <v>743</v>
      </c>
      <c r="AK104" s="149"/>
    </row>
    <row r="105" spans="1:37" ht="15.75" thickBot="1" x14ac:dyDescent="0.3">
      <c r="A105" s="12"/>
      <c r="B105" s="18" t="s">
        <v>518</v>
      </c>
      <c r="C105" s="162" t="s">
        <v>220</v>
      </c>
      <c r="D105" s="163">
        <v>3683</v>
      </c>
      <c r="E105" s="133"/>
      <c r="F105" s="18"/>
      <c r="G105" s="162" t="s">
        <v>220</v>
      </c>
      <c r="H105" s="163">
        <v>3887</v>
      </c>
      <c r="I105" s="133"/>
      <c r="J105" s="18"/>
      <c r="K105" s="162" t="s">
        <v>220</v>
      </c>
      <c r="L105" s="163">
        <v>2416</v>
      </c>
      <c r="M105" s="133"/>
      <c r="N105" s="18"/>
      <c r="O105" s="162" t="s">
        <v>220</v>
      </c>
      <c r="P105" s="164" t="s">
        <v>523</v>
      </c>
      <c r="Q105" s="133" t="s">
        <v>222</v>
      </c>
      <c r="R105" s="18"/>
      <c r="S105" s="162" t="s">
        <v>220</v>
      </c>
      <c r="T105" s="163">
        <v>6245</v>
      </c>
      <c r="U105" s="133"/>
      <c r="V105" s="18"/>
      <c r="W105" s="162" t="s">
        <v>220</v>
      </c>
      <c r="X105" s="164">
        <v>886</v>
      </c>
      <c r="Y105" s="133"/>
      <c r="Z105" s="18"/>
      <c r="AA105" s="162" t="s">
        <v>220</v>
      </c>
      <c r="AB105" s="164">
        <v>726</v>
      </c>
      <c r="AC105" s="133"/>
      <c r="AD105" s="18"/>
      <c r="AE105" s="162" t="s">
        <v>220</v>
      </c>
      <c r="AF105" s="164" t="s">
        <v>524</v>
      </c>
      <c r="AG105" s="133" t="s">
        <v>222</v>
      </c>
      <c r="AH105" s="18"/>
      <c r="AI105" s="162" t="s">
        <v>220</v>
      </c>
      <c r="AJ105" s="163">
        <v>6252</v>
      </c>
      <c r="AK105" s="133"/>
    </row>
    <row r="106" spans="1:37" ht="15.75" thickTop="1" x14ac:dyDescent="0.25">
      <c r="A106" s="12"/>
      <c r="B106" s="222" t="s">
        <v>269</v>
      </c>
      <c r="C106" s="222"/>
      <c r="D106" s="222"/>
      <c r="E106" s="222"/>
      <c r="F106" s="222"/>
      <c r="G106" s="222"/>
      <c r="H106" s="222"/>
      <c r="I106" s="222"/>
      <c r="J106" s="222"/>
      <c r="K106" s="222"/>
      <c r="L106" s="222"/>
      <c r="M106" s="222"/>
      <c r="N106" s="222"/>
      <c r="O106" s="222"/>
      <c r="P106" s="222"/>
      <c r="Q106" s="222"/>
      <c r="R106" s="222"/>
      <c r="S106" s="222"/>
      <c r="T106" s="222"/>
      <c r="U106" s="222"/>
      <c r="V106" s="222"/>
      <c r="W106" s="222"/>
      <c r="X106" s="222"/>
      <c r="Y106" s="222"/>
      <c r="Z106" s="222"/>
      <c r="AA106" s="222"/>
      <c r="AB106" s="222"/>
      <c r="AC106" s="222"/>
      <c r="AD106" s="222"/>
      <c r="AE106" s="222"/>
      <c r="AF106" s="222"/>
      <c r="AG106" s="222"/>
      <c r="AH106" s="222"/>
      <c r="AI106" s="222"/>
      <c r="AJ106" s="222"/>
      <c r="AK106" s="222"/>
    </row>
    <row r="107" spans="1:37" x14ac:dyDescent="0.25">
      <c r="A107" s="12"/>
      <c r="B107" s="223"/>
      <c r="C107" s="223"/>
      <c r="D107" s="223"/>
      <c r="E107" s="223"/>
      <c r="F107" s="223"/>
      <c r="G107" s="223"/>
      <c r="H107" s="223"/>
      <c r="I107" s="223"/>
      <c r="J107" s="223"/>
      <c r="K107" s="223"/>
      <c r="L107" s="223"/>
      <c r="M107" s="223"/>
      <c r="N107" s="223"/>
      <c r="O107" s="223"/>
      <c r="P107" s="223"/>
      <c r="Q107" s="223"/>
      <c r="R107" s="223"/>
      <c r="S107" s="223"/>
      <c r="T107" s="223"/>
      <c r="U107" s="223"/>
      <c r="V107" s="223"/>
      <c r="W107" s="223"/>
      <c r="X107" s="223"/>
      <c r="Y107" s="223"/>
      <c r="Z107" s="223"/>
      <c r="AA107" s="223"/>
      <c r="AB107" s="223"/>
      <c r="AC107" s="223"/>
      <c r="AD107" s="223"/>
      <c r="AE107" s="223"/>
      <c r="AF107" s="223"/>
      <c r="AG107" s="223"/>
      <c r="AH107" s="223"/>
      <c r="AI107" s="223"/>
      <c r="AJ107" s="223"/>
      <c r="AK107" s="223"/>
    </row>
    <row r="108" spans="1:37" x14ac:dyDescent="0.25">
      <c r="A108" s="12"/>
      <c r="B108" s="222"/>
      <c r="C108" s="222"/>
      <c r="D108" s="222"/>
      <c r="E108" s="222"/>
      <c r="F108" s="222"/>
      <c r="G108" s="222"/>
      <c r="H108" s="222"/>
      <c r="I108" s="222"/>
      <c r="J108" s="222"/>
      <c r="K108" s="222"/>
      <c r="L108" s="222"/>
      <c r="M108" s="222"/>
      <c r="N108" s="222"/>
      <c r="O108" s="222"/>
      <c r="P108" s="222"/>
      <c r="Q108" s="222"/>
      <c r="R108" s="222"/>
      <c r="S108" s="222"/>
      <c r="T108" s="222"/>
      <c r="U108" s="222"/>
      <c r="V108" s="222"/>
      <c r="W108" s="222"/>
      <c r="X108" s="222"/>
      <c r="Y108" s="222"/>
      <c r="Z108" s="222"/>
      <c r="AA108" s="222"/>
      <c r="AB108" s="222"/>
      <c r="AC108" s="222"/>
      <c r="AD108" s="222"/>
      <c r="AE108" s="222"/>
      <c r="AF108" s="222"/>
      <c r="AG108" s="222"/>
      <c r="AH108" s="222"/>
      <c r="AI108" s="222"/>
      <c r="AJ108" s="222"/>
      <c r="AK108" s="222"/>
    </row>
    <row r="109" spans="1:37" x14ac:dyDescent="0.25">
      <c r="A109" s="12"/>
      <c r="B109" s="220" t="s">
        <v>491</v>
      </c>
      <c r="C109" s="220"/>
      <c r="D109" s="220"/>
      <c r="E109" s="220"/>
      <c r="F109" s="220"/>
      <c r="G109" s="220"/>
      <c r="H109" s="220"/>
      <c r="I109" s="220"/>
      <c r="J109" s="220"/>
      <c r="K109" s="220"/>
      <c r="L109" s="220"/>
      <c r="M109" s="220"/>
      <c r="N109" s="220"/>
      <c r="O109" s="220"/>
      <c r="P109" s="220"/>
      <c r="Q109" s="220"/>
      <c r="R109" s="220"/>
      <c r="S109" s="220"/>
      <c r="T109" s="220"/>
      <c r="U109" s="220"/>
      <c r="V109" s="220"/>
      <c r="W109" s="220"/>
      <c r="X109" s="220"/>
      <c r="Y109" s="220"/>
      <c r="Z109" s="220"/>
      <c r="AA109" s="220"/>
      <c r="AB109" s="220"/>
      <c r="AC109" s="220"/>
      <c r="AD109" s="220"/>
      <c r="AE109" s="220"/>
      <c r="AF109" s="220"/>
      <c r="AG109" s="220"/>
      <c r="AH109" s="220"/>
      <c r="AI109" s="220"/>
      <c r="AJ109" s="220"/>
      <c r="AK109" s="220"/>
    </row>
    <row r="110" spans="1:37" x14ac:dyDescent="0.25">
      <c r="A110" s="12"/>
      <c r="B110" s="220" t="s">
        <v>492</v>
      </c>
      <c r="C110" s="220"/>
      <c r="D110" s="220"/>
      <c r="E110" s="220"/>
      <c r="F110" s="220"/>
      <c r="G110" s="220"/>
      <c r="H110" s="220"/>
      <c r="I110" s="220"/>
      <c r="J110" s="220"/>
      <c r="K110" s="220"/>
      <c r="L110" s="220"/>
      <c r="M110" s="220"/>
      <c r="N110" s="220"/>
      <c r="O110" s="220"/>
      <c r="P110" s="220"/>
      <c r="Q110" s="220"/>
      <c r="R110" s="220"/>
      <c r="S110" s="220"/>
      <c r="T110" s="220"/>
      <c r="U110" s="220"/>
      <c r="V110" s="220"/>
      <c r="W110" s="220"/>
      <c r="X110" s="220"/>
      <c r="Y110" s="220"/>
      <c r="Z110" s="220"/>
      <c r="AA110" s="220"/>
      <c r="AB110" s="220"/>
      <c r="AC110" s="220"/>
      <c r="AD110" s="220"/>
      <c r="AE110" s="220"/>
      <c r="AF110" s="220"/>
      <c r="AG110" s="220"/>
      <c r="AH110" s="220"/>
      <c r="AI110" s="220"/>
      <c r="AJ110" s="220"/>
      <c r="AK110" s="220"/>
    </row>
    <row r="111" spans="1:37" x14ac:dyDescent="0.25">
      <c r="A111" s="12"/>
      <c r="B111" s="220" t="s">
        <v>526</v>
      </c>
      <c r="C111" s="220"/>
      <c r="D111" s="220"/>
      <c r="E111" s="220"/>
      <c r="F111" s="220"/>
      <c r="G111" s="220"/>
      <c r="H111" s="220"/>
      <c r="I111" s="220"/>
      <c r="J111" s="220"/>
      <c r="K111" s="220"/>
      <c r="L111" s="220"/>
      <c r="M111" s="220"/>
      <c r="N111" s="220"/>
      <c r="O111" s="220"/>
      <c r="P111" s="220"/>
      <c r="Q111" s="220"/>
      <c r="R111" s="220"/>
      <c r="S111" s="220"/>
      <c r="T111" s="220"/>
      <c r="U111" s="220"/>
      <c r="V111" s="220"/>
      <c r="W111" s="220"/>
      <c r="X111" s="220"/>
      <c r="Y111" s="220"/>
      <c r="Z111" s="220"/>
      <c r="AA111" s="220"/>
      <c r="AB111" s="220"/>
      <c r="AC111" s="220"/>
      <c r="AD111" s="220"/>
      <c r="AE111" s="220"/>
      <c r="AF111" s="220"/>
      <c r="AG111" s="220"/>
      <c r="AH111" s="220"/>
      <c r="AI111" s="220"/>
      <c r="AJ111" s="220"/>
      <c r="AK111" s="220"/>
    </row>
    <row r="112" spans="1:37" x14ac:dyDescent="0.25">
      <c r="A112" s="12"/>
      <c r="B112" s="220" t="s">
        <v>527</v>
      </c>
      <c r="C112" s="220"/>
      <c r="D112" s="220"/>
      <c r="E112" s="220"/>
      <c r="F112" s="220"/>
      <c r="G112" s="220"/>
      <c r="H112" s="220"/>
      <c r="I112" s="220"/>
      <c r="J112" s="220"/>
      <c r="K112" s="220"/>
      <c r="L112" s="220"/>
      <c r="M112" s="220"/>
      <c r="N112" s="220"/>
      <c r="O112" s="220"/>
      <c r="P112" s="220"/>
      <c r="Q112" s="220"/>
      <c r="R112" s="220"/>
      <c r="S112" s="220"/>
      <c r="T112" s="220"/>
      <c r="U112" s="220"/>
      <c r="V112" s="220"/>
      <c r="W112" s="220"/>
      <c r="X112" s="220"/>
      <c r="Y112" s="220"/>
      <c r="Z112" s="220"/>
      <c r="AA112" s="220"/>
      <c r="AB112" s="220"/>
      <c r="AC112" s="220"/>
      <c r="AD112" s="220"/>
      <c r="AE112" s="220"/>
      <c r="AF112" s="220"/>
      <c r="AG112" s="220"/>
      <c r="AH112" s="220"/>
      <c r="AI112" s="220"/>
      <c r="AJ112" s="220"/>
      <c r="AK112" s="220"/>
    </row>
    <row r="113" spans="1:37" x14ac:dyDescent="0.25">
      <c r="A113" s="12"/>
      <c r="B113" s="85"/>
      <c r="C113" s="85"/>
      <c r="D113" s="85"/>
      <c r="E113" s="85"/>
      <c r="F113" s="85"/>
      <c r="G113" s="85"/>
      <c r="H113" s="85"/>
      <c r="I113" s="85"/>
      <c r="J113" s="85"/>
      <c r="K113" s="85"/>
      <c r="L113" s="85"/>
      <c r="M113" s="85"/>
      <c r="N113" s="85"/>
      <c r="O113" s="85"/>
      <c r="P113" s="85"/>
      <c r="Q113" s="85"/>
      <c r="R113" s="85"/>
      <c r="S113" s="85"/>
      <c r="T113" s="85"/>
      <c r="U113" s="85"/>
      <c r="V113" s="85"/>
      <c r="W113" s="85"/>
      <c r="X113" s="85"/>
      <c r="Y113" s="85"/>
      <c r="Z113" s="85"/>
      <c r="AA113" s="85"/>
      <c r="AB113" s="85"/>
      <c r="AC113" s="85"/>
      <c r="AD113" s="85"/>
      <c r="AE113" s="85"/>
      <c r="AF113" s="85"/>
      <c r="AG113" s="85"/>
      <c r="AH113" s="85"/>
      <c r="AI113" s="85"/>
      <c r="AJ113" s="85"/>
      <c r="AK113" s="85"/>
    </row>
    <row r="114" spans="1:37" x14ac:dyDescent="0.25">
      <c r="A114" s="12"/>
      <c r="B114" s="95"/>
      <c r="C114" s="37" t="s">
        <v>494</v>
      </c>
      <c r="D114" s="37"/>
      <c r="E114" s="20"/>
      <c r="F114" s="18"/>
      <c r="G114" s="20"/>
      <c r="H114" s="87"/>
      <c r="I114" s="20"/>
      <c r="J114" s="18"/>
      <c r="K114" s="20"/>
      <c r="L114" s="87"/>
      <c r="M114" s="20"/>
      <c r="N114" s="18"/>
      <c r="O114" s="20"/>
      <c r="P114" s="87"/>
      <c r="Q114" s="20"/>
      <c r="R114" s="18"/>
      <c r="S114" s="37" t="s">
        <v>494</v>
      </c>
      <c r="T114" s="37"/>
      <c r="U114" s="20"/>
      <c r="V114" s="18"/>
      <c r="W114" s="37" t="s">
        <v>494</v>
      </c>
      <c r="X114" s="37"/>
      <c r="Y114" s="20"/>
      <c r="Z114" s="18"/>
      <c r="AA114" s="37" t="s">
        <v>495</v>
      </c>
      <c r="AB114" s="37"/>
      <c r="AC114" s="20"/>
      <c r="AD114" s="18"/>
      <c r="AE114" s="20"/>
      <c r="AF114" s="87"/>
      <c r="AG114" s="20"/>
      <c r="AH114" s="18"/>
      <c r="AI114" s="37" t="s">
        <v>495</v>
      </c>
      <c r="AJ114" s="37"/>
      <c r="AK114" s="20"/>
    </row>
    <row r="115" spans="1:37" x14ac:dyDescent="0.25">
      <c r="A115" s="12"/>
      <c r="B115" s="18"/>
      <c r="C115" s="37" t="s">
        <v>496</v>
      </c>
      <c r="D115" s="37"/>
      <c r="E115" s="20"/>
      <c r="F115" s="18"/>
      <c r="G115" s="20"/>
      <c r="H115" s="87"/>
      <c r="I115" s="20"/>
      <c r="J115" s="18"/>
      <c r="K115" s="37" t="s">
        <v>497</v>
      </c>
      <c r="L115" s="37"/>
      <c r="M115" s="20"/>
      <c r="N115" s="18"/>
      <c r="O115" s="20"/>
      <c r="P115" s="87"/>
      <c r="Q115" s="20"/>
      <c r="R115" s="18"/>
      <c r="S115" s="37" t="s">
        <v>496</v>
      </c>
      <c r="T115" s="37"/>
      <c r="U115" s="20"/>
      <c r="V115" s="18"/>
      <c r="W115" s="37" t="s">
        <v>498</v>
      </c>
      <c r="X115" s="37"/>
      <c r="Y115" s="20"/>
      <c r="Z115" s="18"/>
      <c r="AA115" s="37" t="s">
        <v>295</v>
      </c>
      <c r="AB115" s="37"/>
      <c r="AC115" s="20"/>
      <c r="AD115" s="18"/>
      <c r="AE115" s="20"/>
      <c r="AF115" s="87"/>
      <c r="AG115" s="20"/>
      <c r="AH115" s="18"/>
      <c r="AI115" s="37" t="s">
        <v>295</v>
      </c>
      <c r="AJ115" s="37"/>
      <c r="AK115" s="20"/>
    </row>
    <row r="116" spans="1:37" x14ac:dyDescent="0.25">
      <c r="A116" s="12"/>
      <c r="B116" s="18"/>
      <c r="C116" s="37" t="s">
        <v>499</v>
      </c>
      <c r="D116" s="37"/>
      <c r="E116" s="20"/>
      <c r="F116" s="18"/>
      <c r="G116" s="37" t="s">
        <v>500</v>
      </c>
      <c r="H116" s="37"/>
      <c r="I116" s="20"/>
      <c r="J116" s="18"/>
      <c r="K116" s="37" t="s">
        <v>500</v>
      </c>
      <c r="L116" s="37"/>
      <c r="M116" s="20"/>
      <c r="N116" s="18"/>
      <c r="O116" s="20"/>
      <c r="P116" s="87"/>
      <c r="Q116" s="20"/>
      <c r="R116" s="18"/>
      <c r="S116" s="37" t="s">
        <v>499</v>
      </c>
      <c r="T116" s="37"/>
      <c r="U116" s="20"/>
      <c r="V116" s="18"/>
      <c r="W116" s="37" t="s">
        <v>499</v>
      </c>
      <c r="X116" s="37"/>
      <c r="Y116" s="20"/>
      <c r="Z116" s="18"/>
      <c r="AA116" s="37" t="s">
        <v>501</v>
      </c>
      <c r="AB116" s="37"/>
      <c r="AC116" s="20"/>
      <c r="AD116" s="18"/>
      <c r="AE116" s="20"/>
      <c r="AF116" s="87"/>
      <c r="AG116" s="20"/>
      <c r="AH116" s="18"/>
      <c r="AI116" s="37" t="s">
        <v>502</v>
      </c>
      <c r="AJ116" s="37"/>
      <c r="AK116" s="20"/>
    </row>
    <row r="117" spans="1:37" x14ac:dyDescent="0.25">
      <c r="A117" s="12"/>
      <c r="B117" s="18"/>
      <c r="C117" s="38" t="s">
        <v>503</v>
      </c>
      <c r="D117" s="38"/>
      <c r="E117" s="20"/>
      <c r="F117" s="18"/>
      <c r="G117" s="38" t="s">
        <v>504</v>
      </c>
      <c r="H117" s="38"/>
      <c r="I117" s="20"/>
      <c r="J117" s="18"/>
      <c r="K117" s="38" t="s">
        <v>504</v>
      </c>
      <c r="L117" s="38"/>
      <c r="M117" s="20"/>
      <c r="N117" s="18"/>
      <c r="O117" s="38" t="s">
        <v>505</v>
      </c>
      <c r="P117" s="38"/>
      <c r="Q117" s="20"/>
      <c r="R117" s="18"/>
      <c r="S117" s="38" t="s">
        <v>506</v>
      </c>
      <c r="T117" s="38"/>
      <c r="U117" s="20"/>
      <c r="V117" s="18"/>
      <c r="W117" s="38" t="s">
        <v>503</v>
      </c>
      <c r="X117" s="38"/>
      <c r="Y117" s="20"/>
      <c r="Z117" s="18"/>
      <c r="AA117" s="38" t="s">
        <v>499</v>
      </c>
      <c r="AB117" s="38"/>
      <c r="AC117" s="20"/>
      <c r="AD117" s="18"/>
      <c r="AE117" s="38" t="s">
        <v>505</v>
      </c>
      <c r="AF117" s="38"/>
      <c r="AG117" s="20"/>
      <c r="AH117" s="18"/>
      <c r="AI117" s="38" t="s">
        <v>506</v>
      </c>
      <c r="AJ117" s="38"/>
      <c r="AK117" s="20"/>
    </row>
    <row r="118" spans="1:37" x14ac:dyDescent="0.25">
      <c r="A118" s="12"/>
      <c r="B118" s="18"/>
      <c r="C118" s="37" t="s">
        <v>218</v>
      </c>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c r="AE118" s="37"/>
      <c r="AF118" s="37"/>
      <c r="AG118" s="37"/>
      <c r="AH118" s="37"/>
      <c r="AI118" s="37"/>
      <c r="AJ118" s="37"/>
      <c r="AK118" s="20"/>
    </row>
    <row r="119" spans="1:37" x14ac:dyDescent="0.25">
      <c r="A119" s="12"/>
      <c r="B119" s="66" t="s">
        <v>77</v>
      </c>
      <c r="C119" s="149" t="s">
        <v>220</v>
      </c>
      <c r="D119" s="151" t="s">
        <v>227</v>
      </c>
      <c r="E119" s="149"/>
      <c r="F119" s="176"/>
      <c r="G119" s="149" t="s">
        <v>220</v>
      </c>
      <c r="H119" s="151">
        <v>256</v>
      </c>
      <c r="I119" s="149"/>
      <c r="J119" s="176"/>
      <c r="K119" s="149" t="s">
        <v>220</v>
      </c>
      <c r="L119" s="151">
        <v>585</v>
      </c>
      <c r="M119" s="149"/>
      <c r="N119" s="176"/>
      <c r="O119" s="149" t="s">
        <v>220</v>
      </c>
      <c r="P119" s="151" t="s">
        <v>528</v>
      </c>
      <c r="Q119" s="149" t="s">
        <v>222</v>
      </c>
      <c r="R119" s="176"/>
      <c r="S119" s="149" t="s">
        <v>220</v>
      </c>
      <c r="T119" s="151">
        <v>788</v>
      </c>
      <c r="U119" s="149"/>
      <c r="V119" s="176"/>
      <c r="W119" s="149" t="s">
        <v>220</v>
      </c>
      <c r="X119" s="151" t="s">
        <v>227</v>
      </c>
      <c r="Y119" s="149"/>
      <c r="Z119" s="176"/>
      <c r="AA119" s="149" t="s">
        <v>220</v>
      </c>
      <c r="AB119" s="151" t="s">
        <v>227</v>
      </c>
      <c r="AC119" s="149"/>
      <c r="AD119" s="176"/>
      <c r="AE119" s="149" t="s">
        <v>220</v>
      </c>
      <c r="AF119" s="151" t="s">
        <v>227</v>
      </c>
      <c r="AG119" s="149"/>
      <c r="AH119" s="176"/>
      <c r="AI119" s="149" t="s">
        <v>220</v>
      </c>
      <c r="AJ119" s="151">
        <v>788</v>
      </c>
      <c r="AK119" s="149"/>
    </row>
    <row r="120" spans="1:37" x14ac:dyDescent="0.25">
      <c r="A120" s="12"/>
      <c r="B120" s="18" t="s">
        <v>78</v>
      </c>
      <c r="C120" s="133"/>
      <c r="D120" s="153"/>
      <c r="E120" s="133"/>
      <c r="F120" s="177"/>
      <c r="G120" s="133"/>
      <c r="H120" s="153"/>
      <c r="I120" s="133"/>
      <c r="J120" s="177"/>
      <c r="K120" s="133"/>
      <c r="L120" s="153"/>
      <c r="M120" s="133"/>
      <c r="N120" s="177"/>
      <c r="O120" s="133"/>
      <c r="P120" s="153"/>
      <c r="Q120" s="133"/>
      <c r="R120" s="177"/>
      <c r="S120" s="133"/>
      <c r="T120" s="153"/>
      <c r="U120" s="133"/>
      <c r="V120" s="177"/>
      <c r="W120" s="133"/>
      <c r="X120" s="153"/>
      <c r="Y120" s="133"/>
      <c r="Z120" s="177"/>
      <c r="AA120" s="133"/>
      <c r="AB120" s="153"/>
      <c r="AC120" s="133"/>
      <c r="AD120" s="177"/>
      <c r="AE120" s="133"/>
      <c r="AF120" s="153"/>
      <c r="AG120" s="133"/>
      <c r="AH120" s="177"/>
      <c r="AI120" s="133"/>
      <c r="AJ120" s="153"/>
      <c r="AK120" s="133"/>
    </row>
    <row r="121" spans="1:37" x14ac:dyDescent="0.25">
      <c r="A121" s="12"/>
      <c r="B121" s="150" t="s">
        <v>79</v>
      </c>
      <c r="C121" s="149"/>
      <c r="D121" s="151" t="s">
        <v>227</v>
      </c>
      <c r="E121" s="149"/>
      <c r="F121" s="176"/>
      <c r="G121" s="149"/>
      <c r="H121" s="151" t="s">
        <v>529</v>
      </c>
      <c r="I121" s="149" t="s">
        <v>222</v>
      </c>
      <c r="J121" s="176"/>
      <c r="K121" s="149"/>
      <c r="L121" s="151" t="s">
        <v>530</v>
      </c>
      <c r="M121" s="149" t="s">
        <v>222</v>
      </c>
      <c r="N121" s="176"/>
      <c r="O121" s="149"/>
      <c r="P121" s="151">
        <v>52</v>
      </c>
      <c r="Q121" s="149"/>
      <c r="R121" s="176"/>
      <c r="S121" s="149"/>
      <c r="T121" s="151" t="s">
        <v>531</v>
      </c>
      <c r="U121" s="149" t="s">
        <v>222</v>
      </c>
      <c r="V121" s="176"/>
      <c r="W121" s="149"/>
      <c r="X121" s="151" t="s">
        <v>227</v>
      </c>
      <c r="Y121" s="149"/>
      <c r="Z121" s="176"/>
      <c r="AA121" s="149"/>
      <c r="AB121" s="151" t="s">
        <v>227</v>
      </c>
      <c r="AC121" s="149"/>
      <c r="AD121" s="176"/>
      <c r="AE121" s="149"/>
      <c r="AF121" s="151" t="s">
        <v>227</v>
      </c>
      <c r="AG121" s="149"/>
      <c r="AH121" s="176"/>
      <c r="AI121" s="149"/>
      <c r="AJ121" s="151" t="s">
        <v>531</v>
      </c>
      <c r="AK121" s="149" t="s">
        <v>222</v>
      </c>
    </row>
    <row r="122" spans="1:37" x14ac:dyDescent="0.25">
      <c r="A122" s="12"/>
      <c r="B122" s="152" t="s">
        <v>80</v>
      </c>
      <c r="C122" s="133"/>
      <c r="D122" s="153" t="s">
        <v>227</v>
      </c>
      <c r="E122" s="133"/>
      <c r="F122" s="177"/>
      <c r="G122" s="133"/>
      <c r="H122" s="153" t="s">
        <v>532</v>
      </c>
      <c r="I122" s="133" t="s">
        <v>222</v>
      </c>
      <c r="J122" s="177"/>
      <c r="K122" s="133"/>
      <c r="L122" s="153" t="s">
        <v>533</v>
      </c>
      <c r="M122" s="133" t="s">
        <v>222</v>
      </c>
      <c r="N122" s="177"/>
      <c r="O122" s="133"/>
      <c r="P122" s="153">
        <v>1</v>
      </c>
      <c r="Q122" s="133"/>
      <c r="R122" s="177"/>
      <c r="S122" s="133"/>
      <c r="T122" s="153" t="s">
        <v>534</v>
      </c>
      <c r="U122" s="133" t="s">
        <v>222</v>
      </c>
      <c r="V122" s="177"/>
      <c r="W122" s="133"/>
      <c r="X122" s="153" t="s">
        <v>227</v>
      </c>
      <c r="Y122" s="133"/>
      <c r="Z122" s="177"/>
      <c r="AA122" s="133"/>
      <c r="AB122" s="153" t="s">
        <v>227</v>
      </c>
      <c r="AC122" s="133"/>
      <c r="AD122" s="177"/>
      <c r="AE122" s="133"/>
      <c r="AF122" s="153" t="s">
        <v>227</v>
      </c>
      <c r="AG122" s="133"/>
      <c r="AH122" s="177"/>
      <c r="AI122" s="133"/>
      <c r="AJ122" s="153" t="s">
        <v>534</v>
      </c>
      <c r="AK122" s="133" t="s">
        <v>222</v>
      </c>
    </row>
    <row r="123" spans="1:37" x14ac:dyDescent="0.25">
      <c r="A123" s="12"/>
      <c r="B123" s="150" t="s">
        <v>535</v>
      </c>
      <c r="C123" s="160"/>
      <c r="D123" s="161" t="s">
        <v>227</v>
      </c>
      <c r="E123" s="149"/>
      <c r="F123" s="176"/>
      <c r="G123" s="160"/>
      <c r="H123" s="161" t="s">
        <v>379</v>
      </c>
      <c r="I123" s="149" t="s">
        <v>222</v>
      </c>
      <c r="J123" s="176"/>
      <c r="K123" s="160"/>
      <c r="L123" s="161" t="s">
        <v>536</v>
      </c>
      <c r="M123" s="149" t="s">
        <v>222</v>
      </c>
      <c r="N123" s="176"/>
      <c r="O123" s="160"/>
      <c r="P123" s="161" t="s">
        <v>227</v>
      </c>
      <c r="Q123" s="149"/>
      <c r="R123" s="176"/>
      <c r="S123" s="160"/>
      <c r="T123" s="161" t="s">
        <v>429</v>
      </c>
      <c r="U123" s="149" t="s">
        <v>222</v>
      </c>
      <c r="V123" s="176"/>
      <c r="W123" s="160"/>
      <c r="X123" s="161" t="s">
        <v>227</v>
      </c>
      <c r="Y123" s="149"/>
      <c r="Z123" s="176"/>
      <c r="AA123" s="160"/>
      <c r="AB123" s="161" t="s">
        <v>227</v>
      </c>
      <c r="AC123" s="149"/>
      <c r="AD123" s="176"/>
      <c r="AE123" s="160"/>
      <c r="AF123" s="161" t="s">
        <v>227</v>
      </c>
      <c r="AG123" s="149"/>
      <c r="AH123" s="176"/>
      <c r="AI123" s="160"/>
      <c r="AJ123" s="161" t="s">
        <v>429</v>
      </c>
      <c r="AK123" s="149" t="s">
        <v>222</v>
      </c>
    </row>
    <row r="124" spans="1:37" x14ac:dyDescent="0.25">
      <c r="A124" s="12"/>
      <c r="B124" s="18" t="s">
        <v>83</v>
      </c>
      <c r="C124" s="169"/>
      <c r="D124" s="171" t="s">
        <v>227</v>
      </c>
      <c r="E124" s="133"/>
      <c r="F124" s="177"/>
      <c r="G124" s="169"/>
      <c r="H124" s="171" t="s">
        <v>537</v>
      </c>
      <c r="I124" s="133" t="s">
        <v>222</v>
      </c>
      <c r="J124" s="177"/>
      <c r="K124" s="169"/>
      <c r="L124" s="171" t="s">
        <v>538</v>
      </c>
      <c r="M124" s="133" t="s">
        <v>222</v>
      </c>
      <c r="N124" s="177"/>
      <c r="O124" s="169"/>
      <c r="P124" s="171">
        <v>53</v>
      </c>
      <c r="Q124" s="133"/>
      <c r="R124" s="177"/>
      <c r="S124" s="169"/>
      <c r="T124" s="171" t="s">
        <v>539</v>
      </c>
      <c r="U124" s="133" t="s">
        <v>222</v>
      </c>
      <c r="V124" s="177"/>
      <c r="W124" s="169"/>
      <c r="X124" s="171" t="s">
        <v>227</v>
      </c>
      <c r="Y124" s="133"/>
      <c r="Z124" s="177"/>
      <c r="AA124" s="169"/>
      <c r="AB124" s="171" t="s">
        <v>227</v>
      </c>
      <c r="AC124" s="133"/>
      <c r="AD124" s="177"/>
      <c r="AE124" s="169"/>
      <c r="AF124" s="171" t="s">
        <v>227</v>
      </c>
      <c r="AG124" s="133"/>
      <c r="AH124" s="177"/>
      <c r="AI124" s="169"/>
      <c r="AJ124" s="171" t="s">
        <v>539</v>
      </c>
      <c r="AK124" s="133" t="s">
        <v>222</v>
      </c>
    </row>
    <row r="125" spans="1:37" x14ac:dyDescent="0.25">
      <c r="A125" s="12"/>
      <c r="B125" s="66" t="s">
        <v>84</v>
      </c>
      <c r="C125" s="156"/>
      <c r="D125" s="157" t="s">
        <v>227</v>
      </c>
      <c r="E125" s="149"/>
      <c r="F125" s="176"/>
      <c r="G125" s="156"/>
      <c r="H125" s="157" t="s">
        <v>540</v>
      </c>
      <c r="I125" s="149" t="s">
        <v>222</v>
      </c>
      <c r="J125" s="176"/>
      <c r="K125" s="156"/>
      <c r="L125" s="157">
        <v>81</v>
      </c>
      <c r="M125" s="149"/>
      <c r="N125" s="176"/>
      <c r="O125" s="156"/>
      <c r="P125" s="157" t="s">
        <v>227</v>
      </c>
      <c r="Q125" s="149"/>
      <c r="R125" s="176"/>
      <c r="S125" s="156"/>
      <c r="T125" s="157" t="s">
        <v>432</v>
      </c>
      <c r="U125" s="149" t="s">
        <v>222</v>
      </c>
      <c r="V125" s="176"/>
      <c r="W125" s="156"/>
      <c r="X125" s="157" t="s">
        <v>227</v>
      </c>
      <c r="Y125" s="149"/>
      <c r="Z125" s="176"/>
      <c r="AA125" s="156"/>
      <c r="AB125" s="157" t="s">
        <v>227</v>
      </c>
      <c r="AC125" s="149"/>
      <c r="AD125" s="176"/>
      <c r="AE125" s="156"/>
      <c r="AF125" s="157" t="s">
        <v>227</v>
      </c>
      <c r="AG125" s="149"/>
      <c r="AH125" s="176"/>
      <c r="AI125" s="156"/>
      <c r="AJ125" s="157" t="s">
        <v>432</v>
      </c>
      <c r="AK125" s="149" t="s">
        <v>222</v>
      </c>
    </row>
    <row r="126" spans="1:37" x14ac:dyDescent="0.25">
      <c r="A126" s="12"/>
      <c r="B126" s="18" t="s">
        <v>85</v>
      </c>
      <c r="C126" s="133"/>
      <c r="D126" s="153" t="s">
        <v>541</v>
      </c>
      <c r="E126" s="133" t="s">
        <v>222</v>
      </c>
      <c r="F126" s="177"/>
      <c r="G126" s="133"/>
      <c r="H126" s="153" t="s">
        <v>227</v>
      </c>
      <c r="I126" s="133"/>
      <c r="J126" s="177"/>
      <c r="K126" s="133"/>
      <c r="L126" s="153" t="s">
        <v>227</v>
      </c>
      <c r="M126" s="133"/>
      <c r="N126" s="177"/>
      <c r="O126" s="133"/>
      <c r="P126" s="153" t="s">
        <v>227</v>
      </c>
      <c r="Q126" s="133"/>
      <c r="R126" s="177"/>
      <c r="S126" s="133"/>
      <c r="T126" s="153" t="s">
        <v>541</v>
      </c>
      <c r="U126" s="133" t="s">
        <v>222</v>
      </c>
      <c r="V126" s="177"/>
      <c r="W126" s="133"/>
      <c r="X126" s="153" t="s">
        <v>227</v>
      </c>
      <c r="Y126" s="133"/>
      <c r="Z126" s="177"/>
      <c r="AA126" s="133"/>
      <c r="AB126" s="153" t="s">
        <v>227</v>
      </c>
      <c r="AC126" s="133"/>
      <c r="AD126" s="177"/>
      <c r="AE126" s="133"/>
      <c r="AF126" s="153" t="s">
        <v>227</v>
      </c>
      <c r="AG126" s="133"/>
      <c r="AH126" s="177"/>
      <c r="AI126" s="133"/>
      <c r="AJ126" s="153" t="s">
        <v>541</v>
      </c>
      <c r="AK126" s="133" t="s">
        <v>222</v>
      </c>
    </row>
    <row r="127" spans="1:37" x14ac:dyDescent="0.25">
      <c r="A127" s="12"/>
      <c r="B127" s="66" t="s">
        <v>542</v>
      </c>
      <c r="C127" s="149"/>
      <c r="D127" s="151" t="s">
        <v>408</v>
      </c>
      <c r="E127" s="149" t="s">
        <v>222</v>
      </c>
      <c r="F127" s="176"/>
      <c r="G127" s="149"/>
      <c r="H127" s="151">
        <v>2</v>
      </c>
      <c r="I127" s="149"/>
      <c r="J127" s="176"/>
      <c r="K127" s="149"/>
      <c r="L127" s="151" t="s">
        <v>474</v>
      </c>
      <c r="M127" s="149" t="s">
        <v>222</v>
      </c>
      <c r="N127" s="176"/>
      <c r="O127" s="149"/>
      <c r="P127" s="151" t="s">
        <v>227</v>
      </c>
      <c r="Q127" s="149"/>
      <c r="R127" s="176"/>
      <c r="S127" s="149"/>
      <c r="T127" s="151" t="s">
        <v>543</v>
      </c>
      <c r="U127" s="149" t="s">
        <v>222</v>
      </c>
      <c r="V127" s="176"/>
      <c r="W127" s="149"/>
      <c r="X127" s="151" t="s">
        <v>419</v>
      </c>
      <c r="Y127" s="149" t="s">
        <v>222</v>
      </c>
      <c r="Z127" s="176"/>
      <c r="AA127" s="149"/>
      <c r="AB127" s="151" t="s">
        <v>227</v>
      </c>
      <c r="AC127" s="149"/>
      <c r="AD127" s="176"/>
      <c r="AE127" s="149"/>
      <c r="AF127" s="151" t="s">
        <v>227</v>
      </c>
      <c r="AG127" s="149"/>
      <c r="AH127" s="176"/>
      <c r="AI127" s="149"/>
      <c r="AJ127" s="151" t="s">
        <v>435</v>
      </c>
      <c r="AK127" s="149" t="s">
        <v>222</v>
      </c>
    </row>
    <row r="128" spans="1:37" x14ac:dyDescent="0.25">
      <c r="A128" s="12"/>
      <c r="B128" s="18" t="s">
        <v>544</v>
      </c>
      <c r="C128" s="133"/>
      <c r="D128" s="153" t="s">
        <v>545</v>
      </c>
      <c r="E128" s="133" t="s">
        <v>222</v>
      </c>
      <c r="F128" s="177"/>
      <c r="G128" s="133"/>
      <c r="H128" s="153">
        <v>52</v>
      </c>
      <c r="I128" s="133"/>
      <c r="J128" s="177"/>
      <c r="K128" s="133"/>
      <c r="L128" s="153" t="s">
        <v>227</v>
      </c>
      <c r="M128" s="133"/>
      <c r="N128" s="177"/>
      <c r="O128" s="133"/>
      <c r="P128" s="153" t="s">
        <v>546</v>
      </c>
      <c r="Q128" s="133" t="s">
        <v>222</v>
      </c>
      <c r="R128" s="177"/>
      <c r="S128" s="133"/>
      <c r="T128" s="153" t="s">
        <v>227</v>
      </c>
      <c r="U128" s="133"/>
      <c r="V128" s="177"/>
      <c r="W128" s="133"/>
      <c r="X128" s="153" t="s">
        <v>547</v>
      </c>
      <c r="Y128" s="133" t="s">
        <v>222</v>
      </c>
      <c r="Z128" s="177"/>
      <c r="AA128" s="133"/>
      <c r="AB128" s="153" t="s">
        <v>548</v>
      </c>
      <c r="AC128" s="133" t="s">
        <v>222</v>
      </c>
      <c r="AD128" s="177"/>
      <c r="AE128" s="133"/>
      <c r="AF128" s="153">
        <v>365</v>
      </c>
      <c r="AG128" s="133"/>
      <c r="AH128" s="177"/>
      <c r="AI128" s="133"/>
      <c r="AJ128" s="153" t="s">
        <v>227</v>
      </c>
      <c r="AK128" s="133"/>
    </row>
    <row r="129" spans="1:37" x14ac:dyDescent="0.25">
      <c r="A129" s="12"/>
      <c r="B129" s="66" t="s">
        <v>549</v>
      </c>
      <c r="C129" s="160"/>
      <c r="D129" s="161">
        <v>1</v>
      </c>
      <c r="E129" s="149"/>
      <c r="F129" s="176"/>
      <c r="G129" s="160"/>
      <c r="H129" s="161" t="s">
        <v>227</v>
      </c>
      <c r="I129" s="149"/>
      <c r="J129" s="176"/>
      <c r="K129" s="160"/>
      <c r="L129" s="161">
        <v>3</v>
      </c>
      <c r="M129" s="149"/>
      <c r="N129" s="176"/>
      <c r="O129" s="160"/>
      <c r="P129" s="161" t="s">
        <v>227</v>
      </c>
      <c r="Q129" s="149"/>
      <c r="R129" s="176"/>
      <c r="S129" s="160"/>
      <c r="T129" s="161">
        <v>4</v>
      </c>
      <c r="U129" s="149"/>
      <c r="V129" s="176"/>
      <c r="W129" s="160"/>
      <c r="X129" s="161" t="s">
        <v>227</v>
      </c>
      <c r="Y129" s="149"/>
      <c r="Z129" s="176"/>
      <c r="AA129" s="160"/>
      <c r="AB129" s="161" t="s">
        <v>227</v>
      </c>
      <c r="AC129" s="149"/>
      <c r="AD129" s="176"/>
      <c r="AE129" s="160"/>
      <c r="AF129" s="161" t="s">
        <v>227</v>
      </c>
      <c r="AG129" s="149"/>
      <c r="AH129" s="176"/>
      <c r="AI129" s="160"/>
      <c r="AJ129" s="161">
        <v>4</v>
      </c>
      <c r="AK129" s="149"/>
    </row>
    <row r="130" spans="1:37" x14ac:dyDescent="0.25">
      <c r="A130" s="12"/>
      <c r="B130" s="18" t="s">
        <v>550</v>
      </c>
      <c r="C130" s="166"/>
      <c r="D130" s="167" t="s">
        <v>551</v>
      </c>
      <c r="E130" s="133" t="s">
        <v>222</v>
      </c>
      <c r="F130" s="177"/>
      <c r="G130" s="166"/>
      <c r="H130" s="167" t="s">
        <v>552</v>
      </c>
      <c r="I130" s="133" t="s">
        <v>222</v>
      </c>
      <c r="J130" s="177"/>
      <c r="K130" s="166"/>
      <c r="L130" s="167">
        <v>62</v>
      </c>
      <c r="M130" s="133"/>
      <c r="N130" s="177"/>
      <c r="O130" s="166"/>
      <c r="P130" s="167" t="s">
        <v>546</v>
      </c>
      <c r="Q130" s="133" t="s">
        <v>222</v>
      </c>
      <c r="R130" s="177"/>
      <c r="S130" s="166"/>
      <c r="T130" s="167" t="s">
        <v>553</v>
      </c>
      <c r="U130" s="133" t="s">
        <v>222</v>
      </c>
      <c r="V130" s="177"/>
      <c r="W130" s="166"/>
      <c r="X130" s="167" t="s">
        <v>548</v>
      </c>
      <c r="Y130" s="133" t="s">
        <v>222</v>
      </c>
      <c r="Z130" s="177"/>
      <c r="AA130" s="166"/>
      <c r="AB130" s="167" t="s">
        <v>548</v>
      </c>
      <c r="AC130" s="133" t="s">
        <v>222</v>
      </c>
      <c r="AD130" s="177"/>
      <c r="AE130" s="166"/>
      <c r="AF130" s="167">
        <v>365</v>
      </c>
      <c r="AG130" s="133"/>
      <c r="AH130" s="177"/>
      <c r="AI130" s="166"/>
      <c r="AJ130" s="167" t="s">
        <v>554</v>
      </c>
      <c r="AK130" s="133" t="s">
        <v>222</v>
      </c>
    </row>
    <row r="131" spans="1:37" x14ac:dyDescent="0.25">
      <c r="A131" s="12"/>
      <c r="B131" s="66" t="s">
        <v>89</v>
      </c>
      <c r="C131" s="160"/>
      <c r="D131" s="161">
        <v>16</v>
      </c>
      <c r="E131" s="149"/>
      <c r="F131" s="176"/>
      <c r="G131" s="160"/>
      <c r="H131" s="161">
        <v>2</v>
      </c>
      <c r="I131" s="149"/>
      <c r="J131" s="176"/>
      <c r="K131" s="160"/>
      <c r="L131" s="161">
        <v>22</v>
      </c>
      <c r="M131" s="149"/>
      <c r="N131" s="176"/>
      <c r="O131" s="160"/>
      <c r="P131" s="161" t="s">
        <v>444</v>
      </c>
      <c r="Q131" s="149" t="s">
        <v>222</v>
      </c>
      <c r="R131" s="176"/>
      <c r="S131" s="160"/>
      <c r="T131" s="161">
        <v>16</v>
      </c>
      <c r="U131" s="149"/>
      <c r="V131" s="176"/>
      <c r="W131" s="160"/>
      <c r="X131" s="161" t="s">
        <v>227</v>
      </c>
      <c r="Y131" s="149"/>
      <c r="Z131" s="176"/>
      <c r="AA131" s="160"/>
      <c r="AB131" s="161" t="s">
        <v>227</v>
      </c>
      <c r="AC131" s="149"/>
      <c r="AD131" s="176"/>
      <c r="AE131" s="160"/>
      <c r="AF131" s="161" t="s">
        <v>227</v>
      </c>
      <c r="AG131" s="149"/>
      <c r="AH131" s="176"/>
      <c r="AI131" s="160"/>
      <c r="AJ131" s="161">
        <v>16</v>
      </c>
      <c r="AK131" s="149"/>
    </row>
    <row r="132" spans="1:37" x14ac:dyDescent="0.25">
      <c r="A132" s="12"/>
      <c r="B132" s="18" t="s">
        <v>555</v>
      </c>
      <c r="C132" s="166"/>
      <c r="D132" s="167" t="s">
        <v>547</v>
      </c>
      <c r="E132" s="133" t="s">
        <v>222</v>
      </c>
      <c r="F132" s="177"/>
      <c r="G132" s="166"/>
      <c r="H132" s="167" t="s">
        <v>556</v>
      </c>
      <c r="I132" s="133" t="s">
        <v>222</v>
      </c>
      <c r="J132" s="177"/>
      <c r="K132" s="166"/>
      <c r="L132" s="167">
        <v>84</v>
      </c>
      <c r="M132" s="133"/>
      <c r="N132" s="177"/>
      <c r="O132" s="166"/>
      <c r="P132" s="167" t="s">
        <v>543</v>
      </c>
      <c r="Q132" s="133" t="s">
        <v>222</v>
      </c>
      <c r="R132" s="177"/>
      <c r="S132" s="166"/>
      <c r="T132" s="167" t="s">
        <v>557</v>
      </c>
      <c r="U132" s="133" t="s">
        <v>222</v>
      </c>
      <c r="V132" s="177"/>
      <c r="W132" s="166"/>
      <c r="X132" s="167" t="s">
        <v>548</v>
      </c>
      <c r="Y132" s="133" t="s">
        <v>222</v>
      </c>
      <c r="Z132" s="177"/>
      <c r="AA132" s="166"/>
      <c r="AB132" s="167" t="s">
        <v>548</v>
      </c>
      <c r="AC132" s="133" t="s">
        <v>222</v>
      </c>
      <c r="AD132" s="177"/>
      <c r="AE132" s="166"/>
      <c r="AF132" s="167">
        <v>365</v>
      </c>
      <c r="AG132" s="133"/>
      <c r="AH132" s="177"/>
      <c r="AI132" s="166"/>
      <c r="AJ132" s="167" t="s">
        <v>558</v>
      </c>
      <c r="AK132" s="133" t="s">
        <v>222</v>
      </c>
    </row>
    <row r="133" spans="1:37" x14ac:dyDescent="0.25">
      <c r="A133" s="12"/>
      <c r="B133" s="66" t="s">
        <v>559</v>
      </c>
      <c r="C133" s="160"/>
      <c r="D133" s="161" t="s">
        <v>227</v>
      </c>
      <c r="E133" s="149"/>
      <c r="F133" s="176"/>
      <c r="G133" s="160"/>
      <c r="H133" s="161" t="s">
        <v>227</v>
      </c>
      <c r="I133" s="149"/>
      <c r="J133" s="176"/>
      <c r="K133" s="160"/>
      <c r="L133" s="161" t="s">
        <v>378</v>
      </c>
      <c r="M133" s="149" t="s">
        <v>222</v>
      </c>
      <c r="N133" s="176"/>
      <c r="O133" s="160"/>
      <c r="P133" s="161" t="s">
        <v>227</v>
      </c>
      <c r="Q133" s="149"/>
      <c r="R133" s="176"/>
      <c r="S133" s="160"/>
      <c r="T133" s="161" t="s">
        <v>378</v>
      </c>
      <c r="U133" s="149" t="s">
        <v>222</v>
      </c>
      <c r="V133" s="176"/>
      <c r="W133" s="160"/>
      <c r="X133" s="161" t="s">
        <v>227</v>
      </c>
      <c r="Y133" s="149"/>
      <c r="Z133" s="176"/>
      <c r="AA133" s="160"/>
      <c r="AB133" s="161" t="s">
        <v>227</v>
      </c>
      <c r="AC133" s="149"/>
      <c r="AD133" s="176"/>
      <c r="AE133" s="160"/>
      <c r="AF133" s="161" t="s">
        <v>227</v>
      </c>
      <c r="AG133" s="149"/>
      <c r="AH133" s="176"/>
      <c r="AI133" s="160"/>
      <c r="AJ133" s="161" t="s">
        <v>378</v>
      </c>
      <c r="AK133" s="149" t="s">
        <v>222</v>
      </c>
    </row>
    <row r="134" spans="1:37" ht="24" thickBot="1" x14ac:dyDescent="0.3">
      <c r="A134" s="12"/>
      <c r="B134" s="18" t="s">
        <v>560</v>
      </c>
      <c r="C134" s="162" t="s">
        <v>220</v>
      </c>
      <c r="D134" s="164" t="s">
        <v>547</v>
      </c>
      <c r="E134" s="133" t="s">
        <v>222</v>
      </c>
      <c r="F134" s="177"/>
      <c r="G134" s="162" t="s">
        <v>220</v>
      </c>
      <c r="H134" s="164" t="s">
        <v>556</v>
      </c>
      <c r="I134" s="133" t="s">
        <v>222</v>
      </c>
      <c r="J134" s="177"/>
      <c r="K134" s="162" t="s">
        <v>220</v>
      </c>
      <c r="L134" s="164">
        <v>83</v>
      </c>
      <c r="M134" s="133"/>
      <c r="N134" s="177"/>
      <c r="O134" s="162" t="s">
        <v>220</v>
      </c>
      <c r="P134" s="164" t="s">
        <v>543</v>
      </c>
      <c r="Q134" s="133" t="s">
        <v>222</v>
      </c>
      <c r="R134" s="177"/>
      <c r="S134" s="162" t="s">
        <v>220</v>
      </c>
      <c r="T134" s="164" t="s">
        <v>547</v>
      </c>
      <c r="U134" s="133" t="s">
        <v>222</v>
      </c>
      <c r="V134" s="177"/>
      <c r="W134" s="162" t="s">
        <v>220</v>
      </c>
      <c r="X134" s="164" t="s">
        <v>548</v>
      </c>
      <c r="Y134" s="133" t="s">
        <v>222</v>
      </c>
      <c r="Z134" s="177"/>
      <c r="AA134" s="162" t="s">
        <v>220</v>
      </c>
      <c r="AB134" s="164" t="s">
        <v>548</v>
      </c>
      <c r="AC134" s="133" t="s">
        <v>222</v>
      </c>
      <c r="AD134" s="177"/>
      <c r="AE134" s="162" t="s">
        <v>220</v>
      </c>
      <c r="AF134" s="164">
        <v>365</v>
      </c>
      <c r="AG134" s="133"/>
      <c r="AH134" s="177"/>
      <c r="AI134" s="162" t="s">
        <v>220</v>
      </c>
      <c r="AJ134" s="164" t="s">
        <v>548</v>
      </c>
      <c r="AK134" s="133" t="s">
        <v>222</v>
      </c>
    </row>
    <row r="135" spans="1:37" ht="15.75" thickTop="1" x14ac:dyDescent="0.25">
      <c r="A135" s="12"/>
      <c r="B135" s="222" t="s">
        <v>269</v>
      </c>
      <c r="C135" s="222"/>
      <c r="D135" s="222"/>
      <c r="E135" s="222"/>
      <c r="F135" s="222"/>
      <c r="G135" s="222"/>
      <c r="H135" s="222"/>
      <c r="I135" s="222"/>
      <c r="J135" s="222"/>
      <c r="K135" s="222"/>
      <c r="L135" s="222"/>
      <c r="M135" s="222"/>
      <c r="N135" s="222"/>
      <c r="O135" s="222"/>
      <c r="P135" s="222"/>
      <c r="Q135" s="222"/>
      <c r="R135" s="222"/>
      <c r="S135" s="222"/>
      <c r="T135" s="222"/>
      <c r="U135" s="222"/>
      <c r="V135" s="222"/>
      <c r="W135" s="222"/>
      <c r="X135" s="222"/>
      <c r="Y135" s="222"/>
      <c r="Z135" s="222"/>
      <c r="AA135" s="222"/>
      <c r="AB135" s="222"/>
      <c r="AC135" s="222"/>
      <c r="AD135" s="222"/>
      <c r="AE135" s="222"/>
      <c r="AF135" s="222"/>
      <c r="AG135" s="222"/>
      <c r="AH135" s="222"/>
      <c r="AI135" s="222"/>
      <c r="AJ135" s="222"/>
      <c r="AK135" s="222"/>
    </row>
    <row r="136" spans="1:37" x14ac:dyDescent="0.25">
      <c r="A136" s="12"/>
      <c r="B136" s="223"/>
      <c r="C136" s="223"/>
      <c r="D136" s="223"/>
      <c r="E136" s="223"/>
      <c r="F136" s="223"/>
      <c r="G136" s="223"/>
      <c r="H136" s="223"/>
      <c r="I136" s="223"/>
      <c r="J136" s="223"/>
      <c r="K136" s="223"/>
      <c r="L136" s="223"/>
      <c r="M136" s="223"/>
      <c r="N136" s="223"/>
      <c r="O136" s="223"/>
      <c r="P136" s="223"/>
      <c r="Q136" s="223"/>
      <c r="R136" s="223"/>
      <c r="S136" s="223"/>
      <c r="T136" s="223"/>
      <c r="U136" s="223"/>
      <c r="V136" s="223"/>
      <c r="W136" s="223"/>
      <c r="X136" s="223"/>
      <c r="Y136" s="223"/>
      <c r="Z136" s="223"/>
      <c r="AA136" s="223"/>
      <c r="AB136" s="223"/>
      <c r="AC136" s="223"/>
      <c r="AD136" s="223"/>
      <c r="AE136" s="223"/>
      <c r="AF136" s="223"/>
      <c r="AG136" s="223"/>
      <c r="AH136" s="223"/>
      <c r="AI136" s="223"/>
      <c r="AJ136" s="223"/>
      <c r="AK136" s="223"/>
    </row>
    <row r="137" spans="1:37" x14ac:dyDescent="0.25">
      <c r="A137" s="12"/>
      <c r="B137" s="219"/>
      <c r="C137" s="219"/>
      <c r="D137" s="219"/>
      <c r="E137" s="219"/>
      <c r="F137" s="219"/>
      <c r="G137" s="219"/>
      <c r="H137" s="219"/>
      <c r="I137" s="219"/>
      <c r="J137" s="219"/>
      <c r="K137" s="219"/>
      <c r="L137" s="219"/>
      <c r="M137" s="219"/>
      <c r="N137" s="219"/>
      <c r="O137" s="219"/>
      <c r="P137" s="219"/>
      <c r="Q137" s="219"/>
      <c r="R137" s="219"/>
      <c r="S137" s="219"/>
      <c r="T137" s="219"/>
      <c r="U137" s="219"/>
      <c r="V137" s="219"/>
      <c r="W137" s="219"/>
      <c r="X137" s="219"/>
      <c r="Y137" s="219"/>
      <c r="Z137" s="219"/>
      <c r="AA137" s="219"/>
      <c r="AB137" s="219"/>
      <c r="AC137" s="219"/>
      <c r="AD137" s="219"/>
      <c r="AE137" s="219"/>
      <c r="AF137" s="219"/>
      <c r="AG137" s="219"/>
      <c r="AH137" s="219"/>
      <c r="AI137" s="219"/>
      <c r="AJ137" s="219"/>
      <c r="AK137" s="219"/>
    </row>
    <row r="138" spans="1:37" x14ac:dyDescent="0.25">
      <c r="A138" s="12"/>
      <c r="B138" s="220" t="s">
        <v>491</v>
      </c>
      <c r="C138" s="220"/>
      <c r="D138" s="220"/>
      <c r="E138" s="220"/>
      <c r="F138" s="220"/>
      <c r="G138" s="220"/>
      <c r="H138" s="220"/>
      <c r="I138" s="220"/>
      <c r="J138" s="220"/>
      <c r="K138" s="220"/>
      <c r="L138" s="220"/>
      <c r="M138" s="220"/>
      <c r="N138" s="220"/>
      <c r="O138" s="220"/>
      <c r="P138" s="220"/>
      <c r="Q138" s="220"/>
      <c r="R138" s="220"/>
      <c r="S138" s="220"/>
      <c r="T138" s="220"/>
      <c r="U138" s="220"/>
      <c r="V138" s="220"/>
      <c r="W138" s="220"/>
      <c r="X138" s="220"/>
      <c r="Y138" s="220"/>
      <c r="Z138" s="220"/>
      <c r="AA138" s="220"/>
      <c r="AB138" s="220"/>
      <c r="AC138" s="220"/>
      <c r="AD138" s="220"/>
      <c r="AE138" s="220"/>
      <c r="AF138" s="220"/>
      <c r="AG138" s="220"/>
      <c r="AH138" s="220"/>
      <c r="AI138" s="220"/>
      <c r="AJ138" s="220"/>
      <c r="AK138" s="220"/>
    </row>
    <row r="139" spans="1:37" x14ac:dyDescent="0.25">
      <c r="A139" s="12"/>
      <c r="B139" s="220" t="s">
        <v>492</v>
      </c>
      <c r="C139" s="220"/>
      <c r="D139" s="220"/>
      <c r="E139" s="220"/>
      <c r="F139" s="220"/>
      <c r="G139" s="220"/>
      <c r="H139" s="220"/>
      <c r="I139" s="220"/>
      <c r="J139" s="220"/>
      <c r="K139" s="220"/>
      <c r="L139" s="220"/>
      <c r="M139" s="220"/>
      <c r="N139" s="220"/>
      <c r="O139" s="220"/>
      <c r="P139" s="220"/>
      <c r="Q139" s="220"/>
      <c r="R139" s="220"/>
      <c r="S139" s="220"/>
      <c r="T139" s="220"/>
      <c r="U139" s="220"/>
      <c r="V139" s="220"/>
      <c r="W139" s="220"/>
      <c r="X139" s="220"/>
      <c r="Y139" s="220"/>
      <c r="Z139" s="220"/>
      <c r="AA139" s="220"/>
      <c r="AB139" s="220"/>
      <c r="AC139" s="220"/>
      <c r="AD139" s="220"/>
      <c r="AE139" s="220"/>
      <c r="AF139" s="220"/>
      <c r="AG139" s="220"/>
      <c r="AH139" s="220"/>
      <c r="AI139" s="220"/>
      <c r="AJ139" s="220"/>
      <c r="AK139" s="220"/>
    </row>
    <row r="140" spans="1:37" x14ac:dyDescent="0.25">
      <c r="A140" s="12"/>
      <c r="B140" s="220" t="s">
        <v>526</v>
      </c>
      <c r="C140" s="220"/>
      <c r="D140" s="220"/>
      <c r="E140" s="220"/>
      <c r="F140" s="220"/>
      <c r="G140" s="220"/>
      <c r="H140" s="220"/>
      <c r="I140" s="220"/>
      <c r="J140" s="220"/>
      <c r="K140" s="220"/>
      <c r="L140" s="220"/>
      <c r="M140" s="220"/>
      <c r="N140" s="220"/>
      <c r="O140" s="220"/>
      <c r="P140" s="220"/>
      <c r="Q140" s="220"/>
      <c r="R140" s="220"/>
      <c r="S140" s="220"/>
      <c r="T140" s="220"/>
      <c r="U140" s="220"/>
      <c r="V140" s="220"/>
      <c r="W140" s="220"/>
      <c r="X140" s="220"/>
      <c r="Y140" s="220"/>
      <c r="Z140" s="220"/>
      <c r="AA140" s="220"/>
      <c r="AB140" s="220"/>
      <c r="AC140" s="220"/>
      <c r="AD140" s="220"/>
      <c r="AE140" s="220"/>
      <c r="AF140" s="220"/>
      <c r="AG140" s="220"/>
      <c r="AH140" s="220"/>
      <c r="AI140" s="220"/>
      <c r="AJ140" s="220"/>
      <c r="AK140" s="220"/>
    </row>
    <row r="141" spans="1:37" x14ac:dyDescent="0.25">
      <c r="A141" s="12"/>
      <c r="B141" s="220" t="s">
        <v>561</v>
      </c>
      <c r="C141" s="220"/>
      <c r="D141" s="220"/>
      <c r="E141" s="220"/>
      <c r="F141" s="220"/>
      <c r="G141" s="220"/>
      <c r="H141" s="220"/>
      <c r="I141" s="220"/>
      <c r="J141" s="220"/>
      <c r="K141" s="220"/>
      <c r="L141" s="220"/>
      <c r="M141" s="220"/>
      <c r="N141" s="220"/>
      <c r="O141" s="220"/>
      <c r="P141" s="220"/>
      <c r="Q141" s="220"/>
      <c r="R141" s="220"/>
      <c r="S141" s="220"/>
      <c r="T141" s="220"/>
      <c r="U141" s="220"/>
      <c r="V141" s="220"/>
      <c r="W141" s="220"/>
      <c r="X141" s="220"/>
      <c r="Y141" s="220"/>
      <c r="Z141" s="220"/>
      <c r="AA141" s="220"/>
      <c r="AB141" s="220"/>
      <c r="AC141" s="220"/>
      <c r="AD141" s="220"/>
      <c r="AE141" s="220"/>
      <c r="AF141" s="220"/>
      <c r="AG141" s="220"/>
      <c r="AH141" s="220"/>
      <c r="AI141" s="220"/>
      <c r="AJ141" s="220"/>
      <c r="AK141" s="220"/>
    </row>
    <row r="142" spans="1:37" x14ac:dyDescent="0.25">
      <c r="A142" s="12"/>
      <c r="B142" s="85"/>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85"/>
      <c r="AB142" s="85"/>
      <c r="AC142" s="85"/>
      <c r="AD142" s="85"/>
      <c r="AE142" s="85"/>
      <c r="AF142" s="85"/>
      <c r="AG142" s="85"/>
      <c r="AH142" s="85"/>
      <c r="AI142" s="85"/>
      <c r="AJ142" s="85"/>
      <c r="AK142" s="85"/>
    </row>
    <row r="143" spans="1:37" x14ac:dyDescent="0.25">
      <c r="A143" s="12"/>
      <c r="B143" s="95"/>
      <c r="C143" s="37" t="s">
        <v>494</v>
      </c>
      <c r="D143" s="37"/>
      <c r="E143" s="20"/>
      <c r="F143" s="18"/>
      <c r="G143" s="20"/>
      <c r="H143" s="87"/>
      <c r="I143" s="20"/>
      <c r="J143" s="18"/>
      <c r="K143" s="20"/>
      <c r="L143" s="87"/>
      <c r="M143" s="20"/>
      <c r="N143" s="18"/>
      <c r="O143" s="20"/>
      <c r="P143" s="87"/>
      <c r="Q143" s="20"/>
      <c r="R143" s="18"/>
      <c r="S143" s="37" t="s">
        <v>494</v>
      </c>
      <c r="T143" s="37"/>
      <c r="U143" s="20"/>
      <c r="V143" s="18"/>
      <c r="W143" s="37" t="s">
        <v>494</v>
      </c>
      <c r="X143" s="37"/>
      <c r="Y143" s="20"/>
      <c r="Z143" s="18"/>
      <c r="AA143" s="37" t="s">
        <v>495</v>
      </c>
      <c r="AB143" s="37"/>
      <c r="AC143" s="20"/>
      <c r="AD143" s="18"/>
      <c r="AE143" s="20"/>
      <c r="AF143" s="87"/>
      <c r="AG143" s="20"/>
      <c r="AH143" s="18"/>
      <c r="AI143" s="37" t="s">
        <v>495</v>
      </c>
      <c r="AJ143" s="37"/>
      <c r="AK143" s="20"/>
    </row>
    <row r="144" spans="1:37" x14ac:dyDescent="0.25">
      <c r="A144" s="12"/>
      <c r="B144" s="18"/>
      <c r="C144" s="37" t="s">
        <v>496</v>
      </c>
      <c r="D144" s="37"/>
      <c r="E144" s="20"/>
      <c r="F144" s="18"/>
      <c r="G144" s="20"/>
      <c r="H144" s="87"/>
      <c r="I144" s="20"/>
      <c r="J144" s="18"/>
      <c r="K144" s="37" t="s">
        <v>497</v>
      </c>
      <c r="L144" s="37"/>
      <c r="M144" s="20"/>
      <c r="N144" s="18"/>
      <c r="O144" s="20"/>
      <c r="P144" s="87"/>
      <c r="Q144" s="20"/>
      <c r="R144" s="18"/>
      <c r="S144" s="37" t="s">
        <v>496</v>
      </c>
      <c r="T144" s="37"/>
      <c r="U144" s="20"/>
      <c r="V144" s="18"/>
      <c r="W144" s="37" t="s">
        <v>498</v>
      </c>
      <c r="X144" s="37"/>
      <c r="Y144" s="20"/>
      <c r="Z144" s="18"/>
      <c r="AA144" s="37" t="s">
        <v>295</v>
      </c>
      <c r="AB144" s="37"/>
      <c r="AC144" s="20"/>
      <c r="AD144" s="18"/>
      <c r="AE144" s="20"/>
      <c r="AF144" s="87"/>
      <c r="AG144" s="20"/>
      <c r="AH144" s="18"/>
      <c r="AI144" s="37" t="s">
        <v>295</v>
      </c>
      <c r="AJ144" s="37"/>
      <c r="AK144" s="20"/>
    </row>
    <row r="145" spans="1:37" x14ac:dyDescent="0.25">
      <c r="A145" s="12"/>
      <c r="B145" s="18"/>
      <c r="C145" s="37" t="s">
        <v>499</v>
      </c>
      <c r="D145" s="37"/>
      <c r="E145" s="20"/>
      <c r="F145" s="18"/>
      <c r="G145" s="37" t="s">
        <v>500</v>
      </c>
      <c r="H145" s="37"/>
      <c r="I145" s="20"/>
      <c r="J145" s="18"/>
      <c r="K145" s="37" t="s">
        <v>500</v>
      </c>
      <c r="L145" s="37"/>
      <c r="M145" s="20"/>
      <c r="N145" s="18"/>
      <c r="O145" s="20"/>
      <c r="P145" s="87"/>
      <c r="Q145" s="20"/>
      <c r="R145" s="18"/>
      <c r="S145" s="37" t="s">
        <v>499</v>
      </c>
      <c r="T145" s="37"/>
      <c r="U145" s="20"/>
      <c r="V145" s="18"/>
      <c r="W145" s="37" t="s">
        <v>499</v>
      </c>
      <c r="X145" s="37"/>
      <c r="Y145" s="20"/>
      <c r="Z145" s="18"/>
      <c r="AA145" s="37" t="s">
        <v>501</v>
      </c>
      <c r="AB145" s="37"/>
      <c r="AC145" s="20"/>
      <c r="AD145" s="18"/>
      <c r="AE145" s="20"/>
      <c r="AF145" s="87"/>
      <c r="AG145" s="20"/>
      <c r="AH145" s="18"/>
      <c r="AI145" s="37" t="s">
        <v>502</v>
      </c>
      <c r="AJ145" s="37"/>
      <c r="AK145" s="20"/>
    </row>
    <row r="146" spans="1:37" x14ac:dyDescent="0.25">
      <c r="A146" s="12"/>
      <c r="B146" s="18"/>
      <c r="C146" s="38" t="s">
        <v>503</v>
      </c>
      <c r="D146" s="38"/>
      <c r="E146" s="20"/>
      <c r="F146" s="18"/>
      <c r="G146" s="38" t="s">
        <v>504</v>
      </c>
      <c r="H146" s="38"/>
      <c r="I146" s="20"/>
      <c r="J146" s="18"/>
      <c r="K146" s="38" t="s">
        <v>504</v>
      </c>
      <c r="L146" s="38"/>
      <c r="M146" s="20"/>
      <c r="N146" s="18"/>
      <c r="O146" s="38" t="s">
        <v>505</v>
      </c>
      <c r="P146" s="38"/>
      <c r="Q146" s="20"/>
      <c r="R146" s="18"/>
      <c r="S146" s="38" t="s">
        <v>506</v>
      </c>
      <c r="T146" s="38"/>
      <c r="U146" s="20"/>
      <c r="V146" s="18"/>
      <c r="W146" s="38" t="s">
        <v>503</v>
      </c>
      <c r="X146" s="38"/>
      <c r="Y146" s="20"/>
      <c r="Z146" s="18"/>
      <c r="AA146" s="38" t="s">
        <v>499</v>
      </c>
      <c r="AB146" s="38"/>
      <c r="AC146" s="20"/>
      <c r="AD146" s="18"/>
      <c r="AE146" s="38" t="s">
        <v>505</v>
      </c>
      <c r="AF146" s="38"/>
      <c r="AG146" s="20"/>
      <c r="AH146" s="18"/>
      <c r="AI146" s="38" t="s">
        <v>506</v>
      </c>
      <c r="AJ146" s="38"/>
      <c r="AK146" s="20"/>
    </row>
    <row r="147" spans="1:37" x14ac:dyDescent="0.25">
      <c r="A147" s="12"/>
      <c r="B147" s="18"/>
      <c r="C147" s="37" t="s">
        <v>218</v>
      </c>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c r="AJ147" s="37"/>
      <c r="AK147" s="20"/>
    </row>
    <row r="148" spans="1:37" x14ac:dyDescent="0.25">
      <c r="A148" s="12"/>
      <c r="B148" s="66" t="s">
        <v>77</v>
      </c>
      <c r="C148" s="149" t="s">
        <v>220</v>
      </c>
      <c r="D148" s="151" t="s">
        <v>227</v>
      </c>
      <c r="E148" s="149"/>
      <c r="F148" s="176"/>
      <c r="G148" s="149" t="s">
        <v>220</v>
      </c>
      <c r="H148" s="151">
        <v>332</v>
      </c>
      <c r="I148" s="149"/>
      <c r="J148" s="176"/>
      <c r="K148" s="149" t="s">
        <v>220</v>
      </c>
      <c r="L148" s="151">
        <v>397</v>
      </c>
      <c r="M148" s="149"/>
      <c r="N148" s="176"/>
      <c r="O148" s="149" t="s">
        <v>220</v>
      </c>
      <c r="P148" s="151" t="s">
        <v>562</v>
      </c>
      <c r="Q148" s="149" t="s">
        <v>222</v>
      </c>
      <c r="R148" s="176"/>
      <c r="S148" s="149" t="s">
        <v>220</v>
      </c>
      <c r="T148" s="151">
        <v>663</v>
      </c>
      <c r="U148" s="149"/>
      <c r="V148" s="176"/>
      <c r="W148" s="149" t="s">
        <v>220</v>
      </c>
      <c r="X148" s="151" t="s">
        <v>227</v>
      </c>
      <c r="Y148" s="149"/>
      <c r="Z148" s="176"/>
      <c r="AA148" s="149" t="s">
        <v>220</v>
      </c>
      <c r="AB148" s="151" t="s">
        <v>227</v>
      </c>
      <c r="AC148" s="149"/>
      <c r="AD148" s="176"/>
      <c r="AE148" s="149" t="s">
        <v>220</v>
      </c>
      <c r="AF148" s="151" t="s">
        <v>227</v>
      </c>
      <c r="AG148" s="149"/>
      <c r="AH148" s="176"/>
      <c r="AI148" s="149" t="s">
        <v>220</v>
      </c>
      <c r="AJ148" s="151">
        <v>663</v>
      </c>
      <c r="AK148" s="149"/>
    </row>
    <row r="149" spans="1:37" x14ac:dyDescent="0.25">
      <c r="A149" s="12"/>
      <c r="B149" s="18" t="s">
        <v>78</v>
      </c>
      <c r="C149" s="133"/>
      <c r="D149" s="153"/>
      <c r="E149" s="133"/>
      <c r="F149" s="177"/>
      <c r="G149" s="133"/>
      <c r="H149" s="153"/>
      <c r="I149" s="133"/>
      <c r="J149" s="177"/>
      <c r="K149" s="133"/>
      <c r="L149" s="153"/>
      <c r="M149" s="133"/>
      <c r="N149" s="177"/>
      <c r="O149" s="133"/>
      <c r="P149" s="153"/>
      <c r="Q149" s="133"/>
      <c r="R149" s="177"/>
      <c r="S149" s="133"/>
      <c r="T149" s="153"/>
      <c r="U149" s="133"/>
      <c r="V149" s="177"/>
      <c r="W149" s="133"/>
      <c r="X149" s="153"/>
      <c r="Y149" s="133"/>
      <c r="Z149" s="177"/>
      <c r="AA149" s="133"/>
      <c r="AB149" s="153"/>
      <c r="AC149" s="133"/>
      <c r="AD149" s="177"/>
      <c r="AE149" s="133"/>
      <c r="AF149" s="153"/>
      <c r="AG149" s="133"/>
      <c r="AH149" s="177"/>
      <c r="AI149" s="133"/>
      <c r="AJ149" s="153"/>
      <c r="AK149" s="133"/>
    </row>
    <row r="150" spans="1:37" x14ac:dyDescent="0.25">
      <c r="A150" s="12"/>
      <c r="B150" s="150" t="s">
        <v>79</v>
      </c>
      <c r="C150" s="149"/>
      <c r="D150" s="151" t="s">
        <v>227</v>
      </c>
      <c r="E150" s="149"/>
      <c r="F150" s="176"/>
      <c r="G150" s="149"/>
      <c r="H150" s="151" t="s">
        <v>563</v>
      </c>
      <c r="I150" s="149" t="s">
        <v>222</v>
      </c>
      <c r="J150" s="176"/>
      <c r="K150" s="149"/>
      <c r="L150" s="151" t="s">
        <v>564</v>
      </c>
      <c r="M150" s="149" t="s">
        <v>222</v>
      </c>
      <c r="N150" s="176"/>
      <c r="O150" s="149"/>
      <c r="P150" s="151">
        <v>63</v>
      </c>
      <c r="Q150" s="149"/>
      <c r="R150" s="176"/>
      <c r="S150" s="149"/>
      <c r="T150" s="151" t="s">
        <v>565</v>
      </c>
      <c r="U150" s="149" t="s">
        <v>222</v>
      </c>
      <c r="V150" s="176"/>
      <c r="W150" s="149"/>
      <c r="X150" s="151" t="s">
        <v>227</v>
      </c>
      <c r="Y150" s="149"/>
      <c r="Z150" s="176"/>
      <c r="AA150" s="149"/>
      <c r="AB150" s="151" t="s">
        <v>227</v>
      </c>
      <c r="AC150" s="149"/>
      <c r="AD150" s="176"/>
      <c r="AE150" s="149"/>
      <c r="AF150" s="151" t="s">
        <v>227</v>
      </c>
      <c r="AG150" s="149"/>
      <c r="AH150" s="176"/>
      <c r="AI150" s="149"/>
      <c r="AJ150" s="151" t="s">
        <v>565</v>
      </c>
      <c r="AK150" s="149" t="s">
        <v>222</v>
      </c>
    </row>
    <row r="151" spans="1:37" x14ac:dyDescent="0.25">
      <c r="A151" s="12"/>
      <c r="B151" s="152" t="s">
        <v>80</v>
      </c>
      <c r="C151" s="133"/>
      <c r="D151" s="153" t="s">
        <v>227</v>
      </c>
      <c r="E151" s="133"/>
      <c r="F151" s="177"/>
      <c r="G151" s="133"/>
      <c r="H151" s="153" t="s">
        <v>566</v>
      </c>
      <c r="I151" s="133" t="s">
        <v>222</v>
      </c>
      <c r="J151" s="177"/>
      <c r="K151" s="133"/>
      <c r="L151" s="153" t="s">
        <v>567</v>
      </c>
      <c r="M151" s="133" t="s">
        <v>222</v>
      </c>
      <c r="N151" s="177"/>
      <c r="O151" s="133"/>
      <c r="P151" s="153">
        <v>3</v>
      </c>
      <c r="Q151" s="133"/>
      <c r="R151" s="177"/>
      <c r="S151" s="133"/>
      <c r="T151" s="153" t="s">
        <v>568</v>
      </c>
      <c r="U151" s="133" t="s">
        <v>222</v>
      </c>
      <c r="V151" s="177"/>
      <c r="W151" s="133"/>
      <c r="X151" s="153" t="s">
        <v>227</v>
      </c>
      <c r="Y151" s="133"/>
      <c r="Z151" s="177"/>
      <c r="AA151" s="133"/>
      <c r="AB151" s="153" t="s">
        <v>227</v>
      </c>
      <c r="AC151" s="133"/>
      <c r="AD151" s="177"/>
      <c r="AE151" s="133"/>
      <c r="AF151" s="153" t="s">
        <v>227</v>
      </c>
      <c r="AG151" s="133"/>
      <c r="AH151" s="177"/>
      <c r="AI151" s="133"/>
      <c r="AJ151" s="153" t="s">
        <v>568</v>
      </c>
      <c r="AK151" s="133" t="s">
        <v>222</v>
      </c>
    </row>
    <row r="152" spans="1:37" x14ac:dyDescent="0.25">
      <c r="A152" s="12"/>
      <c r="B152" s="150" t="s">
        <v>535</v>
      </c>
      <c r="C152" s="160"/>
      <c r="D152" s="161" t="s">
        <v>227</v>
      </c>
      <c r="E152" s="149"/>
      <c r="F152" s="176"/>
      <c r="G152" s="160"/>
      <c r="H152" s="161" t="s">
        <v>379</v>
      </c>
      <c r="I152" s="149" t="s">
        <v>222</v>
      </c>
      <c r="J152" s="176"/>
      <c r="K152" s="160"/>
      <c r="L152" s="161" t="s">
        <v>569</v>
      </c>
      <c r="M152" s="149" t="s">
        <v>222</v>
      </c>
      <c r="N152" s="176"/>
      <c r="O152" s="160"/>
      <c r="P152" s="161" t="s">
        <v>227</v>
      </c>
      <c r="Q152" s="149"/>
      <c r="R152" s="176"/>
      <c r="S152" s="160"/>
      <c r="T152" s="161" t="s">
        <v>435</v>
      </c>
      <c r="U152" s="149" t="s">
        <v>222</v>
      </c>
      <c r="V152" s="176"/>
      <c r="W152" s="160"/>
      <c r="X152" s="161" t="s">
        <v>227</v>
      </c>
      <c r="Y152" s="149"/>
      <c r="Z152" s="176"/>
      <c r="AA152" s="160"/>
      <c r="AB152" s="161" t="s">
        <v>227</v>
      </c>
      <c r="AC152" s="149"/>
      <c r="AD152" s="176"/>
      <c r="AE152" s="160"/>
      <c r="AF152" s="161" t="s">
        <v>227</v>
      </c>
      <c r="AG152" s="149"/>
      <c r="AH152" s="176"/>
      <c r="AI152" s="160"/>
      <c r="AJ152" s="161" t="s">
        <v>435</v>
      </c>
      <c r="AK152" s="149" t="s">
        <v>222</v>
      </c>
    </row>
    <row r="153" spans="1:37" x14ac:dyDescent="0.25">
      <c r="A153" s="12"/>
      <c r="B153" s="18" t="s">
        <v>83</v>
      </c>
      <c r="C153" s="169"/>
      <c r="D153" s="171" t="s">
        <v>227</v>
      </c>
      <c r="E153" s="133"/>
      <c r="F153" s="177"/>
      <c r="G153" s="169"/>
      <c r="H153" s="171" t="s">
        <v>570</v>
      </c>
      <c r="I153" s="133" t="s">
        <v>222</v>
      </c>
      <c r="J153" s="177"/>
      <c r="K153" s="169"/>
      <c r="L153" s="171" t="s">
        <v>571</v>
      </c>
      <c r="M153" s="133" t="s">
        <v>222</v>
      </c>
      <c r="N153" s="177"/>
      <c r="O153" s="169"/>
      <c r="P153" s="171">
        <v>66</v>
      </c>
      <c r="Q153" s="133"/>
      <c r="R153" s="177"/>
      <c r="S153" s="169"/>
      <c r="T153" s="171" t="s">
        <v>572</v>
      </c>
      <c r="U153" s="133" t="s">
        <v>222</v>
      </c>
      <c r="V153" s="177"/>
      <c r="W153" s="169"/>
      <c r="X153" s="171" t="s">
        <v>227</v>
      </c>
      <c r="Y153" s="133"/>
      <c r="Z153" s="177"/>
      <c r="AA153" s="169"/>
      <c r="AB153" s="171" t="s">
        <v>227</v>
      </c>
      <c r="AC153" s="133"/>
      <c r="AD153" s="177"/>
      <c r="AE153" s="169"/>
      <c r="AF153" s="171" t="s">
        <v>227</v>
      </c>
      <c r="AG153" s="133"/>
      <c r="AH153" s="177"/>
      <c r="AI153" s="169"/>
      <c r="AJ153" s="171" t="s">
        <v>572</v>
      </c>
      <c r="AK153" s="133" t="s">
        <v>222</v>
      </c>
    </row>
    <row r="154" spans="1:37" x14ac:dyDescent="0.25">
      <c r="A154" s="12"/>
      <c r="B154" s="66" t="s">
        <v>84</v>
      </c>
      <c r="C154" s="156"/>
      <c r="D154" s="157" t="s">
        <v>227</v>
      </c>
      <c r="E154" s="149"/>
      <c r="F154" s="176"/>
      <c r="G154" s="156"/>
      <c r="H154" s="157" t="s">
        <v>424</v>
      </c>
      <c r="I154" s="149" t="s">
        <v>222</v>
      </c>
      <c r="J154" s="176"/>
      <c r="K154" s="156"/>
      <c r="L154" s="157">
        <v>11</v>
      </c>
      <c r="M154" s="149"/>
      <c r="N154" s="176"/>
      <c r="O154" s="156"/>
      <c r="P154" s="157" t="s">
        <v>227</v>
      </c>
      <c r="Q154" s="149"/>
      <c r="R154" s="176"/>
      <c r="S154" s="156"/>
      <c r="T154" s="157">
        <v>8</v>
      </c>
      <c r="U154" s="149"/>
      <c r="V154" s="176"/>
      <c r="W154" s="156"/>
      <c r="X154" s="157" t="s">
        <v>227</v>
      </c>
      <c r="Y154" s="149"/>
      <c r="Z154" s="176"/>
      <c r="AA154" s="156"/>
      <c r="AB154" s="157" t="s">
        <v>227</v>
      </c>
      <c r="AC154" s="149"/>
      <c r="AD154" s="176"/>
      <c r="AE154" s="156"/>
      <c r="AF154" s="157" t="s">
        <v>227</v>
      </c>
      <c r="AG154" s="149"/>
      <c r="AH154" s="176"/>
      <c r="AI154" s="156"/>
      <c r="AJ154" s="157">
        <v>8</v>
      </c>
      <c r="AK154" s="149"/>
    </row>
    <row r="155" spans="1:37" x14ac:dyDescent="0.25">
      <c r="A155" s="12"/>
      <c r="B155" s="18" t="s">
        <v>85</v>
      </c>
      <c r="C155" s="133"/>
      <c r="D155" s="153" t="s">
        <v>226</v>
      </c>
      <c r="E155" s="133" t="s">
        <v>222</v>
      </c>
      <c r="F155" s="177"/>
      <c r="G155" s="133"/>
      <c r="H155" s="153" t="s">
        <v>227</v>
      </c>
      <c r="I155" s="133"/>
      <c r="J155" s="177"/>
      <c r="K155" s="133"/>
      <c r="L155" s="153" t="s">
        <v>227</v>
      </c>
      <c r="M155" s="133"/>
      <c r="N155" s="177"/>
      <c r="O155" s="133"/>
      <c r="P155" s="153" t="s">
        <v>227</v>
      </c>
      <c r="Q155" s="133"/>
      <c r="R155" s="177"/>
      <c r="S155" s="133"/>
      <c r="T155" s="153" t="s">
        <v>226</v>
      </c>
      <c r="U155" s="133" t="s">
        <v>222</v>
      </c>
      <c r="V155" s="177"/>
      <c r="W155" s="133"/>
      <c r="X155" s="153" t="s">
        <v>227</v>
      </c>
      <c r="Y155" s="133"/>
      <c r="Z155" s="177"/>
      <c r="AA155" s="133"/>
      <c r="AB155" s="153" t="s">
        <v>227</v>
      </c>
      <c r="AC155" s="133"/>
      <c r="AD155" s="177"/>
      <c r="AE155" s="133"/>
      <c r="AF155" s="153" t="s">
        <v>227</v>
      </c>
      <c r="AG155" s="133"/>
      <c r="AH155" s="177"/>
      <c r="AI155" s="133"/>
      <c r="AJ155" s="153" t="s">
        <v>226</v>
      </c>
      <c r="AK155" s="133" t="s">
        <v>222</v>
      </c>
    </row>
    <row r="156" spans="1:37" x14ac:dyDescent="0.25">
      <c r="A156" s="12"/>
      <c r="B156" s="66" t="s">
        <v>542</v>
      </c>
      <c r="C156" s="149"/>
      <c r="D156" s="151" t="s">
        <v>438</v>
      </c>
      <c r="E156" s="149" t="s">
        <v>222</v>
      </c>
      <c r="F156" s="176"/>
      <c r="G156" s="149"/>
      <c r="H156" s="151">
        <v>1</v>
      </c>
      <c r="I156" s="149"/>
      <c r="J156" s="176"/>
      <c r="K156" s="149"/>
      <c r="L156" s="151" t="s">
        <v>223</v>
      </c>
      <c r="M156" s="149" t="s">
        <v>222</v>
      </c>
      <c r="N156" s="176"/>
      <c r="O156" s="149"/>
      <c r="P156" s="151" t="s">
        <v>227</v>
      </c>
      <c r="Q156" s="149"/>
      <c r="R156" s="176"/>
      <c r="S156" s="149"/>
      <c r="T156" s="151" t="s">
        <v>552</v>
      </c>
      <c r="U156" s="149" t="s">
        <v>222</v>
      </c>
      <c r="V156" s="176"/>
      <c r="W156" s="149"/>
      <c r="X156" s="151" t="s">
        <v>419</v>
      </c>
      <c r="Y156" s="149" t="s">
        <v>222</v>
      </c>
      <c r="Z156" s="176"/>
      <c r="AA156" s="149"/>
      <c r="AB156" s="151" t="s">
        <v>227</v>
      </c>
      <c r="AC156" s="149"/>
      <c r="AD156" s="176"/>
      <c r="AE156" s="149"/>
      <c r="AF156" s="151" t="s">
        <v>227</v>
      </c>
      <c r="AG156" s="149"/>
      <c r="AH156" s="176"/>
      <c r="AI156" s="149"/>
      <c r="AJ156" s="151" t="s">
        <v>573</v>
      </c>
      <c r="AK156" s="149" t="s">
        <v>222</v>
      </c>
    </row>
    <row r="157" spans="1:37" x14ac:dyDescent="0.25">
      <c r="A157" s="12"/>
      <c r="B157" s="18" t="s">
        <v>574</v>
      </c>
      <c r="C157" s="133"/>
      <c r="D157" s="153">
        <v>4</v>
      </c>
      <c r="E157" s="133"/>
      <c r="F157" s="177"/>
      <c r="G157" s="133"/>
      <c r="H157" s="153">
        <v>64</v>
      </c>
      <c r="I157" s="133"/>
      <c r="J157" s="177"/>
      <c r="K157" s="133"/>
      <c r="L157" s="153" t="s">
        <v>227</v>
      </c>
      <c r="M157" s="133"/>
      <c r="N157" s="177"/>
      <c r="O157" s="133"/>
      <c r="P157" s="153" t="s">
        <v>436</v>
      </c>
      <c r="Q157" s="133" t="s">
        <v>222</v>
      </c>
      <c r="R157" s="177"/>
      <c r="S157" s="133"/>
      <c r="T157" s="153" t="s">
        <v>227</v>
      </c>
      <c r="U157" s="133"/>
      <c r="V157" s="177"/>
      <c r="W157" s="133"/>
      <c r="X157" s="153" t="s">
        <v>575</v>
      </c>
      <c r="Y157" s="133" t="s">
        <v>222</v>
      </c>
      <c r="Z157" s="177"/>
      <c r="AA157" s="133"/>
      <c r="AB157" s="153" t="s">
        <v>232</v>
      </c>
      <c r="AC157" s="133" t="s">
        <v>222</v>
      </c>
      <c r="AD157" s="177"/>
      <c r="AE157" s="133"/>
      <c r="AF157" s="153">
        <v>121</v>
      </c>
      <c r="AG157" s="133"/>
      <c r="AH157" s="177"/>
      <c r="AI157" s="133"/>
      <c r="AJ157" s="153" t="s">
        <v>227</v>
      </c>
      <c r="AK157" s="133"/>
    </row>
    <row r="158" spans="1:37" x14ac:dyDescent="0.25">
      <c r="A158" s="12"/>
      <c r="B158" s="66" t="s">
        <v>576</v>
      </c>
      <c r="C158" s="160"/>
      <c r="D158" s="161" t="s">
        <v>226</v>
      </c>
      <c r="E158" s="149" t="s">
        <v>222</v>
      </c>
      <c r="F158" s="176"/>
      <c r="G158" s="160"/>
      <c r="H158" s="161" t="s">
        <v>227</v>
      </c>
      <c r="I158" s="149"/>
      <c r="J158" s="176"/>
      <c r="K158" s="160"/>
      <c r="L158" s="161" t="s">
        <v>227</v>
      </c>
      <c r="M158" s="149"/>
      <c r="N158" s="176"/>
      <c r="O158" s="160"/>
      <c r="P158" s="161" t="s">
        <v>227</v>
      </c>
      <c r="Q158" s="149"/>
      <c r="R158" s="176"/>
      <c r="S158" s="160"/>
      <c r="T158" s="161" t="s">
        <v>226</v>
      </c>
      <c r="U158" s="149" t="s">
        <v>222</v>
      </c>
      <c r="V158" s="176"/>
      <c r="W158" s="160"/>
      <c r="X158" s="161" t="s">
        <v>227</v>
      </c>
      <c r="Y158" s="149"/>
      <c r="Z158" s="176"/>
      <c r="AA158" s="160"/>
      <c r="AB158" s="161" t="s">
        <v>227</v>
      </c>
      <c r="AC158" s="149"/>
      <c r="AD158" s="176"/>
      <c r="AE158" s="160"/>
      <c r="AF158" s="161" t="s">
        <v>227</v>
      </c>
      <c r="AG158" s="149"/>
      <c r="AH158" s="176"/>
      <c r="AI158" s="160"/>
      <c r="AJ158" s="161" t="s">
        <v>226</v>
      </c>
      <c r="AK158" s="149" t="s">
        <v>222</v>
      </c>
    </row>
    <row r="159" spans="1:37" x14ac:dyDescent="0.25">
      <c r="A159" s="12"/>
      <c r="B159" s="18" t="s">
        <v>550</v>
      </c>
      <c r="C159" s="166"/>
      <c r="D159" s="167" t="s">
        <v>438</v>
      </c>
      <c r="E159" s="133" t="s">
        <v>222</v>
      </c>
      <c r="F159" s="177"/>
      <c r="G159" s="166"/>
      <c r="H159" s="167">
        <v>62</v>
      </c>
      <c r="I159" s="133"/>
      <c r="J159" s="177"/>
      <c r="K159" s="166"/>
      <c r="L159" s="167">
        <v>7</v>
      </c>
      <c r="M159" s="133"/>
      <c r="N159" s="177"/>
      <c r="O159" s="166"/>
      <c r="P159" s="167" t="s">
        <v>436</v>
      </c>
      <c r="Q159" s="133" t="s">
        <v>222</v>
      </c>
      <c r="R159" s="177"/>
      <c r="S159" s="166"/>
      <c r="T159" s="167" t="s">
        <v>446</v>
      </c>
      <c r="U159" s="133" t="s">
        <v>222</v>
      </c>
      <c r="V159" s="177"/>
      <c r="W159" s="166"/>
      <c r="X159" s="167" t="s">
        <v>232</v>
      </c>
      <c r="Y159" s="133" t="s">
        <v>222</v>
      </c>
      <c r="Z159" s="177"/>
      <c r="AA159" s="166"/>
      <c r="AB159" s="167" t="s">
        <v>232</v>
      </c>
      <c r="AC159" s="133" t="s">
        <v>222</v>
      </c>
      <c r="AD159" s="177"/>
      <c r="AE159" s="166"/>
      <c r="AF159" s="167">
        <v>121</v>
      </c>
      <c r="AG159" s="133"/>
      <c r="AH159" s="177"/>
      <c r="AI159" s="166"/>
      <c r="AJ159" s="167" t="s">
        <v>543</v>
      </c>
      <c r="AK159" s="133" t="s">
        <v>222</v>
      </c>
    </row>
    <row r="160" spans="1:37" x14ac:dyDescent="0.25">
      <c r="A160" s="12"/>
      <c r="B160" s="66" t="s">
        <v>577</v>
      </c>
      <c r="C160" s="160"/>
      <c r="D160" s="161" t="s">
        <v>546</v>
      </c>
      <c r="E160" s="149" t="s">
        <v>222</v>
      </c>
      <c r="F160" s="176"/>
      <c r="G160" s="160"/>
      <c r="H160" s="161" t="s">
        <v>578</v>
      </c>
      <c r="I160" s="149" t="s">
        <v>222</v>
      </c>
      <c r="J160" s="176"/>
      <c r="K160" s="160"/>
      <c r="L160" s="161" t="s">
        <v>433</v>
      </c>
      <c r="M160" s="149" t="s">
        <v>222</v>
      </c>
      <c r="N160" s="176"/>
      <c r="O160" s="160"/>
      <c r="P160" s="161">
        <v>25</v>
      </c>
      <c r="Q160" s="149"/>
      <c r="R160" s="176"/>
      <c r="S160" s="160"/>
      <c r="T160" s="161" t="s">
        <v>546</v>
      </c>
      <c r="U160" s="149" t="s">
        <v>222</v>
      </c>
      <c r="V160" s="176"/>
      <c r="W160" s="160"/>
      <c r="X160" s="161" t="s">
        <v>227</v>
      </c>
      <c r="Y160" s="149"/>
      <c r="Z160" s="176"/>
      <c r="AA160" s="160"/>
      <c r="AB160" s="161" t="s">
        <v>227</v>
      </c>
      <c r="AC160" s="149"/>
      <c r="AD160" s="176"/>
      <c r="AE160" s="160"/>
      <c r="AF160" s="161" t="s">
        <v>227</v>
      </c>
      <c r="AG160" s="149"/>
      <c r="AH160" s="176"/>
      <c r="AI160" s="160"/>
      <c r="AJ160" s="161" t="s">
        <v>546</v>
      </c>
      <c r="AK160" s="149" t="s">
        <v>222</v>
      </c>
    </row>
    <row r="161" spans="1:37" x14ac:dyDescent="0.25">
      <c r="A161" s="12"/>
      <c r="B161" s="18" t="s">
        <v>579</v>
      </c>
      <c r="C161" s="166"/>
      <c r="D161" s="167" t="s">
        <v>575</v>
      </c>
      <c r="E161" s="133" t="s">
        <v>222</v>
      </c>
      <c r="F161" s="177"/>
      <c r="G161" s="166"/>
      <c r="H161" s="167">
        <v>45</v>
      </c>
      <c r="I161" s="133"/>
      <c r="J161" s="177"/>
      <c r="K161" s="166"/>
      <c r="L161" s="167" t="s">
        <v>378</v>
      </c>
      <c r="M161" s="133" t="s">
        <v>222</v>
      </c>
      <c r="N161" s="177"/>
      <c r="O161" s="166"/>
      <c r="P161" s="167" t="s">
        <v>543</v>
      </c>
      <c r="Q161" s="133" t="s">
        <v>222</v>
      </c>
      <c r="R161" s="177"/>
      <c r="S161" s="166"/>
      <c r="T161" s="167" t="s">
        <v>221</v>
      </c>
      <c r="U161" s="133" t="s">
        <v>222</v>
      </c>
      <c r="V161" s="177"/>
      <c r="W161" s="166"/>
      <c r="X161" s="167" t="s">
        <v>232</v>
      </c>
      <c r="Y161" s="133" t="s">
        <v>222</v>
      </c>
      <c r="Z161" s="177"/>
      <c r="AA161" s="166"/>
      <c r="AB161" s="167" t="s">
        <v>232</v>
      </c>
      <c r="AC161" s="133" t="s">
        <v>222</v>
      </c>
      <c r="AD161" s="177"/>
      <c r="AE161" s="166"/>
      <c r="AF161" s="167">
        <v>121</v>
      </c>
      <c r="AG161" s="133"/>
      <c r="AH161" s="177"/>
      <c r="AI161" s="166"/>
      <c r="AJ161" s="167" t="s">
        <v>443</v>
      </c>
      <c r="AK161" s="133" t="s">
        <v>222</v>
      </c>
    </row>
    <row r="162" spans="1:37" x14ac:dyDescent="0.25">
      <c r="A162" s="12"/>
      <c r="B162" s="66" t="s">
        <v>559</v>
      </c>
      <c r="C162" s="160"/>
      <c r="D162" s="161" t="s">
        <v>227</v>
      </c>
      <c r="E162" s="149"/>
      <c r="F162" s="176"/>
      <c r="G162" s="160"/>
      <c r="H162" s="161" t="s">
        <v>227</v>
      </c>
      <c r="I162" s="149"/>
      <c r="J162" s="176"/>
      <c r="K162" s="160"/>
      <c r="L162" s="161" t="s">
        <v>378</v>
      </c>
      <c r="M162" s="149" t="s">
        <v>222</v>
      </c>
      <c r="N162" s="176"/>
      <c r="O162" s="160"/>
      <c r="P162" s="161" t="s">
        <v>227</v>
      </c>
      <c r="Q162" s="149"/>
      <c r="R162" s="176"/>
      <c r="S162" s="160"/>
      <c r="T162" s="161" t="s">
        <v>378</v>
      </c>
      <c r="U162" s="149" t="s">
        <v>222</v>
      </c>
      <c r="V162" s="176"/>
      <c r="W162" s="160"/>
      <c r="X162" s="161" t="s">
        <v>227</v>
      </c>
      <c r="Y162" s="149"/>
      <c r="Z162" s="176"/>
      <c r="AA162" s="160"/>
      <c r="AB162" s="161" t="s">
        <v>227</v>
      </c>
      <c r="AC162" s="149"/>
      <c r="AD162" s="176"/>
      <c r="AE162" s="160"/>
      <c r="AF162" s="161" t="s">
        <v>227</v>
      </c>
      <c r="AG162" s="149"/>
      <c r="AH162" s="176"/>
      <c r="AI162" s="160"/>
      <c r="AJ162" s="161" t="s">
        <v>378</v>
      </c>
      <c r="AK162" s="149" t="s">
        <v>222</v>
      </c>
    </row>
    <row r="163" spans="1:37" ht="24" thickBot="1" x14ac:dyDescent="0.3">
      <c r="A163" s="12"/>
      <c r="B163" s="18" t="s">
        <v>560</v>
      </c>
      <c r="C163" s="162" t="s">
        <v>220</v>
      </c>
      <c r="D163" s="164" t="s">
        <v>575</v>
      </c>
      <c r="E163" s="133" t="s">
        <v>222</v>
      </c>
      <c r="F163" s="177"/>
      <c r="G163" s="162" t="s">
        <v>220</v>
      </c>
      <c r="H163" s="164">
        <v>45</v>
      </c>
      <c r="I163" s="133"/>
      <c r="J163" s="177"/>
      <c r="K163" s="162" t="s">
        <v>220</v>
      </c>
      <c r="L163" s="164" t="s">
        <v>226</v>
      </c>
      <c r="M163" s="133" t="s">
        <v>222</v>
      </c>
      <c r="N163" s="177"/>
      <c r="O163" s="162" t="s">
        <v>220</v>
      </c>
      <c r="P163" s="164" t="s">
        <v>543</v>
      </c>
      <c r="Q163" s="133" t="s">
        <v>222</v>
      </c>
      <c r="R163" s="177"/>
      <c r="S163" s="162" t="s">
        <v>220</v>
      </c>
      <c r="T163" s="164" t="s">
        <v>575</v>
      </c>
      <c r="U163" s="133" t="s">
        <v>222</v>
      </c>
      <c r="V163" s="177"/>
      <c r="W163" s="162" t="s">
        <v>220</v>
      </c>
      <c r="X163" s="164" t="s">
        <v>232</v>
      </c>
      <c r="Y163" s="133" t="s">
        <v>222</v>
      </c>
      <c r="Z163" s="177"/>
      <c r="AA163" s="162" t="s">
        <v>220</v>
      </c>
      <c r="AB163" s="164" t="s">
        <v>232</v>
      </c>
      <c r="AC163" s="133" t="s">
        <v>222</v>
      </c>
      <c r="AD163" s="177"/>
      <c r="AE163" s="162" t="s">
        <v>220</v>
      </c>
      <c r="AF163" s="164">
        <v>121</v>
      </c>
      <c r="AG163" s="133"/>
      <c r="AH163" s="177"/>
      <c r="AI163" s="162" t="s">
        <v>220</v>
      </c>
      <c r="AJ163" s="164" t="s">
        <v>232</v>
      </c>
      <c r="AK163" s="133" t="s">
        <v>222</v>
      </c>
    </row>
    <row r="164" spans="1:37" ht="15.75" thickTop="1" x14ac:dyDescent="0.25">
      <c r="A164" s="12"/>
      <c r="B164" s="222" t="s">
        <v>580</v>
      </c>
      <c r="C164" s="222"/>
      <c r="D164" s="222"/>
      <c r="E164" s="222"/>
      <c r="F164" s="222"/>
      <c r="G164" s="222"/>
      <c r="H164" s="222"/>
      <c r="I164" s="222"/>
      <c r="J164" s="222"/>
      <c r="K164" s="222"/>
      <c r="L164" s="222"/>
      <c r="M164" s="222"/>
      <c r="N164" s="222"/>
      <c r="O164" s="222"/>
      <c r="P164" s="222"/>
      <c r="Q164" s="222"/>
      <c r="R164" s="222"/>
      <c r="S164" s="222"/>
      <c r="T164" s="222"/>
      <c r="U164" s="222"/>
      <c r="V164" s="222"/>
      <c r="W164" s="222"/>
      <c r="X164" s="222"/>
      <c r="Y164" s="222"/>
      <c r="Z164" s="222"/>
      <c r="AA164" s="222"/>
      <c r="AB164" s="222"/>
      <c r="AC164" s="222"/>
      <c r="AD164" s="222"/>
      <c r="AE164" s="222"/>
      <c r="AF164" s="222"/>
      <c r="AG164" s="222"/>
      <c r="AH164" s="222"/>
      <c r="AI164" s="222"/>
      <c r="AJ164" s="222"/>
      <c r="AK164" s="222"/>
    </row>
    <row r="165" spans="1:37" x14ac:dyDescent="0.25">
      <c r="A165" s="12"/>
      <c r="B165" s="223"/>
      <c r="C165" s="223"/>
      <c r="D165" s="223"/>
      <c r="E165" s="223"/>
      <c r="F165" s="223"/>
      <c r="G165" s="223"/>
      <c r="H165" s="223"/>
      <c r="I165" s="223"/>
      <c r="J165" s="223"/>
      <c r="K165" s="223"/>
      <c r="L165" s="223"/>
      <c r="M165" s="223"/>
      <c r="N165" s="223"/>
      <c r="O165" s="223"/>
      <c r="P165" s="223"/>
      <c r="Q165" s="223"/>
      <c r="R165" s="223"/>
      <c r="S165" s="223"/>
      <c r="T165" s="223"/>
      <c r="U165" s="223"/>
      <c r="V165" s="223"/>
      <c r="W165" s="223"/>
      <c r="X165" s="223"/>
      <c r="Y165" s="223"/>
      <c r="Z165" s="223"/>
      <c r="AA165" s="223"/>
      <c r="AB165" s="223"/>
      <c r="AC165" s="223"/>
      <c r="AD165" s="223"/>
      <c r="AE165" s="223"/>
      <c r="AF165" s="223"/>
      <c r="AG165" s="223"/>
      <c r="AH165" s="223"/>
      <c r="AI165" s="223"/>
      <c r="AJ165" s="223"/>
      <c r="AK165" s="223"/>
    </row>
    <row r="166" spans="1:37" x14ac:dyDescent="0.25">
      <c r="A166" s="12"/>
      <c r="B166" s="223"/>
      <c r="C166" s="223"/>
      <c r="D166" s="223"/>
      <c r="E166" s="223"/>
      <c r="F166" s="223"/>
      <c r="G166" s="223"/>
      <c r="H166" s="223"/>
      <c r="I166" s="223"/>
      <c r="J166" s="223"/>
      <c r="K166" s="223"/>
      <c r="L166" s="223"/>
      <c r="M166" s="223"/>
      <c r="N166" s="223"/>
      <c r="O166" s="223"/>
      <c r="P166" s="223"/>
      <c r="Q166" s="223"/>
      <c r="R166" s="223"/>
      <c r="S166" s="223"/>
      <c r="T166" s="223"/>
      <c r="U166" s="223"/>
      <c r="V166" s="223"/>
      <c r="W166" s="223"/>
      <c r="X166" s="223"/>
      <c r="Y166" s="223"/>
      <c r="Z166" s="223"/>
      <c r="AA166" s="223"/>
      <c r="AB166" s="223"/>
      <c r="AC166" s="223"/>
      <c r="AD166" s="223"/>
      <c r="AE166" s="223"/>
      <c r="AF166" s="223"/>
      <c r="AG166" s="223"/>
      <c r="AH166" s="223"/>
      <c r="AI166" s="223"/>
      <c r="AJ166" s="223"/>
      <c r="AK166" s="223"/>
    </row>
    <row r="167" spans="1:37" x14ac:dyDescent="0.25">
      <c r="A167" s="12"/>
      <c r="B167" s="220" t="s">
        <v>491</v>
      </c>
      <c r="C167" s="220"/>
      <c r="D167" s="220"/>
      <c r="E167" s="220"/>
      <c r="F167" s="220"/>
      <c r="G167" s="220"/>
      <c r="H167" s="220"/>
      <c r="I167" s="220"/>
      <c r="J167" s="220"/>
      <c r="K167" s="220"/>
      <c r="L167" s="220"/>
      <c r="M167" s="220"/>
      <c r="N167" s="220"/>
      <c r="O167" s="220"/>
      <c r="P167" s="220"/>
      <c r="Q167" s="220"/>
      <c r="R167" s="220"/>
      <c r="S167" s="220"/>
      <c r="T167" s="220"/>
      <c r="U167" s="220"/>
      <c r="V167" s="220"/>
      <c r="W167" s="220"/>
      <c r="X167" s="220"/>
      <c r="Y167" s="220"/>
      <c r="Z167" s="220"/>
      <c r="AA167" s="220"/>
      <c r="AB167" s="220"/>
      <c r="AC167" s="220"/>
      <c r="AD167" s="220"/>
      <c r="AE167" s="220"/>
      <c r="AF167" s="220"/>
      <c r="AG167" s="220"/>
      <c r="AH167" s="220"/>
      <c r="AI167" s="220"/>
      <c r="AJ167" s="220"/>
      <c r="AK167" s="220"/>
    </row>
    <row r="168" spans="1:37" x14ac:dyDescent="0.25">
      <c r="A168" s="12"/>
      <c r="B168" s="220" t="s">
        <v>492</v>
      </c>
      <c r="C168" s="220"/>
      <c r="D168" s="220"/>
      <c r="E168" s="220"/>
      <c r="F168" s="220"/>
      <c r="G168" s="220"/>
      <c r="H168" s="220"/>
      <c r="I168" s="220"/>
      <c r="J168" s="220"/>
      <c r="K168" s="220"/>
      <c r="L168" s="220"/>
      <c r="M168" s="220"/>
      <c r="N168" s="220"/>
      <c r="O168" s="220"/>
      <c r="P168" s="220"/>
      <c r="Q168" s="220"/>
      <c r="R168" s="220"/>
      <c r="S168" s="220"/>
      <c r="T168" s="220"/>
      <c r="U168" s="220"/>
      <c r="V168" s="220"/>
      <c r="W168" s="220"/>
      <c r="X168" s="220"/>
      <c r="Y168" s="220"/>
      <c r="Z168" s="220"/>
      <c r="AA168" s="220"/>
      <c r="AB168" s="220"/>
      <c r="AC168" s="220"/>
      <c r="AD168" s="220"/>
      <c r="AE168" s="220"/>
      <c r="AF168" s="220"/>
      <c r="AG168" s="220"/>
      <c r="AH168" s="220"/>
      <c r="AI168" s="220"/>
      <c r="AJ168" s="220"/>
      <c r="AK168" s="220"/>
    </row>
    <row r="169" spans="1:37" x14ac:dyDescent="0.25">
      <c r="A169" s="12"/>
      <c r="B169" s="220" t="s">
        <v>526</v>
      </c>
      <c r="C169" s="220"/>
      <c r="D169" s="220"/>
      <c r="E169" s="220"/>
      <c r="F169" s="220"/>
      <c r="G169" s="220"/>
      <c r="H169" s="220"/>
      <c r="I169" s="220"/>
      <c r="J169" s="220"/>
      <c r="K169" s="220"/>
      <c r="L169" s="220"/>
      <c r="M169" s="220"/>
      <c r="N169" s="220"/>
      <c r="O169" s="220"/>
      <c r="P169" s="220"/>
      <c r="Q169" s="220"/>
      <c r="R169" s="220"/>
      <c r="S169" s="220"/>
      <c r="T169" s="220"/>
      <c r="U169" s="220"/>
      <c r="V169" s="220"/>
      <c r="W169" s="220"/>
      <c r="X169" s="220"/>
      <c r="Y169" s="220"/>
      <c r="Z169" s="220"/>
      <c r="AA169" s="220"/>
      <c r="AB169" s="220"/>
      <c r="AC169" s="220"/>
      <c r="AD169" s="220"/>
      <c r="AE169" s="220"/>
      <c r="AF169" s="220"/>
      <c r="AG169" s="220"/>
      <c r="AH169" s="220"/>
      <c r="AI169" s="220"/>
      <c r="AJ169" s="220"/>
      <c r="AK169" s="220"/>
    </row>
    <row r="170" spans="1:37" x14ac:dyDescent="0.25">
      <c r="A170" s="12"/>
      <c r="B170" s="220" t="s">
        <v>581</v>
      </c>
      <c r="C170" s="220"/>
      <c r="D170" s="220"/>
      <c r="E170" s="220"/>
      <c r="F170" s="220"/>
      <c r="G170" s="220"/>
      <c r="H170" s="220"/>
      <c r="I170" s="220"/>
      <c r="J170" s="220"/>
      <c r="K170" s="220"/>
      <c r="L170" s="220"/>
      <c r="M170" s="220"/>
      <c r="N170" s="220"/>
      <c r="O170" s="220"/>
      <c r="P170" s="220"/>
      <c r="Q170" s="220"/>
      <c r="R170" s="220"/>
      <c r="S170" s="220"/>
      <c r="T170" s="220"/>
      <c r="U170" s="220"/>
      <c r="V170" s="220"/>
      <c r="W170" s="220"/>
      <c r="X170" s="220"/>
      <c r="Y170" s="220"/>
      <c r="Z170" s="220"/>
      <c r="AA170" s="220"/>
      <c r="AB170" s="220"/>
      <c r="AC170" s="220"/>
      <c r="AD170" s="220"/>
      <c r="AE170" s="220"/>
      <c r="AF170" s="220"/>
      <c r="AG170" s="220"/>
      <c r="AH170" s="220"/>
      <c r="AI170" s="220"/>
      <c r="AJ170" s="220"/>
      <c r="AK170" s="220"/>
    </row>
    <row r="171" spans="1:37" x14ac:dyDescent="0.25">
      <c r="A171" s="12"/>
      <c r="B171" s="85"/>
      <c r="C171" s="85"/>
      <c r="D171" s="85"/>
      <c r="E171" s="85"/>
      <c r="F171" s="85"/>
      <c r="G171" s="85"/>
      <c r="H171" s="85"/>
      <c r="I171" s="85"/>
      <c r="J171" s="85"/>
      <c r="K171" s="85"/>
      <c r="L171" s="85"/>
      <c r="M171" s="85"/>
      <c r="N171" s="85"/>
      <c r="O171" s="85"/>
      <c r="P171" s="85"/>
      <c r="Q171" s="85"/>
      <c r="R171" s="85"/>
      <c r="S171" s="85"/>
      <c r="T171" s="85"/>
      <c r="U171" s="85"/>
      <c r="V171" s="85"/>
      <c r="W171" s="85"/>
      <c r="X171" s="85"/>
      <c r="Y171" s="85"/>
      <c r="Z171" s="85"/>
      <c r="AA171" s="85"/>
      <c r="AB171" s="85"/>
      <c r="AC171" s="85"/>
      <c r="AD171" s="85"/>
      <c r="AE171" s="85"/>
      <c r="AF171" s="85"/>
      <c r="AG171" s="85"/>
      <c r="AH171" s="85"/>
      <c r="AI171" s="85"/>
      <c r="AJ171" s="85"/>
      <c r="AK171" s="85"/>
    </row>
    <row r="172" spans="1:37" x14ac:dyDescent="0.25">
      <c r="A172" s="12"/>
      <c r="B172" s="95"/>
      <c r="C172" s="37" t="s">
        <v>494</v>
      </c>
      <c r="D172" s="37"/>
      <c r="E172" s="20"/>
      <c r="F172" s="18"/>
      <c r="G172" s="20"/>
      <c r="H172" s="87"/>
      <c r="I172" s="20"/>
      <c r="J172" s="18"/>
      <c r="K172" s="20"/>
      <c r="L172" s="87"/>
      <c r="M172" s="20"/>
      <c r="N172" s="18"/>
      <c r="O172" s="20"/>
      <c r="P172" s="87"/>
      <c r="Q172" s="20"/>
      <c r="R172" s="18"/>
      <c r="S172" s="37" t="s">
        <v>494</v>
      </c>
      <c r="T172" s="37"/>
      <c r="U172" s="20"/>
      <c r="V172" s="18"/>
      <c r="W172" s="37" t="s">
        <v>494</v>
      </c>
      <c r="X172" s="37"/>
      <c r="Y172" s="20"/>
      <c r="Z172" s="18"/>
      <c r="AA172" s="37" t="s">
        <v>495</v>
      </c>
      <c r="AB172" s="37"/>
      <c r="AC172" s="20"/>
      <c r="AD172" s="18"/>
      <c r="AE172" s="20"/>
      <c r="AF172" s="87"/>
      <c r="AG172" s="20"/>
      <c r="AH172" s="18"/>
      <c r="AI172" s="37" t="s">
        <v>495</v>
      </c>
      <c r="AJ172" s="37"/>
      <c r="AK172" s="20"/>
    </row>
    <row r="173" spans="1:37" x14ac:dyDescent="0.25">
      <c r="A173" s="12"/>
      <c r="B173" s="18"/>
      <c r="C173" s="37" t="s">
        <v>496</v>
      </c>
      <c r="D173" s="37"/>
      <c r="E173" s="20"/>
      <c r="F173" s="18"/>
      <c r="G173" s="20"/>
      <c r="H173" s="87"/>
      <c r="I173" s="20"/>
      <c r="J173" s="18"/>
      <c r="K173" s="37" t="s">
        <v>497</v>
      </c>
      <c r="L173" s="37"/>
      <c r="M173" s="20"/>
      <c r="N173" s="18"/>
      <c r="O173" s="20"/>
      <c r="P173" s="87"/>
      <c r="Q173" s="20"/>
      <c r="R173" s="18"/>
      <c r="S173" s="37" t="s">
        <v>496</v>
      </c>
      <c r="T173" s="37"/>
      <c r="U173" s="20"/>
      <c r="V173" s="18"/>
      <c r="W173" s="37" t="s">
        <v>498</v>
      </c>
      <c r="X173" s="37"/>
      <c r="Y173" s="20"/>
      <c r="Z173" s="18"/>
      <c r="AA173" s="37" t="s">
        <v>295</v>
      </c>
      <c r="AB173" s="37"/>
      <c r="AC173" s="20"/>
      <c r="AD173" s="18"/>
      <c r="AE173" s="20"/>
      <c r="AF173" s="87"/>
      <c r="AG173" s="20"/>
      <c r="AH173" s="18"/>
      <c r="AI173" s="37" t="s">
        <v>295</v>
      </c>
      <c r="AJ173" s="37"/>
      <c r="AK173" s="20"/>
    </row>
    <row r="174" spans="1:37" x14ac:dyDescent="0.25">
      <c r="A174" s="12"/>
      <c r="B174" s="18"/>
      <c r="C174" s="37" t="s">
        <v>499</v>
      </c>
      <c r="D174" s="37"/>
      <c r="E174" s="20"/>
      <c r="F174" s="18"/>
      <c r="G174" s="37" t="s">
        <v>500</v>
      </c>
      <c r="H174" s="37"/>
      <c r="I174" s="20"/>
      <c r="J174" s="18"/>
      <c r="K174" s="37" t="s">
        <v>500</v>
      </c>
      <c r="L174" s="37"/>
      <c r="M174" s="20"/>
      <c r="N174" s="18"/>
      <c r="O174" s="20"/>
      <c r="P174" s="87"/>
      <c r="Q174" s="20"/>
      <c r="R174" s="18"/>
      <c r="S174" s="37" t="s">
        <v>499</v>
      </c>
      <c r="T174" s="37"/>
      <c r="U174" s="20"/>
      <c r="V174" s="18"/>
      <c r="W174" s="37" t="s">
        <v>499</v>
      </c>
      <c r="X174" s="37"/>
      <c r="Y174" s="20"/>
      <c r="Z174" s="18"/>
      <c r="AA174" s="37" t="s">
        <v>501</v>
      </c>
      <c r="AB174" s="37"/>
      <c r="AC174" s="20"/>
      <c r="AD174" s="18"/>
      <c r="AE174" s="20"/>
      <c r="AF174" s="87"/>
      <c r="AG174" s="20"/>
      <c r="AH174" s="18"/>
      <c r="AI174" s="37" t="s">
        <v>502</v>
      </c>
      <c r="AJ174" s="37"/>
      <c r="AK174" s="20"/>
    </row>
    <row r="175" spans="1:37" x14ac:dyDescent="0.25">
      <c r="A175" s="12"/>
      <c r="B175" s="18"/>
      <c r="C175" s="38" t="s">
        <v>503</v>
      </c>
      <c r="D175" s="38"/>
      <c r="E175" s="20"/>
      <c r="F175" s="18"/>
      <c r="G175" s="38" t="s">
        <v>504</v>
      </c>
      <c r="H175" s="38"/>
      <c r="I175" s="20"/>
      <c r="J175" s="18"/>
      <c r="K175" s="38" t="s">
        <v>504</v>
      </c>
      <c r="L175" s="38"/>
      <c r="M175" s="20"/>
      <c r="N175" s="18"/>
      <c r="O175" s="38" t="s">
        <v>505</v>
      </c>
      <c r="P175" s="38"/>
      <c r="Q175" s="20"/>
      <c r="R175" s="18"/>
      <c r="S175" s="38" t="s">
        <v>506</v>
      </c>
      <c r="T175" s="38"/>
      <c r="U175" s="20"/>
      <c r="V175" s="18"/>
      <c r="W175" s="38" t="s">
        <v>503</v>
      </c>
      <c r="X175" s="38"/>
      <c r="Y175" s="20"/>
      <c r="Z175" s="18"/>
      <c r="AA175" s="38" t="s">
        <v>499</v>
      </c>
      <c r="AB175" s="38"/>
      <c r="AC175" s="20"/>
      <c r="AD175" s="18"/>
      <c r="AE175" s="38" t="s">
        <v>505</v>
      </c>
      <c r="AF175" s="38"/>
      <c r="AG175" s="20"/>
      <c r="AH175" s="18"/>
      <c r="AI175" s="38" t="s">
        <v>506</v>
      </c>
      <c r="AJ175" s="38"/>
      <c r="AK175" s="20"/>
    </row>
    <row r="176" spans="1:37" x14ac:dyDescent="0.25">
      <c r="A176" s="12"/>
      <c r="B176" s="18"/>
      <c r="C176" s="37" t="s">
        <v>218</v>
      </c>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37"/>
      <c r="AG176" s="37"/>
      <c r="AH176" s="37"/>
      <c r="AI176" s="37"/>
      <c r="AJ176" s="37"/>
      <c r="AK176" s="20"/>
    </row>
    <row r="177" spans="1:37" x14ac:dyDescent="0.25">
      <c r="A177" s="12"/>
      <c r="B177" s="66" t="s">
        <v>77</v>
      </c>
      <c r="C177" s="149" t="s">
        <v>220</v>
      </c>
      <c r="D177" s="151" t="s">
        <v>227</v>
      </c>
      <c r="E177" s="149"/>
      <c r="F177" s="176"/>
      <c r="G177" s="149" t="s">
        <v>220</v>
      </c>
      <c r="H177" s="151">
        <v>959</v>
      </c>
      <c r="I177" s="149"/>
      <c r="J177" s="176"/>
      <c r="K177" s="149" t="s">
        <v>220</v>
      </c>
      <c r="L177" s="158">
        <v>1427</v>
      </c>
      <c r="M177" s="149"/>
      <c r="N177" s="176"/>
      <c r="O177" s="149" t="s">
        <v>220</v>
      </c>
      <c r="P177" s="151" t="s">
        <v>582</v>
      </c>
      <c r="Q177" s="149" t="s">
        <v>222</v>
      </c>
      <c r="R177" s="176"/>
      <c r="S177" s="149" t="s">
        <v>220</v>
      </c>
      <c r="T177" s="158">
        <v>2256</v>
      </c>
      <c r="U177" s="149"/>
      <c r="V177" s="176"/>
      <c r="W177" s="149" t="s">
        <v>220</v>
      </c>
      <c r="X177" s="151" t="s">
        <v>227</v>
      </c>
      <c r="Y177" s="149"/>
      <c r="Z177" s="176"/>
      <c r="AA177" s="149" t="s">
        <v>220</v>
      </c>
      <c r="AB177" s="151" t="s">
        <v>227</v>
      </c>
      <c r="AC177" s="149"/>
      <c r="AD177" s="176"/>
      <c r="AE177" s="149" t="s">
        <v>220</v>
      </c>
      <c r="AF177" s="151" t="s">
        <v>227</v>
      </c>
      <c r="AG177" s="149"/>
      <c r="AH177" s="176"/>
      <c r="AI177" s="149" t="s">
        <v>220</v>
      </c>
      <c r="AJ177" s="158">
        <v>2256</v>
      </c>
      <c r="AK177" s="149"/>
    </row>
    <row r="178" spans="1:37" x14ac:dyDescent="0.25">
      <c r="A178" s="12"/>
      <c r="B178" s="18" t="s">
        <v>78</v>
      </c>
      <c r="C178" s="133"/>
      <c r="D178" s="153"/>
      <c r="E178" s="133"/>
      <c r="F178" s="177"/>
      <c r="G178" s="133"/>
      <c r="H178" s="153"/>
      <c r="I178" s="133"/>
      <c r="J178" s="177"/>
      <c r="K178" s="133"/>
      <c r="L178" s="153"/>
      <c r="M178" s="133"/>
      <c r="N178" s="177"/>
      <c r="O178" s="133"/>
      <c r="P178" s="153"/>
      <c r="Q178" s="133"/>
      <c r="R178" s="177"/>
      <c r="S178" s="133"/>
      <c r="T178" s="153"/>
      <c r="U178" s="133"/>
      <c r="V178" s="177"/>
      <c r="W178" s="133"/>
      <c r="X178" s="153"/>
      <c r="Y178" s="133"/>
      <c r="Z178" s="177"/>
      <c r="AA178" s="133"/>
      <c r="AB178" s="153"/>
      <c r="AC178" s="133"/>
      <c r="AD178" s="177"/>
      <c r="AE178" s="133"/>
      <c r="AF178" s="153"/>
      <c r="AG178" s="133"/>
      <c r="AH178" s="177"/>
      <c r="AI178" s="133"/>
      <c r="AJ178" s="153"/>
      <c r="AK178" s="133"/>
    </row>
    <row r="179" spans="1:37" x14ac:dyDescent="0.25">
      <c r="A179" s="12"/>
      <c r="B179" s="150" t="s">
        <v>79</v>
      </c>
      <c r="C179" s="149"/>
      <c r="D179" s="151" t="s">
        <v>227</v>
      </c>
      <c r="E179" s="149"/>
      <c r="F179" s="176"/>
      <c r="G179" s="149"/>
      <c r="H179" s="151" t="s">
        <v>583</v>
      </c>
      <c r="I179" s="149" t="s">
        <v>222</v>
      </c>
      <c r="J179" s="176"/>
      <c r="K179" s="149"/>
      <c r="L179" s="151" t="s">
        <v>584</v>
      </c>
      <c r="M179" s="149" t="s">
        <v>222</v>
      </c>
      <c r="N179" s="176"/>
      <c r="O179" s="149"/>
      <c r="P179" s="151">
        <v>126</v>
      </c>
      <c r="Q179" s="149"/>
      <c r="R179" s="176"/>
      <c r="S179" s="149"/>
      <c r="T179" s="151" t="s">
        <v>585</v>
      </c>
      <c r="U179" s="149" t="s">
        <v>222</v>
      </c>
      <c r="V179" s="176"/>
      <c r="W179" s="149"/>
      <c r="X179" s="151" t="s">
        <v>227</v>
      </c>
      <c r="Y179" s="149"/>
      <c r="Z179" s="176"/>
      <c r="AA179" s="149"/>
      <c r="AB179" s="151" t="s">
        <v>227</v>
      </c>
      <c r="AC179" s="149"/>
      <c r="AD179" s="176"/>
      <c r="AE179" s="149"/>
      <c r="AF179" s="151" t="s">
        <v>227</v>
      </c>
      <c r="AG179" s="149"/>
      <c r="AH179" s="176"/>
      <c r="AI179" s="149"/>
      <c r="AJ179" s="151" t="s">
        <v>585</v>
      </c>
      <c r="AK179" s="149" t="s">
        <v>222</v>
      </c>
    </row>
    <row r="180" spans="1:37" x14ac:dyDescent="0.25">
      <c r="A180" s="12"/>
      <c r="B180" s="152" t="s">
        <v>80</v>
      </c>
      <c r="C180" s="133"/>
      <c r="D180" s="153" t="s">
        <v>227</v>
      </c>
      <c r="E180" s="133"/>
      <c r="F180" s="177"/>
      <c r="G180" s="133"/>
      <c r="H180" s="153" t="s">
        <v>586</v>
      </c>
      <c r="I180" s="133" t="s">
        <v>222</v>
      </c>
      <c r="J180" s="177"/>
      <c r="K180" s="133"/>
      <c r="L180" s="153" t="s">
        <v>587</v>
      </c>
      <c r="M180" s="133" t="s">
        <v>222</v>
      </c>
      <c r="N180" s="177"/>
      <c r="O180" s="133"/>
      <c r="P180" s="153">
        <v>4</v>
      </c>
      <c r="Q180" s="133"/>
      <c r="R180" s="177"/>
      <c r="S180" s="133"/>
      <c r="T180" s="153" t="s">
        <v>588</v>
      </c>
      <c r="U180" s="133" t="s">
        <v>222</v>
      </c>
      <c r="V180" s="177"/>
      <c r="W180" s="133"/>
      <c r="X180" s="153" t="s">
        <v>227</v>
      </c>
      <c r="Y180" s="133"/>
      <c r="Z180" s="177"/>
      <c r="AA180" s="133"/>
      <c r="AB180" s="153" t="s">
        <v>227</v>
      </c>
      <c r="AC180" s="133"/>
      <c r="AD180" s="177"/>
      <c r="AE180" s="133"/>
      <c r="AF180" s="153" t="s">
        <v>227</v>
      </c>
      <c r="AG180" s="133"/>
      <c r="AH180" s="177"/>
      <c r="AI180" s="133"/>
      <c r="AJ180" s="153" t="s">
        <v>588</v>
      </c>
      <c r="AK180" s="133" t="s">
        <v>222</v>
      </c>
    </row>
    <row r="181" spans="1:37" x14ac:dyDescent="0.25">
      <c r="A181" s="12"/>
      <c r="B181" s="150" t="s">
        <v>535</v>
      </c>
      <c r="C181" s="160"/>
      <c r="D181" s="161" t="s">
        <v>227</v>
      </c>
      <c r="E181" s="149"/>
      <c r="F181" s="176"/>
      <c r="G181" s="160"/>
      <c r="H181" s="161" t="s">
        <v>589</v>
      </c>
      <c r="I181" s="149" t="s">
        <v>222</v>
      </c>
      <c r="J181" s="176"/>
      <c r="K181" s="160"/>
      <c r="L181" s="161" t="s">
        <v>590</v>
      </c>
      <c r="M181" s="149" t="s">
        <v>222</v>
      </c>
      <c r="N181" s="176"/>
      <c r="O181" s="160"/>
      <c r="P181" s="161" t="s">
        <v>227</v>
      </c>
      <c r="Q181" s="149"/>
      <c r="R181" s="176"/>
      <c r="S181" s="160"/>
      <c r="T181" s="161" t="s">
        <v>441</v>
      </c>
      <c r="U181" s="149" t="s">
        <v>222</v>
      </c>
      <c r="V181" s="176"/>
      <c r="W181" s="160"/>
      <c r="X181" s="161" t="s">
        <v>227</v>
      </c>
      <c r="Y181" s="149"/>
      <c r="Z181" s="176"/>
      <c r="AA181" s="160"/>
      <c r="AB181" s="161" t="s">
        <v>227</v>
      </c>
      <c r="AC181" s="149"/>
      <c r="AD181" s="176"/>
      <c r="AE181" s="160"/>
      <c r="AF181" s="161" t="s">
        <v>227</v>
      </c>
      <c r="AG181" s="149"/>
      <c r="AH181" s="176"/>
      <c r="AI181" s="160"/>
      <c r="AJ181" s="161" t="s">
        <v>441</v>
      </c>
      <c r="AK181" s="149" t="s">
        <v>222</v>
      </c>
    </row>
    <row r="182" spans="1:37" x14ac:dyDescent="0.25">
      <c r="A182" s="12"/>
      <c r="B182" s="18" t="s">
        <v>83</v>
      </c>
      <c r="C182" s="169"/>
      <c r="D182" s="171" t="s">
        <v>227</v>
      </c>
      <c r="E182" s="133"/>
      <c r="F182" s="177"/>
      <c r="G182" s="169"/>
      <c r="H182" s="171" t="s">
        <v>591</v>
      </c>
      <c r="I182" s="133" t="s">
        <v>222</v>
      </c>
      <c r="J182" s="177"/>
      <c r="K182" s="169"/>
      <c r="L182" s="171" t="s">
        <v>592</v>
      </c>
      <c r="M182" s="133" t="s">
        <v>222</v>
      </c>
      <c r="N182" s="177"/>
      <c r="O182" s="169"/>
      <c r="P182" s="171">
        <v>130</v>
      </c>
      <c r="Q182" s="133"/>
      <c r="R182" s="177"/>
      <c r="S182" s="169"/>
      <c r="T182" s="171" t="s">
        <v>593</v>
      </c>
      <c r="U182" s="133" t="s">
        <v>222</v>
      </c>
      <c r="V182" s="177"/>
      <c r="W182" s="169"/>
      <c r="X182" s="171" t="s">
        <v>227</v>
      </c>
      <c r="Y182" s="133"/>
      <c r="Z182" s="177"/>
      <c r="AA182" s="169"/>
      <c r="AB182" s="171" t="s">
        <v>227</v>
      </c>
      <c r="AC182" s="133"/>
      <c r="AD182" s="177"/>
      <c r="AE182" s="169"/>
      <c r="AF182" s="171" t="s">
        <v>227</v>
      </c>
      <c r="AG182" s="133"/>
      <c r="AH182" s="177"/>
      <c r="AI182" s="169"/>
      <c r="AJ182" s="171" t="s">
        <v>593</v>
      </c>
      <c r="AK182" s="133" t="s">
        <v>222</v>
      </c>
    </row>
    <row r="183" spans="1:37" x14ac:dyDescent="0.25">
      <c r="A183" s="12"/>
      <c r="B183" s="66" t="s">
        <v>594</v>
      </c>
      <c r="C183" s="156"/>
      <c r="D183" s="157" t="s">
        <v>227</v>
      </c>
      <c r="E183" s="149"/>
      <c r="F183" s="176"/>
      <c r="G183" s="156"/>
      <c r="H183" s="157">
        <v>22</v>
      </c>
      <c r="I183" s="149"/>
      <c r="J183" s="176"/>
      <c r="K183" s="156"/>
      <c r="L183" s="157" t="s">
        <v>259</v>
      </c>
      <c r="M183" s="149" t="s">
        <v>222</v>
      </c>
      <c r="N183" s="176"/>
      <c r="O183" s="156"/>
      <c r="P183" s="157" t="s">
        <v>227</v>
      </c>
      <c r="Q183" s="149"/>
      <c r="R183" s="176"/>
      <c r="S183" s="156"/>
      <c r="T183" s="157" t="s">
        <v>419</v>
      </c>
      <c r="U183" s="149" t="s">
        <v>222</v>
      </c>
      <c r="V183" s="176"/>
      <c r="W183" s="156"/>
      <c r="X183" s="157" t="s">
        <v>227</v>
      </c>
      <c r="Y183" s="149"/>
      <c r="Z183" s="176"/>
      <c r="AA183" s="156"/>
      <c r="AB183" s="157" t="s">
        <v>227</v>
      </c>
      <c r="AC183" s="149"/>
      <c r="AD183" s="176"/>
      <c r="AE183" s="156"/>
      <c r="AF183" s="157" t="s">
        <v>227</v>
      </c>
      <c r="AG183" s="149"/>
      <c r="AH183" s="176"/>
      <c r="AI183" s="156"/>
      <c r="AJ183" s="157" t="s">
        <v>419</v>
      </c>
      <c r="AK183" s="149" t="s">
        <v>222</v>
      </c>
    </row>
    <row r="184" spans="1:37" x14ac:dyDescent="0.25">
      <c r="A184" s="12"/>
      <c r="B184" s="18" t="s">
        <v>85</v>
      </c>
      <c r="C184" s="133"/>
      <c r="D184" s="153" t="s">
        <v>541</v>
      </c>
      <c r="E184" s="133" t="s">
        <v>222</v>
      </c>
      <c r="F184" s="177"/>
      <c r="G184" s="133"/>
      <c r="H184" s="153" t="s">
        <v>227</v>
      </c>
      <c r="I184" s="133"/>
      <c r="J184" s="177"/>
      <c r="K184" s="133"/>
      <c r="L184" s="153" t="s">
        <v>227</v>
      </c>
      <c r="M184" s="133"/>
      <c r="N184" s="177"/>
      <c r="O184" s="133"/>
      <c r="P184" s="153" t="s">
        <v>227</v>
      </c>
      <c r="Q184" s="133"/>
      <c r="R184" s="177"/>
      <c r="S184" s="133"/>
      <c r="T184" s="153" t="s">
        <v>541</v>
      </c>
      <c r="U184" s="133" t="s">
        <v>222</v>
      </c>
      <c r="V184" s="177"/>
      <c r="W184" s="133"/>
      <c r="X184" s="153" t="s">
        <v>227</v>
      </c>
      <c r="Y184" s="133"/>
      <c r="Z184" s="177"/>
      <c r="AA184" s="133"/>
      <c r="AB184" s="153" t="s">
        <v>227</v>
      </c>
      <c r="AC184" s="133"/>
      <c r="AD184" s="177"/>
      <c r="AE184" s="133"/>
      <c r="AF184" s="153" t="s">
        <v>227</v>
      </c>
      <c r="AG184" s="133"/>
      <c r="AH184" s="177"/>
      <c r="AI184" s="133"/>
      <c r="AJ184" s="153" t="s">
        <v>541</v>
      </c>
      <c r="AK184" s="133" t="s">
        <v>222</v>
      </c>
    </row>
    <row r="185" spans="1:37" x14ac:dyDescent="0.25">
      <c r="A185" s="12"/>
      <c r="B185" s="66" t="s">
        <v>595</v>
      </c>
      <c r="C185" s="149"/>
      <c r="D185" s="151" t="s">
        <v>596</v>
      </c>
      <c r="E185" s="149" t="s">
        <v>222</v>
      </c>
      <c r="F185" s="176"/>
      <c r="G185" s="149"/>
      <c r="H185" s="151">
        <v>6</v>
      </c>
      <c r="I185" s="149"/>
      <c r="J185" s="176"/>
      <c r="K185" s="149"/>
      <c r="L185" s="151" t="s">
        <v>597</v>
      </c>
      <c r="M185" s="149" t="s">
        <v>222</v>
      </c>
      <c r="N185" s="176"/>
      <c r="O185" s="149"/>
      <c r="P185" s="151" t="s">
        <v>227</v>
      </c>
      <c r="Q185" s="149"/>
      <c r="R185" s="176"/>
      <c r="S185" s="149"/>
      <c r="T185" s="151" t="s">
        <v>541</v>
      </c>
      <c r="U185" s="149" t="s">
        <v>222</v>
      </c>
      <c r="V185" s="176"/>
      <c r="W185" s="149"/>
      <c r="X185" s="151" t="s">
        <v>428</v>
      </c>
      <c r="Y185" s="149" t="s">
        <v>222</v>
      </c>
      <c r="Z185" s="176"/>
      <c r="AA185" s="149"/>
      <c r="AB185" s="151" t="s">
        <v>227</v>
      </c>
      <c r="AC185" s="149"/>
      <c r="AD185" s="176"/>
      <c r="AE185" s="149"/>
      <c r="AF185" s="151" t="s">
        <v>227</v>
      </c>
      <c r="AG185" s="149"/>
      <c r="AH185" s="176"/>
      <c r="AI185" s="149"/>
      <c r="AJ185" s="151" t="s">
        <v>598</v>
      </c>
      <c r="AK185" s="149" t="s">
        <v>222</v>
      </c>
    </row>
    <row r="186" spans="1:37" x14ac:dyDescent="0.25">
      <c r="A186" s="12"/>
      <c r="B186" s="18" t="s">
        <v>544</v>
      </c>
      <c r="C186" s="133"/>
      <c r="D186" s="153" t="s">
        <v>599</v>
      </c>
      <c r="E186" s="133" t="s">
        <v>222</v>
      </c>
      <c r="F186" s="177"/>
      <c r="G186" s="133"/>
      <c r="H186" s="153">
        <v>41</v>
      </c>
      <c r="I186" s="133"/>
      <c r="J186" s="177"/>
      <c r="K186" s="133"/>
      <c r="L186" s="153" t="s">
        <v>227</v>
      </c>
      <c r="M186" s="133"/>
      <c r="N186" s="177"/>
      <c r="O186" s="133"/>
      <c r="P186" s="153">
        <v>45</v>
      </c>
      <c r="Q186" s="133"/>
      <c r="R186" s="177"/>
      <c r="S186" s="133"/>
      <c r="T186" s="153" t="s">
        <v>227</v>
      </c>
      <c r="U186" s="133"/>
      <c r="V186" s="177"/>
      <c r="W186" s="133"/>
      <c r="X186" s="153" t="s">
        <v>600</v>
      </c>
      <c r="Y186" s="133" t="s">
        <v>222</v>
      </c>
      <c r="Z186" s="177"/>
      <c r="AA186" s="133"/>
      <c r="AB186" s="153" t="s">
        <v>601</v>
      </c>
      <c r="AC186" s="133" t="s">
        <v>222</v>
      </c>
      <c r="AD186" s="177"/>
      <c r="AE186" s="133"/>
      <c r="AF186" s="153">
        <v>548</v>
      </c>
      <c r="AG186" s="133"/>
      <c r="AH186" s="177"/>
      <c r="AI186" s="133"/>
      <c r="AJ186" s="153" t="s">
        <v>227</v>
      </c>
      <c r="AK186" s="133"/>
    </row>
    <row r="187" spans="1:37" x14ac:dyDescent="0.25">
      <c r="A187" s="12"/>
      <c r="B187" s="66" t="s">
        <v>87</v>
      </c>
      <c r="C187" s="160"/>
      <c r="D187" s="161">
        <v>16</v>
      </c>
      <c r="E187" s="149"/>
      <c r="F187" s="176"/>
      <c r="G187" s="160"/>
      <c r="H187" s="161" t="s">
        <v>254</v>
      </c>
      <c r="I187" s="149" t="s">
        <v>222</v>
      </c>
      <c r="J187" s="176"/>
      <c r="K187" s="160"/>
      <c r="L187" s="161">
        <v>2</v>
      </c>
      <c r="M187" s="149"/>
      <c r="N187" s="176"/>
      <c r="O187" s="160"/>
      <c r="P187" s="161" t="s">
        <v>227</v>
      </c>
      <c r="Q187" s="149"/>
      <c r="R187" s="176"/>
      <c r="S187" s="160"/>
      <c r="T187" s="161" t="s">
        <v>424</v>
      </c>
      <c r="U187" s="149" t="s">
        <v>222</v>
      </c>
      <c r="V187" s="176"/>
      <c r="W187" s="160"/>
      <c r="X187" s="161" t="s">
        <v>227</v>
      </c>
      <c r="Y187" s="149"/>
      <c r="Z187" s="176"/>
      <c r="AA187" s="160"/>
      <c r="AB187" s="161" t="s">
        <v>227</v>
      </c>
      <c r="AC187" s="149"/>
      <c r="AD187" s="176"/>
      <c r="AE187" s="160"/>
      <c r="AF187" s="161" t="s">
        <v>227</v>
      </c>
      <c r="AG187" s="149"/>
      <c r="AH187" s="176"/>
      <c r="AI187" s="160"/>
      <c r="AJ187" s="161" t="s">
        <v>424</v>
      </c>
      <c r="AK187" s="149" t="s">
        <v>222</v>
      </c>
    </row>
    <row r="188" spans="1:37" x14ac:dyDescent="0.25">
      <c r="A188" s="12"/>
      <c r="B188" s="18" t="s">
        <v>550</v>
      </c>
      <c r="C188" s="166"/>
      <c r="D188" s="167" t="s">
        <v>602</v>
      </c>
      <c r="E188" s="133" t="s">
        <v>222</v>
      </c>
      <c r="F188" s="177"/>
      <c r="G188" s="166"/>
      <c r="H188" s="167">
        <v>48</v>
      </c>
      <c r="I188" s="133"/>
      <c r="J188" s="177"/>
      <c r="K188" s="166"/>
      <c r="L188" s="167" t="s">
        <v>589</v>
      </c>
      <c r="M188" s="133" t="s">
        <v>222</v>
      </c>
      <c r="N188" s="177"/>
      <c r="O188" s="166"/>
      <c r="P188" s="167">
        <v>45</v>
      </c>
      <c r="Q188" s="133"/>
      <c r="R188" s="177"/>
      <c r="S188" s="166"/>
      <c r="T188" s="167" t="s">
        <v>603</v>
      </c>
      <c r="U188" s="133" t="s">
        <v>222</v>
      </c>
      <c r="V188" s="177"/>
      <c r="W188" s="166"/>
      <c r="X188" s="167" t="s">
        <v>601</v>
      </c>
      <c r="Y188" s="133" t="s">
        <v>222</v>
      </c>
      <c r="Z188" s="177"/>
      <c r="AA188" s="166"/>
      <c r="AB188" s="167" t="s">
        <v>601</v>
      </c>
      <c r="AC188" s="133" t="s">
        <v>222</v>
      </c>
      <c r="AD188" s="177"/>
      <c r="AE188" s="166"/>
      <c r="AF188" s="167">
        <v>548</v>
      </c>
      <c r="AG188" s="133"/>
      <c r="AH188" s="177"/>
      <c r="AI188" s="166"/>
      <c r="AJ188" s="167" t="s">
        <v>604</v>
      </c>
      <c r="AK188" s="133" t="s">
        <v>222</v>
      </c>
    </row>
    <row r="189" spans="1:37" x14ac:dyDescent="0.25">
      <c r="A189" s="12"/>
      <c r="B189" s="66" t="s">
        <v>89</v>
      </c>
      <c r="C189" s="160"/>
      <c r="D189" s="161">
        <v>27</v>
      </c>
      <c r="E189" s="149"/>
      <c r="F189" s="176"/>
      <c r="G189" s="160"/>
      <c r="H189" s="161" t="s">
        <v>605</v>
      </c>
      <c r="I189" s="149" t="s">
        <v>222</v>
      </c>
      <c r="J189" s="176"/>
      <c r="K189" s="160"/>
      <c r="L189" s="161">
        <v>32</v>
      </c>
      <c r="M189" s="149"/>
      <c r="N189" s="176"/>
      <c r="O189" s="160"/>
      <c r="P189" s="161" t="s">
        <v>437</v>
      </c>
      <c r="Q189" s="149" t="s">
        <v>222</v>
      </c>
      <c r="R189" s="176"/>
      <c r="S189" s="160"/>
      <c r="T189" s="161">
        <v>27</v>
      </c>
      <c r="U189" s="149"/>
      <c r="V189" s="176"/>
      <c r="W189" s="160"/>
      <c r="X189" s="161" t="s">
        <v>227</v>
      </c>
      <c r="Y189" s="149"/>
      <c r="Z189" s="176"/>
      <c r="AA189" s="160"/>
      <c r="AB189" s="161" t="s">
        <v>227</v>
      </c>
      <c r="AC189" s="149"/>
      <c r="AD189" s="176"/>
      <c r="AE189" s="160"/>
      <c r="AF189" s="161" t="s">
        <v>227</v>
      </c>
      <c r="AG189" s="149"/>
      <c r="AH189" s="176"/>
      <c r="AI189" s="160"/>
      <c r="AJ189" s="161">
        <v>27</v>
      </c>
      <c r="AK189" s="149"/>
    </row>
    <row r="190" spans="1:37" x14ac:dyDescent="0.25">
      <c r="A190" s="12"/>
      <c r="B190" s="18" t="s">
        <v>579</v>
      </c>
      <c r="C190" s="166"/>
      <c r="D190" s="167" t="s">
        <v>600</v>
      </c>
      <c r="E190" s="133" t="s">
        <v>222</v>
      </c>
      <c r="F190" s="177"/>
      <c r="G190" s="166"/>
      <c r="H190" s="167">
        <v>42</v>
      </c>
      <c r="I190" s="133"/>
      <c r="J190" s="177"/>
      <c r="K190" s="166"/>
      <c r="L190" s="167" t="s">
        <v>575</v>
      </c>
      <c r="M190" s="133" t="s">
        <v>222</v>
      </c>
      <c r="N190" s="177"/>
      <c r="O190" s="166"/>
      <c r="P190" s="167">
        <v>19</v>
      </c>
      <c r="Q190" s="133"/>
      <c r="R190" s="177"/>
      <c r="S190" s="166"/>
      <c r="T190" s="167" t="s">
        <v>606</v>
      </c>
      <c r="U190" s="133" t="s">
        <v>222</v>
      </c>
      <c r="V190" s="177"/>
      <c r="W190" s="166"/>
      <c r="X190" s="167" t="s">
        <v>601</v>
      </c>
      <c r="Y190" s="133" t="s">
        <v>222</v>
      </c>
      <c r="Z190" s="177"/>
      <c r="AA190" s="166"/>
      <c r="AB190" s="167" t="s">
        <v>601</v>
      </c>
      <c r="AC190" s="133" t="s">
        <v>222</v>
      </c>
      <c r="AD190" s="177"/>
      <c r="AE190" s="166"/>
      <c r="AF190" s="167">
        <v>548</v>
      </c>
      <c r="AG190" s="133"/>
      <c r="AH190" s="177"/>
      <c r="AI190" s="166"/>
      <c r="AJ190" s="167" t="s">
        <v>607</v>
      </c>
      <c r="AK190" s="133" t="s">
        <v>222</v>
      </c>
    </row>
    <row r="191" spans="1:37" x14ac:dyDescent="0.25">
      <c r="A191" s="12"/>
      <c r="B191" s="66" t="s">
        <v>559</v>
      </c>
      <c r="C191" s="160"/>
      <c r="D191" s="161" t="s">
        <v>227</v>
      </c>
      <c r="E191" s="149"/>
      <c r="F191" s="176"/>
      <c r="G191" s="160"/>
      <c r="H191" s="161" t="s">
        <v>227</v>
      </c>
      <c r="I191" s="149"/>
      <c r="J191" s="176"/>
      <c r="K191" s="160"/>
      <c r="L191" s="161" t="s">
        <v>424</v>
      </c>
      <c r="M191" s="149" t="s">
        <v>222</v>
      </c>
      <c r="N191" s="176"/>
      <c r="O191" s="160"/>
      <c r="P191" s="161" t="s">
        <v>227</v>
      </c>
      <c r="Q191" s="149"/>
      <c r="R191" s="176"/>
      <c r="S191" s="160"/>
      <c r="T191" s="161" t="s">
        <v>424</v>
      </c>
      <c r="U191" s="149" t="s">
        <v>222</v>
      </c>
      <c r="V191" s="176"/>
      <c r="W191" s="160"/>
      <c r="X191" s="161" t="s">
        <v>227</v>
      </c>
      <c r="Y191" s="149"/>
      <c r="Z191" s="176"/>
      <c r="AA191" s="160"/>
      <c r="AB191" s="161" t="s">
        <v>227</v>
      </c>
      <c r="AC191" s="149"/>
      <c r="AD191" s="176"/>
      <c r="AE191" s="160"/>
      <c r="AF191" s="161" t="s">
        <v>227</v>
      </c>
      <c r="AG191" s="149"/>
      <c r="AH191" s="176"/>
      <c r="AI191" s="160"/>
      <c r="AJ191" s="161" t="s">
        <v>424</v>
      </c>
      <c r="AK191" s="149" t="s">
        <v>222</v>
      </c>
    </row>
    <row r="192" spans="1:37" ht="24" thickBot="1" x14ac:dyDescent="0.3">
      <c r="A192" s="12"/>
      <c r="B192" s="18" t="s">
        <v>560</v>
      </c>
      <c r="C192" s="162" t="s">
        <v>220</v>
      </c>
      <c r="D192" s="164" t="s">
        <v>600</v>
      </c>
      <c r="E192" s="133" t="s">
        <v>222</v>
      </c>
      <c r="F192" s="177"/>
      <c r="G192" s="162" t="s">
        <v>220</v>
      </c>
      <c r="H192" s="164">
        <v>42</v>
      </c>
      <c r="I192" s="133"/>
      <c r="J192" s="177"/>
      <c r="K192" s="162" t="s">
        <v>220</v>
      </c>
      <c r="L192" s="164" t="s">
        <v>224</v>
      </c>
      <c r="M192" s="133" t="s">
        <v>222</v>
      </c>
      <c r="N192" s="177"/>
      <c r="O192" s="162" t="s">
        <v>220</v>
      </c>
      <c r="P192" s="164">
        <v>19</v>
      </c>
      <c r="Q192" s="133"/>
      <c r="R192" s="177"/>
      <c r="S192" s="162" t="s">
        <v>220</v>
      </c>
      <c r="T192" s="164" t="s">
        <v>600</v>
      </c>
      <c r="U192" s="133" t="s">
        <v>222</v>
      </c>
      <c r="V192" s="177"/>
      <c r="W192" s="162" t="s">
        <v>220</v>
      </c>
      <c r="X192" s="164" t="s">
        <v>601</v>
      </c>
      <c r="Y192" s="133" t="s">
        <v>222</v>
      </c>
      <c r="Z192" s="177"/>
      <c r="AA192" s="162" t="s">
        <v>220</v>
      </c>
      <c r="AB192" s="164" t="s">
        <v>601</v>
      </c>
      <c r="AC192" s="133" t="s">
        <v>222</v>
      </c>
      <c r="AD192" s="177"/>
      <c r="AE192" s="162" t="s">
        <v>220</v>
      </c>
      <c r="AF192" s="164">
        <v>548</v>
      </c>
      <c r="AG192" s="133"/>
      <c r="AH192" s="177"/>
      <c r="AI192" s="162" t="s">
        <v>220</v>
      </c>
      <c r="AJ192" s="164" t="s">
        <v>601</v>
      </c>
      <c r="AK192" s="133" t="s">
        <v>222</v>
      </c>
    </row>
    <row r="193" spans="1:37" ht="15.75" thickTop="1" x14ac:dyDescent="0.25">
      <c r="A193" s="12"/>
      <c r="B193" s="222" t="s">
        <v>269</v>
      </c>
      <c r="C193" s="222"/>
      <c r="D193" s="222"/>
      <c r="E193" s="222"/>
      <c r="F193" s="222"/>
      <c r="G193" s="222"/>
      <c r="H193" s="222"/>
      <c r="I193" s="222"/>
      <c r="J193" s="222"/>
      <c r="K193" s="222"/>
      <c r="L193" s="222"/>
      <c r="M193" s="222"/>
      <c r="N193" s="222"/>
      <c r="O193" s="222"/>
      <c r="P193" s="222"/>
      <c r="Q193" s="222"/>
      <c r="R193" s="222"/>
      <c r="S193" s="222"/>
      <c r="T193" s="222"/>
      <c r="U193" s="222"/>
      <c r="V193" s="222"/>
      <c r="W193" s="222"/>
      <c r="X193" s="222"/>
      <c r="Y193" s="222"/>
      <c r="Z193" s="222"/>
      <c r="AA193" s="222"/>
      <c r="AB193" s="222"/>
      <c r="AC193" s="222"/>
      <c r="AD193" s="222"/>
      <c r="AE193" s="222"/>
      <c r="AF193" s="222"/>
      <c r="AG193" s="222"/>
      <c r="AH193" s="222"/>
      <c r="AI193" s="222"/>
      <c r="AJ193" s="222"/>
      <c r="AK193" s="222"/>
    </row>
    <row r="194" spans="1:37" x14ac:dyDescent="0.25">
      <c r="A194" s="12"/>
      <c r="B194" s="223"/>
      <c r="C194" s="223"/>
      <c r="D194" s="223"/>
      <c r="E194" s="223"/>
      <c r="F194" s="223"/>
      <c r="G194" s="223"/>
      <c r="H194" s="223"/>
      <c r="I194" s="223"/>
      <c r="J194" s="223"/>
      <c r="K194" s="223"/>
      <c r="L194" s="223"/>
      <c r="M194" s="223"/>
      <c r="N194" s="223"/>
      <c r="O194" s="223"/>
      <c r="P194" s="223"/>
      <c r="Q194" s="223"/>
      <c r="R194" s="223"/>
      <c r="S194" s="223"/>
      <c r="T194" s="223"/>
      <c r="U194" s="223"/>
      <c r="V194" s="223"/>
      <c r="W194" s="223"/>
      <c r="X194" s="223"/>
      <c r="Y194" s="223"/>
      <c r="Z194" s="223"/>
      <c r="AA194" s="223"/>
      <c r="AB194" s="223"/>
      <c r="AC194" s="223"/>
      <c r="AD194" s="223"/>
      <c r="AE194" s="223"/>
      <c r="AF194" s="223"/>
      <c r="AG194" s="223"/>
      <c r="AH194" s="223"/>
      <c r="AI194" s="223"/>
      <c r="AJ194" s="223"/>
      <c r="AK194" s="223"/>
    </row>
    <row r="195" spans="1:37" x14ac:dyDescent="0.25">
      <c r="A195" s="12"/>
      <c r="B195" s="223"/>
      <c r="C195" s="223"/>
      <c r="D195" s="223"/>
      <c r="E195" s="223"/>
      <c r="F195" s="223"/>
      <c r="G195" s="223"/>
      <c r="H195" s="223"/>
      <c r="I195" s="223"/>
      <c r="J195" s="223"/>
      <c r="K195" s="223"/>
      <c r="L195" s="223"/>
      <c r="M195" s="223"/>
      <c r="N195" s="223"/>
      <c r="O195" s="223"/>
      <c r="P195" s="223"/>
      <c r="Q195" s="223"/>
      <c r="R195" s="223"/>
      <c r="S195" s="223"/>
      <c r="T195" s="223"/>
      <c r="U195" s="223"/>
      <c r="V195" s="223"/>
      <c r="W195" s="223"/>
      <c r="X195" s="223"/>
      <c r="Y195" s="223"/>
      <c r="Z195" s="223"/>
      <c r="AA195" s="223"/>
      <c r="AB195" s="223"/>
      <c r="AC195" s="223"/>
      <c r="AD195" s="223"/>
      <c r="AE195" s="223"/>
      <c r="AF195" s="223"/>
      <c r="AG195" s="223"/>
      <c r="AH195" s="223"/>
      <c r="AI195" s="223"/>
      <c r="AJ195" s="223"/>
      <c r="AK195" s="223"/>
    </row>
    <row r="196" spans="1:37" x14ac:dyDescent="0.25">
      <c r="A196" s="12"/>
      <c r="B196" s="220" t="s">
        <v>491</v>
      </c>
      <c r="C196" s="220"/>
      <c r="D196" s="220"/>
      <c r="E196" s="220"/>
      <c r="F196" s="220"/>
      <c r="G196" s="220"/>
      <c r="H196" s="220"/>
      <c r="I196" s="220"/>
      <c r="J196" s="220"/>
      <c r="K196" s="220"/>
      <c r="L196" s="220"/>
      <c r="M196" s="220"/>
      <c r="N196" s="220"/>
      <c r="O196" s="220"/>
      <c r="P196" s="220"/>
      <c r="Q196" s="220"/>
      <c r="R196" s="220"/>
      <c r="S196" s="220"/>
      <c r="T196" s="220"/>
      <c r="U196" s="220"/>
      <c r="V196" s="220"/>
      <c r="W196" s="220"/>
      <c r="X196" s="220"/>
      <c r="Y196" s="220"/>
      <c r="Z196" s="220"/>
      <c r="AA196" s="220"/>
      <c r="AB196" s="220"/>
      <c r="AC196" s="220"/>
      <c r="AD196" s="220"/>
      <c r="AE196" s="220"/>
      <c r="AF196" s="220"/>
      <c r="AG196" s="220"/>
      <c r="AH196" s="220"/>
      <c r="AI196" s="220"/>
      <c r="AJ196" s="220"/>
      <c r="AK196" s="220"/>
    </row>
    <row r="197" spans="1:37" x14ac:dyDescent="0.25">
      <c r="A197" s="12"/>
      <c r="B197" s="220" t="s">
        <v>492</v>
      </c>
      <c r="C197" s="220"/>
      <c r="D197" s="220"/>
      <c r="E197" s="220"/>
      <c r="F197" s="220"/>
      <c r="G197" s="220"/>
      <c r="H197" s="220"/>
      <c r="I197" s="220"/>
      <c r="J197" s="220"/>
      <c r="K197" s="220"/>
      <c r="L197" s="220"/>
      <c r="M197" s="220"/>
      <c r="N197" s="220"/>
      <c r="O197" s="220"/>
      <c r="P197" s="220"/>
      <c r="Q197" s="220"/>
      <c r="R197" s="220"/>
      <c r="S197" s="220"/>
      <c r="T197" s="220"/>
      <c r="U197" s="220"/>
      <c r="V197" s="220"/>
      <c r="W197" s="220"/>
      <c r="X197" s="220"/>
      <c r="Y197" s="220"/>
      <c r="Z197" s="220"/>
      <c r="AA197" s="220"/>
      <c r="AB197" s="220"/>
      <c r="AC197" s="220"/>
      <c r="AD197" s="220"/>
      <c r="AE197" s="220"/>
      <c r="AF197" s="220"/>
      <c r="AG197" s="220"/>
      <c r="AH197" s="220"/>
      <c r="AI197" s="220"/>
      <c r="AJ197" s="220"/>
      <c r="AK197" s="220"/>
    </row>
    <row r="198" spans="1:37" x14ac:dyDescent="0.25">
      <c r="A198" s="12"/>
      <c r="B198" s="220" t="s">
        <v>526</v>
      </c>
      <c r="C198" s="220"/>
      <c r="D198" s="220"/>
      <c r="E198" s="220"/>
      <c r="F198" s="220"/>
      <c r="G198" s="220"/>
      <c r="H198" s="220"/>
      <c r="I198" s="220"/>
      <c r="J198" s="220"/>
      <c r="K198" s="220"/>
      <c r="L198" s="220"/>
      <c r="M198" s="220"/>
      <c r="N198" s="220"/>
      <c r="O198" s="220"/>
      <c r="P198" s="220"/>
      <c r="Q198" s="220"/>
      <c r="R198" s="220"/>
      <c r="S198" s="220"/>
      <c r="T198" s="220"/>
      <c r="U198" s="220"/>
      <c r="V198" s="220"/>
      <c r="W198" s="220"/>
      <c r="X198" s="220"/>
      <c r="Y198" s="220"/>
      <c r="Z198" s="220"/>
      <c r="AA198" s="220"/>
      <c r="AB198" s="220"/>
      <c r="AC198" s="220"/>
      <c r="AD198" s="220"/>
      <c r="AE198" s="220"/>
      <c r="AF198" s="220"/>
      <c r="AG198" s="220"/>
      <c r="AH198" s="220"/>
      <c r="AI198" s="220"/>
      <c r="AJ198" s="220"/>
      <c r="AK198" s="220"/>
    </row>
    <row r="199" spans="1:37" x14ac:dyDescent="0.25">
      <c r="A199" s="12"/>
      <c r="B199" s="220" t="s">
        <v>608</v>
      </c>
      <c r="C199" s="220"/>
      <c r="D199" s="220"/>
      <c r="E199" s="220"/>
      <c r="F199" s="220"/>
      <c r="G199" s="220"/>
      <c r="H199" s="220"/>
      <c r="I199" s="220"/>
      <c r="J199" s="220"/>
      <c r="K199" s="220"/>
      <c r="L199" s="220"/>
      <c r="M199" s="220"/>
      <c r="N199" s="220"/>
      <c r="O199" s="220"/>
      <c r="P199" s="220"/>
      <c r="Q199" s="220"/>
      <c r="R199" s="220"/>
      <c r="S199" s="220"/>
      <c r="T199" s="220"/>
      <c r="U199" s="220"/>
      <c r="V199" s="220"/>
      <c r="W199" s="220"/>
      <c r="X199" s="220"/>
      <c r="Y199" s="220"/>
      <c r="Z199" s="220"/>
      <c r="AA199" s="220"/>
      <c r="AB199" s="220"/>
      <c r="AC199" s="220"/>
      <c r="AD199" s="220"/>
      <c r="AE199" s="220"/>
      <c r="AF199" s="220"/>
      <c r="AG199" s="220"/>
      <c r="AH199" s="220"/>
      <c r="AI199" s="220"/>
      <c r="AJ199" s="220"/>
      <c r="AK199" s="220"/>
    </row>
    <row r="200" spans="1:37" x14ac:dyDescent="0.25">
      <c r="A200" s="12"/>
      <c r="B200" s="85"/>
      <c r="C200" s="85"/>
      <c r="D200" s="85"/>
      <c r="E200" s="85"/>
      <c r="F200" s="85"/>
      <c r="G200" s="85"/>
      <c r="H200" s="85"/>
      <c r="I200" s="85"/>
      <c r="J200" s="85"/>
      <c r="K200" s="85"/>
      <c r="L200" s="85"/>
      <c r="M200" s="85"/>
      <c r="N200" s="85"/>
      <c r="O200" s="85"/>
      <c r="P200" s="85"/>
      <c r="Q200" s="85"/>
      <c r="R200" s="85"/>
      <c r="S200" s="85"/>
      <c r="T200" s="85"/>
      <c r="U200" s="85"/>
      <c r="V200" s="85"/>
      <c r="W200" s="85"/>
      <c r="X200" s="85"/>
      <c r="Y200" s="85"/>
      <c r="Z200" s="85"/>
      <c r="AA200" s="85"/>
      <c r="AB200" s="85"/>
      <c r="AC200" s="85"/>
      <c r="AD200" s="85"/>
      <c r="AE200" s="85"/>
      <c r="AF200" s="85"/>
      <c r="AG200" s="85"/>
      <c r="AH200" s="85"/>
      <c r="AI200" s="85"/>
      <c r="AJ200" s="85"/>
      <c r="AK200" s="85"/>
    </row>
    <row r="201" spans="1:37" x14ac:dyDescent="0.25">
      <c r="A201" s="12"/>
      <c r="B201" s="95"/>
      <c r="C201" s="37" t="s">
        <v>494</v>
      </c>
      <c r="D201" s="37"/>
      <c r="E201" s="20"/>
      <c r="F201" s="18"/>
      <c r="G201" s="20"/>
      <c r="H201" s="87"/>
      <c r="I201" s="20"/>
      <c r="J201" s="18"/>
      <c r="K201" s="20"/>
      <c r="L201" s="87"/>
      <c r="M201" s="20"/>
      <c r="N201" s="18"/>
      <c r="O201" s="20"/>
      <c r="P201" s="87"/>
      <c r="Q201" s="20"/>
      <c r="R201" s="18"/>
      <c r="S201" s="37" t="s">
        <v>494</v>
      </c>
      <c r="T201" s="37"/>
      <c r="U201" s="20"/>
      <c r="V201" s="18"/>
      <c r="W201" s="37" t="s">
        <v>494</v>
      </c>
      <c r="X201" s="37"/>
      <c r="Y201" s="20"/>
      <c r="Z201" s="18"/>
      <c r="AA201" s="37" t="s">
        <v>495</v>
      </c>
      <c r="AB201" s="37"/>
      <c r="AC201" s="20"/>
      <c r="AD201" s="18"/>
      <c r="AE201" s="20"/>
      <c r="AF201" s="87"/>
      <c r="AG201" s="20"/>
      <c r="AH201" s="18"/>
      <c r="AI201" s="37" t="s">
        <v>495</v>
      </c>
      <c r="AJ201" s="37"/>
      <c r="AK201" s="20"/>
    </row>
    <row r="202" spans="1:37" x14ac:dyDescent="0.25">
      <c r="A202" s="12"/>
      <c r="B202" s="18"/>
      <c r="C202" s="37" t="s">
        <v>496</v>
      </c>
      <c r="D202" s="37"/>
      <c r="E202" s="20"/>
      <c r="F202" s="18"/>
      <c r="G202" s="20"/>
      <c r="H202" s="87"/>
      <c r="I202" s="20"/>
      <c r="J202" s="18"/>
      <c r="K202" s="37" t="s">
        <v>497</v>
      </c>
      <c r="L202" s="37"/>
      <c r="M202" s="20"/>
      <c r="N202" s="18"/>
      <c r="O202" s="20"/>
      <c r="P202" s="87"/>
      <c r="Q202" s="20"/>
      <c r="R202" s="18"/>
      <c r="S202" s="37" t="s">
        <v>496</v>
      </c>
      <c r="T202" s="37"/>
      <c r="U202" s="20"/>
      <c r="V202" s="18"/>
      <c r="W202" s="37" t="s">
        <v>498</v>
      </c>
      <c r="X202" s="37"/>
      <c r="Y202" s="20"/>
      <c r="Z202" s="18"/>
      <c r="AA202" s="37" t="s">
        <v>295</v>
      </c>
      <c r="AB202" s="37"/>
      <c r="AC202" s="20"/>
      <c r="AD202" s="18"/>
      <c r="AE202" s="20"/>
      <c r="AF202" s="87"/>
      <c r="AG202" s="20"/>
      <c r="AH202" s="18"/>
      <c r="AI202" s="37" t="s">
        <v>295</v>
      </c>
      <c r="AJ202" s="37"/>
      <c r="AK202" s="20"/>
    </row>
    <row r="203" spans="1:37" x14ac:dyDescent="0.25">
      <c r="A203" s="12"/>
      <c r="B203" s="18"/>
      <c r="C203" s="37" t="s">
        <v>499</v>
      </c>
      <c r="D203" s="37"/>
      <c r="E203" s="20"/>
      <c r="F203" s="18"/>
      <c r="G203" s="37" t="s">
        <v>500</v>
      </c>
      <c r="H203" s="37"/>
      <c r="I203" s="20"/>
      <c r="J203" s="18"/>
      <c r="K203" s="37" t="s">
        <v>500</v>
      </c>
      <c r="L203" s="37"/>
      <c r="M203" s="20"/>
      <c r="N203" s="18"/>
      <c r="O203" s="20"/>
      <c r="P203" s="87"/>
      <c r="Q203" s="20"/>
      <c r="R203" s="18"/>
      <c r="S203" s="37" t="s">
        <v>499</v>
      </c>
      <c r="T203" s="37"/>
      <c r="U203" s="20"/>
      <c r="V203" s="18"/>
      <c r="W203" s="37" t="s">
        <v>499</v>
      </c>
      <c r="X203" s="37"/>
      <c r="Y203" s="20"/>
      <c r="Z203" s="18"/>
      <c r="AA203" s="37" t="s">
        <v>501</v>
      </c>
      <c r="AB203" s="37"/>
      <c r="AC203" s="20"/>
      <c r="AD203" s="18"/>
      <c r="AE203" s="20"/>
      <c r="AF203" s="87"/>
      <c r="AG203" s="20"/>
      <c r="AH203" s="18"/>
      <c r="AI203" s="37" t="s">
        <v>502</v>
      </c>
      <c r="AJ203" s="37"/>
      <c r="AK203" s="20"/>
    </row>
    <row r="204" spans="1:37" x14ac:dyDescent="0.25">
      <c r="A204" s="12"/>
      <c r="B204" s="18"/>
      <c r="C204" s="38" t="s">
        <v>503</v>
      </c>
      <c r="D204" s="38"/>
      <c r="E204" s="20"/>
      <c r="F204" s="18"/>
      <c r="G204" s="38" t="s">
        <v>504</v>
      </c>
      <c r="H204" s="38"/>
      <c r="I204" s="20"/>
      <c r="J204" s="18"/>
      <c r="K204" s="38" t="s">
        <v>504</v>
      </c>
      <c r="L204" s="38"/>
      <c r="M204" s="20"/>
      <c r="N204" s="18"/>
      <c r="O204" s="38" t="s">
        <v>505</v>
      </c>
      <c r="P204" s="38"/>
      <c r="Q204" s="20"/>
      <c r="R204" s="18"/>
      <c r="S204" s="38" t="s">
        <v>506</v>
      </c>
      <c r="T204" s="38"/>
      <c r="U204" s="20"/>
      <c r="V204" s="18"/>
      <c r="W204" s="38" t="s">
        <v>503</v>
      </c>
      <c r="X204" s="38"/>
      <c r="Y204" s="20"/>
      <c r="Z204" s="18"/>
      <c r="AA204" s="38" t="s">
        <v>499</v>
      </c>
      <c r="AB204" s="38"/>
      <c r="AC204" s="20"/>
      <c r="AD204" s="18"/>
      <c r="AE204" s="38" t="s">
        <v>505</v>
      </c>
      <c r="AF204" s="38"/>
      <c r="AG204" s="20"/>
      <c r="AH204" s="18"/>
      <c r="AI204" s="38" t="s">
        <v>506</v>
      </c>
      <c r="AJ204" s="38"/>
      <c r="AK204" s="20"/>
    </row>
    <row r="205" spans="1:37" x14ac:dyDescent="0.25">
      <c r="A205" s="12"/>
      <c r="B205" s="18"/>
      <c r="C205" s="37" t="s">
        <v>218</v>
      </c>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c r="AE205" s="37"/>
      <c r="AF205" s="37"/>
      <c r="AG205" s="37"/>
      <c r="AH205" s="37"/>
      <c r="AI205" s="37"/>
      <c r="AJ205" s="37"/>
      <c r="AK205" s="20"/>
    </row>
    <row r="206" spans="1:37" x14ac:dyDescent="0.25">
      <c r="A206" s="12"/>
      <c r="B206" s="66" t="s">
        <v>77</v>
      </c>
      <c r="C206" s="149" t="s">
        <v>220</v>
      </c>
      <c r="D206" s="151" t="s">
        <v>227</v>
      </c>
      <c r="E206" s="149"/>
      <c r="F206" s="176"/>
      <c r="G206" s="149" t="s">
        <v>220</v>
      </c>
      <c r="H206" s="158">
        <v>1027</v>
      </c>
      <c r="I206" s="149"/>
      <c r="J206" s="176"/>
      <c r="K206" s="149" t="s">
        <v>220</v>
      </c>
      <c r="L206" s="158">
        <v>1251</v>
      </c>
      <c r="M206" s="149"/>
      <c r="N206" s="176"/>
      <c r="O206" s="149" t="s">
        <v>220</v>
      </c>
      <c r="P206" s="151" t="s">
        <v>609</v>
      </c>
      <c r="Q206" s="149" t="s">
        <v>222</v>
      </c>
      <c r="R206" s="176"/>
      <c r="S206" s="149" t="s">
        <v>220</v>
      </c>
      <c r="T206" s="158">
        <v>2107</v>
      </c>
      <c r="U206" s="149"/>
      <c r="V206" s="176"/>
      <c r="W206" s="149" t="s">
        <v>220</v>
      </c>
      <c r="X206" s="151" t="s">
        <v>227</v>
      </c>
      <c r="Y206" s="149"/>
      <c r="Z206" s="176"/>
      <c r="AA206" s="149" t="s">
        <v>220</v>
      </c>
      <c r="AB206" s="151" t="s">
        <v>227</v>
      </c>
      <c r="AC206" s="149"/>
      <c r="AD206" s="176"/>
      <c r="AE206" s="149" t="s">
        <v>220</v>
      </c>
      <c r="AF206" s="151" t="s">
        <v>227</v>
      </c>
      <c r="AG206" s="149"/>
      <c r="AH206" s="176"/>
      <c r="AI206" s="149" t="s">
        <v>220</v>
      </c>
      <c r="AJ206" s="158">
        <v>2107</v>
      </c>
      <c r="AK206" s="149"/>
    </row>
    <row r="207" spans="1:37" x14ac:dyDescent="0.25">
      <c r="A207" s="12"/>
      <c r="B207" s="18" t="s">
        <v>78</v>
      </c>
      <c r="C207" s="133"/>
      <c r="D207" s="153"/>
      <c r="E207" s="133"/>
      <c r="F207" s="177"/>
      <c r="G207" s="133"/>
      <c r="H207" s="153"/>
      <c r="I207" s="133"/>
      <c r="J207" s="177"/>
      <c r="K207" s="133"/>
      <c r="L207" s="153"/>
      <c r="M207" s="133"/>
      <c r="N207" s="177"/>
      <c r="O207" s="133"/>
      <c r="P207" s="153"/>
      <c r="Q207" s="133"/>
      <c r="R207" s="177"/>
      <c r="S207" s="133"/>
      <c r="T207" s="153"/>
      <c r="U207" s="133"/>
      <c r="V207" s="177"/>
      <c r="W207" s="133"/>
      <c r="X207" s="153"/>
      <c r="Y207" s="133"/>
      <c r="Z207" s="177"/>
      <c r="AA207" s="133"/>
      <c r="AB207" s="153"/>
      <c r="AC207" s="133"/>
      <c r="AD207" s="177"/>
      <c r="AE207" s="133"/>
      <c r="AF207" s="153"/>
      <c r="AG207" s="133"/>
      <c r="AH207" s="177"/>
      <c r="AI207" s="133"/>
      <c r="AJ207" s="153"/>
      <c r="AK207" s="133"/>
    </row>
    <row r="208" spans="1:37" x14ac:dyDescent="0.25">
      <c r="A208" s="12"/>
      <c r="B208" s="150" t="s">
        <v>79</v>
      </c>
      <c r="C208" s="149"/>
      <c r="D208" s="151" t="s">
        <v>227</v>
      </c>
      <c r="E208" s="149"/>
      <c r="F208" s="176"/>
      <c r="G208" s="149"/>
      <c r="H208" s="151" t="s">
        <v>610</v>
      </c>
      <c r="I208" s="149" t="s">
        <v>222</v>
      </c>
      <c r="J208" s="176"/>
      <c r="K208" s="149"/>
      <c r="L208" s="151" t="s">
        <v>611</v>
      </c>
      <c r="M208" s="149" t="s">
        <v>222</v>
      </c>
      <c r="N208" s="176"/>
      <c r="O208" s="149"/>
      <c r="P208" s="151">
        <v>156</v>
      </c>
      <c r="Q208" s="149"/>
      <c r="R208" s="176"/>
      <c r="S208" s="149"/>
      <c r="T208" s="151" t="s">
        <v>612</v>
      </c>
      <c r="U208" s="149" t="s">
        <v>222</v>
      </c>
      <c r="V208" s="176"/>
      <c r="W208" s="149"/>
      <c r="X208" s="151" t="s">
        <v>227</v>
      </c>
      <c r="Y208" s="149"/>
      <c r="Z208" s="176"/>
      <c r="AA208" s="149"/>
      <c r="AB208" s="151" t="s">
        <v>227</v>
      </c>
      <c r="AC208" s="149"/>
      <c r="AD208" s="176"/>
      <c r="AE208" s="149"/>
      <c r="AF208" s="151" t="s">
        <v>227</v>
      </c>
      <c r="AG208" s="149"/>
      <c r="AH208" s="176"/>
      <c r="AI208" s="149"/>
      <c r="AJ208" s="151" t="s">
        <v>612</v>
      </c>
      <c r="AK208" s="149" t="s">
        <v>222</v>
      </c>
    </row>
    <row r="209" spans="1:37" x14ac:dyDescent="0.25">
      <c r="A209" s="12"/>
      <c r="B209" s="152" t="s">
        <v>80</v>
      </c>
      <c r="C209" s="133"/>
      <c r="D209" s="153" t="s">
        <v>227</v>
      </c>
      <c r="E209" s="133"/>
      <c r="F209" s="177"/>
      <c r="G209" s="133"/>
      <c r="H209" s="153" t="s">
        <v>613</v>
      </c>
      <c r="I209" s="133" t="s">
        <v>222</v>
      </c>
      <c r="J209" s="177"/>
      <c r="K209" s="133"/>
      <c r="L209" s="153" t="s">
        <v>614</v>
      </c>
      <c r="M209" s="133" t="s">
        <v>222</v>
      </c>
      <c r="N209" s="177"/>
      <c r="O209" s="133"/>
      <c r="P209" s="153">
        <v>15</v>
      </c>
      <c r="Q209" s="133"/>
      <c r="R209" s="177"/>
      <c r="S209" s="133"/>
      <c r="T209" s="153" t="s">
        <v>615</v>
      </c>
      <c r="U209" s="133" t="s">
        <v>222</v>
      </c>
      <c r="V209" s="177"/>
      <c r="W209" s="133"/>
      <c r="X209" s="153" t="s">
        <v>227</v>
      </c>
      <c r="Y209" s="133"/>
      <c r="Z209" s="177"/>
      <c r="AA209" s="133"/>
      <c r="AB209" s="153" t="s">
        <v>227</v>
      </c>
      <c r="AC209" s="133"/>
      <c r="AD209" s="177"/>
      <c r="AE209" s="133"/>
      <c r="AF209" s="153" t="s">
        <v>227</v>
      </c>
      <c r="AG209" s="133"/>
      <c r="AH209" s="177"/>
      <c r="AI209" s="133"/>
      <c r="AJ209" s="153" t="s">
        <v>615</v>
      </c>
      <c r="AK209" s="133" t="s">
        <v>222</v>
      </c>
    </row>
    <row r="210" spans="1:37" x14ac:dyDescent="0.25">
      <c r="A210" s="12"/>
      <c r="B210" s="150" t="s">
        <v>535</v>
      </c>
      <c r="C210" s="160"/>
      <c r="D210" s="161" t="s">
        <v>227</v>
      </c>
      <c r="E210" s="149"/>
      <c r="F210" s="176"/>
      <c r="G210" s="160"/>
      <c r="H210" s="161" t="s">
        <v>616</v>
      </c>
      <c r="I210" s="149" t="s">
        <v>222</v>
      </c>
      <c r="J210" s="176"/>
      <c r="K210" s="160"/>
      <c r="L210" s="161" t="s">
        <v>617</v>
      </c>
      <c r="M210" s="149" t="s">
        <v>222</v>
      </c>
      <c r="N210" s="176"/>
      <c r="O210" s="160"/>
      <c r="P210" s="161" t="s">
        <v>227</v>
      </c>
      <c r="Q210" s="149"/>
      <c r="R210" s="176"/>
      <c r="S210" s="160"/>
      <c r="T210" s="161" t="s">
        <v>449</v>
      </c>
      <c r="U210" s="149" t="s">
        <v>222</v>
      </c>
      <c r="V210" s="176"/>
      <c r="W210" s="160"/>
      <c r="X210" s="161" t="s">
        <v>227</v>
      </c>
      <c r="Y210" s="149"/>
      <c r="Z210" s="176"/>
      <c r="AA210" s="160"/>
      <c r="AB210" s="161" t="s">
        <v>227</v>
      </c>
      <c r="AC210" s="149"/>
      <c r="AD210" s="176"/>
      <c r="AE210" s="160"/>
      <c r="AF210" s="161" t="s">
        <v>227</v>
      </c>
      <c r="AG210" s="149"/>
      <c r="AH210" s="176"/>
      <c r="AI210" s="160"/>
      <c r="AJ210" s="161" t="s">
        <v>449</v>
      </c>
      <c r="AK210" s="149" t="s">
        <v>222</v>
      </c>
    </row>
    <row r="211" spans="1:37" x14ac:dyDescent="0.25">
      <c r="A211" s="12"/>
      <c r="B211" s="18" t="s">
        <v>83</v>
      </c>
      <c r="C211" s="169"/>
      <c r="D211" s="171" t="s">
        <v>227</v>
      </c>
      <c r="E211" s="133"/>
      <c r="F211" s="177"/>
      <c r="G211" s="169"/>
      <c r="H211" s="171" t="s">
        <v>618</v>
      </c>
      <c r="I211" s="133" t="s">
        <v>222</v>
      </c>
      <c r="J211" s="177"/>
      <c r="K211" s="169"/>
      <c r="L211" s="171" t="s">
        <v>619</v>
      </c>
      <c r="M211" s="133" t="s">
        <v>222</v>
      </c>
      <c r="N211" s="177"/>
      <c r="O211" s="169"/>
      <c r="P211" s="171">
        <v>171</v>
      </c>
      <c r="Q211" s="133"/>
      <c r="R211" s="177"/>
      <c r="S211" s="169"/>
      <c r="T211" s="171" t="s">
        <v>620</v>
      </c>
      <c r="U211" s="133" t="s">
        <v>222</v>
      </c>
      <c r="V211" s="177"/>
      <c r="W211" s="169"/>
      <c r="X211" s="171" t="s">
        <v>227</v>
      </c>
      <c r="Y211" s="133"/>
      <c r="Z211" s="177"/>
      <c r="AA211" s="169"/>
      <c r="AB211" s="171" t="s">
        <v>227</v>
      </c>
      <c r="AC211" s="133"/>
      <c r="AD211" s="177"/>
      <c r="AE211" s="169"/>
      <c r="AF211" s="171" t="s">
        <v>227</v>
      </c>
      <c r="AG211" s="133"/>
      <c r="AH211" s="177"/>
      <c r="AI211" s="169"/>
      <c r="AJ211" s="171" t="s">
        <v>620</v>
      </c>
      <c r="AK211" s="133" t="s">
        <v>222</v>
      </c>
    </row>
    <row r="212" spans="1:37" x14ac:dyDescent="0.25">
      <c r="A212" s="12"/>
      <c r="B212" s="66" t="s">
        <v>287</v>
      </c>
      <c r="C212" s="156"/>
      <c r="D212" s="157" t="s">
        <v>227</v>
      </c>
      <c r="E212" s="149"/>
      <c r="F212" s="176"/>
      <c r="G212" s="156"/>
      <c r="H212" s="157">
        <v>55</v>
      </c>
      <c r="I212" s="149"/>
      <c r="J212" s="176"/>
      <c r="K212" s="156"/>
      <c r="L212" s="157">
        <v>61</v>
      </c>
      <c r="M212" s="149"/>
      <c r="N212" s="176"/>
      <c r="O212" s="156"/>
      <c r="P212" s="157" t="s">
        <v>227</v>
      </c>
      <c r="Q212" s="149"/>
      <c r="R212" s="176"/>
      <c r="S212" s="156"/>
      <c r="T212" s="157">
        <v>116</v>
      </c>
      <c r="U212" s="149"/>
      <c r="V212" s="176"/>
      <c r="W212" s="156"/>
      <c r="X212" s="157" t="s">
        <v>227</v>
      </c>
      <c r="Y212" s="149"/>
      <c r="Z212" s="176"/>
      <c r="AA212" s="156"/>
      <c r="AB212" s="157" t="s">
        <v>227</v>
      </c>
      <c r="AC212" s="149"/>
      <c r="AD212" s="176"/>
      <c r="AE212" s="156"/>
      <c r="AF212" s="157" t="s">
        <v>227</v>
      </c>
      <c r="AG212" s="149"/>
      <c r="AH212" s="176"/>
      <c r="AI212" s="156"/>
      <c r="AJ212" s="157">
        <v>116</v>
      </c>
      <c r="AK212" s="149"/>
    </row>
    <row r="213" spans="1:37" x14ac:dyDescent="0.25">
      <c r="A213" s="12"/>
      <c r="B213" s="18" t="s">
        <v>85</v>
      </c>
      <c r="C213" s="133"/>
      <c r="D213" s="153" t="s">
        <v>621</v>
      </c>
      <c r="E213" s="133" t="s">
        <v>222</v>
      </c>
      <c r="F213" s="177"/>
      <c r="G213" s="133"/>
      <c r="H213" s="153" t="s">
        <v>227</v>
      </c>
      <c r="I213" s="133"/>
      <c r="J213" s="177"/>
      <c r="K213" s="133"/>
      <c r="L213" s="153" t="s">
        <v>227</v>
      </c>
      <c r="M213" s="133"/>
      <c r="N213" s="177"/>
      <c r="O213" s="133"/>
      <c r="P213" s="153" t="s">
        <v>227</v>
      </c>
      <c r="Q213" s="133"/>
      <c r="R213" s="177"/>
      <c r="S213" s="133"/>
      <c r="T213" s="153" t="s">
        <v>621</v>
      </c>
      <c r="U213" s="133" t="s">
        <v>222</v>
      </c>
      <c r="V213" s="177"/>
      <c r="W213" s="133"/>
      <c r="X213" s="153" t="s">
        <v>227</v>
      </c>
      <c r="Y213" s="133"/>
      <c r="Z213" s="177"/>
      <c r="AA213" s="133"/>
      <c r="AB213" s="153" t="s">
        <v>227</v>
      </c>
      <c r="AC213" s="133"/>
      <c r="AD213" s="177"/>
      <c r="AE213" s="133"/>
      <c r="AF213" s="153" t="s">
        <v>227</v>
      </c>
      <c r="AG213" s="133"/>
      <c r="AH213" s="177"/>
      <c r="AI213" s="133"/>
      <c r="AJ213" s="153" t="s">
        <v>621</v>
      </c>
      <c r="AK213" s="133" t="s">
        <v>222</v>
      </c>
    </row>
    <row r="214" spans="1:37" x14ac:dyDescent="0.25">
      <c r="A214" s="12"/>
      <c r="B214" s="66" t="s">
        <v>542</v>
      </c>
      <c r="C214" s="149"/>
      <c r="D214" s="151" t="s">
        <v>622</v>
      </c>
      <c r="E214" s="149" t="s">
        <v>222</v>
      </c>
      <c r="F214" s="176"/>
      <c r="G214" s="149"/>
      <c r="H214" s="151">
        <v>4</v>
      </c>
      <c r="I214" s="149"/>
      <c r="J214" s="176"/>
      <c r="K214" s="149"/>
      <c r="L214" s="151" t="s">
        <v>434</v>
      </c>
      <c r="M214" s="149" t="s">
        <v>222</v>
      </c>
      <c r="N214" s="176"/>
      <c r="O214" s="149"/>
      <c r="P214" s="151" t="s">
        <v>227</v>
      </c>
      <c r="Q214" s="149"/>
      <c r="R214" s="176"/>
      <c r="S214" s="149"/>
      <c r="T214" s="151" t="s">
        <v>623</v>
      </c>
      <c r="U214" s="149" t="s">
        <v>222</v>
      </c>
      <c r="V214" s="176"/>
      <c r="W214" s="149"/>
      <c r="X214" s="151" t="s">
        <v>428</v>
      </c>
      <c r="Y214" s="149" t="s">
        <v>222</v>
      </c>
      <c r="Z214" s="176"/>
      <c r="AA214" s="149"/>
      <c r="AB214" s="151" t="s">
        <v>227</v>
      </c>
      <c r="AC214" s="149"/>
      <c r="AD214" s="176"/>
      <c r="AE214" s="149"/>
      <c r="AF214" s="151" t="s">
        <v>227</v>
      </c>
      <c r="AG214" s="149"/>
      <c r="AH214" s="176"/>
      <c r="AI214" s="149"/>
      <c r="AJ214" s="151" t="s">
        <v>624</v>
      </c>
      <c r="AK214" s="149" t="s">
        <v>222</v>
      </c>
    </row>
    <row r="215" spans="1:37" x14ac:dyDescent="0.25">
      <c r="A215" s="12"/>
      <c r="B215" s="18" t="s">
        <v>574</v>
      </c>
      <c r="C215" s="133"/>
      <c r="D215" s="153">
        <v>101</v>
      </c>
      <c r="E215" s="133"/>
      <c r="F215" s="177"/>
      <c r="G215" s="133"/>
      <c r="H215" s="153">
        <v>19</v>
      </c>
      <c r="I215" s="133"/>
      <c r="J215" s="177"/>
      <c r="K215" s="133"/>
      <c r="L215" s="153" t="s">
        <v>227</v>
      </c>
      <c r="M215" s="133"/>
      <c r="N215" s="177"/>
      <c r="O215" s="133"/>
      <c r="P215" s="153" t="s">
        <v>625</v>
      </c>
      <c r="Q215" s="133" t="s">
        <v>222</v>
      </c>
      <c r="R215" s="177"/>
      <c r="S215" s="133"/>
      <c r="T215" s="153" t="s">
        <v>227</v>
      </c>
      <c r="U215" s="133"/>
      <c r="V215" s="177"/>
      <c r="W215" s="133"/>
      <c r="X215" s="153" t="s">
        <v>626</v>
      </c>
      <c r="Y215" s="133" t="s">
        <v>222</v>
      </c>
      <c r="Z215" s="177"/>
      <c r="AA215" s="133"/>
      <c r="AB215" s="153" t="s">
        <v>541</v>
      </c>
      <c r="AC215" s="133" t="s">
        <v>222</v>
      </c>
      <c r="AD215" s="177"/>
      <c r="AE215" s="133"/>
      <c r="AF215" s="153">
        <v>266</v>
      </c>
      <c r="AG215" s="133"/>
      <c r="AH215" s="177"/>
      <c r="AI215" s="133"/>
      <c r="AJ215" s="153" t="s">
        <v>227</v>
      </c>
      <c r="AK215" s="133"/>
    </row>
    <row r="216" spans="1:37" x14ac:dyDescent="0.25">
      <c r="A216" s="12"/>
      <c r="B216" s="66" t="s">
        <v>576</v>
      </c>
      <c r="C216" s="160"/>
      <c r="D216" s="161" t="s">
        <v>423</v>
      </c>
      <c r="E216" s="149" t="s">
        <v>222</v>
      </c>
      <c r="F216" s="176"/>
      <c r="G216" s="160"/>
      <c r="H216" s="161" t="s">
        <v>227</v>
      </c>
      <c r="I216" s="149"/>
      <c r="J216" s="176"/>
      <c r="K216" s="160"/>
      <c r="L216" s="161" t="s">
        <v>226</v>
      </c>
      <c r="M216" s="149" t="s">
        <v>222</v>
      </c>
      <c r="N216" s="176"/>
      <c r="O216" s="160"/>
      <c r="P216" s="161" t="s">
        <v>227</v>
      </c>
      <c r="Q216" s="149"/>
      <c r="R216" s="176"/>
      <c r="S216" s="160"/>
      <c r="T216" s="161" t="s">
        <v>627</v>
      </c>
      <c r="U216" s="149" t="s">
        <v>222</v>
      </c>
      <c r="V216" s="176"/>
      <c r="W216" s="160"/>
      <c r="X216" s="161" t="s">
        <v>227</v>
      </c>
      <c r="Y216" s="149"/>
      <c r="Z216" s="176"/>
      <c r="AA216" s="160"/>
      <c r="AB216" s="161" t="s">
        <v>227</v>
      </c>
      <c r="AC216" s="149"/>
      <c r="AD216" s="176"/>
      <c r="AE216" s="160"/>
      <c r="AF216" s="161" t="s">
        <v>227</v>
      </c>
      <c r="AG216" s="149"/>
      <c r="AH216" s="176"/>
      <c r="AI216" s="160"/>
      <c r="AJ216" s="161" t="s">
        <v>627</v>
      </c>
      <c r="AK216" s="149" t="s">
        <v>222</v>
      </c>
    </row>
    <row r="217" spans="1:37" x14ac:dyDescent="0.25">
      <c r="A217" s="12"/>
      <c r="B217" s="18" t="s">
        <v>550</v>
      </c>
      <c r="C217" s="166"/>
      <c r="D217" s="167" t="s">
        <v>628</v>
      </c>
      <c r="E217" s="133" t="s">
        <v>222</v>
      </c>
      <c r="F217" s="177"/>
      <c r="G217" s="166"/>
      <c r="H217" s="167">
        <v>78</v>
      </c>
      <c r="I217" s="133"/>
      <c r="J217" s="177"/>
      <c r="K217" s="166"/>
      <c r="L217" s="167">
        <v>46</v>
      </c>
      <c r="M217" s="133"/>
      <c r="N217" s="177"/>
      <c r="O217" s="166"/>
      <c r="P217" s="167" t="s">
        <v>625</v>
      </c>
      <c r="Q217" s="133" t="s">
        <v>222</v>
      </c>
      <c r="R217" s="177"/>
      <c r="S217" s="166"/>
      <c r="T217" s="167" t="s">
        <v>629</v>
      </c>
      <c r="U217" s="133" t="s">
        <v>222</v>
      </c>
      <c r="V217" s="177"/>
      <c r="W217" s="166"/>
      <c r="X217" s="167" t="s">
        <v>541</v>
      </c>
      <c r="Y217" s="133" t="s">
        <v>222</v>
      </c>
      <c r="Z217" s="177"/>
      <c r="AA217" s="166"/>
      <c r="AB217" s="167" t="s">
        <v>541</v>
      </c>
      <c r="AC217" s="133" t="s">
        <v>222</v>
      </c>
      <c r="AD217" s="177"/>
      <c r="AE217" s="166"/>
      <c r="AF217" s="167">
        <v>266</v>
      </c>
      <c r="AG217" s="133"/>
      <c r="AH217" s="177"/>
      <c r="AI217" s="166"/>
      <c r="AJ217" s="167" t="s">
        <v>630</v>
      </c>
      <c r="AK217" s="133" t="s">
        <v>222</v>
      </c>
    </row>
    <row r="218" spans="1:37" x14ac:dyDescent="0.25">
      <c r="A218" s="12"/>
      <c r="B218" s="66" t="s">
        <v>577</v>
      </c>
      <c r="C218" s="160"/>
      <c r="D218" s="161" t="s">
        <v>433</v>
      </c>
      <c r="E218" s="149" t="s">
        <v>222</v>
      </c>
      <c r="F218" s="176"/>
      <c r="G218" s="160"/>
      <c r="H218" s="161" t="s">
        <v>472</v>
      </c>
      <c r="I218" s="149" t="s">
        <v>222</v>
      </c>
      <c r="J218" s="176"/>
      <c r="K218" s="160"/>
      <c r="L218" s="161" t="s">
        <v>433</v>
      </c>
      <c r="M218" s="149" t="s">
        <v>222</v>
      </c>
      <c r="N218" s="176"/>
      <c r="O218" s="160"/>
      <c r="P218" s="161">
        <v>15</v>
      </c>
      <c r="Q218" s="149"/>
      <c r="R218" s="176"/>
      <c r="S218" s="160"/>
      <c r="T218" s="161" t="s">
        <v>433</v>
      </c>
      <c r="U218" s="149" t="s">
        <v>222</v>
      </c>
      <c r="V218" s="176"/>
      <c r="W218" s="160"/>
      <c r="X218" s="161" t="s">
        <v>227</v>
      </c>
      <c r="Y218" s="149"/>
      <c r="Z218" s="176"/>
      <c r="AA218" s="160"/>
      <c r="AB218" s="161" t="s">
        <v>227</v>
      </c>
      <c r="AC218" s="149"/>
      <c r="AD218" s="176"/>
      <c r="AE218" s="160"/>
      <c r="AF218" s="161" t="s">
        <v>227</v>
      </c>
      <c r="AG218" s="149"/>
      <c r="AH218" s="176"/>
      <c r="AI218" s="160"/>
      <c r="AJ218" s="161" t="s">
        <v>433</v>
      </c>
      <c r="AK218" s="149" t="s">
        <v>222</v>
      </c>
    </row>
    <row r="219" spans="1:37" x14ac:dyDescent="0.25">
      <c r="A219" s="12"/>
      <c r="B219" s="18" t="s">
        <v>579</v>
      </c>
      <c r="C219" s="166"/>
      <c r="D219" s="167" t="s">
        <v>626</v>
      </c>
      <c r="E219" s="133" t="s">
        <v>222</v>
      </c>
      <c r="F219" s="177"/>
      <c r="G219" s="166"/>
      <c r="H219" s="167">
        <v>71</v>
      </c>
      <c r="I219" s="133"/>
      <c r="J219" s="177"/>
      <c r="K219" s="166"/>
      <c r="L219" s="167">
        <v>38</v>
      </c>
      <c r="M219" s="133"/>
      <c r="N219" s="177"/>
      <c r="O219" s="166"/>
      <c r="P219" s="167" t="s">
        <v>631</v>
      </c>
      <c r="Q219" s="133" t="s">
        <v>222</v>
      </c>
      <c r="R219" s="177"/>
      <c r="S219" s="166"/>
      <c r="T219" s="167" t="s">
        <v>632</v>
      </c>
      <c r="U219" s="133" t="s">
        <v>222</v>
      </c>
      <c r="V219" s="177"/>
      <c r="W219" s="166"/>
      <c r="X219" s="167" t="s">
        <v>541</v>
      </c>
      <c r="Y219" s="133" t="s">
        <v>222</v>
      </c>
      <c r="Z219" s="177"/>
      <c r="AA219" s="166"/>
      <c r="AB219" s="167" t="s">
        <v>541</v>
      </c>
      <c r="AC219" s="133" t="s">
        <v>222</v>
      </c>
      <c r="AD219" s="177"/>
      <c r="AE219" s="166"/>
      <c r="AF219" s="167">
        <v>266</v>
      </c>
      <c r="AG219" s="133"/>
      <c r="AH219" s="177"/>
      <c r="AI219" s="166"/>
      <c r="AJ219" s="167" t="s">
        <v>633</v>
      </c>
      <c r="AK219" s="133" t="s">
        <v>222</v>
      </c>
    </row>
    <row r="220" spans="1:37" x14ac:dyDescent="0.25">
      <c r="A220" s="12"/>
      <c r="B220" s="66" t="s">
        <v>559</v>
      </c>
      <c r="C220" s="160"/>
      <c r="D220" s="161" t="s">
        <v>227</v>
      </c>
      <c r="E220" s="149"/>
      <c r="F220" s="176"/>
      <c r="G220" s="160"/>
      <c r="H220" s="161" t="s">
        <v>227</v>
      </c>
      <c r="I220" s="149"/>
      <c r="J220" s="176"/>
      <c r="K220" s="160"/>
      <c r="L220" s="161" t="s">
        <v>223</v>
      </c>
      <c r="M220" s="149" t="s">
        <v>222</v>
      </c>
      <c r="N220" s="176"/>
      <c r="O220" s="160"/>
      <c r="P220" s="161" t="s">
        <v>227</v>
      </c>
      <c r="Q220" s="149"/>
      <c r="R220" s="176"/>
      <c r="S220" s="160"/>
      <c r="T220" s="161" t="s">
        <v>223</v>
      </c>
      <c r="U220" s="149" t="s">
        <v>222</v>
      </c>
      <c r="V220" s="176"/>
      <c r="W220" s="160"/>
      <c r="X220" s="161" t="s">
        <v>227</v>
      </c>
      <c r="Y220" s="149"/>
      <c r="Z220" s="176"/>
      <c r="AA220" s="160"/>
      <c r="AB220" s="161" t="s">
        <v>227</v>
      </c>
      <c r="AC220" s="149"/>
      <c r="AD220" s="176"/>
      <c r="AE220" s="160"/>
      <c r="AF220" s="161" t="s">
        <v>227</v>
      </c>
      <c r="AG220" s="149"/>
      <c r="AH220" s="176"/>
      <c r="AI220" s="160"/>
      <c r="AJ220" s="161" t="s">
        <v>223</v>
      </c>
      <c r="AK220" s="149" t="s">
        <v>222</v>
      </c>
    </row>
    <row r="221" spans="1:37" ht="24" thickBot="1" x14ac:dyDescent="0.3">
      <c r="A221" s="12"/>
      <c r="B221" s="18" t="s">
        <v>560</v>
      </c>
      <c r="C221" s="162" t="s">
        <v>220</v>
      </c>
      <c r="D221" s="164" t="s">
        <v>626</v>
      </c>
      <c r="E221" s="133" t="s">
        <v>222</v>
      </c>
      <c r="F221" s="177"/>
      <c r="G221" s="162" t="s">
        <v>220</v>
      </c>
      <c r="H221" s="164">
        <v>71</v>
      </c>
      <c r="I221" s="133"/>
      <c r="J221" s="177"/>
      <c r="K221" s="162" t="s">
        <v>220</v>
      </c>
      <c r="L221" s="164">
        <v>34</v>
      </c>
      <c r="M221" s="133"/>
      <c r="N221" s="177"/>
      <c r="O221" s="162" t="s">
        <v>220</v>
      </c>
      <c r="P221" s="164" t="s">
        <v>631</v>
      </c>
      <c r="Q221" s="133" t="s">
        <v>222</v>
      </c>
      <c r="R221" s="177"/>
      <c r="S221" s="162" t="s">
        <v>220</v>
      </c>
      <c r="T221" s="164" t="s">
        <v>626</v>
      </c>
      <c r="U221" s="133" t="s">
        <v>222</v>
      </c>
      <c r="V221" s="177"/>
      <c r="W221" s="162" t="s">
        <v>220</v>
      </c>
      <c r="X221" s="164" t="s">
        <v>541</v>
      </c>
      <c r="Y221" s="133" t="s">
        <v>222</v>
      </c>
      <c r="Z221" s="177"/>
      <c r="AA221" s="162" t="s">
        <v>220</v>
      </c>
      <c r="AB221" s="164" t="s">
        <v>541</v>
      </c>
      <c r="AC221" s="133" t="s">
        <v>222</v>
      </c>
      <c r="AD221" s="177"/>
      <c r="AE221" s="162" t="s">
        <v>220</v>
      </c>
      <c r="AF221" s="164">
        <v>266</v>
      </c>
      <c r="AG221" s="133"/>
      <c r="AH221" s="177"/>
      <c r="AI221" s="162" t="s">
        <v>220</v>
      </c>
      <c r="AJ221" s="164" t="s">
        <v>541</v>
      </c>
      <c r="AK221" s="133" t="s">
        <v>222</v>
      </c>
    </row>
    <row r="222" spans="1:37" ht="15.75" thickTop="1" x14ac:dyDescent="0.25">
      <c r="A222" s="12"/>
      <c r="B222" s="222" t="s">
        <v>269</v>
      </c>
      <c r="C222" s="222"/>
      <c r="D222" s="222"/>
      <c r="E222" s="222"/>
      <c r="F222" s="222"/>
      <c r="G222" s="222"/>
      <c r="H222" s="222"/>
      <c r="I222" s="222"/>
      <c r="J222" s="222"/>
      <c r="K222" s="222"/>
      <c r="L222" s="222"/>
      <c r="M222" s="222"/>
      <c r="N222" s="222"/>
      <c r="O222" s="222"/>
      <c r="P222" s="222"/>
      <c r="Q222" s="222"/>
      <c r="R222" s="222"/>
      <c r="S222" s="222"/>
      <c r="T222" s="222"/>
      <c r="U222" s="222"/>
      <c r="V222" s="222"/>
      <c r="W222" s="222"/>
      <c r="X222" s="222"/>
      <c r="Y222" s="222"/>
      <c r="Z222" s="222"/>
      <c r="AA222" s="222"/>
      <c r="AB222" s="222"/>
      <c r="AC222" s="222"/>
      <c r="AD222" s="222"/>
      <c r="AE222" s="222"/>
      <c r="AF222" s="222"/>
      <c r="AG222" s="222"/>
      <c r="AH222" s="222"/>
      <c r="AI222" s="222"/>
      <c r="AJ222" s="222"/>
      <c r="AK222" s="222"/>
    </row>
    <row r="223" spans="1:37" x14ac:dyDescent="0.25">
      <c r="A223" s="12"/>
      <c r="B223" s="223"/>
      <c r="C223" s="223"/>
      <c r="D223" s="223"/>
      <c r="E223" s="223"/>
      <c r="F223" s="223"/>
      <c r="G223" s="223"/>
      <c r="H223" s="223"/>
      <c r="I223" s="223"/>
      <c r="J223" s="223"/>
      <c r="K223" s="223"/>
      <c r="L223" s="223"/>
      <c r="M223" s="223"/>
      <c r="N223" s="223"/>
      <c r="O223" s="223"/>
      <c r="P223" s="223"/>
      <c r="Q223" s="223"/>
      <c r="R223" s="223"/>
      <c r="S223" s="223"/>
      <c r="T223" s="223"/>
      <c r="U223" s="223"/>
      <c r="V223" s="223"/>
      <c r="W223" s="223"/>
      <c r="X223" s="223"/>
      <c r="Y223" s="223"/>
      <c r="Z223" s="223"/>
      <c r="AA223" s="223"/>
      <c r="AB223" s="223"/>
      <c r="AC223" s="223"/>
      <c r="AD223" s="223"/>
      <c r="AE223" s="223"/>
      <c r="AF223" s="223"/>
      <c r="AG223" s="223"/>
      <c r="AH223" s="223"/>
      <c r="AI223" s="223"/>
      <c r="AJ223" s="223"/>
      <c r="AK223" s="223"/>
    </row>
    <row r="224" spans="1:37" x14ac:dyDescent="0.25">
      <c r="A224" s="12"/>
      <c r="B224" s="219"/>
      <c r="C224" s="219"/>
      <c r="D224" s="219"/>
      <c r="E224" s="219"/>
      <c r="F224" s="219"/>
      <c r="G224" s="219"/>
      <c r="H224" s="219"/>
      <c r="I224" s="219"/>
      <c r="J224" s="219"/>
      <c r="K224" s="219"/>
      <c r="L224" s="219"/>
      <c r="M224" s="219"/>
      <c r="N224" s="219"/>
      <c r="O224" s="219"/>
      <c r="P224" s="219"/>
      <c r="Q224" s="219"/>
      <c r="R224" s="219"/>
      <c r="S224" s="219"/>
      <c r="T224" s="219"/>
      <c r="U224" s="219"/>
      <c r="V224" s="219"/>
      <c r="W224" s="219"/>
      <c r="X224" s="219"/>
      <c r="Y224" s="219"/>
      <c r="Z224" s="219"/>
      <c r="AA224" s="219"/>
      <c r="AB224" s="219"/>
      <c r="AC224" s="219"/>
      <c r="AD224" s="219"/>
      <c r="AE224" s="219"/>
      <c r="AF224" s="219"/>
      <c r="AG224" s="219"/>
      <c r="AH224" s="219"/>
      <c r="AI224" s="219"/>
      <c r="AJ224" s="219"/>
      <c r="AK224" s="219"/>
    </row>
    <row r="225" spans="1:37" x14ac:dyDescent="0.25">
      <c r="A225" s="12"/>
      <c r="B225" s="220" t="s">
        <v>491</v>
      </c>
      <c r="C225" s="220"/>
      <c r="D225" s="220"/>
      <c r="E225" s="220"/>
      <c r="F225" s="220"/>
      <c r="G225" s="220"/>
      <c r="H225" s="220"/>
      <c r="I225" s="220"/>
      <c r="J225" s="220"/>
      <c r="K225" s="220"/>
      <c r="L225" s="220"/>
      <c r="M225" s="220"/>
      <c r="N225" s="220"/>
      <c r="O225" s="220"/>
      <c r="P225" s="220"/>
      <c r="Q225" s="220"/>
      <c r="R225" s="220"/>
      <c r="S225" s="220"/>
      <c r="T225" s="220"/>
      <c r="U225" s="220"/>
      <c r="V225" s="220"/>
      <c r="W225" s="220"/>
      <c r="X225" s="220"/>
      <c r="Y225" s="220"/>
      <c r="Z225" s="220"/>
      <c r="AA225" s="220"/>
      <c r="AB225" s="220"/>
      <c r="AC225" s="220"/>
      <c r="AD225" s="220"/>
      <c r="AE225" s="220"/>
      <c r="AF225" s="220"/>
      <c r="AG225" s="220"/>
      <c r="AH225" s="220"/>
      <c r="AI225" s="220"/>
      <c r="AJ225" s="220"/>
      <c r="AK225" s="220"/>
    </row>
    <row r="226" spans="1:37" x14ac:dyDescent="0.25">
      <c r="A226" s="12"/>
      <c r="B226" s="220" t="s">
        <v>492</v>
      </c>
      <c r="C226" s="220"/>
      <c r="D226" s="220"/>
      <c r="E226" s="220"/>
      <c r="F226" s="220"/>
      <c r="G226" s="220"/>
      <c r="H226" s="220"/>
      <c r="I226" s="220"/>
      <c r="J226" s="220"/>
      <c r="K226" s="220"/>
      <c r="L226" s="220"/>
      <c r="M226" s="220"/>
      <c r="N226" s="220"/>
      <c r="O226" s="220"/>
      <c r="P226" s="220"/>
      <c r="Q226" s="220"/>
      <c r="R226" s="220"/>
      <c r="S226" s="220"/>
      <c r="T226" s="220"/>
      <c r="U226" s="220"/>
      <c r="V226" s="220"/>
      <c r="W226" s="220"/>
      <c r="X226" s="220"/>
      <c r="Y226" s="220"/>
      <c r="Z226" s="220"/>
      <c r="AA226" s="220"/>
      <c r="AB226" s="220"/>
      <c r="AC226" s="220"/>
      <c r="AD226" s="220"/>
      <c r="AE226" s="220"/>
      <c r="AF226" s="220"/>
      <c r="AG226" s="220"/>
      <c r="AH226" s="220"/>
      <c r="AI226" s="220"/>
      <c r="AJ226" s="220"/>
      <c r="AK226" s="220"/>
    </row>
    <row r="227" spans="1:37" x14ac:dyDescent="0.25">
      <c r="A227" s="12"/>
      <c r="B227" s="220" t="s">
        <v>634</v>
      </c>
      <c r="C227" s="220"/>
      <c r="D227" s="220"/>
      <c r="E227" s="220"/>
      <c r="F227" s="220"/>
      <c r="G227" s="220"/>
      <c r="H227" s="220"/>
      <c r="I227" s="220"/>
      <c r="J227" s="220"/>
      <c r="K227" s="220"/>
      <c r="L227" s="220"/>
      <c r="M227" s="220"/>
      <c r="N227" s="220"/>
      <c r="O227" s="220"/>
      <c r="P227" s="220"/>
      <c r="Q227" s="220"/>
      <c r="R227" s="220"/>
      <c r="S227" s="220"/>
      <c r="T227" s="220"/>
      <c r="U227" s="220"/>
      <c r="V227" s="220"/>
      <c r="W227" s="220"/>
      <c r="X227" s="220"/>
      <c r="Y227" s="220"/>
      <c r="Z227" s="220"/>
      <c r="AA227" s="220"/>
      <c r="AB227" s="220"/>
      <c r="AC227" s="220"/>
      <c r="AD227" s="220"/>
      <c r="AE227" s="220"/>
      <c r="AF227" s="220"/>
      <c r="AG227" s="220"/>
      <c r="AH227" s="220"/>
      <c r="AI227" s="220"/>
      <c r="AJ227" s="220"/>
      <c r="AK227" s="220"/>
    </row>
    <row r="228" spans="1:37" x14ac:dyDescent="0.25">
      <c r="A228" s="12"/>
      <c r="B228" s="220" t="s">
        <v>527</v>
      </c>
      <c r="C228" s="220"/>
      <c r="D228" s="220"/>
      <c r="E228" s="220"/>
      <c r="F228" s="220"/>
      <c r="G228" s="220"/>
      <c r="H228" s="220"/>
      <c r="I228" s="220"/>
      <c r="J228" s="220"/>
      <c r="K228" s="220"/>
      <c r="L228" s="220"/>
      <c r="M228" s="220"/>
      <c r="N228" s="220"/>
      <c r="O228" s="220"/>
      <c r="P228" s="220"/>
      <c r="Q228" s="220"/>
      <c r="R228" s="220"/>
      <c r="S228" s="220"/>
      <c r="T228" s="220"/>
      <c r="U228" s="220"/>
      <c r="V228" s="220"/>
      <c r="W228" s="220"/>
      <c r="X228" s="220"/>
      <c r="Y228" s="220"/>
      <c r="Z228" s="220"/>
      <c r="AA228" s="220"/>
      <c r="AB228" s="220"/>
      <c r="AC228" s="220"/>
      <c r="AD228" s="220"/>
      <c r="AE228" s="220"/>
      <c r="AF228" s="220"/>
      <c r="AG228" s="220"/>
      <c r="AH228" s="220"/>
      <c r="AI228" s="220"/>
      <c r="AJ228" s="220"/>
      <c r="AK228" s="220"/>
    </row>
    <row r="229" spans="1:37" x14ac:dyDescent="0.25">
      <c r="A229" s="12"/>
      <c r="B229" s="85"/>
      <c r="C229" s="85"/>
      <c r="D229" s="85"/>
      <c r="E229" s="85"/>
      <c r="F229" s="85"/>
      <c r="G229" s="85"/>
      <c r="H229" s="85"/>
      <c r="I229" s="85"/>
      <c r="J229" s="85"/>
      <c r="K229" s="85"/>
      <c r="L229" s="85"/>
      <c r="M229" s="85"/>
      <c r="N229" s="85"/>
      <c r="O229" s="85"/>
      <c r="P229" s="85"/>
      <c r="Q229" s="85"/>
      <c r="R229" s="85"/>
      <c r="S229" s="85"/>
      <c r="T229" s="85"/>
      <c r="U229" s="85"/>
      <c r="V229" s="85"/>
      <c r="W229" s="85"/>
      <c r="X229" s="85"/>
      <c r="Y229" s="85"/>
      <c r="Z229" s="85"/>
      <c r="AA229" s="85"/>
      <c r="AB229" s="85"/>
      <c r="AC229" s="85"/>
      <c r="AD229" s="85"/>
      <c r="AE229" s="85"/>
      <c r="AF229" s="85"/>
      <c r="AG229" s="85"/>
      <c r="AH229" s="85"/>
      <c r="AI229" s="85"/>
      <c r="AJ229" s="85"/>
      <c r="AK229" s="85"/>
    </row>
    <row r="230" spans="1:37" x14ac:dyDescent="0.25">
      <c r="A230" s="12"/>
      <c r="B230" s="95"/>
      <c r="C230" s="37" t="s">
        <v>494</v>
      </c>
      <c r="D230" s="37"/>
      <c r="E230" s="20"/>
      <c r="F230" s="18"/>
      <c r="G230" s="20"/>
      <c r="H230" s="87"/>
      <c r="I230" s="20"/>
      <c r="J230" s="18"/>
      <c r="K230" s="20"/>
      <c r="L230" s="87"/>
      <c r="M230" s="20"/>
      <c r="N230" s="18"/>
      <c r="O230" s="20"/>
      <c r="P230" s="87"/>
      <c r="Q230" s="20"/>
      <c r="R230" s="18"/>
      <c r="S230" s="37" t="s">
        <v>494</v>
      </c>
      <c r="T230" s="37"/>
      <c r="U230" s="20"/>
      <c r="V230" s="18"/>
      <c r="W230" s="37" t="s">
        <v>494</v>
      </c>
      <c r="X230" s="37"/>
      <c r="Y230" s="20"/>
      <c r="Z230" s="18"/>
      <c r="AA230" s="37" t="s">
        <v>495</v>
      </c>
      <c r="AB230" s="37"/>
      <c r="AC230" s="20"/>
      <c r="AD230" s="18"/>
      <c r="AE230" s="20"/>
      <c r="AF230" s="87"/>
      <c r="AG230" s="20"/>
      <c r="AH230" s="18"/>
      <c r="AI230" s="37" t="s">
        <v>495</v>
      </c>
      <c r="AJ230" s="37"/>
      <c r="AK230" s="20"/>
    </row>
    <row r="231" spans="1:37" x14ac:dyDescent="0.25">
      <c r="A231" s="12"/>
      <c r="B231" s="18"/>
      <c r="C231" s="37" t="s">
        <v>496</v>
      </c>
      <c r="D231" s="37"/>
      <c r="E231" s="20"/>
      <c r="F231" s="18"/>
      <c r="G231" s="20"/>
      <c r="H231" s="87"/>
      <c r="I231" s="20"/>
      <c r="J231" s="18"/>
      <c r="K231" s="37" t="s">
        <v>497</v>
      </c>
      <c r="L231" s="37"/>
      <c r="M231" s="20"/>
      <c r="N231" s="18"/>
      <c r="O231" s="20"/>
      <c r="P231" s="87"/>
      <c r="Q231" s="20"/>
      <c r="R231" s="18"/>
      <c r="S231" s="37" t="s">
        <v>496</v>
      </c>
      <c r="T231" s="37"/>
      <c r="U231" s="20"/>
      <c r="V231" s="18"/>
      <c r="W231" s="37" t="s">
        <v>498</v>
      </c>
      <c r="X231" s="37"/>
      <c r="Y231" s="20"/>
      <c r="Z231" s="18"/>
      <c r="AA231" s="37" t="s">
        <v>295</v>
      </c>
      <c r="AB231" s="37"/>
      <c r="AC231" s="20"/>
      <c r="AD231" s="18"/>
      <c r="AE231" s="20"/>
      <c r="AF231" s="87"/>
      <c r="AG231" s="20"/>
      <c r="AH231" s="18"/>
      <c r="AI231" s="37" t="s">
        <v>295</v>
      </c>
      <c r="AJ231" s="37"/>
      <c r="AK231" s="20"/>
    </row>
    <row r="232" spans="1:37" x14ac:dyDescent="0.25">
      <c r="A232" s="12"/>
      <c r="B232" s="18"/>
      <c r="C232" s="37" t="s">
        <v>499</v>
      </c>
      <c r="D232" s="37"/>
      <c r="E232" s="20"/>
      <c r="F232" s="18"/>
      <c r="G232" s="37" t="s">
        <v>500</v>
      </c>
      <c r="H232" s="37"/>
      <c r="I232" s="20"/>
      <c r="J232" s="18"/>
      <c r="K232" s="37" t="s">
        <v>500</v>
      </c>
      <c r="L232" s="37"/>
      <c r="M232" s="20"/>
      <c r="N232" s="18"/>
      <c r="O232" s="20"/>
      <c r="P232" s="87"/>
      <c r="Q232" s="20"/>
      <c r="R232" s="18"/>
      <c r="S232" s="37" t="s">
        <v>499</v>
      </c>
      <c r="T232" s="37"/>
      <c r="U232" s="20"/>
      <c r="V232" s="18"/>
      <c r="W232" s="37" t="s">
        <v>499</v>
      </c>
      <c r="X232" s="37"/>
      <c r="Y232" s="20"/>
      <c r="Z232" s="18"/>
      <c r="AA232" s="37" t="s">
        <v>501</v>
      </c>
      <c r="AB232" s="37"/>
      <c r="AC232" s="20"/>
      <c r="AD232" s="18"/>
      <c r="AE232" s="20"/>
      <c r="AF232" s="87"/>
      <c r="AG232" s="20"/>
      <c r="AH232" s="18"/>
      <c r="AI232" s="37" t="s">
        <v>502</v>
      </c>
      <c r="AJ232" s="37"/>
      <c r="AK232" s="20"/>
    </row>
    <row r="233" spans="1:37" x14ac:dyDescent="0.25">
      <c r="A233" s="12"/>
      <c r="B233" s="18"/>
      <c r="C233" s="38" t="s">
        <v>503</v>
      </c>
      <c r="D233" s="38"/>
      <c r="E233" s="20"/>
      <c r="F233" s="18"/>
      <c r="G233" s="38" t="s">
        <v>504</v>
      </c>
      <c r="H233" s="38"/>
      <c r="I233" s="20"/>
      <c r="J233" s="18"/>
      <c r="K233" s="38" t="s">
        <v>504</v>
      </c>
      <c r="L233" s="38"/>
      <c r="M233" s="20"/>
      <c r="N233" s="18"/>
      <c r="O233" s="38" t="s">
        <v>505</v>
      </c>
      <c r="P233" s="38"/>
      <c r="Q233" s="20"/>
      <c r="R233" s="18"/>
      <c r="S233" s="38" t="s">
        <v>506</v>
      </c>
      <c r="T233" s="38"/>
      <c r="U233" s="20"/>
      <c r="V233" s="18"/>
      <c r="W233" s="38" t="s">
        <v>503</v>
      </c>
      <c r="X233" s="38"/>
      <c r="Y233" s="20"/>
      <c r="Z233" s="18"/>
      <c r="AA233" s="38" t="s">
        <v>499</v>
      </c>
      <c r="AB233" s="38"/>
      <c r="AC233" s="20"/>
      <c r="AD233" s="18"/>
      <c r="AE233" s="38" t="s">
        <v>505</v>
      </c>
      <c r="AF233" s="38"/>
      <c r="AG233" s="20"/>
      <c r="AH233" s="18"/>
      <c r="AI233" s="38" t="s">
        <v>506</v>
      </c>
      <c r="AJ233" s="38"/>
      <c r="AK233" s="20"/>
    </row>
    <row r="234" spans="1:37" x14ac:dyDescent="0.25">
      <c r="A234" s="12"/>
      <c r="B234" s="18"/>
      <c r="C234" s="37" t="s">
        <v>218</v>
      </c>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c r="AC234" s="37"/>
      <c r="AD234" s="37"/>
      <c r="AE234" s="37"/>
      <c r="AF234" s="37"/>
      <c r="AG234" s="37"/>
      <c r="AH234" s="37"/>
      <c r="AI234" s="37"/>
      <c r="AJ234" s="37"/>
      <c r="AK234" s="20"/>
    </row>
    <row r="235" spans="1:37" x14ac:dyDescent="0.25">
      <c r="A235" s="12"/>
      <c r="B235" s="66" t="s">
        <v>555</v>
      </c>
      <c r="C235" s="149" t="s">
        <v>220</v>
      </c>
      <c r="D235" s="151" t="s">
        <v>547</v>
      </c>
      <c r="E235" s="149" t="s">
        <v>222</v>
      </c>
      <c r="F235" s="176"/>
      <c r="G235" s="149" t="s">
        <v>220</v>
      </c>
      <c r="H235" s="151" t="s">
        <v>556</v>
      </c>
      <c r="I235" s="149" t="s">
        <v>222</v>
      </c>
      <c r="J235" s="176"/>
      <c r="K235" s="149" t="s">
        <v>220</v>
      </c>
      <c r="L235" s="151">
        <v>84</v>
      </c>
      <c r="M235" s="149"/>
      <c r="N235" s="176"/>
      <c r="O235" s="149" t="s">
        <v>220</v>
      </c>
      <c r="P235" s="151" t="s">
        <v>543</v>
      </c>
      <c r="Q235" s="149" t="s">
        <v>222</v>
      </c>
      <c r="R235" s="176"/>
      <c r="S235" s="149" t="s">
        <v>220</v>
      </c>
      <c r="T235" s="151" t="s">
        <v>557</v>
      </c>
      <c r="U235" s="149" t="s">
        <v>222</v>
      </c>
      <c r="V235" s="176"/>
      <c r="W235" s="149" t="s">
        <v>220</v>
      </c>
      <c r="X235" s="151" t="s">
        <v>548</v>
      </c>
      <c r="Y235" s="149" t="s">
        <v>222</v>
      </c>
      <c r="Z235" s="176"/>
      <c r="AA235" s="149" t="s">
        <v>220</v>
      </c>
      <c r="AB235" s="151" t="s">
        <v>548</v>
      </c>
      <c r="AC235" s="149" t="s">
        <v>222</v>
      </c>
      <c r="AD235" s="176"/>
      <c r="AE235" s="149" t="s">
        <v>220</v>
      </c>
      <c r="AF235" s="151">
        <v>365</v>
      </c>
      <c r="AG235" s="149"/>
      <c r="AH235" s="176"/>
      <c r="AI235" s="149" t="s">
        <v>220</v>
      </c>
      <c r="AJ235" s="151" t="s">
        <v>558</v>
      </c>
      <c r="AK235" s="149" t="s">
        <v>222</v>
      </c>
    </row>
    <row r="236" spans="1:37" x14ac:dyDescent="0.25">
      <c r="A236" s="12"/>
      <c r="B236" s="18" t="s">
        <v>97</v>
      </c>
      <c r="C236" s="133"/>
      <c r="D236" s="153"/>
      <c r="E236" s="133"/>
      <c r="F236" s="177"/>
      <c r="G236" s="133"/>
      <c r="H236" s="153"/>
      <c r="I236" s="133"/>
      <c r="J236" s="177"/>
      <c r="K236" s="133"/>
      <c r="L236" s="153"/>
      <c r="M236" s="133"/>
      <c r="N236" s="177"/>
      <c r="O236" s="133"/>
      <c r="P236" s="153"/>
      <c r="Q236" s="133"/>
      <c r="R236" s="177"/>
      <c r="S236" s="133"/>
      <c r="T236" s="153"/>
      <c r="U236" s="133"/>
      <c r="V236" s="177"/>
      <c r="W236" s="133"/>
      <c r="X236" s="153"/>
      <c r="Y236" s="133"/>
      <c r="Z236" s="177"/>
      <c r="AA236" s="133"/>
      <c r="AB236" s="153"/>
      <c r="AC236" s="133"/>
      <c r="AD236" s="177"/>
      <c r="AE236" s="133"/>
      <c r="AF236" s="153"/>
      <c r="AG236" s="133"/>
      <c r="AH236" s="177"/>
      <c r="AI236" s="133"/>
      <c r="AJ236" s="153"/>
      <c r="AK236" s="133"/>
    </row>
    <row r="237" spans="1:37" x14ac:dyDescent="0.25">
      <c r="A237" s="12"/>
      <c r="B237" s="150" t="s">
        <v>98</v>
      </c>
      <c r="C237" s="160"/>
      <c r="D237" s="161">
        <v>4</v>
      </c>
      <c r="E237" s="149"/>
      <c r="F237" s="176"/>
      <c r="G237" s="160"/>
      <c r="H237" s="161" t="s">
        <v>227</v>
      </c>
      <c r="I237" s="149"/>
      <c r="J237" s="176"/>
      <c r="K237" s="160"/>
      <c r="L237" s="161">
        <v>4</v>
      </c>
      <c r="M237" s="149"/>
      <c r="N237" s="176"/>
      <c r="O237" s="160"/>
      <c r="P237" s="161" t="s">
        <v>223</v>
      </c>
      <c r="Q237" s="149" t="s">
        <v>222</v>
      </c>
      <c r="R237" s="176"/>
      <c r="S237" s="160"/>
      <c r="T237" s="161">
        <v>4</v>
      </c>
      <c r="U237" s="149"/>
      <c r="V237" s="176"/>
      <c r="W237" s="160"/>
      <c r="X237" s="161">
        <v>4</v>
      </c>
      <c r="Y237" s="149"/>
      <c r="Z237" s="176"/>
      <c r="AA237" s="160"/>
      <c r="AB237" s="161">
        <v>4</v>
      </c>
      <c r="AC237" s="149"/>
      <c r="AD237" s="176"/>
      <c r="AE237" s="160"/>
      <c r="AF237" s="161" t="s">
        <v>433</v>
      </c>
      <c r="AG237" s="149" t="s">
        <v>222</v>
      </c>
      <c r="AH237" s="176"/>
      <c r="AI237" s="160"/>
      <c r="AJ237" s="161">
        <v>4</v>
      </c>
      <c r="AK237" s="149"/>
    </row>
    <row r="238" spans="1:37" x14ac:dyDescent="0.25">
      <c r="A238" s="12"/>
      <c r="B238" s="18" t="s">
        <v>97</v>
      </c>
      <c r="C238" s="169"/>
      <c r="D238" s="171">
        <v>4</v>
      </c>
      <c r="E238" s="133"/>
      <c r="F238" s="177"/>
      <c r="G238" s="169"/>
      <c r="H238" s="171" t="s">
        <v>227</v>
      </c>
      <c r="I238" s="133"/>
      <c r="J238" s="177"/>
      <c r="K238" s="169"/>
      <c r="L238" s="171">
        <v>4</v>
      </c>
      <c r="M238" s="133"/>
      <c r="N238" s="177"/>
      <c r="O238" s="169"/>
      <c r="P238" s="171" t="s">
        <v>223</v>
      </c>
      <c r="Q238" s="133" t="s">
        <v>222</v>
      </c>
      <c r="R238" s="177"/>
      <c r="S238" s="169"/>
      <c r="T238" s="171">
        <v>4</v>
      </c>
      <c r="U238" s="133"/>
      <c r="V238" s="177"/>
      <c r="W238" s="169"/>
      <c r="X238" s="171">
        <v>4</v>
      </c>
      <c r="Y238" s="133"/>
      <c r="Z238" s="177"/>
      <c r="AA238" s="169"/>
      <c r="AB238" s="171">
        <v>4</v>
      </c>
      <c r="AC238" s="133"/>
      <c r="AD238" s="177"/>
      <c r="AE238" s="169"/>
      <c r="AF238" s="171" t="s">
        <v>433</v>
      </c>
      <c r="AG238" s="133" t="s">
        <v>222</v>
      </c>
      <c r="AH238" s="177"/>
      <c r="AI238" s="169"/>
      <c r="AJ238" s="171">
        <v>4</v>
      </c>
      <c r="AK238" s="133"/>
    </row>
    <row r="239" spans="1:37" x14ac:dyDescent="0.25">
      <c r="A239" s="12"/>
      <c r="B239" s="66" t="s">
        <v>635</v>
      </c>
      <c r="C239" s="156"/>
      <c r="D239" s="157" t="s">
        <v>636</v>
      </c>
      <c r="E239" s="149" t="s">
        <v>222</v>
      </c>
      <c r="F239" s="176"/>
      <c r="G239" s="156"/>
      <c r="H239" s="157" t="s">
        <v>556</v>
      </c>
      <c r="I239" s="149" t="s">
        <v>222</v>
      </c>
      <c r="J239" s="176"/>
      <c r="K239" s="156"/>
      <c r="L239" s="157">
        <v>88</v>
      </c>
      <c r="M239" s="149"/>
      <c r="N239" s="176"/>
      <c r="O239" s="156"/>
      <c r="P239" s="157" t="s">
        <v>573</v>
      </c>
      <c r="Q239" s="149" t="s">
        <v>222</v>
      </c>
      <c r="R239" s="176"/>
      <c r="S239" s="156"/>
      <c r="T239" s="157" t="s">
        <v>637</v>
      </c>
      <c r="U239" s="149" t="s">
        <v>222</v>
      </c>
      <c r="V239" s="176"/>
      <c r="W239" s="156"/>
      <c r="X239" s="157" t="s">
        <v>533</v>
      </c>
      <c r="Y239" s="149" t="s">
        <v>222</v>
      </c>
      <c r="Z239" s="176"/>
      <c r="AA239" s="156"/>
      <c r="AB239" s="157" t="s">
        <v>533</v>
      </c>
      <c r="AC239" s="149" t="s">
        <v>222</v>
      </c>
      <c r="AD239" s="176"/>
      <c r="AE239" s="156"/>
      <c r="AF239" s="157">
        <v>357</v>
      </c>
      <c r="AG239" s="149"/>
      <c r="AH239" s="176"/>
      <c r="AI239" s="156"/>
      <c r="AJ239" s="157" t="s">
        <v>547</v>
      </c>
      <c r="AK239" s="149" t="s">
        <v>222</v>
      </c>
    </row>
    <row r="240" spans="1:37" x14ac:dyDescent="0.25">
      <c r="A240" s="12"/>
      <c r="B240" s="18" t="s">
        <v>559</v>
      </c>
      <c r="C240" s="154"/>
      <c r="D240" s="155" t="s">
        <v>227</v>
      </c>
      <c r="E240" s="133"/>
      <c r="F240" s="177"/>
      <c r="G240" s="154"/>
      <c r="H240" s="155" t="s">
        <v>227</v>
      </c>
      <c r="I240" s="133"/>
      <c r="J240" s="177"/>
      <c r="K240" s="154"/>
      <c r="L240" s="155" t="s">
        <v>378</v>
      </c>
      <c r="M240" s="133" t="s">
        <v>222</v>
      </c>
      <c r="N240" s="177"/>
      <c r="O240" s="154"/>
      <c r="P240" s="155" t="s">
        <v>227</v>
      </c>
      <c r="Q240" s="133"/>
      <c r="R240" s="177"/>
      <c r="S240" s="154"/>
      <c r="T240" s="155" t="s">
        <v>378</v>
      </c>
      <c r="U240" s="133" t="s">
        <v>222</v>
      </c>
      <c r="V240" s="177"/>
      <c r="W240" s="154"/>
      <c r="X240" s="155" t="s">
        <v>227</v>
      </c>
      <c r="Y240" s="133"/>
      <c r="Z240" s="177"/>
      <c r="AA240" s="154"/>
      <c r="AB240" s="155" t="s">
        <v>227</v>
      </c>
      <c r="AC240" s="133"/>
      <c r="AD240" s="177"/>
      <c r="AE240" s="154"/>
      <c r="AF240" s="155" t="s">
        <v>227</v>
      </c>
      <c r="AG240" s="133"/>
      <c r="AH240" s="177"/>
      <c r="AI240" s="154"/>
      <c r="AJ240" s="155" t="s">
        <v>378</v>
      </c>
      <c r="AK240" s="133" t="s">
        <v>222</v>
      </c>
    </row>
    <row r="241" spans="1:37" ht="24" thickBot="1" x14ac:dyDescent="0.3">
      <c r="A241" s="12"/>
      <c r="B241" s="66" t="s">
        <v>638</v>
      </c>
      <c r="C241" s="178" t="s">
        <v>220</v>
      </c>
      <c r="D241" s="179" t="s">
        <v>636</v>
      </c>
      <c r="E241" s="149" t="s">
        <v>222</v>
      </c>
      <c r="F241" s="176"/>
      <c r="G241" s="178" t="s">
        <v>220</v>
      </c>
      <c r="H241" s="179" t="s">
        <v>556</v>
      </c>
      <c r="I241" s="149" t="s">
        <v>222</v>
      </c>
      <c r="J241" s="176"/>
      <c r="K241" s="178" t="s">
        <v>220</v>
      </c>
      <c r="L241" s="179">
        <v>87</v>
      </c>
      <c r="M241" s="149"/>
      <c r="N241" s="176"/>
      <c r="O241" s="178" t="s">
        <v>220</v>
      </c>
      <c r="P241" s="179" t="s">
        <v>573</v>
      </c>
      <c r="Q241" s="149" t="s">
        <v>222</v>
      </c>
      <c r="R241" s="176"/>
      <c r="S241" s="178" t="s">
        <v>220</v>
      </c>
      <c r="T241" s="179" t="s">
        <v>636</v>
      </c>
      <c r="U241" s="149" t="s">
        <v>222</v>
      </c>
      <c r="V241" s="176"/>
      <c r="W241" s="178" t="s">
        <v>220</v>
      </c>
      <c r="X241" s="179" t="s">
        <v>533</v>
      </c>
      <c r="Y241" s="149" t="s">
        <v>222</v>
      </c>
      <c r="Z241" s="176"/>
      <c r="AA241" s="178" t="s">
        <v>220</v>
      </c>
      <c r="AB241" s="179" t="s">
        <v>533</v>
      </c>
      <c r="AC241" s="149" t="s">
        <v>222</v>
      </c>
      <c r="AD241" s="176"/>
      <c r="AE241" s="178" t="s">
        <v>220</v>
      </c>
      <c r="AF241" s="179">
        <v>357</v>
      </c>
      <c r="AG241" s="149"/>
      <c r="AH241" s="176"/>
      <c r="AI241" s="178" t="s">
        <v>220</v>
      </c>
      <c r="AJ241" s="179" t="s">
        <v>533</v>
      </c>
      <c r="AK241" s="149" t="s">
        <v>222</v>
      </c>
    </row>
    <row r="242" spans="1:37" ht="15.75" thickTop="1" x14ac:dyDescent="0.25">
      <c r="A242" s="12"/>
      <c r="B242" s="222" t="s">
        <v>269</v>
      </c>
      <c r="C242" s="222"/>
      <c r="D242" s="222"/>
      <c r="E242" s="222"/>
      <c r="F242" s="222"/>
      <c r="G242" s="222"/>
      <c r="H242" s="222"/>
      <c r="I242" s="222"/>
      <c r="J242" s="222"/>
      <c r="K242" s="222"/>
      <c r="L242" s="222"/>
      <c r="M242" s="222"/>
      <c r="N242" s="222"/>
      <c r="O242" s="222"/>
      <c r="P242" s="222"/>
      <c r="Q242" s="222"/>
      <c r="R242" s="222"/>
      <c r="S242" s="222"/>
      <c r="T242" s="222"/>
      <c r="U242" s="222"/>
      <c r="V242" s="222"/>
      <c r="W242" s="222"/>
      <c r="X242" s="222"/>
      <c r="Y242" s="222"/>
      <c r="Z242" s="222"/>
      <c r="AA242" s="222"/>
      <c r="AB242" s="222"/>
      <c r="AC242" s="222"/>
      <c r="AD242" s="222"/>
      <c r="AE242" s="222"/>
      <c r="AF242" s="222"/>
      <c r="AG242" s="222"/>
      <c r="AH242" s="222"/>
      <c r="AI242" s="222"/>
      <c r="AJ242" s="222"/>
      <c r="AK242" s="222"/>
    </row>
    <row r="243" spans="1:37" x14ac:dyDescent="0.25">
      <c r="A243" s="12"/>
      <c r="B243" s="223"/>
      <c r="C243" s="223"/>
      <c r="D243" s="223"/>
      <c r="E243" s="223"/>
      <c r="F243" s="223"/>
      <c r="G243" s="223"/>
      <c r="H243" s="223"/>
      <c r="I243" s="223"/>
      <c r="J243" s="223"/>
      <c r="K243" s="223"/>
      <c r="L243" s="223"/>
      <c r="M243" s="223"/>
      <c r="N243" s="223"/>
      <c r="O243" s="223"/>
      <c r="P243" s="223"/>
      <c r="Q243" s="223"/>
      <c r="R243" s="223"/>
      <c r="S243" s="223"/>
      <c r="T243" s="223"/>
      <c r="U243" s="223"/>
      <c r="V243" s="223"/>
      <c r="W243" s="223"/>
      <c r="X243" s="223"/>
      <c r="Y243" s="223"/>
      <c r="Z243" s="223"/>
      <c r="AA243" s="223"/>
      <c r="AB243" s="223"/>
      <c r="AC243" s="223"/>
      <c r="AD243" s="223"/>
      <c r="AE243" s="223"/>
      <c r="AF243" s="223"/>
      <c r="AG243" s="223"/>
      <c r="AH243" s="223"/>
      <c r="AI243" s="223"/>
      <c r="AJ243" s="223"/>
      <c r="AK243" s="223"/>
    </row>
    <row r="244" spans="1:37" x14ac:dyDescent="0.25">
      <c r="A244" s="12"/>
      <c r="B244" s="223"/>
      <c r="C244" s="223"/>
      <c r="D244" s="223"/>
      <c r="E244" s="223"/>
      <c r="F244" s="223"/>
      <c r="G244" s="223"/>
      <c r="H244" s="223"/>
      <c r="I244" s="223"/>
      <c r="J244" s="223"/>
      <c r="K244" s="223"/>
      <c r="L244" s="223"/>
      <c r="M244" s="223"/>
      <c r="N244" s="223"/>
      <c r="O244" s="223"/>
      <c r="P244" s="223"/>
      <c r="Q244" s="223"/>
      <c r="R244" s="223"/>
      <c r="S244" s="223"/>
      <c r="T244" s="223"/>
      <c r="U244" s="223"/>
      <c r="V244" s="223"/>
      <c r="W244" s="223"/>
      <c r="X244" s="223"/>
      <c r="Y244" s="223"/>
      <c r="Z244" s="223"/>
      <c r="AA244" s="223"/>
      <c r="AB244" s="223"/>
      <c r="AC244" s="223"/>
      <c r="AD244" s="223"/>
      <c r="AE244" s="223"/>
      <c r="AF244" s="223"/>
      <c r="AG244" s="223"/>
      <c r="AH244" s="223"/>
      <c r="AI244" s="223"/>
      <c r="AJ244" s="223"/>
      <c r="AK244" s="223"/>
    </row>
    <row r="245" spans="1:37" x14ac:dyDescent="0.25">
      <c r="A245" s="12"/>
      <c r="B245" s="220" t="s">
        <v>491</v>
      </c>
      <c r="C245" s="220"/>
      <c r="D245" s="220"/>
      <c r="E245" s="220"/>
      <c r="F245" s="220"/>
      <c r="G245" s="220"/>
      <c r="H245" s="220"/>
      <c r="I245" s="220"/>
      <c r="J245" s="220"/>
      <c r="K245" s="220"/>
      <c r="L245" s="220"/>
      <c r="M245" s="220"/>
      <c r="N245" s="220"/>
      <c r="O245" s="220"/>
      <c r="P245" s="220"/>
      <c r="Q245" s="220"/>
      <c r="R245" s="220"/>
      <c r="S245" s="220"/>
      <c r="T245" s="220"/>
      <c r="U245" s="220"/>
      <c r="V245" s="220"/>
      <c r="W245" s="220"/>
      <c r="X245" s="220"/>
      <c r="Y245" s="220"/>
      <c r="Z245" s="220"/>
      <c r="AA245" s="220"/>
      <c r="AB245" s="220"/>
      <c r="AC245" s="220"/>
      <c r="AD245" s="220"/>
      <c r="AE245" s="220"/>
      <c r="AF245" s="220"/>
      <c r="AG245" s="220"/>
      <c r="AH245" s="220"/>
      <c r="AI245" s="220"/>
      <c r="AJ245" s="220"/>
      <c r="AK245" s="220"/>
    </row>
    <row r="246" spans="1:37" x14ac:dyDescent="0.25">
      <c r="A246" s="12"/>
      <c r="B246" s="220" t="s">
        <v>492</v>
      </c>
      <c r="C246" s="220"/>
      <c r="D246" s="220"/>
      <c r="E246" s="220"/>
      <c r="F246" s="220"/>
      <c r="G246" s="220"/>
      <c r="H246" s="220"/>
      <c r="I246" s="220"/>
      <c r="J246" s="220"/>
      <c r="K246" s="220"/>
      <c r="L246" s="220"/>
      <c r="M246" s="220"/>
      <c r="N246" s="220"/>
      <c r="O246" s="220"/>
      <c r="P246" s="220"/>
      <c r="Q246" s="220"/>
      <c r="R246" s="220"/>
      <c r="S246" s="220"/>
      <c r="T246" s="220"/>
      <c r="U246" s="220"/>
      <c r="V246" s="220"/>
      <c r="W246" s="220"/>
      <c r="X246" s="220"/>
      <c r="Y246" s="220"/>
      <c r="Z246" s="220"/>
      <c r="AA246" s="220"/>
      <c r="AB246" s="220"/>
      <c r="AC246" s="220"/>
      <c r="AD246" s="220"/>
      <c r="AE246" s="220"/>
      <c r="AF246" s="220"/>
      <c r="AG246" s="220"/>
      <c r="AH246" s="220"/>
      <c r="AI246" s="220"/>
      <c r="AJ246" s="220"/>
      <c r="AK246" s="220"/>
    </row>
    <row r="247" spans="1:37" x14ac:dyDescent="0.25">
      <c r="A247" s="12"/>
      <c r="B247" s="220" t="s">
        <v>634</v>
      </c>
      <c r="C247" s="220"/>
      <c r="D247" s="220"/>
      <c r="E247" s="220"/>
      <c r="F247" s="220"/>
      <c r="G247" s="220"/>
      <c r="H247" s="220"/>
      <c r="I247" s="220"/>
      <c r="J247" s="220"/>
      <c r="K247" s="220"/>
      <c r="L247" s="220"/>
      <c r="M247" s="220"/>
      <c r="N247" s="220"/>
      <c r="O247" s="220"/>
      <c r="P247" s="220"/>
      <c r="Q247" s="220"/>
      <c r="R247" s="220"/>
      <c r="S247" s="220"/>
      <c r="T247" s="220"/>
      <c r="U247" s="220"/>
      <c r="V247" s="220"/>
      <c r="W247" s="220"/>
      <c r="X247" s="220"/>
      <c r="Y247" s="220"/>
      <c r="Z247" s="220"/>
      <c r="AA247" s="220"/>
      <c r="AB247" s="220"/>
      <c r="AC247" s="220"/>
      <c r="AD247" s="220"/>
      <c r="AE247" s="220"/>
      <c r="AF247" s="220"/>
      <c r="AG247" s="220"/>
      <c r="AH247" s="220"/>
      <c r="AI247" s="220"/>
      <c r="AJ247" s="220"/>
      <c r="AK247" s="220"/>
    </row>
    <row r="248" spans="1:37" x14ac:dyDescent="0.25">
      <c r="A248" s="12"/>
      <c r="B248" s="220" t="s">
        <v>561</v>
      </c>
      <c r="C248" s="220"/>
      <c r="D248" s="220"/>
      <c r="E248" s="220"/>
      <c r="F248" s="220"/>
      <c r="G248" s="220"/>
      <c r="H248" s="220"/>
      <c r="I248" s="220"/>
      <c r="J248" s="220"/>
      <c r="K248" s="220"/>
      <c r="L248" s="220"/>
      <c r="M248" s="220"/>
      <c r="N248" s="220"/>
      <c r="O248" s="220"/>
      <c r="P248" s="220"/>
      <c r="Q248" s="220"/>
      <c r="R248" s="220"/>
      <c r="S248" s="220"/>
      <c r="T248" s="220"/>
      <c r="U248" s="220"/>
      <c r="V248" s="220"/>
      <c r="W248" s="220"/>
      <c r="X248" s="220"/>
      <c r="Y248" s="220"/>
      <c r="Z248" s="220"/>
      <c r="AA248" s="220"/>
      <c r="AB248" s="220"/>
      <c r="AC248" s="220"/>
      <c r="AD248" s="220"/>
      <c r="AE248" s="220"/>
      <c r="AF248" s="220"/>
      <c r="AG248" s="220"/>
      <c r="AH248" s="220"/>
      <c r="AI248" s="220"/>
      <c r="AJ248" s="220"/>
      <c r="AK248" s="220"/>
    </row>
    <row r="249" spans="1:37" x14ac:dyDescent="0.25">
      <c r="A249" s="12"/>
      <c r="B249" s="85"/>
      <c r="C249" s="85"/>
      <c r="D249" s="85"/>
      <c r="E249" s="85"/>
      <c r="F249" s="85"/>
      <c r="G249" s="85"/>
      <c r="H249" s="85"/>
      <c r="I249" s="85"/>
      <c r="J249" s="85"/>
      <c r="K249" s="85"/>
      <c r="L249" s="85"/>
      <c r="M249" s="85"/>
      <c r="N249" s="85"/>
      <c r="O249" s="85"/>
      <c r="P249" s="85"/>
      <c r="Q249" s="85"/>
      <c r="R249" s="85"/>
      <c r="S249" s="85"/>
      <c r="T249" s="85"/>
      <c r="U249" s="85"/>
      <c r="V249" s="85"/>
      <c r="W249" s="85"/>
      <c r="X249" s="85"/>
      <c r="Y249" s="85"/>
      <c r="Z249" s="85"/>
      <c r="AA249" s="85"/>
      <c r="AB249" s="85"/>
      <c r="AC249" s="85"/>
      <c r="AD249" s="85"/>
      <c r="AE249" s="85"/>
      <c r="AF249" s="85"/>
      <c r="AG249" s="85"/>
      <c r="AH249" s="85"/>
      <c r="AI249" s="85"/>
      <c r="AJ249" s="85"/>
      <c r="AK249" s="85"/>
    </row>
    <row r="250" spans="1:37" x14ac:dyDescent="0.25">
      <c r="A250" s="12"/>
      <c r="B250" s="95"/>
      <c r="C250" s="37" t="s">
        <v>494</v>
      </c>
      <c r="D250" s="37"/>
      <c r="E250" s="20"/>
      <c r="F250" s="18"/>
      <c r="G250" s="20"/>
      <c r="H250" s="87"/>
      <c r="I250" s="20"/>
      <c r="J250" s="18"/>
      <c r="K250" s="20"/>
      <c r="L250" s="87"/>
      <c r="M250" s="20"/>
      <c r="N250" s="18"/>
      <c r="O250" s="20"/>
      <c r="P250" s="87"/>
      <c r="Q250" s="20"/>
      <c r="R250" s="18"/>
      <c r="S250" s="37" t="s">
        <v>494</v>
      </c>
      <c r="T250" s="37"/>
      <c r="U250" s="20"/>
      <c r="V250" s="18"/>
      <c r="W250" s="37" t="s">
        <v>494</v>
      </c>
      <c r="X250" s="37"/>
      <c r="Y250" s="20"/>
      <c r="Z250" s="18"/>
      <c r="AA250" s="37" t="s">
        <v>495</v>
      </c>
      <c r="AB250" s="37"/>
      <c r="AC250" s="20"/>
      <c r="AD250" s="18"/>
      <c r="AE250" s="20"/>
      <c r="AF250" s="87"/>
      <c r="AG250" s="20"/>
      <c r="AH250" s="18"/>
      <c r="AI250" s="37" t="s">
        <v>495</v>
      </c>
      <c r="AJ250" s="37"/>
      <c r="AK250" s="20"/>
    </row>
    <row r="251" spans="1:37" x14ac:dyDescent="0.25">
      <c r="A251" s="12"/>
      <c r="B251" s="18"/>
      <c r="C251" s="37" t="s">
        <v>496</v>
      </c>
      <c r="D251" s="37"/>
      <c r="E251" s="20"/>
      <c r="F251" s="18"/>
      <c r="G251" s="20"/>
      <c r="H251" s="87"/>
      <c r="I251" s="20"/>
      <c r="J251" s="18"/>
      <c r="K251" s="37" t="s">
        <v>497</v>
      </c>
      <c r="L251" s="37"/>
      <c r="M251" s="20"/>
      <c r="N251" s="18"/>
      <c r="O251" s="20"/>
      <c r="P251" s="87"/>
      <c r="Q251" s="20"/>
      <c r="R251" s="18"/>
      <c r="S251" s="37" t="s">
        <v>496</v>
      </c>
      <c r="T251" s="37"/>
      <c r="U251" s="20"/>
      <c r="V251" s="18"/>
      <c r="W251" s="37" t="s">
        <v>498</v>
      </c>
      <c r="X251" s="37"/>
      <c r="Y251" s="20"/>
      <c r="Z251" s="18"/>
      <c r="AA251" s="37" t="s">
        <v>295</v>
      </c>
      <c r="AB251" s="37"/>
      <c r="AC251" s="20"/>
      <c r="AD251" s="18"/>
      <c r="AE251" s="20"/>
      <c r="AF251" s="87"/>
      <c r="AG251" s="20"/>
      <c r="AH251" s="18"/>
      <c r="AI251" s="37" t="s">
        <v>295</v>
      </c>
      <c r="AJ251" s="37"/>
      <c r="AK251" s="20"/>
    </row>
    <row r="252" spans="1:37" x14ac:dyDescent="0.25">
      <c r="A252" s="12"/>
      <c r="B252" s="18"/>
      <c r="C252" s="37" t="s">
        <v>499</v>
      </c>
      <c r="D252" s="37"/>
      <c r="E252" s="20"/>
      <c r="F252" s="18"/>
      <c r="G252" s="37" t="s">
        <v>500</v>
      </c>
      <c r="H252" s="37"/>
      <c r="I252" s="20"/>
      <c r="J252" s="18"/>
      <c r="K252" s="37" t="s">
        <v>500</v>
      </c>
      <c r="L252" s="37"/>
      <c r="M252" s="20"/>
      <c r="N252" s="18"/>
      <c r="O252" s="20"/>
      <c r="P252" s="87"/>
      <c r="Q252" s="20"/>
      <c r="R252" s="18"/>
      <c r="S252" s="37" t="s">
        <v>499</v>
      </c>
      <c r="T252" s="37"/>
      <c r="U252" s="20"/>
      <c r="V252" s="18"/>
      <c r="W252" s="37" t="s">
        <v>499</v>
      </c>
      <c r="X252" s="37"/>
      <c r="Y252" s="20"/>
      <c r="Z252" s="18"/>
      <c r="AA252" s="37" t="s">
        <v>501</v>
      </c>
      <c r="AB252" s="37"/>
      <c r="AC252" s="20"/>
      <c r="AD252" s="18"/>
      <c r="AE252" s="20"/>
      <c r="AF252" s="87"/>
      <c r="AG252" s="20"/>
      <c r="AH252" s="18"/>
      <c r="AI252" s="37" t="s">
        <v>502</v>
      </c>
      <c r="AJ252" s="37"/>
      <c r="AK252" s="20"/>
    </row>
    <row r="253" spans="1:37" x14ac:dyDescent="0.25">
      <c r="A253" s="12"/>
      <c r="B253" s="18"/>
      <c r="C253" s="38" t="s">
        <v>503</v>
      </c>
      <c r="D253" s="38"/>
      <c r="E253" s="20"/>
      <c r="F253" s="18"/>
      <c r="G253" s="38" t="s">
        <v>504</v>
      </c>
      <c r="H253" s="38"/>
      <c r="I253" s="20"/>
      <c r="J253" s="18"/>
      <c r="K253" s="38" t="s">
        <v>504</v>
      </c>
      <c r="L253" s="38"/>
      <c r="M253" s="20"/>
      <c r="N253" s="18"/>
      <c r="O253" s="38" t="s">
        <v>505</v>
      </c>
      <c r="P253" s="38"/>
      <c r="Q253" s="20"/>
      <c r="R253" s="18"/>
      <c r="S253" s="38" t="s">
        <v>506</v>
      </c>
      <c r="T253" s="38"/>
      <c r="U253" s="20"/>
      <c r="V253" s="18"/>
      <c r="W253" s="38" t="s">
        <v>503</v>
      </c>
      <c r="X253" s="38"/>
      <c r="Y253" s="20"/>
      <c r="Z253" s="18"/>
      <c r="AA253" s="38" t="s">
        <v>499</v>
      </c>
      <c r="AB253" s="38"/>
      <c r="AC253" s="20"/>
      <c r="AD253" s="18"/>
      <c r="AE253" s="38" t="s">
        <v>505</v>
      </c>
      <c r="AF253" s="38"/>
      <c r="AG253" s="20"/>
      <c r="AH253" s="18"/>
      <c r="AI253" s="38" t="s">
        <v>506</v>
      </c>
      <c r="AJ253" s="38"/>
      <c r="AK253" s="20"/>
    </row>
    <row r="254" spans="1:37" x14ac:dyDescent="0.25">
      <c r="A254" s="12"/>
      <c r="B254" s="18"/>
      <c r="C254" s="37" t="s">
        <v>218</v>
      </c>
      <c r="D254" s="37"/>
      <c r="E254" s="37"/>
      <c r="F254" s="37"/>
      <c r="G254" s="37"/>
      <c r="H254" s="37"/>
      <c r="I254" s="37"/>
      <c r="J254" s="37"/>
      <c r="K254" s="37"/>
      <c r="L254" s="37"/>
      <c r="M254" s="37"/>
      <c r="N254" s="37"/>
      <c r="O254" s="37"/>
      <c r="P254" s="37"/>
      <c r="Q254" s="37"/>
      <c r="R254" s="37"/>
      <c r="S254" s="37"/>
      <c r="T254" s="37"/>
      <c r="U254" s="37"/>
      <c r="V254" s="37"/>
      <c r="W254" s="37"/>
      <c r="X254" s="37"/>
      <c r="Y254" s="37"/>
      <c r="Z254" s="37"/>
      <c r="AA254" s="37"/>
      <c r="AB254" s="37"/>
      <c r="AC254" s="37"/>
      <c r="AD254" s="37"/>
      <c r="AE254" s="37"/>
      <c r="AF254" s="37"/>
      <c r="AG254" s="37"/>
      <c r="AH254" s="37"/>
      <c r="AI254" s="37"/>
      <c r="AJ254" s="37"/>
      <c r="AK254" s="20"/>
    </row>
    <row r="255" spans="1:37" x14ac:dyDescent="0.25">
      <c r="A255" s="12"/>
      <c r="B255" s="66" t="s">
        <v>579</v>
      </c>
      <c r="C255" s="149" t="s">
        <v>220</v>
      </c>
      <c r="D255" s="151" t="s">
        <v>575</v>
      </c>
      <c r="E255" s="149" t="s">
        <v>222</v>
      </c>
      <c r="F255" s="176"/>
      <c r="G255" s="149" t="s">
        <v>220</v>
      </c>
      <c r="H255" s="151">
        <v>45</v>
      </c>
      <c r="I255" s="149"/>
      <c r="J255" s="176"/>
      <c r="K255" s="149" t="s">
        <v>220</v>
      </c>
      <c r="L255" s="151" t="s">
        <v>378</v>
      </c>
      <c r="M255" s="149" t="s">
        <v>222</v>
      </c>
      <c r="N255" s="176"/>
      <c r="O255" s="149" t="s">
        <v>220</v>
      </c>
      <c r="P255" s="151" t="s">
        <v>543</v>
      </c>
      <c r="Q255" s="149" t="s">
        <v>222</v>
      </c>
      <c r="R255" s="176"/>
      <c r="S255" s="149" t="s">
        <v>220</v>
      </c>
      <c r="T255" s="151" t="s">
        <v>221</v>
      </c>
      <c r="U255" s="149" t="s">
        <v>222</v>
      </c>
      <c r="V255" s="176"/>
      <c r="W255" s="149" t="s">
        <v>220</v>
      </c>
      <c r="X255" s="151" t="s">
        <v>232</v>
      </c>
      <c r="Y255" s="149" t="s">
        <v>222</v>
      </c>
      <c r="Z255" s="176"/>
      <c r="AA255" s="149" t="s">
        <v>220</v>
      </c>
      <c r="AB255" s="151" t="s">
        <v>232</v>
      </c>
      <c r="AC255" s="149" t="s">
        <v>222</v>
      </c>
      <c r="AD255" s="176"/>
      <c r="AE255" s="149" t="s">
        <v>220</v>
      </c>
      <c r="AF255" s="151">
        <v>121</v>
      </c>
      <c r="AG255" s="149"/>
      <c r="AH255" s="176"/>
      <c r="AI255" s="149" t="s">
        <v>220</v>
      </c>
      <c r="AJ255" s="151" t="s">
        <v>443</v>
      </c>
      <c r="AK255" s="149" t="s">
        <v>222</v>
      </c>
    </row>
    <row r="256" spans="1:37" x14ac:dyDescent="0.25">
      <c r="A256" s="12"/>
      <c r="B256" s="18" t="s">
        <v>97</v>
      </c>
      <c r="C256" s="133"/>
      <c r="D256" s="153"/>
      <c r="E256" s="133"/>
      <c r="F256" s="177"/>
      <c r="G256" s="133"/>
      <c r="H256" s="153"/>
      <c r="I256" s="133"/>
      <c r="J256" s="177"/>
      <c r="K256" s="133"/>
      <c r="L256" s="153"/>
      <c r="M256" s="133"/>
      <c r="N256" s="177"/>
      <c r="O256" s="133"/>
      <c r="P256" s="153"/>
      <c r="Q256" s="133"/>
      <c r="R256" s="177"/>
      <c r="S256" s="133"/>
      <c r="T256" s="153"/>
      <c r="U256" s="133"/>
      <c r="V256" s="177"/>
      <c r="W256" s="133"/>
      <c r="X256" s="153"/>
      <c r="Y256" s="133"/>
      <c r="Z256" s="177"/>
      <c r="AA256" s="133"/>
      <c r="AB256" s="153"/>
      <c r="AC256" s="133"/>
      <c r="AD256" s="177"/>
      <c r="AE256" s="133"/>
      <c r="AF256" s="153"/>
      <c r="AG256" s="133"/>
      <c r="AH256" s="177"/>
      <c r="AI256" s="133"/>
      <c r="AJ256" s="153"/>
      <c r="AK256" s="133"/>
    </row>
    <row r="257" spans="1:37" x14ac:dyDescent="0.25">
      <c r="A257" s="12"/>
      <c r="B257" s="150" t="s">
        <v>98</v>
      </c>
      <c r="C257" s="149"/>
      <c r="D257" s="151">
        <v>4</v>
      </c>
      <c r="E257" s="149"/>
      <c r="F257" s="176"/>
      <c r="G257" s="149"/>
      <c r="H257" s="151" t="s">
        <v>227</v>
      </c>
      <c r="I257" s="149"/>
      <c r="J257" s="176"/>
      <c r="K257" s="149"/>
      <c r="L257" s="151">
        <v>4</v>
      </c>
      <c r="M257" s="149"/>
      <c r="N257" s="176"/>
      <c r="O257" s="149"/>
      <c r="P257" s="151" t="s">
        <v>223</v>
      </c>
      <c r="Q257" s="149" t="s">
        <v>222</v>
      </c>
      <c r="R257" s="176"/>
      <c r="S257" s="149"/>
      <c r="T257" s="151">
        <v>4</v>
      </c>
      <c r="U257" s="149"/>
      <c r="V257" s="176"/>
      <c r="W257" s="149"/>
      <c r="X257" s="151">
        <v>4</v>
      </c>
      <c r="Y257" s="149"/>
      <c r="Z257" s="176"/>
      <c r="AA257" s="149"/>
      <c r="AB257" s="151">
        <v>4</v>
      </c>
      <c r="AC257" s="149"/>
      <c r="AD257" s="176"/>
      <c r="AE257" s="149"/>
      <c r="AF257" s="151" t="s">
        <v>433</v>
      </c>
      <c r="AG257" s="149" t="s">
        <v>222</v>
      </c>
      <c r="AH257" s="176"/>
      <c r="AI257" s="149"/>
      <c r="AJ257" s="151">
        <v>4</v>
      </c>
      <c r="AK257" s="149"/>
    </row>
    <row r="258" spans="1:37" ht="23.25" x14ac:dyDescent="0.25">
      <c r="A258" s="12"/>
      <c r="B258" s="152" t="s">
        <v>639</v>
      </c>
      <c r="C258" s="154"/>
      <c r="D258" s="155" t="s">
        <v>226</v>
      </c>
      <c r="E258" s="133" t="s">
        <v>222</v>
      </c>
      <c r="F258" s="177"/>
      <c r="G258" s="154"/>
      <c r="H258" s="155" t="s">
        <v>227</v>
      </c>
      <c r="I258" s="133"/>
      <c r="J258" s="177"/>
      <c r="K258" s="154"/>
      <c r="L258" s="155" t="s">
        <v>226</v>
      </c>
      <c r="M258" s="133" t="s">
        <v>222</v>
      </c>
      <c r="N258" s="177"/>
      <c r="O258" s="154"/>
      <c r="P258" s="155">
        <v>2</v>
      </c>
      <c r="Q258" s="133"/>
      <c r="R258" s="177"/>
      <c r="S258" s="154"/>
      <c r="T258" s="155" t="s">
        <v>226</v>
      </c>
      <c r="U258" s="133" t="s">
        <v>222</v>
      </c>
      <c r="V258" s="177"/>
      <c r="W258" s="154"/>
      <c r="X258" s="155" t="s">
        <v>226</v>
      </c>
      <c r="Y258" s="133" t="s">
        <v>222</v>
      </c>
      <c r="Z258" s="177"/>
      <c r="AA258" s="154"/>
      <c r="AB258" s="155" t="s">
        <v>226</v>
      </c>
      <c r="AC258" s="133" t="s">
        <v>222</v>
      </c>
      <c r="AD258" s="177"/>
      <c r="AE258" s="154"/>
      <c r="AF258" s="155">
        <v>4</v>
      </c>
      <c r="AG258" s="133"/>
      <c r="AH258" s="177"/>
      <c r="AI258" s="154"/>
      <c r="AJ258" s="155" t="s">
        <v>226</v>
      </c>
      <c r="AK258" s="133" t="s">
        <v>222</v>
      </c>
    </row>
    <row r="259" spans="1:37" x14ac:dyDescent="0.25">
      <c r="A259" s="12"/>
      <c r="B259" s="66" t="s">
        <v>97</v>
      </c>
      <c r="C259" s="173"/>
      <c r="D259" s="174">
        <v>2</v>
      </c>
      <c r="E259" s="149"/>
      <c r="F259" s="176"/>
      <c r="G259" s="173"/>
      <c r="H259" s="174" t="s">
        <v>227</v>
      </c>
      <c r="I259" s="149"/>
      <c r="J259" s="176"/>
      <c r="K259" s="173"/>
      <c r="L259" s="174">
        <v>2</v>
      </c>
      <c r="M259" s="149"/>
      <c r="N259" s="176"/>
      <c r="O259" s="173"/>
      <c r="P259" s="174" t="s">
        <v>226</v>
      </c>
      <c r="Q259" s="149" t="s">
        <v>222</v>
      </c>
      <c r="R259" s="176"/>
      <c r="S259" s="173"/>
      <c r="T259" s="174">
        <v>2</v>
      </c>
      <c r="U259" s="149"/>
      <c r="V259" s="176"/>
      <c r="W259" s="173"/>
      <c r="X259" s="174">
        <v>2</v>
      </c>
      <c r="Y259" s="149"/>
      <c r="Z259" s="176"/>
      <c r="AA259" s="173"/>
      <c r="AB259" s="174">
        <v>2</v>
      </c>
      <c r="AC259" s="149"/>
      <c r="AD259" s="176"/>
      <c r="AE259" s="173"/>
      <c r="AF259" s="174" t="s">
        <v>223</v>
      </c>
      <c r="AG259" s="149" t="s">
        <v>222</v>
      </c>
      <c r="AH259" s="176"/>
      <c r="AI259" s="173"/>
      <c r="AJ259" s="174">
        <v>2</v>
      </c>
      <c r="AK259" s="149"/>
    </row>
    <row r="260" spans="1:37" x14ac:dyDescent="0.25">
      <c r="A260" s="12"/>
      <c r="B260" s="18" t="s">
        <v>635</v>
      </c>
      <c r="C260" s="166"/>
      <c r="D260" s="167" t="s">
        <v>640</v>
      </c>
      <c r="E260" s="133" t="s">
        <v>222</v>
      </c>
      <c r="F260" s="177"/>
      <c r="G260" s="166"/>
      <c r="H260" s="167">
        <v>45</v>
      </c>
      <c r="I260" s="133"/>
      <c r="J260" s="177"/>
      <c r="K260" s="166"/>
      <c r="L260" s="167">
        <v>1</v>
      </c>
      <c r="M260" s="133"/>
      <c r="N260" s="177"/>
      <c r="O260" s="166"/>
      <c r="P260" s="167" t="s">
        <v>641</v>
      </c>
      <c r="Q260" s="133" t="s">
        <v>222</v>
      </c>
      <c r="R260" s="177"/>
      <c r="S260" s="166"/>
      <c r="T260" s="167" t="s">
        <v>617</v>
      </c>
      <c r="U260" s="133" t="s">
        <v>222</v>
      </c>
      <c r="V260" s="177"/>
      <c r="W260" s="166"/>
      <c r="X260" s="167" t="s">
        <v>224</v>
      </c>
      <c r="Y260" s="133" t="s">
        <v>222</v>
      </c>
      <c r="Z260" s="177"/>
      <c r="AA260" s="166"/>
      <c r="AB260" s="167" t="s">
        <v>224</v>
      </c>
      <c r="AC260" s="133" t="s">
        <v>222</v>
      </c>
      <c r="AD260" s="177"/>
      <c r="AE260" s="166"/>
      <c r="AF260" s="167">
        <v>117</v>
      </c>
      <c r="AG260" s="133"/>
      <c r="AH260" s="177"/>
      <c r="AI260" s="166"/>
      <c r="AJ260" s="167" t="s">
        <v>642</v>
      </c>
      <c r="AK260" s="133" t="s">
        <v>222</v>
      </c>
    </row>
    <row r="261" spans="1:37" x14ac:dyDescent="0.25">
      <c r="A261" s="12"/>
      <c r="B261" s="66" t="s">
        <v>559</v>
      </c>
      <c r="C261" s="160"/>
      <c r="D261" s="161" t="s">
        <v>227</v>
      </c>
      <c r="E261" s="149"/>
      <c r="F261" s="176"/>
      <c r="G261" s="160"/>
      <c r="H261" s="161" t="s">
        <v>227</v>
      </c>
      <c r="I261" s="149"/>
      <c r="J261" s="176"/>
      <c r="K261" s="160"/>
      <c r="L261" s="161" t="s">
        <v>378</v>
      </c>
      <c r="M261" s="149" t="s">
        <v>222</v>
      </c>
      <c r="N261" s="176"/>
      <c r="O261" s="160"/>
      <c r="P261" s="161" t="s">
        <v>227</v>
      </c>
      <c r="Q261" s="149"/>
      <c r="R261" s="176"/>
      <c r="S261" s="160"/>
      <c r="T261" s="161" t="s">
        <v>378</v>
      </c>
      <c r="U261" s="149" t="s">
        <v>222</v>
      </c>
      <c r="V261" s="176"/>
      <c r="W261" s="160"/>
      <c r="X261" s="161" t="s">
        <v>227</v>
      </c>
      <c r="Y261" s="149"/>
      <c r="Z261" s="176"/>
      <c r="AA261" s="160"/>
      <c r="AB261" s="161" t="s">
        <v>227</v>
      </c>
      <c r="AC261" s="149"/>
      <c r="AD261" s="176"/>
      <c r="AE261" s="160"/>
      <c r="AF261" s="161" t="s">
        <v>227</v>
      </c>
      <c r="AG261" s="149"/>
      <c r="AH261" s="176"/>
      <c r="AI261" s="160"/>
      <c r="AJ261" s="161" t="s">
        <v>378</v>
      </c>
      <c r="AK261" s="149" t="s">
        <v>222</v>
      </c>
    </row>
    <row r="262" spans="1:37" ht="24" thickBot="1" x14ac:dyDescent="0.3">
      <c r="A262" s="12"/>
      <c r="B262" s="18" t="s">
        <v>638</v>
      </c>
      <c r="C262" s="162" t="s">
        <v>220</v>
      </c>
      <c r="D262" s="164" t="s">
        <v>640</v>
      </c>
      <c r="E262" s="133" t="s">
        <v>222</v>
      </c>
      <c r="F262" s="177"/>
      <c r="G262" s="162" t="s">
        <v>220</v>
      </c>
      <c r="H262" s="164">
        <v>45</v>
      </c>
      <c r="I262" s="133"/>
      <c r="J262" s="177"/>
      <c r="K262" s="162" t="s">
        <v>220</v>
      </c>
      <c r="L262" s="164" t="s">
        <v>227</v>
      </c>
      <c r="M262" s="133"/>
      <c r="N262" s="177"/>
      <c r="O262" s="162" t="s">
        <v>220</v>
      </c>
      <c r="P262" s="164" t="s">
        <v>641</v>
      </c>
      <c r="Q262" s="133" t="s">
        <v>222</v>
      </c>
      <c r="R262" s="177"/>
      <c r="S262" s="162" t="s">
        <v>220</v>
      </c>
      <c r="T262" s="164" t="s">
        <v>640</v>
      </c>
      <c r="U262" s="133" t="s">
        <v>222</v>
      </c>
      <c r="V262" s="177"/>
      <c r="W262" s="162" t="s">
        <v>220</v>
      </c>
      <c r="X262" s="164" t="s">
        <v>224</v>
      </c>
      <c r="Y262" s="133" t="s">
        <v>222</v>
      </c>
      <c r="Z262" s="177"/>
      <c r="AA262" s="162" t="s">
        <v>220</v>
      </c>
      <c r="AB262" s="164" t="s">
        <v>224</v>
      </c>
      <c r="AC262" s="133" t="s">
        <v>222</v>
      </c>
      <c r="AD262" s="177"/>
      <c r="AE262" s="162" t="s">
        <v>220</v>
      </c>
      <c r="AF262" s="164">
        <v>117</v>
      </c>
      <c r="AG262" s="133"/>
      <c r="AH262" s="177"/>
      <c r="AI262" s="162" t="s">
        <v>220</v>
      </c>
      <c r="AJ262" s="164" t="s">
        <v>224</v>
      </c>
      <c r="AK262" s="133" t="s">
        <v>222</v>
      </c>
    </row>
    <row r="263" spans="1:37" ht="15.75" thickTop="1" x14ac:dyDescent="0.25">
      <c r="A263" s="12"/>
      <c r="B263" s="222" t="s">
        <v>269</v>
      </c>
      <c r="C263" s="222"/>
      <c r="D263" s="222"/>
      <c r="E263" s="222"/>
      <c r="F263" s="222"/>
      <c r="G263" s="222"/>
      <c r="H263" s="222"/>
      <c r="I263" s="222"/>
      <c r="J263" s="222"/>
      <c r="K263" s="222"/>
      <c r="L263" s="222"/>
      <c r="M263" s="222"/>
      <c r="N263" s="222"/>
      <c r="O263" s="222"/>
      <c r="P263" s="222"/>
      <c r="Q263" s="222"/>
      <c r="R263" s="222"/>
      <c r="S263" s="222"/>
      <c r="T263" s="222"/>
      <c r="U263" s="222"/>
      <c r="V263" s="222"/>
      <c r="W263" s="222"/>
      <c r="X263" s="222"/>
      <c r="Y263" s="222"/>
      <c r="Z263" s="222"/>
      <c r="AA263" s="222"/>
      <c r="AB263" s="222"/>
      <c r="AC263" s="222"/>
      <c r="AD263" s="222"/>
      <c r="AE263" s="222"/>
      <c r="AF263" s="222"/>
      <c r="AG263" s="222"/>
      <c r="AH263" s="222"/>
      <c r="AI263" s="222"/>
      <c r="AJ263" s="222"/>
      <c r="AK263" s="222"/>
    </row>
    <row r="264" spans="1:37" x14ac:dyDescent="0.25">
      <c r="A264" s="12"/>
      <c r="B264" s="223"/>
      <c r="C264" s="223"/>
      <c r="D264" s="223"/>
      <c r="E264" s="223"/>
      <c r="F264" s="223"/>
      <c r="G264" s="223"/>
      <c r="H264" s="223"/>
      <c r="I264" s="223"/>
      <c r="J264" s="223"/>
      <c r="K264" s="223"/>
      <c r="L264" s="223"/>
      <c r="M264" s="223"/>
      <c r="N264" s="223"/>
      <c r="O264" s="223"/>
      <c r="P264" s="223"/>
      <c r="Q264" s="223"/>
      <c r="R264" s="223"/>
      <c r="S264" s="223"/>
      <c r="T264" s="223"/>
      <c r="U264" s="223"/>
      <c r="V264" s="223"/>
      <c r="W264" s="223"/>
      <c r="X264" s="223"/>
      <c r="Y264" s="223"/>
      <c r="Z264" s="223"/>
      <c r="AA264" s="223"/>
      <c r="AB264" s="223"/>
      <c r="AC264" s="223"/>
      <c r="AD264" s="223"/>
      <c r="AE264" s="223"/>
      <c r="AF264" s="223"/>
      <c r="AG264" s="223"/>
      <c r="AH264" s="223"/>
      <c r="AI264" s="223"/>
      <c r="AJ264" s="223"/>
      <c r="AK264" s="223"/>
    </row>
    <row r="265" spans="1:37" x14ac:dyDescent="0.25">
      <c r="A265" s="12"/>
      <c r="B265" s="223"/>
      <c r="C265" s="223"/>
      <c r="D265" s="223"/>
      <c r="E265" s="223"/>
      <c r="F265" s="223"/>
      <c r="G265" s="223"/>
      <c r="H265" s="223"/>
      <c r="I265" s="223"/>
      <c r="J265" s="223"/>
      <c r="K265" s="223"/>
      <c r="L265" s="223"/>
      <c r="M265" s="223"/>
      <c r="N265" s="223"/>
      <c r="O265" s="223"/>
      <c r="P265" s="223"/>
      <c r="Q265" s="223"/>
      <c r="R265" s="223"/>
      <c r="S265" s="223"/>
      <c r="T265" s="223"/>
      <c r="U265" s="223"/>
      <c r="V265" s="223"/>
      <c r="W265" s="223"/>
      <c r="X265" s="223"/>
      <c r="Y265" s="223"/>
      <c r="Z265" s="223"/>
      <c r="AA265" s="223"/>
      <c r="AB265" s="223"/>
      <c r="AC265" s="223"/>
      <c r="AD265" s="223"/>
      <c r="AE265" s="223"/>
      <c r="AF265" s="223"/>
      <c r="AG265" s="223"/>
      <c r="AH265" s="223"/>
      <c r="AI265" s="223"/>
      <c r="AJ265" s="223"/>
      <c r="AK265" s="223"/>
    </row>
    <row r="266" spans="1:37" x14ac:dyDescent="0.25">
      <c r="A266" s="12"/>
      <c r="B266" s="220" t="s">
        <v>491</v>
      </c>
      <c r="C266" s="220"/>
      <c r="D266" s="220"/>
      <c r="E266" s="220"/>
      <c r="F266" s="220"/>
      <c r="G266" s="220"/>
      <c r="H266" s="220"/>
      <c r="I266" s="220"/>
      <c r="J266" s="220"/>
      <c r="K266" s="220"/>
      <c r="L266" s="220"/>
      <c r="M266" s="220"/>
      <c r="N266" s="220"/>
      <c r="O266" s="220"/>
      <c r="P266" s="220"/>
      <c r="Q266" s="220"/>
      <c r="R266" s="220"/>
      <c r="S266" s="220"/>
      <c r="T266" s="220"/>
      <c r="U266" s="220"/>
      <c r="V266" s="220"/>
      <c r="W266" s="220"/>
      <c r="X266" s="220"/>
      <c r="Y266" s="220"/>
      <c r="Z266" s="220"/>
      <c r="AA266" s="220"/>
      <c r="AB266" s="220"/>
      <c r="AC266" s="220"/>
      <c r="AD266" s="220"/>
      <c r="AE266" s="220"/>
      <c r="AF266" s="220"/>
      <c r="AG266" s="220"/>
      <c r="AH266" s="220"/>
      <c r="AI266" s="220"/>
      <c r="AJ266" s="220"/>
      <c r="AK266" s="220"/>
    </row>
    <row r="267" spans="1:37" x14ac:dyDescent="0.25">
      <c r="A267" s="12"/>
      <c r="B267" s="220" t="s">
        <v>492</v>
      </c>
      <c r="C267" s="220"/>
      <c r="D267" s="220"/>
      <c r="E267" s="220"/>
      <c r="F267" s="220"/>
      <c r="G267" s="220"/>
      <c r="H267" s="220"/>
      <c r="I267" s="220"/>
      <c r="J267" s="220"/>
      <c r="K267" s="220"/>
      <c r="L267" s="220"/>
      <c r="M267" s="220"/>
      <c r="N267" s="220"/>
      <c r="O267" s="220"/>
      <c r="P267" s="220"/>
      <c r="Q267" s="220"/>
      <c r="R267" s="220"/>
      <c r="S267" s="220"/>
      <c r="T267" s="220"/>
      <c r="U267" s="220"/>
      <c r="V267" s="220"/>
      <c r="W267" s="220"/>
      <c r="X267" s="220"/>
      <c r="Y267" s="220"/>
      <c r="Z267" s="220"/>
      <c r="AA267" s="220"/>
      <c r="AB267" s="220"/>
      <c r="AC267" s="220"/>
      <c r="AD267" s="220"/>
      <c r="AE267" s="220"/>
      <c r="AF267" s="220"/>
      <c r="AG267" s="220"/>
      <c r="AH267" s="220"/>
      <c r="AI267" s="220"/>
      <c r="AJ267" s="220"/>
      <c r="AK267" s="220"/>
    </row>
    <row r="268" spans="1:37" x14ac:dyDescent="0.25">
      <c r="A268" s="12"/>
      <c r="B268" s="220" t="s">
        <v>634</v>
      </c>
      <c r="C268" s="220"/>
      <c r="D268" s="220"/>
      <c r="E268" s="220"/>
      <c r="F268" s="220"/>
      <c r="G268" s="220"/>
      <c r="H268" s="220"/>
      <c r="I268" s="220"/>
      <c r="J268" s="220"/>
      <c r="K268" s="220"/>
      <c r="L268" s="220"/>
      <c r="M268" s="220"/>
      <c r="N268" s="220"/>
      <c r="O268" s="220"/>
      <c r="P268" s="220"/>
      <c r="Q268" s="220"/>
      <c r="R268" s="220"/>
      <c r="S268" s="220"/>
      <c r="T268" s="220"/>
      <c r="U268" s="220"/>
      <c r="V268" s="220"/>
      <c r="W268" s="220"/>
      <c r="X268" s="220"/>
      <c r="Y268" s="220"/>
      <c r="Z268" s="220"/>
      <c r="AA268" s="220"/>
      <c r="AB268" s="220"/>
      <c r="AC268" s="220"/>
      <c r="AD268" s="220"/>
      <c r="AE268" s="220"/>
      <c r="AF268" s="220"/>
      <c r="AG268" s="220"/>
      <c r="AH268" s="220"/>
      <c r="AI268" s="220"/>
      <c r="AJ268" s="220"/>
      <c r="AK268" s="220"/>
    </row>
    <row r="269" spans="1:37" x14ac:dyDescent="0.25">
      <c r="A269" s="12"/>
      <c r="B269" s="220" t="s">
        <v>581</v>
      </c>
      <c r="C269" s="220"/>
      <c r="D269" s="220"/>
      <c r="E269" s="220"/>
      <c r="F269" s="220"/>
      <c r="G269" s="220"/>
      <c r="H269" s="220"/>
      <c r="I269" s="220"/>
      <c r="J269" s="220"/>
      <c r="K269" s="220"/>
      <c r="L269" s="220"/>
      <c r="M269" s="220"/>
      <c r="N269" s="220"/>
      <c r="O269" s="220"/>
      <c r="P269" s="220"/>
      <c r="Q269" s="220"/>
      <c r="R269" s="220"/>
      <c r="S269" s="220"/>
      <c r="T269" s="220"/>
      <c r="U269" s="220"/>
      <c r="V269" s="220"/>
      <c r="W269" s="220"/>
      <c r="X269" s="220"/>
      <c r="Y269" s="220"/>
      <c r="Z269" s="220"/>
      <c r="AA269" s="220"/>
      <c r="AB269" s="220"/>
      <c r="AC269" s="220"/>
      <c r="AD269" s="220"/>
      <c r="AE269" s="220"/>
      <c r="AF269" s="220"/>
      <c r="AG269" s="220"/>
      <c r="AH269" s="220"/>
      <c r="AI269" s="220"/>
      <c r="AJ269" s="220"/>
      <c r="AK269" s="220"/>
    </row>
    <row r="270" spans="1:37" x14ac:dyDescent="0.25">
      <c r="A270" s="12"/>
      <c r="B270" s="85"/>
      <c r="C270" s="85"/>
      <c r="D270" s="85"/>
      <c r="E270" s="85"/>
      <c r="F270" s="85"/>
      <c r="G270" s="85"/>
      <c r="H270" s="85"/>
      <c r="I270" s="85"/>
      <c r="J270" s="85"/>
      <c r="K270" s="85"/>
      <c r="L270" s="85"/>
      <c r="M270" s="85"/>
      <c r="N270" s="85"/>
      <c r="O270" s="85"/>
      <c r="P270" s="85"/>
      <c r="Q270" s="85"/>
      <c r="R270" s="85"/>
      <c r="S270" s="85"/>
      <c r="T270" s="85"/>
      <c r="U270" s="85"/>
      <c r="V270" s="85"/>
      <c r="W270" s="85"/>
      <c r="X270" s="85"/>
      <c r="Y270" s="85"/>
      <c r="Z270" s="85"/>
      <c r="AA270" s="85"/>
      <c r="AB270" s="85"/>
      <c r="AC270" s="85"/>
      <c r="AD270" s="85"/>
      <c r="AE270" s="85"/>
      <c r="AF270" s="85"/>
      <c r="AG270" s="85"/>
      <c r="AH270" s="85"/>
      <c r="AI270" s="85"/>
      <c r="AJ270" s="85"/>
      <c r="AK270" s="85"/>
    </row>
    <row r="271" spans="1:37" x14ac:dyDescent="0.25">
      <c r="A271" s="12"/>
      <c r="B271" s="95"/>
      <c r="C271" s="37" t="s">
        <v>494</v>
      </c>
      <c r="D271" s="37"/>
      <c r="E271" s="20"/>
      <c r="F271" s="18"/>
      <c r="G271" s="20"/>
      <c r="H271" s="87"/>
      <c r="I271" s="20"/>
      <c r="J271" s="18"/>
      <c r="K271" s="20"/>
      <c r="L271" s="87"/>
      <c r="M271" s="20"/>
      <c r="N271" s="18"/>
      <c r="O271" s="20"/>
      <c r="P271" s="87"/>
      <c r="Q271" s="20"/>
      <c r="R271" s="18"/>
      <c r="S271" s="37" t="s">
        <v>494</v>
      </c>
      <c r="T271" s="37"/>
      <c r="U271" s="20"/>
      <c r="V271" s="18"/>
      <c r="W271" s="37" t="s">
        <v>494</v>
      </c>
      <c r="X271" s="37"/>
      <c r="Y271" s="20"/>
      <c r="Z271" s="18"/>
      <c r="AA271" s="37" t="s">
        <v>495</v>
      </c>
      <c r="AB271" s="37"/>
      <c r="AC271" s="20"/>
      <c r="AD271" s="18"/>
      <c r="AE271" s="20"/>
      <c r="AF271" s="87"/>
      <c r="AG271" s="20"/>
      <c r="AH271" s="18"/>
      <c r="AI271" s="37" t="s">
        <v>495</v>
      </c>
      <c r="AJ271" s="37"/>
      <c r="AK271" s="20"/>
    </row>
    <row r="272" spans="1:37" x14ac:dyDescent="0.25">
      <c r="A272" s="12"/>
      <c r="B272" s="18"/>
      <c r="C272" s="37" t="s">
        <v>496</v>
      </c>
      <c r="D272" s="37"/>
      <c r="E272" s="20"/>
      <c r="F272" s="18"/>
      <c r="G272" s="20"/>
      <c r="H272" s="87"/>
      <c r="I272" s="20"/>
      <c r="J272" s="18"/>
      <c r="K272" s="37" t="s">
        <v>497</v>
      </c>
      <c r="L272" s="37"/>
      <c r="M272" s="20"/>
      <c r="N272" s="18"/>
      <c r="O272" s="20"/>
      <c r="P272" s="87"/>
      <c r="Q272" s="20"/>
      <c r="R272" s="18"/>
      <c r="S272" s="37" t="s">
        <v>496</v>
      </c>
      <c r="T272" s="37"/>
      <c r="U272" s="20"/>
      <c r="V272" s="18"/>
      <c r="W272" s="37" t="s">
        <v>498</v>
      </c>
      <c r="X272" s="37"/>
      <c r="Y272" s="20"/>
      <c r="Z272" s="18"/>
      <c r="AA272" s="37" t="s">
        <v>295</v>
      </c>
      <c r="AB272" s="37"/>
      <c r="AC272" s="20"/>
      <c r="AD272" s="18"/>
      <c r="AE272" s="20"/>
      <c r="AF272" s="87"/>
      <c r="AG272" s="20"/>
      <c r="AH272" s="18"/>
      <c r="AI272" s="37" t="s">
        <v>295</v>
      </c>
      <c r="AJ272" s="37"/>
      <c r="AK272" s="20"/>
    </row>
    <row r="273" spans="1:37" x14ac:dyDescent="0.25">
      <c r="A273" s="12"/>
      <c r="B273" s="18"/>
      <c r="C273" s="37" t="s">
        <v>499</v>
      </c>
      <c r="D273" s="37"/>
      <c r="E273" s="20"/>
      <c r="F273" s="18"/>
      <c r="G273" s="37" t="s">
        <v>500</v>
      </c>
      <c r="H273" s="37"/>
      <c r="I273" s="20"/>
      <c r="J273" s="18"/>
      <c r="K273" s="37" t="s">
        <v>500</v>
      </c>
      <c r="L273" s="37"/>
      <c r="M273" s="20"/>
      <c r="N273" s="18"/>
      <c r="O273" s="20"/>
      <c r="P273" s="87"/>
      <c r="Q273" s="20"/>
      <c r="R273" s="18"/>
      <c r="S273" s="37" t="s">
        <v>499</v>
      </c>
      <c r="T273" s="37"/>
      <c r="U273" s="20"/>
      <c r="V273" s="18"/>
      <c r="W273" s="37" t="s">
        <v>499</v>
      </c>
      <c r="X273" s="37"/>
      <c r="Y273" s="20"/>
      <c r="Z273" s="18"/>
      <c r="AA273" s="37" t="s">
        <v>501</v>
      </c>
      <c r="AB273" s="37"/>
      <c r="AC273" s="20"/>
      <c r="AD273" s="18"/>
      <c r="AE273" s="20"/>
      <c r="AF273" s="87"/>
      <c r="AG273" s="20"/>
      <c r="AH273" s="18"/>
      <c r="AI273" s="37" t="s">
        <v>502</v>
      </c>
      <c r="AJ273" s="37"/>
      <c r="AK273" s="20"/>
    </row>
    <row r="274" spans="1:37" x14ac:dyDescent="0.25">
      <c r="A274" s="12"/>
      <c r="B274" s="18"/>
      <c r="C274" s="38" t="s">
        <v>503</v>
      </c>
      <c r="D274" s="38"/>
      <c r="E274" s="20"/>
      <c r="F274" s="18"/>
      <c r="G274" s="38" t="s">
        <v>504</v>
      </c>
      <c r="H274" s="38"/>
      <c r="I274" s="20"/>
      <c r="J274" s="18"/>
      <c r="K274" s="38" t="s">
        <v>504</v>
      </c>
      <c r="L274" s="38"/>
      <c r="M274" s="20"/>
      <c r="N274" s="18"/>
      <c r="O274" s="38" t="s">
        <v>505</v>
      </c>
      <c r="P274" s="38"/>
      <c r="Q274" s="20"/>
      <c r="R274" s="18"/>
      <c r="S274" s="38" t="s">
        <v>506</v>
      </c>
      <c r="T274" s="38"/>
      <c r="U274" s="20"/>
      <c r="V274" s="18"/>
      <c r="W274" s="38" t="s">
        <v>503</v>
      </c>
      <c r="X274" s="38"/>
      <c r="Y274" s="20"/>
      <c r="Z274" s="18"/>
      <c r="AA274" s="38" t="s">
        <v>499</v>
      </c>
      <c r="AB274" s="38"/>
      <c r="AC274" s="20"/>
      <c r="AD274" s="18"/>
      <c r="AE274" s="38" t="s">
        <v>505</v>
      </c>
      <c r="AF274" s="38"/>
      <c r="AG274" s="20"/>
      <c r="AH274" s="18"/>
      <c r="AI274" s="38" t="s">
        <v>506</v>
      </c>
      <c r="AJ274" s="38"/>
      <c r="AK274" s="20"/>
    </row>
    <row r="275" spans="1:37" x14ac:dyDescent="0.25">
      <c r="A275" s="12"/>
      <c r="B275" s="18"/>
      <c r="C275" s="37" t="s">
        <v>218</v>
      </c>
      <c r="D275" s="37"/>
      <c r="E275" s="37"/>
      <c r="F275" s="37"/>
      <c r="G275" s="37"/>
      <c r="H275" s="37"/>
      <c r="I275" s="37"/>
      <c r="J275" s="37"/>
      <c r="K275" s="37"/>
      <c r="L275" s="37"/>
      <c r="M275" s="37"/>
      <c r="N275" s="37"/>
      <c r="O275" s="37"/>
      <c r="P275" s="37"/>
      <c r="Q275" s="37"/>
      <c r="R275" s="37"/>
      <c r="S275" s="37"/>
      <c r="T275" s="37"/>
      <c r="U275" s="37"/>
      <c r="V275" s="37"/>
      <c r="W275" s="37"/>
      <c r="X275" s="37"/>
      <c r="Y275" s="37"/>
      <c r="Z275" s="37"/>
      <c r="AA275" s="37"/>
      <c r="AB275" s="37"/>
      <c r="AC275" s="37"/>
      <c r="AD275" s="37"/>
      <c r="AE275" s="37"/>
      <c r="AF275" s="37"/>
      <c r="AG275" s="37"/>
      <c r="AH275" s="37"/>
      <c r="AI275" s="37"/>
      <c r="AJ275" s="37"/>
      <c r="AK275" s="20"/>
    </row>
    <row r="276" spans="1:37" x14ac:dyDescent="0.25">
      <c r="A276" s="12"/>
      <c r="B276" s="66" t="s">
        <v>579</v>
      </c>
      <c r="C276" s="149" t="s">
        <v>220</v>
      </c>
      <c r="D276" s="151" t="s">
        <v>600</v>
      </c>
      <c r="E276" s="149" t="s">
        <v>222</v>
      </c>
      <c r="F276" s="176"/>
      <c r="G276" s="149" t="s">
        <v>220</v>
      </c>
      <c r="H276" s="151">
        <v>42</v>
      </c>
      <c r="I276" s="149"/>
      <c r="J276" s="176"/>
      <c r="K276" s="149" t="s">
        <v>220</v>
      </c>
      <c r="L276" s="151" t="s">
        <v>575</v>
      </c>
      <c r="M276" s="149" t="s">
        <v>222</v>
      </c>
      <c r="N276" s="176"/>
      <c r="O276" s="149" t="s">
        <v>220</v>
      </c>
      <c r="P276" s="151">
        <v>19</v>
      </c>
      <c r="Q276" s="149"/>
      <c r="R276" s="176"/>
      <c r="S276" s="149" t="s">
        <v>220</v>
      </c>
      <c r="T276" s="151" t="s">
        <v>606</v>
      </c>
      <c r="U276" s="149" t="s">
        <v>222</v>
      </c>
      <c r="V276" s="176"/>
      <c r="W276" s="149" t="s">
        <v>220</v>
      </c>
      <c r="X276" s="151" t="s">
        <v>601</v>
      </c>
      <c r="Y276" s="149" t="s">
        <v>222</v>
      </c>
      <c r="Z276" s="176"/>
      <c r="AA276" s="149" t="s">
        <v>220</v>
      </c>
      <c r="AB276" s="151" t="s">
        <v>601</v>
      </c>
      <c r="AC276" s="149" t="s">
        <v>222</v>
      </c>
      <c r="AD276" s="176"/>
      <c r="AE276" s="149" t="s">
        <v>220</v>
      </c>
      <c r="AF276" s="151">
        <v>548</v>
      </c>
      <c r="AG276" s="149"/>
      <c r="AH276" s="176"/>
      <c r="AI276" s="149" t="s">
        <v>220</v>
      </c>
      <c r="AJ276" s="151" t="s">
        <v>607</v>
      </c>
      <c r="AK276" s="149" t="s">
        <v>222</v>
      </c>
    </row>
    <row r="277" spans="1:37" x14ac:dyDescent="0.25">
      <c r="A277" s="12"/>
      <c r="B277" s="18" t="s">
        <v>643</v>
      </c>
      <c r="C277" s="133"/>
      <c r="D277" s="153"/>
      <c r="E277" s="133"/>
      <c r="F277" s="177"/>
      <c r="G277" s="133"/>
      <c r="H277" s="153"/>
      <c r="I277" s="133"/>
      <c r="J277" s="177"/>
      <c r="K277" s="133"/>
      <c r="L277" s="153"/>
      <c r="M277" s="133"/>
      <c r="N277" s="177"/>
      <c r="O277" s="133"/>
      <c r="P277" s="153"/>
      <c r="Q277" s="133"/>
      <c r="R277" s="177"/>
      <c r="S277" s="133"/>
      <c r="T277" s="153"/>
      <c r="U277" s="133"/>
      <c r="V277" s="177"/>
      <c r="W277" s="133"/>
      <c r="X277" s="153"/>
      <c r="Y277" s="133"/>
      <c r="Z277" s="177"/>
      <c r="AA277" s="133"/>
      <c r="AB277" s="153"/>
      <c r="AC277" s="133"/>
      <c r="AD277" s="177"/>
      <c r="AE277" s="133"/>
      <c r="AF277" s="153"/>
      <c r="AG277" s="133"/>
      <c r="AH277" s="177"/>
      <c r="AI277" s="133"/>
      <c r="AJ277" s="153"/>
      <c r="AK277" s="133"/>
    </row>
    <row r="278" spans="1:37" x14ac:dyDescent="0.25">
      <c r="A278" s="12"/>
      <c r="B278" s="150" t="s">
        <v>98</v>
      </c>
      <c r="C278" s="160"/>
      <c r="D278" s="161" t="s">
        <v>226</v>
      </c>
      <c r="E278" s="149" t="s">
        <v>222</v>
      </c>
      <c r="F278" s="176"/>
      <c r="G278" s="160"/>
      <c r="H278" s="161" t="s">
        <v>227</v>
      </c>
      <c r="I278" s="149"/>
      <c r="J278" s="176"/>
      <c r="K278" s="160"/>
      <c r="L278" s="161" t="s">
        <v>226</v>
      </c>
      <c r="M278" s="149" t="s">
        <v>222</v>
      </c>
      <c r="N278" s="176"/>
      <c r="O278" s="160"/>
      <c r="P278" s="161">
        <v>2</v>
      </c>
      <c r="Q278" s="149"/>
      <c r="R278" s="176"/>
      <c r="S278" s="160"/>
      <c r="T278" s="161" t="s">
        <v>226</v>
      </c>
      <c r="U278" s="149" t="s">
        <v>222</v>
      </c>
      <c r="V278" s="176"/>
      <c r="W278" s="160"/>
      <c r="X278" s="161" t="s">
        <v>226</v>
      </c>
      <c r="Y278" s="149" t="s">
        <v>222</v>
      </c>
      <c r="Z278" s="176"/>
      <c r="AA278" s="160"/>
      <c r="AB278" s="161" t="s">
        <v>226</v>
      </c>
      <c r="AC278" s="149" t="s">
        <v>222</v>
      </c>
      <c r="AD278" s="176"/>
      <c r="AE278" s="160"/>
      <c r="AF278" s="161">
        <v>4</v>
      </c>
      <c r="AG278" s="149"/>
      <c r="AH278" s="176"/>
      <c r="AI278" s="160"/>
      <c r="AJ278" s="161" t="s">
        <v>226</v>
      </c>
      <c r="AK278" s="149" t="s">
        <v>222</v>
      </c>
    </row>
    <row r="279" spans="1:37" x14ac:dyDescent="0.25">
      <c r="A279" s="12"/>
      <c r="B279" s="18" t="s">
        <v>643</v>
      </c>
      <c r="C279" s="169"/>
      <c r="D279" s="171" t="s">
        <v>226</v>
      </c>
      <c r="E279" s="133" t="s">
        <v>222</v>
      </c>
      <c r="F279" s="177"/>
      <c r="G279" s="169"/>
      <c r="H279" s="171" t="s">
        <v>227</v>
      </c>
      <c r="I279" s="133"/>
      <c r="J279" s="177"/>
      <c r="K279" s="169"/>
      <c r="L279" s="171" t="s">
        <v>226</v>
      </c>
      <c r="M279" s="133" t="s">
        <v>222</v>
      </c>
      <c r="N279" s="177"/>
      <c r="O279" s="169"/>
      <c r="P279" s="171">
        <v>2</v>
      </c>
      <c r="Q279" s="133"/>
      <c r="R279" s="177"/>
      <c r="S279" s="169"/>
      <c r="T279" s="171" t="s">
        <v>226</v>
      </c>
      <c r="U279" s="133" t="s">
        <v>222</v>
      </c>
      <c r="V279" s="177"/>
      <c r="W279" s="169"/>
      <c r="X279" s="171" t="s">
        <v>226</v>
      </c>
      <c r="Y279" s="133" t="s">
        <v>222</v>
      </c>
      <c r="Z279" s="177"/>
      <c r="AA279" s="169"/>
      <c r="AB279" s="171" t="s">
        <v>226</v>
      </c>
      <c r="AC279" s="133" t="s">
        <v>222</v>
      </c>
      <c r="AD279" s="177"/>
      <c r="AE279" s="169"/>
      <c r="AF279" s="171">
        <v>4</v>
      </c>
      <c r="AG279" s="133"/>
      <c r="AH279" s="177"/>
      <c r="AI279" s="169"/>
      <c r="AJ279" s="171" t="s">
        <v>226</v>
      </c>
      <c r="AK279" s="133" t="s">
        <v>222</v>
      </c>
    </row>
    <row r="280" spans="1:37" x14ac:dyDescent="0.25">
      <c r="A280" s="12"/>
      <c r="B280" s="66" t="s">
        <v>635</v>
      </c>
      <c r="C280" s="156"/>
      <c r="D280" s="157" t="s">
        <v>644</v>
      </c>
      <c r="E280" s="149" t="s">
        <v>222</v>
      </c>
      <c r="F280" s="176"/>
      <c r="G280" s="156"/>
      <c r="H280" s="157">
        <v>42</v>
      </c>
      <c r="I280" s="149"/>
      <c r="J280" s="176"/>
      <c r="K280" s="156"/>
      <c r="L280" s="157" t="s">
        <v>642</v>
      </c>
      <c r="M280" s="149" t="s">
        <v>222</v>
      </c>
      <c r="N280" s="176"/>
      <c r="O280" s="156"/>
      <c r="P280" s="157">
        <v>21</v>
      </c>
      <c r="Q280" s="149"/>
      <c r="R280" s="176"/>
      <c r="S280" s="156"/>
      <c r="T280" s="157" t="s">
        <v>645</v>
      </c>
      <c r="U280" s="149" t="s">
        <v>222</v>
      </c>
      <c r="V280" s="176"/>
      <c r="W280" s="156"/>
      <c r="X280" s="157" t="s">
        <v>646</v>
      </c>
      <c r="Y280" s="149" t="s">
        <v>222</v>
      </c>
      <c r="Z280" s="176"/>
      <c r="AA280" s="156"/>
      <c r="AB280" s="157" t="s">
        <v>646</v>
      </c>
      <c r="AC280" s="149" t="s">
        <v>222</v>
      </c>
      <c r="AD280" s="176"/>
      <c r="AE280" s="156"/>
      <c r="AF280" s="157">
        <v>552</v>
      </c>
      <c r="AG280" s="149"/>
      <c r="AH280" s="176"/>
      <c r="AI280" s="156"/>
      <c r="AJ280" s="157" t="s">
        <v>647</v>
      </c>
      <c r="AK280" s="149" t="s">
        <v>222</v>
      </c>
    </row>
    <row r="281" spans="1:37" x14ac:dyDescent="0.25">
      <c r="A281" s="12"/>
      <c r="B281" s="18" t="s">
        <v>559</v>
      </c>
      <c r="C281" s="154"/>
      <c r="D281" s="155" t="s">
        <v>227</v>
      </c>
      <c r="E281" s="133"/>
      <c r="F281" s="177"/>
      <c r="G281" s="154"/>
      <c r="H281" s="155" t="s">
        <v>227</v>
      </c>
      <c r="I281" s="133"/>
      <c r="J281" s="177"/>
      <c r="K281" s="154"/>
      <c r="L281" s="155" t="s">
        <v>424</v>
      </c>
      <c r="M281" s="133" t="s">
        <v>222</v>
      </c>
      <c r="N281" s="177"/>
      <c r="O281" s="154"/>
      <c r="P281" s="155" t="s">
        <v>227</v>
      </c>
      <c r="Q281" s="133"/>
      <c r="R281" s="177"/>
      <c r="S281" s="154"/>
      <c r="T281" s="155" t="s">
        <v>424</v>
      </c>
      <c r="U281" s="133" t="s">
        <v>222</v>
      </c>
      <c r="V281" s="177"/>
      <c r="W281" s="154"/>
      <c r="X281" s="155" t="s">
        <v>227</v>
      </c>
      <c r="Y281" s="133"/>
      <c r="Z281" s="177"/>
      <c r="AA281" s="154"/>
      <c r="AB281" s="155" t="s">
        <v>227</v>
      </c>
      <c r="AC281" s="133"/>
      <c r="AD281" s="177"/>
      <c r="AE281" s="154"/>
      <c r="AF281" s="155" t="s">
        <v>227</v>
      </c>
      <c r="AG281" s="133"/>
      <c r="AH281" s="177"/>
      <c r="AI281" s="154"/>
      <c r="AJ281" s="155" t="s">
        <v>424</v>
      </c>
      <c r="AK281" s="133" t="s">
        <v>222</v>
      </c>
    </row>
    <row r="282" spans="1:37" ht="24" thickBot="1" x14ac:dyDescent="0.3">
      <c r="A282" s="12"/>
      <c r="B282" s="66" t="s">
        <v>638</v>
      </c>
      <c r="C282" s="178" t="s">
        <v>220</v>
      </c>
      <c r="D282" s="179" t="s">
        <v>644</v>
      </c>
      <c r="E282" s="149" t="s">
        <v>222</v>
      </c>
      <c r="F282" s="176"/>
      <c r="G282" s="178" t="s">
        <v>220</v>
      </c>
      <c r="H282" s="179">
        <v>42</v>
      </c>
      <c r="I282" s="149"/>
      <c r="J282" s="176"/>
      <c r="K282" s="178" t="s">
        <v>220</v>
      </c>
      <c r="L282" s="179" t="s">
        <v>232</v>
      </c>
      <c r="M282" s="149" t="s">
        <v>222</v>
      </c>
      <c r="N282" s="176"/>
      <c r="O282" s="178" t="s">
        <v>220</v>
      </c>
      <c r="P282" s="179">
        <v>21</v>
      </c>
      <c r="Q282" s="149"/>
      <c r="R282" s="176"/>
      <c r="S282" s="178" t="s">
        <v>220</v>
      </c>
      <c r="T282" s="179" t="s">
        <v>644</v>
      </c>
      <c r="U282" s="149" t="s">
        <v>222</v>
      </c>
      <c r="V282" s="176"/>
      <c r="W282" s="178" t="s">
        <v>220</v>
      </c>
      <c r="X282" s="179" t="s">
        <v>646</v>
      </c>
      <c r="Y282" s="149" t="s">
        <v>222</v>
      </c>
      <c r="Z282" s="176"/>
      <c r="AA282" s="178" t="s">
        <v>220</v>
      </c>
      <c r="AB282" s="179" t="s">
        <v>646</v>
      </c>
      <c r="AC282" s="149" t="s">
        <v>222</v>
      </c>
      <c r="AD282" s="176"/>
      <c r="AE282" s="178" t="s">
        <v>220</v>
      </c>
      <c r="AF282" s="179">
        <v>552</v>
      </c>
      <c r="AG282" s="149"/>
      <c r="AH282" s="176"/>
      <c r="AI282" s="178" t="s">
        <v>220</v>
      </c>
      <c r="AJ282" s="179" t="s">
        <v>646</v>
      </c>
      <c r="AK282" s="149" t="s">
        <v>222</v>
      </c>
    </row>
    <row r="283" spans="1:37" ht="15.75" thickTop="1" x14ac:dyDescent="0.25">
      <c r="A283" s="12"/>
      <c r="B283" s="222" t="s">
        <v>269</v>
      </c>
      <c r="C283" s="222"/>
      <c r="D283" s="222"/>
      <c r="E283" s="222"/>
      <c r="F283" s="222"/>
      <c r="G283" s="222"/>
      <c r="H283" s="222"/>
      <c r="I283" s="222"/>
      <c r="J283" s="222"/>
      <c r="K283" s="222"/>
      <c r="L283" s="222"/>
      <c r="M283" s="222"/>
      <c r="N283" s="222"/>
      <c r="O283" s="222"/>
      <c r="P283" s="222"/>
      <c r="Q283" s="222"/>
      <c r="R283" s="222"/>
      <c r="S283" s="222"/>
      <c r="T283" s="222"/>
      <c r="U283" s="222"/>
      <c r="V283" s="222"/>
      <c r="W283" s="222"/>
      <c r="X283" s="222"/>
      <c r="Y283" s="222"/>
      <c r="Z283" s="222"/>
      <c r="AA283" s="222"/>
      <c r="AB283" s="222"/>
      <c r="AC283" s="222"/>
      <c r="AD283" s="222"/>
      <c r="AE283" s="222"/>
      <c r="AF283" s="222"/>
      <c r="AG283" s="222"/>
      <c r="AH283" s="222"/>
      <c r="AI283" s="222"/>
      <c r="AJ283" s="222"/>
      <c r="AK283" s="222"/>
    </row>
    <row r="284" spans="1:37" x14ac:dyDescent="0.25">
      <c r="A284" s="12"/>
      <c r="B284" s="222"/>
      <c r="C284" s="222"/>
      <c r="D284" s="222"/>
      <c r="E284" s="222"/>
      <c r="F284" s="222"/>
      <c r="G284" s="222"/>
      <c r="H284" s="222"/>
      <c r="I284" s="222"/>
      <c r="J284" s="222"/>
      <c r="K284" s="222"/>
      <c r="L284" s="222"/>
      <c r="M284" s="222"/>
      <c r="N284" s="222"/>
      <c r="O284" s="222"/>
      <c r="P284" s="222"/>
      <c r="Q284" s="222"/>
      <c r="R284" s="222"/>
      <c r="S284" s="222"/>
      <c r="T284" s="222"/>
      <c r="U284" s="222"/>
      <c r="V284" s="222"/>
      <c r="W284" s="222"/>
      <c r="X284" s="222"/>
      <c r="Y284" s="222"/>
      <c r="Z284" s="222"/>
      <c r="AA284" s="222"/>
      <c r="AB284" s="222"/>
      <c r="AC284" s="222"/>
      <c r="AD284" s="222"/>
      <c r="AE284" s="222"/>
      <c r="AF284" s="222"/>
      <c r="AG284" s="222"/>
      <c r="AH284" s="222"/>
      <c r="AI284" s="222"/>
      <c r="AJ284" s="222"/>
      <c r="AK284" s="222"/>
    </row>
    <row r="285" spans="1:37" x14ac:dyDescent="0.25">
      <c r="A285" s="12"/>
      <c r="B285" s="222"/>
      <c r="C285" s="222"/>
      <c r="D285" s="222"/>
      <c r="E285" s="222"/>
      <c r="F285" s="222"/>
      <c r="G285" s="222"/>
      <c r="H285" s="222"/>
      <c r="I285" s="222"/>
      <c r="J285" s="222"/>
      <c r="K285" s="222"/>
      <c r="L285" s="222"/>
      <c r="M285" s="222"/>
      <c r="N285" s="222"/>
      <c r="O285" s="222"/>
      <c r="P285" s="222"/>
      <c r="Q285" s="222"/>
      <c r="R285" s="222"/>
      <c r="S285" s="222"/>
      <c r="T285" s="222"/>
      <c r="U285" s="222"/>
      <c r="V285" s="222"/>
      <c r="W285" s="222"/>
      <c r="X285" s="222"/>
      <c r="Y285" s="222"/>
      <c r="Z285" s="222"/>
      <c r="AA285" s="222"/>
      <c r="AB285" s="222"/>
      <c r="AC285" s="222"/>
      <c r="AD285" s="222"/>
      <c r="AE285" s="222"/>
      <c r="AF285" s="222"/>
      <c r="AG285" s="222"/>
      <c r="AH285" s="222"/>
      <c r="AI285" s="222"/>
      <c r="AJ285" s="222"/>
      <c r="AK285" s="222"/>
    </row>
    <row r="286" spans="1:37" x14ac:dyDescent="0.25">
      <c r="A286" s="12"/>
      <c r="B286" s="220" t="s">
        <v>491</v>
      </c>
      <c r="C286" s="220"/>
      <c r="D286" s="220"/>
      <c r="E286" s="220"/>
      <c r="F286" s="220"/>
      <c r="G286" s="220"/>
      <c r="H286" s="220"/>
      <c r="I286" s="220"/>
      <c r="J286" s="220"/>
      <c r="K286" s="220"/>
      <c r="L286" s="220"/>
      <c r="M286" s="220"/>
      <c r="N286" s="220"/>
      <c r="O286" s="220"/>
      <c r="P286" s="220"/>
      <c r="Q286" s="220"/>
      <c r="R286" s="220"/>
      <c r="S286" s="220"/>
      <c r="T286" s="220"/>
      <c r="U286" s="220"/>
      <c r="V286" s="220"/>
      <c r="W286" s="220"/>
      <c r="X286" s="220"/>
      <c r="Y286" s="220"/>
      <c r="Z286" s="220"/>
      <c r="AA286" s="220"/>
      <c r="AB286" s="220"/>
      <c r="AC286" s="220"/>
      <c r="AD286" s="220"/>
      <c r="AE286" s="220"/>
      <c r="AF286" s="220"/>
      <c r="AG286" s="220"/>
      <c r="AH286" s="220"/>
      <c r="AI286" s="220"/>
      <c r="AJ286" s="220"/>
      <c r="AK286" s="220"/>
    </row>
    <row r="287" spans="1:37" x14ac:dyDescent="0.25">
      <c r="A287" s="12"/>
      <c r="B287" s="220" t="s">
        <v>492</v>
      </c>
      <c r="C287" s="220"/>
      <c r="D287" s="220"/>
      <c r="E287" s="220"/>
      <c r="F287" s="220"/>
      <c r="G287" s="220"/>
      <c r="H287" s="220"/>
      <c r="I287" s="220"/>
      <c r="J287" s="220"/>
      <c r="K287" s="220"/>
      <c r="L287" s="220"/>
      <c r="M287" s="220"/>
      <c r="N287" s="220"/>
      <c r="O287" s="220"/>
      <c r="P287" s="220"/>
      <c r="Q287" s="220"/>
      <c r="R287" s="220"/>
      <c r="S287" s="220"/>
      <c r="T287" s="220"/>
      <c r="U287" s="220"/>
      <c r="V287" s="220"/>
      <c r="W287" s="220"/>
      <c r="X287" s="220"/>
      <c r="Y287" s="220"/>
      <c r="Z287" s="220"/>
      <c r="AA287" s="220"/>
      <c r="AB287" s="220"/>
      <c r="AC287" s="220"/>
      <c r="AD287" s="220"/>
      <c r="AE287" s="220"/>
      <c r="AF287" s="220"/>
      <c r="AG287" s="220"/>
      <c r="AH287" s="220"/>
      <c r="AI287" s="220"/>
      <c r="AJ287" s="220"/>
      <c r="AK287" s="220"/>
    </row>
    <row r="288" spans="1:37" x14ac:dyDescent="0.25">
      <c r="A288" s="12"/>
      <c r="B288" s="220" t="s">
        <v>634</v>
      </c>
      <c r="C288" s="220"/>
      <c r="D288" s="220"/>
      <c r="E288" s="220"/>
      <c r="F288" s="220"/>
      <c r="G288" s="220"/>
      <c r="H288" s="220"/>
      <c r="I288" s="220"/>
      <c r="J288" s="220"/>
      <c r="K288" s="220"/>
      <c r="L288" s="220"/>
      <c r="M288" s="220"/>
      <c r="N288" s="220"/>
      <c r="O288" s="220"/>
      <c r="P288" s="220"/>
      <c r="Q288" s="220"/>
      <c r="R288" s="220"/>
      <c r="S288" s="220"/>
      <c r="T288" s="220"/>
      <c r="U288" s="220"/>
      <c r="V288" s="220"/>
      <c r="W288" s="220"/>
      <c r="X288" s="220"/>
      <c r="Y288" s="220"/>
      <c r="Z288" s="220"/>
      <c r="AA288" s="220"/>
      <c r="AB288" s="220"/>
      <c r="AC288" s="220"/>
      <c r="AD288" s="220"/>
      <c r="AE288" s="220"/>
      <c r="AF288" s="220"/>
      <c r="AG288" s="220"/>
      <c r="AH288" s="220"/>
      <c r="AI288" s="220"/>
      <c r="AJ288" s="220"/>
      <c r="AK288" s="220"/>
    </row>
    <row r="289" spans="1:37" x14ac:dyDescent="0.25">
      <c r="A289" s="12"/>
      <c r="B289" s="220" t="s">
        <v>608</v>
      </c>
      <c r="C289" s="220"/>
      <c r="D289" s="220"/>
      <c r="E289" s="220"/>
      <c r="F289" s="220"/>
      <c r="G289" s="220"/>
      <c r="H289" s="220"/>
      <c r="I289" s="220"/>
      <c r="J289" s="220"/>
      <c r="K289" s="220"/>
      <c r="L289" s="220"/>
      <c r="M289" s="220"/>
      <c r="N289" s="220"/>
      <c r="O289" s="220"/>
      <c r="P289" s="220"/>
      <c r="Q289" s="220"/>
      <c r="R289" s="220"/>
      <c r="S289" s="220"/>
      <c r="T289" s="220"/>
      <c r="U289" s="220"/>
      <c r="V289" s="220"/>
      <c r="W289" s="220"/>
      <c r="X289" s="220"/>
      <c r="Y289" s="220"/>
      <c r="Z289" s="220"/>
      <c r="AA289" s="220"/>
      <c r="AB289" s="220"/>
      <c r="AC289" s="220"/>
      <c r="AD289" s="220"/>
      <c r="AE289" s="220"/>
      <c r="AF289" s="220"/>
      <c r="AG289" s="220"/>
      <c r="AH289" s="220"/>
      <c r="AI289" s="220"/>
      <c r="AJ289" s="220"/>
      <c r="AK289" s="220"/>
    </row>
    <row r="290" spans="1:37" x14ac:dyDescent="0.25">
      <c r="A290" s="12"/>
      <c r="B290" s="85"/>
      <c r="C290" s="85"/>
      <c r="D290" s="85"/>
      <c r="E290" s="85"/>
      <c r="F290" s="85"/>
      <c r="G290" s="85"/>
      <c r="H290" s="85"/>
      <c r="I290" s="85"/>
      <c r="J290" s="85"/>
      <c r="K290" s="85"/>
      <c r="L290" s="85"/>
      <c r="M290" s="85"/>
      <c r="N290" s="85"/>
      <c r="O290" s="85"/>
      <c r="P290" s="85"/>
      <c r="Q290" s="85"/>
      <c r="R290" s="85"/>
      <c r="S290" s="85"/>
      <c r="T290" s="85"/>
      <c r="U290" s="85"/>
      <c r="V290" s="85"/>
      <c r="W290" s="85"/>
      <c r="X290" s="85"/>
      <c r="Y290" s="85"/>
      <c r="Z290" s="85"/>
      <c r="AA290" s="85"/>
      <c r="AB290" s="85"/>
      <c r="AC290" s="85"/>
      <c r="AD290" s="85"/>
      <c r="AE290" s="85"/>
      <c r="AF290" s="85"/>
      <c r="AG290" s="85"/>
      <c r="AH290" s="85"/>
      <c r="AI290" s="85"/>
      <c r="AJ290" s="85"/>
      <c r="AK290" s="85"/>
    </row>
    <row r="291" spans="1:37" x14ac:dyDescent="0.25">
      <c r="A291" s="12"/>
      <c r="B291" s="95"/>
      <c r="C291" s="37" t="s">
        <v>494</v>
      </c>
      <c r="D291" s="37"/>
      <c r="E291" s="20"/>
      <c r="F291" s="18"/>
      <c r="G291" s="20"/>
      <c r="H291" s="87"/>
      <c r="I291" s="20"/>
      <c r="J291" s="18"/>
      <c r="K291" s="20"/>
      <c r="L291" s="87"/>
      <c r="M291" s="20"/>
      <c r="N291" s="18"/>
      <c r="O291" s="20"/>
      <c r="P291" s="87"/>
      <c r="Q291" s="20"/>
      <c r="R291" s="18"/>
      <c r="S291" s="37" t="s">
        <v>494</v>
      </c>
      <c r="T291" s="37"/>
      <c r="U291" s="20"/>
      <c r="V291" s="18"/>
      <c r="W291" s="37" t="s">
        <v>494</v>
      </c>
      <c r="X291" s="37"/>
      <c r="Y291" s="20"/>
      <c r="Z291" s="18"/>
      <c r="AA291" s="37" t="s">
        <v>495</v>
      </c>
      <c r="AB291" s="37"/>
      <c r="AC291" s="20"/>
      <c r="AD291" s="18"/>
      <c r="AE291" s="20"/>
      <c r="AF291" s="87"/>
      <c r="AG291" s="20"/>
      <c r="AH291" s="18"/>
      <c r="AI291" s="37" t="s">
        <v>495</v>
      </c>
      <c r="AJ291" s="37"/>
      <c r="AK291" s="20"/>
    </row>
    <row r="292" spans="1:37" x14ac:dyDescent="0.25">
      <c r="A292" s="12"/>
      <c r="B292" s="18"/>
      <c r="C292" s="37" t="s">
        <v>496</v>
      </c>
      <c r="D292" s="37"/>
      <c r="E292" s="20"/>
      <c r="F292" s="18"/>
      <c r="G292" s="20"/>
      <c r="H292" s="87"/>
      <c r="I292" s="20"/>
      <c r="J292" s="18"/>
      <c r="K292" s="37" t="s">
        <v>497</v>
      </c>
      <c r="L292" s="37"/>
      <c r="M292" s="20"/>
      <c r="N292" s="18"/>
      <c r="O292" s="20"/>
      <c r="P292" s="87"/>
      <c r="Q292" s="20"/>
      <c r="R292" s="18"/>
      <c r="S292" s="37" t="s">
        <v>496</v>
      </c>
      <c r="T292" s="37"/>
      <c r="U292" s="20"/>
      <c r="V292" s="18"/>
      <c r="W292" s="37" t="s">
        <v>498</v>
      </c>
      <c r="X292" s="37"/>
      <c r="Y292" s="20"/>
      <c r="Z292" s="18"/>
      <c r="AA292" s="37" t="s">
        <v>295</v>
      </c>
      <c r="AB292" s="37"/>
      <c r="AC292" s="20"/>
      <c r="AD292" s="18"/>
      <c r="AE292" s="20"/>
      <c r="AF292" s="87"/>
      <c r="AG292" s="20"/>
      <c r="AH292" s="18"/>
      <c r="AI292" s="37" t="s">
        <v>295</v>
      </c>
      <c r="AJ292" s="37"/>
      <c r="AK292" s="20"/>
    </row>
    <row r="293" spans="1:37" x14ac:dyDescent="0.25">
      <c r="A293" s="12"/>
      <c r="B293" s="18"/>
      <c r="C293" s="37" t="s">
        <v>499</v>
      </c>
      <c r="D293" s="37"/>
      <c r="E293" s="20"/>
      <c r="F293" s="18"/>
      <c r="G293" s="37" t="s">
        <v>500</v>
      </c>
      <c r="H293" s="37"/>
      <c r="I293" s="20"/>
      <c r="J293" s="18"/>
      <c r="K293" s="37" t="s">
        <v>500</v>
      </c>
      <c r="L293" s="37"/>
      <c r="M293" s="20"/>
      <c r="N293" s="18"/>
      <c r="O293" s="20"/>
      <c r="P293" s="87"/>
      <c r="Q293" s="20"/>
      <c r="R293" s="18"/>
      <c r="S293" s="37" t="s">
        <v>499</v>
      </c>
      <c r="T293" s="37"/>
      <c r="U293" s="20"/>
      <c r="V293" s="18"/>
      <c r="W293" s="37" t="s">
        <v>499</v>
      </c>
      <c r="X293" s="37"/>
      <c r="Y293" s="20"/>
      <c r="Z293" s="18"/>
      <c r="AA293" s="37" t="s">
        <v>501</v>
      </c>
      <c r="AB293" s="37"/>
      <c r="AC293" s="20"/>
      <c r="AD293" s="18"/>
      <c r="AE293" s="20"/>
      <c r="AF293" s="87"/>
      <c r="AG293" s="20"/>
      <c r="AH293" s="18"/>
      <c r="AI293" s="37" t="s">
        <v>502</v>
      </c>
      <c r="AJ293" s="37"/>
      <c r="AK293" s="20"/>
    </row>
    <row r="294" spans="1:37" x14ac:dyDescent="0.25">
      <c r="A294" s="12"/>
      <c r="B294" s="18"/>
      <c r="C294" s="38" t="s">
        <v>503</v>
      </c>
      <c r="D294" s="38"/>
      <c r="E294" s="20"/>
      <c r="F294" s="18"/>
      <c r="G294" s="38" t="s">
        <v>504</v>
      </c>
      <c r="H294" s="38"/>
      <c r="I294" s="20"/>
      <c r="J294" s="18"/>
      <c r="K294" s="38" t="s">
        <v>504</v>
      </c>
      <c r="L294" s="38"/>
      <c r="M294" s="20"/>
      <c r="N294" s="18"/>
      <c r="O294" s="38" t="s">
        <v>505</v>
      </c>
      <c r="P294" s="38"/>
      <c r="Q294" s="20"/>
      <c r="R294" s="18"/>
      <c r="S294" s="38" t="s">
        <v>506</v>
      </c>
      <c r="T294" s="38"/>
      <c r="U294" s="20"/>
      <c r="V294" s="18"/>
      <c r="W294" s="38" t="s">
        <v>503</v>
      </c>
      <c r="X294" s="38"/>
      <c r="Y294" s="20"/>
      <c r="Z294" s="18"/>
      <c r="AA294" s="38" t="s">
        <v>499</v>
      </c>
      <c r="AB294" s="38"/>
      <c r="AC294" s="20"/>
      <c r="AD294" s="18"/>
      <c r="AE294" s="38" t="s">
        <v>505</v>
      </c>
      <c r="AF294" s="38"/>
      <c r="AG294" s="20"/>
      <c r="AH294" s="18"/>
      <c r="AI294" s="38" t="s">
        <v>506</v>
      </c>
      <c r="AJ294" s="38"/>
      <c r="AK294" s="20"/>
    </row>
    <row r="295" spans="1:37" x14ac:dyDescent="0.25">
      <c r="A295" s="12"/>
      <c r="B295" s="18"/>
      <c r="C295" s="37" t="s">
        <v>218</v>
      </c>
      <c r="D295" s="37"/>
      <c r="E295" s="37"/>
      <c r="F295" s="37"/>
      <c r="G295" s="37"/>
      <c r="H295" s="37"/>
      <c r="I295" s="37"/>
      <c r="J295" s="37"/>
      <c r="K295" s="37"/>
      <c r="L295" s="37"/>
      <c r="M295" s="37"/>
      <c r="N295" s="37"/>
      <c r="O295" s="37"/>
      <c r="P295" s="37"/>
      <c r="Q295" s="37"/>
      <c r="R295" s="37"/>
      <c r="S295" s="37"/>
      <c r="T295" s="37"/>
      <c r="U295" s="37"/>
      <c r="V295" s="37"/>
      <c r="W295" s="37"/>
      <c r="X295" s="37"/>
      <c r="Y295" s="37"/>
      <c r="Z295" s="37"/>
      <c r="AA295" s="37"/>
      <c r="AB295" s="37"/>
      <c r="AC295" s="37"/>
      <c r="AD295" s="37"/>
      <c r="AE295" s="37"/>
      <c r="AF295" s="37"/>
      <c r="AG295" s="37"/>
      <c r="AH295" s="37"/>
      <c r="AI295" s="37"/>
      <c r="AJ295" s="37"/>
      <c r="AK295" s="20"/>
    </row>
    <row r="296" spans="1:37" x14ac:dyDescent="0.25">
      <c r="A296" s="12"/>
      <c r="B296" s="66" t="s">
        <v>579</v>
      </c>
      <c r="C296" s="149" t="s">
        <v>220</v>
      </c>
      <c r="D296" s="151" t="s">
        <v>626</v>
      </c>
      <c r="E296" s="149" t="s">
        <v>222</v>
      </c>
      <c r="F296" s="176"/>
      <c r="G296" s="149" t="s">
        <v>220</v>
      </c>
      <c r="H296" s="151">
        <v>71</v>
      </c>
      <c r="I296" s="149"/>
      <c r="J296" s="176"/>
      <c r="K296" s="149" t="s">
        <v>220</v>
      </c>
      <c r="L296" s="151">
        <v>38</v>
      </c>
      <c r="M296" s="149"/>
      <c r="N296" s="176"/>
      <c r="O296" s="149" t="s">
        <v>220</v>
      </c>
      <c r="P296" s="151" t="s">
        <v>631</v>
      </c>
      <c r="Q296" s="149" t="s">
        <v>222</v>
      </c>
      <c r="R296" s="176"/>
      <c r="S296" s="149" t="s">
        <v>220</v>
      </c>
      <c r="T296" s="151" t="s">
        <v>632</v>
      </c>
      <c r="U296" s="149" t="s">
        <v>222</v>
      </c>
      <c r="V296" s="176"/>
      <c r="W296" s="149" t="s">
        <v>220</v>
      </c>
      <c r="X296" s="151" t="s">
        <v>541</v>
      </c>
      <c r="Y296" s="149" t="s">
        <v>222</v>
      </c>
      <c r="Z296" s="176"/>
      <c r="AA296" s="149" t="s">
        <v>220</v>
      </c>
      <c r="AB296" s="151" t="s">
        <v>541</v>
      </c>
      <c r="AC296" s="149" t="s">
        <v>222</v>
      </c>
      <c r="AD296" s="176"/>
      <c r="AE296" s="149" t="s">
        <v>220</v>
      </c>
      <c r="AF296" s="151">
        <v>266</v>
      </c>
      <c r="AG296" s="149"/>
      <c r="AH296" s="176"/>
      <c r="AI296" s="149" t="s">
        <v>220</v>
      </c>
      <c r="AJ296" s="151" t="s">
        <v>633</v>
      </c>
      <c r="AK296" s="149" t="s">
        <v>222</v>
      </c>
    </row>
    <row r="297" spans="1:37" x14ac:dyDescent="0.25">
      <c r="A297" s="12"/>
      <c r="B297" s="18" t="s">
        <v>643</v>
      </c>
      <c r="C297" s="133"/>
      <c r="D297" s="153"/>
      <c r="E297" s="133"/>
      <c r="F297" s="177"/>
      <c r="G297" s="133"/>
      <c r="H297" s="153"/>
      <c r="I297" s="133"/>
      <c r="J297" s="177"/>
      <c r="K297" s="133"/>
      <c r="L297" s="153"/>
      <c r="M297" s="133"/>
      <c r="N297" s="177"/>
      <c r="O297" s="133"/>
      <c r="P297" s="153"/>
      <c r="Q297" s="133"/>
      <c r="R297" s="177"/>
      <c r="S297" s="133"/>
      <c r="T297" s="153"/>
      <c r="U297" s="133"/>
      <c r="V297" s="177"/>
      <c r="W297" s="133"/>
      <c r="X297" s="153"/>
      <c r="Y297" s="133"/>
      <c r="Z297" s="177"/>
      <c r="AA297" s="133"/>
      <c r="AB297" s="153"/>
      <c r="AC297" s="133"/>
      <c r="AD297" s="177"/>
      <c r="AE297" s="133"/>
      <c r="AF297" s="153"/>
      <c r="AG297" s="133"/>
      <c r="AH297" s="177"/>
      <c r="AI297" s="133"/>
      <c r="AJ297" s="153"/>
      <c r="AK297" s="133"/>
    </row>
    <row r="298" spans="1:37" x14ac:dyDescent="0.25">
      <c r="A298" s="12"/>
      <c r="B298" s="150" t="s">
        <v>98</v>
      </c>
      <c r="C298" s="149"/>
      <c r="D298" s="151" t="s">
        <v>433</v>
      </c>
      <c r="E298" s="149" t="s">
        <v>222</v>
      </c>
      <c r="F298" s="176"/>
      <c r="G298" s="149"/>
      <c r="H298" s="151" t="s">
        <v>227</v>
      </c>
      <c r="I298" s="149"/>
      <c r="J298" s="176"/>
      <c r="K298" s="149"/>
      <c r="L298" s="151" t="s">
        <v>433</v>
      </c>
      <c r="M298" s="149" t="s">
        <v>222</v>
      </c>
      <c r="N298" s="176"/>
      <c r="O298" s="149"/>
      <c r="P298" s="151">
        <v>8</v>
      </c>
      <c r="Q298" s="149"/>
      <c r="R298" s="176"/>
      <c r="S298" s="149"/>
      <c r="T298" s="151" t="s">
        <v>433</v>
      </c>
      <c r="U298" s="149" t="s">
        <v>222</v>
      </c>
      <c r="V298" s="176"/>
      <c r="W298" s="149"/>
      <c r="X298" s="151" t="s">
        <v>433</v>
      </c>
      <c r="Y298" s="149" t="s">
        <v>222</v>
      </c>
      <c r="Z298" s="176"/>
      <c r="AA298" s="149"/>
      <c r="AB298" s="151" t="s">
        <v>433</v>
      </c>
      <c r="AC298" s="149" t="s">
        <v>222</v>
      </c>
      <c r="AD298" s="176"/>
      <c r="AE298" s="149"/>
      <c r="AF298" s="151">
        <v>16</v>
      </c>
      <c r="AG298" s="149"/>
      <c r="AH298" s="176"/>
      <c r="AI298" s="149"/>
      <c r="AJ298" s="151" t="s">
        <v>433</v>
      </c>
      <c r="AK298" s="149" t="s">
        <v>222</v>
      </c>
    </row>
    <row r="299" spans="1:37" ht="23.25" x14ac:dyDescent="0.25">
      <c r="A299" s="12"/>
      <c r="B299" s="152" t="s">
        <v>639</v>
      </c>
      <c r="C299" s="154"/>
      <c r="D299" s="155" t="s">
        <v>226</v>
      </c>
      <c r="E299" s="133" t="s">
        <v>222</v>
      </c>
      <c r="F299" s="177"/>
      <c r="G299" s="154"/>
      <c r="H299" s="155" t="s">
        <v>227</v>
      </c>
      <c r="I299" s="133"/>
      <c r="J299" s="177"/>
      <c r="K299" s="154"/>
      <c r="L299" s="155" t="s">
        <v>226</v>
      </c>
      <c r="M299" s="133" t="s">
        <v>222</v>
      </c>
      <c r="N299" s="177"/>
      <c r="O299" s="154"/>
      <c r="P299" s="155">
        <v>2</v>
      </c>
      <c r="Q299" s="133"/>
      <c r="R299" s="177"/>
      <c r="S299" s="154"/>
      <c r="T299" s="155" t="s">
        <v>226</v>
      </c>
      <c r="U299" s="133" t="s">
        <v>222</v>
      </c>
      <c r="V299" s="177"/>
      <c r="W299" s="154"/>
      <c r="X299" s="155" t="s">
        <v>226</v>
      </c>
      <c r="Y299" s="133" t="s">
        <v>222</v>
      </c>
      <c r="Z299" s="177"/>
      <c r="AA299" s="154"/>
      <c r="AB299" s="155" t="s">
        <v>226</v>
      </c>
      <c r="AC299" s="133" t="s">
        <v>222</v>
      </c>
      <c r="AD299" s="177"/>
      <c r="AE299" s="154"/>
      <c r="AF299" s="155">
        <v>4</v>
      </c>
      <c r="AG299" s="133"/>
      <c r="AH299" s="177"/>
      <c r="AI299" s="154"/>
      <c r="AJ299" s="155" t="s">
        <v>226</v>
      </c>
      <c r="AK299" s="133" t="s">
        <v>222</v>
      </c>
    </row>
    <row r="300" spans="1:37" x14ac:dyDescent="0.25">
      <c r="A300" s="12"/>
      <c r="B300" s="66" t="s">
        <v>643</v>
      </c>
      <c r="C300" s="173"/>
      <c r="D300" s="174" t="s">
        <v>445</v>
      </c>
      <c r="E300" s="149" t="s">
        <v>222</v>
      </c>
      <c r="F300" s="176"/>
      <c r="G300" s="173"/>
      <c r="H300" s="174" t="s">
        <v>227</v>
      </c>
      <c r="I300" s="149"/>
      <c r="J300" s="176"/>
      <c r="K300" s="173"/>
      <c r="L300" s="174" t="s">
        <v>445</v>
      </c>
      <c r="M300" s="149" t="s">
        <v>222</v>
      </c>
      <c r="N300" s="176"/>
      <c r="O300" s="173"/>
      <c r="P300" s="174">
        <v>10</v>
      </c>
      <c r="Q300" s="149"/>
      <c r="R300" s="176"/>
      <c r="S300" s="173"/>
      <c r="T300" s="174" t="s">
        <v>445</v>
      </c>
      <c r="U300" s="149" t="s">
        <v>222</v>
      </c>
      <c r="V300" s="176"/>
      <c r="W300" s="173"/>
      <c r="X300" s="174" t="s">
        <v>445</v>
      </c>
      <c r="Y300" s="149" t="s">
        <v>222</v>
      </c>
      <c r="Z300" s="176"/>
      <c r="AA300" s="173"/>
      <c r="AB300" s="174" t="s">
        <v>445</v>
      </c>
      <c r="AC300" s="149" t="s">
        <v>222</v>
      </c>
      <c r="AD300" s="176"/>
      <c r="AE300" s="173"/>
      <c r="AF300" s="174">
        <v>20</v>
      </c>
      <c r="AG300" s="149"/>
      <c r="AH300" s="176"/>
      <c r="AI300" s="173"/>
      <c r="AJ300" s="174" t="s">
        <v>445</v>
      </c>
      <c r="AK300" s="149" t="s">
        <v>222</v>
      </c>
    </row>
    <row r="301" spans="1:37" x14ac:dyDescent="0.25">
      <c r="A301" s="12"/>
      <c r="B301" s="18" t="s">
        <v>635</v>
      </c>
      <c r="C301" s="166"/>
      <c r="D301" s="167" t="s">
        <v>648</v>
      </c>
      <c r="E301" s="133" t="s">
        <v>222</v>
      </c>
      <c r="F301" s="177"/>
      <c r="G301" s="166"/>
      <c r="H301" s="167">
        <v>71</v>
      </c>
      <c r="I301" s="133"/>
      <c r="J301" s="177"/>
      <c r="K301" s="166"/>
      <c r="L301" s="167">
        <v>28</v>
      </c>
      <c r="M301" s="133"/>
      <c r="N301" s="177"/>
      <c r="O301" s="166"/>
      <c r="P301" s="167" t="s">
        <v>649</v>
      </c>
      <c r="Q301" s="133" t="s">
        <v>222</v>
      </c>
      <c r="R301" s="177"/>
      <c r="S301" s="166"/>
      <c r="T301" s="167" t="s">
        <v>650</v>
      </c>
      <c r="U301" s="133" t="s">
        <v>222</v>
      </c>
      <c r="V301" s="177"/>
      <c r="W301" s="166"/>
      <c r="X301" s="167" t="s">
        <v>651</v>
      </c>
      <c r="Y301" s="133" t="s">
        <v>222</v>
      </c>
      <c r="Z301" s="177"/>
      <c r="AA301" s="166"/>
      <c r="AB301" s="167" t="s">
        <v>651</v>
      </c>
      <c r="AC301" s="133" t="s">
        <v>222</v>
      </c>
      <c r="AD301" s="177"/>
      <c r="AE301" s="166"/>
      <c r="AF301" s="167">
        <v>286</v>
      </c>
      <c r="AG301" s="133"/>
      <c r="AH301" s="177"/>
      <c r="AI301" s="166"/>
      <c r="AJ301" s="167" t="s">
        <v>253</v>
      </c>
      <c r="AK301" s="133" t="s">
        <v>222</v>
      </c>
    </row>
    <row r="302" spans="1:37" x14ac:dyDescent="0.25">
      <c r="A302" s="12"/>
      <c r="B302" s="66" t="s">
        <v>559</v>
      </c>
      <c r="C302" s="160"/>
      <c r="D302" s="161" t="s">
        <v>227</v>
      </c>
      <c r="E302" s="149"/>
      <c r="F302" s="176"/>
      <c r="G302" s="160"/>
      <c r="H302" s="161" t="s">
        <v>227</v>
      </c>
      <c r="I302" s="149"/>
      <c r="J302" s="176"/>
      <c r="K302" s="160"/>
      <c r="L302" s="161" t="s">
        <v>223</v>
      </c>
      <c r="M302" s="149" t="s">
        <v>222</v>
      </c>
      <c r="N302" s="176"/>
      <c r="O302" s="160"/>
      <c r="P302" s="161" t="s">
        <v>227</v>
      </c>
      <c r="Q302" s="149"/>
      <c r="R302" s="176"/>
      <c r="S302" s="160"/>
      <c r="T302" s="161" t="s">
        <v>223</v>
      </c>
      <c r="U302" s="149" t="s">
        <v>222</v>
      </c>
      <c r="V302" s="176"/>
      <c r="W302" s="160"/>
      <c r="X302" s="161" t="s">
        <v>227</v>
      </c>
      <c r="Y302" s="149"/>
      <c r="Z302" s="176"/>
      <c r="AA302" s="160"/>
      <c r="AB302" s="161" t="s">
        <v>227</v>
      </c>
      <c r="AC302" s="149"/>
      <c r="AD302" s="176"/>
      <c r="AE302" s="160"/>
      <c r="AF302" s="161" t="s">
        <v>227</v>
      </c>
      <c r="AG302" s="149"/>
      <c r="AH302" s="176"/>
      <c r="AI302" s="160"/>
      <c r="AJ302" s="161" t="s">
        <v>223</v>
      </c>
      <c r="AK302" s="149" t="s">
        <v>222</v>
      </c>
    </row>
    <row r="303" spans="1:37" ht="24" thickBot="1" x14ac:dyDescent="0.3">
      <c r="A303" s="12"/>
      <c r="B303" s="18" t="s">
        <v>638</v>
      </c>
      <c r="C303" s="162" t="s">
        <v>220</v>
      </c>
      <c r="D303" s="164" t="s">
        <v>648</v>
      </c>
      <c r="E303" s="133" t="s">
        <v>222</v>
      </c>
      <c r="F303" s="177"/>
      <c r="G303" s="162" t="s">
        <v>220</v>
      </c>
      <c r="H303" s="164">
        <v>71</v>
      </c>
      <c r="I303" s="133"/>
      <c r="J303" s="177"/>
      <c r="K303" s="162" t="s">
        <v>220</v>
      </c>
      <c r="L303" s="164">
        <v>24</v>
      </c>
      <c r="M303" s="133"/>
      <c r="N303" s="177"/>
      <c r="O303" s="162" t="s">
        <v>220</v>
      </c>
      <c r="P303" s="164" t="s">
        <v>649</v>
      </c>
      <c r="Q303" s="133" t="s">
        <v>222</v>
      </c>
      <c r="R303" s="177"/>
      <c r="S303" s="162" t="s">
        <v>220</v>
      </c>
      <c r="T303" s="164" t="s">
        <v>648</v>
      </c>
      <c r="U303" s="133" t="s">
        <v>222</v>
      </c>
      <c r="V303" s="177"/>
      <c r="W303" s="162" t="s">
        <v>220</v>
      </c>
      <c r="X303" s="164" t="s">
        <v>651</v>
      </c>
      <c r="Y303" s="133" t="s">
        <v>222</v>
      </c>
      <c r="Z303" s="177"/>
      <c r="AA303" s="162" t="s">
        <v>220</v>
      </c>
      <c r="AB303" s="164" t="s">
        <v>651</v>
      </c>
      <c r="AC303" s="133" t="s">
        <v>222</v>
      </c>
      <c r="AD303" s="177"/>
      <c r="AE303" s="162" t="s">
        <v>220</v>
      </c>
      <c r="AF303" s="164">
        <v>286</v>
      </c>
      <c r="AG303" s="133"/>
      <c r="AH303" s="177"/>
      <c r="AI303" s="162" t="s">
        <v>220</v>
      </c>
      <c r="AJ303" s="164" t="s">
        <v>651</v>
      </c>
      <c r="AK303" s="133" t="s">
        <v>222</v>
      </c>
    </row>
    <row r="304" spans="1:37" ht="15.75" thickTop="1" x14ac:dyDescent="0.25">
      <c r="A304" s="12"/>
      <c r="B304" s="222" t="s">
        <v>269</v>
      </c>
      <c r="C304" s="222"/>
      <c r="D304" s="222"/>
      <c r="E304" s="222"/>
      <c r="F304" s="222"/>
      <c r="G304" s="222"/>
      <c r="H304" s="222"/>
      <c r="I304" s="222"/>
      <c r="J304" s="222"/>
      <c r="K304" s="222"/>
      <c r="L304" s="222"/>
      <c r="M304" s="222"/>
      <c r="N304" s="222"/>
      <c r="O304" s="222"/>
      <c r="P304" s="222"/>
      <c r="Q304" s="222"/>
      <c r="R304" s="222"/>
      <c r="S304" s="222"/>
      <c r="T304" s="222"/>
      <c r="U304" s="222"/>
      <c r="V304" s="222"/>
      <c r="W304" s="222"/>
      <c r="X304" s="222"/>
      <c r="Y304" s="222"/>
      <c r="Z304" s="222"/>
      <c r="AA304" s="222"/>
      <c r="AB304" s="222"/>
      <c r="AC304" s="222"/>
      <c r="AD304" s="222"/>
      <c r="AE304" s="222"/>
      <c r="AF304" s="222"/>
      <c r="AG304" s="222"/>
      <c r="AH304" s="222"/>
      <c r="AI304" s="222"/>
      <c r="AJ304" s="222"/>
      <c r="AK304" s="222"/>
    </row>
    <row r="305" spans="1:37" x14ac:dyDescent="0.25">
      <c r="A305" s="12"/>
      <c r="B305" s="223"/>
      <c r="C305" s="223"/>
      <c r="D305" s="223"/>
      <c r="E305" s="223"/>
      <c r="F305" s="223"/>
      <c r="G305" s="223"/>
      <c r="H305" s="223"/>
      <c r="I305" s="223"/>
      <c r="J305" s="223"/>
      <c r="K305" s="223"/>
      <c r="L305" s="223"/>
      <c r="M305" s="223"/>
      <c r="N305" s="223"/>
      <c r="O305" s="223"/>
      <c r="P305" s="223"/>
      <c r="Q305" s="223"/>
      <c r="R305" s="223"/>
      <c r="S305" s="223"/>
      <c r="T305" s="223"/>
      <c r="U305" s="223"/>
      <c r="V305" s="223"/>
      <c r="W305" s="223"/>
      <c r="X305" s="223"/>
      <c r="Y305" s="223"/>
      <c r="Z305" s="223"/>
      <c r="AA305" s="223"/>
      <c r="AB305" s="223"/>
      <c r="AC305" s="223"/>
      <c r="AD305" s="223"/>
      <c r="AE305" s="223"/>
      <c r="AF305" s="223"/>
      <c r="AG305" s="223"/>
      <c r="AH305" s="223"/>
      <c r="AI305" s="223"/>
      <c r="AJ305" s="223"/>
      <c r="AK305" s="223"/>
    </row>
    <row r="306" spans="1:37" x14ac:dyDescent="0.25">
      <c r="A306" s="12"/>
      <c r="B306" s="219"/>
      <c r="C306" s="219"/>
      <c r="D306" s="219"/>
      <c r="E306" s="219"/>
      <c r="F306" s="219"/>
      <c r="G306" s="219"/>
      <c r="H306" s="219"/>
      <c r="I306" s="219"/>
      <c r="J306" s="219"/>
      <c r="K306" s="219"/>
      <c r="L306" s="219"/>
      <c r="M306" s="219"/>
      <c r="N306" s="219"/>
      <c r="O306" s="219"/>
      <c r="P306" s="219"/>
      <c r="Q306" s="219"/>
      <c r="R306" s="219"/>
      <c r="S306" s="219"/>
      <c r="T306" s="219"/>
      <c r="U306" s="219"/>
      <c r="V306" s="219"/>
      <c r="W306" s="219"/>
      <c r="X306" s="219"/>
      <c r="Y306" s="219"/>
      <c r="Z306" s="219"/>
      <c r="AA306" s="219"/>
      <c r="AB306" s="219"/>
      <c r="AC306" s="219"/>
      <c r="AD306" s="219"/>
      <c r="AE306" s="219"/>
      <c r="AF306" s="219"/>
      <c r="AG306" s="219"/>
      <c r="AH306" s="219"/>
      <c r="AI306" s="219"/>
      <c r="AJ306" s="219"/>
      <c r="AK306" s="219"/>
    </row>
    <row r="307" spans="1:37" x14ac:dyDescent="0.25">
      <c r="A307" s="12"/>
      <c r="B307" s="220" t="s">
        <v>491</v>
      </c>
      <c r="C307" s="220"/>
      <c r="D307" s="220"/>
      <c r="E307" s="220"/>
      <c r="F307" s="220"/>
      <c r="G307" s="220"/>
      <c r="H307" s="220"/>
      <c r="I307" s="220"/>
      <c r="J307" s="220"/>
      <c r="K307" s="220"/>
      <c r="L307" s="220"/>
      <c r="M307" s="220"/>
      <c r="N307" s="220"/>
      <c r="O307" s="220"/>
      <c r="P307" s="220"/>
      <c r="Q307" s="220"/>
      <c r="R307" s="220"/>
      <c r="S307" s="220"/>
      <c r="T307" s="220"/>
      <c r="U307" s="220"/>
      <c r="V307" s="220"/>
      <c r="W307" s="220"/>
      <c r="X307" s="220"/>
      <c r="Y307" s="220"/>
      <c r="Z307" s="220"/>
      <c r="AA307" s="220"/>
      <c r="AB307" s="220"/>
      <c r="AC307" s="220"/>
      <c r="AD307" s="220"/>
      <c r="AE307" s="220"/>
      <c r="AF307" s="220"/>
      <c r="AG307" s="220"/>
      <c r="AH307" s="220"/>
      <c r="AI307" s="220"/>
      <c r="AJ307" s="220"/>
      <c r="AK307" s="220"/>
    </row>
    <row r="308" spans="1:37" x14ac:dyDescent="0.25">
      <c r="A308" s="12"/>
      <c r="B308" s="220" t="s">
        <v>492</v>
      </c>
      <c r="C308" s="220"/>
      <c r="D308" s="220"/>
      <c r="E308" s="220"/>
      <c r="F308" s="220"/>
      <c r="G308" s="220"/>
      <c r="H308" s="220"/>
      <c r="I308" s="220"/>
      <c r="J308" s="220"/>
      <c r="K308" s="220"/>
      <c r="L308" s="220"/>
      <c r="M308" s="220"/>
      <c r="N308" s="220"/>
      <c r="O308" s="220"/>
      <c r="P308" s="220"/>
      <c r="Q308" s="220"/>
      <c r="R308" s="220"/>
      <c r="S308" s="220"/>
      <c r="T308" s="220"/>
      <c r="U308" s="220"/>
      <c r="V308" s="220"/>
      <c r="W308" s="220"/>
      <c r="X308" s="220"/>
      <c r="Y308" s="220"/>
      <c r="Z308" s="220"/>
      <c r="AA308" s="220"/>
      <c r="AB308" s="220"/>
      <c r="AC308" s="220"/>
      <c r="AD308" s="220"/>
      <c r="AE308" s="220"/>
      <c r="AF308" s="220"/>
      <c r="AG308" s="220"/>
      <c r="AH308" s="220"/>
      <c r="AI308" s="220"/>
      <c r="AJ308" s="220"/>
      <c r="AK308" s="220"/>
    </row>
    <row r="309" spans="1:37" x14ac:dyDescent="0.25">
      <c r="A309" s="12"/>
      <c r="B309" s="220" t="s">
        <v>652</v>
      </c>
      <c r="C309" s="220"/>
      <c r="D309" s="220"/>
      <c r="E309" s="220"/>
      <c r="F309" s="220"/>
      <c r="G309" s="220"/>
      <c r="H309" s="220"/>
      <c r="I309" s="220"/>
      <c r="J309" s="220"/>
      <c r="K309" s="220"/>
      <c r="L309" s="220"/>
      <c r="M309" s="220"/>
      <c r="N309" s="220"/>
      <c r="O309" s="220"/>
      <c r="P309" s="220"/>
      <c r="Q309" s="220"/>
      <c r="R309" s="220"/>
      <c r="S309" s="220"/>
      <c r="T309" s="220"/>
      <c r="U309" s="220"/>
      <c r="V309" s="220"/>
      <c r="W309" s="220"/>
      <c r="X309" s="220"/>
      <c r="Y309" s="220"/>
      <c r="Z309" s="220"/>
      <c r="AA309" s="220"/>
      <c r="AB309" s="220"/>
      <c r="AC309" s="220"/>
      <c r="AD309" s="220"/>
      <c r="AE309" s="220"/>
      <c r="AF309" s="220"/>
      <c r="AG309" s="220"/>
      <c r="AH309" s="220"/>
      <c r="AI309" s="220"/>
      <c r="AJ309" s="220"/>
      <c r="AK309" s="220"/>
    </row>
    <row r="310" spans="1:37" x14ac:dyDescent="0.25">
      <c r="A310" s="12"/>
      <c r="B310" s="220" t="s">
        <v>581</v>
      </c>
      <c r="C310" s="220"/>
      <c r="D310" s="220"/>
      <c r="E310" s="220"/>
      <c r="F310" s="220"/>
      <c r="G310" s="220"/>
      <c r="H310" s="220"/>
      <c r="I310" s="220"/>
      <c r="J310" s="220"/>
      <c r="K310" s="220"/>
      <c r="L310" s="220"/>
      <c r="M310" s="220"/>
      <c r="N310" s="220"/>
      <c r="O310" s="220"/>
      <c r="P310" s="220"/>
      <c r="Q310" s="220"/>
      <c r="R310" s="220"/>
      <c r="S310" s="220"/>
      <c r="T310" s="220"/>
      <c r="U310" s="220"/>
      <c r="V310" s="220"/>
      <c r="W310" s="220"/>
      <c r="X310" s="220"/>
      <c r="Y310" s="220"/>
      <c r="Z310" s="220"/>
      <c r="AA310" s="220"/>
      <c r="AB310" s="220"/>
      <c r="AC310" s="220"/>
      <c r="AD310" s="220"/>
      <c r="AE310" s="220"/>
      <c r="AF310" s="220"/>
      <c r="AG310" s="220"/>
      <c r="AH310" s="220"/>
      <c r="AI310" s="220"/>
      <c r="AJ310" s="220"/>
      <c r="AK310" s="220"/>
    </row>
    <row r="311" spans="1:37" x14ac:dyDescent="0.25">
      <c r="A311" s="12"/>
      <c r="B311" s="85"/>
      <c r="C311" s="85"/>
      <c r="D311" s="85"/>
      <c r="E311" s="85"/>
      <c r="F311" s="85"/>
      <c r="G311" s="85"/>
      <c r="H311" s="85"/>
      <c r="I311" s="85"/>
      <c r="J311" s="85"/>
      <c r="K311" s="85"/>
      <c r="L311" s="85"/>
      <c r="M311" s="85"/>
      <c r="N311" s="85"/>
      <c r="O311" s="85"/>
      <c r="P311" s="85"/>
      <c r="Q311" s="85"/>
      <c r="R311" s="85"/>
      <c r="S311" s="85"/>
      <c r="T311" s="85"/>
      <c r="U311" s="85"/>
      <c r="V311" s="85"/>
      <c r="W311" s="85"/>
      <c r="X311" s="85"/>
      <c r="Y311" s="85"/>
      <c r="Z311" s="85"/>
      <c r="AA311" s="85"/>
      <c r="AB311" s="85"/>
      <c r="AC311" s="85"/>
      <c r="AD311" s="85"/>
      <c r="AE311" s="85"/>
      <c r="AF311" s="85"/>
      <c r="AG311" s="85"/>
      <c r="AH311" s="85"/>
      <c r="AI311" s="85"/>
      <c r="AJ311" s="85"/>
      <c r="AK311" s="85"/>
    </row>
    <row r="312" spans="1:37" x14ac:dyDescent="0.25">
      <c r="A312" s="12"/>
      <c r="B312" s="180"/>
      <c r="C312" s="207" t="s">
        <v>494</v>
      </c>
      <c r="D312" s="207"/>
      <c r="E312" s="181"/>
      <c r="F312" s="182"/>
      <c r="G312" s="181"/>
      <c r="H312" s="183"/>
      <c r="I312" s="181"/>
      <c r="J312" s="182"/>
      <c r="K312" s="181"/>
      <c r="L312" s="183"/>
      <c r="M312" s="181"/>
      <c r="N312" s="182"/>
      <c r="O312" s="181"/>
      <c r="P312" s="183"/>
      <c r="Q312" s="181"/>
      <c r="R312" s="182"/>
      <c r="S312" s="207" t="s">
        <v>494</v>
      </c>
      <c r="T312" s="207"/>
      <c r="U312" s="181"/>
      <c r="V312" s="182"/>
      <c r="W312" s="207" t="s">
        <v>494</v>
      </c>
      <c r="X312" s="207"/>
      <c r="Y312" s="181"/>
      <c r="Z312" s="182"/>
      <c r="AA312" s="207" t="s">
        <v>495</v>
      </c>
      <c r="AB312" s="207"/>
      <c r="AC312" s="181"/>
      <c r="AD312" s="182"/>
      <c r="AE312" s="181"/>
      <c r="AF312" s="183"/>
      <c r="AG312" s="181"/>
      <c r="AH312" s="182"/>
      <c r="AI312" s="207" t="s">
        <v>495</v>
      </c>
      <c r="AJ312" s="207"/>
      <c r="AK312" s="181"/>
    </row>
    <row r="313" spans="1:37" x14ac:dyDescent="0.25">
      <c r="A313" s="12"/>
      <c r="B313" s="182"/>
      <c r="C313" s="207" t="s">
        <v>496</v>
      </c>
      <c r="D313" s="207"/>
      <c r="E313" s="181"/>
      <c r="F313" s="182"/>
      <c r="G313" s="181"/>
      <c r="H313" s="183"/>
      <c r="I313" s="181"/>
      <c r="J313" s="182"/>
      <c r="K313" s="207" t="s">
        <v>497</v>
      </c>
      <c r="L313" s="207"/>
      <c r="M313" s="181"/>
      <c r="N313" s="182"/>
      <c r="O313" s="181"/>
      <c r="P313" s="183"/>
      <c r="Q313" s="181"/>
      <c r="R313" s="182"/>
      <c r="S313" s="207" t="s">
        <v>496</v>
      </c>
      <c r="T313" s="207"/>
      <c r="U313" s="181"/>
      <c r="V313" s="182"/>
      <c r="W313" s="207" t="s">
        <v>498</v>
      </c>
      <c r="X313" s="207"/>
      <c r="Y313" s="181"/>
      <c r="Z313" s="182"/>
      <c r="AA313" s="207" t="s">
        <v>295</v>
      </c>
      <c r="AB313" s="207"/>
      <c r="AC313" s="181"/>
      <c r="AD313" s="182"/>
      <c r="AE313" s="181"/>
      <c r="AF313" s="183"/>
      <c r="AG313" s="181"/>
      <c r="AH313" s="182"/>
      <c r="AI313" s="207" t="s">
        <v>295</v>
      </c>
      <c r="AJ313" s="207"/>
      <c r="AK313" s="181"/>
    </row>
    <row r="314" spans="1:37" x14ac:dyDescent="0.25">
      <c r="A314" s="12"/>
      <c r="B314" s="182"/>
      <c r="C314" s="207" t="s">
        <v>499</v>
      </c>
      <c r="D314" s="207"/>
      <c r="E314" s="181"/>
      <c r="F314" s="182"/>
      <c r="G314" s="207" t="s">
        <v>500</v>
      </c>
      <c r="H314" s="207"/>
      <c r="I314" s="181"/>
      <c r="J314" s="182"/>
      <c r="K314" s="207" t="s">
        <v>500</v>
      </c>
      <c r="L314" s="207"/>
      <c r="M314" s="181"/>
      <c r="N314" s="182"/>
      <c r="O314" s="181"/>
      <c r="P314" s="183"/>
      <c r="Q314" s="181"/>
      <c r="R314" s="182"/>
      <c r="S314" s="207" t="s">
        <v>499</v>
      </c>
      <c r="T314" s="207"/>
      <c r="U314" s="181"/>
      <c r="V314" s="182"/>
      <c r="W314" s="207" t="s">
        <v>499</v>
      </c>
      <c r="X314" s="207"/>
      <c r="Y314" s="181"/>
      <c r="Z314" s="182"/>
      <c r="AA314" s="207" t="s">
        <v>501</v>
      </c>
      <c r="AB314" s="207"/>
      <c r="AC314" s="181"/>
      <c r="AD314" s="182"/>
      <c r="AE314" s="181"/>
      <c r="AF314" s="183"/>
      <c r="AG314" s="181"/>
      <c r="AH314" s="182"/>
      <c r="AI314" s="207" t="s">
        <v>502</v>
      </c>
      <c r="AJ314" s="207"/>
      <c r="AK314" s="181"/>
    </row>
    <row r="315" spans="1:37" x14ac:dyDescent="0.25">
      <c r="A315" s="12"/>
      <c r="B315" s="182"/>
      <c r="C315" s="208" t="s">
        <v>503</v>
      </c>
      <c r="D315" s="208"/>
      <c r="E315" s="181"/>
      <c r="F315" s="182"/>
      <c r="G315" s="208" t="s">
        <v>504</v>
      </c>
      <c r="H315" s="208"/>
      <c r="I315" s="181"/>
      <c r="J315" s="182"/>
      <c r="K315" s="208" t="s">
        <v>504</v>
      </c>
      <c r="L315" s="208"/>
      <c r="M315" s="181"/>
      <c r="N315" s="182"/>
      <c r="O315" s="208" t="s">
        <v>505</v>
      </c>
      <c r="P315" s="208"/>
      <c r="Q315" s="181"/>
      <c r="R315" s="182"/>
      <c r="S315" s="208" t="s">
        <v>506</v>
      </c>
      <c r="T315" s="208"/>
      <c r="U315" s="181"/>
      <c r="V315" s="182"/>
      <c r="W315" s="208" t="s">
        <v>503</v>
      </c>
      <c r="X315" s="208"/>
      <c r="Y315" s="181"/>
      <c r="Z315" s="182"/>
      <c r="AA315" s="208" t="s">
        <v>499</v>
      </c>
      <c r="AB315" s="208"/>
      <c r="AC315" s="181"/>
      <c r="AD315" s="182"/>
      <c r="AE315" s="208" t="s">
        <v>505</v>
      </c>
      <c r="AF315" s="208"/>
      <c r="AG315" s="181"/>
      <c r="AH315" s="182"/>
      <c r="AI315" s="208" t="s">
        <v>506</v>
      </c>
      <c r="AJ315" s="208"/>
      <c r="AK315" s="181"/>
    </row>
    <row r="316" spans="1:37" x14ac:dyDescent="0.25">
      <c r="A316" s="12"/>
      <c r="B316" s="182"/>
      <c r="C316" s="207" t="s">
        <v>218</v>
      </c>
      <c r="D316" s="207"/>
      <c r="E316" s="207"/>
      <c r="F316" s="207"/>
      <c r="G316" s="207"/>
      <c r="H316" s="207"/>
      <c r="I316" s="207"/>
      <c r="J316" s="207"/>
      <c r="K316" s="207"/>
      <c r="L316" s="207"/>
      <c r="M316" s="207"/>
      <c r="N316" s="207"/>
      <c r="O316" s="207"/>
      <c r="P316" s="207"/>
      <c r="Q316" s="207"/>
      <c r="R316" s="207"/>
      <c r="S316" s="207"/>
      <c r="T316" s="207"/>
      <c r="U316" s="207"/>
      <c r="V316" s="207"/>
      <c r="W316" s="207"/>
      <c r="X316" s="207"/>
      <c r="Y316" s="207"/>
      <c r="Z316" s="207"/>
      <c r="AA316" s="207"/>
      <c r="AB316" s="207"/>
      <c r="AC316" s="207"/>
      <c r="AD316" s="207"/>
      <c r="AE316" s="207"/>
      <c r="AF316" s="207"/>
      <c r="AG316" s="207"/>
      <c r="AH316" s="207"/>
      <c r="AI316" s="207"/>
      <c r="AJ316" s="207"/>
      <c r="AK316" s="181"/>
    </row>
    <row r="317" spans="1:37" x14ac:dyDescent="0.25">
      <c r="A317" s="12"/>
      <c r="B317" s="184" t="s">
        <v>104</v>
      </c>
      <c r="C317" s="185"/>
      <c r="D317" s="185"/>
      <c r="E317" s="185"/>
      <c r="F317" s="186"/>
      <c r="G317" s="185"/>
      <c r="H317" s="185"/>
      <c r="I317" s="185"/>
      <c r="J317" s="186"/>
      <c r="K317" s="185"/>
      <c r="L317" s="185"/>
      <c r="M317" s="185"/>
      <c r="N317" s="186"/>
      <c r="O317" s="185"/>
      <c r="P317" s="185"/>
      <c r="Q317" s="185"/>
      <c r="R317" s="186"/>
      <c r="S317" s="185"/>
      <c r="T317" s="185"/>
      <c r="U317" s="185"/>
      <c r="V317" s="186"/>
      <c r="W317" s="185"/>
      <c r="X317" s="185"/>
      <c r="Y317" s="185"/>
      <c r="Z317" s="186"/>
      <c r="AA317" s="185"/>
      <c r="AB317" s="185"/>
      <c r="AC317" s="185"/>
      <c r="AD317" s="186"/>
      <c r="AE317" s="185"/>
      <c r="AF317" s="185"/>
      <c r="AG317" s="185"/>
      <c r="AH317" s="186"/>
      <c r="AI317" s="185"/>
      <c r="AJ317" s="185"/>
      <c r="AK317" s="185"/>
    </row>
    <row r="318" spans="1:37" x14ac:dyDescent="0.25">
      <c r="A318" s="12"/>
      <c r="B318" s="182" t="s">
        <v>579</v>
      </c>
      <c r="C318" s="187" t="s">
        <v>220</v>
      </c>
      <c r="D318" s="188" t="s">
        <v>600</v>
      </c>
      <c r="E318" s="187" t="s">
        <v>222</v>
      </c>
      <c r="F318" s="189"/>
      <c r="G318" s="187" t="s">
        <v>220</v>
      </c>
      <c r="H318" s="188">
        <v>42</v>
      </c>
      <c r="I318" s="187"/>
      <c r="J318" s="189"/>
      <c r="K318" s="187" t="s">
        <v>220</v>
      </c>
      <c r="L318" s="188" t="s">
        <v>575</v>
      </c>
      <c r="M318" s="187" t="s">
        <v>222</v>
      </c>
      <c r="N318" s="189"/>
      <c r="O318" s="187" t="s">
        <v>220</v>
      </c>
      <c r="P318" s="188">
        <v>19</v>
      </c>
      <c r="Q318" s="187"/>
      <c r="R318" s="189"/>
      <c r="S318" s="187" t="s">
        <v>220</v>
      </c>
      <c r="T318" s="188" t="s">
        <v>606</v>
      </c>
      <c r="U318" s="187" t="s">
        <v>222</v>
      </c>
      <c r="V318" s="189"/>
      <c r="W318" s="187" t="s">
        <v>220</v>
      </c>
      <c r="X318" s="188" t="s">
        <v>601</v>
      </c>
      <c r="Y318" s="187" t="s">
        <v>222</v>
      </c>
      <c r="Z318" s="189"/>
      <c r="AA318" s="187" t="s">
        <v>220</v>
      </c>
      <c r="AB318" s="188" t="s">
        <v>601</v>
      </c>
      <c r="AC318" s="187" t="s">
        <v>222</v>
      </c>
      <c r="AD318" s="189"/>
      <c r="AE318" s="187" t="s">
        <v>220</v>
      </c>
      <c r="AF318" s="188">
        <v>548</v>
      </c>
      <c r="AG318" s="187"/>
      <c r="AH318" s="189"/>
      <c r="AI318" s="187" t="s">
        <v>220</v>
      </c>
      <c r="AJ318" s="188" t="s">
        <v>607</v>
      </c>
      <c r="AK318" s="187" t="s">
        <v>222</v>
      </c>
    </row>
    <row r="319" spans="1:37" ht="19.5" x14ac:dyDescent="0.25">
      <c r="A319" s="12"/>
      <c r="B319" s="186" t="s">
        <v>653</v>
      </c>
      <c r="C319" s="209"/>
      <c r="D319" s="210"/>
      <c r="E319" s="209"/>
      <c r="F319" s="211"/>
      <c r="G319" s="209"/>
      <c r="H319" s="210"/>
      <c r="I319" s="209"/>
      <c r="J319" s="211"/>
      <c r="K319" s="209"/>
      <c r="L319" s="210"/>
      <c r="M319" s="209"/>
      <c r="N319" s="211"/>
      <c r="O319" s="209"/>
      <c r="P319" s="210"/>
      <c r="Q319" s="209"/>
      <c r="R319" s="211"/>
      <c r="S319" s="209"/>
      <c r="T319" s="210"/>
      <c r="U319" s="209"/>
      <c r="V319" s="211"/>
      <c r="W319" s="209"/>
      <c r="X319" s="210"/>
      <c r="Y319" s="209"/>
      <c r="Z319" s="211"/>
      <c r="AA319" s="209"/>
      <c r="AB319" s="210"/>
      <c r="AC319" s="209"/>
      <c r="AD319" s="211"/>
      <c r="AE319" s="209"/>
      <c r="AF319" s="210"/>
      <c r="AG319" s="209"/>
      <c r="AH319" s="211"/>
      <c r="AI319" s="209"/>
      <c r="AJ319" s="210"/>
      <c r="AK319" s="209"/>
    </row>
    <row r="320" spans="1:37" x14ac:dyDescent="0.25">
      <c r="A320" s="12"/>
      <c r="B320" s="186" t="s">
        <v>654</v>
      </c>
      <c r="C320" s="209"/>
      <c r="D320" s="210"/>
      <c r="E320" s="209"/>
      <c r="F320" s="211"/>
      <c r="G320" s="209"/>
      <c r="H320" s="210"/>
      <c r="I320" s="209"/>
      <c r="J320" s="211"/>
      <c r="K320" s="209"/>
      <c r="L320" s="210"/>
      <c r="M320" s="209"/>
      <c r="N320" s="211"/>
      <c r="O320" s="209"/>
      <c r="P320" s="210"/>
      <c r="Q320" s="209"/>
      <c r="R320" s="211"/>
      <c r="S320" s="209"/>
      <c r="T320" s="210"/>
      <c r="U320" s="209"/>
      <c r="V320" s="211"/>
      <c r="W320" s="209"/>
      <c r="X320" s="210"/>
      <c r="Y320" s="209"/>
      <c r="Z320" s="211"/>
      <c r="AA320" s="209"/>
      <c r="AB320" s="210"/>
      <c r="AC320" s="209"/>
      <c r="AD320" s="211"/>
      <c r="AE320" s="209"/>
      <c r="AF320" s="210"/>
      <c r="AG320" s="209"/>
      <c r="AH320" s="211"/>
      <c r="AI320" s="209"/>
      <c r="AJ320" s="210"/>
      <c r="AK320" s="209"/>
    </row>
    <row r="321" spans="1:37" x14ac:dyDescent="0.25">
      <c r="A321" s="12"/>
      <c r="B321" s="192" t="s">
        <v>85</v>
      </c>
      <c r="C321" s="187"/>
      <c r="D321" s="188">
        <v>141</v>
      </c>
      <c r="E321" s="187"/>
      <c r="F321" s="189"/>
      <c r="G321" s="187"/>
      <c r="H321" s="188" t="s">
        <v>227</v>
      </c>
      <c r="I321" s="187"/>
      <c r="J321" s="189"/>
      <c r="K321" s="187"/>
      <c r="L321" s="188" t="s">
        <v>227</v>
      </c>
      <c r="M321" s="187"/>
      <c r="N321" s="189"/>
      <c r="O321" s="187"/>
      <c r="P321" s="188" t="s">
        <v>227</v>
      </c>
      <c r="Q321" s="187"/>
      <c r="R321" s="189"/>
      <c r="S321" s="187"/>
      <c r="T321" s="188">
        <v>141</v>
      </c>
      <c r="U321" s="187"/>
      <c r="V321" s="189"/>
      <c r="W321" s="187"/>
      <c r="X321" s="188" t="s">
        <v>227</v>
      </c>
      <c r="Y321" s="187"/>
      <c r="Z321" s="189"/>
      <c r="AA321" s="187"/>
      <c r="AB321" s="188" t="s">
        <v>227</v>
      </c>
      <c r="AC321" s="187"/>
      <c r="AD321" s="189"/>
      <c r="AE321" s="187"/>
      <c r="AF321" s="188" t="s">
        <v>227</v>
      </c>
      <c r="AG321" s="187"/>
      <c r="AH321" s="189"/>
      <c r="AI321" s="187"/>
      <c r="AJ321" s="188">
        <v>141</v>
      </c>
      <c r="AK321" s="187"/>
    </row>
    <row r="322" spans="1:37" x14ac:dyDescent="0.25">
      <c r="A322" s="12"/>
      <c r="B322" s="193" t="s">
        <v>106</v>
      </c>
      <c r="C322" s="185"/>
      <c r="D322" s="190" t="s">
        <v>227</v>
      </c>
      <c r="E322" s="185"/>
      <c r="F322" s="191"/>
      <c r="G322" s="185"/>
      <c r="H322" s="190">
        <v>117</v>
      </c>
      <c r="I322" s="185"/>
      <c r="J322" s="191"/>
      <c r="K322" s="185"/>
      <c r="L322" s="190">
        <v>121</v>
      </c>
      <c r="M322" s="185"/>
      <c r="N322" s="191"/>
      <c r="O322" s="185"/>
      <c r="P322" s="190" t="s">
        <v>227</v>
      </c>
      <c r="Q322" s="185"/>
      <c r="R322" s="191"/>
      <c r="S322" s="185"/>
      <c r="T322" s="190">
        <v>238</v>
      </c>
      <c r="U322" s="185"/>
      <c r="V322" s="191"/>
      <c r="W322" s="185"/>
      <c r="X322" s="190" t="s">
        <v>227</v>
      </c>
      <c r="Y322" s="185"/>
      <c r="Z322" s="191"/>
      <c r="AA322" s="185"/>
      <c r="AB322" s="190" t="s">
        <v>227</v>
      </c>
      <c r="AC322" s="185"/>
      <c r="AD322" s="191"/>
      <c r="AE322" s="185"/>
      <c r="AF322" s="190" t="s">
        <v>227</v>
      </c>
      <c r="AG322" s="185"/>
      <c r="AH322" s="191"/>
      <c r="AI322" s="185"/>
      <c r="AJ322" s="190">
        <v>238</v>
      </c>
      <c r="AK322" s="185"/>
    </row>
    <row r="323" spans="1:37" x14ac:dyDescent="0.25">
      <c r="A323" s="12"/>
      <c r="B323" s="192" t="s">
        <v>107</v>
      </c>
      <c r="C323" s="187"/>
      <c r="D323" s="188" t="s">
        <v>227</v>
      </c>
      <c r="E323" s="187"/>
      <c r="F323" s="189"/>
      <c r="G323" s="187"/>
      <c r="H323" s="188" t="s">
        <v>227</v>
      </c>
      <c r="I323" s="187"/>
      <c r="J323" s="189"/>
      <c r="K323" s="187"/>
      <c r="L323" s="188" t="s">
        <v>573</v>
      </c>
      <c r="M323" s="187" t="s">
        <v>222</v>
      </c>
      <c r="N323" s="189"/>
      <c r="O323" s="187"/>
      <c r="P323" s="188" t="s">
        <v>227</v>
      </c>
      <c r="Q323" s="187"/>
      <c r="R323" s="189"/>
      <c r="S323" s="187"/>
      <c r="T323" s="188" t="s">
        <v>573</v>
      </c>
      <c r="U323" s="187" t="s">
        <v>222</v>
      </c>
      <c r="V323" s="189"/>
      <c r="W323" s="187"/>
      <c r="X323" s="188" t="s">
        <v>227</v>
      </c>
      <c r="Y323" s="187"/>
      <c r="Z323" s="189"/>
      <c r="AA323" s="187"/>
      <c r="AB323" s="188" t="s">
        <v>227</v>
      </c>
      <c r="AC323" s="187"/>
      <c r="AD323" s="189"/>
      <c r="AE323" s="187"/>
      <c r="AF323" s="188" t="s">
        <v>227</v>
      </c>
      <c r="AG323" s="187"/>
      <c r="AH323" s="189"/>
      <c r="AI323" s="187"/>
      <c r="AJ323" s="188" t="s">
        <v>573</v>
      </c>
      <c r="AK323" s="187" t="s">
        <v>222</v>
      </c>
    </row>
    <row r="324" spans="1:37" x14ac:dyDescent="0.25">
      <c r="A324" s="12"/>
      <c r="B324" s="193" t="s">
        <v>108</v>
      </c>
      <c r="C324" s="185"/>
      <c r="D324" s="190">
        <v>10</v>
      </c>
      <c r="E324" s="185"/>
      <c r="F324" s="191"/>
      <c r="G324" s="185"/>
      <c r="H324" s="190" t="s">
        <v>227</v>
      </c>
      <c r="I324" s="185"/>
      <c r="J324" s="191"/>
      <c r="K324" s="185"/>
      <c r="L324" s="190" t="s">
        <v>227</v>
      </c>
      <c r="M324" s="185"/>
      <c r="N324" s="191"/>
      <c r="O324" s="185"/>
      <c r="P324" s="190" t="s">
        <v>227</v>
      </c>
      <c r="Q324" s="185"/>
      <c r="R324" s="191"/>
      <c r="S324" s="185"/>
      <c r="T324" s="190">
        <v>10</v>
      </c>
      <c r="U324" s="185"/>
      <c r="V324" s="191"/>
      <c r="W324" s="185"/>
      <c r="X324" s="190">
        <v>1</v>
      </c>
      <c r="Y324" s="185"/>
      <c r="Z324" s="191"/>
      <c r="AA324" s="185"/>
      <c r="AB324" s="190" t="s">
        <v>227</v>
      </c>
      <c r="AC324" s="185"/>
      <c r="AD324" s="191"/>
      <c r="AE324" s="185"/>
      <c r="AF324" s="190" t="s">
        <v>227</v>
      </c>
      <c r="AG324" s="185"/>
      <c r="AH324" s="191"/>
      <c r="AI324" s="185"/>
      <c r="AJ324" s="190">
        <v>11</v>
      </c>
      <c r="AK324" s="185"/>
    </row>
    <row r="325" spans="1:37" x14ac:dyDescent="0.25">
      <c r="A325" s="12"/>
      <c r="B325" s="192" t="s">
        <v>655</v>
      </c>
      <c r="C325" s="187"/>
      <c r="D325" s="188">
        <v>86</v>
      </c>
      <c r="E325" s="187"/>
      <c r="F325" s="189"/>
      <c r="G325" s="187"/>
      <c r="H325" s="188" t="s">
        <v>656</v>
      </c>
      <c r="I325" s="187" t="s">
        <v>222</v>
      </c>
      <c r="J325" s="189"/>
      <c r="K325" s="187"/>
      <c r="L325" s="188" t="s">
        <v>227</v>
      </c>
      <c r="M325" s="187"/>
      <c r="N325" s="189"/>
      <c r="O325" s="187"/>
      <c r="P325" s="188" t="s">
        <v>641</v>
      </c>
      <c r="Q325" s="187" t="s">
        <v>222</v>
      </c>
      <c r="R325" s="189"/>
      <c r="S325" s="187"/>
      <c r="T325" s="188" t="s">
        <v>227</v>
      </c>
      <c r="U325" s="187"/>
      <c r="V325" s="189"/>
      <c r="W325" s="187"/>
      <c r="X325" s="188">
        <v>266</v>
      </c>
      <c r="Y325" s="187"/>
      <c r="Z325" s="189"/>
      <c r="AA325" s="187"/>
      <c r="AB325" s="188">
        <v>282</v>
      </c>
      <c r="AC325" s="187"/>
      <c r="AD325" s="189"/>
      <c r="AE325" s="187"/>
      <c r="AF325" s="188" t="s">
        <v>657</v>
      </c>
      <c r="AG325" s="187" t="s">
        <v>222</v>
      </c>
      <c r="AH325" s="189"/>
      <c r="AI325" s="187"/>
      <c r="AJ325" s="188" t="s">
        <v>227</v>
      </c>
      <c r="AK325" s="187"/>
    </row>
    <row r="326" spans="1:37" x14ac:dyDescent="0.25">
      <c r="A326" s="12"/>
      <c r="B326" s="193" t="s">
        <v>109</v>
      </c>
      <c r="C326" s="185"/>
      <c r="D326" s="190" t="s">
        <v>227</v>
      </c>
      <c r="E326" s="185"/>
      <c r="F326" s="191"/>
      <c r="G326" s="185"/>
      <c r="H326" s="190">
        <v>5</v>
      </c>
      <c r="I326" s="185"/>
      <c r="J326" s="191"/>
      <c r="K326" s="185"/>
      <c r="L326" s="190" t="s">
        <v>227</v>
      </c>
      <c r="M326" s="185"/>
      <c r="N326" s="191"/>
      <c r="O326" s="185"/>
      <c r="P326" s="190" t="s">
        <v>227</v>
      </c>
      <c r="Q326" s="185"/>
      <c r="R326" s="191"/>
      <c r="S326" s="185"/>
      <c r="T326" s="190">
        <v>5</v>
      </c>
      <c r="U326" s="185"/>
      <c r="V326" s="191"/>
      <c r="W326" s="185"/>
      <c r="X326" s="190" t="s">
        <v>227</v>
      </c>
      <c r="Y326" s="185"/>
      <c r="Z326" s="191"/>
      <c r="AA326" s="185"/>
      <c r="AB326" s="190" t="s">
        <v>227</v>
      </c>
      <c r="AC326" s="185"/>
      <c r="AD326" s="191"/>
      <c r="AE326" s="185"/>
      <c r="AF326" s="190" t="s">
        <v>227</v>
      </c>
      <c r="AG326" s="185"/>
      <c r="AH326" s="191"/>
      <c r="AI326" s="185"/>
      <c r="AJ326" s="190">
        <v>5</v>
      </c>
      <c r="AK326" s="185"/>
    </row>
    <row r="327" spans="1:37" x14ac:dyDescent="0.25">
      <c r="A327" s="12"/>
      <c r="B327" s="182" t="s">
        <v>110</v>
      </c>
      <c r="C327" s="187"/>
      <c r="D327" s="188"/>
      <c r="E327" s="187"/>
      <c r="F327" s="189"/>
      <c r="G327" s="187"/>
      <c r="H327" s="188"/>
      <c r="I327" s="187"/>
      <c r="J327" s="189"/>
      <c r="K327" s="187"/>
      <c r="L327" s="188"/>
      <c r="M327" s="187"/>
      <c r="N327" s="189"/>
      <c r="O327" s="187"/>
      <c r="P327" s="188"/>
      <c r="Q327" s="187"/>
      <c r="R327" s="189"/>
      <c r="S327" s="187"/>
      <c r="T327" s="188"/>
      <c r="U327" s="187"/>
      <c r="V327" s="189"/>
      <c r="W327" s="187"/>
      <c r="X327" s="188"/>
      <c r="Y327" s="187"/>
      <c r="Z327" s="189"/>
      <c r="AA327" s="187"/>
      <c r="AB327" s="188"/>
      <c r="AC327" s="187"/>
      <c r="AD327" s="189"/>
      <c r="AE327" s="187"/>
      <c r="AF327" s="188"/>
      <c r="AG327" s="187"/>
      <c r="AH327" s="189"/>
      <c r="AI327" s="187"/>
      <c r="AJ327" s="188"/>
      <c r="AK327" s="187"/>
    </row>
    <row r="328" spans="1:37" x14ac:dyDescent="0.25">
      <c r="A328" s="12"/>
      <c r="B328" s="193" t="s">
        <v>111</v>
      </c>
      <c r="C328" s="185"/>
      <c r="D328" s="190" t="s">
        <v>227</v>
      </c>
      <c r="E328" s="185"/>
      <c r="F328" s="191"/>
      <c r="G328" s="185"/>
      <c r="H328" s="190">
        <v>24</v>
      </c>
      <c r="I328" s="185"/>
      <c r="J328" s="191"/>
      <c r="K328" s="185"/>
      <c r="L328" s="190">
        <v>43</v>
      </c>
      <c r="M328" s="185"/>
      <c r="N328" s="191"/>
      <c r="O328" s="185"/>
      <c r="P328" s="190" t="s">
        <v>227</v>
      </c>
      <c r="Q328" s="185"/>
      <c r="R328" s="191"/>
      <c r="S328" s="185"/>
      <c r="T328" s="190">
        <v>67</v>
      </c>
      <c r="U328" s="185"/>
      <c r="V328" s="191"/>
      <c r="W328" s="185"/>
      <c r="X328" s="190" t="s">
        <v>227</v>
      </c>
      <c r="Y328" s="185"/>
      <c r="Z328" s="191"/>
      <c r="AA328" s="185"/>
      <c r="AB328" s="190" t="s">
        <v>227</v>
      </c>
      <c r="AC328" s="185"/>
      <c r="AD328" s="191"/>
      <c r="AE328" s="185"/>
      <c r="AF328" s="190" t="s">
        <v>227</v>
      </c>
      <c r="AG328" s="185"/>
      <c r="AH328" s="191"/>
      <c r="AI328" s="185"/>
      <c r="AJ328" s="190">
        <v>67</v>
      </c>
      <c r="AK328" s="185"/>
    </row>
    <row r="329" spans="1:37" x14ac:dyDescent="0.25">
      <c r="A329" s="12"/>
      <c r="B329" s="192" t="s">
        <v>32</v>
      </c>
      <c r="C329" s="187"/>
      <c r="D329" s="188" t="s">
        <v>227</v>
      </c>
      <c r="E329" s="187"/>
      <c r="F329" s="189"/>
      <c r="G329" s="187"/>
      <c r="H329" s="188" t="s">
        <v>227</v>
      </c>
      <c r="I329" s="187"/>
      <c r="J329" s="189"/>
      <c r="K329" s="187"/>
      <c r="L329" s="188" t="s">
        <v>223</v>
      </c>
      <c r="M329" s="187" t="s">
        <v>222</v>
      </c>
      <c r="N329" s="189"/>
      <c r="O329" s="187"/>
      <c r="P329" s="188" t="s">
        <v>227</v>
      </c>
      <c r="Q329" s="187"/>
      <c r="R329" s="189"/>
      <c r="S329" s="187"/>
      <c r="T329" s="188" t="s">
        <v>223</v>
      </c>
      <c r="U329" s="187" t="s">
        <v>222</v>
      </c>
      <c r="V329" s="189"/>
      <c r="W329" s="187"/>
      <c r="X329" s="188" t="s">
        <v>227</v>
      </c>
      <c r="Y329" s="187"/>
      <c r="Z329" s="189"/>
      <c r="AA329" s="187"/>
      <c r="AB329" s="188" t="s">
        <v>227</v>
      </c>
      <c r="AC329" s="187"/>
      <c r="AD329" s="189"/>
      <c r="AE329" s="187"/>
      <c r="AF329" s="188" t="s">
        <v>227</v>
      </c>
      <c r="AG329" s="187"/>
      <c r="AH329" s="189"/>
      <c r="AI329" s="187"/>
      <c r="AJ329" s="188" t="s">
        <v>223</v>
      </c>
      <c r="AK329" s="187" t="s">
        <v>222</v>
      </c>
    </row>
    <row r="330" spans="1:37" x14ac:dyDescent="0.25">
      <c r="A330" s="12"/>
      <c r="B330" s="193" t="s">
        <v>112</v>
      </c>
      <c r="C330" s="185"/>
      <c r="D330" s="190" t="s">
        <v>227</v>
      </c>
      <c r="E330" s="185"/>
      <c r="F330" s="191"/>
      <c r="G330" s="185"/>
      <c r="H330" s="190">
        <v>5</v>
      </c>
      <c r="I330" s="185"/>
      <c r="J330" s="191"/>
      <c r="K330" s="185"/>
      <c r="L330" s="190" t="s">
        <v>421</v>
      </c>
      <c r="M330" s="185" t="s">
        <v>222</v>
      </c>
      <c r="N330" s="191"/>
      <c r="O330" s="185"/>
      <c r="P330" s="190" t="s">
        <v>227</v>
      </c>
      <c r="Q330" s="185"/>
      <c r="R330" s="191"/>
      <c r="S330" s="185"/>
      <c r="T330" s="190" t="s">
        <v>444</v>
      </c>
      <c r="U330" s="185" t="s">
        <v>222</v>
      </c>
      <c r="V330" s="191"/>
      <c r="W330" s="185"/>
      <c r="X330" s="190" t="s">
        <v>227</v>
      </c>
      <c r="Y330" s="185"/>
      <c r="Z330" s="191"/>
      <c r="AA330" s="185"/>
      <c r="AB330" s="190" t="s">
        <v>227</v>
      </c>
      <c r="AC330" s="185"/>
      <c r="AD330" s="191"/>
      <c r="AE330" s="185"/>
      <c r="AF330" s="190" t="s">
        <v>227</v>
      </c>
      <c r="AG330" s="185"/>
      <c r="AH330" s="191"/>
      <c r="AI330" s="185"/>
      <c r="AJ330" s="190" t="s">
        <v>444</v>
      </c>
      <c r="AK330" s="185" t="s">
        <v>222</v>
      </c>
    </row>
    <row r="331" spans="1:37" x14ac:dyDescent="0.25">
      <c r="A331" s="12"/>
      <c r="B331" s="192" t="s">
        <v>113</v>
      </c>
      <c r="C331" s="187"/>
      <c r="D331" s="188">
        <v>1</v>
      </c>
      <c r="E331" s="187"/>
      <c r="F331" s="189"/>
      <c r="G331" s="187"/>
      <c r="H331" s="188" t="s">
        <v>436</v>
      </c>
      <c r="I331" s="187" t="s">
        <v>222</v>
      </c>
      <c r="J331" s="189"/>
      <c r="K331" s="187"/>
      <c r="L331" s="188" t="s">
        <v>224</v>
      </c>
      <c r="M331" s="187" t="s">
        <v>222</v>
      </c>
      <c r="N331" s="189"/>
      <c r="O331" s="187"/>
      <c r="P331" s="188">
        <v>32</v>
      </c>
      <c r="Q331" s="187"/>
      <c r="R331" s="189"/>
      <c r="S331" s="187"/>
      <c r="T331" s="188" t="s">
        <v>540</v>
      </c>
      <c r="U331" s="187" t="s">
        <v>222</v>
      </c>
      <c r="V331" s="189"/>
      <c r="W331" s="187"/>
      <c r="X331" s="188" t="s">
        <v>227</v>
      </c>
      <c r="Y331" s="187"/>
      <c r="Z331" s="189"/>
      <c r="AA331" s="187"/>
      <c r="AB331" s="188" t="s">
        <v>227</v>
      </c>
      <c r="AC331" s="187"/>
      <c r="AD331" s="189"/>
      <c r="AE331" s="187"/>
      <c r="AF331" s="188" t="s">
        <v>227</v>
      </c>
      <c r="AG331" s="187"/>
      <c r="AH331" s="189"/>
      <c r="AI331" s="187"/>
      <c r="AJ331" s="188" t="s">
        <v>540</v>
      </c>
      <c r="AK331" s="187" t="s">
        <v>222</v>
      </c>
    </row>
    <row r="332" spans="1:37" x14ac:dyDescent="0.25">
      <c r="A332" s="12"/>
      <c r="B332" s="193" t="s">
        <v>658</v>
      </c>
      <c r="C332" s="185"/>
      <c r="D332" s="190" t="s">
        <v>227</v>
      </c>
      <c r="E332" s="185"/>
      <c r="F332" s="191"/>
      <c r="G332" s="185"/>
      <c r="H332" s="190" t="s">
        <v>659</v>
      </c>
      <c r="I332" s="185" t="s">
        <v>222</v>
      </c>
      <c r="J332" s="191"/>
      <c r="K332" s="185"/>
      <c r="L332" s="190">
        <v>63</v>
      </c>
      <c r="M332" s="185"/>
      <c r="N332" s="191"/>
      <c r="O332" s="185"/>
      <c r="P332" s="190" t="s">
        <v>227</v>
      </c>
      <c r="Q332" s="185"/>
      <c r="R332" s="191"/>
      <c r="S332" s="185"/>
      <c r="T332" s="190">
        <v>11</v>
      </c>
      <c r="U332" s="185"/>
      <c r="V332" s="191"/>
      <c r="W332" s="185"/>
      <c r="X332" s="190" t="s">
        <v>227</v>
      </c>
      <c r="Y332" s="185"/>
      <c r="Z332" s="191"/>
      <c r="AA332" s="185"/>
      <c r="AB332" s="190" t="s">
        <v>227</v>
      </c>
      <c r="AC332" s="185"/>
      <c r="AD332" s="191"/>
      <c r="AE332" s="185"/>
      <c r="AF332" s="190" t="s">
        <v>227</v>
      </c>
      <c r="AG332" s="185"/>
      <c r="AH332" s="191"/>
      <c r="AI332" s="185"/>
      <c r="AJ332" s="190">
        <v>11</v>
      </c>
      <c r="AK332" s="185"/>
    </row>
    <row r="333" spans="1:37" x14ac:dyDescent="0.25">
      <c r="A333" s="12"/>
      <c r="B333" s="192" t="s">
        <v>48</v>
      </c>
      <c r="C333" s="187"/>
      <c r="D333" s="188" t="s">
        <v>660</v>
      </c>
      <c r="E333" s="187" t="s">
        <v>222</v>
      </c>
      <c r="F333" s="189"/>
      <c r="G333" s="187"/>
      <c r="H333" s="188" t="s">
        <v>227</v>
      </c>
      <c r="I333" s="187"/>
      <c r="J333" s="189"/>
      <c r="K333" s="187"/>
      <c r="L333" s="188" t="s">
        <v>227</v>
      </c>
      <c r="M333" s="187"/>
      <c r="N333" s="189"/>
      <c r="O333" s="187"/>
      <c r="P333" s="188" t="s">
        <v>227</v>
      </c>
      <c r="Q333" s="187"/>
      <c r="R333" s="189"/>
      <c r="S333" s="187"/>
      <c r="T333" s="188" t="s">
        <v>660</v>
      </c>
      <c r="U333" s="187" t="s">
        <v>222</v>
      </c>
      <c r="V333" s="189"/>
      <c r="W333" s="187"/>
      <c r="X333" s="188" t="s">
        <v>419</v>
      </c>
      <c r="Y333" s="187" t="s">
        <v>222</v>
      </c>
      <c r="Z333" s="189"/>
      <c r="AA333" s="187"/>
      <c r="AB333" s="188" t="s">
        <v>227</v>
      </c>
      <c r="AC333" s="187"/>
      <c r="AD333" s="189"/>
      <c r="AE333" s="187"/>
      <c r="AF333" s="188" t="s">
        <v>227</v>
      </c>
      <c r="AG333" s="187"/>
      <c r="AH333" s="189"/>
      <c r="AI333" s="187"/>
      <c r="AJ333" s="188" t="s">
        <v>255</v>
      </c>
      <c r="AK333" s="187" t="s">
        <v>222</v>
      </c>
    </row>
    <row r="334" spans="1:37" x14ac:dyDescent="0.25">
      <c r="A334" s="12"/>
      <c r="B334" s="193" t="s">
        <v>49</v>
      </c>
      <c r="C334" s="185"/>
      <c r="D334" s="190" t="s">
        <v>227</v>
      </c>
      <c r="E334" s="185"/>
      <c r="F334" s="191"/>
      <c r="G334" s="185"/>
      <c r="H334" s="190">
        <v>84</v>
      </c>
      <c r="I334" s="185"/>
      <c r="J334" s="191"/>
      <c r="K334" s="185"/>
      <c r="L334" s="190">
        <v>9</v>
      </c>
      <c r="M334" s="185"/>
      <c r="N334" s="191"/>
      <c r="O334" s="185"/>
      <c r="P334" s="190" t="s">
        <v>227</v>
      </c>
      <c r="Q334" s="185"/>
      <c r="R334" s="191"/>
      <c r="S334" s="185"/>
      <c r="T334" s="190">
        <v>93</v>
      </c>
      <c r="U334" s="185"/>
      <c r="V334" s="191"/>
      <c r="W334" s="185"/>
      <c r="X334" s="190" t="s">
        <v>227</v>
      </c>
      <c r="Y334" s="185"/>
      <c r="Z334" s="191"/>
      <c r="AA334" s="185"/>
      <c r="AB334" s="190" t="s">
        <v>227</v>
      </c>
      <c r="AC334" s="185"/>
      <c r="AD334" s="191"/>
      <c r="AE334" s="185"/>
      <c r="AF334" s="190" t="s">
        <v>227</v>
      </c>
      <c r="AG334" s="185"/>
      <c r="AH334" s="191"/>
      <c r="AI334" s="185"/>
      <c r="AJ334" s="190">
        <v>93</v>
      </c>
      <c r="AK334" s="185"/>
    </row>
    <row r="335" spans="1:37" x14ac:dyDescent="0.25">
      <c r="A335" s="12"/>
      <c r="B335" s="192" t="s">
        <v>115</v>
      </c>
      <c r="C335" s="194"/>
      <c r="D335" s="195" t="s">
        <v>227</v>
      </c>
      <c r="E335" s="187"/>
      <c r="F335" s="189"/>
      <c r="G335" s="194"/>
      <c r="H335" s="195" t="s">
        <v>408</v>
      </c>
      <c r="I335" s="187" t="s">
        <v>222</v>
      </c>
      <c r="J335" s="189"/>
      <c r="K335" s="194"/>
      <c r="L335" s="195" t="s">
        <v>254</v>
      </c>
      <c r="M335" s="187" t="s">
        <v>222</v>
      </c>
      <c r="N335" s="189"/>
      <c r="O335" s="194"/>
      <c r="P335" s="195" t="s">
        <v>605</v>
      </c>
      <c r="Q335" s="187" t="s">
        <v>222</v>
      </c>
      <c r="R335" s="189"/>
      <c r="S335" s="194"/>
      <c r="T335" s="195" t="s">
        <v>661</v>
      </c>
      <c r="U335" s="187" t="s">
        <v>222</v>
      </c>
      <c r="V335" s="189"/>
      <c r="W335" s="194"/>
      <c r="X335" s="195" t="s">
        <v>227</v>
      </c>
      <c r="Y335" s="187"/>
      <c r="Z335" s="189"/>
      <c r="AA335" s="194"/>
      <c r="AB335" s="195" t="s">
        <v>227</v>
      </c>
      <c r="AC335" s="187"/>
      <c r="AD335" s="189"/>
      <c r="AE335" s="194"/>
      <c r="AF335" s="195" t="s">
        <v>227</v>
      </c>
      <c r="AG335" s="187"/>
      <c r="AH335" s="189"/>
      <c r="AI335" s="194"/>
      <c r="AJ335" s="195" t="s">
        <v>661</v>
      </c>
      <c r="AK335" s="187" t="s">
        <v>222</v>
      </c>
    </row>
    <row r="336" spans="1:37" x14ac:dyDescent="0.25">
      <c r="A336" s="12"/>
      <c r="B336" s="186" t="s">
        <v>662</v>
      </c>
      <c r="C336" s="196"/>
      <c r="D336" s="197" t="s">
        <v>435</v>
      </c>
      <c r="E336" s="185" t="s">
        <v>222</v>
      </c>
      <c r="F336" s="191"/>
      <c r="G336" s="196"/>
      <c r="H336" s="197">
        <v>93</v>
      </c>
      <c r="I336" s="185"/>
      <c r="J336" s="191"/>
      <c r="K336" s="196"/>
      <c r="L336" s="197">
        <v>16</v>
      </c>
      <c r="M336" s="185"/>
      <c r="N336" s="191"/>
      <c r="O336" s="196"/>
      <c r="P336" s="197" t="s">
        <v>227</v>
      </c>
      <c r="Q336" s="185"/>
      <c r="R336" s="191"/>
      <c r="S336" s="196"/>
      <c r="T336" s="197">
        <v>61</v>
      </c>
      <c r="U336" s="185"/>
      <c r="V336" s="191"/>
      <c r="W336" s="196"/>
      <c r="X336" s="197" t="s">
        <v>660</v>
      </c>
      <c r="Y336" s="185" t="s">
        <v>222</v>
      </c>
      <c r="Z336" s="191"/>
      <c r="AA336" s="196"/>
      <c r="AB336" s="197" t="s">
        <v>227</v>
      </c>
      <c r="AC336" s="185"/>
      <c r="AD336" s="191"/>
      <c r="AE336" s="196"/>
      <c r="AF336" s="197" t="s">
        <v>227</v>
      </c>
      <c r="AG336" s="185"/>
      <c r="AH336" s="191"/>
      <c r="AI336" s="196"/>
      <c r="AJ336" s="197">
        <v>41</v>
      </c>
      <c r="AK336" s="185"/>
    </row>
    <row r="337" spans="1:37" x14ac:dyDescent="0.25">
      <c r="A337" s="12"/>
      <c r="B337" s="198" t="s">
        <v>117</v>
      </c>
      <c r="C337" s="199"/>
      <c r="D337" s="200"/>
      <c r="E337" s="187"/>
      <c r="F337" s="189"/>
      <c r="G337" s="199"/>
      <c r="H337" s="200"/>
      <c r="I337" s="187"/>
      <c r="J337" s="189"/>
      <c r="K337" s="199"/>
      <c r="L337" s="200"/>
      <c r="M337" s="187"/>
      <c r="N337" s="189"/>
      <c r="O337" s="199"/>
      <c r="P337" s="200"/>
      <c r="Q337" s="187"/>
      <c r="R337" s="189"/>
      <c r="S337" s="199"/>
      <c r="T337" s="200"/>
      <c r="U337" s="187"/>
      <c r="V337" s="189"/>
      <c r="W337" s="199"/>
      <c r="X337" s="200"/>
      <c r="Y337" s="187"/>
      <c r="Z337" s="189"/>
      <c r="AA337" s="199"/>
      <c r="AB337" s="200"/>
      <c r="AC337" s="187"/>
      <c r="AD337" s="189"/>
      <c r="AE337" s="199"/>
      <c r="AF337" s="200"/>
      <c r="AG337" s="187"/>
      <c r="AH337" s="189"/>
      <c r="AI337" s="199"/>
      <c r="AJ337" s="200"/>
      <c r="AK337" s="187"/>
    </row>
    <row r="338" spans="1:37" x14ac:dyDescent="0.25">
      <c r="A338" s="12"/>
      <c r="B338" s="186" t="s">
        <v>118</v>
      </c>
      <c r="C338" s="185"/>
      <c r="D338" s="190" t="s">
        <v>227</v>
      </c>
      <c r="E338" s="185"/>
      <c r="F338" s="191"/>
      <c r="G338" s="185"/>
      <c r="H338" s="190" t="s">
        <v>434</v>
      </c>
      <c r="I338" s="185" t="s">
        <v>222</v>
      </c>
      <c r="J338" s="191"/>
      <c r="K338" s="185"/>
      <c r="L338" s="190" t="s">
        <v>472</v>
      </c>
      <c r="M338" s="185" t="s">
        <v>222</v>
      </c>
      <c r="N338" s="191"/>
      <c r="O338" s="185"/>
      <c r="P338" s="190" t="s">
        <v>227</v>
      </c>
      <c r="Q338" s="185"/>
      <c r="R338" s="191"/>
      <c r="S338" s="185"/>
      <c r="T338" s="190" t="s">
        <v>660</v>
      </c>
      <c r="U338" s="185" t="s">
        <v>222</v>
      </c>
      <c r="V338" s="191"/>
      <c r="W338" s="185"/>
      <c r="X338" s="190" t="s">
        <v>227</v>
      </c>
      <c r="Y338" s="185"/>
      <c r="Z338" s="191"/>
      <c r="AA338" s="185"/>
      <c r="AB338" s="190" t="s">
        <v>227</v>
      </c>
      <c r="AC338" s="185"/>
      <c r="AD338" s="191"/>
      <c r="AE338" s="185"/>
      <c r="AF338" s="190" t="s">
        <v>227</v>
      </c>
      <c r="AG338" s="185"/>
      <c r="AH338" s="191"/>
      <c r="AI338" s="185"/>
      <c r="AJ338" s="190" t="s">
        <v>660</v>
      </c>
      <c r="AK338" s="185" t="s">
        <v>222</v>
      </c>
    </row>
    <row r="339" spans="1:37" x14ac:dyDescent="0.25">
      <c r="A339" s="12"/>
      <c r="B339" s="182" t="s">
        <v>119</v>
      </c>
      <c r="C339" s="187"/>
      <c r="D339" s="188" t="s">
        <v>227</v>
      </c>
      <c r="E339" s="187"/>
      <c r="F339" s="189"/>
      <c r="G339" s="187"/>
      <c r="H339" s="188" t="s">
        <v>663</v>
      </c>
      <c r="I339" s="187" t="s">
        <v>222</v>
      </c>
      <c r="J339" s="189"/>
      <c r="K339" s="187"/>
      <c r="L339" s="188" t="s">
        <v>432</v>
      </c>
      <c r="M339" s="187" t="s">
        <v>222</v>
      </c>
      <c r="N339" s="189"/>
      <c r="O339" s="187"/>
      <c r="P339" s="188" t="s">
        <v>227</v>
      </c>
      <c r="Q339" s="187"/>
      <c r="R339" s="189"/>
      <c r="S339" s="187"/>
      <c r="T339" s="188" t="s">
        <v>448</v>
      </c>
      <c r="U339" s="187" t="s">
        <v>222</v>
      </c>
      <c r="V339" s="189"/>
      <c r="W339" s="187"/>
      <c r="X339" s="188" t="s">
        <v>227</v>
      </c>
      <c r="Y339" s="187"/>
      <c r="Z339" s="189"/>
      <c r="AA339" s="187"/>
      <c r="AB339" s="188" t="s">
        <v>227</v>
      </c>
      <c r="AC339" s="187"/>
      <c r="AD339" s="189"/>
      <c r="AE339" s="187"/>
      <c r="AF339" s="188" t="s">
        <v>227</v>
      </c>
      <c r="AG339" s="187"/>
      <c r="AH339" s="189"/>
      <c r="AI339" s="187"/>
      <c r="AJ339" s="188" t="s">
        <v>448</v>
      </c>
      <c r="AK339" s="187" t="s">
        <v>222</v>
      </c>
    </row>
    <row r="340" spans="1:37" x14ac:dyDescent="0.25">
      <c r="A340" s="12"/>
      <c r="B340" s="186" t="s">
        <v>120</v>
      </c>
      <c r="C340" s="185"/>
      <c r="D340" s="190" t="s">
        <v>227</v>
      </c>
      <c r="E340" s="185"/>
      <c r="F340" s="191"/>
      <c r="G340" s="185"/>
      <c r="H340" s="190" t="s">
        <v>445</v>
      </c>
      <c r="I340" s="185" t="s">
        <v>222</v>
      </c>
      <c r="J340" s="191"/>
      <c r="K340" s="185"/>
      <c r="L340" s="190" t="s">
        <v>428</v>
      </c>
      <c r="M340" s="185" t="s">
        <v>222</v>
      </c>
      <c r="N340" s="191"/>
      <c r="O340" s="185"/>
      <c r="P340" s="190" t="s">
        <v>227</v>
      </c>
      <c r="Q340" s="185"/>
      <c r="R340" s="191"/>
      <c r="S340" s="185"/>
      <c r="T340" s="190" t="s">
        <v>437</v>
      </c>
      <c r="U340" s="185" t="s">
        <v>222</v>
      </c>
      <c r="V340" s="191"/>
      <c r="W340" s="185"/>
      <c r="X340" s="190" t="s">
        <v>227</v>
      </c>
      <c r="Y340" s="185"/>
      <c r="Z340" s="191"/>
      <c r="AA340" s="185"/>
      <c r="AB340" s="190" t="s">
        <v>227</v>
      </c>
      <c r="AC340" s="185"/>
      <c r="AD340" s="191"/>
      <c r="AE340" s="185"/>
      <c r="AF340" s="190" t="s">
        <v>227</v>
      </c>
      <c r="AG340" s="185"/>
      <c r="AH340" s="191"/>
      <c r="AI340" s="185"/>
      <c r="AJ340" s="190" t="s">
        <v>437</v>
      </c>
      <c r="AK340" s="185" t="s">
        <v>222</v>
      </c>
    </row>
    <row r="341" spans="1:37" x14ac:dyDescent="0.25">
      <c r="A341" s="12"/>
      <c r="B341" s="182" t="s">
        <v>664</v>
      </c>
      <c r="C341" s="194"/>
      <c r="D341" s="195">
        <v>21</v>
      </c>
      <c r="E341" s="187"/>
      <c r="F341" s="189"/>
      <c r="G341" s="194"/>
      <c r="H341" s="195" t="s">
        <v>227</v>
      </c>
      <c r="I341" s="187"/>
      <c r="J341" s="189"/>
      <c r="K341" s="194"/>
      <c r="L341" s="195" t="s">
        <v>227</v>
      </c>
      <c r="M341" s="187"/>
      <c r="N341" s="189"/>
      <c r="O341" s="194"/>
      <c r="P341" s="195" t="s">
        <v>254</v>
      </c>
      <c r="Q341" s="187" t="s">
        <v>222</v>
      </c>
      <c r="R341" s="189"/>
      <c r="S341" s="194"/>
      <c r="T341" s="195" t="s">
        <v>227</v>
      </c>
      <c r="U341" s="187"/>
      <c r="V341" s="189"/>
      <c r="W341" s="194"/>
      <c r="X341" s="195" t="s">
        <v>227</v>
      </c>
      <c r="Y341" s="187"/>
      <c r="Z341" s="189"/>
      <c r="AA341" s="194"/>
      <c r="AB341" s="195" t="s">
        <v>227</v>
      </c>
      <c r="AC341" s="187"/>
      <c r="AD341" s="189"/>
      <c r="AE341" s="194"/>
      <c r="AF341" s="195" t="s">
        <v>227</v>
      </c>
      <c r="AG341" s="187"/>
      <c r="AH341" s="189"/>
      <c r="AI341" s="194"/>
      <c r="AJ341" s="195" t="s">
        <v>227</v>
      </c>
      <c r="AK341" s="187"/>
    </row>
    <row r="342" spans="1:37" x14ac:dyDescent="0.25">
      <c r="A342" s="12"/>
      <c r="B342" s="186" t="s">
        <v>665</v>
      </c>
      <c r="C342" s="196"/>
      <c r="D342" s="197">
        <v>21</v>
      </c>
      <c r="E342" s="185"/>
      <c r="F342" s="191"/>
      <c r="G342" s="196"/>
      <c r="H342" s="197" t="s">
        <v>666</v>
      </c>
      <c r="I342" s="185" t="s">
        <v>222</v>
      </c>
      <c r="J342" s="191"/>
      <c r="K342" s="196"/>
      <c r="L342" s="197" t="s">
        <v>446</v>
      </c>
      <c r="M342" s="185" t="s">
        <v>222</v>
      </c>
      <c r="N342" s="191"/>
      <c r="O342" s="196"/>
      <c r="P342" s="197" t="s">
        <v>254</v>
      </c>
      <c r="Q342" s="185" t="s">
        <v>222</v>
      </c>
      <c r="R342" s="191"/>
      <c r="S342" s="196"/>
      <c r="T342" s="197" t="s">
        <v>667</v>
      </c>
      <c r="U342" s="185" t="s">
        <v>222</v>
      </c>
      <c r="V342" s="191"/>
      <c r="W342" s="196"/>
      <c r="X342" s="197" t="s">
        <v>227</v>
      </c>
      <c r="Y342" s="185"/>
      <c r="Z342" s="191"/>
      <c r="AA342" s="196"/>
      <c r="AB342" s="197" t="s">
        <v>227</v>
      </c>
      <c r="AC342" s="185"/>
      <c r="AD342" s="191"/>
      <c r="AE342" s="196"/>
      <c r="AF342" s="197" t="s">
        <v>227</v>
      </c>
      <c r="AG342" s="185"/>
      <c r="AH342" s="191"/>
      <c r="AI342" s="196"/>
      <c r="AJ342" s="197" t="s">
        <v>667</v>
      </c>
      <c r="AK342" s="185" t="s">
        <v>222</v>
      </c>
    </row>
    <row r="343" spans="1:37" x14ac:dyDescent="0.25">
      <c r="A343" s="12"/>
      <c r="B343" s="198" t="s">
        <v>122</v>
      </c>
      <c r="C343" s="199"/>
      <c r="D343" s="200"/>
      <c r="E343" s="187"/>
      <c r="F343" s="189"/>
      <c r="G343" s="199"/>
      <c r="H343" s="200"/>
      <c r="I343" s="187"/>
      <c r="J343" s="189"/>
      <c r="K343" s="199"/>
      <c r="L343" s="200"/>
      <c r="M343" s="187"/>
      <c r="N343" s="189"/>
      <c r="O343" s="199"/>
      <c r="P343" s="200"/>
      <c r="Q343" s="187"/>
      <c r="R343" s="189"/>
      <c r="S343" s="199"/>
      <c r="T343" s="200"/>
      <c r="U343" s="187"/>
      <c r="V343" s="189"/>
      <c r="W343" s="199"/>
      <c r="X343" s="200"/>
      <c r="Y343" s="187"/>
      <c r="Z343" s="189"/>
      <c r="AA343" s="199"/>
      <c r="AB343" s="200"/>
      <c r="AC343" s="187"/>
      <c r="AD343" s="189"/>
      <c r="AE343" s="199"/>
      <c r="AF343" s="200"/>
      <c r="AG343" s="187"/>
      <c r="AH343" s="189"/>
      <c r="AI343" s="199"/>
      <c r="AJ343" s="200"/>
      <c r="AK343" s="187"/>
    </row>
    <row r="344" spans="1:37" x14ac:dyDescent="0.25">
      <c r="A344" s="12"/>
      <c r="B344" s="186" t="s">
        <v>668</v>
      </c>
      <c r="C344" s="185"/>
      <c r="D344" s="190" t="s">
        <v>660</v>
      </c>
      <c r="E344" s="185" t="s">
        <v>222</v>
      </c>
      <c r="F344" s="191"/>
      <c r="G344" s="185"/>
      <c r="H344" s="190" t="s">
        <v>227</v>
      </c>
      <c r="I344" s="185"/>
      <c r="J344" s="191"/>
      <c r="K344" s="185"/>
      <c r="L344" s="190" t="s">
        <v>227</v>
      </c>
      <c r="M344" s="185"/>
      <c r="N344" s="191"/>
      <c r="O344" s="185"/>
      <c r="P344" s="190" t="s">
        <v>227</v>
      </c>
      <c r="Q344" s="185"/>
      <c r="R344" s="191"/>
      <c r="S344" s="185"/>
      <c r="T344" s="190" t="s">
        <v>660</v>
      </c>
      <c r="U344" s="185" t="s">
        <v>222</v>
      </c>
      <c r="V344" s="191"/>
      <c r="W344" s="185"/>
      <c r="X344" s="190">
        <v>20</v>
      </c>
      <c r="Y344" s="185"/>
      <c r="Z344" s="191"/>
      <c r="AA344" s="185"/>
      <c r="AB344" s="190" t="s">
        <v>227</v>
      </c>
      <c r="AC344" s="185"/>
      <c r="AD344" s="191"/>
      <c r="AE344" s="185"/>
      <c r="AF344" s="190" t="s">
        <v>227</v>
      </c>
      <c r="AG344" s="185"/>
      <c r="AH344" s="191"/>
      <c r="AI344" s="185"/>
      <c r="AJ344" s="190" t="s">
        <v>227</v>
      </c>
      <c r="AK344" s="185"/>
    </row>
    <row r="345" spans="1:37" x14ac:dyDescent="0.25">
      <c r="A345" s="12"/>
      <c r="B345" s="182" t="s">
        <v>123</v>
      </c>
      <c r="C345" s="187"/>
      <c r="D345" s="188">
        <v>490</v>
      </c>
      <c r="E345" s="187"/>
      <c r="F345" s="189"/>
      <c r="G345" s="187"/>
      <c r="H345" s="188" t="s">
        <v>227</v>
      </c>
      <c r="I345" s="187"/>
      <c r="J345" s="189"/>
      <c r="K345" s="187"/>
      <c r="L345" s="188" t="s">
        <v>227</v>
      </c>
      <c r="M345" s="187"/>
      <c r="N345" s="189"/>
      <c r="O345" s="187"/>
      <c r="P345" s="188" t="s">
        <v>227</v>
      </c>
      <c r="Q345" s="187"/>
      <c r="R345" s="189"/>
      <c r="S345" s="187"/>
      <c r="T345" s="188">
        <v>490</v>
      </c>
      <c r="U345" s="187"/>
      <c r="V345" s="189"/>
      <c r="W345" s="187"/>
      <c r="X345" s="188" t="s">
        <v>227</v>
      </c>
      <c r="Y345" s="187"/>
      <c r="Z345" s="189"/>
      <c r="AA345" s="187"/>
      <c r="AB345" s="188" t="s">
        <v>227</v>
      </c>
      <c r="AC345" s="187"/>
      <c r="AD345" s="189"/>
      <c r="AE345" s="187"/>
      <c r="AF345" s="188" t="s">
        <v>227</v>
      </c>
      <c r="AG345" s="187"/>
      <c r="AH345" s="189"/>
      <c r="AI345" s="187"/>
      <c r="AJ345" s="188">
        <v>490</v>
      </c>
      <c r="AK345" s="187"/>
    </row>
    <row r="346" spans="1:37" x14ac:dyDescent="0.25">
      <c r="A346" s="12"/>
      <c r="B346" s="186" t="s">
        <v>124</v>
      </c>
      <c r="C346" s="185"/>
      <c r="D346" s="190" t="s">
        <v>669</v>
      </c>
      <c r="E346" s="185" t="s">
        <v>222</v>
      </c>
      <c r="F346" s="191"/>
      <c r="G346" s="185"/>
      <c r="H346" s="190" t="s">
        <v>227</v>
      </c>
      <c r="I346" s="185"/>
      <c r="J346" s="191"/>
      <c r="K346" s="185"/>
      <c r="L346" s="190" t="s">
        <v>227</v>
      </c>
      <c r="M346" s="185"/>
      <c r="N346" s="191"/>
      <c r="O346" s="185"/>
      <c r="P346" s="190" t="s">
        <v>227</v>
      </c>
      <c r="Q346" s="185"/>
      <c r="R346" s="191"/>
      <c r="S346" s="185"/>
      <c r="T346" s="190" t="s">
        <v>669</v>
      </c>
      <c r="U346" s="185" t="s">
        <v>222</v>
      </c>
      <c r="V346" s="191"/>
      <c r="W346" s="185"/>
      <c r="X346" s="190" t="s">
        <v>227</v>
      </c>
      <c r="Y346" s="185"/>
      <c r="Z346" s="191"/>
      <c r="AA346" s="185"/>
      <c r="AB346" s="190" t="s">
        <v>227</v>
      </c>
      <c r="AC346" s="185"/>
      <c r="AD346" s="191"/>
      <c r="AE346" s="185"/>
      <c r="AF346" s="190" t="s">
        <v>227</v>
      </c>
      <c r="AG346" s="185"/>
      <c r="AH346" s="191"/>
      <c r="AI346" s="185"/>
      <c r="AJ346" s="190" t="s">
        <v>669</v>
      </c>
      <c r="AK346" s="185" t="s">
        <v>222</v>
      </c>
    </row>
    <row r="347" spans="1:37" ht="19.5" x14ac:dyDescent="0.25">
      <c r="A347" s="12"/>
      <c r="B347" s="182" t="s">
        <v>670</v>
      </c>
      <c r="C347" s="212"/>
      <c r="D347" s="213">
        <v>275</v>
      </c>
      <c r="E347" s="212"/>
      <c r="F347" s="214"/>
      <c r="G347" s="212"/>
      <c r="H347" s="213" t="s">
        <v>227</v>
      </c>
      <c r="I347" s="212"/>
      <c r="J347" s="214"/>
      <c r="K347" s="212"/>
      <c r="L347" s="213" t="s">
        <v>227</v>
      </c>
      <c r="M347" s="212"/>
      <c r="N347" s="214"/>
      <c r="O347" s="212"/>
      <c r="P347" s="213" t="s">
        <v>227</v>
      </c>
      <c r="Q347" s="212"/>
      <c r="R347" s="214"/>
      <c r="S347" s="212"/>
      <c r="T347" s="213">
        <v>275</v>
      </c>
      <c r="U347" s="212"/>
      <c r="V347" s="214"/>
      <c r="W347" s="212"/>
      <c r="X347" s="213" t="s">
        <v>227</v>
      </c>
      <c r="Y347" s="212"/>
      <c r="Z347" s="214"/>
      <c r="AA347" s="212"/>
      <c r="AB347" s="213" t="s">
        <v>227</v>
      </c>
      <c r="AC347" s="212"/>
      <c r="AD347" s="214"/>
      <c r="AE347" s="212"/>
      <c r="AF347" s="213" t="s">
        <v>227</v>
      </c>
      <c r="AG347" s="212"/>
      <c r="AH347" s="214"/>
      <c r="AI347" s="212"/>
      <c r="AJ347" s="213">
        <v>275</v>
      </c>
      <c r="AK347" s="212"/>
    </row>
    <row r="348" spans="1:37" x14ac:dyDescent="0.25">
      <c r="A348" s="12"/>
      <c r="B348" s="182" t="s">
        <v>671</v>
      </c>
      <c r="C348" s="212"/>
      <c r="D348" s="213"/>
      <c r="E348" s="212"/>
      <c r="F348" s="214"/>
      <c r="G348" s="212"/>
      <c r="H348" s="213"/>
      <c r="I348" s="212"/>
      <c r="J348" s="214"/>
      <c r="K348" s="212"/>
      <c r="L348" s="213"/>
      <c r="M348" s="212"/>
      <c r="N348" s="214"/>
      <c r="O348" s="212"/>
      <c r="P348" s="213"/>
      <c r="Q348" s="212"/>
      <c r="R348" s="214"/>
      <c r="S348" s="212"/>
      <c r="T348" s="213"/>
      <c r="U348" s="212"/>
      <c r="V348" s="214"/>
      <c r="W348" s="212"/>
      <c r="X348" s="213"/>
      <c r="Y348" s="212"/>
      <c r="Z348" s="214"/>
      <c r="AA348" s="212"/>
      <c r="AB348" s="213"/>
      <c r="AC348" s="212"/>
      <c r="AD348" s="214"/>
      <c r="AE348" s="212"/>
      <c r="AF348" s="213"/>
      <c r="AG348" s="212"/>
      <c r="AH348" s="214"/>
      <c r="AI348" s="212"/>
      <c r="AJ348" s="213"/>
      <c r="AK348" s="212"/>
    </row>
    <row r="349" spans="1:37" ht="19.5" x14ac:dyDescent="0.25">
      <c r="A349" s="12"/>
      <c r="B349" s="186" t="s">
        <v>672</v>
      </c>
      <c r="C349" s="185"/>
      <c r="D349" s="190">
        <v>660</v>
      </c>
      <c r="E349" s="185"/>
      <c r="F349" s="191"/>
      <c r="G349" s="185"/>
      <c r="H349" s="190" t="s">
        <v>227</v>
      </c>
      <c r="I349" s="185"/>
      <c r="J349" s="191"/>
      <c r="K349" s="185"/>
      <c r="L349" s="190" t="s">
        <v>227</v>
      </c>
      <c r="M349" s="185"/>
      <c r="N349" s="191"/>
      <c r="O349" s="185"/>
      <c r="P349" s="190" t="s">
        <v>227</v>
      </c>
      <c r="Q349" s="185"/>
      <c r="R349" s="191"/>
      <c r="S349" s="185"/>
      <c r="T349" s="190">
        <v>660</v>
      </c>
      <c r="U349" s="185"/>
      <c r="V349" s="191"/>
      <c r="W349" s="185"/>
      <c r="X349" s="190" t="s">
        <v>227</v>
      </c>
      <c r="Y349" s="185"/>
      <c r="Z349" s="191"/>
      <c r="AA349" s="185"/>
      <c r="AB349" s="190" t="s">
        <v>227</v>
      </c>
      <c r="AC349" s="185"/>
      <c r="AD349" s="191"/>
      <c r="AE349" s="185"/>
      <c r="AF349" s="190" t="s">
        <v>227</v>
      </c>
      <c r="AG349" s="185"/>
      <c r="AH349" s="191"/>
      <c r="AI349" s="185"/>
      <c r="AJ349" s="190">
        <v>660</v>
      </c>
      <c r="AK349" s="185"/>
    </row>
    <row r="350" spans="1:37" x14ac:dyDescent="0.25">
      <c r="A350" s="12"/>
      <c r="B350" s="182" t="s">
        <v>673</v>
      </c>
      <c r="C350" s="187"/>
      <c r="D350" s="188" t="s">
        <v>674</v>
      </c>
      <c r="E350" s="187" t="s">
        <v>222</v>
      </c>
      <c r="F350" s="189"/>
      <c r="G350" s="187"/>
      <c r="H350" s="188" t="s">
        <v>227</v>
      </c>
      <c r="I350" s="187"/>
      <c r="J350" s="189"/>
      <c r="K350" s="187"/>
      <c r="L350" s="188" t="s">
        <v>227</v>
      </c>
      <c r="M350" s="187"/>
      <c r="N350" s="189"/>
      <c r="O350" s="187"/>
      <c r="P350" s="188" t="s">
        <v>227</v>
      </c>
      <c r="Q350" s="187"/>
      <c r="R350" s="189"/>
      <c r="S350" s="187"/>
      <c r="T350" s="188" t="s">
        <v>674</v>
      </c>
      <c r="U350" s="187" t="s">
        <v>222</v>
      </c>
      <c r="V350" s="189"/>
      <c r="W350" s="187"/>
      <c r="X350" s="188" t="s">
        <v>227</v>
      </c>
      <c r="Y350" s="187"/>
      <c r="Z350" s="189"/>
      <c r="AA350" s="187"/>
      <c r="AB350" s="188" t="s">
        <v>227</v>
      </c>
      <c r="AC350" s="187"/>
      <c r="AD350" s="189"/>
      <c r="AE350" s="187"/>
      <c r="AF350" s="188" t="s">
        <v>227</v>
      </c>
      <c r="AG350" s="187"/>
      <c r="AH350" s="189"/>
      <c r="AI350" s="187"/>
      <c r="AJ350" s="188" t="s">
        <v>674</v>
      </c>
      <c r="AK350" s="187" t="s">
        <v>222</v>
      </c>
    </row>
    <row r="351" spans="1:37" x14ac:dyDescent="0.25">
      <c r="A351" s="12"/>
      <c r="B351" s="186" t="s">
        <v>127</v>
      </c>
      <c r="C351" s="185"/>
      <c r="D351" s="190" t="s">
        <v>675</v>
      </c>
      <c r="E351" s="185" t="s">
        <v>222</v>
      </c>
      <c r="F351" s="191"/>
      <c r="G351" s="185"/>
      <c r="H351" s="190" t="s">
        <v>227</v>
      </c>
      <c r="I351" s="185"/>
      <c r="J351" s="191"/>
      <c r="K351" s="185"/>
      <c r="L351" s="190" t="s">
        <v>227</v>
      </c>
      <c r="M351" s="185"/>
      <c r="N351" s="191"/>
      <c r="O351" s="185"/>
      <c r="P351" s="190" t="s">
        <v>227</v>
      </c>
      <c r="Q351" s="185"/>
      <c r="R351" s="191"/>
      <c r="S351" s="185"/>
      <c r="T351" s="190" t="s">
        <v>675</v>
      </c>
      <c r="U351" s="185" t="s">
        <v>222</v>
      </c>
      <c r="V351" s="191"/>
      <c r="W351" s="185"/>
      <c r="X351" s="190" t="s">
        <v>227</v>
      </c>
      <c r="Y351" s="185"/>
      <c r="Z351" s="191"/>
      <c r="AA351" s="185"/>
      <c r="AB351" s="190" t="s">
        <v>227</v>
      </c>
      <c r="AC351" s="185"/>
      <c r="AD351" s="191"/>
      <c r="AE351" s="185"/>
      <c r="AF351" s="190" t="s">
        <v>227</v>
      </c>
      <c r="AG351" s="185"/>
      <c r="AH351" s="191"/>
      <c r="AI351" s="185"/>
      <c r="AJ351" s="190" t="s">
        <v>675</v>
      </c>
      <c r="AK351" s="185" t="s">
        <v>222</v>
      </c>
    </row>
    <row r="352" spans="1:37" x14ac:dyDescent="0.25">
      <c r="A352" s="12"/>
      <c r="B352" s="182" t="s">
        <v>128</v>
      </c>
      <c r="C352" s="187"/>
      <c r="D352" s="188" t="s">
        <v>676</v>
      </c>
      <c r="E352" s="187" t="s">
        <v>222</v>
      </c>
      <c r="F352" s="189"/>
      <c r="G352" s="187"/>
      <c r="H352" s="188" t="s">
        <v>227</v>
      </c>
      <c r="I352" s="187"/>
      <c r="J352" s="189"/>
      <c r="K352" s="187"/>
      <c r="L352" s="188" t="s">
        <v>227</v>
      </c>
      <c r="M352" s="187"/>
      <c r="N352" s="189"/>
      <c r="O352" s="187"/>
      <c r="P352" s="188" t="s">
        <v>227</v>
      </c>
      <c r="Q352" s="187"/>
      <c r="R352" s="189"/>
      <c r="S352" s="187"/>
      <c r="T352" s="188" t="s">
        <v>676</v>
      </c>
      <c r="U352" s="187" t="s">
        <v>222</v>
      </c>
      <c r="V352" s="189"/>
      <c r="W352" s="187"/>
      <c r="X352" s="188" t="s">
        <v>227</v>
      </c>
      <c r="Y352" s="187"/>
      <c r="Z352" s="189"/>
      <c r="AA352" s="187"/>
      <c r="AB352" s="188" t="s">
        <v>227</v>
      </c>
      <c r="AC352" s="187"/>
      <c r="AD352" s="189"/>
      <c r="AE352" s="187"/>
      <c r="AF352" s="188" t="s">
        <v>227</v>
      </c>
      <c r="AG352" s="187"/>
      <c r="AH352" s="189"/>
      <c r="AI352" s="187"/>
      <c r="AJ352" s="188" t="s">
        <v>676</v>
      </c>
      <c r="AK352" s="187" t="s">
        <v>222</v>
      </c>
    </row>
    <row r="353" spans="1:37" x14ac:dyDescent="0.25">
      <c r="A353" s="12"/>
      <c r="B353" s="186" t="s">
        <v>677</v>
      </c>
      <c r="C353" s="185"/>
      <c r="D353" s="190" t="s">
        <v>472</v>
      </c>
      <c r="E353" s="185" t="s">
        <v>222</v>
      </c>
      <c r="F353" s="191"/>
      <c r="G353" s="185"/>
      <c r="H353" s="190" t="s">
        <v>227</v>
      </c>
      <c r="I353" s="185"/>
      <c r="J353" s="191"/>
      <c r="K353" s="185"/>
      <c r="L353" s="190" t="s">
        <v>227</v>
      </c>
      <c r="M353" s="185"/>
      <c r="N353" s="191"/>
      <c r="O353" s="185"/>
      <c r="P353" s="190" t="s">
        <v>227</v>
      </c>
      <c r="Q353" s="185"/>
      <c r="R353" s="191"/>
      <c r="S353" s="185"/>
      <c r="T353" s="190" t="s">
        <v>472</v>
      </c>
      <c r="U353" s="185" t="s">
        <v>222</v>
      </c>
      <c r="V353" s="191"/>
      <c r="W353" s="185"/>
      <c r="X353" s="190" t="s">
        <v>227</v>
      </c>
      <c r="Y353" s="185"/>
      <c r="Z353" s="191"/>
      <c r="AA353" s="185"/>
      <c r="AB353" s="190" t="s">
        <v>227</v>
      </c>
      <c r="AC353" s="185"/>
      <c r="AD353" s="191"/>
      <c r="AE353" s="185"/>
      <c r="AF353" s="190" t="s">
        <v>227</v>
      </c>
      <c r="AG353" s="185"/>
      <c r="AH353" s="191"/>
      <c r="AI353" s="185"/>
      <c r="AJ353" s="190" t="s">
        <v>472</v>
      </c>
      <c r="AK353" s="185" t="s">
        <v>222</v>
      </c>
    </row>
    <row r="354" spans="1:37" x14ac:dyDescent="0.25">
      <c r="A354" s="12"/>
      <c r="B354" s="182" t="s">
        <v>130</v>
      </c>
      <c r="C354" s="187"/>
      <c r="D354" s="188" t="s">
        <v>227</v>
      </c>
      <c r="E354" s="187"/>
      <c r="F354" s="189"/>
      <c r="G354" s="187"/>
      <c r="H354" s="188" t="s">
        <v>227</v>
      </c>
      <c r="I354" s="187"/>
      <c r="J354" s="189"/>
      <c r="K354" s="187"/>
      <c r="L354" s="188" t="s">
        <v>226</v>
      </c>
      <c r="M354" s="187" t="s">
        <v>222</v>
      </c>
      <c r="N354" s="189"/>
      <c r="O354" s="187"/>
      <c r="P354" s="188" t="s">
        <v>227</v>
      </c>
      <c r="Q354" s="187"/>
      <c r="R354" s="189"/>
      <c r="S354" s="187"/>
      <c r="T354" s="188" t="s">
        <v>226</v>
      </c>
      <c r="U354" s="187" t="s">
        <v>222</v>
      </c>
      <c r="V354" s="189"/>
      <c r="W354" s="187"/>
      <c r="X354" s="188" t="s">
        <v>227</v>
      </c>
      <c r="Y354" s="187"/>
      <c r="Z354" s="189"/>
      <c r="AA354" s="187"/>
      <c r="AB354" s="188" t="s">
        <v>227</v>
      </c>
      <c r="AC354" s="187"/>
      <c r="AD354" s="189"/>
      <c r="AE354" s="187"/>
      <c r="AF354" s="188" t="s">
        <v>227</v>
      </c>
      <c r="AG354" s="187"/>
      <c r="AH354" s="189"/>
      <c r="AI354" s="187"/>
      <c r="AJ354" s="188" t="s">
        <v>226</v>
      </c>
      <c r="AK354" s="187" t="s">
        <v>222</v>
      </c>
    </row>
    <row r="355" spans="1:37" x14ac:dyDescent="0.25">
      <c r="A355" s="12"/>
      <c r="B355" s="186" t="s">
        <v>129</v>
      </c>
      <c r="C355" s="185"/>
      <c r="D355" s="190" t="s">
        <v>227</v>
      </c>
      <c r="E355" s="185"/>
      <c r="F355" s="191"/>
      <c r="G355" s="185"/>
      <c r="H355" s="190" t="s">
        <v>227</v>
      </c>
      <c r="I355" s="185"/>
      <c r="J355" s="191"/>
      <c r="K355" s="185"/>
      <c r="L355" s="190" t="s">
        <v>226</v>
      </c>
      <c r="M355" s="185" t="s">
        <v>222</v>
      </c>
      <c r="N355" s="191"/>
      <c r="O355" s="185"/>
      <c r="P355" s="190" t="s">
        <v>227</v>
      </c>
      <c r="Q355" s="185"/>
      <c r="R355" s="191"/>
      <c r="S355" s="185"/>
      <c r="T355" s="190" t="s">
        <v>226</v>
      </c>
      <c r="U355" s="185" t="s">
        <v>222</v>
      </c>
      <c r="V355" s="191"/>
      <c r="W355" s="185"/>
      <c r="X355" s="190" t="s">
        <v>227</v>
      </c>
      <c r="Y355" s="185"/>
      <c r="Z355" s="191"/>
      <c r="AA355" s="185"/>
      <c r="AB355" s="190" t="s">
        <v>227</v>
      </c>
      <c r="AC355" s="185"/>
      <c r="AD355" s="191"/>
      <c r="AE355" s="185"/>
      <c r="AF355" s="190" t="s">
        <v>227</v>
      </c>
      <c r="AG355" s="185"/>
      <c r="AH355" s="191"/>
      <c r="AI355" s="185"/>
      <c r="AJ355" s="190" t="s">
        <v>226</v>
      </c>
      <c r="AK355" s="185" t="s">
        <v>222</v>
      </c>
    </row>
    <row r="356" spans="1:37" x14ac:dyDescent="0.25">
      <c r="A356" s="12"/>
      <c r="B356" s="182" t="s">
        <v>678</v>
      </c>
      <c r="C356" s="194"/>
      <c r="D356" s="195" t="s">
        <v>227</v>
      </c>
      <c r="E356" s="187"/>
      <c r="F356" s="189"/>
      <c r="G356" s="194"/>
      <c r="H356" s="195" t="s">
        <v>254</v>
      </c>
      <c r="I356" s="187" t="s">
        <v>222</v>
      </c>
      <c r="J356" s="189"/>
      <c r="K356" s="194"/>
      <c r="L356" s="195" t="s">
        <v>227</v>
      </c>
      <c r="M356" s="187"/>
      <c r="N356" s="189"/>
      <c r="O356" s="194"/>
      <c r="P356" s="195">
        <v>21</v>
      </c>
      <c r="Q356" s="187"/>
      <c r="R356" s="189"/>
      <c r="S356" s="194"/>
      <c r="T356" s="195" t="s">
        <v>227</v>
      </c>
      <c r="U356" s="187"/>
      <c r="V356" s="189"/>
      <c r="W356" s="194"/>
      <c r="X356" s="195" t="s">
        <v>227</v>
      </c>
      <c r="Y356" s="187"/>
      <c r="Z356" s="189"/>
      <c r="AA356" s="194"/>
      <c r="AB356" s="195" t="s">
        <v>227</v>
      </c>
      <c r="AC356" s="187"/>
      <c r="AD356" s="189"/>
      <c r="AE356" s="194"/>
      <c r="AF356" s="195" t="s">
        <v>227</v>
      </c>
      <c r="AG356" s="187"/>
      <c r="AH356" s="189"/>
      <c r="AI356" s="194"/>
      <c r="AJ356" s="195" t="s">
        <v>227</v>
      </c>
      <c r="AK356" s="187"/>
    </row>
    <row r="357" spans="1:37" x14ac:dyDescent="0.25">
      <c r="A357" s="12"/>
      <c r="B357" s="186" t="s">
        <v>131</v>
      </c>
      <c r="C357" s="196"/>
      <c r="D357" s="197">
        <v>27</v>
      </c>
      <c r="E357" s="185"/>
      <c r="F357" s="191"/>
      <c r="G357" s="196"/>
      <c r="H357" s="197" t="s">
        <v>254</v>
      </c>
      <c r="I357" s="185" t="s">
        <v>222</v>
      </c>
      <c r="J357" s="191"/>
      <c r="K357" s="196"/>
      <c r="L357" s="197" t="s">
        <v>223</v>
      </c>
      <c r="M357" s="185" t="s">
        <v>222</v>
      </c>
      <c r="N357" s="191"/>
      <c r="O357" s="196"/>
      <c r="P357" s="197">
        <v>21</v>
      </c>
      <c r="Q357" s="185"/>
      <c r="R357" s="191"/>
      <c r="S357" s="196"/>
      <c r="T357" s="197">
        <v>23</v>
      </c>
      <c r="U357" s="185"/>
      <c r="V357" s="191"/>
      <c r="W357" s="196"/>
      <c r="X357" s="197">
        <v>20</v>
      </c>
      <c r="Y357" s="185"/>
      <c r="Z357" s="191"/>
      <c r="AA357" s="196"/>
      <c r="AB357" s="197" t="s">
        <v>227</v>
      </c>
      <c r="AC357" s="185"/>
      <c r="AD357" s="191"/>
      <c r="AE357" s="196"/>
      <c r="AF357" s="197" t="s">
        <v>227</v>
      </c>
      <c r="AG357" s="185"/>
      <c r="AH357" s="191"/>
      <c r="AI357" s="196"/>
      <c r="AJ357" s="197">
        <v>43</v>
      </c>
      <c r="AK357" s="185"/>
    </row>
    <row r="358" spans="1:37" x14ac:dyDescent="0.25">
      <c r="A358" s="12"/>
      <c r="B358" s="182" t="s">
        <v>132</v>
      </c>
      <c r="C358" s="201"/>
      <c r="D358" s="202" t="s">
        <v>227</v>
      </c>
      <c r="E358" s="187"/>
      <c r="F358" s="189"/>
      <c r="G358" s="201"/>
      <c r="H358" s="202" t="s">
        <v>227</v>
      </c>
      <c r="I358" s="187"/>
      <c r="J358" s="189"/>
      <c r="K358" s="201"/>
      <c r="L358" s="202" t="s">
        <v>419</v>
      </c>
      <c r="M358" s="187" t="s">
        <v>222</v>
      </c>
      <c r="N358" s="189"/>
      <c r="O358" s="201"/>
      <c r="P358" s="202" t="s">
        <v>227</v>
      </c>
      <c r="Q358" s="187"/>
      <c r="R358" s="189"/>
      <c r="S358" s="201"/>
      <c r="T358" s="202" t="s">
        <v>419</v>
      </c>
      <c r="U358" s="187" t="s">
        <v>222</v>
      </c>
      <c r="V358" s="189"/>
      <c r="W358" s="201"/>
      <c r="X358" s="202" t="s">
        <v>227</v>
      </c>
      <c r="Y358" s="187"/>
      <c r="Z358" s="189"/>
      <c r="AA358" s="201"/>
      <c r="AB358" s="202" t="s">
        <v>227</v>
      </c>
      <c r="AC358" s="187"/>
      <c r="AD358" s="189"/>
      <c r="AE358" s="201"/>
      <c r="AF358" s="202" t="s">
        <v>227</v>
      </c>
      <c r="AG358" s="187"/>
      <c r="AH358" s="189"/>
      <c r="AI358" s="201"/>
      <c r="AJ358" s="202" t="s">
        <v>419</v>
      </c>
      <c r="AK358" s="187" t="s">
        <v>222</v>
      </c>
    </row>
    <row r="359" spans="1:37" x14ac:dyDescent="0.25">
      <c r="A359" s="12"/>
      <c r="B359" s="186" t="s">
        <v>679</v>
      </c>
      <c r="C359" s="203"/>
      <c r="D359" s="204" t="s">
        <v>227</v>
      </c>
      <c r="E359" s="185"/>
      <c r="F359" s="191"/>
      <c r="G359" s="203"/>
      <c r="H359" s="204">
        <v>18</v>
      </c>
      <c r="I359" s="185"/>
      <c r="J359" s="191"/>
      <c r="K359" s="203"/>
      <c r="L359" s="204" t="s">
        <v>663</v>
      </c>
      <c r="M359" s="185" t="s">
        <v>222</v>
      </c>
      <c r="N359" s="191"/>
      <c r="O359" s="203"/>
      <c r="P359" s="204" t="s">
        <v>227</v>
      </c>
      <c r="Q359" s="185"/>
      <c r="R359" s="191"/>
      <c r="S359" s="203"/>
      <c r="T359" s="204" t="s">
        <v>434</v>
      </c>
      <c r="U359" s="185" t="s">
        <v>222</v>
      </c>
      <c r="V359" s="191"/>
      <c r="W359" s="203"/>
      <c r="X359" s="204" t="s">
        <v>227</v>
      </c>
      <c r="Y359" s="185"/>
      <c r="Z359" s="191"/>
      <c r="AA359" s="203"/>
      <c r="AB359" s="204" t="s">
        <v>227</v>
      </c>
      <c r="AC359" s="185"/>
      <c r="AD359" s="191"/>
      <c r="AE359" s="203"/>
      <c r="AF359" s="204" t="s">
        <v>227</v>
      </c>
      <c r="AG359" s="185"/>
      <c r="AH359" s="191"/>
      <c r="AI359" s="203"/>
      <c r="AJ359" s="204" t="s">
        <v>434</v>
      </c>
      <c r="AK359" s="185" t="s">
        <v>222</v>
      </c>
    </row>
    <row r="360" spans="1:37" x14ac:dyDescent="0.25">
      <c r="A360" s="12"/>
      <c r="B360" s="182" t="s">
        <v>134</v>
      </c>
      <c r="C360" s="194"/>
      <c r="D360" s="195" t="s">
        <v>227</v>
      </c>
      <c r="E360" s="187"/>
      <c r="F360" s="189"/>
      <c r="G360" s="194"/>
      <c r="H360" s="195">
        <v>16</v>
      </c>
      <c r="I360" s="187"/>
      <c r="J360" s="189"/>
      <c r="K360" s="194"/>
      <c r="L360" s="195">
        <v>139</v>
      </c>
      <c r="M360" s="187"/>
      <c r="N360" s="189"/>
      <c r="O360" s="194"/>
      <c r="P360" s="195" t="s">
        <v>227</v>
      </c>
      <c r="Q360" s="187"/>
      <c r="R360" s="189"/>
      <c r="S360" s="194"/>
      <c r="T360" s="195">
        <v>155</v>
      </c>
      <c r="U360" s="187"/>
      <c r="V360" s="189"/>
      <c r="W360" s="194"/>
      <c r="X360" s="195" t="s">
        <v>227</v>
      </c>
      <c r="Y360" s="187"/>
      <c r="Z360" s="189"/>
      <c r="AA360" s="194"/>
      <c r="AB360" s="195" t="s">
        <v>227</v>
      </c>
      <c r="AC360" s="187"/>
      <c r="AD360" s="189"/>
      <c r="AE360" s="194"/>
      <c r="AF360" s="195" t="s">
        <v>227</v>
      </c>
      <c r="AG360" s="187"/>
      <c r="AH360" s="189"/>
      <c r="AI360" s="194"/>
      <c r="AJ360" s="195">
        <v>155</v>
      </c>
      <c r="AK360" s="187"/>
    </row>
    <row r="361" spans="1:37" ht="15.75" thickBot="1" x14ac:dyDescent="0.3">
      <c r="A361" s="12"/>
      <c r="B361" s="186" t="s">
        <v>135</v>
      </c>
      <c r="C361" s="205" t="s">
        <v>220</v>
      </c>
      <c r="D361" s="206" t="s">
        <v>227</v>
      </c>
      <c r="E361" s="185"/>
      <c r="F361" s="191"/>
      <c r="G361" s="205" t="s">
        <v>220</v>
      </c>
      <c r="H361" s="206">
        <v>34</v>
      </c>
      <c r="I361" s="185"/>
      <c r="J361" s="191"/>
      <c r="K361" s="205" t="s">
        <v>220</v>
      </c>
      <c r="L361" s="206">
        <v>108</v>
      </c>
      <c r="M361" s="185"/>
      <c r="N361" s="191"/>
      <c r="O361" s="205" t="s">
        <v>220</v>
      </c>
      <c r="P361" s="206" t="s">
        <v>227</v>
      </c>
      <c r="Q361" s="185"/>
      <c r="R361" s="191"/>
      <c r="S361" s="205" t="s">
        <v>220</v>
      </c>
      <c r="T361" s="206">
        <v>142</v>
      </c>
      <c r="U361" s="185"/>
      <c r="V361" s="191"/>
      <c r="W361" s="205" t="s">
        <v>220</v>
      </c>
      <c r="X361" s="206" t="s">
        <v>227</v>
      </c>
      <c r="Y361" s="185"/>
      <c r="Z361" s="191"/>
      <c r="AA361" s="205" t="s">
        <v>220</v>
      </c>
      <c r="AB361" s="206" t="s">
        <v>227</v>
      </c>
      <c r="AC361" s="185"/>
      <c r="AD361" s="191"/>
      <c r="AE361" s="205" t="s">
        <v>220</v>
      </c>
      <c r="AF361" s="206" t="s">
        <v>227</v>
      </c>
      <c r="AG361" s="185"/>
      <c r="AH361" s="191"/>
      <c r="AI361" s="205" t="s">
        <v>220</v>
      </c>
      <c r="AJ361" s="206">
        <v>142</v>
      </c>
      <c r="AK361" s="185"/>
    </row>
    <row r="362" spans="1:37" ht="15.75" thickTop="1" x14ac:dyDescent="0.25">
      <c r="A362" s="12"/>
      <c r="B362" s="224" t="s">
        <v>269</v>
      </c>
      <c r="C362" s="224"/>
      <c r="D362" s="224"/>
      <c r="E362" s="224"/>
      <c r="F362" s="224"/>
      <c r="G362" s="224"/>
      <c r="H362" s="224"/>
      <c r="I362" s="224"/>
      <c r="J362" s="224"/>
      <c r="K362" s="224"/>
      <c r="L362" s="224"/>
      <c r="M362" s="224"/>
      <c r="N362" s="224"/>
      <c r="O362" s="224"/>
      <c r="P362" s="224"/>
      <c r="Q362" s="224"/>
      <c r="R362" s="224"/>
      <c r="S362" s="224"/>
      <c r="T362" s="224"/>
      <c r="U362" s="224"/>
      <c r="V362" s="224"/>
      <c r="W362" s="224"/>
      <c r="X362" s="224"/>
      <c r="Y362" s="224"/>
      <c r="Z362" s="224"/>
      <c r="AA362" s="224"/>
      <c r="AB362" s="224"/>
      <c r="AC362" s="224"/>
      <c r="AD362" s="224"/>
      <c r="AE362" s="224"/>
      <c r="AF362" s="224"/>
      <c r="AG362" s="224"/>
      <c r="AH362" s="224"/>
      <c r="AI362" s="224"/>
      <c r="AJ362" s="224"/>
      <c r="AK362" s="224"/>
    </row>
    <row r="363" spans="1:37" x14ac:dyDescent="0.25">
      <c r="A363" s="12"/>
      <c r="B363" s="225"/>
      <c r="C363" s="225"/>
      <c r="D363" s="225"/>
      <c r="E363" s="225"/>
      <c r="F363" s="225"/>
      <c r="G363" s="225"/>
      <c r="H363" s="225"/>
      <c r="I363" s="225"/>
      <c r="J363" s="225"/>
      <c r="K363" s="225"/>
      <c r="L363" s="225"/>
      <c r="M363" s="225"/>
      <c r="N363" s="225"/>
      <c r="O363" s="225"/>
      <c r="P363" s="225"/>
      <c r="Q363" s="225"/>
      <c r="R363" s="225"/>
      <c r="S363" s="225"/>
      <c r="T363" s="225"/>
      <c r="U363" s="225"/>
      <c r="V363" s="225"/>
      <c r="W363" s="225"/>
      <c r="X363" s="225"/>
      <c r="Y363" s="225"/>
      <c r="Z363" s="225"/>
      <c r="AA363" s="225"/>
      <c r="AB363" s="225"/>
      <c r="AC363" s="225"/>
      <c r="AD363" s="225"/>
      <c r="AE363" s="225"/>
      <c r="AF363" s="225"/>
      <c r="AG363" s="225"/>
      <c r="AH363" s="225"/>
      <c r="AI363" s="225"/>
      <c r="AJ363" s="225"/>
      <c r="AK363" s="225"/>
    </row>
    <row r="364" spans="1:37" x14ac:dyDescent="0.25">
      <c r="A364" s="12"/>
      <c r="B364" s="223"/>
      <c r="C364" s="223"/>
      <c r="D364" s="223"/>
      <c r="E364" s="223"/>
      <c r="F364" s="223"/>
      <c r="G364" s="223"/>
      <c r="H364" s="223"/>
      <c r="I364" s="223"/>
      <c r="J364" s="223"/>
      <c r="K364" s="223"/>
      <c r="L364" s="223"/>
      <c r="M364" s="223"/>
      <c r="N364" s="223"/>
      <c r="O364" s="223"/>
      <c r="P364" s="223"/>
      <c r="Q364" s="223"/>
      <c r="R364" s="223"/>
      <c r="S364" s="223"/>
      <c r="T364" s="223"/>
      <c r="U364" s="223"/>
      <c r="V364" s="223"/>
      <c r="W364" s="223"/>
      <c r="X364" s="223"/>
      <c r="Y364" s="223"/>
      <c r="Z364" s="223"/>
      <c r="AA364" s="223"/>
      <c r="AB364" s="223"/>
      <c r="AC364" s="223"/>
      <c r="AD364" s="223"/>
      <c r="AE364" s="223"/>
      <c r="AF364" s="223"/>
      <c r="AG364" s="223"/>
      <c r="AH364" s="223"/>
      <c r="AI364" s="223"/>
      <c r="AJ364" s="223"/>
      <c r="AK364" s="223"/>
    </row>
    <row r="365" spans="1:37" x14ac:dyDescent="0.25">
      <c r="A365" s="12"/>
      <c r="B365" s="220" t="s">
        <v>491</v>
      </c>
      <c r="C365" s="220"/>
      <c r="D365" s="220"/>
      <c r="E365" s="220"/>
      <c r="F365" s="220"/>
      <c r="G365" s="220"/>
      <c r="H365" s="220"/>
      <c r="I365" s="220"/>
      <c r="J365" s="220"/>
      <c r="K365" s="220"/>
      <c r="L365" s="220"/>
      <c r="M365" s="220"/>
      <c r="N365" s="220"/>
      <c r="O365" s="220"/>
      <c r="P365" s="220"/>
      <c r="Q365" s="220"/>
      <c r="R365" s="220"/>
      <c r="S365" s="220"/>
      <c r="T365" s="220"/>
      <c r="U365" s="220"/>
      <c r="V365" s="220"/>
      <c r="W365" s="220"/>
      <c r="X365" s="220"/>
      <c r="Y365" s="220"/>
      <c r="Z365" s="220"/>
      <c r="AA365" s="220"/>
      <c r="AB365" s="220"/>
      <c r="AC365" s="220"/>
      <c r="AD365" s="220"/>
      <c r="AE365" s="220"/>
      <c r="AF365" s="220"/>
      <c r="AG365" s="220"/>
      <c r="AH365" s="220"/>
      <c r="AI365" s="220"/>
      <c r="AJ365" s="220"/>
      <c r="AK365" s="220"/>
    </row>
    <row r="366" spans="1:37" x14ac:dyDescent="0.25">
      <c r="A366" s="12"/>
      <c r="B366" s="220" t="s">
        <v>492</v>
      </c>
      <c r="C366" s="220"/>
      <c r="D366" s="220"/>
      <c r="E366" s="220"/>
      <c r="F366" s="220"/>
      <c r="G366" s="220"/>
      <c r="H366" s="220"/>
      <c r="I366" s="220"/>
      <c r="J366" s="220"/>
      <c r="K366" s="220"/>
      <c r="L366" s="220"/>
      <c r="M366" s="220"/>
      <c r="N366" s="220"/>
      <c r="O366" s="220"/>
      <c r="P366" s="220"/>
      <c r="Q366" s="220"/>
      <c r="R366" s="220"/>
      <c r="S366" s="220"/>
      <c r="T366" s="220"/>
      <c r="U366" s="220"/>
      <c r="V366" s="220"/>
      <c r="W366" s="220"/>
      <c r="X366" s="220"/>
      <c r="Y366" s="220"/>
      <c r="Z366" s="220"/>
      <c r="AA366" s="220"/>
      <c r="AB366" s="220"/>
      <c r="AC366" s="220"/>
      <c r="AD366" s="220"/>
      <c r="AE366" s="220"/>
      <c r="AF366" s="220"/>
      <c r="AG366" s="220"/>
      <c r="AH366" s="220"/>
      <c r="AI366" s="220"/>
      <c r="AJ366" s="220"/>
      <c r="AK366" s="220"/>
    </row>
    <row r="367" spans="1:37" x14ac:dyDescent="0.25">
      <c r="A367" s="12"/>
      <c r="B367" s="220" t="s">
        <v>652</v>
      </c>
      <c r="C367" s="220"/>
      <c r="D367" s="220"/>
      <c r="E367" s="220"/>
      <c r="F367" s="220"/>
      <c r="G367" s="220"/>
      <c r="H367" s="220"/>
      <c r="I367" s="220"/>
      <c r="J367" s="220"/>
      <c r="K367" s="220"/>
      <c r="L367" s="220"/>
      <c r="M367" s="220"/>
      <c r="N367" s="220"/>
      <c r="O367" s="220"/>
      <c r="P367" s="220"/>
      <c r="Q367" s="220"/>
      <c r="R367" s="220"/>
      <c r="S367" s="220"/>
      <c r="T367" s="220"/>
      <c r="U367" s="220"/>
      <c r="V367" s="220"/>
      <c r="W367" s="220"/>
      <c r="X367" s="220"/>
      <c r="Y367" s="220"/>
      <c r="Z367" s="220"/>
      <c r="AA367" s="220"/>
      <c r="AB367" s="220"/>
      <c r="AC367" s="220"/>
      <c r="AD367" s="220"/>
      <c r="AE367" s="220"/>
      <c r="AF367" s="220"/>
      <c r="AG367" s="220"/>
      <c r="AH367" s="220"/>
      <c r="AI367" s="220"/>
      <c r="AJ367" s="220"/>
      <c r="AK367" s="220"/>
    </row>
    <row r="368" spans="1:37" x14ac:dyDescent="0.25">
      <c r="A368" s="12"/>
      <c r="B368" s="220" t="s">
        <v>608</v>
      </c>
      <c r="C368" s="220"/>
      <c r="D368" s="220"/>
      <c r="E368" s="220"/>
      <c r="F368" s="220"/>
      <c r="G368" s="220"/>
      <c r="H368" s="220"/>
      <c r="I368" s="220"/>
      <c r="J368" s="220"/>
      <c r="K368" s="220"/>
      <c r="L368" s="220"/>
      <c r="M368" s="220"/>
      <c r="N368" s="220"/>
      <c r="O368" s="220"/>
      <c r="P368" s="220"/>
      <c r="Q368" s="220"/>
      <c r="R368" s="220"/>
      <c r="S368" s="220"/>
      <c r="T368" s="220"/>
      <c r="U368" s="220"/>
      <c r="V368" s="220"/>
      <c r="W368" s="220"/>
      <c r="X368" s="220"/>
      <c r="Y368" s="220"/>
      <c r="Z368" s="220"/>
      <c r="AA368" s="220"/>
      <c r="AB368" s="220"/>
      <c r="AC368" s="220"/>
      <c r="AD368" s="220"/>
      <c r="AE368" s="220"/>
      <c r="AF368" s="220"/>
      <c r="AG368" s="220"/>
      <c r="AH368" s="220"/>
      <c r="AI368" s="220"/>
      <c r="AJ368" s="220"/>
      <c r="AK368" s="220"/>
    </row>
    <row r="369" spans="1:37" x14ac:dyDescent="0.25">
      <c r="A369" s="12"/>
      <c r="B369" s="222"/>
      <c r="C369" s="222"/>
      <c r="D369" s="222"/>
      <c r="E369" s="222"/>
      <c r="F369" s="222"/>
      <c r="G369" s="222"/>
      <c r="H369" s="222"/>
      <c r="I369" s="222"/>
      <c r="J369" s="222"/>
      <c r="K369" s="222"/>
      <c r="L369" s="222"/>
      <c r="M369" s="222"/>
      <c r="N369" s="222"/>
      <c r="O369" s="222"/>
      <c r="P369" s="222"/>
      <c r="Q369" s="222"/>
      <c r="R369" s="222"/>
      <c r="S369" s="222"/>
      <c r="T369" s="222"/>
      <c r="U369" s="222"/>
      <c r="V369" s="222"/>
      <c r="W369" s="222"/>
      <c r="X369" s="222"/>
      <c r="Y369" s="222"/>
      <c r="Z369" s="222"/>
      <c r="AA369" s="222"/>
      <c r="AB369" s="222"/>
      <c r="AC369" s="222"/>
      <c r="AD369" s="222"/>
      <c r="AE369" s="222"/>
      <c r="AF369" s="222"/>
      <c r="AG369" s="222"/>
      <c r="AH369" s="222"/>
      <c r="AI369" s="222"/>
      <c r="AJ369" s="222"/>
      <c r="AK369" s="222"/>
    </row>
    <row r="370" spans="1:37" x14ac:dyDescent="0.25">
      <c r="A370" s="12"/>
      <c r="B370" s="180"/>
      <c r="C370" s="207" t="s">
        <v>494</v>
      </c>
      <c r="D370" s="207"/>
      <c r="E370" s="181"/>
      <c r="F370" s="180"/>
      <c r="G370" s="181"/>
      <c r="H370" s="183"/>
      <c r="I370" s="181"/>
      <c r="J370" s="180"/>
      <c r="K370" s="181"/>
      <c r="L370" s="183"/>
      <c r="M370" s="181"/>
      <c r="N370" s="180"/>
      <c r="O370" s="181"/>
      <c r="P370" s="183"/>
      <c r="Q370" s="181"/>
      <c r="R370" s="180"/>
      <c r="S370" s="207" t="s">
        <v>494</v>
      </c>
      <c r="T370" s="207"/>
      <c r="U370" s="181"/>
      <c r="V370" s="180"/>
      <c r="W370" s="207" t="s">
        <v>494</v>
      </c>
      <c r="X370" s="207"/>
      <c r="Y370" s="181"/>
      <c r="Z370" s="180"/>
      <c r="AA370" s="207" t="s">
        <v>495</v>
      </c>
      <c r="AB370" s="207"/>
      <c r="AC370" s="181"/>
      <c r="AD370" s="180"/>
      <c r="AE370" s="181"/>
      <c r="AF370" s="183"/>
      <c r="AG370" s="181"/>
      <c r="AH370" s="180"/>
      <c r="AI370" s="207" t="s">
        <v>495</v>
      </c>
      <c r="AJ370" s="207"/>
      <c r="AK370" s="181"/>
    </row>
    <row r="371" spans="1:37" x14ac:dyDescent="0.25">
      <c r="A371" s="12"/>
      <c r="B371" s="182"/>
      <c r="C371" s="207" t="s">
        <v>496</v>
      </c>
      <c r="D371" s="207"/>
      <c r="E371" s="181"/>
      <c r="F371" s="180"/>
      <c r="G371" s="181"/>
      <c r="H371" s="183"/>
      <c r="I371" s="181"/>
      <c r="J371" s="180"/>
      <c r="K371" s="207" t="s">
        <v>497</v>
      </c>
      <c r="L371" s="207"/>
      <c r="M371" s="181"/>
      <c r="N371" s="180"/>
      <c r="O371" s="181"/>
      <c r="P371" s="183"/>
      <c r="Q371" s="181"/>
      <c r="R371" s="180"/>
      <c r="S371" s="207" t="s">
        <v>496</v>
      </c>
      <c r="T371" s="207"/>
      <c r="U371" s="181"/>
      <c r="V371" s="180"/>
      <c r="W371" s="207" t="s">
        <v>498</v>
      </c>
      <c r="X371" s="207"/>
      <c r="Y371" s="181"/>
      <c r="Z371" s="180"/>
      <c r="AA371" s="207" t="s">
        <v>295</v>
      </c>
      <c r="AB371" s="207"/>
      <c r="AC371" s="181"/>
      <c r="AD371" s="180"/>
      <c r="AE371" s="181"/>
      <c r="AF371" s="183"/>
      <c r="AG371" s="181"/>
      <c r="AH371" s="180"/>
      <c r="AI371" s="207" t="s">
        <v>295</v>
      </c>
      <c r="AJ371" s="207"/>
      <c r="AK371" s="181"/>
    </row>
    <row r="372" spans="1:37" x14ac:dyDescent="0.25">
      <c r="A372" s="12"/>
      <c r="B372" s="182"/>
      <c r="C372" s="207" t="s">
        <v>499</v>
      </c>
      <c r="D372" s="207"/>
      <c r="E372" s="181"/>
      <c r="F372" s="180"/>
      <c r="G372" s="207" t="s">
        <v>500</v>
      </c>
      <c r="H372" s="207"/>
      <c r="I372" s="181"/>
      <c r="J372" s="180"/>
      <c r="K372" s="207" t="s">
        <v>500</v>
      </c>
      <c r="L372" s="207"/>
      <c r="M372" s="181"/>
      <c r="N372" s="180"/>
      <c r="O372" s="181"/>
      <c r="P372" s="183"/>
      <c r="Q372" s="181"/>
      <c r="R372" s="180"/>
      <c r="S372" s="207" t="s">
        <v>499</v>
      </c>
      <c r="T372" s="207"/>
      <c r="U372" s="181"/>
      <c r="V372" s="180"/>
      <c r="W372" s="207" t="s">
        <v>499</v>
      </c>
      <c r="X372" s="207"/>
      <c r="Y372" s="181"/>
      <c r="Z372" s="180"/>
      <c r="AA372" s="207" t="s">
        <v>501</v>
      </c>
      <c r="AB372" s="207"/>
      <c r="AC372" s="181"/>
      <c r="AD372" s="180"/>
      <c r="AE372" s="181"/>
      <c r="AF372" s="183"/>
      <c r="AG372" s="181"/>
      <c r="AH372" s="180"/>
      <c r="AI372" s="207" t="s">
        <v>502</v>
      </c>
      <c r="AJ372" s="207"/>
      <c r="AK372" s="181"/>
    </row>
    <row r="373" spans="1:37" x14ac:dyDescent="0.25">
      <c r="A373" s="12"/>
      <c r="B373" s="182"/>
      <c r="C373" s="208" t="s">
        <v>503</v>
      </c>
      <c r="D373" s="208"/>
      <c r="E373" s="181"/>
      <c r="F373" s="180"/>
      <c r="G373" s="208" t="s">
        <v>504</v>
      </c>
      <c r="H373" s="208"/>
      <c r="I373" s="181"/>
      <c r="J373" s="180"/>
      <c r="K373" s="208" t="s">
        <v>504</v>
      </c>
      <c r="L373" s="208"/>
      <c r="M373" s="181"/>
      <c r="N373" s="180"/>
      <c r="O373" s="208" t="s">
        <v>505</v>
      </c>
      <c r="P373" s="208"/>
      <c r="Q373" s="181"/>
      <c r="R373" s="180"/>
      <c r="S373" s="208" t="s">
        <v>506</v>
      </c>
      <c r="T373" s="208"/>
      <c r="U373" s="181"/>
      <c r="V373" s="180"/>
      <c r="W373" s="208" t="s">
        <v>503</v>
      </c>
      <c r="X373" s="208"/>
      <c r="Y373" s="181"/>
      <c r="Z373" s="180"/>
      <c r="AA373" s="208" t="s">
        <v>499</v>
      </c>
      <c r="AB373" s="208"/>
      <c r="AC373" s="181"/>
      <c r="AD373" s="180"/>
      <c r="AE373" s="208" t="s">
        <v>505</v>
      </c>
      <c r="AF373" s="208"/>
      <c r="AG373" s="181"/>
      <c r="AH373" s="180"/>
      <c r="AI373" s="208" t="s">
        <v>506</v>
      </c>
      <c r="AJ373" s="208"/>
      <c r="AK373" s="181"/>
    </row>
    <row r="374" spans="1:37" x14ac:dyDescent="0.25">
      <c r="A374" s="12"/>
      <c r="B374" s="180"/>
      <c r="C374" s="207" t="s">
        <v>218</v>
      </c>
      <c r="D374" s="207"/>
      <c r="E374" s="207"/>
      <c r="F374" s="207"/>
      <c r="G374" s="207"/>
      <c r="H374" s="207"/>
      <c r="I374" s="207"/>
      <c r="J374" s="207"/>
      <c r="K374" s="207"/>
      <c r="L374" s="207"/>
      <c r="M374" s="207"/>
      <c r="N374" s="207"/>
      <c r="O374" s="207"/>
      <c r="P374" s="207"/>
      <c r="Q374" s="207"/>
      <c r="R374" s="207"/>
      <c r="S374" s="207"/>
      <c r="T374" s="207"/>
      <c r="U374" s="207"/>
      <c r="V374" s="207"/>
      <c r="W374" s="207"/>
      <c r="X374" s="207"/>
      <c r="Y374" s="207"/>
      <c r="Z374" s="207"/>
      <c r="AA374" s="207"/>
      <c r="AB374" s="207"/>
      <c r="AC374" s="207"/>
      <c r="AD374" s="207"/>
      <c r="AE374" s="207"/>
      <c r="AF374" s="207"/>
      <c r="AG374" s="207"/>
      <c r="AH374" s="207"/>
      <c r="AI374" s="207"/>
      <c r="AJ374" s="207"/>
      <c r="AK374" s="181"/>
    </row>
    <row r="375" spans="1:37" x14ac:dyDescent="0.25">
      <c r="A375" s="12"/>
      <c r="B375" s="184" t="s">
        <v>104</v>
      </c>
      <c r="C375" s="215"/>
      <c r="D375" s="215"/>
      <c r="E375" s="215"/>
      <c r="F375" s="216"/>
      <c r="G375" s="215"/>
      <c r="H375" s="215"/>
      <c r="I375" s="215"/>
      <c r="J375" s="216"/>
      <c r="K375" s="215"/>
      <c r="L375" s="215"/>
      <c r="M375" s="215"/>
      <c r="N375" s="216"/>
      <c r="O375" s="215"/>
      <c r="P375" s="215"/>
      <c r="Q375" s="215"/>
      <c r="R375" s="216"/>
      <c r="S375" s="215"/>
      <c r="T375" s="215"/>
      <c r="U375" s="215"/>
      <c r="V375" s="216"/>
      <c r="W375" s="215"/>
      <c r="X375" s="215"/>
      <c r="Y375" s="215"/>
      <c r="Z375" s="216"/>
      <c r="AA375" s="215"/>
      <c r="AB375" s="215"/>
      <c r="AC375" s="215"/>
      <c r="AD375" s="216"/>
      <c r="AE375" s="215"/>
      <c r="AF375" s="215"/>
      <c r="AG375" s="215"/>
      <c r="AH375" s="216"/>
      <c r="AI375" s="215"/>
      <c r="AJ375" s="215"/>
      <c r="AK375" s="215"/>
    </row>
    <row r="376" spans="1:37" x14ac:dyDescent="0.25">
      <c r="A376" s="12"/>
      <c r="B376" s="182" t="s">
        <v>579</v>
      </c>
      <c r="C376" s="187" t="s">
        <v>220</v>
      </c>
      <c r="D376" s="188" t="s">
        <v>626</v>
      </c>
      <c r="E376" s="187" t="s">
        <v>222</v>
      </c>
      <c r="F376" s="189"/>
      <c r="G376" s="187" t="s">
        <v>220</v>
      </c>
      <c r="H376" s="188">
        <v>71</v>
      </c>
      <c r="I376" s="187"/>
      <c r="J376" s="189"/>
      <c r="K376" s="187" t="s">
        <v>220</v>
      </c>
      <c r="L376" s="188">
        <v>38</v>
      </c>
      <c r="M376" s="187"/>
      <c r="N376" s="189"/>
      <c r="O376" s="187" t="s">
        <v>220</v>
      </c>
      <c r="P376" s="188" t="s">
        <v>631</v>
      </c>
      <c r="Q376" s="187" t="s">
        <v>222</v>
      </c>
      <c r="R376" s="189"/>
      <c r="S376" s="187" t="s">
        <v>220</v>
      </c>
      <c r="T376" s="188" t="s">
        <v>632</v>
      </c>
      <c r="U376" s="187" t="s">
        <v>222</v>
      </c>
      <c r="V376" s="189"/>
      <c r="W376" s="187" t="s">
        <v>220</v>
      </c>
      <c r="X376" s="188" t="s">
        <v>541</v>
      </c>
      <c r="Y376" s="187" t="s">
        <v>222</v>
      </c>
      <c r="Z376" s="189"/>
      <c r="AA376" s="187" t="s">
        <v>220</v>
      </c>
      <c r="AB376" s="188" t="s">
        <v>541</v>
      </c>
      <c r="AC376" s="187" t="s">
        <v>222</v>
      </c>
      <c r="AD376" s="189"/>
      <c r="AE376" s="187" t="s">
        <v>220</v>
      </c>
      <c r="AF376" s="188">
        <v>266</v>
      </c>
      <c r="AG376" s="187"/>
      <c r="AH376" s="189"/>
      <c r="AI376" s="187" t="s">
        <v>220</v>
      </c>
      <c r="AJ376" s="188" t="s">
        <v>633</v>
      </c>
      <c r="AK376" s="187" t="s">
        <v>222</v>
      </c>
    </row>
    <row r="377" spans="1:37" ht="19.5" x14ac:dyDescent="0.25">
      <c r="A377" s="12"/>
      <c r="B377" s="186" t="s">
        <v>105</v>
      </c>
      <c r="C377" s="185"/>
      <c r="D377" s="190"/>
      <c r="E377" s="185"/>
      <c r="F377" s="191"/>
      <c r="G377" s="185"/>
      <c r="H377" s="190"/>
      <c r="I377" s="185"/>
      <c r="J377" s="191"/>
      <c r="K377" s="185"/>
      <c r="L377" s="190"/>
      <c r="M377" s="185"/>
      <c r="N377" s="191"/>
      <c r="O377" s="185"/>
      <c r="P377" s="190"/>
      <c r="Q377" s="185"/>
      <c r="R377" s="191"/>
      <c r="S377" s="185"/>
      <c r="T377" s="190"/>
      <c r="U377" s="185"/>
      <c r="V377" s="191"/>
      <c r="W377" s="185"/>
      <c r="X377" s="190"/>
      <c r="Y377" s="185"/>
      <c r="Z377" s="191"/>
      <c r="AA377" s="185"/>
      <c r="AB377" s="190"/>
      <c r="AC377" s="185"/>
      <c r="AD377" s="191"/>
      <c r="AE377" s="185"/>
      <c r="AF377" s="190"/>
      <c r="AG377" s="185"/>
      <c r="AH377" s="191"/>
      <c r="AI377" s="185"/>
      <c r="AJ377" s="190"/>
      <c r="AK377" s="185"/>
    </row>
    <row r="378" spans="1:37" x14ac:dyDescent="0.25">
      <c r="A378" s="12"/>
      <c r="B378" s="192" t="s">
        <v>85</v>
      </c>
      <c r="C378" s="187"/>
      <c r="D378" s="188">
        <v>85</v>
      </c>
      <c r="E378" s="187"/>
      <c r="F378" s="189"/>
      <c r="G378" s="187"/>
      <c r="H378" s="188" t="s">
        <v>227</v>
      </c>
      <c r="I378" s="187"/>
      <c r="J378" s="189"/>
      <c r="K378" s="187"/>
      <c r="L378" s="188" t="s">
        <v>227</v>
      </c>
      <c r="M378" s="187"/>
      <c r="N378" s="189"/>
      <c r="O378" s="187"/>
      <c r="P378" s="188" t="s">
        <v>227</v>
      </c>
      <c r="Q378" s="187"/>
      <c r="R378" s="189"/>
      <c r="S378" s="187"/>
      <c r="T378" s="188">
        <v>85</v>
      </c>
      <c r="U378" s="187"/>
      <c r="V378" s="189"/>
      <c r="W378" s="187"/>
      <c r="X378" s="188" t="s">
        <v>227</v>
      </c>
      <c r="Y378" s="187"/>
      <c r="Z378" s="189"/>
      <c r="AA378" s="187"/>
      <c r="AB378" s="188" t="s">
        <v>227</v>
      </c>
      <c r="AC378" s="187"/>
      <c r="AD378" s="189"/>
      <c r="AE378" s="187"/>
      <c r="AF378" s="188" t="s">
        <v>227</v>
      </c>
      <c r="AG378" s="187"/>
      <c r="AH378" s="189"/>
      <c r="AI378" s="187"/>
      <c r="AJ378" s="188">
        <v>85</v>
      </c>
      <c r="AK378" s="187"/>
    </row>
    <row r="379" spans="1:37" x14ac:dyDescent="0.25">
      <c r="A379" s="12"/>
      <c r="B379" s="193" t="s">
        <v>106</v>
      </c>
      <c r="C379" s="185"/>
      <c r="D379" s="190" t="s">
        <v>227</v>
      </c>
      <c r="E379" s="185"/>
      <c r="F379" s="191"/>
      <c r="G379" s="185"/>
      <c r="H379" s="190">
        <v>116</v>
      </c>
      <c r="I379" s="185"/>
      <c r="J379" s="191"/>
      <c r="K379" s="185"/>
      <c r="L379" s="190">
        <v>65</v>
      </c>
      <c r="M379" s="185"/>
      <c r="N379" s="191"/>
      <c r="O379" s="185"/>
      <c r="P379" s="190" t="s">
        <v>227</v>
      </c>
      <c r="Q379" s="185"/>
      <c r="R379" s="191"/>
      <c r="S379" s="185"/>
      <c r="T379" s="190">
        <v>181</v>
      </c>
      <c r="U379" s="185"/>
      <c r="V379" s="191"/>
      <c r="W379" s="185"/>
      <c r="X379" s="190" t="s">
        <v>227</v>
      </c>
      <c r="Y379" s="185"/>
      <c r="Z379" s="191"/>
      <c r="AA379" s="185"/>
      <c r="AB379" s="190" t="s">
        <v>227</v>
      </c>
      <c r="AC379" s="185"/>
      <c r="AD379" s="191"/>
      <c r="AE379" s="185"/>
      <c r="AF379" s="190" t="s">
        <v>227</v>
      </c>
      <c r="AG379" s="185"/>
      <c r="AH379" s="191"/>
      <c r="AI379" s="185"/>
      <c r="AJ379" s="190">
        <v>181</v>
      </c>
      <c r="AK379" s="185"/>
    </row>
    <row r="380" spans="1:37" x14ac:dyDescent="0.25">
      <c r="A380" s="12"/>
      <c r="B380" s="192" t="s">
        <v>107</v>
      </c>
      <c r="C380" s="187"/>
      <c r="D380" s="188" t="s">
        <v>227</v>
      </c>
      <c r="E380" s="187"/>
      <c r="F380" s="189"/>
      <c r="G380" s="187"/>
      <c r="H380" s="188" t="s">
        <v>227</v>
      </c>
      <c r="I380" s="187"/>
      <c r="J380" s="189"/>
      <c r="K380" s="187"/>
      <c r="L380" s="188" t="s">
        <v>434</v>
      </c>
      <c r="M380" s="187" t="s">
        <v>222</v>
      </c>
      <c r="N380" s="189"/>
      <c r="O380" s="187"/>
      <c r="P380" s="188" t="s">
        <v>227</v>
      </c>
      <c r="Q380" s="187"/>
      <c r="R380" s="189"/>
      <c r="S380" s="187"/>
      <c r="T380" s="188" t="s">
        <v>434</v>
      </c>
      <c r="U380" s="187" t="s">
        <v>222</v>
      </c>
      <c r="V380" s="189"/>
      <c r="W380" s="187"/>
      <c r="X380" s="188" t="s">
        <v>227</v>
      </c>
      <c r="Y380" s="187"/>
      <c r="Z380" s="189"/>
      <c r="AA380" s="187"/>
      <c r="AB380" s="188" t="s">
        <v>227</v>
      </c>
      <c r="AC380" s="187"/>
      <c r="AD380" s="189"/>
      <c r="AE380" s="187"/>
      <c r="AF380" s="188" t="s">
        <v>227</v>
      </c>
      <c r="AG380" s="187"/>
      <c r="AH380" s="189"/>
      <c r="AI380" s="187"/>
      <c r="AJ380" s="188" t="s">
        <v>434</v>
      </c>
      <c r="AK380" s="187" t="s">
        <v>222</v>
      </c>
    </row>
    <row r="381" spans="1:37" x14ac:dyDescent="0.25">
      <c r="A381" s="12"/>
      <c r="B381" s="193" t="s">
        <v>108</v>
      </c>
      <c r="C381" s="185"/>
      <c r="D381" s="190">
        <v>7</v>
      </c>
      <c r="E381" s="185"/>
      <c r="F381" s="191"/>
      <c r="G381" s="185"/>
      <c r="H381" s="190" t="s">
        <v>227</v>
      </c>
      <c r="I381" s="185"/>
      <c r="J381" s="191"/>
      <c r="K381" s="185"/>
      <c r="L381" s="190" t="s">
        <v>227</v>
      </c>
      <c r="M381" s="185"/>
      <c r="N381" s="191"/>
      <c r="O381" s="185"/>
      <c r="P381" s="190" t="s">
        <v>227</v>
      </c>
      <c r="Q381" s="185"/>
      <c r="R381" s="191"/>
      <c r="S381" s="185"/>
      <c r="T381" s="190">
        <v>7</v>
      </c>
      <c r="U381" s="185"/>
      <c r="V381" s="191"/>
      <c r="W381" s="185"/>
      <c r="X381" s="190">
        <v>1</v>
      </c>
      <c r="Y381" s="185"/>
      <c r="Z381" s="191"/>
      <c r="AA381" s="185"/>
      <c r="AB381" s="190" t="s">
        <v>227</v>
      </c>
      <c r="AC381" s="185"/>
      <c r="AD381" s="191"/>
      <c r="AE381" s="185"/>
      <c r="AF381" s="190" t="s">
        <v>227</v>
      </c>
      <c r="AG381" s="185"/>
      <c r="AH381" s="191"/>
      <c r="AI381" s="185"/>
      <c r="AJ381" s="190">
        <v>8</v>
      </c>
      <c r="AK381" s="185"/>
    </row>
    <row r="382" spans="1:37" x14ac:dyDescent="0.25">
      <c r="A382" s="12"/>
      <c r="B382" s="192" t="s">
        <v>655</v>
      </c>
      <c r="C382" s="187"/>
      <c r="D382" s="188" t="s">
        <v>680</v>
      </c>
      <c r="E382" s="187" t="s">
        <v>222</v>
      </c>
      <c r="F382" s="189"/>
      <c r="G382" s="187"/>
      <c r="H382" s="188" t="s">
        <v>546</v>
      </c>
      <c r="I382" s="187" t="s">
        <v>222</v>
      </c>
      <c r="J382" s="189"/>
      <c r="K382" s="187"/>
      <c r="L382" s="188" t="s">
        <v>227</v>
      </c>
      <c r="M382" s="187"/>
      <c r="N382" s="189"/>
      <c r="O382" s="187"/>
      <c r="P382" s="188">
        <v>120</v>
      </c>
      <c r="Q382" s="187"/>
      <c r="R382" s="189"/>
      <c r="S382" s="187"/>
      <c r="T382" s="188" t="s">
        <v>227</v>
      </c>
      <c r="U382" s="187"/>
      <c r="V382" s="189"/>
      <c r="W382" s="187"/>
      <c r="X382" s="188">
        <v>125</v>
      </c>
      <c r="Y382" s="187"/>
      <c r="Z382" s="189"/>
      <c r="AA382" s="187"/>
      <c r="AB382" s="188">
        <v>141</v>
      </c>
      <c r="AC382" s="187"/>
      <c r="AD382" s="189"/>
      <c r="AE382" s="187"/>
      <c r="AF382" s="188" t="s">
        <v>600</v>
      </c>
      <c r="AG382" s="187" t="s">
        <v>222</v>
      </c>
      <c r="AH382" s="189"/>
      <c r="AI382" s="187"/>
      <c r="AJ382" s="188" t="s">
        <v>227</v>
      </c>
      <c r="AK382" s="187"/>
    </row>
    <row r="383" spans="1:37" x14ac:dyDescent="0.25">
      <c r="A383" s="12"/>
      <c r="B383" s="193" t="s">
        <v>109</v>
      </c>
      <c r="C383" s="185"/>
      <c r="D383" s="190" t="s">
        <v>227</v>
      </c>
      <c r="E383" s="185"/>
      <c r="F383" s="191"/>
      <c r="G383" s="185"/>
      <c r="H383" s="190">
        <v>8</v>
      </c>
      <c r="I383" s="185"/>
      <c r="J383" s="191"/>
      <c r="K383" s="185"/>
      <c r="L383" s="190" t="s">
        <v>227</v>
      </c>
      <c r="M383" s="185"/>
      <c r="N383" s="191"/>
      <c r="O383" s="185"/>
      <c r="P383" s="190" t="s">
        <v>227</v>
      </c>
      <c r="Q383" s="185"/>
      <c r="R383" s="191"/>
      <c r="S383" s="185"/>
      <c r="T383" s="190">
        <v>8</v>
      </c>
      <c r="U383" s="185"/>
      <c r="V383" s="191"/>
      <c r="W383" s="185"/>
      <c r="X383" s="190" t="s">
        <v>227</v>
      </c>
      <c r="Y383" s="185"/>
      <c r="Z383" s="191"/>
      <c r="AA383" s="185"/>
      <c r="AB383" s="190" t="s">
        <v>227</v>
      </c>
      <c r="AC383" s="185"/>
      <c r="AD383" s="191"/>
      <c r="AE383" s="185"/>
      <c r="AF383" s="190" t="s">
        <v>227</v>
      </c>
      <c r="AG383" s="185"/>
      <c r="AH383" s="191"/>
      <c r="AI383" s="185"/>
      <c r="AJ383" s="190">
        <v>8</v>
      </c>
      <c r="AK383" s="185"/>
    </row>
    <row r="384" spans="1:37" x14ac:dyDescent="0.25">
      <c r="A384" s="12"/>
      <c r="B384" s="182" t="s">
        <v>110</v>
      </c>
      <c r="C384" s="187"/>
      <c r="D384" s="188"/>
      <c r="E384" s="187"/>
      <c r="F384" s="189"/>
      <c r="G384" s="187"/>
      <c r="H384" s="188"/>
      <c r="I384" s="187"/>
      <c r="J384" s="189"/>
      <c r="K384" s="187"/>
      <c r="L384" s="188"/>
      <c r="M384" s="187"/>
      <c r="N384" s="189"/>
      <c r="O384" s="187"/>
      <c r="P384" s="188"/>
      <c r="Q384" s="187"/>
      <c r="R384" s="189"/>
      <c r="S384" s="187"/>
      <c r="T384" s="188"/>
      <c r="U384" s="187"/>
      <c r="V384" s="189"/>
      <c r="W384" s="187"/>
      <c r="X384" s="188"/>
      <c r="Y384" s="187"/>
      <c r="Z384" s="189"/>
      <c r="AA384" s="187"/>
      <c r="AB384" s="188"/>
      <c r="AC384" s="187"/>
      <c r="AD384" s="189"/>
      <c r="AE384" s="187"/>
      <c r="AF384" s="188"/>
      <c r="AG384" s="187"/>
      <c r="AH384" s="189"/>
      <c r="AI384" s="187"/>
      <c r="AJ384" s="188"/>
      <c r="AK384" s="187"/>
    </row>
    <row r="385" spans="1:37" x14ac:dyDescent="0.25">
      <c r="A385" s="12"/>
      <c r="B385" s="193" t="s">
        <v>111</v>
      </c>
      <c r="C385" s="185"/>
      <c r="D385" s="190" t="s">
        <v>227</v>
      </c>
      <c r="E385" s="185"/>
      <c r="F385" s="191"/>
      <c r="G385" s="185"/>
      <c r="H385" s="190">
        <v>13</v>
      </c>
      <c r="I385" s="185"/>
      <c r="J385" s="191"/>
      <c r="K385" s="185"/>
      <c r="L385" s="190">
        <v>68</v>
      </c>
      <c r="M385" s="185"/>
      <c r="N385" s="191"/>
      <c r="O385" s="185"/>
      <c r="P385" s="190" t="s">
        <v>227</v>
      </c>
      <c r="Q385" s="185"/>
      <c r="R385" s="191"/>
      <c r="S385" s="185"/>
      <c r="T385" s="190">
        <v>81</v>
      </c>
      <c r="U385" s="185"/>
      <c r="V385" s="191"/>
      <c r="W385" s="185"/>
      <c r="X385" s="190" t="s">
        <v>227</v>
      </c>
      <c r="Y385" s="185"/>
      <c r="Z385" s="191"/>
      <c r="AA385" s="185"/>
      <c r="AB385" s="190" t="s">
        <v>227</v>
      </c>
      <c r="AC385" s="185"/>
      <c r="AD385" s="191"/>
      <c r="AE385" s="185"/>
      <c r="AF385" s="190" t="s">
        <v>227</v>
      </c>
      <c r="AG385" s="185"/>
      <c r="AH385" s="191"/>
      <c r="AI385" s="185"/>
      <c r="AJ385" s="190">
        <v>81</v>
      </c>
      <c r="AK385" s="185"/>
    </row>
    <row r="386" spans="1:37" x14ac:dyDescent="0.25">
      <c r="A386" s="12"/>
      <c r="B386" s="192" t="s">
        <v>32</v>
      </c>
      <c r="C386" s="187"/>
      <c r="D386" s="188" t="s">
        <v>227</v>
      </c>
      <c r="E386" s="187"/>
      <c r="F386" s="189"/>
      <c r="G386" s="187"/>
      <c r="H386" s="188" t="s">
        <v>227</v>
      </c>
      <c r="I386" s="187"/>
      <c r="J386" s="189"/>
      <c r="K386" s="187"/>
      <c r="L386" s="188">
        <v>2</v>
      </c>
      <c r="M386" s="187"/>
      <c r="N386" s="189"/>
      <c r="O386" s="187"/>
      <c r="P386" s="188" t="s">
        <v>227</v>
      </c>
      <c r="Q386" s="187"/>
      <c r="R386" s="189"/>
      <c r="S386" s="187"/>
      <c r="T386" s="188">
        <v>2</v>
      </c>
      <c r="U386" s="187"/>
      <c r="V386" s="189"/>
      <c r="W386" s="187"/>
      <c r="X386" s="188" t="s">
        <v>227</v>
      </c>
      <c r="Y386" s="187"/>
      <c r="Z386" s="189"/>
      <c r="AA386" s="187"/>
      <c r="AB386" s="188" t="s">
        <v>227</v>
      </c>
      <c r="AC386" s="187"/>
      <c r="AD386" s="189"/>
      <c r="AE386" s="187"/>
      <c r="AF386" s="188" t="s">
        <v>227</v>
      </c>
      <c r="AG386" s="187"/>
      <c r="AH386" s="189"/>
      <c r="AI386" s="187"/>
      <c r="AJ386" s="188">
        <v>2</v>
      </c>
      <c r="AK386" s="187"/>
    </row>
    <row r="387" spans="1:37" x14ac:dyDescent="0.25">
      <c r="A387" s="12"/>
      <c r="B387" s="193" t="s">
        <v>112</v>
      </c>
      <c r="C387" s="185"/>
      <c r="D387" s="190" t="s">
        <v>227</v>
      </c>
      <c r="E387" s="185"/>
      <c r="F387" s="191"/>
      <c r="G387" s="185"/>
      <c r="H387" s="190" t="s">
        <v>434</v>
      </c>
      <c r="I387" s="185" t="s">
        <v>222</v>
      </c>
      <c r="J387" s="191"/>
      <c r="K387" s="185"/>
      <c r="L387" s="190">
        <v>4</v>
      </c>
      <c r="M387" s="185"/>
      <c r="N387" s="191"/>
      <c r="O387" s="185"/>
      <c r="P387" s="190" t="s">
        <v>227</v>
      </c>
      <c r="Q387" s="185"/>
      <c r="R387" s="191"/>
      <c r="S387" s="185"/>
      <c r="T387" s="190" t="s">
        <v>423</v>
      </c>
      <c r="U387" s="185" t="s">
        <v>222</v>
      </c>
      <c r="V387" s="191"/>
      <c r="W387" s="185"/>
      <c r="X387" s="190" t="s">
        <v>227</v>
      </c>
      <c r="Y387" s="185"/>
      <c r="Z387" s="191"/>
      <c r="AA387" s="185"/>
      <c r="AB387" s="190" t="s">
        <v>227</v>
      </c>
      <c r="AC387" s="185"/>
      <c r="AD387" s="191"/>
      <c r="AE387" s="185"/>
      <c r="AF387" s="190" t="s">
        <v>227</v>
      </c>
      <c r="AG387" s="185"/>
      <c r="AH387" s="191"/>
      <c r="AI387" s="185"/>
      <c r="AJ387" s="190" t="s">
        <v>423</v>
      </c>
      <c r="AK387" s="185" t="s">
        <v>222</v>
      </c>
    </row>
    <row r="388" spans="1:37" x14ac:dyDescent="0.25">
      <c r="A388" s="12"/>
      <c r="B388" s="192" t="s">
        <v>113</v>
      </c>
      <c r="C388" s="187"/>
      <c r="D388" s="188" t="s">
        <v>227</v>
      </c>
      <c r="E388" s="187"/>
      <c r="F388" s="189"/>
      <c r="G388" s="187"/>
      <c r="H388" s="188">
        <v>188</v>
      </c>
      <c r="I388" s="187"/>
      <c r="J388" s="189"/>
      <c r="K388" s="187"/>
      <c r="L388" s="188" t="s">
        <v>644</v>
      </c>
      <c r="M388" s="187" t="s">
        <v>222</v>
      </c>
      <c r="N388" s="189"/>
      <c r="O388" s="187"/>
      <c r="P388" s="188" t="s">
        <v>227</v>
      </c>
      <c r="Q388" s="187"/>
      <c r="R388" s="189"/>
      <c r="S388" s="187"/>
      <c r="T388" s="188" t="s">
        <v>681</v>
      </c>
      <c r="U388" s="187" t="s">
        <v>222</v>
      </c>
      <c r="V388" s="189"/>
      <c r="W388" s="187"/>
      <c r="X388" s="188" t="s">
        <v>227</v>
      </c>
      <c r="Y388" s="187"/>
      <c r="Z388" s="189"/>
      <c r="AA388" s="187"/>
      <c r="AB388" s="188" t="s">
        <v>227</v>
      </c>
      <c r="AC388" s="187"/>
      <c r="AD388" s="189"/>
      <c r="AE388" s="187"/>
      <c r="AF388" s="188" t="s">
        <v>227</v>
      </c>
      <c r="AG388" s="187"/>
      <c r="AH388" s="189"/>
      <c r="AI388" s="187"/>
      <c r="AJ388" s="188" t="s">
        <v>681</v>
      </c>
      <c r="AK388" s="187" t="s">
        <v>222</v>
      </c>
    </row>
    <row r="389" spans="1:37" x14ac:dyDescent="0.25">
      <c r="A389" s="12"/>
      <c r="B389" s="193" t="s">
        <v>658</v>
      </c>
      <c r="C389" s="185"/>
      <c r="D389" s="190" t="s">
        <v>227</v>
      </c>
      <c r="E389" s="185"/>
      <c r="F389" s="191"/>
      <c r="G389" s="185"/>
      <c r="H389" s="190" t="s">
        <v>424</v>
      </c>
      <c r="I389" s="185" t="s">
        <v>222</v>
      </c>
      <c r="J389" s="191"/>
      <c r="K389" s="185"/>
      <c r="L389" s="190">
        <v>44</v>
      </c>
      <c r="M389" s="185"/>
      <c r="N389" s="191"/>
      <c r="O389" s="185"/>
      <c r="P389" s="190" t="s">
        <v>227</v>
      </c>
      <c r="Q389" s="185"/>
      <c r="R389" s="191"/>
      <c r="S389" s="185"/>
      <c r="T389" s="190">
        <v>41</v>
      </c>
      <c r="U389" s="185"/>
      <c r="V389" s="191"/>
      <c r="W389" s="185"/>
      <c r="X389" s="190" t="s">
        <v>227</v>
      </c>
      <c r="Y389" s="185"/>
      <c r="Z389" s="191"/>
      <c r="AA389" s="185"/>
      <c r="AB389" s="190" t="s">
        <v>227</v>
      </c>
      <c r="AC389" s="185"/>
      <c r="AD389" s="191"/>
      <c r="AE389" s="185"/>
      <c r="AF389" s="190" t="s">
        <v>227</v>
      </c>
      <c r="AG389" s="185"/>
      <c r="AH389" s="191"/>
      <c r="AI389" s="185"/>
      <c r="AJ389" s="190">
        <v>41</v>
      </c>
      <c r="AK389" s="185"/>
    </row>
    <row r="390" spans="1:37" x14ac:dyDescent="0.25">
      <c r="A390" s="12"/>
      <c r="B390" s="192" t="s">
        <v>48</v>
      </c>
      <c r="C390" s="187"/>
      <c r="D390" s="188" t="s">
        <v>682</v>
      </c>
      <c r="E390" s="187" t="s">
        <v>222</v>
      </c>
      <c r="F390" s="189"/>
      <c r="G390" s="187"/>
      <c r="H390" s="188" t="s">
        <v>227</v>
      </c>
      <c r="I390" s="187"/>
      <c r="J390" s="189"/>
      <c r="K390" s="187"/>
      <c r="L390" s="188" t="s">
        <v>227</v>
      </c>
      <c r="M390" s="187"/>
      <c r="N390" s="189"/>
      <c r="O390" s="187"/>
      <c r="P390" s="188" t="s">
        <v>227</v>
      </c>
      <c r="Q390" s="187"/>
      <c r="R390" s="189"/>
      <c r="S390" s="187"/>
      <c r="T390" s="188" t="s">
        <v>682</v>
      </c>
      <c r="U390" s="187" t="s">
        <v>222</v>
      </c>
      <c r="V390" s="189"/>
      <c r="W390" s="187"/>
      <c r="X390" s="188" t="s">
        <v>419</v>
      </c>
      <c r="Y390" s="187" t="s">
        <v>222</v>
      </c>
      <c r="Z390" s="189"/>
      <c r="AA390" s="187"/>
      <c r="AB390" s="188"/>
      <c r="AC390" s="187"/>
      <c r="AD390" s="189"/>
      <c r="AE390" s="187"/>
      <c r="AF390" s="188"/>
      <c r="AG390" s="187"/>
      <c r="AH390" s="189"/>
      <c r="AI390" s="187"/>
      <c r="AJ390" s="188" t="s">
        <v>545</v>
      </c>
      <c r="AK390" s="187" t="s">
        <v>222</v>
      </c>
    </row>
    <row r="391" spans="1:37" x14ac:dyDescent="0.25">
      <c r="A391" s="12"/>
      <c r="B391" s="193" t="s">
        <v>49</v>
      </c>
      <c r="C391" s="185"/>
      <c r="D391" s="190" t="s">
        <v>227</v>
      </c>
      <c r="E391" s="185"/>
      <c r="F391" s="191"/>
      <c r="G391" s="185"/>
      <c r="H391" s="190">
        <v>1</v>
      </c>
      <c r="I391" s="185"/>
      <c r="J391" s="191"/>
      <c r="K391" s="185"/>
      <c r="L391" s="190">
        <v>24</v>
      </c>
      <c r="M391" s="185"/>
      <c r="N391" s="191"/>
      <c r="O391" s="185"/>
      <c r="P391" s="190" t="s">
        <v>227</v>
      </c>
      <c r="Q391" s="185"/>
      <c r="R391" s="191"/>
      <c r="S391" s="185"/>
      <c r="T391" s="190">
        <v>25</v>
      </c>
      <c r="U391" s="185"/>
      <c r="V391" s="191"/>
      <c r="W391" s="185"/>
      <c r="X391" s="190" t="s">
        <v>227</v>
      </c>
      <c r="Y391" s="185"/>
      <c r="Z391" s="191"/>
      <c r="AA391" s="185"/>
      <c r="AB391" s="190" t="s">
        <v>227</v>
      </c>
      <c r="AC391" s="185"/>
      <c r="AD391" s="191"/>
      <c r="AE391" s="185"/>
      <c r="AF391" s="190" t="s">
        <v>227</v>
      </c>
      <c r="AG391" s="185"/>
      <c r="AH391" s="191"/>
      <c r="AI391" s="185"/>
      <c r="AJ391" s="190">
        <v>25</v>
      </c>
      <c r="AK391" s="185"/>
    </row>
    <row r="392" spans="1:37" x14ac:dyDescent="0.25">
      <c r="A392" s="12"/>
      <c r="B392" s="192" t="s">
        <v>115</v>
      </c>
      <c r="C392" s="194"/>
      <c r="D392" s="195">
        <v>1</v>
      </c>
      <c r="E392" s="187"/>
      <c r="F392" s="189"/>
      <c r="G392" s="194"/>
      <c r="H392" s="195" t="s">
        <v>432</v>
      </c>
      <c r="I392" s="187" t="s">
        <v>222</v>
      </c>
      <c r="J392" s="189"/>
      <c r="K392" s="194"/>
      <c r="L392" s="195">
        <v>17</v>
      </c>
      <c r="M392" s="187"/>
      <c r="N392" s="189"/>
      <c r="O392" s="194"/>
      <c r="P392" s="195" t="s">
        <v>432</v>
      </c>
      <c r="Q392" s="187" t="s">
        <v>222</v>
      </c>
      <c r="R392" s="189"/>
      <c r="S392" s="194"/>
      <c r="T392" s="195" t="s">
        <v>676</v>
      </c>
      <c r="U392" s="187" t="s">
        <v>222</v>
      </c>
      <c r="V392" s="189"/>
      <c r="W392" s="194"/>
      <c r="X392" s="195" t="s">
        <v>227</v>
      </c>
      <c r="Y392" s="187"/>
      <c r="Z392" s="189"/>
      <c r="AA392" s="194"/>
      <c r="AB392" s="195" t="s">
        <v>227</v>
      </c>
      <c r="AC392" s="187"/>
      <c r="AD392" s="189"/>
      <c r="AE392" s="194"/>
      <c r="AF392" s="195" t="s">
        <v>227</v>
      </c>
      <c r="AG392" s="187"/>
      <c r="AH392" s="189"/>
      <c r="AI392" s="194"/>
      <c r="AJ392" s="195" t="s">
        <v>676</v>
      </c>
      <c r="AK392" s="187" t="s">
        <v>222</v>
      </c>
    </row>
    <row r="393" spans="1:37" x14ac:dyDescent="0.25">
      <c r="A393" s="12"/>
      <c r="B393" s="186" t="s">
        <v>662</v>
      </c>
      <c r="C393" s="196"/>
      <c r="D393" s="197" t="s">
        <v>683</v>
      </c>
      <c r="E393" s="185" t="s">
        <v>222</v>
      </c>
      <c r="F393" s="191"/>
      <c r="G393" s="196"/>
      <c r="H393" s="197">
        <v>347</v>
      </c>
      <c r="I393" s="185"/>
      <c r="J393" s="191"/>
      <c r="K393" s="196"/>
      <c r="L393" s="197" t="s">
        <v>546</v>
      </c>
      <c r="M393" s="185" t="s">
        <v>222</v>
      </c>
      <c r="N393" s="191"/>
      <c r="O393" s="196"/>
      <c r="P393" s="197" t="s">
        <v>227</v>
      </c>
      <c r="Q393" s="185"/>
      <c r="R393" s="191"/>
      <c r="S393" s="196"/>
      <c r="T393" s="197">
        <v>167</v>
      </c>
      <c r="U393" s="185"/>
      <c r="V393" s="191"/>
      <c r="W393" s="196"/>
      <c r="X393" s="197" t="s">
        <v>660</v>
      </c>
      <c r="Y393" s="185" t="s">
        <v>222</v>
      </c>
      <c r="Z393" s="191"/>
      <c r="AA393" s="196"/>
      <c r="AB393" s="197" t="s">
        <v>227</v>
      </c>
      <c r="AC393" s="185"/>
      <c r="AD393" s="191"/>
      <c r="AE393" s="196"/>
      <c r="AF393" s="197" t="s">
        <v>227</v>
      </c>
      <c r="AG393" s="185"/>
      <c r="AH393" s="191"/>
      <c r="AI393" s="196"/>
      <c r="AJ393" s="197">
        <v>147</v>
      </c>
      <c r="AK393" s="185"/>
    </row>
    <row r="394" spans="1:37" x14ac:dyDescent="0.25">
      <c r="A394" s="12"/>
      <c r="B394" s="198" t="s">
        <v>117</v>
      </c>
      <c r="C394" s="199"/>
      <c r="D394" s="200"/>
      <c r="E394" s="187"/>
      <c r="F394" s="189"/>
      <c r="G394" s="199"/>
      <c r="H394" s="200"/>
      <c r="I394" s="187"/>
      <c r="J394" s="189"/>
      <c r="K394" s="199"/>
      <c r="L394" s="200"/>
      <c r="M394" s="187"/>
      <c r="N394" s="189"/>
      <c r="O394" s="199"/>
      <c r="P394" s="200"/>
      <c r="Q394" s="187"/>
      <c r="R394" s="189"/>
      <c r="S394" s="199"/>
      <c r="T394" s="200"/>
      <c r="U394" s="187"/>
      <c r="V394" s="189"/>
      <c r="W394" s="199"/>
      <c r="X394" s="200"/>
      <c r="Y394" s="187"/>
      <c r="Z394" s="189"/>
      <c r="AA394" s="199"/>
      <c r="AB394" s="200"/>
      <c r="AC394" s="187"/>
      <c r="AD394" s="189"/>
      <c r="AE394" s="199"/>
      <c r="AF394" s="200"/>
      <c r="AG394" s="187"/>
      <c r="AH394" s="189"/>
      <c r="AI394" s="199"/>
      <c r="AJ394" s="200"/>
      <c r="AK394" s="187"/>
    </row>
    <row r="395" spans="1:37" x14ac:dyDescent="0.25">
      <c r="A395" s="12"/>
      <c r="B395" s="186" t="s">
        <v>118</v>
      </c>
      <c r="C395" s="185"/>
      <c r="D395" s="190" t="s">
        <v>227</v>
      </c>
      <c r="E395" s="185"/>
      <c r="F395" s="191"/>
      <c r="G395" s="185"/>
      <c r="H395" s="190" t="s">
        <v>431</v>
      </c>
      <c r="I395" s="185" t="s">
        <v>222</v>
      </c>
      <c r="J395" s="191"/>
      <c r="K395" s="185"/>
      <c r="L395" s="190" t="s">
        <v>424</v>
      </c>
      <c r="M395" s="185" t="s">
        <v>222</v>
      </c>
      <c r="N395" s="191"/>
      <c r="O395" s="185"/>
      <c r="P395" s="190" t="s">
        <v>227</v>
      </c>
      <c r="Q395" s="185"/>
      <c r="R395" s="191"/>
      <c r="S395" s="185"/>
      <c r="T395" s="190" t="s">
        <v>684</v>
      </c>
      <c r="U395" s="185" t="s">
        <v>222</v>
      </c>
      <c r="V395" s="191"/>
      <c r="W395" s="185"/>
      <c r="X395" s="190" t="s">
        <v>227</v>
      </c>
      <c r="Y395" s="185"/>
      <c r="Z395" s="191"/>
      <c r="AA395" s="185"/>
      <c r="AB395" s="190" t="s">
        <v>227</v>
      </c>
      <c r="AC395" s="185"/>
      <c r="AD395" s="191"/>
      <c r="AE395" s="185"/>
      <c r="AF395" s="190" t="s">
        <v>227</v>
      </c>
      <c r="AG395" s="185"/>
      <c r="AH395" s="191"/>
      <c r="AI395" s="185"/>
      <c r="AJ395" s="190" t="s">
        <v>684</v>
      </c>
      <c r="AK395" s="185" t="s">
        <v>222</v>
      </c>
    </row>
    <row r="396" spans="1:37" x14ac:dyDescent="0.25">
      <c r="A396" s="12"/>
      <c r="B396" s="182" t="s">
        <v>119</v>
      </c>
      <c r="C396" s="187"/>
      <c r="D396" s="188" t="s">
        <v>227</v>
      </c>
      <c r="E396" s="187"/>
      <c r="F396" s="189"/>
      <c r="G396" s="187"/>
      <c r="H396" s="188" t="s">
        <v>428</v>
      </c>
      <c r="I396" s="187" t="s">
        <v>222</v>
      </c>
      <c r="J396" s="189"/>
      <c r="K396" s="187"/>
      <c r="L396" s="188" t="s">
        <v>472</v>
      </c>
      <c r="M396" s="187" t="s">
        <v>222</v>
      </c>
      <c r="N396" s="189"/>
      <c r="O396" s="187"/>
      <c r="P396" s="188" t="s">
        <v>227</v>
      </c>
      <c r="Q396" s="187"/>
      <c r="R396" s="189"/>
      <c r="S396" s="187"/>
      <c r="T396" s="188" t="s">
        <v>408</v>
      </c>
      <c r="U396" s="187" t="s">
        <v>222</v>
      </c>
      <c r="V396" s="189"/>
      <c r="W396" s="187"/>
      <c r="X396" s="188" t="s">
        <v>227</v>
      </c>
      <c r="Y396" s="187"/>
      <c r="Z396" s="189"/>
      <c r="AA396" s="187"/>
      <c r="AB396" s="188" t="s">
        <v>227</v>
      </c>
      <c r="AC396" s="187"/>
      <c r="AD396" s="189"/>
      <c r="AE396" s="187"/>
      <c r="AF396" s="188" t="s">
        <v>227</v>
      </c>
      <c r="AG396" s="187"/>
      <c r="AH396" s="189"/>
      <c r="AI396" s="187"/>
      <c r="AJ396" s="188" t="s">
        <v>408</v>
      </c>
      <c r="AK396" s="187" t="s">
        <v>222</v>
      </c>
    </row>
    <row r="397" spans="1:37" x14ac:dyDescent="0.25">
      <c r="A397" s="12"/>
      <c r="B397" s="186" t="s">
        <v>120</v>
      </c>
      <c r="C397" s="185"/>
      <c r="D397" s="190" t="s">
        <v>227</v>
      </c>
      <c r="E397" s="185"/>
      <c r="F397" s="191"/>
      <c r="G397" s="185"/>
      <c r="H397" s="190" t="s">
        <v>423</v>
      </c>
      <c r="I397" s="185" t="s">
        <v>222</v>
      </c>
      <c r="J397" s="191"/>
      <c r="K397" s="185"/>
      <c r="L397" s="190" t="s">
        <v>423</v>
      </c>
      <c r="M397" s="185" t="s">
        <v>222</v>
      </c>
      <c r="N397" s="191"/>
      <c r="O397" s="185"/>
      <c r="P397" s="190" t="s">
        <v>227</v>
      </c>
      <c r="Q397" s="185"/>
      <c r="R397" s="191"/>
      <c r="S397" s="185"/>
      <c r="T397" s="190" t="s">
        <v>569</v>
      </c>
      <c r="U397" s="185" t="s">
        <v>222</v>
      </c>
      <c r="V397" s="191"/>
      <c r="W397" s="185"/>
      <c r="X397" s="190" t="s">
        <v>227</v>
      </c>
      <c r="Y397" s="185"/>
      <c r="Z397" s="191"/>
      <c r="AA397" s="185"/>
      <c r="AB397" s="190" t="s">
        <v>227</v>
      </c>
      <c r="AC397" s="185"/>
      <c r="AD397" s="191"/>
      <c r="AE397" s="185"/>
      <c r="AF397" s="190" t="s">
        <v>227</v>
      </c>
      <c r="AG397" s="185"/>
      <c r="AH397" s="191"/>
      <c r="AI397" s="185"/>
      <c r="AJ397" s="190" t="s">
        <v>569</v>
      </c>
      <c r="AK397" s="185" t="s">
        <v>222</v>
      </c>
    </row>
    <row r="398" spans="1:37" x14ac:dyDescent="0.25">
      <c r="A398" s="12"/>
      <c r="B398" s="182" t="s">
        <v>664</v>
      </c>
      <c r="C398" s="194"/>
      <c r="D398" s="195">
        <v>385</v>
      </c>
      <c r="E398" s="187"/>
      <c r="F398" s="189"/>
      <c r="G398" s="194"/>
      <c r="H398" s="195" t="s">
        <v>227</v>
      </c>
      <c r="I398" s="187"/>
      <c r="J398" s="189"/>
      <c r="K398" s="194"/>
      <c r="L398" s="195" t="s">
        <v>227</v>
      </c>
      <c r="M398" s="187"/>
      <c r="N398" s="189"/>
      <c r="O398" s="194"/>
      <c r="P398" s="195" t="s">
        <v>685</v>
      </c>
      <c r="Q398" s="187" t="s">
        <v>222</v>
      </c>
      <c r="R398" s="189"/>
      <c r="S398" s="194"/>
      <c r="T398" s="195" t="s">
        <v>227</v>
      </c>
      <c r="U398" s="187"/>
      <c r="V398" s="189"/>
      <c r="W398" s="194"/>
      <c r="X398" s="195" t="s">
        <v>227</v>
      </c>
      <c r="Y398" s="187"/>
      <c r="Z398" s="189"/>
      <c r="AA398" s="194"/>
      <c r="AB398" s="195" t="s">
        <v>227</v>
      </c>
      <c r="AC398" s="187"/>
      <c r="AD398" s="189"/>
      <c r="AE398" s="194"/>
      <c r="AF398" s="195" t="s">
        <v>227</v>
      </c>
      <c r="AG398" s="187"/>
      <c r="AH398" s="189"/>
      <c r="AI398" s="194"/>
      <c r="AJ398" s="195" t="s">
        <v>227</v>
      </c>
      <c r="AK398" s="187"/>
    </row>
    <row r="399" spans="1:37" x14ac:dyDescent="0.25">
      <c r="A399" s="12"/>
      <c r="B399" s="186" t="s">
        <v>665</v>
      </c>
      <c r="C399" s="196"/>
      <c r="D399" s="197">
        <v>385</v>
      </c>
      <c r="E399" s="185"/>
      <c r="F399" s="191"/>
      <c r="G399" s="196"/>
      <c r="H399" s="197" t="s">
        <v>221</v>
      </c>
      <c r="I399" s="185" t="s">
        <v>222</v>
      </c>
      <c r="J399" s="191"/>
      <c r="K399" s="196"/>
      <c r="L399" s="197" t="s">
        <v>546</v>
      </c>
      <c r="M399" s="185" t="s">
        <v>222</v>
      </c>
      <c r="N399" s="191"/>
      <c r="O399" s="196"/>
      <c r="P399" s="197" t="s">
        <v>685</v>
      </c>
      <c r="Q399" s="185" t="s">
        <v>222</v>
      </c>
      <c r="R399" s="191"/>
      <c r="S399" s="196"/>
      <c r="T399" s="197" t="s">
        <v>686</v>
      </c>
      <c r="U399" s="185" t="s">
        <v>222</v>
      </c>
      <c r="V399" s="191"/>
      <c r="W399" s="196"/>
      <c r="X399" s="197" t="s">
        <v>227</v>
      </c>
      <c r="Y399" s="185"/>
      <c r="Z399" s="191"/>
      <c r="AA399" s="196"/>
      <c r="AB399" s="197" t="s">
        <v>227</v>
      </c>
      <c r="AC399" s="185"/>
      <c r="AD399" s="191"/>
      <c r="AE399" s="196"/>
      <c r="AF399" s="197" t="s">
        <v>227</v>
      </c>
      <c r="AG399" s="185"/>
      <c r="AH399" s="191"/>
      <c r="AI399" s="196"/>
      <c r="AJ399" s="197" t="s">
        <v>686</v>
      </c>
      <c r="AK399" s="185" t="s">
        <v>222</v>
      </c>
    </row>
    <row r="400" spans="1:37" x14ac:dyDescent="0.25">
      <c r="A400" s="12"/>
      <c r="B400" s="198" t="s">
        <v>122</v>
      </c>
      <c r="C400" s="199"/>
      <c r="D400" s="200"/>
      <c r="E400" s="187"/>
      <c r="F400" s="189"/>
      <c r="G400" s="199"/>
      <c r="H400" s="200"/>
      <c r="I400" s="187"/>
      <c r="J400" s="189"/>
      <c r="K400" s="199"/>
      <c r="L400" s="200"/>
      <c r="M400" s="187"/>
      <c r="N400" s="189"/>
      <c r="O400" s="199"/>
      <c r="P400" s="200"/>
      <c r="Q400" s="187"/>
      <c r="R400" s="189"/>
      <c r="S400" s="199"/>
      <c r="T400" s="200"/>
      <c r="U400" s="187"/>
      <c r="V400" s="189"/>
      <c r="W400" s="199"/>
      <c r="X400" s="200"/>
      <c r="Y400" s="187"/>
      <c r="Z400" s="189"/>
      <c r="AA400" s="199"/>
      <c r="AB400" s="200"/>
      <c r="AC400" s="187"/>
      <c r="AD400" s="189"/>
      <c r="AE400" s="199"/>
      <c r="AF400" s="200"/>
      <c r="AG400" s="187"/>
      <c r="AH400" s="189"/>
      <c r="AI400" s="199"/>
      <c r="AJ400" s="200"/>
      <c r="AK400" s="187"/>
    </row>
    <row r="401" spans="1:37" x14ac:dyDescent="0.25">
      <c r="A401" s="12"/>
      <c r="B401" s="186" t="s">
        <v>668</v>
      </c>
      <c r="C401" s="185"/>
      <c r="D401" s="190" t="s">
        <v>676</v>
      </c>
      <c r="E401" s="185" t="s">
        <v>222</v>
      </c>
      <c r="F401" s="191"/>
      <c r="G401" s="185"/>
      <c r="H401" s="190" t="s">
        <v>227</v>
      </c>
      <c r="I401" s="185"/>
      <c r="J401" s="191"/>
      <c r="K401" s="185"/>
      <c r="L401" s="190" t="s">
        <v>227</v>
      </c>
      <c r="M401" s="185"/>
      <c r="N401" s="191"/>
      <c r="O401" s="185"/>
      <c r="P401" s="190" t="s">
        <v>227</v>
      </c>
      <c r="Q401" s="185"/>
      <c r="R401" s="191"/>
      <c r="S401" s="185"/>
      <c r="T401" s="190" t="s">
        <v>676</v>
      </c>
      <c r="U401" s="185" t="s">
        <v>222</v>
      </c>
      <c r="V401" s="191"/>
      <c r="W401" s="185"/>
      <c r="X401" s="190">
        <v>12</v>
      </c>
      <c r="Y401" s="185"/>
      <c r="Z401" s="191"/>
      <c r="AA401" s="185"/>
      <c r="AB401" s="190" t="s">
        <v>227</v>
      </c>
      <c r="AC401" s="185"/>
      <c r="AD401" s="191"/>
      <c r="AE401" s="185"/>
      <c r="AF401" s="190" t="s">
        <v>227</v>
      </c>
      <c r="AG401" s="185"/>
      <c r="AH401" s="191"/>
      <c r="AI401" s="185"/>
      <c r="AJ401" s="190" t="s">
        <v>227</v>
      </c>
      <c r="AK401" s="185"/>
    </row>
    <row r="402" spans="1:37" x14ac:dyDescent="0.25">
      <c r="A402" s="12"/>
      <c r="B402" s="182" t="s">
        <v>123</v>
      </c>
      <c r="C402" s="187"/>
      <c r="D402" s="188">
        <v>111</v>
      </c>
      <c r="E402" s="187"/>
      <c r="F402" s="189"/>
      <c r="G402" s="187"/>
      <c r="H402" s="188" t="s">
        <v>227</v>
      </c>
      <c r="I402" s="187"/>
      <c r="J402" s="189"/>
      <c r="K402" s="187"/>
      <c r="L402" s="188" t="s">
        <v>227</v>
      </c>
      <c r="M402" s="187"/>
      <c r="N402" s="189"/>
      <c r="O402" s="187"/>
      <c r="P402" s="188" t="s">
        <v>227</v>
      </c>
      <c r="Q402" s="187"/>
      <c r="R402" s="189"/>
      <c r="S402" s="187"/>
      <c r="T402" s="188">
        <v>111</v>
      </c>
      <c r="U402" s="187"/>
      <c r="V402" s="189"/>
      <c r="W402" s="187"/>
      <c r="X402" s="188" t="s">
        <v>227</v>
      </c>
      <c r="Y402" s="187"/>
      <c r="Z402" s="189"/>
      <c r="AA402" s="187"/>
      <c r="AB402" s="188" t="s">
        <v>227</v>
      </c>
      <c r="AC402" s="187"/>
      <c r="AD402" s="189"/>
      <c r="AE402" s="187"/>
      <c r="AF402" s="188" t="s">
        <v>227</v>
      </c>
      <c r="AG402" s="187"/>
      <c r="AH402" s="189"/>
      <c r="AI402" s="187"/>
      <c r="AJ402" s="188">
        <v>111</v>
      </c>
      <c r="AK402" s="187"/>
    </row>
    <row r="403" spans="1:37" x14ac:dyDescent="0.25">
      <c r="A403" s="12"/>
      <c r="B403" s="186" t="s">
        <v>124</v>
      </c>
      <c r="C403" s="185"/>
      <c r="D403" s="190" t="s">
        <v>599</v>
      </c>
      <c r="E403" s="185" t="s">
        <v>222</v>
      </c>
      <c r="F403" s="191"/>
      <c r="G403" s="185"/>
      <c r="H403" s="190" t="s">
        <v>227</v>
      </c>
      <c r="I403" s="185"/>
      <c r="J403" s="191"/>
      <c r="K403" s="185"/>
      <c r="L403" s="190" t="s">
        <v>227</v>
      </c>
      <c r="M403" s="185"/>
      <c r="N403" s="191"/>
      <c r="O403" s="185"/>
      <c r="P403" s="190" t="s">
        <v>227</v>
      </c>
      <c r="Q403" s="185"/>
      <c r="R403" s="191"/>
      <c r="S403" s="185"/>
      <c r="T403" s="190" t="s">
        <v>599</v>
      </c>
      <c r="U403" s="185" t="s">
        <v>222</v>
      </c>
      <c r="V403" s="191"/>
      <c r="W403" s="185"/>
      <c r="X403" s="190" t="s">
        <v>227</v>
      </c>
      <c r="Y403" s="185"/>
      <c r="Z403" s="191"/>
      <c r="AA403" s="185"/>
      <c r="AB403" s="190" t="s">
        <v>227</v>
      </c>
      <c r="AC403" s="185"/>
      <c r="AD403" s="191"/>
      <c r="AE403" s="185"/>
      <c r="AF403" s="190" t="s">
        <v>227</v>
      </c>
      <c r="AG403" s="185"/>
      <c r="AH403" s="191"/>
      <c r="AI403" s="185"/>
      <c r="AJ403" s="190" t="s">
        <v>599</v>
      </c>
      <c r="AK403" s="185" t="s">
        <v>222</v>
      </c>
    </row>
    <row r="404" spans="1:37" ht="19.5" x14ac:dyDescent="0.25">
      <c r="A404" s="12"/>
      <c r="B404" s="182" t="s">
        <v>125</v>
      </c>
      <c r="C404" s="187"/>
      <c r="D404" s="188">
        <v>594</v>
      </c>
      <c r="E404" s="187"/>
      <c r="F404" s="189"/>
      <c r="G404" s="187"/>
      <c r="H404" s="188" t="s">
        <v>227</v>
      </c>
      <c r="I404" s="187"/>
      <c r="J404" s="189"/>
      <c r="K404" s="187"/>
      <c r="L404" s="188" t="s">
        <v>227</v>
      </c>
      <c r="M404" s="187"/>
      <c r="N404" s="189"/>
      <c r="O404" s="187"/>
      <c r="P404" s="188" t="s">
        <v>227</v>
      </c>
      <c r="Q404" s="187"/>
      <c r="R404" s="189"/>
      <c r="S404" s="187"/>
      <c r="T404" s="188">
        <v>594</v>
      </c>
      <c r="U404" s="187"/>
      <c r="V404" s="189"/>
      <c r="W404" s="187"/>
      <c r="X404" s="188" t="s">
        <v>227</v>
      </c>
      <c r="Y404" s="187"/>
      <c r="Z404" s="189"/>
      <c r="AA404" s="187"/>
      <c r="AB404" s="188" t="s">
        <v>227</v>
      </c>
      <c r="AC404" s="187"/>
      <c r="AD404" s="189"/>
      <c r="AE404" s="187"/>
      <c r="AF404" s="188" t="s">
        <v>227</v>
      </c>
      <c r="AG404" s="187"/>
      <c r="AH404" s="189"/>
      <c r="AI404" s="187"/>
      <c r="AJ404" s="188">
        <v>594</v>
      </c>
      <c r="AK404" s="187"/>
    </row>
    <row r="405" spans="1:37" x14ac:dyDescent="0.25">
      <c r="A405" s="12"/>
      <c r="B405" s="186" t="s">
        <v>126</v>
      </c>
      <c r="C405" s="185"/>
      <c r="D405" s="190" t="s">
        <v>687</v>
      </c>
      <c r="E405" s="185" t="s">
        <v>222</v>
      </c>
      <c r="F405" s="191"/>
      <c r="G405" s="185"/>
      <c r="H405" s="190" t="s">
        <v>227</v>
      </c>
      <c r="I405" s="185"/>
      <c r="J405" s="191"/>
      <c r="K405" s="185"/>
      <c r="L405" s="190" t="s">
        <v>227</v>
      </c>
      <c r="M405" s="185"/>
      <c r="N405" s="191"/>
      <c r="O405" s="185"/>
      <c r="P405" s="190" t="s">
        <v>227</v>
      </c>
      <c r="Q405" s="185"/>
      <c r="R405" s="191"/>
      <c r="S405" s="185"/>
      <c r="T405" s="190" t="s">
        <v>687</v>
      </c>
      <c r="U405" s="185" t="s">
        <v>222</v>
      </c>
      <c r="V405" s="191"/>
      <c r="W405" s="185"/>
      <c r="X405" s="190" t="s">
        <v>227</v>
      </c>
      <c r="Y405" s="185"/>
      <c r="Z405" s="191"/>
      <c r="AA405" s="185"/>
      <c r="AB405" s="190" t="s">
        <v>227</v>
      </c>
      <c r="AC405" s="185"/>
      <c r="AD405" s="191"/>
      <c r="AE405" s="185"/>
      <c r="AF405" s="190" t="s">
        <v>227</v>
      </c>
      <c r="AG405" s="185"/>
      <c r="AH405" s="191"/>
      <c r="AI405" s="185"/>
      <c r="AJ405" s="190" t="s">
        <v>687</v>
      </c>
      <c r="AK405" s="185" t="s">
        <v>222</v>
      </c>
    </row>
    <row r="406" spans="1:37" ht="19.5" x14ac:dyDescent="0.25">
      <c r="A406" s="12"/>
      <c r="B406" s="182" t="s">
        <v>688</v>
      </c>
      <c r="C406" s="187"/>
      <c r="D406" s="188">
        <v>500</v>
      </c>
      <c r="E406" s="187"/>
      <c r="F406" s="189"/>
      <c r="G406" s="187"/>
      <c r="H406" s="188" t="s">
        <v>227</v>
      </c>
      <c r="I406" s="187"/>
      <c r="J406" s="189"/>
      <c r="K406" s="187"/>
      <c r="L406" s="188" t="s">
        <v>227</v>
      </c>
      <c r="M406" s="187"/>
      <c r="N406" s="189"/>
      <c r="O406" s="187"/>
      <c r="P406" s="188" t="s">
        <v>227</v>
      </c>
      <c r="Q406" s="187"/>
      <c r="R406" s="189"/>
      <c r="S406" s="187"/>
      <c r="T406" s="188">
        <v>500</v>
      </c>
      <c r="U406" s="187"/>
      <c r="V406" s="189"/>
      <c r="W406" s="187"/>
      <c r="X406" s="188" t="s">
        <v>227</v>
      </c>
      <c r="Y406" s="187"/>
      <c r="Z406" s="189"/>
      <c r="AA406" s="187"/>
      <c r="AB406" s="188" t="s">
        <v>227</v>
      </c>
      <c r="AC406" s="187"/>
      <c r="AD406" s="189"/>
      <c r="AE406" s="187"/>
      <c r="AF406" s="188" t="s">
        <v>227</v>
      </c>
      <c r="AG406" s="187"/>
      <c r="AH406" s="189"/>
      <c r="AI406" s="187"/>
      <c r="AJ406" s="188">
        <v>500</v>
      </c>
      <c r="AK406" s="187"/>
    </row>
    <row r="407" spans="1:37" ht="19.5" x14ac:dyDescent="0.25">
      <c r="A407" s="12"/>
      <c r="B407" s="186" t="s">
        <v>689</v>
      </c>
      <c r="C407" s="185"/>
      <c r="D407" s="190" t="s">
        <v>661</v>
      </c>
      <c r="E407" s="185" t="s">
        <v>222</v>
      </c>
      <c r="F407" s="191"/>
      <c r="G407" s="185"/>
      <c r="H407" s="190" t="s">
        <v>227</v>
      </c>
      <c r="I407" s="185"/>
      <c r="J407" s="191"/>
      <c r="K407" s="185"/>
      <c r="L407" s="190" t="s">
        <v>227</v>
      </c>
      <c r="M407" s="185"/>
      <c r="N407" s="191"/>
      <c r="O407" s="185"/>
      <c r="P407" s="190" t="s">
        <v>227</v>
      </c>
      <c r="Q407" s="185"/>
      <c r="R407" s="191"/>
      <c r="S407" s="185"/>
      <c r="T407" s="190" t="s">
        <v>661</v>
      </c>
      <c r="U407" s="185" t="s">
        <v>222</v>
      </c>
      <c r="V407" s="191"/>
      <c r="W407" s="185"/>
      <c r="X407" s="190" t="s">
        <v>227</v>
      </c>
      <c r="Y407" s="185"/>
      <c r="Z407" s="191"/>
      <c r="AA407" s="185"/>
      <c r="AB407" s="190" t="s">
        <v>227</v>
      </c>
      <c r="AC407" s="185"/>
      <c r="AD407" s="191"/>
      <c r="AE407" s="185"/>
      <c r="AF407" s="190" t="s">
        <v>227</v>
      </c>
      <c r="AG407" s="185"/>
      <c r="AH407" s="191"/>
      <c r="AI407" s="185"/>
      <c r="AJ407" s="190" t="s">
        <v>661</v>
      </c>
      <c r="AK407" s="185" t="s">
        <v>222</v>
      </c>
    </row>
    <row r="408" spans="1:37" ht="19.5" x14ac:dyDescent="0.25">
      <c r="A408" s="12"/>
      <c r="B408" s="182" t="s">
        <v>690</v>
      </c>
      <c r="C408" s="187"/>
      <c r="D408" s="188">
        <v>227</v>
      </c>
      <c r="E408" s="187"/>
      <c r="F408" s="189"/>
      <c r="G408" s="187"/>
      <c r="H408" s="188" t="s">
        <v>227</v>
      </c>
      <c r="I408" s="187"/>
      <c r="J408" s="189"/>
      <c r="K408" s="187"/>
      <c r="L408" s="188" t="s">
        <v>227</v>
      </c>
      <c r="M408" s="187"/>
      <c r="N408" s="189"/>
      <c r="O408" s="187"/>
      <c r="P408" s="188" t="s">
        <v>227</v>
      </c>
      <c r="Q408" s="187"/>
      <c r="R408" s="189"/>
      <c r="S408" s="187"/>
      <c r="T408" s="188">
        <v>227</v>
      </c>
      <c r="U408" s="187"/>
      <c r="V408" s="189"/>
      <c r="W408" s="187"/>
      <c r="X408" s="188" t="s">
        <v>227</v>
      </c>
      <c r="Y408" s="187"/>
      <c r="Z408" s="189"/>
      <c r="AA408" s="187"/>
      <c r="AB408" s="188" t="s">
        <v>227</v>
      </c>
      <c r="AC408" s="187"/>
      <c r="AD408" s="189"/>
      <c r="AE408" s="187"/>
      <c r="AF408" s="188" t="s">
        <v>227</v>
      </c>
      <c r="AG408" s="187"/>
      <c r="AH408" s="189"/>
      <c r="AI408" s="187"/>
      <c r="AJ408" s="188">
        <v>227</v>
      </c>
      <c r="AK408" s="187"/>
    </row>
    <row r="409" spans="1:37" ht="19.5" x14ac:dyDescent="0.25">
      <c r="A409" s="12"/>
      <c r="B409" s="186" t="s">
        <v>691</v>
      </c>
      <c r="C409" s="185"/>
      <c r="D409" s="190" t="s">
        <v>408</v>
      </c>
      <c r="E409" s="185" t="s">
        <v>222</v>
      </c>
      <c r="F409" s="191"/>
      <c r="G409" s="185"/>
      <c r="H409" s="190" t="s">
        <v>227</v>
      </c>
      <c r="I409" s="185"/>
      <c r="J409" s="191"/>
      <c r="K409" s="185"/>
      <c r="L409" s="190" t="s">
        <v>227</v>
      </c>
      <c r="M409" s="185"/>
      <c r="N409" s="191"/>
      <c r="O409" s="185"/>
      <c r="P409" s="190" t="s">
        <v>227</v>
      </c>
      <c r="Q409" s="185"/>
      <c r="R409" s="191"/>
      <c r="S409" s="185"/>
      <c r="T409" s="190" t="s">
        <v>408</v>
      </c>
      <c r="U409" s="185" t="s">
        <v>222</v>
      </c>
      <c r="V409" s="191"/>
      <c r="W409" s="185"/>
      <c r="X409" s="190" t="s">
        <v>227</v>
      </c>
      <c r="Y409" s="185"/>
      <c r="Z409" s="191"/>
      <c r="AA409" s="185"/>
      <c r="AB409" s="190" t="s">
        <v>227</v>
      </c>
      <c r="AC409" s="185"/>
      <c r="AD409" s="191"/>
      <c r="AE409" s="185"/>
      <c r="AF409" s="190" t="s">
        <v>227</v>
      </c>
      <c r="AG409" s="185"/>
      <c r="AH409" s="191"/>
      <c r="AI409" s="185"/>
      <c r="AJ409" s="190" t="s">
        <v>408</v>
      </c>
      <c r="AK409" s="185" t="s">
        <v>222</v>
      </c>
    </row>
    <row r="410" spans="1:37" ht="19.5" x14ac:dyDescent="0.25">
      <c r="A410" s="12"/>
      <c r="B410" s="182" t="s">
        <v>692</v>
      </c>
      <c r="C410" s="187"/>
      <c r="D410" s="188" t="s">
        <v>693</v>
      </c>
      <c r="E410" s="187" t="s">
        <v>222</v>
      </c>
      <c r="F410" s="189"/>
      <c r="G410" s="187"/>
      <c r="H410" s="188" t="s">
        <v>227</v>
      </c>
      <c r="I410" s="187"/>
      <c r="J410" s="189"/>
      <c r="K410" s="187"/>
      <c r="L410" s="188" t="s">
        <v>227</v>
      </c>
      <c r="M410" s="187"/>
      <c r="N410" s="189"/>
      <c r="O410" s="187"/>
      <c r="P410" s="188" t="s">
        <v>227</v>
      </c>
      <c r="Q410" s="187"/>
      <c r="R410" s="189"/>
      <c r="S410" s="187"/>
      <c r="T410" s="188" t="s">
        <v>693</v>
      </c>
      <c r="U410" s="187" t="s">
        <v>222</v>
      </c>
      <c r="V410" s="189"/>
      <c r="W410" s="187"/>
      <c r="X410" s="188" t="s">
        <v>227</v>
      </c>
      <c r="Y410" s="187"/>
      <c r="Z410" s="189"/>
      <c r="AA410" s="187"/>
      <c r="AB410" s="188" t="s">
        <v>227</v>
      </c>
      <c r="AC410" s="187"/>
      <c r="AD410" s="189"/>
      <c r="AE410" s="187"/>
      <c r="AF410" s="188" t="s">
        <v>227</v>
      </c>
      <c r="AG410" s="187"/>
      <c r="AH410" s="189"/>
      <c r="AI410" s="187"/>
      <c r="AJ410" s="188" t="s">
        <v>693</v>
      </c>
      <c r="AK410" s="187" t="s">
        <v>222</v>
      </c>
    </row>
    <row r="411" spans="1:37" x14ac:dyDescent="0.25">
      <c r="A411" s="12"/>
      <c r="B411" s="186" t="s">
        <v>127</v>
      </c>
      <c r="C411" s="185"/>
      <c r="D411" s="190" t="s">
        <v>630</v>
      </c>
      <c r="E411" s="185" t="s">
        <v>222</v>
      </c>
      <c r="F411" s="191"/>
      <c r="G411" s="185"/>
      <c r="H411" s="190" t="s">
        <v>227</v>
      </c>
      <c r="I411" s="185"/>
      <c r="J411" s="191"/>
      <c r="K411" s="185"/>
      <c r="L411" s="190" t="s">
        <v>227</v>
      </c>
      <c r="M411" s="185"/>
      <c r="N411" s="191"/>
      <c r="O411" s="185"/>
      <c r="P411" s="190" t="s">
        <v>227</v>
      </c>
      <c r="Q411" s="185"/>
      <c r="R411" s="191"/>
      <c r="S411" s="185"/>
      <c r="T411" s="190" t="s">
        <v>630</v>
      </c>
      <c r="U411" s="185" t="s">
        <v>222</v>
      </c>
      <c r="V411" s="191"/>
      <c r="W411" s="185"/>
      <c r="X411" s="190" t="s">
        <v>227</v>
      </c>
      <c r="Y411" s="185"/>
      <c r="Z411" s="191"/>
      <c r="AA411" s="185"/>
      <c r="AB411" s="190" t="s">
        <v>227</v>
      </c>
      <c r="AC411" s="185"/>
      <c r="AD411" s="191"/>
      <c r="AE411" s="185"/>
      <c r="AF411" s="190" t="s">
        <v>227</v>
      </c>
      <c r="AG411" s="185"/>
      <c r="AH411" s="191"/>
      <c r="AI411" s="185"/>
      <c r="AJ411" s="190" t="s">
        <v>630</v>
      </c>
      <c r="AK411" s="185" t="s">
        <v>222</v>
      </c>
    </row>
    <row r="412" spans="1:37" x14ac:dyDescent="0.25">
      <c r="A412" s="12"/>
      <c r="B412" s="182" t="s">
        <v>128</v>
      </c>
      <c r="C412" s="187"/>
      <c r="D412" s="188" t="s">
        <v>556</v>
      </c>
      <c r="E412" s="187" t="s">
        <v>222</v>
      </c>
      <c r="F412" s="189"/>
      <c r="G412" s="187"/>
      <c r="H412" s="188" t="s">
        <v>227</v>
      </c>
      <c r="I412" s="187"/>
      <c r="J412" s="189"/>
      <c r="K412" s="187"/>
      <c r="L412" s="188" t="s">
        <v>227</v>
      </c>
      <c r="M412" s="187"/>
      <c r="N412" s="189"/>
      <c r="O412" s="187"/>
      <c r="P412" s="188" t="s">
        <v>227</v>
      </c>
      <c r="Q412" s="187"/>
      <c r="R412" s="189"/>
      <c r="S412" s="187"/>
      <c r="T412" s="188" t="s">
        <v>556</v>
      </c>
      <c r="U412" s="187" t="s">
        <v>222</v>
      </c>
      <c r="V412" s="189"/>
      <c r="W412" s="187"/>
      <c r="X412" s="188" t="s">
        <v>226</v>
      </c>
      <c r="Y412" s="187" t="s">
        <v>222</v>
      </c>
      <c r="Z412" s="189"/>
      <c r="AA412" s="187"/>
      <c r="AB412" s="188" t="s">
        <v>227</v>
      </c>
      <c r="AC412" s="187"/>
      <c r="AD412" s="189"/>
      <c r="AE412" s="187"/>
      <c r="AF412" s="188" t="s">
        <v>227</v>
      </c>
      <c r="AG412" s="187"/>
      <c r="AH412" s="189"/>
      <c r="AI412" s="187"/>
      <c r="AJ412" s="188" t="s">
        <v>552</v>
      </c>
      <c r="AK412" s="187" t="s">
        <v>222</v>
      </c>
    </row>
    <row r="413" spans="1:37" x14ac:dyDescent="0.25">
      <c r="A413" s="12"/>
      <c r="B413" s="186" t="s">
        <v>129</v>
      </c>
      <c r="C413" s="185"/>
      <c r="D413" s="190" t="s">
        <v>227</v>
      </c>
      <c r="E413" s="185"/>
      <c r="F413" s="191"/>
      <c r="G413" s="185"/>
      <c r="H413" s="190" t="s">
        <v>227</v>
      </c>
      <c r="I413" s="185"/>
      <c r="J413" s="191"/>
      <c r="K413" s="185"/>
      <c r="L413" s="190" t="s">
        <v>226</v>
      </c>
      <c r="M413" s="185" t="s">
        <v>222</v>
      </c>
      <c r="N413" s="191"/>
      <c r="O413" s="185"/>
      <c r="P413" s="190" t="s">
        <v>227</v>
      </c>
      <c r="Q413" s="185"/>
      <c r="R413" s="191"/>
      <c r="S413" s="185"/>
      <c r="T413" s="190" t="s">
        <v>226</v>
      </c>
      <c r="U413" s="185" t="s">
        <v>222</v>
      </c>
      <c r="V413" s="191"/>
      <c r="W413" s="185"/>
      <c r="X413" s="190" t="s">
        <v>227</v>
      </c>
      <c r="Y413" s="185"/>
      <c r="Z413" s="191"/>
      <c r="AA413" s="185"/>
      <c r="AB413" s="190" t="s">
        <v>227</v>
      </c>
      <c r="AC413" s="185"/>
      <c r="AD413" s="191"/>
      <c r="AE413" s="185"/>
      <c r="AF413" s="190" t="s">
        <v>227</v>
      </c>
      <c r="AG413" s="185"/>
      <c r="AH413" s="191"/>
      <c r="AI413" s="185"/>
      <c r="AJ413" s="190" t="s">
        <v>226</v>
      </c>
      <c r="AK413" s="185" t="s">
        <v>222</v>
      </c>
    </row>
    <row r="414" spans="1:37" x14ac:dyDescent="0.25">
      <c r="A414" s="12"/>
      <c r="B414" s="182" t="s">
        <v>678</v>
      </c>
      <c r="C414" s="194"/>
      <c r="D414" s="195" t="s">
        <v>227</v>
      </c>
      <c r="E414" s="187"/>
      <c r="F414" s="189"/>
      <c r="G414" s="194"/>
      <c r="H414" s="195" t="s">
        <v>685</v>
      </c>
      <c r="I414" s="187" t="s">
        <v>222</v>
      </c>
      <c r="J414" s="189"/>
      <c r="K414" s="194"/>
      <c r="L414" s="195" t="s">
        <v>227</v>
      </c>
      <c r="M414" s="187"/>
      <c r="N414" s="189"/>
      <c r="O414" s="194"/>
      <c r="P414" s="195">
        <v>385</v>
      </c>
      <c r="Q414" s="187"/>
      <c r="R414" s="189"/>
      <c r="S414" s="194"/>
      <c r="T414" s="195" t="s">
        <v>227</v>
      </c>
      <c r="U414" s="187"/>
      <c r="V414" s="189"/>
      <c r="W414" s="194"/>
      <c r="X414" s="195" t="s">
        <v>227</v>
      </c>
      <c r="Y414" s="187"/>
      <c r="Z414" s="189"/>
      <c r="AA414" s="194"/>
      <c r="AB414" s="195" t="s">
        <v>227</v>
      </c>
      <c r="AC414" s="187"/>
      <c r="AD414" s="189"/>
      <c r="AE414" s="194"/>
      <c r="AF414" s="195" t="s">
        <v>227</v>
      </c>
      <c r="AG414" s="187"/>
      <c r="AH414" s="189"/>
      <c r="AI414" s="194"/>
      <c r="AJ414" s="195" t="s">
        <v>227</v>
      </c>
      <c r="AK414" s="187"/>
    </row>
    <row r="415" spans="1:37" x14ac:dyDescent="0.25">
      <c r="A415" s="12"/>
      <c r="B415" s="186" t="s">
        <v>694</v>
      </c>
      <c r="C415" s="196"/>
      <c r="D415" s="197" t="s">
        <v>644</v>
      </c>
      <c r="E415" s="185" t="s">
        <v>222</v>
      </c>
      <c r="F415" s="191"/>
      <c r="G415" s="196"/>
      <c r="H415" s="197" t="s">
        <v>685</v>
      </c>
      <c r="I415" s="185" t="s">
        <v>222</v>
      </c>
      <c r="J415" s="191"/>
      <c r="K415" s="196"/>
      <c r="L415" s="197" t="s">
        <v>226</v>
      </c>
      <c r="M415" s="185" t="s">
        <v>222</v>
      </c>
      <c r="N415" s="191"/>
      <c r="O415" s="196"/>
      <c r="P415" s="197">
        <v>385</v>
      </c>
      <c r="Q415" s="185"/>
      <c r="R415" s="191"/>
      <c r="S415" s="196"/>
      <c r="T415" s="197" t="s">
        <v>695</v>
      </c>
      <c r="U415" s="185" t="s">
        <v>222</v>
      </c>
      <c r="V415" s="191"/>
      <c r="W415" s="196"/>
      <c r="X415" s="197">
        <v>10</v>
      </c>
      <c r="Y415" s="185"/>
      <c r="Z415" s="191"/>
      <c r="AA415" s="196"/>
      <c r="AB415" s="197" t="s">
        <v>227</v>
      </c>
      <c r="AC415" s="185"/>
      <c r="AD415" s="191"/>
      <c r="AE415" s="196"/>
      <c r="AF415" s="197" t="s">
        <v>227</v>
      </c>
      <c r="AG415" s="185"/>
      <c r="AH415" s="191"/>
      <c r="AI415" s="196"/>
      <c r="AJ415" s="197" t="s">
        <v>696</v>
      </c>
      <c r="AK415" s="185" t="s">
        <v>222</v>
      </c>
    </row>
    <row r="416" spans="1:37" x14ac:dyDescent="0.25">
      <c r="A416" s="12"/>
      <c r="B416" s="182" t="s">
        <v>132</v>
      </c>
      <c r="C416" s="201"/>
      <c r="D416" s="202" t="s">
        <v>227</v>
      </c>
      <c r="E416" s="187"/>
      <c r="F416" s="189"/>
      <c r="G416" s="201"/>
      <c r="H416" s="202" t="s">
        <v>227</v>
      </c>
      <c r="I416" s="187"/>
      <c r="J416" s="189"/>
      <c r="K416" s="201"/>
      <c r="L416" s="202" t="s">
        <v>627</v>
      </c>
      <c r="M416" s="187" t="s">
        <v>222</v>
      </c>
      <c r="N416" s="189"/>
      <c r="O416" s="201"/>
      <c r="P416" s="202" t="s">
        <v>227</v>
      </c>
      <c r="Q416" s="187"/>
      <c r="R416" s="189"/>
      <c r="S416" s="201"/>
      <c r="T416" s="202" t="s">
        <v>627</v>
      </c>
      <c r="U416" s="187" t="s">
        <v>222</v>
      </c>
      <c r="V416" s="189"/>
      <c r="W416" s="201"/>
      <c r="X416" s="202" t="s">
        <v>227</v>
      </c>
      <c r="Y416" s="187"/>
      <c r="Z416" s="189"/>
      <c r="AA416" s="201"/>
      <c r="AB416" s="202" t="s">
        <v>227</v>
      </c>
      <c r="AC416" s="187"/>
      <c r="AD416" s="189"/>
      <c r="AE416" s="201"/>
      <c r="AF416" s="202" t="s">
        <v>227</v>
      </c>
      <c r="AG416" s="187"/>
      <c r="AH416" s="189"/>
      <c r="AI416" s="201"/>
      <c r="AJ416" s="202" t="s">
        <v>627</v>
      </c>
      <c r="AK416" s="187" t="s">
        <v>222</v>
      </c>
    </row>
    <row r="417" spans="1:37" x14ac:dyDescent="0.25">
      <c r="A417" s="12"/>
      <c r="B417" s="186" t="s">
        <v>133</v>
      </c>
      <c r="C417" s="203"/>
      <c r="D417" s="204" t="s">
        <v>475</v>
      </c>
      <c r="E417" s="185" t="s">
        <v>222</v>
      </c>
      <c r="F417" s="191"/>
      <c r="G417" s="203"/>
      <c r="H417" s="204" t="s">
        <v>649</v>
      </c>
      <c r="I417" s="185" t="s">
        <v>222</v>
      </c>
      <c r="J417" s="191"/>
      <c r="K417" s="203"/>
      <c r="L417" s="204" t="s">
        <v>427</v>
      </c>
      <c r="M417" s="185" t="s">
        <v>222</v>
      </c>
      <c r="N417" s="191"/>
      <c r="O417" s="203"/>
      <c r="P417" s="204" t="s">
        <v>227</v>
      </c>
      <c r="Q417" s="185"/>
      <c r="R417" s="191"/>
      <c r="S417" s="203"/>
      <c r="T417" s="204" t="s">
        <v>697</v>
      </c>
      <c r="U417" s="185" t="s">
        <v>222</v>
      </c>
      <c r="V417" s="191"/>
      <c r="W417" s="203"/>
      <c r="X417" s="204" t="s">
        <v>445</v>
      </c>
      <c r="Y417" s="185" t="s">
        <v>222</v>
      </c>
      <c r="Z417" s="191"/>
      <c r="AA417" s="203"/>
      <c r="AB417" s="204" t="s">
        <v>227</v>
      </c>
      <c r="AC417" s="185"/>
      <c r="AD417" s="191"/>
      <c r="AE417" s="203"/>
      <c r="AF417" s="204" t="s">
        <v>227</v>
      </c>
      <c r="AG417" s="185"/>
      <c r="AH417" s="191"/>
      <c r="AI417" s="203"/>
      <c r="AJ417" s="204" t="s">
        <v>554</v>
      </c>
      <c r="AK417" s="185" t="s">
        <v>222</v>
      </c>
    </row>
    <row r="418" spans="1:37" x14ac:dyDescent="0.25">
      <c r="A418" s="12"/>
      <c r="B418" s="182" t="s">
        <v>134</v>
      </c>
      <c r="C418" s="194"/>
      <c r="D418" s="195">
        <v>44</v>
      </c>
      <c r="E418" s="187"/>
      <c r="F418" s="189"/>
      <c r="G418" s="194"/>
      <c r="H418" s="195">
        <v>105</v>
      </c>
      <c r="I418" s="187"/>
      <c r="J418" s="189"/>
      <c r="K418" s="194"/>
      <c r="L418" s="195">
        <v>143</v>
      </c>
      <c r="M418" s="187"/>
      <c r="N418" s="189"/>
      <c r="O418" s="194"/>
      <c r="P418" s="195" t="s">
        <v>227</v>
      </c>
      <c r="Q418" s="187"/>
      <c r="R418" s="189"/>
      <c r="S418" s="194"/>
      <c r="T418" s="195">
        <v>292</v>
      </c>
      <c r="U418" s="187"/>
      <c r="V418" s="189"/>
      <c r="W418" s="194"/>
      <c r="X418" s="195">
        <v>10</v>
      </c>
      <c r="Y418" s="187"/>
      <c r="Z418" s="189"/>
      <c r="AA418" s="194"/>
      <c r="AB418" s="195" t="s">
        <v>227</v>
      </c>
      <c r="AC418" s="187"/>
      <c r="AD418" s="189"/>
      <c r="AE418" s="194"/>
      <c r="AF418" s="195" t="s">
        <v>227</v>
      </c>
      <c r="AG418" s="187"/>
      <c r="AH418" s="189"/>
      <c r="AI418" s="194"/>
      <c r="AJ418" s="195">
        <v>302</v>
      </c>
      <c r="AK418" s="187"/>
    </row>
    <row r="419" spans="1:37" ht="15.75" thickBot="1" x14ac:dyDescent="0.3">
      <c r="A419" s="12"/>
      <c r="B419" s="186" t="s">
        <v>135</v>
      </c>
      <c r="C419" s="205" t="s">
        <v>220</v>
      </c>
      <c r="D419" s="206" t="s">
        <v>227</v>
      </c>
      <c r="E419" s="185"/>
      <c r="F419" s="191"/>
      <c r="G419" s="205" t="s">
        <v>220</v>
      </c>
      <c r="H419" s="206">
        <v>10</v>
      </c>
      <c r="I419" s="185"/>
      <c r="J419" s="191"/>
      <c r="K419" s="205" t="s">
        <v>220</v>
      </c>
      <c r="L419" s="206">
        <v>92</v>
      </c>
      <c r="M419" s="185"/>
      <c r="N419" s="191"/>
      <c r="O419" s="205" t="s">
        <v>220</v>
      </c>
      <c r="P419" s="206" t="s">
        <v>227</v>
      </c>
      <c r="Q419" s="185"/>
      <c r="R419" s="191"/>
      <c r="S419" s="205" t="s">
        <v>220</v>
      </c>
      <c r="T419" s="206">
        <v>102</v>
      </c>
      <c r="U419" s="185"/>
      <c r="V419" s="191"/>
      <c r="W419" s="205" t="s">
        <v>220</v>
      </c>
      <c r="X419" s="206" t="s">
        <v>227</v>
      </c>
      <c r="Y419" s="185"/>
      <c r="Z419" s="191"/>
      <c r="AA419" s="205" t="s">
        <v>220</v>
      </c>
      <c r="AB419" s="206" t="s">
        <v>227</v>
      </c>
      <c r="AC419" s="185"/>
      <c r="AD419" s="191"/>
      <c r="AE419" s="205" t="s">
        <v>220</v>
      </c>
      <c r="AF419" s="206" t="s">
        <v>227</v>
      </c>
      <c r="AG419" s="185"/>
      <c r="AH419" s="191"/>
      <c r="AI419" s="205" t="s">
        <v>220</v>
      </c>
      <c r="AJ419" s="206">
        <v>102</v>
      </c>
      <c r="AK419" s="185"/>
    </row>
    <row r="420" spans="1:37" ht="15.75" thickTop="1" x14ac:dyDescent="0.25">
      <c r="A420" s="12"/>
      <c r="B420" s="226"/>
      <c r="C420" s="226"/>
      <c r="D420" s="226"/>
      <c r="E420" s="226"/>
      <c r="F420" s="226"/>
      <c r="G420" s="226"/>
      <c r="H420" s="226"/>
      <c r="I420" s="226"/>
      <c r="J420" s="226"/>
      <c r="K420" s="226"/>
      <c r="L420" s="226"/>
      <c r="M420" s="226"/>
      <c r="N420" s="226"/>
      <c r="O420" s="226"/>
      <c r="P420" s="226"/>
      <c r="Q420" s="226"/>
      <c r="R420" s="226"/>
      <c r="S420" s="226"/>
      <c r="T420" s="226"/>
      <c r="U420" s="226"/>
      <c r="V420" s="226"/>
      <c r="W420" s="226"/>
      <c r="X420" s="226"/>
      <c r="Y420" s="226"/>
      <c r="Z420" s="226"/>
      <c r="AA420" s="226"/>
      <c r="AB420" s="226"/>
      <c r="AC420" s="226"/>
      <c r="AD420" s="226"/>
      <c r="AE420" s="226"/>
      <c r="AF420" s="226"/>
      <c r="AG420" s="226"/>
      <c r="AH420" s="226"/>
      <c r="AI420" s="226"/>
      <c r="AJ420" s="226"/>
      <c r="AK420" s="226"/>
    </row>
  </sheetData>
  <mergeCells count="512">
    <mergeCell ref="B366:AK366"/>
    <mergeCell ref="B367:AK367"/>
    <mergeCell ref="B368:AK368"/>
    <mergeCell ref="B369:AK369"/>
    <mergeCell ref="B420:AK420"/>
    <mergeCell ref="B308:AK308"/>
    <mergeCell ref="B309:AK309"/>
    <mergeCell ref="B310:AK310"/>
    <mergeCell ref="B311:AK311"/>
    <mergeCell ref="B362:AK362"/>
    <mergeCell ref="B363:AK363"/>
    <mergeCell ref="B269:AK269"/>
    <mergeCell ref="B270:AK270"/>
    <mergeCell ref="B283:AK283"/>
    <mergeCell ref="B284:AK284"/>
    <mergeCell ref="B285:AK285"/>
    <mergeCell ref="B286:AK286"/>
    <mergeCell ref="B246:AK246"/>
    <mergeCell ref="B247:AK247"/>
    <mergeCell ref="B248:AK248"/>
    <mergeCell ref="B249:AK249"/>
    <mergeCell ref="B263:AK263"/>
    <mergeCell ref="B264:AK264"/>
    <mergeCell ref="B199:AK199"/>
    <mergeCell ref="B200:AK200"/>
    <mergeCell ref="B222:AK222"/>
    <mergeCell ref="B223:AK223"/>
    <mergeCell ref="B224:AK224"/>
    <mergeCell ref="B225:AK225"/>
    <mergeCell ref="B168:AK168"/>
    <mergeCell ref="B169:AK169"/>
    <mergeCell ref="B170:AK170"/>
    <mergeCell ref="B171:AK171"/>
    <mergeCell ref="B193:AK193"/>
    <mergeCell ref="B194:AK194"/>
    <mergeCell ref="B113:AK113"/>
    <mergeCell ref="B135:AK135"/>
    <mergeCell ref="B136:AK136"/>
    <mergeCell ref="B137:AK137"/>
    <mergeCell ref="B138:AK138"/>
    <mergeCell ref="B139:AK139"/>
    <mergeCell ref="B62:AK62"/>
    <mergeCell ref="B63:AK63"/>
    <mergeCell ref="B64:AK64"/>
    <mergeCell ref="B106:AK106"/>
    <mergeCell ref="B107:AK107"/>
    <mergeCell ref="B108:AK108"/>
    <mergeCell ref="B14:AK14"/>
    <mergeCell ref="B15:AK15"/>
    <mergeCell ref="B57:AK57"/>
    <mergeCell ref="B58:AK58"/>
    <mergeCell ref="B59:AK59"/>
    <mergeCell ref="B60:AK60"/>
    <mergeCell ref="B8:AK8"/>
    <mergeCell ref="B9:AK9"/>
    <mergeCell ref="B10:AK10"/>
    <mergeCell ref="B11:AK11"/>
    <mergeCell ref="B12:AK12"/>
    <mergeCell ref="B13:AK13"/>
    <mergeCell ref="C374:AJ374"/>
    <mergeCell ref="A1:A2"/>
    <mergeCell ref="B1:AK1"/>
    <mergeCell ref="B2:AK2"/>
    <mergeCell ref="A3:A420"/>
    <mergeCell ref="B3:AK3"/>
    <mergeCell ref="B4:AK4"/>
    <mergeCell ref="B5:AK5"/>
    <mergeCell ref="B6:AK6"/>
    <mergeCell ref="B7:AK7"/>
    <mergeCell ref="AI372:AJ372"/>
    <mergeCell ref="C373:D373"/>
    <mergeCell ref="G373:H373"/>
    <mergeCell ref="K373:L373"/>
    <mergeCell ref="O373:P373"/>
    <mergeCell ref="S373:T373"/>
    <mergeCell ref="W373:X373"/>
    <mergeCell ref="AA373:AB373"/>
    <mergeCell ref="AE373:AF373"/>
    <mergeCell ref="AI373:AJ373"/>
    <mergeCell ref="C372:D372"/>
    <mergeCell ref="G372:H372"/>
    <mergeCell ref="K372:L372"/>
    <mergeCell ref="S372:T372"/>
    <mergeCell ref="W372:X372"/>
    <mergeCell ref="AA372:AB372"/>
    <mergeCell ref="C371:D371"/>
    <mergeCell ref="K371:L371"/>
    <mergeCell ref="S371:T371"/>
    <mergeCell ref="W371:X371"/>
    <mergeCell ref="AA371:AB371"/>
    <mergeCell ref="AI371:AJ371"/>
    <mergeCell ref="AI347:AI348"/>
    <mergeCell ref="AJ347:AJ348"/>
    <mergeCell ref="AK347:AK348"/>
    <mergeCell ref="C370:D370"/>
    <mergeCell ref="S370:T370"/>
    <mergeCell ref="W370:X370"/>
    <mergeCell ref="AA370:AB370"/>
    <mergeCell ref="AI370:AJ370"/>
    <mergeCell ref="B364:AK364"/>
    <mergeCell ref="B365:AK365"/>
    <mergeCell ref="AC347:AC348"/>
    <mergeCell ref="AD347:AD348"/>
    <mergeCell ref="AE347:AE348"/>
    <mergeCell ref="AF347:AF348"/>
    <mergeCell ref="AG347:AG348"/>
    <mergeCell ref="AH347:AH348"/>
    <mergeCell ref="W347:W348"/>
    <mergeCell ref="X347:X348"/>
    <mergeCell ref="Y347:Y348"/>
    <mergeCell ref="Z347:Z348"/>
    <mergeCell ref="AA347:AA348"/>
    <mergeCell ref="AB347:AB348"/>
    <mergeCell ref="Q347:Q348"/>
    <mergeCell ref="R347:R348"/>
    <mergeCell ref="S347:S348"/>
    <mergeCell ref="T347:T348"/>
    <mergeCell ref="U347:U348"/>
    <mergeCell ref="V347:V348"/>
    <mergeCell ref="K347:K348"/>
    <mergeCell ref="L347:L348"/>
    <mergeCell ref="M347:M348"/>
    <mergeCell ref="N347:N348"/>
    <mergeCell ref="O347:O348"/>
    <mergeCell ref="P347:P348"/>
    <mergeCell ref="AJ319:AJ320"/>
    <mergeCell ref="AK319:AK320"/>
    <mergeCell ref="C347:C348"/>
    <mergeCell ref="D347:D348"/>
    <mergeCell ref="E347:E348"/>
    <mergeCell ref="F347:F348"/>
    <mergeCell ref="G347:G348"/>
    <mergeCell ref="H347:H348"/>
    <mergeCell ref="I347:I348"/>
    <mergeCell ref="J347:J348"/>
    <mergeCell ref="AD319:AD320"/>
    <mergeCell ref="AE319:AE320"/>
    <mergeCell ref="AF319:AF320"/>
    <mergeCell ref="AG319:AG320"/>
    <mergeCell ref="AH319:AH320"/>
    <mergeCell ref="AI319:AI320"/>
    <mergeCell ref="X319:X320"/>
    <mergeCell ref="Y319:Y320"/>
    <mergeCell ref="Z319:Z320"/>
    <mergeCell ref="AA319:AA320"/>
    <mergeCell ref="AB319:AB320"/>
    <mergeCell ref="AC319:AC320"/>
    <mergeCell ref="R319:R320"/>
    <mergeCell ref="S319:S320"/>
    <mergeCell ref="T319:T320"/>
    <mergeCell ref="U319:U320"/>
    <mergeCell ref="V319:V320"/>
    <mergeCell ref="W319:W320"/>
    <mergeCell ref="L319:L320"/>
    <mergeCell ref="M319:M320"/>
    <mergeCell ref="N319:N320"/>
    <mergeCell ref="O319:O320"/>
    <mergeCell ref="P319:P320"/>
    <mergeCell ref="Q319:Q320"/>
    <mergeCell ref="C316:AJ316"/>
    <mergeCell ref="C319:C320"/>
    <mergeCell ref="D319:D320"/>
    <mergeCell ref="E319:E320"/>
    <mergeCell ref="F319:F320"/>
    <mergeCell ref="G319:G320"/>
    <mergeCell ref="H319:H320"/>
    <mergeCell ref="I319:I320"/>
    <mergeCell ref="J319:J320"/>
    <mergeCell ref="K319:K320"/>
    <mergeCell ref="AI314:AJ314"/>
    <mergeCell ref="C315:D315"/>
    <mergeCell ref="G315:H315"/>
    <mergeCell ref="K315:L315"/>
    <mergeCell ref="O315:P315"/>
    <mergeCell ref="S315:T315"/>
    <mergeCell ref="W315:X315"/>
    <mergeCell ref="AA315:AB315"/>
    <mergeCell ref="AE315:AF315"/>
    <mergeCell ref="AI315:AJ315"/>
    <mergeCell ref="C314:D314"/>
    <mergeCell ref="G314:H314"/>
    <mergeCell ref="K314:L314"/>
    <mergeCell ref="S314:T314"/>
    <mergeCell ref="W314:X314"/>
    <mergeCell ref="AA314:AB314"/>
    <mergeCell ref="C313:D313"/>
    <mergeCell ref="K313:L313"/>
    <mergeCell ref="S313:T313"/>
    <mergeCell ref="W313:X313"/>
    <mergeCell ref="AA313:AB313"/>
    <mergeCell ref="AI313:AJ313"/>
    <mergeCell ref="C295:AJ295"/>
    <mergeCell ref="C312:D312"/>
    <mergeCell ref="S312:T312"/>
    <mergeCell ref="W312:X312"/>
    <mergeCell ref="AA312:AB312"/>
    <mergeCell ref="AI312:AJ312"/>
    <mergeCell ref="B304:AK304"/>
    <mergeCell ref="B305:AK305"/>
    <mergeCell ref="B306:AK306"/>
    <mergeCell ref="B307:AK307"/>
    <mergeCell ref="AI293:AJ293"/>
    <mergeCell ref="C294:D294"/>
    <mergeCell ref="G294:H294"/>
    <mergeCell ref="K294:L294"/>
    <mergeCell ref="O294:P294"/>
    <mergeCell ref="S294:T294"/>
    <mergeCell ref="W294:X294"/>
    <mergeCell ref="AA294:AB294"/>
    <mergeCell ref="AE294:AF294"/>
    <mergeCell ref="AI294:AJ294"/>
    <mergeCell ref="C293:D293"/>
    <mergeCell ref="G293:H293"/>
    <mergeCell ref="K293:L293"/>
    <mergeCell ref="S293:T293"/>
    <mergeCell ref="W293:X293"/>
    <mergeCell ref="AA293:AB293"/>
    <mergeCell ref="C292:D292"/>
    <mergeCell ref="K292:L292"/>
    <mergeCell ref="S292:T292"/>
    <mergeCell ref="W292:X292"/>
    <mergeCell ref="AA292:AB292"/>
    <mergeCell ref="AI292:AJ292"/>
    <mergeCell ref="C275:AJ275"/>
    <mergeCell ref="C291:D291"/>
    <mergeCell ref="S291:T291"/>
    <mergeCell ref="W291:X291"/>
    <mergeCell ref="AA291:AB291"/>
    <mergeCell ref="AI291:AJ291"/>
    <mergeCell ref="B287:AK287"/>
    <mergeCell ref="B288:AK288"/>
    <mergeCell ref="B289:AK289"/>
    <mergeCell ref="B290:AK290"/>
    <mergeCell ref="AI273:AJ273"/>
    <mergeCell ref="C274:D274"/>
    <mergeCell ref="G274:H274"/>
    <mergeCell ref="K274:L274"/>
    <mergeCell ref="O274:P274"/>
    <mergeCell ref="S274:T274"/>
    <mergeCell ref="W274:X274"/>
    <mergeCell ref="AA274:AB274"/>
    <mergeCell ref="AE274:AF274"/>
    <mergeCell ref="AI274:AJ274"/>
    <mergeCell ref="C273:D273"/>
    <mergeCell ref="G273:H273"/>
    <mergeCell ref="K273:L273"/>
    <mergeCell ref="S273:T273"/>
    <mergeCell ref="W273:X273"/>
    <mergeCell ref="AA273:AB273"/>
    <mergeCell ref="C272:D272"/>
    <mergeCell ref="K272:L272"/>
    <mergeCell ref="S272:T272"/>
    <mergeCell ref="W272:X272"/>
    <mergeCell ref="AA272:AB272"/>
    <mergeCell ref="AI272:AJ272"/>
    <mergeCell ref="C254:AJ254"/>
    <mergeCell ref="C271:D271"/>
    <mergeCell ref="S271:T271"/>
    <mergeCell ref="W271:X271"/>
    <mergeCell ref="AA271:AB271"/>
    <mergeCell ref="AI271:AJ271"/>
    <mergeCell ref="B265:AK265"/>
    <mergeCell ref="B266:AK266"/>
    <mergeCell ref="B267:AK267"/>
    <mergeCell ref="B268:AK268"/>
    <mergeCell ref="AI252:AJ252"/>
    <mergeCell ref="C253:D253"/>
    <mergeCell ref="G253:H253"/>
    <mergeCell ref="K253:L253"/>
    <mergeCell ref="O253:P253"/>
    <mergeCell ref="S253:T253"/>
    <mergeCell ref="W253:X253"/>
    <mergeCell ref="AA253:AB253"/>
    <mergeCell ref="AE253:AF253"/>
    <mergeCell ref="AI253:AJ253"/>
    <mergeCell ref="C252:D252"/>
    <mergeCell ref="G252:H252"/>
    <mergeCell ref="K252:L252"/>
    <mergeCell ref="S252:T252"/>
    <mergeCell ref="W252:X252"/>
    <mergeCell ref="AA252:AB252"/>
    <mergeCell ref="C251:D251"/>
    <mergeCell ref="K251:L251"/>
    <mergeCell ref="S251:T251"/>
    <mergeCell ref="W251:X251"/>
    <mergeCell ref="AA251:AB251"/>
    <mergeCell ref="AI251:AJ251"/>
    <mergeCell ref="C234:AJ234"/>
    <mergeCell ref="C250:D250"/>
    <mergeCell ref="S250:T250"/>
    <mergeCell ref="W250:X250"/>
    <mergeCell ref="AA250:AB250"/>
    <mergeCell ref="AI250:AJ250"/>
    <mergeCell ref="B242:AK242"/>
    <mergeCell ref="B243:AK243"/>
    <mergeCell ref="B244:AK244"/>
    <mergeCell ref="B245:AK245"/>
    <mergeCell ref="AI232:AJ232"/>
    <mergeCell ref="C233:D233"/>
    <mergeCell ref="G233:H233"/>
    <mergeCell ref="K233:L233"/>
    <mergeCell ref="O233:P233"/>
    <mergeCell ref="S233:T233"/>
    <mergeCell ref="W233:X233"/>
    <mergeCell ref="AA233:AB233"/>
    <mergeCell ref="AE233:AF233"/>
    <mergeCell ref="AI233:AJ233"/>
    <mergeCell ref="C232:D232"/>
    <mergeCell ref="G232:H232"/>
    <mergeCell ref="K232:L232"/>
    <mergeCell ref="S232:T232"/>
    <mergeCell ref="W232:X232"/>
    <mergeCell ref="AA232:AB232"/>
    <mergeCell ref="C231:D231"/>
    <mergeCell ref="K231:L231"/>
    <mergeCell ref="S231:T231"/>
    <mergeCell ref="W231:X231"/>
    <mergeCell ref="AA231:AB231"/>
    <mergeCell ref="AI231:AJ231"/>
    <mergeCell ref="C205:AJ205"/>
    <mergeCell ref="C230:D230"/>
    <mergeCell ref="S230:T230"/>
    <mergeCell ref="W230:X230"/>
    <mergeCell ref="AA230:AB230"/>
    <mergeCell ref="AI230:AJ230"/>
    <mergeCell ref="B226:AK226"/>
    <mergeCell ref="B227:AK227"/>
    <mergeCell ref="B228:AK228"/>
    <mergeCell ref="B229:AK229"/>
    <mergeCell ref="AI203:AJ203"/>
    <mergeCell ref="C204:D204"/>
    <mergeCell ref="G204:H204"/>
    <mergeCell ref="K204:L204"/>
    <mergeCell ref="O204:P204"/>
    <mergeCell ref="S204:T204"/>
    <mergeCell ref="W204:X204"/>
    <mergeCell ref="AA204:AB204"/>
    <mergeCell ref="AE204:AF204"/>
    <mergeCell ref="AI204:AJ204"/>
    <mergeCell ref="C203:D203"/>
    <mergeCell ref="G203:H203"/>
    <mergeCell ref="K203:L203"/>
    <mergeCell ref="S203:T203"/>
    <mergeCell ref="W203:X203"/>
    <mergeCell ref="AA203:AB203"/>
    <mergeCell ref="C202:D202"/>
    <mergeCell ref="K202:L202"/>
    <mergeCell ref="S202:T202"/>
    <mergeCell ref="W202:X202"/>
    <mergeCell ref="AA202:AB202"/>
    <mergeCell ref="AI202:AJ202"/>
    <mergeCell ref="C176:AJ176"/>
    <mergeCell ref="C201:D201"/>
    <mergeCell ref="S201:T201"/>
    <mergeCell ref="W201:X201"/>
    <mergeCell ref="AA201:AB201"/>
    <mergeCell ref="AI201:AJ201"/>
    <mergeCell ref="B195:AK195"/>
    <mergeCell ref="B196:AK196"/>
    <mergeCell ref="B197:AK197"/>
    <mergeCell ref="B198:AK198"/>
    <mergeCell ref="AI174:AJ174"/>
    <mergeCell ref="C175:D175"/>
    <mergeCell ref="G175:H175"/>
    <mergeCell ref="K175:L175"/>
    <mergeCell ref="O175:P175"/>
    <mergeCell ref="S175:T175"/>
    <mergeCell ref="W175:X175"/>
    <mergeCell ref="AA175:AB175"/>
    <mergeCell ref="AE175:AF175"/>
    <mergeCell ref="AI175:AJ175"/>
    <mergeCell ref="C174:D174"/>
    <mergeCell ref="G174:H174"/>
    <mergeCell ref="K174:L174"/>
    <mergeCell ref="S174:T174"/>
    <mergeCell ref="W174:X174"/>
    <mergeCell ref="AA174:AB174"/>
    <mergeCell ref="C173:D173"/>
    <mergeCell ref="K173:L173"/>
    <mergeCell ref="S173:T173"/>
    <mergeCell ref="W173:X173"/>
    <mergeCell ref="AA173:AB173"/>
    <mergeCell ref="AI173:AJ173"/>
    <mergeCell ref="C147:AJ147"/>
    <mergeCell ref="C172:D172"/>
    <mergeCell ref="S172:T172"/>
    <mergeCell ref="W172:X172"/>
    <mergeCell ref="AA172:AB172"/>
    <mergeCell ref="AI172:AJ172"/>
    <mergeCell ref="B164:AK164"/>
    <mergeCell ref="B165:AK165"/>
    <mergeCell ref="B166:AK166"/>
    <mergeCell ref="B167:AK167"/>
    <mergeCell ref="AI145:AJ145"/>
    <mergeCell ref="C146:D146"/>
    <mergeCell ref="G146:H146"/>
    <mergeCell ref="K146:L146"/>
    <mergeCell ref="O146:P146"/>
    <mergeCell ref="S146:T146"/>
    <mergeCell ref="W146:X146"/>
    <mergeCell ref="AA146:AB146"/>
    <mergeCell ref="AE146:AF146"/>
    <mergeCell ref="AI146:AJ146"/>
    <mergeCell ref="C145:D145"/>
    <mergeCell ref="G145:H145"/>
    <mergeCell ref="K145:L145"/>
    <mergeCell ref="S145:T145"/>
    <mergeCell ref="W145:X145"/>
    <mergeCell ref="AA145:AB145"/>
    <mergeCell ref="C144:D144"/>
    <mergeCell ref="K144:L144"/>
    <mergeCell ref="S144:T144"/>
    <mergeCell ref="W144:X144"/>
    <mergeCell ref="AA144:AB144"/>
    <mergeCell ref="AI144:AJ144"/>
    <mergeCell ref="C118:AJ118"/>
    <mergeCell ref="C143:D143"/>
    <mergeCell ref="S143:T143"/>
    <mergeCell ref="W143:X143"/>
    <mergeCell ref="AA143:AB143"/>
    <mergeCell ref="AI143:AJ143"/>
    <mergeCell ref="B140:AK140"/>
    <mergeCell ref="B141:AK141"/>
    <mergeCell ref="B142:AK142"/>
    <mergeCell ref="AI116:AJ116"/>
    <mergeCell ref="C117:D117"/>
    <mergeCell ref="G117:H117"/>
    <mergeCell ref="K117:L117"/>
    <mergeCell ref="O117:P117"/>
    <mergeCell ref="S117:T117"/>
    <mergeCell ref="W117:X117"/>
    <mergeCell ref="AA117:AB117"/>
    <mergeCell ref="AE117:AF117"/>
    <mergeCell ref="AI117:AJ117"/>
    <mergeCell ref="C116:D116"/>
    <mergeCell ref="G116:H116"/>
    <mergeCell ref="K116:L116"/>
    <mergeCell ref="S116:T116"/>
    <mergeCell ref="W116:X116"/>
    <mergeCell ref="AA116:AB116"/>
    <mergeCell ref="C115:D115"/>
    <mergeCell ref="K115:L115"/>
    <mergeCell ref="S115:T115"/>
    <mergeCell ref="W115:X115"/>
    <mergeCell ref="AA115:AB115"/>
    <mergeCell ref="AI115:AJ115"/>
    <mergeCell ref="C69:AJ69"/>
    <mergeCell ref="C114:D114"/>
    <mergeCell ref="S114:T114"/>
    <mergeCell ref="W114:X114"/>
    <mergeCell ref="AA114:AB114"/>
    <mergeCell ref="AI114:AJ114"/>
    <mergeCell ref="B109:AK109"/>
    <mergeCell ref="B110:AK110"/>
    <mergeCell ref="B111:AK111"/>
    <mergeCell ref="B112:AK112"/>
    <mergeCell ref="AI67:AJ67"/>
    <mergeCell ref="C68:D68"/>
    <mergeCell ref="G68:H68"/>
    <mergeCell ref="K68:L68"/>
    <mergeCell ref="O68:P68"/>
    <mergeCell ref="S68:T68"/>
    <mergeCell ref="W68:X68"/>
    <mergeCell ref="AA68:AB68"/>
    <mergeCell ref="AE68:AF68"/>
    <mergeCell ref="AI68:AJ68"/>
    <mergeCell ref="C67:D67"/>
    <mergeCell ref="G67:H67"/>
    <mergeCell ref="K67:L67"/>
    <mergeCell ref="S67:T67"/>
    <mergeCell ref="W67:X67"/>
    <mergeCell ref="AA67:AB67"/>
    <mergeCell ref="C66:D66"/>
    <mergeCell ref="K66:L66"/>
    <mergeCell ref="S66:T66"/>
    <mergeCell ref="W66:X66"/>
    <mergeCell ref="AA66:AB66"/>
    <mergeCell ref="AI66:AJ66"/>
    <mergeCell ref="AA19:AB19"/>
    <mergeCell ref="AE19:AF19"/>
    <mergeCell ref="AI19:AJ19"/>
    <mergeCell ref="C20:AJ20"/>
    <mergeCell ref="C65:D65"/>
    <mergeCell ref="S65:T65"/>
    <mergeCell ref="W65:X65"/>
    <mergeCell ref="AA65:AB65"/>
    <mergeCell ref="AI65:AJ65"/>
    <mergeCell ref="B61:AK61"/>
    <mergeCell ref="C19:D19"/>
    <mergeCell ref="G19:H19"/>
    <mergeCell ref="K19:L19"/>
    <mergeCell ref="O19:P19"/>
    <mergeCell ref="S19:T19"/>
    <mergeCell ref="W19:X19"/>
    <mergeCell ref="AI17:AJ17"/>
    <mergeCell ref="C18:D18"/>
    <mergeCell ref="G18:H18"/>
    <mergeCell ref="K18:L18"/>
    <mergeCell ref="S18:T18"/>
    <mergeCell ref="W18:X18"/>
    <mergeCell ref="AA18:AB18"/>
    <mergeCell ref="AI18:AJ18"/>
    <mergeCell ref="C16:D16"/>
    <mergeCell ref="S16:T16"/>
    <mergeCell ref="W16:X16"/>
    <mergeCell ref="AA16:AB16"/>
    <mergeCell ref="AI16:AJ16"/>
    <mergeCell ref="C17:D17"/>
    <mergeCell ref="K17:L17"/>
    <mergeCell ref="S17:T17"/>
    <mergeCell ref="W17:X17"/>
    <mergeCell ref="AA17:AB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698</v>
      </c>
      <c r="B1" s="1" t="s">
        <v>1</v>
      </c>
    </row>
    <row r="2" spans="1:2" x14ac:dyDescent="0.25">
      <c r="A2" s="7"/>
      <c r="B2" s="1" t="s">
        <v>2</v>
      </c>
    </row>
    <row r="3" spans="1:2" x14ac:dyDescent="0.25">
      <c r="A3" s="12" t="s">
        <v>188</v>
      </c>
      <c r="B3" s="4" t="s">
        <v>5</v>
      </c>
    </row>
    <row r="4" spans="1:2" x14ac:dyDescent="0.25">
      <c r="A4" s="12"/>
      <c r="B4" s="14" t="s">
        <v>188</v>
      </c>
    </row>
    <row r="5" spans="1:2" ht="230.25" x14ac:dyDescent="0.25">
      <c r="A5" s="12"/>
      <c r="B5" s="15" t="s">
        <v>189</v>
      </c>
    </row>
    <row r="6" spans="1:2" ht="77.25" x14ac:dyDescent="0.25">
      <c r="A6" s="12"/>
      <c r="B6" s="15" t="s">
        <v>190</v>
      </c>
    </row>
    <row r="7" spans="1:2" ht="64.5" x14ac:dyDescent="0.25">
      <c r="A7" s="12"/>
      <c r="B7" s="15" t="s">
        <v>191</v>
      </c>
    </row>
    <row r="8" spans="1:2" x14ac:dyDescent="0.25">
      <c r="A8" s="12" t="s">
        <v>192</v>
      </c>
      <c r="B8" s="4" t="s">
        <v>5</v>
      </c>
    </row>
    <row r="9" spans="1:2" x14ac:dyDescent="0.25">
      <c r="A9" s="12"/>
      <c r="B9" s="14" t="s">
        <v>192</v>
      </c>
    </row>
    <row r="10" spans="1:2" ht="102.75" x14ac:dyDescent="0.25">
      <c r="A10" s="12"/>
      <c r="B10" s="15" t="s">
        <v>193</v>
      </c>
    </row>
    <row r="11" spans="1:2" ht="230.25" x14ac:dyDescent="0.25">
      <c r="A11" s="12"/>
      <c r="B11" s="15" t="s">
        <v>194</v>
      </c>
    </row>
    <row r="12" spans="1:2" ht="166.5" x14ac:dyDescent="0.25">
      <c r="A12" s="12"/>
      <c r="B12" s="15" t="s">
        <v>195</v>
      </c>
    </row>
    <row r="13" spans="1:2" ht="64.5" x14ac:dyDescent="0.25">
      <c r="A13" s="12"/>
      <c r="B13" s="15" t="s">
        <v>196</v>
      </c>
    </row>
    <row r="14" spans="1:2" x14ac:dyDescent="0.25">
      <c r="A14" s="12" t="s">
        <v>197</v>
      </c>
      <c r="B14" s="4" t="s">
        <v>5</v>
      </c>
    </row>
    <row r="15" spans="1:2" x14ac:dyDescent="0.25">
      <c r="A15" s="12"/>
      <c r="B15" s="14" t="s">
        <v>197</v>
      </c>
    </row>
    <row r="16" spans="1:2" ht="370.5" x14ac:dyDescent="0.25">
      <c r="A16" s="12"/>
      <c r="B16" s="15" t="s">
        <v>198</v>
      </c>
    </row>
    <row r="17" spans="1:2" ht="217.5" x14ac:dyDescent="0.25">
      <c r="A17" s="12"/>
      <c r="B17" s="15" t="s">
        <v>199</v>
      </c>
    </row>
    <row r="18" spans="1:2" ht="230.25" x14ac:dyDescent="0.25">
      <c r="A18" s="12"/>
      <c r="B18" s="15" t="s">
        <v>200</v>
      </c>
    </row>
    <row r="19" spans="1:2" ht="192" x14ac:dyDescent="0.25">
      <c r="A19" s="12"/>
      <c r="B19" s="15" t="s">
        <v>201</v>
      </c>
    </row>
    <row r="20" spans="1:2" ht="141" x14ac:dyDescent="0.25">
      <c r="A20" s="12"/>
      <c r="B20" s="15" t="s">
        <v>202</v>
      </c>
    </row>
  </sheetData>
  <mergeCells count="4">
    <mergeCell ref="A1:A2"/>
    <mergeCell ref="A3:A7"/>
    <mergeCell ref="A8:A13"/>
    <mergeCell ref="A1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3" width="36.5703125" bestFit="1" customWidth="1"/>
    <col min="4" max="4" width="10.5703125" customWidth="1"/>
    <col min="5" max="5" width="4.5703125" customWidth="1"/>
    <col min="6" max="6" width="27.28515625" customWidth="1"/>
    <col min="7" max="7" width="5.85546875" customWidth="1"/>
    <col min="8" max="8" width="8.42578125" customWidth="1"/>
    <col min="9" max="9" width="4.5703125" customWidth="1"/>
    <col min="10" max="10" width="27.28515625" customWidth="1"/>
    <col min="11" max="11" width="5.85546875" customWidth="1"/>
    <col min="12" max="12" width="10.5703125" customWidth="1"/>
    <col min="13" max="13" width="4.5703125" customWidth="1"/>
  </cols>
  <sheetData>
    <row r="1" spans="1:13" ht="15" customHeight="1" x14ac:dyDescent="0.25">
      <c r="A1" s="7" t="s">
        <v>6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700</v>
      </c>
      <c r="B3" s="11" t="s">
        <v>5</v>
      </c>
      <c r="C3" s="11"/>
      <c r="D3" s="11"/>
      <c r="E3" s="11"/>
      <c r="F3" s="11"/>
      <c r="G3" s="11"/>
      <c r="H3" s="11"/>
      <c r="I3" s="11"/>
      <c r="J3" s="11"/>
      <c r="K3" s="11"/>
      <c r="L3" s="11"/>
      <c r="M3" s="11"/>
    </row>
    <row r="4" spans="1:13" ht="38.25" customHeight="1" x14ac:dyDescent="0.25">
      <c r="A4" s="12"/>
      <c r="B4" s="48" t="s">
        <v>205</v>
      </c>
      <c r="C4" s="48"/>
      <c r="D4" s="48"/>
      <c r="E4" s="48"/>
      <c r="F4" s="48"/>
      <c r="G4" s="48"/>
      <c r="H4" s="48"/>
      <c r="I4" s="48"/>
      <c r="J4" s="48"/>
      <c r="K4" s="48"/>
      <c r="L4" s="48"/>
      <c r="M4" s="48"/>
    </row>
    <row r="5" spans="1:13" ht="15.75" x14ac:dyDescent="0.25">
      <c r="A5" s="12"/>
      <c r="B5" s="49"/>
      <c r="C5" s="49"/>
      <c r="D5" s="49"/>
      <c r="E5" s="49"/>
      <c r="F5" s="49"/>
      <c r="G5" s="49"/>
      <c r="H5" s="49"/>
      <c r="I5" s="49"/>
      <c r="J5" s="49"/>
      <c r="K5" s="49"/>
      <c r="L5" s="49"/>
      <c r="M5" s="49"/>
    </row>
    <row r="6" spans="1:13" x14ac:dyDescent="0.25">
      <c r="A6" s="12"/>
      <c r="B6" s="18"/>
      <c r="C6" s="37" t="s">
        <v>206</v>
      </c>
      <c r="D6" s="37"/>
      <c r="E6" s="20"/>
      <c r="F6" s="21"/>
      <c r="G6" s="37" t="s">
        <v>207</v>
      </c>
      <c r="H6" s="37"/>
      <c r="I6" s="20"/>
      <c r="J6" s="19"/>
      <c r="K6" s="37" t="s">
        <v>208</v>
      </c>
      <c r="L6" s="37"/>
      <c r="M6" s="20"/>
    </row>
    <row r="7" spans="1:13" x14ac:dyDescent="0.25">
      <c r="A7" s="12"/>
      <c r="B7" s="18"/>
      <c r="C7" s="37" t="s">
        <v>209</v>
      </c>
      <c r="D7" s="37"/>
      <c r="E7" s="20"/>
      <c r="F7" s="21"/>
      <c r="G7" s="37" t="s">
        <v>210</v>
      </c>
      <c r="H7" s="37"/>
      <c r="I7" s="20"/>
      <c r="J7" s="19"/>
      <c r="K7" s="37" t="s">
        <v>211</v>
      </c>
      <c r="L7" s="37"/>
      <c r="M7" s="20"/>
    </row>
    <row r="8" spans="1:13" x14ac:dyDescent="0.25">
      <c r="A8" s="12"/>
      <c r="B8" s="18"/>
      <c r="C8" s="37" t="s">
        <v>212</v>
      </c>
      <c r="D8" s="37"/>
      <c r="E8" s="20"/>
      <c r="F8" s="21"/>
      <c r="G8" s="37" t="s">
        <v>213</v>
      </c>
      <c r="H8" s="37"/>
      <c r="I8" s="20"/>
      <c r="J8" s="19"/>
      <c r="K8" s="37" t="s">
        <v>214</v>
      </c>
      <c r="L8" s="37"/>
      <c r="M8" s="20"/>
    </row>
    <row r="9" spans="1:13" x14ac:dyDescent="0.25">
      <c r="A9" s="12"/>
      <c r="B9" s="18"/>
      <c r="C9" s="38" t="s">
        <v>215</v>
      </c>
      <c r="D9" s="38"/>
      <c r="E9" s="20"/>
      <c r="F9" s="21"/>
      <c r="G9" s="38" t="s">
        <v>216</v>
      </c>
      <c r="H9" s="38"/>
      <c r="I9" s="20"/>
      <c r="J9" s="19"/>
      <c r="K9" s="38" t="s">
        <v>217</v>
      </c>
      <c r="L9" s="38"/>
      <c r="M9" s="20"/>
    </row>
    <row r="10" spans="1:13" x14ac:dyDescent="0.25">
      <c r="A10" s="12"/>
      <c r="B10" s="18"/>
      <c r="C10" s="37" t="s">
        <v>218</v>
      </c>
      <c r="D10" s="37"/>
      <c r="E10" s="37"/>
      <c r="F10" s="37"/>
      <c r="G10" s="37"/>
      <c r="H10" s="37"/>
      <c r="I10" s="37"/>
      <c r="J10" s="37"/>
      <c r="K10" s="37"/>
      <c r="L10" s="37"/>
      <c r="M10" s="20"/>
    </row>
    <row r="11" spans="1:13" x14ac:dyDescent="0.25">
      <c r="A11" s="12"/>
      <c r="B11" s="23" t="s">
        <v>219</v>
      </c>
      <c r="C11" s="24" t="s">
        <v>220</v>
      </c>
      <c r="D11" s="25" t="s">
        <v>221</v>
      </c>
      <c r="E11" s="24" t="s">
        <v>222</v>
      </c>
      <c r="F11" s="23"/>
      <c r="G11" s="24" t="s">
        <v>220</v>
      </c>
      <c r="H11" s="25" t="s">
        <v>223</v>
      </c>
      <c r="I11" s="24" t="s">
        <v>222</v>
      </c>
      <c r="J11" s="23"/>
      <c r="K11" s="24" t="s">
        <v>220</v>
      </c>
      <c r="L11" s="25" t="s">
        <v>224</v>
      </c>
      <c r="M11" s="24" t="s">
        <v>222</v>
      </c>
    </row>
    <row r="12" spans="1:13" x14ac:dyDescent="0.25">
      <c r="A12" s="12"/>
      <c r="B12" s="28" t="s">
        <v>225</v>
      </c>
      <c r="C12" s="29"/>
      <c r="D12" s="30" t="s">
        <v>226</v>
      </c>
      <c r="E12" s="29" t="s">
        <v>222</v>
      </c>
      <c r="F12" s="28"/>
      <c r="G12" s="31"/>
      <c r="H12" s="32" t="s">
        <v>227</v>
      </c>
      <c r="I12" s="31"/>
      <c r="J12" s="28"/>
      <c r="K12" s="29"/>
      <c r="L12" s="30" t="s">
        <v>226</v>
      </c>
      <c r="M12" s="29" t="s">
        <v>222</v>
      </c>
    </row>
    <row r="13" spans="1:13" ht="26.25" x14ac:dyDescent="0.25">
      <c r="A13" s="12"/>
      <c r="B13" s="33" t="s">
        <v>228</v>
      </c>
      <c r="C13" s="39"/>
      <c r="D13" s="41" t="s">
        <v>227</v>
      </c>
      <c r="E13" s="39"/>
      <c r="F13" s="43"/>
      <c r="G13" s="39"/>
      <c r="H13" s="41" t="s">
        <v>227</v>
      </c>
      <c r="I13" s="39"/>
      <c r="J13" s="43"/>
      <c r="K13" s="39"/>
      <c r="L13" s="41" t="s">
        <v>227</v>
      </c>
      <c r="M13" s="39"/>
    </row>
    <row r="14" spans="1:13" x14ac:dyDescent="0.25">
      <c r="A14" s="12"/>
      <c r="B14" s="33" t="s">
        <v>229</v>
      </c>
      <c r="C14" s="40"/>
      <c r="D14" s="42"/>
      <c r="E14" s="39"/>
      <c r="F14" s="43"/>
      <c r="G14" s="40"/>
      <c r="H14" s="42"/>
      <c r="I14" s="39"/>
      <c r="J14" s="43"/>
      <c r="K14" s="40"/>
      <c r="L14" s="42"/>
      <c r="M14" s="39"/>
    </row>
    <row r="15" spans="1:13" ht="15.75" thickBot="1" x14ac:dyDescent="0.3">
      <c r="A15" s="12"/>
      <c r="B15" s="34" t="s">
        <v>230</v>
      </c>
      <c r="C15" s="35" t="s">
        <v>220</v>
      </c>
      <c r="D15" s="36" t="s">
        <v>231</v>
      </c>
      <c r="E15" s="31" t="s">
        <v>222</v>
      </c>
      <c r="F15" s="28"/>
      <c r="G15" s="35" t="s">
        <v>220</v>
      </c>
      <c r="H15" s="36" t="s">
        <v>223</v>
      </c>
      <c r="I15" s="31" t="s">
        <v>222</v>
      </c>
      <c r="J15" s="28"/>
      <c r="K15" s="35" t="s">
        <v>220</v>
      </c>
      <c r="L15" s="36" t="s">
        <v>232</v>
      </c>
      <c r="M15" s="31" t="s">
        <v>222</v>
      </c>
    </row>
    <row r="16" spans="1:13" ht="15.75" thickTop="1" x14ac:dyDescent="0.25">
      <c r="A16" s="12"/>
      <c r="B16" s="48" t="s">
        <v>233</v>
      </c>
      <c r="C16" s="48"/>
      <c r="D16" s="48"/>
      <c r="E16" s="48"/>
      <c r="F16" s="48"/>
      <c r="G16" s="48"/>
      <c r="H16" s="48"/>
      <c r="I16" s="48"/>
      <c r="J16" s="48"/>
      <c r="K16" s="48"/>
      <c r="L16" s="48"/>
      <c r="M16" s="48"/>
    </row>
    <row r="17" spans="1:3" ht="51" x14ac:dyDescent="0.25">
      <c r="A17" s="12"/>
      <c r="B17" s="45" t="s">
        <v>234</v>
      </c>
      <c r="C17" s="46" t="s">
        <v>102</v>
      </c>
    </row>
  </sheetData>
  <mergeCells count="32">
    <mergeCell ref="L13:L14"/>
    <mergeCell ref="M13:M14"/>
    <mergeCell ref="A1:A2"/>
    <mergeCell ref="B1:M1"/>
    <mergeCell ref="B2:M2"/>
    <mergeCell ref="A3:A17"/>
    <mergeCell ref="B3:M3"/>
    <mergeCell ref="B4:M4"/>
    <mergeCell ref="B5:M5"/>
    <mergeCell ref="B16:M16"/>
    <mergeCell ref="C10:L10"/>
    <mergeCell ref="C13:C14"/>
    <mergeCell ref="D13:D14"/>
    <mergeCell ref="E13:E14"/>
    <mergeCell ref="F13:F14"/>
    <mergeCell ref="G13:G14"/>
    <mergeCell ref="H13:H14"/>
    <mergeCell ref="I13:I14"/>
    <mergeCell ref="J13:J14"/>
    <mergeCell ref="K13:K14"/>
    <mergeCell ref="C8:D8"/>
    <mergeCell ref="G8:H8"/>
    <mergeCell ref="K8:L8"/>
    <mergeCell ref="C9:D9"/>
    <mergeCell ref="G9:H9"/>
    <mergeCell ref="K9:L9"/>
    <mergeCell ref="C6:D6"/>
    <mergeCell ref="G6:H6"/>
    <mergeCell ref="K6:L6"/>
    <mergeCell ref="C7:D7"/>
    <mergeCell ref="G7:H7"/>
    <mergeCell ref="K7:L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3" width="36.5703125" bestFit="1" customWidth="1"/>
    <col min="4" max="4" width="15.42578125" customWidth="1"/>
    <col min="5" max="5" width="5.42578125" customWidth="1"/>
    <col min="6" max="7" width="6.5703125" customWidth="1"/>
    <col min="8" max="8" width="29.42578125" customWidth="1"/>
    <col min="9" max="9" width="5.42578125" customWidth="1"/>
  </cols>
  <sheetData>
    <row r="1" spans="1:9" ht="15" customHeight="1" x14ac:dyDescent="0.25">
      <c r="A1" s="7" t="s">
        <v>7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702</v>
      </c>
      <c r="B3" s="11" t="s">
        <v>5</v>
      </c>
      <c r="C3" s="11"/>
      <c r="D3" s="11"/>
      <c r="E3" s="11"/>
      <c r="F3" s="11"/>
      <c r="G3" s="11"/>
      <c r="H3" s="11"/>
      <c r="I3" s="11"/>
    </row>
    <row r="4" spans="1:9" ht="15" customHeight="1" x14ac:dyDescent="0.25">
      <c r="A4" s="12" t="s">
        <v>703</v>
      </c>
      <c r="B4" s="11" t="s">
        <v>5</v>
      </c>
      <c r="C4" s="11"/>
      <c r="D4" s="11"/>
      <c r="E4" s="11"/>
      <c r="F4" s="11"/>
      <c r="G4" s="11"/>
      <c r="H4" s="11"/>
      <c r="I4" s="11"/>
    </row>
    <row r="5" spans="1:9" ht="41.25" customHeight="1" x14ac:dyDescent="0.25">
      <c r="A5" s="12"/>
      <c r="B5" s="48" t="s">
        <v>238</v>
      </c>
      <c r="C5" s="48"/>
      <c r="D5" s="48"/>
      <c r="E5" s="48"/>
      <c r="F5" s="48"/>
      <c r="G5" s="48"/>
      <c r="H5" s="48"/>
      <c r="I5" s="48"/>
    </row>
    <row r="6" spans="1:9" ht="15.75" x14ac:dyDescent="0.25">
      <c r="A6" s="12"/>
      <c r="B6" s="49"/>
      <c r="C6" s="49"/>
      <c r="D6" s="49"/>
      <c r="E6" s="49"/>
      <c r="F6" s="49"/>
      <c r="G6" s="49"/>
      <c r="H6" s="49"/>
      <c r="I6" s="49"/>
    </row>
    <row r="7" spans="1:9" x14ac:dyDescent="0.25">
      <c r="A7" s="12"/>
      <c r="B7" s="50" t="s">
        <v>239</v>
      </c>
      <c r="C7" s="33" t="s">
        <v>240</v>
      </c>
      <c r="D7" s="51">
        <v>487</v>
      </c>
      <c r="E7" s="52"/>
    </row>
    <row r="8" spans="1:9" x14ac:dyDescent="0.25">
      <c r="A8" s="12"/>
      <c r="B8" s="53" t="s">
        <v>241</v>
      </c>
      <c r="C8" s="54"/>
      <c r="D8" s="55">
        <v>13</v>
      </c>
      <c r="E8" s="17"/>
    </row>
    <row r="9" spans="1:9" x14ac:dyDescent="0.25">
      <c r="A9" s="12"/>
      <c r="B9" s="50" t="s">
        <v>242</v>
      </c>
      <c r="C9" s="33" t="s">
        <v>240</v>
      </c>
      <c r="D9" s="51">
        <v>500</v>
      </c>
      <c r="E9" s="52"/>
    </row>
    <row r="10" spans="1:9" x14ac:dyDescent="0.25">
      <c r="A10" s="12"/>
      <c r="B10" s="53" t="s">
        <v>243</v>
      </c>
      <c r="C10" s="54"/>
      <c r="D10" s="55">
        <v>1.53</v>
      </c>
      <c r="E10" s="17"/>
    </row>
    <row r="11" spans="1:9" ht="15.75" thickBot="1" x14ac:dyDescent="0.3">
      <c r="A11" s="12"/>
      <c r="B11" s="50" t="s">
        <v>244</v>
      </c>
      <c r="C11" s="56" t="s">
        <v>220</v>
      </c>
      <c r="D11" s="57">
        <v>765</v>
      </c>
      <c r="E11" s="52"/>
    </row>
    <row r="12" spans="1:9" ht="27" thickTop="1" x14ac:dyDescent="0.25">
      <c r="A12" s="12"/>
      <c r="B12" s="53" t="s">
        <v>245</v>
      </c>
      <c r="C12" s="4"/>
      <c r="D12" s="4"/>
      <c r="E12" s="4"/>
    </row>
    <row r="13" spans="1:9" x14ac:dyDescent="0.25">
      <c r="A13" s="12"/>
      <c r="B13" s="58" t="s">
        <v>246</v>
      </c>
      <c r="C13" s="33"/>
      <c r="D13" s="51">
        <v>46</v>
      </c>
      <c r="E13" s="52"/>
    </row>
    <row r="14" spans="1:9" x14ac:dyDescent="0.25">
      <c r="A14" s="12"/>
      <c r="B14" s="59" t="s">
        <v>247</v>
      </c>
      <c r="C14" s="15"/>
      <c r="D14" s="60">
        <v>83</v>
      </c>
      <c r="E14" s="17"/>
    </row>
    <row r="15" spans="1:9" x14ac:dyDescent="0.25">
      <c r="A15" s="12"/>
      <c r="B15" s="58" t="s">
        <v>248</v>
      </c>
      <c r="C15" s="33"/>
      <c r="D15" s="51">
        <v>8</v>
      </c>
      <c r="E15" s="52"/>
    </row>
    <row r="16" spans="1:9" x14ac:dyDescent="0.25">
      <c r="A16" s="12"/>
      <c r="B16" s="59" t="s">
        <v>249</v>
      </c>
      <c r="C16" s="15"/>
      <c r="D16" s="60">
        <v>39</v>
      </c>
      <c r="E16" s="17"/>
    </row>
    <row r="17" spans="1:9" x14ac:dyDescent="0.25">
      <c r="A17" s="12"/>
      <c r="B17" s="58" t="s">
        <v>250</v>
      </c>
      <c r="C17" s="33"/>
      <c r="D17" s="51">
        <v>764</v>
      </c>
      <c r="E17" s="52"/>
    </row>
    <row r="18" spans="1:9" x14ac:dyDescent="0.25">
      <c r="A18" s="12"/>
      <c r="B18" s="59" t="s">
        <v>45</v>
      </c>
      <c r="C18" s="15"/>
      <c r="D18" s="60" t="s">
        <v>251</v>
      </c>
      <c r="E18" s="17" t="s">
        <v>222</v>
      </c>
    </row>
    <row r="19" spans="1:9" x14ac:dyDescent="0.25">
      <c r="A19" s="12"/>
      <c r="B19" s="58" t="s">
        <v>252</v>
      </c>
      <c r="C19" s="33"/>
      <c r="D19" s="51" t="s">
        <v>253</v>
      </c>
      <c r="E19" s="52" t="s">
        <v>222</v>
      </c>
    </row>
    <row r="20" spans="1:9" x14ac:dyDescent="0.25">
      <c r="A20" s="12"/>
      <c r="B20" s="59" t="s">
        <v>51</v>
      </c>
      <c r="C20" s="15"/>
      <c r="D20" s="60" t="s">
        <v>254</v>
      </c>
      <c r="E20" s="17" t="s">
        <v>222</v>
      </c>
    </row>
    <row r="21" spans="1:9" x14ac:dyDescent="0.25">
      <c r="A21" s="12"/>
      <c r="B21" s="58" t="s">
        <v>49</v>
      </c>
      <c r="C21" s="33"/>
      <c r="D21" s="51" t="s">
        <v>255</v>
      </c>
      <c r="E21" s="52" t="s">
        <v>222</v>
      </c>
    </row>
    <row r="22" spans="1:9" x14ac:dyDescent="0.25">
      <c r="A22" s="12"/>
      <c r="B22" s="59" t="s">
        <v>256</v>
      </c>
      <c r="C22" s="15"/>
      <c r="D22" s="60" t="s">
        <v>257</v>
      </c>
      <c r="E22" s="17" t="s">
        <v>222</v>
      </c>
    </row>
    <row r="23" spans="1:9" x14ac:dyDescent="0.25">
      <c r="A23" s="12"/>
      <c r="B23" s="58" t="s">
        <v>258</v>
      </c>
      <c r="C23" s="61"/>
      <c r="D23" s="62" t="s">
        <v>259</v>
      </c>
      <c r="E23" s="52" t="s">
        <v>222</v>
      </c>
    </row>
    <row r="24" spans="1:9" x14ac:dyDescent="0.25">
      <c r="A24" s="12"/>
      <c r="B24" s="53" t="s">
        <v>260</v>
      </c>
      <c r="C24" s="15"/>
      <c r="D24" s="60">
        <v>497</v>
      </c>
      <c r="E24" s="17"/>
    </row>
    <row r="25" spans="1:9" x14ac:dyDescent="0.25">
      <c r="A25" s="12"/>
      <c r="B25" s="50" t="s">
        <v>261</v>
      </c>
      <c r="C25" s="61"/>
      <c r="D25" s="62">
        <v>268</v>
      </c>
      <c r="E25" s="52"/>
    </row>
    <row r="26" spans="1:9" ht="15.75" thickBot="1" x14ac:dyDescent="0.3">
      <c r="A26" s="12"/>
      <c r="B26" s="53" t="s">
        <v>262</v>
      </c>
      <c r="C26" s="63" t="s">
        <v>220</v>
      </c>
      <c r="D26" s="64">
        <v>765</v>
      </c>
      <c r="E26" s="17"/>
    </row>
    <row r="27" spans="1:9" ht="16.5" thickTop="1" x14ac:dyDescent="0.25">
      <c r="A27" s="12"/>
      <c r="B27" s="49"/>
      <c r="C27" s="49"/>
      <c r="D27" s="49"/>
      <c r="E27" s="49"/>
      <c r="F27" s="49"/>
      <c r="G27" s="49"/>
      <c r="H27" s="49"/>
      <c r="I27" s="49"/>
    </row>
    <row r="28" spans="1:9" ht="51" x14ac:dyDescent="0.25">
      <c r="A28" s="12"/>
      <c r="B28" s="45" t="s">
        <v>263</v>
      </c>
      <c r="C28" s="46" t="s">
        <v>264</v>
      </c>
    </row>
    <row r="29" spans="1:9" ht="15" customHeight="1" x14ac:dyDescent="0.25">
      <c r="A29" s="12" t="s">
        <v>704</v>
      </c>
      <c r="B29" s="11" t="s">
        <v>5</v>
      </c>
      <c r="C29" s="11"/>
      <c r="D29" s="11"/>
      <c r="E29" s="11"/>
      <c r="F29" s="11"/>
      <c r="G29" s="11"/>
      <c r="H29" s="11"/>
      <c r="I29" s="11"/>
    </row>
    <row r="30" spans="1:9" x14ac:dyDescent="0.25">
      <c r="A30" s="12"/>
      <c r="B30" s="48" t="s">
        <v>267</v>
      </c>
      <c r="C30" s="48"/>
      <c r="D30" s="48"/>
      <c r="E30" s="48"/>
      <c r="F30" s="48"/>
      <c r="G30" s="48"/>
      <c r="H30" s="48"/>
      <c r="I30" s="48"/>
    </row>
    <row r="31" spans="1:9" ht="15.75" x14ac:dyDescent="0.25">
      <c r="A31" s="12"/>
      <c r="B31" s="49"/>
      <c r="C31" s="49"/>
      <c r="D31" s="49"/>
      <c r="E31" s="49"/>
      <c r="F31" s="49"/>
      <c r="G31" s="49"/>
      <c r="H31" s="49"/>
      <c r="I31" s="49"/>
    </row>
    <row r="32" spans="1:9" ht="15.75" thickBot="1" x14ac:dyDescent="0.3">
      <c r="A32" s="12"/>
      <c r="B32" s="65"/>
      <c r="C32" s="71" t="s">
        <v>268</v>
      </c>
      <c r="D32" s="71"/>
      <c r="E32" s="18"/>
      <c r="F32" s="18" t="s">
        <v>269</v>
      </c>
      <c r="G32" s="71" t="s">
        <v>270</v>
      </c>
      <c r="H32" s="71"/>
      <c r="I32" s="18"/>
    </row>
    <row r="33" spans="1:9" x14ac:dyDescent="0.25">
      <c r="A33" s="12"/>
      <c r="B33" s="65"/>
      <c r="C33" s="72" t="s">
        <v>271</v>
      </c>
      <c r="D33" s="72"/>
      <c r="E33" s="18"/>
      <c r="F33" s="18" t="s">
        <v>269</v>
      </c>
      <c r="G33" s="73"/>
      <c r="H33" s="73"/>
      <c r="I33" s="18"/>
    </row>
    <row r="34" spans="1:9" x14ac:dyDescent="0.25">
      <c r="A34" s="12"/>
      <c r="B34" s="50" t="s">
        <v>272</v>
      </c>
      <c r="C34" s="33" t="s">
        <v>220</v>
      </c>
      <c r="D34" s="51">
        <v>17</v>
      </c>
      <c r="E34" s="52"/>
      <c r="F34" s="66"/>
      <c r="G34" s="33"/>
      <c r="H34" s="51" t="s">
        <v>273</v>
      </c>
      <c r="I34" s="52"/>
    </row>
    <row r="35" spans="1:9" x14ac:dyDescent="0.25">
      <c r="A35" s="12"/>
      <c r="B35" s="67" t="s">
        <v>274</v>
      </c>
      <c r="C35" s="28"/>
      <c r="D35" s="68">
        <v>442</v>
      </c>
      <c r="E35" s="29"/>
      <c r="F35" s="18"/>
      <c r="G35" s="28"/>
      <c r="H35" s="68" t="s">
        <v>275</v>
      </c>
      <c r="I35" s="29"/>
    </row>
    <row r="36" spans="1:9" x14ac:dyDescent="0.25">
      <c r="A36" s="12"/>
      <c r="B36" s="50" t="s">
        <v>276</v>
      </c>
      <c r="C36" s="61"/>
      <c r="D36" s="62">
        <v>305</v>
      </c>
      <c r="E36" s="52"/>
      <c r="F36" s="66"/>
      <c r="G36" s="33"/>
      <c r="H36" s="51" t="s">
        <v>277</v>
      </c>
      <c r="I36" s="52"/>
    </row>
    <row r="37" spans="1:9" x14ac:dyDescent="0.25">
      <c r="A37" s="12"/>
      <c r="B37" s="67" t="s">
        <v>278</v>
      </c>
      <c r="C37" s="69" t="s">
        <v>220</v>
      </c>
      <c r="D37" s="70">
        <v>764</v>
      </c>
      <c r="E37" s="29"/>
      <c r="F37" s="18"/>
      <c r="G37" s="28"/>
      <c r="H37" s="68"/>
      <c r="I37" s="29"/>
    </row>
    <row r="38" spans="1:9" x14ac:dyDescent="0.25">
      <c r="A38" s="12"/>
      <c r="B38" s="48"/>
      <c r="C38" s="48"/>
      <c r="D38" s="48"/>
      <c r="E38" s="48"/>
      <c r="F38" s="48"/>
      <c r="G38" s="48"/>
      <c r="H38" s="48"/>
      <c r="I38" s="48"/>
    </row>
    <row r="39" spans="1:9" ht="15" customHeight="1" x14ac:dyDescent="0.25">
      <c r="A39" s="12" t="s">
        <v>705</v>
      </c>
      <c r="B39" s="11" t="s">
        <v>5</v>
      </c>
      <c r="C39" s="11"/>
      <c r="D39" s="11"/>
      <c r="E39" s="11"/>
      <c r="F39" s="11"/>
      <c r="G39" s="11"/>
      <c r="H39" s="11"/>
      <c r="I39" s="11"/>
    </row>
    <row r="40" spans="1:9" ht="25.5" customHeight="1" x14ac:dyDescent="0.25">
      <c r="A40" s="12"/>
      <c r="B40" s="48" t="s">
        <v>281</v>
      </c>
      <c r="C40" s="48"/>
      <c r="D40" s="48"/>
      <c r="E40" s="48"/>
      <c r="F40" s="48"/>
      <c r="G40" s="48"/>
      <c r="H40" s="48"/>
      <c r="I40" s="48"/>
    </row>
    <row r="41" spans="1:9" ht="15.75" x14ac:dyDescent="0.25">
      <c r="A41" s="12"/>
      <c r="B41" s="49"/>
      <c r="C41" s="49"/>
      <c r="D41" s="49"/>
      <c r="E41" s="49"/>
      <c r="F41" s="49"/>
      <c r="G41" s="49"/>
      <c r="H41" s="49"/>
      <c r="I41" s="49"/>
    </row>
    <row r="42" spans="1:9" x14ac:dyDescent="0.25">
      <c r="A42" s="12"/>
      <c r="B42" s="79"/>
      <c r="C42" s="80" t="s">
        <v>282</v>
      </c>
      <c r="D42" s="80"/>
      <c r="E42" s="82"/>
      <c r="F42" s="82"/>
      <c r="G42" s="83" t="s">
        <v>285</v>
      </c>
      <c r="H42" s="83"/>
      <c r="I42" s="85"/>
    </row>
    <row r="43" spans="1:9" x14ac:dyDescent="0.25">
      <c r="A43" s="12"/>
      <c r="B43" s="79"/>
      <c r="C43" s="80" t="s">
        <v>283</v>
      </c>
      <c r="D43" s="80"/>
      <c r="E43" s="82"/>
      <c r="F43" s="82"/>
      <c r="G43" s="83" t="s">
        <v>283</v>
      </c>
      <c r="H43" s="83"/>
      <c r="I43" s="85"/>
    </row>
    <row r="44" spans="1:9" x14ac:dyDescent="0.25">
      <c r="A44" s="12"/>
      <c r="B44" s="79"/>
      <c r="C44" s="81" t="s">
        <v>284</v>
      </c>
      <c r="D44" s="81"/>
      <c r="E44" s="82"/>
      <c r="F44" s="82"/>
      <c r="G44" s="84">
        <v>2013</v>
      </c>
      <c r="H44" s="84"/>
      <c r="I44" s="85"/>
    </row>
    <row r="45" spans="1:9" x14ac:dyDescent="0.25">
      <c r="A45" s="12"/>
      <c r="B45" s="74"/>
      <c r="C45" s="75"/>
      <c r="D45" s="80" t="s">
        <v>218</v>
      </c>
      <c r="E45" s="80"/>
      <c r="F45" s="80"/>
      <c r="G45" s="80"/>
      <c r="H45" s="80"/>
      <c r="I45" s="80"/>
    </row>
    <row r="46" spans="1:9" x14ac:dyDescent="0.25">
      <c r="A46" s="12"/>
      <c r="B46" s="50" t="s">
        <v>286</v>
      </c>
      <c r="C46" s="77" t="s">
        <v>220</v>
      </c>
      <c r="D46" s="51">
        <v>738</v>
      </c>
      <c r="E46" s="77"/>
      <c r="F46" s="77"/>
      <c r="G46" s="33" t="s">
        <v>220</v>
      </c>
      <c r="H46" s="78">
        <v>2371</v>
      </c>
      <c r="I46" s="52"/>
    </row>
    <row r="47" spans="1:9" x14ac:dyDescent="0.25">
      <c r="A47" s="12"/>
      <c r="B47" s="53" t="s">
        <v>287</v>
      </c>
      <c r="C47" s="46"/>
      <c r="D47" s="60">
        <v>8</v>
      </c>
      <c r="E47" s="46"/>
      <c r="F47" s="46"/>
      <c r="G47" s="15"/>
      <c r="H47" s="60">
        <v>105</v>
      </c>
      <c r="I47" s="17"/>
    </row>
    <row r="48" spans="1:9" ht="26.25" x14ac:dyDescent="0.25">
      <c r="A48" s="12"/>
      <c r="B48" s="50" t="s">
        <v>92</v>
      </c>
      <c r="C48" s="77"/>
      <c r="D48" s="51" t="s">
        <v>288</v>
      </c>
      <c r="E48" s="77" t="s">
        <v>222</v>
      </c>
      <c r="F48" s="77"/>
      <c r="G48" s="33"/>
      <c r="H48" s="51" t="s">
        <v>289</v>
      </c>
      <c r="I48" s="52" t="s">
        <v>222</v>
      </c>
    </row>
    <row r="49" spans="1:9" x14ac:dyDescent="0.25">
      <c r="A49" s="12"/>
      <c r="B49" s="48"/>
      <c r="C49" s="48"/>
      <c r="D49" s="48"/>
      <c r="E49" s="48"/>
      <c r="F49" s="48"/>
      <c r="G49" s="48"/>
      <c r="H49" s="48"/>
      <c r="I49" s="48"/>
    </row>
  </sheetData>
  <mergeCells count="34">
    <mergeCell ref="A39:A49"/>
    <mergeCell ref="B39:I39"/>
    <mergeCell ref="B40:I40"/>
    <mergeCell ref="B41:I41"/>
    <mergeCell ref="B49:I49"/>
    <mergeCell ref="B4:I4"/>
    <mergeCell ref="B5:I5"/>
    <mergeCell ref="B6:I6"/>
    <mergeCell ref="B27:I27"/>
    <mergeCell ref="A29:A38"/>
    <mergeCell ref="B29:I29"/>
    <mergeCell ref="B30:I30"/>
    <mergeCell ref="B31:I31"/>
    <mergeCell ref="B38:I38"/>
    <mergeCell ref="G42:H42"/>
    <mergeCell ref="G43:H43"/>
    <mergeCell ref="G44:H44"/>
    <mergeCell ref="I42:I44"/>
    <mergeCell ref="D45:I45"/>
    <mergeCell ref="A1:A2"/>
    <mergeCell ref="B1:I1"/>
    <mergeCell ref="B2:I2"/>
    <mergeCell ref="B3:I3"/>
    <mergeCell ref="A4:A28"/>
    <mergeCell ref="C32:D32"/>
    <mergeCell ref="G32:H32"/>
    <mergeCell ref="C33:D33"/>
    <mergeCell ref="G33:H33"/>
    <mergeCell ref="B42:B44"/>
    <mergeCell ref="C42:D42"/>
    <mergeCell ref="C43:D43"/>
    <mergeCell ref="C44:D44"/>
    <mergeCell ref="E42:E44"/>
    <mergeCell ref="F42:F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3" width="11" customWidth="1"/>
    <col min="4" max="4" width="6.42578125" customWidth="1"/>
    <col min="5" max="5" width="2.140625" customWidth="1"/>
    <col min="6" max="6" width="5.7109375" customWidth="1"/>
    <col min="7" max="7" width="2.85546875" customWidth="1"/>
    <col min="8" max="8" width="6" customWidth="1"/>
    <col min="9" max="9" width="3" customWidth="1"/>
    <col min="10" max="10" width="8.28515625" customWidth="1"/>
    <col min="11" max="11" width="2.28515625" customWidth="1"/>
    <col min="12" max="12" width="6.42578125" customWidth="1"/>
    <col min="13" max="13" width="10.85546875" customWidth="1"/>
  </cols>
  <sheetData>
    <row r="1" spans="1:13" ht="15" customHeight="1" x14ac:dyDescent="0.25">
      <c r="A1" s="7" t="s">
        <v>7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707</v>
      </c>
      <c r="B3" s="11" t="s">
        <v>5</v>
      </c>
      <c r="C3" s="11"/>
      <c r="D3" s="11"/>
      <c r="E3" s="11"/>
      <c r="F3" s="11"/>
      <c r="G3" s="11"/>
      <c r="H3" s="11"/>
      <c r="I3" s="11"/>
      <c r="J3" s="11"/>
      <c r="K3" s="11"/>
      <c r="L3" s="11"/>
      <c r="M3" s="11"/>
    </row>
    <row r="4" spans="1:13" x14ac:dyDescent="0.25">
      <c r="A4" s="12"/>
      <c r="B4" s="48" t="s">
        <v>293</v>
      </c>
      <c r="C4" s="48"/>
      <c r="D4" s="48"/>
      <c r="E4" s="48"/>
      <c r="F4" s="48"/>
      <c r="G4" s="48"/>
      <c r="H4" s="48"/>
      <c r="I4" s="48"/>
      <c r="J4" s="48"/>
      <c r="K4" s="48"/>
      <c r="L4" s="48"/>
      <c r="M4" s="48"/>
    </row>
    <row r="5" spans="1:13" ht="15.75" x14ac:dyDescent="0.25">
      <c r="A5" s="12"/>
      <c r="B5" s="49"/>
      <c r="C5" s="49"/>
      <c r="D5" s="49"/>
      <c r="E5" s="49"/>
      <c r="F5" s="49"/>
      <c r="G5" s="49"/>
      <c r="H5" s="49"/>
      <c r="I5" s="49"/>
      <c r="J5" s="49"/>
      <c r="K5" s="49"/>
      <c r="L5" s="49"/>
      <c r="M5" s="49"/>
    </row>
    <row r="6" spans="1:13" x14ac:dyDescent="0.25">
      <c r="A6" s="12"/>
      <c r="B6" s="28"/>
      <c r="C6" s="37" t="s">
        <v>294</v>
      </c>
      <c r="D6" s="37"/>
      <c r="E6" s="20"/>
      <c r="F6" s="21"/>
      <c r="G6" s="37" t="s">
        <v>295</v>
      </c>
      <c r="H6" s="37"/>
      <c r="I6" s="20"/>
      <c r="J6" s="21"/>
      <c r="K6" s="20"/>
      <c r="L6" s="87"/>
      <c r="M6" s="20"/>
    </row>
    <row r="7" spans="1:13" x14ac:dyDescent="0.25">
      <c r="A7" s="12"/>
      <c r="B7" s="18"/>
      <c r="C7" s="38" t="s">
        <v>295</v>
      </c>
      <c r="D7" s="38"/>
      <c r="E7" s="20"/>
      <c r="F7" s="21"/>
      <c r="G7" s="38" t="s">
        <v>296</v>
      </c>
      <c r="H7" s="38"/>
      <c r="I7" s="20"/>
      <c r="J7" s="21"/>
      <c r="K7" s="38" t="s">
        <v>150</v>
      </c>
      <c r="L7" s="38"/>
      <c r="M7" s="20"/>
    </row>
    <row r="8" spans="1:13" x14ac:dyDescent="0.25">
      <c r="A8" s="12"/>
      <c r="B8" s="18"/>
      <c r="C8" s="37" t="s">
        <v>218</v>
      </c>
      <c r="D8" s="37"/>
      <c r="E8" s="37"/>
      <c r="F8" s="37"/>
      <c r="G8" s="37"/>
      <c r="H8" s="37"/>
      <c r="I8" s="37"/>
      <c r="J8" s="37"/>
      <c r="K8" s="37"/>
      <c r="L8" s="37"/>
      <c r="M8" s="20"/>
    </row>
    <row r="9" spans="1:13" x14ac:dyDescent="0.25">
      <c r="A9" s="12"/>
      <c r="B9" s="23" t="s">
        <v>219</v>
      </c>
      <c r="C9" s="24" t="s">
        <v>220</v>
      </c>
      <c r="D9" s="88">
        <v>1204</v>
      </c>
      <c r="E9" s="24"/>
      <c r="F9" s="66"/>
      <c r="G9" s="24" t="s">
        <v>220</v>
      </c>
      <c r="H9" s="25">
        <v>464</v>
      </c>
      <c r="I9" s="24"/>
      <c r="J9" s="66"/>
      <c r="K9" s="24" t="s">
        <v>220</v>
      </c>
      <c r="L9" s="88">
        <v>1668</v>
      </c>
      <c r="M9" s="24"/>
    </row>
    <row r="10" spans="1:13" x14ac:dyDescent="0.25">
      <c r="A10" s="12"/>
      <c r="B10" s="28" t="s">
        <v>297</v>
      </c>
      <c r="C10" s="29"/>
      <c r="D10" s="30">
        <v>5</v>
      </c>
      <c r="E10" s="29"/>
      <c r="F10" s="18"/>
      <c r="G10" s="29"/>
      <c r="H10" s="30" t="s">
        <v>227</v>
      </c>
      <c r="I10" s="29"/>
      <c r="J10" s="18"/>
      <c r="K10" s="29"/>
      <c r="L10" s="30">
        <v>5</v>
      </c>
      <c r="M10" s="29"/>
    </row>
    <row r="11" spans="1:13" x14ac:dyDescent="0.25">
      <c r="A11" s="12"/>
      <c r="B11" s="33" t="s">
        <v>298</v>
      </c>
      <c r="C11" s="52"/>
      <c r="D11" s="89" t="s">
        <v>227</v>
      </c>
      <c r="E11" s="52"/>
      <c r="F11" s="66"/>
      <c r="G11" s="52"/>
      <c r="H11" s="89" t="s">
        <v>227</v>
      </c>
      <c r="I11" s="52"/>
      <c r="J11" s="66"/>
      <c r="K11" s="52"/>
      <c r="L11" s="89" t="s">
        <v>227</v>
      </c>
      <c r="M11" s="52"/>
    </row>
    <row r="12" spans="1:13" x14ac:dyDescent="0.25">
      <c r="A12" s="12"/>
      <c r="B12" s="28" t="s">
        <v>299</v>
      </c>
      <c r="C12" s="90"/>
      <c r="D12" s="91">
        <v>2</v>
      </c>
      <c r="E12" s="29"/>
      <c r="F12" s="18"/>
      <c r="G12" s="90"/>
      <c r="H12" s="91" t="s">
        <v>227</v>
      </c>
      <c r="I12" s="29"/>
      <c r="J12" s="18"/>
      <c r="K12" s="90"/>
      <c r="L12" s="91">
        <v>2</v>
      </c>
      <c r="M12" s="29"/>
    </row>
    <row r="13" spans="1:13" ht="15.75" thickBot="1" x14ac:dyDescent="0.3">
      <c r="A13" s="12"/>
      <c r="B13" s="23" t="s">
        <v>230</v>
      </c>
      <c r="C13" s="92" t="s">
        <v>220</v>
      </c>
      <c r="D13" s="93">
        <v>1211</v>
      </c>
      <c r="E13" s="24"/>
      <c r="F13" s="66"/>
      <c r="G13" s="92" t="s">
        <v>220</v>
      </c>
      <c r="H13" s="94">
        <v>464</v>
      </c>
      <c r="I13" s="24"/>
      <c r="J13" s="66"/>
      <c r="K13" s="92" t="s">
        <v>220</v>
      </c>
      <c r="L13" s="93">
        <v>1675</v>
      </c>
      <c r="M13" s="24"/>
    </row>
    <row r="14" spans="1:13" ht="16.5" thickTop="1" x14ac:dyDescent="0.25">
      <c r="A14" s="12"/>
      <c r="B14" s="49"/>
      <c r="C14" s="49"/>
      <c r="D14" s="49"/>
      <c r="E14" s="49"/>
      <c r="F14" s="49"/>
      <c r="G14" s="49"/>
      <c r="H14" s="49"/>
      <c r="I14" s="49"/>
      <c r="J14" s="49"/>
      <c r="K14" s="49"/>
      <c r="L14" s="49"/>
      <c r="M14" s="49"/>
    </row>
    <row r="15" spans="1:13" ht="15" customHeight="1" x14ac:dyDescent="0.25">
      <c r="A15" s="12" t="s">
        <v>708</v>
      </c>
      <c r="B15" s="11" t="s">
        <v>5</v>
      </c>
      <c r="C15" s="11"/>
      <c r="D15" s="11"/>
      <c r="E15" s="11"/>
      <c r="F15" s="11"/>
      <c r="G15" s="11"/>
      <c r="H15" s="11"/>
      <c r="I15" s="11"/>
      <c r="J15" s="11"/>
      <c r="K15" s="11"/>
      <c r="L15" s="11"/>
      <c r="M15" s="11"/>
    </row>
    <row r="16" spans="1:13" x14ac:dyDescent="0.25">
      <c r="A16" s="12"/>
      <c r="B16" s="48" t="s">
        <v>303</v>
      </c>
      <c r="C16" s="48"/>
      <c r="D16" s="48"/>
      <c r="E16" s="48"/>
      <c r="F16" s="48"/>
      <c r="G16" s="48"/>
      <c r="H16" s="48"/>
      <c r="I16" s="48"/>
      <c r="J16" s="48"/>
      <c r="K16" s="48"/>
      <c r="L16" s="48"/>
      <c r="M16" s="48"/>
    </row>
    <row r="17" spans="1:13" ht="15.75" x14ac:dyDescent="0.25">
      <c r="A17" s="12"/>
      <c r="B17" s="49"/>
      <c r="C17" s="49"/>
      <c r="D17" s="49"/>
      <c r="E17" s="49"/>
      <c r="F17" s="49"/>
      <c r="G17" s="49"/>
      <c r="H17" s="49"/>
      <c r="I17" s="49"/>
      <c r="J17" s="49"/>
      <c r="K17" s="49"/>
      <c r="L17" s="49"/>
      <c r="M17" s="49"/>
    </row>
    <row r="18" spans="1:13" x14ac:dyDescent="0.25">
      <c r="A18" s="12"/>
      <c r="B18" s="95"/>
      <c r="C18" s="19" t="s">
        <v>304</v>
      </c>
      <c r="D18" s="96"/>
      <c r="E18" s="97"/>
      <c r="F18" s="98"/>
      <c r="G18" s="97"/>
      <c r="H18" s="96"/>
      <c r="I18" s="97"/>
      <c r="J18" s="98"/>
      <c r="K18" s="97"/>
    </row>
    <row r="19" spans="1:13" x14ac:dyDescent="0.25">
      <c r="A19" s="12"/>
      <c r="B19" s="18"/>
      <c r="C19" s="19" t="s">
        <v>305</v>
      </c>
      <c r="D19" s="21"/>
      <c r="E19" s="37" t="s">
        <v>283</v>
      </c>
      <c r="F19" s="37"/>
      <c r="G19" s="20"/>
      <c r="H19" s="21"/>
      <c r="I19" s="37" t="s">
        <v>306</v>
      </c>
      <c r="J19" s="37"/>
      <c r="K19" s="20"/>
    </row>
    <row r="20" spans="1:13" x14ac:dyDescent="0.25">
      <c r="A20" s="12"/>
      <c r="B20" s="18"/>
      <c r="C20" s="22" t="s">
        <v>307</v>
      </c>
      <c r="D20" s="21"/>
      <c r="E20" s="38">
        <v>2014</v>
      </c>
      <c r="F20" s="38"/>
      <c r="G20" s="20"/>
      <c r="H20" s="21"/>
      <c r="I20" s="38">
        <v>2013</v>
      </c>
      <c r="J20" s="38"/>
      <c r="K20" s="20"/>
    </row>
    <row r="21" spans="1:13" x14ac:dyDescent="0.25">
      <c r="A21" s="12"/>
      <c r="B21" s="18"/>
      <c r="C21" s="99"/>
      <c r="D21" s="18"/>
      <c r="E21" s="37" t="s">
        <v>218</v>
      </c>
      <c r="F21" s="37"/>
      <c r="G21" s="37"/>
      <c r="H21" s="37"/>
      <c r="I21" s="37"/>
      <c r="J21" s="37"/>
      <c r="K21" s="20"/>
    </row>
    <row r="22" spans="1:13" x14ac:dyDescent="0.25">
      <c r="A22" s="12"/>
      <c r="B22" s="33" t="s">
        <v>308</v>
      </c>
      <c r="C22" s="33"/>
      <c r="D22" s="66"/>
      <c r="E22" s="52"/>
      <c r="F22" s="52"/>
      <c r="G22" s="52"/>
      <c r="H22" s="66"/>
      <c r="I22" s="52"/>
      <c r="J22" s="52"/>
      <c r="K22" s="52"/>
    </row>
    <row r="23" spans="1:13" x14ac:dyDescent="0.25">
      <c r="A23" s="12"/>
      <c r="B23" s="28" t="s">
        <v>309</v>
      </c>
      <c r="C23" s="68" t="s">
        <v>277</v>
      </c>
      <c r="D23" s="18"/>
      <c r="E23" s="29" t="s">
        <v>220</v>
      </c>
      <c r="F23" s="100">
        <v>1031</v>
      </c>
      <c r="G23" s="29"/>
      <c r="H23" s="18"/>
      <c r="I23" s="29" t="s">
        <v>220</v>
      </c>
      <c r="J23" s="100">
        <v>1006</v>
      </c>
      <c r="K23" s="29"/>
    </row>
    <row r="24" spans="1:13" x14ac:dyDescent="0.25">
      <c r="A24" s="12"/>
      <c r="B24" s="33" t="s">
        <v>310</v>
      </c>
      <c r="C24" s="51" t="s">
        <v>311</v>
      </c>
      <c r="D24" s="66"/>
      <c r="E24" s="52"/>
      <c r="F24" s="101">
        <v>1579</v>
      </c>
      <c r="G24" s="52"/>
      <c r="H24" s="66"/>
      <c r="I24" s="52"/>
      <c r="J24" s="101">
        <v>1546</v>
      </c>
      <c r="K24" s="52"/>
    </row>
    <row r="25" spans="1:13" x14ac:dyDescent="0.25">
      <c r="A25" s="12"/>
      <c r="B25" s="28" t="s">
        <v>312</v>
      </c>
      <c r="C25" s="68" t="s">
        <v>275</v>
      </c>
      <c r="D25" s="18"/>
      <c r="E25" s="29"/>
      <c r="F25" s="30">
        <v>998</v>
      </c>
      <c r="G25" s="29"/>
      <c r="H25" s="18"/>
      <c r="I25" s="29"/>
      <c r="J25" s="30">
        <v>983</v>
      </c>
      <c r="K25" s="29"/>
    </row>
    <row r="26" spans="1:13" x14ac:dyDescent="0.25">
      <c r="A26" s="12"/>
      <c r="B26" s="33" t="s">
        <v>313</v>
      </c>
      <c r="C26" s="51" t="s">
        <v>314</v>
      </c>
      <c r="D26" s="66"/>
      <c r="E26" s="102"/>
      <c r="F26" s="103">
        <v>7</v>
      </c>
      <c r="G26" s="52"/>
      <c r="H26" s="66"/>
      <c r="I26" s="102"/>
      <c r="J26" s="103">
        <v>7</v>
      </c>
      <c r="K26" s="52"/>
    </row>
    <row r="27" spans="1:13" ht="26.25" x14ac:dyDescent="0.25">
      <c r="A27" s="12"/>
      <c r="B27" s="28" t="s">
        <v>315</v>
      </c>
      <c r="C27" s="68"/>
      <c r="D27" s="18"/>
      <c r="E27" s="104"/>
      <c r="F27" s="105">
        <v>3615</v>
      </c>
      <c r="G27" s="29"/>
      <c r="H27" s="18"/>
      <c r="I27" s="104"/>
      <c r="J27" s="105">
        <v>3542</v>
      </c>
      <c r="K27" s="29"/>
    </row>
    <row r="28" spans="1:13" x14ac:dyDescent="0.25">
      <c r="A28" s="12"/>
      <c r="B28" s="33" t="s">
        <v>316</v>
      </c>
      <c r="C28" s="33"/>
      <c r="D28" s="66"/>
      <c r="E28" s="102"/>
      <c r="F28" s="103" t="s">
        <v>317</v>
      </c>
      <c r="G28" s="52" t="s">
        <v>222</v>
      </c>
      <c r="H28" s="66"/>
      <c r="I28" s="102"/>
      <c r="J28" s="103" t="s">
        <v>318</v>
      </c>
      <c r="K28" s="52" t="s">
        <v>222</v>
      </c>
    </row>
    <row r="29" spans="1:13" ht="26.25" x14ac:dyDescent="0.25">
      <c r="A29" s="12"/>
      <c r="B29" s="28" t="s">
        <v>319</v>
      </c>
      <c r="C29" s="28"/>
      <c r="D29" s="18"/>
      <c r="E29" s="104"/>
      <c r="F29" s="105">
        <v>2978</v>
      </c>
      <c r="G29" s="29"/>
      <c r="H29" s="18"/>
      <c r="I29" s="104"/>
      <c r="J29" s="105">
        <v>3107</v>
      </c>
      <c r="K29" s="29"/>
    </row>
    <row r="30" spans="1:13" x14ac:dyDescent="0.25">
      <c r="A30" s="12"/>
      <c r="B30" s="33" t="s">
        <v>320</v>
      </c>
      <c r="C30" s="33"/>
      <c r="D30" s="66"/>
      <c r="E30" s="52"/>
      <c r="F30" s="52"/>
      <c r="G30" s="52"/>
      <c r="H30" s="66"/>
      <c r="I30" s="52"/>
      <c r="J30" s="52"/>
      <c r="K30" s="52"/>
    </row>
    <row r="31" spans="1:13" x14ac:dyDescent="0.25">
      <c r="A31" s="12"/>
      <c r="B31" s="28" t="s">
        <v>321</v>
      </c>
      <c r="C31" s="68" t="s">
        <v>273</v>
      </c>
      <c r="D31" s="18"/>
      <c r="E31" s="90"/>
      <c r="F31" s="91">
        <v>121</v>
      </c>
      <c r="G31" s="29"/>
      <c r="H31" s="18"/>
      <c r="I31" s="90"/>
      <c r="J31" s="91">
        <v>120</v>
      </c>
      <c r="K31" s="29"/>
    </row>
    <row r="32" spans="1:13" ht="15.75" thickBot="1" x14ac:dyDescent="0.3">
      <c r="A32" s="12"/>
      <c r="B32" s="33" t="s">
        <v>322</v>
      </c>
      <c r="C32" s="33"/>
      <c r="D32" s="66"/>
      <c r="E32" s="106" t="s">
        <v>220</v>
      </c>
      <c r="F32" s="107">
        <v>3099</v>
      </c>
      <c r="G32" s="52"/>
      <c r="H32" s="66"/>
      <c r="I32" s="106" t="s">
        <v>220</v>
      </c>
      <c r="J32" s="107">
        <v>3227</v>
      </c>
      <c r="K32" s="52"/>
    </row>
    <row r="33" spans="1:13" ht="15.75" thickTop="1" x14ac:dyDescent="0.25">
      <c r="A33" s="12"/>
      <c r="B33" s="48"/>
      <c r="C33" s="48"/>
      <c r="D33" s="48"/>
      <c r="E33" s="48"/>
      <c r="F33" s="48"/>
      <c r="G33" s="48"/>
      <c r="H33" s="48"/>
      <c r="I33" s="48"/>
      <c r="J33" s="48"/>
      <c r="K33" s="48"/>
      <c r="L33" s="48"/>
      <c r="M33" s="48"/>
    </row>
  </sheetData>
  <mergeCells count="24">
    <mergeCell ref="B4:M4"/>
    <mergeCell ref="B5:M5"/>
    <mergeCell ref="B14:M14"/>
    <mergeCell ref="A15:A33"/>
    <mergeCell ref="B15:M15"/>
    <mergeCell ref="B16:M16"/>
    <mergeCell ref="B17:M17"/>
    <mergeCell ref="B33:M33"/>
    <mergeCell ref="E19:F19"/>
    <mergeCell ref="I19:J19"/>
    <mergeCell ref="E20:F20"/>
    <mergeCell ref="I20:J20"/>
    <mergeCell ref="E21:J21"/>
    <mergeCell ref="A1:A2"/>
    <mergeCell ref="B1:M1"/>
    <mergeCell ref="B2:M2"/>
    <mergeCell ref="A3:A14"/>
    <mergeCell ref="B3:M3"/>
    <mergeCell ref="C6:D6"/>
    <mergeCell ref="G6:H6"/>
    <mergeCell ref="C7:D7"/>
    <mergeCell ref="G7:H7"/>
    <mergeCell ref="K7:L7"/>
    <mergeCell ref="C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5" bestFit="1" customWidth="1"/>
    <col min="2" max="3" width="36.5703125" bestFit="1" customWidth="1"/>
    <col min="4" max="4" width="4.85546875" bestFit="1" customWidth="1"/>
    <col min="7" max="7" width="3.140625" customWidth="1"/>
    <col min="8" max="8" width="8.140625" customWidth="1"/>
  </cols>
  <sheetData>
    <row r="1" spans="1:9" ht="15" customHeight="1" x14ac:dyDescent="0.25">
      <c r="A1" s="7" t="s">
        <v>7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710</v>
      </c>
      <c r="B3" s="11" t="s">
        <v>5</v>
      </c>
      <c r="C3" s="11"/>
      <c r="D3" s="11"/>
      <c r="E3" s="11"/>
      <c r="F3" s="11"/>
      <c r="G3" s="11"/>
      <c r="H3" s="11"/>
      <c r="I3" s="11"/>
    </row>
    <row r="4" spans="1:9" x14ac:dyDescent="0.25">
      <c r="A4" s="12"/>
      <c r="B4" s="48" t="s">
        <v>326</v>
      </c>
      <c r="C4" s="48"/>
      <c r="D4" s="48"/>
      <c r="E4" s="48"/>
      <c r="F4" s="48"/>
      <c r="G4" s="48"/>
      <c r="H4" s="48"/>
      <c r="I4" s="48"/>
    </row>
    <row r="5" spans="1:9" ht="15.75" x14ac:dyDescent="0.25">
      <c r="A5" s="12"/>
      <c r="B5" s="49"/>
      <c r="C5" s="49"/>
      <c r="D5" s="49"/>
      <c r="E5" s="49"/>
      <c r="F5" s="49"/>
      <c r="G5" s="49"/>
      <c r="H5" s="49"/>
      <c r="I5" s="49"/>
    </row>
    <row r="6" spans="1:9" x14ac:dyDescent="0.25">
      <c r="A6" s="12"/>
      <c r="B6" s="28"/>
      <c r="C6" s="37" t="s">
        <v>283</v>
      </c>
      <c r="D6" s="37"/>
      <c r="E6" s="20"/>
      <c r="F6" s="18"/>
      <c r="G6" s="37" t="s">
        <v>306</v>
      </c>
      <c r="H6" s="37"/>
      <c r="I6" s="20"/>
    </row>
    <row r="7" spans="1:9" x14ac:dyDescent="0.25">
      <c r="A7" s="12"/>
      <c r="B7" s="18"/>
      <c r="C7" s="38">
        <v>2014</v>
      </c>
      <c r="D7" s="38"/>
      <c r="E7" s="20"/>
      <c r="F7" s="18"/>
      <c r="G7" s="38">
        <v>2013</v>
      </c>
      <c r="H7" s="38"/>
      <c r="I7" s="20"/>
    </row>
    <row r="8" spans="1:9" x14ac:dyDescent="0.25">
      <c r="A8" s="12"/>
      <c r="B8" s="18"/>
      <c r="C8" s="37" t="s">
        <v>218</v>
      </c>
      <c r="D8" s="37"/>
      <c r="E8" s="37"/>
      <c r="F8" s="37"/>
      <c r="G8" s="37"/>
      <c r="H8" s="37"/>
      <c r="I8" s="20"/>
    </row>
    <row r="9" spans="1:9" ht="26.25" x14ac:dyDescent="0.25">
      <c r="A9" s="12"/>
      <c r="B9" s="33" t="s">
        <v>327</v>
      </c>
      <c r="C9" s="52" t="s">
        <v>220</v>
      </c>
      <c r="D9" s="89" t="s">
        <v>227</v>
      </c>
      <c r="E9" s="52"/>
      <c r="F9" s="66"/>
      <c r="G9" s="52" t="s">
        <v>220</v>
      </c>
      <c r="H9" s="89" t="s">
        <v>227</v>
      </c>
      <c r="I9" s="52"/>
    </row>
    <row r="10" spans="1:9" ht="26.25" x14ac:dyDescent="0.25">
      <c r="A10" s="12"/>
      <c r="B10" s="28" t="s">
        <v>328</v>
      </c>
      <c r="C10" s="29"/>
      <c r="D10" s="100">
        <v>1297</v>
      </c>
      <c r="E10" s="29"/>
      <c r="F10" s="18"/>
      <c r="G10" s="29"/>
      <c r="H10" s="100">
        <v>1303</v>
      </c>
      <c r="I10" s="29"/>
    </row>
    <row r="11" spans="1:9" ht="26.25" x14ac:dyDescent="0.25">
      <c r="A11" s="12"/>
      <c r="B11" s="33" t="s">
        <v>329</v>
      </c>
      <c r="C11" s="52"/>
      <c r="D11" s="89">
        <v>275</v>
      </c>
      <c r="E11" s="52"/>
      <c r="F11" s="66"/>
      <c r="G11" s="52"/>
      <c r="H11" s="89" t="s">
        <v>227</v>
      </c>
      <c r="I11" s="52"/>
    </row>
    <row r="12" spans="1:9" ht="26.25" x14ac:dyDescent="0.25">
      <c r="A12" s="12"/>
      <c r="B12" s="28" t="s">
        <v>330</v>
      </c>
      <c r="C12" s="29"/>
      <c r="D12" s="30">
        <v>450</v>
      </c>
      <c r="E12" s="29"/>
      <c r="F12" s="18"/>
      <c r="G12" s="29"/>
      <c r="H12" s="30">
        <v>450</v>
      </c>
      <c r="I12" s="29"/>
    </row>
    <row r="13" spans="1:9" ht="26.25" x14ac:dyDescent="0.25">
      <c r="A13" s="12"/>
      <c r="B13" s="33" t="s">
        <v>331</v>
      </c>
      <c r="C13" s="52"/>
      <c r="D13" s="89">
        <v>214</v>
      </c>
      <c r="E13" s="52"/>
      <c r="F13" s="66"/>
      <c r="G13" s="52"/>
      <c r="H13" s="89">
        <v>213</v>
      </c>
      <c r="I13" s="52"/>
    </row>
    <row r="14" spans="1:9" ht="26.25" x14ac:dyDescent="0.25">
      <c r="A14" s="12"/>
      <c r="B14" s="28" t="s">
        <v>332</v>
      </c>
      <c r="C14" s="29"/>
      <c r="D14" s="30">
        <v>660</v>
      </c>
      <c r="E14" s="29"/>
      <c r="F14" s="18"/>
      <c r="G14" s="29"/>
      <c r="H14" s="30" t="s">
        <v>227</v>
      </c>
      <c r="I14" s="29"/>
    </row>
    <row r="15" spans="1:9" ht="26.25" x14ac:dyDescent="0.25">
      <c r="A15" s="12"/>
      <c r="B15" s="33" t="s">
        <v>333</v>
      </c>
      <c r="C15" s="52"/>
      <c r="D15" s="89" t="s">
        <v>227</v>
      </c>
      <c r="E15" s="52"/>
      <c r="F15" s="66"/>
      <c r="G15" s="52"/>
      <c r="H15" s="89">
        <v>751</v>
      </c>
      <c r="I15" s="52"/>
    </row>
    <row r="16" spans="1:9" x14ac:dyDescent="0.25">
      <c r="A16" s="12"/>
      <c r="B16" s="28" t="s">
        <v>334</v>
      </c>
      <c r="C16" s="90"/>
      <c r="D16" s="91">
        <v>150</v>
      </c>
      <c r="E16" s="29"/>
      <c r="F16" s="18"/>
      <c r="G16" s="90"/>
      <c r="H16" s="91">
        <v>150</v>
      </c>
      <c r="I16" s="29"/>
    </row>
    <row r="17" spans="1:9" x14ac:dyDescent="0.25">
      <c r="A17" s="12"/>
      <c r="B17" s="33" t="s">
        <v>335</v>
      </c>
      <c r="C17" s="108"/>
      <c r="D17" s="109">
        <v>3046</v>
      </c>
      <c r="E17" s="52"/>
      <c r="F17" s="66"/>
      <c r="G17" s="108"/>
      <c r="H17" s="109">
        <v>2867</v>
      </c>
      <c r="I17" s="52"/>
    </row>
    <row r="18" spans="1:9" x14ac:dyDescent="0.25">
      <c r="A18" s="12"/>
      <c r="B18" s="28" t="s">
        <v>336</v>
      </c>
      <c r="C18" s="90"/>
      <c r="D18" s="91">
        <v>13</v>
      </c>
      <c r="E18" s="29"/>
      <c r="F18" s="18"/>
      <c r="G18" s="90"/>
      <c r="H18" s="91">
        <v>13</v>
      </c>
      <c r="I18" s="29"/>
    </row>
    <row r="19" spans="1:9" ht="15.75" thickBot="1" x14ac:dyDescent="0.3">
      <c r="A19" s="12"/>
      <c r="B19" s="33" t="s">
        <v>337</v>
      </c>
      <c r="C19" s="106" t="s">
        <v>220</v>
      </c>
      <c r="D19" s="107">
        <v>3033</v>
      </c>
      <c r="E19" s="52"/>
      <c r="F19" s="66"/>
      <c r="G19" s="106" t="s">
        <v>220</v>
      </c>
      <c r="H19" s="107">
        <v>2854</v>
      </c>
      <c r="I19" s="52"/>
    </row>
    <row r="20" spans="1:9" ht="15.75" thickTop="1" x14ac:dyDescent="0.25">
      <c r="A20" s="12"/>
      <c r="B20" s="111"/>
      <c r="C20" s="111"/>
      <c r="D20" s="111"/>
      <c r="E20" s="111"/>
      <c r="F20" s="111"/>
      <c r="G20" s="111"/>
      <c r="H20" s="111"/>
      <c r="I20" s="111"/>
    </row>
    <row r="21" spans="1:9" x14ac:dyDescent="0.25">
      <c r="A21" s="12"/>
      <c r="B21" s="110"/>
    </row>
    <row r="22" spans="1:9" ht="102" x14ac:dyDescent="0.25">
      <c r="A22" s="12"/>
      <c r="B22" s="45" t="s">
        <v>234</v>
      </c>
      <c r="C22" s="46" t="s">
        <v>338</v>
      </c>
    </row>
    <row r="23" spans="1:9" ht="114.75" x14ac:dyDescent="0.25">
      <c r="A23" s="12"/>
      <c r="B23" s="45" t="s">
        <v>339</v>
      </c>
      <c r="C23" s="46" t="s">
        <v>340</v>
      </c>
    </row>
    <row r="24" spans="1:9" ht="38.25" x14ac:dyDescent="0.25">
      <c r="A24" s="12"/>
      <c r="B24" s="45" t="s">
        <v>341</v>
      </c>
      <c r="C24" s="46" t="s">
        <v>342</v>
      </c>
    </row>
    <row r="25" spans="1:9" ht="63.75" x14ac:dyDescent="0.25">
      <c r="A25" s="12"/>
      <c r="B25" s="45" t="s">
        <v>343</v>
      </c>
      <c r="C25" s="46" t="s">
        <v>344</v>
      </c>
    </row>
  </sheetData>
  <mergeCells count="13">
    <mergeCell ref="B4:I4"/>
    <mergeCell ref="B5:I5"/>
    <mergeCell ref="B20:I20"/>
    <mergeCell ref="C6:D6"/>
    <mergeCell ref="G6:H6"/>
    <mergeCell ref="C7:D7"/>
    <mergeCell ref="G7:H7"/>
    <mergeCell ref="C8:H8"/>
    <mergeCell ref="A1:A2"/>
    <mergeCell ref="B1:I1"/>
    <mergeCell ref="B2:I2"/>
    <mergeCell ref="A3:A25"/>
    <mergeCell ref="B3: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3" max="3" width="4.42578125" customWidth="1"/>
    <col min="4" max="4" width="7.42578125" customWidth="1"/>
    <col min="5" max="5" width="2.140625" customWidth="1"/>
    <col min="6" max="6" width="2.5703125" customWidth="1"/>
    <col min="7" max="7" width="6.140625" customWidth="1"/>
    <col min="8" max="8" width="8.7109375" customWidth="1"/>
    <col min="9" max="9" width="2.140625" customWidth="1"/>
    <col min="10" max="10" width="2.5703125" customWidth="1"/>
    <col min="11" max="11" width="2.85546875" customWidth="1"/>
    <col min="12" max="12" width="4.28515625" customWidth="1"/>
    <col min="13" max="13" width="2.140625" customWidth="1"/>
    <col min="14" max="14" width="2.5703125" customWidth="1"/>
    <col min="15" max="15" width="2.85546875" customWidth="1"/>
    <col min="16" max="16" width="4.7109375" customWidth="1"/>
    <col min="17" max="17" width="2.140625" customWidth="1"/>
  </cols>
  <sheetData>
    <row r="1" spans="1:17" ht="15" customHeight="1" x14ac:dyDescent="0.25">
      <c r="A1" s="7" t="s">
        <v>7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712</v>
      </c>
      <c r="B3" s="11" t="s">
        <v>5</v>
      </c>
      <c r="C3" s="11"/>
      <c r="D3" s="11"/>
      <c r="E3" s="11"/>
      <c r="F3" s="11"/>
      <c r="G3" s="11"/>
      <c r="H3" s="11"/>
      <c r="I3" s="11"/>
      <c r="J3" s="11"/>
      <c r="K3" s="11"/>
      <c r="L3" s="11"/>
      <c r="M3" s="11"/>
      <c r="N3" s="11"/>
      <c r="O3" s="11"/>
      <c r="P3" s="11"/>
      <c r="Q3" s="11"/>
    </row>
    <row r="4" spans="1:17" x14ac:dyDescent="0.25">
      <c r="A4" s="12"/>
      <c r="B4" s="48" t="s">
        <v>371</v>
      </c>
      <c r="C4" s="48"/>
      <c r="D4" s="48"/>
      <c r="E4" s="48"/>
      <c r="F4" s="48"/>
      <c r="G4" s="48"/>
      <c r="H4" s="48"/>
      <c r="I4" s="48"/>
      <c r="J4" s="48"/>
      <c r="K4" s="48"/>
      <c r="L4" s="48"/>
      <c r="M4" s="48"/>
      <c r="N4" s="48"/>
      <c r="O4" s="48"/>
      <c r="P4" s="48"/>
      <c r="Q4" s="48"/>
    </row>
    <row r="5" spans="1:17" ht="15.75" x14ac:dyDescent="0.25">
      <c r="A5" s="12"/>
      <c r="B5" s="49"/>
      <c r="C5" s="49"/>
      <c r="D5" s="49"/>
      <c r="E5" s="49"/>
      <c r="F5" s="49"/>
      <c r="G5" s="49"/>
      <c r="H5" s="49"/>
      <c r="I5" s="49"/>
      <c r="J5" s="49"/>
      <c r="K5" s="49"/>
      <c r="L5" s="49"/>
      <c r="M5" s="49"/>
      <c r="N5" s="49"/>
      <c r="O5" s="49"/>
      <c r="P5" s="49"/>
      <c r="Q5" s="49"/>
    </row>
    <row r="6" spans="1:17" x14ac:dyDescent="0.25">
      <c r="A6" s="12"/>
      <c r="B6" s="79"/>
      <c r="C6" s="83" t="s">
        <v>372</v>
      </c>
      <c r="D6" s="83"/>
      <c r="E6" s="85"/>
      <c r="F6" s="85" t="s">
        <v>269</v>
      </c>
      <c r="G6" s="83" t="s">
        <v>374</v>
      </c>
      <c r="H6" s="83"/>
      <c r="I6" s="85"/>
      <c r="J6" s="85" t="s">
        <v>269</v>
      </c>
      <c r="K6" s="83" t="s">
        <v>211</v>
      </c>
      <c r="L6" s="83"/>
      <c r="M6" s="85"/>
      <c r="N6" s="85" t="s">
        <v>269</v>
      </c>
      <c r="O6" s="83" t="s">
        <v>150</v>
      </c>
      <c r="P6" s="83"/>
      <c r="Q6" s="85"/>
    </row>
    <row r="7" spans="1:17" ht="19.5" customHeight="1" thickBot="1" x14ac:dyDescent="0.3">
      <c r="A7" s="12"/>
      <c r="B7" s="79"/>
      <c r="C7" s="120" t="s">
        <v>373</v>
      </c>
      <c r="D7" s="120"/>
      <c r="E7" s="85"/>
      <c r="F7" s="85"/>
      <c r="G7" s="120"/>
      <c r="H7" s="120"/>
      <c r="I7" s="85"/>
      <c r="J7" s="85"/>
      <c r="K7" s="120"/>
      <c r="L7" s="120"/>
      <c r="M7" s="85"/>
      <c r="N7" s="85"/>
      <c r="O7" s="120"/>
      <c r="P7" s="120"/>
      <c r="Q7" s="85"/>
    </row>
    <row r="8" spans="1:17" x14ac:dyDescent="0.25">
      <c r="A8" s="12"/>
      <c r="B8" s="74"/>
      <c r="C8" s="83" t="s">
        <v>218</v>
      </c>
      <c r="D8" s="83"/>
      <c r="E8" s="83"/>
      <c r="F8" s="83"/>
      <c r="G8" s="83"/>
      <c r="H8" s="83"/>
      <c r="I8" s="83"/>
      <c r="J8" s="83"/>
      <c r="K8" s="83"/>
      <c r="L8" s="83"/>
      <c r="M8" s="83"/>
      <c r="N8" s="83"/>
      <c r="O8" s="83"/>
      <c r="P8" s="83"/>
      <c r="Q8" s="76"/>
    </row>
    <row r="9" spans="1:17" x14ac:dyDescent="0.25">
      <c r="A9" s="12"/>
      <c r="B9" s="112" t="s">
        <v>375</v>
      </c>
      <c r="C9" s="23" t="s">
        <v>220</v>
      </c>
      <c r="D9" s="113">
        <v>10</v>
      </c>
      <c r="E9" s="24"/>
      <c r="F9" s="114"/>
      <c r="G9" s="23" t="s">
        <v>220</v>
      </c>
      <c r="H9" s="113" t="s">
        <v>227</v>
      </c>
      <c r="I9" s="24"/>
      <c r="J9" s="114"/>
      <c r="K9" s="23" t="s">
        <v>220</v>
      </c>
      <c r="L9" s="113" t="s">
        <v>227</v>
      </c>
      <c r="M9" s="24"/>
      <c r="N9" s="114"/>
      <c r="O9" s="23" t="s">
        <v>220</v>
      </c>
      <c r="P9" s="113">
        <v>10</v>
      </c>
      <c r="Q9" s="24"/>
    </row>
    <row r="10" spans="1:17" x14ac:dyDescent="0.25">
      <c r="A10" s="12"/>
      <c r="B10" s="53" t="s">
        <v>376</v>
      </c>
      <c r="C10" s="15"/>
      <c r="D10" s="60">
        <v>37</v>
      </c>
      <c r="E10" s="17"/>
      <c r="F10" s="76"/>
      <c r="G10" s="15"/>
      <c r="H10" s="60">
        <v>4</v>
      </c>
      <c r="I10" s="17"/>
      <c r="J10" s="76"/>
      <c r="K10" s="15"/>
      <c r="L10" s="60">
        <v>1</v>
      </c>
      <c r="M10" s="17"/>
      <c r="N10" s="76"/>
      <c r="O10" s="15"/>
      <c r="P10" s="60">
        <v>42</v>
      </c>
      <c r="Q10" s="17"/>
    </row>
    <row r="11" spans="1:17" x14ac:dyDescent="0.25">
      <c r="A11" s="12"/>
      <c r="B11" s="50" t="s">
        <v>377</v>
      </c>
      <c r="C11" s="61"/>
      <c r="D11" s="62" t="s">
        <v>259</v>
      </c>
      <c r="E11" s="52" t="s">
        <v>222</v>
      </c>
      <c r="F11" s="66"/>
      <c r="G11" s="61"/>
      <c r="H11" s="62" t="s">
        <v>226</v>
      </c>
      <c r="I11" s="52" t="s">
        <v>222</v>
      </c>
      <c r="J11" s="66"/>
      <c r="K11" s="61"/>
      <c r="L11" s="62" t="s">
        <v>378</v>
      </c>
      <c r="M11" s="52" t="s">
        <v>222</v>
      </c>
      <c r="N11" s="66"/>
      <c r="O11" s="61"/>
      <c r="P11" s="62" t="s">
        <v>379</v>
      </c>
      <c r="Q11" s="52" t="s">
        <v>222</v>
      </c>
    </row>
    <row r="12" spans="1:17" ht="15.75" thickBot="1" x14ac:dyDescent="0.3">
      <c r="A12" s="12"/>
      <c r="B12" s="115" t="s">
        <v>230</v>
      </c>
      <c r="C12" s="116" t="s">
        <v>220</v>
      </c>
      <c r="D12" s="117">
        <v>20</v>
      </c>
      <c r="E12" s="26"/>
      <c r="F12" s="118"/>
      <c r="G12" s="116" t="s">
        <v>220</v>
      </c>
      <c r="H12" s="119">
        <v>2</v>
      </c>
      <c r="I12" s="26"/>
      <c r="J12" s="118"/>
      <c r="K12" s="116" t="s">
        <v>220</v>
      </c>
      <c r="L12" s="117" t="s">
        <v>227</v>
      </c>
      <c r="M12" s="26"/>
      <c r="N12" s="118"/>
      <c r="O12" s="116" t="s">
        <v>220</v>
      </c>
      <c r="P12" s="117">
        <v>22</v>
      </c>
      <c r="Q12" s="26"/>
    </row>
    <row r="13" spans="1:17" ht="15.75" thickTop="1" x14ac:dyDescent="0.25">
      <c r="A13" s="12"/>
      <c r="B13" s="48"/>
      <c r="C13" s="48"/>
      <c r="D13" s="48"/>
      <c r="E13" s="48"/>
      <c r="F13" s="48"/>
      <c r="G13" s="48"/>
      <c r="H13" s="48"/>
      <c r="I13" s="48"/>
      <c r="J13" s="48"/>
      <c r="K13" s="48"/>
      <c r="L13" s="48"/>
      <c r="M13" s="48"/>
      <c r="N13" s="48"/>
      <c r="O13" s="48"/>
      <c r="P13" s="48"/>
      <c r="Q13" s="48"/>
    </row>
    <row r="14" spans="1:17" ht="15" customHeight="1" x14ac:dyDescent="0.25">
      <c r="A14" s="2" t="s">
        <v>713</v>
      </c>
      <c r="B14" s="11" t="s">
        <v>5</v>
      </c>
      <c r="C14" s="11"/>
      <c r="D14" s="11"/>
      <c r="E14" s="11"/>
      <c r="F14" s="11"/>
      <c r="G14" s="11"/>
      <c r="H14" s="11"/>
      <c r="I14" s="11"/>
      <c r="J14" s="11"/>
      <c r="K14" s="11"/>
      <c r="L14" s="11"/>
      <c r="M14" s="11"/>
      <c r="N14" s="11"/>
      <c r="O14" s="11"/>
      <c r="P14" s="11"/>
      <c r="Q14" s="11"/>
    </row>
    <row r="15" spans="1:17" ht="15" customHeight="1" x14ac:dyDescent="0.25">
      <c r="A15" s="12" t="s">
        <v>712</v>
      </c>
      <c r="B15" s="11" t="s">
        <v>5</v>
      </c>
      <c r="C15" s="11"/>
      <c r="D15" s="11"/>
      <c r="E15" s="11"/>
      <c r="F15" s="11"/>
      <c r="G15" s="11"/>
      <c r="H15" s="11"/>
      <c r="I15" s="11"/>
      <c r="J15" s="11"/>
      <c r="K15" s="11"/>
      <c r="L15" s="11"/>
      <c r="M15" s="11"/>
      <c r="N15" s="11"/>
      <c r="O15" s="11"/>
      <c r="P15" s="11"/>
      <c r="Q15" s="11"/>
    </row>
    <row r="16" spans="1:17" ht="25.5" customHeight="1" x14ac:dyDescent="0.25">
      <c r="A16" s="12"/>
      <c r="B16" s="48" t="s">
        <v>381</v>
      </c>
      <c r="C16" s="48"/>
      <c r="D16" s="48"/>
      <c r="E16" s="48"/>
      <c r="F16" s="48"/>
      <c r="G16" s="48"/>
      <c r="H16" s="48"/>
      <c r="I16" s="48"/>
      <c r="J16" s="48"/>
      <c r="K16" s="48"/>
      <c r="L16" s="48"/>
      <c r="M16" s="48"/>
      <c r="N16" s="48"/>
      <c r="O16" s="48"/>
      <c r="P16" s="48"/>
      <c r="Q16" s="48"/>
    </row>
    <row r="17" spans="1:17" ht="15.75" x14ac:dyDescent="0.25">
      <c r="A17" s="12"/>
      <c r="B17" s="49"/>
      <c r="C17" s="49"/>
      <c r="D17" s="49"/>
      <c r="E17" s="49"/>
      <c r="F17" s="49"/>
      <c r="G17" s="49"/>
      <c r="H17" s="49"/>
      <c r="I17" s="49"/>
      <c r="J17" s="49"/>
      <c r="K17" s="49"/>
      <c r="L17" s="49"/>
      <c r="M17" s="49"/>
      <c r="N17" s="49"/>
      <c r="O17" s="49"/>
      <c r="P17" s="49"/>
      <c r="Q17" s="49"/>
    </row>
    <row r="18" spans="1:17" x14ac:dyDescent="0.25">
      <c r="A18" s="12"/>
      <c r="B18" s="18"/>
      <c r="C18" s="37" t="s">
        <v>382</v>
      </c>
      <c r="D18" s="37"/>
      <c r="E18" s="37"/>
      <c r="F18" s="37"/>
      <c r="G18" s="37"/>
      <c r="H18" s="37"/>
      <c r="I18" s="20"/>
      <c r="J18" s="18"/>
      <c r="K18" s="37" t="s">
        <v>383</v>
      </c>
      <c r="L18" s="37"/>
      <c r="M18" s="37"/>
      <c r="N18" s="37"/>
      <c r="O18" s="37"/>
      <c r="P18" s="37"/>
      <c r="Q18" s="20"/>
    </row>
    <row r="19" spans="1:17" x14ac:dyDescent="0.25">
      <c r="A19" s="12"/>
      <c r="B19" s="18"/>
      <c r="C19" s="38" t="s">
        <v>283</v>
      </c>
      <c r="D19" s="38"/>
      <c r="E19" s="38"/>
      <c r="F19" s="38"/>
      <c r="G19" s="38"/>
      <c r="H19" s="38"/>
      <c r="I19" s="20"/>
      <c r="J19" s="18"/>
      <c r="K19" s="38" t="s">
        <v>283</v>
      </c>
      <c r="L19" s="38"/>
      <c r="M19" s="38"/>
      <c r="N19" s="38"/>
      <c r="O19" s="38"/>
      <c r="P19" s="38"/>
      <c r="Q19" s="20"/>
    </row>
    <row r="20" spans="1:17" x14ac:dyDescent="0.25">
      <c r="A20" s="12"/>
      <c r="B20" s="18"/>
      <c r="C20" s="124">
        <v>2014</v>
      </c>
      <c r="D20" s="124"/>
      <c r="E20" s="20"/>
      <c r="F20" s="121"/>
      <c r="G20" s="124">
        <v>2013</v>
      </c>
      <c r="H20" s="124"/>
      <c r="I20" s="20"/>
      <c r="J20" s="21"/>
      <c r="K20" s="124">
        <v>2014</v>
      </c>
      <c r="L20" s="124"/>
      <c r="M20" s="20"/>
      <c r="N20" s="121"/>
      <c r="O20" s="124">
        <v>2013</v>
      </c>
      <c r="P20" s="124"/>
      <c r="Q20" s="20"/>
    </row>
    <row r="21" spans="1:17" x14ac:dyDescent="0.25">
      <c r="A21" s="12"/>
      <c r="B21" s="28"/>
      <c r="C21" s="37" t="s">
        <v>271</v>
      </c>
      <c r="D21" s="37"/>
      <c r="E21" s="37"/>
      <c r="F21" s="37"/>
      <c r="G21" s="37"/>
      <c r="H21" s="37"/>
      <c r="I21" s="37"/>
      <c r="J21" s="37"/>
      <c r="K21" s="37"/>
      <c r="L21" s="37"/>
      <c r="M21" s="37"/>
      <c r="N21" s="37"/>
      <c r="O21" s="37"/>
      <c r="P21" s="37"/>
      <c r="Q21" s="20"/>
    </row>
    <row r="22" spans="1:17" ht="26.25" x14ac:dyDescent="0.25">
      <c r="A22" s="12"/>
      <c r="B22" s="122" t="s">
        <v>80</v>
      </c>
      <c r="C22" s="102" t="s">
        <v>220</v>
      </c>
      <c r="D22" s="103">
        <v>18</v>
      </c>
      <c r="E22" s="52"/>
      <c r="F22" s="33"/>
      <c r="G22" s="102" t="s">
        <v>220</v>
      </c>
      <c r="H22" s="103">
        <v>3</v>
      </c>
      <c r="I22" s="52"/>
      <c r="J22" s="33"/>
      <c r="K22" s="102" t="s">
        <v>220</v>
      </c>
      <c r="L22" s="103">
        <v>42</v>
      </c>
      <c r="M22" s="52"/>
      <c r="N22" s="33"/>
      <c r="O22" s="102" t="s">
        <v>220</v>
      </c>
      <c r="P22" s="103">
        <v>3</v>
      </c>
      <c r="Q22" s="52"/>
    </row>
    <row r="23" spans="1:17" ht="15.75" thickBot="1" x14ac:dyDescent="0.3">
      <c r="A23" s="12"/>
      <c r="B23" s="34" t="s">
        <v>384</v>
      </c>
      <c r="C23" s="123" t="s">
        <v>220</v>
      </c>
      <c r="D23" s="36">
        <v>18</v>
      </c>
      <c r="E23" s="31"/>
      <c r="F23" s="34"/>
      <c r="G23" s="35" t="s">
        <v>220</v>
      </c>
      <c r="H23" s="36">
        <v>3</v>
      </c>
      <c r="I23" s="31"/>
      <c r="J23" s="34"/>
      <c r="K23" s="35" t="s">
        <v>220</v>
      </c>
      <c r="L23" s="36">
        <v>42</v>
      </c>
      <c r="M23" s="31"/>
      <c r="N23" s="34"/>
      <c r="O23" s="35" t="s">
        <v>220</v>
      </c>
      <c r="P23" s="36">
        <v>3</v>
      </c>
      <c r="Q23" s="29"/>
    </row>
    <row r="24" spans="1:17" ht="16.5" thickTop="1" x14ac:dyDescent="0.25">
      <c r="A24" s="12"/>
      <c r="B24" s="49"/>
      <c r="C24" s="49"/>
      <c r="D24" s="49"/>
      <c r="E24" s="49"/>
      <c r="F24" s="49"/>
      <c r="G24" s="49"/>
      <c r="H24" s="49"/>
      <c r="I24" s="49"/>
      <c r="J24" s="49"/>
      <c r="K24" s="49"/>
      <c r="L24" s="49"/>
      <c r="M24" s="49"/>
      <c r="N24" s="49"/>
      <c r="O24" s="49"/>
      <c r="P24" s="49"/>
      <c r="Q24" s="49"/>
    </row>
  </sheetData>
  <mergeCells count="37">
    <mergeCell ref="B4:Q4"/>
    <mergeCell ref="B5:Q5"/>
    <mergeCell ref="B13:Q13"/>
    <mergeCell ref="B14:Q14"/>
    <mergeCell ref="A15:A24"/>
    <mergeCell ref="B15:Q15"/>
    <mergeCell ref="B16:Q16"/>
    <mergeCell ref="B17:Q17"/>
    <mergeCell ref="B24:Q24"/>
    <mergeCell ref="C20:D20"/>
    <mergeCell ref="G20:H20"/>
    <mergeCell ref="K20:L20"/>
    <mergeCell ref="O20:P20"/>
    <mergeCell ref="C21:P21"/>
    <mergeCell ref="A1:A2"/>
    <mergeCell ref="B1:Q1"/>
    <mergeCell ref="B2:Q2"/>
    <mergeCell ref="A3:A13"/>
    <mergeCell ref="B3:Q3"/>
    <mergeCell ref="Q6:Q7"/>
    <mergeCell ref="C8:P8"/>
    <mergeCell ref="C18:H18"/>
    <mergeCell ref="K18:P18"/>
    <mergeCell ref="C19:H19"/>
    <mergeCell ref="K19:P19"/>
    <mergeCell ref="I6:I7"/>
    <mergeCell ref="J6:J7"/>
    <mergeCell ref="K6:L7"/>
    <mergeCell ref="M6:M7"/>
    <mergeCell ref="N6:N7"/>
    <mergeCell ref="O6:P7"/>
    <mergeCell ref="B6:B7"/>
    <mergeCell ref="C6:D6"/>
    <mergeCell ref="C7:D7"/>
    <mergeCell ref="E6:E7"/>
    <mergeCell ref="F6:F7"/>
    <mergeCell ref="G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6" width="3.85546875" customWidth="1"/>
    <col min="7" max="7" width="4.42578125" customWidth="1"/>
    <col min="8" max="8" width="8.140625" customWidth="1"/>
    <col min="9" max="9" width="3.28515625" customWidth="1"/>
  </cols>
  <sheetData>
    <row r="1" spans="1:9" ht="15" customHeight="1" x14ac:dyDescent="0.25">
      <c r="A1" s="7" t="s">
        <v>7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715</v>
      </c>
      <c r="B3" s="11" t="s">
        <v>5</v>
      </c>
      <c r="C3" s="11"/>
      <c r="D3" s="11"/>
      <c r="E3" s="11"/>
      <c r="F3" s="11"/>
      <c r="G3" s="11"/>
      <c r="H3" s="11"/>
      <c r="I3" s="11"/>
    </row>
    <row r="4" spans="1:9" ht="25.5" customHeight="1" x14ac:dyDescent="0.25">
      <c r="A4" s="12"/>
      <c r="B4" s="48" t="s">
        <v>405</v>
      </c>
      <c r="C4" s="48"/>
      <c r="D4" s="48"/>
      <c r="E4" s="48"/>
      <c r="F4" s="48"/>
      <c r="G4" s="48"/>
      <c r="H4" s="48"/>
      <c r="I4" s="48"/>
    </row>
    <row r="5" spans="1:9" ht="15.75" x14ac:dyDescent="0.25">
      <c r="A5" s="12"/>
      <c r="B5" s="49"/>
      <c r="C5" s="49"/>
      <c r="D5" s="49"/>
      <c r="E5" s="49"/>
      <c r="F5" s="49"/>
      <c r="G5" s="49"/>
      <c r="H5" s="49"/>
      <c r="I5" s="49"/>
    </row>
    <row r="6" spans="1:9" x14ac:dyDescent="0.25">
      <c r="A6" s="12"/>
      <c r="B6" s="79"/>
      <c r="C6" s="83" t="s">
        <v>283</v>
      </c>
      <c r="D6" s="83"/>
      <c r="E6" s="128"/>
      <c r="F6" s="129"/>
      <c r="G6" s="83" t="s">
        <v>306</v>
      </c>
      <c r="H6" s="83"/>
      <c r="I6" s="130"/>
    </row>
    <row r="7" spans="1:9" ht="15.75" thickBot="1" x14ac:dyDescent="0.3">
      <c r="A7" s="12"/>
      <c r="B7" s="79"/>
      <c r="C7" s="120" t="s">
        <v>406</v>
      </c>
      <c r="D7" s="120"/>
      <c r="E7" s="128"/>
      <c r="F7" s="129"/>
      <c r="G7" s="120" t="s">
        <v>407</v>
      </c>
      <c r="H7" s="120"/>
      <c r="I7" s="130"/>
    </row>
    <row r="8" spans="1:9" x14ac:dyDescent="0.25">
      <c r="A8" s="12"/>
      <c r="B8" s="74"/>
      <c r="C8" s="83" t="s">
        <v>218</v>
      </c>
      <c r="D8" s="83"/>
      <c r="E8" s="83"/>
      <c r="F8" s="83"/>
      <c r="G8" s="83"/>
      <c r="H8" s="83"/>
      <c r="I8" s="125"/>
    </row>
    <row r="9" spans="1:9" x14ac:dyDescent="0.25">
      <c r="A9" s="12"/>
      <c r="B9" s="50" t="s">
        <v>248</v>
      </c>
      <c r="C9" s="33" t="s">
        <v>220</v>
      </c>
      <c r="D9" s="51" t="s">
        <v>227</v>
      </c>
      <c r="E9" s="52" t="s">
        <v>269</v>
      </c>
      <c r="F9" s="66" t="s">
        <v>269</v>
      </c>
      <c r="G9" s="33" t="s">
        <v>220</v>
      </c>
      <c r="H9" s="126">
        <v>1</v>
      </c>
      <c r="I9" s="52"/>
    </row>
    <row r="10" spans="1:9" x14ac:dyDescent="0.25">
      <c r="A10" s="12"/>
      <c r="B10" s="53" t="s">
        <v>51</v>
      </c>
      <c r="C10" s="15"/>
      <c r="D10" s="127" t="s">
        <v>227</v>
      </c>
      <c r="E10" s="17"/>
      <c r="F10" s="76" t="s">
        <v>269</v>
      </c>
      <c r="G10" s="15"/>
      <c r="H10" s="127" t="s">
        <v>408</v>
      </c>
      <c r="I10" s="17" t="s">
        <v>222</v>
      </c>
    </row>
    <row r="11" spans="1:9" x14ac:dyDescent="0.25">
      <c r="A11" s="12"/>
      <c r="B11" s="111"/>
      <c r="C11" s="111"/>
      <c r="D11" s="111"/>
      <c r="E11" s="111"/>
      <c r="F11" s="111"/>
      <c r="G11" s="111"/>
      <c r="H11" s="111"/>
      <c r="I11" s="111"/>
    </row>
    <row r="12" spans="1:9" ht="38.25" x14ac:dyDescent="0.25">
      <c r="A12" s="12"/>
      <c r="B12" s="131" t="s">
        <v>234</v>
      </c>
      <c r="C12" s="46" t="s">
        <v>409</v>
      </c>
    </row>
    <row r="13" spans="1:9" ht="38.25" x14ac:dyDescent="0.25">
      <c r="A13" s="12"/>
      <c r="B13" s="131" t="s">
        <v>339</v>
      </c>
      <c r="C13" s="46" t="s">
        <v>410</v>
      </c>
    </row>
  </sheetData>
  <mergeCells count="17">
    <mergeCell ref="I6:I7"/>
    <mergeCell ref="C8:H8"/>
    <mergeCell ref="A1:A2"/>
    <mergeCell ref="B1:I1"/>
    <mergeCell ref="B2:I2"/>
    <mergeCell ref="A3:A13"/>
    <mergeCell ref="B3:I3"/>
    <mergeCell ref="B4:I4"/>
    <mergeCell ref="B5:I5"/>
    <mergeCell ref="B11:I11"/>
    <mergeCell ref="B6:B7"/>
    <mergeCell ref="C6:D6"/>
    <mergeCell ref="C7:D7"/>
    <mergeCell ref="E6: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8</v>
      </c>
    </row>
    <row r="2" spans="1:3" ht="30" x14ac:dyDescent="0.25">
      <c r="A2" s="1" t="s">
        <v>68</v>
      </c>
      <c r="B2" s="7"/>
      <c r="C2" s="7"/>
    </row>
    <row r="3" spans="1:3" x14ac:dyDescent="0.25">
      <c r="A3" s="2" t="s">
        <v>69</v>
      </c>
      <c r="B3" s="8">
        <v>69</v>
      </c>
      <c r="C3" s="8">
        <v>55</v>
      </c>
    </row>
    <row r="4" spans="1:3" x14ac:dyDescent="0.25">
      <c r="A4" s="2" t="s">
        <v>70</v>
      </c>
      <c r="B4" s="9">
        <v>1E-3</v>
      </c>
      <c r="C4" s="9">
        <v>1E-3</v>
      </c>
    </row>
    <row r="5" spans="1:3" x14ac:dyDescent="0.25">
      <c r="A5" s="2" t="s">
        <v>71</v>
      </c>
      <c r="B5" s="6">
        <v>10000</v>
      </c>
      <c r="C5" s="6">
        <v>10000</v>
      </c>
    </row>
    <row r="6" spans="1:3" x14ac:dyDescent="0.25">
      <c r="A6" s="2" t="s">
        <v>72</v>
      </c>
      <c r="B6" s="6">
        <v>1055</v>
      </c>
      <c r="C6" s="6">
        <v>1055</v>
      </c>
    </row>
    <row r="7" spans="1:3" x14ac:dyDescent="0.25">
      <c r="A7" s="2" t="s">
        <v>73</v>
      </c>
      <c r="B7" s="6">
        <v>1055</v>
      </c>
      <c r="C7" s="6">
        <v>1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9.28515625" customWidth="1"/>
    <col min="5" max="5" width="24.28515625" customWidth="1"/>
    <col min="6" max="6" width="7.85546875" customWidth="1"/>
    <col min="7" max="7" width="36.5703125" customWidth="1"/>
    <col min="8" max="8" width="9.28515625" customWidth="1"/>
    <col min="9" max="9" width="17.85546875" customWidth="1"/>
    <col min="10" max="10" width="7.85546875" customWidth="1"/>
    <col min="11" max="11" width="36.5703125" customWidth="1"/>
    <col min="12" max="12" width="9.28515625" customWidth="1"/>
    <col min="13" max="13" width="16.42578125" customWidth="1"/>
    <col min="14" max="14" width="7.85546875" customWidth="1"/>
    <col min="15" max="15" width="36.5703125" customWidth="1"/>
    <col min="16" max="16" width="9.28515625" customWidth="1"/>
    <col min="17" max="17" width="24.28515625" customWidth="1"/>
    <col min="18" max="18" width="7.85546875" customWidth="1"/>
  </cols>
  <sheetData>
    <row r="1" spans="1:18" ht="15" customHeight="1" x14ac:dyDescent="0.25">
      <c r="A1" s="7" t="s">
        <v>7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17</v>
      </c>
      <c r="B3" s="11" t="s">
        <v>5</v>
      </c>
      <c r="C3" s="11"/>
      <c r="D3" s="11"/>
      <c r="E3" s="11"/>
      <c r="F3" s="11"/>
      <c r="G3" s="11"/>
      <c r="H3" s="11"/>
      <c r="I3" s="11"/>
      <c r="J3" s="11"/>
      <c r="K3" s="11"/>
      <c r="L3" s="11"/>
      <c r="M3" s="11"/>
      <c r="N3" s="11"/>
      <c r="O3" s="11"/>
      <c r="P3" s="11"/>
      <c r="Q3" s="11"/>
      <c r="R3" s="11"/>
    </row>
    <row r="4" spans="1:18" ht="25.5" customHeight="1" x14ac:dyDescent="0.25">
      <c r="A4" s="12"/>
      <c r="B4" s="48" t="s">
        <v>414</v>
      </c>
      <c r="C4" s="48"/>
      <c r="D4" s="48"/>
      <c r="E4" s="48"/>
      <c r="F4" s="48"/>
      <c r="G4" s="48"/>
      <c r="H4" s="48"/>
      <c r="I4" s="48"/>
      <c r="J4" s="48"/>
      <c r="K4" s="48"/>
      <c r="L4" s="48"/>
      <c r="M4" s="48"/>
      <c r="N4" s="48"/>
      <c r="O4" s="48"/>
      <c r="P4" s="48"/>
      <c r="Q4" s="48"/>
      <c r="R4" s="48"/>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32"/>
      <c r="C6" s="132"/>
      <c r="D6" s="133"/>
      <c r="E6" s="134"/>
      <c r="F6" s="133"/>
      <c r="G6" s="21"/>
      <c r="H6" s="133"/>
      <c r="I6" s="134"/>
      <c r="J6" s="133"/>
      <c r="K6" s="21"/>
      <c r="L6" s="37" t="s">
        <v>415</v>
      </c>
      <c r="M6" s="37"/>
      <c r="N6" s="20"/>
      <c r="O6" s="21"/>
      <c r="P6" s="20"/>
      <c r="Q6" s="87"/>
      <c r="R6" s="20"/>
    </row>
    <row r="7" spans="1:18" x14ac:dyDescent="0.25">
      <c r="A7" s="12"/>
      <c r="B7" s="132"/>
      <c r="C7" s="132"/>
      <c r="D7" s="37" t="s">
        <v>294</v>
      </c>
      <c r="E7" s="37"/>
      <c r="F7" s="20"/>
      <c r="G7" s="21"/>
      <c r="H7" s="37" t="s">
        <v>295</v>
      </c>
      <c r="I7" s="37"/>
      <c r="J7" s="20"/>
      <c r="K7" s="21"/>
      <c r="L7" s="37" t="s">
        <v>416</v>
      </c>
      <c r="M7" s="37"/>
      <c r="N7" s="20"/>
      <c r="O7" s="21"/>
      <c r="P7" s="20"/>
      <c r="Q7" s="87"/>
      <c r="R7" s="20"/>
    </row>
    <row r="8" spans="1:18" x14ac:dyDescent="0.25">
      <c r="A8" s="12"/>
      <c r="B8" s="135" t="s">
        <v>382</v>
      </c>
      <c r="C8" s="132"/>
      <c r="D8" s="38" t="s">
        <v>295</v>
      </c>
      <c r="E8" s="38"/>
      <c r="F8" s="20"/>
      <c r="G8" s="21"/>
      <c r="H8" s="38" t="s">
        <v>296</v>
      </c>
      <c r="I8" s="38"/>
      <c r="J8" s="20"/>
      <c r="K8" s="21"/>
      <c r="L8" s="38" t="s">
        <v>417</v>
      </c>
      <c r="M8" s="38"/>
      <c r="N8" s="20"/>
      <c r="O8" s="21"/>
      <c r="P8" s="38" t="s">
        <v>150</v>
      </c>
      <c r="Q8" s="38"/>
      <c r="R8" s="20"/>
    </row>
    <row r="9" spans="1:18" x14ac:dyDescent="0.25">
      <c r="A9" s="12"/>
      <c r="B9" s="99"/>
      <c r="C9" s="18"/>
      <c r="D9" s="37" t="s">
        <v>218</v>
      </c>
      <c r="E9" s="37"/>
      <c r="F9" s="37"/>
      <c r="G9" s="37"/>
      <c r="H9" s="37"/>
      <c r="I9" s="37"/>
      <c r="J9" s="37"/>
      <c r="K9" s="37"/>
      <c r="L9" s="37"/>
      <c r="M9" s="37"/>
      <c r="N9" s="37"/>
      <c r="O9" s="37"/>
      <c r="P9" s="37"/>
      <c r="Q9" s="37"/>
      <c r="R9" s="20"/>
    </row>
    <row r="10" spans="1:18" x14ac:dyDescent="0.25">
      <c r="A10" s="12"/>
      <c r="B10" s="136">
        <v>41820</v>
      </c>
      <c r="C10" s="23"/>
      <c r="D10" s="52"/>
      <c r="E10" s="52"/>
      <c r="F10" s="52"/>
      <c r="G10" s="66"/>
      <c r="H10" s="52"/>
      <c r="I10" s="52"/>
      <c r="J10" s="52"/>
      <c r="K10" s="66"/>
      <c r="L10" s="52"/>
      <c r="M10" s="52"/>
      <c r="N10" s="52"/>
      <c r="O10" s="66"/>
      <c r="P10" s="52"/>
      <c r="Q10" s="52"/>
      <c r="R10" s="52"/>
    </row>
    <row r="11" spans="1:18" x14ac:dyDescent="0.25">
      <c r="A11" s="12"/>
      <c r="B11" s="137" t="s">
        <v>418</v>
      </c>
      <c r="C11" s="137"/>
      <c r="D11" s="29" t="s">
        <v>220</v>
      </c>
      <c r="E11" s="30">
        <v>656</v>
      </c>
      <c r="F11" s="29"/>
      <c r="G11" s="18"/>
      <c r="H11" s="29" t="s">
        <v>220</v>
      </c>
      <c r="I11" s="30">
        <v>137</v>
      </c>
      <c r="J11" s="29"/>
      <c r="K11" s="18"/>
      <c r="L11" s="29" t="s">
        <v>220</v>
      </c>
      <c r="M11" s="30" t="s">
        <v>419</v>
      </c>
      <c r="N11" s="29" t="s">
        <v>222</v>
      </c>
      <c r="O11" s="18"/>
      <c r="P11" s="29" t="s">
        <v>220</v>
      </c>
      <c r="Q11" s="30">
        <v>788</v>
      </c>
      <c r="R11" s="29"/>
    </row>
    <row r="12" spans="1:18" x14ac:dyDescent="0.25">
      <c r="A12" s="12"/>
      <c r="B12" s="33" t="s">
        <v>420</v>
      </c>
      <c r="C12" s="33"/>
      <c r="D12" s="52"/>
      <c r="E12" s="89">
        <v>71</v>
      </c>
      <c r="F12" s="52"/>
      <c r="G12" s="66"/>
      <c r="H12" s="52"/>
      <c r="I12" s="89">
        <v>24</v>
      </c>
      <c r="J12" s="52"/>
      <c r="K12" s="66"/>
      <c r="L12" s="52"/>
      <c r="M12" s="89" t="s">
        <v>421</v>
      </c>
      <c r="N12" s="52" t="s">
        <v>222</v>
      </c>
      <c r="O12" s="66"/>
      <c r="P12" s="52"/>
      <c r="Q12" s="89">
        <v>66</v>
      </c>
      <c r="R12" s="52"/>
    </row>
    <row r="13" spans="1:18" ht="26.25" x14ac:dyDescent="0.25">
      <c r="A13" s="12"/>
      <c r="B13" s="28" t="s">
        <v>422</v>
      </c>
      <c r="C13" s="28"/>
      <c r="D13" s="29"/>
      <c r="E13" s="30" t="s">
        <v>423</v>
      </c>
      <c r="F13" s="29" t="s">
        <v>222</v>
      </c>
      <c r="G13" s="18"/>
      <c r="H13" s="29"/>
      <c r="I13" s="30" t="s">
        <v>226</v>
      </c>
      <c r="J13" s="29" t="s">
        <v>222</v>
      </c>
      <c r="K13" s="18"/>
      <c r="L13" s="29"/>
      <c r="M13" s="30" t="s">
        <v>424</v>
      </c>
      <c r="N13" s="29" t="s">
        <v>222</v>
      </c>
      <c r="O13" s="18"/>
      <c r="P13" s="29"/>
      <c r="Q13" s="30" t="s">
        <v>425</v>
      </c>
      <c r="R13" s="29" t="s">
        <v>222</v>
      </c>
    </row>
    <row r="14" spans="1:18" x14ac:dyDescent="0.25">
      <c r="A14" s="12"/>
      <c r="B14" s="33" t="s">
        <v>426</v>
      </c>
      <c r="C14" s="33"/>
      <c r="D14" s="102"/>
      <c r="E14" s="103" t="s">
        <v>427</v>
      </c>
      <c r="F14" s="52" t="s">
        <v>222</v>
      </c>
      <c r="G14" s="66"/>
      <c r="H14" s="102"/>
      <c r="I14" s="103" t="s">
        <v>428</v>
      </c>
      <c r="J14" s="52" t="s">
        <v>222</v>
      </c>
      <c r="K14" s="66"/>
      <c r="L14" s="102"/>
      <c r="M14" s="103" t="s">
        <v>227</v>
      </c>
      <c r="N14" s="52"/>
      <c r="O14" s="66"/>
      <c r="P14" s="102"/>
      <c r="Q14" s="103" t="s">
        <v>429</v>
      </c>
      <c r="R14" s="52" t="s">
        <v>222</v>
      </c>
    </row>
    <row r="15" spans="1:18" ht="15.75" thickBot="1" x14ac:dyDescent="0.3">
      <c r="A15" s="12"/>
      <c r="B15" s="28" t="s">
        <v>430</v>
      </c>
      <c r="C15" s="28"/>
      <c r="D15" s="123" t="s">
        <v>220</v>
      </c>
      <c r="E15" s="138">
        <v>11</v>
      </c>
      <c r="F15" s="29"/>
      <c r="G15" s="18"/>
      <c r="H15" s="123" t="s">
        <v>220</v>
      </c>
      <c r="I15" s="138">
        <v>6</v>
      </c>
      <c r="J15" s="29"/>
      <c r="K15" s="18"/>
      <c r="L15" s="123" t="s">
        <v>220</v>
      </c>
      <c r="M15" s="138" t="s">
        <v>431</v>
      </c>
      <c r="N15" s="29" t="s">
        <v>222</v>
      </c>
      <c r="O15" s="18"/>
      <c r="P15" s="123" t="s">
        <v>220</v>
      </c>
      <c r="Q15" s="138" t="s">
        <v>432</v>
      </c>
      <c r="R15" s="29" t="s">
        <v>222</v>
      </c>
    </row>
    <row r="16" spans="1:18" ht="15.75" thickTop="1" x14ac:dyDescent="0.25">
      <c r="A16" s="12"/>
      <c r="B16" s="136">
        <v>41455</v>
      </c>
      <c r="C16" s="23"/>
      <c r="D16" s="139"/>
      <c r="E16" s="139"/>
      <c r="F16" s="52"/>
      <c r="G16" s="66"/>
      <c r="H16" s="139"/>
      <c r="I16" s="139"/>
      <c r="J16" s="52"/>
      <c r="K16" s="66"/>
      <c r="L16" s="139"/>
      <c r="M16" s="139"/>
      <c r="N16" s="52"/>
      <c r="O16" s="66"/>
      <c r="P16" s="139"/>
      <c r="Q16" s="140"/>
      <c r="R16" s="52"/>
    </row>
    <row r="17" spans="1:18" x14ac:dyDescent="0.25">
      <c r="A17" s="12"/>
      <c r="B17" s="28" t="s">
        <v>77</v>
      </c>
      <c r="C17" s="28"/>
      <c r="D17" s="29" t="s">
        <v>220</v>
      </c>
      <c r="E17" s="30">
        <v>534</v>
      </c>
      <c r="F17" s="29"/>
      <c r="G17" s="18"/>
      <c r="H17" s="29" t="s">
        <v>220</v>
      </c>
      <c r="I17" s="30">
        <v>134</v>
      </c>
      <c r="J17" s="29"/>
      <c r="K17" s="18"/>
      <c r="L17" s="29" t="s">
        <v>220</v>
      </c>
      <c r="M17" s="30" t="s">
        <v>419</v>
      </c>
      <c r="N17" s="29" t="s">
        <v>222</v>
      </c>
      <c r="O17" s="18"/>
      <c r="P17" s="29" t="s">
        <v>220</v>
      </c>
      <c r="Q17" s="30">
        <v>663</v>
      </c>
      <c r="R17" s="29"/>
    </row>
    <row r="18" spans="1:18" x14ac:dyDescent="0.25">
      <c r="A18" s="12"/>
      <c r="B18" s="33" t="s">
        <v>420</v>
      </c>
      <c r="C18" s="33"/>
      <c r="D18" s="52"/>
      <c r="E18" s="89">
        <v>62</v>
      </c>
      <c r="F18" s="52"/>
      <c r="G18" s="66"/>
      <c r="H18" s="52"/>
      <c r="I18" s="89">
        <v>28</v>
      </c>
      <c r="J18" s="52"/>
      <c r="K18" s="66"/>
      <c r="L18" s="52"/>
      <c r="M18" s="89" t="s">
        <v>254</v>
      </c>
      <c r="N18" s="52" t="s">
        <v>222</v>
      </c>
      <c r="O18" s="66"/>
      <c r="P18" s="52"/>
      <c r="Q18" s="89">
        <v>69</v>
      </c>
      <c r="R18" s="52"/>
    </row>
    <row r="19" spans="1:18" ht="26.25" x14ac:dyDescent="0.25">
      <c r="A19" s="12"/>
      <c r="B19" s="28" t="s">
        <v>422</v>
      </c>
      <c r="C19" s="28"/>
      <c r="D19" s="29"/>
      <c r="E19" s="30" t="s">
        <v>433</v>
      </c>
      <c r="F19" s="29" t="s">
        <v>222</v>
      </c>
      <c r="G19" s="18"/>
      <c r="H19" s="29"/>
      <c r="I19" s="30" t="s">
        <v>378</v>
      </c>
      <c r="J19" s="29" t="s">
        <v>222</v>
      </c>
      <c r="K19" s="18"/>
      <c r="L19" s="29"/>
      <c r="M19" s="30" t="s">
        <v>223</v>
      </c>
      <c r="N19" s="29" t="s">
        <v>222</v>
      </c>
      <c r="O19" s="18"/>
      <c r="P19" s="29"/>
      <c r="Q19" s="30" t="s">
        <v>434</v>
      </c>
      <c r="R19" s="29" t="s">
        <v>222</v>
      </c>
    </row>
    <row r="20" spans="1:18" x14ac:dyDescent="0.25">
      <c r="A20" s="12"/>
      <c r="B20" s="33" t="s">
        <v>426</v>
      </c>
      <c r="C20" s="33"/>
      <c r="D20" s="102"/>
      <c r="E20" s="103" t="s">
        <v>431</v>
      </c>
      <c r="F20" s="52" t="s">
        <v>222</v>
      </c>
      <c r="G20" s="66"/>
      <c r="H20" s="102"/>
      <c r="I20" s="103" t="s">
        <v>428</v>
      </c>
      <c r="J20" s="52" t="s">
        <v>222</v>
      </c>
      <c r="K20" s="66"/>
      <c r="L20" s="102"/>
      <c r="M20" s="103" t="s">
        <v>227</v>
      </c>
      <c r="N20" s="52"/>
      <c r="O20" s="66"/>
      <c r="P20" s="102"/>
      <c r="Q20" s="103" t="s">
        <v>435</v>
      </c>
      <c r="R20" s="52" t="s">
        <v>222</v>
      </c>
    </row>
    <row r="21" spans="1:18" ht="15.75" thickBot="1" x14ac:dyDescent="0.3">
      <c r="A21" s="12"/>
      <c r="B21" s="28" t="s">
        <v>430</v>
      </c>
      <c r="C21" s="28"/>
      <c r="D21" s="123" t="s">
        <v>220</v>
      </c>
      <c r="E21" s="138">
        <v>22</v>
      </c>
      <c r="F21" s="29"/>
      <c r="G21" s="18"/>
      <c r="H21" s="123" t="s">
        <v>220</v>
      </c>
      <c r="I21" s="138">
        <v>11</v>
      </c>
      <c r="J21" s="29"/>
      <c r="K21" s="18"/>
      <c r="L21" s="123" t="s">
        <v>220</v>
      </c>
      <c r="M21" s="138" t="s">
        <v>255</v>
      </c>
      <c r="N21" s="29" t="s">
        <v>222</v>
      </c>
      <c r="O21" s="18"/>
      <c r="P21" s="123" t="s">
        <v>220</v>
      </c>
      <c r="Q21" s="138">
        <v>8</v>
      </c>
      <c r="R21" s="29"/>
    </row>
    <row r="22" spans="1:18" ht="16.5" thickTop="1" x14ac:dyDescent="0.25">
      <c r="A22" s="12"/>
      <c r="B22" s="141"/>
      <c r="C22" s="141"/>
      <c r="D22" s="141"/>
      <c r="E22" s="141"/>
      <c r="F22" s="141"/>
      <c r="G22" s="141"/>
      <c r="H22" s="141"/>
      <c r="I22" s="141"/>
      <c r="J22" s="141"/>
      <c r="K22" s="141"/>
      <c r="L22" s="141"/>
      <c r="M22" s="141"/>
      <c r="N22" s="141"/>
      <c r="O22" s="141"/>
      <c r="P22" s="141"/>
      <c r="Q22" s="141"/>
      <c r="R22" s="141"/>
    </row>
    <row r="23" spans="1:18" x14ac:dyDescent="0.25">
      <c r="A23" s="12"/>
      <c r="B23" s="132"/>
      <c r="C23" s="132"/>
      <c r="D23" s="133"/>
      <c r="E23" s="134"/>
      <c r="F23" s="133"/>
      <c r="G23" s="21"/>
      <c r="H23" s="133"/>
      <c r="I23" s="134"/>
      <c r="J23" s="133"/>
      <c r="K23" s="21"/>
      <c r="L23" s="37" t="s">
        <v>415</v>
      </c>
      <c r="M23" s="37"/>
      <c r="N23" s="20"/>
      <c r="O23" s="21"/>
      <c r="P23" s="20"/>
      <c r="Q23" s="87"/>
      <c r="R23" s="20"/>
    </row>
    <row r="24" spans="1:18" x14ac:dyDescent="0.25">
      <c r="A24" s="12"/>
      <c r="B24" s="132"/>
      <c r="C24" s="132"/>
      <c r="D24" s="37" t="s">
        <v>294</v>
      </c>
      <c r="E24" s="37"/>
      <c r="F24" s="20"/>
      <c r="G24" s="21"/>
      <c r="H24" s="37" t="s">
        <v>295</v>
      </c>
      <c r="I24" s="37"/>
      <c r="J24" s="20"/>
      <c r="K24" s="21"/>
      <c r="L24" s="37" t="s">
        <v>416</v>
      </c>
      <c r="M24" s="37"/>
      <c r="N24" s="20"/>
      <c r="O24" s="21"/>
      <c r="P24" s="20"/>
      <c r="Q24" s="87"/>
      <c r="R24" s="20"/>
    </row>
    <row r="25" spans="1:18" x14ac:dyDescent="0.25">
      <c r="A25" s="12"/>
      <c r="B25" s="135" t="s">
        <v>383</v>
      </c>
      <c r="C25" s="132"/>
      <c r="D25" s="38" t="s">
        <v>295</v>
      </c>
      <c r="E25" s="38"/>
      <c r="F25" s="20"/>
      <c r="G25" s="21"/>
      <c r="H25" s="38" t="s">
        <v>296</v>
      </c>
      <c r="I25" s="38"/>
      <c r="J25" s="20"/>
      <c r="K25" s="21"/>
      <c r="L25" s="38" t="s">
        <v>417</v>
      </c>
      <c r="M25" s="38"/>
      <c r="N25" s="20"/>
      <c r="O25" s="21"/>
      <c r="P25" s="38" t="s">
        <v>150</v>
      </c>
      <c r="Q25" s="38"/>
      <c r="R25" s="20"/>
    </row>
    <row r="26" spans="1:18" x14ac:dyDescent="0.25">
      <c r="A26" s="12"/>
      <c r="B26" s="99"/>
      <c r="C26" s="18"/>
      <c r="D26" s="37" t="s">
        <v>218</v>
      </c>
      <c r="E26" s="37"/>
      <c r="F26" s="37"/>
      <c r="G26" s="37"/>
      <c r="H26" s="37"/>
      <c r="I26" s="37"/>
      <c r="J26" s="37"/>
      <c r="K26" s="37"/>
      <c r="L26" s="37"/>
      <c r="M26" s="37"/>
      <c r="N26" s="37"/>
      <c r="O26" s="37"/>
      <c r="P26" s="37"/>
      <c r="Q26" s="37"/>
      <c r="R26" s="20"/>
    </row>
    <row r="27" spans="1:18" x14ac:dyDescent="0.25">
      <c r="A27" s="12"/>
      <c r="B27" s="136">
        <v>41820</v>
      </c>
      <c r="C27" s="23"/>
      <c r="D27" s="52"/>
      <c r="E27" s="89"/>
      <c r="F27" s="52"/>
      <c r="G27" s="66"/>
      <c r="H27" s="52"/>
      <c r="I27" s="89"/>
      <c r="J27" s="52"/>
      <c r="K27" s="66"/>
      <c r="L27" s="52"/>
      <c r="M27" s="89"/>
      <c r="N27" s="52"/>
      <c r="O27" s="66"/>
      <c r="P27" s="52"/>
      <c r="Q27" s="89"/>
      <c r="R27" s="52"/>
    </row>
    <row r="28" spans="1:18" x14ac:dyDescent="0.25">
      <c r="A28" s="12"/>
      <c r="B28" s="137" t="s">
        <v>418</v>
      </c>
      <c r="C28" s="137"/>
      <c r="D28" s="29" t="s">
        <v>220</v>
      </c>
      <c r="E28" s="100">
        <v>1882</v>
      </c>
      <c r="F28" s="29"/>
      <c r="G28" s="18"/>
      <c r="H28" s="29" t="s">
        <v>220</v>
      </c>
      <c r="I28" s="30">
        <v>387</v>
      </c>
      <c r="J28" s="29"/>
      <c r="K28" s="18"/>
      <c r="L28" s="29" t="s">
        <v>220</v>
      </c>
      <c r="M28" s="30" t="s">
        <v>434</v>
      </c>
      <c r="N28" s="29" t="s">
        <v>222</v>
      </c>
      <c r="O28" s="18"/>
      <c r="P28" s="29" t="s">
        <v>220</v>
      </c>
      <c r="Q28" s="100">
        <v>2256</v>
      </c>
      <c r="R28" s="29"/>
    </row>
    <row r="29" spans="1:18" x14ac:dyDescent="0.25">
      <c r="A29" s="12"/>
      <c r="B29" s="33" t="s">
        <v>420</v>
      </c>
      <c r="C29" s="33"/>
      <c r="D29" s="52"/>
      <c r="E29" s="89">
        <v>203</v>
      </c>
      <c r="F29" s="52"/>
      <c r="G29" s="66"/>
      <c r="H29" s="52"/>
      <c r="I29" s="89">
        <v>98</v>
      </c>
      <c r="J29" s="52"/>
      <c r="K29" s="66"/>
      <c r="L29" s="52"/>
      <c r="M29" s="89" t="s">
        <v>436</v>
      </c>
      <c r="N29" s="52" t="s">
        <v>222</v>
      </c>
      <c r="O29" s="66"/>
      <c r="P29" s="52"/>
      <c r="Q29" s="89">
        <v>233</v>
      </c>
      <c r="R29" s="52"/>
    </row>
    <row r="30" spans="1:18" ht="26.25" x14ac:dyDescent="0.25">
      <c r="A30" s="12"/>
      <c r="B30" s="28" t="s">
        <v>422</v>
      </c>
      <c r="C30" s="28"/>
      <c r="D30" s="29"/>
      <c r="E30" s="30" t="s">
        <v>437</v>
      </c>
      <c r="F30" s="29" t="s">
        <v>222</v>
      </c>
      <c r="G30" s="18"/>
      <c r="H30" s="29"/>
      <c r="I30" s="30" t="s">
        <v>223</v>
      </c>
      <c r="J30" s="29" t="s">
        <v>222</v>
      </c>
      <c r="K30" s="18"/>
      <c r="L30" s="29"/>
      <c r="M30" s="30" t="s">
        <v>423</v>
      </c>
      <c r="N30" s="29" t="s">
        <v>222</v>
      </c>
      <c r="O30" s="18"/>
      <c r="P30" s="29"/>
      <c r="Q30" s="30" t="s">
        <v>438</v>
      </c>
      <c r="R30" s="29" t="s">
        <v>222</v>
      </c>
    </row>
    <row r="31" spans="1:18" x14ac:dyDescent="0.25">
      <c r="A31" s="12"/>
      <c r="B31" s="33" t="s">
        <v>426</v>
      </c>
      <c r="C31" s="33"/>
      <c r="D31" s="102"/>
      <c r="E31" s="103" t="s">
        <v>439</v>
      </c>
      <c r="F31" s="52" t="s">
        <v>222</v>
      </c>
      <c r="G31" s="66"/>
      <c r="H31" s="102"/>
      <c r="I31" s="103" t="s">
        <v>440</v>
      </c>
      <c r="J31" s="52" t="s">
        <v>222</v>
      </c>
      <c r="K31" s="66"/>
      <c r="L31" s="102"/>
      <c r="M31" s="103" t="s">
        <v>227</v>
      </c>
      <c r="N31" s="52"/>
      <c r="O31" s="66"/>
      <c r="P31" s="102"/>
      <c r="Q31" s="103" t="s">
        <v>441</v>
      </c>
      <c r="R31" s="52" t="s">
        <v>222</v>
      </c>
    </row>
    <row r="32" spans="1:18" ht="15.75" thickBot="1" x14ac:dyDescent="0.3">
      <c r="A32" s="12"/>
      <c r="B32" s="28" t="s">
        <v>430</v>
      </c>
      <c r="C32" s="28"/>
      <c r="D32" s="123" t="s">
        <v>220</v>
      </c>
      <c r="E32" s="138">
        <v>27</v>
      </c>
      <c r="F32" s="29"/>
      <c r="G32" s="18"/>
      <c r="H32" s="123" t="s">
        <v>220</v>
      </c>
      <c r="I32" s="138">
        <v>45</v>
      </c>
      <c r="J32" s="29"/>
      <c r="K32" s="18"/>
      <c r="L32" s="123" t="s">
        <v>220</v>
      </c>
      <c r="M32" s="138" t="s">
        <v>442</v>
      </c>
      <c r="N32" s="29" t="s">
        <v>222</v>
      </c>
      <c r="O32" s="18"/>
      <c r="P32" s="123" t="s">
        <v>220</v>
      </c>
      <c r="Q32" s="138" t="s">
        <v>419</v>
      </c>
      <c r="R32" s="29" t="s">
        <v>222</v>
      </c>
    </row>
    <row r="33" spans="1:18" ht="15.75" thickTop="1" x14ac:dyDescent="0.25">
      <c r="A33" s="12"/>
      <c r="B33" s="136">
        <v>41455</v>
      </c>
      <c r="C33" s="23"/>
      <c r="D33" s="139"/>
      <c r="E33" s="140"/>
      <c r="F33" s="52"/>
      <c r="G33" s="66"/>
      <c r="H33" s="139"/>
      <c r="I33" s="140"/>
      <c r="J33" s="52"/>
      <c r="K33" s="66"/>
      <c r="L33" s="139"/>
      <c r="M33" s="140"/>
      <c r="N33" s="52"/>
      <c r="O33" s="66"/>
      <c r="P33" s="139"/>
      <c r="Q33" s="140"/>
      <c r="R33" s="52"/>
    </row>
    <row r="34" spans="1:18" x14ac:dyDescent="0.25">
      <c r="A34" s="12"/>
      <c r="B34" s="28" t="s">
        <v>77</v>
      </c>
      <c r="C34" s="28"/>
      <c r="D34" s="29" t="s">
        <v>220</v>
      </c>
      <c r="E34" s="100">
        <v>1745</v>
      </c>
      <c r="F34" s="29"/>
      <c r="G34" s="18"/>
      <c r="H34" s="29" t="s">
        <v>220</v>
      </c>
      <c r="I34" s="30">
        <v>377</v>
      </c>
      <c r="J34" s="29"/>
      <c r="K34" s="18"/>
      <c r="L34" s="29" t="s">
        <v>220</v>
      </c>
      <c r="M34" s="30" t="s">
        <v>432</v>
      </c>
      <c r="N34" s="29" t="s">
        <v>222</v>
      </c>
      <c r="O34" s="18"/>
      <c r="P34" s="29" t="s">
        <v>220</v>
      </c>
      <c r="Q34" s="100">
        <v>2107</v>
      </c>
      <c r="R34" s="29"/>
    </row>
    <row r="35" spans="1:18" x14ac:dyDescent="0.25">
      <c r="A35" s="12"/>
      <c r="B35" s="33" t="s">
        <v>420</v>
      </c>
      <c r="C35" s="33"/>
      <c r="D35" s="52"/>
      <c r="E35" s="89">
        <v>262</v>
      </c>
      <c r="F35" s="52"/>
      <c r="G35" s="66"/>
      <c r="H35" s="52"/>
      <c r="I35" s="89">
        <v>97</v>
      </c>
      <c r="J35" s="52"/>
      <c r="K35" s="66"/>
      <c r="L35" s="52"/>
      <c r="M35" s="89" t="s">
        <v>443</v>
      </c>
      <c r="N35" s="52" t="s">
        <v>222</v>
      </c>
      <c r="O35" s="66"/>
      <c r="P35" s="52"/>
      <c r="Q35" s="89">
        <v>297</v>
      </c>
      <c r="R35" s="52"/>
    </row>
    <row r="36" spans="1:18" ht="26.25" x14ac:dyDescent="0.25">
      <c r="A36" s="12"/>
      <c r="B36" s="28" t="s">
        <v>422</v>
      </c>
      <c r="C36" s="28"/>
      <c r="D36" s="29"/>
      <c r="E36" s="30" t="s">
        <v>444</v>
      </c>
      <c r="F36" s="29" t="s">
        <v>222</v>
      </c>
      <c r="G36" s="18"/>
      <c r="H36" s="29"/>
      <c r="I36" s="30" t="s">
        <v>223</v>
      </c>
      <c r="J36" s="29" t="s">
        <v>222</v>
      </c>
      <c r="K36" s="18"/>
      <c r="L36" s="29"/>
      <c r="M36" s="30" t="s">
        <v>445</v>
      </c>
      <c r="N36" s="29" t="s">
        <v>222</v>
      </c>
      <c r="O36" s="18"/>
      <c r="P36" s="29"/>
      <c r="Q36" s="30" t="s">
        <v>446</v>
      </c>
      <c r="R36" s="29" t="s">
        <v>222</v>
      </c>
    </row>
    <row r="37" spans="1:18" x14ac:dyDescent="0.25">
      <c r="A37" s="12"/>
      <c r="B37" s="33" t="s">
        <v>426</v>
      </c>
      <c r="C37" s="33"/>
      <c r="D37" s="102"/>
      <c r="E37" s="103" t="s">
        <v>447</v>
      </c>
      <c r="F37" s="52" t="s">
        <v>222</v>
      </c>
      <c r="G37" s="66"/>
      <c r="H37" s="102"/>
      <c r="I37" s="103" t="s">
        <v>448</v>
      </c>
      <c r="J37" s="52" t="s">
        <v>222</v>
      </c>
      <c r="K37" s="66"/>
      <c r="L37" s="102"/>
      <c r="M37" s="103" t="s">
        <v>227</v>
      </c>
      <c r="N37" s="52"/>
      <c r="O37" s="66"/>
      <c r="P37" s="102"/>
      <c r="Q37" s="103" t="s">
        <v>449</v>
      </c>
      <c r="R37" s="52" t="s">
        <v>222</v>
      </c>
    </row>
    <row r="38" spans="1:18" ht="15.75" thickBot="1" x14ac:dyDescent="0.3">
      <c r="A38" s="12"/>
      <c r="B38" s="28" t="s">
        <v>430</v>
      </c>
      <c r="C38" s="28"/>
      <c r="D38" s="123" t="s">
        <v>220</v>
      </c>
      <c r="E38" s="138">
        <v>141</v>
      </c>
      <c r="F38" s="29"/>
      <c r="G38" s="18"/>
      <c r="H38" s="123" t="s">
        <v>220</v>
      </c>
      <c r="I38" s="138">
        <v>47</v>
      </c>
      <c r="J38" s="29"/>
      <c r="K38" s="18"/>
      <c r="L38" s="123" t="s">
        <v>220</v>
      </c>
      <c r="M38" s="138" t="s">
        <v>450</v>
      </c>
      <c r="N38" s="29" t="s">
        <v>222</v>
      </c>
      <c r="O38" s="18"/>
      <c r="P38" s="123" t="s">
        <v>220</v>
      </c>
      <c r="Q38" s="138">
        <v>116</v>
      </c>
      <c r="R38" s="29"/>
    </row>
    <row r="39" spans="1:18" ht="15.75" thickTop="1" x14ac:dyDescent="0.25">
      <c r="A39" s="12"/>
      <c r="B39" s="85"/>
      <c r="C39" s="85"/>
      <c r="D39" s="85"/>
      <c r="E39" s="85"/>
      <c r="F39" s="85"/>
      <c r="G39" s="85"/>
      <c r="H39" s="85"/>
      <c r="I39" s="85"/>
      <c r="J39" s="85"/>
      <c r="K39" s="85"/>
      <c r="L39" s="85"/>
      <c r="M39" s="85"/>
      <c r="N39" s="85"/>
      <c r="O39" s="85"/>
      <c r="P39" s="85"/>
      <c r="Q39" s="85"/>
      <c r="R39" s="85"/>
    </row>
  </sheetData>
  <mergeCells count="27">
    <mergeCell ref="B4:R4"/>
    <mergeCell ref="B5:R5"/>
    <mergeCell ref="B22:R22"/>
    <mergeCell ref="B39:R39"/>
    <mergeCell ref="D25:E25"/>
    <mergeCell ref="H25:I25"/>
    <mergeCell ref="L25:M25"/>
    <mergeCell ref="P25:Q25"/>
    <mergeCell ref="D26:Q26"/>
    <mergeCell ref="A1:A2"/>
    <mergeCell ref="B1:R1"/>
    <mergeCell ref="B2:R2"/>
    <mergeCell ref="A3:A39"/>
    <mergeCell ref="B3:R3"/>
    <mergeCell ref="P8:Q8"/>
    <mergeCell ref="D9:Q9"/>
    <mergeCell ref="L23:M23"/>
    <mergeCell ref="D24:E24"/>
    <mergeCell ref="H24:I24"/>
    <mergeCell ref="L24:M24"/>
    <mergeCell ref="L6:M6"/>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3" width="36.5703125" bestFit="1" customWidth="1"/>
    <col min="4" max="4" width="4.7109375" customWidth="1"/>
    <col min="5" max="5" width="5.42578125" customWidth="1"/>
    <col min="6" max="6" width="2.28515625" customWidth="1"/>
    <col min="7" max="7" width="2.85546875" customWidth="1"/>
    <col min="8" max="8" width="5.28515625" customWidth="1"/>
    <col min="9" max="9" width="2.28515625" customWidth="1"/>
    <col min="10" max="10" width="13.5703125" customWidth="1"/>
    <col min="11" max="11" width="2.85546875" customWidth="1"/>
    <col min="12" max="12" width="5.28515625" customWidth="1"/>
    <col min="13" max="13" width="2.28515625" customWidth="1"/>
    <col min="14" max="14" width="13.5703125" customWidth="1"/>
    <col min="15" max="15" width="2.85546875" customWidth="1"/>
    <col min="16" max="16" width="5.28515625" customWidth="1"/>
    <col min="17" max="17" width="2.28515625" customWidth="1"/>
  </cols>
  <sheetData>
    <row r="1" spans="1:17" ht="15" customHeight="1" x14ac:dyDescent="0.25">
      <c r="A1" s="7" t="s">
        <v>7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719</v>
      </c>
      <c r="B3" s="11" t="s">
        <v>5</v>
      </c>
      <c r="C3" s="11"/>
      <c r="D3" s="11"/>
      <c r="E3" s="11"/>
      <c r="F3" s="11"/>
      <c r="G3" s="11"/>
      <c r="H3" s="11"/>
      <c r="I3" s="11"/>
      <c r="J3" s="11"/>
      <c r="K3" s="11"/>
      <c r="L3" s="11"/>
      <c r="M3" s="11"/>
      <c r="N3" s="11"/>
      <c r="O3" s="11"/>
      <c r="P3" s="11"/>
      <c r="Q3" s="11"/>
    </row>
    <row r="4" spans="1:17" ht="25.5" customHeight="1" x14ac:dyDescent="0.25">
      <c r="A4" s="12"/>
      <c r="B4" s="48" t="s">
        <v>462</v>
      </c>
      <c r="C4" s="48"/>
      <c r="D4" s="48"/>
      <c r="E4" s="48"/>
      <c r="F4" s="48"/>
      <c r="G4" s="48"/>
      <c r="H4" s="48"/>
      <c r="I4" s="48"/>
      <c r="J4" s="48"/>
      <c r="K4" s="48"/>
      <c r="L4" s="48"/>
      <c r="M4" s="48"/>
      <c r="N4" s="48"/>
      <c r="O4" s="48"/>
      <c r="P4" s="48"/>
      <c r="Q4" s="48"/>
    </row>
    <row r="5" spans="1:17" ht="15.75" x14ac:dyDescent="0.25">
      <c r="A5" s="12"/>
      <c r="B5" s="49"/>
      <c r="C5" s="49"/>
      <c r="D5" s="49"/>
      <c r="E5" s="49"/>
      <c r="F5" s="49"/>
      <c r="G5" s="49"/>
      <c r="H5" s="49"/>
      <c r="I5" s="49"/>
      <c r="J5" s="49"/>
      <c r="K5" s="49"/>
      <c r="L5" s="49"/>
      <c r="M5" s="49"/>
      <c r="N5" s="49"/>
      <c r="O5" s="49"/>
      <c r="P5" s="49"/>
      <c r="Q5" s="49"/>
    </row>
    <row r="6" spans="1:17" x14ac:dyDescent="0.25">
      <c r="A6" s="12"/>
      <c r="B6" s="28"/>
      <c r="C6" s="38" t="s">
        <v>463</v>
      </c>
      <c r="D6" s="38"/>
      <c r="E6" s="38"/>
      <c r="F6" s="38"/>
      <c r="G6" s="38"/>
      <c r="H6" s="38"/>
      <c r="I6" s="38"/>
      <c r="J6" s="38"/>
      <c r="K6" s="38"/>
      <c r="L6" s="38"/>
      <c r="M6" s="38"/>
      <c r="N6" s="38"/>
      <c r="O6" s="38"/>
      <c r="P6" s="38"/>
      <c r="Q6" s="20"/>
    </row>
    <row r="7" spans="1:17" x14ac:dyDescent="0.25">
      <c r="A7" s="12"/>
      <c r="B7" s="18"/>
      <c r="C7" s="124" t="s">
        <v>464</v>
      </c>
      <c r="D7" s="124"/>
      <c r="E7" s="20"/>
      <c r="F7" s="99"/>
      <c r="G7" s="124" t="s">
        <v>465</v>
      </c>
      <c r="H7" s="124"/>
      <c r="I7" s="20"/>
      <c r="J7" s="99"/>
      <c r="K7" s="124" t="s">
        <v>466</v>
      </c>
      <c r="L7" s="124"/>
      <c r="M7" s="20"/>
      <c r="N7" s="99"/>
      <c r="O7" s="124" t="s">
        <v>150</v>
      </c>
      <c r="P7" s="124"/>
      <c r="Q7" s="20"/>
    </row>
    <row r="8" spans="1:17" x14ac:dyDescent="0.25">
      <c r="A8" s="12"/>
      <c r="B8" s="18"/>
      <c r="C8" s="37" t="s">
        <v>218</v>
      </c>
      <c r="D8" s="37"/>
      <c r="E8" s="37"/>
      <c r="F8" s="37"/>
      <c r="G8" s="37"/>
      <c r="H8" s="37"/>
      <c r="I8" s="37"/>
      <c r="J8" s="37"/>
      <c r="K8" s="37"/>
      <c r="L8" s="37"/>
      <c r="M8" s="37"/>
      <c r="N8" s="37"/>
      <c r="O8" s="37"/>
      <c r="P8" s="37"/>
      <c r="Q8" s="20"/>
    </row>
    <row r="9" spans="1:17" x14ac:dyDescent="0.25">
      <c r="A9" s="12"/>
      <c r="B9" s="142" t="s">
        <v>467</v>
      </c>
      <c r="C9" s="52"/>
      <c r="D9" s="52"/>
      <c r="E9" s="52"/>
      <c r="F9" s="33"/>
      <c r="G9" s="52"/>
      <c r="H9" s="52"/>
      <c r="I9" s="52"/>
      <c r="J9" s="66"/>
      <c r="K9" s="52"/>
      <c r="L9" s="52"/>
      <c r="M9" s="52"/>
      <c r="N9" s="66"/>
      <c r="O9" s="52"/>
      <c r="P9" s="52"/>
      <c r="Q9" s="52"/>
    </row>
    <row r="10" spans="1:17" ht="26.25" x14ac:dyDescent="0.25">
      <c r="A10" s="12"/>
      <c r="B10" s="28" t="s">
        <v>468</v>
      </c>
      <c r="C10" s="29" t="s">
        <v>220</v>
      </c>
      <c r="D10" s="30" t="s">
        <v>227</v>
      </c>
      <c r="E10" s="29"/>
      <c r="F10" s="28"/>
      <c r="G10" s="29" t="s">
        <v>220</v>
      </c>
      <c r="H10" s="30" t="s">
        <v>227</v>
      </c>
      <c r="I10" s="29"/>
      <c r="J10" s="18"/>
      <c r="K10" s="29" t="s">
        <v>220</v>
      </c>
      <c r="L10" s="30" t="s">
        <v>227</v>
      </c>
      <c r="M10" s="29"/>
      <c r="N10" s="18"/>
      <c r="O10" s="29" t="s">
        <v>220</v>
      </c>
      <c r="P10" s="30" t="s">
        <v>227</v>
      </c>
      <c r="Q10" s="29"/>
    </row>
    <row r="11" spans="1:17" x14ac:dyDescent="0.25">
      <c r="A11" s="12"/>
      <c r="B11" s="142" t="s">
        <v>469</v>
      </c>
      <c r="C11" s="52"/>
      <c r="D11" s="52"/>
      <c r="E11" s="52"/>
      <c r="F11" s="33"/>
      <c r="G11" s="52"/>
      <c r="H11" s="52"/>
      <c r="I11" s="52"/>
      <c r="J11" s="66"/>
      <c r="K11" s="52"/>
      <c r="L11" s="52"/>
      <c r="M11" s="52"/>
      <c r="N11" s="66"/>
      <c r="O11" s="52"/>
      <c r="P11" s="52"/>
      <c r="Q11" s="52"/>
    </row>
    <row r="12" spans="1:17" ht="26.25" x14ac:dyDescent="0.25">
      <c r="A12" s="12"/>
      <c r="B12" s="28" t="s">
        <v>468</v>
      </c>
      <c r="C12" s="29"/>
      <c r="D12" s="30" t="s">
        <v>227</v>
      </c>
      <c r="E12" s="29"/>
      <c r="F12" s="28"/>
      <c r="G12" s="29"/>
      <c r="H12" s="30" t="s">
        <v>227</v>
      </c>
      <c r="I12" s="29"/>
      <c r="J12" s="18"/>
      <c r="K12" s="29"/>
      <c r="L12" s="30" t="s">
        <v>227</v>
      </c>
      <c r="M12" s="29"/>
      <c r="N12" s="18"/>
      <c r="O12" s="29"/>
      <c r="P12" s="30" t="s">
        <v>227</v>
      </c>
      <c r="Q12" s="29"/>
    </row>
    <row r="13" spans="1:17" x14ac:dyDescent="0.25">
      <c r="A13" s="12"/>
      <c r="B13" s="142" t="s">
        <v>469</v>
      </c>
      <c r="C13" s="52"/>
      <c r="D13" s="52"/>
      <c r="E13" s="52"/>
      <c r="F13" s="33"/>
      <c r="G13" s="52"/>
      <c r="H13" s="52"/>
      <c r="I13" s="52"/>
      <c r="J13" s="66"/>
      <c r="K13" s="52"/>
      <c r="L13" s="52"/>
      <c r="M13" s="52"/>
      <c r="N13" s="66"/>
      <c r="O13" s="52"/>
      <c r="P13" s="52"/>
      <c r="Q13" s="52"/>
    </row>
    <row r="14" spans="1:17" x14ac:dyDescent="0.25">
      <c r="A14" s="12"/>
      <c r="B14" s="28" t="s">
        <v>470</v>
      </c>
      <c r="C14" s="29"/>
      <c r="D14" s="30" t="s">
        <v>227</v>
      </c>
      <c r="E14" s="29"/>
      <c r="F14" s="28"/>
      <c r="G14" s="29"/>
      <c r="H14" s="30" t="s">
        <v>227</v>
      </c>
      <c r="I14" s="29"/>
      <c r="J14" s="18"/>
      <c r="K14" s="29"/>
      <c r="L14" s="30" t="s">
        <v>226</v>
      </c>
      <c r="M14" s="29" t="s">
        <v>222</v>
      </c>
      <c r="N14" s="18"/>
      <c r="O14" s="29"/>
      <c r="P14" s="30" t="s">
        <v>226</v>
      </c>
      <c r="Q14" s="29" t="s">
        <v>222</v>
      </c>
    </row>
    <row r="15" spans="1:17" x14ac:dyDescent="0.25">
      <c r="A15" s="12"/>
      <c r="B15" s="142" t="s">
        <v>471</v>
      </c>
      <c r="C15" s="52"/>
      <c r="D15" s="52"/>
      <c r="E15" s="52"/>
      <c r="F15" s="33"/>
      <c r="G15" s="52"/>
      <c r="H15" s="52"/>
      <c r="I15" s="52"/>
      <c r="J15" s="66"/>
      <c r="K15" s="52"/>
      <c r="L15" s="52"/>
      <c r="M15" s="52"/>
      <c r="N15" s="66"/>
      <c r="O15" s="52"/>
      <c r="P15" s="52"/>
      <c r="Q15" s="52"/>
    </row>
    <row r="16" spans="1:17" x14ac:dyDescent="0.25">
      <c r="A16" s="12"/>
      <c r="B16" s="28" t="s">
        <v>470</v>
      </c>
      <c r="C16" s="90"/>
      <c r="D16" s="91" t="s">
        <v>227</v>
      </c>
      <c r="E16" s="29"/>
      <c r="F16" s="28"/>
      <c r="G16" s="90"/>
      <c r="H16" s="91" t="s">
        <v>227</v>
      </c>
      <c r="I16" s="29"/>
      <c r="J16" s="18"/>
      <c r="K16" s="90"/>
      <c r="L16" s="91" t="s">
        <v>472</v>
      </c>
      <c r="M16" s="29" t="s">
        <v>222</v>
      </c>
      <c r="N16" s="18"/>
      <c r="O16" s="90"/>
      <c r="P16" s="91" t="s">
        <v>472</v>
      </c>
      <c r="Q16" s="29" t="s">
        <v>222</v>
      </c>
    </row>
    <row r="17" spans="1:17" x14ac:dyDescent="0.25">
      <c r="A17" s="12"/>
      <c r="B17" s="23" t="s">
        <v>150</v>
      </c>
      <c r="C17" s="143" t="s">
        <v>220</v>
      </c>
      <c r="D17" s="144" t="s">
        <v>227</v>
      </c>
      <c r="E17" s="24"/>
      <c r="F17" s="23"/>
      <c r="G17" s="143" t="s">
        <v>220</v>
      </c>
      <c r="H17" s="144" t="s">
        <v>227</v>
      </c>
      <c r="I17" s="24"/>
      <c r="J17" s="114"/>
      <c r="K17" s="143" t="s">
        <v>220</v>
      </c>
      <c r="L17" s="144" t="s">
        <v>423</v>
      </c>
      <c r="M17" s="24" t="s">
        <v>222</v>
      </c>
      <c r="N17" s="114"/>
      <c r="O17" s="143" t="s">
        <v>220</v>
      </c>
      <c r="P17" s="144" t="s">
        <v>423</v>
      </c>
      <c r="Q17" s="24" t="s">
        <v>222</v>
      </c>
    </row>
    <row r="18" spans="1:17" ht="15.75" x14ac:dyDescent="0.25">
      <c r="A18" s="12"/>
      <c r="B18" s="49"/>
      <c r="C18" s="49"/>
      <c r="D18" s="49"/>
      <c r="E18" s="49"/>
      <c r="F18" s="49"/>
      <c r="G18" s="49"/>
      <c r="H18" s="49"/>
      <c r="I18" s="49"/>
      <c r="J18" s="49"/>
      <c r="K18" s="49"/>
      <c r="L18" s="49"/>
      <c r="M18" s="49"/>
      <c r="N18" s="49"/>
      <c r="O18" s="49"/>
      <c r="P18" s="49"/>
      <c r="Q18" s="49"/>
    </row>
    <row r="19" spans="1:17" x14ac:dyDescent="0.25">
      <c r="A19" s="12"/>
      <c r="B19" s="18"/>
      <c r="C19" s="38" t="s">
        <v>473</v>
      </c>
      <c r="D19" s="38"/>
      <c r="E19" s="38"/>
      <c r="F19" s="38"/>
      <c r="G19" s="38"/>
      <c r="H19" s="38"/>
      <c r="I19" s="38"/>
      <c r="J19" s="38"/>
      <c r="K19" s="38"/>
      <c r="L19" s="38"/>
      <c r="M19" s="38"/>
      <c r="N19" s="38"/>
      <c r="O19" s="38"/>
      <c r="P19" s="38"/>
      <c r="Q19" s="20"/>
    </row>
    <row r="20" spans="1:17" x14ac:dyDescent="0.25">
      <c r="A20" s="12"/>
      <c r="B20" s="18"/>
      <c r="C20" s="124" t="s">
        <v>464</v>
      </c>
      <c r="D20" s="124"/>
      <c r="E20" s="20"/>
      <c r="F20" s="145"/>
      <c r="G20" s="124" t="s">
        <v>465</v>
      </c>
      <c r="H20" s="124"/>
      <c r="I20" s="20"/>
      <c r="J20" s="99"/>
      <c r="K20" s="124" t="s">
        <v>466</v>
      </c>
      <c r="L20" s="124"/>
      <c r="M20" s="20"/>
      <c r="N20" s="99"/>
      <c r="O20" s="124" t="s">
        <v>150</v>
      </c>
      <c r="P20" s="124"/>
      <c r="Q20" s="20"/>
    </row>
    <row r="21" spans="1:17" x14ac:dyDescent="0.25">
      <c r="A21" s="12"/>
      <c r="B21" s="18"/>
      <c r="C21" s="37" t="s">
        <v>218</v>
      </c>
      <c r="D21" s="37"/>
      <c r="E21" s="37"/>
      <c r="F21" s="37"/>
      <c r="G21" s="37"/>
      <c r="H21" s="37"/>
      <c r="I21" s="37"/>
      <c r="J21" s="37"/>
      <c r="K21" s="37"/>
      <c r="L21" s="37"/>
      <c r="M21" s="37"/>
      <c r="N21" s="37"/>
      <c r="O21" s="37"/>
      <c r="P21" s="37"/>
      <c r="Q21" s="20"/>
    </row>
    <row r="22" spans="1:17" x14ac:dyDescent="0.25">
      <c r="A22" s="12"/>
      <c r="B22" s="142" t="s">
        <v>467</v>
      </c>
      <c r="C22" s="52"/>
      <c r="D22" s="52"/>
      <c r="E22" s="52"/>
      <c r="F22" s="33"/>
      <c r="G22" s="52"/>
      <c r="H22" s="52"/>
      <c r="I22" s="52"/>
      <c r="J22" s="66"/>
      <c r="K22" s="52"/>
      <c r="L22" s="52"/>
      <c r="M22" s="52"/>
      <c r="N22" s="66"/>
      <c r="O22" s="52"/>
      <c r="P22" s="52"/>
      <c r="Q22" s="52"/>
    </row>
    <row r="23" spans="1:17" ht="26.25" x14ac:dyDescent="0.25">
      <c r="A23" s="12"/>
      <c r="B23" s="28" t="s">
        <v>468</v>
      </c>
      <c r="C23" s="29" t="s">
        <v>220</v>
      </c>
      <c r="D23" s="30" t="s">
        <v>227</v>
      </c>
      <c r="E23" s="29"/>
      <c r="F23" s="28"/>
      <c r="G23" s="29" t="s">
        <v>220</v>
      </c>
      <c r="H23" s="30">
        <v>1</v>
      </c>
      <c r="I23" s="29"/>
      <c r="J23" s="18"/>
      <c r="K23" s="29" t="s">
        <v>220</v>
      </c>
      <c r="L23" s="30" t="s">
        <v>227</v>
      </c>
      <c r="M23" s="29"/>
      <c r="N23" s="18"/>
      <c r="O23" s="29" t="s">
        <v>220</v>
      </c>
      <c r="P23" s="30">
        <v>1</v>
      </c>
      <c r="Q23" s="29"/>
    </row>
    <row r="24" spans="1:17" x14ac:dyDescent="0.25">
      <c r="A24" s="12"/>
      <c r="B24" s="142" t="s">
        <v>469</v>
      </c>
      <c r="C24" s="52"/>
      <c r="D24" s="52"/>
      <c r="E24" s="52"/>
      <c r="F24" s="33"/>
      <c r="G24" s="52"/>
      <c r="H24" s="52"/>
      <c r="I24" s="52"/>
      <c r="J24" s="66"/>
      <c r="K24" s="52"/>
      <c r="L24" s="52"/>
      <c r="M24" s="52"/>
      <c r="N24" s="66"/>
      <c r="O24" s="52"/>
      <c r="P24" s="52"/>
      <c r="Q24" s="52"/>
    </row>
    <row r="25" spans="1:17" ht="26.25" x14ac:dyDescent="0.25">
      <c r="A25" s="12"/>
      <c r="B25" s="28" t="s">
        <v>468</v>
      </c>
      <c r="C25" s="29"/>
      <c r="D25" s="30" t="s">
        <v>227</v>
      </c>
      <c r="E25" s="29"/>
      <c r="F25" s="28"/>
      <c r="G25" s="29"/>
      <c r="H25" s="30" t="s">
        <v>408</v>
      </c>
      <c r="I25" s="29" t="s">
        <v>222</v>
      </c>
      <c r="J25" s="18"/>
      <c r="K25" s="29"/>
      <c r="L25" s="30" t="s">
        <v>227</v>
      </c>
      <c r="M25" s="29"/>
      <c r="N25" s="18"/>
      <c r="O25" s="29"/>
      <c r="P25" s="30" t="s">
        <v>408</v>
      </c>
      <c r="Q25" s="29" t="s">
        <v>222</v>
      </c>
    </row>
    <row r="26" spans="1:17" x14ac:dyDescent="0.25">
      <c r="A26" s="12"/>
      <c r="B26" s="142" t="s">
        <v>469</v>
      </c>
      <c r="C26" s="52"/>
      <c r="D26" s="52"/>
      <c r="E26" s="52"/>
      <c r="F26" s="33"/>
      <c r="G26" s="52"/>
      <c r="H26" s="52"/>
      <c r="I26" s="52"/>
      <c r="J26" s="66"/>
      <c r="K26" s="52"/>
      <c r="L26" s="52"/>
      <c r="M26" s="52"/>
      <c r="N26" s="66"/>
      <c r="O26" s="52"/>
      <c r="P26" s="52"/>
      <c r="Q26" s="52"/>
    </row>
    <row r="27" spans="1:17" x14ac:dyDescent="0.25">
      <c r="A27" s="12"/>
      <c r="B27" s="28" t="s">
        <v>470</v>
      </c>
      <c r="C27" s="29"/>
      <c r="D27" s="30" t="s">
        <v>227</v>
      </c>
      <c r="E27" s="29"/>
      <c r="F27" s="28"/>
      <c r="G27" s="29"/>
      <c r="H27" s="30" t="s">
        <v>227</v>
      </c>
      <c r="I27" s="29"/>
      <c r="J27" s="18"/>
      <c r="K27" s="29"/>
      <c r="L27" s="30" t="s">
        <v>434</v>
      </c>
      <c r="M27" s="29" t="s">
        <v>222</v>
      </c>
      <c r="N27" s="18"/>
      <c r="O27" s="29"/>
      <c r="P27" s="30" t="s">
        <v>434</v>
      </c>
      <c r="Q27" s="29" t="s">
        <v>222</v>
      </c>
    </row>
    <row r="28" spans="1:17" x14ac:dyDescent="0.25">
      <c r="A28" s="12"/>
      <c r="B28" s="142" t="s">
        <v>471</v>
      </c>
      <c r="C28" s="52"/>
      <c r="D28" s="52"/>
      <c r="E28" s="52"/>
      <c r="F28" s="33"/>
      <c r="G28" s="52"/>
      <c r="H28" s="52"/>
      <c r="I28" s="52"/>
      <c r="J28" s="66"/>
      <c r="K28" s="52"/>
      <c r="L28" s="52"/>
      <c r="M28" s="52"/>
      <c r="N28" s="66"/>
      <c r="O28" s="52"/>
      <c r="P28" s="52"/>
      <c r="Q28" s="52"/>
    </row>
    <row r="29" spans="1:17" x14ac:dyDescent="0.25">
      <c r="A29" s="12"/>
      <c r="B29" s="28" t="s">
        <v>470</v>
      </c>
      <c r="C29" s="90"/>
      <c r="D29" s="91" t="s">
        <v>227</v>
      </c>
      <c r="E29" s="29"/>
      <c r="F29" s="28"/>
      <c r="G29" s="90"/>
      <c r="H29" s="91" t="s">
        <v>227</v>
      </c>
      <c r="I29" s="29"/>
      <c r="J29" s="18"/>
      <c r="K29" s="90"/>
      <c r="L29" s="91" t="s">
        <v>423</v>
      </c>
      <c r="M29" s="29" t="s">
        <v>222</v>
      </c>
      <c r="N29" s="18"/>
      <c r="O29" s="90"/>
      <c r="P29" s="91" t="s">
        <v>423</v>
      </c>
      <c r="Q29" s="29" t="s">
        <v>222</v>
      </c>
    </row>
    <row r="30" spans="1:17" x14ac:dyDescent="0.25">
      <c r="A30" s="12"/>
      <c r="B30" s="23" t="s">
        <v>150</v>
      </c>
      <c r="C30" s="143" t="s">
        <v>220</v>
      </c>
      <c r="D30" s="144" t="s">
        <v>227</v>
      </c>
      <c r="E30" s="24"/>
      <c r="F30" s="23"/>
      <c r="G30" s="143" t="s">
        <v>220</v>
      </c>
      <c r="H30" s="144" t="s">
        <v>474</v>
      </c>
      <c r="I30" s="24" t="s">
        <v>222</v>
      </c>
      <c r="J30" s="114"/>
      <c r="K30" s="143" t="s">
        <v>220</v>
      </c>
      <c r="L30" s="144" t="s">
        <v>474</v>
      </c>
      <c r="M30" s="24" t="s">
        <v>222</v>
      </c>
      <c r="N30" s="114"/>
      <c r="O30" s="143" t="s">
        <v>220</v>
      </c>
      <c r="P30" s="144" t="s">
        <v>475</v>
      </c>
      <c r="Q30" s="24" t="s">
        <v>222</v>
      </c>
    </row>
    <row r="31" spans="1:17" x14ac:dyDescent="0.25">
      <c r="A31" s="12"/>
      <c r="B31" s="111"/>
      <c r="C31" s="111"/>
      <c r="D31" s="111"/>
      <c r="E31" s="111"/>
      <c r="F31" s="111"/>
      <c r="G31" s="111"/>
      <c r="H31" s="111"/>
      <c r="I31" s="111"/>
      <c r="J31" s="111"/>
      <c r="K31" s="111"/>
      <c r="L31" s="111"/>
      <c r="M31" s="111"/>
      <c r="N31" s="111"/>
      <c r="O31" s="111"/>
      <c r="P31" s="111"/>
      <c r="Q31" s="111"/>
    </row>
    <row r="32" spans="1:17" x14ac:dyDescent="0.25">
      <c r="A32" s="12"/>
      <c r="B32" s="146"/>
    </row>
    <row r="33" spans="1:17" ht="89.25" x14ac:dyDescent="0.25">
      <c r="A33" s="12"/>
      <c r="B33" s="45" t="s">
        <v>234</v>
      </c>
      <c r="C33" s="46" t="s">
        <v>476</v>
      </c>
    </row>
    <row r="34" spans="1:17" ht="153" x14ac:dyDescent="0.25">
      <c r="A34" s="12"/>
      <c r="B34" s="45" t="s">
        <v>339</v>
      </c>
      <c r="C34" s="46" t="s">
        <v>477</v>
      </c>
    </row>
    <row r="35" spans="1:17" ht="15" customHeight="1" x14ac:dyDescent="0.25">
      <c r="A35" s="12" t="s">
        <v>720</v>
      </c>
      <c r="B35" s="11" t="s">
        <v>5</v>
      </c>
      <c r="C35" s="11"/>
      <c r="D35" s="11"/>
      <c r="E35" s="11"/>
      <c r="F35" s="11"/>
      <c r="G35" s="11"/>
      <c r="H35" s="11"/>
      <c r="I35" s="11"/>
      <c r="J35" s="11"/>
      <c r="K35" s="11"/>
      <c r="L35" s="11"/>
      <c r="M35" s="11"/>
      <c r="N35" s="11"/>
      <c r="O35" s="11"/>
      <c r="P35" s="11"/>
      <c r="Q35" s="11"/>
    </row>
    <row r="36" spans="1:17" x14ac:dyDescent="0.25">
      <c r="A36" s="12"/>
      <c r="B36" s="48" t="s">
        <v>478</v>
      </c>
      <c r="C36" s="48"/>
      <c r="D36" s="48"/>
      <c r="E36" s="48"/>
      <c r="F36" s="48"/>
      <c r="G36" s="48"/>
      <c r="H36" s="48"/>
      <c r="I36" s="48"/>
      <c r="J36" s="48"/>
      <c r="K36" s="48"/>
      <c r="L36" s="48"/>
      <c r="M36" s="48"/>
      <c r="N36" s="48"/>
      <c r="O36" s="48"/>
      <c r="P36" s="48"/>
      <c r="Q36" s="48"/>
    </row>
    <row r="37" spans="1:17" ht="15.75" x14ac:dyDescent="0.25">
      <c r="A37" s="12"/>
      <c r="B37" s="49"/>
      <c r="C37" s="49"/>
      <c r="D37" s="49"/>
      <c r="E37" s="49"/>
      <c r="F37" s="49"/>
      <c r="G37" s="49"/>
      <c r="H37" s="49"/>
      <c r="I37" s="49"/>
      <c r="J37" s="49"/>
      <c r="K37" s="49"/>
      <c r="L37" s="49"/>
      <c r="M37" s="49"/>
      <c r="N37" s="49"/>
      <c r="O37" s="49"/>
      <c r="P37" s="49"/>
      <c r="Q37" s="49"/>
    </row>
    <row r="38" spans="1:17" x14ac:dyDescent="0.25">
      <c r="A38" s="12"/>
      <c r="B38" s="18"/>
      <c r="C38" s="18"/>
      <c r="D38" s="38" t="s">
        <v>150</v>
      </c>
      <c r="E38" s="38"/>
      <c r="F38" s="20"/>
    </row>
    <row r="39" spans="1:17" x14ac:dyDescent="0.25">
      <c r="A39" s="12"/>
      <c r="B39" s="18"/>
      <c r="C39" s="18"/>
      <c r="D39" s="148" t="s">
        <v>271</v>
      </c>
      <c r="E39" s="148"/>
      <c r="F39" s="20"/>
    </row>
    <row r="40" spans="1:17" x14ac:dyDescent="0.25">
      <c r="A40" s="12"/>
      <c r="B40" s="147" t="s">
        <v>219</v>
      </c>
      <c r="C40" s="147"/>
      <c r="D40" s="29" t="s">
        <v>220</v>
      </c>
      <c r="E40" s="30">
        <v>22</v>
      </c>
      <c r="F40" s="29"/>
    </row>
    <row r="41" spans="1:17" x14ac:dyDescent="0.25">
      <c r="A41" s="12"/>
      <c r="B41" s="50" t="s">
        <v>479</v>
      </c>
      <c r="C41" s="50"/>
      <c r="D41" s="52"/>
      <c r="E41" s="89">
        <v>2</v>
      </c>
      <c r="F41" s="52"/>
    </row>
    <row r="42" spans="1:17" x14ac:dyDescent="0.25">
      <c r="A42" s="12"/>
      <c r="B42" s="67" t="s">
        <v>480</v>
      </c>
      <c r="C42" s="27"/>
      <c r="D42" s="29"/>
      <c r="E42" s="30" t="s">
        <v>226</v>
      </c>
      <c r="F42" s="29" t="s">
        <v>222</v>
      </c>
    </row>
    <row r="43" spans="1:17" x14ac:dyDescent="0.25">
      <c r="A43" s="12"/>
      <c r="B43" s="50" t="s">
        <v>481</v>
      </c>
      <c r="C43" s="50"/>
      <c r="D43" s="102"/>
      <c r="E43" s="103" t="s">
        <v>434</v>
      </c>
      <c r="F43" s="52" t="s">
        <v>222</v>
      </c>
    </row>
    <row r="44" spans="1:17" ht="15.75" thickBot="1" x14ac:dyDescent="0.3">
      <c r="A44" s="12"/>
      <c r="B44" s="147" t="s">
        <v>230</v>
      </c>
      <c r="C44" s="147"/>
      <c r="D44" s="35" t="s">
        <v>220</v>
      </c>
      <c r="E44" s="36">
        <v>9</v>
      </c>
      <c r="F44" s="31"/>
    </row>
    <row r="45" spans="1:17" ht="16.5" thickTop="1" x14ac:dyDescent="0.25">
      <c r="A45" s="12"/>
      <c r="B45" s="49"/>
      <c r="C45" s="49"/>
      <c r="D45" s="49"/>
      <c r="E45" s="49"/>
      <c r="F45" s="49"/>
      <c r="G45" s="49"/>
      <c r="H45" s="49"/>
      <c r="I45" s="49"/>
      <c r="J45" s="49"/>
      <c r="K45" s="49"/>
      <c r="L45" s="49"/>
      <c r="M45" s="49"/>
      <c r="N45" s="49"/>
      <c r="O45" s="49"/>
      <c r="P45" s="49"/>
      <c r="Q45" s="49"/>
    </row>
  </sheetData>
  <mergeCells count="28">
    <mergeCell ref="B31:Q31"/>
    <mergeCell ref="A35:A45"/>
    <mergeCell ref="B35:Q35"/>
    <mergeCell ref="B36:Q36"/>
    <mergeCell ref="B37:Q37"/>
    <mergeCell ref="B45:Q45"/>
    <mergeCell ref="D38:E38"/>
    <mergeCell ref="D39:E39"/>
    <mergeCell ref="A1:A2"/>
    <mergeCell ref="B1:Q1"/>
    <mergeCell ref="B2:Q2"/>
    <mergeCell ref="A3:A34"/>
    <mergeCell ref="B3:Q3"/>
    <mergeCell ref="B4:Q4"/>
    <mergeCell ref="B5:Q5"/>
    <mergeCell ref="B18:Q18"/>
    <mergeCell ref="C19:P19"/>
    <mergeCell ref="C20:D20"/>
    <mergeCell ref="G20:H20"/>
    <mergeCell ref="K20:L20"/>
    <mergeCell ref="O20:P20"/>
    <mergeCell ref="C21:P21"/>
    <mergeCell ref="C6:P6"/>
    <mergeCell ref="C7:D7"/>
    <mergeCell ref="G7:H7"/>
    <mergeCell ref="K7:L7"/>
    <mergeCell ref="O7:P7"/>
    <mergeCell ref="C8: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1"/>
  <sheetViews>
    <sheetView showGridLines="0" workbookViewId="0"/>
  </sheetViews>
  <sheetFormatPr defaultRowHeight="15" x14ac:dyDescent="0.25"/>
  <cols>
    <col min="1" max="2" width="36.5703125" bestFit="1" customWidth="1"/>
    <col min="3" max="3" width="2.5703125" customWidth="1"/>
    <col min="4" max="4" width="6.7109375" customWidth="1"/>
    <col min="5" max="5" width="1.5703125" bestFit="1" customWidth="1"/>
    <col min="7" max="7" width="2.5703125" customWidth="1"/>
    <col min="8" max="8" width="7.42578125" customWidth="1"/>
    <col min="9" max="9" width="1.5703125" bestFit="1" customWidth="1"/>
    <col min="11" max="11" width="2.42578125" customWidth="1"/>
    <col min="12" max="12" width="7.5703125" customWidth="1"/>
    <col min="13" max="13" width="1.5703125" bestFit="1" customWidth="1"/>
    <col min="15" max="15" width="2.5703125" customWidth="1"/>
    <col min="16" max="16" width="7.7109375" customWidth="1"/>
    <col min="17" max="17" width="1.5703125" bestFit="1" customWidth="1"/>
    <col min="19" max="19" width="2.5703125" customWidth="1"/>
    <col min="20" max="20" width="8.140625" customWidth="1"/>
    <col min="21" max="21" width="1.5703125" bestFit="1" customWidth="1"/>
    <col min="23" max="23" width="2.28515625" customWidth="1"/>
    <col min="24" max="24" width="5.140625" customWidth="1"/>
    <col min="25" max="25" width="1.5703125" bestFit="1" customWidth="1"/>
    <col min="27" max="27" width="2" customWidth="1"/>
    <col min="28" max="28" width="4.5703125" customWidth="1"/>
    <col min="29" max="29" width="1.5703125" bestFit="1" customWidth="1"/>
    <col min="31" max="31" width="2.5703125" customWidth="1"/>
    <col min="32" max="32" width="7.7109375" customWidth="1"/>
    <col min="33" max="33" width="1.5703125" bestFit="1" customWidth="1"/>
    <col min="35" max="35" width="2.7109375" customWidth="1"/>
    <col min="36" max="36" width="8" customWidth="1"/>
    <col min="37" max="37" width="1.5703125" bestFit="1" customWidth="1"/>
  </cols>
  <sheetData>
    <row r="1" spans="1:37" ht="30"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12" t="s">
        <v>48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x14ac:dyDescent="0.25">
      <c r="A4" s="12"/>
      <c r="B4" s="220" t="s">
        <v>493</v>
      </c>
      <c r="C4" s="220"/>
      <c r="D4" s="220"/>
      <c r="E4" s="220"/>
      <c r="F4" s="220"/>
      <c r="G4" s="220"/>
      <c r="H4" s="220"/>
      <c r="I4" s="220"/>
      <c r="J4" s="220"/>
      <c r="K4" s="220"/>
      <c r="L4" s="220"/>
      <c r="M4" s="220"/>
      <c r="N4" s="220"/>
      <c r="O4" s="220"/>
      <c r="P4" s="220"/>
      <c r="Q4" s="220"/>
      <c r="R4" s="220"/>
      <c r="S4" s="220"/>
      <c r="T4" s="220"/>
      <c r="U4" s="220"/>
      <c r="V4" s="220"/>
      <c r="W4" s="220"/>
      <c r="X4" s="220"/>
      <c r="Y4" s="220"/>
      <c r="Z4" s="220"/>
      <c r="AA4" s="220"/>
      <c r="AB4" s="220"/>
      <c r="AC4" s="220"/>
      <c r="AD4" s="220"/>
      <c r="AE4" s="220"/>
      <c r="AF4" s="220"/>
      <c r="AG4" s="220"/>
      <c r="AH4" s="220"/>
      <c r="AI4" s="220"/>
      <c r="AJ4" s="220"/>
      <c r="AK4" s="220"/>
    </row>
    <row r="5" spans="1:37" x14ac:dyDescent="0.25">
      <c r="A5" s="12"/>
      <c r="B5" s="221">
        <v>41820</v>
      </c>
      <c r="C5" s="221"/>
      <c r="D5" s="221"/>
      <c r="E5" s="221"/>
      <c r="F5" s="221"/>
      <c r="G5" s="221"/>
      <c r="H5" s="221"/>
      <c r="I5" s="221"/>
      <c r="J5" s="221"/>
      <c r="K5" s="221"/>
      <c r="L5" s="221"/>
      <c r="M5" s="221"/>
      <c r="N5" s="221"/>
      <c r="O5" s="221"/>
      <c r="P5" s="221"/>
      <c r="Q5" s="221"/>
      <c r="R5" s="221"/>
      <c r="S5" s="221"/>
      <c r="T5" s="221"/>
      <c r="U5" s="221"/>
      <c r="V5" s="221"/>
      <c r="W5" s="221"/>
      <c r="X5" s="221"/>
      <c r="Y5" s="221"/>
      <c r="Z5" s="221"/>
      <c r="AA5" s="221"/>
      <c r="AB5" s="221"/>
      <c r="AC5" s="221"/>
      <c r="AD5" s="221"/>
      <c r="AE5" s="221"/>
      <c r="AF5" s="221"/>
      <c r="AG5" s="221"/>
      <c r="AH5" s="221"/>
      <c r="AI5" s="221"/>
      <c r="AJ5" s="221"/>
      <c r="AK5" s="221"/>
    </row>
    <row r="6" spans="1:37" x14ac:dyDescent="0.25">
      <c r="A6" s="12"/>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row>
    <row r="7" spans="1:37" x14ac:dyDescent="0.25">
      <c r="A7" s="12"/>
      <c r="B7" s="95"/>
      <c r="C7" s="37" t="s">
        <v>494</v>
      </c>
      <c r="D7" s="37"/>
      <c r="E7" s="20"/>
      <c r="F7" s="18"/>
      <c r="G7" s="20"/>
      <c r="H7" s="87"/>
      <c r="I7" s="20"/>
      <c r="J7" s="18"/>
      <c r="K7" s="20"/>
      <c r="L7" s="87"/>
      <c r="M7" s="20"/>
      <c r="N7" s="18"/>
      <c r="O7" s="20"/>
      <c r="P7" s="87"/>
      <c r="Q7" s="20"/>
      <c r="R7" s="18"/>
      <c r="S7" s="37" t="s">
        <v>494</v>
      </c>
      <c r="T7" s="37"/>
      <c r="U7" s="20"/>
      <c r="V7" s="18"/>
      <c r="W7" s="37" t="s">
        <v>494</v>
      </c>
      <c r="X7" s="37"/>
      <c r="Y7" s="20"/>
      <c r="Z7" s="18"/>
      <c r="AA7" s="37" t="s">
        <v>495</v>
      </c>
      <c r="AB7" s="37"/>
      <c r="AC7" s="20"/>
      <c r="AD7" s="18"/>
      <c r="AE7" s="20"/>
      <c r="AF7" s="87"/>
      <c r="AG7" s="20"/>
      <c r="AH7" s="18"/>
      <c r="AI7" s="37" t="s">
        <v>495</v>
      </c>
      <c r="AJ7" s="37"/>
      <c r="AK7" s="20"/>
    </row>
    <row r="8" spans="1:37" x14ac:dyDescent="0.25">
      <c r="A8" s="12"/>
      <c r="B8" s="18"/>
      <c r="C8" s="37" t="s">
        <v>496</v>
      </c>
      <c r="D8" s="37"/>
      <c r="E8" s="20"/>
      <c r="F8" s="18"/>
      <c r="G8" s="20"/>
      <c r="H8" s="87"/>
      <c r="I8" s="20"/>
      <c r="J8" s="18"/>
      <c r="K8" s="37" t="s">
        <v>497</v>
      </c>
      <c r="L8" s="37"/>
      <c r="M8" s="20"/>
      <c r="N8" s="18"/>
      <c r="O8" s="20"/>
      <c r="P8" s="87"/>
      <c r="Q8" s="20"/>
      <c r="R8" s="18"/>
      <c r="S8" s="37" t="s">
        <v>496</v>
      </c>
      <c r="T8" s="37"/>
      <c r="U8" s="20"/>
      <c r="V8" s="18"/>
      <c r="W8" s="37" t="s">
        <v>498</v>
      </c>
      <c r="X8" s="37"/>
      <c r="Y8" s="20"/>
      <c r="Z8" s="18"/>
      <c r="AA8" s="37" t="s">
        <v>295</v>
      </c>
      <c r="AB8" s="37"/>
      <c r="AC8" s="20"/>
      <c r="AD8" s="18"/>
      <c r="AE8" s="20"/>
      <c r="AF8" s="87"/>
      <c r="AG8" s="20"/>
      <c r="AH8" s="18"/>
      <c r="AI8" s="37" t="s">
        <v>295</v>
      </c>
      <c r="AJ8" s="37"/>
      <c r="AK8" s="20"/>
    </row>
    <row r="9" spans="1:37" x14ac:dyDescent="0.25">
      <c r="A9" s="12"/>
      <c r="B9" s="18"/>
      <c r="C9" s="37" t="s">
        <v>499</v>
      </c>
      <c r="D9" s="37"/>
      <c r="E9" s="20"/>
      <c r="F9" s="18"/>
      <c r="G9" s="37" t="s">
        <v>500</v>
      </c>
      <c r="H9" s="37"/>
      <c r="I9" s="20"/>
      <c r="J9" s="18"/>
      <c r="K9" s="37" t="s">
        <v>500</v>
      </c>
      <c r="L9" s="37"/>
      <c r="M9" s="20"/>
      <c r="N9" s="18"/>
      <c r="O9" s="20"/>
      <c r="P9" s="87"/>
      <c r="Q9" s="20"/>
      <c r="R9" s="18"/>
      <c r="S9" s="37" t="s">
        <v>499</v>
      </c>
      <c r="T9" s="37"/>
      <c r="U9" s="20"/>
      <c r="V9" s="18"/>
      <c r="W9" s="37" t="s">
        <v>499</v>
      </c>
      <c r="X9" s="37"/>
      <c r="Y9" s="20"/>
      <c r="Z9" s="18"/>
      <c r="AA9" s="37" t="s">
        <v>501</v>
      </c>
      <c r="AB9" s="37"/>
      <c r="AC9" s="20"/>
      <c r="AD9" s="18"/>
      <c r="AE9" s="20"/>
      <c r="AF9" s="87"/>
      <c r="AG9" s="20"/>
      <c r="AH9" s="18"/>
      <c r="AI9" s="37" t="s">
        <v>502</v>
      </c>
      <c r="AJ9" s="37"/>
      <c r="AK9" s="20"/>
    </row>
    <row r="10" spans="1:37" x14ac:dyDescent="0.25">
      <c r="A10" s="12"/>
      <c r="B10" s="18"/>
      <c r="C10" s="38" t="s">
        <v>503</v>
      </c>
      <c r="D10" s="38"/>
      <c r="E10" s="20"/>
      <c r="F10" s="18"/>
      <c r="G10" s="38" t="s">
        <v>504</v>
      </c>
      <c r="H10" s="38"/>
      <c r="I10" s="20"/>
      <c r="J10" s="18"/>
      <c r="K10" s="38" t="s">
        <v>504</v>
      </c>
      <c r="L10" s="38"/>
      <c r="M10" s="20"/>
      <c r="N10" s="18"/>
      <c r="O10" s="38" t="s">
        <v>505</v>
      </c>
      <c r="P10" s="38"/>
      <c r="Q10" s="20"/>
      <c r="R10" s="18"/>
      <c r="S10" s="38" t="s">
        <v>506</v>
      </c>
      <c r="T10" s="38"/>
      <c r="U10" s="20"/>
      <c r="V10" s="18"/>
      <c r="W10" s="38" t="s">
        <v>503</v>
      </c>
      <c r="X10" s="38"/>
      <c r="Y10" s="20"/>
      <c r="Z10" s="18"/>
      <c r="AA10" s="38" t="s">
        <v>499</v>
      </c>
      <c r="AB10" s="38"/>
      <c r="AC10" s="20"/>
      <c r="AD10" s="18"/>
      <c r="AE10" s="38" t="s">
        <v>505</v>
      </c>
      <c r="AF10" s="38"/>
      <c r="AG10" s="20"/>
      <c r="AH10" s="18"/>
      <c r="AI10" s="38" t="s">
        <v>506</v>
      </c>
      <c r="AJ10" s="38"/>
      <c r="AK10" s="20"/>
    </row>
    <row r="11" spans="1:37" x14ac:dyDescent="0.25">
      <c r="A11" s="12"/>
      <c r="B11" s="18"/>
      <c r="C11" s="37" t="s">
        <v>218</v>
      </c>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20"/>
    </row>
    <row r="12" spans="1:37" x14ac:dyDescent="0.25">
      <c r="A12" s="12"/>
      <c r="B12" s="114" t="s">
        <v>507</v>
      </c>
      <c r="C12" s="149"/>
      <c r="D12" s="149"/>
      <c r="E12" s="149"/>
      <c r="F12" s="66"/>
      <c r="G12" s="149"/>
      <c r="H12" s="149"/>
      <c r="I12" s="149"/>
      <c r="J12" s="66"/>
      <c r="K12" s="149"/>
      <c r="L12" s="149"/>
      <c r="M12" s="149"/>
      <c r="N12" s="66"/>
      <c r="O12" s="149"/>
      <c r="P12" s="149"/>
      <c r="Q12" s="149"/>
      <c r="R12" s="66"/>
      <c r="S12" s="149"/>
      <c r="T12" s="149"/>
      <c r="U12" s="149"/>
      <c r="V12" s="66"/>
      <c r="W12" s="149"/>
      <c r="X12" s="149"/>
      <c r="Y12" s="149"/>
      <c r="Z12" s="66"/>
      <c r="AA12" s="149"/>
      <c r="AB12" s="149"/>
      <c r="AC12" s="149"/>
      <c r="AD12" s="66"/>
      <c r="AE12" s="149"/>
      <c r="AF12" s="149"/>
      <c r="AG12" s="149"/>
      <c r="AH12" s="66"/>
      <c r="AI12" s="149"/>
      <c r="AJ12" s="149"/>
      <c r="AK12" s="149"/>
    </row>
    <row r="13" spans="1:37" x14ac:dyDescent="0.25">
      <c r="A13" s="12"/>
      <c r="B13" s="18" t="s">
        <v>29</v>
      </c>
      <c r="C13" s="133"/>
      <c r="D13" s="133"/>
      <c r="E13" s="133"/>
      <c r="F13" s="18"/>
      <c r="G13" s="133"/>
      <c r="H13" s="133"/>
      <c r="I13" s="133"/>
      <c r="J13" s="18"/>
      <c r="K13" s="133"/>
      <c r="L13" s="133"/>
      <c r="M13" s="133"/>
      <c r="N13" s="18"/>
      <c r="O13" s="133"/>
      <c r="P13" s="133"/>
      <c r="Q13" s="133"/>
      <c r="R13" s="18"/>
      <c r="S13" s="133"/>
      <c r="T13" s="133"/>
      <c r="U13" s="133"/>
      <c r="V13" s="18"/>
      <c r="W13" s="133"/>
      <c r="X13" s="133"/>
      <c r="Y13" s="133"/>
      <c r="Z13" s="18"/>
      <c r="AA13" s="133"/>
      <c r="AB13" s="133"/>
      <c r="AC13" s="133"/>
      <c r="AD13" s="18"/>
      <c r="AE13" s="133"/>
      <c r="AF13" s="133"/>
      <c r="AG13" s="133"/>
      <c r="AH13" s="18"/>
      <c r="AI13" s="133"/>
      <c r="AJ13" s="133"/>
      <c r="AK13" s="133"/>
    </row>
    <row r="14" spans="1:37" x14ac:dyDescent="0.25">
      <c r="A14" s="12"/>
      <c r="B14" s="150" t="s">
        <v>30</v>
      </c>
      <c r="C14" s="149" t="s">
        <v>220</v>
      </c>
      <c r="D14" s="151" t="s">
        <v>227</v>
      </c>
      <c r="E14" s="149"/>
      <c r="F14" s="66"/>
      <c r="G14" s="149" t="s">
        <v>220</v>
      </c>
      <c r="H14" s="151">
        <v>34</v>
      </c>
      <c r="I14" s="149"/>
      <c r="J14" s="66"/>
      <c r="K14" s="149" t="s">
        <v>220</v>
      </c>
      <c r="L14" s="151">
        <v>108</v>
      </c>
      <c r="M14" s="149"/>
      <c r="N14" s="66"/>
      <c r="O14" s="149" t="s">
        <v>220</v>
      </c>
      <c r="P14" s="151" t="s">
        <v>227</v>
      </c>
      <c r="Q14" s="149"/>
      <c r="R14" s="66"/>
      <c r="S14" s="149" t="s">
        <v>220</v>
      </c>
      <c r="T14" s="151">
        <v>142</v>
      </c>
      <c r="U14" s="149"/>
      <c r="V14" s="66"/>
      <c r="W14" s="149" t="s">
        <v>220</v>
      </c>
      <c r="X14" s="151" t="s">
        <v>227</v>
      </c>
      <c r="Y14" s="149"/>
      <c r="Z14" s="66"/>
      <c r="AA14" s="149" t="s">
        <v>220</v>
      </c>
      <c r="AB14" s="151" t="s">
        <v>227</v>
      </c>
      <c r="AC14" s="149"/>
      <c r="AD14" s="66"/>
      <c r="AE14" s="149" t="s">
        <v>220</v>
      </c>
      <c r="AF14" s="151" t="s">
        <v>227</v>
      </c>
      <c r="AG14" s="149"/>
      <c r="AH14" s="66"/>
      <c r="AI14" s="149" t="s">
        <v>220</v>
      </c>
      <c r="AJ14" s="151">
        <v>142</v>
      </c>
      <c r="AK14" s="149"/>
    </row>
    <row r="15" spans="1:37" x14ac:dyDescent="0.25">
      <c r="A15" s="12"/>
      <c r="B15" s="152" t="s">
        <v>508</v>
      </c>
      <c r="C15" s="133"/>
      <c r="D15" s="153" t="s">
        <v>227</v>
      </c>
      <c r="E15" s="133"/>
      <c r="F15" s="18"/>
      <c r="G15" s="133"/>
      <c r="H15" s="153">
        <v>161</v>
      </c>
      <c r="I15" s="133"/>
      <c r="J15" s="18"/>
      <c r="K15" s="133"/>
      <c r="L15" s="153">
        <v>288</v>
      </c>
      <c r="M15" s="133"/>
      <c r="N15" s="18"/>
      <c r="O15" s="133"/>
      <c r="P15" s="153" t="s">
        <v>227</v>
      </c>
      <c r="Q15" s="133"/>
      <c r="R15" s="18"/>
      <c r="S15" s="133"/>
      <c r="T15" s="153">
        <v>449</v>
      </c>
      <c r="U15" s="133"/>
      <c r="V15" s="18"/>
      <c r="W15" s="133"/>
      <c r="X15" s="153" t="s">
        <v>227</v>
      </c>
      <c r="Y15" s="133"/>
      <c r="Z15" s="18"/>
      <c r="AA15" s="133"/>
      <c r="AB15" s="153" t="s">
        <v>227</v>
      </c>
      <c r="AC15" s="133"/>
      <c r="AD15" s="18"/>
      <c r="AE15" s="133"/>
      <c r="AF15" s="153" t="s">
        <v>227</v>
      </c>
      <c r="AG15" s="133"/>
      <c r="AH15" s="18"/>
      <c r="AI15" s="133"/>
      <c r="AJ15" s="153">
        <v>449</v>
      </c>
      <c r="AK15" s="133"/>
    </row>
    <row r="16" spans="1:37" x14ac:dyDescent="0.25">
      <c r="A16" s="12"/>
      <c r="B16" s="150" t="s">
        <v>32</v>
      </c>
      <c r="C16" s="149"/>
      <c r="D16" s="151" t="s">
        <v>227</v>
      </c>
      <c r="E16" s="149"/>
      <c r="F16" s="66"/>
      <c r="G16" s="149"/>
      <c r="H16" s="151">
        <v>10</v>
      </c>
      <c r="I16" s="149"/>
      <c r="J16" s="66"/>
      <c r="K16" s="149"/>
      <c r="L16" s="151">
        <v>27</v>
      </c>
      <c r="M16" s="149"/>
      <c r="N16" s="66"/>
      <c r="O16" s="149"/>
      <c r="P16" s="151" t="s">
        <v>227</v>
      </c>
      <c r="Q16" s="149"/>
      <c r="R16" s="66"/>
      <c r="S16" s="149"/>
      <c r="T16" s="151">
        <v>37</v>
      </c>
      <c r="U16" s="149"/>
      <c r="V16" s="66"/>
      <c r="W16" s="149"/>
      <c r="X16" s="151" t="s">
        <v>227</v>
      </c>
      <c r="Y16" s="149"/>
      <c r="Z16" s="66"/>
      <c r="AA16" s="149"/>
      <c r="AB16" s="151" t="s">
        <v>227</v>
      </c>
      <c r="AC16" s="149"/>
      <c r="AD16" s="66"/>
      <c r="AE16" s="149"/>
      <c r="AF16" s="151" t="s">
        <v>227</v>
      </c>
      <c r="AG16" s="149"/>
      <c r="AH16" s="66"/>
      <c r="AI16" s="149"/>
      <c r="AJ16" s="151">
        <v>37</v>
      </c>
      <c r="AK16" s="149"/>
    </row>
    <row r="17" spans="1:37" ht="23.25" x14ac:dyDescent="0.25">
      <c r="A17" s="12"/>
      <c r="B17" s="152" t="s">
        <v>33</v>
      </c>
      <c r="C17" s="133"/>
      <c r="D17" s="153" t="s">
        <v>227</v>
      </c>
      <c r="E17" s="133"/>
      <c r="F17" s="18"/>
      <c r="G17" s="133"/>
      <c r="H17" s="153">
        <v>56</v>
      </c>
      <c r="I17" s="133"/>
      <c r="J17" s="18"/>
      <c r="K17" s="133"/>
      <c r="L17" s="153">
        <v>45</v>
      </c>
      <c r="M17" s="133"/>
      <c r="N17" s="18"/>
      <c r="O17" s="133"/>
      <c r="P17" s="153" t="s">
        <v>227</v>
      </c>
      <c r="Q17" s="133"/>
      <c r="R17" s="18"/>
      <c r="S17" s="133"/>
      <c r="T17" s="153">
        <v>101</v>
      </c>
      <c r="U17" s="133"/>
      <c r="V17" s="18"/>
      <c r="W17" s="133"/>
      <c r="X17" s="153" t="s">
        <v>227</v>
      </c>
      <c r="Y17" s="133"/>
      <c r="Z17" s="18"/>
      <c r="AA17" s="133"/>
      <c r="AB17" s="153" t="s">
        <v>227</v>
      </c>
      <c r="AC17" s="133"/>
      <c r="AD17" s="18"/>
      <c r="AE17" s="133"/>
      <c r="AF17" s="153" t="s">
        <v>227</v>
      </c>
      <c r="AG17" s="133"/>
      <c r="AH17" s="18"/>
      <c r="AI17" s="133"/>
      <c r="AJ17" s="153">
        <v>101</v>
      </c>
      <c r="AK17" s="133"/>
    </row>
    <row r="18" spans="1:37" x14ac:dyDescent="0.25">
      <c r="A18" s="12"/>
      <c r="B18" s="150" t="s">
        <v>34</v>
      </c>
      <c r="C18" s="149"/>
      <c r="D18" s="151" t="s">
        <v>227</v>
      </c>
      <c r="E18" s="149"/>
      <c r="F18" s="66"/>
      <c r="G18" s="149"/>
      <c r="H18" s="151">
        <v>20</v>
      </c>
      <c r="I18" s="149"/>
      <c r="J18" s="66"/>
      <c r="K18" s="149"/>
      <c r="L18" s="151">
        <v>23</v>
      </c>
      <c r="M18" s="149"/>
      <c r="N18" s="66"/>
      <c r="O18" s="149"/>
      <c r="P18" s="151" t="s">
        <v>227</v>
      </c>
      <c r="Q18" s="149"/>
      <c r="R18" s="66"/>
      <c r="S18" s="149"/>
      <c r="T18" s="151">
        <v>43</v>
      </c>
      <c r="U18" s="149"/>
      <c r="V18" s="66"/>
      <c r="W18" s="149"/>
      <c r="X18" s="151" t="s">
        <v>227</v>
      </c>
      <c r="Y18" s="149"/>
      <c r="Z18" s="66"/>
      <c r="AA18" s="149"/>
      <c r="AB18" s="151" t="s">
        <v>227</v>
      </c>
      <c r="AC18" s="149"/>
      <c r="AD18" s="66"/>
      <c r="AE18" s="149"/>
      <c r="AF18" s="151" t="s">
        <v>227</v>
      </c>
      <c r="AG18" s="149"/>
      <c r="AH18" s="66"/>
      <c r="AI18" s="149"/>
      <c r="AJ18" s="151">
        <v>43</v>
      </c>
      <c r="AK18" s="149"/>
    </row>
    <row r="19" spans="1:37" x14ac:dyDescent="0.25">
      <c r="A19" s="12"/>
      <c r="B19" s="152" t="s">
        <v>35</v>
      </c>
      <c r="C19" s="154"/>
      <c r="D19" s="155">
        <v>5</v>
      </c>
      <c r="E19" s="133"/>
      <c r="F19" s="18"/>
      <c r="G19" s="154"/>
      <c r="H19" s="155">
        <v>8</v>
      </c>
      <c r="I19" s="133"/>
      <c r="J19" s="18"/>
      <c r="K19" s="154"/>
      <c r="L19" s="155">
        <v>59</v>
      </c>
      <c r="M19" s="133"/>
      <c r="N19" s="18"/>
      <c r="O19" s="154"/>
      <c r="P19" s="155" t="s">
        <v>227</v>
      </c>
      <c r="Q19" s="133"/>
      <c r="R19" s="18"/>
      <c r="S19" s="154"/>
      <c r="T19" s="155">
        <v>72</v>
      </c>
      <c r="U19" s="133"/>
      <c r="V19" s="18"/>
      <c r="W19" s="154"/>
      <c r="X19" s="155" t="s">
        <v>227</v>
      </c>
      <c r="Y19" s="133"/>
      <c r="Z19" s="18"/>
      <c r="AA19" s="154"/>
      <c r="AB19" s="155" t="s">
        <v>227</v>
      </c>
      <c r="AC19" s="133"/>
      <c r="AD19" s="18"/>
      <c r="AE19" s="154"/>
      <c r="AF19" s="155" t="s">
        <v>227</v>
      </c>
      <c r="AG19" s="133"/>
      <c r="AH19" s="18"/>
      <c r="AI19" s="154"/>
      <c r="AJ19" s="155">
        <v>72</v>
      </c>
      <c r="AK19" s="133"/>
    </row>
    <row r="20" spans="1:37" x14ac:dyDescent="0.25">
      <c r="A20" s="12"/>
      <c r="B20" s="66" t="s">
        <v>36</v>
      </c>
      <c r="C20" s="156"/>
      <c r="D20" s="157">
        <v>5</v>
      </c>
      <c r="E20" s="149"/>
      <c r="F20" s="66"/>
      <c r="G20" s="156"/>
      <c r="H20" s="157">
        <v>289</v>
      </c>
      <c r="I20" s="149"/>
      <c r="J20" s="66"/>
      <c r="K20" s="156"/>
      <c r="L20" s="157">
        <v>550</v>
      </c>
      <c r="M20" s="149"/>
      <c r="N20" s="66"/>
      <c r="O20" s="156"/>
      <c r="P20" s="157" t="s">
        <v>227</v>
      </c>
      <c r="Q20" s="149"/>
      <c r="R20" s="66"/>
      <c r="S20" s="156"/>
      <c r="T20" s="157">
        <v>844</v>
      </c>
      <c r="U20" s="149"/>
      <c r="V20" s="66"/>
      <c r="W20" s="156"/>
      <c r="X20" s="157" t="s">
        <v>227</v>
      </c>
      <c r="Y20" s="149"/>
      <c r="Z20" s="66"/>
      <c r="AA20" s="156"/>
      <c r="AB20" s="157" t="s">
        <v>227</v>
      </c>
      <c r="AC20" s="149"/>
      <c r="AD20" s="66"/>
      <c r="AE20" s="156"/>
      <c r="AF20" s="157" t="s">
        <v>227</v>
      </c>
      <c r="AG20" s="149"/>
      <c r="AH20" s="66"/>
      <c r="AI20" s="156"/>
      <c r="AJ20" s="157">
        <v>844</v>
      </c>
      <c r="AK20" s="149"/>
    </row>
    <row r="21" spans="1:37" x14ac:dyDescent="0.25">
      <c r="A21" s="12"/>
      <c r="B21" s="18" t="s">
        <v>509</v>
      </c>
      <c r="C21" s="133"/>
      <c r="D21" s="153">
        <v>973</v>
      </c>
      <c r="E21" s="133"/>
      <c r="F21" s="18"/>
      <c r="G21" s="133"/>
      <c r="H21" s="153" t="s">
        <v>510</v>
      </c>
      <c r="I21" s="133" t="s">
        <v>222</v>
      </c>
      <c r="J21" s="18"/>
      <c r="K21" s="133"/>
      <c r="L21" s="153" t="s">
        <v>511</v>
      </c>
      <c r="M21" s="133" t="s">
        <v>222</v>
      </c>
      <c r="N21" s="18"/>
      <c r="O21" s="133"/>
      <c r="P21" s="153" t="s">
        <v>227</v>
      </c>
      <c r="Q21" s="133"/>
      <c r="R21" s="18"/>
      <c r="S21" s="133"/>
      <c r="T21" s="153" t="s">
        <v>227</v>
      </c>
      <c r="U21" s="133"/>
      <c r="V21" s="18"/>
      <c r="W21" s="133"/>
      <c r="X21" s="153" t="s">
        <v>227</v>
      </c>
      <c r="Y21" s="133"/>
      <c r="Z21" s="18"/>
      <c r="AA21" s="133"/>
      <c r="AB21" s="153" t="s">
        <v>227</v>
      </c>
      <c r="AC21" s="133"/>
      <c r="AD21" s="18"/>
      <c r="AE21" s="133"/>
      <c r="AF21" s="153" t="s">
        <v>227</v>
      </c>
      <c r="AG21" s="133"/>
      <c r="AH21" s="18"/>
      <c r="AI21" s="133"/>
      <c r="AJ21" s="153" t="s">
        <v>227</v>
      </c>
      <c r="AK21" s="133"/>
    </row>
    <row r="22" spans="1:37" ht="23.25" x14ac:dyDescent="0.25">
      <c r="A22" s="12"/>
      <c r="B22" s="66" t="s">
        <v>512</v>
      </c>
      <c r="C22" s="149"/>
      <c r="D22" s="158">
        <v>2523</v>
      </c>
      <c r="E22" s="149"/>
      <c r="F22" s="66"/>
      <c r="G22" s="149"/>
      <c r="H22" s="158">
        <v>1196</v>
      </c>
      <c r="I22" s="149"/>
      <c r="J22" s="66"/>
      <c r="K22" s="149"/>
      <c r="L22" s="151" t="s">
        <v>227</v>
      </c>
      <c r="M22" s="149"/>
      <c r="N22" s="66"/>
      <c r="O22" s="149"/>
      <c r="P22" s="151" t="s">
        <v>513</v>
      </c>
      <c r="Q22" s="149" t="s">
        <v>222</v>
      </c>
      <c r="R22" s="66"/>
      <c r="S22" s="149"/>
      <c r="T22" s="151" t="s">
        <v>227</v>
      </c>
      <c r="U22" s="149"/>
      <c r="V22" s="66"/>
      <c r="W22" s="149"/>
      <c r="X22" s="151">
        <v>591</v>
      </c>
      <c r="Y22" s="149"/>
      <c r="Z22" s="66"/>
      <c r="AA22" s="149"/>
      <c r="AB22" s="151">
        <v>442</v>
      </c>
      <c r="AC22" s="149"/>
      <c r="AD22" s="66"/>
      <c r="AE22" s="149"/>
      <c r="AF22" s="151" t="s">
        <v>514</v>
      </c>
      <c r="AG22" s="149" t="s">
        <v>222</v>
      </c>
      <c r="AH22" s="66"/>
      <c r="AI22" s="149"/>
      <c r="AJ22" s="151" t="s">
        <v>227</v>
      </c>
      <c r="AK22" s="149"/>
    </row>
    <row r="23" spans="1:37" ht="23.25" x14ac:dyDescent="0.25">
      <c r="A23" s="12"/>
      <c r="B23" s="18" t="s">
        <v>37</v>
      </c>
      <c r="C23" s="133"/>
      <c r="D23" s="153" t="s">
        <v>227</v>
      </c>
      <c r="E23" s="133"/>
      <c r="F23" s="18"/>
      <c r="G23" s="133"/>
      <c r="H23" s="153">
        <v>106</v>
      </c>
      <c r="I23" s="133"/>
      <c r="J23" s="18"/>
      <c r="K23" s="133"/>
      <c r="L23" s="153">
        <v>84</v>
      </c>
      <c r="M23" s="133"/>
      <c r="N23" s="18"/>
      <c r="O23" s="133"/>
      <c r="P23" s="153" t="s">
        <v>227</v>
      </c>
      <c r="Q23" s="133"/>
      <c r="R23" s="18"/>
      <c r="S23" s="133"/>
      <c r="T23" s="153">
        <v>190</v>
      </c>
      <c r="U23" s="133"/>
      <c r="V23" s="18"/>
      <c r="W23" s="133"/>
      <c r="X23" s="153" t="s">
        <v>227</v>
      </c>
      <c r="Y23" s="133"/>
      <c r="Z23" s="18"/>
      <c r="AA23" s="133"/>
      <c r="AB23" s="153" t="s">
        <v>227</v>
      </c>
      <c r="AC23" s="133"/>
      <c r="AD23" s="18"/>
      <c r="AE23" s="133"/>
      <c r="AF23" s="153" t="s">
        <v>227</v>
      </c>
      <c r="AG23" s="133"/>
      <c r="AH23" s="18"/>
      <c r="AI23" s="133"/>
      <c r="AJ23" s="153">
        <v>190</v>
      </c>
      <c r="AK23" s="133"/>
    </row>
    <row r="24" spans="1:37" x14ac:dyDescent="0.25">
      <c r="A24" s="12"/>
      <c r="B24" s="66" t="s">
        <v>38</v>
      </c>
      <c r="C24" s="149"/>
      <c r="D24" s="151" t="s">
        <v>227</v>
      </c>
      <c r="E24" s="149"/>
      <c r="F24" s="66"/>
      <c r="G24" s="149"/>
      <c r="H24" s="151">
        <v>123</v>
      </c>
      <c r="I24" s="149"/>
      <c r="J24" s="66"/>
      <c r="K24" s="149"/>
      <c r="L24" s="151">
        <v>83</v>
      </c>
      <c r="M24" s="149"/>
      <c r="N24" s="66"/>
      <c r="O24" s="149"/>
      <c r="P24" s="151" t="s">
        <v>227</v>
      </c>
      <c r="Q24" s="149"/>
      <c r="R24" s="66"/>
      <c r="S24" s="149"/>
      <c r="T24" s="151">
        <v>206</v>
      </c>
      <c r="U24" s="149"/>
      <c r="V24" s="66"/>
      <c r="W24" s="149"/>
      <c r="X24" s="151" t="s">
        <v>227</v>
      </c>
      <c r="Y24" s="149"/>
      <c r="Z24" s="66"/>
      <c r="AA24" s="149"/>
      <c r="AB24" s="151" t="s">
        <v>227</v>
      </c>
      <c r="AC24" s="149"/>
      <c r="AD24" s="66"/>
      <c r="AE24" s="149"/>
      <c r="AF24" s="151" t="s">
        <v>227</v>
      </c>
      <c r="AG24" s="149"/>
      <c r="AH24" s="66"/>
      <c r="AI24" s="149"/>
      <c r="AJ24" s="151">
        <v>206</v>
      </c>
      <c r="AK24" s="149"/>
    </row>
    <row r="25" spans="1:37" x14ac:dyDescent="0.25">
      <c r="A25" s="12"/>
      <c r="B25" s="18" t="s">
        <v>39</v>
      </c>
      <c r="C25" s="133"/>
      <c r="D25" s="153" t="s">
        <v>227</v>
      </c>
      <c r="E25" s="133"/>
      <c r="F25" s="18"/>
      <c r="G25" s="133"/>
      <c r="H25" s="159">
        <v>1379</v>
      </c>
      <c r="I25" s="133"/>
      <c r="J25" s="18"/>
      <c r="K25" s="133"/>
      <c r="L25" s="153">
        <v>296</v>
      </c>
      <c r="M25" s="133"/>
      <c r="N25" s="18"/>
      <c r="O25" s="133"/>
      <c r="P25" s="153" t="s">
        <v>227</v>
      </c>
      <c r="Q25" s="133"/>
      <c r="R25" s="18"/>
      <c r="S25" s="133"/>
      <c r="T25" s="159">
        <v>1675</v>
      </c>
      <c r="U25" s="133"/>
      <c r="V25" s="18"/>
      <c r="W25" s="133"/>
      <c r="X25" s="153" t="s">
        <v>227</v>
      </c>
      <c r="Y25" s="133"/>
      <c r="Z25" s="18"/>
      <c r="AA25" s="133"/>
      <c r="AB25" s="153" t="s">
        <v>227</v>
      </c>
      <c r="AC25" s="133"/>
      <c r="AD25" s="18"/>
      <c r="AE25" s="133"/>
      <c r="AF25" s="153" t="s">
        <v>227</v>
      </c>
      <c r="AG25" s="133"/>
      <c r="AH25" s="18"/>
      <c r="AI25" s="133"/>
      <c r="AJ25" s="159">
        <v>1675</v>
      </c>
      <c r="AK25" s="133"/>
    </row>
    <row r="26" spans="1:37" x14ac:dyDescent="0.25">
      <c r="A26" s="12"/>
      <c r="B26" s="66" t="s">
        <v>40</v>
      </c>
      <c r="C26" s="149"/>
      <c r="D26" s="151" t="s">
        <v>227</v>
      </c>
      <c r="E26" s="149"/>
      <c r="F26" s="66"/>
      <c r="G26" s="149"/>
      <c r="H26" s="151">
        <v>935</v>
      </c>
      <c r="I26" s="149"/>
      <c r="J26" s="66"/>
      <c r="K26" s="149"/>
      <c r="L26" s="158">
        <v>2043</v>
      </c>
      <c r="M26" s="149"/>
      <c r="N26" s="66"/>
      <c r="O26" s="149"/>
      <c r="P26" s="151" t="s">
        <v>227</v>
      </c>
      <c r="Q26" s="149"/>
      <c r="R26" s="66"/>
      <c r="S26" s="149"/>
      <c r="T26" s="158">
        <v>2978</v>
      </c>
      <c r="U26" s="149"/>
      <c r="V26" s="66"/>
      <c r="W26" s="149"/>
      <c r="X26" s="151" t="s">
        <v>227</v>
      </c>
      <c r="Y26" s="149"/>
      <c r="Z26" s="66"/>
      <c r="AA26" s="149"/>
      <c r="AB26" s="151" t="s">
        <v>227</v>
      </c>
      <c r="AC26" s="149"/>
      <c r="AD26" s="66"/>
      <c r="AE26" s="149"/>
      <c r="AF26" s="151" t="s">
        <v>227</v>
      </c>
      <c r="AG26" s="149"/>
      <c r="AH26" s="66"/>
      <c r="AI26" s="149"/>
      <c r="AJ26" s="158">
        <v>2978</v>
      </c>
      <c r="AK26" s="149"/>
    </row>
    <row r="27" spans="1:37" x14ac:dyDescent="0.25">
      <c r="A27" s="12"/>
      <c r="B27" s="18" t="s">
        <v>41</v>
      </c>
      <c r="C27" s="133"/>
      <c r="D27" s="153" t="s">
        <v>227</v>
      </c>
      <c r="E27" s="133"/>
      <c r="F27" s="18"/>
      <c r="G27" s="133"/>
      <c r="H27" s="153">
        <v>75</v>
      </c>
      <c r="I27" s="133"/>
      <c r="J27" s="18"/>
      <c r="K27" s="133"/>
      <c r="L27" s="153">
        <v>46</v>
      </c>
      <c r="M27" s="133"/>
      <c r="N27" s="18"/>
      <c r="O27" s="133"/>
      <c r="P27" s="153" t="s">
        <v>227</v>
      </c>
      <c r="Q27" s="133"/>
      <c r="R27" s="18"/>
      <c r="S27" s="133"/>
      <c r="T27" s="153">
        <v>121</v>
      </c>
      <c r="U27" s="133"/>
      <c r="V27" s="18"/>
      <c r="W27" s="133"/>
      <c r="X27" s="153" t="s">
        <v>227</v>
      </c>
      <c r="Y27" s="133"/>
      <c r="Z27" s="18"/>
      <c r="AA27" s="133"/>
      <c r="AB27" s="153" t="s">
        <v>227</v>
      </c>
      <c r="AC27" s="133"/>
      <c r="AD27" s="18"/>
      <c r="AE27" s="133"/>
      <c r="AF27" s="153" t="s">
        <v>227</v>
      </c>
      <c r="AG27" s="133"/>
      <c r="AH27" s="18"/>
      <c r="AI27" s="133"/>
      <c r="AJ27" s="153">
        <v>121</v>
      </c>
      <c r="AK27" s="133"/>
    </row>
    <row r="28" spans="1:37" x14ac:dyDescent="0.25">
      <c r="A28" s="12"/>
      <c r="B28" s="66" t="s">
        <v>42</v>
      </c>
      <c r="C28" s="160"/>
      <c r="D28" s="161">
        <v>48</v>
      </c>
      <c r="E28" s="149"/>
      <c r="F28" s="66"/>
      <c r="G28" s="160"/>
      <c r="H28" s="161">
        <v>20</v>
      </c>
      <c r="I28" s="149"/>
      <c r="J28" s="66"/>
      <c r="K28" s="160"/>
      <c r="L28" s="161">
        <v>28</v>
      </c>
      <c r="M28" s="149"/>
      <c r="N28" s="66"/>
      <c r="O28" s="160"/>
      <c r="P28" s="161" t="s">
        <v>227</v>
      </c>
      <c r="Q28" s="149"/>
      <c r="R28" s="66"/>
      <c r="S28" s="160"/>
      <c r="T28" s="161">
        <v>96</v>
      </c>
      <c r="U28" s="149"/>
      <c r="V28" s="66"/>
      <c r="W28" s="160"/>
      <c r="X28" s="161">
        <v>6</v>
      </c>
      <c r="Y28" s="149"/>
      <c r="Z28" s="66"/>
      <c r="AA28" s="160"/>
      <c r="AB28" s="161" t="s">
        <v>227</v>
      </c>
      <c r="AC28" s="149"/>
      <c r="AD28" s="66"/>
      <c r="AE28" s="160"/>
      <c r="AF28" s="161" t="s">
        <v>227</v>
      </c>
      <c r="AG28" s="149"/>
      <c r="AH28" s="66"/>
      <c r="AI28" s="160"/>
      <c r="AJ28" s="161">
        <v>102</v>
      </c>
      <c r="AK28" s="149"/>
    </row>
    <row r="29" spans="1:37" ht="15.75" thickBot="1" x14ac:dyDescent="0.3">
      <c r="A29" s="12"/>
      <c r="B29" s="18" t="s">
        <v>43</v>
      </c>
      <c r="C29" s="162" t="s">
        <v>220</v>
      </c>
      <c r="D29" s="163">
        <v>3549</v>
      </c>
      <c r="E29" s="133"/>
      <c r="F29" s="18"/>
      <c r="G29" s="162" t="s">
        <v>220</v>
      </c>
      <c r="H29" s="163">
        <v>3932</v>
      </c>
      <c r="I29" s="133"/>
      <c r="J29" s="18"/>
      <c r="K29" s="162" t="s">
        <v>220</v>
      </c>
      <c r="L29" s="163">
        <v>2348</v>
      </c>
      <c r="M29" s="133"/>
      <c r="N29" s="18"/>
      <c r="O29" s="162" t="s">
        <v>220</v>
      </c>
      <c r="P29" s="164" t="s">
        <v>513</v>
      </c>
      <c r="Q29" s="133" t="s">
        <v>222</v>
      </c>
      <c r="R29" s="18"/>
      <c r="S29" s="162" t="s">
        <v>220</v>
      </c>
      <c r="T29" s="163">
        <v>6110</v>
      </c>
      <c r="U29" s="133"/>
      <c r="V29" s="18"/>
      <c r="W29" s="162" t="s">
        <v>220</v>
      </c>
      <c r="X29" s="164">
        <v>597</v>
      </c>
      <c r="Y29" s="133"/>
      <c r="Z29" s="18"/>
      <c r="AA29" s="162" t="s">
        <v>220</v>
      </c>
      <c r="AB29" s="164">
        <v>442</v>
      </c>
      <c r="AC29" s="133"/>
      <c r="AD29" s="18"/>
      <c r="AE29" s="162" t="s">
        <v>220</v>
      </c>
      <c r="AF29" s="164" t="s">
        <v>514</v>
      </c>
      <c r="AG29" s="133" t="s">
        <v>222</v>
      </c>
      <c r="AH29" s="18"/>
      <c r="AI29" s="162" t="s">
        <v>220</v>
      </c>
      <c r="AJ29" s="163">
        <v>6116</v>
      </c>
      <c r="AK29" s="133"/>
    </row>
    <row r="30" spans="1:37" ht="15.75" thickTop="1" x14ac:dyDescent="0.25">
      <c r="A30" s="12"/>
      <c r="B30" s="114" t="s">
        <v>515</v>
      </c>
      <c r="C30" s="165"/>
      <c r="D30" s="165"/>
      <c r="E30" s="149"/>
      <c r="F30" s="66"/>
      <c r="G30" s="165"/>
      <c r="H30" s="165"/>
      <c r="I30" s="149"/>
      <c r="J30" s="66"/>
      <c r="K30" s="165"/>
      <c r="L30" s="165"/>
      <c r="M30" s="149"/>
      <c r="N30" s="66"/>
      <c r="O30" s="165"/>
      <c r="P30" s="165"/>
      <c r="Q30" s="149"/>
      <c r="R30" s="66"/>
      <c r="S30" s="165"/>
      <c r="T30" s="165"/>
      <c r="U30" s="149"/>
      <c r="V30" s="66"/>
      <c r="W30" s="165"/>
      <c r="X30" s="165"/>
      <c r="Y30" s="149"/>
      <c r="Z30" s="66"/>
      <c r="AA30" s="165"/>
      <c r="AB30" s="165"/>
      <c r="AC30" s="149"/>
      <c r="AD30" s="66"/>
      <c r="AE30" s="165"/>
      <c r="AF30" s="165"/>
      <c r="AG30" s="149"/>
      <c r="AH30" s="66"/>
      <c r="AI30" s="165"/>
      <c r="AJ30" s="165"/>
      <c r="AK30" s="149"/>
    </row>
    <row r="31" spans="1:37" x14ac:dyDescent="0.25">
      <c r="A31" s="12"/>
      <c r="B31" s="18" t="s">
        <v>44</v>
      </c>
      <c r="C31" s="133"/>
      <c r="D31" s="133"/>
      <c r="E31" s="133"/>
      <c r="F31" s="18"/>
      <c r="G31" s="133"/>
      <c r="H31" s="133"/>
      <c r="I31" s="133"/>
      <c r="J31" s="18"/>
      <c r="K31" s="133"/>
      <c r="L31" s="133"/>
      <c r="M31" s="133"/>
      <c r="N31" s="18"/>
      <c r="O31" s="133"/>
      <c r="P31" s="133"/>
      <c r="Q31" s="133"/>
      <c r="R31" s="18"/>
      <c r="S31" s="133"/>
      <c r="T31" s="133"/>
      <c r="U31" s="133"/>
      <c r="V31" s="18"/>
      <c r="W31" s="133"/>
      <c r="X31" s="133"/>
      <c r="Y31" s="133"/>
      <c r="Z31" s="18"/>
      <c r="AA31" s="133"/>
      <c r="AB31" s="133"/>
      <c r="AC31" s="133"/>
      <c r="AD31" s="18"/>
      <c r="AE31" s="133"/>
      <c r="AF31" s="133"/>
      <c r="AG31" s="133"/>
      <c r="AH31" s="18"/>
      <c r="AI31" s="133"/>
      <c r="AJ31" s="133"/>
      <c r="AK31" s="133"/>
    </row>
    <row r="32" spans="1:37" x14ac:dyDescent="0.25">
      <c r="A32" s="12"/>
      <c r="B32" s="150" t="s">
        <v>45</v>
      </c>
      <c r="C32" s="149" t="s">
        <v>220</v>
      </c>
      <c r="D32" s="151">
        <v>1</v>
      </c>
      <c r="E32" s="149"/>
      <c r="F32" s="66"/>
      <c r="G32" s="149" t="s">
        <v>220</v>
      </c>
      <c r="H32" s="151">
        <v>80</v>
      </c>
      <c r="I32" s="149"/>
      <c r="J32" s="66"/>
      <c r="K32" s="149" t="s">
        <v>220</v>
      </c>
      <c r="L32" s="151">
        <v>140</v>
      </c>
      <c r="M32" s="149"/>
      <c r="N32" s="66"/>
      <c r="O32" s="149" t="s">
        <v>220</v>
      </c>
      <c r="P32" s="151" t="s">
        <v>227</v>
      </c>
      <c r="Q32" s="149"/>
      <c r="R32" s="66"/>
      <c r="S32" s="149" t="s">
        <v>220</v>
      </c>
      <c r="T32" s="151">
        <v>221</v>
      </c>
      <c r="U32" s="149"/>
      <c r="V32" s="66"/>
      <c r="W32" s="149" t="s">
        <v>220</v>
      </c>
      <c r="X32" s="151" t="s">
        <v>227</v>
      </c>
      <c r="Y32" s="149"/>
      <c r="Z32" s="66"/>
      <c r="AA32" s="149" t="s">
        <v>220</v>
      </c>
      <c r="AB32" s="151" t="s">
        <v>227</v>
      </c>
      <c r="AC32" s="149"/>
      <c r="AD32" s="66"/>
      <c r="AE32" s="149" t="s">
        <v>220</v>
      </c>
      <c r="AF32" s="151" t="s">
        <v>227</v>
      </c>
      <c r="AG32" s="149"/>
      <c r="AH32" s="66"/>
      <c r="AI32" s="149" t="s">
        <v>220</v>
      </c>
      <c r="AJ32" s="151">
        <v>221</v>
      </c>
      <c r="AK32" s="149"/>
    </row>
    <row r="33" spans="1:37" x14ac:dyDescent="0.25">
      <c r="A33" s="12"/>
      <c r="B33" s="152" t="s">
        <v>46</v>
      </c>
      <c r="C33" s="133"/>
      <c r="D33" s="153" t="s">
        <v>227</v>
      </c>
      <c r="E33" s="133"/>
      <c r="F33" s="18"/>
      <c r="G33" s="133"/>
      <c r="H33" s="153">
        <v>518</v>
      </c>
      <c r="I33" s="133"/>
      <c r="J33" s="18"/>
      <c r="K33" s="133"/>
      <c r="L33" s="153">
        <v>645</v>
      </c>
      <c r="M33" s="133"/>
      <c r="N33" s="18"/>
      <c r="O33" s="133"/>
      <c r="P33" s="153" t="s">
        <v>227</v>
      </c>
      <c r="Q33" s="133"/>
      <c r="R33" s="18"/>
      <c r="S33" s="133"/>
      <c r="T33" s="159">
        <v>1163</v>
      </c>
      <c r="U33" s="133"/>
      <c r="V33" s="18"/>
      <c r="W33" s="133"/>
      <c r="X33" s="153" t="s">
        <v>227</v>
      </c>
      <c r="Y33" s="133"/>
      <c r="Z33" s="18"/>
      <c r="AA33" s="133"/>
      <c r="AB33" s="153" t="s">
        <v>227</v>
      </c>
      <c r="AC33" s="133"/>
      <c r="AD33" s="18"/>
      <c r="AE33" s="133"/>
      <c r="AF33" s="153" t="s">
        <v>227</v>
      </c>
      <c r="AG33" s="133"/>
      <c r="AH33" s="18"/>
      <c r="AI33" s="133"/>
      <c r="AJ33" s="159">
        <v>1163</v>
      </c>
      <c r="AK33" s="133"/>
    </row>
    <row r="34" spans="1:37" x14ac:dyDescent="0.25">
      <c r="A34" s="12"/>
      <c r="B34" s="150" t="s">
        <v>47</v>
      </c>
      <c r="C34" s="149"/>
      <c r="D34" s="151" t="s">
        <v>227</v>
      </c>
      <c r="E34" s="149"/>
      <c r="F34" s="66"/>
      <c r="G34" s="149"/>
      <c r="H34" s="151">
        <v>54</v>
      </c>
      <c r="I34" s="149"/>
      <c r="J34" s="66"/>
      <c r="K34" s="149"/>
      <c r="L34" s="151">
        <v>207</v>
      </c>
      <c r="M34" s="149"/>
      <c r="N34" s="66"/>
      <c r="O34" s="149"/>
      <c r="P34" s="151" t="s">
        <v>227</v>
      </c>
      <c r="Q34" s="149"/>
      <c r="R34" s="66"/>
      <c r="S34" s="149"/>
      <c r="T34" s="151">
        <v>261</v>
      </c>
      <c r="U34" s="149"/>
      <c r="V34" s="66"/>
      <c r="W34" s="149"/>
      <c r="X34" s="151" t="s">
        <v>227</v>
      </c>
      <c r="Y34" s="149"/>
      <c r="Z34" s="66"/>
      <c r="AA34" s="149"/>
      <c r="AB34" s="151" t="s">
        <v>227</v>
      </c>
      <c r="AC34" s="149"/>
      <c r="AD34" s="66"/>
      <c r="AE34" s="149"/>
      <c r="AF34" s="151" t="s">
        <v>227</v>
      </c>
      <c r="AG34" s="149"/>
      <c r="AH34" s="66"/>
      <c r="AI34" s="149"/>
      <c r="AJ34" s="151">
        <v>261</v>
      </c>
      <c r="AK34" s="149"/>
    </row>
    <row r="35" spans="1:37" x14ac:dyDescent="0.25">
      <c r="A35" s="12"/>
      <c r="B35" s="152" t="s">
        <v>48</v>
      </c>
      <c r="C35" s="133"/>
      <c r="D35" s="153">
        <v>45</v>
      </c>
      <c r="E35" s="133"/>
      <c r="F35" s="18"/>
      <c r="G35" s="133"/>
      <c r="H35" s="153" t="s">
        <v>227</v>
      </c>
      <c r="I35" s="133"/>
      <c r="J35" s="18"/>
      <c r="K35" s="133"/>
      <c r="L35" s="153" t="s">
        <v>227</v>
      </c>
      <c r="M35" s="133"/>
      <c r="N35" s="18"/>
      <c r="O35" s="133"/>
      <c r="P35" s="153" t="s">
        <v>227</v>
      </c>
      <c r="Q35" s="133"/>
      <c r="R35" s="18"/>
      <c r="S35" s="133"/>
      <c r="T35" s="153">
        <v>45</v>
      </c>
      <c r="U35" s="133"/>
      <c r="V35" s="18"/>
      <c r="W35" s="133"/>
      <c r="X35" s="153">
        <v>5</v>
      </c>
      <c r="Y35" s="133"/>
      <c r="Z35" s="18"/>
      <c r="AA35" s="133"/>
      <c r="AB35" s="153" t="s">
        <v>227</v>
      </c>
      <c r="AC35" s="133"/>
      <c r="AD35" s="18"/>
      <c r="AE35" s="133"/>
      <c r="AF35" s="153" t="s">
        <v>227</v>
      </c>
      <c r="AG35" s="133"/>
      <c r="AH35" s="18"/>
      <c r="AI35" s="133"/>
      <c r="AJ35" s="153">
        <v>50</v>
      </c>
      <c r="AK35" s="133"/>
    </row>
    <row r="36" spans="1:37" x14ac:dyDescent="0.25">
      <c r="A36" s="12"/>
      <c r="B36" s="150" t="s">
        <v>49</v>
      </c>
      <c r="C36" s="149"/>
      <c r="D36" s="151" t="s">
        <v>227</v>
      </c>
      <c r="E36" s="149"/>
      <c r="F36" s="66"/>
      <c r="G36" s="149"/>
      <c r="H36" s="151">
        <v>143</v>
      </c>
      <c r="I36" s="149"/>
      <c r="J36" s="66"/>
      <c r="K36" s="149"/>
      <c r="L36" s="151">
        <v>87</v>
      </c>
      <c r="M36" s="149"/>
      <c r="N36" s="66"/>
      <c r="O36" s="149"/>
      <c r="P36" s="151" t="s">
        <v>227</v>
      </c>
      <c r="Q36" s="149"/>
      <c r="R36" s="66"/>
      <c r="S36" s="149"/>
      <c r="T36" s="151">
        <v>230</v>
      </c>
      <c r="U36" s="149"/>
      <c r="V36" s="66"/>
      <c r="W36" s="149"/>
      <c r="X36" s="151" t="s">
        <v>227</v>
      </c>
      <c r="Y36" s="149"/>
      <c r="Z36" s="66"/>
      <c r="AA36" s="149"/>
      <c r="AB36" s="151" t="s">
        <v>227</v>
      </c>
      <c r="AC36" s="149"/>
      <c r="AD36" s="66"/>
      <c r="AE36" s="149"/>
      <c r="AF36" s="151" t="s">
        <v>227</v>
      </c>
      <c r="AG36" s="149"/>
      <c r="AH36" s="66"/>
      <c r="AI36" s="149"/>
      <c r="AJ36" s="151">
        <v>230</v>
      </c>
      <c r="AK36" s="149"/>
    </row>
    <row r="37" spans="1:37" x14ac:dyDescent="0.25">
      <c r="A37" s="12"/>
      <c r="B37" s="152" t="s">
        <v>50</v>
      </c>
      <c r="C37" s="133"/>
      <c r="D37" s="153">
        <v>13</v>
      </c>
      <c r="E37" s="133"/>
      <c r="F37" s="18"/>
      <c r="G37" s="133"/>
      <c r="H37" s="153" t="s">
        <v>227</v>
      </c>
      <c r="I37" s="133"/>
      <c r="J37" s="18"/>
      <c r="K37" s="133"/>
      <c r="L37" s="153" t="s">
        <v>227</v>
      </c>
      <c r="M37" s="133"/>
      <c r="N37" s="18"/>
      <c r="O37" s="133"/>
      <c r="P37" s="153" t="s">
        <v>227</v>
      </c>
      <c r="Q37" s="133"/>
      <c r="R37" s="18"/>
      <c r="S37" s="133"/>
      <c r="T37" s="153">
        <v>13</v>
      </c>
      <c r="U37" s="133"/>
      <c r="V37" s="18"/>
      <c r="W37" s="133"/>
      <c r="X37" s="153" t="s">
        <v>227</v>
      </c>
      <c r="Y37" s="133"/>
      <c r="Z37" s="18"/>
      <c r="AA37" s="133"/>
      <c r="AB37" s="153" t="s">
        <v>227</v>
      </c>
      <c r="AC37" s="133"/>
      <c r="AD37" s="18"/>
      <c r="AE37" s="133"/>
      <c r="AF37" s="153" t="s">
        <v>227</v>
      </c>
      <c r="AG37" s="133"/>
      <c r="AH37" s="18"/>
      <c r="AI37" s="133"/>
      <c r="AJ37" s="153">
        <v>13</v>
      </c>
      <c r="AK37" s="133"/>
    </row>
    <row r="38" spans="1:37" x14ac:dyDescent="0.25">
      <c r="A38" s="12"/>
      <c r="B38" s="150" t="s">
        <v>51</v>
      </c>
      <c r="C38" s="160"/>
      <c r="D38" s="161" t="s">
        <v>227</v>
      </c>
      <c r="E38" s="149"/>
      <c r="F38" s="66"/>
      <c r="G38" s="160"/>
      <c r="H38" s="161" t="s">
        <v>227</v>
      </c>
      <c r="I38" s="149"/>
      <c r="J38" s="66"/>
      <c r="K38" s="160"/>
      <c r="L38" s="161">
        <v>8</v>
      </c>
      <c r="M38" s="149"/>
      <c r="N38" s="66"/>
      <c r="O38" s="160"/>
      <c r="P38" s="161" t="s">
        <v>227</v>
      </c>
      <c r="Q38" s="149"/>
      <c r="R38" s="66"/>
      <c r="S38" s="160"/>
      <c r="T38" s="161">
        <v>8</v>
      </c>
      <c r="U38" s="149"/>
      <c r="V38" s="66"/>
      <c r="W38" s="160"/>
      <c r="X38" s="161" t="s">
        <v>227</v>
      </c>
      <c r="Y38" s="149"/>
      <c r="Z38" s="66"/>
      <c r="AA38" s="160"/>
      <c r="AB38" s="161" t="s">
        <v>227</v>
      </c>
      <c r="AC38" s="149"/>
      <c r="AD38" s="66"/>
      <c r="AE38" s="160"/>
      <c r="AF38" s="161" t="s">
        <v>227</v>
      </c>
      <c r="AG38" s="149"/>
      <c r="AH38" s="66"/>
      <c r="AI38" s="160"/>
      <c r="AJ38" s="161">
        <v>8</v>
      </c>
      <c r="AK38" s="149"/>
    </row>
    <row r="39" spans="1:37" x14ac:dyDescent="0.25">
      <c r="A39" s="12"/>
      <c r="B39" s="18" t="s">
        <v>52</v>
      </c>
      <c r="C39" s="166"/>
      <c r="D39" s="167">
        <v>59</v>
      </c>
      <c r="E39" s="133"/>
      <c r="F39" s="18"/>
      <c r="G39" s="166"/>
      <c r="H39" s="167">
        <v>795</v>
      </c>
      <c r="I39" s="133"/>
      <c r="J39" s="18"/>
      <c r="K39" s="166"/>
      <c r="L39" s="168">
        <v>1087</v>
      </c>
      <c r="M39" s="133"/>
      <c r="N39" s="18"/>
      <c r="O39" s="166"/>
      <c r="P39" s="167" t="s">
        <v>227</v>
      </c>
      <c r="Q39" s="133"/>
      <c r="R39" s="18"/>
      <c r="S39" s="166"/>
      <c r="T39" s="168">
        <v>1941</v>
      </c>
      <c r="U39" s="133"/>
      <c r="V39" s="18"/>
      <c r="W39" s="166"/>
      <c r="X39" s="167">
        <v>5</v>
      </c>
      <c r="Y39" s="133"/>
      <c r="Z39" s="18"/>
      <c r="AA39" s="166"/>
      <c r="AB39" s="167" t="s">
        <v>227</v>
      </c>
      <c r="AC39" s="133"/>
      <c r="AD39" s="18"/>
      <c r="AE39" s="166"/>
      <c r="AF39" s="167" t="s">
        <v>227</v>
      </c>
      <c r="AG39" s="133"/>
      <c r="AH39" s="18"/>
      <c r="AI39" s="166"/>
      <c r="AJ39" s="168">
        <v>1946</v>
      </c>
      <c r="AK39" s="133"/>
    </row>
    <row r="40" spans="1:37" x14ac:dyDescent="0.25">
      <c r="A40" s="12"/>
      <c r="B40" s="66" t="s">
        <v>53</v>
      </c>
      <c r="C40" s="149"/>
      <c r="D40" s="158">
        <v>2883</v>
      </c>
      <c r="E40" s="149"/>
      <c r="F40" s="66"/>
      <c r="G40" s="149"/>
      <c r="H40" s="151" t="s">
        <v>227</v>
      </c>
      <c r="I40" s="149"/>
      <c r="J40" s="66"/>
      <c r="K40" s="149"/>
      <c r="L40" s="151" t="s">
        <v>227</v>
      </c>
      <c r="M40" s="149"/>
      <c r="N40" s="66"/>
      <c r="O40" s="149"/>
      <c r="P40" s="151" t="s">
        <v>227</v>
      </c>
      <c r="Q40" s="149"/>
      <c r="R40" s="66"/>
      <c r="S40" s="149"/>
      <c r="T40" s="158">
        <v>2883</v>
      </c>
      <c r="U40" s="149"/>
      <c r="V40" s="66"/>
      <c r="W40" s="149"/>
      <c r="X40" s="151">
        <v>150</v>
      </c>
      <c r="Y40" s="149"/>
      <c r="Z40" s="66"/>
      <c r="AA40" s="149"/>
      <c r="AB40" s="151" t="s">
        <v>227</v>
      </c>
      <c r="AC40" s="149"/>
      <c r="AD40" s="66"/>
      <c r="AE40" s="149"/>
      <c r="AF40" s="151" t="s">
        <v>227</v>
      </c>
      <c r="AG40" s="149"/>
      <c r="AH40" s="66"/>
      <c r="AI40" s="149"/>
      <c r="AJ40" s="158">
        <v>3033</v>
      </c>
      <c r="AK40" s="149"/>
    </row>
    <row r="41" spans="1:37" x14ac:dyDescent="0.25">
      <c r="A41" s="12"/>
      <c r="B41" s="18" t="s">
        <v>54</v>
      </c>
      <c r="C41" s="133"/>
      <c r="D41" s="153" t="s">
        <v>227</v>
      </c>
      <c r="E41" s="133"/>
      <c r="F41" s="18"/>
      <c r="G41" s="133"/>
      <c r="H41" s="153">
        <v>115</v>
      </c>
      <c r="I41" s="133"/>
      <c r="J41" s="18"/>
      <c r="K41" s="133"/>
      <c r="L41" s="153">
        <v>281</v>
      </c>
      <c r="M41" s="133"/>
      <c r="N41" s="18"/>
      <c r="O41" s="133"/>
      <c r="P41" s="153" t="s">
        <v>227</v>
      </c>
      <c r="Q41" s="133"/>
      <c r="R41" s="18"/>
      <c r="S41" s="133"/>
      <c r="T41" s="153">
        <v>396</v>
      </c>
      <c r="U41" s="133"/>
      <c r="V41" s="18"/>
      <c r="W41" s="133"/>
      <c r="X41" s="153" t="s">
        <v>227</v>
      </c>
      <c r="Y41" s="133"/>
      <c r="Z41" s="18"/>
      <c r="AA41" s="133"/>
      <c r="AB41" s="153" t="s">
        <v>227</v>
      </c>
      <c r="AC41" s="133"/>
      <c r="AD41" s="18"/>
      <c r="AE41" s="133"/>
      <c r="AF41" s="153" t="s">
        <v>227</v>
      </c>
      <c r="AG41" s="133"/>
      <c r="AH41" s="18"/>
      <c r="AI41" s="133"/>
      <c r="AJ41" s="153">
        <v>396</v>
      </c>
      <c r="AK41" s="133"/>
    </row>
    <row r="42" spans="1:37" x14ac:dyDescent="0.25">
      <c r="A42" s="12"/>
      <c r="B42" s="66" t="s">
        <v>55</v>
      </c>
      <c r="C42" s="160"/>
      <c r="D42" s="161">
        <v>16</v>
      </c>
      <c r="E42" s="149"/>
      <c r="F42" s="66"/>
      <c r="G42" s="160"/>
      <c r="H42" s="161">
        <v>128</v>
      </c>
      <c r="I42" s="149"/>
      <c r="J42" s="66"/>
      <c r="K42" s="160"/>
      <c r="L42" s="161">
        <v>137</v>
      </c>
      <c r="M42" s="149"/>
      <c r="N42" s="66"/>
      <c r="O42" s="160"/>
      <c r="P42" s="161" t="s">
        <v>227</v>
      </c>
      <c r="Q42" s="149"/>
      <c r="R42" s="66"/>
      <c r="S42" s="160"/>
      <c r="T42" s="161">
        <v>281</v>
      </c>
      <c r="U42" s="149"/>
      <c r="V42" s="66"/>
      <c r="W42" s="160"/>
      <c r="X42" s="161" t="s">
        <v>227</v>
      </c>
      <c r="Y42" s="149"/>
      <c r="Z42" s="66"/>
      <c r="AA42" s="160"/>
      <c r="AB42" s="161" t="s">
        <v>227</v>
      </c>
      <c r="AC42" s="149"/>
      <c r="AD42" s="66"/>
      <c r="AE42" s="160"/>
      <c r="AF42" s="161" t="s">
        <v>227</v>
      </c>
      <c r="AG42" s="149"/>
      <c r="AH42" s="66"/>
      <c r="AI42" s="160"/>
      <c r="AJ42" s="161">
        <v>281</v>
      </c>
      <c r="AK42" s="149"/>
    </row>
    <row r="43" spans="1:37" x14ac:dyDescent="0.25">
      <c r="A43" s="12"/>
      <c r="B43" s="18" t="s">
        <v>56</v>
      </c>
      <c r="C43" s="169"/>
      <c r="D43" s="170">
        <v>2958</v>
      </c>
      <c r="E43" s="133"/>
      <c r="F43" s="18"/>
      <c r="G43" s="169"/>
      <c r="H43" s="170">
        <v>1038</v>
      </c>
      <c r="I43" s="133"/>
      <c r="J43" s="18"/>
      <c r="K43" s="169"/>
      <c r="L43" s="170">
        <v>1505</v>
      </c>
      <c r="M43" s="133"/>
      <c r="N43" s="18"/>
      <c r="O43" s="169"/>
      <c r="P43" s="171" t="s">
        <v>227</v>
      </c>
      <c r="Q43" s="133"/>
      <c r="R43" s="18"/>
      <c r="S43" s="169"/>
      <c r="T43" s="170">
        <v>5501</v>
      </c>
      <c r="U43" s="133"/>
      <c r="V43" s="18"/>
      <c r="W43" s="169"/>
      <c r="X43" s="171">
        <v>155</v>
      </c>
      <c r="Y43" s="133"/>
      <c r="Z43" s="18"/>
      <c r="AA43" s="169"/>
      <c r="AB43" s="171" t="s">
        <v>227</v>
      </c>
      <c r="AC43" s="133"/>
      <c r="AD43" s="18"/>
      <c r="AE43" s="169"/>
      <c r="AF43" s="171" t="s">
        <v>227</v>
      </c>
      <c r="AG43" s="133"/>
      <c r="AH43" s="18"/>
      <c r="AI43" s="169"/>
      <c r="AJ43" s="170">
        <v>5656</v>
      </c>
      <c r="AK43" s="133"/>
    </row>
    <row r="44" spans="1:37" x14ac:dyDescent="0.25">
      <c r="A44" s="12"/>
      <c r="B44" s="66" t="s">
        <v>516</v>
      </c>
      <c r="C44" s="156"/>
      <c r="D44" s="157">
        <v>591</v>
      </c>
      <c r="E44" s="149"/>
      <c r="F44" s="66"/>
      <c r="G44" s="156"/>
      <c r="H44" s="172">
        <v>2894</v>
      </c>
      <c r="I44" s="149"/>
      <c r="J44" s="66"/>
      <c r="K44" s="156"/>
      <c r="L44" s="157">
        <v>825</v>
      </c>
      <c r="M44" s="149"/>
      <c r="N44" s="66"/>
      <c r="O44" s="156"/>
      <c r="P44" s="157" t="s">
        <v>513</v>
      </c>
      <c r="Q44" s="149" t="s">
        <v>222</v>
      </c>
      <c r="R44" s="66"/>
      <c r="S44" s="156"/>
      <c r="T44" s="157">
        <v>591</v>
      </c>
      <c r="U44" s="149"/>
      <c r="V44" s="66"/>
      <c r="W44" s="156"/>
      <c r="X44" s="157">
        <v>442</v>
      </c>
      <c r="Y44" s="149"/>
      <c r="Z44" s="66"/>
      <c r="AA44" s="156"/>
      <c r="AB44" s="157">
        <v>442</v>
      </c>
      <c r="AC44" s="149"/>
      <c r="AD44" s="66"/>
      <c r="AE44" s="156"/>
      <c r="AF44" s="157" t="s">
        <v>514</v>
      </c>
      <c r="AG44" s="149" t="s">
        <v>222</v>
      </c>
      <c r="AH44" s="66"/>
      <c r="AI44" s="156"/>
      <c r="AJ44" s="157">
        <v>442</v>
      </c>
      <c r="AK44" s="149"/>
    </row>
    <row r="45" spans="1:37" x14ac:dyDescent="0.25">
      <c r="A45" s="12"/>
      <c r="B45" s="18" t="s">
        <v>64</v>
      </c>
      <c r="C45" s="154"/>
      <c r="D45" s="155" t="s">
        <v>227</v>
      </c>
      <c r="E45" s="133"/>
      <c r="F45" s="18"/>
      <c r="G45" s="154"/>
      <c r="H45" s="155" t="s">
        <v>227</v>
      </c>
      <c r="I45" s="133"/>
      <c r="J45" s="18"/>
      <c r="K45" s="154"/>
      <c r="L45" s="155">
        <v>18</v>
      </c>
      <c r="M45" s="133"/>
      <c r="N45" s="18"/>
      <c r="O45" s="154"/>
      <c r="P45" s="155" t="s">
        <v>227</v>
      </c>
      <c r="Q45" s="133"/>
      <c r="R45" s="18"/>
      <c r="S45" s="154"/>
      <c r="T45" s="155">
        <v>18</v>
      </c>
      <c r="U45" s="133"/>
      <c r="V45" s="18"/>
      <c r="W45" s="154"/>
      <c r="X45" s="155" t="s">
        <v>227</v>
      </c>
      <c r="Y45" s="133"/>
      <c r="Z45" s="18"/>
      <c r="AA45" s="154"/>
      <c r="AB45" s="155" t="s">
        <v>227</v>
      </c>
      <c r="AC45" s="133"/>
      <c r="AD45" s="18"/>
      <c r="AE45" s="154"/>
      <c r="AF45" s="155" t="s">
        <v>227</v>
      </c>
      <c r="AG45" s="133"/>
      <c r="AH45" s="18"/>
      <c r="AI45" s="154"/>
      <c r="AJ45" s="155">
        <v>18</v>
      </c>
      <c r="AK45" s="133"/>
    </row>
    <row r="46" spans="1:37" x14ac:dyDescent="0.25">
      <c r="A46" s="12"/>
      <c r="B46" s="66" t="s">
        <v>517</v>
      </c>
      <c r="C46" s="173"/>
      <c r="D46" s="174">
        <v>591</v>
      </c>
      <c r="E46" s="149"/>
      <c r="F46" s="66"/>
      <c r="G46" s="173"/>
      <c r="H46" s="175">
        <v>2894</v>
      </c>
      <c r="I46" s="149"/>
      <c r="J46" s="66"/>
      <c r="K46" s="173"/>
      <c r="L46" s="174">
        <v>843</v>
      </c>
      <c r="M46" s="149"/>
      <c r="N46" s="66"/>
      <c r="O46" s="173"/>
      <c r="P46" s="174" t="s">
        <v>513</v>
      </c>
      <c r="Q46" s="149" t="s">
        <v>222</v>
      </c>
      <c r="R46" s="66"/>
      <c r="S46" s="173"/>
      <c r="T46" s="174">
        <v>609</v>
      </c>
      <c r="U46" s="149"/>
      <c r="V46" s="66"/>
      <c r="W46" s="173"/>
      <c r="X46" s="174">
        <v>442</v>
      </c>
      <c r="Y46" s="149"/>
      <c r="Z46" s="66"/>
      <c r="AA46" s="173"/>
      <c r="AB46" s="174">
        <v>442</v>
      </c>
      <c r="AC46" s="149"/>
      <c r="AD46" s="66"/>
      <c r="AE46" s="173"/>
      <c r="AF46" s="174" t="s">
        <v>514</v>
      </c>
      <c r="AG46" s="149" t="s">
        <v>222</v>
      </c>
      <c r="AH46" s="66"/>
      <c r="AI46" s="173"/>
      <c r="AJ46" s="174">
        <v>460</v>
      </c>
      <c r="AK46" s="149"/>
    </row>
    <row r="47" spans="1:37" ht="15.75" thickBot="1" x14ac:dyDescent="0.3">
      <c r="A47" s="12"/>
      <c r="B47" s="18" t="s">
        <v>518</v>
      </c>
      <c r="C47" s="162" t="s">
        <v>220</v>
      </c>
      <c r="D47" s="163">
        <v>3549</v>
      </c>
      <c r="E47" s="133"/>
      <c r="F47" s="18"/>
      <c r="G47" s="162" t="s">
        <v>220</v>
      </c>
      <c r="H47" s="163">
        <v>3932</v>
      </c>
      <c r="I47" s="133"/>
      <c r="J47" s="18"/>
      <c r="K47" s="162" t="s">
        <v>220</v>
      </c>
      <c r="L47" s="163">
        <v>2348</v>
      </c>
      <c r="M47" s="133"/>
      <c r="N47" s="18"/>
      <c r="O47" s="162" t="s">
        <v>220</v>
      </c>
      <c r="P47" s="164" t="s">
        <v>513</v>
      </c>
      <c r="Q47" s="133" t="s">
        <v>222</v>
      </c>
      <c r="R47" s="18"/>
      <c r="S47" s="162" t="s">
        <v>220</v>
      </c>
      <c r="T47" s="163">
        <v>6110</v>
      </c>
      <c r="U47" s="133"/>
      <c r="V47" s="18"/>
      <c r="W47" s="162" t="s">
        <v>220</v>
      </c>
      <c r="X47" s="164">
        <v>597</v>
      </c>
      <c r="Y47" s="133"/>
      <c r="Z47" s="18"/>
      <c r="AA47" s="162" t="s">
        <v>220</v>
      </c>
      <c r="AB47" s="164">
        <v>442</v>
      </c>
      <c r="AC47" s="133"/>
      <c r="AD47" s="18"/>
      <c r="AE47" s="162" t="s">
        <v>220</v>
      </c>
      <c r="AF47" s="164" t="s">
        <v>514</v>
      </c>
      <c r="AG47" s="133" t="s">
        <v>222</v>
      </c>
      <c r="AH47" s="18"/>
      <c r="AI47" s="162" t="s">
        <v>220</v>
      </c>
      <c r="AJ47" s="163">
        <v>6116</v>
      </c>
      <c r="AK47" s="133"/>
    </row>
    <row r="48" spans="1:37" ht="15.75" thickTop="1" x14ac:dyDescent="0.25">
      <c r="A48" s="12"/>
      <c r="B48" s="222" t="s">
        <v>269</v>
      </c>
      <c r="C48" s="222"/>
      <c r="D48" s="222"/>
      <c r="E48" s="222"/>
      <c r="F48" s="222"/>
      <c r="G48" s="222"/>
      <c r="H48" s="222"/>
      <c r="I48" s="222"/>
      <c r="J48" s="222"/>
      <c r="K48" s="222"/>
      <c r="L48" s="222"/>
      <c r="M48" s="222"/>
      <c r="N48" s="222"/>
      <c r="O48" s="222"/>
      <c r="P48" s="222"/>
      <c r="Q48" s="222"/>
      <c r="R48" s="222"/>
      <c r="S48" s="222"/>
      <c r="T48" s="222"/>
      <c r="U48" s="222"/>
      <c r="V48" s="222"/>
      <c r="W48" s="222"/>
      <c r="X48" s="222"/>
      <c r="Y48" s="222"/>
      <c r="Z48" s="222"/>
      <c r="AA48" s="222"/>
      <c r="AB48" s="222"/>
      <c r="AC48" s="222"/>
      <c r="AD48" s="222"/>
      <c r="AE48" s="222"/>
      <c r="AF48" s="222"/>
      <c r="AG48" s="222"/>
      <c r="AH48" s="222"/>
      <c r="AI48" s="222"/>
      <c r="AJ48" s="222"/>
      <c r="AK48" s="222"/>
    </row>
    <row r="49" spans="1:37" x14ac:dyDescent="0.25">
      <c r="A49" s="12"/>
      <c r="B49" s="223"/>
      <c r="C49" s="223"/>
      <c r="D49" s="223"/>
      <c r="E49" s="223"/>
      <c r="F49" s="223"/>
      <c r="G49" s="223"/>
      <c r="H49" s="223"/>
      <c r="I49" s="223"/>
      <c r="J49" s="223"/>
      <c r="K49" s="223"/>
      <c r="L49" s="223"/>
      <c r="M49" s="223"/>
      <c r="N49" s="223"/>
      <c r="O49" s="223"/>
      <c r="P49" s="223"/>
      <c r="Q49" s="223"/>
      <c r="R49" s="223"/>
      <c r="S49" s="223"/>
      <c r="T49" s="223"/>
      <c r="U49" s="223"/>
      <c r="V49" s="223"/>
      <c r="W49" s="223"/>
      <c r="X49" s="223"/>
      <c r="Y49" s="223"/>
      <c r="Z49" s="223"/>
      <c r="AA49" s="223"/>
      <c r="AB49" s="223"/>
      <c r="AC49" s="223"/>
      <c r="AD49" s="223"/>
      <c r="AE49" s="223"/>
      <c r="AF49" s="223"/>
      <c r="AG49" s="223"/>
      <c r="AH49" s="223"/>
      <c r="AI49" s="223"/>
      <c r="AJ49" s="223"/>
      <c r="AK49" s="223"/>
    </row>
    <row r="50" spans="1:37" x14ac:dyDescent="0.25">
      <c r="A50" s="12"/>
      <c r="B50" s="223"/>
      <c r="C50" s="223"/>
      <c r="D50" s="223"/>
      <c r="E50" s="223"/>
      <c r="F50" s="223"/>
      <c r="G50" s="223"/>
      <c r="H50" s="223"/>
      <c r="I50" s="223"/>
      <c r="J50" s="223"/>
      <c r="K50" s="223"/>
      <c r="L50" s="223"/>
      <c r="M50" s="223"/>
      <c r="N50" s="223"/>
      <c r="O50" s="223"/>
      <c r="P50" s="223"/>
      <c r="Q50" s="223"/>
      <c r="R50" s="223"/>
      <c r="S50" s="223"/>
      <c r="T50" s="223"/>
      <c r="U50" s="223"/>
      <c r="V50" s="223"/>
      <c r="W50" s="223"/>
      <c r="X50" s="223"/>
      <c r="Y50" s="223"/>
      <c r="Z50" s="223"/>
      <c r="AA50" s="223"/>
      <c r="AB50" s="223"/>
      <c r="AC50" s="223"/>
      <c r="AD50" s="223"/>
      <c r="AE50" s="223"/>
      <c r="AF50" s="223"/>
      <c r="AG50" s="223"/>
      <c r="AH50" s="223"/>
      <c r="AI50" s="223"/>
      <c r="AJ50" s="223"/>
      <c r="AK50" s="223"/>
    </row>
    <row r="51" spans="1:37" x14ac:dyDescent="0.25">
      <c r="A51" s="12"/>
      <c r="B51" s="220" t="s">
        <v>491</v>
      </c>
      <c r="C51" s="220"/>
      <c r="D51" s="220"/>
      <c r="E51" s="220"/>
      <c r="F51" s="220"/>
      <c r="G51" s="220"/>
      <c r="H51" s="220"/>
      <c r="I51" s="220"/>
      <c r="J51" s="220"/>
      <c r="K51" s="220"/>
      <c r="L51" s="220"/>
      <c r="M51" s="220"/>
      <c r="N51" s="220"/>
      <c r="O51" s="220"/>
      <c r="P51" s="220"/>
      <c r="Q51" s="220"/>
      <c r="R51" s="220"/>
      <c r="S51" s="220"/>
      <c r="T51" s="220"/>
      <c r="U51" s="220"/>
      <c r="V51" s="220"/>
      <c r="W51" s="220"/>
      <c r="X51" s="220"/>
      <c r="Y51" s="220"/>
      <c r="Z51" s="220"/>
      <c r="AA51" s="220"/>
      <c r="AB51" s="220"/>
      <c r="AC51" s="220"/>
      <c r="AD51" s="220"/>
      <c r="AE51" s="220"/>
      <c r="AF51" s="220"/>
      <c r="AG51" s="220"/>
      <c r="AH51" s="220"/>
      <c r="AI51" s="220"/>
      <c r="AJ51" s="220"/>
      <c r="AK51" s="220"/>
    </row>
    <row r="52" spans="1:37" x14ac:dyDescent="0.25">
      <c r="A52" s="12"/>
      <c r="B52" s="220" t="s">
        <v>492</v>
      </c>
      <c r="C52" s="220"/>
      <c r="D52" s="220"/>
      <c r="E52" s="220"/>
      <c r="F52" s="220"/>
      <c r="G52" s="220"/>
      <c r="H52" s="220"/>
      <c r="I52" s="220"/>
      <c r="J52" s="220"/>
      <c r="K52" s="220"/>
      <c r="L52" s="220"/>
      <c r="M52" s="220"/>
      <c r="N52" s="220"/>
      <c r="O52" s="220"/>
      <c r="P52" s="220"/>
      <c r="Q52" s="220"/>
      <c r="R52" s="220"/>
      <c r="S52" s="220"/>
      <c r="T52" s="220"/>
      <c r="U52" s="220"/>
      <c r="V52" s="220"/>
      <c r="W52" s="220"/>
      <c r="X52" s="220"/>
      <c r="Y52" s="220"/>
      <c r="Z52" s="220"/>
      <c r="AA52" s="220"/>
      <c r="AB52" s="220"/>
      <c r="AC52" s="220"/>
      <c r="AD52" s="220"/>
      <c r="AE52" s="220"/>
      <c r="AF52" s="220"/>
      <c r="AG52" s="220"/>
      <c r="AH52" s="220"/>
      <c r="AI52" s="220"/>
      <c r="AJ52" s="220"/>
      <c r="AK52" s="220"/>
    </row>
    <row r="53" spans="1:37" x14ac:dyDescent="0.25">
      <c r="A53" s="12"/>
      <c r="B53" s="220" t="s">
        <v>519</v>
      </c>
      <c r="C53" s="220"/>
      <c r="D53" s="220"/>
      <c r="E53" s="220"/>
      <c r="F53" s="220"/>
      <c r="G53" s="220"/>
      <c r="H53" s="220"/>
      <c r="I53" s="220"/>
      <c r="J53" s="220"/>
      <c r="K53" s="220"/>
      <c r="L53" s="220"/>
      <c r="M53" s="220"/>
      <c r="N53" s="220"/>
      <c r="O53" s="220"/>
      <c r="P53" s="220"/>
      <c r="Q53" s="220"/>
      <c r="R53" s="220"/>
      <c r="S53" s="220"/>
      <c r="T53" s="220"/>
      <c r="U53" s="220"/>
      <c r="V53" s="220"/>
      <c r="W53" s="220"/>
      <c r="X53" s="220"/>
      <c r="Y53" s="220"/>
      <c r="Z53" s="220"/>
      <c r="AA53" s="220"/>
      <c r="AB53" s="220"/>
      <c r="AC53" s="220"/>
      <c r="AD53" s="220"/>
      <c r="AE53" s="220"/>
      <c r="AF53" s="220"/>
      <c r="AG53" s="220"/>
      <c r="AH53" s="220"/>
      <c r="AI53" s="220"/>
      <c r="AJ53" s="220"/>
      <c r="AK53" s="220"/>
    </row>
    <row r="54" spans="1:37" x14ac:dyDescent="0.25">
      <c r="A54" s="12"/>
      <c r="B54" s="220" t="s">
        <v>520</v>
      </c>
      <c r="C54" s="220"/>
      <c r="D54" s="220"/>
      <c r="E54" s="220"/>
      <c r="F54" s="220"/>
      <c r="G54" s="220"/>
      <c r="H54" s="220"/>
      <c r="I54" s="220"/>
      <c r="J54" s="220"/>
      <c r="K54" s="220"/>
      <c r="L54" s="220"/>
      <c r="M54" s="220"/>
      <c r="N54" s="220"/>
      <c r="O54" s="220"/>
      <c r="P54" s="220"/>
      <c r="Q54" s="220"/>
      <c r="R54" s="220"/>
      <c r="S54" s="220"/>
      <c r="T54" s="220"/>
      <c r="U54" s="220"/>
      <c r="V54" s="220"/>
      <c r="W54" s="220"/>
      <c r="X54" s="220"/>
      <c r="Y54" s="220"/>
      <c r="Z54" s="220"/>
      <c r="AA54" s="220"/>
      <c r="AB54" s="220"/>
      <c r="AC54" s="220"/>
      <c r="AD54" s="220"/>
      <c r="AE54" s="220"/>
      <c r="AF54" s="220"/>
      <c r="AG54" s="220"/>
      <c r="AH54" s="220"/>
      <c r="AI54" s="220"/>
      <c r="AJ54" s="220"/>
      <c r="AK54" s="220"/>
    </row>
    <row r="55" spans="1:37" x14ac:dyDescent="0.25">
      <c r="A55" s="12"/>
      <c r="B55" s="85"/>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c r="AH55" s="85"/>
      <c r="AI55" s="85"/>
      <c r="AJ55" s="85"/>
      <c r="AK55" s="85"/>
    </row>
    <row r="56" spans="1:37" x14ac:dyDescent="0.25">
      <c r="A56" s="12"/>
      <c r="B56" s="95"/>
      <c r="C56" s="37" t="s">
        <v>494</v>
      </c>
      <c r="D56" s="37"/>
      <c r="E56" s="20"/>
      <c r="F56" s="18"/>
      <c r="G56" s="20"/>
      <c r="H56" s="87"/>
      <c r="I56" s="20"/>
      <c r="J56" s="18"/>
      <c r="K56" s="20"/>
      <c r="L56" s="87"/>
      <c r="M56" s="20"/>
      <c r="N56" s="18"/>
      <c r="O56" s="20"/>
      <c r="P56" s="87"/>
      <c r="Q56" s="20"/>
      <c r="R56" s="18"/>
      <c r="S56" s="37" t="s">
        <v>494</v>
      </c>
      <c r="T56" s="37"/>
      <c r="U56" s="20"/>
      <c r="V56" s="18"/>
      <c r="W56" s="37" t="s">
        <v>494</v>
      </c>
      <c r="X56" s="37"/>
      <c r="Y56" s="20"/>
      <c r="Z56" s="18"/>
      <c r="AA56" s="37" t="s">
        <v>495</v>
      </c>
      <c r="AB56" s="37"/>
      <c r="AC56" s="20"/>
      <c r="AD56" s="18"/>
      <c r="AE56" s="20"/>
      <c r="AF56" s="87"/>
      <c r="AG56" s="20"/>
      <c r="AH56" s="18"/>
      <c r="AI56" s="37" t="s">
        <v>495</v>
      </c>
      <c r="AJ56" s="37"/>
      <c r="AK56" s="20"/>
    </row>
    <row r="57" spans="1:37" x14ac:dyDescent="0.25">
      <c r="A57" s="12"/>
      <c r="B57" s="18"/>
      <c r="C57" s="37" t="s">
        <v>496</v>
      </c>
      <c r="D57" s="37"/>
      <c r="E57" s="20"/>
      <c r="F57" s="18"/>
      <c r="G57" s="20"/>
      <c r="H57" s="87"/>
      <c r="I57" s="20"/>
      <c r="J57" s="18"/>
      <c r="K57" s="37" t="s">
        <v>497</v>
      </c>
      <c r="L57" s="37"/>
      <c r="M57" s="20"/>
      <c r="N57" s="18"/>
      <c r="O57" s="20"/>
      <c r="P57" s="87"/>
      <c r="Q57" s="20"/>
      <c r="R57" s="18"/>
      <c r="S57" s="37" t="s">
        <v>496</v>
      </c>
      <c r="T57" s="37"/>
      <c r="U57" s="20"/>
      <c r="V57" s="18"/>
      <c r="W57" s="37" t="s">
        <v>498</v>
      </c>
      <c r="X57" s="37"/>
      <c r="Y57" s="20"/>
      <c r="Z57" s="18"/>
      <c r="AA57" s="37" t="s">
        <v>295</v>
      </c>
      <c r="AB57" s="37"/>
      <c r="AC57" s="20"/>
      <c r="AD57" s="18"/>
      <c r="AE57" s="20"/>
      <c r="AF57" s="87"/>
      <c r="AG57" s="20"/>
      <c r="AH57" s="18"/>
      <c r="AI57" s="37" t="s">
        <v>295</v>
      </c>
      <c r="AJ57" s="37"/>
      <c r="AK57" s="20"/>
    </row>
    <row r="58" spans="1:37" x14ac:dyDescent="0.25">
      <c r="A58" s="12"/>
      <c r="B58" s="18"/>
      <c r="C58" s="37" t="s">
        <v>499</v>
      </c>
      <c r="D58" s="37"/>
      <c r="E58" s="20"/>
      <c r="F58" s="18"/>
      <c r="G58" s="37" t="s">
        <v>500</v>
      </c>
      <c r="H58" s="37"/>
      <c r="I58" s="20"/>
      <c r="J58" s="18"/>
      <c r="K58" s="37" t="s">
        <v>500</v>
      </c>
      <c r="L58" s="37"/>
      <c r="M58" s="20"/>
      <c r="N58" s="18"/>
      <c r="O58" s="20"/>
      <c r="P58" s="87"/>
      <c r="Q58" s="20"/>
      <c r="R58" s="18"/>
      <c r="S58" s="37" t="s">
        <v>499</v>
      </c>
      <c r="T58" s="37"/>
      <c r="U58" s="20"/>
      <c r="V58" s="18"/>
      <c r="W58" s="37" t="s">
        <v>499</v>
      </c>
      <c r="X58" s="37"/>
      <c r="Y58" s="20"/>
      <c r="Z58" s="18"/>
      <c r="AA58" s="37" t="s">
        <v>501</v>
      </c>
      <c r="AB58" s="37"/>
      <c r="AC58" s="20"/>
      <c r="AD58" s="18"/>
      <c r="AE58" s="20"/>
      <c r="AF58" s="87"/>
      <c r="AG58" s="20"/>
      <c r="AH58" s="18"/>
      <c r="AI58" s="37" t="s">
        <v>502</v>
      </c>
      <c r="AJ58" s="37"/>
      <c r="AK58" s="20"/>
    </row>
    <row r="59" spans="1:37" x14ac:dyDescent="0.25">
      <c r="A59" s="12"/>
      <c r="B59" s="18"/>
      <c r="C59" s="38" t="s">
        <v>503</v>
      </c>
      <c r="D59" s="38"/>
      <c r="E59" s="20"/>
      <c r="F59" s="18"/>
      <c r="G59" s="38" t="s">
        <v>504</v>
      </c>
      <c r="H59" s="38"/>
      <c r="I59" s="20"/>
      <c r="J59" s="18"/>
      <c r="K59" s="38" t="s">
        <v>504</v>
      </c>
      <c r="L59" s="38"/>
      <c r="M59" s="20"/>
      <c r="N59" s="18"/>
      <c r="O59" s="38" t="s">
        <v>505</v>
      </c>
      <c r="P59" s="38"/>
      <c r="Q59" s="20"/>
      <c r="R59" s="18"/>
      <c r="S59" s="38" t="s">
        <v>506</v>
      </c>
      <c r="T59" s="38"/>
      <c r="U59" s="20"/>
      <c r="V59" s="18"/>
      <c r="W59" s="38" t="s">
        <v>503</v>
      </c>
      <c r="X59" s="38"/>
      <c r="Y59" s="20"/>
      <c r="Z59" s="18"/>
      <c r="AA59" s="38" t="s">
        <v>499</v>
      </c>
      <c r="AB59" s="38"/>
      <c r="AC59" s="20"/>
      <c r="AD59" s="18"/>
      <c r="AE59" s="38" t="s">
        <v>505</v>
      </c>
      <c r="AF59" s="38"/>
      <c r="AG59" s="20"/>
      <c r="AH59" s="18"/>
      <c r="AI59" s="38" t="s">
        <v>506</v>
      </c>
      <c r="AJ59" s="38"/>
      <c r="AK59" s="20"/>
    </row>
    <row r="60" spans="1:37" x14ac:dyDescent="0.25">
      <c r="A60" s="12"/>
      <c r="B60" s="18"/>
      <c r="C60" s="37" t="s">
        <v>218</v>
      </c>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20"/>
    </row>
    <row r="61" spans="1:37" x14ac:dyDescent="0.25">
      <c r="A61" s="12"/>
      <c r="B61" s="114" t="s">
        <v>507</v>
      </c>
      <c r="C61" s="149"/>
      <c r="D61" s="149"/>
      <c r="E61" s="149"/>
      <c r="F61" s="66"/>
      <c r="G61" s="149"/>
      <c r="H61" s="149"/>
      <c r="I61" s="149"/>
      <c r="J61" s="66"/>
      <c r="K61" s="149"/>
      <c r="L61" s="149"/>
      <c r="M61" s="149"/>
      <c r="N61" s="66"/>
      <c r="O61" s="149"/>
      <c r="P61" s="149"/>
      <c r="Q61" s="149"/>
      <c r="R61" s="66"/>
      <c r="S61" s="149"/>
      <c r="T61" s="149"/>
      <c r="U61" s="149"/>
      <c r="V61" s="66"/>
      <c r="W61" s="149"/>
      <c r="X61" s="149"/>
      <c r="Y61" s="149"/>
      <c r="Z61" s="66"/>
      <c r="AA61" s="149"/>
      <c r="AB61" s="149"/>
      <c r="AC61" s="149"/>
      <c r="AD61" s="66"/>
      <c r="AE61" s="149"/>
      <c r="AF61" s="149"/>
      <c r="AG61" s="149"/>
      <c r="AH61" s="66"/>
      <c r="AI61" s="149"/>
      <c r="AJ61" s="149"/>
      <c r="AK61" s="149"/>
    </row>
    <row r="62" spans="1:37" x14ac:dyDescent="0.25">
      <c r="A62" s="12"/>
      <c r="B62" s="18" t="s">
        <v>29</v>
      </c>
      <c r="C62" s="133"/>
      <c r="D62" s="133"/>
      <c r="E62" s="133"/>
      <c r="F62" s="18"/>
      <c r="G62" s="133"/>
      <c r="H62" s="133"/>
      <c r="I62" s="133"/>
      <c r="J62" s="18"/>
      <c r="K62" s="133"/>
      <c r="L62" s="133"/>
      <c r="M62" s="133"/>
      <c r="N62" s="18"/>
      <c r="O62" s="133"/>
      <c r="P62" s="133"/>
      <c r="Q62" s="133"/>
      <c r="R62" s="18"/>
      <c r="S62" s="133"/>
      <c r="T62" s="133"/>
      <c r="U62" s="133"/>
      <c r="V62" s="18"/>
      <c r="W62" s="133"/>
      <c r="X62" s="133"/>
      <c r="Y62" s="133"/>
      <c r="Z62" s="18"/>
      <c r="AA62" s="133"/>
      <c r="AB62" s="133"/>
      <c r="AC62" s="133"/>
      <c r="AD62" s="18"/>
      <c r="AE62" s="133"/>
      <c r="AF62" s="133"/>
      <c r="AG62" s="133"/>
      <c r="AH62" s="18"/>
      <c r="AI62" s="133"/>
      <c r="AJ62" s="133"/>
      <c r="AK62" s="133"/>
    </row>
    <row r="63" spans="1:37" x14ac:dyDescent="0.25">
      <c r="A63" s="12"/>
      <c r="B63" s="150" t="s">
        <v>30</v>
      </c>
      <c r="C63" s="149" t="s">
        <v>220</v>
      </c>
      <c r="D63" s="151" t="s">
        <v>227</v>
      </c>
      <c r="E63" s="149"/>
      <c r="F63" s="66"/>
      <c r="G63" s="149" t="s">
        <v>220</v>
      </c>
      <c r="H63" s="151">
        <v>16</v>
      </c>
      <c r="I63" s="149"/>
      <c r="J63" s="66"/>
      <c r="K63" s="149" t="s">
        <v>220</v>
      </c>
      <c r="L63" s="151">
        <v>139</v>
      </c>
      <c r="M63" s="149"/>
      <c r="N63" s="66"/>
      <c r="O63" s="149" t="s">
        <v>220</v>
      </c>
      <c r="P63" s="151" t="s">
        <v>227</v>
      </c>
      <c r="Q63" s="149"/>
      <c r="R63" s="66"/>
      <c r="S63" s="149" t="s">
        <v>220</v>
      </c>
      <c r="T63" s="151">
        <v>155</v>
      </c>
      <c r="U63" s="149"/>
      <c r="V63" s="66"/>
      <c r="W63" s="149" t="s">
        <v>220</v>
      </c>
      <c r="X63" s="151" t="s">
        <v>227</v>
      </c>
      <c r="Y63" s="149"/>
      <c r="Z63" s="66"/>
      <c r="AA63" s="149" t="s">
        <v>220</v>
      </c>
      <c r="AB63" s="151" t="s">
        <v>227</v>
      </c>
      <c r="AC63" s="149"/>
      <c r="AD63" s="66"/>
      <c r="AE63" s="149" t="s">
        <v>220</v>
      </c>
      <c r="AF63" s="151" t="s">
        <v>227</v>
      </c>
      <c r="AG63" s="149"/>
      <c r="AH63" s="66"/>
      <c r="AI63" s="149" t="s">
        <v>220</v>
      </c>
      <c r="AJ63" s="151">
        <v>155</v>
      </c>
      <c r="AK63" s="149"/>
    </row>
    <row r="64" spans="1:37" x14ac:dyDescent="0.25">
      <c r="A64" s="12"/>
      <c r="B64" s="152" t="s">
        <v>508</v>
      </c>
      <c r="C64" s="133"/>
      <c r="D64" s="153" t="s">
        <v>227</v>
      </c>
      <c r="E64" s="133"/>
      <c r="F64" s="18"/>
      <c r="G64" s="133"/>
      <c r="H64" s="153">
        <v>185</v>
      </c>
      <c r="I64" s="133"/>
      <c r="J64" s="18"/>
      <c r="K64" s="133"/>
      <c r="L64" s="153">
        <v>326</v>
      </c>
      <c r="M64" s="133"/>
      <c r="N64" s="18"/>
      <c r="O64" s="133"/>
      <c r="P64" s="153" t="s">
        <v>227</v>
      </c>
      <c r="Q64" s="133"/>
      <c r="R64" s="18"/>
      <c r="S64" s="133"/>
      <c r="T64" s="153">
        <v>511</v>
      </c>
      <c r="U64" s="133"/>
      <c r="V64" s="18"/>
      <c r="W64" s="133"/>
      <c r="X64" s="153" t="s">
        <v>227</v>
      </c>
      <c r="Y64" s="133"/>
      <c r="Z64" s="18"/>
      <c r="AA64" s="133"/>
      <c r="AB64" s="153" t="s">
        <v>227</v>
      </c>
      <c r="AC64" s="133"/>
      <c r="AD64" s="18"/>
      <c r="AE64" s="133"/>
      <c r="AF64" s="153" t="s">
        <v>227</v>
      </c>
      <c r="AG64" s="133"/>
      <c r="AH64" s="18"/>
      <c r="AI64" s="133"/>
      <c r="AJ64" s="153">
        <v>511</v>
      </c>
      <c r="AK64" s="133"/>
    </row>
    <row r="65" spans="1:37" x14ac:dyDescent="0.25">
      <c r="A65" s="12"/>
      <c r="B65" s="150" t="s">
        <v>32</v>
      </c>
      <c r="C65" s="149"/>
      <c r="D65" s="151" t="s">
        <v>227</v>
      </c>
      <c r="E65" s="149"/>
      <c r="F65" s="66"/>
      <c r="G65" s="149"/>
      <c r="H65" s="151">
        <v>10</v>
      </c>
      <c r="I65" s="149"/>
      <c r="J65" s="66"/>
      <c r="K65" s="149"/>
      <c r="L65" s="151">
        <v>23</v>
      </c>
      <c r="M65" s="149"/>
      <c r="N65" s="66"/>
      <c r="O65" s="149"/>
      <c r="P65" s="151" t="s">
        <v>227</v>
      </c>
      <c r="Q65" s="149"/>
      <c r="R65" s="66"/>
      <c r="S65" s="149"/>
      <c r="T65" s="151">
        <v>33</v>
      </c>
      <c r="U65" s="149"/>
      <c r="V65" s="66"/>
      <c r="W65" s="149"/>
      <c r="X65" s="151" t="s">
        <v>227</v>
      </c>
      <c r="Y65" s="149"/>
      <c r="Z65" s="66"/>
      <c r="AA65" s="149"/>
      <c r="AB65" s="151" t="s">
        <v>227</v>
      </c>
      <c r="AC65" s="149"/>
      <c r="AD65" s="66"/>
      <c r="AE65" s="149"/>
      <c r="AF65" s="151" t="s">
        <v>227</v>
      </c>
      <c r="AG65" s="149"/>
      <c r="AH65" s="66"/>
      <c r="AI65" s="149"/>
      <c r="AJ65" s="151">
        <v>33</v>
      </c>
      <c r="AK65" s="149"/>
    </row>
    <row r="66" spans="1:37" ht="23.25" x14ac:dyDescent="0.25">
      <c r="A66" s="12"/>
      <c r="B66" s="152" t="s">
        <v>33</v>
      </c>
      <c r="C66" s="133"/>
      <c r="D66" s="153" t="s">
        <v>227</v>
      </c>
      <c r="E66" s="133"/>
      <c r="F66" s="18"/>
      <c r="G66" s="133"/>
      <c r="H66" s="153">
        <v>59</v>
      </c>
      <c r="I66" s="133"/>
      <c r="J66" s="18"/>
      <c r="K66" s="133"/>
      <c r="L66" s="153">
        <v>34</v>
      </c>
      <c r="M66" s="133"/>
      <c r="N66" s="18"/>
      <c r="O66" s="133"/>
      <c r="P66" s="153" t="s">
        <v>227</v>
      </c>
      <c r="Q66" s="133"/>
      <c r="R66" s="18"/>
      <c r="S66" s="133"/>
      <c r="T66" s="153">
        <v>93</v>
      </c>
      <c r="U66" s="133"/>
      <c r="V66" s="18"/>
      <c r="W66" s="133"/>
      <c r="X66" s="153" t="s">
        <v>227</v>
      </c>
      <c r="Y66" s="133"/>
      <c r="Z66" s="18"/>
      <c r="AA66" s="133"/>
      <c r="AB66" s="153" t="s">
        <v>227</v>
      </c>
      <c r="AC66" s="133"/>
      <c r="AD66" s="18"/>
      <c r="AE66" s="133"/>
      <c r="AF66" s="153" t="s">
        <v>227</v>
      </c>
      <c r="AG66" s="133"/>
      <c r="AH66" s="18"/>
      <c r="AI66" s="133"/>
      <c r="AJ66" s="153">
        <v>93</v>
      </c>
      <c r="AK66" s="133"/>
    </row>
    <row r="67" spans="1:37" x14ac:dyDescent="0.25">
      <c r="A67" s="12"/>
      <c r="B67" s="150" t="s">
        <v>34</v>
      </c>
      <c r="C67" s="149"/>
      <c r="D67" s="151" t="s">
        <v>227</v>
      </c>
      <c r="E67" s="149"/>
      <c r="F67" s="66"/>
      <c r="G67" s="149"/>
      <c r="H67" s="151">
        <v>21</v>
      </c>
      <c r="I67" s="149"/>
      <c r="J67" s="66"/>
      <c r="K67" s="149"/>
      <c r="L67" s="151">
        <v>22</v>
      </c>
      <c r="M67" s="149"/>
      <c r="N67" s="66"/>
      <c r="O67" s="149"/>
      <c r="P67" s="151" t="s">
        <v>227</v>
      </c>
      <c r="Q67" s="149"/>
      <c r="R67" s="66"/>
      <c r="S67" s="149"/>
      <c r="T67" s="151">
        <v>43</v>
      </c>
      <c r="U67" s="149"/>
      <c r="V67" s="66"/>
      <c r="W67" s="149"/>
      <c r="X67" s="151" t="s">
        <v>227</v>
      </c>
      <c r="Y67" s="149"/>
      <c r="Z67" s="66"/>
      <c r="AA67" s="149"/>
      <c r="AB67" s="151" t="s">
        <v>227</v>
      </c>
      <c r="AC67" s="149"/>
      <c r="AD67" s="66"/>
      <c r="AE67" s="149"/>
      <c r="AF67" s="151" t="s">
        <v>227</v>
      </c>
      <c r="AG67" s="149"/>
      <c r="AH67" s="66"/>
      <c r="AI67" s="149"/>
      <c r="AJ67" s="151">
        <v>43</v>
      </c>
      <c r="AK67" s="149"/>
    </row>
    <row r="68" spans="1:37" x14ac:dyDescent="0.25">
      <c r="A68" s="12"/>
      <c r="B68" s="152" t="s">
        <v>35</v>
      </c>
      <c r="C68" s="154"/>
      <c r="D68" s="155">
        <v>5</v>
      </c>
      <c r="E68" s="133"/>
      <c r="F68" s="18"/>
      <c r="G68" s="154"/>
      <c r="H68" s="155">
        <v>8</v>
      </c>
      <c r="I68" s="133"/>
      <c r="J68" s="18"/>
      <c r="K68" s="154"/>
      <c r="L68" s="155">
        <v>46</v>
      </c>
      <c r="M68" s="133"/>
      <c r="N68" s="18"/>
      <c r="O68" s="154"/>
      <c r="P68" s="155" t="s">
        <v>227</v>
      </c>
      <c r="Q68" s="133"/>
      <c r="R68" s="18"/>
      <c r="S68" s="154"/>
      <c r="T68" s="155">
        <v>59</v>
      </c>
      <c r="U68" s="133"/>
      <c r="V68" s="18"/>
      <c r="W68" s="154"/>
      <c r="X68" s="155" t="s">
        <v>227</v>
      </c>
      <c r="Y68" s="133"/>
      <c r="Z68" s="18"/>
      <c r="AA68" s="154"/>
      <c r="AB68" s="155" t="s">
        <v>227</v>
      </c>
      <c r="AC68" s="133"/>
      <c r="AD68" s="18"/>
      <c r="AE68" s="154"/>
      <c r="AF68" s="155" t="s">
        <v>227</v>
      </c>
      <c r="AG68" s="133"/>
      <c r="AH68" s="18"/>
      <c r="AI68" s="154"/>
      <c r="AJ68" s="155">
        <v>59</v>
      </c>
      <c r="AK68" s="133"/>
    </row>
    <row r="69" spans="1:37" x14ac:dyDescent="0.25">
      <c r="A69" s="12"/>
      <c r="B69" s="66" t="s">
        <v>36</v>
      </c>
      <c r="C69" s="156"/>
      <c r="D69" s="157">
        <v>5</v>
      </c>
      <c r="E69" s="149"/>
      <c r="F69" s="66"/>
      <c r="G69" s="156"/>
      <c r="H69" s="157">
        <v>299</v>
      </c>
      <c r="I69" s="149"/>
      <c r="J69" s="66"/>
      <c r="K69" s="156"/>
      <c r="L69" s="157">
        <v>590</v>
      </c>
      <c r="M69" s="149"/>
      <c r="N69" s="66"/>
      <c r="O69" s="156"/>
      <c r="P69" s="157" t="s">
        <v>227</v>
      </c>
      <c r="Q69" s="149"/>
      <c r="R69" s="66"/>
      <c r="S69" s="156"/>
      <c r="T69" s="157">
        <v>894</v>
      </c>
      <c r="U69" s="149"/>
      <c r="V69" s="66"/>
      <c r="W69" s="156"/>
      <c r="X69" s="157" t="s">
        <v>227</v>
      </c>
      <c r="Y69" s="149"/>
      <c r="Z69" s="66"/>
      <c r="AA69" s="156"/>
      <c r="AB69" s="157" t="s">
        <v>227</v>
      </c>
      <c r="AC69" s="149"/>
      <c r="AD69" s="66"/>
      <c r="AE69" s="156"/>
      <c r="AF69" s="157" t="s">
        <v>227</v>
      </c>
      <c r="AG69" s="149"/>
      <c r="AH69" s="66"/>
      <c r="AI69" s="156"/>
      <c r="AJ69" s="157">
        <v>894</v>
      </c>
      <c r="AK69" s="149"/>
    </row>
    <row r="70" spans="1:37" x14ac:dyDescent="0.25">
      <c r="A70" s="12"/>
      <c r="B70" s="18" t="s">
        <v>509</v>
      </c>
      <c r="C70" s="133"/>
      <c r="D70" s="153">
        <v>799</v>
      </c>
      <c r="E70" s="133"/>
      <c r="F70" s="18"/>
      <c r="G70" s="133"/>
      <c r="H70" s="153" t="s">
        <v>259</v>
      </c>
      <c r="I70" s="133" t="s">
        <v>222</v>
      </c>
      <c r="J70" s="18"/>
      <c r="K70" s="133"/>
      <c r="L70" s="153" t="s">
        <v>521</v>
      </c>
      <c r="M70" s="133" t="s">
        <v>222</v>
      </c>
      <c r="N70" s="18"/>
      <c r="O70" s="133"/>
      <c r="P70" s="153" t="s">
        <v>227</v>
      </c>
      <c r="Q70" s="133"/>
      <c r="R70" s="18"/>
      <c r="S70" s="133"/>
      <c r="T70" s="153" t="s">
        <v>227</v>
      </c>
      <c r="U70" s="133"/>
      <c r="V70" s="18"/>
      <c r="W70" s="133"/>
      <c r="X70" s="153" t="s">
        <v>227</v>
      </c>
      <c r="Y70" s="133"/>
      <c r="Z70" s="18"/>
      <c r="AA70" s="133"/>
      <c r="AB70" s="153" t="s">
        <v>227</v>
      </c>
      <c r="AC70" s="133"/>
      <c r="AD70" s="18"/>
      <c r="AE70" s="133"/>
      <c r="AF70" s="153" t="s">
        <v>227</v>
      </c>
      <c r="AG70" s="133"/>
      <c r="AH70" s="18"/>
      <c r="AI70" s="133"/>
      <c r="AJ70" s="153" t="s">
        <v>227</v>
      </c>
      <c r="AK70" s="133"/>
    </row>
    <row r="71" spans="1:37" ht="23.25" x14ac:dyDescent="0.25">
      <c r="A71" s="12"/>
      <c r="B71" s="66" t="s">
        <v>522</v>
      </c>
      <c r="C71" s="149"/>
      <c r="D71" s="158">
        <v>2811</v>
      </c>
      <c r="E71" s="149"/>
      <c r="F71" s="66"/>
      <c r="G71" s="149"/>
      <c r="H71" s="151">
        <v>930</v>
      </c>
      <c r="I71" s="149"/>
      <c r="J71" s="66"/>
      <c r="K71" s="149"/>
      <c r="L71" s="151" t="s">
        <v>227</v>
      </c>
      <c r="M71" s="149"/>
      <c r="N71" s="66"/>
      <c r="O71" s="149"/>
      <c r="P71" s="151" t="s">
        <v>523</v>
      </c>
      <c r="Q71" s="149" t="s">
        <v>222</v>
      </c>
      <c r="R71" s="66"/>
      <c r="S71" s="149"/>
      <c r="T71" s="151" t="s">
        <v>227</v>
      </c>
      <c r="U71" s="149"/>
      <c r="V71" s="66"/>
      <c r="W71" s="149"/>
      <c r="X71" s="151">
        <v>879</v>
      </c>
      <c r="Y71" s="149"/>
      <c r="Z71" s="66"/>
      <c r="AA71" s="149"/>
      <c r="AB71" s="151">
        <v>726</v>
      </c>
      <c r="AC71" s="149"/>
      <c r="AD71" s="66"/>
      <c r="AE71" s="149"/>
      <c r="AF71" s="151" t="s">
        <v>524</v>
      </c>
      <c r="AG71" s="149" t="s">
        <v>222</v>
      </c>
      <c r="AH71" s="66"/>
      <c r="AI71" s="149"/>
      <c r="AJ71" s="151" t="s">
        <v>227</v>
      </c>
      <c r="AK71" s="149"/>
    </row>
    <row r="72" spans="1:37" ht="23.25" x14ac:dyDescent="0.25">
      <c r="A72" s="12"/>
      <c r="B72" s="18" t="s">
        <v>37</v>
      </c>
      <c r="C72" s="133"/>
      <c r="D72" s="153" t="s">
        <v>227</v>
      </c>
      <c r="E72" s="133"/>
      <c r="F72" s="18"/>
      <c r="G72" s="133"/>
      <c r="H72" s="153">
        <v>109</v>
      </c>
      <c r="I72" s="133"/>
      <c r="J72" s="18"/>
      <c r="K72" s="133"/>
      <c r="L72" s="153">
        <v>64</v>
      </c>
      <c r="M72" s="133"/>
      <c r="N72" s="18"/>
      <c r="O72" s="133"/>
      <c r="P72" s="153" t="s">
        <v>227</v>
      </c>
      <c r="Q72" s="133"/>
      <c r="R72" s="18"/>
      <c r="S72" s="133"/>
      <c r="T72" s="153">
        <v>173</v>
      </c>
      <c r="U72" s="133"/>
      <c r="V72" s="18"/>
      <c r="W72" s="133"/>
      <c r="X72" s="153" t="s">
        <v>227</v>
      </c>
      <c r="Y72" s="133"/>
      <c r="Z72" s="18"/>
      <c r="AA72" s="133"/>
      <c r="AB72" s="153" t="s">
        <v>227</v>
      </c>
      <c r="AC72" s="133"/>
      <c r="AD72" s="18"/>
      <c r="AE72" s="133"/>
      <c r="AF72" s="153" t="s">
        <v>227</v>
      </c>
      <c r="AG72" s="133"/>
      <c r="AH72" s="18"/>
      <c r="AI72" s="133"/>
      <c r="AJ72" s="153">
        <v>173</v>
      </c>
      <c r="AK72" s="133"/>
    </row>
    <row r="73" spans="1:37" x14ac:dyDescent="0.25">
      <c r="A73" s="12"/>
      <c r="B73" s="66" t="s">
        <v>38</v>
      </c>
      <c r="C73" s="149"/>
      <c r="D73" s="151" t="s">
        <v>227</v>
      </c>
      <c r="E73" s="149"/>
      <c r="F73" s="66"/>
      <c r="G73" s="149"/>
      <c r="H73" s="151">
        <v>101</v>
      </c>
      <c r="I73" s="149"/>
      <c r="J73" s="66"/>
      <c r="K73" s="149"/>
      <c r="L73" s="151">
        <v>79</v>
      </c>
      <c r="M73" s="149"/>
      <c r="N73" s="66"/>
      <c r="O73" s="149"/>
      <c r="P73" s="151" t="s">
        <v>227</v>
      </c>
      <c r="Q73" s="149"/>
      <c r="R73" s="66"/>
      <c r="S73" s="149"/>
      <c r="T73" s="151">
        <v>180</v>
      </c>
      <c r="U73" s="149"/>
      <c r="V73" s="66"/>
      <c r="W73" s="149"/>
      <c r="X73" s="151" t="s">
        <v>227</v>
      </c>
      <c r="Y73" s="149"/>
      <c r="Z73" s="66"/>
      <c r="AA73" s="149"/>
      <c r="AB73" s="151" t="s">
        <v>227</v>
      </c>
      <c r="AC73" s="149"/>
      <c r="AD73" s="66"/>
      <c r="AE73" s="149"/>
      <c r="AF73" s="151" t="s">
        <v>227</v>
      </c>
      <c r="AG73" s="149"/>
      <c r="AH73" s="66"/>
      <c r="AI73" s="149"/>
      <c r="AJ73" s="151">
        <v>180</v>
      </c>
      <c r="AK73" s="149"/>
    </row>
    <row r="74" spans="1:37" x14ac:dyDescent="0.25">
      <c r="A74" s="12"/>
      <c r="B74" s="18" t="s">
        <v>39</v>
      </c>
      <c r="C74" s="133"/>
      <c r="D74" s="153" t="s">
        <v>227</v>
      </c>
      <c r="E74" s="133"/>
      <c r="F74" s="18"/>
      <c r="G74" s="133"/>
      <c r="H74" s="159">
        <v>1379</v>
      </c>
      <c r="I74" s="133"/>
      <c r="J74" s="18"/>
      <c r="K74" s="133"/>
      <c r="L74" s="153">
        <v>289</v>
      </c>
      <c r="M74" s="133"/>
      <c r="N74" s="18"/>
      <c r="O74" s="133"/>
      <c r="P74" s="153" t="s">
        <v>227</v>
      </c>
      <c r="Q74" s="133"/>
      <c r="R74" s="18"/>
      <c r="S74" s="133"/>
      <c r="T74" s="159">
        <v>1668</v>
      </c>
      <c r="U74" s="133"/>
      <c r="V74" s="18"/>
      <c r="W74" s="133"/>
      <c r="X74" s="153" t="s">
        <v>227</v>
      </c>
      <c r="Y74" s="133"/>
      <c r="Z74" s="18"/>
      <c r="AA74" s="133"/>
      <c r="AB74" s="153" t="s">
        <v>227</v>
      </c>
      <c r="AC74" s="133"/>
      <c r="AD74" s="18"/>
      <c r="AE74" s="133"/>
      <c r="AF74" s="153" t="s">
        <v>227</v>
      </c>
      <c r="AG74" s="133"/>
      <c r="AH74" s="18"/>
      <c r="AI74" s="133"/>
      <c r="AJ74" s="159">
        <v>1668</v>
      </c>
      <c r="AK74" s="133"/>
    </row>
    <row r="75" spans="1:37" x14ac:dyDescent="0.25">
      <c r="A75" s="12"/>
      <c r="B75" s="66" t="s">
        <v>40</v>
      </c>
      <c r="C75" s="149"/>
      <c r="D75" s="151" t="s">
        <v>227</v>
      </c>
      <c r="E75" s="149"/>
      <c r="F75" s="66"/>
      <c r="G75" s="149"/>
      <c r="H75" s="158">
        <v>1007</v>
      </c>
      <c r="I75" s="149"/>
      <c r="J75" s="66"/>
      <c r="K75" s="149"/>
      <c r="L75" s="158">
        <v>2100</v>
      </c>
      <c r="M75" s="149"/>
      <c r="N75" s="66"/>
      <c r="O75" s="149"/>
      <c r="P75" s="151" t="s">
        <v>227</v>
      </c>
      <c r="Q75" s="149"/>
      <c r="R75" s="66"/>
      <c r="S75" s="149"/>
      <c r="T75" s="158">
        <v>3107</v>
      </c>
      <c r="U75" s="149"/>
      <c r="V75" s="66"/>
      <c r="W75" s="149"/>
      <c r="X75" s="151" t="s">
        <v>227</v>
      </c>
      <c r="Y75" s="149"/>
      <c r="Z75" s="66"/>
      <c r="AA75" s="149"/>
      <c r="AB75" s="151" t="s">
        <v>227</v>
      </c>
      <c r="AC75" s="149"/>
      <c r="AD75" s="66"/>
      <c r="AE75" s="149"/>
      <c r="AF75" s="151" t="s">
        <v>227</v>
      </c>
      <c r="AG75" s="149"/>
      <c r="AH75" s="66"/>
      <c r="AI75" s="149"/>
      <c r="AJ75" s="158">
        <v>3107</v>
      </c>
      <c r="AK75" s="149"/>
    </row>
    <row r="76" spans="1:37" x14ac:dyDescent="0.25">
      <c r="A76" s="12"/>
      <c r="B76" s="18" t="s">
        <v>41</v>
      </c>
      <c r="C76" s="133"/>
      <c r="D76" s="153" t="s">
        <v>227</v>
      </c>
      <c r="E76" s="133"/>
      <c r="F76" s="18"/>
      <c r="G76" s="133"/>
      <c r="H76" s="153">
        <v>75</v>
      </c>
      <c r="I76" s="133"/>
      <c r="J76" s="18"/>
      <c r="K76" s="133"/>
      <c r="L76" s="153">
        <v>45</v>
      </c>
      <c r="M76" s="133"/>
      <c r="N76" s="18"/>
      <c r="O76" s="133"/>
      <c r="P76" s="153" t="s">
        <v>227</v>
      </c>
      <c r="Q76" s="133"/>
      <c r="R76" s="18"/>
      <c r="S76" s="133"/>
      <c r="T76" s="153">
        <v>120</v>
      </c>
      <c r="U76" s="133"/>
      <c r="V76" s="18"/>
      <c r="W76" s="133"/>
      <c r="X76" s="153" t="s">
        <v>227</v>
      </c>
      <c r="Y76" s="133"/>
      <c r="Z76" s="18"/>
      <c r="AA76" s="133"/>
      <c r="AB76" s="153" t="s">
        <v>227</v>
      </c>
      <c r="AC76" s="133"/>
      <c r="AD76" s="18"/>
      <c r="AE76" s="133"/>
      <c r="AF76" s="153" t="s">
        <v>227</v>
      </c>
      <c r="AG76" s="133"/>
      <c r="AH76" s="18"/>
      <c r="AI76" s="133"/>
      <c r="AJ76" s="153">
        <v>120</v>
      </c>
      <c r="AK76" s="133"/>
    </row>
    <row r="77" spans="1:37" x14ac:dyDescent="0.25">
      <c r="A77" s="12"/>
      <c r="B77" s="66" t="s">
        <v>42</v>
      </c>
      <c r="C77" s="160"/>
      <c r="D77" s="161">
        <v>68</v>
      </c>
      <c r="E77" s="149"/>
      <c r="F77" s="66"/>
      <c r="G77" s="160"/>
      <c r="H77" s="161">
        <v>14</v>
      </c>
      <c r="I77" s="149"/>
      <c r="J77" s="66"/>
      <c r="K77" s="160"/>
      <c r="L77" s="161">
        <v>21</v>
      </c>
      <c r="M77" s="149"/>
      <c r="N77" s="66"/>
      <c r="O77" s="160"/>
      <c r="P77" s="161" t="s">
        <v>227</v>
      </c>
      <c r="Q77" s="149"/>
      <c r="R77" s="66"/>
      <c r="S77" s="160"/>
      <c r="T77" s="161">
        <v>103</v>
      </c>
      <c r="U77" s="149"/>
      <c r="V77" s="66"/>
      <c r="W77" s="160"/>
      <c r="X77" s="161">
        <v>7</v>
      </c>
      <c r="Y77" s="149"/>
      <c r="Z77" s="66"/>
      <c r="AA77" s="160"/>
      <c r="AB77" s="161" t="s">
        <v>227</v>
      </c>
      <c r="AC77" s="149"/>
      <c r="AD77" s="66"/>
      <c r="AE77" s="160"/>
      <c r="AF77" s="161" t="s">
        <v>227</v>
      </c>
      <c r="AG77" s="149"/>
      <c r="AH77" s="66"/>
      <c r="AI77" s="160"/>
      <c r="AJ77" s="161">
        <v>110</v>
      </c>
      <c r="AK77" s="149"/>
    </row>
    <row r="78" spans="1:37" ht="15.75" thickBot="1" x14ac:dyDescent="0.3">
      <c r="A78" s="12"/>
      <c r="B78" s="18" t="s">
        <v>43</v>
      </c>
      <c r="C78" s="162" t="s">
        <v>220</v>
      </c>
      <c r="D78" s="163">
        <v>3683</v>
      </c>
      <c r="E78" s="133"/>
      <c r="F78" s="18"/>
      <c r="G78" s="162" t="s">
        <v>220</v>
      </c>
      <c r="H78" s="163">
        <v>3887</v>
      </c>
      <c r="I78" s="133"/>
      <c r="J78" s="18"/>
      <c r="K78" s="162" t="s">
        <v>220</v>
      </c>
      <c r="L78" s="163">
        <v>2416</v>
      </c>
      <c r="M78" s="133"/>
      <c r="N78" s="18"/>
      <c r="O78" s="162" t="s">
        <v>220</v>
      </c>
      <c r="P78" s="164" t="s">
        <v>523</v>
      </c>
      <c r="Q78" s="133" t="s">
        <v>222</v>
      </c>
      <c r="R78" s="18"/>
      <c r="S78" s="162" t="s">
        <v>220</v>
      </c>
      <c r="T78" s="163">
        <v>6245</v>
      </c>
      <c r="U78" s="133"/>
      <c r="V78" s="18"/>
      <c r="W78" s="162" t="s">
        <v>220</v>
      </c>
      <c r="X78" s="164">
        <v>886</v>
      </c>
      <c r="Y78" s="133"/>
      <c r="Z78" s="18"/>
      <c r="AA78" s="162" t="s">
        <v>220</v>
      </c>
      <c r="AB78" s="164">
        <v>726</v>
      </c>
      <c r="AC78" s="133"/>
      <c r="AD78" s="18"/>
      <c r="AE78" s="162" t="s">
        <v>220</v>
      </c>
      <c r="AF78" s="164" t="s">
        <v>524</v>
      </c>
      <c r="AG78" s="133" t="s">
        <v>222</v>
      </c>
      <c r="AH78" s="18"/>
      <c r="AI78" s="162" t="s">
        <v>220</v>
      </c>
      <c r="AJ78" s="163">
        <v>6252</v>
      </c>
      <c r="AK78" s="133"/>
    </row>
    <row r="79" spans="1:37" ht="15.75" thickTop="1" x14ac:dyDescent="0.25">
      <c r="A79" s="12"/>
      <c r="B79" s="114" t="s">
        <v>515</v>
      </c>
      <c r="C79" s="165"/>
      <c r="D79" s="165"/>
      <c r="E79" s="149"/>
      <c r="F79" s="66"/>
      <c r="G79" s="165"/>
      <c r="H79" s="165"/>
      <c r="I79" s="149"/>
      <c r="J79" s="66"/>
      <c r="K79" s="165"/>
      <c r="L79" s="165"/>
      <c r="M79" s="149"/>
      <c r="N79" s="66"/>
      <c r="O79" s="165"/>
      <c r="P79" s="165"/>
      <c r="Q79" s="149"/>
      <c r="R79" s="66"/>
      <c r="S79" s="165"/>
      <c r="T79" s="165"/>
      <c r="U79" s="149"/>
      <c r="V79" s="66"/>
      <c r="W79" s="165"/>
      <c r="X79" s="165"/>
      <c r="Y79" s="149"/>
      <c r="Z79" s="66"/>
      <c r="AA79" s="165"/>
      <c r="AB79" s="165"/>
      <c r="AC79" s="149"/>
      <c r="AD79" s="66"/>
      <c r="AE79" s="165"/>
      <c r="AF79" s="165"/>
      <c r="AG79" s="149"/>
      <c r="AH79" s="66"/>
      <c r="AI79" s="165"/>
      <c r="AJ79" s="165"/>
      <c r="AK79" s="149"/>
    </row>
    <row r="80" spans="1:37" x14ac:dyDescent="0.25">
      <c r="A80" s="12"/>
      <c r="B80" s="18" t="s">
        <v>44</v>
      </c>
      <c r="C80" s="133"/>
      <c r="D80" s="133"/>
      <c r="E80" s="133"/>
      <c r="F80" s="18"/>
      <c r="G80" s="133"/>
      <c r="H80" s="133"/>
      <c r="I80" s="133"/>
      <c r="J80" s="18"/>
      <c r="K80" s="133"/>
      <c r="L80" s="133"/>
      <c r="M80" s="133"/>
      <c r="N80" s="18"/>
      <c r="O80" s="133"/>
      <c r="P80" s="133"/>
      <c r="Q80" s="133"/>
      <c r="R80" s="18"/>
      <c r="S80" s="133"/>
      <c r="T80" s="133"/>
      <c r="U80" s="133"/>
      <c r="V80" s="18"/>
      <c r="W80" s="133"/>
      <c r="X80" s="133"/>
      <c r="Y80" s="133"/>
      <c r="Z80" s="18"/>
      <c r="AA80" s="133"/>
      <c r="AB80" s="133"/>
      <c r="AC80" s="133"/>
      <c r="AD80" s="18"/>
      <c r="AE80" s="133"/>
      <c r="AF80" s="133"/>
      <c r="AG80" s="133"/>
      <c r="AH80" s="18"/>
      <c r="AI80" s="133"/>
      <c r="AJ80" s="133"/>
      <c r="AK80" s="133"/>
    </row>
    <row r="81" spans="1:37" x14ac:dyDescent="0.25">
      <c r="A81" s="12"/>
      <c r="B81" s="150" t="s">
        <v>45</v>
      </c>
      <c r="C81" s="149" t="s">
        <v>220</v>
      </c>
      <c r="D81" s="151" t="s">
        <v>227</v>
      </c>
      <c r="E81" s="149"/>
      <c r="F81" s="66"/>
      <c r="G81" s="149" t="s">
        <v>220</v>
      </c>
      <c r="H81" s="151">
        <v>96</v>
      </c>
      <c r="I81" s="149"/>
      <c r="J81" s="66"/>
      <c r="K81" s="149" t="s">
        <v>220</v>
      </c>
      <c r="L81" s="151">
        <v>184</v>
      </c>
      <c r="M81" s="149"/>
      <c r="N81" s="66"/>
      <c r="O81" s="149" t="s">
        <v>220</v>
      </c>
      <c r="P81" s="151" t="s">
        <v>227</v>
      </c>
      <c r="Q81" s="149"/>
      <c r="R81" s="66"/>
      <c r="S81" s="149" t="s">
        <v>220</v>
      </c>
      <c r="T81" s="151">
        <v>280</v>
      </c>
      <c r="U81" s="149"/>
      <c r="V81" s="66"/>
      <c r="W81" s="149" t="s">
        <v>220</v>
      </c>
      <c r="X81" s="151" t="s">
        <v>227</v>
      </c>
      <c r="Y81" s="149"/>
      <c r="Z81" s="66"/>
      <c r="AA81" s="149" t="s">
        <v>220</v>
      </c>
      <c r="AB81" s="151" t="s">
        <v>227</v>
      </c>
      <c r="AC81" s="149"/>
      <c r="AD81" s="66"/>
      <c r="AE81" s="149" t="s">
        <v>220</v>
      </c>
      <c r="AF81" s="151" t="s">
        <v>227</v>
      </c>
      <c r="AG81" s="149"/>
      <c r="AH81" s="66"/>
      <c r="AI81" s="149" t="s">
        <v>220</v>
      </c>
      <c r="AJ81" s="151">
        <v>280</v>
      </c>
      <c r="AK81" s="149"/>
    </row>
    <row r="82" spans="1:37" x14ac:dyDescent="0.25">
      <c r="A82" s="12"/>
      <c r="B82" s="152" t="s">
        <v>46</v>
      </c>
      <c r="C82" s="133"/>
      <c r="D82" s="153" t="s">
        <v>227</v>
      </c>
      <c r="E82" s="133"/>
      <c r="F82" s="18"/>
      <c r="G82" s="133"/>
      <c r="H82" s="153">
        <v>570</v>
      </c>
      <c r="I82" s="133"/>
      <c r="J82" s="18"/>
      <c r="K82" s="133"/>
      <c r="L82" s="153">
        <v>577</v>
      </c>
      <c r="M82" s="133"/>
      <c r="N82" s="18"/>
      <c r="O82" s="133"/>
      <c r="P82" s="153" t="s">
        <v>227</v>
      </c>
      <c r="Q82" s="133"/>
      <c r="R82" s="18"/>
      <c r="S82" s="133"/>
      <c r="T82" s="159">
        <v>1147</v>
      </c>
      <c r="U82" s="133"/>
      <c r="V82" s="18"/>
      <c r="W82" s="133"/>
      <c r="X82" s="153" t="s">
        <v>227</v>
      </c>
      <c r="Y82" s="133"/>
      <c r="Z82" s="18"/>
      <c r="AA82" s="133"/>
      <c r="AB82" s="153" t="s">
        <v>227</v>
      </c>
      <c r="AC82" s="133"/>
      <c r="AD82" s="18"/>
      <c r="AE82" s="133"/>
      <c r="AF82" s="153" t="s">
        <v>227</v>
      </c>
      <c r="AG82" s="133"/>
      <c r="AH82" s="18"/>
      <c r="AI82" s="133"/>
      <c r="AJ82" s="159">
        <v>1147</v>
      </c>
      <c r="AK82" s="133"/>
    </row>
    <row r="83" spans="1:37" x14ac:dyDescent="0.25">
      <c r="A83" s="12"/>
      <c r="B83" s="150" t="s">
        <v>47</v>
      </c>
      <c r="C83" s="149"/>
      <c r="D83" s="151" t="s">
        <v>227</v>
      </c>
      <c r="E83" s="149"/>
      <c r="F83" s="66"/>
      <c r="G83" s="149"/>
      <c r="H83" s="151">
        <v>81</v>
      </c>
      <c r="I83" s="149"/>
      <c r="J83" s="66"/>
      <c r="K83" s="149"/>
      <c r="L83" s="151">
        <v>227</v>
      </c>
      <c r="M83" s="149"/>
      <c r="N83" s="66"/>
      <c r="O83" s="149"/>
      <c r="P83" s="151" t="s">
        <v>227</v>
      </c>
      <c r="Q83" s="149"/>
      <c r="R83" s="66"/>
      <c r="S83" s="149"/>
      <c r="T83" s="151">
        <v>308</v>
      </c>
      <c r="U83" s="149"/>
      <c r="V83" s="66"/>
      <c r="W83" s="149"/>
      <c r="X83" s="151" t="s">
        <v>227</v>
      </c>
      <c r="Y83" s="149"/>
      <c r="Z83" s="66"/>
      <c r="AA83" s="149"/>
      <c r="AB83" s="151" t="s">
        <v>227</v>
      </c>
      <c r="AC83" s="149"/>
      <c r="AD83" s="66"/>
      <c r="AE83" s="149"/>
      <c r="AF83" s="151" t="s">
        <v>227</v>
      </c>
      <c r="AG83" s="149"/>
      <c r="AH83" s="66"/>
      <c r="AI83" s="149"/>
      <c r="AJ83" s="151">
        <v>308</v>
      </c>
      <c r="AK83" s="149"/>
    </row>
    <row r="84" spans="1:37" x14ac:dyDescent="0.25">
      <c r="A84" s="12"/>
      <c r="B84" s="152" t="s">
        <v>48</v>
      </c>
      <c r="C84" s="133"/>
      <c r="D84" s="153">
        <v>65</v>
      </c>
      <c r="E84" s="133"/>
      <c r="F84" s="18"/>
      <c r="G84" s="133"/>
      <c r="H84" s="153" t="s">
        <v>227</v>
      </c>
      <c r="I84" s="133"/>
      <c r="J84" s="18"/>
      <c r="K84" s="133"/>
      <c r="L84" s="153" t="s">
        <v>227</v>
      </c>
      <c r="M84" s="133"/>
      <c r="N84" s="18"/>
      <c r="O84" s="133"/>
      <c r="P84" s="153" t="s">
        <v>227</v>
      </c>
      <c r="Q84" s="133"/>
      <c r="R84" s="18"/>
      <c r="S84" s="133"/>
      <c r="T84" s="153">
        <v>65</v>
      </c>
      <c r="U84" s="133"/>
      <c r="V84" s="18"/>
      <c r="W84" s="133"/>
      <c r="X84" s="153">
        <v>10</v>
      </c>
      <c r="Y84" s="133"/>
      <c r="Z84" s="18"/>
      <c r="AA84" s="133"/>
      <c r="AB84" s="153" t="s">
        <v>227</v>
      </c>
      <c r="AC84" s="133"/>
      <c r="AD84" s="18"/>
      <c r="AE84" s="133"/>
      <c r="AF84" s="153" t="s">
        <v>227</v>
      </c>
      <c r="AG84" s="133"/>
      <c r="AH84" s="18"/>
      <c r="AI84" s="133"/>
      <c r="AJ84" s="153">
        <v>75</v>
      </c>
      <c r="AK84" s="133"/>
    </row>
    <row r="85" spans="1:37" x14ac:dyDescent="0.25">
      <c r="A85" s="12"/>
      <c r="B85" s="150" t="s">
        <v>49</v>
      </c>
      <c r="C85" s="149"/>
      <c r="D85" s="151" t="s">
        <v>227</v>
      </c>
      <c r="E85" s="149"/>
      <c r="F85" s="66"/>
      <c r="G85" s="149"/>
      <c r="H85" s="151">
        <v>56</v>
      </c>
      <c r="I85" s="149"/>
      <c r="J85" s="66"/>
      <c r="K85" s="149"/>
      <c r="L85" s="151">
        <v>83</v>
      </c>
      <c r="M85" s="149"/>
      <c r="N85" s="66"/>
      <c r="O85" s="149"/>
      <c r="P85" s="151" t="s">
        <v>227</v>
      </c>
      <c r="Q85" s="149"/>
      <c r="R85" s="66"/>
      <c r="S85" s="149"/>
      <c r="T85" s="151">
        <v>139</v>
      </c>
      <c r="U85" s="149"/>
      <c r="V85" s="66"/>
      <c r="W85" s="149"/>
      <c r="X85" s="151" t="s">
        <v>227</v>
      </c>
      <c r="Y85" s="149"/>
      <c r="Z85" s="66"/>
      <c r="AA85" s="149"/>
      <c r="AB85" s="151" t="s">
        <v>227</v>
      </c>
      <c r="AC85" s="149"/>
      <c r="AD85" s="66"/>
      <c r="AE85" s="149"/>
      <c r="AF85" s="151" t="s">
        <v>227</v>
      </c>
      <c r="AG85" s="149"/>
      <c r="AH85" s="66"/>
      <c r="AI85" s="149"/>
      <c r="AJ85" s="151">
        <v>139</v>
      </c>
      <c r="AK85" s="149"/>
    </row>
    <row r="86" spans="1:37" x14ac:dyDescent="0.25">
      <c r="A86" s="12"/>
      <c r="B86" s="152" t="s">
        <v>50</v>
      </c>
      <c r="C86" s="133"/>
      <c r="D86" s="153">
        <v>13</v>
      </c>
      <c r="E86" s="133"/>
      <c r="F86" s="18"/>
      <c r="G86" s="133"/>
      <c r="H86" s="153" t="s">
        <v>227</v>
      </c>
      <c r="I86" s="133"/>
      <c r="J86" s="18"/>
      <c r="K86" s="133"/>
      <c r="L86" s="153" t="s">
        <v>227</v>
      </c>
      <c r="M86" s="133"/>
      <c r="N86" s="18"/>
      <c r="O86" s="133"/>
      <c r="P86" s="153" t="s">
        <v>227</v>
      </c>
      <c r="Q86" s="133"/>
      <c r="R86" s="18"/>
      <c r="S86" s="133"/>
      <c r="T86" s="153">
        <v>13</v>
      </c>
      <c r="U86" s="133"/>
      <c r="V86" s="18"/>
      <c r="W86" s="133"/>
      <c r="X86" s="153" t="s">
        <v>227</v>
      </c>
      <c r="Y86" s="133"/>
      <c r="Z86" s="18"/>
      <c r="AA86" s="133"/>
      <c r="AB86" s="153" t="s">
        <v>227</v>
      </c>
      <c r="AC86" s="133"/>
      <c r="AD86" s="18"/>
      <c r="AE86" s="133"/>
      <c r="AF86" s="153" t="s">
        <v>227</v>
      </c>
      <c r="AG86" s="133"/>
      <c r="AH86" s="18"/>
      <c r="AI86" s="133"/>
      <c r="AJ86" s="153">
        <v>13</v>
      </c>
      <c r="AK86" s="133"/>
    </row>
    <row r="87" spans="1:37" x14ac:dyDescent="0.25">
      <c r="A87" s="12"/>
      <c r="B87" s="150" t="s">
        <v>51</v>
      </c>
      <c r="C87" s="160"/>
      <c r="D87" s="161" t="s">
        <v>227</v>
      </c>
      <c r="E87" s="149"/>
      <c r="F87" s="66"/>
      <c r="G87" s="160"/>
      <c r="H87" s="161">
        <v>23</v>
      </c>
      <c r="I87" s="149"/>
      <c r="J87" s="66"/>
      <c r="K87" s="160"/>
      <c r="L87" s="161" t="s">
        <v>223</v>
      </c>
      <c r="M87" s="149" t="s">
        <v>222</v>
      </c>
      <c r="N87" s="66"/>
      <c r="O87" s="160"/>
      <c r="P87" s="161">
        <v>6</v>
      </c>
      <c r="Q87" s="149"/>
      <c r="R87" s="66"/>
      <c r="S87" s="160"/>
      <c r="T87" s="161">
        <v>25</v>
      </c>
      <c r="U87" s="149"/>
      <c r="V87" s="66"/>
      <c r="W87" s="160"/>
      <c r="X87" s="161" t="s">
        <v>227</v>
      </c>
      <c r="Y87" s="149"/>
      <c r="Z87" s="66"/>
      <c r="AA87" s="160"/>
      <c r="AB87" s="161" t="s">
        <v>227</v>
      </c>
      <c r="AC87" s="149"/>
      <c r="AD87" s="66"/>
      <c r="AE87" s="160"/>
      <c r="AF87" s="161" t="s">
        <v>227</v>
      </c>
      <c r="AG87" s="149"/>
      <c r="AH87" s="66"/>
      <c r="AI87" s="160"/>
      <c r="AJ87" s="161">
        <v>25</v>
      </c>
      <c r="AK87" s="149"/>
    </row>
    <row r="88" spans="1:37" x14ac:dyDescent="0.25">
      <c r="A88" s="12"/>
      <c r="B88" s="18" t="s">
        <v>52</v>
      </c>
      <c r="C88" s="166"/>
      <c r="D88" s="167">
        <v>78</v>
      </c>
      <c r="E88" s="133"/>
      <c r="F88" s="18"/>
      <c r="G88" s="166"/>
      <c r="H88" s="167">
        <v>826</v>
      </c>
      <c r="I88" s="133"/>
      <c r="J88" s="18"/>
      <c r="K88" s="166"/>
      <c r="L88" s="168">
        <v>1067</v>
      </c>
      <c r="M88" s="133"/>
      <c r="N88" s="18"/>
      <c r="O88" s="166"/>
      <c r="P88" s="167">
        <v>6</v>
      </c>
      <c r="Q88" s="133"/>
      <c r="R88" s="18"/>
      <c r="S88" s="166"/>
      <c r="T88" s="168">
        <v>1977</v>
      </c>
      <c r="U88" s="133"/>
      <c r="V88" s="18"/>
      <c r="W88" s="166"/>
      <c r="X88" s="167">
        <v>10</v>
      </c>
      <c r="Y88" s="133"/>
      <c r="Z88" s="18"/>
      <c r="AA88" s="166"/>
      <c r="AB88" s="167" t="s">
        <v>227</v>
      </c>
      <c r="AC88" s="133"/>
      <c r="AD88" s="18"/>
      <c r="AE88" s="166"/>
      <c r="AF88" s="167" t="s">
        <v>227</v>
      </c>
      <c r="AG88" s="133"/>
      <c r="AH88" s="18"/>
      <c r="AI88" s="166"/>
      <c r="AJ88" s="168">
        <v>1987</v>
      </c>
      <c r="AK88" s="133"/>
    </row>
    <row r="89" spans="1:37" x14ac:dyDescent="0.25">
      <c r="A89" s="12"/>
      <c r="B89" s="66" t="s">
        <v>53</v>
      </c>
      <c r="C89" s="149"/>
      <c r="D89" s="158">
        <v>2704</v>
      </c>
      <c r="E89" s="149"/>
      <c r="F89" s="66"/>
      <c r="G89" s="149"/>
      <c r="H89" s="151" t="s">
        <v>227</v>
      </c>
      <c r="I89" s="149"/>
      <c r="J89" s="66"/>
      <c r="K89" s="149"/>
      <c r="L89" s="151" t="s">
        <v>227</v>
      </c>
      <c r="M89" s="149"/>
      <c r="N89" s="66"/>
      <c r="O89" s="149"/>
      <c r="P89" s="151" t="s">
        <v>227</v>
      </c>
      <c r="Q89" s="149"/>
      <c r="R89" s="66"/>
      <c r="S89" s="149"/>
      <c r="T89" s="158">
        <v>2704</v>
      </c>
      <c r="U89" s="149"/>
      <c r="V89" s="66"/>
      <c r="W89" s="149"/>
      <c r="X89" s="151">
        <v>150</v>
      </c>
      <c r="Y89" s="149"/>
      <c r="Z89" s="66"/>
      <c r="AA89" s="149"/>
      <c r="AB89" s="151" t="s">
        <v>227</v>
      </c>
      <c r="AC89" s="149"/>
      <c r="AD89" s="66"/>
      <c r="AE89" s="149"/>
      <c r="AF89" s="151" t="s">
        <v>227</v>
      </c>
      <c r="AG89" s="149"/>
      <c r="AH89" s="66"/>
      <c r="AI89" s="149"/>
      <c r="AJ89" s="158">
        <v>2854</v>
      </c>
      <c r="AK89" s="149"/>
    </row>
    <row r="90" spans="1:37" x14ac:dyDescent="0.25">
      <c r="A90" s="12"/>
      <c r="B90" s="18" t="s">
        <v>54</v>
      </c>
      <c r="C90" s="133"/>
      <c r="D90" s="153" t="s">
        <v>227</v>
      </c>
      <c r="E90" s="133"/>
      <c r="F90" s="18"/>
      <c r="G90" s="133"/>
      <c r="H90" s="153">
        <v>128</v>
      </c>
      <c r="I90" s="133"/>
      <c r="J90" s="18"/>
      <c r="K90" s="133"/>
      <c r="L90" s="153">
        <v>311</v>
      </c>
      <c r="M90" s="133"/>
      <c r="N90" s="18"/>
      <c r="O90" s="133"/>
      <c r="P90" s="153" t="s">
        <v>227</v>
      </c>
      <c r="Q90" s="133"/>
      <c r="R90" s="18"/>
      <c r="S90" s="133"/>
      <c r="T90" s="153">
        <v>439</v>
      </c>
      <c r="U90" s="133"/>
      <c r="V90" s="18"/>
      <c r="W90" s="133"/>
      <c r="X90" s="153" t="s">
        <v>227</v>
      </c>
      <c r="Y90" s="133"/>
      <c r="Z90" s="18"/>
      <c r="AA90" s="133"/>
      <c r="AB90" s="153" t="s">
        <v>227</v>
      </c>
      <c r="AC90" s="133"/>
      <c r="AD90" s="18"/>
      <c r="AE90" s="133"/>
      <c r="AF90" s="153" t="s">
        <v>227</v>
      </c>
      <c r="AG90" s="133"/>
      <c r="AH90" s="18"/>
      <c r="AI90" s="133"/>
      <c r="AJ90" s="153">
        <v>439</v>
      </c>
      <c r="AK90" s="133"/>
    </row>
    <row r="91" spans="1:37" x14ac:dyDescent="0.25">
      <c r="A91" s="12"/>
      <c r="B91" s="66" t="s">
        <v>55</v>
      </c>
      <c r="C91" s="160"/>
      <c r="D91" s="161">
        <v>22</v>
      </c>
      <c r="E91" s="149"/>
      <c r="F91" s="66"/>
      <c r="G91" s="160"/>
      <c r="H91" s="161">
        <v>81</v>
      </c>
      <c r="I91" s="149"/>
      <c r="J91" s="66"/>
      <c r="K91" s="160"/>
      <c r="L91" s="161">
        <v>133</v>
      </c>
      <c r="M91" s="149"/>
      <c r="N91" s="66"/>
      <c r="O91" s="160"/>
      <c r="P91" s="161" t="s">
        <v>472</v>
      </c>
      <c r="Q91" s="149" t="s">
        <v>222</v>
      </c>
      <c r="R91" s="66"/>
      <c r="S91" s="160"/>
      <c r="T91" s="161">
        <v>229</v>
      </c>
      <c r="U91" s="149"/>
      <c r="V91" s="66"/>
      <c r="W91" s="160"/>
      <c r="X91" s="161" t="s">
        <v>227</v>
      </c>
      <c r="Y91" s="149"/>
      <c r="Z91" s="66"/>
      <c r="AA91" s="160"/>
      <c r="AB91" s="161" t="s">
        <v>227</v>
      </c>
      <c r="AC91" s="149"/>
      <c r="AD91" s="66"/>
      <c r="AE91" s="160"/>
      <c r="AF91" s="161" t="s">
        <v>227</v>
      </c>
      <c r="AG91" s="149"/>
      <c r="AH91" s="66"/>
      <c r="AI91" s="160"/>
      <c r="AJ91" s="161">
        <v>229</v>
      </c>
      <c r="AK91" s="149"/>
    </row>
    <row r="92" spans="1:37" x14ac:dyDescent="0.25">
      <c r="A92" s="12"/>
      <c r="B92" s="18" t="s">
        <v>56</v>
      </c>
      <c r="C92" s="169"/>
      <c r="D92" s="170">
        <v>2804</v>
      </c>
      <c r="E92" s="133"/>
      <c r="F92" s="18"/>
      <c r="G92" s="169"/>
      <c r="H92" s="170">
        <v>1035</v>
      </c>
      <c r="I92" s="133"/>
      <c r="J92" s="18"/>
      <c r="K92" s="169"/>
      <c r="L92" s="170">
        <v>1511</v>
      </c>
      <c r="M92" s="133"/>
      <c r="N92" s="18"/>
      <c r="O92" s="169"/>
      <c r="P92" s="171" t="s">
        <v>378</v>
      </c>
      <c r="Q92" s="133" t="s">
        <v>222</v>
      </c>
      <c r="R92" s="18"/>
      <c r="S92" s="169"/>
      <c r="T92" s="170">
        <v>5349</v>
      </c>
      <c r="U92" s="133"/>
      <c r="V92" s="18"/>
      <c r="W92" s="169"/>
      <c r="X92" s="171">
        <v>160</v>
      </c>
      <c r="Y92" s="133"/>
      <c r="Z92" s="18"/>
      <c r="AA92" s="169"/>
      <c r="AB92" s="171" t="s">
        <v>227</v>
      </c>
      <c r="AC92" s="133"/>
      <c r="AD92" s="18"/>
      <c r="AE92" s="169"/>
      <c r="AF92" s="171" t="s">
        <v>227</v>
      </c>
      <c r="AG92" s="133"/>
      <c r="AH92" s="18"/>
      <c r="AI92" s="169"/>
      <c r="AJ92" s="170">
        <v>5509</v>
      </c>
      <c r="AK92" s="133"/>
    </row>
    <row r="93" spans="1:37" x14ac:dyDescent="0.25">
      <c r="A93" s="12"/>
      <c r="B93" s="66" t="s">
        <v>516</v>
      </c>
      <c r="C93" s="156"/>
      <c r="D93" s="157">
        <v>879</v>
      </c>
      <c r="E93" s="149"/>
      <c r="F93" s="66"/>
      <c r="G93" s="156"/>
      <c r="H93" s="172">
        <v>2852</v>
      </c>
      <c r="I93" s="149"/>
      <c r="J93" s="66"/>
      <c r="K93" s="156"/>
      <c r="L93" s="157">
        <v>888</v>
      </c>
      <c r="M93" s="149"/>
      <c r="N93" s="66"/>
      <c r="O93" s="156"/>
      <c r="P93" s="157" t="s">
        <v>525</v>
      </c>
      <c r="Q93" s="149" t="s">
        <v>222</v>
      </c>
      <c r="R93" s="66"/>
      <c r="S93" s="156"/>
      <c r="T93" s="157">
        <v>879</v>
      </c>
      <c r="U93" s="149"/>
      <c r="V93" s="66"/>
      <c r="W93" s="156"/>
      <c r="X93" s="157">
        <v>726</v>
      </c>
      <c r="Y93" s="149"/>
      <c r="Z93" s="66"/>
      <c r="AA93" s="156"/>
      <c r="AB93" s="157">
        <v>726</v>
      </c>
      <c r="AC93" s="149"/>
      <c r="AD93" s="66"/>
      <c r="AE93" s="156"/>
      <c r="AF93" s="157" t="s">
        <v>524</v>
      </c>
      <c r="AG93" s="149" t="s">
        <v>222</v>
      </c>
      <c r="AH93" s="66"/>
      <c r="AI93" s="156"/>
      <c r="AJ93" s="157">
        <v>726</v>
      </c>
      <c r="AK93" s="149"/>
    </row>
    <row r="94" spans="1:37" x14ac:dyDescent="0.25">
      <c r="A94" s="12"/>
      <c r="B94" s="18" t="s">
        <v>64</v>
      </c>
      <c r="C94" s="154"/>
      <c r="D94" s="155" t="s">
        <v>227</v>
      </c>
      <c r="E94" s="133"/>
      <c r="F94" s="18"/>
      <c r="G94" s="154"/>
      <c r="H94" s="155" t="s">
        <v>227</v>
      </c>
      <c r="I94" s="133"/>
      <c r="J94" s="18"/>
      <c r="K94" s="154"/>
      <c r="L94" s="155">
        <v>17</v>
      </c>
      <c r="M94" s="133"/>
      <c r="N94" s="18"/>
      <c r="O94" s="154"/>
      <c r="P94" s="155" t="s">
        <v>227</v>
      </c>
      <c r="Q94" s="133"/>
      <c r="R94" s="18"/>
      <c r="S94" s="154"/>
      <c r="T94" s="155">
        <v>17</v>
      </c>
      <c r="U94" s="133"/>
      <c r="V94" s="18"/>
      <c r="W94" s="154"/>
      <c r="X94" s="155" t="s">
        <v>227</v>
      </c>
      <c r="Y94" s="133"/>
      <c r="Z94" s="18"/>
      <c r="AA94" s="154"/>
      <c r="AB94" s="155" t="s">
        <v>227</v>
      </c>
      <c r="AC94" s="133"/>
      <c r="AD94" s="18"/>
      <c r="AE94" s="154"/>
      <c r="AF94" s="155" t="s">
        <v>227</v>
      </c>
      <c r="AG94" s="133"/>
      <c r="AH94" s="18"/>
      <c r="AI94" s="154"/>
      <c r="AJ94" s="155">
        <v>17</v>
      </c>
      <c r="AK94" s="133"/>
    </row>
    <row r="95" spans="1:37" x14ac:dyDescent="0.25">
      <c r="A95" s="12"/>
      <c r="B95" s="66" t="s">
        <v>517</v>
      </c>
      <c r="C95" s="173"/>
      <c r="D95" s="174">
        <v>879</v>
      </c>
      <c r="E95" s="149"/>
      <c r="F95" s="66"/>
      <c r="G95" s="173"/>
      <c r="H95" s="175">
        <v>2852</v>
      </c>
      <c r="I95" s="149"/>
      <c r="J95" s="66"/>
      <c r="K95" s="173"/>
      <c r="L95" s="174">
        <v>905</v>
      </c>
      <c r="M95" s="149"/>
      <c r="N95" s="66"/>
      <c r="O95" s="173"/>
      <c r="P95" s="174" t="s">
        <v>525</v>
      </c>
      <c r="Q95" s="149" t="s">
        <v>222</v>
      </c>
      <c r="R95" s="66"/>
      <c r="S95" s="173"/>
      <c r="T95" s="174">
        <v>896</v>
      </c>
      <c r="U95" s="149"/>
      <c r="V95" s="66"/>
      <c r="W95" s="173"/>
      <c r="X95" s="174">
        <v>726</v>
      </c>
      <c r="Y95" s="149"/>
      <c r="Z95" s="66"/>
      <c r="AA95" s="173"/>
      <c r="AB95" s="174">
        <v>726</v>
      </c>
      <c r="AC95" s="149"/>
      <c r="AD95" s="66"/>
      <c r="AE95" s="173"/>
      <c r="AF95" s="174" t="s">
        <v>524</v>
      </c>
      <c r="AG95" s="149" t="s">
        <v>222</v>
      </c>
      <c r="AH95" s="66"/>
      <c r="AI95" s="173"/>
      <c r="AJ95" s="174">
        <v>743</v>
      </c>
      <c r="AK95" s="149"/>
    </row>
    <row r="96" spans="1:37" ht="15.75" thickBot="1" x14ac:dyDescent="0.3">
      <c r="A96" s="12"/>
      <c r="B96" s="18" t="s">
        <v>518</v>
      </c>
      <c r="C96" s="162" t="s">
        <v>220</v>
      </c>
      <c r="D96" s="163">
        <v>3683</v>
      </c>
      <c r="E96" s="133"/>
      <c r="F96" s="18"/>
      <c r="G96" s="162" t="s">
        <v>220</v>
      </c>
      <c r="H96" s="163">
        <v>3887</v>
      </c>
      <c r="I96" s="133"/>
      <c r="J96" s="18"/>
      <c r="K96" s="162" t="s">
        <v>220</v>
      </c>
      <c r="L96" s="163">
        <v>2416</v>
      </c>
      <c r="M96" s="133"/>
      <c r="N96" s="18"/>
      <c r="O96" s="162" t="s">
        <v>220</v>
      </c>
      <c r="P96" s="164" t="s">
        <v>523</v>
      </c>
      <c r="Q96" s="133" t="s">
        <v>222</v>
      </c>
      <c r="R96" s="18"/>
      <c r="S96" s="162" t="s">
        <v>220</v>
      </c>
      <c r="T96" s="163">
        <v>6245</v>
      </c>
      <c r="U96" s="133"/>
      <c r="V96" s="18"/>
      <c r="W96" s="162" t="s">
        <v>220</v>
      </c>
      <c r="X96" s="164">
        <v>886</v>
      </c>
      <c r="Y96" s="133"/>
      <c r="Z96" s="18"/>
      <c r="AA96" s="162" t="s">
        <v>220</v>
      </c>
      <c r="AB96" s="164">
        <v>726</v>
      </c>
      <c r="AC96" s="133"/>
      <c r="AD96" s="18"/>
      <c r="AE96" s="162" t="s">
        <v>220</v>
      </c>
      <c r="AF96" s="164" t="s">
        <v>524</v>
      </c>
      <c r="AG96" s="133" t="s">
        <v>222</v>
      </c>
      <c r="AH96" s="18"/>
      <c r="AI96" s="162" t="s">
        <v>220</v>
      </c>
      <c r="AJ96" s="163">
        <v>6252</v>
      </c>
      <c r="AK96" s="133"/>
    </row>
    <row r="97" spans="1:37" ht="15.75" thickTop="1" x14ac:dyDescent="0.25">
      <c r="A97" s="12"/>
      <c r="B97" s="222" t="s">
        <v>269</v>
      </c>
      <c r="C97" s="222"/>
      <c r="D97" s="222"/>
      <c r="E97" s="222"/>
      <c r="F97" s="222"/>
      <c r="G97" s="222"/>
      <c r="H97" s="222"/>
      <c r="I97" s="222"/>
      <c r="J97" s="222"/>
      <c r="K97" s="222"/>
      <c r="L97" s="222"/>
      <c r="M97" s="222"/>
      <c r="N97" s="222"/>
      <c r="O97" s="222"/>
      <c r="P97" s="222"/>
      <c r="Q97" s="222"/>
      <c r="R97" s="222"/>
      <c r="S97" s="222"/>
      <c r="T97" s="222"/>
      <c r="U97" s="222"/>
      <c r="V97" s="222"/>
      <c r="W97" s="222"/>
      <c r="X97" s="222"/>
      <c r="Y97" s="222"/>
      <c r="Z97" s="222"/>
      <c r="AA97" s="222"/>
      <c r="AB97" s="222"/>
      <c r="AC97" s="222"/>
      <c r="AD97" s="222"/>
      <c r="AE97" s="222"/>
      <c r="AF97" s="222"/>
      <c r="AG97" s="222"/>
      <c r="AH97" s="222"/>
      <c r="AI97" s="222"/>
      <c r="AJ97" s="222"/>
      <c r="AK97" s="222"/>
    </row>
    <row r="98" spans="1:37" x14ac:dyDescent="0.25">
      <c r="A98" s="12"/>
      <c r="B98" s="223"/>
      <c r="C98" s="223"/>
      <c r="D98" s="223"/>
      <c r="E98" s="223"/>
      <c r="F98" s="223"/>
      <c r="G98" s="223"/>
      <c r="H98" s="223"/>
      <c r="I98" s="223"/>
      <c r="J98" s="223"/>
      <c r="K98" s="223"/>
      <c r="L98" s="223"/>
      <c r="M98" s="223"/>
      <c r="N98" s="223"/>
      <c r="O98" s="223"/>
      <c r="P98" s="223"/>
      <c r="Q98" s="223"/>
      <c r="R98" s="223"/>
      <c r="S98" s="223"/>
      <c r="T98" s="223"/>
      <c r="U98" s="223"/>
      <c r="V98" s="223"/>
      <c r="W98" s="223"/>
      <c r="X98" s="223"/>
      <c r="Y98" s="223"/>
      <c r="Z98" s="223"/>
      <c r="AA98" s="223"/>
      <c r="AB98" s="223"/>
      <c r="AC98" s="223"/>
      <c r="AD98" s="223"/>
      <c r="AE98" s="223"/>
      <c r="AF98" s="223"/>
      <c r="AG98" s="223"/>
      <c r="AH98" s="223"/>
      <c r="AI98" s="223"/>
      <c r="AJ98" s="223"/>
      <c r="AK98" s="223"/>
    </row>
    <row r="99" spans="1:37" x14ac:dyDescent="0.25">
      <c r="A99" s="12"/>
      <c r="B99" s="222"/>
      <c r="C99" s="222"/>
      <c r="D99" s="222"/>
      <c r="E99" s="222"/>
      <c r="F99" s="222"/>
      <c r="G99" s="222"/>
      <c r="H99" s="222"/>
      <c r="I99" s="222"/>
      <c r="J99" s="222"/>
      <c r="K99" s="222"/>
      <c r="L99" s="222"/>
      <c r="M99" s="222"/>
      <c r="N99" s="222"/>
      <c r="O99" s="222"/>
      <c r="P99" s="222"/>
      <c r="Q99" s="222"/>
      <c r="R99" s="222"/>
      <c r="S99" s="222"/>
      <c r="T99" s="222"/>
      <c r="U99" s="222"/>
      <c r="V99" s="222"/>
      <c r="W99" s="222"/>
      <c r="X99" s="222"/>
      <c r="Y99" s="222"/>
      <c r="Z99" s="222"/>
      <c r="AA99" s="222"/>
      <c r="AB99" s="222"/>
      <c r="AC99" s="222"/>
      <c r="AD99" s="222"/>
      <c r="AE99" s="222"/>
      <c r="AF99" s="222"/>
      <c r="AG99" s="222"/>
      <c r="AH99" s="222"/>
      <c r="AI99" s="222"/>
      <c r="AJ99" s="222"/>
      <c r="AK99" s="222"/>
    </row>
    <row r="100" spans="1:37" x14ac:dyDescent="0.25">
      <c r="A100" s="12"/>
      <c r="B100" s="220" t="s">
        <v>491</v>
      </c>
      <c r="C100" s="220"/>
      <c r="D100" s="220"/>
      <c r="E100" s="220"/>
      <c r="F100" s="220"/>
      <c r="G100" s="220"/>
      <c r="H100" s="220"/>
      <c r="I100" s="220"/>
      <c r="J100" s="220"/>
      <c r="K100" s="220"/>
      <c r="L100" s="220"/>
      <c r="M100" s="220"/>
      <c r="N100" s="220"/>
      <c r="O100" s="220"/>
      <c r="P100" s="220"/>
      <c r="Q100" s="220"/>
      <c r="R100" s="220"/>
      <c r="S100" s="220"/>
      <c r="T100" s="220"/>
      <c r="U100" s="220"/>
      <c r="V100" s="220"/>
      <c r="W100" s="220"/>
      <c r="X100" s="220"/>
      <c r="Y100" s="220"/>
      <c r="Z100" s="220"/>
      <c r="AA100" s="220"/>
      <c r="AB100" s="220"/>
      <c r="AC100" s="220"/>
      <c r="AD100" s="220"/>
      <c r="AE100" s="220"/>
      <c r="AF100" s="220"/>
      <c r="AG100" s="220"/>
      <c r="AH100" s="220"/>
      <c r="AI100" s="220"/>
      <c r="AJ100" s="220"/>
      <c r="AK100" s="220"/>
    </row>
    <row r="101" spans="1:37" x14ac:dyDescent="0.25">
      <c r="A101" s="12"/>
      <c r="B101" s="220" t="s">
        <v>492</v>
      </c>
      <c r="C101" s="220"/>
      <c r="D101" s="220"/>
      <c r="E101" s="220"/>
      <c r="F101" s="220"/>
      <c r="G101" s="220"/>
      <c r="H101" s="220"/>
      <c r="I101" s="220"/>
      <c r="J101" s="220"/>
      <c r="K101" s="220"/>
      <c r="L101" s="220"/>
      <c r="M101" s="220"/>
      <c r="N101" s="220"/>
      <c r="O101" s="220"/>
      <c r="P101" s="220"/>
      <c r="Q101" s="220"/>
      <c r="R101" s="220"/>
      <c r="S101" s="220"/>
      <c r="T101" s="220"/>
      <c r="U101" s="220"/>
      <c r="V101" s="220"/>
      <c r="W101" s="220"/>
      <c r="X101" s="220"/>
      <c r="Y101" s="220"/>
      <c r="Z101" s="220"/>
      <c r="AA101" s="220"/>
      <c r="AB101" s="220"/>
      <c r="AC101" s="220"/>
      <c r="AD101" s="220"/>
      <c r="AE101" s="220"/>
      <c r="AF101" s="220"/>
      <c r="AG101" s="220"/>
      <c r="AH101" s="220"/>
      <c r="AI101" s="220"/>
      <c r="AJ101" s="220"/>
      <c r="AK101" s="220"/>
    </row>
    <row r="102" spans="1:37" x14ac:dyDescent="0.25">
      <c r="A102" s="12"/>
      <c r="B102" s="220" t="s">
        <v>526</v>
      </c>
      <c r="C102" s="220"/>
      <c r="D102" s="220"/>
      <c r="E102" s="220"/>
      <c r="F102" s="220"/>
      <c r="G102" s="220"/>
      <c r="H102" s="220"/>
      <c r="I102" s="220"/>
      <c r="J102" s="220"/>
      <c r="K102" s="220"/>
      <c r="L102" s="220"/>
      <c r="M102" s="220"/>
      <c r="N102" s="220"/>
      <c r="O102" s="220"/>
      <c r="P102" s="220"/>
      <c r="Q102" s="220"/>
      <c r="R102" s="220"/>
      <c r="S102" s="220"/>
      <c r="T102" s="220"/>
      <c r="U102" s="220"/>
      <c r="V102" s="220"/>
      <c r="W102" s="220"/>
      <c r="X102" s="220"/>
      <c r="Y102" s="220"/>
      <c r="Z102" s="220"/>
      <c r="AA102" s="220"/>
      <c r="AB102" s="220"/>
      <c r="AC102" s="220"/>
      <c r="AD102" s="220"/>
      <c r="AE102" s="220"/>
      <c r="AF102" s="220"/>
      <c r="AG102" s="220"/>
      <c r="AH102" s="220"/>
      <c r="AI102" s="220"/>
      <c r="AJ102" s="220"/>
      <c r="AK102" s="220"/>
    </row>
    <row r="103" spans="1:37" x14ac:dyDescent="0.25">
      <c r="A103" s="12"/>
      <c r="B103" s="220" t="s">
        <v>527</v>
      </c>
      <c r="C103" s="220"/>
      <c r="D103" s="220"/>
      <c r="E103" s="220"/>
      <c r="F103" s="220"/>
      <c r="G103" s="220"/>
      <c r="H103" s="220"/>
      <c r="I103" s="220"/>
      <c r="J103" s="220"/>
      <c r="K103" s="220"/>
      <c r="L103" s="220"/>
      <c r="M103" s="220"/>
      <c r="N103" s="220"/>
      <c r="O103" s="220"/>
      <c r="P103" s="220"/>
      <c r="Q103" s="220"/>
      <c r="R103" s="220"/>
      <c r="S103" s="220"/>
      <c r="T103" s="220"/>
      <c r="U103" s="220"/>
      <c r="V103" s="220"/>
      <c r="W103" s="220"/>
      <c r="X103" s="220"/>
      <c r="Y103" s="220"/>
      <c r="Z103" s="220"/>
      <c r="AA103" s="220"/>
      <c r="AB103" s="220"/>
      <c r="AC103" s="220"/>
      <c r="AD103" s="220"/>
      <c r="AE103" s="220"/>
      <c r="AF103" s="220"/>
      <c r="AG103" s="220"/>
      <c r="AH103" s="220"/>
      <c r="AI103" s="220"/>
      <c r="AJ103" s="220"/>
      <c r="AK103" s="220"/>
    </row>
    <row r="104" spans="1:37" x14ac:dyDescent="0.25">
      <c r="A104" s="12"/>
      <c r="B104" s="85"/>
      <c r="C104" s="85"/>
      <c r="D104" s="85"/>
      <c r="E104" s="85"/>
      <c r="F104" s="85"/>
      <c r="G104" s="85"/>
      <c r="H104" s="85"/>
      <c r="I104" s="85"/>
      <c r="J104" s="85"/>
      <c r="K104" s="85"/>
      <c r="L104" s="85"/>
      <c r="M104" s="85"/>
      <c r="N104" s="85"/>
      <c r="O104" s="85"/>
      <c r="P104" s="85"/>
      <c r="Q104" s="85"/>
      <c r="R104" s="85"/>
      <c r="S104" s="85"/>
      <c r="T104" s="85"/>
      <c r="U104" s="85"/>
      <c r="V104" s="85"/>
      <c r="W104" s="85"/>
      <c r="X104" s="85"/>
      <c r="Y104" s="85"/>
      <c r="Z104" s="85"/>
      <c r="AA104" s="85"/>
      <c r="AB104" s="85"/>
      <c r="AC104" s="85"/>
      <c r="AD104" s="85"/>
      <c r="AE104" s="85"/>
      <c r="AF104" s="85"/>
      <c r="AG104" s="85"/>
      <c r="AH104" s="85"/>
      <c r="AI104" s="85"/>
      <c r="AJ104" s="85"/>
      <c r="AK104" s="85"/>
    </row>
    <row r="105" spans="1:37" x14ac:dyDescent="0.25">
      <c r="A105" s="12"/>
      <c r="B105" s="95"/>
      <c r="C105" s="37" t="s">
        <v>494</v>
      </c>
      <c r="D105" s="37"/>
      <c r="E105" s="20"/>
      <c r="F105" s="18"/>
      <c r="G105" s="20"/>
      <c r="H105" s="87"/>
      <c r="I105" s="20"/>
      <c r="J105" s="18"/>
      <c r="K105" s="20"/>
      <c r="L105" s="87"/>
      <c r="M105" s="20"/>
      <c r="N105" s="18"/>
      <c r="O105" s="20"/>
      <c r="P105" s="87"/>
      <c r="Q105" s="20"/>
      <c r="R105" s="18"/>
      <c r="S105" s="37" t="s">
        <v>494</v>
      </c>
      <c r="T105" s="37"/>
      <c r="U105" s="20"/>
      <c r="V105" s="18"/>
      <c r="W105" s="37" t="s">
        <v>494</v>
      </c>
      <c r="X105" s="37"/>
      <c r="Y105" s="20"/>
      <c r="Z105" s="18"/>
      <c r="AA105" s="37" t="s">
        <v>495</v>
      </c>
      <c r="AB105" s="37"/>
      <c r="AC105" s="20"/>
      <c r="AD105" s="18"/>
      <c r="AE105" s="20"/>
      <c r="AF105" s="87"/>
      <c r="AG105" s="20"/>
      <c r="AH105" s="18"/>
      <c r="AI105" s="37" t="s">
        <v>495</v>
      </c>
      <c r="AJ105" s="37"/>
      <c r="AK105" s="20"/>
    </row>
    <row r="106" spans="1:37" x14ac:dyDescent="0.25">
      <c r="A106" s="12"/>
      <c r="B106" s="18"/>
      <c r="C106" s="37" t="s">
        <v>496</v>
      </c>
      <c r="D106" s="37"/>
      <c r="E106" s="20"/>
      <c r="F106" s="18"/>
      <c r="G106" s="20"/>
      <c r="H106" s="87"/>
      <c r="I106" s="20"/>
      <c r="J106" s="18"/>
      <c r="K106" s="37" t="s">
        <v>497</v>
      </c>
      <c r="L106" s="37"/>
      <c r="M106" s="20"/>
      <c r="N106" s="18"/>
      <c r="O106" s="20"/>
      <c r="P106" s="87"/>
      <c r="Q106" s="20"/>
      <c r="R106" s="18"/>
      <c r="S106" s="37" t="s">
        <v>496</v>
      </c>
      <c r="T106" s="37"/>
      <c r="U106" s="20"/>
      <c r="V106" s="18"/>
      <c r="W106" s="37" t="s">
        <v>498</v>
      </c>
      <c r="X106" s="37"/>
      <c r="Y106" s="20"/>
      <c r="Z106" s="18"/>
      <c r="AA106" s="37" t="s">
        <v>295</v>
      </c>
      <c r="AB106" s="37"/>
      <c r="AC106" s="20"/>
      <c r="AD106" s="18"/>
      <c r="AE106" s="20"/>
      <c r="AF106" s="87"/>
      <c r="AG106" s="20"/>
      <c r="AH106" s="18"/>
      <c r="AI106" s="37" t="s">
        <v>295</v>
      </c>
      <c r="AJ106" s="37"/>
      <c r="AK106" s="20"/>
    </row>
    <row r="107" spans="1:37" x14ac:dyDescent="0.25">
      <c r="A107" s="12"/>
      <c r="B107" s="18"/>
      <c r="C107" s="37" t="s">
        <v>499</v>
      </c>
      <c r="D107" s="37"/>
      <c r="E107" s="20"/>
      <c r="F107" s="18"/>
      <c r="G107" s="37" t="s">
        <v>500</v>
      </c>
      <c r="H107" s="37"/>
      <c r="I107" s="20"/>
      <c r="J107" s="18"/>
      <c r="K107" s="37" t="s">
        <v>500</v>
      </c>
      <c r="L107" s="37"/>
      <c r="M107" s="20"/>
      <c r="N107" s="18"/>
      <c r="O107" s="20"/>
      <c r="P107" s="87"/>
      <c r="Q107" s="20"/>
      <c r="R107" s="18"/>
      <c r="S107" s="37" t="s">
        <v>499</v>
      </c>
      <c r="T107" s="37"/>
      <c r="U107" s="20"/>
      <c r="V107" s="18"/>
      <c r="W107" s="37" t="s">
        <v>499</v>
      </c>
      <c r="X107" s="37"/>
      <c r="Y107" s="20"/>
      <c r="Z107" s="18"/>
      <c r="AA107" s="37" t="s">
        <v>501</v>
      </c>
      <c r="AB107" s="37"/>
      <c r="AC107" s="20"/>
      <c r="AD107" s="18"/>
      <c r="AE107" s="20"/>
      <c r="AF107" s="87"/>
      <c r="AG107" s="20"/>
      <c r="AH107" s="18"/>
      <c r="AI107" s="37" t="s">
        <v>502</v>
      </c>
      <c r="AJ107" s="37"/>
      <c r="AK107" s="20"/>
    </row>
    <row r="108" spans="1:37" x14ac:dyDescent="0.25">
      <c r="A108" s="12"/>
      <c r="B108" s="18"/>
      <c r="C108" s="38" t="s">
        <v>503</v>
      </c>
      <c r="D108" s="38"/>
      <c r="E108" s="20"/>
      <c r="F108" s="18"/>
      <c r="G108" s="38" t="s">
        <v>504</v>
      </c>
      <c r="H108" s="38"/>
      <c r="I108" s="20"/>
      <c r="J108" s="18"/>
      <c r="K108" s="38" t="s">
        <v>504</v>
      </c>
      <c r="L108" s="38"/>
      <c r="M108" s="20"/>
      <c r="N108" s="18"/>
      <c r="O108" s="38" t="s">
        <v>505</v>
      </c>
      <c r="P108" s="38"/>
      <c r="Q108" s="20"/>
      <c r="R108" s="18"/>
      <c r="S108" s="38" t="s">
        <v>506</v>
      </c>
      <c r="T108" s="38"/>
      <c r="U108" s="20"/>
      <c r="V108" s="18"/>
      <c r="W108" s="38" t="s">
        <v>503</v>
      </c>
      <c r="X108" s="38"/>
      <c r="Y108" s="20"/>
      <c r="Z108" s="18"/>
      <c r="AA108" s="38" t="s">
        <v>499</v>
      </c>
      <c r="AB108" s="38"/>
      <c r="AC108" s="20"/>
      <c r="AD108" s="18"/>
      <c r="AE108" s="38" t="s">
        <v>505</v>
      </c>
      <c r="AF108" s="38"/>
      <c r="AG108" s="20"/>
      <c r="AH108" s="18"/>
      <c r="AI108" s="38" t="s">
        <v>506</v>
      </c>
      <c r="AJ108" s="38"/>
      <c r="AK108" s="20"/>
    </row>
    <row r="109" spans="1:37" x14ac:dyDescent="0.25">
      <c r="A109" s="12"/>
      <c r="B109" s="18"/>
      <c r="C109" s="37" t="s">
        <v>218</v>
      </c>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c r="AI109" s="37"/>
      <c r="AJ109" s="37"/>
      <c r="AK109" s="20"/>
    </row>
    <row r="110" spans="1:37" x14ac:dyDescent="0.25">
      <c r="A110" s="12"/>
      <c r="B110" s="66" t="s">
        <v>77</v>
      </c>
      <c r="C110" s="149" t="s">
        <v>220</v>
      </c>
      <c r="D110" s="151" t="s">
        <v>227</v>
      </c>
      <c r="E110" s="149"/>
      <c r="F110" s="176"/>
      <c r="G110" s="149" t="s">
        <v>220</v>
      </c>
      <c r="H110" s="151">
        <v>256</v>
      </c>
      <c r="I110" s="149"/>
      <c r="J110" s="176"/>
      <c r="K110" s="149" t="s">
        <v>220</v>
      </c>
      <c r="L110" s="151">
        <v>585</v>
      </c>
      <c r="M110" s="149"/>
      <c r="N110" s="176"/>
      <c r="O110" s="149" t="s">
        <v>220</v>
      </c>
      <c r="P110" s="151" t="s">
        <v>528</v>
      </c>
      <c r="Q110" s="149" t="s">
        <v>222</v>
      </c>
      <c r="R110" s="176"/>
      <c r="S110" s="149" t="s">
        <v>220</v>
      </c>
      <c r="T110" s="151">
        <v>788</v>
      </c>
      <c r="U110" s="149"/>
      <c r="V110" s="176"/>
      <c r="W110" s="149" t="s">
        <v>220</v>
      </c>
      <c r="X110" s="151" t="s">
        <v>227</v>
      </c>
      <c r="Y110" s="149"/>
      <c r="Z110" s="176"/>
      <c r="AA110" s="149" t="s">
        <v>220</v>
      </c>
      <c r="AB110" s="151" t="s">
        <v>227</v>
      </c>
      <c r="AC110" s="149"/>
      <c r="AD110" s="176"/>
      <c r="AE110" s="149" t="s">
        <v>220</v>
      </c>
      <c r="AF110" s="151" t="s">
        <v>227</v>
      </c>
      <c r="AG110" s="149"/>
      <c r="AH110" s="176"/>
      <c r="AI110" s="149" t="s">
        <v>220</v>
      </c>
      <c r="AJ110" s="151">
        <v>788</v>
      </c>
      <c r="AK110" s="149"/>
    </row>
    <row r="111" spans="1:37" x14ac:dyDescent="0.25">
      <c r="A111" s="12"/>
      <c r="B111" s="18" t="s">
        <v>78</v>
      </c>
      <c r="C111" s="133"/>
      <c r="D111" s="153"/>
      <c r="E111" s="133"/>
      <c r="F111" s="177"/>
      <c r="G111" s="133"/>
      <c r="H111" s="153"/>
      <c r="I111" s="133"/>
      <c r="J111" s="177"/>
      <c r="K111" s="133"/>
      <c r="L111" s="153"/>
      <c r="M111" s="133"/>
      <c r="N111" s="177"/>
      <c r="O111" s="133"/>
      <c r="P111" s="153"/>
      <c r="Q111" s="133"/>
      <c r="R111" s="177"/>
      <c r="S111" s="133"/>
      <c r="T111" s="153"/>
      <c r="U111" s="133"/>
      <c r="V111" s="177"/>
      <c r="W111" s="133"/>
      <c r="X111" s="153"/>
      <c r="Y111" s="133"/>
      <c r="Z111" s="177"/>
      <c r="AA111" s="133"/>
      <c r="AB111" s="153"/>
      <c r="AC111" s="133"/>
      <c r="AD111" s="177"/>
      <c r="AE111" s="133"/>
      <c r="AF111" s="153"/>
      <c r="AG111" s="133"/>
      <c r="AH111" s="177"/>
      <c r="AI111" s="133"/>
      <c r="AJ111" s="153"/>
      <c r="AK111" s="133"/>
    </row>
    <row r="112" spans="1:37" x14ac:dyDescent="0.25">
      <c r="A112" s="12"/>
      <c r="B112" s="150" t="s">
        <v>79</v>
      </c>
      <c r="C112" s="149"/>
      <c r="D112" s="151" t="s">
        <v>227</v>
      </c>
      <c r="E112" s="149"/>
      <c r="F112" s="176"/>
      <c r="G112" s="149"/>
      <c r="H112" s="151" t="s">
        <v>529</v>
      </c>
      <c r="I112" s="149" t="s">
        <v>222</v>
      </c>
      <c r="J112" s="176"/>
      <c r="K112" s="149"/>
      <c r="L112" s="151" t="s">
        <v>530</v>
      </c>
      <c r="M112" s="149" t="s">
        <v>222</v>
      </c>
      <c r="N112" s="176"/>
      <c r="O112" s="149"/>
      <c r="P112" s="151">
        <v>52</v>
      </c>
      <c r="Q112" s="149"/>
      <c r="R112" s="176"/>
      <c r="S112" s="149"/>
      <c r="T112" s="151" t="s">
        <v>531</v>
      </c>
      <c r="U112" s="149" t="s">
        <v>222</v>
      </c>
      <c r="V112" s="176"/>
      <c r="W112" s="149"/>
      <c r="X112" s="151" t="s">
        <v>227</v>
      </c>
      <c r="Y112" s="149"/>
      <c r="Z112" s="176"/>
      <c r="AA112" s="149"/>
      <c r="AB112" s="151" t="s">
        <v>227</v>
      </c>
      <c r="AC112" s="149"/>
      <c r="AD112" s="176"/>
      <c r="AE112" s="149"/>
      <c r="AF112" s="151" t="s">
        <v>227</v>
      </c>
      <c r="AG112" s="149"/>
      <c r="AH112" s="176"/>
      <c r="AI112" s="149"/>
      <c r="AJ112" s="151" t="s">
        <v>531</v>
      </c>
      <c r="AK112" s="149" t="s">
        <v>222</v>
      </c>
    </row>
    <row r="113" spans="1:37" x14ac:dyDescent="0.25">
      <c r="A113" s="12"/>
      <c r="B113" s="152" t="s">
        <v>80</v>
      </c>
      <c r="C113" s="133"/>
      <c r="D113" s="153" t="s">
        <v>227</v>
      </c>
      <c r="E113" s="133"/>
      <c r="F113" s="177"/>
      <c r="G113" s="133"/>
      <c r="H113" s="153" t="s">
        <v>532</v>
      </c>
      <c r="I113" s="133" t="s">
        <v>222</v>
      </c>
      <c r="J113" s="177"/>
      <c r="K113" s="133"/>
      <c r="L113" s="153" t="s">
        <v>533</v>
      </c>
      <c r="M113" s="133" t="s">
        <v>222</v>
      </c>
      <c r="N113" s="177"/>
      <c r="O113" s="133"/>
      <c r="P113" s="153">
        <v>1</v>
      </c>
      <c r="Q113" s="133"/>
      <c r="R113" s="177"/>
      <c r="S113" s="133"/>
      <c r="T113" s="153" t="s">
        <v>534</v>
      </c>
      <c r="U113" s="133" t="s">
        <v>222</v>
      </c>
      <c r="V113" s="177"/>
      <c r="W113" s="133"/>
      <c r="X113" s="153" t="s">
        <v>227</v>
      </c>
      <c r="Y113" s="133"/>
      <c r="Z113" s="177"/>
      <c r="AA113" s="133"/>
      <c r="AB113" s="153" t="s">
        <v>227</v>
      </c>
      <c r="AC113" s="133"/>
      <c r="AD113" s="177"/>
      <c r="AE113" s="133"/>
      <c r="AF113" s="153" t="s">
        <v>227</v>
      </c>
      <c r="AG113" s="133"/>
      <c r="AH113" s="177"/>
      <c r="AI113" s="133"/>
      <c r="AJ113" s="153" t="s">
        <v>534</v>
      </c>
      <c r="AK113" s="133" t="s">
        <v>222</v>
      </c>
    </row>
    <row r="114" spans="1:37" x14ac:dyDescent="0.25">
      <c r="A114" s="12"/>
      <c r="B114" s="150" t="s">
        <v>535</v>
      </c>
      <c r="C114" s="160"/>
      <c r="D114" s="161" t="s">
        <v>227</v>
      </c>
      <c r="E114" s="149"/>
      <c r="F114" s="176"/>
      <c r="G114" s="160"/>
      <c r="H114" s="161" t="s">
        <v>379</v>
      </c>
      <c r="I114" s="149" t="s">
        <v>222</v>
      </c>
      <c r="J114" s="176"/>
      <c r="K114" s="160"/>
      <c r="L114" s="161" t="s">
        <v>536</v>
      </c>
      <c r="M114" s="149" t="s">
        <v>222</v>
      </c>
      <c r="N114" s="176"/>
      <c r="O114" s="160"/>
      <c r="P114" s="161" t="s">
        <v>227</v>
      </c>
      <c r="Q114" s="149"/>
      <c r="R114" s="176"/>
      <c r="S114" s="160"/>
      <c r="T114" s="161" t="s">
        <v>429</v>
      </c>
      <c r="U114" s="149" t="s">
        <v>222</v>
      </c>
      <c r="V114" s="176"/>
      <c r="W114" s="160"/>
      <c r="X114" s="161" t="s">
        <v>227</v>
      </c>
      <c r="Y114" s="149"/>
      <c r="Z114" s="176"/>
      <c r="AA114" s="160"/>
      <c r="AB114" s="161" t="s">
        <v>227</v>
      </c>
      <c r="AC114" s="149"/>
      <c r="AD114" s="176"/>
      <c r="AE114" s="160"/>
      <c r="AF114" s="161" t="s">
        <v>227</v>
      </c>
      <c r="AG114" s="149"/>
      <c r="AH114" s="176"/>
      <c r="AI114" s="160"/>
      <c r="AJ114" s="161" t="s">
        <v>429</v>
      </c>
      <c r="AK114" s="149" t="s">
        <v>222</v>
      </c>
    </row>
    <row r="115" spans="1:37" x14ac:dyDescent="0.25">
      <c r="A115" s="12"/>
      <c r="B115" s="18" t="s">
        <v>83</v>
      </c>
      <c r="C115" s="169"/>
      <c r="D115" s="171" t="s">
        <v>227</v>
      </c>
      <c r="E115" s="133"/>
      <c r="F115" s="177"/>
      <c r="G115" s="169"/>
      <c r="H115" s="171" t="s">
        <v>537</v>
      </c>
      <c r="I115" s="133" t="s">
        <v>222</v>
      </c>
      <c r="J115" s="177"/>
      <c r="K115" s="169"/>
      <c r="L115" s="171" t="s">
        <v>538</v>
      </c>
      <c r="M115" s="133" t="s">
        <v>222</v>
      </c>
      <c r="N115" s="177"/>
      <c r="O115" s="169"/>
      <c r="P115" s="171">
        <v>53</v>
      </c>
      <c r="Q115" s="133"/>
      <c r="R115" s="177"/>
      <c r="S115" s="169"/>
      <c r="T115" s="171" t="s">
        <v>539</v>
      </c>
      <c r="U115" s="133" t="s">
        <v>222</v>
      </c>
      <c r="V115" s="177"/>
      <c r="W115" s="169"/>
      <c r="X115" s="171" t="s">
        <v>227</v>
      </c>
      <c r="Y115" s="133"/>
      <c r="Z115" s="177"/>
      <c r="AA115" s="169"/>
      <c r="AB115" s="171" t="s">
        <v>227</v>
      </c>
      <c r="AC115" s="133"/>
      <c r="AD115" s="177"/>
      <c r="AE115" s="169"/>
      <c r="AF115" s="171" t="s">
        <v>227</v>
      </c>
      <c r="AG115" s="133"/>
      <c r="AH115" s="177"/>
      <c r="AI115" s="169"/>
      <c r="AJ115" s="171" t="s">
        <v>539</v>
      </c>
      <c r="AK115" s="133" t="s">
        <v>222</v>
      </c>
    </row>
    <row r="116" spans="1:37" x14ac:dyDescent="0.25">
      <c r="A116" s="12"/>
      <c r="B116" s="66" t="s">
        <v>84</v>
      </c>
      <c r="C116" s="156"/>
      <c r="D116" s="157" t="s">
        <v>227</v>
      </c>
      <c r="E116" s="149"/>
      <c r="F116" s="176"/>
      <c r="G116" s="156"/>
      <c r="H116" s="157" t="s">
        <v>540</v>
      </c>
      <c r="I116" s="149" t="s">
        <v>222</v>
      </c>
      <c r="J116" s="176"/>
      <c r="K116" s="156"/>
      <c r="L116" s="157">
        <v>81</v>
      </c>
      <c r="M116" s="149"/>
      <c r="N116" s="176"/>
      <c r="O116" s="156"/>
      <c r="P116" s="157" t="s">
        <v>227</v>
      </c>
      <c r="Q116" s="149"/>
      <c r="R116" s="176"/>
      <c r="S116" s="156"/>
      <c r="T116" s="157" t="s">
        <v>432</v>
      </c>
      <c r="U116" s="149" t="s">
        <v>222</v>
      </c>
      <c r="V116" s="176"/>
      <c r="W116" s="156"/>
      <c r="X116" s="157" t="s">
        <v>227</v>
      </c>
      <c r="Y116" s="149"/>
      <c r="Z116" s="176"/>
      <c r="AA116" s="156"/>
      <c r="AB116" s="157" t="s">
        <v>227</v>
      </c>
      <c r="AC116" s="149"/>
      <c r="AD116" s="176"/>
      <c r="AE116" s="156"/>
      <c r="AF116" s="157" t="s">
        <v>227</v>
      </c>
      <c r="AG116" s="149"/>
      <c r="AH116" s="176"/>
      <c r="AI116" s="156"/>
      <c r="AJ116" s="157" t="s">
        <v>432</v>
      </c>
      <c r="AK116" s="149" t="s">
        <v>222</v>
      </c>
    </row>
    <row r="117" spans="1:37" x14ac:dyDescent="0.25">
      <c r="A117" s="12"/>
      <c r="B117" s="18" t="s">
        <v>85</v>
      </c>
      <c r="C117" s="133"/>
      <c r="D117" s="153" t="s">
        <v>541</v>
      </c>
      <c r="E117" s="133" t="s">
        <v>222</v>
      </c>
      <c r="F117" s="177"/>
      <c r="G117" s="133"/>
      <c r="H117" s="153" t="s">
        <v>227</v>
      </c>
      <c r="I117" s="133"/>
      <c r="J117" s="177"/>
      <c r="K117" s="133"/>
      <c r="L117" s="153" t="s">
        <v>227</v>
      </c>
      <c r="M117" s="133"/>
      <c r="N117" s="177"/>
      <c r="O117" s="133"/>
      <c r="P117" s="153" t="s">
        <v>227</v>
      </c>
      <c r="Q117" s="133"/>
      <c r="R117" s="177"/>
      <c r="S117" s="133"/>
      <c r="T117" s="153" t="s">
        <v>541</v>
      </c>
      <c r="U117" s="133" t="s">
        <v>222</v>
      </c>
      <c r="V117" s="177"/>
      <c r="W117" s="133"/>
      <c r="X117" s="153" t="s">
        <v>227</v>
      </c>
      <c r="Y117" s="133"/>
      <c r="Z117" s="177"/>
      <c r="AA117" s="133"/>
      <c r="AB117" s="153" t="s">
        <v>227</v>
      </c>
      <c r="AC117" s="133"/>
      <c r="AD117" s="177"/>
      <c r="AE117" s="133"/>
      <c r="AF117" s="153" t="s">
        <v>227</v>
      </c>
      <c r="AG117" s="133"/>
      <c r="AH117" s="177"/>
      <c r="AI117" s="133"/>
      <c r="AJ117" s="153" t="s">
        <v>541</v>
      </c>
      <c r="AK117" s="133" t="s">
        <v>222</v>
      </c>
    </row>
    <row r="118" spans="1:37" x14ac:dyDescent="0.25">
      <c r="A118" s="12"/>
      <c r="B118" s="66" t="s">
        <v>542</v>
      </c>
      <c r="C118" s="149"/>
      <c r="D118" s="151" t="s">
        <v>408</v>
      </c>
      <c r="E118" s="149" t="s">
        <v>222</v>
      </c>
      <c r="F118" s="176"/>
      <c r="G118" s="149"/>
      <c r="H118" s="151">
        <v>2</v>
      </c>
      <c r="I118" s="149"/>
      <c r="J118" s="176"/>
      <c r="K118" s="149"/>
      <c r="L118" s="151" t="s">
        <v>474</v>
      </c>
      <c r="M118" s="149" t="s">
        <v>222</v>
      </c>
      <c r="N118" s="176"/>
      <c r="O118" s="149"/>
      <c r="P118" s="151" t="s">
        <v>227</v>
      </c>
      <c r="Q118" s="149"/>
      <c r="R118" s="176"/>
      <c r="S118" s="149"/>
      <c r="T118" s="151" t="s">
        <v>543</v>
      </c>
      <c r="U118" s="149" t="s">
        <v>222</v>
      </c>
      <c r="V118" s="176"/>
      <c r="W118" s="149"/>
      <c r="X118" s="151" t="s">
        <v>419</v>
      </c>
      <c r="Y118" s="149" t="s">
        <v>222</v>
      </c>
      <c r="Z118" s="176"/>
      <c r="AA118" s="149"/>
      <c r="AB118" s="151" t="s">
        <v>227</v>
      </c>
      <c r="AC118" s="149"/>
      <c r="AD118" s="176"/>
      <c r="AE118" s="149"/>
      <c r="AF118" s="151" t="s">
        <v>227</v>
      </c>
      <c r="AG118" s="149"/>
      <c r="AH118" s="176"/>
      <c r="AI118" s="149"/>
      <c r="AJ118" s="151" t="s">
        <v>435</v>
      </c>
      <c r="AK118" s="149" t="s">
        <v>222</v>
      </c>
    </row>
    <row r="119" spans="1:37" x14ac:dyDescent="0.25">
      <c r="A119" s="12"/>
      <c r="B119" s="18" t="s">
        <v>544</v>
      </c>
      <c r="C119" s="133"/>
      <c r="D119" s="153" t="s">
        <v>545</v>
      </c>
      <c r="E119" s="133" t="s">
        <v>222</v>
      </c>
      <c r="F119" s="177"/>
      <c r="G119" s="133"/>
      <c r="H119" s="153">
        <v>52</v>
      </c>
      <c r="I119" s="133"/>
      <c r="J119" s="177"/>
      <c r="K119" s="133"/>
      <c r="L119" s="153" t="s">
        <v>227</v>
      </c>
      <c r="M119" s="133"/>
      <c r="N119" s="177"/>
      <c r="O119" s="133"/>
      <c r="P119" s="153" t="s">
        <v>546</v>
      </c>
      <c r="Q119" s="133" t="s">
        <v>222</v>
      </c>
      <c r="R119" s="177"/>
      <c r="S119" s="133"/>
      <c r="T119" s="153" t="s">
        <v>227</v>
      </c>
      <c r="U119" s="133"/>
      <c r="V119" s="177"/>
      <c r="W119" s="133"/>
      <c r="X119" s="153" t="s">
        <v>547</v>
      </c>
      <c r="Y119" s="133" t="s">
        <v>222</v>
      </c>
      <c r="Z119" s="177"/>
      <c r="AA119" s="133"/>
      <c r="AB119" s="153" t="s">
        <v>548</v>
      </c>
      <c r="AC119" s="133" t="s">
        <v>222</v>
      </c>
      <c r="AD119" s="177"/>
      <c r="AE119" s="133"/>
      <c r="AF119" s="153">
        <v>365</v>
      </c>
      <c r="AG119" s="133"/>
      <c r="AH119" s="177"/>
      <c r="AI119" s="133"/>
      <c r="AJ119" s="153" t="s">
        <v>227</v>
      </c>
      <c r="AK119" s="133"/>
    </row>
    <row r="120" spans="1:37" x14ac:dyDescent="0.25">
      <c r="A120" s="12"/>
      <c r="B120" s="66" t="s">
        <v>549</v>
      </c>
      <c r="C120" s="160"/>
      <c r="D120" s="161">
        <v>1</v>
      </c>
      <c r="E120" s="149"/>
      <c r="F120" s="176"/>
      <c r="G120" s="160"/>
      <c r="H120" s="161" t="s">
        <v>227</v>
      </c>
      <c r="I120" s="149"/>
      <c r="J120" s="176"/>
      <c r="K120" s="160"/>
      <c r="L120" s="161">
        <v>3</v>
      </c>
      <c r="M120" s="149"/>
      <c r="N120" s="176"/>
      <c r="O120" s="160"/>
      <c r="P120" s="161" t="s">
        <v>227</v>
      </c>
      <c r="Q120" s="149"/>
      <c r="R120" s="176"/>
      <c r="S120" s="160"/>
      <c r="T120" s="161">
        <v>4</v>
      </c>
      <c r="U120" s="149"/>
      <c r="V120" s="176"/>
      <c r="W120" s="160"/>
      <c r="X120" s="161" t="s">
        <v>227</v>
      </c>
      <c r="Y120" s="149"/>
      <c r="Z120" s="176"/>
      <c r="AA120" s="160"/>
      <c r="AB120" s="161" t="s">
        <v>227</v>
      </c>
      <c r="AC120" s="149"/>
      <c r="AD120" s="176"/>
      <c r="AE120" s="160"/>
      <c r="AF120" s="161" t="s">
        <v>227</v>
      </c>
      <c r="AG120" s="149"/>
      <c r="AH120" s="176"/>
      <c r="AI120" s="160"/>
      <c r="AJ120" s="161">
        <v>4</v>
      </c>
      <c r="AK120" s="149"/>
    </row>
    <row r="121" spans="1:37" x14ac:dyDescent="0.25">
      <c r="A121" s="12"/>
      <c r="B121" s="18" t="s">
        <v>550</v>
      </c>
      <c r="C121" s="166"/>
      <c r="D121" s="167" t="s">
        <v>551</v>
      </c>
      <c r="E121" s="133" t="s">
        <v>222</v>
      </c>
      <c r="F121" s="177"/>
      <c r="G121" s="166"/>
      <c r="H121" s="167" t="s">
        <v>552</v>
      </c>
      <c r="I121" s="133" t="s">
        <v>222</v>
      </c>
      <c r="J121" s="177"/>
      <c r="K121" s="166"/>
      <c r="L121" s="167">
        <v>62</v>
      </c>
      <c r="M121" s="133"/>
      <c r="N121" s="177"/>
      <c r="O121" s="166"/>
      <c r="P121" s="167" t="s">
        <v>546</v>
      </c>
      <c r="Q121" s="133" t="s">
        <v>222</v>
      </c>
      <c r="R121" s="177"/>
      <c r="S121" s="166"/>
      <c r="T121" s="167" t="s">
        <v>553</v>
      </c>
      <c r="U121" s="133" t="s">
        <v>222</v>
      </c>
      <c r="V121" s="177"/>
      <c r="W121" s="166"/>
      <c r="X121" s="167" t="s">
        <v>548</v>
      </c>
      <c r="Y121" s="133" t="s">
        <v>222</v>
      </c>
      <c r="Z121" s="177"/>
      <c r="AA121" s="166"/>
      <c r="AB121" s="167" t="s">
        <v>548</v>
      </c>
      <c r="AC121" s="133" t="s">
        <v>222</v>
      </c>
      <c r="AD121" s="177"/>
      <c r="AE121" s="166"/>
      <c r="AF121" s="167">
        <v>365</v>
      </c>
      <c r="AG121" s="133"/>
      <c r="AH121" s="177"/>
      <c r="AI121" s="166"/>
      <c r="AJ121" s="167" t="s">
        <v>554</v>
      </c>
      <c r="AK121" s="133" t="s">
        <v>222</v>
      </c>
    </row>
    <row r="122" spans="1:37" x14ac:dyDescent="0.25">
      <c r="A122" s="12"/>
      <c r="B122" s="66" t="s">
        <v>89</v>
      </c>
      <c r="C122" s="160"/>
      <c r="D122" s="161">
        <v>16</v>
      </c>
      <c r="E122" s="149"/>
      <c r="F122" s="176"/>
      <c r="G122" s="160"/>
      <c r="H122" s="161">
        <v>2</v>
      </c>
      <c r="I122" s="149"/>
      <c r="J122" s="176"/>
      <c r="K122" s="160"/>
      <c r="L122" s="161">
        <v>22</v>
      </c>
      <c r="M122" s="149"/>
      <c r="N122" s="176"/>
      <c r="O122" s="160"/>
      <c r="P122" s="161" t="s">
        <v>444</v>
      </c>
      <c r="Q122" s="149" t="s">
        <v>222</v>
      </c>
      <c r="R122" s="176"/>
      <c r="S122" s="160"/>
      <c r="T122" s="161">
        <v>16</v>
      </c>
      <c r="U122" s="149"/>
      <c r="V122" s="176"/>
      <c r="W122" s="160"/>
      <c r="X122" s="161" t="s">
        <v>227</v>
      </c>
      <c r="Y122" s="149"/>
      <c r="Z122" s="176"/>
      <c r="AA122" s="160"/>
      <c r="AB122" s="161" t="s">
        <v>227</v>
      </c>
      <c r="AC122" s="149"/>
      <c r="AD122" s="176"/>
      <c r="AE122" s="160"/>
      <c r="AF122" s="161" t="s">
        <v>227</v>
      </c>
      <c r="AG122" s="149"/>
      <c r="AH122" s="176"/>
      <c r="AI122" s="160"/>
      <c r="AJ122" s="161">
        <v>16</v>
      </c>
      <c r="AK122" s="149"/>
    </row>
    <row r="123" spans="1:37" x14ac:dyDescent="0.25">
      <c r="A123" s="12"/>
      <c r="B123" s="18" t="s">
        <v>555</v>
      </c>
      <c r="C123" s="166"/>
      <c r="D123" s="167" t="s">
        <v>547</v>
      </c>
      <c r="E123" s="133" t="s">
        <v>222</v>
      </c>
      <c r="F123" s="177"/>
      <c r="G123" s="166"/>
      <c r="H123" s="167" t="s">
        <v>556</v>
      </c>
      <c r="I123" s="133" t="s">
        <v>222</v>
      </c>
      <c r="J123" s="177"/>
      <c r="K123" s="166"/>
      <c r="L123" s="167">
        <v>84</v>
      </c>
      <c r="M123" s="133"/>
      <c r="N123" s="177"/>
      <c r="O123" s="166"/>
      <c r="P123" s="167" t="s">
        <v>543</v>
      </c>
      <c r="Q123" s="133" t="s">
        <v>222</v>
      </c>
      <c r="R123" s="177"/>
      <c r="S123" s="166"/>
      <c r="T123" s="167" t="s">
        <v>557</v>
      </c>
      <c r="U123" s="133" t="s">
        <v>222</v>
      </c>
      <c r="V123" s="177"/>
      <c r="W123" s="166"/>
      <c r="X123" s="167" t="s">
        <v>548</v>
      </c>
      <c r="Y123" s="133" t="s">
        <v>222</v>
      </c>
      <c r="Z123" s="177"/>
      <c r="AA123" s="166"/>
      <c r="AB123" s="167" t="s">
        <v>548</v>
      </c>
      <c r="AC123" s="133" t="s">
        <v>222</v>
      </c>
      <c r="AD123" s="177"/>
      <c r="AE123" s="166"/>
      <c r="AF123" s="167">
        <v>365</v>
      </c>
      <c r="AG123" s="133"/>
      <c r="AH123" s="177"/>
      <c r="AI123" s="166"/>
      <c r="AJ123" s="167" t="s">
        <v>558</v>
      </c>
      <c r="AK123" s="133" t="s">
        <v>222</v>
      </c>
    </row>
    <row r="124" spans="1:37" x14ac:dyDescent="0.25">
      <c r="A124" s="12"/>
      <c r="B124" s="66" t="s">
        <v>559</v>
      </c>
      <c r="C124" s="160"/>
      <c r="D124" s="161" t="s">
        <v>227</v>
      </c>
      <c r="E124" s="149"/>
      <c r="F124" s="176"/>
      <c r="G124" s="160"/>
      <c r="H124" s="161" t="s">
        <v>227</v>
      </c>
      <c r="I124" s="149"/>
      <c r="J124" s="176"/>
      <c r="K124" s="160"/>
      <c r="L124" s="161" t="s">
        <v>378</v>
      </c>
      <c r="M124" s="149" t="s">
        <v>222</v>
      </c>
      <c r="N124" s="176"/>
      <c r="O124" s="160"/>
      <c r="P124" s="161" t="s">
        <v>227</v>
      </c>
      <c r="Q124" s="149"/>
      <c r="R124" s="176"/>
      <c r="S124" s="160"/>
      <c r="T124" s="161" t="s">
        <v>378</v>
      </c>
      <c r="U124" s="149" t="s">
        <v>222</v>
      </c>
      <c r="V124" s="176"/>
      <c r="W124" s="160"/>
      <c r="X124" s="161" t="s">
        <v>227</v>
      </c>
      <c r="Y124" s="149"/>
      <c r="Z124" s="176"/>
      <c r="AA124" s="160"/>
      <c r="AB124" s="161" t="s">
        <v>227</v>
      </c>
      <c r="AC124" s="149"/>
      <c r="AD124" s="176"/>
      <c r="AE124" s="160"/>
      <c r="AF124" s="161" t="s">
        <v>227</v>
      </c>
      <c r="AG124" s="149"/>
      <c r="AH124" s="176"/>
      <c r="AI124" s="160"/>
      <c r="AJ124" s="161" t="s">
        <v>378</v>
      </c>
      <c r="AK124" s="149" t="s">
        <v>222</v>
      </c>
    </row>
    <row r="125" spans="1:37" ht="24" thickBot="1" x14ac:dyDescent="0.3">
      <c r="A125" s="12"/>
      <c r="B125" s="18" t="s">
        <v>560</v>
      </c>
      <c r="C125" s="162" t="s">
        <v>220</v>
      </c>
      <c r="D125" s="164" t="s">
        <v>547</v>
      </c>
      <c r="E125" s="133" t="s">
        <v>222</v>
      </c>
      <c r="F125" s="177"/>
      <c r="G125" s="162" t="s">
        <v>220</v>
      </c>
      <c r="H125" s="164" t="s">
        <v>556</v>
      </c>
      <c r="I125" s="133" t="s">
        <v>222</v>
      </c>
      <c r="J125" s="177"/>
      <c r="K125" s="162" t="s">
        <v>220</v>
      </c>
      <c r="L125" s="164">
        <v>83</v>
      </c>
      <c r="M125" s="133"/>
      <c r="N125" s="177"/>
      <c r="O125" s="162" t="s">
        <v>220</v>
      </c>
      <c r="P125" s="164" t="s">
        <v>543</v>
      </c>
      <c r="Q125" s="133" t="s">
        <v>222</v>
      </c>
      <c r="R125" s="177"/>
      <c r="S125" s="162" t="s">
        <v>220</v>
      </c>
      <c r="T125" s="164" t="s">
        <v>547</v>
      </c>
      <c r="U125" s="133" t="s">
        <v>222</v>
      </c>
      <c r="V125" s="177"/>
      <c r="W125" s="162" t="s">
        <v>220</v>
      </c>
      <c r="X125" s="164" t="s">
        <v>548</v>
      </c>
      <c r="Y125" s="133" t="s">
        <v>222</v>
      </c>
      <c r="Z125" s="177"/>
      <c r="AA125" s="162" t="s">
        <v>220</v>
      </c>
      <c r="AB125" s="164" t="s">
        <v>548</v>
      </c>
      <c r="AC125" s="133" t="s">
        <v>222</v>
      </c>
      <c r="AD125" s="177"/>
      <c r="AE125" s="162" t="s">
        <v>220</v>
      </c>
      <c r="AF125" s="164">
        <v>365</v>
      </c>
      <c r="AG125" s="133"/>
      <c r="AH125" s="177"/>
      <c r="AI125" s="162" t="s">
        <v>220</v>
      </c>
      <c r="AJ125" s="164" t="s">
        <v>548</v>
      </c>
      <c r="AK125" s="133" t="s">
        <v>222</v>
      </c>
    </row>
    <row r="126" spans="1:37" ht="15.75" thickTop="1" x14ac:dyDescent="0.25">
      <c r="A126" s="12"/>
      <c r="B126" s="222" t="s">
        <v>269</v>
      </c>
      <c r="C126" s="222"/>
      <c r="D126" s="222"/>
      <c r="E126" s="222"/>
      <c r="F126" s="222"/>
      <c r="G126" s="222"/>
      <c r="H126" s="222"/>
      <c r="I126" s="222"/>
      <c r="J126" s="222"/>
      <c r="K126" s="222"/>
      <c r="L126" s="222"/>
      <c r="M126" s="222"/>
      <c r="N126" s="222"/>
      <c r="O126" s="222"/>
      <c r="P126" s="222"/>
      <c r="Q126" s="222"/>
      <c r="R126" s="222"/>
      <c r="S126" s="222"/>
      <c r="T126" s="222"/>
      <c r="U126" s="222"/>
      <c r="V126" s="222"/>
      <c r="W126" s="222"/>
      <c r="X126" s="222"/>
      <c r="Y126" s="222"/>
      <c r="Z126" s="222"/>
      <c r="AA126" s="222"/>
      <c r="AB126" s="222"/>
      <c r="AC126" s="222"/>
      <c r="AD126" s="222"/>
      <c r="AE126" s="222"/>
      <c r="AF126" s="222"/>
      <c r="AG126" s="222"/>
      <c r="AH126" s="222"/>
      <c r="AI126" s="222"/>
      <c r="AJ126" s="222"/>
      <c r="AK126" s="222"/>
    </row>
    <row r="127" spans="1:37" x14ac:dyDescent="0.25">
      <c r="A127" s="12"/>
      <c r="B127" s="223"/>
      <c r="C127" s="223"/>
      <c r="D127" s="223"/>
      <c r="E127" s="223"/>
      <c r="F127" s="223"/>
      <c r="G127" s="223"/>
      <c r="H127" s="223"/>
      <c r="I127" s="223"/>
      <c r="J127" s="223"/>
      <c r="K127" s="223"/>
      <c r="L127" s="223"/>
      <c r="M127" s="223"/>
      <c r="N127" s="223"/>
      <c r="O127" s="223"/>
      <c r="P127" s="223"/>
      <c r="Q127" s="223"/>
      <c r="R127" s="223"/>
      <c r="S127" s="223"/>
      <c r="T127" s="223"/>
      <c r="U127" s="223"/>
      <c r="V127" s="223"/>
      <c r="W127" s="223"/>
      <c r="X127" s="223"/>
      <c r="Y127" s="223"/>
      <c r="Z127" s="223"/>
      <c r="AA127" s="223"/>
      <c r="AB127" s="223"/>
      <c r="AC127" s="223"/>
      <c r="AD127" s="223"/>
      <c r="AE127" s="223"/>
      <c r="AF127" s="223"/>
      <c r="AG127" s="223"/>
      <c r="AH127" s="223"/>
      <c r="AI127" s="223"/>
      <c r="AJ127" s="223"/>
      <c r="AK127" s="223"/>
    </row>
    <row r="128" spans="1:37" x14ac:dyDescent="0.25">
      <c r="A128" s="12"/>
      <c r="B128" s="219"/>
      <c r="C128" s="219"/>
      <c r="D128" s="219"/>
      <c r="E128" s="219"/>
      <c r="F128" s="219"/>
      <c r="G128" s="219"/>
      <c r="H128" s="219"/>
      <c r="I128" s="219"/>
      <c r="J128" s="219"/>
      <c r="K128" s="219"/>
      <c r="L128" s="219"/>
      <c r="M128" s="219"/>
      <c r="N128" s="219"/>
      <c r="O128" s="219"/>
      <c r="P128" s="219"/>
      <c r="Q128" s="219"/>
      <c r="R128" s="219"/>
      <c r="S128" s="219"/>
      <c r="T128" s="219"/>
      <c r="U128" s="219"/>
      <c r="V128" s="219"/>
      <c r="W128" s="219"/>
      <c r="X128" s="219"/>
      <c r="Y128" s="219"/>
      <c r="Z128" s="219"/>
      <c r="AA128" s="219"/>
      <c r="AB128" s="219"/>
      <c r="AC128" s="219"/>
      <c r="AD128" s="219"/>
      <c r="AE128" s="219"/>
      <c r="AF128" s="219"/>
      <c r="AG128" s="219"/>
      <c r="AH128" s="219"/>
      <c r="AI128" s="219"/>
      <c r="AJ128" s="219"/>
      <c r="AK128" s="219"/>
    </row>
    <row r="129" spans="1:37" x14ac:dyDescent="0.25">
      <c r="A129" s="12"/>
      <c r="B129" s="220" t="s">
        <v>491</v>
      </c>
      <c r="C129" s="220"/>
      <c r="D129" s="220"/>
      <c r="E129" s="220"/>
      <c r="F129" s="220"/>
      <c r="G129" s="220"/>
      <c r="H129" s="220"/>
      <c r="I129" s="220"/>
      <c r="J129" s="220"/>
      <c r="K129" s="220"/>
      <c r="L129" s="220"/>
      <c r="M129" s="220"/>
      <c r="N129" s="220"/>
      <c r="O129" s="220"/>
      <c r="P129" s="220"/>
      <c r="Q129" s="220"/>
      <c r="R129" s="220"/>
      <c r="S129" s="220"/>
      <c r="T129" s="220"/>
      <c r="U129" s="220"/>
      <c r="V129" s="220"/>
      <c r="W129" s="220"/>
      <c r="X129" s="220"/>
      <c r="Y129" s="220"/>
      <c r="Z129" s="220"/>
      <c r="AA129" s="220"/>
      <c r="AB129" s="220"/>
      <c r="AC129" s="220"/>
      <c r="AD129" s="220"/>
      <c r="AE129" s="220"/>
      <c r="AF129" s="220"/>
      <c r="AG129" s="220"/>
      <c r="AH129" s="220"/>
      <c r="AI129" s="220"/>
      <c r="AJ129" s="220"/>
      <c r="AK129" s="220"/>
    </row>
    <row r="130" spans="1:37" x14ac:dyDescent="0.25">
      <c r="A130" s="12"/>
      <c r="B130" s="220" t="s">
        <v>492</v>
      </c>
      <c r="C130" s="220"/>
      <c r="D130" s="220"/>
      <c r="E130" s="220"/>
      <c r="F130" s="220"/>
      <c r="G130" s="220"/>
      <c r="H130" s="220"/>
      <c r="I130" s="220"/>
      <c r="J130" s="220"/>
      <c r="K130" s="220"/>
      <c r="L130" s="220"/>
      <c r="M130" s="220"/>
      <c r="N130" s="220"/>
      <c r="O130" s="220"/>
      <c r="P130" s="220"/>
      <c r="Q130" s="220"/>
      <c r="R130" s="220"/>
      <c r="S130" s="220"/>
      <c r="T130" s="220"/>
      <c r="U130" s="220"/>
      <c r="V130" s="220"/>
      <c r="W130" s="220"/>
      <c r="X130" s="220"/>
      <c r="Y130" s="220"/>
      <c r="Z130" s="220"/>
      <c r="AA130" s="220"/>
      <c r="AB130" s="220"/>
      <c r="AC130" s="220"/>
      <c r="AD130" s="220"/>
      <c r="AE130" s="220"/>
      <c r="AF130" s="220"/>
      <c r="AG130" s="220"/>
      <c r="AH130" s="220"/>
      <c r="AI130" s="220"/>
      <c r="AJ130" s="220"/>
      <c r="AK130" s="220"/>
    </row>
    <row r="131" spans="1:37" x14ac:dyDescent="0.25">
      <c r="A131" s="12"/>
      <c r="B131" s="220" t="s">
        <v>526</v>
      </c>
      <c r="C131" s="220"/>
      <c r="D131" s="220"/>
      <c r="E131" s="220"/>
      <c r="F131" s="220"/>
      <c r="G131" s="220"/>
      <c r="H131" s="220"/>
      <c r="I131" s="220"/>
      <c r="J131" s="220"/>
      <c r="K131" s="220"/>
      <c r="L131" s="220"/>
      <c r="M131" s="220"/>
      <c r="N131" s="220"/>
      <c r="O131" s="220"/>
      <c r="P131" s="220"/>
      <c r="Q131" s="220"/>
      <c r="R131" s="220"/>
      <c r="S131" s="220"/>
      <c r="T131" s="220"/>
      <c r="U131" s="220"/>
      <c r="V131" s="220"/>
      <c r="W131" s="220"/>
      <c r="X131" s="220"/>
      <c r="Y131" s="220"/>
      <c r="Z131" s="220"/>
      <c r="AA131" s="220"/>
      <c r="AB131" s="220"/>
      <c r="AC131" s="220"/>
      <c r="AD131" s="220"/>
      <c r="AE131" s="220"/>
      <c r="AF131" s="220"/>
      <c r="AG131" s="220"/>
      <c r="AH131" s="220"/>
      <c r="AI131" s="220"/>
      <c r="AJ131" s="220"/>
      <c r="AK131" s="220"/>
    </row>
    <row r="132" spans="1:37" x14ac:dyDescent="0.25">
      <c r="A132" s="12"/>
      <c r="B132" s="220" t="s">
        <v>561</v>
      </c>
      <c r="C132" s="220"/>
      <c r="D132" s="220"/>
      <c r="E132" s="220"/>
      <c r="F132" s="220"/>
      <c r="G132" s="220"/>
      <c r="H132" s="220"/>
      <c r="I132" s="220"/>
      <c r="J132" s="220"/>
      <c r="K132" s="220"/>
      <c r="L132" s="220"/>
      <c r="M132" s="220"/>
      <c r="N132" s="220"/>
      <c r="O132" s="220"/>
      <c r="P132" s="220"/>
      <c r="Q132" s="220"/>
      <c r="R132" s="220"/>
      <c r="S132" s="220"/>
      <c r="T132" s="220"/>
      <c r="U132" s="220"/>
      <c r="V132" s="220"/>
      <c r="W132" s="220"/>
      <c r="X132" s="220"/>
      <c r="Y132" s="220"/>
      <c r="Z132" s="220"/>
      <c r="AA132" s="220"/>
      <c r="AB132" s="220"/>
      <c r="AC132" s="220"/>
      <c r="AD132" s="220"/>
      <c r="AE132" s="220"/>
      <c r="AF132" s="220"/>
      <c r="AG132" s="220"/>
      <c r="AH132" s="220"/>
      <c r="AI132" s="220"/>
      <c r="AJ132" s="220"/>
      <c r="AK132" s="220"/>
    </row>
    <row r="133" spans="1:37" x14ac:dyDescent="0.25">
      <c r="A133" s="12"/>
      <c r="B133" s="85"/>
      <c r="C133" s="85"/>
      <c r="D133" s="85"/>
      <c r="E133" s="85"/>
      <c r="F133" s="85"/>
      <c r="G133" s="85"/>
      <c r="H133" s="85"/>
      <c r="I133" s="85"/>
      <c r="J133" s="85"/>
      <c r="K133" s="85"/>
      <c r="L133" s="85"/>
      <c r="M133" s="85"/>
      <c r="N133" s="85"/>
      <c r="O133" s="85"/>
      <c r="P133" s="85"/>
      <c r="Q133" s="85"/>
      <c r="R133" s="85"/>
      <c r="S133" s="85"/>
      <c r="T133" s="85"/>
      <c r="U133" s="85"/>
      <c r="V133" s="85"/>
      <c r="W133" s="85"/>
      <c r="X133" s="85"/>
      <c r="Y133" s="85"/>
      <c r="Z133" s="85"/>
      <c r="AA133" s="85"/>
      <c r="AB133" s="85"/>
      <c r="AC133" s="85"/>
      <c r="AD133" s="85"/>
      <c r="AE133" s="85"/>
      <c r="AF133" s="85"/>
      <c r="AG133" s="85"/>
      <c r="AH133" s="85"/>
      <c r="AI133" s="85"/>
      <c r="AJ133" s="85"/>
      <c r="AK133" s="85"/>
    </row>
    <row r="134" spans="1:37" x14ac:dyDescent="0.25">
      <c r="A134" s="12"/>
      <c r="B134" s="95"/>
      <c r="C134" s="37" t="s">
        <v>494</v>
      </c>
      <c r="D134" s="37"/>
      <c r="E134" s="20"/>
      <c r="F134" s="18"/>
      <c r="G134" s="20"/>
      <c r="H134" s="87"/>
      <c r="I134" s="20"/>
      <c r="J134" s="18"/>
      <c r="K134" s="20"/>
      <c r="L134" s="87"/>
      <c r="M134" s="20"/>
      <c r="N134" s="18"/>
      <c r="O134" s="20"/>
      <c r="P134" s="87"/>
      <c r="Q134" s="20"/>
      <c r="R134" s="18"/>
      <c r="S134" s="37" t="s">
        <v>494</v>
      </c>
      <c r="T134" s="37"/>
      <c r="U134" s="20"/>
      <c r="V134" s="18"/>
      <c r="W134" s="37" t="s">
        <v>494</v>
      </c>
      <c r="X134" s="37"/>
      <c r="Y134" s="20"/>
      <c r="Z134" s="18"/>
      <c r="AA134" s="37" t="s">
        <v>495</v>
      </c>
      <c r="AB134" s="37"/>
      <c r="AC134" s="20"/>
      <c r="AD134" s="18"/>
      <c r="AE134" s="20"/>
      <c r="AF134" s="87"/>
      <c r="AG134" s="20"/>
      <c r="AH134" s="18"/>
      <c r="AI134" s="37" t="s">
        <v>495</v>
      </c>
      <c r="AJ134" s="37"/>
      <c r="AK134" s="20"/>
    </row>
    <row r="135" spans="1:37" x14ac:dyDescent="0.25">
      <c r="A135" s="12"/>
      <c r="B135" s="18"/>
      <c r="C135" s="37" t="s">
        <v>496</v>
      </c>
      <c r="D135" s="37"/>
      <c r="E135" s="20"/>
      <c r="F135" s="18"/>
      <c r="G135" s="20"/>
      <c r="H135" s="87"/>
      <c r="I135" s="20"/>
      <c r="J135" s="18"/>
      <c r="K135" s="37" t="s">
        <v>497</v>
      </c>
      <c r="L135" s="37"/>
      <c r="M135" s="20"/>
      <c r="N135" s="18"/>
      <c r="O135" s="20"/>
      <c r="P135" s="87"/>
      <c r="Q135" s="20"/>
      <c r="R135" s="18"/>
      <c r="S135" s="37" t="s">
        <v>496</v>
      </c>
      <c r="T135" s="37"/>
      <c r="U135" s="20"/>
      <c r="V135" s="18"/>
      <c r="W135" s="37" t="s">
        <v>498</v>
      </c>
      <c r="X135" s="37"/>
      <c r="Y135" s="20"/>
      <c r="Z135" s="18"/>
      <c r="AA135" s="37" t="s">
        <v>295</v>
      </c>
      <c r="AB135" s="37"/>
      <c r="AC135" s="20"/>
      <c r="AD135" s="18"/>
      <c r="AE135" s="20"/>
      <c r="AF135" s="87"/>
      <c r="AG135" s="20"/>
      <c r="AH135" s="18"/>
      <c r="AI135" s="37" t="s">
        <v>295</v>
      </c>
      <c r="AJ135" s="37"/>
      <c r="AK135" s="20"/>
    </row>
    <row r="136" spans="1:37" x14ac:dyDescent="0.25">
      <c r="A136" s="12"/>
      <c r="B136" s="18"/>
      <c r="C136" s="37" t="s">
        <v>499</v>
      </c>
      <c r="D136" s="37"/>
      <c r="E136" s="20"/>
      <c r="F136" s="18"/>
      <c r="G136" s="37" t="s">
        <v>500</v>
      </c>
      <c r="H136" s="37"/>
      <c r="I136" s="20"/>
      <c r="J136" s="18"/>
      <c r="K136" s="37" t="s">
        <v>500</v>
      </c>
      <c r="L136" s="37"/>
      <c r="M136" s="20"/>
      <c r="N136" s="18"/>
      <c r="O136" s="20"/>
      <c r="P136" s="87"/>
      <c r="Q136" s="20"/>
      <c r="R136" s="18"/>
      <c r="S136" s="37" t="s">
        <v>499</v>
      </c>
      <c r="T136" s="37"/>
      <c r="U136" s="20"/>
      <c r="V136" s="18"/>
      <c r="W136" s="37" t="s">
        <v>499</v>
      </c>
      <c r="X136" s="37"/>
      <c r="Y136" s="20"/>
      <c r="Z136" s="18"/>
      <c r="AA136" s="37" t="s">
        <v>501</v>
      </c>
      <c r="AB136" s="37"/>
      <c r="AC136" s="20"/>
      <c r="AD136" s="18"/>
      <c r="AE136" s="20"/>
      <c r="AF136" s="87"/>
      <c r="AG136" s="20"/>
      <c r="AH136" s="18"/>
      <c r="AI136" s="37" t="s">
        <v>502</v>
      </c>
      <c r="AJ136" s="37"/>
      <c r="AK136" s="20"/>
    </row>
    <row r="137" spans="1:37" x14ac:dyDescent="0.25">
      <c r="A137" s="12"/>
      <c r="B137" s="18"/>
      <c r="C137" s="38" t="s">
        <v>503</v>
      </c>
      <c r="D137" s="38"/>
      <c r="E137" s="20"/>
      <c r="F137" s="18"/>
      <c r="G137" s="38" t="s">
        <v>504</v>
      </c>
      <c r="H137" s="38"/>
      <c r="I137" s="20"/>
      <c r="J137" s="18"/>
      <c r="K137" s="38" t="s">
        <v>504</v>
      </c>
      <c r="L137" s="38"/>
      <c r="M137" s="20"/>
      <c r="N137" s="18"/>
      <c r="O137" s="38" t="s">
        <v>505</v>
      </c>
      <c r="P137" s="38"/>
      <c r="Q137" s="20"/>
      <c r="R137" s="18"/>
      <c r="S137" s="38" t="s">
        <v>506</v>
      </c>
      <c r="T137" s="38"/>
      <c r="U137" s="20"/>
      <c r="V137" s="18"/>
      <c r="W137" s="38" t="s">
        <v>503</v>
      </c>
      <c r="X137" s="38"/>
      <c r="Y137" s="20"/>
      <c r="Z137" s="18"/>
      <c r="AA137" s="38" t="s">
        <v>499</v>
      </c>
      <c r="AB137" s="38"/>
      <c r="AC137" s="20"/>
      <c r="AD137" s="18"/>
      <c r="AE137" s="38" t="s">
        <v>505</v>
      </c>
      <c r="AF137" s="38"/>
      <c r="AG137" s="20"/>
      <c r="AH137" s="18"/>
      <c r="AI137" s="38" t="s">
        <v>506</v>
      </c>
      <c r="AJ137" s="38"/>
      <c r="AK137" s="20"/>
    </row>
    <row r="138" spans="1:37" x14ac:dyDescent="0.25">
      <c r="A138" s="12"/>
      <c r="B138" s="18"/>
      <c r="C138" s="37" t="s">
        <v>218</v>
      </c>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c r="AE138" s="37"/>
      <c r="AF138" s="37"/>
      <c r="AG138" s="37"/>
      <c r="AH138" s="37"/>
      <c r="AI138" s="37"/>
      <c r="AJ138" s="37"/>
      <c r="AK138" s="20"/>
    </row>
    <row r="139" spans="1:37" x14ac:dyDescent="0.25">
      <c r="A139" s="12"/>
      <c r="B139" s="66" t="s">
        <v>77</v>
      </c>
      <c r="C139" s="149" t="s">
        <v>220</v>
      </c>
      <c r="D139" s="151" t="s">
        <v>227</v>
      </c>
      <c r="E139" s="149"/>
      <c r="F139" s="176"/>
      <c r="G139" s="149" t="s">
        <v>220</v>
      </c>
      <c r="H139" s="151">
        <v>332</v>
      </c>
      <c r="I139" s="149"/>
      <c r="J139" s="176"/>
      <c r="K139" s="149" t="s">
        <v>220</v>
      </c>
      <c r="L139" s="151">
        <v>397</v>
      </c>
      <c r="M139" s="149"/>
      <c r="N139" s="176"/>
      <c r="O139" s="149" t="s">
        <v>220</v>
      </c>
      <c r="P139" s="151" t="s">
        <v>562</v>
      </c>
      <c r="Q139" s="149" t="s">
        <v>222</v>
      </c>
      <c r="R139" s="176"/>
      <c r="S139" s="149" t="s">
        <v>220</v>
      </c>
      <c r="T139" s="151">
        <v>663</v>
      </c>
      <c r="U139" s="149"/>
      <c r="V139" s="176"/>
      <c r="W139" s="149" t="s">
        <v>220</v>
      </c>
      <c r="X139" s="151" t="s">
        <v>227</v>
      </c>
      <c r="Y139" s="149"/>
      <c r="Z139" s="176"/>
      <c r="AA139" s="149" t="s">
        <v>220</v>
      </c>
      <c r="AB139" s="151" t="s">
        <v>227</v>
      </c>
      <c r="AC139" s="149"/>
      <c r="AD139" s="176"/>
      <c r="AE139" s="149" t="s">
        <v>220</v>
      </c>
      <c r="AF139" s="151" t="s">
        <v>227</v>
      </c>
      <c r="AG139" s="149"/>
      <c r="AH139" s="176"/>
      <c r="AI139" s="149" t="s">
        <v>220</v>
      </c>
      <c r="AJ139" s="151">
        <v>663</v>
      </c>
      <c r="AK139" s="149"/>
    </row>
    <row r="140" spans="1:37" x14ac:dyDescent="0.25">
      <c r="A140" s="12"/>
      <c r="B140" s="18" t="s">
        <v>78</v>
      </c>
      <c r="C140" s="133"/>
      <c r="D140" s="153"/>
      <c r="E140" s="133"/>
      <c r="F140" s="177"/>
      <c r="G140" s="133"/>
      <c r="H140" s="153"/>
      <c r="I140" s="133"/>
      <c r="J140" s="177"/>
      <c r="K140" s="133"/>
      <c r="L140" s="153"/>
      <c r="M140" s="133"/>
      <c r="N140" s="177"/>
      <c r="O140" s="133"/>
      <c r="P140" s="153"/>
      <c r="Q140" s="133"/>
      <c r="R140" s="177"/>
      <c r="S140" s="133"/>
      <c r="T140" s="153"/>
      <c r="U140" s="133"/>
      <c r="V140" s="177"/>
      <c r="W140" s="133"/>
      <c r="X140" s="153"/>
      <c r="Y140" s="133"/>
      <c r="Z140" s="177"/>
      <c r="AA140" s="133"/>
      <c r="AB140" s="153"/>
      <c r="AC140" s="133"/>
      <c r="AD140" s="177"/>
      <c r="AE140" s="133"/>
      <c r="AF140" s="153"/>
      <c r="AG140" s="133"/>
      <c r="AH140" s="177"/>
      <c r="AI140" s="133"/>
      <c r="AJ140" s="153"/>
      <c r="AK140" s="133"/>
    </row>
    <row r="141" spans="1:37" x14ac:dyDescent="0.25">
      <c r="A141" s="12"/>
      <c r="B141" s="150" t="s">
        <v>79</v>
      </c>
      <c r="C141" s="149"/>
      <c r="D141" s="151" t="s">
        <v>227</v>
      </c>
      <c r="E141" s="149"/>
      <c r="F141" s="176"/>
      <c r="G141" s="149"/>
      <c r="H141" s="151" t="s">
        <v>563</v>
      </c>
      <c r="I141" s="149" t="s">
        <v>222</v>
      </c>
      <c r="J141" s="176"/>
      <c r="K141" s="149"/>
      <c r="L141" s="151" t="s">
        <v>564</v>
      </c>
      <c r="M141" s="149" t="s">
        <v>222</v>
      </c>
      <c r="N141" s="176"/>
      <c r="O141" s="149"/>
      <c r="P141" s="151">
        <v>63</v>
      </c>
      <c r="Q141" s="149"/>
      <c r="R141" s="176"/>
      <c r="S141" s="149"/>
      <c r="T141" s="151" t="s">
        <v>565</v>
      </c>
      <c r="U141" s="149" t="s">
        <v>222</v>
      </c>
      <c r="V141" s="176"/>
      <c r="W141" s="149"/>
      <c r="X141" s="151" t="s">
        <v>227</v>
      </c>
      <c r="Y141" s="149"/>
      <c r="Z141" s="176"/>
      <c r="AA141" s="149"/>
      <c r="AB141" s="151" t="s">
        <v>227</v>
      </c>
      <c r="AC141" s="149"/>
      <c r="AD141" s="176"/>
      <c r="AE141" s="149"/>
      <c r="AF141" s="151" t="s">
        <v>227</v>
      </c>
      <c r="AG141" s="149"/>
      <c r="AH141" s="176"/>
      <c r="AI141" s="149"/>
      <c r="AJ141" s="151" t="s">
        <v>565</v>
      </c>
      <c r="AK141" s="149" t="s">
        <v>222</v>
      </c>
    </row>
    <row r="142" spans="1:37" x14ac:dyDescent="0.25">
      <c r="A142" s="12"/>
      <c r="B142" s="152" t="s">
        <v>80</v>
      </c>
      <c r="C142" s="133"/>
      <c r="D142" s="153" t="s">
        <v>227</v>
      </c>
      <c r="E142" s="133"/>
      <c r="F142" s="177"/>
      <c r="G142" s="133"/>
      <c r="H142" s="153" t="s">
        <v>566</v>
      </c>
      <c r="I142" s="133" t="s">
        <v>222</v>
      </c>
      <c r="J142" s="177"/>
      <c r="K142" s="133"/>
      <c r="L142" s="153" t="s">
        <v>567</v>
      </c>
      <c r="M142" s="133" t="s">
        <v>222</v>
      </c>
      <c r="N142" s="177"/>
      <c r="O142" s="133"/>
      <c r="P142" s="153">
        <v>3</v>
      </c>
      <c r="Q142" s="133"/>
      <c r="R142" s="177"/>
      <c r="S142" s="133"/>
      <c r="T142" s="153" t="s">
        <v>568</v>
      </c>
      <c r="U142" s="133" t="s">
        <v>222</v>
      </c>
      <c r="V142" s="177"/>
      <c r="W142" s="133"/>
      <c r="X142" s="153" t="s">
        <v>227</v>
      </c>
      <c r="Y142" s="133"/>
      <c r="Z142" s="177"/>
      <c r="AA142" s="133"/>
      <c r="AB142" s="153" t="s">
        <v>227</v>
      </c>
      <c r="AC142" s="133"/>
      <c r="AD142" s="177"/>
      <c r="AE142" s="133"/>
      <c r="AF142" s="153" t="s">
        <v>227</v>
      </c>
      <c r="AG142" s="133"/>
      <c r="AH142" s="177"/>
      <c r="AI142" s="133"/>
      <c r="AJ142" s="153" t="s">
        <v>568</v>
      </c>
      <c r="AK142" s="133" t="s">
        <v>222</v>
      </c>
    </row>
    <row r="143" spans="1:37" x14ac:dyDescent="0.25">
      <c r="A143" s="12"/>
      <c r="B143" s="150" t="s">
        <v>535</v>
      </c>
      <c r="C143" s="160"/>
      <c r="D143" s="161" t="s">
        <v>227</v>
      </c>
      <c r="E143" s="149"/>
      <c r="F143" s="176"/>
      <c r="G143" s="160"/>
      <c r="H143" s="161" t="s">
        <v>379</v>
      </c>
      <c r="I143" s="149" t="s">
        <v>222</v>
      </c>
      <c r="J143" s="176"/>
      <c r="K143" s="160"/>
      <c r="L143" s="161" t="s">
        <v>569</v>
      </c>
      <c r="M143" s="149" t="s">
        <v>222</v>
      </c>
      <c r="N143" s="176"/>
      <c r="O143" s="160"/>
      <c r="P143" s="161" t="s">
        <v>227</v>
      </c>
      <c r="Q143" s="149"/>
      <c r="R143" s="176"/>
      <c r="S143" s="160"/>
      <c r="T143" s="161" t="s">
        <v>435</v>
      </c>
      <c r="U143" s="149" t="s">
        <v>222</v>
      </c>
      <c r="V143" s="176"/>
      <c r="W143" s="160"/>
      <c r="X143" s="161" t="s">
        <v>227</v>
      </c>
      <c r="Y143" s="149"/>
      <c r="Z143" s="176"/>
      <c r="AA143" s="160"/>
      <c r="AB143" s="161" t="s">
        <v>227</v>
      </c>
      <c r="AC143" s="149"/>
      <c r="AD143" s="176"/>
      <c r="AE143" s="160"/>
      <c r="AF143" s="161" t="s">
        <v>227</v>
      </c>
      <c r="AG143" s="149"/>
      <c r="AH143" s="176"/>
      <c r="AI143" s="160"/>
      <c r="AJ143" s="161" t="s">
        <v>435</v>
      </c>
      <c r="AK143" s="149" t="s">
        <v>222</v>
      </c>
    </row>
    <row r="144" spans="1:37" x14ac:dyDescent="0.25">
      <c r="A144" s="12"/>
      <c r="B144" s="18" t="s">
        <v>83</v>
      </c>
      <c r="C144" s="169"/>
      <c r="D144" s="171" t="s">
        <v>227</v>
      </c>
      <c r="E144" s="133"/>
      <c r="F144" s="177"/>
      <c r="G144" s="169"/>
      <c r="H144" s="171" t="s">
        <v>570</v>
      </c>
      <c r="I144" s="133" t="s">
        <v>222</v>
      </c>
      <c r="J144" s="177"/>
      <c r="K144" s="169"/>
      <c r="L144" s="171" t="s">
        <v>571</v>
      </c>
      <c r="M144" s="133" t="s">
        <v>222</v>
      </c>
      <c r="N144" s="177"/>
      <c r="O144" s="169"/>
      <c r="P144" s="171">
        <v>66</v>
      </c>
      <c r="Q144" s="133"/>
      <c r="R144" s="177"/>
      <c r="S144" s="169"/>
      <c r="T144" s="171" t="s">
        <v>572</v>
      </c>
      <c r="U144" s="133" t="s">
        <v>222</v>
      </c>
      <c r="V144" s="177"/>
      <c r="W144" s="169"/>
      <c r="X144" s="171" t="s">
        <v>227</v>
      </c>
      <c r="Y144" s="133"/>
      <c r="Z144" s="177"/>
      <c r="AA144" s="169"/>
      <c r="AB144" s="171" t="s">
        <v>227</v>
      </c>
      <c r="AC144" s="133"/>
      <c r="AD144" s="177"/>
      <c r="AE144" s="169"/>
      <c r="AF144" s="171" t="s">
        <v>227</v>
      </c>
      <c r="AG144" s="133"/>
      <c r="AH144" s="177"/>
      <c r="AI144" s="169"/>
      <c r="AJ144" s="171" t="s">
        <v>572</v>
      </c>
      <c r="AK144" s="133" t="s">
        <v>222</v>
      </c>
    </row>
    <row r="145" spans="1:37" x14ac:dyDescent="0.25">
      <c r="A145" s="12"/>
      <c r="B145" s="66" t="s">
        <v>84</v>
      </c>
      <c r="C145" s="156"/>
      <c r="D145" s="157" t="s">
        <v>227</v>
      </c>
      <c r="E145" s="149"/>
      <c r="F145" s="176"/>
      <c r="G145" s="156"/>
      <c r="H145" s="157" t="s">
        <v>424</v>
      </c>
      <c r="I145" s="149" t="s">
        <v>222</v>
      </c>
      <c r="J145" s="176"/>
      <c r="K145" s="156"/>
      <c r="L145" s="157">
        <v>11</v>
      </c>
      <c r="M145" s="149"/>
      <c r="N145" s="176"/>
      <c r="O145" s="156"/>
      <c r="P145" s="157" t="s">
        <v>227</v>
      </c>
      <c r="Q145" s="149"/>
      <c r="R145" s="176"/>
      <c r="S145" s="156"/>
      <c r="T145" s="157">
        <v>8</v>
      </c>
      <c r="U145" s="149"/>
      <c r="V145" s="176"/>
      <c r="W145" s="156"/>
      <c r="X145" s="157" t="s">
        <v>227</v>
      </c>
      <c r="Y145" s="149"/>
      <c r="Z145" s="176"/>
      <c r="AA145" s="156"/>
      <c r="AB145" s="157" t="s">
        <v>227</v>
      </c>
      <c r="AC145" s="149"/>
      <c r="AD145" s="176"/>
      <c r="AE145" s="156"/>
      <c r="AF145" s="157" t="s">
        <v>227</v>
      </c>
      <c r="AG145" s="149"/>
      <c r="AH145" s="176"/>
      <c r="AI145" s="156"/>
      <c r="AJ145" s="157">
        <v>8</v>
      </c>
      <c r="AK145" s="149"/>
    </row>
    <row r="146" spans="1:37" x14ac:dyDescent="0.25">
      <c r="A146" s="12"/>
      <c r="B146" s="18" t="s">
        <v>85</v>
      </c>
      <c r="C146" s="133"/>
      <c r="D146" s="153" t="s">
        <v>226</v>
      </c>
      <c r="E146" s="133" t="s">
        <v>222</v>
      </c>
      <c r="F146" s="177"/>
      <c r="G146" s="133"/>
      <c r="H146" s="153" t="s">
        <v>227</v>
      </c>
      <c r="I146" s="133"/>
      <c r="J146" s="177"/>
      <c r="K146" s="133"/>
      <c r="L146" s="153" t="s">
        <v>227</v>
      </c>
      <c r="M146" s="133"/>
      <c r="N146" s="177"/>
      <c r="O146" s="133"/>
      <c r="P146" s="153" t="s">
        <v>227</v>
      </c>
      <c r="Q146" s="133"/>
      <c r="R146" s="177"/>
      <c r="S146" s="133"/>
      <c r="T146" s="153" t="s">
        <v>226</v>
      </c>
      <c r="U146" s="133" t="s">
        <v>222</v>
      </c>
      <c r="V146" s="177"/>
      <c r="W146" s="133"/>
      <c r="X146" s="153" t="s">
        <v>227</v>
      </c>
      <c r="Y146" s="133"/>
      <c r="Z146" s="177"/>
      <c r="AA146" s="133"/>
      <c r="AB146" s="153" t="s">
        <v>227</v>
      </c>
      <c r="AC146" s="133"/>
      <c r="AD146" s="177"/>
      <c r="AE146" s="133"/>
      <c r="AF146" s="153" t="s">
        <v>227</v>
      </c>
      <c r="AG146" s="133"/>
      <c r="AH146" s="177"/>
      <c r="AI146" s="133"/>
      <c r="AJ146" s="153" t="s">
        <v>226</v>
      </c>
      <c r="AK146" s="133" t="s">
        <v>222</v>
      </c>
    </row>
    <row r="147" spans="1:37" x14ac:dyDescent="0.25">
      <c r="A147" s="12"/>
      <c r="B147" s="66" t="s">
        <v>542</v>
      </c>
      <c r="C147" s="149"/>
      <c r="D147" s="151" t="s">
        <v>438</v>
      </c>
      <c r="E147" s="149" t="s">
        <v>222</v>
      </c>
      <c r="F147" s="176"/>
      <c r="G147" s="149"/>
      <c r="H147" s="151">
        <v>1</v>
      </c>
      <c r="I147" s="149"/>
      <c r="J147" s="176"/>
      <c r="K147" s="149"/>
      <c r="L147" s="151" t="s">
        <v>223</v>
      </c>
      <c r="M147" s="149" t="s">
        <v>222</v>
      </c>
      <c r="N147" s="176"/>
      <c r="O147" s="149"/>
      <c r="P147" s="151" t="s">
        <v>227</v>
      </c>
      <c r="Q147" s="149"/>
      <c r="R147" s="176"/>
      <c r="S147" s="149"/>
      <c r="T147" s="151" t="s">
        <v>552</v>
      </c>
      <c r="U147" s="149" t="s">
        <v>222</v>
      </c>
      <c r="V147" s="176"/>
      <c r="W147" s="149"/>
      <c r="X147" s="151" t="s">
        <v>419</v>
      </c>
      <c r="Y147" s="149" t="s">
        <v>222</v>
      </c>
      <c r="Z147" s="176"/>
      <c r="AA147" s="149"/>
      <c r="AB147" s="151" t="s">
        <v>227</v>
      </c>
      <c r="AC147" s="149"/>
      <c r="AD147" s="176"/>
      <c r="AE147" s="149"/>
      <c r="AF147" s="151" t="s">
        <v>227</v>
      </c>
      <c r="AG147" s="149"/>
      <c r="AH147" s="176"/>
      <c r="AI147" s="149"/>
      <c r="AJ147" s="151" t="s">
        <v>573</v>
      </c>
      <c r="AK147" s="149" t="s">
        <v>222</v>
      </c>
    </row>
    <row r="148" spans="1:37" x14ac:dyDescent="0.25">
      <c r="A148" s="12"/>
      <c r="B148" s="18" t="s">
        <v>574</v>
      </c>
      <c r="C148" s="133"/>
      <c r="D148" s="153">
        <v>4</v>
      </c>
      <c r="E148" s="133"/>
      <c r="F148" s="177"/>
      <c r="G148" s="133"/>
      <c r="H148" s="153">
        <v>64</v>
      </c>
      <c r="I148" s="133"/>
      <c r="J148" s="177"/>
      <c r="K148" s="133"/>
      <c r="L148" s="153" t="s">
        <v>227</v>
      </c>
      <c r="M148" s="133"/>
      <c r="N148" s="177"/>
      <c r="O148" s="133"/>
      <c r="P148" s="153" t="s">
        <v>436</v>
      </c>
      <c r="Q148" s="133" t="s">
        <v>222</v>
      </c>
      <c r="R148" s="177"/>
      <c r="S148" s="133"/>
      <c r="T148" s="153" t="s">
        <v>227</v>
      </c>
      <c r="U148" s="133"/>
      <c r="V148" s="177"/>
      <c r="W148" s="133"/>
      <c r="X148" s="153" t="s">
        <v>575</v>
      </c>
      <c r="Y148" s="133" t="s">
        <v>222</v>
      </c>
      <c r="Z148" s="177"/>
      <c r="AA148" s="133"/>
      <c r="AB148" s="153" t="s">
        <v>232</v>
      </c>
      <c r="AC148" s="133" t="s">
        <v>222</v>
      </c>
      <c r="AD148" s="177"/>
      <c r="AE148" s="133"/>
      <c r="AF148" s="153">
        <v>121</v>
      </c>
      <c r="AG148" s="133"/>
      <c r="AH148" s="177"/>
      <c r="AI148" s="133"/>
      <c r="AJ148" s="153" t="s">
        <v>227</v>
      </c>
      <c r="AK148" s="133"/>
    </row>
    <row r="149" spans="1:37" x14ac:dyDescent="0.25">
      <c r="A149" s="12"/>
      <c r="B149" s="66" t="s">
        <v>576</v>
      </c>
      <c r="C149" s="160"/>
      <c r="D149" s="161" t="s">
        <v>226</v>
      </c>
      <c r="E149" s="149" t="s">
        <v>222</v>
      </c>
      <c r="F149" s="176"/>
      <c r="G149" s="160"/>
      <c r="H149" s="161" t="s">
        <v>227</v>
      </c>
      <c r="I149" s="149"/>
      <c r="J149" s="176"/>
      <c r="K149" s="160"/>
      <c r="L149" s="161" t="s">
        <v>227</v>
      </c>
      <c r="M149" s="149"/>
      <c r="N149" s="176"/>
      <c r="O149" s="160"/>
      <c r="P149" s="161" t="s">
        <v>227</v>
      </c>
      <c r="Q149" s="149"/>
      <c r="R149" s="176"/>
      <c r="S149" s="160"/>
      <c r="T149" s="161" t="s">
        <v>226</v>
      </c>
      <c r="U149" s="149" t="s">
        <v>222</v>
      </c>
      <c r="V149" s="176"/>
      <c r="W149" s="160"/>
      <c r="X149" s="161" t="s">
        <v>227</v>
      </c>
      <c r="Y149" s="149"/>
      <c r="Z149" s="176"/>
      <c r="AA149" s="160"/>
      <c r="AB149" s="161" t="s">
        <v>227</v>
      </c>
      <c r="AC149" s="149"/>
      <c r="AD149" s="176"/>
      <c r="AE149" s="160"/>
      <c r="AF149" s="161" t="s">
        <v>227</v>
      </c>
      <c r="AG149" s="149"/>
      <c r="AH149" s="176"/>
      <c r="AI149" s="160"/>
      <c r="AJ149" s="161" t="s">
        <v>226</v>
      </c>
      <c r="AK149" s="149" t="s">
        <v>222</v>
      </c>
    </row>
    <row r="150" spans="1:37" x14ac:dyDescent="0.25">
      <c r="A150" s="12"/>
      <c r="B150" s="18" t="s">
        <v>550</v>
      </c>
      <c r="C150" s="166"/>
      <c r="D150" s="167" t="s">
        <v>438</v>
      </c>
      <c r="E150" s="133" t="s">
        <v>222</v>
      </c>
      <c r="F150" s="177"/>
      <c r="G150" s="166"/>
      <c r="H150" s="167">
        <v>62</v>
      </c>
      <c r="I150" s="133"/>
      <c r="J150" s="177"/>
      <c r="K150" s="166"/>
      <c r="L150" s="167">
        <v>7</v>
      </c>
      <c r="M150" s="133"/>
      <c r="N150" s="177"/>
      <c r="O150" s="166"/>
      <c r="P150" s="167" t="s">
        <v>436</v>
      </c>
      <c r="Q150" s="133" t="s">
        <v>222</v>
      </c>
      <c r="R150" s="177"/>
      <c r="S150" s="166"/>
      <c r="T150" s="167" t="s">
        <v>446</v>
      </c>
      <c r="U150" s="133" t="s">
        <v>222</v>
      </c>
      <c r="V150" s="177"/>
      <c r="W150" s="166"/>
      <c r="X150" s="167" t="s">
        <v>232</v>
      </c>
      <c r="Y150" s="133" t="s">
        <v>222</v>
      </c>
      <c r="Z150" s="177"/>
      <c r="AA150" s="166"/>
      <c r="AB150" s="167" t="s">
        <v>232</v>
      </c>
      <c r="AC150" s="133" t="s">
        <v>222</v>
      </c>
      <c r="AD150" s="177"/>
      <c r="AE150" s="166"/>
      <c r="AF150" s="167">
        <v>121</v>
      </c>
      <c r="AG150" s="133"/>
      <c r="AH150" s="177"/>
      <c r="AI150" s="166"/>
      <c r="AJ150" s="167" t="s">
        <v>543</v>
      </c>
      <c r="AK150" s="133" t="s">
        <v>222</v>
      </c>
    </row>
    <row r="151" spans="1:37" x14ac:dyDescent="0.25">
      <c r="A151" s="12"/>
      <c r="B151" s="66" t="s">
        <v>577</v>
      </c>
      <c r="C151" s="160"/>
      <c r="D151" s="161" t="s">
        <v>546</v>
      </c>
      <c r="E151" s="149" t="s">
        <v>222</v>
      </c>
      <c r="F151" s="176"/>
      <c r="G151" s="160"/>
      <c r="H151" s="161" t="s">
        <v>578</v>
      </c>
      <c r="I151" s="149" t="s">
        <v>222</v>
      </c>
      <c r="J151" s="176"/>
      <c r="K151" s="160"/>
      <c r="L151" s="161" t="s">
        <v>433</v>
      </c>
      <c r="M151" s="149" t="s">
        <v>222</v>
      </c>
      <c r="N151" s="176"/>
      <c r="O151" s="160"/>
      <c r="P151" s="161">
        <v>25</v>
      </c>
      <c r="Q151" s="149"/>
      <c r="R151" s="176"/>
      <c r="S151" s="160"/>
      <c r="T151" s="161" t="s">
        <v>546</v>
      </c>
      <c r="U151" s="149" t="s">
        <v>222</v>
      </c>
      <c r="V151" s="176"/>
      <c r="W151" s="160"/>
      <c r="X151" s="161" t="s">
        <v>227</v>
      </c>
      <c r="Y151" s="149"/>
      <c r="Z151" s="176"/>
      <c r="AA151" s="160"/>
      <c r="AB151" s="161" t="s">
        <v>227</v>
      </c>
      <c r="AC151" s="149"/>
      <c r="AD151" s="176"/>
      <c r="AE151" s="160"/>
      <c r="AF151" s="161" t="s">
        <v>227</v>
      </c>
      <c r="AG151" s="149"/>
      <c r="AH151" s="176"/>
      <c r="AI151" s="160"/>
      <c r="AJ151" s="161" t="s">
        <v>546</v>
      </c>
      <c r="AK151" s="149" t="s">
        <v>222</v>
      </c>
    </row>
    <row r="152" spans="1:37" x14ac:dyDescent="0.25">
      <c r="A152" s="12"/>
      <c r="B152" s="18" t="s">
        <v>579</v>
      </c>
      <c r="C152" s="166"/>
      <c r="D152" s="167" t="s">
        <v>575</v>
      </c>
      <c r="E152" s="133" t="s">
        <v>222</v>
      </c>
      <c r="F152" s="177"/>
      <c r="G152" s="166"/>
      <c r="H152" s="167">
        <v>45</v>
      </c>
      <c r="I152" s="133"/>
      <c r="J152" s="177"/>
      <c r="K152" s="166"/>
      <c r="L152" s="167" t="s">
        <v>378</v>
      </c>
      <c r="M152" s="133" t="s">
        <v>222</v>
      </c>
      <c r="N152" s="177"/>
      <c r="O152" s="166"/>
      <c r="P152" s="167" t="s">
        <v>543</v>
      </c>
      <c r="Q152" s="133" t="s">
        <v>222</v>
      </c>
      <c r="R152" s="177"/>
      <c r="S152" s="166"/>
      <c r="T152" s="167" t="s">
        <v>221</v>
      </c>
      <c r="U152" s="133" t="s">
        <v>222</v>
      </c>
      <c r="V152" s="177"/>
      <c r="W152" s="166"/>
      <c r="X152" s="167" t="s">
        <v>232</v>
      </c>
      <c r="Y152" s="133" t="s">
        <v>222</v>
      </c>
      <c r="Z152" s="177"/>
      <c r="AA152" s="166"/>
      <c r="AB152" s="167" t="s">
        <v>232</v>
      </c>
      <c r="AC152" s="133" t="s">
        <v>222</v>
      </c>
      <c r="AD152" s="177"/>
      <c r="AE152" s="166"/>
      <c r="AF152" s="167">
        <v>121</v>
      </c>
      <c r="AG152" s="133"/>
      <c r="AH152" s="177"/>
      <c r="AI152" s="166"/>
      <c r="AJ152" s="167" t="s">
        <v>443</v>
      </c>
      <c r="AK152" s="133" t="s">
        <v>222</v>
      </c>
    </row>
    <row r="153" spans="1:37" x14ac:dyDescent="0.25">
      <c r="A153" s="12"/>
      <c r="B153" s="66" t="s">
        <v>559</v>
      </c>
      <c r="C153" s="160"/>
      <c r="D153" s="161" t="s">
        <v>227</v>
      </c>
      <c r="E153" s="149"/>
      <c r="F153" s="176"/>
      <c r="G153" s="160"/>
      <c r="H153" s="161" t="s">
        <v>227</v>
      </c>
      <c r="I153" s="149"/>
      <c r="J153" s="176"/>
      <c r="K153" s="160"/>
      <c r="L153" s="161" t="s">
        <v>378</v>
      </c>
      <c r="M153" s="149" t="s">
        <v>222</v>
      </c>
      <c r="N153" s="176"/>
      <c r="O153" s="160"/>
      <c r="P153" s="161" t="s">
        <v>227</v>
      </c>
      <c r="Q153" s="149"/>
      <c r="R153" s="176"/>
      <c r="S153" s="160"/>
      <c r="T153" s="161" t="s">
        <v>378</v>
      </c>
      <c r="U153" s="149" t="s">
        <v>222</v>
      </c>
      <c r="V153" s="176"/>
      <c r="W153" s="160"/>
      <c r="X153" s="161" t="s">
        <v>227</v>
      </c>
      <c r="Y153" s="149"/>
      <c r="Z153" s="176"/>
      <c r="AA153" s="160"/>
      <c r="AB153" s="161" t="s">
        <v>227</v>
      </c>
      <c r="AC153" s="149"/>
      <c r="AD153" s="176"/>
      <c r="AE153" s="160"/>
      <c r="AF153" s="161" t="s">
        <v>227</v>
      </c>
      <c r="AG153" s="149"/>
      <c r="AH153" s="176"/>
      <c r="AI153" s="160"/>
      <c r="AJ153" s="161" t="s">
        <v>378</v>
      </c>
      <c r="AK153" s="149" t="s">
        <v>222</v>
      </c>
    </row>
    <row r="154" spans="1:37" ht="24" thickBot="1" x14ac:dyDescent="0.3">
      <c r="A154" s="12"/>
      <c r="B154" s="18" t="s">
        <v>560</v>
      </c>
      <c r="C154" s="162" t="s">
        <v>220</v>
      </c>
      <c r="D154" s="164" t="s">
        <v>575</v>
      </c>
      <c r="E154" s="133" t="s">
        <v>222</v>
      </c>
      <c r="F154" s="177"/>
      <c r="G154" s="162" t="s">
        <v>220</v>
      </c>
      <c r="H154" s="164">
        <v>45</v>
      </c>
      <c r="I154" s="133"/>
      <c r="J154" s="177"/>
      <c r="K154" s="162" t="s">
        <v>220</v>
      </c>
      <c r="L154" s="164" t="s">
        <v>226</v>
      </c>
      <c r="M154" s="133" t="s">
        <v>222</v>
      </c>
      <c r="N154" s="177"/>
      <c r="O154" s="162" t="s">
        <v>220</v>
      </c>
      <c r="P154" s="164" t="s">
        <v>543</v>
      </c>
      <c r="Q154" s="133" t="s">
        <v>222</v>
      </c>
      <c r="R154" s="177"/>
      <c r="S154" s="162" t="s">
        <v>220</v>
      </c>
      <c r="T154" s="164" t="s">
        <v>575</v>
      </c>
      <c r="U154" s="133" t="s">
        <v>222</v>
      </c>
      <c r="V154" s="177"/>
      <c r="W154" s="162" t="s">
        <v>220</v>
      </c>
      <c r="X154" s="164" t="s">
        <v>232</v>
      </c>
      <c r="Y154" s="133" t="s">
        <v>222</v>
      </c>
      <c r="Z154" s="177"/>
      <c r="AA154" s="162" t="s">
        <v>220</v>
      </c>
      <c r="AB154" s="164" t="s">
        <v>232</v>
      </c>
      <c r="AC154" s="133" t="s">
        <v>222</v>
      </c>
      <c r="AD154" s="177"/>
      <c r="AE154" s="162" t="s">
        <v>220</v>
      </c>
      <c r="AF154" s="164">
        <v>121</v>
      </c>
      <c r="AG154" s="133"/>
      <c r="AH154" s="177"/>
      <c r="AI154" s="162" t="s">
        <v>220</v>
      </c>
      <c r="AJ154" s="164" t="s">
        <v>232</v>
      </c>
      <c r="AK154" s="133" t="s">
        <v>222</v>
      </c>
    </row>
    <row r="155" spans="1:37" ht="15.75" thickTop="1" x14ac:dyDescent="0.25">
      <c r="A155" s="12"/>
      <c r="B155" s="222" t="s">
        <v>580</v>
      </c>
      <c r="C155" s="222"/>
      <c r="D155" s="222"/>
      <c r="E155" s="222"/>
      <c r="F155" s="222"/>
      <c r="G155" s="222"/>
      <c r="H155" s="222"/>
      <c r="I155" s="222"/>
      <c r="J155" s="222"/>
      <c r="K155" s="222"/>
      <c r="L155" s="222"/>
      <c r="M155" s="222"/>
      <c r="N155" s="222"/>
      <c r="O155" s="222"/>
      <c r="P155" s="222"/>
      <c r="Q155" s="222"/>
      <c r="R155" s="222"/>
      <c r="S155" s="222"/>
      <c r="T155" s="222"/>
      <c r="U155" s="222"/>
      <c r="V155" s="222"/>
      <c r="W155" s="222"/>
      <c r="X155" s="222"/>
      <c r="Y155" s="222"/>
      <c r="Z155" s="222"/>
      <c r="AA155" s="222"/>
      <c r="AB155" s="222"/>
      <c r="AC155" s="222"/>
      <c r="AD155" s="222"/>
      <c r="AE155" s="222"/>
      <c r="AF155" s="222"/>
      <c r="AG155" s="222"/>
      <c r="AH155" s="222"/>
      <c r="AI155" s="222"/>
      <c r="AJ155" s="222"/>
      <c r="AK155" s="222"/>
    </row>
    <row r="156" spans="1:37" x14ac:dyDescent="0.25">
      <c r="A156" s="12"/>
      <c r="B156" s="223"/>
      <c r="C156" s="223"/>
      <c r="D156" s="223"/>
      <c r="E156" s="223"/>
      <c r="F156" s="223"/>
      <c r="G156" s="223"/>
      <c r="H156" s="223"/>
      <c r="I156" s="223"/>
      <c r="J156" s="223"/>
      <c r="K156" s="223"/>
      <c r="L156" s="223"/>
      <c r="M156" s="223"/>
      <c r="N156" s="223"/>
      <c r="O156" s="223"/>
      <c r="P156" s="223"/>
      <c r="Q156" s="223"/>
      <c r="R156" s="223"/>
      <c r="S156" s="223"/>
      <c r="T156" s="223"/>
      <c r="U156" s="223"/>
      <c r="V156" s="223"/>
      <c r="W156" s="223"/>
      <c r="X156" s="223"/>
      <c r="Y156" s="223"/>
      <c r="Z156" s="223"/>
      <c r="AA156" s="223"/>
      <c r="AB156" s="223"/>
      <c r="AC156" s="223"/>
      <c r="AD156" s="223"/>
      <c r="AE156" s="223"/>
      <c r="AF156" s="223"/>
      <c r="AG156" s="223"/>
      <c r="AH156" s="223"/>
      <c r="AI156" s="223"/>
      <c r="AJ156" s="223"/>
      <c r="AK156" s="223"/>
    </row>
    <row r="157" spans="1:37" x14ac:dyDescent="0.25">
      <c r="A157" s="12"/>
      <c r="B157" s="223"/>
      <c r="C157" s="223"/>
      <c r="D157" s="223"/>
      <c r="E157" s="223"/>
      <c r="F157" s="223"/>
      <c r="G157" s="223"/>
      <c r="H157" s="223"/>
      <c r="I157" s="223"/>
      <c r="J157" s="223"/>
      <c r="K157" s="223"/>
      <c r="L157" s="223"/>
      <c r="M157" s="223"/>
      <c r="N157" s="223"/>
      <c r="O157" s="223"/>
      <c r="P157" s="223"/>
      <c r="Q157" s="223"/>
      <c r="R157" s="223"/>
      <c r="S157" s="223"/>
      <c r="T157" s="223"/>
      <c r="U157" s="223"/>
      <c r="V157" s="223"/>
      <c r="W157" s="223"/>
      <c r="X157" s="223"/>
      <c r="Y157" s="223"/>
      <c r="Z157" s="223"/>
      <c r="AA157" s="223"/>
      <c r="AB157" s="223"/>
      <c r="AC157" s="223"/>
      <c r="AD157" s="223"/>
      <c r="AE157" s="223"/>
      <c r="AF157" s="223"/>
      <c r="AG157" s="223"/>
      <c r="AH157" s="223"/>
      <c r="AI157" s="223"/>
      <c r="AJ157" s="223"/>
      <c r="AK157" s="223"/>
    </row>
    <row r="158" spans="1:37" x14ac:dyDescent="0.25">
      <c r="A158" s="12"/>
      <c r="B158" s="220" t="s">
        <v>491</v>
      </c>
      <c r="C158" s="220"/>
      <c r="D158" s="220"/>
      <c r="E158" s="220"/>
      <c r="F158" s="220"/>
      <c r="G158" s="220"/>
      <c r="H158" s="220"/>
      <c r="I158" s="220"/>
      <c r="J158" s="220"/>
      <c r="K158" s="220"/>
      <c r="L158" s="220"/>
      <c r="M158" s="220"/>
      <c r="N158" s="220"/>
      <c r="O158" s="220"/>
      <c r="P158" s="220"/>
      <c r="Q158" s="220"/>
      <c r="R158" s="220"/>
      <c r="S158" s="220"/>
      <c r="T158" s="220"/>
      <c r="U158" s="220"/>
      <c r="V158" s="220"/>
      <c r="W158" s="220"/>
      <c r="X158" s="220"/>
      <c r="Y158" s="220"/>
      <c r="Z158" s="220"/>
      <c r="AA158" s="220"/>
      <c r="AB158" s="220"/>
      <c r="AC158" s="220"/>
      <c r="AD158" s="220"/>
      <c r="AE158" s="220"/>
      <c r="AF158" s="220"/>
      <c r="AG158" s="220"/>
      <c r="AH158" s="220"/>
      <c r="AI158" s="220"/>
      <c r="AJ158" s="220"/>
      <c r="AK158" s="220"/>
    </row>
    <row r="159" spans="1:37" x14ac:dyDescent="0.25">
      <c r="A159" s="12"/>
      <c r="B159" s="220" t="s">
        <v>492</v>
      </c>
      <c r="C159" s="220"/>
      <c r="D159" s="220"/>
      <c r="E159" s="220"/>
      <c r="F159" s="220"/>
      <c r="G159" s="220"/>
      <c r="H159" s="220"/>
      <c r="I159" s="220"/>
      <c r="J159" s="220"/>
      <c r="K159" s="220"/>
      <c r="L159" s="220"/>
      <c r="M159" s="220"/>
      <c r="N159" s="220"/>
      <c r="O159" s="220"/>
      <c r="P159" s="220"/>
      <c r="Q159" s="220"/>
      <c r="R159" s="220"/>
      <c r="S159" s="220"/>
      <c r="T159" s="220"/>
      <c r="U159" s="220"/>
      <c r="V159" s="220"/>
      <c r="W159" s="220"/>
      <c r="X159" s="220"/>
      <c r="Y159" s="220"/>
      <c r="Z159" s="220"/>
      <c r="AA159" s="220"/>
      <c r="AB159" s="220"/>
      <c r="AC159" s="220"/>
      <c r="AD159" s="220"/>
      <c r="AE159" s="220"/>
      <c r="AF159" s="220"/>
      <c r="AG159" s="220"/>
      <c r="AH159" s="220"/>
      <c r="AI159" s="220"/>
      <c r="AJ159" s="220"/>
      <c r="AK159" s="220"/>
    </row>
    <row r="160" spans="1:37" x14ac:dyDescent="0.25">
      <c r="A160" s="12"/>
      <c r="B160" s="220" t="s">
        <v>526</v>
      </c>
      <c r="C160" s="220"/>
      <c r="D160" s="220"/>
      <c r="E160" s="220"/>
      <c r="F160" s="220"/>
      <c r="G160" s="220"/>
      <c r="H160" s="220"/>
      <c r="I160" s="220"/>
      <c r="J160" s="220"/>
      <c r="K160" s="220"/>
      <c r="L160" s="220"/>
      <c r="M160" s="220"/>
      <c r="N160" s="220"/>
      <c r="O160" s="220"/>
      <c r="P160" s="220"/>
      <c r="Q160" s="220"/>
      <c r="R160" s="220"/>
      <c r="S160" s="220"/>
      <c r="T160" s="220"/>
      <c r="U160" s="220"/>
      <c r="V160" s="220"/>
      <c r="W160" s="220"/>
      <c r="X160" s="220"/>
      <c r="Y160" s="220"/>
      <c r="Z160" s="220"/>
      <c r="AA160" s="220"/>
      <c r="AB160" s="220"/>
      <c r="AC160" s="220"/>
      <c r="AD160" s="220"/>
      <c r="AE160" s="220"/>
      <c r="AF160" s="220"/>
      <c r="AG160" s="220"/>
      <c r="AH160" s="220"/>
      <c r="AI160" s="220"/>
      <c r="AJ160" s="220"/>
      <c r="AK160" s="220"/>
    </row>
    <row r="161" spans="1:37" x14ac:dyDescent="0.25">
      <c r="A161" s="12"/>
      <c r="B161" s="220" t="s">
        <v>581</v>
      </c>
      <c r="C161" s="220"/>
      <c r="D161" s="220"/>
      <c r="E161" s="220"/>
      <c r="F161" s="220"/>
      <c r="G161" s="220"/>
      <c r="H161" s="220"/>
      <c r="I161" s="220"/>
      <c r="J161" s="220"/>
      <c r="K161" s="220"/>
      <c r="L161" s="220"/>
      <c r="M161" s="220"/>
      <c r="N161" s="220"/>
      <c r="O161" s="220"/>
      <c r="P161" s="220"/>
      <c r="Q161" s="220"/>
      <c r="R161" s="220"/>
      <c r="S161" s="220"/>
      <c r="T161" s="220"/>
      <c r="U161" s="220"/>
      <c r="V161" s="220"/>
      <c r="W161" s="220"/>
      <c r="X161" s="220"/>
      <c r="Y161" s="220"/>
      <c r="Z161" s="220"/>
      <c r="AA161" s="220"/>
      <c r="AB161" s="220"/>
      <c r="AC161" s="220"/>
      <c r="AD161" s="220"/>
      <c r="AE161" s="220"/>
      <c r="AF161" s="220"/>
      <c r="AG161" s="220"/>
      <c r="AH161" s="220"/>
      <c r="AI161" s="220"/>
      <c r="AJ161" s="220"/>
      <c r="AK161" s="220"/>
    </row>
    <row r="162" spans="1:37" x14ac:dyDescent="0.25">
      <c r="A162" s="12"/>
      <c r="B162" s="85"/>
      <c r="C162" s="85"/>
      <c r="D162" s="85"/>
      <c r="E162" s="85"/>
      <c r="F162" s="85"/>
      <c r="G162" s="85"/>
      <c r="H162" s="85"/>
      <c r="I162" s="85"/>
      <c r="J162" s="85"/>
      <c r="K162" s="85"/>
      <c r="L162" s="85"/>
      <c r="M162" s="85"/>
      <c r="N162" s="85"/>
      <c r="O162" s="85"/>
      <c r="P162" s="85"/>
      <c r="Q162" s="85"/>
      <c r="R162" s="85"/>
      <c r="S162" s="85"/>
      <c r="T162" s="85"/>
      <c r="U162" s="85"/>
      <c r="V162" s="85"/>
      <c r="W162" s="85"/>
      <c r="X162" s="85"/>
      <c r="Y162" s="85"/>
      <c r="Z162" s="85"/>
      <c r="AA162" s="85"/>
      <c r="AB162" s="85"/>
      <c r="AC162" s="85"/>
      <c r="AD162" s="85"/>
      <c r="AE162" s="85"/>
      <c r="AF162" s="85"/>
      <c r="AG162" s="85"/>
      <c r="AH162" s="85"/>
      <c r="AI162" s="85"/>
      <c r="AJ162" s="85"/>
      <c r="AK162" s="85"/>
    </row>
    <row r="163" spans="1:37" x14ac:dyDescent="0.25">
      <c r="A163" s="12"/>
      <c r="B163" s="95"/>
      <c r="C163" s="37" t="s">
        <v>494</v>
      </c>
      <c r="D163" s="37"/>
      <c r="E163" s="20"/>
      <c r="F163" s="18"/>
      <c r="G163" s="20"/>
      <c r="H163" s="87"/>
      <c r="I163" s="20"/>
      <c r="J163" s="18"/>
      <c r="K163" s="20"/>
      <c r="L163" s="87"/>
      <c r="M163" s="20"/>
      <c r="N163" s="18"/>
      <c r="O163" s="20"/>
      <c r="P163" s="87"/>
      <c r="Q163" s="20"/>
      <c r="R163" s="18"/>
      <c r="S163" s="37" t="s">
        <v>494</v>
      </c>
      <c r="T163" s="37"/>
      <c r="U163" s="20"/>
      <c r="V163" s="18"/>
      <c r="W163" s="37" t="s">
        <v>494</v>
      </c>
      <c r="X163" s="37"/>
      <c r="Y163" s="20"/>
      <c r="Z163" s="18"/>
      <c r="AA163" s="37" t="s">
        <v>495</v>
      </c>
      <c r="AB163" s="37"/>
      <c r="AC163" s="20"/>
      <c r="AD163" s="18"/>
      <c r="AE163" s="20"/>
      <c r="AF163" s="87"/>
      <c r="AG163" s="20"/>
      <c r="AH163" s="18"/>
      <c r="AI163" s="37" t="s">
        <v>495</v>
      </c>
      <c r="AJ163" s="37"/>
      <c r="AK163" s="20"/>
    </row>
    <row r="164" spans="1:37" x14ac:dyDescent="0.25">
      <c r="A164" s="12"/>
      <c r="B164" s="18"/>
      <c r="C164" s="37" t="s">
        <v>496</v>
      </c>
      <c r="D164" s="37"/>
      <c r="E164" s="20"/>
      <c r="F164" s="18"/>
      <c r="G164" s="20"/>
      <c r="H164" s="87"/>
      <c r="I164" s="20"/>
      <c r="J164" s="18"/>
      <c r="K164" s="37" t="s">
        <v>497</v>
      </c>
      <c r="L164" s="37"/>
      <c r="M164" s="20"/>
      <c r="N164" s="18"/>
      <c r="O164" s="20"/>
      <c r="P164" s="87"/>
      <c r="Q164" s="20"/>
      <c r="R164" s="18"/>
      <c r="S164" s="37" t="s">
        <v>496</v>
      </c>
      <c r="T164" s="37"/>
      <c r="U164" s="20"/>
      <c r="V164" s="18"/>
      <c r="W164" s="37" t="s">
        <v>498</v>
      </c>
      <c r="X164" s="37"/>
      <c r="Y164" s="20"/>
      <c r="Z164" s="18"/>
      <c r="AA164" s="37" t="s">
        <v>295</v>
      </c>
      <c r="AB164" s="37"/>
      <c r="AC164" s="20"/>
      <c r="AD164" s="18"/>
      <c r="AE164" s="20"/>
      <c r="AF164" s="87"/>
      <c r="AG164" s="20"/>
      <c r="AH164" s="18"/>
      <c r="AI164" s="37" t="s">
        <v>295</v>
      </c>
      <c r="AJ164" s="37"/>
      <c r="AK164" s="20"/>
    </row>
    <row r="165" spans="1:37" x14ac:dyDescent="0.25">
      <c r="A165" s="12"/>
      <c r="B165" s="18"/>
      <c r="C165" s="37" t="s">
        <v>499</v>
      </c>
      <c r="D165" s="37"/>
      <c r="E165" s="20"/>
      <c r="F165" s="18"/>
      <c r="G165" s="37" t="s">
        <v>500</v>
      </c>
      <c r="H165" s="37"/>
      <c r="I165" s="20"/>
      <c r="J165" s="18"/>
      <c r="K165" s="37" t="s">
        <v>500</v>
      </c>
      <c r="L165" s="37"/>
      <c r="M165" s="20"/>
      <c r="N165" s="18"/>
      <c r="O165" s="20"/>
      <c r="P165" s="87"/>
      <c r="Q165" s="20"/>
      <c r="R165" s="18"/>
      <c r="S165" s="37" t="s">
        <v>499</v>
      </c>
      <c r="T165" s="37"/>
      <c r="U165" s="20"/>
      <c r="V165" s="18"/>
      <c r="W165" s="37" t="s">
        <v>499</v>
      </c>
      <c r="X165" s="37"/>
      <c r="Y165" s="20"/>
      <c r="Z165" s="18"/>
      <c r="AA165" s="37" t="s">
        <v>501</v>
      </c>
      <c r="AB165" s="37"/>
      <c r="AC165" s="20"/>
      <c r="AD165" s="18"/>
      <c r="AE165" s="20"/>
      <c r="AF165" s="87"/>
      <c r="AG165" s="20"/>
      <c r="AH165" s="18"/>
      <c r="AI165" s="37" t="s">
        <v>502</v>
      </c>
      <c r="AJ165" s="37"/>
      <c r="AK165" s="20"/>
    </row>
    <row r="166" spans="1:37" x14ac:dyDescent="0.25">
      <c r="A166" s="12"/>
      <c r="B166" s="18"/>
      <c r="C166" s="38" t="s">
        <v>503</v>
      </c>
      <c r="D166" s="38"/>
      <c r="E166" s="20"/>
      <c r="F166" s="18"/>
      <c r="G166" s="38" t="s">
        <v>504</v>
      </c>
      <c r="H166" s="38"/>
      <c r="I166" s="20"/>
      <c r="J166" s="18"/>
      <c r="K166" s="38" t="s">
        <v>504</v>
      </c>
      <c r="L166" s="38"/>
      <c r="M166" s="20"/>
      <c r="N166" s="18"/>
      <c r="O166" s="38" t="s">
        <v>505</v>
      </c>
      <c r="P166" s="38"/>
      <c r="Q166" s="20"/>
      <c r="R166" s="18"/>
      <c r="S166" s="38" t="s">
        <v>506</v>
      </c>
      <c r="T166" s="38"/>
      <c r="U166" s="20"/>
      <c r="V166" s="18"/>
      <c r="W166" s="38" t="s">
        <v>503</v>
      </c>
      <c r="X166" s="38"/>
      <c r="Y166" s="20"/>
      <c r="Z166" s="18"/>
      <c r="AA166" s="38" t="s">
        <v>499</v>
      </c>
      <c r="AB166" s="38"/>
      <c r="AC166" s="20"/>
      <c r="AD166" s="18"/>
      <c r="AE166" s="38" t="s">
        <v>505</v>
      </c>
      <c r="AF166" s="38"/>
      <c r="AG166" s="20"/>
      <c r="AH166" s="18"/>
      <c r="AI166" s="38" t="s">
        <v>506</v>
      </c>
      <c r="AJ166" s="38"/>
      <c r="AK166" s="20"/>
    </row>
    <row r="167" spans="1:37" x14ac:dyDescent="0.25">
      <c r="A167" s="12"/>
      <c r="B167" s="18"/>
      <c r="C167" s="37" t="s">
        <v>218</v>
      </c>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c r="AE167" s="37"/>
      <c r="AF167" s="37"/>
      <c r="AG167" s="37"/>
      <c r="AH167" s="37"/>
      <c r="AI167" s="37"/>
      <c r="AJ167" s="37"/>
      <c r="AK167" s="20"/>
    </row>
    <row r="168" spans="1:37" x14ac:dyDescent="0.25">
      <c r="A168" s="12"/>
      <c r="B168" s="66" t="s">
        <v>77</v>
      </c>
      <c r="C168" s="149" t="s">
        <v>220</v>
      </c>
      <c r="D168" s="151" t="s">
        <v>227</v>
      </c>
      <c r="E168" s="149"/>
      <c r="F168" s="176"/>
      <c r="G168" s="149" t="s">
        <v>220</v>
      </c>
      <c r="H168" s="151">
        <v>959</v>
      </c>
      <c r="I168" s="149"/>
      <c r="J168" s="176"/>
      <c r="K168" s="149" t="s">
        <v>220</v>
      </c>
      <c r="L168" s="158">
        <v>1427</v>
      </c>
      <c r="M168" s="149"/>
      <c r="N168" s="176"/>
      <c r="O168" s="149" t="s">
        <v>220</v>
      </c>
      <c r="P168" s="151" t="s">
        <v>582</v>
      </c>
      <c r="Q168" s="149" t="s">
        <v>222</v>
      </c>
      <c r="R168" s="176"/>
      <c r="S168" s="149" t="s">
        <v>220</v>
      </c>
      <c r="T168" s="158">
        <v>2256</v>
      </c>
      <c r="U168" s="149"/>
      <c r="V168" s="176"/>
      <c r="W168" s="149" t="s">
        <v>220</v>
      </c>
      <c r="X168" s="151" t="s">
        <v>227</v>
      </c>
      <c r="Y168" s="149"/>
      <c r="Z168" s="176"/>
      <c r="AA168" s="149" t="s">
        <v>220</v>
      </c>
      <c r="AB168" s="151" t="s">
        <v>227</v>
      </c>
      <c r="AC168" s="149"/>
      <c r="AD168" s="176"/>
      <c r="AE168" s="149" t="s">
        <v>220</v>
      </c>
      <c r="AF168" s="151" t="s">
        <v>227</v>
      </c>
      <c r="AG168" s="149"/>
      <c r="AH168" s="176"/>
      <c r="AI168" s="149" t="s">
        <v>220</v>
      </c>
      <c r="AJ168" s="158">
        <v>2256</v>
      </c>
      <c r="AK168" s="149"/>
    </row>
    <row r="169" spans="1:37" x14ac:dyDescent="0.25">
      <c r="A169" s="12"/>
      <c r="B169" s="18" t="s">
        <v>78</v>
      </c>
      <c r="C169" s="133"/>
      <c r="D169" s="153"/>
      <c r="E169" s="133"/>
      <c r="F169" s="177"/>
      <c r="G169" s="133"/>
      <c r="H169" s="153"/>
      <c r="I169" s="133"/>
      <c r="J169" s="177"/>
      <c r="K169" s="133"/>
      <c r="L169" s="153"/>
      <c r="M169" s="133"/>
      <c r="N169" s="177"/>
      <c r="O169" s="133"/>
      <c r="P169" s="153"/>
      <c r="Q169" s="133"/>
      <c r="R169" s="177"/>
      <c r="S169" s="133"/>
      <c r="T169" s="153"/>
      <c r="U169" s="133"/>
      <c r="V169" s="177"/>
      <c r="W169" s="133"/>
      <c r="X169" s="153"/>
      <c r="Y169" s="133"/>
      <c r="Z169" s="177"/>
      <c r="AA169" s="133"/>
      <c r="AB169" s="153"/>
      <c r="AC169" s="133"/>
      <c r="AD169" s="177"/>
      <c r="AE169" s="133"/>
      <c r="AF169" s="153"/>
      <c r="AG169" s="133"/>
      <c r="AH169" s="177"/>
      <c r="AI169" s="133"/>
      <c r="AJ169" s="153"/>
      <c r="AK169" s="133"/>
    </row>
    <row r="170" spans="1:37" x14ac:dyDescent="0.25">
      <c r="A170" s="12"/>
      <c r="B170" s="150" t="s">
        <v>79</v>
      </c>
      <c r="C170" s="149"/>
      <c r="D170" s="151" t="s">
        <v>227</v>
      </c>
      <c r="E170" s="149"/>
      <c r="F170" s="176"/>
      <c r="G170" s="149"/>
      <c r="H170" s="151" t="s">
        <v>583</v>
      </c>
      <c r="I170" s="149" t="s">
        <v>222</v>
      </c>
      <c r="J170" s="176"/>
      <c r="K170" s="149"/>
      <c r="L170" s="151" t="s">
        <v>584</v>
      </c>
      <c r="M170" s="149" t="s">
        <v>222</v>
      </c>
      <c r="N170" s="176"/>
      <c r="O170" s="149"/>
      <c r="P170" s="151">
        <v>126</v>
      </c>
      <c r="Q170" s="149"/>
      <c r="R170" s="176"/>
      <c r="S170" s="149"/>
      <c r="T170" s="151" t="s">
        <v>585</v>
      </c>
      <c r="U170" s="149" t="s">
        <v>222</v>
      </c>
      <c r="V170" s="176"/>
      <c r="W170" s="149"/>
      <c r="X170" s="151" t="s">
        <v>227</v>
      </c>
      <c r="Y170" s="149"/>
      <c r="Z170" s="176"/>
      <c r="AA170" s="149"/>
      <c r="AB170" s="151" t="s">
        <v>227</v>
      </c>
      <c r="AC170" s="149"/>
      <c r="AD170" s="176"/>
      <c r="AE170" s="149"/>
      <c r="AF170" s="151" t="s">
        <v>227</v>
      </c>
      <c r="AG170" s="149"/>
      <c r="AH170" s="176"/>
      <c r="AI170" s="149"/>
      <c r="AJ170" s="151" t="s">
        <v>585</v>
      </c>
      <c r="AK170" s="149" t="s">
        <v>222</v>
      </c>
    </row>
    <row r="171" spans="1:37" x14ac:dyDescent="0.25">
      <c r="A171" s="12"/>
      <c r="B171" s="152" t="s">
        <v>80</v>
      </c>
      <c r="C171" s="133"/>
      <c r="D171" s="153" t="s">
        <v>227</v>
      </c>
      <c r="E171" s="133"/>
      <c r="F171" s="177"/>
      <c r="G171" s="133"/>
      <c r="H171" s="153" t="s">
        <v>586</v>
      </c>
      <c r="I171" s="133" t="s">
        <v>222</v>
      </c>
      <c r="J171" s="177"/>
      <c r="K171" s="133"/>
      <c r="L171" s="153" t="s">
        <v>587</v>
      </c>
      <c r="M171" s="133" t="s">
        <v>222</v>
      </c>
      <c r="N171" s="177"/>
      <c r="O171" s="133"/>
      <c r="P171" s="153">
        <v>4</v>
      </c>
      <c r="Q171" s="133"/>
      <c r="R171" s="177"/>
      <c r="S171" s="133"/>
      <c r="T171" s="153" t="s">
        <v>588</v>
      </c>
      <c r="U171" s="133" t="s">
        <v>222</v>
      </c>
      <c r="V171" s="177"/>
      <c r="W171" s="133"/>
      <c r="X171" s="153" t="s">
        <v>227</v>
      </c>
      <c r="Y171" s="133"/>
      <c r="Z171" s="177"/>
      <c r="AA171" s="133"/>
      <c r="AB171" s="153" t="s">
        <v>227</v>
      </c>
      <c r="AC171" s="133"/>
      <c r="AD171" s="177"/>
      <c r="AE171" s="133"/>
      <c r="AF171" s="153" t="s">
        <v>227</v>
      </c>
      <c r="AG171" s="133"/>
      <c r="AH171" s="177"/>
      <c r="AI171" s="133"/>
      <c r="AJ171" s="153" t="s">
        <v>588</v>
      </c>
      <c r="AK171" s="133" t="s">
        <v>222</v>
      </c>
    </row>
    <row r="172" spans="1:37" x14ac:dyDescent="0.25">
      <c r="A172" s="12"/>
      <c r="B172" s="150" t="s">
        <v>535</v>
      </c>
      <c r="C172" s="160"/>
      <c r="D172" s="161" t="s">
        <v>227</v>
      </c>
      <c r="E172" s="149"/>
      <c r="F172" s="176"/>
      <c r="G172" s="160"/>
      <c r="H172" s="161" t="s">
        <v>589</v>
      </c>
      <c r="I172" s="149" t="s">
        <v>222</v>
      </c>
      <c r="J172" s="176"/>
      <c r="K172" s="160"/>
      <c r="L172" s="161" t="s">
        <v>590</v>
      </c>
      <c r="M172" s="149" t="s">
        <v>222</v>
      </c>
      <c r="N172" s="176"/>
      <c r="O172" s="160"/>
      <c r="P172" s="161" t="s">
        <v>227</v>
      </c>
      <c r="Q172" s="149"/>
      <c r="R172" s="176"/>
      <c r="S172" s="160"/>
      <c r="T172" s="161" t="s">
        <v>441</v>
      </c>
      <c r="U172" s="149" t="s">
        <v>222</v>
      </c>
      <c r="V172" s="176"/>
      <c r="W172" s="160"/>
      <c r="X172" s="161" t="s">
        <v>227</v>
      </c>
      <c r="Y172" s="149"/>
      <c r="Z172" s="176"/>
      <c r="AA172" s="160"/>
      <c r="AB172" s="161" t="s">
        <v>227</v>
      </c>
      <c r="AC172" s="149"/>
      <c r="AD172" s="176"/>
      <c r="AE172" s="160"/>
      <c r="AF172" s="161" t="s">
        <v>227</v>
      </c>
      <c r="AG172" s="149"/>
      <c r="AH172" s="176"/>
      <c r="AI172" s="160"/>
      <c r="AJ172" s="161" t="s">
        <v>441</v>
      </c>
      <c r="AK172" s="149" t="s">
        <v>222</v>
      </c>
    </row>
    <row r="173" spans="1:37" x14ac:dyDescent="0.25">
      <c r="A173" s="12"/>
      <c r="B173" s="18" t="s">
        <v>83</v>
      </c>
      <c r="C173" s="169"/>
      <c r="D173" s="171" t="s">
        <v>227</v>
      </c>
      <c r="E173" s="133"/>
      <c r="F173" s="177"/>
      <c r="G173" s="169"/>
      <c r="H173" s="171" t="s">
        <v>591</v>
      </c>
      <c r="I173" s="133" t="s">
        <v>222</v>
      </c>
      <c r="J173" s="177"/>
      <c r="K173" s="169"/>
      <c r="L173" s="171" t="s">
        <v>592</v>
      </c>
      <c r="M173" s="133" t="s">
        <v>222</v>
      </c>
      <c r="N173" s="177"/>
      <c r="O173" s="169"/>
      <c r="P173" s="171">
        <v>130</v>
      </c>
      <c r="Q173" s="133"/>
      <c r="R173" s="177"/>
      <c r="S173" s="169"/>
      <c r="T173" s="171" t="s">
        <v>593</v>
      </c>
      <c r="U173" s="133" t="s">
        <v>222</v>
      </c>
      <c r="V173" s="177"/>
      <c r="W173" s="169"/>
      <c r="X173" s="171" t="s">
        <v>227</v>
      </c>
      <c r="Y173" s="133"/>
      <c r="Z173" s="177"/>
      <c r="AA173" s="169"/>
      <c r="AB173" s="171" t="s">
        <v>227</v>
      </c>
      <c r="AC173" s="133"/>
      <c r="AD173" s="177"/>
      <c r="AE173" s="169"/>
      <c r="AF173" s="171" t="s">
        <v>227</v>
      </c>
      <c r="AG173" s="133"/>
      <c r="AH173" s="177"/>
      <c r="AI173" s="169"/>
      <c r="AJ173" s="171" t="s">
        <v>593</v>
      </c>
      <c r="AK173" s="133" t="s">
        <v>222</v>
      </c>
    </row>
    <row r="174" spans="1:37" x14ac:dyDescent="0.25">
      <c r="A174" s="12"/>
      <c r="B174" s="66" t="s">
        <v>594</v>
      </c>
      <c r="C174" s="156"/>
      <c r="D174" s="157" t="s">
        <v>227</v>
      </c>
      <c r="E174" s="149"/>
      <c r="F174" s="176"/>
      <c r="G174" s="156"/>
      <c r="H174" s="157">
        <v>22</v>
      </c>
      <c r="I174" s="149"/>
      <c r="J174" s="176"/>
      <c r="K174" s="156"/>
      <c r="L174" s="157" t="s">
        <v>259</v>
      </c>
      <c r="M174" s="149" t="s">
        <v>222</v>
      </c>
      <c r="N174" s="176"/>
      <c r="O174" s="156"/>
      <c r="P174" s="157" t="s">
        <v>227</v>
      </c>
      <c r="Q174" s="149"/>
      <c r="R174" s="176"/>
      <c r="S174" s="156"/>
      <c r="T174" s="157" t="s">
        <v>419</v>
      </c>
      <c r="U174" s="149" t="s">
        <v>222</v>
      </c>
      <c r="V174" s="176"/>
      <c r="W174" s="156"/>
      <c r="X174" s="157" t="s">
        <v>227</v>
      </c>
      <c r="Y174" s="149"/>
      <c r="Z174" s="176"/>
      <c r="AA174" s="156"/>
      <c r="AB174" s="157" t="s">
        <v>227</v>
      </c>
      <c r="AC174" s="149"/>
      <c r="AD174" s="176"/>
      <c r="AE174" s="156"/>
      <c r="AF174" s="157" t="s">
        <v>227</v>
      </c>
      <c r="AG174" s="149"/>
      <c r="AH174" s="176"/>
      <c r="AI174" s="156"/>
      <c r="AJ174" s="157" t="s">
        <v>419</v>
      </c>
      <c r="AK174" s="149" t="s">
        <v>222</v>
      </c>
    </row>
    <row r="175" spans="1:37" x14ac:dyDescent="0.25">
      <c r="A175" s="12"/>
      <c r="B175" s="18" t="s">
        <v>85</v>
      </c>
      <c r="C175" s="133"/>
      <c r="D175" s="153" t="s">
        <v>541</v>
      </c>
      <c r="E175" s="133" t="s">
        <v>222</v>
      </c>
      <c r="F175" s="177"/>
      <c r="G175" s="133"/>
      <c r="H175" s="153" t="s">
        <v>227</v>
      </c>
      <c r="I175" s="133"/>
      <c r="J175" s="177"/>
      <c r="K175" s="133"/>
      <c r="L175" s="153" t="s">
        <v>227</v>
      </c>
      <c r="M175" s="133"/>
      <c r="N175" s="177"/>
      <c r="O175" s="133"/>
      <c r="P175" s="153" t="s">
        <v>227</v>
      </c>
      <c r="Q175" s="133"/>
      <c r="R175" s="177"/>
      <c r="S175" s="133"/>
      <c r="T175" s="153" t="s">
        <v>541</v>
      </c>
      <c r="U175" s="133" t="s">
        <v>222</v>
      </c>
      <c r="V175" s="177"/>
      <c r="W175" s="133"/>
      <c r="X175" s="153" t="s">
        <v>227</v>
      </c>
      <c r="Y175" s="133"/>
      <c r="Z175" s="177"/>
      <c r="AA175" s="133"/>
      <c r="AB175" s="153" t="s">
        <v>227</v>
      </c>
      <c r="AC175" s="133"/>
      <c r="AD175" s="177"/>
      <c r="AE175" s="133"/>
      <c r="AF175" s="153" t="s">
        <v>227</v>
      </c>
      <c r="AG175" s="133"/>
      <c r="AH175" s="177"/>
      <c r="AI175" s="133"/>
      <c r="AJ175" s="153" t="s">
        <v>541</v>
      </c>
      <c r="AK175" s="133" t="s">
        <v>222</v>
      </c>
    </row>
    <row r="176" spans="1:37" x14ac:dyDescent="0.25">
      <c r="A176" s="12"/>
      <c r="B176" s="66" t="s">
        <v>595</v>
      </c>
      <c r="C176" s="149"/>
      <c r="D176" s="151" t="s">
        <v>596</v>
      </c>
      <c r="E176" s="149" t="s">
        <v>222</v>
      </c>
      <c r="F176" s="176"/>
      <c r="G176" s="149"/>
      <c r="H176" s="151">
        <v>6</v>
      </c>
      <c r="I176" s="149"/>
      <c r="J176" s="176"/>
      <c r="K176" s="149"/>
      <c r="L176" s="151" t="s">
        <v>597</v>
      </c>
      <c r="M176" s="149" t="s">
        <v>222</v>
      </c>
      <c r="N176" s="176"/>
      <c r="O176" s="149"/>
      <c r="P176" s="151" t="s">
        <v>227</v>
      </c>
      <c r="Q176" s="149"/>
      <c r="R176" s="176"/>
      <c r="S176" s="149"/>
      <c r="T176" s="151" t="s">
        <v>541</v>
      </c>
      <c r="U176" s="149" t="s">
        <v>222</v>
      </c>
      <c r="V176" s="176"/>
      <c r="W176" s="149"/>
      <c r="X176" s="151" t="s">
        <v>428</v>
      </c>
      <c r="Y176" s="149" t="s">
        <v>222</v>
      </c>
      <c r="Z176" s="176"/>
      <c r="AA176" s="149"/>
      <c r="AB176" s="151" t="s">
        <v>227</v>
      </c>
      <c r="AC176" s="149"/>
      <c r="AD176" s="176"/>
      <c r="AE176" s="149"/>
      <c r="AF176" s="151" t="s">
        <v>227</v>
      </c>
      <c r="AG176" s="149"/>
      <c r="AH176" s="176"/>
      <c r="AI176" s="149"/>
      <c r="AJ176" s="151" t="s">
        <v>598</v>
      </c>
      <c r="AK176" s="149" t="s">
        <v>222</v>
      </c>
    </row>
    <row r="177" spans="1:37" x14ac:dyDescent="0.25">
      <c r="A177" s="12"/>
      <c r="B177" s="18" t="s">
        <v>544</v>
      </c>
      <c r="C177" s="133"/>
      <c r="D177" s="153" t="s">
        <v>599</v>
      </c>
      <c r="E177" s="133" t="s">
        <v>222</v>
      </c>
      <c r="F177" s="177"/>
      <c r="G177" s="133"/>
      <c r="H177" s="153">
        <v>41</v>
      </c>
      <c r="I177" s="133"/>
      <c r="J177" s="177"/>
      <c r="K177" s="133"/>
      <c r="L177" s="153" t="s">
        <v>227</v>
      </c>
      <c r="M177" s="133"/>
      <c r="N177" s="177"/>
      <c r="O177" s="133"/>
      <c r="P177" s="153">
        <v>45</v>
      </c>
      <c r="Q177" s="133"/>
      <c r="R177" s="177"/>
      <c r="S177" s="133"/>
      <c r="T177" s="153" t="s">
        <v>227</v>
      </c>
      <c r="U177" s="133"/>
      <c r="V177" s="177"/>
      <c r="W177" s="133"/>
      <c r="X177" s="153" t="s">
        <v>600</v>
      </c>
      <c r="Y177" s="133" t="s">
        <v>222</v>
      </c>
      <c r="Z177" s="177"/>
      <c r="AA177" s="133"/>
      <c r="AB177" s="153" t="s">
        <v>601</v>
      </c>
      <c r="AC177" s="133" t="s">
        <v>222</v>
      </c>
      <c r="AD177" s="177"/>
      <c r="AE177" s="133"/>
      <c r="AF177" s="153">
        <v>548</v>
      </c>
      <c r="AG177" s="133"/>
      <c r="AH177" s="177"/>
      <c r="AI177" s="133"/>
      <c r="AJ177" s="153" t="s">
        <v>227</v>
      </c>
      <c r="AK177" s="133"/>
    </row>
    <row r="178" spans="1:37" x14ac:dyDescent="0.25">
      <c r="A178" s="12"/>
      <c r="B178" s="66" t="s">
        <v>87</v>
      </c>
      <c r="C178" s="160"/>
      <c r="D178" s="161">
        <v>16</v>
      </c>
      <c r="E178" s="149"/>
      <c r="F178" s="176"/>
      <c r="G178" s="160"/>
      <c r="H178" s="161" t="s">
        <v>254</v>
      </c>
      <c r="I178" s="149" t="s">
        <v>222</v>
      </c>
      <c r="J178" s="176"/>
      <c r="K178" s="160"/>
      <c r="L178" s="161">
        <v>2</v>
      </c>
      <c r="M178" s="149"/>
      <c r="N178" s="176"/>
      <c r="O178" s="160"/>
      <c r="P178" s="161" t="s">
        <v>227</v>
      </c>
      <c r="Q178" s="149"/>
      <c r="R178" s="176"/>
      <c r="S178" s="160"/>
      <c r="T178" s="161" t="s">
        <v>424</v>
      </c>
      <c r="U178" s="149" t="s">
        <v>222</v>
      </c>
      <c r="V178" s="176"/>
      <c r="W178" s="160"/>
      <c r="X178" s="161" t="s">
        <v>227</v>
      </c>
      <c r="Y178" s="149"/>
      <c r="Z178" s="176"/>
      <c r="AA178" s="160"/>
      <c r="AB178" s="161" t="s">
        <v>227</v>
      </c>
      <c r="AC178" s="149"/>
      <c r="AD178" s="176"/>
      <c r="AE178" s="160"/>
      <c r="AF178" s="161" t="s">
        <v>227</v>
      </c>
      <c r="AG178" s="149"/>
      <c r="AH178" s="176"/>
      <c r="AI178" s="160"/>
      <c r="AJ178" s="161" t="s">
        <v>424</v>
      </c>
      <c r="AK178" s="149" t="s">
        <v>222</v>
      </c>
    </row>
    <row r="179" spans="1:37" x14ac:dyDescent="0.25">
      <c r="A179" s="12"/>
      <c r="B179" s="18" t="s">
        <v>550</v>
      </c>
      <c r="C179" s="166"/>
      <c r="D179" s="167" t="s">
        <v>602</v>
      </c>
      <c r="E179" s="133" t="s">
        <v>222</v>
      </c>
      <c r="F179" s="177"/>
      <c r="G179" s="166"/>
      <c r="H179" s="167">
        <v>48</v>
      </c>
      <c r="I179" s="133"/>
      <c r="J179" s="177"/>
      <c r="K179" s="166"/>
      <c r="L179" s="167" t="s">
        <v>589</v>
      </c>
      <c r="M179" s="133" t="s">
        <v>222</v>
      </c>
      <c r="N179" s="177"/>
      <c r="O179" s="166"/>
      <c r="P179" s="167">
        <v>45</v>
      </c>
      <c r="Q179" s="133"/>
      <c r="R179" s="177"/>
      <c r="S179" s="166"/>
      <c r="T179" s="167" t="s">
        <v>603</v>
      </c>
      <c r="U179" s="133" t="s">
        <v>222</v>
      </c>
      <c r="V179" s="177"/>
      <c r="W179" s="166"/>
      <c r="X179" s="167" t="s">
        <v>601</v>
      </c>
      <c r="Y179" s="133" t="s">
        <v>222</v>
      </c>
      <c r="Z179" s="177"/>
      <c r="AA179" s="166"/>
      <c r="AB179" s="167" t="s">
        <v>601</v>
      </c>
      <c r="AC179" s="133" t="s">
        <v>222</v>
      </c>
      <c r="AD179" s="177"/>
      <c r="AE179" s="166"/>
      <c r="AF179" s="167">
        <v>548</v>
      </c>
      <c r="AG179" s="133"/>
      <c r="AH179" s="177"/>
      <c r="AI179" s="166"/>
      <c r="AJ179" s="167" t="s">
        <v>604</v>
      </c>
      <c r="AK179" s="133" t="s">
        <v>222</v>
      </c>
    </row>
    <row r="180" spans="1:37" x14ac:dyDescent="0.25">
      <c r="A180" s="12"/>
      <c r="B180" s="66" t="s">
        <v>89</v>
      </c>
      <c r="C180" s="160"/>
      <c r="D180" s="161">
        <v>27</v>
      </c>
      <c r="E180" s="149"/>
      <c r="F180" s="176"/>
      <c r="G180" s="160"/>
      <c r="H180" s="161" t="s">
        <v>605</v>
      </c>
      <c r="I180" s="149" t="s">
        <v>222</v>
      </c>
      <c r="J180" s="176"/>
      <c r="K180" s="160"/>
      <c r="L180" s="161">
        <v>32</v>
      </c>
      <c r="M180" s="149"/>
      <c r="N180" s="176"/>
      <c r="O180" s="160"/>
      <c r="P180" s="161" t="s">
        <v>437</v>
      </c>
      <c r="Q180" s="149" t="s">
        <v>222</v>
      </c>
      <c r="R180" s="176"/>
      <c r="S180" s="160"/>
      <c r="T180" s="161">
        <v>27</v>
      </c>
      <c r="U180" s="149"/>
      <c r="V180" s="176"/>
      <c r="W180" s="160"/>
      <c r="X180" s="161" t="s">
        <v>227</v>
      </c>
      <c r="Y180" s="149"/>
      <c r="Z180" s="176"/>
      <c r="AA180" s="160"/>
      <c r="AB180" s="161" t="s">
        <v>227</v>
      </c>
      <c r="AC180" s="149"/>
      <c r="AD180" s="176"/>
      <c r="AE180" s="160"/>
      <c r="AF180" s="161" t="s">
        <v>227</v>
      </c>
      <c r="AG180" s="149"/>
      <c r="AH180" s="176"/>
      <c r="AI180" s="160"/>
      <c r="AJ180" s="161">
        <v>27</v>
      </c>
      <c r="AK180" s="149"/>
    </row>
    <row r="181" spans="1:37" x14ac:dyDescent="0.25">
      <c r="A181" s="12"/>
      <c r="B181" s="18" t="s">
        <v>579</v>
      </c>
      <c r="C181" s="166"/>
      <c r="D181" s="167" t="s">
        <v>600</v>
      </c>
      <c r="E181" s="133" t="s">
        <v>222</v>
      </c>
      <c r="F181" s="177"/>
      <c r="G181" s="166"/>
      <c r="H181" s="167">
        <v>42</v>
      </c>
      <c r="I181" s="133"/>
      <c r="J181" s="177"/>
      <c r="K181" s="166"/>
      <c r="L181" s="167" t="s">
        <v>575</v>
      </c>
      <c r="M181" s="133" t="s">
        <v>222</v>
      </c>
      <c r="N181" s="177"/>
      <c r="O181" s="166"/>
      <c r="P181" s="167">
        <v>19</v>
      </c>
      <c r="Q181" s="133"/>
      <c r="R181" s="177"/>
      <c r="S181" s="166"/>
      <c r="T181" s="167" t="s">
        <v>606</v>
      </c>
      <c r="U181" s="133" t="s">
        <v>222</v>
      </c>
      <c r="V181" s="177"/>
      <c r="W181" s="166"/>
      <c r="X181" s="167" t="s">
        <v>601</v>
      </c>
      <c r="Y181" s="133" t="s">
        <v>222</v>
      </c>
      <c r="Z181" s="177"/>
      <c r="AA181" s="166"/>
      <c r="AB181" s="167" t="s">
        <v>601</v>
      </c>
      <c r="AC181" s="133" t="s">
        <v>222</v>
      </c>
      <c r="AD181" s="177"/>
      <c r="AE181" s="166"/>
      <c r="AF181" s="167">
        <v>548</v>
      </c>
      <c r="AG181" s="133"/>
      <c r="AH181" s="177"/>
      <c r="AI181" s="166"/>
      <c r="AJ181" s="167" t="s">
        <v>607</v>
      </c>
      <c r="AK181" s="133" t="s">
        <v>222</v>
      </c>
    </row>
    <row r="182" spans="1:37" x14ac:dyDescent="0.25">
      <c r="A182" s="12"/>
      <c r="B182" s="66" t="s">
        <v>559</v>
      </c>
      <c r="C182" s="160"/>
      <c r="D182" s="161" t="s">
        <v>227</v>
      </c>
      <c r="E182" s="149"/>
      <c r="F182" s="176"/>
      <c r="G182" s="160"/>
      <c r="H182" s="161" t="s">
        <v>227</v>
      </c>
      <c r="I182" s="149"/>
      <c r="J182" s="176"/>
      <c r="K182" s="160"/>
      <c r="L182" s="161" t="s">
        <v>424</v>
      </c>
      <c r="M182" s="149" t="s">
        <v>222</v>
      </c>
      <c r="N182" s="176"/>
      <c r="O182" s="160"/>
      <c r="P182" s="161" t="s">
        <v>227</v>
      </c>
      <c r="Q182" s="149"/>
      <c r="R182" s="176"/>
      <c r="S182" s="160"/>
      <c r="T182" s="161" t="s">
        <v>424</v>
      </c>
      <c r="U182" s="149" t="s">
        <v>222</v>
      </c>
      <c r="V182" s="176"/>
      <c r="W182" s="160"/>
      <c r="X182" s="161" t="s">
        <v>227</v>
      </c>
      <c r="Y182" s="149"/>
      <c r="Z182" s="176"/>
      <c r="AA182" s="160"/>
      <c r="AB182" s="161" t="s">
        <v>227</v>
      </c>
      <c r="AC182" s="149"/>
      <c r="AD182" s="176"/>
      <c r="AE182" s="160"/>
      <c r="AF182" s="161" t="s">
        <v>227</v>
      </c>
      <c r="AG182" s="149"/>
      <c r="AH182" s="176"/>
      <c r="AI182" s="160"/>
      <c r="AJ182" s="161" t="s">
        <v>424</v>
      </c>
      <c r="AK182" s="149" t="s">
        <v>222</v>
      </c>
    </row>
    <row r="183" spans="1:37" ht="24" thickBot="1" x14ac:dyDescent="0.3">
      <c r="A183" s="12"/>
      <c r="B183" s="18" t="s">
        <v>560</v>
      </c>
      <c r="C183" s="162" t="s">
        <v>220</v>
      </c>
      <c r="D183" s="164" t="s">
        <v>600</v>
      </c>
      <c r="E183" s="133" t="s">
        <v>222</v>
      </c>
      <c r="F183" s="177"/>
      <c r="G183" s="162" t="s">
        <v>220</v>
      </c>
      <c r="H183" s="164">
        <v>42</v>
      </c>
      <c r="I183" s="133"/>
      <c r="J183" s="177"/>
      <c r="K183" s="162" t="s">
        <v>220</v>
      </c>
      <c r="L183" s="164" t="s">
        <v>224</v>
      </c>
      <c r="M183" s="133" t="s">
        <v>222</v>
      </c>
      <c r="N183" s="177"/>
      <c r="O183" s="162" t="s">
        <v>220</v>
      </c>
      <c r="P183" s="164">
        <v>19</v>
      </c>
      <c r="Q183" s="133"/>
      <c r="R183" s="177"/>
      <c r="S183" s="162" t="s">
        <v>220</v>
      </c>
      <c r="T183" s="164" t="s">
        <v>600</v>
      </c>
      <c r="U183" s="133" t="s">
        <v>222</v>
      </c>
      <c r="V183" s="177"/>
      <c r="W183" s="162" t="s">
        <v>220</v>
      </c>
      <c r="X183" s="164" t="s">
        <v>601</v>
      </c>
      <c r="Y183" s="133" t="s">
        <v>222</v>
      </c>
      <c r="Z183" s="177"/>
      <c r="AA183" s="162" t="s">
        <v>220</v>
      </c>
      <c r="AB183" s="164" t="s">
        <v>601</v>
      </c>
      <c r="AC183" s="133" t="s">
        <v>222</v>
      </c>
      <c r="AD183" s="177"/>
      <c r="AE183" s="162" t="s">
        <v>220</v>
      </c>
      <c r="AF183" s="164">
        <v>548</v>
      </c>
      <c r="AG183" s="133"/>
      <c r="AH183" s="177"/>
      <c r="AI183" s="162" t="s">
        <v>220</v>
      </c>
      <c r="AJ183" s="164" t="s">
        <v>601</v>
      </c>
      <c r="AK183" s="133" t="s">
        <v>222</v>
      </c>
    </row>
    <row r="184" spans="1:37" ht="15.75" thickTop="1" x14ac:dyDescent="0.25">
      <c r="A184" s="12"/>
      <c r="B184" s="222" t="s">
        <v>269</v>
      </c>
      <c r="C184" s="222"/>
      <c r="D184" s="222"/>
      <c r="E184" s="222"/>
      <c r="F184" s="222"/>
      <c r="G184" s="222"/>
      <c r="H184" s="222"/>
      <c r="I184" s="222"/>
      <c r="J184" s="222"/>
      <c r="K184" s="222"/>
      <c r="L184" s="222"/>
      <c r="M184" s="222"/>
      <c r="N184" s="222"/>
      <c r="O184" s="222"/>
      <c r="P184" s="222"/>
      <c r="Q184" s="222"/>
      <c r="R184" s="222"/>
      <c r="S184" s="222"/>
      <c r="T184" s="222"/>
      <c r="U184" s="222"/>
      <c r="V184" s="222"/>
      <c r="W184" s="222"/>
      <c r="X184" s="222"/>
      <c r="Y184" s="222"/>
      <c r="Z184" s="222"/>
      <c r="AA184" s="222"/>
      <c r="AB184" s="222"/>
      <c r="AC184" s="222"/>
      <c r="AD184" s="222"/>
      <c r="AE184" s="222"/>
      <c r="AF184" s="222"/>
      <c r="AG184" s="222"/>
      <c r="AH184" s="222"/>
      <c r="AI184" s="222"/>
      <c r="AJ184" s="222"/>
      <c r="AK184" s="222"/>
    </row>
    <row r="185" spans="1:37" x14ac:dyDescent="0.25">
      <c r="A185" s="12"/>
      <c r="B185" s="223"/>
      <c r="C185" s="223"/>
      <c r="D185" s="223"/>
      <c r="E185" s="223"/>
      <c r="F185" s="223"/>
      <c r="G185" s="223"/>
      <c r="H185" s="223"/>
      <c r="I185" s="223"/>
      <c r="J185" s="223"/>
      <c r="K185" s="223"/>
      <c r="L185" s="223"/>
      <c r="M185" s="223"/>
      <c r="N185" s="223"/>
      <c r="O185" s="223"/>
      <c r="P185" s="223"/>
      <c r="Q185" s="223"/>
      <c r="R185" s="223"/>
      <c r="S185" s="223"/>
      <c r="T185" s="223"/>
      <c r="U185" s="223"/>
      <c r="V185" s="223"/>
      <c r="W185" s="223"/>
      <c r="X185" s="223"/>
      <c r="Y185" s="223"/>
      <c r="Z185" s="223"/>
      <c r="AA185" s="223"/>
      <c r="AB185" s="223"/>
      <c r="AC185" s="223"/>
      <c r="AD185" s="223"/>
      <c r="AE185" s="223"/>
      <c r="AF185" s="223"/>
      <c r="AG185" s="223"/>
      <c r="AH185" s="223"/>
      <c r="AI185" s="223"/>
      <c r="AJ185" s="223"/>
      <c r="AK185" s="223"/>
    </row>
    <row r="186" spans="1:37" x14ac:dyDescent="0.25">
      <c r="A186" s="12"/>
      <c r="B186" s="223"/>
      <c r="C186" s="223"/>
      <c r="D186" s="223"/>
      <c r="E186" s="223"/>
      <c r="F186" s="223"/>
      <c r="G186" s="223"/>
      <c r="H186" s="223"/>
      <c r="I186" s="223"/>
      <c r="J186" s="223"/>
      <c r="K186" s="223"/>
      <c r="L186" s="223"/>
      <c r="M186" s="223"/>
      <c r="N186" s="223"/>
      <c r="O186" s="223"/>
      <c r="P186" s="223"/>
      <c r="Q186" s="223"/>
      <c r="R186" s="223"/>
      <c r="S186" s="223"/>
      <c r="T186" s="223"/>
      <c r="U186" s="223"/>
      <c r="V186" s="223"/>
      <c r="W186" s="223"/>
      <c r="X186" s="223"/>
      <c r="Y186" s="223"/>
      <c r="Z186" s="223"/>
      <c r="AA186" s="223"/>
      <c r="AB186" s="223"/>
      <c r="AC186" s="223"/>
      <c r="AD186" s="223"/>
      <c r="AE186" s="223"/>
      <c r="AF186" s="223"/>
      <c r="AG186" s="223"/>
      <c r="AH186" s="223"/>
      <c r="AI186" s="223"/>
      <c r="AJ186" s="223"/>
      <c r="AK186" s="223"/>
    </row>
    <row r="187" spans="1:37" x14ac:dyDescent="0.25">
      <c r="A187" s="12"/>
      <c r="B187" s="220" t="s">
        <v>491</v>
      </c>
      <c r="C187" s="220"/>
      <c r="D187" s="220"/>
      <c r="E187" s="220"/>
      <c r="F187" s="220"/>
      <c r="G187" s="220"/>
      <c r="H187" s="220"/>
      <c r="I187" s="220"/>
      <c r="J187" s="220"/>
      <c r="K187" s="220"/>
      <c r="L187" s="220"/>
      <c r="M187" s="220"/>
      <c r="N187" s="220"/>
      <c r="O187" s="220"/>
      <c r="P187" s="220"/>
      <c r="Q187" s="220"/>
      <c r="R187" s="220"/>
      <c r="S187" s="220"/>
      <c r="T187" s="220"/>
      <c r="U187" s="220"/>
      <c r="V187" s="220"/>
      <c r="W187" s="220"/>
      <c r="X187" s="220"/>
      <c r="Y187" s="220"/>
      <c r="Z187" s="220"/>
      <c r="AA187" s="220"/>
      <c r="AB187" s="220"/>
      <c r="AC187" s="220"/>
      <c r="AD187" s="220"/>
      <c r="AE187" s="220"/>
      <c r="AF187" s="220"/>
      <c r="AG187" s="220"/>
      <c r="AH187" s="220"/>
      <c r="AI187" s="220"/>
      <c r="AJ187" s="220"/>
      <c r="AK187" s="220"/>
    </row>
    <row r="188" spans="1:37" x14ac:dyDescent="0.25">
      <c r="A188" s="12"/>
      <c r="B188" s="220" t="s">
        <v>492</v>
      </c>
      <c r="C188" s="220"/>
      <c r="D188" s="220"/>
      <c r="E188" s="220"/>
      <c r="F188" s="220"/>
      <c r="G188" s="220"/>
      <c r="H188" s="220"/>
      <c r="I188" s="220"/>
      <c r="J188" s="220"/>
      <c r="K188" s="220"/>
      <c r="L188" s="220"/>
      <c r="M188" s="220"/>
      <c r="N188" s="220"/>
      <c r="O188" s="220"/>
      <c r="P188" s="220"/>
      <c r="Q188" s="220"/>
      <c r="R188" s="220"/>
      <c r="S188" s="220"/>
      <c r="T188" s="220"/>
      <c r="U188" s="220"/>
      <c r="V188" s="220"/>
      <c r="W188" s="220"/>
      <c r="X188" s="220"/>
      <c r="Y188" s="220"/>
      <c r="Z188" s="220"/>
      <c r="AA188" s="220"/>
      <c r="AB188" s="220"/>
      <c r="AC188" s="220"/>
      <c r="AD188" s="220"/>
      <c r="AE188" s="220"/>
      <c r="AF188" s="220"/>
      <c r="AG188" s="220"/>
      <c r="AH188" s="220"/>
      <c r="AI188" s="220"/>
      <c r="AJ188" s="220"/>
      <c r="AK188" s="220"/>
    </row>
    <row r="189" spans="1:37" x14ac:dyDescent="0.25">
      <c r="A189" s="12"/>
      <c r="B189" s="220" t="s">
        <v>526</v>
      </c>
      <c r="C189" s="220"/>
      <c r="D189" s="220"/>
      <c r="E189" s="220"/>
      <c r="F189" s="220"/>
      <c r="G189" s="220"/>
      <c r="H189" s="220"/>
      <c r="I189" s="220"/>
      <c r="J189" s="220"/>
      <c r="K189" s="220"/>
      <c r="L189" s="220"/>
      <c r="M189" s="220"/>
      <c r="N189" s="220"/>
      <c r="O189" s="220"/>
      <c r="P189" s="220"/>
      <c r="Q189" s="220"/>
      <c r="R189" s="220"/>
      <c r="S189" s="220"/>
      <c r="T189" s="220"/>
      <c r="U189" s="220"/>
      <c r="V189" s="220"/>
      <c r="W189" s="220"/>
      <c r="X189" s="220"/>
      <c r="Y189" s="220"/>
      <c r="Z189" s="220"/>
      <c r="AA189" s="220"/>
      <c r="AB189" s="220"/>
      <c r="AC189" s="220"/>
      <c r="AD189" s="220"/>
      <c r="AE189" s="220"/>
      <c r="AF189" s="220"/>
      <c r="AG189" s="220"/>
      <c r="AH189" s="220"/>
      <c r="AI189" s="220"/>
      <c r="AJ189" s="220"/>
      <c r="AK189" s="220"/>
    </row>
    <row r="190" spans="1:37" x14ac:dyDescent="0.25">
      <c r="A190" s="12"/>
      <c r="B190" s="220" t="s">
        <v>608</v>
      </c>
      <c r="C190" s="220"/>
      <c r="D190" s="220"/>
      <c r="E190" s="220"/>
      <c r="F190" s="220"/>
      <c r="G190" s="220"/>
      <c r="H190" s="220"/>
      <c r="I190" s="220"/>
      <c r="J190" s="220"/>
      <c r="K190" s="220"/>
      <c r="L190" s="220"/>
      <c r="M190" s="220"/>
      <c r="N190" s="220"/>
      <c r="O190" s="220"/>
      <c r="P190" s="220"/>
      <c r="Q190" s="220"/>
      <c r="R190" s="220"/>
      <c r="S190" s="220"/>
      <c r="T190" s="220"/>
      <c r="U190" s="220"/>
      <c r="V190" s="220"/>
      <c r="W190" s="220"/>
      <c r="X190" s="220"/>
      <c r="Y190" s="220"/>
      <c r="Z190" s="220"/>
      <c r="AA190" s="220"/>
      <c r="AB190" s="220"/>
      <c r="AC190" s="220"/>
      <c r="AD190" s="220"/>
      <c r="AE190" s="220"/>
      <c r="AF190" s="220"/>
      <c r="AG190" s="220"/>
      <c r="AH190" s="220"/>
      <c r="AI190" s="220"/>
      <c r="AJ190" s="220"/>
      <c r="AK190" s="220"/>
    </row>
    <row r="191" spans="1:37" x14ac:dyDescent="0.25">
      <c r="A191" s="12"/>
      <c r="B191" s="85"/>
      <c r="C191" s="85"/>
      <c r="D191" s="85"/>
      <c r="E191" s="85"/>
      <c r="F191" s="85"/>
      <c r="G191" s="85"/>
      <c r="H191" s="85"/>
      <c r="I191" s="85"/>
      <c r="J191" s="85"/>
      <c r="K191" s="85"/>
      <c r="L191" s="85"/>
      <c r="M191" s="85"/>
      <c r="N191" s="85"/>
      <c r="O191" s="85"/>
      <c r="P191" s="85"/>
      <c r="Q191" s="85"/>
      <c r="R191" s="85"/>
      <c r="S191" s="85"/>
      <c r="T191" s="85"/>
      <c r="U191" s="85"/>
      <c r="V191" s="85"/>
      <c r="W191" s="85"/>
      <c r="X191" s="85"/>
      <c r="Y191" s="85"/>
      <c r="Z191" s="85"/>
      <c r="AA191" s="85"/>
      <c r="AB191" s="85"/>
      <c r="AC191" s="85"/>
      <c r="AD191" s="85"/>
      <c r="AE191" s="85"/>
      <c r="AF191" s="85"/>
      <c r="AG191" s="85"/>
      <c r="AH191" s="85"/>
      <c r="AI191" s="85"/>
      <c r="AJ191" s="85"/>
      <c r="AK191" s="85"/>
    </row>
    <row r="192" spans="1:37" x14ac:dyDescent="0.25">
      <c r="A192" s="12"/>
      <c r="B192" s="95"/>
      <c r="C192" s="37" t="s">
        <v>494</v>
      </c>
      <c r="D192" s="37"/>
      <c r="E192" s="20"/>
      <c r="F192" s="18"/>
      <c r="G192" s="20"/>
      <c r="H192" s="87"/>
      <c r="I192" s="20"/>
      <c r="J192" s="18"/>
      <c r="K192" s="20"/>
      <c r="L192" s="87"/>
      <c r="M192" s="20"/>
      <c r="N192" s="18"/>
      <c r="O192" s="20"/>
      <c r="P192" s="87"/>
      <c r="Q192" s="20"/>
      <c r="R192" s="18"/>
      <c r="S192" s="37" t="s">
        <v>494</v>
      </c>
      <c r="T192" s="37"/>
      <c r="U192" s="20"/>
      <c r="V192" s="18"/>
      <c r="W192" s="37" t="s">
        <v>494</v>
      </c>
      <c r="X192" s="37"/>
      <c r="Y192" s="20"/>
      <c r="Z192" s="18"/>
      <c r="AA192" s="37" t="s">
        <v>495</v>
      </c>
      <c r="AB192" s="37"/>
      <c r="AC192" s="20"/>
      <c r="AD192" s="18"/>
      <c r="AE192" s="20"/>
      <c r="AF192" s="87"/>
      <c r="AG192" s="20"/>
      <c r="AH192" s="18"/>
      <c r="AI192" s="37" t="s">
        <v>495</v>
      </c>
      <c r="AJ192" s="37"/>
      <c r="AK192" s="20"/>
    </row>
    <row r="193" spans="1:37" x14ac:dyDescent="0.25">
      <c r="A193" s="12"/>
      <c r="B193" s="18"/>
      <c r="C193" s="37" t="s">
        <v>496</v>
      </c>
      <c r="D193" s="37"/>
      <c r="E193" s="20"/>
      <c r="F193" s="18"/>
      <c r="G193" s="20"/>
      <c r="H193" s="87"/>
      <c r="I193" s="20"/>
      <c r="J193" s="18"/>
      <c r="K193" s="37" t="s">
        <v>497</v>
      </c>
      <c r="L193" s="37"/>
      <c r="M193" s="20"/>
      <c r="N193" s="18"/>
      <c r="O193" s="20"/>
      <c r="P193" s="87"/>
      <c r="Q193" s="20"/>
      <c r="R193" s="18"/>
      <c r="S193" s="37" t="s">
        <v>496</v>
      </c>
      <c r="T193" s="37"/>
      <c r="U193" s="20"/>
      <c r="V193" s="18"/>
      <c r="W193" s="37" t="s">
        <v>498</v>
      </c>
      <c r="X193" s="37"/>
      <c r="Y193" s="20"/>
      <c r="Z193" s="18"/>
      <c r="AA193" s="37" t="s">
        <v>295</v>
      </c>
      <c r="AB193" s="37"/>
      <c r="AC193" s="20"/>
      <c r="AD193" s="18"/>
      <c r="AE193" s="20"/>
      <c r="AF193" s="87"/>
      <c r="AG193" s="20"/>
      <c r="AH193" s="18"/>
      <c r="AI193" s="37" t="s">
        <v>295</v>
      </c>
      <c r="AJ193" s="37"/>
      <c r="AK193" s="20"/>
    </row>
    <row r="194" spans="1:37" x14ac:dyDescent="0.25">
      <c r="A194" s="12"/>
      <c r="B194" s="18"/>
      <c r="C194" s="37" t="s">
        <v>499</v>
      </c>
      <c r="D194" s="37"/>
      <c r="E194" s="20"/>
      <c r="F194" s="18"/>
      <c r="G194" s="37" t="s">
        <v>500</v>
      </c>
      <c r="H194" s="37"/>
      <c r="I194" s="20"/>
      <c r="J194" s="18"/>
      <c r="K194" s="37" t="s">
        <v>500</v>
      </c>
      <c r="L194" s="37"/>
      <c r="M194" s="20"/>
      <c r="N194" s="18"/>
      <c r="O194" s="20"/>
      <c r="P194" s="87"/>
      <c r="Q194" s="20"/>
      <c r="R194" s="18"/>
      <c r="S194" s="37" t="s">
        <v>499</v>
      </c>
      <c r="T194" s="37"/>
      <c r="U194" s="20"/>
      <c r="V194" s="18"/>
      <c r="W194" s="37" t="s">
        <v>499</v>
      </c>
      <c r="X194" s="37"/>
      <c r="Y194" s="20"/>
      <c r="Z194" s="18"/>
      <c r="AA194" s="37" t="s">
        <v>501</v>
      </c>
      <c r="AB194" s="37"/>
      <c r="AC194" s="20"/>
      <c r="AD194" s="18"/>
      <c r="AE194" s="20"/>
      <c r="AF194" s="87"/>
      <c r="AG194" s="20"/>
      <c r="AH194" s="18"/>
      <c r="AI194" s="37" t="s">
        <v>502</v>
      </c>
      <c r="AJ194" s="37"/>
      <c r="AK194" s="20"/>
    </row>
    <row r="195" spans="1:37" x14ac:dyDescent="0.25">
      <c r="A195" s="12"/>
      <c r="B195" s="18"/>
      <c r="C195" s="38" t="s">
        <v>503</v>
      </c>
      <c r="D195" s="38"/>
      <c r="E195" s="20"/>
      <c r="F195" s="18"/>
      <c r="G195" s="38" t="s">
        <v>504</v>
      </c>
      <c r="H195" s="38"/>
      <c r="I195" s="20"/>
      <c r="J195" s="18"/>
      <c r="K195" s="38" t="s">
        <v>504</v>
      </c>
      <c r="L195" s="38"/>
      <c r="M195" s="20"/>
      <c r="N195" s="18"/>
      <c r="O195" s="38" t="s">
        <v>505</v>
      </c>
      <c r="P195" s="38"/>
      <c r="Q195" s="20"/>
      <c r="R195" s="18"/>
      <c r="S195" s="38" t="s">
        <v>506</v>
      </c>
      <c r="T195" s="38"/>
      <c r="U195" s="20"/>
      <c r="V195" s="18"/>
      <c r="W195" s="38" t="s">
        <v>503</v>
      </c>
      <c r="X195" s="38"/>
      <c r="Y195" s="20"/>
      <c r="Z195" s="18"/>
      <c r="AA195" s="38" t="s">
        <v>499</v>
      </c>
      <c r="AB195" s="38"/>
      <c r="AC195" s="20"/>
      <c r="AD195" s="18"/>
      <c r="AE195" s="38" t="s">
        <v>505</v>
      </c>
      <c r="AF195" s="38"/>
      <c r="AG195" s="20"/>
      <c r="AH195" s="18"/>
      <c r="AI195" s="38" t="s">
        <v>506</v>
      </c>
      <c r="AJ195" s="38"/>
      <c r="AK195" s="20"/>
    </row>
    <row r="196" spans="1:37" x14ac:dyDescent="0.25">
      <c r="A196" s="12"/>
      <c r="B196" s="18"/>
      <c r="C196" s="37" t="s">
        <v>218</v>
      </c>
      <c r="D196" s="37"/>
      <c r="E196" s="37"/>
      <c r="F196" s="37"/>
      <c r="G196" s="37"/>
      <c r="H196" s="37"/>
      <c r="I196" s="37"/>
      <c r="J196" s="37"/>
      <c r="K196" s="37"/>
      <c r="L196" s="37"/>
      <c r="M196" s="37"/>
      <c r="N196" s="37"/>
      <c r="O196" s="37"/>
      <c r="P196" s="37"/>
      <c r="Q196" s="37"/>
      <c r="R196" s="37"/>
      <c r="S196" s="37"/>
      <c r="T196" s="37"/>
      <c r="U196" s="37"/>
      <c r="V196" s="37"/>
      <c r="W196" s="37"/>
      <c r="X196" s="37"/>
      <c r="Y196" s="37"/>
      <c r="Z196" s="37"/>
      <c r="AA196" s="37"/>
      <c r="AB196" s="37"/>
      <c r="AC196" s="37"/>
      <c r="AD196" s="37"/>
      <c r="AE196" s="37"/>
      <c r="AF196" s="37"/>
      <c r="AG196" s="37"/>
      <c r="AH196" s="37"/>
      <c r="AI196" s="37"/>
      <c r="AJ196" s="37"/>
      <c r="AK196" s="20"/>
    </row>
    <row r="197" spans="1:37" x14ac:dyDescent="0.25">
      <c r="A197" s="12"/>
      <c r="B197" s="66" t="s">
        <v>77</v>
      </c>
      <c r="C197" s="149" t="s">
        <v>220</v>
      </c>
      <c r="D197" s="151" t="s">
        <v>227</v>
      </c>
      <c r="E197" s="149"/>
      <c r="F197" s="176"/>
      <c r="G197" s="149" t="s">
        <v>220</v>
      </c>
      <c r="H197" s="158">
        <v>1027</v>
      </c>
      <c r="I197" s="149"/>
      <c r="J197" s="176"/>
      <c r="K197" s="149" t="s">
        <v>220</v>
      </c>
      <c r="L197" s="158">
        <v>1251</v>
      </c>
      <c r="M197" s="149"/>
      <c r="N197" s="176"/>
      <c r="O197" s="149" t="s">
        <v>220</v>
      </c>
      <c r="P197" s="151" t="s">
        <v>609</v>
      </c>
      <c r="Q197" s="149" t="s">
        <v>222</v>
      </c>
      <c r="R197" s="176"/>
      <c r="S197" s="149" t="s">
        <v>220</v>
      </c>
      <c r="T197" s="158">
        <v>2107</v>
      </c>
      <c r="U197" s="149"/>
      <c r="V197" s="176"/>
      <c r="W197" s="149" t="s">
        <v>220</v>
      </c>
      <c r="X197" s="151" t="s">
        <v>227</v>
      </c>
      <c r="Y197" s="149"/>
      <c r="Z197" s="176"/>
      <c r="AA197" s="149" t="s">
        <v>220</v>
      </c>
      <c r="AB197" s="151" t="s">
        <v>227</v>
      </c>
      <c r="AC197" s="149"/>
      <c r="AD197" s="176"/>
      <c r="AE197" s="149" t="s">
        <v>220</v>
      </c>
      <c r="AF197" s="151" t="s">
        <v>227</v>
      </c>
      <c r="AG197" s="149"/>
      <c r="AH197" s="176"/>
      <c r="AI197" s="149" t="s">
        <v>220</v>
      </c>
      <c r="AJ197" s="158">
        <v>2107</v>
      </c>
      <c r="AK197" s="149"/>
    </row>
    <row r="198" spans="1:37" x14ac:dyDescent="0.25">
      <c r="A198" s="12"/>
      <c r="B198" s="18" t="s">
        <v>78</v>
      </c>
      <c r="C198" s="133"/>
      <c r="D198" s="153"/>
      <c r="E198" s="133"/>
      <c r="F198" s="177"/>
      <c r="G198" s="133"/>
      <c r="H198" s="153"/>
      <c r="I198" s="133"/>
      <c r="J198" s="177"/>
      <c r="K198" s="133"/>
      <c r="L198" s="153"/>
      <c r="M198" s="133"/>
      <c r="N198" s="177"/>
      <c r="O198" s="133"/>
      <c r="P198" s="153"/>
      <c r="Q198" s="133"/>
      <c r="R198" s="177"/>
      <c r="S198" s="133"/>
      <c r="T198" s="153"/>
      <c r="U198" s="133"/>
      <c r="V198" s="177"/>
      <c r="W198" s="133"/>
      <c r="X198" s="153"/>
      <c r="Y198" s="133"/>
      <c r="Z198" s="177"/>
      <c r="AA198" s="133"/>
      <c r="AB198" s="153"/>
      <c r="AC198" s="133"/>
      <c r="AD198" s="177"/>
      <c r="AE198" s="133"/>
      <c r="AF198" s="153"/>
      <c r="AG198" s="133"/>
      <c r="AH198" s="177"/>
      <c r="AI198" s="133"/>
      <c r="AJ198" s="153"/>
      <c r="AK198" s="133"/>
    </row>
    <row r="199" spans="1:37" x14ac:dyDescent="0.25">
      <c r="A199" s="12"/>
      <c r="B199" s="150" t="s">
        <v>79</v>
      </c>
      <c r="C199" s="149"/>
      <c r="D199" s="151" t="s">
        <v>227</v>
      </c>
      <c r="E199" s="149"/>
      <c r="F199" s="176"/>
      <c r="G199" s="149"/>
      <c r="H199" s="151" t="s">
        <v>610</v>
      </c>
      <c r="I199" s="149" t="s">
        <v>222</v>
      </c>
      <c r="J199" s="176"/>
      <c r="K199" s="149"/>
      <c r="L199" s="151" t="s">
        <v>611</v>
      </c>
      <c r="M199" s="149" t="s">
        <v>222</v>
      </c>
      <c r="N199" s="176"/>
      <c r="O199" s="149"/>
      <c r="P199" s="151">
        <v>156</v>
      </c>
      <c r="Q199" s="149"/>
      <c r="R199" s="176"/>
      <c r="S199" s="149"/>
      <c r="T199" s="151" t="s">
        <v>612</v>
      </c>
      <c r="U199" s="149" t="s">
        <v>222</v>
      </c>
      <c r="V199" s="176"/>
      <c r="W199" s="149"/>
      <c r="X199" s="151" t="s">
        <v>227</v>
      </c>
      <c r="Y199" s="149"/>
      <c r="Z199" s="176"/>
      <c r="AA199" s="149"/>
      <c r="AB199" s="151" t="s">
        <v>227</v>
      </c>
      <c r="AC199" s="149"/>
      <c r="AD199" s="176"/>
      <c r="AE199" s="149"/>
      <c r="AF199" s="151" t="s">
        <v>227</v>
      </c>
      <c r="AG199" s="149"/>
      <c r="AH199" s="176"/>
      <c r="AI199" s="149"/>
      <c r="AJ199" s="151" t="s">
        <v>612</v>
      </c>
      <c r="AK199" s="149" t="s">
        <v>222</v>
      </c>
    </row>
    <row r="200" spans="1:37" x14ac:dyDescent="0.25">
      <c r="A200" s="12"/>
      <c r="B200" s="152" t="s">
        <v>80</v>
      </c>
      <c r="C200" s="133"/>
      <c r="D200" s="153" t="s">
        <v>227</v>
      </c>
      <c r="E200" s="133"/>
      <c r="F200" s="177"/>
      <c r="G200" s="133"/>
      <c r="H200" s="153" t="s">
        <v>613</v>
      </c>
      <c r="I200" s="133" t="s">
        <v>222</v>
      </c>
      <c r="J200" s="177"/>
      <c r="K200" s="133"/>
      <c r="L200" s="153" t="s">
        <v>614</v>
      </c>
      <c r="M200" s="133" t="s">
        <v>222</v>
      </c>
      <c r="N200" s="177"/>
      <c r="O200" s="133"/>
      <c r="P200" s="153">
        <v>15</v>
      </c>
      <c r="Q200" s="133"/>
      <c r="R200" s="177"/>
      <c r="S200" s="133"/>
      <c r="T200" s="153" t="s">
        <v>615</v>
      </c>
      <c r="U200" s="133" t="s">
        <v>222</v>
      </c>
      <c r="V200" s="177"/>
      <c r="W200" s="133"/>
      <c r="X200" s="153" t="s">
        <v>227</v>
      </c>
      <c r="Y200" s="133"/>
      <c r="Z200" s="177"/>
      <c r="AA200" s="133"/>
      <c r="AB200" s="153" t="s">
        <v>227</v>
      </c>
      <c r="AC200" s="133"/>
      <c r="AD200" s="177"/>
      <c r="AE200" s="133"/>
      <c r="AF200" s="153" t="s">
        <v>227</v>
      </c>
      <c r="AG200" s="133"/>
      <c r="AH200" s="177"/>
      <c r="AI200" s="133"/>
      <c r="AJ200" s="153" t="s">
        <v>615</v>
      </c>
      <c r="AK200" s="133" t="s">
        <v>222</v>
      </c>
    </row>
    <row r="201" spans="1:37" x14ac:dyDescent="0.25">
      <c r="A201" s="12"/>
      <c r="B201" s="150" t="s">
        <v>535</v>
      </c>
      <c r="C201" s="160"/>
      <c r="D201" s="161" t="s">
        <v>227</v>
      </c>
      <c r="E201" s="149"/>
      <c r="F201" s="176"/>
      <c r="G201" s="160"/>
      <c r="H201" s="161" t="s">
        <v>616</v>
      </c>
      <c r="I201" s="149" t="s">
        <v>222</v>
      </c>
      <c r="J201" s="176"/>
      <c r="K201" s="160"/>
      <c r="L201" s="161" t="s">
        <v>617</v>
      </c>
      <c r="M201" s="149" t="s">
        <v>222</v>
      </c>
      <c r="N201" s="176"/>
      <c r="O201" s="160"/>
      <c r="P201" s="161" t="s">
        <v>227</v>
      </c>
      <c r="Q201" s="149"/>
      <c r="R201" s="176"/>
      <c r="S201" s="160"/>
      <c r="T201" s="161" t="s">
        <v>449</v>
      </c>
      <c r="U201" s="149" t="s">
        <v>222</v>
      </c>
      <c r="V201" s="176"/>
      <c r="W201" s="160"/>
      <c r="X201" s="161" t="s">
        <v>227</v>
      </c>
      <c r="Y201" s="149"/>
      <c r="Z201" s="176"/>
      <c r="AA201" s="160"/>
      <c r="AB201" s="161" t="s">
        <v>227</v>
      </c>
      <c r="AC201" s="149"/>
      <c r="AD201" s="176"/>
      <c r="AE201" s="160"/>
      <c r="AF201" s="161" t="s">
        <v>227</v>
      </c>
      <c r="AG201" s="149"/>
      <c r="AH201" s="176"/>
      <c r="AI201" s="160"/>
      <c r="AJ201" s="161" t="s">
        <v>449</v>
      </c>
      <c r="AK201" s="149" t="s">
        <v>222</v>
      </c>
    </row>
    <row r="202" spans="1:37" x14ac:dyDescent="0.25">
      <c r="A202" s="12"/>
      <c r="B202" s="18" t="s">
        <v>83</v>
      </c>
      <c r="C202" s="169"/>
      <c r="D202" s="171" t="s">
        <v>227</v>
      </c>
      <c r="E202" s="133"/>
      <c r="F202" s="177"/>
      <c r="G202" s="169"/>
      <c r="H202" s="171" t="s">
        <v>618</v>
      </c>
      <c r="I202" s="133" t="s">
        <v>222</v>
      </c>
      <c r="J202" s="177"/>
      <c r="K202" s="169"/>
      <c r="L202" s="171" t="s">
        <v>619</v>
      </c>
      <c r="M202" s="133" t="s">
        <v>222</v>
      </c>
      <c r="N202" s="177"/>
      <c r="O202" s="169"/>
      <c r="P202" s="171">
        <v>171</v>
      </c>
      <c r="Q202" s="133"/>
      <c r="R202" s="177"/>
      <c r="S202" s="169"/>
      <c r="T202" s="171" t="s">
        <v>620</v>
      </c>
      <c r="U202" s="133" t="s">
        <v>222</v>
      </c>
      <c r="V202" s="177"/>
      <c r="W202" s="169"/>
      <c r="X202" s="171" t="s">
        <v>227</v>
      </c>
      <c r="Y202" s="133"/>
      <c r="Z202" s="177"/>
      <c r="AA202" s="169"/>
      <c r="AB202" s="171" t="s">
        <v>227</v>
      </c>
      <c r="AC202" s="133"/>
      <c r="AD202" s="177"/>
      <c r="AE202" s="169"/>
      <c r="AF202" s="171" t="s">
        <v>227</v>
      </c>
      <c r="AG202" s="133"/>
      <c r="AH202" s="177"/>
      <c r="AI202" s="169"/>
      <c r="AJ202" s="171" t="s">
        <v>620</v>
      </c>
      <c r="AK202" s="133" t="s">
        <v>222</v>
      </c>
    </row>
    <row r="203" spans="1:37" x14ac:dyDescent="0.25">
      <c r="A203" s="12"/>
      <c r="B203" s="66" t="s">
        <v>287</v>
      </c>
      <c r="C203" s="156"/>
      <c r="D203" s="157" t="s">
        <v>227</v>
      </c>
      <c r="E203" s="149"/>
      <c r="F203" s="176"/>
      <c r="G203" s="156"/>
      <c r="H203" s="157">
        <v>55</v>
      </c>
      <c r="I203" s="149"/>
      <c r="J203" s="176"/>
      <c r="K203" s="156"/>
      <c r="L203" s="157">
        <v>61</v>
      </c>
      <c r="M203" s="149"/>
      <c r="N203" s="176"/>
      <c r="O203" s="156"/>
      <c r="P203" s="157" t="s">
        <v>227</v>
      </c>
      <c r="Q203" s="149"/>
      <c r="R203" s="176"/>
      <c r="S203" s="156"/>
      <c r="T203" s="157">
        <v>116</v>
      </c>
      <c r="U203" s="149"/>
      <c r="V203" s="176"/>
      <c r="W203" s="156"/>
      <c r="X203" s="157" t="s">
        <v>227</v>
      </c>
      <c r="Y203" s="149"/>
      <c r="Z203" s="176"/>
      <c r="AA203" s="156"/>
      <c r="AB203" s="157" t="s">
        <v>227</v>
      </c>
      <c r="AC203" s="149"/>
      <c r="AD203" s="176"/>
      <c r="AE203" s="156"/>
      <c r="AF203" s="157" t="s">
        <v>227</v>
      </c>
      <c r="AG203" s="149"/>
      <c r="AH203" s="176"/>
      <c r="AI203" s="156"/>
      <c r="AJ203" s="157">
        <v>116</v>
      </c>
      <c r="AK203" s="149"/>
    </row>
    <row r="204" spans="1:37" x14ac:dyDescent="0.25">
      <c r="A204" s="12"/>
      <c r="B204" s="18" t="s">
        <v>85</v>
      </c>
      <c r="C204" s="133"/>
      <c r="D204" s="153" t="s">
        <v>621</v>
      </c>
      <c r="E204" s="133" t="s">
        <v>222</v>
      </c>
      <c r="F204" s="177"/>
      <c r="G204" s="133"/>
      <c r="H204" s="153" t="s">
        <v>227</v>
      </c>
      <c r="I204" s="133"/>
      <c r="J204" s="177"/>
      <c r="K204" s="133"/>
      <c r="L204" s="153" t="s">
        <v>227</v>
      </c>
      <c r="M204" s="133"/>
      <c r="N204" s="177"/>
      <c r="O204" s="133"/>
      <c r="P204" s="153" t="s">
        <v>227</v>
      </c>
      <c r="Q204" s="133"/>
      <c r="R204" s="177"/>
      <c r="S204" s="133"/>
      <c r="T204" s="153" t="s">
        <v>621</v>
      </c>
      <c r="U204" s="133" t="s">
        <v>222</v>
      </c>
      <c r="V204" s="177"/>
      <c r="W204" s="133"/>
      <c r="X204" s="153" t="s">
        <v>227</v>
      </c>
      <c r="Y204" s="133"/>
      <c r="Z204" s="177"/>
      <c r="AA204" s="133"/>
      <c r="AB204" s="153" t="s">
        <v>227</v>
      </c>
      <c r="AC204" s="133"/>
      <c r="AD204" s="177"/>
      <c r="AE204" s="133"/>
      <c r="AF204" s="153" t="s">
        <v>227</v>
      </c>
      <c r="AG204" s="133"/>
      <c r="AH204" s="177"/>
      <c r="AI204" s="133"/>
      <c r="AJ204" s="153" t="s">
        <v>621</v>
      </c>
      <c r="AK204" s="133" t="s">
        <v>222</v>
      </c>
    </row>
    <row r="205" spans="1:37" x14ac:dyDescent="0.25">
      <c r="A205" s="12"/>
      <c r="B205" s="66" t="s">
        <v>542</v>
      </c>
      <c r="C205" s="149"/>
      <c r="D205" s="151" t="s">
        <v>622</v>
      </c>
      <c r="E205" s="149" t="s">
        <v>222</v>
      </c>
      <c r="F205" s="176"/>
      <c r="G205" s="149"/>
      <c r="H205" s="151">
        <v>4</v>
      </c>
      <c r="I205" s="149"/>
      <c r="J205" s="176"/>
      <c r="K205" s="149"/>
      <c r="L205" s="151" t="s">
        <v>434</v>
      </c>
      <c r="M205" s="149" t="s">
        <v>222</v>
      </c>
      <c r="N205" s="176"/>
      <c r="O205" s="149"/>
      <c r="P205" s="151" t="s">
        <v>227</v>
      </c>
      <c r="Q205" s="149"/>
      <c r="R205" s="176"/>
      <c r="S205" s="149"/>
      <c r="T205" s="151" t="s">
        <v>623</v>
      </c>
      <c r="U205" s="149" t="s">
        <v>222</v>
      </c>
      <c r="V205" s="176"/>
      <c r="W205" s="149"/>
      <c r="X205" s="151" t="s">
        <v>428</v>
      </c>
      <c r="Y205" s="149" t="s">
        <v>222</v>
      </c>
      <c r="Z205" s="176"/>
      <c r="AA205" s="149"/>
      <c r="AB205" s="151" t="s">
        <v>227</v>
      </c>
      <c r="AC205" s="149"/>
      <c r="AD205" s="176"/>
      <c r="AE205" s="149"/>
      <c r="AF205" s="151" t="s">
        <v>227</v>
      </c>
      <c r="AG205" s="149"/>
      <c r="AH205" s="176"/>
      <c r="AI205" s="149"/>
      <c r="AJ205" s="151" t="s">
        <v>624</v>
      </c>
      <c r="AK205" s="149" t="s">
        <v>222</v>
      </c>
    </row>
    <row r="206" spans="1:37" x14ac:dyDescent="0.25">
      <c r="A206" s="12"/>
      <c r="B206" s="18" t="s">
        <v>574</v>
      </c>
      <c r="C206" s="133"/>
      <c r="D206" s="153">
        <v>101</v>
      </c>
      <c r="E206" s="133"/>
      <c r="F206" s="177"/>
      <c r="G206" s="133"/>
      <c r="H206" s="153">
        <v>19</v>
      </c>
      <c r="I206" s="133"/>
      <c r="J206" s="177"/>
      <c r="K206" s="133"/>
      <c r="L206" s="153" t="s">
        <v>227</v>
      </c>
      <c r="M206" s="133"/>
      <c r="N206" s="177"/>
      <c r="O206" s="133"/>
      <c r="P206" s="153" t="s">
        <v>625</v>
      </c>
      <c r="Q206" s="133" t="s">
        <v>222</v>
      </c>
      <c r="R206" s="177"/>
      <c r="S206" s="133"/>
      <c r="T206" s="153" t="s">
        <v>227</v>
      </c>
      <c r="U206" s="133"/>
      <c r="V206" s="177"/>
      <c r="W206" s="133"/>
      <c r="X206" s="153" t="s">
        <v>626</v>
      </c>
      <c r="Y206" s="133" t="s">
        <v>222</v>
      </c>
      <c r="Z206" s="177"/>
      <c r="AA206" s="133"/>
      <c r="AB206" s="153" t="s">
        <v>541</v>
      </c>
      <c r="AC206" s="133" t="s">
        <v>222</v>
      </c>
      <c r="AD206" s="177"/>
      <c r="AE206" s="133"/>
      <c r="AF206" s="153">
        <v>266</v>
      </c>
      <c r="AG206" s="133"/>
      <c r="AH206" s="177"/>
      <c r="AI206" s="133"/>
      <c r="AJ206" s="153" t="s">
        <v>227</v>
      </c>
      <c r="AK206" s="133"/>
    </row>
    <row r="207" spans="1:37" x14ac:dyDescent="0.25">
      <c r="A207" s="12"/>
      <c r="B207" s="66" t="s">
        <v>576</v>
      </c>
      <c r="C207" s="160"/>
      <c r="D207" s="161" t="s">
        <v>423</v>
      </c>
      <c r="E207" s="149" t="s">
        <v>222</v>
      </c>
      <c r="F207" s="176"/>
      <c r="G207" s="160"/>
      <c r="H207" s="161" t="s">
        <v>227</v>
      </c>
      <c r="I207" s="149"/>
      <c r="J207" s="176"/>
      <c r="K207" s="160"/>
      <c r="L207" s="161" t="s">
        <v>226</v>
      </c>
      <c r="M207" s="149" t="s">
        <v>222</v>
      </c>
      <c r="N207" s="176"/>
      <c r="O207" s="160"/>
      <c r="P207" s="161" t="s">
        <v>227</v>
      </c>
      <c r="Q207" s="149"/>
      <c r="R207" s="176"/>
      <c r="S207" s="160"/>
      <c r="T207" s="161" t="s">
        <v>627</v>
      </c>
      <c r="U207" s="149" t="s">
        <v>222</v>
      </c>
      <c r="V207" s="176"/>
      <c r="W207" s="160"/>
      <c r="X207" s="161" t="s">
        <v>227</v>
      </c>
      <c r="Y207" s="149"/>
      <c r="Z207" s="176"/>
      <c r="AA207" s="160"/>
      <c r="AB207" s="161" t="s">
        <v>227</v>
      </c>
      <c r="AC207" s="149"/>
      <c r="AD207" s="176"/>
      <c r="AE207" s="160"/>
      <c r="AF207" s="161" t="s">
        <v>227</v>
      </c>
      <c r="AG207" s="149"/>
      <c r="AH207" s="176"/>
      <c r="AI207" s="160"/>
      <c r="AJ207" s="161" t="s">
        <v>627</v>
      </c>
      <c r="AK207" s="149" t="s">
        <v>222</v>
      </c>
    </row>
    <row r="208" spans="1:37" x14ac:dyDescent="0.25">
      <c r="A208" s="12"/>
      <c r="B208" s="18" t="s">
        <v>550</v>
      </c>
      <c r="C208" s="166"/>
      <c r="D208" s="167" t="s">
        <v>628</v>
      </c>
      <c r="E208" s="133" t="s">
        <v>222</v>
      </c>
      <c r="F208" s="177"/>
      <c r="G208" s="166"/>
      <c r="H208" s="167">
        <v>78</v>
      </c>
      <c r="I208" s="133"/>
      <c r="J208" s="177"/>
      <c r="K208" s="166"/>
      <c r="L208" s="167">
        <v>46</v>
      </c>
      <c r="M208" s="133"/>
      <c r="N208" s="177"/>
      <c r="O208" s="166"/>
      <c r="P208" s="167" t="s">
        <v>625</v>
      </c>
      <c r="Q208" s="133" t="s">
        <v>222</v>
      </c>
      <c r="R208" s="177"/>
      <c r="S208" s="166"/>
      <c r="T208" s="167" t="s">
        <v>629</v>
      </c>
      <c r="U208" s="133" t="s">
        <v>222</v>
      </c>
      <c r="V208" s="177"/>
      <c r="W208" s="166"/>
      <c r="X208" s="167" t="s">
        <v>541</v>
      </c>
      <c r="Y208" s="133" t="s">
        <v>222</v>
      </c>
      <c r="Z208" s="177"/>
      <c r="AA208" s="166"/>
      <c r="AB208" s="167" t="s">
        <v>541</v>
      </c>
      <c r="AC208" s="133" t="s">
        <v>222</v>
      </c>
      <c r="AD208" s="177"/>
      <c r="AE208" s="166"/>
      <c r="AF208" s="167">
        <v>266</v>
      </c>
      <c r="AG208" s="133"/>
      <c r="AH208" s="177"/>
      <c r="AI208" s="166"/>
      <c r="AJ208" s="167" t="s">
        <v>630</v>
      </c>
      <c r="AK208" s="133" t="s">
        <v>222</v>
      </c>
    </row>
    <row r="209" spans="1:37" x14ac:dyDescent="0.25">
      <c r="A209" s="12"/>
      <c r="B209" s="66" t="s">
        <v>577</v>
      </c>
      <c r="C209" s="160"/>
      <c r="D209" s="161" t="s">
        <v>433</v>
      </c>
      <c r="E209" s="149" t="s">
        <v>222</v>
      </c>
      <c r="F209" s="176"/>
      <c r="G209" s="160"/>
      <c r="H209" s="161" t="s">
        <v>472</v>
      </c>
      <c r="I209" s="149" t="s">
        <v>222</v>
      </c>
      <c r="J209" s="176"/>
      <c r="K209" s="160"/>
      <c r="L209" s="161" t="s">
        <v>433</v>
      </c>
      <c r="M209" s="149" t="s">
        <v>222</v>
      </c>
      <c r="N209" s="176"/>
      <c r="O209" s="160"/>
      <c r="P209" s="161">
        <v>15</v>
      </c>
      <c r="Q209" s="149"/>
      <c r="R209" s="176"/>
      <c r="S209" s="160"/>
      <c r="T209" s="161" t="s">
        <v>433</v>
      </c>
      <c r="U209" s="149" t="s">
        <v>222</v>
      </c>
      <c r="V209" s="176"/>
      <c r="W209" s="160"/>
      <c r="X209" s="161" t="s">
        <v>227</v>
      </c>
      <c r="Y209" s="149"/>
      <c r="Z209" s="176"/>
      <c r="AA209" s="160"/>
      <c r="AB209" s="161" t="s">
        <v>227</v>
      </c>
      <c r="AC209" s="149"/>
      <c r="AD209" s="176"/>
      <c r="AE209" s="160"/>
      <c r="AF209" s="161" t="s">
        <v>227</v>
      </c>
      <c r="AG209" s="149"/>
      <c r="AH209" s="176"/>
      <c r="AI209" s="160"/>
      <c r="AJ209" s="161" t="s">
        <v>433</v>
      </c>
      <c r="AK209" s="149" t="s">
        <v>222</v>
      </c>
    </row>
    <row r="210" spans="1:37" x14ac:dyDescent="0.25">
      <c r="A210" s="12"/>
      <c r="B210" s="18" t="s">
        <v>579</v>
      </c>
      <c r="C210" s="166"/>
      <c r="D210" s="167" t="s">
        <v>626</v>
      </c>
      <c r="E210" s="133" t="s">
        <v>222</v>
      </c>
      <c r="F210" s="177"/>
      <c r="G210" s="166"/>
      <c r="H210" s="167">
        <v>71</v>
      </c>
      <c r="I210" s="133"/>
      <c r="J210" s="177"/>
      <c r="K210" s="166"/>
      <c r="L210" s="167">
        <v>38</v>
      </c>
      <c r="M210" s="133"/>
      <c r="N210" s="177"/>
      <c r="O210" s="166"/>
      <c r="P210" s="167" t="s">
        <v>631</v>
      </c>
      <c r="Q210" s="133" t="s">
        <v>222</v>
      </c>
      <c r="R210" s="177"/>
      <c r="S210" s="166"/>
      <c r="T210" s="167" t="s">
        <v>632</v>
      </c>
      <c r="U210" s="133" t="s">
        <v>222</v>
      </c>
      <c r="V210" s="177"/>
      <c r="W210" s="166"/>
      <c r="X210" s="167" t="s">
        <v>541</v>
      </c>
      <c r="Y210" s="133" t="s">
        <v>222</v>
      </c>
      <c r="Z210" s="177"/>
      <c r="AA210" s="166"/>
      <c r="AB210" s="167" t="s">
        <v>541</v>
      </c>
      <c r="AC210" s="133" t="s">
        <v>222</v>
      </c>
      <c r="AD210" s="177"/>
      <c r="AE210" s="166"/>
      <c r="AF210" s="167">
        <v>266</v>
      </c>
      <c r="AG210" s="133"/>
      <c r="AH210" s="177"/>
      <c r="AI210" s="166"/>
      <c r="AJ210" s="167" t="s">
        <v>633</v>
      </c>
      <c r="AK210" s="133" t="s">
        <v>222</v>
      </c>
    </row>
    <row r="211" spans="1:37" x14ac:dyDescent="0.25">
      <c r="A211" s="12"/>
      <c r="B211" s="66" t="s">
        <v>559</v>
      </c>
      <c r="C211" s="160"/>
      <c r="D211" s="161" t="s">
        <v>227</v>
      </c>
      <c r="E211" s="149"/>
      <c r="F211" s="176"/>
      <c r="G211" s="160"/>
      <c r="H211" s="161" t="s">
        <v>227</v>
      </c>
      <c r="I211" s="149"/>
      <c r="J211" s="176"/>
      <c r="K211" s="160"/>
      <c r="L211" s="161" t="s">
        <v>223</v>
      </c>
      <c r="M211" s="149" t="s">
        <v>222</v>
      </c>
      <c r="N211" s="176"/>
      <c r="O211" s="160"/>
      <c r="P211" s="161" t="s">
        <v>227</v>
      </c>
      <c r="Q211" s="149"/>
      <c r="R211" s="176"/>
      <c r="S211" s="160"/>
      <c r="T211" s="161" t="s">
        <v>223</v>
      </c>
      <c r="U211" s="149" t="s">
        <v>222</v>
      </c>
      <c r="V211" s="176"/>
      <c r="W211" s="160"/>
      <c r="X211" s="161" t="s">
        <v>227</v>
      </c>
      <c r="Y211" s="149"/>
      <c r="Z211" s="176"/>
      <c r="AA211" s="160"/>
      <c r="AB211" s="161" t="s">
        <v>227</v>
      </c>
      <c r="AC211" s="149"/>
      <c r="AD211" s="176"/>
      <c r="AE211" s="160"/>
      <c r="AF211" s="161" t="s">
        <v>227</v>
      </c>
      <c r="AG211" s="149"/>
      <c r="AH211" s="176"/>
      <c r="AI211" s="160"/>
      <c r="AJ211" s="161" t="s">
        <v>223</v>
      </c>
      <c r="AK211" s="149" t="s">
        <v>222</v>
      </c>
    </row>
    <row r="212" spans="1:37" ht="24" thickBot="1" x14ac:dyDescent="0.3">
      <c r="A212" s="12"/>
      <c r="B212" s="18" t="s">
        <v>560</v>
      </c>
      <c r="C212" s="162" t="s">
        <v>220</v>
      </c>
      <c r="D212" s="164" t="s">
        <v>626</v>
      </c>
      <c r="E212" s="133" t="s">
        <v>222</v>
      </c>
      <c r="F212" s="177"/>
      <c r="G212" s="162" t="s">
        <v>220</v>
      </c>
      <c r="H212" s="164">
        <v>71</v>
      </c>
      <c r="I212" s="133"/>
      <c r="J212" s="177"/>
      <c r="K212" s="162" t="s">
        <v>220</v>
      </c>
      <c r="L212" s="164">
        <v>34</v>
      </c>
      <c r="M212" s="133"/>
      <c r="N212" s="177"/>
      <c r="O212" s="162" t="s">
        <v>220</v>
      </c>
      <c r="P212" s="164" t="s">
        <v>631</v>
      </c>
      <c r="Q212" s="133" t="s">
        <v>222</v>
      </c>
      <c r="R212" s="177"/>
      <c r="S212" s="162" t="s">
        <v>220</v>
      </c>
      <c r="T212" s="164" t="s">
        <v>626</v>
      </c>
      <c r="U212" s="133" t="s">
        <v>222</v>
      </c>
      <c r="V212" s="177"/>
      <c r="W212" s="162" t="s">
        <v>220</v>
      </c>
      <c r="X212" s="164" t="s">
        <v>541</v>
      </c>
      <c r="Y212" s="133" t="s">
        <v>222</v>
      </c>
      <c r="Z212" s="177"/>
      <c r="AA212" s="162" t="s">
        <v>220</v>
      </c>
      <c r="AB212" s="164" t="s">
        <v>541</v>
      </c>
      <c r="AC212" s="133" t="s">
        <v>222</v>
      </c>
      <c r="AD212" s="177"/>
      <c r="AE212" s="162" t="s">
        <v>220</v>
      </c>
      <c r="AF212" s="164">
        <v>266</v>
      </c>
      <c r="AG212" s="133"/>
      <c r="AH212" s="177"/>
      <c r="AI212" s="162" t="s">
        <v>220</v>
      </c>
      <c r="AJ212" s="164" t="s">
        <v>541</v>
      </c>
      <c r="AK212" s="133" t="s">
        <v>222</v>
      </c>
    </row>
    <row r="213" spans="1:37" ht="15.75" thickTop="1" x14ac:dyDescent="0.25">
      <c r="A213" s="12"/>
      <c r="B213" s="222" t="s">
        <v>269</v>
      </c>
      <c r="C213" s="222"/>
      <c r="D213" s="222"/>
      <c r="E213" s="222"/>
      <c r="F213" s="222"/>
      <c r="G213" s="222"/>
      <c r="H213" s="222"/>
      <c r="I213" s="222"/>
      <c r="J213" s="222"/>
      <c r="K213" s="222"/>
      <c r="L213" s="222"/>
      <c r="M213" s="222"/>
      <c r="N213" s="222"/>
      <c r="O213" s="222"/>
      <c r="P213" s="222"/>
      <c r="Q213" s="222"/>
      <c r="R213" s="222"/>
      <c r="S213" s="222"/>
      <c r="T213" s="222"/>
      <c r="U213" s="222"/>
      <c r="V213" s="222"/>
      <c r="W213" s="222"/>
      <c r="X213" s="222"/>
      <c r="Y213" s="222"/>
      <c r="Z213" s="222"/>
      <c r="AA213" s="222"/>
      <c r="AB213" s="222"/>
      <c r="AC213" s="222"/>
      <c r="AD213" s="222"/>
      <c r="AE213" s="222"/>
      <c r="AF213" s="222"/>
      <c r="AG213" s="222"/>
      <c r="AH213" s="222"/>
      <c r="AI213" s="222"/>
      <c r="AJ213" s="222"/>
      <c r="AK213" s="222"/>
    </row>
    <row r="214" spans="1:37" x14ac:dyDescent="0.25">
      <c r="A214" s="12"/>
      <c r="B214" s="223"/>
      <c r="C214" s="223"/>
      <c r="D214" s="223"/>
      <c r="E214" s="223"/>
      <c r="F214" s="223"/>
      <c r="G214" s="223"/>
      <c r="H214" s="223"/>
      <c r="I214" s="223"/>
      <c r="J214" s="223"/>
      <c r="K214" s="223"/>
      <c r="L214" s="223"/>
      <c r="M214" s="223"/>
      <c r="N214" s="223"/>
      <c r="O214" s="223"/>
      <c r="P214" s="223"/>
      <c r="Q214" s="223"/>
      <c r="R214" s="223"/>
      <c r="S214" s="223"/>
      <c r="T214" s="223"/>
      <c r="U214" s="223"/>
      <c r="V214" s="223"/>
      <c r="W214" s="223"/>
      <c r="X214" s="223"/>
      <c r="Y214" s="223"/>
      <c r="Z214" s="223"/>
      <c r="AA214" s="223"/>
      <c r="AB214" s="223"/>
      <c r="AC214" s="223"/>
      <c r="AD214" s="223"/>
      <c r="AE214" s="223"/>
      <c r="AF214" s="223"/>
      <c r="AG214" s="223"/>
      <c r="AH214" s="223"/>
      <c r="AI214" s="223"/>
      <c r="AJ214" s="223"/>
      <c r="AK214" s="223"/>
    </row>
    <row r="215" spans="1:37" x14ac:dyDescent="0.25">
      <c r="A215" s="12"/>
      <c r="B215" s="219"/>
      <c r="C215" s="219"/>
      <c r="D215" s="219"/>
      <c r="E215" s="219"/>
      <c r="F215" s="219"/>
      <c r="G215" s="219"/>
      <c r="H215" s="219"/>
      <c r="I215" s="219"/>
      <c r="J215" s="219"/>
      <c r="K215" s="219"/>
      <c r="L215" s="219"/>
      <c r="M215" s="219"/>
      <c r="N215" s="219"/>
      <c r="O215" s="219"/>
      <c r="P215" s="219"/>
      <c r="Q215" s="219"/>
      <c r="R215" s="219"/>
      <c r="S215" s="219"/>
      <c r="T215" s="219"/>
      <c r="U215" s="219"/>
      <c r="V215" s="219"/>
      <c r="W215" s="219"/>
      <c r="X215" s="219"/>
      <c r="Y215" s="219"/>
      <c r="Z215" s="219"/>
      <c r="AA215" s="219"/>
      <c r="AB215" s="219"/>
      <c r="AC215" s="219"/>
      <c r="AD215" s="219"/>
      <c r="AE215" s="219"/>
      <c r="AF215" s="219"/>
      <c r="AG215" s="219"/>
      <c r="AH215" s="219"/>
      <c r="AI215" s="219"/>
      <c r="AJ215" s="219"/>
      <c r="AK215" s="219"/>
    </row>
    <row r="216" spans="1:37" x14ac:dyDescent="0.25">
      <c r="A216" s="12"/>
      <c r="B216" s="220" t="s">
        <v>491</v>
      </c>
      <c r="C216" s="220"/>
      <c r="D216" s="220"/>
      <c r="E216" s="220"/>
      <c r="F216" s="220"/>
      <c r="G216" s="220"/>
      <c r="H216" s="220"/>
      <c r="I216" s="220"/>
      <c r="J216" s="220"/>
      <c r="K216" s="220"/>
      <c r="L216" s="220"/>
      <c r="M216" s="220"/>
      <c r="N216" s="220"/>
      <c r="O216" s="220"/>
      <c r="P216" s="220"/>
      <c r="Q216" s="220"/>
      <c r="R216" s="220"/>
      <c r="S216" s="220"/>
      <c r="T216" s="220"/>
      <c r="U216" s="220"/>
      <c r="V216" s="220"/>
      <c r="W216" s="220"/>
      <c r="X216" s="220"/>
      <c r="Y216" s="220"/>
      <c r="Z216" s="220"/>
      <c r="AA216" s="220"/>
      <c r="AB216" s="220"/>
      <c r="AC216" s="220"/>
      <c r="AD216" s="220"/>
      <c r="AE216" s="220"/>
      <c r="AF216" s="220"/>
      <c r="AG216" s="220"/>
      <c r="AH216" s="220"/>
      <c r="AI216" s="220"/>
      <c r="AJ216" s="220"/>
      <c r="AK216" s="220"/>
    </row>
    <row r="217" spans="1:37" x14ac:dyDescent="0.25">
      <c r="A217" s="12"/>
      <c r="B217" s="220" t="s">
        <v>492</v>
      </c>
      <c r="C217" s="220"/>
      <c r="D217" s="220"/>
      <c r="E217" s="220"/>
      <c r="F217" s="220"/>
      <c r="G217" s="220"/>
      <c r="H217" s="220"/>
      <c r="I217" s="220"/>
      <c r="J217" s="220"/>
      <c r="K217" s="220"/>
      <c r="L217" s="220"/>
      <c r="M217" s="220"/>
      <c r="N217" s="220"/>
      <c r="O217" s="220"/>
      <c r="P217" s="220"/>
      <c r="Q217" s="220"/>
      <c r="R217" s="220"/>
      <c r="S217" s="220"/>
      <c r="T217" s="220"/>
      <c r="U217" s="220"/>
      <c r="V217" s="220"/>
      <c r="W217" s="220"/>
      <c r="X217" s="220"/>
      <c r="Y217" s="220"/>
      <c r="Z217" s="220"/>
      <c r="AA217" s="220"/>
      <c r="AB217" s="220"/>
      <c r="AC217" s="220"/>
      <c r="AD217" s="220"/>
      <c r="AE217" s="220"/>
      <c r="AF217" s="220"/>
      <c r="AG217" s="220"/>
      <c r="AH217" s="220"/>
      <c r="AI217" s="220"/>
      <c r="AJ217" s="220"/>
      <c r="AK217" s="220"/>
    </row>
    <row r="218" spans="1:37" x14ac:dyDescent="0.25">
      <c r="A218" s="12"/>
      <c r="B218" s="220" t="s">
        <v>634</v>
      </c>
      <c r="C218" s="220"/>
      <c r="D218" s="220"/>
      <c r="E218" s="220"/>
      <c r="F218" s="220"/>
      <c r="G218" s="220"/>
      <c r="H218" s="220"/>
      <c r="I218" s="220"/>
      <c r="J218" s="220"/>
      <c r="K218" s="220"/>
      <c r="L218" s="220"/>
      <c r="M218" s="220"/>
      <c r="N218" s="220"/>
      <c r="O218" s="220"/>
      <c r="P218" s="220"/>
      <c r="Q218" s="220"/>
      <c r="R218" s="220"/>
      <c r="S218" s="220"/>
      <c r="T218" s="220"/>
      <c r="U218" s="220"/>
      <c r="V218" s="220"/>
      <c r="W218" s="220"/>
      <c r="X218" s="220"/>
      <c r="Y218" s="220"/>
      <c r="Z218" s="220"/>
      <c r="AA218" s="220"/>
      <c r="AB218" s="220"/>
      <c r="AC218" s="220"/>
      <c r="AD218" s="220"/>
      <c r="AE218" s="220"/>
      <c r="AF218" s="220"/>
      <c r="AG218" s="220"/>
      <c r="AH218" s="220"/>
      <c r="AI218" s="220"/>
      <c r="AJ218" s="220"/>
      <c r="AK218" s="220"/>
    </row>
    <row r="219" spans="1:37" x14ac:dyDescent="0.25">
      <c r="A219" s="12"/>
      <c r="B219" s="220" t="s">
        <v>527</v>
      </c>
      <c r="C219" s="220"/>
      <c r="D219" s="220"/>
      <c r="E219" s="220"/>
      <c r="F219" s="220"/>
      <c r="G219" s="220"/>
      <c r="H219" s="220"/>
      <c r="I219" s="220"/>
      <c r="J219" s="220"/>
      <c r="K219" s="220"/>
      <c r="L219" s="220"/>
      <c r="M219" s="220"/>
      <c r="N219" s="220"/>
      <c r="O219" s="220"/>
      <c r="P219" s="220"/>
      <c r="Q219" s="220"/>
      <c r="R219" s="220"/>
      <c r="S219" s="220"/>
      <c r="T219" s="220"/>
      <c r="U219" s="220"/>
      <c r="V219" s="220"/>
      <c r="W219" s="220"/>
      <c r="X219" s="220"/>
      <c r="Y219" s="220"/>
      <c r="Z219" s="220"/>
      <c r="AA219" s="220"/>
      <c r="AB219" s="220"/>
      <c r="AC219" s="220"/>
      <c r="AD219" s="220"/>
      <c r="AE219" s="220"/>
      <c r="AF219" s="220"/>
      <c r="AG219" s="220"/>
      <c r="AH219" s="220"/>
      <c r="AI219" s="220"/>
      <c r="AJ219" s="220"/>
      <c r="AK219" s="220"/>
    </row>
    <row r="220" spans="1:37" x14ac:dyDescent="0.25">
      <c r="A220" s="12"/>
      <c r="B220" s="85"/>
      <c r="C220" s="85"/>
      <c r="D220" s="85"/>
      <c r="E220" s="85"/>
      <c r="F220" s="85"/>
      <c r="G220" s="85"/>
      <c r="H220" s="85"/>
      <c r="I220" s="85"/>
      <c r="J220" s="85"/>
      <c r="K220" s="85"/>
      <c r="L220" s="85"/>
      <c r="M220" s="85"/>
      <c r="N220" s="85"/>
      <c r="O220" s="85"/>
      <c r="P220" s="85"/>
      <c r="Q220" s="85"/>
      <c r="R220" s="85"/>
      <c r="S220" s="85"/>
      <c r="T220" s="85"/>
      <c r="U220" s="85"/>
      <c r="V220" s="85"/>
      <c r="W220" s="85"/>
      <c r="X220" s="85"/>
      <c r="Y220" s="85"/>
      <c r="Z220" s="85"/>
      <c r="AA220" s="85"/>
      <c r="AB220" s="85"/>
      <c r="AC220" s="85"/>
      <c r="AD220" s="85"/>
      <c r="AE220" s="85"/>
      <c r="AF220" s="85"/>
      <c r="AG220" s="85"/>
      <c r="AH220" s="85"/>
      <c r="AI220" s="85"/>
      <c r="AJ220" s="85"/>
      <c r="AK220" s="85"/>
    </row>
    <row r="221" spans="1:37" x14ac:dyDescent="0.25">
      <c r="A221" s="12"/>
      <c r="B221" s="95"/>
      <c r="C221" s="37" t="s">
        <v>494</v>
      </c>
      <c r="D221" s="37"/>
      <c r="E221" s="20"/>
      <c r="F221" s="18"/>
      <c r="G221" s="20"/>
      <c r="H221" s="87"/>
      <c r="I221" s="20"/>
      <c r="J221" s="18"/>
      <c r="K221" s="20"/>
      <c r="L221" s="87"/>
      <c r="M221" s="20"/>
      <c r="N221" s="18"/>
      <c r="O221" s="20"/>
      <c r="P221" s="87"/>
      <c r="Q221" s="20"/>
      <c r="R221" s="18"/>
      <c r="S221" s="37" t="s">
        <v>494</v>
      </c>
      <c r="T221" s="37"/>
      <c r="U221" s="20"/>
      <c r="V221" s="18"/>
      <c r="W221" s="37" t="s">
        <v>494</v>
      </c>
      <c r="X221" s="37"/>
      <c r="Y221" s="20"/>
      <c r="Z221" s="18"/>
      <c r="AA221" s="37" t="s">
        <v>495</v>
      </c>
      <c r="AB221" s="37"/>
      <c r="AC221" s="20"/>
      <c r="AD221" s="18"/>
      <c r="AE221" s="20"/>
      <c r="AF221" s="87"/>
      <c r="AG221" s="20"/>
      <c r="AH221" s="18"/>
      <c r="AI221" s="37" t="s">
        <v>495</v>
      </c>
      <c r="AJ221" s="37"/>
      <c r="AK221" s="20"/>
    </row>
    <row r="222" spans="1:37" x14ac:dyDescent="0.25">
      <c r="A222" s="12"/>
      <c r="B222" s="18"/>
      <c r="C222" s="37" t="s">
        <v>496</v>
      </c>
      <c r="D222" s="37"/>
      <c r="E222" s="20"/>
      <c r="F222" s="18"/>
      <c r="G222" s="20"/>
      <c r="H222" s="87"/>
      <c r="I222" s="20"/>
      <c r="J222" s="18"/>
      <c r="K222" s="37" t="s">
        <v>497</v>
      </c>
      <c r="L222" s="37"/>
      <c r="M222" s="20"/>
      <c r="N222" s="18"/>
      <c r="O222" s="20"/>
      <c r="P222" s="87"/>
      <c r="Q222" s="20"/>
      <c r="R222" s="18"/>
      <c r="S222" s="37" t="s">
        <v>496</v>
      </c>
      <c r="T222" s="37"/>
      <c r="U222" s="20"/>
      <c r="V222" s="18"/>
      <c r="W222" s="37" t="s">
        <v>498</v>
      </c>
      <c r="X222" s="37"/>
      <c r="Y222" s="20"/>
      <c r="Z222" s="18"/>
      <c r="AA222" s="37" t="s">
        <v>295</v>
      </c>
      <c r="AB222" s="37"/>
      <c r="AC222" s="20"/>
      <c r="AD222" s="18"/>
      <c r="AE222" s="20"/>
      <c r="AF222" s="87"/>
      <c r="AG222" s="20"/>
      <c r="AH222" s="18"/>
      <c r="AI222" s="37" t="s">
        <v>295</v>
      </c>
      <c r="AJ222" s="37"/>
      <c r="AK222" s="20"/>
    </row>
    <row r="223" spans="1:37" x14ac:dyDescent="0.25">
      <c r="A223" s="12"/>
      <c r="B223" s="18"/>
      <c r="C223" s="37" t="s">
        <v>499</v>
      </c>
      <c r="D223" s="37"/>
      <c r="E223" s="20"/>
      <c r="F223" s="18"/>
      <c r="G223" s="37" t="s">
        <v>500</v>
      </c>
      <c r="H223" s="37"/>
      <c r="I223" s="20"/>
      <c r="J223" s="18"/>
      <c r="K223" s="37" t="s">
        <v>500</v>
      </c>
      <c r="L223" s="37"/>
      <c r="M223" s="20"/>
      <c r="N223" s="18"/>
      <c r="O223" s="20"/>
      <c r="P223" s="87"/>
      <c r="Q223" s="20"/>
      <c r="R223" s="18"/>
      <c r="S223" s="37" t="s">
        <v>499</v>
      </c>
      <c r="T223" s="37"/>
      <c r="U223" s="20"/>
      <c r="V223" s="18"/>
      <c r="W223" s="37" t="s">
        <v>499</v>
      </c>
      <c r="X223" s="37"/>
      <c r="Y223" s="20"/>
      <c r="Z223" s="18"/>
      <c r="AA223" s="37" t="s">
        <v>501</v>
      </c>
      <c r="AB223" s="37"/>
      <c r="AC223" s="20"/>
      <c r="AD223" s="18"/>
      <c r="AE223" s="20"/>
      <c r="AF223" s="87"/>
      <c r="AG223" s="20"/>
      <c r="AH223" s="18"/>
      <c r="AI223" s="37" t="s">
        <v>502</v>
      </c>
      <c r="AJ223" s="37"/>
      <c r="AK223" s="20"/>
    </row>
    <row r="224" spans="1:37" x14ac:dyDescent="0.25">
      <c r="A224" s="12"/>
      <c r="B224" s="18"/>
      <c r="C224" s="38" t="s">
        <v>503</v>
      </c>
      <c r="D224" s="38"/>
      <c r="E224" s="20"/>
      <c r="F224" s="18"/>
      <c r="G224" s="38" t="s">
        <v>504</v>
      </c>
      <c r="H224" s="38"/>
      <c r="I224" s="20"/>
      <c r="J224" s="18"/>
      <c r="K224" s="38" t="s">
        <v>504</v>
      </c>
      <c r="L224" s="38"/>
      <c r="M224" s="20"/>
      <c r="N224" s="18"/>
      <c r="O224" s="38" t="s">
        <v>505</v>
      </c>
      <c r="P224" s="38"/>
      <c r="Q224" s="20"/>
      <c r="R224" s="18"/>
      <c r="S224" s="38" t="s">
        <v>506</v>
      </c>
      <c r="T224" s="38"/>
      <c r="U224" s="20"/>
      <c r="V224" s="18"/>
      <c r="W224" s="38" t="s">
        <v>503</v>
      </c>
      <c r="X224" s="38"/>
      <c r="Y224" s="20"/>
      <c r="Z224" s="18"/>
      <c r="AA224" s="38" t="s">
        <v>499</v>
      </c>
      <c r="AB224" s="38"/>
      <c r="AC224" s="20"/>
      <c r="AD224" s="18"/>
      <c r="AE224" s="38" t="s">
        <v>505</v>
      </c>
      <c r="AF224" s="38"/>
      <c r="AG224" s="20"/>
      <c r="AH224" s="18"/>
      <c r="AI224" s="38" t="s">
        <v>506</v>
      </c>
      <c r="AJ224" s="38"/>
      <c r="AK224" s="20"/>
    </row>
    <row r="225" spans="1:37" x14ac:dyDescent="0.25">
      <c r="A225" s="12"/>
      <c r="B225" s="18"/>
      <c r="C225" s="37" t="s">
        <v>218</v>
      </c>
      <c r="D225" s="37"/>
      <c r="E225" s="37"/>
      <c r="F225" s="37"/>
      <c r="G225" s="37"/>
      <c r="H225" s="37"/>
      <c r="I225" s="37"/>
      <c r="J225" s="37"/>
      <c r="K225" s="37"/>
      <c r="L225" s="37"/>
      <c r="M225" s="37"/>
      <c r="N225" s="37"/>
      <c r="O225" s="37"/>
      <c r="P225" s="37"/>
      <c r="Q225" s="37"/>
      <c r="R225" s="37"/>
      <c r="S225" s="37"/>
      <c r="T225" s="37"/>
      <c r="U225" s="37"/>
      <c r="V225" s="37"/>
      <c r="W225" s="37"/>
      <c r="X225" s="37"/>
      <c r="Y225" s="37"/>
      <c r="Z225" s="37"/>
      <c r="AA225" s="37"/>
      <c r="AB225" s="37"/>
      <c r="AC225" s="37"/>
      <c r="AD225" s="37"/>
      <c r="AE225" s="37"/>
      <c r="AF225" s="37"/>
      <c r="AG225" s="37"/>
      <c r="AH225" s="37"/>
      <c r="AI225" s="37"/>
      <c r="AJ225" s="37"/>
      <c r="AK225" s="20"/>
    </row>
    <row r="226" spans="1:37" x14ac:dyDescent="0.25">
      <c r="A226" s="12"/>
      <c r="B226" s="66" t="s">
        <v>555</v>
      </c>
      <c r="C226" s="149" t="s">
        <v>220</v>
      </c>
      <c r="D226" s="151" t="s">
        <v>547</v>
      </c>
      <c r="E226" s="149" t="s">
        <v>222</v>
      </c>
      <c r="F226" s="176"/>
      <c r="G226" s="149" t="s">
        <v>220</v>
      </c>
      <c r="H226" s="151" t="s">
        <v>556</v>
      </c>
      <c r="I226" s="149" t="s">
        <v>222</v>
      </c>
      <c r="J226" s="176"/>
      <c r="K226" s="149" t="s">
        <v>220</v>
      </c>
      <c r="L226" s="151">
        <v>84</v>
      </c>
      <c r="M226" s="149"/>
      <c r="N226" s="176"/>
      <c r="O226" s="149" t="s">
        <v>220</v>
      </c>
      <c r="P226" s="151" t="s">
        <v>543</v>
      </c>
      <c r="Q226" s="149" t="s">
        <v>222</v>
      </c>
      <c r="R226" s="176"/>
      <c r="S226" s="149" t="s">
        <v>220</v>
      </c>
      <c r="T226" s="151" t="s">
        <v>557</v>
      </c>
      <c r="U226" s="149" t="s">
        <v>222</v>
      </c>
      <c r="V226" s="176"/>
      <c r="W226" s="149" t="s">
        <v>220</v>
      </c>
      <c r="X226" s="151" t="s">
        <v>548</v>
      </c>
      <c r="Y226" s="149" t="s">
        <v>222</v>
      </c>
      <c r="Z226" s="176"/>
      <c r="AA226" s="149" t="s">
        <v>220</v>
      </c>
      <c r="AB226" s="151" t="s">
        <v>548</v>
      </c>
      <c r="AC226" s="149" t="s">
        <v>222</v>
      </c>
      <c r="AD226" s="176"/>
      <c r="AE226" s="149" t="s">
        <v>220</v>
      </c>
      <c r="AF226" s="151">
        <v>365</v>
      </c>
      <c r="AG226" s="149"/>
      <c r="AH226" s="176"/>
      <c r="AI226" s="149" t="s">
        <v>220</v>
      </c>
      <c r="AJ226" s="151" t="s">
        <v>558</v>
      </c>
      <c r="AK226" s="149" t="s">
        <v>222</v>
      </c>
    </row>
    <row r="227" spans="1:37" x14ac:dyDescent="0.25">
      <c r="A227" s="12"/>
      <c r="B227" s="18" t="s">
        <v>97</v>
      </c>
      <c r="C227" s="133"/>
      <c r="D227" s="153"/>
      <c r="E227" s="133"/>
      <c r="F227" s="177"/>
      <c r="G227" s="133"/>
      <c r="H227" s="153"/>
      <c r="I227" s="133"/>
      <c r="J227" s="177"/>
      <c r="K227" s="133"/>
      <c r="L227" s="153"/>
      <c r="M227" s="133"/>
      <c r="N227" s="177"/>
      <c r="O227" s="133"/>
      <c r="P227" s="153"/>
      <c r="Q227" s="133"/>
      <c r="R227" s="177"/>
      <c r="S227" s="133"/>
      <c r="T227" s="153"/>
      <c r="U227" s="133"/>
      <c r="V227" s="177"/>
      <c r="W227" s="133"/>
      <c r="X227" s="153"/>
      <c r="Y227" s="133"/>
      <c r="Z227" s="177"/>
      <c r="AA227" s="133"/>
      <c r="AB227" s="153"/>
      <c r="AC227" s="133"/>
      <c r="AD227" s="177"/>
      <c r="AE227" s="133"/>
      <c r="AF227" s="153"/>
      <c r="AG227" s="133"/>
      <c r="AH227" s="177"/>
      <c r="AI227" s="133"/>
      <c r="AJ227" s="153"/>
      <c r="AK227" s="133"/>
    </row>
    <row r="228" spans="1:37" x14ac:dyDescent="0.25">
      <c r="A228" s="12"/>
      <c r="B228" s="150" t="s">
        <v>98</v>
      </c>
      <c r="C228" s="160"/>
      <c r="D228" s="161">
        <v>4</v>
      </c>
      <c r="E228" s="149"/>
      <c r="F228" s="176"/>
      <c r="G228" s="160"/>
      <c r="H228" s="161" t="s">
        <v>227</v>
      </c>
      <c r="I228" s="149"/>
      <c r="J228" s="176"/>
      <c r="K228" s="160"/>
      <c r="L228" s="161">
        <v>4</v>
      </c>
      <c r="M228" s="149"/>
      <c r="N228" s="176"/>
      <c r="O228" s="160"/>
      <c r="P228" s="161" t="s">
        <v>223</v>
      </c>
      <c r="Q228" s="149" t="s">
        <v>222</v>
      </c>
      <c r="R228" s="176"/>
      <c r="S228" s="160"/>
      <c r="T228" s="161">
        <v>4</v>
      </c>
      <c r="U228" s="149"/>
      <c r="V228" s="176"/>
      <c r="W228" s="160"/>
      <c r="X228" s="161">
        <v>4</v>
      </c>
      <c r="Y228" s="149"/>
      <c r="Z228" s="176"/>
      <c r="AA228" s="160"/>
      <c r="AB228" s="161">
        <v>4</v>
      </c>
      <c r="AC228" s="149"/>
      <c r="AD228" s="176"/>
      <c r="AE228" s="160"/>
      <c r="AF228" s="161" t="s">
        <v>433</v>
      </c>
      <c r="AG228" s="149" t="s">
        <v>222</v>
      </c>
      <c r="AH228" s="176"/>
      <c r="AI228" s="160"/>
      <c r="AJ228" s="161">
        <v>4</v>
      </c>
      <c r="AK228" s="149"/>
    </row>
    <row r="229" spans="1:37" x14ac:dyDescent="0.25">
      <c r="A229" s="12"/>
      <c r="B229" s="18" t="s">
        <v>97</v>
      </c>
      <c r="C229" s="169"/>
      <c r="D229" s="171">
        <v>4</v>
      </c>
      <c r="E229" s="133"/>
      <c r="F229" s="177"/>
      <c r="G229" s="169"/>
      <c r="H229" s="171" t="s">
        <v>227</v>
      </c>
      <c r="I229" s="133"/>
      <c r="J229" s="177"/>
      <c r="K229" s="169"/>
      <c r="L229" s="171">
        <v>4</v>
      </c>
      <c r="M229" s="133"/>
      <c r="N229" s="177"/>
      <c r="O229" s="169"/>
      <c r="P229" s="171" t="s">
        <v>223</v>
      </c>
      <c r="Q229" s="133" t="s">
        <v>222</v>
      </c>
      <c r="R229" s="177"/>
      <c r="S229" s="169"/>
      <c r="T229" s="171">
        <v>4</v>
      </c>
      <c r="U229" s="133"/>
      <c r="V229" s="177"/>
      <c r="W229" s="169"/>
      <c r="X229" s="171">
        <v>4</v>
      </c>
      <c r="Y229" s="133"/>
      <c r="Z229" s="177"/>
      <c r="AA229" s="169"/>
      <c r="AB229" s="171">
        <v>4</v>
      </c>
      <c r="AC229" s="133"/>
      <c r="AD229" s="177"/>
      <c r="AE229" s="169"/>
      <c r="AF229" s="171" t="s">
        <v>433</v>
      </c>
      <c r="AG229" s="133" t="s">
        <v>222</v>
      </c>
      <c r="AH229" s="177"/>
      <c r="AI229" s="169"/>
      <c r="AJ229" s="171">
        <v>4</v>
      </c>
      <c r="AK229" s="133"/>
    </row>
    <row r="230" spans="1:37" x14ac:dyDescent="0.25">
      <c r="A230" s="12"/>
      <c r="B230" s="66" t="s">
        <v>635</v>
      </c>
      <c r="C230" s="156"/>
      <c r="D230" s="157" t="s">
        <v>636</v>
      </c>
      <c r="E230" s="149" t="s">
        <v>222</v>
      </c>
      <c r="F230" s="176"/>
      <c r="G230" s="156"/>
      <c r="H230" s="157" t="s">
        <v>556</v>
      </c>
      <c r="I230" s="149" t="s">
        <v>222</v>
      </c>
      <c r="J230" s="176"/>
      <c r="K230" s="156"/>
      <c r="L230" s="157">
        <v>88</v>
      </c>
      <c r="M230" s="149"/>
      <c r="N230" s="176"/>
      <c r="O230" s="156"/>
      <c r="P230" s="157" t="s">
        <v>573</v>
      </c>
      <c r="Q230" s="149" t="s">
        <v>222</v>
      </c>
      <c r="R230" s="176"/>
      <c r="S230" s="156"/>
      <c r="T230" s="157" t="s">
        <v>637</v>
      </c>
      <c r="U230" s="149" t="s">
        <v>222</v>
      </c>
      <c r="V230" s="176"/>
      <c r="W230" s="156"/>
      <c r="X230" s="157" t="s">
        <v>533</v>
      </c>
      <c r="Y230" s="149" t="s">
        <v>222</v>
      </c>
      <c r="Z230" s="176"/>
      <c r="AA230" s="156"/>
      <c r="AB230" s="157" t="s">
        <v>533</v>
      </c>
      <c r="AC230" s="149" t="s">
        <v>222</v>
      </c>
      <c r="AD230" s="176"/>
      <c r="AE230" s="156"/>
      <c r="AF230" s="157">
        <v>357</v>
      </c>
      <c r="AG230" s="149"/>
      <c r="AH230" s="176"/>
      <c r="AI230" s="156"/>
      <c r="AJ230" s="157" t="s">
        <v>547</v>
      </c>
      <c r="AK230" s="149" t="s">
        <v>222</v>
      </c>
    </row>
    <row r="231" spans="1:37" x14ac:dyDescent="0.25">
      <c r="A231" s="12"/>
      <c r="B231" s="18" t="s">
        <v>559</v>
      </c>
      <c r="C231" s="154"/>
      <c r="D231" s="155" t="s">
        <v>227</v>
      </c>
      <c r="E231" s="133"/>
      <c r="F231" s="177"/>
      <c r="G231" s="154"/>
      <c r="H231" s="155" t="s">
        <v>227</v>
      </c>
      <c r="I231" s="133"/>
      <c r="J231" s="177"/>
      <c r="K231" s="154"/>
      <c r="L231" s="155" t="s">
        <v>378</v>
      </c>
      <c r="M231" s="133" t="s">
        <v>222</v>
      </c>
      <c r="N231" s="177"/>
      <c r="O231" s="154"/>
      <c r="P231" s="155" t="s">
        <v>227</v>
      </c>
      <c r="Q231" s="133"/>
      <c r="R231" s="177"/>
      <c r="S231" s="154"/>
      <c r="T231" s="155" t="s">
        <v>378</v>
      </c>
      <c r="U231" s="133" t="s">
        <v>222</v>
      </c>
      <c r="V231" s="177"/>
      <c r="W231" s="154"/>
      <c r="X231" s="155" t="s">
        <v>227</v>
      </c>
      <c r="Y231" s="133"/>
      <c r="Z231" s="177"/>
      <c r="AA231" s="154"/>
      <c r="AB231" s="155" t="s">
        <v>227</v>
      </c>
      <c r="AC231" s="133"/>
      <c r="AD231" s="177"/>
      <c r="AE231" s="154"/>
      <c r="AF231" s="155" t="s">
        <v>227</v>
      </c>
      <c r="AG231" s="133"/>
      <c r="AH231" s="177"/>
      <c r="AI231" s="154"/>
      <c r="AJ231" s="155" t="s">
        <v>378</v>
      </c>
      <c r="AK231" s="133" t="s">
        <v>222</v>
      </c>
    </row>
    <row r="232" spans="1:37" ht="24" thickBot="1" x14ac:dyDescent="0.3">
      <c r="A232" s="12"/>
      <c r="B232" s="66" t="s">
        <v>638</v>
      </c>
      <c r="C232" s="178" t="s">
        <v>220</v>
      </c>
      <c r="D232" s="179" t="s">
        <v>636</v>
      </c>
      <c r="E232" s="149" t="s">
        <v>222</v>
      </c>
      <c r="F232" s="176"/>
      <c r="G232" s="178" t="s">
        <v>220</v>
      </c>
      <c r="H232" s="179" t="s">
        <v>556</v>
      </c>
      <c r="I232" s="149" t="s">
        <v>222</v>
      </c>
      <c r="J232" s="176"/>
      <c r="K232" s="178" t="s">
        <v>220</v>
      </c>
      <c r="L232" s="179">
        <v>87</v>
      </c>
      <c r="M232" s="149"/>
      <c r="N232" s="176"/>
      <c r="O232" s="178" t="s">
        <v>220</v>
      </c>
      <c r="P232" s="179" t="s">
        <v>573</v>
      </c>
      <c r="Q232" s="149" t="s">
        <v>222</v>
      </c>
      <c r="R232" s="176"/>
      <c r="S232" s="178" t="s">
        <v>220</v>
      </c>
      <c r="T232" s="179" t="s">
        <v>636</v>
      </c>
      <c r="U232" s="149" t="s">
        <v>222</v>
      </c>
      <c r="V232" s="176"/>
      <c r="W232" s="178" t="s">
        <v>220</v>
      </c>
      <c r="X232" s="179" t="s">
        <v>533</v>
      </c>
      <c r="Y232" s="149" t="s">
        <v>222</v>
      </c>
      <c r="Z232" s="176"/>
      <c r="AA232" s="178" t="s">
        <v>220</v>
      </c>
      <c r="AB232" s="179" t="s">
        <v>533</v>
      </c>
      <c r="AC232" s="149" t="s">
        <v>222</v>
      </c>
      <c r="AD232" s="176"/>
      <c r="AE232" s="178" t="s">
        <v>220</v>
      </c>
      <c r="AF232" s="179">
        <v>357</v>
      </c>
      <c r="AG232" s="149"/>
      <c r="AH232" s="176"/>
      <c r="AI232" s="178" t="s">
        <v>220</v>
      </c>
      <c r="AJ232" s="179" t="s">
        <v>533</v>
      </c>
      <c r="AK232" s="149" t="s">
        <v>222</v>
      </c>
    </row>
    <row r="233" spans="1:37" ht="15.75" thickTop="1" x14ac:dyDescent="0.25">
      <c r="A233" s="12"/>
      <c r="B233" s="222" t="s">
        <v>269</v>
      </c>
      <c r="C233" s="222"/>
      <c r="D233" s="222"/>
      <c r="E233" s="222"/>
      <c r="F233" s="222"/>
      <c r="G233" s="222"/>
      <c r="H233" s="222"/>
      <c r="I233" s="222"/>
      <c r="J233" s="222"/>
      <c r="K233" s="222"/>
      <c r="L233" s="222"/>
      <c r="M233" s="222"/>
      <c r="N233" s="222"/>
      <c r="O233" s="222"/>
      <c r="P233" s="222"/>
      <c r="Q233" s="222"/>
      <c r="R233" s="222"/>
      <c r="S233" s="222"/>
      <c r="T233" s="222"/>
      <c r="U233" s="222"/>
      <c r="V233" s="222"/>
      <c r="W233" s="222"/>
      <c r="X233" s="222"/>
      <c r="Y233" s="222"/>
      <c r="Z233" s="222"/>
      <c r="AA233" s="222"/>
      <c r="AB233" s="222"/>
      <c r="AC233" s="222"/>
      <c r="AD233" s="222"/>
      <c r="AE233" s="222"/>
      <c r="AF233" s="222"/>
      <c r="AG233" s="222"/>
      <c r="AH233" s="222"/>
      <c r="AI233" s="222"/>
      <c r="AJ233" s="222"/>
      <c r="AK233" s="222"/>
    </row>
    <row r="234" spans="1:37" x14ac:dyDescent="0.25">
      <c r="A234" s="12"/>
      <c r="B234" s="223"/>
      <c r="C234" s="223"/>
      <c r="D234" s="223"/>
      <c r="E234" s="223"/>
      <c r="F234" s="223"/>
      <c r="G234" s="223"/>
      <c r="H234" s="223"/>
      <c r="I234" s="223"/>
      <c r="J234" s="223"/>
      <c r="K234" s="223"/>
      <c r="L234" s="223"/>
      <c r="M234" s="223"/>
      <c r="N234" s="223"/>
      <c r="O234" s="223"/>
      <c r="P234" s="223"/>
      <c r="Q234" s="223"/>
      <c r="R234" s="223"/>
      <c r="S234" s="223"/>
      <c r="T234" s="223"/>
      <c r="U234" s="223"/>
      <c r="V234" s="223"/>
      <c r="W234" s="223"/>
      <c r="X234" s="223"/>
      <c r="Y234" s="223"/>
      <c r="Z234" s="223"/>
      <c r="AA234" s="223"/>
      <c r="AB234" s="223"/>
      <c r="AC234" s="223"/>
      <c r="AD234" s="223"/>
      <c r="AE234" s="223"/>
      <c r="AF234" s="223"/>
      <c r="AG234" s="223"/>
      <c r="AH234" s="223"/>
      <c r="AI234" s="223"/>
      <c r="AJ234" s="223"/>
      <c r="AK234" s="223"/>
    </row>
    <row r="235" spans="1:37" x14ac:dyDescent="0.25">
      <c r="A235" s="12"/>
      <c r="B235" s="223"/>
      <c r="C235" s="223"/>
      <c r="D235" s="223"/>
      <c r="E235" s="223"/>
      <c r="F235" s="223"/>
      <c r="G235" s="223"/>
      <c r="H235" s="223"/>
      <c r="I235" s="223"/>
      <c r="J235" s="223"/>
      <c r="K235" s="223"/>
      <c r="L235" s="223"/>
      <c r="M235" s="223"/>
      <c r="N235" s="223"/>
      <c r="O235" s="223"/>
      <c r="P235" s="223"/>
      <c r="Q235" s="223"/>
      <c r="R235" s="223"/>
      <c r="S235" s="223"/>
      <c r="T235" s="223"/>
      <c r="U235" s="223"/>
      <c r="V235" s="223"/>
      <c r="W235" s="223"/>
      <c r="X235" s="223"/>
      <c r="Y235" s="223"/>
      <c r="Z235" s="223"/>
      <c r="AA235" s="223"/>
      <c r="AB235" s="223"/>
      <c r="AC235" s="223"/>
      <c r="AD235" s="223"/>
      <c r="AE235" s="223"/>
      <c r="AF235" s="223"/>
      <c r="AG235" s="223"/>
      <c r="AH235" s="223"/>
      <c r="AI235" s="223"/>
      <c r="AJ235" s="223"/>
      <c r="AK235" s="223"/>
    </row>
    <row r="236" spans="1:37" x14ac:dyDescent="0.25">
      <c r="A236" s="12"/>
      <c r="B236" s="220" t="s">
        <v>491</v>
      </c>
      <c r="C236" s="220"/>
      <c r="D236" s="220"/>
      <c r="E236" s="220"/>
      <c r="F236" s="220"/>
      <c r="G236" s="220"/>
      <c r="H236" s="220"/>
      <c r="I236" s="220"/>
      <c r="J236" s="220"/>
      <c r="K236" s="220"/>
      <c r="L236" s="220"/>
      <c r="M236" s="220"/>
      <c r="N236" s="220"/>
      <c r="O236" s="220"/>
      <c r="P236" s="220"/>
      <c r="Q236" s="220"/>
      <c r="R236" s="220"/>
      <c r="S236" s="220"/>
      <c r="T236" s="220"/>
      <c r="U236" s="220"/>
      <c r="V236" s="220"/>
      <c r="W236" s="220"/>
      <c r="X236" s="220"/>
      <c r="Y236" s="220"/>
      <c r="Z236" s="220"/>
      <c r="AA236" s="220"/>
      <c r="AB236" s="220"/>
      <c r="AC236" s="220"/>
      <c r="AD236" s="220"/>
      <c r="AE236" s="220"/>
      <c r="AF236" s="220"/>
      <c r="AG236" s="220"/>
      <c r="AH236" s="220"/>
      <c r="AI236" s="220"/>
      <c r="AJ236" s="220"/>
      <c r="AK236" s="220"/>
    </row>
    <row r="237" spans="1:37" x14ac:dyDescent="0.25">
      <c r="A237" s="12"/>
      <c r="B237" s="220" t="s">
        <v>492</v>
      </c>
      <c r="C237" s="220"/>
      <c r="D237" s="220"/>
      <c r="E237" s="220"/>
      <c r="F237" s="220"/>
      <c r="G237" s="220"/>
      <c r="H237" s="220"/>
      <c r="I237" s="220"/>
      <c r="J237" s="220"/>
      <c r="K237" s="220"/>
      <c r="L237" s="220"/>
      <c r="M237" s="220"/>
      <c r="N237" s="220"/>
      <c r="O237" s="220"/>
      <c r="P237" s="220"/>
      <c r="Q237" s="220"/>
      <c r="R237" s="220"/>
      <c r="S237" s="220"/>
      <c r="T237" s="220"/>
      <c r="U237" s="220"/>
      <c r="V237" s="220"/>
      <c r="W237" s="220"/>
      <c r="X237" s="220"/>
      <c r="Y237" s="220"/>
      <c r="Z237" s="220"/>
      <c r="AA237" s="220"/>
      <c r="AB237" s="220"/>
      <c r="AC237" s="220"/>
      <c r="AD237" s="220"/>
      <c r="AE237" s="220"/>
      <c r="AF237" s="220"/>
      <c r="AG237" s="220"/>
      <c r="AH237" s="220"/>
      <c r="AI237" s="220"/>
      <c r="AJ237" s="220"/>
      <c r="AK237" s="220"/>
    </row>
    <row r="238" spans="1:37" x14ac:dyDescent="0.25">
      <c r="A238" s="12"/>
      <c r="B238" s="220" t="s">
        <v>634</v>
      </c>
      <c r="C238" s="220"/>
      <c r="D238" s="220"/>
      <c r="E238" s="220"/>
      <c r="F238" s="220"/>
      <c r="G238" s="220"/>
      <c r="H238" s="220"/>
      <c r="I238" s="220"/>
      <c r="J238" s="220"/>
      <c r="K238" s="220"/>
      <c r="L238" s="220"/>
      <c r="M238" s="220"/>
      <c r="N238" s="220"/>
      <c r="O238" s="220"/>
      <c r="P238" s="220"/>
      <c r="Q238" s="220"/>
      <c r="R238" s="220"/>
      <c r="S238" s="220"/>
      <c r="T238" s="220"/>
      <c r="U238" s="220"/>
      <c r="V238" s="220"/>
      <c r="W238" s="220"/>
      <c r="X238" s="220"/>
      <c r="Y238" s="220"/>
      <c r="Z238" s="220"/>
      <c r="AA238" s="220"/>
      <c r="AB238" s="220"/>
      <c r="AC238" s="220"/>
      <c r="AD238" s="220"/>
      <c r="AE238" s="220"/>
      <c r="AF238" s="220"/>
      <c r="AG238" s="220"/>
      <c r="AH238" s="220"/>
      <c r="AI238" s="220"/>
      <c r="AJ238" s="220"/>
      <c r="AK238" s="220"/>
    </row>
    <row r="239" spans="1:37" x14ac:dyDescent="0.25">
      <c r="A239" s="12"/>
      <c r="B239" s="220" t="s">
        <v>561</v>
      </c>
      <c r="C239" s="220"/>
      <c r="D239" s="220"/>
      <c r="E239" s="220"/>
      <c r="F239" s="220"/>
      <c r="G239" s="220"/>
      <c r="H239" s="220"/>
      <c r="I239" s="220"/>
      <c r="J239" s="220"/>
      <c r="K239" s="220"/>
      <c r="L239" s="220"/>
      <c r="M239" s="220"/>
      <c r="N239" s="220"/>
      <c r="O239" s="220"/>
      <c r="P239" s="220"/>
      <c r="Q239" s="220"/>
      <c r="R239" s="220"/>
      <c r="S239" s="220"/>
      <c r="T239" s="220"/>
      <c r="U239" s="220"/>
      <c r="V239" s="220"/>
      <c r="W239" s="220"/>
      <c r="X239" s="220"/>
      <c r="Y239" s="220"/>
      <c r="Z239" s="220"/>
      <c r="AA239" s="220"/>
      <c r="AB239" s="220"/>
      <c r="AC239" s="220"/>
      <c r="AD239" s="220"/>
      <c r="AE239" s="220"/>
      <c r="AF239" s="220"/>
      <c r="AG239" s="220"/>
      <c r="AH239" s="220"/>
      <c r="AI239" s="220"/>
      <c r="AJ239" s="220"/>
      <c r="AK239" s="220"/>
    </row>
    <row r="240" spans="1:37" x14ac:dyDescent="0.25">
      <c r="A240" s="12"/>
      <c r="B240" s="85"/>
      <c r="C240" s="85"/>
      <c r="D240" s="85"/>
      <c r="E240" s="85"/>
      <c r="F240" s="85"/>
      <c r="G240" s="85"/>
      <c r="H240" s="85"/>
      <c r="I240" s="85"/>
      <c r="J240" s="85"/>
      <c r="K240" s="85"/>
      <c r="L240" s="85"/>
      <c r="M240" s="85"/>
      <c r="N240" s="85"/>
      <c r="O240" s="85"/>
      <c r="P240" s="85"/>
      <c r="Q240" s="85"/>
      <c r="R240" s="85"/>
      <c r="S240" s="85"/>
      <c r="T240" s="85"/>
      <c r="U240" s="85"/>
      <c r="V240" s="85"/>
      <c r="W240" s="85"/>
      <c r="X240" s="85"/>
      <c r="Y240" s="85"/>
      <c r="Z240" s="85"/>
      <c r="AA240" s="85"/>
      <c r="AB240" s="85"/>
      <c r="AC240" s="85"/>
      <c r="AD240" s="85"/>
      <c r="AE240" s="85"/>
      <c r="AF240" s="85"/>
      <c r="AG240" s="85"/>
      <c r="AH240" s="85"/>
      <c r="AI240" s="85"/>
      <c r="AJ240" s="85"/>
      <c r="AK240" s="85"/>
    </row>
    <row r="241" spans="1:37" x14ac:dyDescent="0.25">
      <c r="A241" s="12"/>
      <c r="B241" s="95"/>
      <c r="C241" s="37" t="s">
        <v>494</v>
      </c>
      <c r="D241" s="37"/>
      <c r="E241" s="20"/>
      <c r="F241" s="18"/>
      <c r="G241" s="20"/>
      <c r="H241" s="87"/>
      <c r="I241" s="20"/>
      <c r="J241" s="18"/>
      <c r="K241" s="20"/>
      <c r="L241" s="87"/>
      <c r="M241" s="20"/>
      <c r="N241" s="18"/>
      <c r="O241" s="20"/>
      <c r="P241" s="87"/>
      <c r="Q241" s="20"/>
      <c r="R241" s="18"/>
      <c r="S241" s="37" t="s">
        <v>494</v>
      </c>
      <c r="T241" s="37"/>
      <c r="U241" s="20"/>
      <c r="V241" s="18"/>
      <c r="W241" s="37" t="s">
        <v>494</v>
      </c>
      <c r="X241" s="37"/>
      <c r="Y241" s="20"/>
      <c r="Z241" s="18"/>
      <c r="AA241" s="37" t="s">
        <v>495</v>
      </c>
      <c r="AB241" s="37"/>
      <c r="AC241" s="20"/>
      <c r="AD241" s="18"/>
      <c r="AE241" s="20"/>
      <c r="AF241" s="87"/>
      <c r="AG241" s="20"/>
      <c r="AH241" s="18"/>
      <c r="AI241" s="37" t="s">
        <v>495</v>
      </c>
      <c r="AJ241" s="37"/>
      <c r="AK241" s="20"/>
    </row>
    <row r="242" spans="1:37" x14ac:dyDescent="0.25">
      <c r="A242" s="12"/>
      <c r="B242" s="18"/>
      <c r="C242" s="37" t="s">
        <v>496</v>
      </c>
      <c r="D242" s="37"/>
      <c r="E242" s="20"/>
      <c r="F242" s="18"/>
      <c r="G242" s="20"/>
      <c r="H242" s="87"/>
      <c r="I242" s="20"/>
      <c r="J242" s="18"/>
      <c r="K242" s="37" t="s">
        <v>497</v>
      </c>
      <c r="L242" s="37"/>
      <c r="M242" s="20"/>
      <c r="N242" s="18"/>
      <c r="O242" s="20"/>
      <c r="P242" s="87"/>
      <c r="Q242" s="20"/>
      <c r="R242" s="18"/>
      <c r="S242" s="37" t="s">
        <v>496</v>
      </c>
      <c r="T242" s="37"/>
      <c r="U242" s="20"/>
      <c r="V242" s="18"/>
      <c r="W242" s="37" t="s">
        <v>498</v>
      </c>
      <c r="X242" s="37"/>
      <c r="Y242" s="20"/>
      <c r="Z242" s="18"/>
      <c r="AA242" s="37" t="s">
        <v>295</v>
      </c>
      <c r="AB242" s="37"/>
      <c r="AC242" s="20"/>
      <c r="AD242" s="18"/>
      <c r="AE242" s="20"/>
      <c r="AF242" s="87"/>
      <c r="AG242" s="20"/>
      <c r="AH242" s="18"/>
      <c r="AI242" s="37" t="s">
        <v>295</v>
      </c>
      <c r="AJ242" s="37"/>
      <c r="AK242" s="20"/>
    </row>
    <row r="243" spans="1:37" x14ac:dyDescent="0.25">
      <c r="A243" s="12"/>
      <c r="B243" s="18"/>
      <c r="C243" s="37" t="s">
        <v>499</v>
      </c>
      <c r="D243" s="37"/>
      <c r="E243" s="20"/>
      <c r="F243" s="18"/>
      <c r="G243" s="37" t="s">
        <v>500</v>
      </c>
      <c r="H243" s="37"/>
      <c r="I243" s="20"/>
      <c r="J243" s="18"/>
      <c r="K243" s="37" t="s">
        <v>500</v>
      </c>
      <c r="L243" s="37"/>
      <c r="M243" s="20"/>
      <c r="N243" s="18"/>
      <c r="O243" s="20"/>
      <c r="P243" s="87"/>
      <c r="Q243" s="20"/>
      <c r="R243" s="18"/>
      <c r="S243" s="37" t="s">
        <v>499</v>
      </c>
      <c r="T243" s="37"/>
      <c r="U243" s="20"/>
      <c r="V243" s="18"/>
      <c r="W243" s="37" t="s">
        <v>499</v>
      </c>
      <c r="X243" s="37"/>
      <c r="Y243" s="20"/>
      <c r="Z243" s="18"/>
      <c r="AA243" s="37" t="s">
        <v>501</v>
      </c>
      <c r="AB243" s="37"/>
      <c r="AC243" s="20"/>
      <c r="AD243" s="18"/>
      <c r="AE243" s="20"/>
      <c r="AF243" s="87"/>
      <c r="AG243" s="20"/>
      <c r="AH243" s="18"/>
      <c r="AI243" s="37" t="s">
        <v>502</v>
      </c>
      <c r="AJ243" s="37"/>
      <c r="AK243" s="20"/>
    </row>
    <row r="244" spans="1:37" x14ac:dyDescent="0.25">
      <c r="A244" s="12"/>
      <c r="B244" s="18"/>
      <c r="C244" s="38" t="s">
        <v>503</v>
      </c>
      <c r="D244" s="38"/>
      <c r="E244" s="20"/>
      <c r="F244" s="18"/>
      <c r="G244" s="38" t="s">
        <v>504</v>
      </c>
      <c r="H244" s="38"/>
      <c r="I244" s="20"/>
      <c r="J244" s="18"/>
      <c r="K244" s="38" t="s">
        <v>504</v>
      </c>
      <c r="L244" s="38"/>
      <c r="M244" s="20"/>
      <c r="N244" s="18"/>
      <c r="O244" s="38" t="s">
        <v>505</v>
      </c>
      <c r="P244" s="38"/>
      <c r="Q244" s="20"/>
      <c r="R244" s="18"/>
      <c r="S244" s="38" t="s">
        <v>506</v>
      </c>
      <c r="T244" s="38"/>
      <c r="U244" s="20"/>
      <c r="V244" s="18"/>
      <c r="W244" s="38" t="s">
        <v>503</v>
      </c>
      <c r="X244" s="38"/>
      <c r="Y244" s="20"/>
      <c r="Z244" s="18"/>
      <c r="AA244" s="38" t="s">
        <v>499</v>
      </c>
      <c r="AB244" s="38"/>
      <c r="AC244" s="20"/>
      <c r="AD244" s="18"/>
      <c r="AE244" s="38" t="s">
        <v>505</v>
      </c>
      <c r="AF244" s="38"/>
      <c r="AG244" s="20"/>
      <c r="AH244" s="18"/>
      <c r="AI244" s="38" t="s">
        <v>506</v>
      </c>
      <c r="AJ244" s="38"/>
      <c r="AK244" s="20"/>
    </row>
    <row r="245" spans="1:37" x14ac:dyDescent="0.25">
      <c r="A245" s="12"/>
      <c r="B245" s="18"/>
      <c r="C245" s="37" t="s">
        <v>218</v>
      </c>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c r="AH245" s="37"/>
      <c r="AI245" s="37"/>
      <c r="AJ245" s="37"/>
      <c r="AK245" s="20"/>
    </row>
    <row r="246" spans="1:37" x14ac:dyDescent="0.25">
      <c r="A246" s="12"/>
      <c r="B246" s="66" t="s">
        <v>579</v>
      </c>
      <c r="C246" s="149" t="s">
        <v>220</v>
      </c>
      <c r="D246" s="151" t="s">
        <v>575</v>
      </c>
      <c r="E246" s="149" t="s">
        <v>222</v>
      </c>
      <c r="F246" s="176"/>
      <c r="G246" s="149" t="s">
        <v>220</v>
      </c>
      <c r="H246" s="151">
        <v>45</v>
      </c>
      <c r="I246" s="149"/>
      <c r="J246" s="176"/>
      <c r="K246" s="149" t="s">
        <v>220</v>
      </c>
      <c r="L246" s="151" t="s">
        <v>378</v>
      </c>
      <c r="M246" s="149" t="s">
        <v>222</v>
      </c>
      <c r="N246" s="176"/>
      <c r="O246" s="149" t="s">
        <v>220</v>
      </c>
      <c r="P246" s="151" t="s">
        <v>543</v>
      </c>
      <c r="Q246" s="149" t="s">
        <v>222</v>
      </c>
      <c r="R246" s="176"/>
      <c r="S246" s="149" t="s">
        <v>220</v>
      </c>
      <c r="T246" s="151" t="s">
        <v>221</v>
      </c>
      <c r="U246" s="149" t="s">
        <v>222</v>
      </c>
      <c r="V246" s="176"/>
      <c r="W246" s="149" t="s">
        <v>220</v>
      </c>
      <c r="X246" s="151" t="s">
        <v>232</v>
      </c>
      <c r="Y246" s="149" t="s">
        <v>222</v>
      </c>
      <c r="Z246" s="176"/>
      <c r="AA246" s="149" t="s">
        <v>220</v>
      </c>
      <c r="AB246" s="151" t="s">
        <v>232</v>
      </c>
      <c r="AC246" s="149" t="s">
        <v>222</v>
      </c>
      <c r="AD246" s="176"/>
      <c r="AE246" s="149" t="s">
        <v>220</v>
      </c>
      <c r="AF246" s="151">
        <v>121</v>
      </c>
      <c r="AG246" s="149"/>
      <c r="AH246" s="176"/>
      <c r="AI246" s="149" t="s">
        <v>220</v>
      </c>
      <c r="AJ246" s="151" t="s">
        <v>443</v>
      </c>
      <c r="AK246" s="149" t="s">
        <v>222</v>
      </c>
    </row>
    <row r="247" spans="1:37" x14ac:dyDescent="0.25">
      <c r="A247" s="12"/>
      <c r="B247" s="18" t="s">
        <v>97</v>
      </c>
      <c r="C247" s="133"/>
      <c r="D247" s="153"/>
      <c r="E247" s="133"/>
      <c r="F247" s="177"/>
      <c r="G247" s="133"/>
      <c r="H247" s="153"/>
      <c r="I247" s="133"/>
      <c r="J247" s="177"/>
      <c r="K247" s="133"/>
      <c r="L247" s="153"/>
      <c r="M247" s="133"/>
      <c r="N247" s="177"/>
      <c r="O247" s="133"/>
      <c r="P247" s="153"/>
      <c r="Q247" s="133"/>
      <c r="R247" s="177"/>
      <c r="S247" s="133"/>
      <c r="T247" s="153"/>
      <c r="U247" s="133"/>
      <c r="V247" s="177"/>
      <c r="W247" s="133"/>
      <c r="X247" s="153"/>
      <c r="Y247" s="133"/>
      <c r="Z247" s="177"/>
      <c r="AA247" s="133"/>
      <c r="AB247" s="153"/>
      <c r="AC247" s="133"/>
      <c r="AD247" s="177"/>
      <c r="AE247" s="133"/>
      <c r="AF247" s="153"/>
      <c r="AG247" s="133"/>
      <c r="AH247" s="177"/>
      <c r="AI247" s="133"/>
      <c r="AJ247" s="153"/>
      <c r="AK247" s="133"/>
    </row>
    <row r="248" spans="1:37" x14ac:dyDescent="0.25">
      <c r="A248" s="12"/>
      <c r="B248" s="150" t="s">
        <v>98</v>
      </c>
      <c r="C248" s="149"/>
      <c r="D248" s="151">
        <v>4</v>
      </c>
      <c r="E248" s="149"/>
      <c r="F248" s="176"/>
      <c r="G248" s="149"/>
      <c r="H248" s="151" t="s">
        <v>227</v>
      </c>
      <c r="I248" s="149"/>
      <c r="J248" s="176"/>
      <c r="K248" s="149"/>
      <c r="L248" s="151">
        <v>4</v>
      </c>
      <c r="M248" s="149"/>
      <c r="N248" s="176"/>
      <c r="O248" s="149"/>
      <c r="P248" s="151" t="s">
        <v>223</v>
      </c>
      <c r="Q248" s="149" t="s">
        <v>222</v>
      </c>
      <c r="R248" s="176"/>
      <c r="S248" s="149"/>
      <c r="T248" s="151">
        <v>4</v>
      </c>
      <c r="U248" s="149"/>
      <c r="V248" s="176"/>
      <c r="W248" s="149"/>
      <c r="X248" s="151">
        <v>4</v>
      </c>
      <c r="Y248" s="149"/>
      <c r="Z248" s="176"/>
      <c r="AA248" s="149"/>
      <c r="AB248" s="151">
        <v>4</v>
      </c>
      <c r="AC248" s="149"/>
      <c r="AD248" s="176"/>
      <c r="AE248" s="149"/>
      <c r="AF248" s="151" t="s">
        <v>433</v>
      </c>
      <c r="AG248" s="149" t="s">
        <v>222</v>
      </c>
      <c r="AH248" s="176"/>
      <c r="AI248" s="149"/>
      <c r="AJ248" s="151">
        <v>4</v>
      </c>
      <c r="AK248" s="149"/>
    </row>
    <row r="249" spans="1:37" ht="23.25" x14ac:dyDescent="0.25">
      <c r="A249" s="12"/>
      <c r="B249" s="152" t="s">
        <v>639</v>
      </c>
      <c r="C249" s="154"/>
      <c r="D249" s="155" t="s">
        <v>226</v>
      </c>
      <c r="E249" s="133" t="s">
        <v>222</v>
      </c>
      <c r="F249" s="177"/>
      <c r="G249" s="154"/>
      <c r="H249" s="155" t="s">
        <v>227</v>
      </c>
      <c r="I249" s="133"/>
      <c r="J249" s="177"/>
      <c r="K249" s="154"/>
      <c r="L249" s="155" t="s">
        <v>226</v>
      </c>
      <c r="M249" s="133" t="s">
        <v>222</v>
      </c>
      <c r="N249" s="177"/>
      <c r="O249" s="154"/>
      <c r="P249" s="155">
        <v>2</v>
      </c>
      <c r="Q249" s="133"/>
      <c r="R249" s="177"/>
      <c r="S249" s="154"/>
      <c r="T249" s="155" t="s">
        <v>226</v>
      </c>
      <c r="U249" s="133" t="s">
        <v>222</v>
      </c>
      <c r="V249" s="177"/>
      <c r="W249" s="154"/>
      <c r="X249" s="155" t="s">
        <v>226</v>
      </c>
      <c r="Y249" s="133" t="s">
        <v>222</v>
      </c>
      <c r="Z249" s="177"/>
      <c r="AA249" s="154"/>
      <c r="AB249" s="155" t="s">
        <v>226</v>
      </c>
      <c r="AC249" s="133" t="s">
        <v>222</v>
      </c>
      <c r="AD249" s="177"/>
      <c r="AE249" s="154"/>
      <c r="AF249" s="155">
        <v>4</v>
      </c>
      <c r="AG249" s="133"/>
      <c r="AH249" s="177"/>
      <c r="AI249" s="154"/>
      <c r="AJ249" s="155" t="s">
        <v>226</v>
      </c>
      <c r="AK249" s="133" t="s">
        <v>222</v>
      </c>
    </row>
    <row r="250" spans="1:37" x14ac:dyDescent="0.25">
      <c r="A250" s="12"/>
      <c r="B250" s="66" t="s">
        <v>97</v>
      </c>
      <c r="C250" s="173"/>
      <c r="D250" s="174">
        <v>2</v>
      </c>
      <c r="E250" s="149"/>
      <c r="F250" s="176"/>
      <c r="G250" s="173"/>
      <c r="H250" s="174" t="s">
        <v>227</v>
      </c>
      <c r="I250" s="149"/>
      <c r="J250" s="176"/>
      <c r="K250" s="173"/>
      <c r="L250" s="174">
        <v>2</v>
      </c>
      <c r="M250" s="149"/>
      <c r="N250" s="176"/>
      <c r="O250" s="173"/>
      <c r="P250" s="174" t="s">
        <v>226</v>
      </c>
      <c r="Q250" s="149" t="s">
        <v>222</v>
      </c>
      <c r="R250" s="176"/>
      <c r="S250" s="173"/>
      <c r="T250" s="174">
        <v>2</v>
      </c>
      <c r="U250" s="149"/>
      <c r="V250" s="176"/>
      <c r="W250" s="173"/>
      <c r="X250" s="174">
        <v>2</v>
      </c>
      <c r="Y250" s="149"/>
      <c r="Z250" s="176"/>
      <c r="AA250" s="173"/>
      <c r="AB250" s="174">
        <v>2</v>
      </c>
      <c r="AC250" s="149"/>
      <c r="AD250" s="176"/>
      <c r="AE250" s="173"/>
      <c r="AF250" s="174" t="s">
        <v>223</v>
      </c>
      <c r="AG250" s="149" t="s">
        <v>222</v>
      </c>
      <c r="AH250" s="176"/>
      <c r="AI250" s="173"/>
      <c r="AJ250" s="174">
        <v>2</v>
      </c>
      <c r="AK250" s="149"/>
    </row>
    <row r="251" spans="1:37" x14ac:dyDescent="0.25">
      <c r="A251" s="12"/>
      <c r="B251" s="18" t="s">
        <v>635</v>
      </c>
      <c r="C251" s="166"/>
      <c r="D251" s="167" t="s">
        <v>640</v>
      </c>
      <c r="E251" s="133" t="s">
        <v>222</v>
      </c>
      <c r="F251" s="177"/>
      <c r="G251" s="166"/>
      <c r="H251" s="167">
        <v>45</v>
      </c>
      <c r="I251" s="133"/>
      <c r="J251" s="177"/>
      <c r="K251" s="166"/>
      <c r="L251" s="167">
        <v>1</v>
      </c>
      <c r="M251" s="133"/>
      <c r="N251" s="177"/>
      <c r="O251" s="166"/>
      <c r="P251" s="167" t="s">
        <v>641</v>
      </c>
      <c r="Q251" s="133" t="s">
        <v>222</v>
      </c>
      <c r="R251" s="177"/>
      <c r="S251" s="166"/>
      <c r="T251" s="167" t="s">
        <v>617</v>
      </c>
      <c r="U251" s="133" t="s">
        <v>222</v>
      </c>
      <c r="V251" s="177"/>
      <c r="W251" s="166"/>
      <c r="X251" s="167" t="s">
        <v>224</v>
      </c>
      <c r="Y251" s="133" t="s">
        <v>222</v>
      </c>
      <c r="Z251" s="177"/>
      <c r="AA251" s="166"/>
      <c r="AB251" s="167" t="s">
        <v>224</v>
      </c>
      <c r="AC251" s="133" t="s">
        <v>222</v>
      </c>
      <c r="AD251" s="177"/>
      <c r="AE251" s="166"/>
      <c r="AF251" s="167">
        <v>117</v>
      </c>
      <c r="AG251" s="133"/>
      <c r="AH251" s="177"/>
      <c r="AI251" s="166"/>
      <c r="AJ251" s="167" t="s">
        <v>642</v>
      </c>
      <c r="AK251" s="133" t="s">
        <v>222</v>
      </c>
    </row>
    <row r="252" spans="1:37" x14ac:dyDescent="0.25">
      <c r="A252" s="12"/>
      <c r="B252" s="66" t="s">
        <v>559</v>
      </c>
      <c r="C252" s="160"/>
      <c r="D252" s="161" t="s">
        <v>227</v>
      </c>
      <c r="E252" s="149"/>
      <c r="F252" s="176"/>
      <c r="G252" s="160"/>
      <c r="H252" s="161" t="s">
        <v>227</v>
      </c>
      <c r="I252" s="149"/>
      <c r="J252" s="176"/>
      <c r="K252" s="160"/>
      <c r="L252" s="161" t="s">
        <v>378</v>
      </c>
      <c r="M252" s="149" t="s">
        <v>222</v>
      </c>
      <c r="N252" s="176"/>
      <c r="O252" s="160"/>
      <c r="P252" s="161" t="s">
        <v>227</v>
      </c>
      <c r="Q252" s="149"/>
      <c r="R252" s="176"/>
      <c r="S252" s="160"/>
      <c r="T252" s="161" t="s">
        <v>378</v>
      </c>
      <c r="U252" s="149" t="s">
        <v>222</v>
      </c>
      <c r="V252" s="176"/>
      <c r="W252" s="160"/>
      <c r="X252" s="161" t="s">
        <v>227</v>
      </c>
      <c r="Y252" s="149"/>
      <c r="Z252" s="176"/>
      <c r="AA252" s="160"/>
      <c r="AB252" s="161" t="s">
        <v>227</v>
      </c>
      <c r="AC252" s="149"/>
      <c r="AD252" s="176"/>
      <c r="AE252" s="160"/>
      <c r="AF252" s="161" t="s">
        <v>227</v>
      </c>
      <c r="AG252" s="149"/>
      <c r="AH252" s="176"/>
      <c r="AI252" s="160"/>
      <c r="AJ252" s="161" t="s">
        <v>378</v>
      </c>
      <c r="AK252" s="149" t="s">
        <v>222</v>
      </c>
    </row>
    <row r="253" spans="1:37" ht="24" thickBot="1" x14ac:dyDescent="0.3">
      <c r="A253" s="12"/>
      <c r="B253" s="18" t="s">
        <v>638</v>
      </c>
      <c r="C253" s="162" t="s">
        <v>220</v>
      </c>
      <c r="D253" s="164" t="s">
        <v>640</v>
      </c>
      <c r="E253" s="133" t="s">
        <v>222</v>
      </c>
      <c r="F253" s="177"/>
      <c r="G253" s="162" t="s">
        <v>220</v>
      </c>
      <c r="H253" s="164">
        <v>45</v>
      </c>
      <c r="I253" s="133"/>
      <c r="J253" s="177"/>
      <c r="K253" s="162" t="s">
        <v>220</v>
      </c>
      <c r="L253" s="164" t="s">
        <v>227</v>
      </c>
      <c r="M253" s="133"/>
      <c r="N253" s="177"/>
      <c r="O253" s="162" t="s">
        <v>220</v>
      </c>
      <c r="P253" s="164" t="s">
        <v>641</v>
      </c>
      <c r="Q253" s="133" t="s">
        <v>222</v>
      </c>
      <c r="R253" s="177"/>
      <c r="S253" s="162" t="s">
        <v>220</v>
      </c>
      <c r="T253" s="164" t="s">
        <v>640</v>
      </c>
      <c r="U253" s="133" t="s">
        <v>222</v>
      </c>
      <c r="V253" s="177"/>
      <c r="W253" s="162" t="s">
        <v>220</v>
      </c>
      <c r="X253" s="164" t="s">
        <v>224</v>
      </c>
      <c r="Y253" s="133" t="s">
        <v>222</v>
      </c>
      <c r="Z253" s="177"/>
      <c r="AA253" s="162" t="s">
        <v>220</v>
      </c>
      <c r="AB253" s="164" t="s">
        <v>224</v>
      </c>
      <c r="AC253" s="133" t="s">
        <v>222</v>
      </c>
      <c r="AD253" s="177"/>
      <c r="AE253" s="162" t="s">
        <v>220</v>
      </c>
      <c r="AF253" s="164">
        <v>117</v>
      </c>
      <c r="AG253" s="133"/>
      <c r="AH253" s="177"/>
      <c r="AI253" s="162" t="s">
        <v>220</v>
      </c>
      <c r="AJ253" s="164" t="s">
        <v>224</v>
      </c>
      <c r="AK253" s="133" t="s">
        <v>222</v>
      </c>
    </row>
    <row r="254" spans="1:37" ht="15.75" thickTop="1" x14ac:dyDescent="0.25">
      <c r="A254" s="12"/>
      <c r="B254" s="222" t="s">
        <v>269</v>
      </c>
      <c r="C254" s="222"/>
      <c r="D254" s="222"/>
      <c r="E254" s="222"/>
      <c r="F254" s="222"/>
      <c r="G254" s="222"/>
      <c r="H254" s="222"/>
      <c r="I254" s="222"/>
      <c r="J254" s="222"/>
      <c r="K254" s="222"/>
      <c r="L254" s="222"/>
      <c r="M254" s="222"/>
      <c r="N254" s="222"/>
      <c r="O254" s="222"/>
      <c r="P254" s="222"/>
      <c r="Q254" s="222"/>
      <c r="R254" s="222"/>
      <c r="S254" s="222"/>
      <c r="T254" s="222"/>
      <c r="U254" s="222"/>
      <c r="V254" s="222"/>
      <c r="W254" s="222"/>
      <c r="X254" s="222"/>
      <c r="Y254" s="222"/>
      <c r="Z254" s="222"/>
      <c r="AA254" s="222"/>
      <c r="AB254" s="222"/>
      <c r="AC254" s="222"/>
      <c r="AD254" s="222"/>
      <c r="AE254" s="222"/>
      <c r="AF254" s="222"/>
      <c r="AG254" s="222"/>
      <c r="AH254" s="222"/>
      <c r="AI254" s="222"/>
      <c r="AJ254" s="222"/>
      <c r="AK254" s="222"/>
    </row>
    <row r="255" spans="1:37" x14ac:dyDescent="0.25">
      <c r="A255" s="12"/>
      <c r="B255" s="223"/>
      <c r="C255" s="223"/>
      <c r="D255" s="223"/>
      <c r="E255" s="223"/>
      <c r="F255" s="223"/>
      <c r="G255" s="223"/>
      <c r="H255" s="223"/>
      <c r="I255" s="223"/>
      <c r="J255" s="223"/>
      <c r="K255" s="223"/>
      <c r="L255" s="223"/>
      <c r="M255" s="223"/>
      <c r="N255" s="223"/>
      <c r="O255" s="223"/>
      <c r="P255" s="223"/>
      <c r="Q255" s="223"/>
      <c r="R255" s="223"/>
      <c r="S255" s="223"/>
      <c r="T255" s="223"/>
      <c r="U255" s="223"/>
      <c r="V255" s="223"/>
      <c r="W255" s="223"/>
      <c r="X255" s="223"/>
      <c r="Y255" s="223"/>
      <c r="Z255" s="223"/>
      <c r="AA255" s="223"/>
      <c r="AB255" s="223"/>
      <c r="AC255" s="223"/>
      <c r="AD255" s="223"/>
      <c r="AE255" s="223"/>
      <c r="AF255" s="223"/>
      <c r="AG255" s="223"/>
      <c r="AH255" s="223"/>
      <c r="AI255" s="223"/>
      <c r="AJ255" s="223"/>
      <c r="AK255" s="223"/>
    </row>
    <row r="256" spans="1:37" x14ac:dyDescent="0.25">
      <c r="A256" s="12"/>
      <c r="B256" s="223"/>
      <c r="C256" s="223"/>
      <c r="D256" s="223"/>
      <c r="E256" s="223"/>
      <c r="F256" s="223"/>
      <c r="G256" s="223"/>
      <c r="H256" s="223"/>
      <c r="I256" s="223"/>
      <c r="J256" s="223"/>
      <c r="K256" s="223"/>
      <c r="L256" s="223"/>
      <c r="M256" s="223"/>
      <c r="N256" s="223"/>
      <c r="O256" s="223"/>
      <c r="P256" s="223"/>
      <c r="Q256" s="223"/>
      <c r="R256" s="223"/>
      <c r="S256" s="223"/>
      <c r="T256" s="223"/>
      <c r="U256" s="223"/>
      <c r="V256" s="223"/>
      <c r="W256" s="223"/>
      <c r="X256" s="223"/>
      <c r="Y256" s="223"/>
      <c r="Z256" s="223"/>
      <c r="AA256" s="223"/>
      <c r="AB256" s="223"/>
      <c r="AC256" s="223"/>
      <c r="AD256" s="223"/>
      <c r="AE256" s="223"/>
      <c r="AF256" s="223"/>
      <c r="AG256" s="223"/>
      <c r="AH256" s="223"/>
      <c r="AI256" s="223"/>
      <c r="AJ256" s="223"/>
      <c r="AK256" s="223"/>
    </row>
    <row r="257" spans="1:37" x14ac:dyDescent="0.25">
      <c r="A257" s="12"/>
      <c r="B257" s="220" t="s">
        <v>491</v>
      </c>
      <c r="C257" s="220"/>
      <c r="D257" s="220"/>
      <c r="E257" s="220"/>
      <c r="F257" s="220"/>
      <c r="G257" s="220"/>
      <c r="H257" s="220"/>
      <c r="I257" s="220"/>
      <c r="J257" s="220"/>
      <c r="K257" s="220"/>
      <c r="L257" s="220"/>
      <c r="M257" s="220"/>
      <c r="N257" s="220"/>
      <c r="O257" s="220"/>
      <c r="P257" s="220"/>
      <c r="Q257" s="220"/>
      <c r="R257" s="220"/>
      <c r="S257" s="220"/>
      <c r="T257" s="220"/>
      <c r="U257" s="220"/>
      <c r="V257" s="220"/>
      <c r="W257" s="220"/>
      <c r="X257" s="220"/>
      <c r="Y257" s="220"/>
      <c r="Z257" s="220"/>
      <c r="AA257" s="220"/>
      <c r="AB257" s="220"/>
      <c r="AC257" s="220"/>
      <c r="AD257" s="220"/>
      <c r="AE257" s="220"/>
      <c r="AF257" s="220"/>
      <c r="AG257" s="220"/>
      <c r="AH257" s="220"/>
      <c r="AI257" s="220"/>
      <c r="AJ257" s="220"/>
      <c r="AK257" s="220"/>
    </row>
    <row r="258" spans="1:37" x14ac:dyDescent="0.25">
      <c r="A258" s="12"/>
      <c r="B258" s="220" t="s">
        <v>492</v>
      </c>
      <c r="C258" s="220"/>
      <c r="D258" s="220"/>
      <c r="E258" s="220"/>
      <c r="F258" s="220"/>
      <c r="G258" s="220"/>
      <c r="H258" s="220"/>
      <c r="I258" s="220"/>
      <c r="J258" s="220"/>
      <c r="K258" s="220"/>
      <c r="L258" s="220"/>
      <c r="M258" s="220"/>
      <c r="N258" s="220"/>
      <c r="O258" s="220"/>
      <c r="P258" s="220"/>
      <c r="Q258" s="220"/>
      <c r="R258" s="220"/>
      <c r="S258" s="220"/>
      <c r="T258" s="220"/>
      <c r="U258" s="220"/>
      <c r="V258" s="220"/>
      <c r="W258" s="220"/>
      <c r="X258" s="220"/>
      <c r="Y258" s="220"/>
      <c r="Z258" s="220"/>
      <c r="AA258" s="220"/>
      <c r="AB258" s="220"/>
      <c r="AC258" s="220"/>
      <c r="AD258" s="220"/>
      <c r="AE258" s="220"/>
      <c r="AF258" s="220"/>
      <c r="AG258" s="220"/>
      <c r="AH258" s="220"/>
      <c r="AI258" s="220"/>
      <c r="AJ258" s="220"/>
      <c r="AK258" s="220"/>
    </row>
    <row r="259" spans="1:37" x14ac:dyDescent="0.25">
      <c r="A259" s="12"/>
      <c r="B259" s="220" t="s">
        <v>634</v>
      </c>
      <c r="C259" s="220"/>
      <c r="D259" s="220"/>
      <c r="E259" s="220"/>
      <c r="F259" s="220"/>
      <c r="G259" s="220"/>
      <c r="H259" s="220"/>
      <c r="I259" s="220"/>
      <c r="J259" s="220"/>
      <c r="K259" s="220"/>
      <c r="L259" s="220"/>
      <c r="M259" s="220"/>
      <c r="N259" s="220"/>
      <c r="O259" s="220"/>
      <c r="P259" s="220"/>
      <c r="Q259" s="220"/>
      <c r="R259" s="220"/>
      <c r="S259" s="220"/>
      <c r="T259" s="220"/>
      <c r="U259" s="220"/>
      <c r="V259" s="220"/>
      <c r="W259" s="220"/>
      <c r="X259" s="220"/>
      <c r="Y259" s="220"/>
      <c r="Z259" s="220"/>
      <c r="AA259" s="220"/>
      <c r="AB259" s="220"/>
      <c r="AC259" s="220"/>
      <c r="AD259" s="220"/>
      <c r="AE259" s="220"/>
      <c r="AF259" s="220"/>
      <c r="AG259" s="220"/>
      <c r="AH259" s="220"/>
      <c r="AI259" s="220"/>
      <c r="AJ259" s="220"/>
      <c r="AK259" s="220"/>
    </row>
    <row r="260" spans="1:37" x14ac:dyDescent="0.25">
      <c r="A260" s="12"/>
      <c r="B260" s="220" t="s">
        <v>581</v>
      </c>
      <c r="C260" s="220"/>
      <c r="D260" s="220"/>
      <c r="E260" s="220"/>
      <c r="F260" s="220"/>
      <c r="G260" s="220"/>
      <c r="H260" s="220"/>
      <c r="I260" s="220"/>
      <c r="J260" s="220"/>
      <c r="K260" s="220"/>
      <c r="L260" s="220"/>
      <c r="M260" s="220"/>
      <c r="N260" s="220"/>
      <c r="O260" s="220"/>
      <c r="P260" s="220"/>
      <c r="Q260" s="220"/>
      <c r="R260" s="220"/>
      <c r="S260" s="220"/>
      <c r="T260" s="220"/>
      <c r="U260" s="220"/>
      <c r="V260" s="220"/>
      <c r="W260" s="220"/>
      <c r="X260" s="220"/>
      <c r="Y260" s="220"/>
      <c r="Z260" s="220"/>
      <c r="AA260" s="220"/>
      <c r="AB260" s="220"/>
      <c r="AC260" s="220"/>
      <c r="AD260" s="220"/>
      <c r="AE260" s="220"/>
      <c r="AF260" s="220"/>
      <c r="AG260" s="220"/>
      <c r="AH260" s="220"/>
      <c r="AI260" s="220"/>
      <c r="AJ260" s="220"/>
      <c r="AK260" s="220"/>
    </row>
    <row r="261" spans="1:37" x14ac:dyDescent="0.25">
      <c r="A261" s="12"/>
      <c r="B261" s="85"/>
      <c r="C261" s="85"/>
      <c r="D261" s="85"/>
      <c r="E261" s="85"/>
      <c r="F261" s="85"/>
      <c r="G261" s="85"/>
      <c r="H261" s="85"/>
      <c r="I261" s="85"/>
      <c r="J261" s="85"/>
      <c r="K261" s="85"/>
      <c r="L261" s="85"/>
      <c r="M261" s="85"/>
      <c r="N261" s="85"/>
      <c r="O261" s="85"/>
      <c r="P261" s="85"/>
      <c r="Q261" s="85"/>
      <c r="R261" s="85"/>
      <c r="S261" s="85"/>
      <c r="T261" s="85"/>
      <c r="U261" s="85"/>
      <c r="V261" s="85"/>
      <c r="W261" s="85"/>
      <c r="X261" s="85"/>
      <c r="Y261" s="85"/>
      <c r="Z261" s="85"/>
      <c r="AA261" s="85"/>
      <c r="AB261" s="85"/>
      <c r="AC261" s="85"/>
      <c r="AD261" s="85"/>
      <c r="AE261" s="85"/>
      <c r="AF261" s="85"/>
      <c r="AG261" s="85"/>
      <c r="AH261" s="85"/>
      <c r="AI261" s="85"/>
      <c r="AJ261" s="85"/>
      <c r="AK261" s="85"/>
    </row>
    <row r="262" spans="1:37" x14ac:dyDescent="0.25">
      <c r="A262" s="12"/>
      <c r="B262" s="95"/>
      <c r="C262" s="37" t="s">
        <v>494</v>
      </c>
      <c r="D262" s="37"/>
      <c r="E262" s="20"/>
      <c r="F262" s="18"/>
      <c r="G262" s="20"/>
      <c r="H262" s="87"/>
      <c r="I262" s="20"/>
      <c r="J262" s="18"/>
      <c r="K262" s="20"/>
      <c r="L262" s="87"/>
      <c r="M262" s="20"/>
      <c r="N262" s="18"/>
      <c r="O262" s="20"/>
      <c r="P262" s="87"/>
      <c r="Q262" s="20"/>
      <c r="R262" s="18"/>
      <c r="S262" s="37" t="s">
        <v>494</v>
      </c>
      <c r="T262" s="37"/>
      <c r="U262" s="20"/>
      <c r="V262" s="18"/>
      <c r="W262" s="37" t="s">
        <v>494</v>
      </c>
      <c r="X262" s="37"/>
      <c r="Y262" s="20"/>
      <c r="Z262" s="18"/>
      <c r="AA262" s="37" t="s">
        <v>495</v>
      </c>
      <c r="AB262" s="37"/>
      <c r="AC262" s="20"/>
      <c r="AD262" s="18"/>
      <c r="AE262" s="20"/>
      <c r="AF262" s="87"/>
      <c r="AG262" s="20"/>
      <c r="AH262" s="18"/>
      <c r="AI262" s="37" t="s">
        <v>495</v>
      </c>
      <c r="AJ262" s="37"/>
      <c r="AK262" s="20"/>
    </row>
    <row r="263" spans="1:37" x14ac:dyDescent="0.25">
      <c r="A263" s="12"/>
      <c r="B263" s="18"/>
      <c r="C263" s="37" t="s">
        <v>496</v>
      </c>
      <c r="D263" s="37"/>
      <c r="E263" s="20"/>
      <c r="F263" s="18"/>
      <c r="G263" s="20"/>
      <c r="H263" s="87"/>
      <c r="I263" s="20"/>
      <c r="J263" s="18"/>
      <c r="K263" s="37" t="s">
        <v>497</v>
      </c>
      <c r="L263" s="37"/>
      <c r="M263" s="20"/>
      <c r="N263" s="18"/>
      <c r="O263" s="20"/>
      <c r="P263" s="87"/>
      <c r="Q263" s="20"/>
      <c r="R263" s="18"/>
      <c r="S263" s="37" t="s">
        <v>496</v>
      </c>
      <c r="T263" s="37"/>
      <c r="U263" s="20"/>
      <c r="V263" s="18"/>
      <c r="W263" s="37" t="s">
        <v>498</v>
      </c>
      <c r="X263" s="37"/>
      <c r="Y263" s="20"/>
      <c r="Z263" s="18"/>
      <c r="AA263" s="37" t="s">
        <v>295</v>
      </c>
      <c r="AB263" s="37"/>
      <c r="AC263" s="20"/>
      <c r="AD263" s="18"/>
      <c r="AE263" s="20"/>
      <c r="AF263" s="87"/>
      <c r="AG263" s="20"/>
      <c r="AH263" s="18"/>
      <c r="AI263" s="37" t="s">
        <v>295</v>
      </c>
      <c r="AJ263" s="37"/>
      <c r="AK263" s="20"/>
    </row>
    <row r="264" spans="1:37" x14ac:dyDescent="0.25">
      <c r="A264" s="12"/>
      <c r="B264" s="18"/>
      <c r="C264" s="37" t="s">
        <v>499</v>
      </c>
      <c r="D264" s="37"/>
      <c r="E264" s="20"/>
      <c r="F264" s="18"/>
      <c r="G264" s="37" t="s">
        <v>500</v>
      </c>
      <c r="H264" s="37"/>
      <c r="I264" s="20"/>
      <c r="J264" s="18"/>
      <c r="K264" s="37" t="s">
        <v>500</v>
      </c>
      <c r="L264" s="37"/>
      <c r="M264" s="20"/>
      <c r="N264" s="18"/>
      <c r="O264" s="20"/>
      <c r="P264" s="87"/>
      <c r="Q264" s="20"/>
      <c r="R264" s="18"/>
      <c r="S264" s="37" t="s">
        <v>499</v>
      </c>
      <c r="T264" s="37"/>
      <c r="U264" s="20"/>
      <c r="V264" s="18"/>
      <c r="W264" s="37" t="s">
        <v>499</v>
      </c>
      <c r="X264" s="37"/>
      <c r="Y264" s="20"/>
      <c r="Z264" s="18"/>
      <c r="AA264" s="37" t="s">
        <v>501</v>
      </c>
      <c r="AB264" s="37"/>
      <c r="AC264" s="20"/>
      <c r="AD264" s="18"/>
      <c r="AE264" s="20"/>
      <c r="AF264" s="87"/>
      <c r="AG264" s="20"/>
      <c r="AH264" s="18"/>
      <c r="AI264" s="37" t="s">
        <v>502</v>
      </c>
      <c r="AJ264" s="37"/>
      <c r="AK264" s="20"/>
    </row>
    <row r="265" spans="1:37" x14ac:dyDescent="0.25">
      <c r="A265" s="12"/>
      <c r="B265" s="18"/>
      <c r="C265" s="38" t="s">
        <v>503</v>
      </c>
      <c r="D265" s="38"/>
      <c r="E265" s="20"/>
      <c r="F265" s="18"/>
      <c r="G265" s="38" t="s">
        <v>504</v>
      </c>
      <c r="H265" s="38"/>
      <c r="I265" s="20"/>
      <c r="J265" s="18"/>
      <c r="K265" s="38" t="s">
        <v>504</v>
      </c>
      <c r="L265" s="38"/>
      <c r="M265" s="20"/>
      <c r="N265" s="18"/>
      <c r="O265" s="38" t="s">
        <v>505</v>
      </c>
      <c r="P265" s="38"/>
      <c r="Q265" s="20"/>
      <c r="R265" s="18"/>
      <c r="S265" s="38" t="s">
        <v>506</v>
      </c>
      <c r="T265" s="38"/>
      <c r="U265" s="20"/>
      <c r="V265" s="18"/>
      <c r="W265" s="38" t="s">
        <v>503</v>
      </c>
      <c r="X265" s="38"/>
      <c r="Y265" s="20"/>
      <c r="Z265" s="18"/>
      <c r="AA265" s="38" t="s">
        <v>499</v>
      </c>
      <c r="AB265" s="38"/>
      <c r="AC265" s="20"/>
      <c r="AD265" s="18"/>
      <c r="AE265" s="38" t="s">
        <v>505</v>
      </c>
      <c r="AF265" s="38"/>
      <c r="AG265" s="20"/>
      <c r="AH265" s="18"/>
      <c r="AI265" s="38" t="s">
        <v>506</v>
      </c>
      <c r="AJ265" s="38"/>
      <c r="AK265" s="20"/>
    </row>
    <row r="266" spans="1:37" x14ac:dyDescent="0.25">
      <c r="A266" s="12"/>
      <c r="B266" s="18"/>
      <c r="C266" s="37" t="s">
        <v>218</v>
      </c>
      <c r="D266" s="37"/>
      <c r="E266" s="37"/>
      <c r="F266" s="37"/>
      <c r="G266" s="37"/>
      <c r="H266" s="37"/>
      <c r="I266" s="37"/>
      <c r="J266" s="37"/>
      <c r="K266" s="37"/>
      <c r="L266" s="37"/>
      <c r="M266" s="37"/>
      <c r="N266" s="37"/>
      <c r="O266" s="37"/>
      <c r="P266" s="37"/>
      <c r="Q266" s="37"/>
      <c r="R266" s="37"/>
      <c r="S266" s="37"/>
      <c r="T266" s="37"/>
      <c r="U266" s="37"/>
      <c r="V266" s="37"/>
      <c r="W266" s="37"/>
      <c r="X266" s="37"/>
      <c r="Y266" s="37"/>
      <c r="Z266" s="37"/>
      <c r="AA266" s="37"/>
      <c r="AB266" s="37"/>
      <c r="AC266" s="37"/>
      <c r="AD266" s="37"/>
      <c r="AE266" s="37"/>
      <c r="AF266" s="37"/>
      <c r="AG266" s="37"/>
      <c r="AH266" s="37"/>
      <c r="AI266" s="37"/>
      <c r="AJ266" s="37"/>
      <c r="AK266" s="20"/>
    </row>
    <row r="267" spans="1:37" x14ac:dyDescent="0.25">
      <c r="A267" s="12"/>
      <c r="B267" s="66" t="s">
        <v>579</v>
      </c>
      <c r="C267" s="149" t="s">
        <v>220</v>
      </c>
      <c r="D267" s="151" t="s">
        <v>600</v>
      </c>
      <c r="E267" s="149" t="s">
        <v>222</v>
      </c>
      <c r="F267" s="176"/>
      <c r="G267" s="149" t="s">
        <v>220</v>
      </c>
      <c r="H267" s="151">
        <v>42</v>
      </c>
      <c r="I267" s="149"/>
      <c r="J267" s="176"/>
      <c r="K267" s="149" t="s">
        <v>220</v>
      </c>
      <c r="L267" s="151" t="s">
        <v>575</v>
      </c>
      <c r="M267" s="149" t="s">
        <v>222</v>
      </c>
      <c r="N267" s="176"/>
      <c r="O267" s="149" t="s">
        <v>220</v>
      </c>
      <c r="P267" s="151">
        <v>19</v>
      </c>
      <c r="Q267" s="149"/>
      <c r="R267" s="176"/>
      <c r="S267" s="149" t="s">
        <v>220</v>
      </c>
      <c r="T267" s="151" t="s">
        <v>606</v>
      </c>
      <c r="U267" s="149" t="s">
        <v>222</v>
      </c>
      <c r="V267" s="176"/>
      <c r="W267" s="149" t="s">
        <v>220</v>
      </c>
      <c r="X267" s="151" t="s">
        <v>601</v>
      </c>
      <c r="Y267" s="149" t="s">
        <v>222</v>
      </c>
      <c r="Z267" s="176"/>
      <c r="AA267" s="149" t="s">
        <v>220</v>
      </c>
      <c r="AB267" s="151" t="s">
        <v>601</v>
      </c>
      <c r="AC267" s="149" t="s">
        <v>222</v>
      </c>
      <c r="AD267" s="176"/>
      <c r="AE267" s="149" t="s">
        <v>220</v>
      </c>
      <c r="AF267" s="151">
        <v>548</v>
      </c>
      <c r="AG267" s="149"/>
      <c r="AH267" s="176"/>
      <c r="AI267" s="149" t="s">
        <v>220</v>
      </c>
      <c r="AJ267" s="151" t="s">
        <v>607</v>
      </c>
      <c r="AK267" s="149" t="s">
        <v>222</v>
      </c>
    </row>
    <row r="268" spans="1:37" x14ac:dyDescent="0.25">
      <c r="A268" s="12"/>
      <c r="B268" s="18" t="s">
        <v>643</v>
      </c>
      <c r="C268" s="133"/>
      <c r="D268" s="153"/>
      <c r="E268" s="133"/>
      <c r="F268" s="177"/>
      <c r="G268" s="133"/>
      <c r="H268" s="153"/>
      <c r="I268" s="133"/>
      <c r="J268" s="177"/>
      <c r="K268" s="133"/>
      <c r="L268" s="153"/>
      <c r="M268" s="133"/>
      <c r="N268" s="177"/>
      <c r="O268" s="133"/>
      <c r="P268" s="153"/>
      <c r="Q268" s="133"/>
      <c r="R268" s="177"/>
      <c r="S268" s="133"/>
      <c r="T268" s="153"/>
      <c r="U268" s="133"/>
      <c r="V268" s="177"/>
      <c r="W268" s="133"/>
      <c r="X268" s="153"/>
      <c r="Y268" s="133"/>
      <c r="Z268" s="177"/>
      <c r="AA268" s="133"/>
      <c r="AB268" s="153"/>
      <c r="AC268" s="133"/>
      <c r="AD268" s="177"/>
      <c r="AE268" s="133"/>
      <c r="AF268" s="153"/>
      <c r="AG268" s="133"/>
      <c r="AH268" s="177"/>
      <c r="AI268" s="133"/>
      <c r="AJ268" s="153"/>
      <c r="AK268" s="133"/>
    </row>
    <row r="269" spans="1:37" x14ac:dyDescent="0.25">
      <c r="A269" s="12"/>
      <c r="B269" s="150" t="s">
        <v>98</v>
      </c>
      <c r="C269" s="160"/>
      <c r="D269" s="161" t="s">
        <v>226</v>
      </c>
      <c r="E269" s="149" t="s">
        <v>222</v>
      </c>
      <c r="F269" s="176"/>
      <c r="G269" s="160"/>
      <c r="H269" s="161" t="s">
        <v>227</v>
      </c>
      <c r="I269" s="149"/>
      <c r="J269" s="176"/>
      <c r="K269" s="160"/>
      <c r="L269" s="161" t="s">
        <v>226</v>
      </c>
      <c r="M269" s="149" t="s">
        <v>222</v>
      </c>
      <c r="N269" s="176"/>
      <c r="O269" s="160"/>
      <c r="P269" s="161">
        <v>2</v>
      </c>
      <c r="Q269" s="149"/>
      <c r="R269" s="176"/>
      <c r="S269" s="160"/>
      <c r="T269" s="161" t="s">
        <v>226</v>
      </c>
      <c r="U269" s="149" t="s">
        <v>222</v>
      </c>
      <c r="V269" s="176"/>
      <c r="W269" s="160"/>
      <c r="X269" s="161" t="s">
        <v>226</v>
      </c>
      <c r="Y269" s="149" t="s">
        <v>222</v>
      </c>
      <c r="Z269" s="176"/>
      <c r="AA269" s="160"/>
      <c r="AB269" s="161" t="s">
        <v>226</v>
      </c>
      <c r="AC269" s="149" t="s">
        <v>222</v>
      </c>
      <c r="AD269" s="176"/>
      <c r="AE269" s="160"/>
      <c r="AF269" s="161">
        <v>4</v>
      </c>
      <c r="AG269" s="149"/>
      <c r="AH269" s="176"/>
      <c r="AI269" s="160"/>
      <c r="AJ269" s="161" t="s">
        <v>226</v>
      </c>
      <c r="AK269" s="149" t="s">
        <v>222</v>
      </c>
    </row>
    <row r="270" spans="1:37" x14ac:dyDescent="0.25">
      <c r="A270" s="12"/>
      <c r="B270" s="18" t="s">
        <v>643</v>
      </c>
      <c r="C270" s="169"/>
      <c r="D270" s="171" t="s">
        <v>226</v>
      </c>
      <c r="E270" s="133" t="s">
        <v>222</v>
      </c>
      <c r="F270" s="177"/>
      <c r="G270" s="169"/>
      <c r="H270" s="171" t="s">
        <v>227</v>
      </c>
      <c r="I270" s="133"/>
      <c r="J270" s="177"/>
      <c r="K270" s="169"/>
      <c r="L270" s="171" t="s">
        <v>226</v>
      </c>
      <c r="M270" s="133" t="s">
        <v>222</v>
      </c>
      <c r="N270" s="177"/>
      <c r="O270" s="169"/>
      <c r="P270" s="171">
        <v>2</v>
      </c>
      <c r="Q270" s="133"/>
      <c r="R270" s="177"/>
      <c r="S270" s="169"/>
      <c r="T270" s="171" t="s">
        <v>226</v>
      </c>
      <c r="U270" s="133" t="s">
        <v>222</v>
      </c>
      <c r="V270" s="177"/>
      <c r="W270" s="169"/>
      <c r="X270" s="171" t="s">
        <v>226</v>
      </c>
      <c r="Y270" s="133" t="s">
        <v>222</v>
      </c>
      <c r="Z270" s="177"/>
      <c r="AA270" s="169"/>
      <c r="AB270" s="171" t="s">
        <v>226</v>
      </c>
      <c r="AC270" s="133" t="s">
        <v>222</v>
      </c>
      <c r="AD270" s="177"/>
      <c r="AE270" s="169"/>
      <c r="AF270" s="171">
        <v>4</v>
      </c>
      <c r="AG270" s="133"/>
      <c r="AH270" s="177"/>
      <c r="AI270" s="169"/>
      <c r="AJ270" s="171" t="s">
        <v>226</v>
      </c>
      <c r="AK270" s="133" t="s">
        <v>222</v>
      </c>
    </row>
    <row r="271" spans="1:37" x14ac:dyDescent="0.25">
      <c r="A271" s="12"/>
      <c r="B271" s="66" t="s">
        <v>635</v>
      </c>
      <c r="C271" s="156"/>
      <c r="D271" s="157" t="s">
        <v>644</v>
      </c>
      <c r="E271" s="149" t="s">
        <v>222</v>
      </c>
      <c r="F271" s="176"/>
      <c r="G271" s="156"/>
      <c r="H271" s="157">
        <v>42</v>
      </c>
      <c r="I271" s="149"/>
      <c r="J271" s="176"/>
      <c r="K271" s="156"/>
      <c r="L271" s="157" t="s">
        <v>642</v>
      </c>
      <c r="M271" s="149" t="s">
        <v>222</v>
      </c>
      <c r="N271" s="176"/>
      <c r="O271" s="156"/>
      <c r="P271" s="157">
        <v>21</v>
      </c>
      <c r="Q271" s="149"/>
      <c r="R271" s="176"/>
      <c r="S271" s="156"/>
      <c r="T271" s="157" t="s">
        <v>645</v>
      </c>
      <c r="U271" s="149" t="s">
        <v>222</v>
      </c>
      <c r="V271" s="176"/>
      <c r="W271" s="156"/>
      <c r="X271" s="157" t="s">
        <v>646</v>
      </c>
      <c r="Y271" s="149" t="s">
        <v>222</v>
      </c>
      <c r="Z271" s="176"/>
      <c r="AA271" s="156"/>
      <c r="AB271" s="157" t="s">
        <v>646</v>
      </c>
      <c r="AC271" s="149" t="s">
        <v>222</v>
      </c>
      <c r="AD271" s="176"/>
      <c r="AE271" s="156"/>
      <c r="AF271" s="157">
        <v>552</v>
      </c>
      <c r="AG271" s="149"/>
      <c r="AH271" s="176"/>
      <c r="AI271" s="156"/>
      <c r="AJ271" s="157" t="s">
        <v>647</v>
      </c>
      <c r="AK271" s="149" t="s">
        <v>222</v>
      </c>
    </row>
    <row r="272" spans="1:37" x14ac:dyDescent="0.25">
      <c r="A272" s="12"/>
      <c r="B272" s="18" t="s">
        <v>559</v>
      </c>
      <c r="C272" s="154"/>
      <c r="D272" s="155" t="s">
        <v>227</v>
      </c>
      <c r="E272" s="133"/>
      <c r="F272" s="177"/>
      <c r="G272" s="154"/>
      <c r="H272" s="155" t="s">
        <v>227</v>
      </c>
      <c r="I272" s="133"/>
      <c r="J272" s="177"/>
      <c r="K272" s="154"/>
      <c r="L272" s="155" t="s">
        <v>424</v>
      </c>
      <c r="M272" s="133" t="s">
        <v>222</v>
      </c>
      <c r="N272" s="177"/>
      <c r="O272" s="154"/>
      <c r="P272" s="155" t="s">
        <v>227</v>
      </c>
      <c r="Q272" s="133"/>
      <c r="R272" s="177"/>
      <c r="S272" s="154"/>
      <c r="T272" s="155" t="s">
        <v>424</v>
      </c>
      <c r="U272" s="133" t="s">
        <v>222</v>
      </c>
      <c r="V272" s="177"/>
      <c r="W272" s="154"/>
      <c r="X272" s="155" t="s">
        <v>227</v>
      </c>
      <c r="Y272" s="133"/>
      <c r="Z272" s="177"/>
      <c r="AA272" s="154"/>
      <c r="AB272" s="155" t="s">
        <v>227</v>
      </c>
      <c r="AC272" s="133"/>
      <c r="AD272" s="177"/>
      <c r="AE272" s="154"/>
      <c r="AF272" s="155" t="s">
        <v>227</v>
      </c>
      <c r="AG272" s="133"/>
      <c r="AH272" s="177"/>
      <c r="AI272" s="154"/>
      <c r="AJ272" s="155" t="s">
        <v>424</v>
      </c>
      <c r="AK272" s="133" t="s">
        <v>222</v>
      </c>
    </row>
    <row r="273" spans="1:37" ht="24" thickBot="1" x14ac:dyDescent="0.3">
      <c r="A273" s="12"/>
      <c r="B273" s="66" t="s">
        <v>638</v>
      </c>
      <c r="C273" s="178" t="s">
        <v>220</v>
      </c>
      <c r="D273" s="179" t="s">
        <v>644</v>
      </c>
      <c r="E273" s="149" t="s">
        <v>222</v>
      </c>
      <c r="F273" s="176"/>
      <c r="G273" s="178" t="s">
        <v>220</v>
      </c>
      <c r="H273" s="179">
        <v>42</v>
      </c>
      <c r="I273" s="149"/>
      <c r="J273" s="176"/>
      <c r="K273" s="178" t="s">
        <v>220</v>
      </c>
      <c r="L273" s="179" t="s">
        <v>232</v>
      </c>
      <c r="M273" s="149" t="s">
        <v>222</v>
      </c>
      <c r="N273" s="176"/>
      <c r="O273" s="178" t="s">
        <v>220</v>
      </c>
      <c r="P273" s="179">
        <v>21</v>
      </c>
      <c r="Q273" s="149"/>
      <c r="R273" s="176"/>
      <c r="S273" s="178" t="s">
        <v>220</v>
      </c>
      <c r="T273" s="179" t="s">
        <v>644</v>
      </c>
      <c r="U273" s="149" t="s">
        <v>222</v>
      </c>
      <c r="V273" s="176"/>
      <c r="W273" s="178" t="s">
        <v>220</v>
      </c>
      <c r="X273" s="179" t="s">
        <v>646</v>
      </c>
      <c r="Y273" s="149" t="s">
        <v>222</v>
      </c>
      <c r="Z273" s="176"/>
      <c r="AA273" s="178" t="s">
        <v>220</v>
      </c>
      <c r="AB273" s="179" t="s">
        <v>646</v>
      </c>
      <c r="AC273" s="149" t="s">
        <v>222</v>
      </c>
      <c r="AD273" s="176"/>
      <c r="AE273" s="178" t="s">
        <v>220</v>
      </c>
      <c r="AF273" s="179">
        <v>552</v>
      </c>
      <c r="AG273" s="149"/>
      <c r="AH273" s="176"/>
      <c r="AI273" s="178" t="s">
        <v>220</v>
      </c>
      <c r="AJ273" s="179" t="s">
        <v>646</v>
      </c>
      <c r="AK273" s="149" t="s">
        <v>222</v>
      </c>
    </row>
    <row r="274" spans="1:37" ht="15.75" thickTop="1" x14ac:dyDescent="0.25">
      <c r="A274" s="12"/>
      <c r="B274" s="222" t="s">
        <v>269</v>
      </c>
      <c r="C274" s="222"/>
      <c r="D274" s="222"/>
      <c r="E274" s="222"/>
      <c r="F274" s="222"/>
      <c r="G274" s="222"/>
      <c r="H274" s="222"/>
      <c r="I274" s="222"/>
      <c r="J274" s="222"/>
      <c r="K274" s="222"/>
      <c r="L274" s="222"/>
      <c r="M274" s="222"/>
      <c r="N274" s="222"/>
      <c r="O274" s="222"/>
      <c r="P274" s="222"/>
      <c r="Q274" s="222"/>
      <c r="R274" s="222"/>
      <c r="S274" s="222"/>
      <c r="T274" s="222"/>
      <c r="U274" s="222"/>
      <c r="V274" s="222"/>
      <c r="W274" s="222"/>
      <c r="X274" s="222"/>
      <c r="Y274" s="222"/>
      <c r="Z274" s="222"/>
      <c r="AA274" s="222"/>
      <c r="AB274" s="222"/>
      <c r="AC274" s="222"/>
      <c r="AD274" s="222"/>
      <c r="AE274" s="222"/>
      <c r="AF274" s="222"/>
      <c r="AG274" s="222"/>
      <c r="AH274" s="222"/>
      <c r="AI274" s="222"/>
      <c r="AJ274" s="222"/>
      <c r="AK274" s="222"/>
    </row>
    <row r="275" spans="1:37" x14ac:dyDescent="0.25">
      <c r="A275" s="12"/>
      <c r="B275" s="222"/>
      <c r="C275" s="222"/>
      <c r="D275" s="222"/>
      <c r="E275" s="222"/>
      <c r="F275" s="222"/>
      <c r="G275" s="222"/>
      <c r="H275" s="222"/>
      <c r="I275" s="222"/>
      <c r="J275" s="222"/>
      <c r="K275" s="222"/>
      <c r="L275" s="222"/>
      <c r="M275" s="222"/>
      <c r="N275" s="222"/>
      <c r="O275" s="222"/>
      <c r="P275" s="222"/>
      <c r="Q275" s="222"/>
      <c r="R275" s="222"/>
      <c r="S275" s="222"/>
      <c r="T275" s="222"/>
      <c r="U275" s="222"/>
      <c r="V275" s="222"/>
      <c r="W275" s="222"/>
      <c r="X275" s="222"/>
      <c r="Y275" s="222"/>
      <c r="Z275" s="222"/>
      <c r="AA275" s="222"/>
      <c r="AB275" s="222"/>
      <c r="AC275" s="222"/>
      <c r="AD275" s="222"/>
      <c r="AE275" s="222"/>
      <c r="AF275" s="222"/>
      <c r="AG275" s="222"/>
      <c r="AH275" s="222"/>
      <c r="AI275" s="222"/>
      <c r="AJ275" s="222"/>
      <c r="AK275" s="222"/>
    </row>
    <row r="276" spans="1:37" x14ac:dyDescent="0.25">
      <c r="A276" s="12"/>
      <c r="B276" s="222"/>
      <c r="C276" s="222"/>
      <c r="D276" s="222"/>
      <c r="E276" s="222"/>
      <c r="F276" s="222"/>
      <c r="G276" s="222"/>
      <c r="H276" s="222"/>
      <c r="I276" s="222"/>
      <c r="J276" s="222"/>
      <c r="K276" s="222"/>
      <c r="L276" s="222"/>
      <c r="M276" s="222"/>
      <c r="N276" s="222"/>
      <c r="O276" s="222"/>
      <c r="P276" s="222"/>
      <c r="Q276" s="222"/>
      <c r="R276" s="222"/>
      <c r="S276" s="222"/>
      <c r="T276" s="222"/>
      <c r="U276" s="222"/>
      <c r="V276" s="222"/>
      <c r="W276" s="222"/>
      <c r="X276" s="222"/>
      <c r="Y276" s="222"/>
      <c r="Z276" s="222"/>
      <c r="AA276" s="222"/>
      <c r="AB276" s="222"/>
      <c r="AC276" s="222"/>
      <c r="AD276" s="222"/>
      <c r="AE276" s="222"/>
      <c r="AF276" s="222"/>
      <c r="AG276" s="222"/>
      <c r="AH276" s="222"/>
      <c r="AI276" s="222"/>
      <c r="AJ276" s="222"/>
      <c r="AK276" s="222"/>
    </row>
    <row r="277" spans="1:37" x14ac:dyDescent="0.25">
      <c r="A277" s="12"/>
      <c r="B277" s="220" t="s">
        <v>491</v>
      </c>
      <c r="C277" s="220"/>
      <c r="D277" s="220"/>
      <c r="E277" s="220"/>
      <c r="F277" s="220"/>
      <c r="G277" s="220"/>
      <c r="H277" s="220"/>
      <c r="I277" s="220"/>
      <c r="J277" s="220"/>
      <c r="K277" s="220"/>
      <c r="L277" s="220"/>
      <c r="M277" s="220"/>
      <c r="N277" s="220"/>
      <c r="O277" s="220"/>
      <c r="P277" s="220"/>
      <c r="Q277" s="220"/>
      <c r="R277" s="220"/>
      <c r="S277" s="220"/>
      <c r="T277" s="220"/>
      <c r="U277" s="220"/>
      <c r="V277" s="220"/>
      <c r="W277" s="220"/>
      <c r="X277" s="220"/>
      <c r="Y277" s="220"/>
      <c r="Z277" s="220"/>
      <c r="AA277" s="220"/>
      <c r="AB277" s="220"/>
      <c r="AC277" s="220"/>
      <c r="AD277" s="220"/>
      <c r="AE277" s="220"/>
      <c r="AF277" s="220"/>
      <c r="AG277" s="220"/>
      <c r="AH277" s="220"/>
      <c r="AI277" s="220"/>
      <c r="AJ277" s="220"/>
      <c r="AK277" s="220"/>
    </row>
    <row r="278" spans="1:37" x14ac:dyDescent="0.25">
      <c r="A278" s="12"/>
      <c r="B278" s="220" t="s">
        <v>492</v>
      </c>
      <c r="C278" s="220"/>
      <c r="D278" s="220"/>
      <c r="E278" s="220"/>
      <c r="F278" s="220"/>
      <c r="G278" s="220"/>
      <c r="H278" s="220"/>
      <c r="I278" s="220"/>
      <c r="J278" s="220"/>
      <c r="K278" s="220"/>
      <c r="L278" s="220"/>
      <c r="M278" s="220"/>
      <c r="N278" s="220"/>
      <c r="O278" s="220"/>
      <c r="P278" s="220"/>
      <c r="Q278" s="220"/>
      <c r="R278" s="220"/>
      <c r="S278" s="220"/>
      <c r="T278" s="220"/>
      <c r="U278" s="220"/>
      <c r="V278" s="220"/>
      <c r="W278" s="220"/>
      <c r="X278" s="220"/>
      <c r="Y278" s="220"/>
      <c r="Z278" s="220"/>
      <c r="AA278" s="220"/>
      <c r="AB278" s="220"/>
      <c r="AC278" s="220"/>
      <c r="AD278" s="220"/>
      <c r="AE278" s="220"/>
      <c r="AF278" s="220"/>
      <c r="AG278" s="220"/>
      <c r="AH278" s="220"/>
      <c r="AI278" s="220"/>
      <c r="AJ278" s="220"/>
      <c r="AK278" s="220"/>
    </row>
    <row r="279" spans="1:37" x14ac:dyDescent="0.25">
      <c r="A279" s="12"/>
      <c r="B279" s="220" t="s">
        <v>634</v>
      </c>
      <c r="C279" s="220"/>
      <c r="D279" s="220"/>
      <c r="E279" s="220"/>
      <c r="F279" s="220"/>
      <c r="G279" s="220"/>
      <c r="H279" s="220"/>
      <c r="I279" s="220"/>
      <c r="J279" s="220"/>
      <c r="K279" s="220"/>
      <c r="L279" s="220"/>
      <c r="M279" s="220"/>
      <c r="N279" s="220"/>
      <c r="O279" s="220"/>
      <c r="P279" s="220"/>
      <c r="Q279" s="220"/>
      <c r="R279" s="220"/>
      <c r="S279" s="220"/>
      <c r="T279" s="220"/>
      <c r="U279" s="220"/>
      <c r="V279" s="220"/>
      <c r="W279" s="220"/>
      <c r="X279" s="220"/>
      <c r="Y279" s="220"/>
      <c r="Z279" s="220"/>
      <c r="AA279" s="220"/>
      <c r="AB279" s="220"/>
      <c r="AC279" s="220"/>
      <c r="AD279" s="220"/>
      <c r="AE279" s="220"/>
      <c r="AF279" s="220"/>
      <c r="AG279" s="220"/>
      <c r="AH279" s="220"/>
      <c r="AI279" s="220"/>
      <c r="AJ279" s="220"/>
      <c r="AK279" s="220"/>
    </row>
    <row r="280" spans="1:37" x14ac:dyDescent="0.25">
      <c r="A280" s="12"/>
      <c r="B280" s="220" t="s">
        <v>608</v>
      </c>
      <c r="C280" s="220"/>
      <c r="D280" s="220"/>
      <c r="E280" s="220"/>
      <c r="F280" s="220"/>
      <c r="G280" s="220"/>
      <c r="H280" s="220"/>
      <c r="I280" s="220"/>
      <c r="J280" s="220"/>
      <c r="K280" s="220"/>
      <c r="L280" s="220"/>
      <c r="M280" s="220"/>
      <c r="N280" s="220"/>
      <c r="O280" s="220"/>
      <c r="P280" s="220"/>
      <c r="Q280" s="220"/>
      <c r="R280" s="220"/>
      <c r="S280" s="220"/>
      <c r="T280" s="220"/>
      <c r="U280" s="220"/>
      <c r="V280" s="220"/>
      <c r="W280" s="220"/>
      <c r="X280" s="220"/>
      <c r="Y280" s="220"/>
      <c r="Z280" s="220"/>
      <c r="AA280" s="220"/>
      <c r="AB280" s="220"/>
      <c r="AC280" s="220"/>
      <c r="AD280" s="220"/>
      <c r="AE280" s="220"/>
      <c r="AF280" s="220"/>
      <c r="AG280" s="220"/>
      <c r="AH280" s="220"/>
      <c r="AI280" s="220"/>
      <c r="AJ280" s="220"/>
      <c r="AK280" s="220"/>
    </row>
    <row r="281" spans="1:37" x14ac:dyDescent="0.25">
      <c r="A281" s="12"/>
      <c r="B281" s="85"/>
      <c r="C281" s="85"/>
      <c r="D281" s="85"/>
      <c r="E281" s="85"/>
      <c r="F281" s="85"/>
      <c r="G281" s="85"/>
      <c r="H281" s="85"/>
      <c r="I281" s="85"/>
      <c r="J281" s="85"/>
      <c r="K281" s="85"/>
      <c r="L281" s="85"/>
      <c r="M281" s="85"/>
      <c r="N281" s="85"/>
      <c r="O281" s="85"/>
      <c r="P281" s="85"/>
      <c r="Q281" s="85"/>
      <c r="R281" s="85"/>
      <c r="S281" s="85"/>
      <c r="T281" s="85"/>
      <c r="U281" s="85"/>
      <c r="V281" s="85"/>
      <c r="W281" s="85"/>
      <c r="X281" s="85"/>
      <c r="Y281" s="85"/>
      <c r="Z281" s="85"/>
      <c r="AA281" s="85"/>
      <c r="AB281" s="85"/>
      <c r="AC281" s="85"/>
      <c r="AD281" s="85"/>
      <c r="AE281" s="85"/>
      <c r="AF281" s="85"/>
      <c r="AG281" s="85"/>
      <c r="AH281" s="85"/>
      <c r="AI281" s="85"/>
      <c r="AJ281" s="85"/>
      <c r="AK281" s="85"/>
    </row>
    <row r="282" spans="1:37" x14ac:dyDescent="0.25">
      <c r="A282" s="12"/>
      <c r="B282" s="95"/>
      <c r="C282" s="37" t="s">
        <v>494</v>
      </c>
      <c r="D282" s="37"/>
      <c r="E282" s="20"/>
      <c r="F282" s="18"/>
      <c r="G282" s="20"/>
      <c r="H282" s="87"/>
      <c r="I282" s="20"/>
      <c r="J282" s="18"/>
      <c r="K282" s="20"/>
      <c r="L282" s="87"/>
      <c r="M282" s="20"/>
      <c r="N282" s="18"/>
      <c r="O282" s="20"/>
      <c r="P282" s="87"/>
      <c r="Q282" s="20"/>
      <c r="R282" s="18"/>
      <c r="S282" s="37" t="s">
        <v>494</v>
      </c>
      <c r="T282" s="37"/>
      <c r="U282" s="20"/>
      <c r="V282" s="18"/>
      <c r="W282" s="37" t="s">
        <v>494</v>
      </c>
      <c r="X282" s="37"/>
      <c r="Y282" s="20"/>
      <c r="Z282" s="18"/>
      <c r="AA282" s="37" t="s">
        <v>495</v>
      </c>
      <c r="AB282" s="37"/>
      <c r="AC282" s="20"/>
      <c r="AD282" s="18"/>
      <c r="AE282" s="20"/>
      <c r="AF282" s="87"/>
      <c r="AG282" s="20"/>
      <c r="AH282" s="18"/>
      <c r="AI282" s="37" t="s">
        <v>495</v>
      </c>
      <c r="AJ282" s="37"/>
      <c r="AK282" s="20"/>
    </row>
    <row r="283" spans="1:37" x14ac:dyDescent="0.25">
      <c r="A283" s="12"/>
      <c r="B283" s="18"/>
      <c r="C283" s="37" t="s">
        <v>496</v>
      </c>
      <c r="D283" s="37"/>
      <c r="E283" s="20"/>
      <c r="F283" s="18"/>
      <c r="G283" s="20"/>
      <c r="H283" s="87"/>
      <c r="I283" s="20"/>
      <c r="J283" s="18"/>
      <c r="K283" s="37" t="s">
        <v>497</v>
      </c>
      <c r="L283" s="37"/>
      <c r="M283" s="20"/>
      <c r="N283" s="18"/>
      <c r="O283" s="20"/>
      <c r="P283" s="87"/>
      <c r="Q283" s="20"/>
      <c r="R283" s="18"/>
      <c r="S283" s="37" t="s">
        <v>496</v>
      </c>
      <c r="T283" s="37"/>
      <c r="U283" s="20"/>
      <c r="V283" s="18"/>
      <c r="W283" s="37" t="s">
        <v>498</v>
      </c>
      <c r="X283" s="37"/>
      <c r="Y283" s="20"/>
      <c r="Z283" s="18"/>
      <c r="AA283" s="37" t="s">
        <v>295</v>
      </c>
      <c r="AB283" s="37"/>
      <c r="AC283" s="20"/>
      <c r="AD283" s="18"/>
      <c r="AE283" s="20"/>
      <c r="AF283" s="87"/>
      <c r="AG283" s="20"/>
      <c r="AH283" s="18"/>
      <c r="AI283" s="37" t="s">
        <v>295</v>
      </c>
      <c r="AJ283" s="37"/>
      <c r="AK283" s="20"/>
    </row>
    <row r="284" spans="1:37" x14ac:dyDescent="0.25">
      <c r="A284" s="12"/>
      <c r="B284" s="18"/>
      <c r="C284" s="37" t="s">
        <v>499</v>
      </c>
      <c r="D284" s="37"/>
      <c r="E284" s="20"/>
      <c r="F284" s="18"/>
      <c r="G284" s="37" t="s">
        <v>500</v>
      </c>
      <c r="H284" s="37"/>
      <c r="I284" s="20"/>
      <c r="J284" s="18"/>
      <c r="K284" s="37" t="s">
        <v>500</v>
      </c>
      <c r="L284" s="37"/>
      <c r="M284" s="20"/>
      <c r="N284" s="18"/>
      <c r="O284" s="20"/>
      <c r="P284" s="87"/>
      <c r="Q284" s="20"/>
      <c r="R284" s="18"/>
      <c r="S284" s="37" t="s">
        <v>499</v>
      </c>
      <c r="T284" s="37"/>
      <c r="U284" s="20"/>
      <c r="V284" s="18"/>
      <c r="W284" s="37" t="s">
        <v>499</v>
      </c>
      <c r="X284" s="37"/>
      <c r="Y284" s="20"/>
      <c r="Z284" s="18"/>
      <c r="AA284" s="37" t="s">
        <v>501</v>
      </c>
      <c r="AB284" s="37"/>
      <c r="AC284" s="20"/>
      <c r="AD284" s="18"/>
      <c r="AE284" s="20"/>
      <c r="AF284" s="87"/>
      <c r="AG284" s="20"/>
      <c r="AH284" s="18"/>
      <c r="AI284" s="37" t="s">
        <v>502</v>
      </c>
      <c r="AJ284" s="37"/>
      <c r="AK284" s="20"/>
    </row>
    <row r="285" spans="1:37" x14ac:dyDescent="0.25">
      <c r="A285" s="12"/>
      <c r="B285" s="18"/>
      <c r="C285" s="38" t="s">
        <v>503</v>
      </c>
      <c r="D285" s="38"/>
      <c r="E285" s="20"/>
      <c r="F285" s="18"/>
      <c r="G285" s="38" t="s">
        <v>504</v>
      </c>
      <c r="H285" s="38"/>
      <c r="I285" s="20"/>
      <c r="J285" s="18"/>
      <c r="K285" s="38" t="s">
        <v>504</v>
      </c>
      <c r="L285" s="38"/>
      <c r="M285" s="20"/>
      <c r="N285" s="18"/>
      <c r="O285" s="38" t="s">
        <v>505</v>
      </c>
      <c r="P285" s="38"/>
      <c r="Q285" s="20"/>
      <c r="R285" s="18"/>
      <c r="S285" s="38" t="s">
        <v>506</v>
      </c>
      <c r="T285" s="38"/>
      <c r="U285" s="20"/>
      <c r="V285" s="18"/>
      <c r="W285" s="38" t="s">
        <v>503</v>
      </c>
      <c r="X285" s="38"/>
      <c r="Y285" s="20"/>
      <c r="Z285" s="18"/>
      <c r="AA285" s="38" t="s">
        <v>499</v>
      </c>
      <c r="AB285" s="38"/>
      <c r="AC285" s="20"/>
      <c r="AD285" s="18"/>
      <c r="AE285" s="38" t="s">
        <v>505</v>
      </c>
      <c r="AF285" s="38"/>
      <c r="AG285" s="20"/>
      <c r="AH285" s="18"/>
      <c r="AI285" s="38" t="s">
        <v>506</v>
      </c>
      <c r="AJ285" s="38"/>
      <c r="AK285" s="20"/>
    </row>
    <row r="286" spans="1:37" x14ac:dyDescent="0.25">
      <c r="A286" s="12"/>
      <c r="B286" s="18"/>
      <c r="C286" s="37" t="s">
        <v>218</v>
      </c>
      <c r="D286" s="37"/>
      <c r="E286" s="37"/>
      <c r="F286" s="37"/>
      <c r="G286" s="37"/>
      <c r="H286" s="37"/>
      <c r="I286" s="37"/>
      <c r="J286" s="37"/>
      <c r="K286" s="37"/>
      <c r="L286" s="37"/>
      <c r="M286" s="37"/>
      <c r="N286" s="37"/>
      <c r="O286" s="37"/>
      <c r="P286" s="37"/>
      <c r="Q286" s="37"/>
      <c r="R286" s="37"/>
      <c r="S286" s="37"/>
      <c r="T286" s="37"/>
      <c r="U286" s="37"/>
      <c r="V286" s="37"/>
      <c r="W286" s="37"/>
      <c r="X286" s="37"/>
      <c r="Y286" s="37"/>
      <c r="Z286" s="37"/>
      <c r="AA286" s="37"/>
      <c r="AB286" s="37"/>
      <c r="AC286" s="37"/>
      <c r="AD286" s="37"/>
      <c r="AE286" s="37"/>
      <c r="AF286" s="37"/>
      <c r="AG286" s="37"/>
      <c r="AH286" s="37"/>
      <c r="AI286" s="37"/>
      <c r="AJ286" s="37"/>
      <c r="AK286" s="20"/>
    </row>
    <row r="287" spans="1:37" x14ac:dyDescent="0.25">
      <c r="A287" s="12"/>
      <c r="B287" s="66" t="s">
        <v>579</v>
      </c>
      <c r="C287" s="149" t="s">
        <v>220</v>
      </c>
      <c r="D287" s="151" t="s">
        <v>626</v>
      </c>
      <c r="E287" s="149" t="s">
        <v>222</v>
      </c>
      <c r="F287" s="176"/>
      <c r="G287" s="149" t="s">
        <v>220</v>
      </c>
      <c r="H287" s="151">
        <v>71</v>
      </c>
      <c r="I287" s="149"/>
      <c r="J287" s="176"/>
      <c r="K287" s="149" t="s">
        <v>220</v>
      </c>
      <c r="L287" s="151">
        <v>38</v>
      </c>
      <c r="M287" s="149"/>
      <c r="N287" s="176"/>
      <c r="O287" s="149" t="s">
        <v>220</v>
      </c>
      <c r="P287" s="151" t="s">
        <v>631</v>
      </c>
      <c r="Q287" s="149" t="s">
        <v>222</v>
      </c>
      <c r="R287" s="176"/>
      <c r="S287" s="149" t="s">
        <v>220</v>
      </c>
      <c r="T287" s="151" t="s">
        <v>632</v>
      </c>
      <c r="U287" s="149" t="s">
        <v>222</v>
      </c>
      <c r="V287" s="176"/>
      <c r="W287" s="149" t="s">
        <v>220</v>
      </c>
      <c r="X287" s="151" t="s">
        <v>541</v>
      </c>
      <c r="Y287" s="149" t="s">
        <v>222</v>
      </c>
      <c r="Z287" s="176"/>
      <c r="AA287" s="149" t="s">
        <v>220</v>
      </c>
      <c r="AB287" s="151" t="s">
        <v>541</v>
      </c>
      <c r="AC287" s="149" t="s">
        <v>222</v>
      </c>
      <c r="AD287" s="176"/>
      <c r="AE287" s="149" t="s">
        <v>220</v>
      </c>
      <c r="AF287" s="151">
        <v>266</v>
      </c>
      <c r="AG287" s="149"/>
      <c r="AH287" s="176"/>
      <c r="AI287" s="149" t="s">
        <v>220</v>
      </c>
      <c r="AJ287" s="151" t="s">
        <v>633</v>
      </c>
      <c r="AK287" s="149" t="s">
        <v>222</v>
      </c>
    </row>
    <row r="288" spans="1:37" x14ac:dyDescent="0.25">
      <c r="A288" s="12"/>
      <c r="B288" s="18" t="s">
        <v>643</v>
      </c>
      <c r="C288" s="133"/>
      <c r="D288" s="153"/>
      <c r="E288" s="133"/>
      <c r="F288" s="177"/>
      <c r="G288" s="133"/>
      <c r="H288" s="153"/>
      <c r="I288" s="133"/>
      <c r="J288" s="177"/>
      <c r="K288" s="133"/>
      <c r="L288" s="153"/>
      <c r="M288" s="133"/>
      <c r="N288" s="177"/>
      <c r="O288" s="133"/>
      <c r="P288" s="153"/>
      <c r="Q288" s="133"/>
      <c r="R288" s="177"/>
      <c r="S288" s="133"/>
      <c r="T288" s="153"/>
      <c r="U288" s="133"/>
      <c r="V288" s="177"/>
      <c r="W288" s="133"/>
      <c r="X288" s="153"/>
      <c r="Y288" s="133"/>
      <c r="Z288" s="177"/>
      <c r="AA288" s="133"/>
      <c r="AB288" s="153"/>
      <c r="AC288" s="133"/>
      <c r="AD288" s="177"/>
      <c r="AE288" s="133"/>
      <c r="AF288" s="153"/>
      <c r="AG288" s="133"/>
      <c r="AH288" s="177"/>
      <c r="AI288" s="133"/>
      <c r="AJ288" s="153"/>
      <c r="AK288" s="133"/>
    </row>
    <row r="289" spans="1:37" x14ac:dyDescent="0.25">
      <c r="A289" s="12"/>
      <c r="B289" s="150" t="s">
        <v>98</v>
      </c>
      <c r="C289" s="149"/>
      <c r="D289" s="151" t="s">
        <v>433</v>
      </c>
      <c r="E289" s="149" t="s">
        <v>222</v>
      </c>
      <c r="F289" s="176"/>
      <c r="G289" s="149"/>
      <c r="H289" s="151" t="s">
        <v>227</v>
      </c>
      <c r="I289" s="149"/>
      <c r="J289" s="176"/>
      <c r="K289" s="149"/>
      <c r="L289" s="151" t="s">
        <v>433</v>
      </c>
      <c r="M289" s="149" t="s">
        <v>222</v>
      </c>
      <c r="N289" s="176"/>
      <c r="O289" s="149"/>
      <c r="P289" s="151">
        <v>8</v>
      </c>
      <c r="Q289" s="149"/>
      <c r="R289" s="176"/>
      <c r="S289" s="149"/>
      <c r="T289" s="151" t="s">
        <v>433</v>
      </c>
      <c r="U289" s="149" t="s">
        <v>222</v>
      </c>
      <c r="V289" s="176"/>
      <c r="W289" s="149"/>
      <c r="X289" s="151" t="s">
        <v>433</v>
      </c>
      <c r="Y289" s="149" t="s">
        <v>222</v>
      </c>
      <c r="Z289" s="176"/>
      <c r="AA289" s="149"/>
      <c r="AB289" s="151" t="s">
        <v>433</v>
      </c>
      <c r="AC289" s="149" t="s">
        <v>222</v>
      </c>
      <c r="AD289" s="176"/>
      <c r="AE289" s="149"/>
      <c r="AF289" s="151">
        <v>16</v>
      </c>
      <c r="AG289" s="149"/>
      <c r="AH289" s="176"/>
      <c r="AI289" s="149"/>
      <c r="AJ289" s="151" t="s">
        <v>433</v>
      </c>
      <c r="AK289" s="149" t="s">
        <v>222</v>
      </c>
    </row>
    <row r="290" spans="1:37" ht="23.25" x14ac:dyDescent="0.25">
      <c r="A290" s="12"/>
      <c r="B290" s="152" t="s">
        <v>639</v>
      </c>
      <c r="C290" s="154"/>
      <c r="D290" s="155" t="s">
        <v>226</v>
      </c>
      <c r="E290" s="133" t="s">
        <v>222</v>
      </c>
      <c r="F290" s="177"/>
      <c r="G290" s="154"/>
      <c r="H290" s="155" t="s">
        <v>227</v>
      </c>
      <c r="I290" s="133"/>
      <c r="J290" s="177"/>
      <c r="K290" s="154"/>
      <c r="L290" s="155" t="s">
        <v>226</v>
      </c>
      <c r="M290" s="133" t="s">
        <v>222</v>
      </c>
      <c r="N290" s="177"/>
      <c r="O290" s="154"/>
      <c r="P290" s="155">
        <v>2</v>
      </c>
      <c r="Q290" s="133"/>
      <c r="R290" s="177"/>
      <c r="S290" s="154"/>
      <c r="T290" s="155" t="s">
        <v>226</v>
      </c>
      <c r="U290" s="133" t="s">
        <v>222</v>
      </c>
      <c r="V290" s="177"/>
      <c r="W290" s="154"/>
      <c r="X290" s="155" t="s">
        <v>226</v>
      </c>
      <c r="Y290" s="133" t="s">
        <v>222</v>
      </c>
      <c r="Z290" s="177"/>
      <c r="AA290" s="154"/>
      <c r="AB290" s="155" t="s">
        <v>226</v>
      </c>
      <c r="AC290" s="133" t="s">
        <v>222</v>
      </c>
      <c r="AD290" s="177"/>
      <c r="AE290" s="154"/>
      <c r="AF290" s="155">
        <v>4</v>
      </c>
      <c r="AG290" s="133"/>
      <c r="AH290" s="177"/>
      <c r="AI290" s="154"/>
      <c r="AJ290" s="155" t="s">
        <v>226</v>
      </c>
      <c r="AK290" s="133" t="s">
        <v>222</v>
      </c>
    </row>
    <row r="291" spans="1:37" x14ac:dyDescent="0.25">
      <c r="A291" s="12"/>
      <c r="B291" s="66" t="s">
        <v>643</v>
      </c>
      <c r="C291" s="173"/>
      <c r="D291" s="174" t="s">
        <v>445</v>
      </c>
      <c r="E291" s="149" t="s">
        <v>222</v>
      </c>
      <c r="F291" s="176"/>
      <c r="G291" s="173"/>
      <c r="H291" s="174" t="s">
        <v>227</v>
      </c>
      <c r="I291" s="149"/>
      <c r="J291" s="176"/>
      <c r="K291" s="173"/>
      <c r="L291" s="174" t="s">
        <v>445</v>
      </c>
      <c r="M291" s="149" t="s">
        <v>222</v>
      </c>
      <c r="N291" s="176"/>
      <c r="O291" s="173"/>
      <c r="P291" s="174">
        <v>10</v>
      </c>
      <c r="Q291" s="149"/>
      <c r="R291" s="176"/>
      <c r="S291" s="173"/>
      <c r="T291" s="174" t="s">
        <v>445</v>
      </c>
      <c r="U291" s="149" t="s">
        <v>222</v>
      </c>
      <c r="V291" s="176"/>
      <c r="W291" s="173"/>
      <c r="X291" s="174" t="s">
        <v>445</v>
      </c>
      <c r="Y291" s="149" t="s">
        <v>222</v>
      </c>
      <c r="Z291" s="176"/>
      <c r="AA291" s="173"/>
      <c r="AB291" s="174" t="s">
        <v>445</v>
      </c>
      <c r="AC291" s="149" t="s">
        <v>222</v>
      </c>
      <c r="AD291" s="176"/>
      <c r="AE291" s="173"/>
      <c r="AF291" s="174">
        <v>20</v>
      </c>
      <c r="AG291" s="149"/>
      <c r="AH291" s="176"/>
      <c r="AI291" s="173"/>
      <c r="AJ291" s="174" t="s">
        <v>445</v>
      </c>
      <c r="AK291" s="149" t="s">
        <v>222</v>
      </c>
    </row>
    <row r="292" spans="1:37" x14ac:dyDescent="0.25">
      <c r="A292" s="12"/>
      <c r="B292" s="18" t="s">
        <v>635</v>
      </c>
      <c r="C292" s="166"/>
      <c r="D292" s="167" t="s">
        <v>648</v>
      </c>
      <c r="E292" s="133" t="s">
        <v>222</v>
      </c>
      <c r="F292" s="177"/>
      <c r="G292" s="166"/>
      <c r="H292" s="167">
        <v>71</v>
      </c>
      <c r="I292" s="133"/>
      <c r="J292" s="177"/>
      <c r="K292" s="166"/>
      <c r="L292" s="167">
        <v>28</v>
      </c>
      <c r="M292" s="133"/>
      <c r="N292" s="177"/>
      <c r="O292" s="166"/>
      <c r="P292" s="167" t="s">
        <v>649</v>
      </c>
      <c r="Q292" s="133" t="s">
        <v>222</v>
      </c>
      <c r="R292" s="177"/>
      <c r="S292" s="166"/>
      <c r="T292" s="167" t="s">
        <v>650</v>
      </c>
      <c r="U292" s="133" t="s">
        <v>222</v>
      </c>
      <c r="V292" s="177"/>
      <c r="W292" s="166"/>
      <c r="X292" s="167" t="s">
        <v>651</v>
      </c>
      <c r="Y292" s="133" t="s">
        <v>222</v>
      </c>
      <c r="Z292" s="177"/>
      <c r="AA292" s="166"/>
      <c r="AB292" s="167" t="s">
        <v>651</v>
      </c>
      <c r="AC292" s="133" t="s">
        <v>222</v>
      </c>
      <c r="AD292" s="177"/>
      <c r="AE292" s="166"/>
      <c r="AF292" s="167">
        <v>286</v>
      </c>
      <c r="AG292" s="133"/>
      <c r="AH292" s="177"/>
      <c r="AI292" s="166"/>
      <c r="AJ292" s="167" t="s">
        <v>253</v>
      </c>
      <c r="AK292" s="133" t="s">
        <v>222</v>
      </c>
    </row>
    <row r="293" spans="1:37" x14ac:dyDescent="0.25">
      <c r="A293" s="12"/>
      <c r="B293" s="66" t="s">
        <v>559</v>
      </c>
      <c r="C293" s="160"/>
      <c r="D293" s="161" t="s">
        <v>227</v>
      </c>
      <c r="E293" s="149"/>
      <c r="F293" s="176"/>
      <c r="G293" s="160"/>
      <c r="H293" s="161" t="s">
        <v>227</v>
      </c>
      <c r="I293" s="149"/>
      <c r="J293" s="176"/>
      <c r="K293" s="160"/>
      <c r="L293" s="161" t="s">
        <v>223</v>
      </c>
      <c r="M293" s="149" t="s">
        <v>222</v>
      </c>
      <c r="N293" s="176"/>
      <c r="O293" s="160"/>
      <c r="P293" s="161" t="s">
        <v>227</v>
      </c>
      <c r="Q293" s="149"/>
      <c r="R293" s="176"/>
      <c r="S293" s="160"/>
      <c r="T293" s="161" t="s">
        <v>223</v>
      </c>
      <c r="U293" s="149" t="s">
        <v>222</v>
      </c>
      <c r="V293" s="176"/>
      <c r="W293" s="160"/>
      <c r="X293" s="161" t="s">
        <v>227</v>
      </c>
      <c r="Y293" s="149"/>
      <c r="Z293" s="176"/>
      <c r="AA293" s="160"/>
      <c r="AB293" s="161" t="s">
        <v>227</v>
      </c>
      <c r="AC293" s="149"/>
      <c r="AD293" s="176"/>
      <c r="AE293" s="160"/>
      <c r="AF293" s="161" t="s">
        <v>227</v>
      </c>
      <c r="AG293" s="149"/>
      <c r="AH293" s="176"/>
      <c r="AI293" s="160"/>
      <c r="AJ293" s="161" t="s">
        <v>223</v>
      </c>
      <c r="AK293" s="149" t="s">
        <v>222</v>
      </c>
    </row>
    <row r="294" spans="1:37" ht="24" thickBot="1" x14ac:dyDescent="0.3">
      <c r="A294" s="12"/>
      <c r="B294" s="18" t="s">
        <v>638</v>
      </c>
      <c r="C294" s="162" t="s">
        <v>220</v>
      </c>
      <c r="D294" s="164" t="s">
        <v>648</v>
      </c>
      <c r="E294" s="133" t="s">
        <v>222</v>
      </c>
      <c r="F294" s="177"/>
      <c r="G294" s="162" t="s">
        <v>220</v>
      </c>
      <c r="H294" s="164">
        <v>71</v>
      </c>
      <c r="I294" s="133"/>
      <c r="J294" s="177"/>
      <c r="K294" s="162" t="s">
        <v>220</v>
      </c>
      <c r="L294" s="164">
        <v>24</v>
      </c>
      <c r="M294" s="133"/>
      <c r="N294" s="177"/>
      <c r="O294" s="162" t="s">
        <v>220</v>
      </c>
      <c r="P294" s="164" t="s">
        <v>649</v>
      </c>
      <c r="Q294" s="133" t="s">
        <v>222</v>
      </c>
      <c r="R294" s="177"/>
      <c r="S294" s="162" t="s">
        <v>220</v>
      </c>
      <c r="T294" s="164" t="s">
        <v>648</v>
      </c>
      <c r="U294" s="133" t="s">
        <v>222</v>
      </c>
      <c r="V294" s="177"/>
      <c r="W294" s="162" t="s">
        <v>220</v>
      </c>
      <c r="X294" s="164" t="s">
        <v>651</v>
      </c>
      <c r="Y294" s="133" t="s">
        <v>222</v>
      </c>
      <c r="Z294" s="177"/>
      <c r="AA294" s="162" t="s">
        <v>220</v>
      </c>
      <c r="AB294" s="164" t="s">
        <v>651</v>
      </c>
      <c r="AC294" s="133" t="s">
        <v>222</v>
      </c>
      <c r="AD294" s="177"/>
      <c r="AE294" s="162" t="s">
        <v>220</v>
      </c>
      <c r="AF294" s="164">
        <v>286</v>
      </c>
      <c r="AG294" s="133"/>
      <c r="AH294" s="177"/>
      <c r="AI294" s="162" t="s">
        <v>220</v>
      </c>
      <c r="AJ294" s="164" t="s">
        <v>651</v>
      </c>
      <c r="AK294" s="133" t="s">
        <v>222</v>
      </c>
    </row>
    <row r="295" spans="1:37" ht="15.75" thickTop="1" x14ac:dyDescent="0.25">
      <c r="A295" s="12"/>
      <c r="B295" s="222" t="s">
        <v>269</v>
      </c>
      <c r="C295" s="222"/>
      <c r="D295" s="222"/>
      <c r="E295" s="222"/>
      <c r="F295" s="222"/>
      <c r="G295" s="222"/>
      <c r="H295" s="222"/>
      <c r="I295" s="222"/>
      <c r="J295" s="222"/>
      <c r="K295" s="222"/>
      <c r="L295" s="222"/>
      <c r="M295" s="222"/>
      <c r="N295" s="222"/>
      <c r="O295" s="222"/>
      <c r="P295" s="222"/>
      <c r="Q295" s="222"/>
      <c r="R295" s="222"/>
      <c r="S295" s="222"/>
      <c r="T295" s="222"/>
      <c r="U295" s="222"/>
      <c r="V295" s="222"/>
      <c r="W295" s="222"/>
      <c r="X295" s="222"/>
      <c r="Y295" s="222"/>
      <c r="Z295" s="222"/>
      <c r="AA295" s="222"/>
      <c r="AB295" s="222"/>
      <c r="AC295" s="222"/>
      <c r="AD295" s="222"/>
      <c r="AE295" s="222"/>
      <c r="AF295" s="222"/>
      <c r="AG295" s="222"/>
      <c r="AH295" s="222"/>
      <c r="AI295" s="222"/>
      <c r="AJ295" s="222"/>
      <c r="AK295" s="222"/>
    </row>
    <row r="296" spans="1:37" x14ac:dyDescent="0.25">
      <c r="A296" s="12"/>
      <c r="B296" s="223"/>
      <c r="C296" s="223"/>
      <c r="D296" s="223"/>
      <c r="E296" s="223"/>
      <c r="F296" s="223"/>
      <c r="G296" s="223"/>
      <c r="H296" s="223"/>
      <c r="I296" s="223"/>
      <c r="J296" s="223"/>
      <c r="K296" s="223"/>
      <c r="L296" s="223"/>
      <c r="M296" s="223"/>
      <c r="N296" s="223"/>
      <c r="O296" s="223"/>
      <c r="P296" s="223"/>
      <c r="Q296" s="223"/>
      <c r="R296" s="223"/>
      <c r="S296" s="223"/>
      <c r="T296" s="223"/>
      <c r="U296" s="223"/>
      <c r="V296" s="223"/>
      <c r="W296" s="223"/>
      <c r="X296" s="223"/>
      <c r="Y296" s="223"/>
      <c r="Z296" s="223"/>
      <c r="AA296" s="223"/>
      <c r="AB296" s="223"/>
      <c r="AC296" s="223"/>
      <c r="AD296" s="223"/>
      <c r="AE296" s="223"/>
      <c r="AF296" s="223"/>
      <c r="AG296" s="223"/>
      <c r="AH296" s="223"/>
      <c r="AI296" s="223"/>
      <c r="AJ296" s="223"/>
      <c r="AK296" s="223"/>
    </row>
    <row r="297" spans="1:37" x14ac:dyDescent="0.25">
      <c r="A297" s="12"/>
      <c r="B297" s="219"/>
      <c r="C297" s="219"/>
      <c r="D297" s="219"/>
      <c r="E297" s="219"/>
      <c r="F297" s="219"/>
      <c r="G297" s="219"/>
      <c r="H297" s="219"/>
      <c r="I297" s="219"/>
      <c r="J297" s="219"/>
      <c r="K297" s="219"/>
      <c r="L297" s="219"/>
      <c r="M297" s="219"/>
      <c r="N297" s="219"/>
      <c r="O297" s="219"/>
      <c r="P297" s="219"/>
      <c r="Q297" s="219"/>
      <c r="R297" s="219"/>
      <c r="S297" s="219"/>
      <c r="T297" s="219"/>
      <c r="U297" s="219"/>
      <c r="V297" s="219"/>
      <c r="W297" s="219"/>
      <c r="X297" s="219"/>
      <c r="Y297" s="219"/>
      <c r="Z297" s="219"/>
      <c r="AA297" s="219"/>
      <c r="AB297" s="219"/>
      <c r="AC297" s="219"/>
      <c r="AD297" s="219"/>
      <c r="AE297" s="219"/>
      <c r="AF297" s="219"/>
      <c r="AG297" s="219"/>
      <c r="AH297" s="219"/>
      <c r="AI297" s="219"/>
      <c r="AJ297" s="219"/>
      <c r="AK297" s="219"/>
    </row>
    <row r="298" spans="1:37" x14ac:dyDescent="0.25">
      <c r="A298" s="12"/>
      <c r="B298" s="220" t="s">
        <v>491</v>
      </c>
      <c r="C298" s="220"/>
      <c r="D298" s="220"/>
      <c r="E298" s="220"/>
      <c r="F298" s="220"/>
      <c r="G298" s="220"/>
      <c r="H298" s="220"/>
      <c r="I298" s="220"/>
      <c r="J298" s="220"/>
      <c r="K298" s="220"/>
      <c r="L298" s="220"/>
      <c r="M298" s="220"/>
      <c r="N298" s="220"/>
      <c r="O298" s="220"/>
      <c r="P298" s="220"/>
      <c r="Q298" s="220"/>
      <c r="R298" s="220"/>
      <c r="S298" s="220"/>
      <c r="T298" s="220"/>
      <c r="U298" s="220"/>
      <c r="V298" s="220"/>
      <c r="W298" s="220"/>
      <c r="X298" s="220"/>
      <c r="Y298" s="220"/>
      <c r="Z298" s="220"/>
      <c r="AA298" s="220"/>
      <c r="AB298" s="220"/>
      <c r="AC298" s="220"/>
      <c r="AD298" s="220"/>
      <c r="AE298" s="220"/>
      <c r="AF298" s="220"/>
      <c r="AG298" s="220"/>
      <c r="AH298" s="220"/>
      <c r="AI298" s="220"/>
      <c r="AJ298" s="220"/>
      <c r="AK298" s="220"/>
    </row>
    <row r="299" spans="1:37" x14ac:dyDescent="0.25">
      <c r="A299" s="12"/>
      <c r="B299" s="220" t="s">
        <v>492</v>
      </c>
      <c r="C299" s="220"/>
      <c r="D299" s="220"/>
      <c r="E299" s="220"/>
      <c r="F299" s="220"/>
      <c r="G299" s="220"/>
      <c r="H299" s="220"/>
      <c r="I299" s="220"/>
      <c r="J299" s="220"/>
      <c r="K299" s="220"/>
      <c r="L299" s="220"/>
      <c r="M299" s="220"/>
      <c r="N299" s="220"/>
      <c r="O299" s="220"/>
      <c r="P299" s="220"/>
      <c r="Q299" s="220"/>
      <c r="R299" s="220"/>
      <c r="S299" s="220"/>
      <c r="T299" s="220"/>
      <c r="U299" s="220"/>
      <c r="V299" s="220"/>
      <c r="W299" s="220"/>
      <c r="X299" s="220"/>
      <c r="Y299" s="220"/>
      <c r="Z299" s="220"/>
      <c r="AA299" s="220"/>
      <c r="AB299" s="220"/>
      <c r="AC299" s="220"/>
      <c r="AD299" s="220"/>
      <c r="AE299" s="220"/>
      <c r="AF299" s="220"/>
      <c r="AG299" s="220"/>
      <c r="AH299" s="220"/>
      <c r="AI299" s="220"/>
      <c r="AJ299" s="220"/>
      <c r="AK299" s="220"/>
    </row>
    <row r="300" spans="1:37" x14ac:dyDescent="0.25">
      <c r="A300" s="12"/>
      <c r="B300" s="220" t="s">
        <v>652</v>
      </c>
      <c r="C300" s="220"/>
      <c r="D300" s="220"/>
      <c r="E300" s="220"/>
      <c r="F300" s="220"/>
      <c r="G300" s="220"/>
      <c r="H300" s="220"/>
      <c r="I300" s="220"/>
      <c r="J300" s="220"/>
      <c r="K300" s="220"/>
      <c r="L300" s="220"/>
      <c r="M300" s="220"/>
      <c r="N300" s="220"/>
      <c r="O300" s="220"/>
      <c r="P300" s="220"/>
      <c r="Q300" s="220"/>
      <c r="R300" s="220"/>
      <c r="S300" s="220"/>
      <c r="T300" s="220"/>
      <c r="U300" s="220"/>
      <c r="V300" s="220"/>
      <c r="W300" s="220"/>
      <c r="X300" s="220"/>
      <c r="Y300" s="220"/>
      <c r="Z300" s="220"/>
      <c r="AA300" s="220"/>
      <c r="AB300" s="220"/>
      <c r="AC300" s="220"/>
      <c r="AD300" s="220"/>
      <c r="AE300" s="220"/>
      <c r="AF300" s="220"/>
      <c r="AG300" s="220"/>
      <c r="AH300" s="220"/>
      <c r="AI300" s="220"/>
      <c r="AJ300" s="220"/>
      <c r="AK300" s="220"/>
    </row>
    <row r="301" spans="1:37" x14ac:dyDescent="0.25">
      <c r="A301" s="12"/>
      <c r="B301" s="220" t="s">
        <v>581</v>
      </c>
      <c r="C301" s="220"/>
      <c r="D301" s="220"/>
      <c r="E301" s="220"/>
      <c r="F301" s="220"/>
      <c r="G301" s="220"/>
      <c r="H301" s="220"/>
      <c r="I301" s="220"/>
      <c r="J301" s="220"/>
      <c r="K301" s="220"/>
      <c r="L301" s="220"/>
      <c r="M301" s="220"/>
      <c r="N301" s="220"/>
      <c r="O301" s="220"/>
      <c r="P301" s="220"/>
      <c r="Q301" s="220"/>
      <c r="R301" s="220"/>
      <c r="S301" s="220"/>
      <c r="T301" s="220"/>
      <c r="U301" s="220"/>
      <c r="V301" s="220"/>
      <c r="W301" s="220"/>
      <c r="X301" s="220"/>
      <c r="Y301" s="220"/>
      <c r="Z301" s="220"/>
      <c r="AA301" s="220"/>
      <c r="AB301" s="220"/>
      <c r="AC301" s="220"/>
      <c r="AD301" s="220"/>
      <c r="AE301" s="220"/>
      <c r="AF301" s="220"/>
      <c r="AG301" s="220"/>
      <c r="AH301" s="220"/>
      <c r="AI301" s="220"/>
      <c r="AJ301" s="220"/>
      <c r="AK301" s="220"/>
    </row>
    <row r="302" spans="1:37" x14ac:dyDescent="0.25">
      <c r="A302" s="12"/>
      <c r="B302" s="85"/>
      <c r="C302" s="85"/>
      <c r="D302" s="85"/>
      <c r="E302" s="85"/>
      <c r="F302" s="85"/>
      <c r="G302" s="85"/>
      <c r="H302" s="85"/>
      <c r="I302" s="85"/>
      <c r="J302" s="85"/>
      <c r="K302" s="85"/>
      <c r="L302" s="85"/>
      <c r="M302" s="85"/>
      <c r="N302" s="85"/>
      <c r="O302" s="85"/>
      <c r="P302" s="85"/>
      <c r="Q302" s="85"/>
      <c r="R302" s="85"/>
      <c r="S302" s="85"/>
      <c r="T302" s="85"/>
      <c r="U302" s="85"/>
      <c r="V302" s="85"/>
      <c r="W302" s="85"/>
      <c r="X302" s="85"/>
      <c r="Y302" s="85"/>
      <c r="Z302" s="85"/>
      <c r="AA302" s="85"/>
      <c r="AB302" s="85"/>
      <c r="AC302" s="85"/>
      <c r="AD302" s="85"/>
      <c r="AE302" s="85"/>
      <c r="AF302" s="85"/>
      <c r="AG302" s="85"/>
      <c r="AH302" s="85"/>
      <c r="AI302" s="85"/>
      <c r="AJ302" s="85"/>
      <c r="AK302" s="85"/>
    </row>
    <row r="303" spans="1:37" x14ac:dyDescent="0.25">
      <c r="A303" s="12"/>
      <c r="B303" s="180"/>
      <c r="C303" s="207" t="s">
        <v>494</v>
      </c>
      <c r="D303" s="207"/>
      <c r="E303" s="181"/>
      <c r="F303" s="182"/>
      <c r="G303" s="181"/>
      <c r="H303" s="183"/>
      <c r="I303" s="181"/>
      <c r="J303" s="182"/>
      <c r="K303" s="181"/>
      <c r="L303" s="183"/>
      <c r="M303" s="181"/>
      <c r="N303" s="182"/>
      <c r="O303" s="181"/>
      <c r="P303" s="183"/>
      <c r="Q303" s="181"/>
      <c r="R303" s="182"/>
      <c r="S303" s="207" t="s">
        <v>494</v>
      </c>
      <c r="T303" s="207"/>
      <c r="U303" s="181"/>
      <c r="V303" s="182"/>
      <c r="W303" s="207" t="s">
        <v>494</v>
      </c>
      <c r="X303" s="207"/>
      <c r="Y303" s="181"/>
      <c r="Z303" s="182"/>
      <c r="AA303" s="207" t="s">
        <v>495</v>
      </c>
      <c r="AB303" s="207"/>
      <c r="AC303" s="181"/>
      <c r="AD303" s="182"/>
      <c r="AE303" s="181"/>
      <c r="AF303" s="183"/>
      <c r="AG303" s="181"/>
      <c r="AH303" s="182"/>
      <c r="AI303" s="207" t="s">
        <v>495</v>
      </c>
      <c r="AJ303" s="207"/>
      <c r="AK303" s="181"/>
    </row>
    <row r="304" spans="1:37" x14ac:dyDescent="0.25">
      <c r="A304" s="12"/>
      <c r="B304" s="182"/>
      <c r="C304" s="207" t="s">
        <v>496</v>
      </c>
      <c r="D304" s="207"/>
      <c r="E304" s="181"/>
      <c r="F304" s="182"/>
      <c r="G304" s="181"/>
      <c r="H304" s="183"/>
      <c r="I304" s="181"/>
      <c r="J304" s="182"/>
      <c r="K304" s="207" t="s">
        <v>497</v>
      </c>
      <c r="L304" s="207"/>
      <c r="M304" s="181"/>
      <c r="N304" s="182"/>
      <c r="O304" s="181"/>
      <c r="P304" s="183"/>
      <c r="Q304" s="181"/>
      <c r="R304" s="182"/>
      <c r="S304" s="207" t="s">
        <v>496</v>
      </c>
      <c r="T304" s="207"/>
      <c r="U304" s="181"/>
      <c r="V304" s="182"/>
      <c r="W304" s="207" t="s">
        <v>498</v>
      </c>
      <c r="X304" s="207"/>
      <c r="Y304" s="181"/>
      <c r="Z304" s="182"/>
      <c r="AA304" s="207" t="s">
        <v>295</v>
      </c>
      <c r="AB304" s="207"/>
      <c r="AC304" s="181"/>
      <c r="AD304" s="182"/>
      <c r="AE304" s="181"/>
      <c r="AF304" s="183"/>
      <c r="AG304" s="181"/>
      <c r="AH304" s="182"/>
      <c r="AI304" s="207" t="s">
        <v>295</v>
      </c>
      <c r="AJ304" s="207"/>
      <c r="AK304" s="181"/>
    </row>
    <row r="305" spans="1:37" x14ac:dyDescent="0.25">
      <c r="A305" s="12"/>
      <c r="B305" s="182"/>
      <c r="C305" s="207" t="s">
        <v>499</v>
      </c>
      <c r="D305" s="207"/>
      <c r="E305" s="181"/>
      <c r="F305" s="182"/>
      <c r="G305" s="207" t="s">
        <v>500</v>
      </c>
      <c r="H305" s="207"/>
      <c r="I305" s="181"/>
      <c r="J305" s="182"/>
      <c r="K305" s="207" t="s">
        <v>500</v>
      </c>
      <c r="L305" s="207"/>
      <c r="M305" s="181"/>
      <c r="N305" s="182"/>
      <c r="O305" s="181"/>
      <c r="P305" s="183"/>
      <c r="Q305" s="181"/>
      <c r="R305" s="182"/>
      <c r="S305" s="207" t="s">
        <v>499</v>
      </c>
      <c r="T305" s="207"/>
      <c r="U305" s="181"/>
      <c r="V305" s="182"/>
      <c r="W305" s="207" t="s">
        <v>499</v>
      </c>
      <c r="X305" s="207"/>
      <c r="Y305" s="181"/>
      <c r="Z305" s="182"/>
      <c r="AA305" s="207" t="s">
        <v>501</v>
      </c>
      <c r="AB305" s="207"/>
      <c r="AC305" s="181"/>
      <c r="AD305" s="182"/>
      <c r="AE305" s="181"/>
      <c r="AF305" s="183"/>
      <c r="AG305" s="181"/>
      <c r="AH305" s="182"/>
      <c r="AI305" s="207" t="s">
        <v>502</v>
      </c>
      <c r="AJ305" s="207"/>
      <c r="AK305" s="181"/>
    </row>
    <row r="306" spans="1:37" x14ac:dyDescent="0.25">
      <c r="A306" s="12"/>
      <c r="B306" s="182"/>
      <c r="C306" s="208" t="s">
        <v>503</v>
      </c>
      <c r="D306" s="208"/>
      <c r="E306" s="181"/>
      <c r="F306" s="182"/>
      <c r="G306" s="208" t="s">
        <v>504</v>
      </c>
      <c r="H306" s="208"/>
      <c r="I306" s="181"/>
      <c r="J306" s="182"/>
      <c r="K306" s="208" t="s">
        <v>504</v>
      </c>
      <c r="L306" s="208"/>
      <c r="M306" s="181"/>
      <c r="N306" s="182"/>
      <c r="O306" s="208" t="s">
        <v>505</v>
      </c>
      <c r="P306" s="208"/>
      <c r="Q306" s="181"/>
      <c r="R306" s="182"/>
      <c r="S306" s="208" t="s">
        <v>506</v>
      </c>
      <c r="T306" s="208"/>
      <c r="U306" s="181"/>
      <c r="V306" s="182"/>
      <c r="W306" s="208" t="s">
        <v>503</v>
      </c>
      <c r="X306" s="208"/>
      <c r="Y306" s="181"/>
      <c r="Z306" s="182"/>
      <c r="AA306" s="208" t="s">
        <v>499</v>
      </c>
      <c r="AB306" s="208"/>
      <c r="AC306" s="181"/>
      <c r="AD306" s="182"/>
      <c r="AE306" s="208" t="s">
        <v>505</v>
      </c>
      <c r="AF306" s="208"/>
      <c r="AG306" s="181"/>
      <c r="AH306" s="182"/>
      <c r="AI306" s="208" t="s">
        <v>506</v>
      </c>
      <c r="AJ306" s="208"/>
      <c r="AK306" s="181"/>
    </row>
    <row r="307" spans="1:37" x14ac:dyDescent="0.25">
      <c r="A307" s="12"/>
      <c r="B307" s="182"/>
      <c r="C307" s="207" t="s">
        <v>218</v>
      </c>
      <c r="D307" s="207"/>
      <c r="E307" s="207"/>
      <c r="F307" s="207"/>
      <c r="G307" s="207"/>
      <c r="H307" s="207"/>
      <c r="I307" s="207"/>
      <c r="J307" s="207"/>
      <c r="K307" s="207"/>
      <c r="L307" s="207"/>
      <c r="M307" s="207"/>
      <c r="N307" s="207"/>
      <c r="O307" s="207"/>
      <c r="P307" s="207"/>
      <c r="Q307" s="207"/>
      <c r="R307" s="207"/>
      <c r="S307" s="207"/>
      <c r="T307" s="207"/>
      <c r="U307" s="207"/>
      <c r="V307" s="207"/>
      <c r="W307" s="207"/>
      <c r="X307" s="207"/>
      <c r="Y307" s="207"/>
      <c r="Z307" s="207"/>
      <c r="AA307" s="207"/>
      <c r="AB307" s="207"/>
      <c r="AC307" s="207"/>
      <c r="AD307" s="207"/>
      <c r="AE307" s="207"/>
      <c r="AF307" s="207"/>
      <c r="AG307" s="207"/>
      <c r="AH307" s="207"/>
      <c r="AI307" s="207"/>
      <c r="AJ307" s="207"/>
      <c r="AK307" s="181"/>
    </row>
    <row r="308" spans="1:37" x14ac:dyDescent="0.25">
      <c r="A308" s="12"/>
      <c r="B308" s="184" t="s">
        <v>104</v>
      </c>
      <c r="C308" s="185"/>
      <c r="D308" s="185"/>
      <c r="E308" s="185"/>
      <c r="F308" s="186"/>
      <c r="G308" s="185"/>
      <c r="H308" s="185"/>
      <c r="I308" s="185"/>
      <c r="J308" s="186"/>
      <c r="K308" s="185"/>
      <c r="L308" s="185"/>
      <c r="M308" s="185"/>
      <c r="N308" s="186"/>
      <c r="O308" s="185"/>
      <c r="P308" s="185"/>
      <c r="Q308" s="185"/>
      <c r="R308" s="186"/>
      <c r="S308" s="185"/>
      <c r="T308" s="185"/>
      <c r="U308" s="185"/>
      <c r="V308" s="186"/>
      <c r="W308" s="185"/>
      <c r="X308" s="185"/>
      <c r="Y308" s="185"/>
      <c r="Z308" s="186"/>
      <c r="AA308" s="185"/>
      <c r="AB308" s="185"/>
      <c r="AC308" s="185"/>
      <c r="AD308" s="186"/>
      <c r="AE308" s="185"/>
      <c r="AF308" s="185"/>
      <c r="AG308" s="185"/>
      <c r="AH308" s="186"/>
      <c r="AI308" s="185"/>
      <c r="AJ308" s="185"/>
      <c r="AK308" s="185"/>
    </row>
    <row r="309" spans="1:37" x14ac:dyDescent="0.25">
      <c r="A309" s="12"/>
      <c r="B309" s="182" t="s">
        <v>579</v>
      </c>
      <c r="C309" s="187" t="s">
        <v>220</v>
      </c>
      <c r="D309" s="188" t="s">
        <v>600</v>
      </c>
      <c r="E309" s="187" t="s">
        <v>222</v>
      </c>
      <c r="F309" s="189"/>
      <c r="G309" s="187" t="s">
        <v>220</v>
      </c>
      <c r="H309" s="188">
        <v>42</v>
      </c>
      <c r="I309" s="187"/>
      <c r="J309" s="189"/>
      <c r="K309" s="187" t="s">
        <v>220</v>
      </c>
      <c r="L309" s="188" t="s">
        <v>575</v>
      </c>
      <c r="M309" s="187" t="s">
        <v>222</v>
      </c>
      <c r="N309" s="189"/>
      <c r="O309" s="187" t="s">
        <v>220</v>
      </c>
      <c r="P309" s="188">
        <v>19</v>
      </c>
      <c r="Q309" s="187"/>
      <c r="R309" s="189"/>
      <c r="S309" s="187" t="s">
        <v>220</v>
      </c>
      <c r="T309" s="188" t="s">
        <v>606</v>
      </c>
      <c r="U309" s="187" t="s">
        <v>222</v>
      </c>
      <c r="V309" s="189"/>
      <c r="W309" s="187" t="s">
        <v>220</v>
      </c>
      <c r="X309" s="188" t="s">
        <v>601</v>
      </c>
      <c r="Y309" s="187" t="s">
        <v>222</v>
      </c>
      <c r="Z309" s="189"/>
      <c r="AA309" s="187" t="s">
        <v>220</v>
      </c>
      <c r="AB309" s="188" t="s">
        <v>601</v>
      </c>
      <c r="AC309" s="187" t="s">
        <v>222</v>
      </c>
      <c r="AD309" s="189"/>
      <c r="AE309" s="187" t="s">
        <v>220</v>
      </c>
      <c r="AF309" s="188">
        <v>548</v>
      </c>
      <c r="AG309" s="187"/>
      <c r="AH309" s="189"/>
      <c r="AI309" s="187" t="s">
        <v>220</v>
      </c>
      <c r="AJ309" s="188" t="s">
        <v>607</v>
      </c>
      <c r="AK309" s="187" t="s">
        <v>222</v>
      </c>
    </row>
    <row r="310" spans="1:37" ht="19.5" x14ac:dyDescent="0.25">
      <c r="A310" s="12"/>
      <c r="B310" s="186" t="s">
        <v>653</v>
      </c>
      <c r="C310" s="209"/>
      <c r="D310" s="210"/>
      <c r="E310" s="209"/>
      <c r="F310" s="211"/>
      <c r="G310" s="209"/>
      <c r="H310" s="210"/>
      <c r="I310" s="209"/>
      <c r="J310" s="211"/>
      <c r="K310" s="209"/>
      <c r="L310" s="210"/>
      <c r="M310" s="209"/>
      <c r="N310" s="211"/>
      <c r="O310" s="209"/>
      <c r="P310" s="210"/>
      <c r="Q310" s="209"/>
      <c r="R310" s="211"/>
      <c r="S310" s="209"/>
      <c r="T310" s="210"/>
      <c r="U310" s="209"/>
      <c r="V310" s="211"/>
      <c r="W310" s="209"/>
      <c r="X310" s="210"/>
      <c r="Y310" s="209"/>
      <c r="Z310" s="211"/>
      <c r="AA310" s="209"/>
      <c r="AB310" s="210"/>
      <c r="AC310" s="209"/>
      <c r="AD310" s="211"/>
      <c r="AE310" s="209"/>
      <c r="AF310" s="210"/>
      <c r="AG310" s="209"/>
      <c r="AH310" s="211"/>
      <c r="AI310" s="209"/>
      <c r="AJ310" s="210"/>
      <c r="AK310" s="209"/>
    </row>
    <row r="311" spans="1:37" x14ac:dyDescent="0.25">
      <c r="A311" s="12"/>
      <c r="B311" s="186" t="s">
        <v>654</v>
      </c>
      <c r="C311" s="209"/>
      <c r="D311" s="210"/>
      <c r="E311" s="209"/>
      <c r="F311" s="211"/>
      <c r="G311" s="209"/>
      <c r="H311" s="210"/>
      <c r="I311" s="209"/>
      <c r="J311" s="211"/>
      <c r="K311" s="209"/>
      <c r="L311" s="210"/>
      <c r="M311" s="209"/>
      <c r="N311" s="211"/>
      <c r="O311" s="209"/>
      <c r="P311" s="210"/>
      <c r="Q311" s="209"/>
      <c r="R311" s="211"/>
      <c r="S311" s="209"/>
      <c r="T311" s="210"/>
      <c r="U311" s="209"/>
      <c r="V311" s="211"/>
      <c r="W311" s="209"/>
      <c r="X311" s="210"/>
      <c r="Y311" s="209"/>
      <c r="Z311" s="211"/>
      <c r="AA311" s="209"/>
      <c r="AB311" s="210"/>
      <c r="AC311" s="209"/>
      <c r="AD311" s="211"/>
      <c r="AE311" s="209"/>
      <c r="AF311" s="210"/>
      <c r="AG311" s="209"/>
      <c r="AH311" s="211"/>
      <c r="AI311" s="209"/>
      <c r="AJ311" s="210"/>
      <c r="AK311" s="209"/>
    </row>
    <row r="312" spans="1:37" x14ac:dyDescent="0.25">
      <c r="A312" s="12"/>
      <c r="B312" s="192" t="s">
        <v>85</v>
      </c>
      <c r="C312" s="187"/>
      <c r="D312" s="188">
        <v>141</v>
      </c>
      <c r="E312" s="187"/>
      <c r="F312" s="189"/>
      <c r="G312" s="187"/>
      <c r="H312" s="188" t="s">
        <v>227</v>
      </c>
      <c r="I312" s="187"/>
      <c r="J312" s="189"/>
      <c r="K312" s="187"/>
      <c r="L312" s="188" t="s">
        <v>227</v>
      </c>
      <c r="M312" s="187"/>
      <c r="N312" s="189"/>
      <c r="O312" s="187"/>
      <c r="P312" s="188" t="s">
        <v>227</v>
      </c>
      <c r="Q312" s="187"/>
      <c r="R312" s="189"/>
      <c r="S312" s="187"/>
      <c r="T312" s="188">
        <v>141</v>
      </c>
      <c r="U312" s="187"/>
      <c r="V312" s="189"/>
      <c r="W312" s="187"/>
      <c r="X312" s="188" t="s">
        <v>227</v>
      </c>
      <c r="Y312" s="187"/>
      <c r="Z312" s="189"/>
      <c r="AA312" s="187"/>
      <c r="AB312" s="188" t="s">
        <v>227</v>
      </c>
      <c r="AC312" s="187"/>
      <c r="AD312" s="189"/>
      <c r="AE312" s="187"/>
      <c r="AF312" s="188" t="s">
        <v>227</v>
      </c>
      <c r="AG312" s="187"/>
      <c r="AH312" s="189"/>
      <c r="AI312" s="187"/>
      <c r="AJ312" s="188">
        <v>141</v>
      </c>
      <c r="AK312" s="187"/>
    </row>
    <row r="313" spans="1:37" x14ac:dyDescent="0.25">
      <c r="A313" s="12"/>
      <c r="B313" s="193" t="s">
        <v>106</v>
      </c>
      <c r="C313" s="185"/>
      <c r="D313" s="190" t="s">
        <v>227</v>
      </c>
      <c r="E313" s="185"/>
      <c r="F313" s="191"/>
      <c r="G313" s="185"/>
      <c r="H313" s="190">
        <v>117</v>
      </c>
      <c r="I313" s="185"/>
      <c r="J313" s="191"/>
      <c r="K313" s="185"/>
      <c r="L313" s="190">
        <v>121</v>
      </c>
      <c r="M313" s="185"/>
      <c r="N313" s="191"/>
      <c r="O313" s="185"/>
      <c r="P313" s="190" t="s">
        <v>227</v>
      </c>
      <c r="Q313" s="185"/>
      <c r="R313" s="191"/>
      <c r="S313" s="185"/>
      <c r="T313" s="190">
        <v>238</v>
      </c>
      <c r="U313" s="185"/>
      <c r="V313" s="191"/>
      <c r="W313" s="185"/>
      <c r="X313" s="190" t="s">
        <v>227</v>
      </c>
      <c r="Y313" s="185"/>
      <c r="Z313" s="191"/>
      <c r="AA313" s="185"/>
      <c r="AB313" s="190" t="s">
        <v>227</v>
      </c>
      <c r="AC313" s="185"/>
      <c r="AD313" s="191"/>
      <c r="AE313" s="185"/>
      <c r="AF313" s="190" t="s">
        <v>227</v>
      </c>
      <c r="AG313" s="185"/>
      <c r="AH313" s="191"/>
      <c r="AI313" s="185"/>
      <c r="AJ313" s="190">
        <v>238</v>
      </c>
      <c r="AK313" s="185"/>
    </row>
    <row r="314" spans="1:37" x14ac:dyDescent="0.25">
      <c r="A314" s="12"/>
      <c r="B314" s="192" t="s">
        <v>107</v>
      </c>
      <c r="C314" s="187"/>
      <c r="D314" s="188" t="s">
        <v>227</v>
      </c>
      <c r="E314" s="187"/>
      <c r="F314" s="189"/>
      <c r="G314" s="187"/>
      <c r="H314" s="188" t="s">
        <v>227</v>
      </c>
      <c r="I314" s="187"/>
      <c r="J314" s="189"/>
      <c r="K314" s="187"/>
      <c r="L314" s="188" t="s">
        <v>573</v>
      </c>
      <c r="M314" s="187" t="s">
        <v>222</v>
      </c>
      <c r="N314" s="189"/>
      <c r="O314" s="187"/>
      <c r="P314" s="188" t="s">
        <v>227</v>
      </c>
      <c r="Q314" s="187"/>
      <c r="R314" s="189"/>
      <c r="S314" s="187"/>
      <c r="T314" s="188" t="s">
        <v>573</v>
      </c>
      <c r="U314" s="187" t="s">
        <v>222</v>
      </c>
      <c r="V314" s="189"/>
      <c r="W314" s="187"/>
      <c r="X314" s="188" t="s">
        <v>227</v>
      </c>
      <c r="Y314" s="187"/>
      <c r="Z314" s="189"/>
      <c r="AA314" s="187"/>
      <c r="AB314" s="188" t="s">
        <v>227</v>
      </c>
      <c r="AC314" s="187"/>
      <c r="AD314" s="189"/>
      <c r="AE314" s="187"/>
      <c r="AF314" s="188" t="s">
        <v>227</v>
      </c>
      <c r="AG314" s="187"/>
      <c r="AH314" s="189"/>
      <c r="AI314" s="187"/>
      <c r="AJ314" s="188" t="s">
        <v>573</v>
      </c>
      <c r="AK314" s="187" t="s">
        <v>222</v>
      </c>
    </row>
    <row r="315" spans="1:37" x14ac:dyDescent="0.25">
      <c r="A315" s="12"/>
      <c r="B315" s="193" t="s">
        <v>108</v>
      </c>
      <c r="C315" s="185"/>
      <c r="D315" s="190">
        <v>10</v>
      </c>
      <c r="E315" s="185"/>
      <c r="F315" s="191"/>
      <c r="G315" s="185"/>
      <c r="H315" s="190" t="s">
        <v>227</v>
      </c>
      <c r="I315" s="185"/>
      <c r="J315" s="191"/>
      <c r="K315" s="185"/>
      <c r="L315" s="190" t="s">
        <v>227</v>
      </c>
      <c r="M315" s="185"/>
      <c r="N315" s="191"/>
      <c r="O315" s="185"/>
      <c r="P315" s="190" t="s">
        <v>227</v>
      </c>
      <c r="Q315" s="185"/>
      <c r="R315" s="191"/>
      <c r="S315" s="185"/>
      <c r="T315" s="190">
        <v>10</v>
      </c>
      <c r="U315" s="185"/>
      <c r="V315" s="191"/>
      <c r="W315" s="185"/>
      <c r="X315" s="190">
        <v>1</v>
      </c>
      <c r="Y315" s="185"/>
      <c r="Z315" s="191"/>
      <c r="AA315" s="185"/>
      <c r="AB315" s="190" t="s">
        <v>227</v>
      </c>
      <c r="AC315" s="185"/>
      <c r="AD315" s="191"/>
      <c r="AE315" s="185"/>
      <c r="AF315" s="190" t="s">
        <v>227</v>
      </c>
      <c r="AG315" s="185"/>
      <c r="AH315" s="191"/>
      <c r="AI315" s="185"/>
      <c r="AJ315" s="190">
        <v>11</v>
      </c>
      <c r="AK315" s="185"/>
    </row>
    <row r="316" spans="1:37" x14ac:dyDescent="0.25">
      <c r="A316" s="12"/>
      <c r="B316" s="192" t="s">
        <v>655</v>
      </c>
      <c r="C316" s="187"/>
      <c r="D316" s="188">
        <v>86</v>
      </c>
      <c r="E316" s="187"/>
      <c r="F316" s="189"/>
      <c r="G316" s="187"/>
      <c r="H316" s="188" t="s">
        <v>656</v>
      </c>
      <c r="I316" s="187" t="s">
        <v>222</v>
      </c>
      <c r="J316" s="189"/>
      <c r="K316" s="187"/>
      <c r="L316" s="188" t="s">
        <v>227</v>
      </c>
      <c r="M316" s="187"/>
      <c r="N316" s="189"/>
      <c r="O316" s="187"/>
      <c r="P316" s="188" t="s">
        <v>641</v>
      </c>
      <c r="Q316" s="187" t="s">
        <v>222</v>
      </c>
      <c r="R316" s="189"/>
      <c r="S316" s="187"/>
      <c r="T316" s="188" t="s">
        <v>227</v>
      </c>
      <c r="U316" s="187"/>
      <c r="V316" s="189"/>
      <c r="W316" s="187"/>
      <c r="X316" s="188">
        <v>266</v>
      </c>
      <c r="Y316" s="187"/>
      <c r="Z316" s="189"/>
      <c r="AA316" s="187"/>
      <c r="AB316" s="188">
        <v>282</v>
      </c>
      <c r="AC316" s="187"/>
      <c r="AD316" s="189"/>
      <c r="AE316" s="187"/>
      <c r="AF316" s="188" t="s">
        <v>657</v>
      </c>
      <c r="AG316" s="187" t="s">
        <v>222</v>
      </c>
      <c r="AH316" s="189"/>
      <c r="AI316" s="187"/>
      <c r="AJ316" s="188" t="s">
        <v>227</v>
      </c>
      <c r="AK316" s="187"/>
    </row>
    <row r="317" spans="1:37" x14ac:dyDescent="0.25">
      <c r="A317" s="12"/>
      <c r="B317" s="193" t="s">
        <v>109</v>
      </c>
      <c r="C317" s="185"/>
      <c r="D317" s="190" t="s">
        <v>227</v>
      </c>
      <c r="E317" s="185"/>
      <c r="F317" s="191"/>
      <c r="G317" s="185"/>
      <c r="H317" s="190">
        <v>5</v>
      </c>
      <c r="I317" s="185"/>
      <c r="J317" s="191"/>
      <c r="K317" s="185"/>
      <c r="L317" s="190" t="s">
        <v>227</v>
      </c>
      <c r="M317" s="185"/>
      <c r="N317" s="191"/>
      <c r="O317" s="185"/>
      <c r="P317" s="190" t="s">
        <v>227</v>
      </c>
      <c r="Q317" s="185"/>
      <c r="R317" s="191"/>
      <c r="S317" s="185"/>
      <c r="T317" s="190">
        <v>5</v>
      </c>
      <c r="U317" s="185"/>
      <c r="V317" s="191"/>
      <c r="W317" s="185"/>
      <c r="X317" s="190" t="s">
        <v>227</v>
      </c>
      <c r="Y317" s="185"/>
      <c r="Z317" s="191"/>
      <c r="AA317" s="185"/>
      <c r="AB317" s="190" t="s">
        <v>227</v>
      </c>
      <c r="AC317" s="185"/>
      <c r="AD317" s="191"/>
      <c r="AE317" s="185"/>
      <c r="AF317" s="190" t="s">
        <v>227</v>
      </c>
      <c r="AG317" s="185"/>
      <c r="AH317" s="191"/>
      <c r="AI317" s="185"/>
      <c r="AJ317" s="190">
        <v>5</v>
      </c>
      <c r="AK317" s="185"/>
    </row>
    <row r="318" spans="1:37" x14ac:dyDescent="0.25">
      <c r="A318" s="12"/>
      <c r="B318" s="182" t="s">
        <v>110</v>
      </c>
      <c r="C318" s="187"/>
      <c r="D318" s="188"/>
      <c r="E318" s="187"/>
      <c r="F318" s="189"/>
      <c r="G318" s="187"/>
      <c r="H318" s="188"/>
      <c r="I318" s="187"/>
      <c r="J318" s="189"/>
      <c r="K318" s="187"/>
      <c r="L318" s="188"/>
      <c r="M318" s="187"/>
      <c r="N318" s="189"/>
      <c r="O318" s="187"/>
      <c r="P318" s="188"/>
      <c r="Q318" s="187"/>
      <c r="R318" s="189"/>
      <c r="S318" s="187"/>
      <c r="T318" s="188"/>
      <c r="U318" s="187"/>
      <c r="V318" s="189"/>
      <c r="W318" s="187"/>
      <c r="X318" s="188"/>
      <c r="Y318" s="187"/>
      <c r="Z318" s="189"/>
      <c r="AA318" s="187"/>
      <c r="AB318" s="188"/>
      <c r="AC318" s="187"/>
      <c r="AD318" s="189"/>
      <c r="AE318" s="187"/>
      <c r="AF318" s="188"/>
      <c r="AG318" s="187"/>
      <c r="AH318" s="189"/>
      <c r="AI318" s="187"/>
      <c r="AJ318" s="188"/>
      <c r="AK318" s="187"/>
    </row>
    <row r="319" spans="1:37" x14ac:dyDescent="0.25">
      <c r="A319" s="12"/>
      <c r="B319" s="193" t="s">
        <v>111</v>
      </c>
      <c r="C319" s="185"/>
      <c r="D319" s="190" t="s">
        <v>227</v>
      </c>
      <c r="E319" s="185"/>
      <c r="F319" s="191"/>
      <c r="G319" s="185"/>
      <c r="H319" s="190">
        <v>24</v>
      </c>
      <c r="I319" s="185"/>
      <c r="J319" s="191"/>
      <c r="K319" s="185"/>
      <c r="L319" s="190">
        <v>43</v>
      </c>
      <c r="M319" s="185"/>
      <c r="N319" s="191"/>
      <c r="O319" s="185"/>
      <c r="P319" s="190" t="s">
        <v>227</v>
      </c>
      <c r="Q319" s="185"/>
      <c r="R319" s="191"/>
      <c r="S319" s="185"/>
      <c r="T319" s="190">
        <v>67</v>
      </c>
      <c r="U319" s="185"/>
      <c r="V319" s="191"/>
      <c r="W319" s="185"/>
      <c r="X319" s="190" t="s">
        <v>227</v>
      </c>
      <c r="Y319" s="185"/>
      <c r="Z319" s="191"/>
      <c r="AA319" s="185"/>
      <c r="AB319" s="190" t="s">
        <v>227</v>
      </c>
      <c r="AC319" s="185"/>
      <c r="AD319" s="191"/>
      <c r="AE319" s="185"/>
      <c r="AF319" s="190" t="s">
        <v>227</v>
      </c>
      <c r="AG319" s="185"/>
      <c r="AH319" s="191"/>
      <c r="AI319" s="185"/>
      <c r="AJ319" s="190">
        <v>67</v>
      </c>
      <c r="AK319" s="185"/>
    </row>
    <row r="320" spans="1:37" x14ac:dyDescent="0.25">
      <c r="A320" s="12"/>
      <c r="B320" s="192" t="s">
        <v>32</v>
      </c>
      <c r="C320" s="187"/>
      <c r="D320" s="188" t="s">
        <v>227</v>
      </c>
      <c r="E320" s="187"/>
      <c r="F320" s="189"/>
      <c r="G320" s="187"/>
      <c r="H320" s="188" t="s">
        <v>227</v>
      </c>
      <c r="I320" s="187"/>
      <c r="J320" s="189"/>
      <c r="K320" s="187"/>
      <c r="L320" s="188" t="s">
        <v>223</v>
      </c>
      <c r="M320" s="187" t="s">
        <v>222</v>
      </c>
      <c r="N320" s="189"/>
      <c r="O320" s="187"/>
      <c r="P320" s="188" t="s">
        <v>227</v>
      </c>
      <c r="Q320" s="187"/>
      <c r="R320" s="189"/>
      <c r="S320" s="187"/>
      <c r="T320" s="188" t="s">
        <v>223</v>
      </c>
      <c r="U320" s="187" t="s">
        <v>222</v>
      </c>
      <c r="V320" s="189"/>
      <c r="W320" s="187"/>
      <c r="X320" s="188" t="s">
        <v>227</v>
      </c>
      <c r="Y320" s="187"/>
      <c r="Z320" s="189"/>
      <c r="AA320" s="187"/>
      <c r="AB320" s="188" t="s">
        <v>227</v>
      </c>
      <c r="AC320" s="187"/>
      <c r="AD320" s="189"/>
      <c r="AE320" s="187"/>
      <c r="AF320" s="188" t="s">
        <v>227</v>
      </c>
      <c r="AG320" s="187"/>
      <c r="AH320" s="189"/>
      <c r="AI320" s="187"/>
      <c r="AJ320" s="188" t="s">
        <v>223</v>
      </c>
      <c r="AK320" s="187" t="s">
        <v>222</v>
      </c>
    </row>
    <row r="321" spans="1:37" x14ac:dyDescent="0.25">
      <c r="A321" s="12"/>
      <c r="B321" s="193" t="s">
        <v>112</v>
      </c>
      <c r="C321" s="185"/>
      <c r="D321" s="190" t="s">
        <v>227</v>
      </c>
      <c r="E321" s="185"/>
      <c r="F321" s="191"/>
      <c r="G321" s="185"/>
      <c r="H321" s="190">
        <v>5</v>
      </c>
      <c r="I321" s="185"/>
      <c r="J321" s="191"/>
      <c r="K321" s="185"/>
      <c r="L321" s="190" t="s">
        <v>421</v>
      </c>
      <c r="M321" s="185" t="s">
        <v>222</v>
      </c>
      <c r="N321" s="191"/>
      <c r="O321" s="185"/>
      <c r="P321" s="190" t="s">
        <v>227</v>
      </c>
      <c r="Q321" s="185"/>
      <c r="R321" s="191"/>
      <c r="S321" s="185"/>
      <c r="T321" s="190" t="s">
        <v>444</v>
      </c>
      <c r="U321" s="185" t="s">
        <v>222</v>
      </c>
      <c r="V321" s="191"/>
      <c r="W321" s="185"/>
      <c r="X321" s="190" t="s">
        <v>227</v>
      </c>
      <c r="Y321" s="185"/>
      <c r="Z321" s="191"/>
      <c r="AA321" s="185"/>
      <c r="AB321" s="190" t="s">
        <v>227</v>
      </c>
      <c r="AC321" s="185"/>
      <c r="AD321" s="191"/>
      <c r="AE321" s="185"/>
      <c r="AF321" s="190" t="s">
        <v>227</v>
      </c>
      <c r="AG321" s="185"/>
      <c r="AH321" s="191"/>
      <c r="AI321" s="185"/>
      <c r="AJ321" s="190" t="s">
        <v>444</v>
      </c>
      <c r="AK321" s="185" t="s">
        <v>222</v>
      </c>
    </row>
    <row r="322" spans="1:37" x14ac:dyDescent="0.25">
      <c r="A322" s="12"/>
      <c r="B322" s="192" t="s">
        <v>113</v>
      </c>
      <c r="C322" s="187"/>
      <c r="D322" s="188">
        <v>1</v>
      </c>
      <c r="E322" s="187"/>
      <c r="F322" s="189"/>
      <c r="G322" s="187"/>
      <c r="H322" s="188" t="s">
        <v>436</v>
      </c>
      <c r="I322" s="187" t="s">
        <v>222</v>
      </c>
      <c r="J322" s="189"/>
      <c r="K322" s="187"/>
      <c r="L322" s="188" t="s">
        <v>224</v>
      </c>
      <c r="M322" s="187" t="s">
        <v>222</v>
      </c>
      <c r="N322" s="189"/>
      <c r="O322" s="187"/>
      <c r="P322" s="188">
        <v>32</v>
      </c>
      <c r="Q322" s="187"/>
      <c r="R322" s="189"/>
      <c r="S322" s="187"/>
      <c r="T322" s="188" t="s">
        <v>540</v>
      </c>
      <c r="U322" s="187" t="s">
        <v>222</v>
      </c>
      <c r="V322" s="189"/>
      <c r="W322" s="187"/>
      <c r="X322" s="188" t="s">
        <v>227</v>
      </c>
      <c r="Y322" s="187"/>
      <c r="Z322" s="189"/>
      <c r="AA322" s="187"/>
      <c r="AB322" s="188" t="s">
        <v>227</v>
      </c>
      <c r="AC322" s="187"/>
      <c r="AD322" s="189"/>
      <c r="AE322" s="187"/>
      <c r="AF322" s="188" t="s">
        <v>227</v>
      </c>
      <c r="AG322" s="187"/>
      <c r="AH322" s="189"/>
      <c r="AI322" s="187"/>
      <c r="AJ322" s="188" t="s">
        <v>540</v>
      </c>
      <c r="AK322" s="187" t="s">
        <v>222</v>
      </c>
    </row>
    <row r="323" spans="1:37" x14ac:dyDescent="0.25">
      <c r="A323" s="12"/>
      <c r="B323" s="193" t="s">
        <v>658</v>
      </c>
      <c r="C323" s="185"/>
      <c r="D323" s="190" t="s">
        <v>227</v>
      </c>
      <c r="E323" s="185"/>
      <c r="F323" s="191"/>
      <c r="G323" s="185"/>
      <c r="H323" s="190" t="s">
        <v>659</v>
      </c>
      <c r="I323" s="185" t="s">
        <v>222</v>
      </c>
      <c r="J323" s="191"/>
      <c r="K323" s="185"/>
      <c r="L323" s="190">
        <v>63</v>
      </c>
      <c r="M323" s="185"/>
      <c r="N323" s="191"/>
      <c r="O323" s="185"/>
      <c r="P323" s="190" t="s">
        <v>227</v>
      </c>
      <c r="Q323" s="185"/>
      <c r="R323" s="191"/>
      <c r="S323" s="185"/>
      <c r="T323" s="190">
        <v>11</v>
      </c>
      <c r="U323" s="185"/>
      <c r="V323" s="191"/>
      <c r="W323" s="185"/>
      <c r="X323" s="190" t="s">
        <v>227</v>
      </c>
      <c r="Y323" s="185"/>
      <c r="Z323" s="191"/>
      <c r="AA323" s="185"/>
      <c r="AB323" s="190" t="s">
        <v>227</v>
      </c>
      <c r="AC323" s="185"/>
      <c r="AD323" s="191"/>
      <c r="AE323" s="185"/>
      <c r="AF323" s="190" t="s">
        <v>227</v>
      </c>
      <c r="AG323" s="185"/>
      <c r="AH323" s="191"/>
      <c r="AI323" s="185"/>
      <c r="AJ323" s="190">
        <v>11</v>
      </c>
      <c r="AK323" s="185"/>
    </row>
    <row r="324" spans="1:37" x14ac:dyDescent="0.25">
      <c r="A324" s="12"/>
      <c r="B324" s="192" t="s">
        <v>48</v>
      </c>
      <c r="C324" s="187"/>
      <c r="D324" s="188" t="s">
        <v>660</v>
      </c>
      <c r="E324" s="187" t="s">
        <v>222</v>
      </c>
      <c r="F324" s="189"/>
      <c r="G324" s="187"/>
      <c r="H324" s="188" t="s">
        <v>227</v>
      </c>
      <c r="I324" s="187"/>
      <c r="J324" s="189"/>
      <c r="K324" s="187"/>
      <c r="L324" s="188" t="s">
        <v>227</v>
      </c>
      <c r="M324" s="187"/>
      <c r="N324" s="189"/>
      <c r="O324" s="187"/>
      <c r="P324" s="188" t="s">
        <v>227</v>
      </c>
      <c r="Q324" s="187"/>
      <c r="R324" s="189"/>
      <c r="S324" s="187"/>
      <c r="T324" s="188" t="s">
        <v>660</v>
      </c>
      <c r="U324" s="187" t="s">
        <v>222</v>
      </c>
      <c r="V324" s="189"/>
      <c r="W324" s="187"/>
      <c r="X324" s="188" t="s">
        <v>419</v>
      </c>
      <c r="Y324" s="187" t="s">
        <v>222</v>
      </c>
      <c r="Z324" s="189"/>
      <c r="AA324" s="187"/>
      <c r="AB324" s="188" t="s">
        <v>227</v>
      </c>
      <c r="AC324" s="187"/>
      <c r="AD324" s="189"/>
      <c r="AE324" s="187"/>
      <c r="AF324" s="188" t="s">
        <v>227</v>
      </c>
      <c r="AG324" s="187"/>
      <c r="AH324" s="189"/>
      <c r="AI324" s="187"/>
      <c r="AJ324" s="188" t="s">
        <v>255</v>
      </c>
      <c r="AK324" s="187" t="s">
        <v>222</v>
      </c>
    </row>
    <row r="325" spans="1:37" x14ac:dyDescent="0.25">
      <c r="A325" s="12"/>
      <c r="B325" s="193" t="s">
        <v>49</v>
      </c>
      <c r="C325" s="185"/>
      <c r="D325" s="190" t="s">
        <v>227</v>
      </c>
      <c r="E325" s="185"/>
      <c r="F325" s="191"/>
      <c r="G325" s="185"/>
      <c r="H325" s="190">
        <v>84</v>
      </c>
      <c r="I325" s="185"/>
      <c r="J325" s="191"/>
      <c r="K325" s="185"/>
      <c r="L325" s="190">
        <v>9</v>
      </c>
      <c r="M325" s="185"/>
      <c r="N325" s="191"/>
      <c r="O325" s="185"/>
      <c r="P325" s="190" t="s">
        <v>227</v>
      </c>
      <c r="Q325" s="185"/>
      <c r="R325" s="191"/>
      <c r="S325" s="185"/>
      <c r="T325" s="190">
        <v>93</v>
      </c>
      <c r="U325" s="185"/>
      <c r="V325" s="191"/>
      <c r="W325" s="185"/>
      <c r="X325" s="190" t="s">
        <v>227</v>
      </c>
      <c r="Y325" s="185"/>
      <c r="Z325" s="191"/>
      <c r="AA325" s="185"/>
      <c r="AB325" s="190" t="s">
        <v>227</v>
      </c>
      <c r="AC325" s="185"/>
      <c r="AD325" s="191"/>
      <c r="AE325" s="185"/>
      <c r="AF325" s="190" t="s">
        <v>227</v>
      </c>
      <c r="AG325" s="185"/>
      <c r="AH325" s="191"/>
      <c r="AI325" s="185"/>
      <c r="AJ325" s="190">
        <v>93</v>
      </c>
      <c r="AK325" s="185"/>
    </row>
    <row r="326" spans="1:37" x14ac:dyDescent="0.25">
      <c r="A326" s="12"/>
      <c r="B326" s="192" t="s">
        <v>115</v>
      </c>
      <c r="C326" s="194"/>
      <c r="D326" s="195" t="s">
        <v>227</v>
      </c>
      <c r="E326" s="187"/>
      <c r="F326" s="189"/>
      <c r="G326" s="194"/>
      <c r="H326" s="195" t="s">
        <v>408</v>
      </c>
      <c r="I326" s="187" t="s">
        <v>222</v>
      </c>
      <c r="J326" s="189"/>
      <c r="K326" s="194"/>
      <c r="L326" s="195" t="s">
        <v>254</v>
      </c>
      <c r="M326" s="187" t="s">
        <v>222</v>
      </c>
      <c r="N326" s="189"/>
      <c r="O326" s="194"/>
      <c r="P326" s="195" t="s">
        <v>605</v>
      </c>
      <c r="Q326" s="187" t="s">
        <v>222</v>
      </c>
      <c r="R326" s="189"/>
      <c r="S326" s="194"/>
      <c r="T326" s="195" t="s">
        <v>661</v>
      </c>
      <c r="U326" s="187" t="s">
        <v>222</v>
      </c>
      <c r="V326" s="189"/>
      <c r="W326" s="194"/>
      <c r="X326" s="195" t="s">
        <v>227</v>
      </c>
      <c r="Y326" s="187"/>
      <c r="Z326" s="189"/>
      <c r="AA326" s="194"/>
      <c r="AB326" s="195" t="s">
        <v>227</v>
      </c>
      <c r="AC326" s="187"/>
      <c r="AD326" s="189"/>
      <c r="AE326" s="194"/>
      <c r="AF326" s="195" t="s">
        <v>227</v>
      </c>
      <c r="AG326" s="187"/>
      <c r="AH326" s="189"/>
      <c r="AI326" s="194"/>
      <c r="AJ326" s="195" t="s">
        <v>661</v>
      </c>
      <c r="AK326" s="187" t="s">
        <v>222</v>
      </c>
    </row>
    <row r="327" spans="1:37" x14ac:dyDescent="0.25">
      <c r="A327" s="12"/>
      <c r="B327" s="186" t="s">
        <v>662</v>
      </c>
      <c r="C327" s="196"/>
      <c r="D327" s="197" t="s">
        <v>435</v>
      </c>
      <c r="E327" s="185" t="s">
        <v>222</v>
      </c>
      <c r="F327" s="191"/>
      <c r="G327" s="196"/>
      <c r="H327" s="197">
        <v>93</v>
      </c>
      <c r="I327" s="185"/>
      <c r="J327" s="191"/>
      <c r="K327" s="196"/>
      <c r="L327" s="197">
        <v>16</v>
      </c>
      <c r="M327" s="185"/>
      <c r="N327" s="191"/>
      <c r="O327" s="196"/>
      <c r="P327" s="197" t="s">
        <v>227</v>
      </c>
      <c r="Q327" s="185"/>
      <c r="R327" s="191"/>
      <c r="S327" s="196"/>
      <c r="T327" s="197">
        <v>61</v>
      </c>
      <c r="U327" s="185"/>
      <c r="V327" s="191"/>
      <c r="W327" s="196"/>
      <c r="X327" s="197" t="s">
        <v>660</v>
      </c>
      <c r="Y327" s="185" t="s">
        <v>222</v>
      </c>
      <c r="Z327" s="191"/>
      <c r="AA327" s="196"/>
      <c r="AB327" s="197" t="s">
        <v>227</v>
      </c>
      <c r="AC327" s="185"/>
      <c r="AD327" s="191"/>
      <c r="AE327" s="196"/>
      <c r="AF327" s="197" t="s">
        <v>227</v>
      </c>
      <c r="AG327" s="185"/>
      <c r="AH327" s="191"/>
      <c r="AI327" s="196"/>
      <c r="AJ327" s="197">
        <v>41</v>
      </c>
      <c r="AK327" s="185"/>
    </row>
    <row r="328" spans="1:37" x14ac:dyDescent="0.25">
      <c r="A328" s="12"/>
      <c r="B328" s="198" t="s">
        <v>117</v>
      </c>
      <c r="C328" s="199"/>
      <c r="D328" s="200"/>
      <c r="E328" s="187"/>
      <c r="F328" s="189"/>
      <c r="G328" s="199"/>
      <c r="H328" s="200"/>
      <c r="I328" s="187"/>
      <c r="J328" s="189"/>
      <c r="K328" s="199"/>
      <c r="L328" s="200"/>
      <c r="M328" s="187"/>
      <c r="N328" s="189"/>
      <c r="O328" s="199"/>
      <c r="P328" s="200"/>
      <c r="Q328" s="187"/>
      <c r="R328" s="189"/>
      <c r="S328" s="199"/>
      <c r="T328" s="200"/>
      <c r="U328" s="187"/>
      <c r="V328" s="189"/>
      <c r="W328" s="199"/>
      <c r="X328" s="200"/>
      <c r="Y328" s="187"/>
      <c r="Z328" s="189"/>
      <c r="AA328" s="199"/>
      <c r="AB328" s="200"/>
      <c r="AC328" s="187"/>
      <c r="AD328" s="189"/>
      <c r="AE328" s="199"/>
      <c r="AF328" s="200"/>
      <c r="AG328" s="187"/>
      <c r="AH328" s="189"/>
      <c r="AI328" s="199"/>
      <c r="AJ328" s="200"/>
      <c r="AK328" s="187"/>
    </row>
    <row r="329" spans="1:37" x14ac:dyDescent="0.25">
      <c r="A329" s="12"/>
      <c r="B329" s="186" t="s">
        <v>118</v>
      </c>
      <c r="C329" s="185"/>
      <c r="D329" s="190" t="s">
        <v>227</v>
      </c>
      <c r="E329" s="185"/>
      <c r="F329" s="191"/>
      <c r="G329" s="185"/>
      <c r="H329" s="190" t="s">
        <v>434</v>
      </c>
      <c r="I329" s="185" t="s">
        <v>222</v>
      </c>
      <c r="J329" s="191"/>
      <c r="K329" s="185"/>
      <c r="L329" s="190" t="s">
        <v>472</v>
      </c>
      <c r="M329" s="185" t="s">
        <v>222</v>
      </c>
      <c r="N329" s="191"/>
      <c r="O329" s="185"/>
      <c r="P329" s="190" t="s">
        <v>227</v>
      </c>
      <c r="Q329" s="185"/>
      <c r="R329" s="191"/>
      <c r="S329" s="185"/>
      <c r="T329" s="190" t="s">
        <v>660</v>
      </c>
      <c r="U329" s="185" t="s">
        <v>222</v>
      </c>
      <c r="V329" s="191"/>
      <c r="W329" s="185"/>
      <c r="X329" s="190" t="s">
        <v>227</v>
      </c>
      <c r="Y329" s="185"/>
      <c r="Z329" s="191"/>
      <c r="AA329" s="185"/>
      <c r="AB329" s="190" t="s">
        <v>227</v>
      </c>
      <c r="AC329" s="185"/>
      <c r="AD329" s="191"/>
      <c r="AE329" s="185"/>
      <c r="AF329" s="190" t="s">
        <v>227</v>
      </c>
      <c r="AG329" s="185"/>
      <c r="AH329" s="191"/>
      <c r="AI329" s="185"/>
      <c r="AJ329" s="190" t="s">
        <v>660</v>
      </c>
      <c r="AK329" s="185" t="s">
        <v>222</v>
      </c>
    </row>
    <row r="330" spans="1:37" x14ac:dyDescent="0.25">
      <c r="A330" s="12"/>
      <c r="B330" s="182" t="s">
        <v>119</v>
      </c>
      <c r="C330" s="187"/>
      <c r="D330" s="188" t="s">
        <v>227</v>
      </c>
      <c r="E330" s="187"/>
      <c r="F330" s="189"/>
      <c r="G330" s="187"/>
      <c r="H330" s="188" t="s">
        <v>663</v>
      </c>
      <c r="I330" s="187" t="s">
        <v>222</v>
      </c>
      <c r="J330" s="189"/>
      <c r="K330" s="187"/>
      <c r="L330" s="188" t="s">
        <v>432</v>
      </c>
      <c r="M330" s="187" t="s">
        <v>222</v>
      </c>
      <c r="N330" s="189"/>
      <c r="O330" s="187"/>
      <c r="P330" s="188" t="s">
        <v>227</v>
      </c>
      <c r="Q330" s="187"/>
      <c r="R330" s="189"/>
      <c r="S330" s="187"/>
      <c r="T330" s="188" t="s">
        <v>448</v>
      </c>
      <c r="U330" s="187" t="s">
        <v>222</v>
      </c>
      <c r="V330" s="189"/>
      <c r="W330" s="187"/>
      <c r="X330" s="188" t="s">
        <v>227</v>
      </c>
      <c r="Y330" s="187"/>
      <c r="Z330" s="189"/>
      <c r="AA330" s="187"/>
      <c r="AB330" s="188" t="s">
        <v>227</v>
      </c>
      <c r="AC330" s="187"/>
      <c r="AD330" s="189"/>
      <c r="AE330" s="187"/>
      <c r="AF330" s="188" t="s">
        <v>227</v>
      </c>
      <c r="AG330" s="187"/>
      <c r="AH330" s="189"/>
      <c r="AI330" s="187"/>
      <c r="AJ330" s="188" t="s">
        <v>448</v>
      </c>
      <c r="AK330" s="187" t="s">
        <v>222</v>
      </c>
    </row>
    <row r="331" spans="1:37" x14ac:dyDescent="0.25">
      <c r="A331" s="12"/>
      <c r="B331" s="186" t="s">
        <v>120</v>
      </c>
      <c r="C331" s="185"/>
      <c r="D331" s="190" t="s">
        <v>227</v>
      </c>
      <c r="E331" s="185"/>
      <c r="F331" s="191"/>
      <c r="G331" s="185"/>
      <c r="H331" s="190" t="s">
        <v>445</v>
      </c>
      <c r="I331" s="185" t="s">
        <v>222</v>
      </c>
      <c r="J331" s="191"/>
      <c r="K331" s="185"/>
      <c r="L331" s="190" t="s">
        <v>428</v>
      </c>
      <c r="M331" s="185" t="s">
        <v>222</v>
      </c>
      <c r="N331" s="191"/>
      <c r="O331" s="185"/>
      <c r="P331" s="190" t="s">
        <v>227</v>
      </c>
      <c r="Q331" s="185"/>
      <c r="R331" s="191"/>
      <c r="S331" s="185"/>
      <c r="T331" s="190" t="s">
        <v>437</v>
      </c>
      <c r="U331" s="185" t="s">
        <v>222</v>
      </c>
      <c r="V331" s="191"/>
      <c r="W331" s="185"/>
      <c r="X331" s="190" t="s">
        <v>227</v>
      </c>
      <c r="Y331" s="185"/>
      <c r="Z331" s="191"/>
      <c r="AA331" s="185"/>
      <c r="AB331" s="190" t="s">
        <v>227</v>
      </c>
      <c r="AC331" s="185"/>
      <c r="AD331" s="191"/>
      <c r="AE331" s="185"/>
      <c r="AF331" s="190" t="s">
        <v>227</v>
      </c>
      <c r="AG331" s="185"/>
      <c r="AH331" s="191"/>
      <c r="AI331" s="185"/>
      <c r="AJ331" s="190" t="s">
        <v>437</v>
      </c>
      <c r="AK331" s="185" t="s">
        <v>222</v>
      </c>
    </row>
    <row r="332" spans="1:37" x14ac:dyDescent="0.25">
      <c r="A332" s="12"/>
      <c r="B332" s="182" t="s">
        <v>664</v>
      </c>
      <c r="C332" s="194"/>
      <c r="D332" s="195">
        <v>21</v>
      </c>
      <c r="E332" s="187"/>
      <c r="F332" s="189"/>
      <c r="G332" s="194"/>
      <c r="H332" s="195" t="s">
        <v>227</v>
      </c>
      <c r="I332" s="187"/>
      <c r="J332" s="189"/>
      <c r="K332" s="194"/>
      <c r="L332" s="195" t="s">
        <v>227</v>
      </c>
      <c r="M332" s="187"/>
      <c r="N332" s="189"/>
      <c r="O332" s="194"/>
      <c r="P332" s="195" t="s">
        <v>254</v>
      </c>
      <c r="Q332" s="187" t="s">
        <v>222</v>
      </c>
      <c r="R332" s="189"/>
      <c r="S332" s="194"/>
      <c r="T332" s="195" t="s">
        <v>227</v>
      </c>
      <c r="U332" s="187"/>
      <c r="V332" s="189"/>
      <c r="W332" s="194"/>
      <c r="X332" s="195" t="s">
        <v>227</v>
      </c>
      <c r="Y332" s="187"/>
      <c r="Z332" s="189"/>
      <c r="AA332" s="194"/>
      <c r="AB332" s="195" t="s">
        <v>227</v>
      </c>
      <c r="AC332" s="187"/>
      <c r="AD332" s="189"/>
      <c r="AE332" s="194"/>
      <c r="AF332" s="195" t="s">
        <v>227</v>
      </c>
      <c r="AG332" s="187"/>
      <c r="AH332" s="189"/>
      <c r="AI332" s="194"/>
      <c r="AJ332" s="195" t="s">
        <v>227</v>
      </c>
      <c r="AK332" s="187"/>
    </row>
    <row r="333" spans="1:37" x14ac:dyDescent="0.25">
      <c r="A333" s="12"/>
      <c r="B333" s="186" t="s">
        <v>665</v>
      </c>
      <c r="C333" s="196"/>
      <c r="D333" s="197">
        <v>21</v>
      </c>
      <c r="E333" s="185"/>
      <c r="F333" s="191"/>
      <c r="G333" s="196"/>
      <c r="H333" s="197" t="s">
        <v>666</v>
      </c>
      <c r="I333" s="185" t="s">
        <v>222</v>
      </c>
      <c r="J333" s="191"/>
      <c r="K333" s="196"/>
      <c r="L333" s="197" t="s">
        <v>446</v>
      </c>
      <c r="M333" s="185" t="s">
        <v>222</v>
      </c>
      <c r="N333" s="191"/>
      <c r="O333" s="196"/>
      <c r="P333" s="197" t="s">
        <v>254</v>
      </c>
      <c r="Q333" s="185" t="s">
        <v>222</v>
      </c>
      <c r="R333" s="191"/>
      <c r="S333" s="196"/>
      <c r="T333" s="197" t="s">
        <v>667</v>
      </c>
      <c r="U333" s="185" t="s">
        <v>222</v>
      </c>
      <c r="V333" s="191"/>
      <c r="W333" s="196"/>
      <c r="X333" s="197" t="s">
        <v>227</v>
      </c>
      <c r="Y333" s="185"/>
      <c r="Z333" s="191"/>
      <c r="AA333" s="196"/>
      <c r="AB333" s="197" t="s">
        <v>227</v>
      </c>
      <c r="AC333" s="185"/>
      <c r="AD333" s="191"/>
      <c r="AE333" s="196"/>
      <c r="AF333" s="197" t="s">
        <v>227</v>
      </c>
      <c r="AG333" s="185"/>
      <c r="AH333" s="191"/>
      <c r="AI333" s="196"/>
      <c r="AJ333" s="197" t="s">
        <v>667</v>
      </c>
      <c r="AK333" s="185" t="s">
        <v>222</v>
      </c>
    </row>
    <row r="334" spans="1:37" x14ac:dyDescent="0.25">
      <c r="A334" s="12"/>
      <c r="B334" s="198" t="s">
        <v>122</v>
      </c>
      <c r="C334" s="199"/>
      <c r="D334" s="200"/>
      <c r="E334" s="187"/>
      <c r="F334" s="189"/>
      <c r="G334" s="199"/>
      <c r="H334" s="200"/>
      <c r="I334" s="187"/>
      <c r="J334" s="189"/>
      <c r="K334" s="199"/>
      <c r="L334" s="200"/>
      <c r="M334" s="187"/>
      <c r="N334" s="189"/>
      <c r="O334" s="199"/>
      <c r="P334" s="200"/>
      <c r="Q334" s="187"/>
      <c r="R334" s="189"/>
      <c r="S334" s="199"/>
      <c r="T334" s="200"/>
      <c r="U334" s="187"/>
      <c r="V334" s="189"/>
      <c r="W334" s="199"/>
      <c r="X334" s="200"/>
      <c r="Y334" s="187"/>
      <c r="Z334" s="189"/>
      <c r="AA334" s="199"/>
      <c r="AB334" s="200"/>
      <c r="AC334" s="187"/>
      <c r="AD334" s="189"/>
      <c r="AE334" s="199"/>
      <c r="AF334" s="200"/>
      <c r="AG334" s="187"/>
      <c r="AH334" s="189"/>
      <c r="AI334" s="199"/>
      <c r="AJ334" s="200"/>
      <c r="AK334" s="187"/>
    </row>
    <row r="335" spans="1:37" x14ac:dyDescent="0.25">
      <c r="A335" s="12"/>
      <c r="B335" s="186" t="s">
        <v>668</v>
      </c>
      <c r="C335" s="185"/>
      <c r="D335" s="190" t="s">
        <v>660</v>
      </c>
      <c r="E335" s="185" t="s">
        <v>222</v>
      </c>
      <c r="F335" s="191"/>
      <c r="G335" s="185"/>
      <c r="H335" s="190" t="s">
        <v>227</v>
      </c>
      <c r="I335" s="185"/>
      <c r="J335" s="191"/>
      <c r="K335" s="185"/>
      <c r="L335" s="190" t="s">
        <v>227</v>
      </c>
      <c r="M335" s="185"/>
      <c r="N335" s="191"/>
      <c r="O335" s="185"/>
      <c r="P335" s="190" t="s">
        <v>227</v>
      </c>
      <c r="Q335" s="185"/>
      <c r="R335" s="191"/>
      <c r="S335" s="185"/>
      <c r="T335" s="190" t="s">
        <v>660</v>
      </c>
      <c r="U335" s="185" t="s">
        <v>222</v>
      </c>
      <c r="V335" s="191"/>
      <c r="W335" s="185"/>
      <c r="X335" s="190">
        <v>20</v>
      </c>
      <c r="Y335" s="185"/>
      <c r="Z335" s="191"/>
      <c r="AA335" s="185"/>
      <c r="AB335" s="190" t="s">
        <v>227</v>
      </c>
      <c r="AC335" s="185"/>
      <c r="AD335" s="191"/>
      <c r="AE335" s="185"/>
      <c r="AF335" s="190" t="s">
        <v>227</v>
      </c>
      <c r="AG335" s="185"/>
      <c r="AH335" s="191"/>
      <c r="AI335" s="185"/>
      <c r="AJ335" s="190" t="s">
        <v>227</v>
      </c>
      <c r="AK335" s="185"/>
    </row>
    <row r="336" spans="1:37" x14ac:dyDescent="0.25">
      <c r="A336" s="12"/>
      <c r="B336" s="182" t="s">
        <v>123</v>
      </c>
      <c r="C336" s="187"/>
      <c r="D336" s="188">
        <v>490</v>
      </c>
      <c r="E336" s="187"/>
      <c r="F336" s="189"/>
      <c r="G336" s="187"/>
      <c r="H336" s="188" t="s">
        <v>227</v>
      </c>
      <c r="I336" s="187"/>
      <c r="J336" s="189"/>
      <c r="K336" s="187"/>
      <c r="L336" s="188" t="s">
        <v>227</v>
      </c>
      <c r="M336" s="187"/>
      <c r="N336" s="189"/>
      <c r="O336" s="187"/>
      <c r="P336" s="188" t="s">
        <v>227</v>
      </c>
      <c r="Q336" s="187"/>
      <c r="R336" s="189"/>
      <c r="S336" s="187"/>
      <c r="T336" s="188">
        <v>490</v>
      </c>
      <c r="U336" s="187"/>
      <c r="V336" s="189"/>
      <c r="W336" s="187"/>
      <c r="X336" s="188" t="s">
        <v>227</v>
      </c>
      <c r="Y336" s="187"/>
      <c r="Z336" s="189"/>
      <c r="AA336" s="187"/>
      <c r="AB336" s="188" t="s">
        <v>227</v>
      </c>
      <c r="AC336" s="187"/>
      <c r="AD336" s="189"/>
      <c r="AE336" s="187"/>
      <c r="AF336" s="188" t="s">
        <v>227</v>
      </c>
      <c r="AG336" s="187"/>
      <c r="AH336" s="189"/>
      <c r="AI336" s="187"/>
      <c r="AJ336" s="188">
        <v>490</v>
      </c>
      <c r="AK336" s="187"/>
    </row>
    <row r="337" spans="1:37" x14ac:dyDescent="0.25">
      <c r="A337" s="12"/>
      <c r="B337" s="186" t="s">
        <v>124</v>
      </c>
      <c r="C337" s="185"/>
      <c r="D337" s="190" t="s">
        <v>669</v>
      </c>
      <c r="E337" s="185" t="s">
        <v>222</v>
      </c>
      <c r="F337" s="191"/>
      <c r="G337" s="185"/>
      <c r="H337" s="190" t="s">
        <v>227</v>
      </c>
      <c r="I337" s="185"/>
      <c r="J337" s="191"/>
      <c r="K337" s="185"/>
      <c r="L337" s="190" t="s">
        <v>227</v>
      </c>
      <c r="M337" s="185"/>
      <c r="N337" s="191"/>
      <c r="O337" s="185"/>
      <c r="P337" s="190" t="s">
        <v>227</v>
      </c>
      <c r="Q337" s="185"/>
      <c r="R337" s="191"/>
      <c r="S337" s="185"/>
      <c r="T337" s="190" t="s">
        <v>669</v>
      </c>
      <c r="U337" s="185" t="s">
        <v>222</v>
      </c>
      <c r="V337" s="191"/>
      <c r="W337" s="185"/>
      <c r="X337" s="190" t="s">
        <v>227</v>
      </c>
      <c r="Y337" s="185"/>
      <c r="Z337" s="191"/>
      <c r="AA337" s="185"/>
      <c r="AB337" s="190" t="s">
        <v>227</v>
      </c>
      <c r="AC337" s="185"/>
      <c r="AD337" s="191"/>
      <c r="AE337" s="185"/>
      <c r="AF337" s="190" t="s">
        <v>227</v>
      </c>
      <c r="AG337" s="185"/>
      <c r="AH337" s="191"/>
      <c r="AI337" s="185"/>
      <c r="AJ337" s="190" t="s">
        <v>669</v>
      </c>
      <c r="AK337" s="185" t="s">
        <v>222</v>
      </c>
    </row>
    <row r="338" spans="1:37" ht="19.5" x14ac:dyDescent="0.25">
      <c r="A338" s="12"/>
      <c r="B338" s="182" t="s">
        <v>670</v>
      </c>
      <c r="C338" s="212"/>
      <c r="D338" s="213">
        <v>275</v>
      </c>
      <c r="E338" s="212"/>
      <c r="F338" s="214"/>
      <c r="G338" s="212"/>
      <c r="H338" s="213" t="s">
        <v>227</v>
      </c>
      <c r="I338" s="212"/>
      <c r="J338" s="214"/>
      <c r="K338" s="212"/>
      <c r="L338" s="213" t="s">
        <v>227</v>
      </c>
      <c r="M338" s="212"/>
      <c r="N338" s="214"/>
      <c r="O338" s="212"/>
      <c r="P338" s="213" t="s">
        <v>227</v>
      </c>
      <c r="Q338" s="212"/>
      <c r="R338" s="214"/>
      <c r="S338" s="212"/>
      <c r="T338" s="213">
        <v>275</v>
      </c>
      <c r="U338" s="212"/>
      <c r="V338" s="214"/>
      <c r="W338" s="212"/>
      <c r="X338" s="213" t="s">
        <v>227</v>
      </c>
      <c r="Y338" s="212"/>
      <c r="Z338" s="214"/>
      <c r="AA338" s="212"/>
      <c r="AB338" s="213" t="s">
        <v>227</v>
      </c>
      <c r="AC338" s="212"/>
      <c r="AD338" s="214"/>
      <c r="AE338" s="212"/>
      <c r="AF338" s="213" t="s">
        <v>227</v>
      </c>
      <c r="AG338" s="212"/>
      <c r="AH338" s="214"/>
      <c r="AI338" s="212"/>
      <c r="AJ338" s="213">
        <v>275</v>
      </c>
      <c r="AK338" s="212"/>
    </row>
    <row r="339" spans="1:37" x14ac:dyDescent="0.25">
      <c r="A339" s="12"/>
      <c r="B339" s="182" t="s">
        <v>671</v>
      </c>
      <c r="C339" s="212"/>
      <c r="D339" s="213"/>
      <c r="E339" s="212"/>
      <c r="F339" s="214"/>
      <c r="G339" s="212"/>
      <c r="H339" s="213"/>
      <c r="I339" s="212"/>
      <c r="J339" s="214"/>
      <c r="K339" s="212"/>
      <c r="L339" s="213"/>
      <c r="M339" s="212"/>
      <c r="N339" s="214"/>
      <c r="O339" s="212"/>
      <c r="P339" s="213"/>
      <c r="Q339" s="212"/>
      <c r="R339" s="214"/>
      <c r="S339" s="212"/>
      <c r="T339" s="213"/>
      <c r="U339" s="212"/>
      <c r="V339" s="214"/>
      <c r="W339" s="212"/>
      <c r="X339" s="213"/>
      <c r="Y339" s="212"/>
      <c r="Z339" s="214"/>
      <c r="AA339" s="212"/>
      <c r="AB339" s="213"/>
      <c r="AC339" s="212"/>
      <c r="AD339" s="214"/>
      <c r="AE339" s="212"/>
      <c r="AF339" s="213"/>
      <c r="AG339" s="212"/>
      <c r="AH339" s="214"/>
      <c r="AI339" s="212"/>
      <c r="AJ339" s="213"/>
      <c r="AK339" s="212"/>
    </row>
    <row r="340" spans="1:37" ht="19.5" x14ac:dyDescent="0.25">
      <c r="A340" s="12"/>
      <c r="B340" s="186" t="s">
        <v>672</v>
      </c>
      <c r="C340" s="185"/>
      <c r="D340" s="190">
        <v>660</v>
      </c>
      <c r="E340" s="185"/>
      <c r="F340" s="191"/>
      <c r="G340" s="185"/>
      <c r="H340" s="190" t="s">
        <v>227</v>
      </c>
      <c r="I340" s="185"/>
      <c r="J340" s="191"/>
      <c r="K340" s="185"/>
      <c r="L340" s="190" t="s">
        <v>227</v>
      </c>
      <c r="M340" s="185"/>
      <c r="N340" s="191"/>
      <c r="O340" s="185"/>
      <c r="P340" s="190" t="s">
        <v>227</v>
      </c>
      <c r="Q340" s="185"/>
      <c r="R340" s="191"/>
      <c r="S340" s="185"/>
      <c r="T340" s="190">
        <v>660</v>
      </c>
      <c r="U340" s="185"/>
      <c r="V340" s="191"/>
      <c r="W340" s="185"/>
      <c r="X340" s="190" t="s">
        <v>227</v>
      </c>
      <c r="Y340" s="185"/>
      <c r="Z340" s="191"/>
      <c r="AA340" s="185"/>
      <c r="AB340" s="190" t="s">
        <v>227</v>
      </c>
      <c r="AC340" s="185"/>
      <c r="AD340" s="191"/>
      <c r="AE340" s="185"/>
      <c r="AF340" s="190" t="s">
        <v>227</v>
      </c>
      <c r="AG340" s="185"/>
      <c r="AH340" s="191"/>
      <c r="AI340" s="185"/>
      <c r="AJ340" s="190">
        <v>660</v>
      </c>
      <c r="AK340" s="185"/>
    </row>
    <row r="341" spans="1:37" x14ac:dyDescent="0.25">
      <c r="A341" s="12"/>
      <c r="B341" s="182" t="s">
        <v>673</v>
      </c>
      <c r="C341" s="187"/>
      <c r="D341" s="188" t="s">
        <v>674</v>
      </c>
      <c r="E341" s="187" t="s">
        <v>222</v>
      </c>
      <c r="F341" s="189"/>
      <c r="G341" s="187"/>
      <c r="H341" s="188" t="s">
        <v>227</v>
      </c>
      <c r="I341" s="187"/>
      <c r="J341" s="189"/>
      <c r="K341" s="187"/>
      <c r="L341" s="188" t="s">
        <v>227</v>
      </c>
      <c r="M341" s="187"/>
      <c r="N341" s="189"/>
      <c r="O341" s="187"/>
      <c r="P341" s="188" t="s">
        <v>227</v>
      </c>
      <c r="Q341" s="187"/>
      <c r="R341" s="189"/>
      <c r="S341" s="187"/>
      <c r="T341" s="188" t="s">
        <v>674</v>
      </c>
      <c r="U341" s="187" t="s">
        <v>222</v>
      </c>
      <c r="V341" s="189"/>
      <c r="W341" s="187"/>
      <c r="X341" s="188" t="s">
        <v>227</v>
      </c>
      <c r="Y341" s="187"/>
      <c r="Z341" s="189"/>
      <c r="AA341" s="187"/>
      <c r="AB341" s="188" t="s">
        <v>227</v>
      </c>
      <c r="AC341" s="187"/>
      <c r="AD341" s="189"/>
      <c r="AE341" s="187"/>
      <c r="AF341" s="188" t="s">
        <v>227</v>
      </c>
      <c r="AG341" s="187"/>
      <c r="AH341" s="189"/>
      <c r="AI341" s="187"/>
      <c r="AJ341" s="188" t="s">
        <v>674</v>
      </c>
      <c r="AK341" s="187" t="s">
        <v>222</v>
      </c>
    </row>
    <row r="342" spans="1:37" x14ac:dyDescent="0.25">
      <c r="A342" s="12"/>
      <c r="B342" s="186" t="s">
        <v>127</v>
      </c>
      <c r="C342" s="185"/>
      <c r="D342" s="190" t="s">
        <v>675</v>
      </c>
      <c r="E342" s="185" t="s">
        <v>222</v>
      </c>
      <c r="F342" s="191"/>
      <c r="G342" s="185"/>
      <c r="H342" s="190" t="s">
        <v>227</v>
      </c>
      <c r="I342" s="185"/>
      <c r="J342" s="191"/>
      <c r="K342" s="185"/>
      <c r="L342" s="190" t="s">
        <v>227</v>
      </c>
      <c r="M342" s="185"/>
      <c r="N342" s="191"/>
      <c r="O342" s="185"/>
      <c r="P342" s="190" t="s">
        <v>227</v>
      </c>
      <c r="Q342" s="185"/>
      <c r="R342" s="191"/>
      <c r="S342" s="185"/>
      <c r="T342" s="190" t="s">
        <v>675</v>
      </c>
      <c r="U342" s="185" t="s">
        <v>222</v>
      </c>
      <c r="V342" s="191"/>
      <c r="W342" s="185"/>
      <c r="X342" s="190" t="s">
        <v>227</v>
      </c>
      <c r="Y342" s="185"/>
      <c r="Z342" s="191"/>
      <c r="AA342" s="185"/>
      <c r="AB342" s="190" t="s">
        <v>227</v>
      </c>
      <c r="AC342" s="185"/>
      <c r="AD342" s="191"/>
      <c r="AE342" s="185"/>
      <c r="AF342" s="190" t="s">
        <v>227</v>
      </c>
      <c r="AG342" s="185"/>
      <c r="AH342" s="191"/>
      <c r="AI342" s="185"/>
      <c r="AJ342" s="190" t="s">
        <v>675</v>
      </c>
      <c r="AK342" s="185" t="s">
        <v>222</v>
      </c>
    </row>
    <row r="343" spans="1:37" x14ac:dyDescent="0.25">
      <c r="A343" s="12"/>
      <c r="B343" s="182" t="s">
        <v>128</v>
      </c>
      <c r="C343" s="187"/>
      <c r="D343" s="188" t="s">
        <v>676</v>
      </c>
      <c r="E343" s="187" t="s">
        <v>222</v>
      </c>
      <c r="F343" s="189"/>
      <c r="G343" s="187"/>
      <c r="H343" s="188" t="s">
        <v>227</v>
      </c>
      <c r="I343" s="187"/>
      <c r="J343" s="189"/>
      <c r="K343" s="187"/>
      <c r="L343" s="188" t="s">
        <v>227</v>
      </c>
      <c r="M343" s="187"/>
      <c r="N343" s="189"/>
      <c r="O343" s="187"/>
      <c r="P343" s="188" t="s">
        <v>227</v>
      </c>
      <c r="Q343" s="187"/>
      <c r="R343" s="189"/>
      <c r="S343" s="187"/>
      <c r="T343" s="188" t="s">
        <v>676</v>
      </c>
      <c r="U343" s="187" t="s">
        <v>222</v>
      </c>
      <c r="V343" s="189"/>
      <c r="W343" s="187"/>
      <c r="X343" s="188" t="s">
        <v>227</v>
      </c>
      <c r="Y343" s="187"/>
      <c r="Z343" s="189"/>
      <c r="AA343" s="187"/>
      <c r="AB343" s="188" t="s">
        <v>227</v>
      </c>
      <c r="AC343" s="187"/>
      <c r="AD343" s="189"/>
      <c r="AE343" s="187"/>
      <c r="AF343" s="188" t="s">
        <v>227</v>
      </c>
      <c r="AG343" s="187"/>
      <c r="AH343" s="189"/>
      <c r="AI343" s="187"/>
      <c r="AJ343" s="188" t="s">
        <v>676</v>
      </c>
      <c r="AK343" s="187" t="s">
        <v>222</v>
      </c>
    </row>
    <row r="344" spans="1:37" x14ac:dyDescent="0.25">
      <c r="A344" s="12"/>
      <c r="B344" s="186" t="s">
        <v>677</v>
      </c>
      <c r="C344" s="185"/>
      <c r="D344" s="190" t="s">
        <v>472</v>
      </c>
      <c r="E344" s="185" t="s">
        <v>222</v>
      </c>
      <c r="F344" s="191"/>
      <c r="G344" s="185"/>
      <c r="H344" s="190" t="s">
        <v>227</v>
      </c>
      <c r="I344" s="185"/>
      <c r="J344" s="191"/>
      <c r="K344" s="185"/>
      <c r="L344" s="190" t="s">
        <v>227</v>
      </c>
      <c r="M344" s="185"/>
      <c r="N344" s="191"/>
      <c r="O344" s="185"/>
      <c r="P344" s="190" t="s">
        <v>227</v>
      </c>
      <c r="Q344" s="185"/>
      <c r="R344" s="191"/>
      <c r="S344" s="185"/>
      <c r="T344" s="190" t="s">
        <v>472</v>
      </c>
      <c r="U344" s="185" t="s">
        <v>222</v>
      </c>
      <c r="V344" s="191"/>
      <c r="W344" s="185"/>
      <c r="X344" s="190" t="s">
        <v>227</v>
      </c>
      <c r="Y344" s="185"/>
      <c r="Z344" s="191"/>
      <c r="AA344" s="185"/>
      <c r="AB344" s="190" t="s">
        <v>227</v>
      </c>
      <c r="AC344" s="185"/>
      <c r="AD344" s="191"/>
      <c r="AE344" s="185"/>
      <c r="AF344" s="190" t="s">
        <v>227</v>
      </c>
      <c r="AG344" s="185"/>
      <c r="AH344" s="191"/>
      <c r="AI344" s="185"/>
      <c r="AJ344" s="190" t="s">
        <v>472</v>
      </c>
      <c r="AK344" s="185" t="s">
        <v>222</v>
      </c>
    </row>
    <row r="345" spans="1:37" x14ac:dyDescent="0.25">
      <c r="A345" s="12"/>
      <c r="B345" s="182" t="s">
        <v>130</v>
      </c>
      <c r="C345" s="187"/>
      <c r="D345" s="188" t="s">
        <v>227</v>
      </c>
      <c r="E345" s="187"/>
      <c r="F345" s="189"/>
      <c r="G345" s="187"/>
      <c r="H345" s="188" t="s">
        <v>227</v>
      </c>
      <c r="I345" s="187"/>
      <c r="J345" s="189"/>
      <c r="K345" s="187"/>
      <c r="L345" s="188" t="s">
        <v>226</v>
      </c>
      <c r="M345" s="187" t="s">
        <v>222</v>
      </c>
      <c r="N345" s="189"/>
      <c r="O345" s="187"/>
      <c r="P345" s="188" t="s">
        <v>227</v>
      </c>
      <c r="Q345" s="187"/>
      <c r="R345" s="189"/>
      <c r="S345" s="187"/>
      <c r="T345" s="188" t="s">
        <v>226</v>
      </c>
      <c r="U345" s="187" t="s">
        <v>222</v>
      </c>
      <c r="V345" s="189"/>
      <c r="W345" s="187"/>
      <c r="X345" s="188" t="s">
        <v>227</v>
      </c>
      <c r="Y345" s="187"/>
      <c r="Z345" s="189"/>
      <c r="AA345" s="187"/>
      <c r="AB345" s="188" t="s">
        <v>227</v>
      </c>
      <c r="AC345" s="187"/>
      <c r="AD345" s="189"/>
      <c r="AE345" s="187"/>
      <c r="AF345" s="188" t="s">
        <v>227</v>
      </c>
      <c r="AG345" s="187"/>
      <c r="AH345" s="189"/>
      <c r="AI345" s="187"/>
      <c r="AJ345" s="188" t="s">
        <v>226</v>
      </c>
      <c r="AK345" s="187" t="s">
        <v>222</v>
      </c>
    </row>
    <row r="346" spans="1:37" x14ac:dyDescent="0.25">
      <c r="A346" s="12"/>
      <c r="B346" s="186" t="s">
        <v>129</v>
      </c>
      <c r="C346" s="185"/>
      <c r="D346" s="190" t="s">
        <v>227</v>
      </c>
      <c r="E346" s="185"/>
      <c r="F346" s="191"/>
      <c r="G346" s="185"/>
      <c r="H346" s="190" t="s">
        <v>227</v>
      </c>
      <c r="I346" s="185"/>
      <c r="J346" s="191"/>
      <c r="K346" s="185"/>
      <c r="L346" s="190" t="s">
        <v>226</v>
      </c>
      <c r="M346" s="185" t="s">
        <v>222</v>
      </c>
      <c r="N346" s="191"/>
      <c r="O346" s="185"/>
      <c r="P346" s="190" t="s">
        <v>227</v>
      </c>
      <c r="Q346" s="185"/>
      <c r="R346" s="191"/>
      <c r="S346" s="185"/>
      <c r="T346" s="190" t="s">
        <v>226</v>
      </c>
      <c r="U346" s="185" t="s">
        <v>222</v>
      </c>
      <c r="V346" s="191"/>
      <c r="W346" s="185"/>
      <c r="X346" s="190" t="s">
        <v>227</v>
      </c>
      <c r="Y346" s="185"/>
      <c r="Z346" s="191"/>
      <c r="AA346" s="185"/>
      <c r="AB346" s="190" t="s">
        <v>227</v>
      </c>
      <c r="AC346" s="185"/>
      <c r="AD346" s="191"/>
      <c r="AE346" s="185"/>
      <c r="AF346" s="190" t="s">
        <v>227</v>
      </c>
      <c r="AG346" s="185"/>
      <c r="AH346" s="191"/>
      <c r="AI346" s="185"/>
      <c r="AJ346" s="190" t="s">
        <v>226</v>
      </c>
      <c r="AK346" s="185" t="s">
        <v>222</v>
      </c>
    </row>
    <row r="347" spans="1:37" x14ac:dyDescent="0.25">
      <c r="A347" s="12"/>
      <c r="B347" s="182" t="s">
        <v>678</v>
      </c>
      <c r="C347" s="194"/>
      <c r="D347" s="195" t="s">
        <v>227</v>
      </c>
      <c r="E347" s="187"/>
      <c r="F347" s="189"/>
      <c r="G347" s="194"/>
      <c r="H347" s="195" t="s">
        <v>254</v>
      </c>
      <c r="I347" s="187" t="s">
        <v>222</v>
      </c>
      <c r="J347" s="189"/>
      <c r="K347" s="194"/>
      <c r="L347" s="195" t="s">
        <v>227</v>
      </c>
      <c r="M347" s="187"/>
      <c r="N347" s="189"/>
      <c r="O347" s="194"/>
      <c r="P347" s="195">
        <v>21</v>
      </c>
      <c r="Q347" s="187"/>
      <c r="R347" s="189"/>
      <c r="S347" s="194"/>
      <c r="T347" s="195" t="s">
        <v>227</v>
      </c>
      <c r="U347" s="187"/>
      <c r="V347" s="189"/>
      <c r="W347" s="194"/>
      <c r="X347" s="195" t="s">
        <v>227</v>
      </c>
      <c r="Y347" s="187"/>
      <c r="Z347" s="189"/>
      <c r="AA347" s="194"/>
      <c r="AB347" s="195" t="s">
        <v>227</v>
      </c>
      <c r="AC347" s="187"/>
      <c r="AD347" s="189"/>
      <c r="AE347" s="194"/>
      <c r="AF347" s="195" t="s">
        <v>227</v>
      </c>
      <c r="AG347" s="187"/>
      <c r="AH347" s="189"/>
      <c r="AI347" s="194"/>
      <c r="AJ347" s="195" t="s">
        <v>227</v>
      </c>
      <c r="AK347" s="187"/>
    </row>
    <row r="348" spans="1:37" x14ac:dyDescent="0.25">
      <c r="A348" s="12"/>
      <c r="B348" s="186" t="s">
        <v>131</v>
      </c>
      <c r="C348" s="196"/>
      <c r="D348" s="197">
        <v>27</v>
      </c>
      <c r="E348" s="185"/>
      <c r="F348" s="191"/>
      <c r="G348" s="196"/>
      <c r="H348" s="197" t="s">
        <v>254</v>
      </c>
      <c r="I348" s="185" t="s">
        <v>222</v>
      </c>
      <c r="J348" s="191"/>
      <c r="K348" s="196"/>
      <c r="L348" s="197" t="s">
        <v>223</v>
      </c>
      <c r="M348" s="185" t="s">
        <v>222</v>
      </c>
      <c r="N348" s="191"/>
      <c r="O348" s="196"/>
      <c r="P348" s="197">
        <v>21</v>
      </c>
      <c r="Q348" s="185"/>
      <c r="R348" s="191"/>
      <c r="S348" s="196"/>
      <c r="T348" s="197">
        <v>23</v>
      </c>
      <c r="U348" s="185"/>
      <c r="V348" s="191"/>
      <c r="W348" s="196"/>
      <c r="X348" s="197">
        <v>20</v>
      </c>
      <c r="Y348" s="185"/>
      <c r="Z348" s="191"/>
      <c r="AA348" s="196"/>
      <c r="AB348" s="197" t="s">
        <v>227</v>
      </c>
      <c r="AC348" s="185"/>
      <c r="AD348" s="191"/>
      <c r="AE348" s="196"/>
      <c r="AF348" s="197" t="s">
        <v>227</v>
      </c>
      <c r="AG348" s="185"/>
      <c r="AH348" s="191"/>
      <c r="AI348" s="196"/>
      <c r="AJ348" s="197">
        <v>43</v>
      </c>
      <c r="AK348" s="185"/>
    </row>
    <row r="349" spans="1:37" x14ac:dyDescent="0.25">
      <c r="A349" s="12"/>
      <c r="B349" s="182" t="s">
        <v>132</v>
      </c>
      <c r="C349" s="201"/>
      <c r="D349" s="202" t="s">
        <v>227</v>
      </c>
      <c r="E349" s="187"/>
      <c r="F349" s="189"/>
      <c r="G349" s="201"/>
      <c r="H349" s="202" t="s">
        <v>227</v>
      </c>
      <c r="I349" s="187"/>
      <c r="J349" s="189"/>
      <c r="K349" s="201"/>
      <c r="L349" s="202" t="s">
        <v>419</v>
      </c>
      <c r="M349" s="187" t="s">
        <v>222</v>
      </c>
      <c r="N349" s="189"/>
      <c r="O349" s="201"/>
      <c r="P349" s="202" t="s">
        <v>227</v>
      </c>
      <c r="Q349" s="187"/>
      <c r="R349" s="189"/>
      <c r="S349" s="201"/>
      <c r="T349" s="202" t="s">
        <v>419</v>
      </c>
      <c r="U349" s="187" t="s">
        <v>222</v>
      </c>
      <c r="V349" s="189"/>
      <c r="W349" s="201"/>
      <c r="X349" s="202" t="s">
        <v>227</v>
      </c>
      <c r="Y349" s="187"/>
      <c r="Z349" s="189"/>
      <c r="AA349" s="201"/>
      <c r="AB349" s="202" t="s">
        <v>227</v>
      </c>
      <c r="AC349" s="187"/>
      <c r="AD349" s="189"/>
      <c r="AE349" s="201"/>
      <c r="AF349" s="202" t="s">
        <v>227</v>
      </c>
      <c r="AG349" s="187"/>
      <c r="AH349" s="189"/>
      <c r="AI349" s="201"/>
      <c r="AJ349" s="202" t="s">
        <v>419</v>
      </c>
      <c r="AK349" s="187" t="s">
        <v>222</v>
      </c>
    </row>
    <row r="350" spans="1:37" x14ac:dyDescent="0.25">
      <c r="A350" s="12"/>
      <c r="B350" s="186" t="s">
        <v>679</v>
      </c>
      <c r="C350" s="203"/>
      <c r="D350" s="204" t="s">
        <v>227</v>
      </c>
      <c r="E350" s="185"/>
      <c r="F350" s="191"/>
      <c r="G350" s="203"/>
      <c r="H350" s="204">
        <v>18</v>
      </c>
      <c r="I350" s="185"/>
      <c r="J350" s="191"/>
      <c r="K350" s="203"/>
      <c r="L350" s="204" t="s">
        <v>663</v>
      </c>
      <c r="M350" s="185" t="s">
        <v>222</v>
      </c>
      <c r="N350" s="191"/>
      <c r="O350" s="203"/>
      <c r="P350" s="204" t="s">
        <v>227</v>
      </c>
      <c r="Q350" s="185"/>
      <c r="R350" s="191"/>
      <c r="S350" s="203"/>
      <c r="T350" s="204" t="s">
        <v>434</v>
      </c>
      <c r="U350" s="185" t="s">
        <v>222</v>
      </c>
      <c r="V350" s="191"/>
      <c r="W350" s="203"/>
      <c r="X350" s="204" t="s">
        <v>227</v>
      </c>
      <c r="Y350" s="185"/>
      <c r="Z350" s="191"/>
      <c r="AA350" s="203"/>
      <c r="AB350" s="204" t="s">
        <v>227</v>
      </c>
      <c r="AC350" s="185"/>
      <c r="AD350" s="191"/>
      <c r="AE350" s="203"/>
      <c r="AF350" s="204" t="s">
        <v>227</v>
      </c>
      <c r="AG350" s="185"/>
      <c r="AH350" s="191"/>
      <c r="AI350" s="203"/>
      <c r="AJ350" s="204" t="s">
        <v>434</v>
      </c>
      <c r="AK350" s="185" t="s">
        <v>222</v>
      </c>
    </row>
    <row r="351" spans="1:37" x14ac:dyDescent="0.25">
      <c r="A351" s="12"/>
      <c r="B351" s="182" t="s">
        <v>134</v>
      </c>
      <c r="C351" s="194"/>
      <c r="D351" s="195" t="s">
        <v>227</v>
      </c>
      <c r="E351" s="187"/>
      <c r="F351" s="189"/>
      <c r="G351" s="194"/>
      <c r="H351" s="195">
        <v>16</v>
      </c>
      <c r="I351" s="187"/>
      <c r="J351" s="189"/>
      <c r="K351" s="194"/>
      <c r="L351" s="195">
        <v>139</v>
      </c>
      <c r="M351" s="187"/>
      <c r="N351" s="189"/>
      <c r="O351" s="194"/>
      <c r="P351" s="195" t="s">
        <v>227</v>
      </c>
      <c r="Q351" s="187"/>
      <c r="R351" s="189"/>
      <c r="S351" s="194"/>
      <c r="T351" s="195">
        <v>155</v>
      </c>
      <c r="U351" s="187"/>
      <c r="V351" s="189"/>
      <c r="W351" s="194"/>
      <c r="X351" s="195" t="s">
        <v>227</v>
      </c>
      <c r="Y351" s="187"/>
      <c r="Z351" s="189"/>
      <c r="AA351" s="194"/>
      <c r="AB351" s="195" t="s">
        <v>227</v>
      </c>
      <c r="AC351" s="187"/>
      <c r="AD351" s="189"/>
      <c r="AE351" s="194"/>
      <c r="AF351" s="195" t="s">
        <v>227</v>
      </c>
      <c r="AG351" s="187"/>
      <c r="AH351" s="189"/>
      <c r="AI351" s="194"/>
      <c r="AJ351" s="195">
        <v>155</v>
      </c>
      <c r="AK351" s="187"/>
    </row>
    <row r="352" spans="1:37" ht="15.75" thickBot="1" x14ac:dyDescent="0.3">
      <c r="A352" s="12"/>
      <c r="B352" s="186" t="s">
        <v>135</v>
      </c>
      <c r="C352" s="205" t="s">
        <v>220</v>
      </c>
      <c r="D352" s="206" t="s">
        <v>227</v>
      </c>
      <c r="E352" s="185"/>
      <c r="F352" s="191"/>
      <c r="G352" s="205" t="s">
        <v>220</v>
      </c>
      <c r="H352" s="206">
        <v>34</v>
      </c>
      <c r="I352" s="185"/>
      <c r="J352" s="191"/>
      <c r="K352" s="205" t="s">
        <v>220</v>
      </c>
      <c r="L352" s="206">
        <v>108</v>
      </c>
      <c r="M352" s="185"/>
      <c r="N352" s="191"/>
      <c r="O352" s="205" t="s">
        <v>220</v>
      </c>
      <c r="P352" s="206" t="s">
        <v>227</v>
      </c>
      <c r="Q352" s="185"/>
      <c r="R352" s="191"/>
      <c r="S352" s="205" t="s">
        <v>220</v>
      </c>
      <c r="T352" s="206">
        <v>142</v>
      </c>
      <c r="U352" s="185"/>
      <c r="V352" s="191"/>
      <c r="W352" s="205" t="s">
        <v>220</v>
      </c>
      <c r="X352" s="206" t="s">
        <v>227</v>
      </c>
      <c r="Y352" s="185"/>
      <c r="Z352" s="191"/>
      <c r="AA352" s="205" t="s">
        <v>220</v>
      </c>
      <c r="AB352" s="206" t="s">
        <v>227</v>
      </c>
      <c r="AC352" s="185"/>
      <c r="AD352" s="191"/>
      <c r="AE352" s="205" t="s">
        <v>220</v>
      </c>
      <c r="AF352" s="206" t="s">
        <v>227</v>
      </c>
      <c r="AG352" s="185"/>
      <c r="AH352" s="191"/>
      <c r="AI352" s="205" t="s">
        <v>220</v>
      </c>
      <c r="AJ352" s="206">
        <v>142</v>
      </c>
      <c r="AK352" s="185"/>
    </row>
    <row r="353" spans="1:37" ht="15.75" thickTop="1" x14ac:dyDescent="0.25">
      <c r="A353" s="12"/>
      <c r="B353" s="224" t="s">
        <v>269</v>
      </c>
      <c r="C353" s="224"/>
      <c r="D353" s="224"/>
      <c r="E353" s="224"/>
      <c r="F353" s="224"/>
      <c r="G353" s="224"/>
      <c r="H353" s="224"/>
      <c r="I353" s="224"/>
      <c r="J353" s="224"/>
      <c r="K353" s="224"/>
      <c r="L353" s="224"/>
      <c r="M353" s="224"/>
      <c r="N353" s="224"/>
      <c r="O353" s="224"/>
      <c r="P353" s="224"/>
      <c r="Q353" s="224"/>
      <c r="R353" s="224"/>
      <c r="S353" s="224"/>
      <c r="T353" s="224"/>
      <c r="U353" s="224"/>
      <c r="V353" s="224"/>
      <c r="W353" s="224"/>
      <c r="X353" s="224"/>
      <c r="Y353" s="224"/>
      <c r="Z353" s="224"/>
      <c r="AA353" s="224"/>
      <c r="AB353" s="224"/>
      <c r="AC353" s="224"/>
      <c r="AD353" s="224"/>
      <c r="AE353" s="224"/>
      <c r="AF353" s="224"/>
      <c r="AG353" s="224"/>
      <c r="AH353" s="224"/>
      <c r="AI353" s="224"/>
      <c r="AJ353" s="224"/>
      <c r="AK353" s="224"/>
    </row>
    <row r="354" spans="1:37" x14ac:dyDescent="0.25">
      <c r="A354" s="12"/>
      <c r="B354" s="225"/>
      <c r="C354" s="225"/>
      <c r="D354" s="225"/>
      <c r="E354" s="225"/>
      <c r="F354" s="225"/>
      <c r="G354" s="225"/>
      <c r="H354" s="225"/>
      <c r="I354" s="225"/>
      <c r="J354" s="225"/>
      <c r="K354" s="225"/>
      <c r="L354" s="225"/>
      <c r="M354" s="225"/>
      <c r="N354" s="225"/>
      <c r="O354" s="225"/>
      <c r="P354" s="225"/>
      <c r="Q354" s="225"/>
      <c r="R354" s="225"/>
      <c r="S354" s="225"/>
      <c r="T354" s="225"/>
      <c r="U354" s="225"/>
      <c r="V354" s="225"/>
      <c r="W354" s="225"/>
      <c r="X354" s="225"/>
      <c r="Y354" s="225"/>
      <c r="Z354" s="225"/>
      <c r="AA354" s="225"/>
      <c r="AB354" s="225"/>
      <c r="AC354" s="225"/>
      <c r="AD354" s="225"/>
      <c r="AE354" s="225"/>
      <c r="AF354" s="225"/>
      <c r="AG354" s="225"/>
      <c r="AH354" s="225"/>
      <c r="AI354" s="225"/>
      <c r="AJ354" s="225"/>
      <c r="AK354" s="225"/>
    </row>
    <row r="355" spans="1:37" x14ac:dyDescent="0.25">
      <c r="A355" s="12"/>
      <c r="B355" s="223"/>
      <c r="C355" s="223"/>
      <c r="D355" s="223"/>
      <c r="E355" s="223"/>
      <c r="F355" s="223"/>
      <c r="G355" s="223"/>
      <c r="H355" s="223"/>
      <c r="I355" s="223"/>
      <c r="J355" s="223"/>
      <c r="K355" s="223"/>
      <c r="L355" s="223"/>
      <c r="M355" s="223"/>
      <c r="N355" s="223"/>
      <c r="O355" s="223"/>
      <c r="P355" s="223"/>
      <c r="Q355" s="223"/>
      <c r="R355" s="223"/>
      <c r="S355" s="223"/>
      <c r="T355" s="223"/>
      <c r="U355" s="223"/>
      <c r="V355" s="223"/>
      <c r="W355" s="223"/>
      <c r="X355" s="223"/>
      <c r="Y355" s="223"/>
      <c r="Z355" s="223"/>
      <c r="AA355" s="223"/>
      <c r="AB355" s="223"/>
      <c r="AC355" s="223"/>
      <c r="AD355" s="223"/>
      <c r="AE355" s="223"/>
      <c r="AF355" s="223"/>
      <c r="AG355" s="223"/>
      <c r="AH355" s="223"/>
      <c r="AI355" s="223"/>
      <c r="AJ355" s="223"/>
      <c r="AK355" s="223"/>
    </row>
    <row r="356" spans="1:37" x14ac:dyDescent="0.25">
      <c r="A356" s="12"/>
      <c r="B356" s="220" t="s">
        <v>491</v>
      </c>
      <c r="C356" s="220"/>
      <c r="D356" s="220"/>
      <c r="E356" s="220"/>
      <c r="F356" s="220"/>
      <c r="G356" s="220"/>
      <c r="H356" s="220"/>
      <c r="I356" s="220"/>
      <c r="J356" s="220"/>
      <c r="K356" s="220"/>
      <c r="L356" s="220"/>
      <c r="M356" s="220"/>
      <c r="N356" s="220"/>
      <c r="O356" s="220"/>
      <c r="P356" s="220"/>
      <c r="Q356" s="220"/>
      <c r="R356" s="220"/>
      <c r="S356" s="220"/>
      <c r="T356" s="220"/>
      <c r="U356" s="220"/>
      <c r="V356" s="220"/>
      <c r="W356" s="220"/>
      <c r="X356" s="220"/>
      <c r="Y356" s="220"/>
      <c r="Z356" s="220"/>
      <c r="AA356" s="220"/>
      <c r="AB356" s="220"/>
      <c r="AC356" s="220"/>
      <c r="AD356" s="220"/>
      <c r="AE356" s="220"/>
      <c r="AF356" s="220"/>
      <c r="AG356" s="220"/>
      <c r="AH356" s="220"/>
      <c r="AI356" s="220"/>
      <c r="AJ356" s="220"/>
      <c r="AK356" s="220"/>
    </row>
    <row r="357" spans="1:37" x14ac:dyDescent="0.25">
      <c r="A357" s="12"/>
      <c r="B357" s="220" t="s">
        <v>492</v>
      </c>
      <c r="C357" s="220"/>
      <c r="D357" s="220"/>
      <c r="E357" s="220"/>
      <c r="F357" s="220"/>
      <c r="G357" s="220"/>
      <c r="H357" s="220"/>
      <c r="I357" s="220"/>
      <c r="J357" s="220"/>
      <c r="K357" s="220"/>
      <c r="L357" s="220"/>
      <c r="M357" s="220"/>
      <c r="N357" s="220"/>
      <c r="O357" s="220"/>
      <c r="P357" s="220"/>
      <c r="Q357" s="220"/>
      <c r="R357" s="220"/>
      <c r="S357" s="220"/>
      <c r="T357" s="220"/>
      <c r="U357" s="220"/>
      <c r="V357" s="220"/>
      <c r="W357" s="220"/>
      <c r="X357" s="220"/>
      <c r="Y357" s="220"/>
      <c r="Z357" s="220"/>
      <c r="AA357" s="220"/>
      <c r="AB357" s="220"/>
      <c r="AC357" s="220"/>
      <c r="AD357" s="220"/>
      <c r="AE357" s="220"/>
      <c r="AF357" s="220"/>
      <c r="AG357" s="220"/>
      <c r="AH357" s="220"/>
      <c r="AI357" s="220"/>
      <c r="AJ357" s="220"/>
      <c r="AK357" s="220"/>
    </row>
    <row r="358" spans="1:37" x14ac:dyDescent="0.25">
      <c r="A358" s="12"/>
      <c r="B358" s="220" t="s">
        <v>652</v>
      </c>
      <c r="C358" s="220"/>
      <c r="D358" s="220"/>
      <c r="E358" s="220"/>
      <c r="F358" s="220"/>
      <c r="G358" s="220"/>
      <c r="H358" s="220"/>
      <c r="I358" s="220"/>
      <c r="J358" s="220"/>
      <c r="K358" s="220"/>
      <c r="L358" s="220"/>
      <c r="M358" s="220"/>
      <c r="N358" s="220"/>
      <c r="O358" s="220"/>
      <c r="P358" s="220"/>
      <c r="Q358" s="220"/>
      <c r="R358" s="220"/>
      <c r="S358" s="220"/>
      <c r="T358" s="220"/>
      <c r="U358" s="220"/>
      <c r="V358" s="220"/>
      <c r="W358" s="220"/>
      <c r="X358" s="220"/>
      <c r="Y358" s="220"/>
      <c r="Z358" s="220"/>
      <c r="AA358" s="220"/>
      <c r="AB358" s="220"/>
      <c r="AC358" s="220"/>
      <c r="AD358" s="220"/>
      <c r="AE358" s="220"/>
      <c r="AF358" s="220"/>
      <c r="AG358" s="220"/>
      <c r="AH358" s="220"/>
      <c r="AI358" s="220"/>
      <c r="AJ358" s="220"/>
      <c r="AK358" s="220"/>
    </row>
    <row r="359" spans="1:37" x14ac:dyDescent="0.25">
      <c r="A359" s="12"/>
      <c r="B359" s="220" t="s">
        <v>608</v>
      </c>
      <c r="C359" s="220"/>
      <c r="D359" s="220"/>
      <c r="E359" s="220"/>
      <c r="F359" s="220"/>
      <c r="G359" s="220"/>
      <c r="H359" s="220"/>
      <c r="I359" s="220"/>
      <c r="J359" s="220"/>
      <c r="K359" s="220"/>
      <c r="L359" s="220"/>
      <c r="M359" s="220"/>
      <c r="N359" s="220"/>
      <c r="O359" s="220"/>
      <c r="P359" s="220"/>
      <c r="Q359" s="220"/>
      <c r="R359" s="220"/>
      <c r="S359" s="220"/>
      <c r="T359" s="220"/>
      <c r="U359" s="220"/>
      <c r="V359" s="220"/>
      <c r="W359" s="220"/>
      <c r="X359" s="220"/>
      <c r="Y359" s="220"/>
      <c r="Z359" s="220"/>
      <c r="AA359" s="220"/>
      <c r="AB359" s="220"/>
      <c r="AC359" s="220"/>
      <c r="AD359" s="220"/>
      <c r="AE359" s="220"/>
      <c r="AF359" s="220"/>
      <c r="AG359" s="220"/>
      <c r="AH359" s="220"/>
      <c r="AI359" s="220"/>
      <c r="AJ359" s="220"/>
      <c r="AK359" s="220"/>
    </row>
    <row r="360" spans="1:37" x14ac:dyDescent="0.25">
      <c r="A360" s="12"/>
      <c r="B360" s="222"/>
      <c r="C360" s="222"/>
      <c r="D360" s="222"/>
      <c r="E360" s="222"/>
      <c r="F360" s="222"/>
      <c r="G360" s="222"/>
      <c r="H360" s="222"/>
      <c r="I360" s="222"/>
      <c r="J360" s="222"/>
      <c r="K360" s="222"/>
      <c r="L360" s="222"/>
      <c r="M360" s="222"/>
      <c r="N360" s="222"/>
      <c r="O360" s="222"/>
      <c r="P360" s="222"/>
      <c r="Q360" s="222"/>
      <c r="R360" s="222"/>
      <c r="S360" s="222"/>
      <c r="T360" s="222"/>
      <c r="U360" s="222"/>
      <c r="V360" s="222"/>
      <c r="W360" s="222"/>
      <c r="X360" s="222"/>
      <c r="Y360" s="222"/>
      <c r="Z360" s="222"/>
      <c r="AA360" s="222"/>
      <c r="AB360" s="222"/>
      <c r="AC360" s="222"/>
      <c r="AD360" s="222"/>
      <c r="AE360" s="222"/>
      <c r="AF360" s="222"/>
      <c r="AG360" s="222"/>
      <c r="AH360" s="222"/>
      <c r="AI360" s="222"/>
      <c r="AJ360" s="222"/>
      <c r="AK360" s="222"/>
    </row>
    <row r="361" spans="1:37" x14ac:dyDescent="0.25">
      <c r="A361" s="12"/>
      <c r="B361" s="180"/>
      <c r="C361" s="207" t="s">
        <v>494</v>
      </c>
      <c r="D361" s="207"/>
      <c r="E361" s="181"/>
      <c r="F361" s="180"/>
      <c r="G361" s="181"/>
      <c r="H361" s="183"/>
      <c r="I361" s="181"/>
      <c r="J361" s="180"/>
      <c r="K361" s="181"/>
      <c r="L361" s="183"/>
      <c r="M361" s="181"/>
      <c r="N361" s="180"/>
      <c r="O361" s="181"/>
      <c r="P361" s="183"/>
      <c r="Q361" s="181"/>
      <c r="R361" s="180"/>
      <c r="S361" s="207" t="s">
        <v>494</v>
      </c>
      <c r="T361" s="207"/>
      <c r="U361" s="181"/>
      <c r="V361" s="180"/>
      <c r="W361" s="207" t="s">
        <v>494</v>
      </c>
      <c r="X361" s="207"/>
      <c r="Y361" s="181"/>
      <c r="Z361" s="180"/>
      <c r="AA361" s="207" t="s">
        <v>495</v>
      </c>
      <c r="AB361" s="207"/>
      <c r="AC361" s="181"/>
      <c r="AD361" s="180"/>
      <c r="AE361" s="181"/>
      <c r="AF361" s="183"/>
      <c r="AG361" s="181"/>
      <c r="AH361" s="180"/>
      <c r="AI361" s="207" t="s">
        <v>495</v>
      </c>
      <c r="AJ361" s="207"/>
      <c r="AK361" s="181"/>
    </row>
    <row r="362" spans="1:37" x14ac:dyDescent="0.25">
      <c r="A362" s="12"/>
      <c r="B362" s="182"/>
      <c r="C362" s="207" t="s">
        <v>496</v>
      </c>
      <c r="D362" s="207"/>
      <c r="E362" s="181"/>
      <c r="F362" s="180"/>
      <c r="G362" s="181"/>
      <c r="H362" s="183"/>
      <c r="I362" s="181"/>
      <c r="J362" s="180"/>
      <c r="K362" s="207" t="s">
        <v>497</v>
      </c>
      <c r="L362" s="207"/>
      <c r="M362" s="181"/>
      <c r="N362" s="180"/>
      <c r="O362" s="181"/>
      <c r="P362" s="183"/>
      <c r="Q362" s="181"/>
      <c r="R362" s="180"/>
      <c r="S362" s="207" t="s">
        <v>496</v>
      </c>
      <c r="T362" s="207"/>
      <c r="U362" s="181"/>
      <c r="V362" s="180"/>
      <c r="W362" s="207" t="s">
        <v>498</v>
      </c>
      <c r="X362" s="207"/>
      <c r="Y362" s="181"/>
      <c r="Z362" s="180"/>
      <c r="AA362" s="207" t="s">
        <v>295</v>
      </c>
      <c r="AB362" s="207"/>
      <c r="AC362" s="181"/>
      <c r="AD362" s="180"/>
      <c r="AE362" s="181"/>
      <c r="AF362" s="183"/>
      <c r="AG362" s="181"/>
      <c r="AH362" s="180"/>
      <c r="AI362" s="207" t="s">
        <v>295</v>
      </c>
      <c r="AJ362" s="207"/>
      <c r="AK362" s="181"/>
    </row>
    <row r="363" spans="1:37" x14ac:dyDescent="0.25">
      <c r="A363" s="12"/>
      <c r="B363" s="182"/>
      <c r="C363" s="207" t="s">
        <v>499</v>
      </c>
      <c r="D363" s="207"/>
      <c r="E363" s="181"/>
      <c r="F363" s="180"/>
      <c r="G363" s="207" t="s">
        <v>500</v>
      </c>
      <c r="H363" s="207"/>
      <c r="I363" s="181"/>
      <c r="J363" s="180"/>
      <c r="K363" s="207" t="s">
        <v>500</v>
      </c>
      <c r="L363" s="207"/>
      <c r="M363" s="181"/>
      <c r="N363" s="180"/>
      <c r="O363" s="181"/>
      <c r="P363" s="183"/>
      <c r="Q363" s="181"/>
      <c r="R363" s="180"/>
      <c r="S363" s="207" t="s">
        <v>499</v>
      </c>
      <c r="T363" s="207"/>
      <c r="U363" s="181"/>
      <c r="V363" s="180"/>
      <c r="W363" s="207" t="s">
        <v>499</v>
      </c>
      <c r="X363" s="207"/>
      <c r="Y363" s="181"/>
      <c r="Z363" s="180"/>
      <c r="AA363" s="207" t="s">
        <v>501</v>
      </c>
      <c r="AB363" s="207"/>
      <c r="AC363" s="181"/>
      <c r="AD363" s="180"/>
      <c r="AE363" s="181"/>
      <c r="AF363" s="183"/>
      <c r="AG363" s="181"/>
      <c r="AH363" s="180"/>
      <c r="AI363" s="207" t="s">
        <v>502</v>
      </c>
      <c r="AJ363" s="207"/>
      <c r="AK363" s="181"/>
    </row>
    <row r="364" spans="1:37" x14ac:dyDescent="0.25">
      <c r="A364" s="12"/>
      <c r="B364" s="182"/>
      <c r="C364" s="208" t="s">
        <v>503</v>
      </c>
      <c r="D364" s="208"/>
      <c r="E364" s="181"/>
      <c r="F364" s="180"/>
      <c r="G364" s="208" t="s">
        <v>504</v>
      </c>
      <c r="H364" s="208"/>
      <c r="I364" s="181"/>
      <c r="J364" s="180"/>
      <c r="K364" s="208" t="s">
        <v>504</v>
      </c>
      <c r="L364" s="208"/>
      <c r="M364" s="181"/>
      <c r="N364" s="180"/>
      <c r="O364" s="208" t="s">
        <v>505</v>
      </c>
      <c r="P364" s="208"/>
      <c r="Q364" s="181"/>
      <c r="R364" s="180"/>
      <c r="S364" s="208" t="s">
        <v>506</v>
      </c>
      <c r="T364" s="208"/>
      <c r="U364" s="181"/>
      <c r="V364" s="180"/>
      <c r="W364" s="208" t="s">
        <v>503</v>
      </c>
      <c r="X364" s="208"/>
      <c r="Y364" s="181"/>
      <c r="Z364" s="180"/>
      <c r="AA364" s="208" t="s">
        <v>499</v>
      </c>
      <c r="AB364" s="208"/>
      <c r="AC364" s="181"/>
      <c r="AD364" s="180"/>
      <c r="AE364" s="208" t="s">
        <v>505</v>
      </c>
      <c r="AF364" s="208"/>
      <c r="AG364" s="181"/>
      <c r="AH364" s="180"/>
      <c r="AI364" s="208" t="s">
        <v>506</v>
      </c>
      <c r="AJ364" s="208"/>
      <c r="AK364" s="181"/>
    </row>
    <row r="365" spans="1:37" x14ac:dyDescent="0.25">
      <c r="A365" s="12"/>
      <c r="B365" s="180"/>
      <c r="C365" s="207" t="s">
        <v>218</v>
      </c>
      <c r="D365" s="207"/>
      <c r="E365" s="207"/>
      <c r="F365" s="207"/>
      <c r="G365" s="207"/>
      <c r="H365" s="207"/>
      <c r="I365" s="207"/>
      <c r="J365" s="207"/>
      <c r="K365" s="207"/>
      <c r="L365" s="207"/>
      <c r="M365" s="207"/>
      <c r="N365" s="207"/>
      <c r="O365" s="207"/>
      <c r="P365" s="207"/>
      <c r="Q365" s="207"/>
      <c r="R365" s="207"/>
      <c r="S365" s="207"/>
      <c r="T365" s="207"/>
      <c r="U365" s="207"/>
      <c r="V365" s="207"/>
      <c r="W365" s="207"/>
      <c r="X365" s="207"/>
      <c r="Y365" s="207"/>
      <c r="Z365" s="207"/>
      <c r="AA365" s="207"/>
      <c r="AB365" s="207"/>
      <c r="AC365" s="207"/>
      <c r="AD365" s="207"/>
      <c r="AE365" s="207"/>
      <c r="AF365" s="207"/>
      <c r="AG365" s="207"/>
      <c r="AH365" s="207"/>
      <c r="AI365" s="207"/>
      <c r="AJ365" s="207"/>
      <c r="AK365" s="181"/>
    </row>
    <row r="366" spans="1:37" x14ac:dyDescent="0.25">
      <c r="A366" s="12"/>
      <c r="B366" s="184" t="s">
        <v>104</v>
      </c>
      <c r="C366" s="215"/>
      <c r="D366" s="215"/>
      <c r="E366" s="215"/>
      <c r="F366" s="216"/>
      <c r="G366" s="215"/>
      <c r="H366" s="215"/>
      <c r="I366" s="215"/>
      <c r="J366" s="216"/>
      <c r="K366" s="215"/>
      <c r="L366" s="215"/>
      <c r="M366" s="215"/>
      <c r="N366" s="216"/>
      <c r="O366" s="215"/>
      <c r="P366" s="215"/>
      <c r="Q366" s="215"/>
      <c r="R366" s="216"/>
      <c r="S366" s="215"/>
      <c r="T366" s="215"/>
      <c r="U366" s="215"/>
      <c r="V366" s="216"/>
      <c r="W366" s="215"/>
      <c r="X366" s="215"/>
      <c r="Y366" s="215"/>
      <c r="Z366" s="216"/>
      <c r="AA366" s="215"/>
      <c r="AB366" s="215"/>
      <c r="AC366" s="215"/>
      <c r="AD366" s="216"/>
      <c r="AE366" s="215"/>
      <c r="AF366" s="215"/>
      <c r="AG366" s="215"/>
      <c r="AH366" s="216"/>
      <c r="AI366" s="215"/>
      <c r="AJ366" s="215"/>
      <c r="AK366" s="215"/>
    </row>
    <row r="367" spans="1:37" x14ac:dyDescent="0.25">
      <c r="A367" s="12"/>
      <c r="B367" s="182" t="s">
        <v>579</v>
      </c>
      <c r="C367" s="187" t="s">
        <v>220</v>
      </c>
      <c r="D367" s="188" t="s">
        <v>626</v>
      </c>
      <c r="E367" s="187" t="s">
        <v>222</v>
      </c>
      <c r="F367" s="189"/>
      <c r="G367" s="187" t="s">
        <v>220</v>
      </c>
      <c r="H367" s="188">
        <v>71</v>
      </c>
      <c r="I367" s="187"/>
      <c r="J367" s="189"/>
      <c r="K367" s="187" t="s">
        <v>220</v>
      </c>
      <c r="L367" s="188">
        <v>38</v>
      </c>
      <c r="M367" s="187"/>
      <c r="N367" s="189"/>
      <c r="O367" s="187" t="s">
        <v>220</v>
      </c>
      <c r="P367" s="188" t="s">
        <v>631</v>
      </c>
      <c r="Q367" s="187" t="s">
        <v>222</v>
      </c>
      <c r="R367" s="189"/>
      <c r="S367" s="187" t="s">
        <v>220</v>
      </c>
      <c r="T367" s="188" t="s">
        <v>632</v>
      </c>
      <c r="U367" s="187" t="s">
        <v>222</v>
      </c>
      <c r="V367" s="189"/>
      <c r="W367" s="187" t="s">
        <v>220</v>
      </c>
      <c r="X367" s="188" t="s">
        <v>541</v>
      </c>
      <c r="Y367" s="187" t="s">
        <v>222</v>
      </c>
      <c r="Z367" s="189"/>
      <c r="AA367" s="187" t="s">
        <v>220</v>
      </c>
      <c r="AB367" s="188" t="s">
        <v>541</v>
      </c>
      <c r="AC367" s="187" t="s">
        <v>222</v>
      </c>
      <c r="AD367" s="189"/>
      <c r="AE367" s="187" t="s">
        <v>220</v>
      </c>
      <c r="AF367" s="188">
        <v>266</v>
      </c>
      <c r="AG367" s="187"/>
      <c r="AH367" s="189"/>
      <c r="AI367" s="187" t="s">
        <v>220</v>
      </c>
      <c r="AJ367" s="188" t="s">
        <v>633</v>
      </c>
      <c r="AK367" s="187" t="s">
        <v>222</v>
      </c>
    </row>
    <row r="368" spans="1:37" ht="19.5" x14ac:dyDescent="0.25">
      <c r="A368" s="12"/>
      <c r="B368" s="186" t="s">
        <v>105</v>
      </c>
      <c r="C368" s="185"/>
      <c r="D368" s="190"/>
      <c r="E368" s="185"/>
      <c r="F368" s="191"/>
      <c r="G368" s="185"/>
      <c r="H368" s="190"/>
      <c r="I368" s="185"/>
      <c r="J368" s="191"/>
      <c r="K368" s="185"/>
      <c r="L368" s="190"/>
      <c r="M368" s="185"/>
      <c r="N368" s="191"/>
      <c r="O368" s="185"/>
      <c r="P368" s="190"/>
      <c r="Q368" s="185"/>
      <c r="R368" s="191"/>
      <c r="S368" s="185"/>
      <c r="T368" s="190"/>
      <c r="U368" s="185"/>
      <c r="V368" s="191"/>
      <c r="W368" s="185"/>
      <c r="X368" s="190"/>
      <c r="Y368" s="185"/>
      <c r="Z368" s="191"/>
      <c r="AA368" s="185"/>
      <c r="AB368" s="190"/>
      <c r="AC368" s="185"/>
      <c r="AD368" s="191"/>
      <c r="AE368" s="185"/>
      <c r="AF368" s="190"/>
      <c r="AG368" s="185"/>
      <c r="AH368" s="191"/>
      <c r="AI368" s="185"/>
      <c r="AJ368" s="190"/>
      <c r="AK368" s="185"/>
    </row>
    <row r="369" spans="1:37" x14ac:dyDescent="0.25">
      <c r="A369" s="12"/>
      <c r="B369" s="192" t="s">
        <v>85</v>
      </c>
      <c r="C369" s="187"/>
      <c r="D369" s="188">
        <v>85</v>
      </c>
      <c r="E369" s="187"/>
      <c r="F369" s="189"/>
      <c r="G369" s="187"/>
      <c r="H369" s="188" t="s">
        <v>227</v>
      </c>
      <c r="I369" s="187"/>
      <c r="J369" s="189"/>
      <c r="K369" s="187"/>
      <c r="L369" s="188" t="s">
        <v>227</v>
      </c>
      <c r="M369" s="187"/>
      <c r="N369" s="189"/>
      <c r="O369" s="187"/>
      <c r="P369" s="188" t="s">
        <v>227</v>
      </c>
      <c r="Q369" s="187"/>
      <c r="R369" s="189"/>
      <c r="S369" s="187"/>
      <c r="T369" s="188">
        <v>85</v>
      </c>
      <c r="U369" s="187"/>
      <c r="V369" s="189"/>
      <c r="W369" s="187"/>
      <c r="X369" s="188" t="s">
        <v>227</v>
      </c>
      <c r="Y369" s="187"/>
      <c r="Z369" s="189"/>
      <c r="AA369" s="187"/>
      <c r="AB369" s="188" t="s">
        <v>227</v>
      </c>
      <c r="AC369" s="187"/>
      <c r="AD369" s="189"/>
      <c r="AE369" s="187"/>
      <c r="AF369" s="188" t="s">
        <v>227</v>
      </c>
      <c r="AG369" s="187"/>
      <c r="AH369" s="189"/>
      <c r="AI369" s="187"/>
      <c r="AJ369" s="188">
        <v>85</v>
      </c>
      <c r="AK369" s="187"/>
    </row>
    <row r="370" spans="1:37" x14ac:dyDescent="0.25">
      <c r="A370" s="12"/>
      <c r="B370" s="193" t="s">
        <v>106</v>
      </c>
      <c r="C370" s="185"/>
      <c r="D370" s="190" t="s">
        <v>227</v>
      </c>
      <c r="E370" s="185"/>
      <c r="F370" s="191"/>
      <c r="G370" s="185"/>
      <c r="H370" s="190">
        <v>116</v>
      </c>
      <c r="I370" s="185"/>
      <c r="J370" s="191"/>
      <c r="K370" s="185"/>
      <c r="L370" s="190">
        <v>65</v>
      </c>
      <c r="M370" s="185"/>
      <c r="N370" s="191"/>
      <c r="O370" s="185"/>
      <c r="P370" s="190" t="s">
        <v>227</v>
      </c>
      <c r="Q370" s="185"/>
      <c r="R370" s="191"/>
      <c r="S370" s="185"/>
      <c r="T370" s="190">
        <v>181</v>
      </c>
      <c r="U370" s="185"/>
      <c r="V370" s="191"/>
      <c r="W370" s="185"/>
      <c r="X370" s="190" t="s">
        <v>227</v>
      </c>
      <c r="Y370" s="185"/>
      <c r="Z370" s="191"/>
      <c r="AA370" s="185"/>
      <c r="AB370" s="190" t="s">
        <v>227</v>
      </c>
      <c r="AC370" s="185"/>
      <c r="AD370" s="191"/>
      <c r="AE370" s="185"/>
      <c r="AF370" s="190" t="s">
        <v>227</v>
      </c>
      <c r="AG370" s="185"/>
      <c r="AH370" s="191"/>
      <c r="AI370" s="185"/>
      <c r="AJ370" s="190">
        <v>181</v>
      </c>
      <c r="AK370" s="185"/>
    </row>
    <row r="371" spans="1:37" x14ac:dyDescent="0.25">
      <c r="A371" s="12"/>
      <c r="B371" s="192" t="s">
        <v>107</v>
      </c>
      <c r="C371" s="187"/>
      <c r="D371" s="188" t="s">
        <v>227</v>
      </c>
      <c r="E371" s="187"/>
      <c r="F371" s="189"/>
      <c r="G371" s="187"/>
      <c r="H371" s="188" t="s">
        <v>227</v>
      </c>
      <c r="I371" s="187"/>
      <c r="J371" s="189"/>
      <c r="K371" s="187"/>
      <c r="L371" s="188" t="s">
        <v>434</v>
      </c>
      <c r="M371" s="187" t="s">
        <v>222</v>
      </c>
      <c r="N371" s="189"/>
      <c r="O371" s="187"/>
      <c r="P371" s="188" t="s">
        <v>227</v>
      </c>
      <c r="Q371" s="187"/>
      <c r="R371" s="189"/>
      <c r="S371" s="187"/>
      <c r="T371" s="188" t="s">
        <v>434</v>
      </c>
      <c r="U371" s="187" t="s">
        <v>222</v>
      </c>
      <c r="V371" s="189"/>
      <c r="W371" s="187"/>
      <c r="X371" s="188" t="s">
        <v>227</v>
      </c>
      <c r="Y371" s="187"/>
      <c r="Z371" s="189"/>
      <c r="AA371" s="187"/>
      <c r="AB371" s="188" t="s">
        <v>227</v>
      </c>
      <c r="AC371" s="187"/>
      <c r="AD371" s="189"/>
      <c r="AE371" s="187"/>
      <c r="AF371" s="188" t="s">
        <v>227</v>
      </c>
      <c r="AG371" s="187"/>
      <c r="AH371" s="189"/>
      <c r="AI371" s="187"/>
      <c r="AJ371" s="188" t="s">
        <v>434</v>
      </c>
      <c r="AK371" s="187" t="s">
        <v>222</v>
      </c>
    </row>
    <row r="372" spans="1:37" x14ac:dyDescent="0.25">
      <c r="A372" s="12"/>
      <c r="B372" s="193" t="s">
        <v>108</v>
      </c>
      <c r="C372" s="185"/>
      <c r="D372" s="190">
        <v>7</v>
      </c>
      <c r="E372" s="185"/>
      <c r="F372" s="191"/>
      <c r="G372" s="185"/>
      <c r="H372" s="190" t="s">
        <v>227</v>
      </c>
      <c r="I372" s="185"/>
      <c r="J372" s="191"/>
      <c r="K372" s="185"/>
      <c r="L372" s="190" t="s">
        <v>227</v>
      </c>
      <c r="M372" s="185"/>
      <c r="N372" s="191"/>
      <c r="O372" s="185"/>
      <c r="P372" s="190" t="s">
        <v>227</v>
      </c>
      <c r="Q372" s="185"/>
      <c r="R372" s="191"/>
      <c r="S372" s="185"/>
      <c r="T372" s="190">
        <v>7</v>
      </c>
      <c r="U372" s="185"/>
      <c r="V372" s="191"/>
      <c r="W372" s="185"/>
      <c r="X372" s="190">
        <v>1</v>
      </c>
      <c r="Y372" s="185"/>
      <c r="Z372" s="191"/>
      <c r="AA372" s="185"/>
      <c r="AB372" s="190" t="s">
        <v>227</v>
      </c>
      <c r="AC372" s="185"/>
      <c r="AD372" s="191"/>
      <c r="AE372" s="185"/>
      <c r="AF372" s="190" t="s">
        <v>227</v>
      </c>
      <c r="AG372" s="185"/>
      <c r="AH372" s="191"/>
      <c r="AI372" s="185"/>
      <c r="AJ372" s="190">
        <v>8</v>
      </c>
      <c r="AK372" s="185"/>
    </row>
    <row r="373" spans="1:37" x14ac:dyDescent="0.25">
      <c r="A373" s="12"/>
      <c r="B373" s="192" t="s">
        <v>655</v>
      </c>
      <c r="C373" s="187"/>
      <c r="D373" s="188" t="s">
        <v>680</v>
      </c>
      <c r="E373" s="187" t="s">
        <v>222</v>
      </c>
      <c r="F373" s="189"/>
      <c r="G373" s="187"/>
      <c r="H373" s="188" t="s">
        <v>546</v>
      </c>
      <c r="I373" s="187" t="s">
        <v>222</v>
      </c>
      <c r="J373" s="189"/>
      <c r="K373" s="187"/>
      <c r="L373" s="188" t="s">
        <v>227</v>
      </c>
      <c r="M373" s="187"/>
      <c r="N373" s="189"/>
      <c r="O373" s="187"/>
      <c r="P373" s="188">
        <v>120</v>
      </c>
      <c r="Q373" s="187"/>
      <c r="R373" s="189"/>
      <c r="S373" s="187"/>
      <c r="T373" s="188" t="s">
        <v>227</v>
      </c>
      <c r="U373" s="187"/>
      <c r="V373" s="189"/>
      <c r="W373" s="187"/>
      <c r="X373" s="188">
        <v>125</v>
      </c>
      <c r="Y373" s="187"/>
      <c r="Z373" s="189"/>
      <c r="AA373" s="187"/>
      <c r="AB373" s="188">
        <v>141</v>
      </c>
      <c r="AC373" s="187"/>
      <c r="AD373" s="189"/>
      <c r="AE373" s="187"/>
      <c r="AF373" s="188" t="s">
        <v>600</v>
      </c>
      <c r="AG373" s="187" t="s">
        <v>222</v>
      </c>
      <c r="AH373" s="189"/>
      <c r="AI373" s="187"/>
      <c r="AJ373" s="188" t="s">
        <v>227</v>
      </c>
      <c r="AK373" s="187"/>
    </row>
    <row r="374" spans="1:37" x14ac:dyDescent="0.25">
      <c r="A374" s="12"/>
      <c r="B374" s="193" t="s">
        <v>109</v>
      </c>
      <c r="C374" s="185"/>
      <c r="D374" s="190" t="s">
        <v>227</v>
      </c>
      <c r="E374" s="185"/>
      <c r="F374" s="191"/>
      <c r="G374" s="185"/>
      <c r="H374" s="190">
        <v>8</v>
      </c>
      <c r="I374" s="185"/>
      <c r="J374" s="191"/>
      <c r="K374" s="185"/>
      <c r="L374" s="190" t="s">
        <v>227</v>
      </c>
      <c r="M374" s="185"/>
      <c r="N374" s="191"/>
      <c r="O374" s="185"/>
      <c r="P374" s="190" t="s">
        <v>227</v>
      </c>
      <c r="Q374" s="185"/>
      <c r="R374" s="191"/>
      <c r="S374" s="185"/>
      <c r="T374" s="190">
        <v>8</v>
      </c>
      <c r="U374" s="185"/>
      <c r="V374" s="191"/>
      <c r="W374" s="185"/>
      <c r="X374" s="190" t="s">
        <v>227</v>
      </c>
      <c r="Y374" s="185"/>
      <c r="Z374" s="191"/>
      <c r="AA374" s="185"/>
      <c r="AB374" s="190" t="s">
        <v>227</v>
      </c>
      <c r="AC374" s="185"/>
      <c r="AD374" s="191"/>
      <c r="AE374" s="185"/>
      <c r="AF374" s="190" t="s">
        <v>227</v>
      </c>
      <c r="AG374" s="185"/>
      <c r="AH374" s="191"/>
      <c r="AI374" s="185"/>
      <c r="AJ374" s="190">
        <v>8</v>
      </c>
      <c r="AK374" s="185"/>
    </row>
    <row r="375" spans="1:37" x14ac:dyDescent="0.25">
      <c r="A375" s="12"/>
      <c r="B375" s="182" t="s">
        <v>110</v>
      </c>
      <c r="C375" s="187"/>
      <c r="D375" s="188"/>
      <c r="E375" s="187"/>
      <c r="F375" s="189"/>
      <c r="G375" s="187"/>
      <c r="H375" s="188"/>
      <c r="I375" s="187"/>
      <c r="J375" s="189"/>
      <c r="K375" s="187"/>
      <c r="L375" s="188"/>
      <c r="M375" s="187"/>
      <c r="N375" s="189"/>
      <c r="O375" s="187"/>
      <c r="P375" s="188"/>
      <c r="Q375" s="187"/>
      <c r="R375" s="189"/>
      <c r="S375" s="187"/>
      <c r="T375" s="188"/>
      <c r="U375" s="187"/>
      <c r="V375" s="189"/>
      <c r="W375" s="187"/>
      <c r="X375" s="188"/>
      <c r="Y375" s="187"/>
      <c r="Z375" s="189"/>
      <c r="AA375" s="187"/>
      <c r="AB375" s="188"/>
      <c r="AC375" s="187"/>
      <c r="AD375" s="189"/>
      <c r="AE375" s="187"/>
      <c r="AF375" s="188"/>
      <c r="AG375" s="187"/>
      <c r="AH375" s="189"/>
      <c r="AI375" s="187"/>
      <c r="AJ375" s="188"/>
      <c r="AK375" s="187"/>
    </row>
    <row r="376" spans="1:37" x14ac:dyDescent="0.25">
      <c r="A376" s="12"/>
      <c r="B376" s="193" t="s">
        <v>111</v>
      </c>
      <c r="C376" s="185"/>
      <c r="D376" s="190" t="s">
        <v>227</v>
      </c>
      <c r="E376" s="185"/>
      <c r="F376" s="191"/>
      <c r="G376" s="185"/>
      <c r="H376" s="190">
        <v>13</v>
      </c>
      <c r="I376" s="185"/>
      <c r="J376" s="191"/>
      <c r="K376" s="185"/>
      <c r="L376" s="190">
        <v>68</v>
      </c>
      <c r="M376" s="185"/>
      <c r="N376" s="191"/>
      <c r="O376" s="185"/>
      <c r="P376" s="190" t="s">
        <v>227</v>
      </c>
      <c r="Q376" s="185"/>
      <c r="R376" s="191"/>
      <c r="S376" s="185"/>
      <c r="T376" s="190">
        <v>81</v>
      </c>
      <c r="U376" s="185"/>
      <c r="V376" s="191"/>
      <c r="W376" s="185"/>
      <c r="X376" s="190" t="s">
        <v>227</v>
      </c>
      <c r="Y376" s="185"/>
      <c r="Z376" s="191"/>
      <c r="AA376" s="185"/>
      <c r="AB376" s="190" t="s">
        <v>227</v>
      </c>
      <c r="AC376" s="185"/>
      <c r="AD376" s="191"/>
      <c r="AE376" s="185"/>
      <c r="AF376" s="190" t="s">
        <v>227</v>
      </c>
      <c r="AG376" s="185"/>
      <c r="AH376" s="191"/>
      <c r="AI376" s="185"/>
      <c r="AJ376" s="190">
        <v>81</v>
      </c>
      <c r="AK376" s="185"/>
    </row>
    <row r="377" spans="1:37" x14ac:dyDescent="0.25">
      <c r="A377" s="12"/>
      <c r="B377" s="192" t="s">
        <v>32</v>
      </c>
      <c r="C377" s="187"/>
      <c r="D377" s="188" t="s">
        <v>227</v>
      </c>
      <c r="E377" s="187"/>
      <c r="F377" s="189"/>
      <c r="G377" s="187"/>
      <c r="H377" s="188" t="s">
        <v>227</v>
      </c>
      <c r="I377" s="187"/>
      <c r="J377" s="189"/>
      <c r="K377" s="187"/>
      <c r="L377" s="188">
        <v>2</v>
      </c>
      <c r="M377" s="187"/>
      <c r="N377" s="189"/>
      <c r="O377" s="187"/>
      <c r="P377" s="188" t="s">
        <v>227</v>
      </c>
      <c r="Q377" s="187"/>
      <c r="R377" s="189"/>
      <c r="S377" s="187"/>
      <c r="T377" s="188">
        <v>2</v>
      </c>
      <c r="U377" s="187"/>
      <c r="V377" s="189"/>
      <c r="W377" s="187"/>
      <c r="X377" s="188" t="s">
        <v>227</v>
      </c>
      <c r="Y377" s="187"/>
      <c r="Z377" s="189"/>
      <c r="AA377" s="187"/>
      <c r="AB377" s="188" t="s">
        <v>227</v>
      </c>
      <c r="AC377" s="187"/>
      <c r="AD377" s="189"/>
      <c r="AE377" s="187"/>
      <c r="AF377" s="188" t="s">
        <v>227</v>
      </c>
      <c r="AG377" s="187"/>
      <c r="AH377" s="189"/>
      <c r="AI377" s="187"/>
      <c r="AJ377" s="188">
        <v>2</v>
      </c>
      <c r="AK377" s="187"/>
    </row>
    <row r="378" spans="1:37" x14ac:dyDescent="0.25">
      <c r="A378" s="12"/>
      <c r="B378" s="193" t="s">
        <v>112</v>
      </c>
      <c r="C378" s="185"/>
      <c r="D378" s="190" t="s">
        <v>227</v>
      </c>
      <c r="E378" s="185"/>
      <c r="F378" s="191"/>
      <c r="G378" s="185"/>
      <c r="H378" s="190" t="s">
        <v>434</v>
      </c>
      <c r="I378" s="185" t="s">
        <v>222</v>
      </c>
      <c r="J378" s="191"/>
      <c r="K378" s="185"/>
      <c r="L378" s="190">
        <v>4</v>
      </c>
      <c r="M378" s="185"/>
      <c r="N378" s="191"/>
      <c r="O378" s="185"/>
      <c r="P378" s="190" t="s">
        <v>227</v>
      </c>
      <c r="Q378" s="185"/>
      <c r="R378" s="191"/>
      <c r="S378" s="185"/>
      <c r="T378" s="190" t="s">
        <v>423</v>
      </c>
      <c r="U378" s="185" t="s">
        <v>222</v>
      </c>
      <c r="V378" s="191"/>
      <c r="W378" s="185"/>
      <c r="X378" s="190" t="s">
        <v>227</v>
      </c>
      <c r="Y378" s="185"/>
      <c r="Z378" s="191"/>
      <c r="AA378" s="185"/>
      <c r="AB378" s="190" t="s">
        <v>227</v>
      </c>
      <c r="AC378" s="185"/>
      <c r="AD378" s="191"/>
      <c r="AE378" s="185"/>
      <c r="AF378" s="190" t="s">
        <v>227</v>
      </c>
      <c r="AG378" s="185"/>
      <c r="AH378" s="191"/>
      <c r="AI378" s="185"/>
      <c r="AJ378" s="190" t="s">
        <v>423</v>
      </c>
      <c r="AK378" s="185" t="s">
        <v>222</v>
      </c>
    </row>
    <row r="379" spans="1:37" x14ac:dyDescent="0.25">
      <c r="A379" s="12"/>
      <c r="B379" s="192" t="s">
        <v>113</v>
      </c>
      <c r="C379" s="187"/>
      <c r="D379" s="188" t="s">
        <v>227</v>
      </c>
      <c r="E379" s="187"/>
      <c r="F379" s="189"/>
      <c r="G379" s="187"/>
      <c r="H379" s="188">
        <v>188</v>
      </c>
      <c r="I379" s="187"/>
      <c r="J379" s="189"/>
      <c r="K379" s="187"/>
      <c r="L379" s="188" t="s">
        <v>644</v>
      </c>
      <c r="M379" s="187" t="s">
        <v>222</v>
      </c>
      <c r="N379" s="189"/>
      <c r="O379" s="187"/>
      <c r="P379" s="188" t="s">
        <v>227</v>
      </c>
      <c r="Q379" s="187"/>
      <c r="R379" s="189"/>
      <c r="S379" s="187"/>
      <c r="T379" s="188" t="s">
        <v>681</v>
      </c>
      <c r="U379" s="187" t="s">
        <v>222</v>
      </c>
      <c r="V379" s="189"/>
      <c r="W379" s="187"/>
      <c r="X379" s="188" t="s">
        <v>227</v>
      </c>
      <c r="Y379" s="187"/>
      <c r="Z379" s="189"/>
      <c r="AA379" s="187"/>
      <c r="AB379" s="188" t="s">
        <v>227</v>
      </c>
      <c r="AC379" s="187"/>
      <c r="AD379" s="189"/>
      <c r="AE379" s="187"/>
      <c r="AF379" s="188" t="s">
        <v>227</v>
      </c>
      <c r="AG379" s="187"/>
      <c r="AH379" s="189"/>
      <c r="AI379" s="187"/>
      <c r="AJ379" s="188" t="s">
        <v>681</v>
      </c>
      <c r="AK379" s="187" t="s">
        <v>222</v>
      </c>
    </row>
    <row r="380" spans="1:37" x14ac:dyDescent="0.25">
      <c r="A380" s="12"/>
      <c r="B380" s="193" t="s">
        <v>658</v>
      </c>
      <c r="C380" s="185"/>
      <c r="D380" s="190" t="s">
        <v>227</v>
      </c>
      <c r="E380" s="185"/>
      <c r="F380" s="191"/>
      <c r="G380" s="185"/>
      <c r="H380" s="190" t="s">
        <v>424</v>
      </c>
      <c r="I380" s="185" t="s">
        <v>222</v>
      </c>
      <c r="J380" s="191"/>
      <c r="K380" s="185"/>
      <c r="L380" s="190">
        <v>44</v>
      </c>
      <c r="M380" s="185"/>
      <c r="N380" s="191"/>
      <c r="O380" s="185"/>
      <c r="P380" s="190" t="s">
        <v>227</v>
      </c>
      <c r="Q380" s="185"/>
      <c r="R380" s="191"/>
      <c r="S380" s="185"/>
      <c r="T380" s="190">
        <v>41</v>
      </c>
      <c r="U380" s="185"/>
      <c r="V380" s="191"/>
      <c r="W380" s="185"/>
      <c r="X380" s="190" t="s">
        <v>227</v>
      </c>
      <c r="Y380" s="185"/>
      <c r="Z380" s="191"/>
      <c r="AA380" s="185"/>
      <c r="AB380" s="190" t="s">
        <v>227</v>
      </c>
      <c r="AC380" s="185"/>
      <c r="AD380" s="191"/>
      <c r="AE380" s="185"/>
      <c r="AF380" s="190" t="s">
        <v>227</v>
      </c>
      <c r="AG380" s="185"/>
      <c r="AH380" s="191"/>
      <c r="AI380" s="185"/>
      <c r="AJ380" s="190">
        <v>41</v>
      </c>
      <c r="AK380" s="185"/>
    </row>
    <row r="381" spans="1:37" x14ac:dyDescent="0.25">
      <c r="A381" s="12"/>
      <c r="B381" s="192" t="s">
        <v>48</v>
      </c>
      <c r="C381" s="187"/>
      <c r="D381" s="188" t="s">
        <v>682</v>
      </c>
      <c r="E381" s="187" t="s">
        <v>222</v>
      </c>
      <c r="F381" s="189"/>
      <c r="G381" s="187"/>
      <c r="H381" s="188" t="s">
        <v>227</v>
      </c>
      <c r="I381" s="187"/>
      <c r="J381" s="189"/>
      <c r="K381" s="187"/>
      <c r="L381" s="188" t="s">
        <v>227</v>
      </c>
      <c r="M381" s="187"/>
      <c r="N381" s="189"/>
      <c r="O381" s="187"/>
      <c r="P381" s="188" t="s">
        <v>227</v>
      </c>
      <c r="Q381" s="187"/>
      <c r="R381" s="189"/>
      <c r="S381" s="187"/>
      <c r="T381" s="188" t="s">
        <v>682</v>
      </c>
      <c r="U381" s="187" t="s">
        <v>222</v>
      </c>
      <c r="V381" s="189"/>
      <c r="W381" s="187"/>
      <c r="X381" s="188" t="s">
        <v>419</v>
      </c>
      <c r="Y381" s="187" t="s">
        <v>222</v>
      </c>
      <c r="Z381" s="189"/>
      <c r="AA381" s="187"/>
      <c r="AB381" s="188"/>
      <c r="AC381" s="187"/>
      <c r="AD381" s="189"/>
      <c r="AE381" s="187"/>
      <c r="AF381" s="188"/>
      <c r="AG381" s="187"/>
      <c r="AH381" s="189"/>
      <c r="AI381" s="187"/>
      <c r="AJ381" s="188" t="s">
        <v>545</v>
      </c>
      <c r="AK381" s="187" t="s">
        <v>222</v>
      </c>
    </row>
    <row r="382" spans="1:37" x14ac:dyDescent="0.25">
      <c r="A382" s="12"/>
      <c r="B382" s="193" t="s">
        <v>49</v>
      </c>
      <c r="C382" s="185"/>
      <c r="D382" s="190" t="s">
        <v>227</v>
      </c>
      <c r="E382" s="185"/>
      <c r="F382" s="191"/>
      <c r="G382" s="185"/>
      <c r="H382" s="190">
        <v>1</v>
      </c>
      <c r="I382" s="185"/>
      <c r="J382" s="191"/>
      <c r="K382" s="185"/>
      <c r="L382" s="190">
        <v>24</v>
      </c>
      <c r="M382" s="185"/>
      <c r="N382" s="191"/>
      <c r="O382" s="185"/>
      <c r="P382" s="190" t="s">
        <v>227</v>
      </c>
      <c r="Q382" s="185"/>
      <c r="R382" s="191"/>
      <c r="S382" s="185"/>
      <c r="T382" s="190">
        <v>25</v>
      </c>
      <c r="U382" s="185"/>
      <c r="V382" s="191"/>
      <c r="W382" s="185"/>
      <c r="X382" s="190" t="s">
        <v>227</v>
      </c>
      <c r="Y382" s="185"/>
      <c r="Z382" s="191"/>
      <c r="AA382" s="185"/>
      <c r="AB382" s="190" t="s">
        <v>227</v>
      </c>
      <c r="AC382" s="185"/>
      <c r="AD382" s="191"/>
      <c r="AE382" s="185"/>
      <c r="AF382" s="190" t="s">
        <v>227</v>
      </c>
      <c r="AG382" s="185"/>
      <c r="AH382" s="191"/>
      <c r="AI382" s="185"/>
      <c r="AJ382" s="190">
        <v>25</v>
      </c>
      <c r="AK382" s="185"/>
    </row>
    <row r="383" spans="1:37" x14ac:dyDescent="0.25">
      <c r="A383" s="12"/>
      <c r="B383" s="192" t="s">
        <v>115</v>
      </c>
      <c r="C383" s="194"/>
      <c r="D383" s="195">
        <v>1</v>
      </c>
      <c r="E383" s="187"/>
      <c r="F383" s="189"/>
      <c r="G383" s="194"/>
      <c r="H383" s="195" t="s">
        <v>432</v>
      </c>
      <c r="I383" s="187" t="s">
        <v>222</v>
      </c>
      <c r="J383" s="189"/>
      <c r="K383" s="194"/>
      <c r="L383" s="195">
        <v>17</v>
      </c>
      <c r="M383" s="187"/>
      <c r="N383" s="189"/>
      <c r="O383" s="194"/>
      <c r="P383" s="195" t="s">
        <v>432</v>
      </c>
      <c r="Q383" s="187" t="s">
        <v>222</v>
      </c>
      <c r="R383" s="189"/>
      <c r="S383" s="194"/>
      <c r="T383" s="195" t="s">
        <v>676</v>
      </c>
      <c r="U383" s="187" t="s">
        <v>222</v>
      </c>
      <c r="V383" s="189"/>
      <c r="W383" s="194"/>
      <c r="X383" s="195" t="s">
        <v>227</v>
      </c>
      <c r="Y383" s="187"/>
      <c r="Z383" s="189"/>
      <c r="AA383" s="194"/>
      <c r="AB383" s="195" t="s">
        <v>227</v>
      </c>
      <c r="AC383" s="187"/>
      <c r="AD383" s="189"/>
      <c r="AE383" s="194"/>
      <c r="AF383" s="195" t="s">
        <v>227</v>
      </c>
      <c r="AG383" s="187"/>
      <c r="AH383" s="189"/>
      <c r="AI383" s="194"/>
      <c r="AJ383" s="195" t="s">
        <v>676</v>
      </c>
      <c r="AK383" s="187" t="s">
        <v>222</v>
      </c>
    </row>
    <row r="384" spans="1:37" x14ac:dyDescent="0.25">
      <c r="A384" s="12"/>
      <c r="B384" s="186" t="s">
        <v>662</v>
      </c>
      <c r="C384" s="196"/>
      <c r="D384" s="197" t="s">
        <v>683</v>
      </c>
      <c r="E384" s="185" t="s">
        <v>222</v>
      </c>
      <c r="F384" s="191"/>
      <c r="G384" s="196"/>
      <c r="H384" s="197">
        <v>347</v>
      </c>
      <c r="I384" s="185"/>
      <c r="J384" s="191"/>
      <c r="K384" s="196"/>
      <c r="L384" s="197" t="s">
        <v>546</v>
      </c>
      <c r="M384" s="185" t="s">
        <v>222</v>
      </c>
      <c r="N384" s="191"/>
      <c r="O384" s="196"/>
      <c r="P384" s="197" t="s">
        <v>227</v>
      </c>
      <c r="Q384" s="185"/>
      <c r="R384" s="191"/>
      <c r="S384" s="196"/>
      <c r="T384" s="197">
        <v>167</v>
      </c>
      <c r="U384" s="185"/>
      <c r="V384" s="191"/>
      <c r="W384" s="196"/>
      <c r="X384" s="197" t="s">
        <v>660</v>
      </c>
      <c r="Y384" s="185" t="s">
        <v>222</v>
      </c>
      <c r="Z384" s="191"/>
      <c r="AA384" s="196"/>
      <c r="AB384" s="197" t="s">
        <v>227</v>
      </c>
      <c r="AC384" s="185"/>
      <c r="AD384" s="191"/>
      <c r="AE384" s="196"/>
      <c r="AF384" s="197" t="s">
        <v>227</v>
      </c>
      <c r="AG384" s="185"/>
      <c r="AH384" s="191"/>
      <c r="AI384" s="196"/>
      <c r="AJ384" s="197">
        <v>147</v>
      </c>
      <c r="AK384" s="185"/>
    </row>
    <row r="385" spans="1:37" x14ac:dyDescent="0.25">
      <c r="A385" s="12"/>
      <c r="B385" s="198" t="s">
        <v>117</v>
      </c>
      <c r="C385" s="199"/>
      <c r="D385" s="200"/>
      <c r="E385" s="187"/>
      <c r="F385" s="189"/>
      <c r="G385" s="199"/>
      <c r="H385" s="200"/>
      <c r="I385" s="187"/>
      <c r="J385" s="189"/>
      <c r="K385" s="199"/>
      <c r="L385" s="200"/>
      <c r="M385" s="187"/>
      <c r="N385" s="189"/>
      <c r="O385" s="199"/>
      <c r="P385" s="200"/>
      <c r="Q385" s="187"/>
      <c r="R385" s="189"/>
      <c r="S385" s="199"/>
      <c r="T385" s="200"/>
      <c r="U385" s="187"/>
      <c r="V385" s="189"/>
      <c r="W385" s="199"/>
      <c r="X385" s="200"/>
      <c r="Y385" s="187"/>
      <c r="Z385" s="189"/>
      <c r="AA385" s="199"/>
      <c r="AB385" s="200"/>
      <c r="AC385" s="187"/>
      <c r="AD385" s="189"/>
      <c r="AE385" s="199"/>
      <c r="AF385" s="200"/>
      <c r="AG385" s="187"/>
      <c r="AH385" s="189"/>
      <c r="AI385" s="199"/>
      <c r="AJ385" s="200"/>
      <c r="AK385" s="187"/>
    </row>
    <row r="386" spans="1:37" x14ac:dyDescent="0.25">
      <c r="A386" s="12"/>
      <c r="B386" s="186" t="s">
        <v>118</v>
      </c>
      <c r="C386" s="185"/>
      <c r="D386" s="190" t="s">
        <v>227</v>
      </c>
      <c r="E386" s="185"/>
      <c r="F386" s="191"/>
      <c r="G386" s="185"/>
      <c r="H386" s="190" t="s">
        <v>431</v>
      </c>
      <c r="I386" s="185" t="s">
        <v>222</v>
      </c>
      <c r="J386" s="191"/>
      <c r="K386" s="185"/>
      <c r="L386" s="190" t="s">
        <v>424</v>
      </c>
      <c r="M386" s="185" t="s">
        <v>222</v>
      </c>
      <c r="N386" s="191"/>
      <c r="O386" s="185"/>
      <c r="P386" s="190" t="s">
        <v>227</v>
      </c>
      <c r="Q386" s="185"/>
      <c r="R386" s="191"/>
      <c r="S386" s="185"/>
      <c r="T386" s="190" t="s">
        <v>684</v>
      </c>
      <c r="U386" s="185" t="s">
        <v>222</v>
      </c>
      <c r="V386" s="191"/>
      <c r="W386" s="185"/>
      <c r="X386" s="190" t="s">
        <v>227</v>
      </c>
      <c r="Y386" s="185"/>
      <c r="Z386" s="191"/>
      <c r="AA386" s="185"/>
      <c r="AB386" s="190" t="s">
        <v>227</v>
      </c>
      <c r="AC386" s="185"/>
      <c r="AD386" s="191"/>
      <c r="AE386" s="185"/>
      <c r="AF386" s="190" t="s">
        <v>227</v>
      </c>
      <c r="AG386" s="185"/>
      <c r="AH386" s="191"/>
      <c r="AI386" s="185"/>
      <c r="AJ386" s="190" t="s">
        <v>684</v>
      </c>
      <c r="AK386" s="185" t="s">
        <v>222</v>
      </c>
    </row>
    <row r="387" spans="1:37" x14ac:dyDescent="0.25">
      <c r="A387" s="12"/>
      <c r="B387" s="182" t="s">
        <v>119</v>
      </c>
      <c r="C387" s="187"/>
      <c r="D387" s="188" t="s">
        <v>227</v>
      </c>
      <c r="E387" s="187"/>
      <c r="F387" s="189"/>
      <c r="G387" s="187"/>
      <c r="H387" s="188" t="s">
        <v>428</v>
      </c>
      <c r="I387" s="187" t="s">
        <v>222</v>
      </c>
      <c r="J387" s="189"/>
      <c r="K387" s="187"/>
      <c r="L387" s="188" t="s">
        <v>472</v>
      </c>
      <c r="M387" s="187" t="s">
        <v>222</v>
      </c>
      <c r="N387" s="189"/>
      <c r="O387" s="187"/>
      <c r="P387" s="188" t="s">
        <v>227</v>
      </c>
      <c r="Q387" s="187"/>
      <c r="R387" s="189"/>
      <c r="S387" s="187"/>
      <c r="T387" s="188" t="s">
        <v>408</v>
      </c>
      <c r="U387" s="187" t="s">
        <v>222</v>
      </c>
      <c r="V387" s="189"/>
      <c r="W387" s="187"/>
      <c r="X387" s="188" t="s">
        <v>227</v>
      </c>
      <c r="Y387" s="187"/>
      <c r="Z387" s="189"/>
      <c r="AA387" s="187"/>
      <c r="AB387" s="188" t="s">
        <v>227</v>
      </c>
      <c r="AC387" s="187"/>
      <c r="AD387" s="189"/>
      <c r="AE387" s="187"/>
      <c r="AF387" s="188" t="s">
        <v>227</v>
      </c>
      <c r="AG387" s="187"/>
      <c r="AH387" s="189"/>
      <c r="AI387" s="187"/>
      <c r="AJ387" s="188" t="s">
        <v>408</v>
      </c>
      <c r="AK387" s="187" t="s">
        <v>222</v>
      </c>
    </row>
    <row r="388" spans="1:37" x14ac:dyDescent="0.25">
      <c r="A388" s="12"/>
      <c r="B388" s="186" t="s">
        <v>120</v>
      </c>
      <c r="C388" s="185"/>
      <c r="D388" s="190" t="s">
        <v>227</v>
      </c>
      <c r="E388" s="185"/>
      <c r="F388" s="191"/>
      <c r="G388" s="185"/>
      <c r="H388" s="190" t="s">
        <v>423</v>
      </c>
      <c r="I388" s="185" t="s">
        <v>222</v>
      </c>
      <c r="J388" s="191"/>
      <c r="K388" s="185"/>
      <c r="L388" s="190" t="s">
        <v>423</v>
      </c>
      <c r="M388" s="185" t="s">
        <v>222</v>
      </c>
      <c r="N388" s="191"/>
      <c r="O388" s="185"/>
      <c r="P388" s="190" t="s">
        <v>227</v>
      </c>
      <c r="Q388" s="185"/>
      <c r="R388" s="191"/>
      <c r="S388" s="185"/>
      <c r="T388" s="190" t="s">
        <v>569</v>
      </c>
      <c r="U388" s="185" t="s">
        <v>222</v>
      </c>
      <c r="V388" s="191"/>
      <c r="W388" s="185"/>
      <c r="X388" s="190" t="s">
        <v>227</v>
      </c>
      <c r="Y388" s="185"/>
      <c r="Z388" s="191"/>
      <c r="AA388" s="185"/>
      <c r="AB388" s="190" t="s">
        <v>227</v>
      </c>
      <c r="AC388" s="185"/>
      <c r="AD388" s="191"/>
      <c r="AE388" s="185"/>
      <c r="AF388" s="190" t="s">
        <v>227</v>
      </c>
      <c r="AG388" s="185"/>
      <c r="AH388" s="191"/>
      <c r="AI388" s="185"/>
      <c r="AJ388" s="190" t="s">
        <v>569</v>
      </c>
      <c r="AK388" s="185" t="s">
        <v>222</v>
      </c>
    </row>
    <row r="389" spans="1:37" x14ac:dyDescent="0.25">
      <c r="A389" s="12"/>
      <c r="B389" s="182" t="s">
        <v>664</v>
      </c>
      <c r="C389" s="194"/>
      <c r="D389" s="195">
        <v>385</v>
      </c>
      <c r="E389" s="187"/>
      <c r="F389" s="189"/>
      <c r="G389" s="194"/>
      <c r="H389" s="195" t="s">
        <v>227</v>
      </c>
      <c r="I389" s="187"/>
      <c r="J389" s="189"/>
      <c r="K389" s="194"/>
      <c r="L389" s="195" t="s">
        <v>227</v>
      </c>
      <c r="M389" s="187"/>
      <c r="N389" s="189"/>
      <c r="O389" s="194"/>
      <c r="P389" s="195" t="s">
        <v>685</v>
      </c>
      <c r="Q389" s="187" t="s">
        <v>222</v>
      </c>
      <c r="R389" s="189"/>
      <c r="S389" s="194"/>
      <c r="T389" s="195" t="s">
        <v>227</v>
      </c>
      <c r="U389" s="187"/>
      <c r="V389" s="189"/>
      <c r="W389" s="194"/>
      <c r="X389" s="195" t="s">
        <v>227</v>
      </c>
      <c r="Y389" s="187"/>
      <c r="Z389" s="189"/>
      <c r="AA389" s="194"/>
      <c r="AB389" s="195" t="s">
        <v>227</v>
      </c>
      <c r="AC389" s="187"/>
      <c r="AD389" s="189"/>
      <c r="AE389" s="194"/>
      <c r="AF389" s="195" t="s">
        <v>227</v>
      </c>
      <c r="AG389" s="187"/>
      <c r="AH389" s="189"/>
      <c r="AI389" s="194"/>
      <c r="AJ389" s="195" t="s">
        <v>227</v>
      </c>
      <c r="AK389" s="187"/>
    </row>
    <row r="390" spans="1:37" x14ac:dyDescent="0.25">
      <c r="A390" s="12"/>
      <c r="B390" s="186" t="s">
        <v>665</v>
      </c>
      <c r="C390" s="196"/>
      <c r="D390" s="197">
        <v>385</v>
      </c>
      <c r="E390" s="185"/>
      <c r="F390" s="191"/>
      <c r="G390" s="196"/>
      <c r="H390" s="197" t="s">
        <v>221</v>
      </c>
      <c r="I390" s="185" t="s">
        <v>222</v>
      </c>
      <c r="J390" s="191"/>
      <c r="K390" s="196"/>
      <c r="L390" s="197" t="s">
        <v>546</v>
      </c>
      <c r="M390" s="185" t="s">
        <v>222</v>
      </c>
      <c r="N390" s="191"/>
      <c r="O390" s="196"/>
      <c r="P390" s="197" t="s">
        <v>685</v>
      </c>
      <c r="Q390" s="185" t="s">
        <v>222</v>
      </c>
      <c r="R390" s="191"/>
      <c r="S390" s="196"/>
      <c r="T390" s="197" t="s">
        <v>686</v>
      </c>
      <c r="U390" s="185" t="s">
        <v>222</v>
      </c>
      <c r="V390" s="191"/>
      <c r="W390" s="196"/>
      <c r="X390" s="197" t="s">
        <v>227</v>
      </c>
      <c r="Y390" s="185"/>
      <c r="Z390" s="191"/>
      <c r="AA390" s="196"/>
      <c r="AB390" s="197" t="s">
        <v>227</v>
      </c>
      <c r="AC390" s="185"/>
      <c r="AD390" s="191"/>
      <c r="AE390" s="196"/>
      <c r="AF390" s="197" t="s">
        <v>227</v>
      </c>
      <c r="AG390" s="185"/>
      <c r="AH390" s="191"/>
      <c r="AI390" s="196"/>
      <c r="AJ390" s="197" t="s">
        <v>686</v>
      </c>
      <c r="AK390" s="185" t="s">
        <v>222</v>
      </c>
    </row>
    <row r="391" spans="1:37" x14ac:dyDescent="0.25">
      <c r="A391" s="12"/>
      <c r="B391" s="198" t="s">
        <v>122</v>
      </c>
      <c r="C391" s="199"/>
      <c r="D391" s="200"/>
      <c r="E391" s="187"/>
      <c r="F391" s="189"/>
      <c r="G391" s="199"/>
      <c r="H391" s="200"/>
      <c r="I391" s="187"/>
      <c r="J391" s="189"/>
      <c r="K391" s="199"/>
      <c r="L391" s="200"/>
      <c r="M391" s="187"/>
      <c r="N391" s="189"/>
      <c r="O391" s="199"/>
      <c r="P391" s="200"/>
      <c r="Q391" s="187"/>
      <c r="R391" s="189"/>
      <c r="S391" s="199"/>
      <c r="T391" s="200"/>
      <c r="U391" s="187"/>
      <c r="V391" s="189"/>
      <c r="W391" s="199"/>
      <c r="X391" s="200"/>
      <c r="Y391" s="187"/>
      <c r="Z391" s="189"/>
      <c r="AA391" s="199"/>
      <c r="AB391" s="200"/>
      <c r="AC391" s="187"/>
      <c r="AD391" s="189"/>
      <c r="AE391" s="199"/>
      <c r="AF391" s="200"/>
      <c r="AG391" s="187"/>
      <c r="AH391" s="189"/>
      <c r="AI391" s="199"/>
      <c r="AJ391" s="200"/>
      <c r="AK391" s="187"/>
    </row>
    <row r="392" spans="1:37" x14ac:dyDescent="0.25">
      <c r="A392" s="12"/>
      <c r="B392" s="186" t="s">
        <v>668</v>
      </c>
      <c r="C392" s="185"/>
      <c r="D392" s="190" t="s">
        <v>676</v>
      </c>
      <c r="E392" s="185" t="s">
        <v>222</v>
      </c>
      <c r="F392" s="191"/>
      <c r="G392" s="185"/>
      <c r="H392" s="190" t="s">
        <v>227</v>
      </c>
      <c r="I392" s="185"/>
      <c r="J392" s="191"/>
      <c r="K392" s="185"/>
      <c r="L392" s="190" t="s">
        <v>227</v>
      </c>
      <c r="M392" s="185"/>
      <c r="N392" s="191"/>
      <c r="O392" s="185"/>
      <c r="P392" s="190" t="s">
        <v>227</v>
      </c>
      <c r="Q392" s="185"/>
      <c r="R392" s="191"/>
      <c r="S392" s="185"/>
      <c r="T392" s="190" t="s">
        <v>676</v>
      </c>
      <c r="U392" s="185" t="s">
        <v>222</v>
      </c>
      <c r="V392" s="191"/>
      <c r="W392" s="185"/>
      <c r="X392" s="190">
        <v>12</v>
      </c>
      <c r="Y392" s="185"/>
      <c r="Z392" s="191"/>
      <c r="AA392" s="185"/>
      <c r="AB392" s="190" t="s">
        <v>227</v>
      </c>
      <c r="AC392" s="185"/>
      <c r="AD392" s="191"/>
      <c r="AE392" s="185"/>
      <c r="AF392" s="190" t="s">
        <v>227</v>
      </c>
      <c r="AG392" s="185"/>
      <c r="AH392" s="191"/>
      <c r="AI392" s="185"/>
      <c r="AJ392" s="190" t="s">
        <v>227</v>
      </c>
      <c r="AK392" s="185"/>
    </row>
    <row r="393" spans="1:37" x14ac:dyDescent="0.25">
      <c r="A393" s="12"/>
      <c r="B393" s="182" t="s">
        <v>123</v>
      </c>
      <c r="C393" s="187"/>
      <c r="D393" s="188">
        <v>111</v>
      </c>
      <c r="E393" s="187"/>
      <c r="F393" s="189"/>
      <c r="G393" s="187"/>
      <c r="H393" s="188" t="s">
        <v>227</v>
      </c>
      <c r="I393" s="187"/>
      <c r="J393" s="189"/>
      <c r="K393" s="187"/>
      <c r="L393" s="188" t="s">
        <v>227</v>
      </c>
      <c r="M393" s="187"/>
      <c r="N393" s="189"/>
      <c r="O393" s="187"/>
      <c r="P393" s="188" t="s">
        <v>227</v>
      </c>
      <c r="Q393" s="187"/>
      <c r="R393" s="189"/>
      <c r="S393" s="187"/>
      <c r="T393" s="188">
        <v>111</v>
      </c>
      <c r="U393" s="187"/>
      <c r="V393" s="189"/>
      <c r="W393" s="187"/>
      <c r="X393" s="188" t="s">
        <v>227</v>
      </c>
      <c r="Y393" s="187"/>
      <c r="Z393" s="189"/>
      <c r="AA393" s="187"/>
      <c r="AB393" s="188" t="s">
        <v>227</v>
      </c>
      <c r="AC393" s="187"/>
      <c r="AD393" s="189"/>
      <c r="AE393" s="187"/>
      <c r="AF393" s="188" t="s">
        <v>227</v>
      </c>
      <c r="AG393" s="187"/>
      <c r="AH393" s="189"/>
      <c r="AI393" s="187"/>
      <c r="AJ393" s="188">
        <v>111</v>
      </c>
      <c r="AK393" s="187"/>
    </row>
    <row r="394" spans="1:37" x14ac:dyDescent="0.25">
      <c r="A394" s="12"/>
      <c r="B394" s="186" t="s">
        <v>124</v>
      </c>
      <c r="C394" s="185"/>
      <c r="D394" s="190" t="s">
        <v>599</v>
      </c>
      <c r="E394" s="185" t="s">
        <v>222</v>
      </c>
      <c r="F394" s="191"/>
      <c r="G394" s="185"/>
      <c r="H394" s="190" t="s">
        <v>227</v>
      </c>
      <c r="I394" s="185"/>
      <c r="J394" s="191"/>
      <c r="K394" s="185"/>
      <c r="L394" s="190" t="s">
        <v>227</v>
      </c>
      <c r="M394" s="185"/>
      <c r="N394" s="191"/>
      <c r="O394" s="185"/>
      <c r="P394" s="190" t="s">
        <v>227</v>
      </c>
      <c r="Q394" s="185"/>
      <c r="R394" s="191"/>
      <c r="S394" s="185"/>
      <c r="T394" s="190" t="s">
        <v>599</v>
      </c>
      <c r="U394" s="185" t="s">
        <v>222</v>
      </c>
      <c r="V394" s="191"/>
      <c r="W394" s="185"/>
      <c r="X394" s="190" t="s">
        <v>227</v>
      </c>
      <c r="Y394" s="185"/>
      <c r="Z394" s="191"/>
      <c r="AA394" s="185"/>
      <c r="AB394" s="190" t="s">
        <v>227</v>
      </c>
      <c r="AC394" s="185"/>
      <c r="AD394" s="191"/>
      <c r="AE394" s="185"/>
      <c r="AF394" s="190" t="s">
        <v>227</v>
      </c>
      <c r="AG394" s="185"/>
      <c r="AH394" s="191"/>
      <c r="AI394" s="185"/>
      <c r="AJ394" s="190" t="s">
        <v>599</v>
      </c>
      <c r="AK394" s="185" t="s">
        <v>222</v>
      </c>
    </row>
    <row r="395" spans="1:37" ht="19.5" x14ac:dyDescent="0.25">
      <c r="A395" s="12"/>
      <c r="B395" s="182" t="s">
        <v>125</v>
      </c>
      <c r="C395" s="187"/>
      <c r="D395" s="188">
        <v>594</v>
      </c>
      <c r="E395" s="187"/>
      <c r="F395" s="189"/>
      <c r="G395" s="187"/>
      <c r="H395" s="188" t="s">
        <v>227</v>
      </c>
      <c r="I395" s="187"/>
      <c r="J395" s="189"/>
      <c r="K395" s="187"/>
      <c r="L395" s="188" t="s">
        <v>227</v>
      </c>
      <c r="M395" s="187"/>
      <c r="N395" s="189"/>
      <c r="O395" s="187"/>
      <c r="P395" s="188" t="s">
        <v>227</v>
      </c>
      <c r="Q395" s="187"/>
      <c r="R395" s="189"/>
      <c r="S395" s="187"/>
      <c r="T395" s="188">
        <v>594</v>
      </c>
      <c r="U395" s="187"/>
      <c r="V395" s="189"/>
      <c r="W395" s="187"/>
      <c r="X395" s="188" t="s">
        <v>227</v>
      </c>
      <c r="Y395" s="187"/>
      <c r="Z395" s="189"/>
      <c r="AA395" s="187"/>
      <c r="AB395" s="188" t="s">
        <v>227</v>
      </c>
      <c r="AC395" s="187"/>
      <c r="AD395" s="189"/>
      <c r="AE395" s="187"/>
      <c r="AF395" s="188" t="s">
        <v>227</v>
      </c>
      <c r="AG395" s="187"/>
      <c r="AH395" s="189"/>
      <c r="AI395" s="187"/>
      <c r="AJ395" s="188">
        <v>594</v>
      </c>
      <c r="AK395" s="187"/>
    </row>
    <row r="396" spans="1:37" x14ac:dyDescent="0.25">
      <c r="A396" s="12"/>
      <c r="B396" s="186" t="s">
        <v>126</v>
      </c>
      <c r="C396" s="185"/>
      <c r="D396" s="190" t="s">
        <v>687</v>
      </c>
      <c r="E396" s="185" t="s">
        <v>222</v>
      </c>
      <c r="F396" s="191"/>
      <c r="G396" s="185"/>
      <c r="H396" s="190" t="s">
        <v>227</v>
      </c>
      <c r="I396" s="185"/>
      <c r="J396" s="191"/>
      <c r="K396" s="185"/>
      <c r="L396" s="190" t="s">
        <v>227</v>
      </c>
      <c r="M396" s="185"/>
      <c r="N396" s="191"/>
      <c r="O396" s="185"/>
      <c r="P396" s="190" t="s">
        <v>227</v>
      </c>
      <c r="Q396" s="185"/>
      <c r="R396" s="191"/>
      <c r="S396" s="185"/>
      <c r="T396" s="190" t="s">
        <v>687</v>
      </c>
      <c r="U396" s="185" t="s">
        <v>222</v>
      </c>
      <c r="V396" s="191"/>
      <c r="W396" s="185"/>
      <c r="X396" s="190" t="s">
        <v>227</v>
      </c>
      <c r="Y396" s="185"/>
      <c r="Z396" s="191"/>
      <c r="AA396" s="185"/>
      <c r="AB396" s="190" t="s">
        <v>227</v>
      </c>
      <c r="AC396" s="185"/>
      <c r="AD396" s="191"/>
      <c r="AE396" s="185"/>
      <c r="AF396" s="190" t="s">
        <v>227</v>
      </c>
      <c r="AG396" s="185"/>
      <c r="AH396" s="191"/>
      <c r="AI396" s="185"/>
      <c r="AJ396" s="190" t="s">
        <v>687</v>
      </c>
      <c r="AK396" s="185" t="s">
        <v>222</v>
      </c>
    </row>
    <row r="397" spans="1:37" ht="19.5" x14ac:dyDescent="0.25">
      <c r="A397" s="12"/>
      <c r="B397" s="182" t="s">
        <v>688</v>
      </c>
      <c r="C397" s="187"/>
      <c r="D397" s="188">
        <v>500</v>
      </c>
      <c r="E397" s="187"/>
      <c r="F397" s="189"/>
      <c r="G397" s="187"/>
      <c r="H397" s="188" t="s">
        <v>227</v>
      </c>
      <c r="I397" s="187"/>
      <c r="J397" s="189"/>
      <c r="K397" s="187"/>
      <c r="L397" s="188" t="s">
        <v>227</v>
      </c>
      <c r="M397" s="187"/>
      <c r="N397" s="189"/>
      <c r="O397" s="187"/>
      <c r="P397" s="188" t="s">
        <v>227</v>
      </c>
      <c r="Q397" s="187"/>
      <c r="R397" s="189"/>
      <c r="S397" s="187"/>
      <c r="T397" s="188">
        <v>500</v>
      </c>
      <c r="U397" s="187"/>
      <c r="V397" s="189"/>
      <c r="W397" s="187"/>
      <c r="X397" s="188" t="s">
        <v>227</v>
      </c>
      <c r="Y397" s="187"/>
      <c r="Z397" s="189"/>
      <c r="AA397" s="187"/>
      <c r="AB397" s="188" t="s">
        <v>227</v>
      </c>
      <c r="AC397" s="187"/>
      <c r="AD397" s="189"/>
      <c r="AE397" s="187"/>
      <c r="AF397" s="188" t="s">
        <v>227</v>
      </c>
      <c r="AG397" s="187"/>
      <c r="AH397" s="189"/>
      <c r="AI397" s="187"/>
      <c r="AJ397" s="188">
        <v>500</v>
      </c>
      <c r="AK397" s="187"/>
    </row>
    <row r="398" spans="1:37" ht="19.5" x14ac:dyDescent="0.25">
      <c r="A398" s="12"/>
      <c r="B398" s="186" t="s">
        <v>689</v>
      </c>
      <c r="C398" s="185"/>
      <c r="D398" s="190" t="s">
        <v>661</v>
      </c>
      <c r="E398" s="185" t="s">
        <v>222</v>
      </c>
      <c r="F398" s="191"/>
      <c r="G398" s="185"/>
      <c r="H398" s="190" t="s">
        <v>227</v>
      </c>
      <c r="I398" s="185"/>
      <c r="J398" s="191"/>
      <c r="K398" s="185"/>
      <c r="L398" s="190" t="s">
        <v>227</v>
      </c>
      <c r="M398" s="185"/>
      <c r="N398" s="191"/>
      <c r="O398" s="185"/>
      <c r="P398" s="190" t="s">
        <v>227</v>
      </c>
      <c r="Q398" s="185"/>
      <c r="R398" s="191"/>
      <c r="S398" s="185"/>
      <c r="T398" s="190" t="s">
        <v>661</v>
      </c>
      <c r="U398" s="185" t="s">
        <v>222</v>
      </c>
      <c r="V398" s="191"/>
      <c r="W398" s="185"/>
      <c r="X398" s="190" t="s">
        <v>227</v>
      </c>
      <c r="Y398" s="185"/>
      <c r="Z398" s="191"/>
      <c r="AA398" s="185"/>
      <c r="AB398" s="190" t="s">
        <v>227</v>
      </c>
      <c r="AC398" s="185"/>
      <c r="AD398" s="191"/>
      <c r="AE398" s="185"/>
      <c r="AF398" s="190" t="s">
        <v>227</v>
      </c>
      <c r="AG398" s="185"/>
      <c r="AH398" s="191"/>
      <c r="AI398" s="185"/>
      <c r="AJ398" s="190" t="s">
        <v>661</v>
      </c>
      <c r="AK398" s="185" t="s">
        <v>222</v>
      </c>
    </row>
    <row r="399" spans="1:37" ht="19.5" x14ac:dyDescent="0.25">
      <c r="A399" s="12"/>
      <c r="B399" s="182" t="s">
        <v>690</v>
      </c>
      <c r="C399" s="187"/>
      <c r="D399" s="188">
        <v>227</v>
      </c>
      <c r="E399" s="187"/>
      <c r="F399" s="189"/>
      <c r="G399" s="187"/>
      <c r="H399" s="188" t="s">
        <v>227</v>
      </c>
      <c r="I399" s="187"/>
      <c r="J399" s="189"/>
      <c r="K399" s="187"/>
      <c r="L399" s="188" t="s">
        <v>227</v>
      </c>
      <c r="M399" s="187"/>
      <c r="N399" s="189"/>
      <c r="O399" s="187"/>
      <c r="P399" s="188" t="s">
        <v>227</v>
      </c>
      <c r="Q399" s="187"/>
      <c r="R399" s="189"/>
      <c r="S399" s="187"/>
      <c r="T399" s="188">
        <v>227</v>
      </c>
      <c r="U399" s="187"/>
      <c r="V399" s="189"/>
      <c r="W399" s="187"/>
      <c r="X399" s="188" t="s">
        <v>227</v>
      </c>
      <c r="Y399" s="187"/>
      <c r="Z399" s="189"/>
      <c r="AA399" s="187"/>
      <c r="AB399" s="188" t="s">
        <v>227</v>
      </c>
      <c r="AC399" s="187"/>
      <c r="AD399" s="189"/>
      <c r="AE399" s="187"/>
      <c r="AF399" s="188" t="s">
        <v>227</v>
      </c>
      <c r="AG399" s="187"/>
      <c r="AH399" s="189"/>
      <c r="AI399" s="187"/>
      <c r="AJ399" s="188">
        <v>227</v>
      </c>
      <c r="AK399" s="187"/>
    </row>
    <row r="400" spans="1:37" ht="19.5" x14ac:dyDescent="0.25">
      <c r="A400" s="12"/>
      <c r="B400" s="186" t="s">
        <v>691</v>
      </c>
      <c r="C400" s="185"/>
      <c r="D400" s="190" t="s">
        <v>408</v>
      </c>
      <c r="E400" s="185" t="s">
        <v>222</v>
      </c>
      <c r="F400" s="191"/>
      <c r="G400" s="185"/>
      <c r="H400" s="190" t="s">
        <v>227</v>
      </c>
      <c r="I400" s="185"/>
      <c r="J400" s="191"/>
      <c r="K400" s="185"/>
      <c r="L400" s="190" t="s">
        <v>227</v>
      </c>
      <c r="M400" s="185"/>
      <c r="N400" s="191"/>
      <c r="O400" s="185"/>
      <c r="P400" s="190" t="s">
        <v>227</v>
      </c>
      <c r="Q400" s="185"/>
      <c r="R400" s="191"/>
      <c r="S400" s="185"/>
      <c r="T400" s="190" t="s">
        <v>408</v>
      </c>
      <c r="U400" s="185" t="s">
        <v>222</v>
      </c>
      <c r="V400" s="191"/>
      <c r="W400" s="185"/>
      <c r="X400" s="190" t="s">
        <v>227</v>
      </c>
      <c r="Y400" s="185"/>
      <c r="Z400" s="191"/>
      <c r="AA400" s="185"/>
      <c r="AB400" s="190" t="s">
        <v>227</v>
      </c>
      <c r="AC400" s="185"/>
      <c r="AD400" s="191"/>
      <c r="AE400" s="185"/>
      <c r="AF400" s="190" t="s">
        <v>227</v>
      </c>
      <c r="AG400" s="185"/>
      <c r="AH400" s="191"/>
      <c r="AI400" s="185"/>
      <c r="AJ400" s="190" t="s">
        <v>408</v>
      </c>
      <c r="AK400" s="185" t="s">
        <v>222</v>
      </c>
    </row>
    <row r="401" spans="1:37" ht="19.5" x14ac:dyDescent="0.25">
      <c r="A401" s="12"/>
      <c r="B401" s="182" t="s">
        <v>692</v>
      </c>
      <c r="C401" s="187"/>
      <c r="D401" s="188" t="s">
        <v>693</v>
      </c>
      <c r="E401" s="187" t="s">
        <v>222</v>
      </c>
      <c r="F401" s="189"/>
      <c r="G401" s="187"/>
      <c r="H401" s="188" t="s">
        <v>227</v>
      </c>
      <c r="I401" s="187"/>
      <c r="J401" s="189"/>
      <c r="K401" s="187"/>
      <c r="L401" s="188" t="s">
        <v>227</v>
      </c>
      <c r="M401" s="187"/>
      <c r="N401" s="189"/>
      <c r="O401" s="187"/>
      <c r="P401" s="188" t="s">
        <v>227</v>
      </c>
      <c r="Q401" s="187"/>
      <c r="R401" s="189"/>
      <c r="S401" s="187"/>
      <c r="T401" s="188" t="s">
        <v>693</v>
      </c>
      <c r="U401" s="187" t="s">
        <v>222</v>
      </c>
      <c r="V401" s="189"/>
      <c r="W401" s="187"/>
      <c r="X401" s="188" t="s">
        <v>227</v>
      </c>
      <c r="Y401" s="187"/>
      <c r="Z401" s="189"/>
      <c r="AA401" s="187"/>
      <c r="AB401" s="188" t="s">
        <v>227</v>
      </c>
      <c r="AC401" s="187"/>
      <c r="AD401" s="189"/>
      <c r="AE401" s="187"/>
      <c r="AF401" s="188" t="s">
        <v>227</v>
      </c>
      <c r="AG401" s="187"/>
      <c r="AH401" s="189"/>
      <c r="AI401" s="187"/>
      <c r="AJ401" s="188" t="s">
        <v>693</v>
      </c>
      <c r="AK401" s="187" t="s">
        <v>222</v>
      </c>
    </row>
    <row r="402" spans="1:37" x14ac:dyDescent="0.25">
      <c r="A402" s="12"/>
      <c r="B402" s="186" t="s">
        <v>127</v>
      </c>
      <c r="C402" s="185"/>
      <c r="D402" s="190" t="s">
        <v>630</v>
      </c>
      <c r="E402" s="185" t="s">
        <v>222</v>
      </c>
      <c r="F402" s="191"/>
      <c r="G402" s="185"/>
      <c r="H402" s="190" t="s">
        <v>227</v>
      </c>
      <c r="I402" s="185"/>
      <c r="J402" s="191"/>
      <c r="K402" s="185"/>
      <c r="L402" s="190" t="s">
        <v>227</v>
      </c>
      <c r="M402" s="185"/>
      <c r="N402" s="191"/>
      <c r="O402" s="185"/>
      <c r="P402" s="190" t="s">
        <v>227</v>
      </c>
      <c r="Q402" s="185"/>
      <c r="R402" s="191"/>
      <c r="S402" s="185"/>
      <c r="T402" s="190" t="s">
        <v>630</v>
      </c>
      <c r="U402" s="185" t="s">
        <v>222</v>
      </c>
      <c r="V402" s="191"/>
      <c r="W402" s="185"/>
      <c r="X402" s="190" t="s">
        <v>227</v>
      </c>
      <c r="Y402" s="185"/>
      <c r="Z402" s="191"/>
      <c r="AA402" s="185"/>
      <c r="AB402" s="190" t="s">
        <v>227</v>
      </c>
      <c r="AC402" s="185"/>
      <c r="AD402" s="191"/>
      <c r="AE402" s="185"/>
      <c r="AF402" s="190" t="s">
        <v>227</v>
      </c>
      <c r="AG402" s="185"/>
      <c r="AH402" s="191"/>
      <c r="AI402" s="185"/>
      <c r="AJ402" s="190" t="s">
        <v>630</v>
      </c>
      <c r="AK402" s="185" t="s">
        <v>222</v>
      </c>
    </row>
    <row r="403" spans="1:37" x14ac:dyDescent="0.25">
      <c r="A403" s="12"/>
      <c r="B403" s="182" t="s">
        <v>128</v>
      </c>
      <c r="C403" s="187"/>
      <c r="D403" s="188" t="s">
        <v>556</v>
      </c>
      <c r="E403" s="187" t="s">
        <v>222</v>
      </c>
      <c r="F403" s="189"/>
      <c r="G403" s="187"/>
      <c r="H403" s="188" t="s">
        <v>227</v>
      </c>
      <c r="I403" s="187"/>
      <c r="J403" s="189"/>
      <c r="K403" s="187"/>
      <c r="L403" s="188" t="s">
        <v>227</v>
      </c>
      <c r="M403" s="187"/>
      <c r="N403" s="189"/>
      <c r="O403" s="187"/>
      <c r="P403" s="188" t="s">
        <v>227</v>
      </c>
      <c r="Q403" s="187"/>
      <c r="R403" s="189"/>
      <c r="S403" s="187"/>
      <c r="T403" s="188" t="s">
        <v>556</v>
      </c>
      <c r="U403" s="187" t="s">
        <v>222</v>
      </c>
      <c r="V403" s="189"/>
      <c r="W403" s="187"/>
      <c r="X403" s="188" t="s">
        <v>226</v>
      </c>
      <c r="Y403" s="187" t="s">
        <v>222</v>
      </c>
      <c r="Z403" s="189"/>
      <c r="AA403" s="187"/>
      <c r="AB403" s="188" t="s">
        <v>227</v>
      </c>
      <c r="AC403" s="187"/>
      <c r="AD403" s="189"/>
      <c r="AE403" s="187"/>
      <c r="AF403" s="188" t="s">
        <v>227</v>
      </c>
      <c r="AG403" s="187"/>
      <c r="AH403" s="189"/>
      <c r="AI403" s="187"/>
      <c r="AJ403" s="188" t="s">
        <v>552</v>
      </c>
      <c r="AK403" s="187" t="s">
        <v>222</v>
      </c>
    </row>
    <row r="404" spans="1:37" x14ac:dyDescent="0.25">
      <c r="A404" s="12"/>
      <c r="B404" s="186" t="s">
        <v>129</v>
      </c>
      <c r="C404" s="185"/>
      <c r="D404" s="190" t="s">
        <v>227</v>
      </c>
      <c r="E404" s="185"/>
      <c r="F404" s="191"/>
      <c r="G404" s="185"/>
      <c r="H404" s="190" t="s">
        <v>227</v>
      </c>
      <c r="I404" s="185"/>
      <c r="J404" s="191"/>
      <c r="K404" s="185"/>
      <c r="L404" s="190" t="s">
        <v>226</v>
      </c>
      <c r="M404" s="185" t="s">
        <v>222</v>
      </c>
      <c r="N404" s="191"/>
      <c r="O404" s="185"/>
      <c r="P404" s="190" t="s">
        <v>227</v>
      </c>
      <c r="Q404" s="185"/>
      <c r="R404" s="191"/>
      <c r="S404" s="185"/>
      <c r="T404" s="190" t="s">
        <v>226</v>
      </c>
      <c r="U404" s="185" t="s">
        <v>222</v>
      </c>
      <c r="V404" s="191"/>
      <c r="W404" s="185"/>
      <c r="X404" s="190" t="s">
        <v>227</v>
      </c>
      <c r="Y404" s="185"/>
      <c r="Z404" s="191"/>
      <c r="AA404" s="185"/>
      <c r="AB404" s="190" t="s">
        <v>227</v>
      </c>
      <c r="AC404" s="185"/>
      <c r="AD404" s="191"/>
      <c r="AE404" s="185"/>
      <c r="AF404" s="190" t="s">
        <v>227</v>
      </c>
      <c r="AG404" s="185"/>
      <c r="AH404" s="191"/>
      <c r="AI404" s="185"/>
      <c r="AJ404" s="190" t="s">
        <v>226</v>
      </c>
      <c r="AK404" s="185" t="s">
        <v>222</v>
      </c>
    </row>
    <row r="405" spans="1:37" x14ac:dyDescent="0.25">
      <c r="A405" s="12"/>
      <c r="B405" s="182" t="s">
        <v>678</v>
      </c>
      <c r="C405" s="194"/>
      <c r="D405" s="195" t="s">
        <v>227</v>
      </c>
      <c r="E405" s="187"/>
      <c r="F405" s="189"/>
      <c r="G405" s="194"/>
      <c r="H405" s="195" t="s">
        <v>685</v>
      </c>
      <c r="I405" s="187" t="s">
        <v>222</v>
      </c>
      <c r="J405" s="189"/>
      <c r="K405" s="194"/>
      <c r="L405" s="195" t="s">
        <v>227</v>
      </c>
      <c r="M405" s="187"/>
      <c r="N405" s="189"/>
      <c r="O405" s="194"/>
      <c r="P405" s="195">
        <v>385</v>
      </c>
      <c r="Q405" s="187"/>
      <c r="R405" s="189"/>
      <c r="S405" s="194"/>
      <c r="T405" s="195" t="s">
        <v>227</v>
      </c>
      <c r="U405" s="187"/>
      <c r="V405" s="189"/>
      <c r="W405" s="194"/>
      <c r="X405" s="195" t="s">
        <v>227</v>
      </c>
      <c r="Y405" s="187"/>
      <c r="Z405" s="189"/>
      <c r="AA405" s="194"/>
      <c r="AB405" s="195" t="s">
        <v>227</v>
      </c>
      <c r="AC405" s="187"/>
      <c r="AD405" s="189"/>
      <c r="AE405" s="194"/>
      <c r="AF405" s="195" t="s">
        <v>227</v>
      </c>
      <c r="AG405" s="187"/>
      <c r="AH405" s="189"/>
      <c r="AI405" s="194"/>
      <c r="AJ405" s="195" t="s">
        <v>227</v>
      </c>
      <c r="AK405" s="187"/>
    </row>
    <row r="406" spans="1:37" x14ac:dyDescent="0.25">
      <c r="A406" s="12"/>
      <c r="B406" s="186" t="s">
        <v>694</v>
      </c>
      <c r="C406" s="196"/>
      <c r="D406" s="197" t="s">
        <v>644</v>
      </c>
      <c r="E406" s="185" t="s">
        <v>222</v>
      </c>
      <c r="F406" s="191"/>
      <c r="G406" s="196"/>
      <c r="H406" s="197" t="s">
        <v>685</v>
      </c>
      <c r="I406" s="185" t="s">
        <v>222</v>
      </c>
      <c r="J406" s="191"/>
      <c r="K406" s="196"/>
      <c r="L406" s="197" t="s">
        <v>226</v>
      </c>
      <c r="M406" s="185" t="s">
        <v>222</v>
      </c>
      <c r="N406" s="191"/>
      <c r="O406" s="196"/>
      <c r="P406" s="197">
        <v>385</v>
      </c>
      <c r="Q406" s="185"/>
      <c r="R406" s="191"/>
      <c r="S406" s="196"/>
      <c r="T406" s="197" t="s">
        <v>695</v>
      </c>
      <c r="U406" s="185" t="s">
        <v>222</v>
      </c>
      <c r="V406" s="191"/>
      <c r="W406" s="196"/>
      <c r="X406" s="197">
        <v>10</v>
      </c>
      <c r="Y406" s="185"/>
      <c r="Z406" s="191"/>
      <c r="AA406" s="196"/>
      <c r="AB406" s="197" t="s">
        <v>227</v>
      </c>
      <c r="AC406" s="185"/>
      <c r="AD406" s="191"/>
      <c r="AE406" s="196"/>
      <c r="AF406" s="197" t="s">
        <v>227</v>
      </c>
      <c r="AG406" s="185"/>
      <c r="AH406" s="191"/>
      <c r="AI406" s="196"/>
      <c r="AJ406" s="197" t="s">
        <v>696</v>
      </c>
      <c r="AK406" s="185" t="s">
        <v>222</v>
      </c>
    </row>
    <row r="407" spans="1:37" x14ac:dyDescent="0.25">
      <c r="A407" s="12"/>
      <c r="B407" s="182" t="s">
        <v>132</v>
      </c>
      <c r="C407" s="201"/>
      <c r="D407" s="202" t="s">
        <v>227</v>
      </c>
      <c r="E407" s="187"/>
      <c r="F407" s="189"/>
      <c r="G407" s="201"/>
      <c r="H407" s="202" t="s">
        <v>227</v>
      </c>
      <c r="I407" s="187"/>
      <c r="J407" s="189"/>
      <c r="K407" s="201"/>
      <c r="L407" s="202" t="s">
        <v>627</v>
      </c>
      <c r="M407" s="187" t="s">
        <v>222</v>
      </c>
      <c r="N407" s="189"/>
      <c r="O407" s="201"/>
      <c r="P407" s="202" t="s">
        <v>227</v>
      </c>
      <c r="Q407" s="187"/>
      <c r="R407" s="189"/>
      <c r="S407" s="201"/>
      <c r="T407" s="202" t="s">
        <v>627</v>
      </c>
      <c r="U407" s="187" t="s">
        <v>222</v>
      </c>
      <c r="V407" s="189"/>
      <c r="W407" s="201"/>
      <c r="X407" s="202" t="s">
        <v>227</v>
      </c>
      <c r="Y407" s="187"/>
      <c r="Z407" s="189"/>
      <c r="AA407" s="201"/>
      <c r="AB407" s="202" t="s">
        <v>227</v>
      </c>
      <c r="AC407" s="187"/>
      <c r="AD407" s="189"/>
      <c r="AE407" s="201"/>
      <c r="AF407" s="202" t="s">
        <v>227</v>
      </c>
      <c r="AG407" s="187"/>
      <c r="AH407" s="189"/>
      <c r="AI407" s="201"/>
      <c r="AJ407" s="202" t="s">
        <v>627</v>
      </c>
      <c r="AK407" s="187" t="s">
        <v>222</v>
      </c>
    </row>
    <row r="408" spans="1:37" x14ac:dyDescent="0.25">
      <c r="A408" s="12"/>
      <c r="B408" s="186" t="s">
        <v>133</v>
      </c>
      <c r="C408" s="203"/>
      <c r="D408" s="204" t="s">
        <v>475</v>
      </c>
      <c r="E408" s="185" t="s">
        <v>222</v>
      </c>
      <c r="F408" s="191"/>
      <c r="G408" s="203"/>
      <c r="H408" s="204" t="s">
        <v>649</v>
      </c>
      <c r="I408" s="185" t="s">
        <v>222</v>
      </c>
      <c r="J408" s="191"/>
      <c r="K408" s="203"/>
      <c r="L408" s="204" t="s">
        <v>427</v>
      </c>
      <c r="M408" s="185" t="s">
        <v>222</v>
      </c>
      <c r="N408" s="191"/>
      <c r="O408" s="203"/>
      <c r="P408" s="204" t="s">
        <v>227</v>
      </c>
      <c r="Q408" s="185"/>
      <c r="R408" s="191"/>
      <c r="S408" s="203"/>
      <c r="T408" s="204" t="s">
        <v>697</v>
      </c>
      <c r="U408" s="185" t="s">
        <v>222</v>
      </c>
      <c r="V408" s="191"/>
      <c r="W408" s="203"/>
      <c r="X408" s="204" t="s">
        <v>445</v>
      </c>
      <c r="Y408" s="185" t="s">
        <v>222</v>
      </c>
      <c r="Z408" s="191"/>
      <c r="AA408" s="203"/>
      <c r="AB408" s="204" t="s">
        <v>227</v>
      </c>
      <c r="AC408" s="185"/>
      <c r="AD408" s="191"/>
      <c r="AE408" s="203"/>
      <c r="AF408" s="204" t="s">
        <v>227</v>
      </c>
      <c r="AG408" s="185"/>
      <c r="AH408" s="191"/>
      <c r="AI408" s="203"/>
      <c r="AJ408" s="204" t="s">
        <v>554</v>
      </c>
      <c r="AK408" s="185" t="s">
        <v>222</v>
      </c>
    </row>
    <row r="409" spans="1:37" x14ac:dyDescent="0.25">
      <c r="A409" s="12"/>
      <c r="B409" s="182" t="s">
        <v>134</v>
      </c>
      <c r="C409" s="194"/>
      <c r="D409" s="195">
        <v>44</v>
      </c>
      <c r="E409" s="187"/>
      <c r="F409" s="189"/>
      <c r="G409" s="194"/>
      <c r="H409" s="195">
        <v>105</v>
      </c>
      <c r="I409" s="187"/>
      <c r="J409" s="189"/>
      <c r="K409" s="194"/>
      <c r="L409" s="195">
        <v>143</v>
      </c>
      <c r="M409" s="187"/>
      <c r="N409" s="189"/>
      <c r="O409" s="194"/>
      <c r="P409" s="195" t="s">
        <v>227</v>
      </c>
      <c r="Q409" s="187"/>
      <c r="R409" s="189"/>
      <c r="S409" s="194"/>
      <c r="T409" s="195">
        <v>292</v>
      </c>
      <c r="U409" s="187"/>
      <c r="V409" s="189"/>
      <c r="W409" s="194"/>
      <c r="X409" s="195">
        <v>10</v>
      </c>
      <c r="Y409" s="187"/>
      <c r="Z409" s="189"/>
      <c r="AA409" s="194"/>
      <c r="AB409" s="195" t="s">
        <v>227</v>
      </c>
      <c r="AC409" s="187"/>
      <c r="AD409" s="189"/>
      <c r="AE409" s="194"/>
      <c r="AF409" s="195" t="s">
        <v>227</v>
      </c>
      <c r="AG409" s="187"/>
      <c r="AH409" s="189"/>
      <c r="AI409" s="194"/>
      <c r="AJ409" s="195">
        <v>302</v>
      </c>
      <c r="AK409" s="187"/>
    </row>
    <row r="410" spans="1:37" ht="15.75" thickBot="1" x14ac:dyDescent="0.3">
      <c r="A410" s="12"/>
      <c r="B410" s="186" t="s">
        <v>135</v>
      </c>
      <c r="C410" s="205" t="s">
        <v>220</v>
      </c>
      <c r="D410" s="206" t="s">
        <v>227</v>
      </c>
      <c r="E410" s="185"/>
      <c r="F410" s="191"/>
      <c r="G410" s="205" t="s">
        <v>220</v>
      </c>
      <c r="H410" s="206">
        <v>10</v>
      </c>
      <c r="I410" s="185"/>
      <c r="J410" s="191"/>
      <c r="K410" s="205" t="s">
        <v>220</v>
      </c>
      <c r="L410" s="206">
        <v>92</v>
      </c>
      <c r="M410" s="185"/>
      <c r="N410" s="191"/>
      <c r="O410" s="205" t="s">
        <v>220</v>
      </c>
      <c r="P410" s="206" t="s">
        <v>227</v>
      </c>
      <c r="Q410" s="185"/>
      <c r="R410" s="191"/>
      <c r="S410" s="205" t="s">
        <v>220</v>
      </c>
      <c r="T410" s="206">
        <v>102</v>
      </c>
      <c r="U410" s="185"/>
      <c r="V410" s="191"/>
      <c r="W410" s="205" t="s">
        <v>220</v>
      </c>
      <c r="X410" s="206" t="s">
        <v>227</v>
      </c>
      <c r="Y410" s="185"/>
      <c r="Z410" s="191"/>
      <c r="AA410" s="205" t="s">
        <v>220</v>
      </c>
      <c r="AB410" s="206" t="s">
        <v>227</v>
      </c>
      <c r="AC410" s="185"/>
      <c r="AD410" s="191"/>
      <c r="AE410" s="205" t="s">
        <v>220</v>
      </c>
      <c r="AF410" s="206" t="s">
        <v>227</v>
      </c>
      <c r="AG410" s="185"/>
      <c r="AH410" s="191"/>
      <c r="AI410" s="205" t="s">
        <v>220</v>
      </c>
      <c r="AJ410" s="206">
        <v>102</v>
      </c>
      <c r="AK410" s="185"/>
    </row>
    <row r="411" spans="1:37" ht="15.75" thickTop="1" x14ac:dyDescent="0.25">
      <c r="A411" s="12"/>
      <c r="B411" s="226"/>
      <c r="C411" s="226"/>
      <c r="D411" s="226"/>
      <c r="E411" s="226"/>
      <c r="F411" s="226"/>
      <c r="G411" s="226"/>
      <c r="H411" s="226"/>
      <c r="I411" s="226"/>
      <c r="J411" s="226"/>
      <c r="K411" s="226"/>
      <c r="L411" s="226"/>
      <c r="M411" s="226"/>
      <c r="N411" s="226"/>
      <c r="O411" s="226"/>
      <c r="P411" s="226"/>
      <c r="Q411" s="226"/>
      <c r="R411" s="226"/>
      <c r="S411" s="226"/>
      <c r="T411" s="226"/>
      <c r="U411" s="226"/>
      <c r="V411" s="226"/>
      <c r="W411" s="226"/>
      <c r="X411" s="226"/>
      <c r="Y411" s="226"/>
      <c r="Z411" s="226"/>
      <c r="AA411" s="226"/>
      <c r="AB411" s="226"/>
      <c r="AC411" s="226"/>
      <c r="AD411" s="226"/>
      <c r="AE411" s="226"/>
      <c r="AF411" s="226"/>
      <c r="AG411" s="226"/>
      <c r="AH411" s="226"/>
      <c r="AI411" s="226"/>
      <c r="AJ411" s="226"/>
      <c r="AK411" s="226"/>
    </row>
  </sheetData>
  <mergeCells count="503">
    <mergeCell ref="B411:AK411"/>
    <mergeCell ref="B355:AK355"/>
    <mergeCell ref="B356:AK356"/>
    <mergeCell ref="B357:AK357"/>
    <mergeCell ref="B358:AK358"/>
    <mergeCell ref="B359:AK359"/>
    <mergeCell ref="B360:AK360"/>
    <mergeCell ref="B280:AK280"/>
    <mergeCell ref="B281:AK281"/>
    <mergeCell ref="B295:AK295"/>
    <mergeCell ref="B296:AK296"/>
    <mergeCell ref="B297:AK297"/>
    <mergeCell ref="B298:AK298"/>
    <mergeCell ref="B258:AK258"/>
    <mergeCell ref="B259:AK259"/>
    <mergeCell ref="B260:AK260"/>
    <mergeCell ref="B261:AK261"/>
    <mergeCell ref="B274:AK274"/>
    <mergeCell ref="B275:AK275"/>
    <mergeCell ref="B219:AK219"/>
    <mergeCell ref="B220:AK220"/>
    <mergeCell ref="B233:AK233"/>
    <mergeCell ref="B234:AK234"/>
    <mergeCell ref="B235:AK235"/>
    <mergeCell ref="B236:AK236"/>
    <mergeCell ref="B188:AK188"/>
    <mergeCell ref="B189:AK189"/>
    <mergeCell ref="B190:AK190"/>
    <mergeCell ref="B191:AK191"/>
    <mergeCell ref="B213:AK213"/>
    <mergeCell ref="B214:AK214"/>
    <mergeCell ref="B132:AK132"/>
    <mergeCell ref="B133:AK133"/>
    <mergeCell ref="B155:AK155"/>
    <mergeCell ref="B156:AK156"/>
    <mergeCell ref="B157:AK157"/>
    <mergeCell ref="B158:AK158"/>
    <mergeCell ref="B101:AK101"/>
    <mergeCell ref="B102:AK102"/>
    <mergeCell ref="B103:AK103"/>
    <mergeCell ref="B104:AK104"/>
    <mergeCell ref="B126:AK126"/>
    <mergeCell ref="B127:AK127"/>
    <mergeCell ref="B50:AK50"/>
    <mergeCell ref="B51:AK51"/>
    <mergeCell ref="B52:AK52"/>
    <mergeCell ref="B53:AK53"/>
    <mergeCell ref="B54:AK54"/>
    <mergeCell ref="B55:AK55"/>
    <mergeCell ref="C365:AJ365"/>
    <mergeCell ref="A1:A2"/>
    <mergeCell ref="B1:AK1"/>
    <mergeCell ref="B2:AK2"/>
    <mergeCell ref="A3:A411"/>
    <mergeCell ref="B3:AK3"/>
    <mergeCell ref="B4:AK4"/>
    <mergeCell ref="B5:AK5"/>
    <mergeCell ref="B6:AK6"/>
    <mergeCell ref="B48:AK48"/>
    <mergeCell ref="AI363:AJ363"/>
    <mergeCell ref="C364:D364"/>
    <mergeCell ref="G364:H364"/>
    <mergeCell ref="K364:L364"/>
    <mergeCell ref="O364:P364"/>
    <mergeCell ref="S364:T364"/>
    <mergeCell ref="W364:X364"/>
    <mergeCell ref="AA364:AB364"/>
    <mergeCell ref="AE364:AF364"/>
    <mergeCell ref="AI364:AJ364"/>
    <mergeCell ref="C363:D363"/>
    <mergeCell ref="G363:H363"/>
    <mergeCell ref="K363:L363"/>
    <mergeCell ref="S363:T363"/>
    <mergeCell ref="W363:X363"/>
    <mergeCell ref="AA363:AB363"/>
    <mergeCell ref="C362:D362"/>
    <mergeCell ref="K362:L362"/>
    <mergeCell ref="S362:T362"/>
    <mergeCell ref="W362:X362"/>
    <mergeCell ref="AA362:AB362"/>
    <mergeCell ref="AI362:AJ362"/>
    <mergeCell ref="AI338:AI339"/>
    <mergeCell ref="AJ338:AJ339"/>
    <mergeCell ref="AK338:AK339"/>
    <mergeCell ref="C361:D361"/>
    <mergeCell ref="S361:T361"/>
    <mergeCell ref="W361:X361"/>
    <mergeCell ref="AA361:AB361"/>
    <mergeCell ref="AI361:AJ361"/>
    <mergeCell ref="B353:AK353"/>
    <mergeCell ref="B354:AK354"/>
    <mergeCell ref="AC338:AC339"/>
    <mergeCell ref="AD338:AD339"/>
    <mergeCell ref="AE338:AE339"/>
    <mergeCell ref="AF338:AF339"/>
    <mergeCell ref="AG338:AG339"/>
    <mergeCell ref="AH338:AH339"/>
    <mergeCell ref="W338:W339"/>
    <mergeCell ref="X338:X339"/>
    <mergeCell ref="Y338:Y339"/>
    <mergeCell ref="Z338:Z339"/>
    <mergeCell ref="AA338:AA339"/>
    <mergeCell ref="AB338:AB339"/>
    <mergeCell ref="Q338:Q339"/>
    <mergeCell ref="R338:R339"/>
    <mergeCell ref="S338:S339"/>
    <mergeCell ref="T338:T339"/>
    <mergeCell ref="U338:U339"/>
    <mergeCell ref="V338:V339"/>
    <mergeCell ref="K338:K339"/>
    <mergeCell ref="L338:L339"/>
    <mergeCell ref="M338:M339"/>
    <mergeCell ref="N338:N339"/>
    <mergeCell ref="O338:O339"/>
    <mergeCell ref="P338:P339"/>
    <mergeCell ref="AJ310:AJ311"/>
    <mergeCell ref="AK310:AK311"/>
    <mergeCell ref="C338:C339"/>
    <mergeCell ref="D338:D339"/>
    <mergeCell ref="E338:E339"/>
    <mergeCell ref="F338:F339"/>
    <mergeCell ref="G338:G339"/>
    <mergeCell ref="H338:H339"/>
    <mergeCell ref="I338:I339"/>
    <mergeCell ref="J338:J339"/>
    <mergeCell ref="AD310:AD311"/>
    <mergeCell ref="AE310:AE311"/>
    <mergeCell ref="AF310:AF311"/>
    <mergeCell ref="AG310:AG311"/>
    <mergeCell ref="AH310:AH311"/>
    <mergeCell ref="AI310:AI311"/>
    <mergeCell ref="X310:X311"/>
    <mergeCell ref="Y310:Y311"/>
    <mergeCell ref="Z310:Z311"/>
    <mergeCell ref="AA310:AA311"/>
    <mergeCell ref="AB310:AB311"/>
    <mergeCell ref="AC310:AC311"/>
    <mergeCell ref="R310:R311"/>
    <mergeCell ref="S310:S311"/>
    <mergeCell ref="T310:T311"/>
    <mergeCell ref="U310:U311"/>
    <mergeCell ref="V310:V311"/>
    <mergeCell ref="W310:W311"/>
    <mergeCell ref="L310:L311"/>
    <mergeCell ref="M310:M311"/>
    <mergeCell ref="N310:N311"/>
    <mergeCell ref="O310:O311"/>
    <mergeCell ref="P310:P311"/>
    <mergeCell ref="Q310:Q311"/>
    <mergeCell ref="C307:AJ307"/>
    <mergeCell ref="C310:C311"/>
    <mergeCell ref="D310:D311"/>
    <mergeCell ref="E310:E311"/>
    <mergeCell ref="F310:F311"/>
    <mergeCell ref="G310:G311"/>
    <mergeCell ref="H310:H311"/>
    <mergeCell ref="I310:I311"/>
    <mergeCell ref="J310:J311"/>
    <mergeCell ref="K310:K311"/>
    <mergeCell ref="AI305:AJ305"/>
    <mergeCell ref="C306:D306"/>
    <mergeCell ref="G306:H306"/>
    <mergeCell ref="K306:L306"/>
    <mergeCell ref="O306:P306"/>
    <mergeCell ref="S306:T306"/>
    <mergeCell ref="W306:X306"/>
    <mergeCell ref="AA306:AB306"/>
    <mergeCell ref="AE306:AF306"/>
    <mergeCell ref="AI306:AJ306"/>
    <mergeCell ref="C305:D305"/>
    <mergeCell ref="G305:H305"/>
    <mergeCell ref="K305:L305"/>
    <mergeCell ref="S305:T305"/>
    <mergeCell ref="W305:X305"/>
    <mergeCell ref="AA305:AB305"/>
    <mergeCell ref="C304:D304"/>
    <mergeCell ref="K304:L304"/>
    <mergeCell ref="S304:T304"/>
    <mergeCell ref="W304:X304"/>
    <mergeCell ref="AA304:AB304"/>
    <mergeCell ref="AI304:AJ304"/>
    <mergeCell ref="C286:AJ286"/>
    <mergeCell ref="C303:D303"/>
    <mergeCell ref="S303:T303"/>
    <mergeCell ref="W303:X303"/>
    <mergeCell ref="AA303:AB303"/>
    <mergeCell ref="AI303:AJ303"/>
    <mergeCell ref="B299:AK299"/>
    <mergeCell ref="B300:AK300"/>
    <mergeCell ref="B301:AK301"/>
    <mergeCell ref="B302:AK302"/>
    <mergeCell ref="AI284:AJ284"/>
    <mergeCell ref="C285:D285"/>
    <mergeCell ref="G285:H285"/>
    <mergeCell ref="K285:L285"/>
    <mergeCell ref="O285:P285"/>
    <mergeCell ref="S285:T285"/>
    <mergeCell ref="W285:X285"/>
    <mergeCell ref="AA285:AB285"/>
    <mergeCell ref="AE285:AF285"/>
    <mergeCell ref="AI285:AJ285"/>
    <mergeCell ref="C284:D284"/>
    <mergeCell ref="G284:H284"/>
    <mergeCell ref="K284:L284"/>
    <mergeCell ref="S284:T284"/>
    <mergeCell ref="W284:X284"/>
    <mergeCell ref="AA284:AB284"/>
    <mergeCell ref="C283:D283"/>
    <mergeCell ref="K283:L283"/>
    <mergeCell ref="S283:T283"/>
    <mergeCell ref="W283:X283"/>
    <mergeCell ref="AA283:AB283"/>
    <mergeCell ref="AI283:AJ283"/>
    <mergeCell ref="C266:AJ266"/>
    <mergeCell ref="C282:D282"/>
    <mergeCell ref="S282:T282"/>
    <mergeCell ref="W282:X282"/>
    <mergeCell ref="AA282:AB282"/>
    <mergeCell ref="AI282:AJ282"/>
    <mergeCell ref="B276:AK276"/>
    <mergeCell ref="B277:AK277"/>
    <mergeCell ref="B278:AK278"/>
    <mergeCell ref="B279:AK279"/>
    <mergeCell ref="AI264:AJ264"/>
    <mergeCell ref="C265:D265"/>
    <mergeCell ref="G265:H265"/>
    <mergeCell ref="K265:L265"/>
    <mergeCell ref="O265:P265"/>
    <mergeCell ref="S265:T265"/>
    <mergeCell ref="W265:X265"/>
    <mergeCell ref="AA265:AB265"/>
    <mergeCell ref="AE265:AF265"/>
    <mergeCell ref="AI265:AJ265"/>
    <mergeCell ref="C264:D264"/>
    <mergeCell ref="G264:H264"/>
    <mergeCell ref="K264:L264"/>
    <mergeCell ref="S264:T264"/>
    <mergeCell ref="W264:X264"/>
    <mergeCell ref="AA264:AB264"/>
    <mergeCell ref="C263:D263"/>
    <mergeCell ref="K263:L263"/>
    <mergeCell ref="S263:T263"/>
    <mergeCell ref="W263:X263"/>
    <mergeCell ref="AA263:AB263"/>
    <mergeCell ref="AI263:AJ263"/>
    <mergeCell ref="C245:AJ245"/>
    <mergeCell ref="C262:D262"/>
    <mergeCell ref="S262:T262"/>
    <mergeCell ref="W262:X262"/>
    <mergeCell ref="AA262:AB262"/>
    <mergeCell ref="AI262:AJ262"/>
    <mergeCell ref="B254:AK254"/>
    <mergeCell ref="B255:AK255"/>
    <mergeCell ref="B256:AK256"/>
    <mergeCell ref="B257:AK257"/>
    <mergeCell ref="AI243:AJ243"/>
    <mergeCell ref="C244:D244"/>
    <mergeCell ref="G244:H244"/>
    <mergeCell ref="K244:L244"/>
    <mergeCell ref="O244:P244"/>
    <mergeCell ref="S244:T244"/>
    <mergeCell ref="W244:X244"/>
    <mergeCell ref="AA244:AB244"/>
    <mergeCell ref="AE244:AF244"/>
    <mergeCell ref="AI244:AJ244"/>
    <mergeCell ref="C243:D243"/>
    <mergeCell ref="G243:H243"/>
    <mergeCell ref="K243:L243"/>
    <mergeCell ref="S243:T243"/>
    <mergeCell ref="W243:X243"/>
    <mergeCell ref="AA243:AB243"/>
    <mergeCell ref="C242:D242"/>
    <mergeCell ref="K242:L242"/>
    <mergeCell ref="S242:T242"/>
    <mergeCell ref="W242:X242"/>
    <mergeCell ref="AA242:AB242"/>
    <mergeCell ref="AI242:AJ242"/>
    <mergeCell ref="C225:AJ225"/>
    <mergeCell ref="C241:D241"/>
    <mergeCell ref="S241:T241"/>
    <mergeCell ref="W241:X241"/>
    <mergeCell ref="AA241:AB241"/>
    <mergeCell ref="AI241:AJ241"/>
    <mergeCell ref="B237:AK237"/>
    <mergeCell ref="B238:AK238"/>
    <mergeCell ref="B239:AK239"/>
    <mergeCell ref="B240:AK240"/>
    <mergeCell ref="AI223:AJ223"/>
    <mergeCell ref="C224:D224"/>
    <mergeCell ref="G224:H224"/>
    <mergeCell ref="K224:L224"/>
    <mergeCell ref="O224:P224"/>
    <mergeCell ref="S224:T224"/>
    <mergeCell ref="W224:X224"/>
    <mergeCell ref="AA224:AB224"/>
    <mergeCell ref="AE224:AF224"/>
    <mergeCell ref="AI224:AJ224"/>
    <mergeCell ref="C223:D223"/>
    <mergeCell ref="G223:H223"/>
    <mergeCell ref="K223:L223"/>
    <mergeCell ref="S223:T223"/>
    <mergeCell ref="W223:X223"/>
    <mergeCell ref="AA223:AB223"/>
    <mergeCell ref="C222:D222"/>
    <mergeCell ref="K222:L222"/>
    <mergeCell ref="S222:T222"/>
    <mergeCell ref="W222:X222"/>
    <mergeCell ref="AA222:AB222"/>
    <mergeCell ref="AI222:AJ222"/>
    <mergeCell ref="C196:AJ196"/>
    <mergeCell ref="C221:D221"/>
    <mergeCell ref="S221:T221"/>
    <mergeCell ref="W221:X221"/>
    <mergeCell ref="AA221:AB221"/>
    <mergeCell ref="AI221:AJ221"/>
    <mergeCell ref="B215:AK215"/>
    <mergeCell ref="B216:AK216"/>
    <mergeCell ref="B217:AK217"/>
    <mergeCell ref="B218:AK218"/>
    <mergeCell ref="AI194:AJ194"/>
    <mergeCell ref="C195:D195"/>
    <mergeCell ref="G195:H195"/>
    <mergeCell ref="K195:L195"/>
    <mergeCell ref="O195:P195"/>
    <mergeCell ref="S195:T195"/>
    <mergeCell ref="W195:X195"/>
    <mergeCell ref="AA195:AB195"/>
    <mergeCell ref="AE195:AF195"/>
    <mergeCell ref="AI195:AJ195"/>
    <mergeCell ref="C194:D194"/>
    <mergeCell ref="G194:H194"/>
    <mergeCell ref="K194:L194"/>
    <mergeCell ref="S194:T194"/>
    <mergeCell ref="W194:X194"/>
    <mergeCell ref="AA194:AB194"/>
    <mergeCell ref="C193:D193"/>
    <mergeCell ref="K193:L193"/>
    <mergeCell ref="S193:T193"/>
    <mergeCell ref="W193:X193"/>
    <mergeCell ref="AA193:AB193"/>
    <mergeCell ref="AI193:AJ193"/>
    <mergeCell ref="C167:AJ167"/>
    <mergeCell ref="C192:D192"/>
    <mergeCell ref="S192:T192"/>
    <mergeCell ref="W192:X192"/>
    <mergeCell ref="AA192:AB192"/>
    <mergeCell ref="AI192:AJ192"/>
    <mergeCell ref="B184:AK184"/>
    <mergeCell ref="B185:AK185"/>
    <mergeCell ref="B186:AK186"/>
    <mergeCell ref="B187:AK187"/>
    <mergeCell ref="AI165:AJ165"/>
    <mergeCell ref="C166:D166"/>
    <mergeCell ref="G166:H166"/>
    <mergeCell ref="K166:L166"/>
    <mergeCell ref="O166:P166"/>
    <mergeCell ref="S166:T166"/>
    <mergeCell ref="W166:X166"/>
    <mergeCell ref="AA166:AB166"/>
    <mergeCell ref="AE166:AF166"/>
    <mergeCell ref="AI166:AJ166"/>
    <mergeCell ref="C165:D165"/>
    <mergeCell ref="G165:H165"/>
    <mergeCell ref="K165:L165"/>
    <mergeCell ref="S165:T165"/>
    <mergeCell ref="W165:X165"/>
    <mergeCell ref="AA165:AB165"/>
    <mergeCell ref="C164:D164"/>
    <mergeCell ref="K164:L164"/>
    <mergeCell ref="S164:T164"/>
    <mergeCell ref="W164:X164"/>
    <mergeCell ref="AA164:AB164"/>
    <mergeCell ref="AI164:AJ164"/>
    <mergeCell ref="C138:AJ138"/>
    <mergeCell ref="C163:D163"/>
    <mergeCell ref="S163:T163"/>
    <mergeCell ref="W163:X163"/>
    <mergeCell ref="AA163:AB163"/>
    <mergeCell ref="AI163:AJ163"/>
    <mergeCell ref="B159:AK159"/>
    <mergeCell ref="B160:AK160"/>
    <mergeCell ref="B161:AK161"/>
    <mergeCell ref="B162:AK162"/>
    <mergeCell ref="AI136:AJ136"/>
    <mergeCell ref="C137:D137"/>
    <mergeCell ref="G137:H137"/>
    <mergeCell ref="K137:L137"/>
    <mergeCell ref="O137:P137"/>
    <mergeCell ref="S137:T137"/>
    <mergeCell ref="W137:X137"/>
    <mergeCell ref="AA137:AB137"/>
    <mergeCell ref="AE137:AF137"/>
    <mergeCell ref="AI137:AJ137"/>
    <mergeCell ref="C136:D136"/>
    <mergeCell ref="G136:H136"/>
    <mergeCell ref="K136:L136"/>
    <mergeCell ref="S136:T136"/>
    <mergeCell ref="W136:X136"/>
    <mergeCell ref="AA136:AB136"/>
    <mergeCell ref="C135:D135"/>
    <mergeCell ref="K135:L135"/>
    <mergeCell ref="S135:T135"/>
    <mergeCell ref="W135:X135"/>
    <mergeCell ref="AA135:AB135"/>
    <mergeCell ref="AI135:AJ135"/>
    <mergeCell ref="C109:AJ109"/>
    <mergeCell ref="C134:D134"/>
    <mergeCell ref="S134:T134"/>
    <mergeCell ref="W134:X134"/>
    <mergeCell ref="AA134:AB134"/>
    <mergeCell ref="AI134:AJ134"/>
    <mergeCell ref="B128:AK128"/>
    <mergeCell ref="B129:AK129"/>
    <mergeCell ref="B130:AK130"/>
    <mergeCell ref="B131:AK131"/>
    <mergeCell ref="AI107:AJ107"/>
    <mergeCell ref="C108:D108"/>
    <mergeCell ref="G108:H108"/>
    <mergeCell ref="K108:L108"/>
    <mergeCell ref="O108:P108"/>
    <mergeCell ref="S108:T108"/>
    <mergeCell ref="W108:X108"/>
    <mergeCell ref="AA108:AB108"/>
    <mergeCell ref="AE108:AF108"/>
    <mergeCell ref="AI108:AJ108"/>
    <mergeCell ref="C107:D107"/>
    <mergeCell ref="G107:H107"/>
    <mergeCell ref="K107:L107"/>
    <mergeCell ref="S107:T107"/>
    <mergeCell ref="W107:X107"/>
    <mergeCell ref="AA107:AB107"/>
    <mergeCell ref="C106:D106"/>
    <mergeCell ref="K106:L106"/>
    <mergeCell ref="S106:T106"/>
    <mergeCell ref="W106:X106"/>
    <mergeCell ref="AA106:AB106"/>
    <mergeCell ref="AI106:AJ106"/>
    <mergeCell ref="C60:AJ60"/>
    <mergeCell ref="C105:D105"/>
    <mergeCell ref="S105:T105"/>
    <mergeCell ref="W105:X105"/>
    <mergeCell ref="AA105:AB105"/>
    <mergeCell ref="AI105:AJ105"/>
    <mergeCell ref="B97:AK97"/>
    <mergeCell ref="B98:AK98"/>
    <mergeCell ref="B99:AK99"/>
    <mergeCell ref="B100:AK100"/>
    <mergeCell ref="AI58:AJ58"/>
    <mergeCell ref="C59:D59"/>
    <mergeCell ref="G59:H59"/>
    <mergeCell ref="K59:L59"/>
    <mergeCell ref="O59:P59"/>
    <mergeCell ref="S59:T59"/>
    <mergeCell ref="W59:X59"/>
    <mergeCell ref="AA59:AB59"/>
    <mergeCell ref="AE59:AF59"/>
    <mergeCell ref="AI59:AJ59"/>
    <mergeCell ref="C58:D58"/>
    <mergeCell ref="G58:H58"/>
    <mergeCell ref="K58:L58"/>
    <mergeCell ref="S58:T58"/>
    <mergeCell ref="W58:X58"/>
    <mergeCell ref="AA58:AB58"/>
    <mergeCell ref="C57:D57"/>
    <mergeCell ref="K57:L57"/>
    <mergeCell ref="S57:T57"/>
    <mergeCell ref="W57:X57"/>
    <mergeCell ref="AA57:AB57"/>
    <mergeCell ref="AI57:AJ57"/>
    <mergeCell ref="AA10:AB10"/>
    <mergeCell ref="AE10:AF10"/>
    <mergeCell ref="AI10:AJ10"/>
    <mergeCell ref="C11:AJ11"/>
    <mergeCell ref="C56:D56"/>
    <mergeCell ref="S56:T56"/>
    <mergeCell ref="W56:X56"/>
    <mergeCell ref="AA56:AB56"/>
    <mergeCell ref="AI56:AJ56"/>
    <mergeCell ref="B49:AK49"/>
    <mergeCell ref="C10:D10"/>
    <mergeCell ref="G10:H10"/>
    <mergeCell ref="K10:L10"/>
    <mergeCell ref="O10:P10"/>
    <mergeCell ref="S10:T10"/>
    <mergeCell ref="W10:X10"/>
    <mergeCell ref="AI8:AJ8"/>
    <mergeCell ref="C9:D9"/>
    <mergeCell ref="G9:H9"/>
    <mergeCell ref="K9:L9"/>
    <mergeCell ref="S9:T9"/>
    <mergeCell ref="W9:X9"/>
    <mergeCell ref="AA9:AB9"/>
    <mergeCell ref="AI9:AJ9"/>
    <mergeCell ref="C7:D7"/>
    <mergeCell ref="S7:T7"/>
    <mergeCell ref="W7:X7"/>
    <mergeCell ref="AA7:AB7"/>
    <mergeCell ref="AI7:AJ7"/>
    <mergeCell ref="C8:D8"/>
    <mergeCell ref="K8:L8"/>
    <mergeCell ref="S8:T8"/>
    <mergeCell ref="W8:X8"/>
    <mergeCell ref="AA8:AB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22</v>
      </c>
      <c r="B1" s="1" t="s">
        <v>723</v>
      </c>
      <c r="C1" s="1" t="s">
        <v>1</v>
      </c>
    </row>
    <row r="2" spans="1:3" x14ac:dyDescent="0.25">
      <c r="A2" s="7"/>
      <c r="B2" s="1" t="s">
        <v>724</v>
      </c>
      <c r="C2" s="1" t="s">
        <v>2</v>
      </c>
    </row>
    <row r="3" spans="1:3" x14ac:dyDescent="0.25">
      <c r="A3" s="3" t="s">
        <v>725</v>
      </c>
      <c r="B3" s="4" t="s">
        <v>5</v>
      </c>
      <c r="C3" s="4" t="s">
        <v>5</v>
      </c>
    </row>
    <row r="4" spans="1:3" ht="30" x14ac:dyDescent="0.25">
      <c r="A4" s="2" t="s">
        <v>726</v>
      </c>
      <c r="B4" s="4" t="s">
        <v>5</v>
      </c>
      <c r="C4" s="4">
        <v>50</v>
      </c>
    </row>
    <row r="5" spans="1:3" x14ac:dyDescent="0.25">
      <c r="A5" s="2" t="s">
        <v>727</v>
      </c>
      <c r="B5" s="4" t="s">
        <v>5</v>
      </c>
      <c r="C5" s="6">
        <v>65000</v>
      </c>
    </row>
    <row r="6" spans="1:3" x14ac:dyDescent="0.25">
      <c r="A6" s="2" t="s">
        <v>702</v>
      </c>
      <c r="B6" s="4" t="s">
        <v>5</v>
      </c>
      <c r="C6" s="4" t="s">
        <v>5</v>
      </c>
    </row>
    <row r="7" spans="1:3" x14ac:dyDescent="0.25">
      <c r="A7" s="3" t="s">
        <v>725</v>
      </c>
      <c r="B7" s="4" t="s">
        <v>5</v>
      </c>
      <c r="C7" s="4" t="s">
        <v>5</v>
      </c>
    </row>
    <row r="8" spans="1:3" x14ac:dyDescent="0.25">
      <c r="A8" s="2" t="s">
        <v>728</v>
      </c>
      <c r="B8" s="5">
        <v>41456</v>
      </c>
      <c r="C8" s="5">
        <v>41456</v>
      </c>
    </row>
    <row r="9" spans="1:3" x14ac:dyDescent="0.25">
      <c r="A9" s="2" t="s">
        <v>729</v>
      </c>
      <c r="B9" s="4" t="s">
        <v>5</v>
      </c>
      <c r="C9" s="4" t="s">
        <v>5</v>
      </c>
    </row>
    <row r="10" spans="1:3" x14ac:dyDescent="0.25">
      <c r="A10" s="3" t="s">
        <v>725</v>
      </c>
      <c r="B10" s="4" t="s">
        <v>5</v>
      </c>
      <c r="C10" s="4" t="s">
        <v>5</v>
      </c>
    </row>
    <row r="11" spans="1:3" x14ac:dyDescent="0.25">
      <c r="A11" s="2" t="s">
        <v>730</v>
      </c>
      <c r="B11" s="4" t="s">
        <v>5</v>
      </c>
      <c r="C11" s="13">
        <v>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3.85546875" customWidth="1"/>
    <col min="4" max="4" width="22.5703125" customWidth="1"/>
    <col min="5" max="5" width="10.42578125" customWidth="1"/>
    <col min="6" max="6" width="33.85546875" customWidth="1"/>
  </cols>
  <sheetData>
    <row r="1" spans="1:6" ht="15" customHeight="1" x14ac:dyDescent="0.25">
      <c r="A1" s="1" t="s">
        <v>731</v>
      </c>
      <c r="B1" s="7" t="s">
        <v>75</v>
      </c>
      <c r="C1" s="7"/>
      <c r="D1" s="7" t="s">
        <v>1</v>
      </c>
      <c r="E1" s="7"/>
      <c r="F1" s="7"/>
    </row>
    <row r="2" spans="1:6" ht="15" customHeight="1" x14ac:dyDescent="0.25">
      <c r="A2" s="1" t="s">
        <v>27</v>
      </c>
      <c r="B2" s="1" t="s">
        <v>2</v>
      </c>
      <c r="C2" s="1" t="s">
        <v>76</v>
      </c>
      <c r="D2" s="7" t="s">
        <v>2</v>
      </c>
      <c r="E2" s="7"/>
      <c r="F2" s="1" t="s">
        <v>76</v>
      </c>
    </row>
    <row r="3" spans="1:6" ht="30" x14ac:dyDescent="0.25">
      <c r="A3" s="3" t="s">
        <v>732</v>
      </c>
      <c r="B3" s="4" t="s">
        <v>5</v>
      </c>
      <c r="C3" s="4" t="s">
        <v>5</v>
      </c>
      <c r="D3" s="4" t="s">
        <v>5</v>
      </c>
      <c r="E3" s="4"/>
      <c r="F3" s="4" t="s">
        <v>5</v>
      </c>
    </row>
    <row r="4" spans="1:6" x14ac:dyDescent="0.25">
      <c r="A4" s="2" t="s">
        <v>733</v>
      </c>
      <c r="B4" s="4" t="s">
        <v>5</v>
      </c>
      <c r="C4" s="4" t="s">
        <v>5</v>
      </c>
      <c r="D4" s="8">
        <v>-61</v>
      </c>
      <c r="E4" s="4"/>
      <c r="F4" s="4" t="s">
        <v>5</v>
      </c>
    </row>
    <row r="5" spans="1:6" ht="17.25" x14ac:dyDescent="0.25">
      <c r="A5" s="2" t="s">
        <v>734</v>
      </c>
      <c r="B5" s="4">
        <v>4</v>
      </c>
      <c r="C5" s="4">
        <v>2</v>
      </c>
      <c r="D5" s="4">
        <v>-2</v>
      </c>
      <c r="E5" s="10" t="s">
        <v>81</v>
      </c>
      <c r="F5" s="4">
        <v>-10</v>
      </c>
    </row>
    <row r="6" spans="1:6" ht="45" x14ac:dyDescent="0.25">
      <c r="A6" s="2" t="s">
        <v>735</v>
      </c>
      <c r="B6" s="4" t="s">
        <v>5</v>
      </c>
      <c r="C6" s="4" t="s">
        <v>5</v>
      </c>
      <c r="D6" s="4" t="s">
        <v>59</v>
      </c>
      <c r="E6" s="4"/>
      <c r="F6" s="4" t="s">
        <v>5</v>
      </c>
    </row>
    <row r="7" spans="1:6" x14ac:dyDescent="0.25">
      <c r="A7" s="2" t="s">
        <v>736</v>
      </c>
      <c r="B7" s="4">
        <v>-63</v>
      </c>
      <c r="C7" s="4" t="s">
        <v>5</v>
      </c>
      <c r="D7" s="4">
        <v>-63</v>
      </c>
      <c r="E7" s="4"/>
      <c r="F7" s="4" t="s">
        <v>5</v>
      </c>
    </row>
    <row r="8" spans="1:6" x14ac:dyDescent="0.25">
      <c r="A8" s="2" t="s">
        <v>737</v>
      </c>
      <c r="B8" s="4" t="s">
        <v>5</v>
      </c>
      <c r="C8" s="4" t="s">
        <v>5</v>
      </c>
      <c r="D8" s="4" t="s">
        <v>5</v>
      </c>
      <c r="E8" s="4"/>
      <c r="F8" s="4" t="s">
        <v>5</v>
      </c>
    </row>
    <row r="9" spans="1:6" ht="30" x14ac:dyDescent="0.25">
      <c r="A9" s="3" t="s">
        <v>732</v>
      </c>
      <c r="B9" s="4" t="s">
        <v>5</v>
      </c>
      <c r="C9" s="4" t="s">
        <v>5</v>
      </c>
      <c r="D9" s="4" t="s">
        <v>5</v>
      </c>
      <c r="E9" s="4"/>
      <c r="F9" s="4" t="s">
        <v>5</v>
      </c>
    </row>
    <row r="10" spans="1:6" x14ac:dyDescent="0.25">
      <c r="A10" s="2" t="s">
        <v>733</v>
      </c>
      <c r="B10" s="4" t="s">
        <v>5</v>
      </c>
      <c r="C10" s="4" t="s">
        <v>5</v>
      </c>
      <c r="D10" s="4">
        <v>-57</v>
      </c>
      <c r="E10" s="4"/>
      <c r="F10" s="4" t="s">
        <v>5</v>
      </c>
    </row>
    <row r="11" spans="1:6" ht="17.25" x14ac:dyDescent="0.25">
      <c r="A11" s="2" t="s">
        <v>734</v>
      </c>
      <c r="B11" s="4" t="s">
        <v>5</v>
      </c>
      <c r="C11" s="4" t="s">
        <v>5</v>
      </c>
      <c r="D11" s="4">
        <v>-2</v>
      </c>
      <c r="E11" s="10" t="s">
        <v>81</v>
      </c>
      <c r="F11" s="4" t="s">
        <v>5</v>
      </c>
    </row>
    <row r="12" spans="1:6" ht="45" x14ac:dyDescent="0.25">
      <c r="A12" s="2" t="s">
        <v>735</v>
      </c>
      <c r="B12" s="4" t="s">
        <v>5</v>
      </c>
      <c r="C12" s="4" t="s">
        <v>5</v>
      </c>
      <c r="D12" s="4" t="s">
        <v>59</v>
      </c>
      <c r="E12" s="4"/>
      <c r="F12" s="4" t="s">
        <v>5</v>
      </c>
    </row>
    <row r="13" spans="1:6" x14ac:dyDescent="0.25">
      <c r="A13" s="2" t="s">
        <v>736</v>
      </c>
      <c r="B13" s="4">
        <v>-59</v>
      </c>
      <c r="C13" s="4" t="s">
        <v>5</v>
      </c>
      <c r="D13" s="4">
        <v>-59</v>
      </c>
      <c r="E13" s="4"/>
      <c r="F13" s="4" t="s">
        <v>5</v>
      </c>
    </row>
    <row r="14" spans="1:6" x14ac:dyDescent="0.25">
      <c r="A14" s="2" t="s">
        <v>738</v>
      </c>
      <c r="B14" s="4" t="s">
        <v>5</v>
      </c>
      <c r="C14" s="4" t="s">
        <v>5</v>
      </c>
      <c r="D14" s="4" t="s">
        <v>5</v>
      </c>
      <c r="E14" s="4"/>
      <c r="F14" s="4" t="s">
        <v>5</v>
      </c>
    </row>
    <row r="15" spans="1:6" ht="30" x14ac:dyDescent="0.25">
      <c r="A15" s="3" t="s">
        <v>732</v>
      </c>
      <c r="B15" s="4" t="s">
        <v>5</v>
      </c>
      <c r="C15" s="4" t="s">
        <v>5</v>
      </c>
      <c r="D15" s="4" t="s">
        <v>5</v>
      </c>
      <c r="E15" s="4"/>
      <c r="F15" s="4" t="s">
        <v>5</v>
      </c>
    </row>
    <row r="16" spans="1:6" x14ac:dyDescent="0.25">
      <c r="A16" s="2" t="s">
        <v>733</v>
      </c>
      <c r="B16" s="4" t="s">
        <v>5</v>
      </c>
      <c r="C16" s="4" t="s">
        <v>5</v>
      </c>
      <c r="D16" s="4">
        <v>-4</v>
      </c>
      <c r="E16" s="4"/>
      <c r="F16" s="4" t="s">
        <v>5</v>
      </c>
    </row>
    <row r="17" spans="1:6" ht="45" x14ac:dyDescent="0.25">
      <c r="A17" s="2" t="s">
        <v>735</v>
      </c>
      <c r="B17" s="4" t="s">
        <v>5</v>
      </c>
      <c r="C17" s="4" t="s">
        <v>5</v>
      </c>
      <c r="D17" s="4" t="s">
        <v>59</v>
      </c>
      <c r="E17" s="4"/>
      <c r="F17" s="4" t="s">
        <v>5</v>
      </c>
    </row>
    <row r="18" spans="1:6" x14ac:dyDescent="0.25">
      <c r="A18" s="2" t="s">
        <v>736</v>
      </c>
      <c r="B18" s="8">
        <v>-4</v>
      </c>
      <c r="C18" s="4" t="s">
        <v>5</v>
      </c>
      <c r="D18" s="8">
        <v>-4</v>
      </c>
      <c r="E18" s="4"/>
      <c r="F18" s="4" t="s">
        <v>5</v>
      </c>
    </row>
    <row r="19" spans="1:6" x14ac:dyDescent="0.25">
      <c r="A19" s="11"/>
      <c r="B19" s="11"/>
      <c r="C19" s="11"/>
      <c r="D19" s="11"/>
      <c r="E19" s="11"/>
      <c r="F19" s="11"/>
    </row>
    <row r="20" spans="1:6" ht="15" customHeight="1" x14ac:dyDescent="0.25">
      <c r="A20" s="2" t="s">
        <v>81</v>
      </c>
      <c r="B20" s="12" t="s">
        <v>102</v>
      </c>
      <c r="C20" s="12"/>
      <c r="D20" s="12"/>
      <c r="E20" s="12"/>
      <c r="F20" s="12"/>
    </row>
  </sheetData>
  <mergeCells count="5">
    <mergeCell ref="B1:C1"/>
    <mergeCell ref="D1:F1"/>
    <mergeCell ref="D2:E2"/>
    <mergeCell ref="A19:F19"/>
    <mergeCell ref="B20: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39</v>
      </c>
      <c r="B1" s="7" t="s">
        <v>2</v>
      </c>
    </row>
    <row r="2" spans="1:2" x14ac:dyDescent="0.25">
      <c r="A2" s="1" t="s">
        <v>27</v>
      </c>
      <c r="B2" s="7"/>
    </row>
    <row r="3" spans="1:2" ht="30" x14ac:dyDescent="0.25">
      <c r="A3" s="3" t="s">
        <v>732</v>
      </c>
      <c r="B3" s="4" t="s">
        <v>5</v>
      </c>
    </row>
    <row r="4" spans="1:2" ht="30" x14ac:dyDescent="0.25">
      <c r="A4" s="2" t="s">
        <v>740</v>
      </c>
      <c r="B4" s="8">
        <v>2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7" width="12" bestFit="1" customWidth="1"/>
    <col min="8" max="8" width="16.42578125" bestFit="1" customWidth="1"/>
  </cols>
  <sheetData>
    <row r="1" spans="1:8" ht="15" customHeight="1" x14ac:dyDescent="0.25">
      <c r="A1" s="1" t="s">
        <v>741</v>
      </c>
      <c r="B1" s="7" t="s">
        <v>723</v>
      </c>
      <c r="C1" s="7"/>
      <c r="D1" s="7" t="s">
        <v>75</v>
      </c>
      <c r="E1" s="7"/>
      <c r="F1" s="7" t="s">
        <v>1</v>
      </c>
      <c r="G1" s="7"/>
      <c r="H1" s="1" t="s">
        <v>742</v>
      </c>
    </row>
    <row r="2" spans="1:8" x14ac:dyDescent="0.25">
      <c r="A2" s="1" t="s">
        <v>27</v>
      </c>
      <c r="B2" s="1" t="s">
        <v>2</v>
      </c>
      <c r="C2" s="7" t="s">
        <v>724</v>
      </c>
      <c r="D2" s="1" t="s">
        <v>2</v>
      </c>
      <c r="E2" s="1" t="s">
        <v>76</v>
      </c>
      <c r="F2" s="1" t="s">
        <v>2</v>
      </c>
      <c r="G2" s="1" t="s">
        <v>76</v>
      </c>
      <c r="H2" s="1" t="s">
        <v>28</v>
      </c>
    </row>
    <row r="3" spans="1:8" x14ac:dyDescent="0.25">
      <c r="A3" s="1"/>
      <c r="B3" s="1" t="s">
        <v>743</v>
      </c>
      <c r="C3" s="7"/>
      <c r="D3" s="1" t="s">
        <v>151</v>
      </c>
      <c r="E3" s="1" t="s">
        <v>151</v>
      </c>
      <c r="F3" s="1" t="s">
        <v>151</v>
      </c>
      <c r="G3" s="1" t="s">
        <v>151</v>
      </c>
      <c r="H3" s="1" t="s">
        <v>151</v>
      </c>
    </row>
    <row r="4" spans="1:8" x14ac:dyDescent="0.25">
      <c r="A4" s="3" t="s">
        <v>744</v>
      </c>
      <c r="B4" s="4" t="s">
        <v>5</v>
      </c>
      <c r="C4" s="4" t="s">
        <v>5</v>
      </c>
      <c r="D4" s="4" t="s">
        <v>5</v>
      </c>
      <c r="E4" s="4" t="s">
        <v>5</v>
      </c>
      <c r="F4" s="4" t="s">
        <v>5</v>
      </c>
      <c r="G4" s="4" t="s">
        <v>5</v>
      </c>
      <c r="H4" s="4" t="s">
        <v>5</v>
      </c>
    </row>
    <row r="5" spans="1:8" x14ac:dyDescent="0.25">
      <c r="A5" s="2" t="s">
        <v>745</v>
      </c>
      <c r="B5" s="4" t="s">
        <v>746</v>
      </c>
      <c r="C5" s="4" t="s">
        <v>5</v>
      </c>
      <c r="D5" s="4" t="s">
        <v>5</v>
      </c>
      <c r="E5" s="4" t="s">
        <v>5</v>
      </c>
      <c r="F5" s="4" t="s">
        <v>5</v>
      </c>
      <c r="G5" s="4" t="s">
        <v>5</v>
      </c>
      <c r="H5" s="4" t="s">
        <v>5</v>
      </c>
    </row>
    <row r="6" spans="1:8" ht="30" x14ac:dyDescent="0.25">
      <c r="A6" s="2" t="s">
        <v>747</v>
      </c>
      <c r="B6" s="4" t="s">
        <v>5</v>
      </c>
      <c r="C6" s="5">
        <v>41456</v>
      </c>
      <c r="D6" s="4" t="s">
        <v>5</v>
      </c>
      <c r="E6" s="4" t="s">
        <v>5</v>
      </c>
      <c r="F6" s="5">
        <v>41456</v>
      </c>
      <c r="G6" s="4" t="s">
        <v>5</v>
      </c>
      <c r="H6" s="4" t="s">
        <v>5</v>
      </c>
    </row>
    <row r="7" spans="1:8" ht="30" x14ac:dyDescent="0.25">
      <c r="A7" s="2" t="s">
        <v>748</v>
      </c>
      <c r="B7" s="4" t="s">
        <v>5</v>
      </c>
      <c r="C7" s="4" t="s">
        <v>5</v>
      </c>
      <c r="D7" s="4">
        <v>15</v>
      </c>
      <c r="E7" s="4" t="s">
        <v>5</v>
      </c>
      <c r="F7" s="4">
        <v>51</v>
      </c>
      <c r="G7" s="4" t="s">
        <v>5</v>
      </c>
      <c r="H7" s="4">
        <v>38</v>
      </c>
    </row>
    <row r="8" spans="1:8" ht="45" x14ac:dyDescent="0.25">
      <c r="A8" s="2" t="s">
        <v>749</v>
      </c>
      <c r="B8" s="4" t="s">
        <v>5</v>
      </c>
      <c r="C8" s="4" t="s">
        <v>5</v>
      </c>
      <c r="D8" s="4" t="s">
        <v>5</v>
      </c>
      <c r="E8" s="4" t="s">
        <v>5</v>
      </c>
      <c r="F8" s="4" t="s">
        <v>5</v>
      </c>
      <c r="G8" s="4" t="s">
        <v>5</v>
      </c>
      <c r="H8" s="4">
        <v>11</v>
      </c>
    </row>
    <row r="9" spans="1:8" ht="30" x14ac:dyDescent="0.25">
      <c r="A9" s="2" t="s">
        <v>750</v>
      </c>
      <c r="B9" s="4" t="s">
        <v>5</v>
      </c>
      <c r="C9" s="4" t="s">
        <v>5</v>
      </c>
      <c r="D9" s="4">
        <v>102</v>
      </c>
      <c r="E9" s="4" t="s">
        <v>5</v>
      </c>
      <c r="F9" s="4">
        <v>248</v>
      </c>
      <c r="G9" s="4" t="s">
        <v>5</v>
      </c>
      <c r="H9" s="4" t="s">
        <v>5</v>
      </c>
    </row>
    <row r="10" spans="1:8" x14ac:dyDescent="0.25">
      <c r="A10" s="2" t="s">
        <v>751</v>
      </c>
      <c r="B10" s="4" t="s">
        <v>5</v>
      </c>
      <c r="C10" s="4" t="s">
        <v>5</v>
      </c>
      <c r="D10" s="4" t="s">
        <v>5</v>
      </c>
      <c r="E10" s="4">
        <v>75</v>
      </c>
      <c r="F10" s="4" t="s">
        <v>5</v>
      </c>
      <c r="G10" s="4">
        <v>264</v>
      </c>
      <c r="H10" s="4" t="s">
        <v>5</v>
      </c>
    </row>
    <row r="11" spans="1:8" ht="30" x14ac:dyDescent="0.25">
      <c r="A11" s="2" t="s">
        <v>752</v>
      </c>
      <c r="B11" s="4" t="s">
        <v>5</v>
      </c>
      <c r="C11" s="4" t="s">
        <v>5</v>
      </c>
      <c r="D11" s="4">
        <v>24</v>
      </c>
      <c r="E11" s="4" t="s">
        <v>5</v>
      </c>
      <c r="F11" s="4">
        <v>82</v>
      </c>
      <c r="G11" s="4" t="s">
        <v>5</v>
      </c>
      <c r="H11" s="4" t="s">
        <v>5</v>
      </c>
    </row>
    <row r="12" spans="1:8" ht="30" x14ac:dyDescent="0.25">
      <c r="A12" s="2" t="s">
        <v>753</v>
      </c>
      <c r="B12" s="4" t="s">
        <v>5</v>
      </c>
      <c r="C12" s="4" t="s">
        <v>5</v>
      </c>
      <c r="D12" s="4" t="s">
        <v>5</v>
      </c>
      <c r="E12" s="4">
        <v>0</v>
      </c>
      <c r="F12" s="4" t="s">
        <v>5</v>
      </c>
      <c r="G12" s="4">
        <v>11</v>
      </c>
      <c r="H12" s="4" t="s">
        <v>5</v>
      </c>
    </row>
    <row r="13" spans="1:8" x14ac:dyDescent="0.25">
      <c r="A13" s="2" t="s">
        <v>754</v>
      </c>
      <c r="B13" s="4" t="s">
        <v>5</v>
      </c>
      <c r="C13" s="4" t="s">
        <v>5</v>
      </c>
      <c r="D13" s="8">
        <v>18</v>
      </c>
      <c r="E13" s="4" t="s">
        <v>5</v>
      </c>
      <c r="F13" s="8">
        <v>42</v>
      </c>
      <c r="G13" s="4" t="s">
        <v>5</v>
      </c>
      <c r="H13" s="4" t="s">
        <v>5</v>
      </c>
    </row>
  </sheetData>
  <mergeCells count="4">
    <mergeCell ref="B1:C1"/>
    <mergeCell ref="D1:E1"/>
    <mergeCell ref="F1:G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9.42578125" customWidth="1"/>
    <col min="3" max="3" width="19.85546875" customWidth="1"/>
    <col min="4" max="4" width="36.5703125" customWidth="1"/>
    <col min="5" max="5" width="25" customWidth="1"/>
    <col min="6" max="6" width="11.5703125" customWidth="1"/>
  </cols>
  <sheetData>
    <row r="1" spans="1:6" ht="15" customHeight="1" x14ac:dyDescent="0.25">
      <c r="A1" s="1" t="s">
        <v>755</v>
      </c>
      <c r="B1" s="1" t="s">
        <v>2</v>
      </c>
      <c r="C1" s="1" t="s">
        <v>28</v>
      </c>
      <c r="D1" s="1" t="s">
        <v>2</v>
      </c>
      <c r="E1" s="7" t="s">
        <v>76</v>
      </c>
      <c r="F1" s="7"/>
    </row>
    <row r="2" spans="1:6" ht="15" customHeight="1" x14ac:dyDescent="0.25">
      <c r="A2" s="1" t="s">
        <v>27</v>
      </c>
      <c r="B2" s="1" t="s">
        <v>151</v>
      </c>
      <c r="C2" s="1" t="s">
        <v>151</v>
      </c>
      <c r="D2" s="1" t="s">
        <v>702</v>
      </c>
      <c r="E2" s="7" t="s">
        <v>702</v>
      </c>
      <c r="F2" s="7"/>
    </row>
    <row r="3" spans="1:6" ht="15" customHeight="1" x14ac:dyDescent="0.25">
      <c r="A3" s="1"/>
      <c r="B3" s="1"/>
      <c r="C3" s="1"/>
      <c r="D3" s="1" t="s">
        <v>743</v>
      </c>
      <c r="E3" s="7" t="s">
        <v>151</v>
      </c>
      <c r="F3" s="7"/>
    </row>
    <row r="4" spans="1:6" x14ac:dyDescent="0.25">
      <c r="A4" s="3" t="s">
        <v>744</v>
      </c>
      <c r="B4" s="4" t="s">
        <v>5</v>
      </c>
      <c r="C4" s="4" t="s">
        <v>5</v>
      </c>
      <c r="D4" s="4" t="s">
        <v>5</v>
      </c>
      <c r="E4" s="4" t="s">
        <v>5</v>
      </c>
      <c r="F4" s="4"/>
    </row>
    <row r="5" spans="1:6" x14ac:dyDescent="0.25">
      <c r="A5" s="2" t="s">
        <v>239</v>
      </c>
      <c r="B5" s="4" t="s">
        <v>5</v>
      </c>
      <c r="C5" s="4" t="s">
        <v>5</v>
      </c>
      <c r="D5" s="4" t="s">
        <v>746</v>
      </c>
      <c r="E5" s="4" t="s">
        <v>5</v>
      </c>
      <c r="F5" s="4"/>
    </row>
    <row r="6" spans="1:6" ht="30" x14ac:dyDescent="0.25">
      <c r="A6" s="2" t="s">
        <v>241</v>
      </c>
      <c r="B6" s="4" t="s">
        <v>5</v>
      </c>
      <c r="C6" s="4" t="s">
        <v>5</v>
      </c>
      <c r="D6" s="4">
        <v>13</v>
      </c>
      <c r="E6" s="4" t="s">
        <v>5</v>
      </c>
      <c r="F6" s="4"/>
    </row>
    <row r="7" spans="1:6" x14ac:dyDescent="0.25">
      <c r="A7" s="2" t="s">
        <v>242</v>
      </c>
      <c r="B7" s="4" t="s">
        <v>5</v>
      </c>
      <c r="C7" s="4" t="s">
        <v>5</v>
      </c>
      <c r="D7" s="4">
        <v>500</v>
      </c>
      <c r="E7" s="4">
        <v>765</v>
      </c>
      <c r="F7" s="4"/>
    </row>
    <row r="8" spans="1:6" x14ac:dyDescent="0.25">
      <c r="A8" s="2" t="s">
        <v>756</v>
      </c>
      <c r="B8" s="4" t="s">
        <v>5</v>
      </c>
      <c r="C8" s="4" t="s">
        <v>5</v>
      </c>
      <c r="D8" s="4" t="s">
        <v>5</v>
      </c>
      <c r="E8" s="4">
        <v>1.53</v>
      </c>
      <c r="F8" s="4"/>
    </row>
    <row r="9" spans="1:6" x14ac:dyDescent="0.25">
      <c r="A9" s="2" t="s">
        <v>242</v>
      </c>
      <c r="B9" s="4" t="s">
        <v>5</v>
      </c>
      <c r="C9" s="4" t="s">
        <v>5</v>
      </c>
      <c r="D9" s="4">
        <v>500</v>
      </c>
      <c r="E9" s="4">
        <v>765</v>
      </c>
      <c r="F9" s="4"/>
    </row>
    <row r="10" spans="1:6" ht="30" x14ac:dyDescent="0.25">
      <c r="A10" s="3" t="s">
        <v>245</v>
      </c>
      <c r="B10" s="4" t="s">
        <v>5</v>
      </c>
      <c r="C10" s="4" t="s">
        <v>5</v>
      </c>
      <c r="D10" s="4" t="s">
        <v>5</v>
      </c>
      <c r="E10" s="4" t="s">
        <v>5</v>
      </c>
      <c r="F10" s="4"/>
    </row>
    <row r="11" spans="1:6" x14ac:dyDescent="0.25">
      <c r="A11" s="2" t="s">
        <v>246</v>
      </c>
      <c r="B11" s="4" t="s">
        <v>5</v>
      </c>
      <c r="C11" s="4" t="s">
        <v>5</v>
      </c>
      <c r="D11" s="4" t="s">
        <v>5</v>
      </c>
      <c r="E11" s="4">
        <v>46</v>
      </c>
      <c r="F11" s="4"/>
    </row>
    <row r="12" spans="1:6" ht="17.25" x14ac:dyDescent="0.25">
      <c r="A12" s="2" t="s">
        <v>111</v>
      </c>
      <c r="B12" s="4" t="s">
        <v>5</v>
      </c>
      <c r="C12" s="4" t="s">
        <v>5</v>
      </c>
      <c r="D12" s="4" t="s">
        <v>5</v>
      </c>
      <c r="E12" s="4">
        <v>83</v>
      </c>
      <c r="F12" s="10" t="s">
        <v>81</v>
      </c>
    </row>
    <row r="13" spans="1:6" x14ac:dyDescent="0.25">
      <c r="A13" s="2" t="s">
        <v>248</v>
      </c>
      <c r="B13" s="4" t="s">
        <v>5</v>
      </c>
      <c r="C13" s="4" t="s">
        <v>5</v>
      </c>
      <c r="D13" s="4" t="s">
        <v>5</v>
      </c>
      <c r="E13" s="4">
        <v>8</v>
      </c>
      <c r="F13" s="4"/>
    </row>
    <row r="14" spans="1:6" x14ac:dyDescent="0.25">
      <c r="A14" s="2" t="s">
        <v>249</v>
      </c>
      <c r="B14" s="4" t="s">
        <v>5</v>
      </c>
      <c r="C14" s="4" t="s">
        <v>5</v>
      </c>
      <c r="D14" s="4" t="s">
        <v>5</v>
      </c>
      <c r="E14" s="4">
        <v>39</v>
      </c>
      <c r="F14" s="4"/>
    </row>
    <row r="15" spans="1:6" x14ac:dyDescent="0.25">
      <c r="A15" s="2" t="s">
        <v>250</v>
      </c>
      <c r="B15" s="4" t="s">
        <v>5</v>
      </c>
      <c r="C15" s="4" t="s">
        <v>5</v>
      </c>
      <c r="D15" s="4" t="s">
        <v>5</v>
      </c>
      <c r="E15" s="4">
        <v>764</v>
      </c>
      <c r="F15" s="4"/>
    </row>
    <row r="16" spans="1:6" x14ac:dyDescent="0.25">
      <c r="A16" s="2" t="s">
        <v>45</v>
      </c>
      <c r="B16" s="4" t="s">
        <v>5</v>
      </c>
      <c r="C16" s="4" t="s">
        <v>5</v>
      </c>
      <c r="D16" s="4" t="s">
        <v>5</v>
      </c>
      <c r="E16" s="4">
        <v>-83</v>
      </c>
      <c r="F16" s="4"/>
    </row>
    <row r="17" spans="1:6" x14ac:dyDescent="0.25">
      <c r="A17" s="2" t="s">
        <v>252</v>
      </c>
      <c r="B17" s="4" t="s">
        <v>5</v>
      </c>
      <c r="C17" s="4" t="s">
        <v>5</v>
      </c>
      <c r="D17" s="4" t="s">
        <v>5</v>
      </c>
      <c r="E17" s="4">
        <v>-147</v>
      </c>
      <c r="F17" s="4"/>
    </row>
    <row r="18" spans="1:6" x14ac:dyDescent="0.25">
      <c r="A18" s="2" t="s">
        <v>51</v>
      </c>
      <c r="B18" s="4" t="s">
        <v>5</v>
      </c>
      <c r="C18" s="4" t="s">
        <v>5</v>
      </c>
      <c r="D18" s="4" t="s">
        <v>5</v>
      </c>
      <c r="E18" s="4">
        <v>-21</v>
      </c>
      <c r="F18" s="4"/>
    </row>
    <row r="19" spans="1:6" x14ac:dyDescent="0.25">
      <c r="A19" s="2" t="s">
        <v>49</v>
      </c>
      <c r="B19" s="4" t="s">
        <v>5</v>
      </c>
      <c r="C19" s="4" t="s">
        <v>5</v>
      </c>
      <c r="D19" s="4" t="s">
        <v>5</v>
      </c>
      <c r="E19" s="4">
        <v>-25</v>
      </c>
      <c r="F19" s="4"/>
    </row>
    <row r="20" spans="1:6" ht="17.25" x14ac:dyDescent="0.25">
      <c r="A20" s="2" t="s">
        <v>757</v>
      </c>
      <c r="B20" s="4" t="s">
        <v>5</v>
      </c>
      <c r="C20" s="4" t="s">
        <v>5</v>
      </c>
      <c r="D20" s="4" t="s">
        <v>5</v>
      </c>
      <c r="E20" s="4">
        <v>-140</v>
      </c>
      <c r="F20" s="10" t="s">
        <v>81</v>
      </c>
    </row>
    <row r="21" spans="1:6" ht="17.25" x14ac:dyDescent="0.25">
      <c r="A21" s="2" t="s">
        <v>55</v>
      </c>
      <c r="B21" s="4" t="s">
        <v>5</v>
      </c>
      <c r="C21" s="4" t="s">
        <v>5</v>
      </c>
      <c r="D21" s="4" t="s">
        <v>5</v>
      </c>
      <c r="E21" s="4">
        <v>-27</v>
      </c>
      <c r="F21" s="10" t="s">
        <v>81</v>
      </c>
    </row>
    <row r="22" spans="1:6" x14ac:dyDescent="0.25">
      <c r="A22" s="2" t="s">
        <v>260</v>
      </c>
      <c r="B22" s="4" t="s">
        <v>5</v>
      </c>
      <c r="C22" s="4" t="s">
        <v>5</v>
      </c>
      <c r="D22" s="4" t="s">
        <v>5</v>
      </c>
      <c r="E22" s="4">
        <v>497</v>
      </c>
      <c r="F22" s="4"/>
    </row>
    <row r="23" spans="1:6" ht="17.25" x14ac:dyDescent="0.25">
      <c r="A23" s="2" t="s">
        <v>39</v>
      </c>
      <c r="B23" s="6">
        <v>1675</v>
      </c>
      <c r="C23" s="6">
        <v>1668</v>
      </c>
      <c r="D23" s="4" t="s">
        <v>5</v>
      </c>
      <c r="E23" s="4">
        <v>268</v>
      </c>
      <c r="F23" s="10" t="s">
        <v>81</v>
      </c>
    </row>
    <row r="24" spans="1:6" x14ac:dyDescent="0.25">
      <c r="A24" s="2" t="s">
        <v>262</v>
      </c>
      <c r="B24" s="4" t="s">
        <v>5</v>
      </c>
      <c r="C24" s="4" t="s">
        <v>5</v>
      </c>
      <c r="D24" s="4" t="s">
        <v>5</v>
      </c>
      <c r="E24" s="8">
        <v>765</v>
      </c>
      <c r="F24" s="4"/>
    </row>
    <row r="25" spans="1:6" x14ac:dyDescent="0.25">
      <c r="A25" s="11"/>
      <c r="B25" s="11"/>
      <c r="C25" s="11"/>
      <c r="D25" s="11"/>
      <c r="E25" s="11"/>
      <c r="F25" s="11"/>
    </row>
    <row r="26" spans="1:6" ht="30" customHeight="1" x14ac:dyDescent="0.25">
      <c r="A26" s="2" t="s">
        <v>81</v>
      </c>
      <c r="B26" s="12" t="s">
        <v>264</v>
      </c>
      <c r="C26" s="12"/>
      <c r="D26" s="12"/>
      <c r="E26" s="12"/>
      <c r="F26" s="12"/>
    </row>
  </sheetData>
  <mergeCells count="5">
    <mergeCell ref="E1:F1"/>
    <mergeCell ref="E2:F2"/>
    <mergeCell ref="E3:F3"/>
    <mergeCell ref="A25:F25"/>
    <mergeCell ref="B26:F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58</v>
      </c>
      <c r="B1" s="1" t="s">
        <v>1</v>
      </c>
    </row>
    <row r="2" spans="1:2" x14ac:dyDescent="0.25">
      <c r="A2" s="1" t="s">
        <v>27</v>
      </c>
      <c r="B2" s="1" t="s">
        <v>2</v>
      </c>
    </row>
    <row r="3" spans="1:2" ht="30" x14ac:dyDescent="0.25">
      <c r="A3" s="3" t="s">
        <v>759</v>
      </c>
      <c r="B3" s="4" t="s">
        <v>5</v>
      </c>
    </row>
    <row r="4" spans="1:2" x14ac:dyDescent="0.25">
      <c r="A4" s="2" t="s">
        <v>278</v>
      </c>
      <c r="B4" s="8">
        <v>764</v>
      </c>
    </row>
    <row r="5" spans="1:2" x14ac:dyDescent="0.25">
      <c r="A5" s="2" t="s">
        <v>760</v>
      </c>
      <c r="B5" s="4" t="s">
        <v>5</v>
      </c>
    </row>
    <row r="6" spans="1:2" ht="30" x14ac:dyDescent="0.25">
      <c r="A6" s="3" t="s">
        <v>759</v>
      </c>
      <c r="B6" s="4" t="s">
        <v>5</v>
      </c>
    </row>
    <row r="7" spans="1:2" ht="30" x14ac:dyDescent="0.25">
      <c r="A7" s="2" t="s">
        <v>761</v>
      </c>
      <c r="B7" s="4">
        <v>17</v>
      </c>
    </row>
    <row r="8" spans="1:2" x14ac:dyDescent="0.25">
      <c r="A8" s="2" t="s">
        <v>274</v>
      </c>
      <c r="B8" s="4" t="s">
        <v>5</v>
      </c>
    </row>
    <row r="9" spans="1:2" ht="30" x14ac:dyDescent="0.25">
      <c r="A9" s="3" t="s">
        <v>759</v>
      </c>
      <c r="B9" s="4" t="s">
        <v>5</v>
      </c>
    </row>
    <row r="10" spans="1:2" x14ac:dyDescent="0.25">
      <c r="A10" s="2" t="s">
        <v>762</v>
      </c>
      <c r="B10" s="4">
        <v>442</v>
      </c>
    </row>
    <row r="11" spans="1:2" x14ac:dyDescent="0.25">
      <c r="A11" s="2" t="s">
        <v>763</v>
      </c>
      <c r="B11" s="4" t="s">
        <v>764</v>
      </c>
    </row>
    <row r="12" spans="1:2" x14ac:dyDescent="0.25">
      <c r="A12" s="2" t="s">
        <v>765</v>
      </c>
      <c r="B12" s="4" t="s">
        <v>5</v>
      </c>
    </row>
    <row r="13" spans="1:2" ht="30" x14ac:dyDescent="0.25">
      <c r="A13" s="3" t="s">
        <v>759</v>
      </c>
      <c r="B13" s="4" t="s">
        <v>5</v>
      </c>
    </row>
    <row r="14" spans="1:2" x14ac:dyDescent="0.25">
      <c r="A14" s="2" t="s">
        <v>762</v>
      </c>
      <c r="B14" s="8">
        <v>305</v>
      </c>
    </row>
    <row r="15" spans="1:2" x14ac:dyDescent="0.25">
      <c r="A15" s="2" t="s">
        <v>763</v>
      </c>
      <c r="B15" s="4" t="s">
        <v>7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67</v>
      </c>
      <c r="B1" s="1" t="s">
        <v>75</v>
      </c>
      <c r="C1" s="1" t="s">
        <v>1</v>
      </c>
    </row>
    <row r="2" spans="1:3" x14ac:dyDescent="0.25">
      <c r="A2" s="1" t="s">
        <v>27</v>
      </c>
      <c r="B2" s="1" t="s">
        <v>76</v>
      </c>
      <c r="C2" s="1" t="s">
        <v>76</v>
      </c>
    </row>
    <row r="3" spans="1:3" x14ac:dyDescent="0.25">
      <c r="A3" s="2" t="s">
        <v>702</v>
      </c>
      <c r="B3" s="4" t="s">
        <v>5</v>
      </c>
      <c r="C3" s="4" t="s">
        <v>5</v>
      </c>
    </row>
    <row r="4" spans="1:3" ht="30" x14ac:dyDescent="0.25">
      <c r="A4" s="3" t="s">
        <v>768</v>
      </c>
      <c r="B4" s="4" t="s">
        <v>5</v>
      </c>
      <c r="C4" s="4" t="s">
        <v>5</v>
      </c>
    </row>
    <row r="5" spans="1:3" x14ac:dyDescent="0.25">
      <c r="A5" s="2" t="s">
        <v>286</v>
      </c>
      <c r="B5" s="8">
        <v>738</v>
      </c>
      <c r="C5" s="8">
        <v>2371</v>
      </c>
    </row>
    <row r="6" spans="1:3" x14ac:dyDescent="0.25">
      <c r="A6" s="2" t="s">
        <v>287</v>
      </c>
      <c r="B6" s="4">
        <v>8</v>
      </c>
      <c r="C6" s="4">
        <v>105</v>
      </c>
    </row>
    <row r="7" spans="1:3" ht="30" x14ac:dyDescent="0.25">
      <c r="A7" s="2" t="s">
        <v>92</v>
      </c>
      <c r="B7" s="8">
        <v>-64</v>
      </c>
      <c r="C7" s="8">
        <v>-1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9.7109375" customWidth="1"/>
    <col min="3" max="3" width="3.7109375" customWidth="1"/>
    <col min="4" max="4" width="9.140625" customWidth="1"/>
    <col min="5" max="5" width="4.28515625" customWidth="1"/>
    <col min="6" max="6" width="9.85546875" customWidth="1"/>
    <col min="7" max="7" width="3.5703125" customWidth="1"/>
    <col min="8" max="8" width="9.85546875" customWidth="1"/>
    <col min="9" max="9" width="3.5703125" customWidth="1"/>
  </cols>
  <sheetData>
    <row r="1" spans="1:9" ht="15" customHeight="1" x14ac:dyDescent="0.25">
      <c r="A1" s="1" t="s">
        <v>74</v>
      </c>
      <c r="B1" s="7" t="s">
        <v>75</v>
      </c>
      <c r="C1" s="7"/>
      <c r="D1" s="7"/>
      <c r="E1" s="7"/>
      <c r="F1" s="7" t="s">
        <v>1</v>
      </c>
      <c r="G1" s="7"/>
      <c r="H1" s="7"/>
      <c r="I1" s="7"/>
    </row>
    <row r="2" spans="1:9" ht="15" customHeight="1" x14ac:dyDescent="0.25">
      <c r="A2" s="1" t="s">
        <v>27</v>
      </c>
      <c r="B2" s="7" t="s">
        <v>2</v>
      </c>
      <c r="C2" s="7"/>
      <c r="D2" s="7" t="s">
        <v>76</v>
      </c>
      <c r="E2" s="7"/>
      <c r="F2" s="7" t="s">
        <v>2</v>
      </c>
      <c r="G2" s="7"/>
      <c r="H2" s="7" t="s">
        <v>76</v>
      </c>
      <c r="I2" s="7"/>
    </row>
    <row r="3" spans="1:9" x14ac:dyDescent="0.25">
      <c r="A3" s="2" t="s">
        <v>77</v>
      </c>
      <c r="B3" s="8">
        <v>788</v>
      </c>
      <c r="C3" s="4"/>
      <c r="D3" s="8">
        <v>663</v>
      </c>
      <c r="E3" s="4"/>
      <c r="F3" s="8">
        <v>2256</v>
      </c>
      <c r="G3" s="4"/>
      <c r="H3" s="8">
        <v>2107</v>
      </c>
      <c r="I3" s="4"/>
    </row>
    <row r="4" spans="1:9" x14ac:dyDescent="0.25">
      <c r="A4" s="3" t="s">
        <v>78</v>
      </c>
      <c r="B4" s="4" t="s">
        <v>5</v>
      </c>
      <c r="C4" s="4"/>
      <c r="D4" s="4" t="s">
        <v>5</v>
      </c>
      <c r="E4" s="4"/>
      <c r="F4" s="4" t="s">
        <v>5</v>
      </c>
      <c r="G4" s="4"/>
      <c r="H4" s="4" t="s">
        <v>5</v>
      </c>
      <c r="I4" s="4"/>
    </row>
    <row r="5" spans="1:9" x14ac:dyDescent="0.25">
      <c r="A5" s="2" t="s">
        <v>79</v>
      </c>
      <c r="B5" s="4">
        <v>-417</v>
      </c>
      <c r="C5" s="4"/>
      <c r="D5" s="4">
        <v>-369</v>
      </c>
      <c r="E5" s="4"/>
      <c r="F5" s="6">
        <v>-1177</v>
      </c>
      <c r="G5" s="4"/>
      <c r="H5" s="6">
        <v>-1103</v>
      </c>
      <c r="I5" s="4"/>
    </row>
    <row r="6" spans="1:9" ht="30" x14ac:dyDescent="0.25">
      <c r="A6" s="2" t="s">
        <v>80</v>
      </c>
      <c r="B6" s="4">
        <v>-319</v>
      </c>
      <c r="C6" s="10" t="s">
        <v>81</v>
      </c>
      <c r="D6" s="4">
        <v>-238</v>
      </c>
      <c r="E6" s="10" t="s">
        <v>81</v>
      </c>
      <c r="F6" s="4">
        <v>-885</v>
      </c>
      <c r="G6" s="10" t="s">
        <v>81</v>
      </c>
      <c r="H6" s="4">
        <v>-745</v>
      </c>
      <c r="I6" s="10" t="s">
        <v>81</v>
      </c>
    </row>
    <row r="7" spans="1:9" x14ac:dyDescent="0.25">
      <c r="A7" s="2" t="s">
        <v>82</v>
      </c>
      <c r="B7" s="4">
        <v>-67</v>
      </c>
      <c r="C7" s="4"/>
      <c r="D7" s="4">
        <v>-48</v>
      </c>
      <c r="E7" s="4"/>
      <c r="F7" s="4">
        <v>-199</v>
      </c>
      <c r="G7" s="4"/>
      <c r="H7" s="4">
        <v>-143</v>
      </c>
      <c r="I7" s="4"/>
    </row>
    <row r="8" spans="1:9" x14ac:dyDescent="0.25">
      <c r="A8" s="2" t="s">
        <v>83</v>
      </c>
      <c r="B8" s="4">
        <v>-803</v>
      </c>
      <c r="C8" s="4"/>
      <c r="D8" s="4">
        <v>-655</v>
      </c>
      <c r="E8" s="4"/>
      <c r="F8" s="6">
        <v>-2261</v>
      </c>
      <c r="G8" s="4"/>
      <c r="H8" s="6">
        <v>-1991</v>
      </c>
      <c r="I8" s="4"/>
    </row>
    <row r="9" spans="1:9" x14ac:dyDescent="0.25">
      <c r="A9" s="2" t="s">
        <v>84</v>
      </c>
      <c r="B9" s="4">
        <v>-15</v>
      </c>
      <c r="C9" s="4"/>
      <c r="D9" s="4">
        <v>8</v>
      </c>
      <c r="E9" s="4"/>
      <c r="F9" s="4">
        <v>-5</v>
      </c>
      <c r="G9" s="4"/>
      <c r="H9" s="4">
        <v>116</v>
      </c>
      <c r="I9" s="4"/>
    </row>
    <row r="10" spans="1:9" x14ac:dyDescent="0.25">
      <c r="A10" s="2" t="s">
        <v>85</v>
      </c>
      <c r="B10" s="4">
        <v>-141</v>
      </c>
      <c r="C10" s="4"/>
      <c r="D10" s="4">
        <v>-2</v>
      </c>
      <c r="E10" s="4"/>
      <c r="F10" s="4">
        <v>-141</v>
      </c>
      <c r="G10" s="4"/>
      <c r="H10" s="4">
        <v>-85</v>
      </c>
      <c r="I10" s="4"/>
    </row>
    <row r="11" spans="1:9" x14ac:dyDescent="0.25">
      <c r="A11" s="2" t="s">
        <v>86</v>
      </c>
      <c r="B11" s="4">
        <v>-48</v>
      </c>
      <c r="C11" s="4"/>
      <c r="D11" s="4">
        <v>-47</v>
      </c>
      <c r="E11" s="4"/>
      <c r="F11" s="4">
        <v>-157</v>
      </c>
      <c r="G11" s="4"/>
      <c r="H11" s="4">
        <v>-149</v>
      </c>
      <c r="I11" s="4"/>
    </row>
    <row r="12" spans="1:9" x14ac:dyDescent="0.25">
      <c r="A12" s="2" t="s">
        <v>87</v>
      </c>
      <c r="B12" s="4">
        <v>4</v>
      </c>
      <c r="C12" s="4"/>
      <c r="D12" s="4">
        <v>-2</v>
      </c>
      <c r="E12" s="4"/>
      <c r="F12" s="4">
        <v>-3</v>
      </c>
      <c r="G12" s="4"/>
      <c r="H12" s="4">
        <v>-11</v>
      </c>
      <c r="I12" s="4"/>
    </row>
    <row r="13" spans="1:9" x14ac:dyDescent="0.25">
      <c r="A13" s="2" t="s">
        <v>88</v>
      </c>
      <c r="B13" s="4">
        <v>-200</v>
      </c>
      <c r="C13" s="4"/>
      <c r="D13" s="4">
        <v>-43</v>
      </c>
      <c r="E13" s="4"/>
      <c r="F13" s="4">
        <v>-306</v>
      </c>
      <c r="G13" s="4"/>
      <c r="H13" s="4">
        <v>-129</v>
      </c>
      <c r="I13" s="4"/>
    </row>
    <row r="14" spans="1:9" x14ac:dyDescent="0.25">
      <c r="A14" s="2" t="s">
        <v>89</v>
      </c>
      <c r="B14" s="4">
        <v>16</v>
      </c>
      <c r="C14" s="4"/>
      <c r="D14" s="4">
        <v>-19</v>
      </c>
      <c r="E14" s="4"/>
      <c r="F14" s="4">
        <v>27</v>
      </c>
      <c r="G14" s="4"/>
      <c r="H14" s="4">
        <v>-8</v>
      </c>
      <c r="I14" s="4"/>
    </row>
    <row r="15" spans="1:9" x14ac:dyDescent="0.25">
      <c r="A15" s="2" t="s">
        <v>90</v>
      </c>
      <c r="B15" s="4">
        <v>-184</v>
      </c>
      <c r="C15" s="4"/>
      <c r="D15" s="4">
        <v>-62</v>
      </c>
      <c r="E15" s="4"/>
      <c r="F15" s="4">
        <v>-279</v>
      </c>
      <c r="G15" s="4"/>
      <c r="H15" s="4">
        <v>-137</v>
      </c>
      <c r="I15" s="4"/>
    </row>
    <row r="16" spans="1:9" ht="30" x14ac:dyDescent="0.25">
      <c r="A16" s="2" t="s">
        <v>91</v>
      </c>
      <c r="B16" s="4">
        <v>-1</v>
      </c>
      <c r="C16" s="4"/>
      <c r="D16" s="4">
        <v>-1</v>
      </c>
      <c r="E16" s="4"/>
      <c r="F16" s="4">
        <v>-3</v>
      </c>
      <c r="G16" s="4"/>
      <c r="H16" s="4">
        <v>-4</v>
      </c>
      <c r="I16" s="4"/>
    </row>
    <row r="17" spans="1:9" ht="30" x14ac:dyDescent="0.25">
      <c r="A17" s="2" t="s">
        <v>92</v>
      </c>
      <c r="B17" s="8">
        <v>-185</v>
      </c>
      <c r="C17" s="4"/>
      <c r="D17" s="8">
        <v>-63</v>
      </c>
      <c r="E17" s="4"/>
      <c r="F17" s="8">
        <v>-282</v>
      </c>
      <c r="G17" s="4"/>
      <c r="H17" s="8">
        <v>-141</v>
      </c>
      <c r="I17" s="4"/>
    </row>
    <row r="18" spans="1:9" x14ac:dyDescent="0.25">
      <c r="A18" s="11"/>
      <c r="B18" s="11"/>
      <c r="C18" s="11"/>
      <c r="D18" s="11"/>
      <c r="E18" s="11"/>
      <c r="F18" s="11"/>
      <c r="G18" s="11"/>
      <c r="H18" s="11"/>
      <c r="I18" s="11"/>
    </row>
    <row r="19" spans="1:9" ht="15" customHeight="1" x14ac:dyDescent="0.25">
      <c r="A19" s="2" t="s">
        <v>81</v>
      </c>
      <c r="B19" s="12" t="s">
        <v>93</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9</v>
      </c>
      <c r="B1" s="1" t="s">
        <v>1</v>
      </c>
    </row>
    <row r="2" spans="1:2" x14ac:dyDescent="0.25">
      <c r="A2" s="1" t="s">
        <v>27</v>
      </c>
      <c r="B2" s="1" t="s">
        <v>2</v>
      </c>
    </row>
    <row r="3" spans="1:2" x14ac:dyDescent="0.25">
      <c r="A3" s="3" t="s">
        <v>770</v>
      </c>
      <c r="B3" s="4" t="s">
        <v>5</v>
      </c>
    </row>
    <row r="4" spans="1:2" x14ac:dyDescent="0.25">
      <c r="A4" s="2" t="s">
        <v>733</v>
      </c>
      <c r="B4" s="8">
        <v>1668</v>
      </c>
    </row>
    <row r="5" spans="1:2" x14ac:dyDescent="0.25">
      <c r="A5" s="2" t="s">
        <v>297</v>
      </c>
      <c r="B5" s="4">
        <v>5</v>
      </c>
    </row>
    <row r="6" spans="1:2" x14ac:dyDescent="0.25">
      <c r="A6" s="2" t="s">
        <v>298</v>
      </c>
      <c r="B6" s="4" t="s">
        <v>59</v>
      </c>
    </row>
    <row r="7" spans="1:2" x14ac:dyDescent="0.25">
      <c r="A7" s="2" t="s">
        <v>299</v>
      </c>
      <c r="B7" s="4">
        <v>2</v>
      </c>
    </row>
    <row r="8" spans="1:2" x14ac:dyDescent="0.25">
      <c r="A8" s="2" t="s">
        <v>736</v>
      </c>
      <c r="B8" s="6">
        <v>1675</v>
      </c>
    </row>
    <row r="9" spans="1:2" x14ac:dyDescent="0.25">
      <c r="A9" s="2" t="s">
        <v>771</v>
      </c>
      <c r="B9" s="4" t="s">
        <v>5</v>
      </c>
    </row>
    <row r="10" spans="1:2" x14ac:dyDescent="0.25">
      <c r="A10" s="3" t="s">
        <v>770</v>
      </c>
      <c r="B10" s="4" t="s">
        <v>5</v>
      </c>
    </row>
    <row r="11" spans="1:2" x14ac:dyDescent="0.25">
      <c r="A11" s="2" t="s">
        <v>733</v>
      </c>
      <c r="B11" s="6">
        <v>1204</v>
      </c>
    </row>
    <row r="12" spans="1:2" x14ac:dyDescent="0.25">
      <c r="A12" s="2" t="s">
        <v>297</v>
      </c>
      <c r="B12" s="4">
        <v>5</v>
      </c>
    </row>
    <row r="13" spans="1:2" x14ac:dyDescent="0.25">
      <c r="A13" s="2" t="s">
        <v>298</v>
      </c>
      <c r="B13" s="4" t="s">
        <v>59</v>
      </c>
    </row>
    <row r="14" spans="1:2" x14ac:dyDescent="0.25">
      <c r="A14" s="2" t="s">
        <v>299</v>
      </c>
      <c r="B14" s="4">
        <v>2</v>
      </c>
    </row>
    <row r="15" spans="1:2" x14ac:dyDescent="0.25">
      <c r="A15" s="2" t="s">
        <v>736</v>
      </c>
      <c r="B15" s="6">
        <v>1211</v>
      </c>
    </row>
    <row r="16" spans="1:2" x14ac:dyDescent="0.25">
      <c r="A16" s="2" t="s">
        <v>772</v>
      </c>
      <c r="B16" s="4" t="s">
        <v>5</v>
      </c>
    </row>
    <row r="17" spans="1:2" x14ac:dyDescent="0.25">
      <c r="A17" s="3" t="s">
        <v>770</v>
      </c>
      <c r="B17" s="4" t="s">
        <v>5</v>
      </c>
    </row>
    <row r="18" spans="1:2" x14ac:dyDescent="0.25">
      <c r="A18" s="2" t="s">
        <v>733</v>
      </c>
      <c r="B18" s="4">
        <v>464</v>
      </c>
    </row>
    <row r="19" spans="1:2" x14ac:dyDescent="0.25">
      <c r="A19" s="2" t="s">
        <v>298</v>
      </c>
      <c r="B19" s="4" t="s">
        <v>59</v>
      </c>
    </row>
    <row r="20" spans="1:2" x14ac:dyDescent="0.25">
      <c r="A20" s="2" t="s">
        <v>736</v>
      </c>
      <c r="B20" s="8">
        <v>4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x14ac:dyDescent="0.25">
      <c r="A1" s="1" t="s">
        <v>773</v>
      </c>
      <c r="B1" s="1" t="s">
        <v>774</v>
      </c>
      <c r="C1" s="1"/>
      <c r="D1" s="1"/>
    </row>
    <row r="2" spans="1:4" x14ac:dyDescent="0.25">
      <c r="A2" s="1" t="s">
        <v>27</v>
      </c>
      <c r="B2" s="1" t="s">
        <v>775</v>
      </c>
      <c r="C2" s="1" t="s">
        <v>2</v>
      </c>
      <c r="D2" s="1" t="s">
        <v>28</v>
      </c>
    </row>
    <row r="3" spans="1:4" ht="30" x14ac:dyDescent="0.25">
      <c r="A3" s="3" t="s">
        <v>759</v>
      </c>
      <c r="B3" s="4" t="s">
        <v>5</v>
      </c>
      <c r="C3" s="4" t="s">
        <v>5</v>
      </c>
      <c r="D3" s="4" t="s">
        <v>5</v>
      </c>
    </row>
    <row r="4" spans="1:4" ht="30" x14ac:dyDescent="0.25">
      <c r="A4" s="2" t="s">
        <v>315</v>
      </c>
      <c r="B4" s="4" t="s">
        <v>5</v>
      </c>
      <c r="C4" s="8">
        <v>3615</v>
      </c>
      <c r="D4" s="8">
        <v>3542</v>
      </c>
    </row>
    <row r="5" spans="1:4" x14ac:dyDescent="0.25">
      <c r="A5" s="2" t="s">
        <v>776</v>
      </c>
      <c r="B5" s="4" t="s">
        <v>5</v>
      </c>
      <c r="C5" s="4">
        <v>-637</v>
      </c>
      <c r="D5" s="4">
        <v>-435</v>
      </c>
    </row>
    <row r="6" spans="1:4" ht="30" x14ac:dyDescent="0.25">
      <c r="A6" s="2" t="s">
        <v>319</v>
      </c>
      <c r="B6" s="4" t="s">
        <v>5</v>
      </c>
      <c r="C6" s="6">
        <v>2978</v>
      </c>
      <c r="D6" s="6">
        <v>3107</v>
      </c>
    </row>
    <row r="7" spans="1:4" ht="30" x14ac:dyDescent="0.25">
      <c r="A7" s="2" t="s">
        <v>41</v>
      </c>
      <c r="B7" s="4" t="s">
        <v>5</v>
      </c>
      <c r="C7" s="4">
        <v>121</v>
      </c>
      <c r="D7" s="4">
        <v>120</v>
      </c>
    </row>
    <row r="8" spans="1:4" x14ac:dyDescent="0.25">
      <c r="A8" s="2" t="s">
        <v>322</v>
      </c>
      <c r="B8" s="4" t="s">
        <v>5</v>
      </c>
      <c r="C8" s="6">
        <v>3099</v>
      </c>
      <c r="D8" s="6">
        <v>3227</v>
      </c>
    </row>
    <row r="9" spans="1:4" x14ac:dyDescent="0.25">
      <c r="A9" s="2" t="s">
        <v>760</v>
      </c>
      <c r="B9" s="4" t="s">
        <v>5</v>
      </c>
      <c r="C9" s="4" t="s">
        <v>5</v>
      </c>
      <c r="D9" s="4" t="s">
        <v>5</v>
      </c>
    </row>
    <row r="10" spans="1:4" ht="30" x14ac:dyDescent="0.25">
      <c r="A10" s="3" t="s">
        <v>759</v>
      </c>
      <c r="B10" s="4" t="s">
        <v>5</v>
      </c>
      <c r="C10" s="4" t="s">
        <v>5</v>
      </c>
      <c r="D10" s="4" t="s">
        <v>5</v>
      </c>
    </row>
    <row r="11" spans="1:4" ht="30" x14ac:dyDescent="0.25">
      <c r="A11" s="2" t="s">
        <v>41</v>
      </c>
      <c r="B11" s="4" t="s">
        <v>5</v>
      </c>
      <c r="C11" s="4">
        <v>121</v>
      </c>
      <c r="D11" s="4">
        <v>120</v>
      </c>
    </row>
    <row r="12" spans="1:4" x14ac:dyDescent="0.25">
      <c r="A12" s="2" t="s">
        <v>777</v>
      </c>
      <c r="B12" s="4" t="s">
        <v>5</v>
      </c>
      <c r="C12" s="4" t="s">
        <v>5</v>
      </c>
      <c r="D12" s="4" t="s">
        <v>5</v>
      </c>
    </row>
    <row r="13" spans="1:4" ht="30" x14ac:dyDescent="0.25">
      <c r="A13" s="3" t="s">
        <v>759</v>
      </c>
      <c r="B13" s="4" t="s">
        <v>5</v>
      </c>
      <c r="C13" s="4" t="s">
        <v>5</v>
      </c>
      <c r="D13" s="4" t="s">
        <v>5</v>
      </c>
    </row>
    <row r="14" spans="1:4" x14ac:dyDescent="0.25">
      <c r="A14" s="2" t="s">
        <v>763</v>
      </c>
      <c r="B14" s="4" t="s">
        <v>766</v>
      </c>
      <c r="C14" s="4" t="s">
        <v>5</v>
      </c>
      <c r="D14" s="4" t="s">
        <v>5</v>
      </c>
    </row>
    <row r="15" spans="1:4" ht="30" x14ac:dyDescent="0.25">
      <c r="A15" s="2" t="s">
        <v>315</v>
      </c>
      <c r="B15" s="4" t="s">
        <v>5</v>
      </c>
      <c r="C15" s="6">
        <v>1031</v>
      </c>
      <c r="D15" s="6">
        <v>1006</v>
      </c>
    </row>
    <row r="16" spans="1:4" x14ac:dyDescent="0.25">
      <c r="A16" s="2" t="s">
        <v>778</v>
      </c>
      <c r="B16" s="4" t="s">
        <v>5</v>
      </c>
      <c r="C16" s="4" t="s">
        <v>5</v>
      </c>
      <c r="D16" s="4" t="s">
        <v>5</v>
      </c>
    </row>
    <row r="17" spans="1:4" ht="30" x14ac:dyDescent="0.25">
      <c r="A17" s="3" t="s">
        <v>759</v>
      </c>
      <c r="B17" s="4" t="s">
        <v>5</v>
      </c>
      <c r="C17" s="4" t="s">
        <v>5</v>
      </c>
      <c r="D17" s="4" t="s">
        <v>5</v>
      </c>
    </row>
    <row r="18" spans="1:4" x14ac:dyDescent="0.25">
      <c r="A18" s="2" t="s">
        <v>763</v>
      </c>
      <c r="B18" s="4" t="s">
        <v>779</v>
      </c>
      <c r="C18" s="4" t="s">
        <v>5</v>
      </c>
      <c r="D18" s="4" t="s">
        <v>5</v>
      </c>
    </row>
    <row r="19" spans="1:4" ht="30" x14ac:dyDescent="0.25">
      <c r="A19" s="2" t="s">
        <v>315</v>
      </c>
      <c r="B19" s="4" t="s">
        <v>5</v>
      </c>
      <c r="C19" s="6">
        <v>1579</v>
      </c>
      <c r="D19" s="6">
        <v>1546</v>
      </c>
    </row>
    <row r="20" spans="1:4" x14ac:dyDescent="0.25">
      <c r="A20" s="2" t="s">
        <v>780</v>
      </c>
      <c r="B20" s="4" t="s">
        <v>5</v>
      </c>
      <c r="C20" s="4" t="s">
        <v>5</v>
      </c>
      <c r="D20" s="4" t="s">
        <v>5</v>
      </c>
    </row>
    <row r="21" spans="1:4" ht="30" x14ac:dyDescent="0.25">
      <c r="A21" s="3" t="s">
        <v>759</v>
      </c>
      <c r="B21" s="4" t="s">
        <v>5</v>
      </c>
      <c r="C21" s="4" t="s">
        <v>5</v>
      </c>
      <c r="D21" s="4" t="s">
        <v>5</v>
      </c>
    </row>
    <row r="22" spans="1:4" x14ac:dyDescent="0.25">
      <c r="A22" s="2" t="s">
        <v>763</v>
      </c>
      <c r="B22" s="4" t="s">
        <v>764</v>
      </c>
      <c r="C22" s="4" t="s">
        <v>5</v>
      </c>
      <c r="D22" s="4" t="s">
        <v>5</v>
      </c>
    </row>
    <row r="23" spans="1:4" ht="30" x14ac:dyDescent="0.25">
      <c r="A23" s="2" t="s">
        <v>315</v>
      </c>
      <c r="B23" s="4" t="s">
        <v>5</v>
      </c>
      <c r="C23" s="4">
        <v>998</v>
      </c>
      <c r="D23" s="4">
        <v>983</v>
      </c>
    </row>
    <row r="24" spans="1:4" x14ac:dyDescent="0.25">
      <c r="A24" s="2" t="s">
        <v>781</v>
      </c>
      <c r="B24" s="4" t="s">
        <v>5</v>
      </c>
      <c r="C24" s="4" t="s">
        <v>5</v>
      </c>
      <c r="D24" s="4" t="s">
        <v>5</v>
      </c>
    </row>
    <row r="25" spans="1:4" ht="30" x14ac:dyDescent="0.25">
      <c r="A25" s="3" t="s">
        <v>759</v>
      </c>
      <c r="B25" s="4" t="s">
        <v>5</v>
      </c>
      <c r="C25" s="4" t="s">
        <v>5</v>
      </c>
      <c r="D25" s="4" t="s">
        <v>5</v>
      </c>
    </row>
    <row r="26" spans="1:4" x14ac:dyDescent="0.25">
      <c r="A26" s="2" t="s">
        <v>763</v>
      </c>
      <c r="B26" s="4" t="s">
        <v>782</v>
      </c>
      <c r="C26" s="4" t="s">
        <v>5</v>
      </c>
      <c r="D26" s="4" t="s">
        <v>5</v>
      </c>
    </row>
    <row r="27" spans="1:4" ht="30" x14ac:dyDescent="0.25">
      <c r="A27" s="2" t="s">
        <v>315</v>
      </c>
      <c r="B27" s="4" t="s">
        <v>5</v>
      </c>
      <c r="C27" s="8">
        <v>7</v>
      </c>
      <c r="D27" s="8">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 bestFit="1" customWidth="1"/>
    <col min="2" max="2" width="36.5703125" customWidth="1"/>
    <col min="3" max="3" width="16.140625" customWidth="1"/>
    <col min="4" max="4" width="36.5703125" customWidth="1"/>
    <col min="5" max="5" width="16.140625" customWidth="1"/>
  </cols>
  <sheetData>
    <row r="1" spans="1:5" x14ac:dyDescent="0.25">
      <c r="A1" s="1" t="s">
        <v>783</v>
      </c>
      <c r="B1" s="7" t="s">
        <v>2</v>
      </c>
      <c r="C1" s="7"/>
      <c r="D1" s="7" t="s">
        <v>28</v>
      </c>
      <c r="E1" s="7"/>
    </row>
    <row r="2" spans="1:5" x14ac:dyDescent="0.25">
      <c r="A2" s="1" t="s">
        <v>27</v>
      </c>
      <c r="B2" s="7"/>
      <c r="C2" s="7"/>
      <c r="D2" s="7"/>
      <c r="E2" s="7"/>
    </row>
    <row r="3" spans="1:5" x14ac:dyDescent="0.25">
      <c r="A3" s="3" t="s">
        <v>784</v>
      </c>
      <c r="B3" s="4" t="s">
        <v>5</v>
      </c>
      <c r="C3" s="4"/>
      <c r="D3" s="4" t="s">
        <v>5</v>
      </c>
      <c r="E3" s="4"/>
    </row>
    <row r="4" spans="1:5" x14ac:dyDescent="0.25">
      <c r="A4" s="2" t="s">
        <v>337</v>
      </c>
      <c r="B4" s="8">
        <v>3046</v>
      </c>
      <c r="C4" s="4"/>
      <c r="D4" s="8">
        <v>2867</v>
      </c>
      <c r="E4" s="4"/>
    </row>
    <row r="5" spans="1:5" x14ac:dyDescent="0.25">
      <c r="A5" s="2" t="s">
        <v>50</v>
      </c>
      <c r="B5" s="4">
        <v>13</v>
      </c>
      <c r="C5" s="4"/>
      <c r="D5" s="4">
        <v>13</v>
      </c>
      <c r="E5" s="4"/>
    </row>
    <row r="6" spans="1:5" x14ac:dyDescent="0.25">
      <c r="A6" s="2" t="s">
        <v>53</v>
      </c>
      <c r="B6" s="6">
        <v>3033</v>
      </c>
      <c r="C6" s="4"/>
      <c r="D6" s="6">
        <v>2854</v>
      </c>
      <c r="E6" s="4"/>
    </row>
    <row r="7" spans="1:5" x14ac:dyDescent="0.25">
      <c r="A7" s="2" t="s">
        <v>785</v>
      </c>
      <c r="B7" s="4" t="s">
        <v>5</v>
      </c>
      <c r="C7" s="4"/>
      <c r="D7" s="4" t="s">
        <v>5</v>
      </c>
      <c r="E7" s="4"/>
    </row>
    <row r="8" spans="1:5" x14ac:dyDescent="0.25">
      <c r="A8" s="3" t="s">
        <v>784</v>
      </c>
      <c r="B8" s="4" t="s">
        <v>5</v>
      </c>
      <c r="C8" s="4"/>
      <c r="D8" s="4" t="s">
        <v>5</v>
      </c>
      <c r="E8" s="4"/>
    </row>
    <row r="9" spans="1:5" ht="17.25" x14ac:dyDescent="0.25">
      <c r="A9" s="2" t="s">
        <v>337</v>
      </c>
      <c r="B9" s="6">
        <v>1297</v>
      </c>
      <c r="C9" s="10" t="s">
        <v>81</v>
      </c>
      <c r="D9" s="6">
        <v>1303</v>
      </c>
      <c r="E9" s="10" t="s">
        <v>81</v>
      </c>
    </row>
    <row r="10" spans="1:5" x14ac:dyDescent="0.25">
      <c r="A10" s="2" t="s">
        <v>50</v>
      </c>
      <c r="B10" s="4">
        <v>13</v>
      </c>
      <c r="C10" s="4"/>
      <c r="D10" s="4">
        <v>13</v>
      </c>
      <c r="E10" s="4"/>
    </row>
    <row r="11" spans="1:5" x14ac:dyDescent="0.25">
      <c r="A11" s="2" t="s">
        <v>136</v>
      </c>
      <c r="B11" s="4" t="s">
        <v>5</v>
      </c>
      <c r="C11" s="4"/>
      <c r="D11" s="4" t="s">
        <v>5</v>
      </c>
      <c r="E11" s="4"/>
    </row>
    <row r="12" spans="1:5" x14ac:dyDescent="0.25">
      <c r="A12" s="3" t="s">
        <v>784</v>
      </c>
      <c r="B12" s="4" t="s">
        <v>5</v>
      </c>
      <c r="C12" s="4"/>
      <c r="D12" s="4" t="s">
        <v>5</v>
      </c>
      <c r="E12" s="4"/>
    </row>
    <row r="13" spans="1:5" x14ac:dyDescent="0.25">
      <c r="A13" s="2" t="s">
        <v>337</v>
      </c>
      <c r="B13" s="4">
        <v>275</v>
      </c>
      <c r="C13" s="4"/>
      <c r="D13" s="4" t="s">
        <v>5</v>
      </c>
      <c r="E13" s="4"/>
    </row>
    <row r="14" spans="1:5" x14ac:dyDescent="0.25">
      <c r="A14" s="2" t="s">
        <v>138</v>
      </c>
      <c r="B14" s="4" t="s">
        <v>5</v>
      </c>
      <c r="C14" s="4"/>
      <c r="D14" s="4" t="s">
        <v>5</v>
      </c>
      <c r="E14" s="4"/>
    </row>
    <row r="15" spans="1:5" x14ac:dyDescent="0.25">
      <c r="A15" s="3" t="s">
        <v>784</v>
      </c>
      <c r="B15" s="4" t="s">
        <v>5</v>
      </c>
      <c r="C15" s="4"/>
      <c r="D15" s="4" t="s">
        <v>5</v>
      </c>
      <c r="E15" s="4"/>
    </row>
    <row r="16" spans="1:5" x14ac:dyDescent="0.25">
      <c r="A16" s="2" t="s">
        <v>337</v>
      </c>
      <c r="B16" s="4">
        <v>450</v>
      </c>
      <c r="C16" s="4"/>
      <c r="D16" s="4">
        <v>450</v>
      </c>
      <c r="E16" s="4"/>
    </row>
    <row r="17" spans="1:5" x14ac:dyDescent="0.25">
      <c r="A17" s="2" t="s">
        <v>140</v>
      </c>
      <c r="B17" s="4" t="s">
        <v>5</v>
      </c>
      <c r="C17" s="4"/>
      <c r="D17" s="4" t="s">
        <v>5</v>
      </c>
      <c r="E17" s="4"/>
    </row>
    <row r="18" spans="1:5" x14ac:dyDescent="0.25">
      <c r="A18" s="3" t="s">
        <v>784</v>
      </c>
      <c r="B18" s="4" t="s">
        <v>5</v>
      </c>
      <c r="C18" s="4"/>
      <c r="D18" s="4" t="s">
        <v>5</v>
      </c>
      <c r="E18" s="4"/>
    </row>
    <row r="19" spans="1:5" ht="17.25" x14ac:dyDescent="0.25">
      <c r="A19" s="2" t="s">
        <v>337</v>
      </c>
      <c r="B19" s="4">
        <v>214</v>
      </c>
      <c r="C19" s="10" t="s">
        <v>786</v>
      </c>
      <c r="D19" s="4">
        <v>213</v>
      </c>
      <c r="E19" s="10" t="s">
        <v>786</v>
      </c>
    </row>
    <row r="20" spans="1:5" x14ac:dyDescent="0.25">
      <c r="A20" s="2" t="s">
        <v>787</v>
      </c>
      <c r="B20" s="4" t="s">
        <v>5</v>
      </c>
      <c r="C20" s="4"/>
      <c r="D20" s="4" t="s">
        <v>5</v>
      </c>
      <c r="E20" s="4"/>
    </row>
    <row r="21" spans="1:5" x14ac:dyDescent="0.25">
      <c r="A21" s="3" t="s">
        <v>784</v>
      </c>
      <c r="B21" s="4" t="s">
        <v>5</v>
      </c>
      <c r="C21" s="4"/>
      <c r="D21" s="4" t="s">
        <v>5</v>
      </c>
      <c r="E21" s="4"/>
    </row>
    <row r="22" spans="1:5" x14ac:dyDescent="0.25">
      <c r="A22" s="2" t="s">
        <v>337</v>
      </c>
      <c r="B22" s="4">
        <v>660</v>
      </c>
      <c r="C22" s="4"/>
      <c r="D22" s="4" t="s">
        <v>5</v>
      </c>
      <c r="E22" s="4"/>
    </row>
    <row r="23" spans="1:5" x14ac:dyDescent="0.25">
      <c r="A23" s="2" t="s">
        <v>788</v>
      </c>
      <c r="B23" s="4" t="s">
        <v>5</v>
      </c>
      <c r="C23" s="4"/>
      <c r="D23" s="4" t="s">
        <v>5</v>
      </c>
      <c r="E23" s="4"/>
    </row>
    <row r="24" spans="1:5" x14ac:dyDescent="0.25">
      <c r="A24" s="3" t="s">
        <v>784</v>
      </c>
      <c r="B24" s="4" t="s">
        <v>5</v>
      </c>
      <c r="C24" s="4"/>
      <c r="D24" s="4" t="s">
        <v>5</v>
      </c>
      <c r="E24" s="4"/>
    </row>
    <row r="25" spans="1:5" ht="17.25" x14ac:dyDescent="0.25">
      <c r="A25" s="2" t="s">
        <v>337</v>
      </c>
      <c r="B25" s="4" t="s">
        <v>5</v>
      </c>
      <c r="C25" s="4"/>
      <c r="D25" s="4">
        <v>751</v>
      </c>
      <c r="E25" s="10" t="s">
        <v>789</v>
      </c>
    </row>
    <row r="26" spans="1:5" x14ac:dyDescent="0.25">
      <c r="A26" s="2" t="s">
        <v>790</v>
      </c>
      <c r="B26" s="4" t="s">
        <v>5</v>
      </c>
      <c r="C26" s="4"/>
      <c r="D26" s="4" t="s">
        <v>5</v>
      </c>
      <c r="E26" s="4"/>
    </row>
    <row r="27" spans="1:5" x14ac:dyDescent="0.25">
      <c r="A27" s="3" t="s">
        <v>784</v>
      </c>
      <c r="B27" s="4" t="s">
        <v>5</v>
      </c>
      <c r="C27" s="4"/>
      <c r="D27" s="4" t="s">
        <v>5</v>
      </c>
      <c r="E27" s="4"/>
    </row>
    <row r="28" spans="1:5" x14ac:dyDescent="0.25">
      <c r="A28" s="2" t="s">
        <v>337</v>
      </c>
      <c r="B28" s="4">
        <v>150</v>
      </c>
      <c r="C28" s="4"/>
      <c r="D28" s="4">
        <v>150</v>
      </c>
      <c r="E28" s="4"/>
    </row>
    <row r="29" spans="1:5" x14ac:dyDescent="0.25">
      <c r="A29" s="2" t="s">
        <v>791</v>
      </c>
      <c r="B29" s="4" t="s">
        <v>5</v>
      </c>
      <c r="C29" s="4"/>
      <c r="D29" s="4" t="s">
        <v>5</v>
      </c>
      <c r="E29" s="4"/>
    </row>
    <row r="30" spans="1:5" x14ac:dyDescent="0.25">
      <c r="A30" s="3" t="s">
        <v>784</v>
      </c>
      <c r="B30" s="4" t="s">
        <v>5</v>
      </c>
      <c r="C30" s="4"/>
      <c r="D30" s="4" t="s">
        <v>5</v>
      </c>
      <c r="E30" s="4"/>
    </row>
    <row r="31" spans="1:5" ht="17.25" x14ac:dyDescent="0.25">
      <c r="A31" s="2" t="s">
        <v>337</v>
      </c>
      <c r="B31" s="4" t="s">
        <v>59</v>
      </c>
      <c r="C31" s="10" t="s">
        <v>792</v>
      </c>
      <c r="D31" s="4" t="s">
        <v>59</v>
      </c>
      <c r="E31" s="10" t="s">
        <v>792</v>
      </c>
    </row>
    <row r="32" spans="1:5" x14ac:dyDescent="0.25">
      <c r="A32" s="11"/>
      <c r="B32" s="11"/>
      <c r="C32" s="11"/>
      <c r="D32" s="11"/>
      <c r="E32" s="11"/>
    </row>
    <row r="33" spans="1:5" ht="60" customHeight="1" x14ac:dyDescent="0.25">
      <c r="A33" s="2" t="s">
        <v>81</v>
      </c>
      <c r="B33" s="12" t="s">
        <v>793</v>
      </c>
      <c r="C33" s="12"/>
      <c r="D33" s="12"/>
      <c r="E33" s="12"/>
    </row>
    <row r="34" spans="1:5" ht="30" customHeight="1" x14ac:dyDescent="0.25">
      <c r="A34" s="2" t="s">
        <v>786</v>
      </c>
      <c r="B34" s="12" t="s">
        <v>794</v>
      </c>
      <c r="C34" s="12"/>
      <c r="D34" s="12"/>
      <c r="E34" s="12"/>
    </row>
    <row r="35" spans="1:5" ht="30" customHeight="1" x14ac:dyDescent="0.25">
      <c r="A35" s="2" t="s">
        <v>789</v>
      </c>
      <c r="B35" s="12" t="s">
        <v>795</v>
      </c>
      <c r="C35" s="12"/>
      <c r="D35" s="12"/>
      <c r="E35" s="12"/>
    </row>
    <row r="36" spans="1:5" ht="45" customHeight="1" x14ac:dyDescent="0.25">
      <c r="A36" s="2" t="s">
        <v>792</v>
      </c>
      <c r="B36" s="12" t="s">
        <v>796</v>
      </c>
      <c r="C36" s="12"/>
      <c r="D36" s="12"/>
      <c r="E36" s="12"/>
    </row>
  </sheetData>
  <mergeCells count="7">
    <mergeCell ref="B36:E36"/>
    <mergeCell ref="B1:C2"/>
    <mergeCell ref="D1:E2"/>
    <mergeCell ref="A32:E32"/>
    <mergeCell ref="B33:E33"/>
    <mergeCell ref="B34:E34"/>
    <mergeCell ref="B35:E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2.7109375" bestFit="1" customWidth="1"/>
    <col min="6" max="7" width="25.7109375" bestFit="1" customWidth="1"/>
    <col min="8" max="8" width="27.140625" bestFit="1" customWidth="1"/>
    <col min="9" max="13" width="26.140625" bestFit="1" customWidth="1"/>
    <col min="14" max="14" width="26.85546875" bestFit="1" customWidth="1"/>
    <col min="15" max="16" width="36.5703125" bestFit="1" customWidth="1"/>
    <col min="17" max="17" width="30" bestFit="1" customWidth="1"/>
  </cols>
  <sheetData>
    <row r="1" spans="1:17" ht="30" x14ac:dyDescent="0.25">
      <c r="A1" s="1" t="s">
        <v>797</v>
      </c>
      <c r="B1" s="1" t="s">
        <v>2</v>
      </c>
      <c r="C1" s="1" t="s">
        <v>28</v>
      </c>
      <c r="D1" s="1" t="s">
        <v>2</v>
      </c>
      <c r="E1" s="1" t="s">
        <v>28</v>
      </c>
      <c r="F1" s="1" t="s">
        <v>2</v>
      </c>
      <c r="G1" s="1" t="s">
        <v>28</v>
      </c>
      <c r="H1" s="1" t="s">
        <v>2</v>
      </c>
      <c r="I1" s="1" t="s">
        <v>2</v>
      </c>
      <c r="J1" s="1" t="s">
        <v>76</v>
      </c>
      <c r="K1" s="1" t="s">
        <v>2</v>
      </c>
      <c r="L1" s="1" t="s">
        <v>28</v>
      </c>
      <c r="M1" s="1" t="s">
        <v>76</v>
      </c>
      <c r="N1" s="1" t="s">
        <v>2</v>
      </c>
      <c r="O1" s="1" t="s">
        <v>2</v>
      </c>
      <c r="P1" s="1" t="s">
        <v>28</v>
      </c>
      <c r="Q1" s="1" t="s">
        <v>2</v>
      </c>
    </row>
    <row r="2" spans="1:17" ht="30" x14ac:dyDescent="0.25">
      <c r="A2" s="1" t="s">
        <v>27</v>
      </c>
      <c r="B2" s="1" t="s">
        <v>151</v>
      </c>
      <c r="C2" s="1" t="s">
        <v>151</v>
      </c>
      <c r="D2" s="1" t="s">
        <v>791</v>
      </c>
      <c r="E2" s="1" t="s">
        <v>791</v>
      </c>
      <c r="F2" s="1" t="s">
        <v>785</v>
      </c>
      <c r="G2" s="1" t="s">
        <v>785</v>
      </c>
      <c r="H2" s="1" t="s">
        <v>136</v>
      </c>
      <c r="I2" s="1" t="s">
        <v>138</v>
      </c>
      <c r="J2" s="1" t="s">
        <v>138</v>
      </c>
      <c r="K2" s="1" t="s">
        <v>140</v>
      </c>
      <c r="L2" s="1" t="s">
        <v>140</v>
      </c>
      <c r="M2" s="1" t="s">
        <v>140</v>
      </c>
      <c r="N2" s="1" t="s">
        <v>787</v>
      </c>
      <c r="O2" s="1" t="s">
        <v>799</v>
      </c>
      <c r="P2" s="1" t="s">
        <v>799</v>
      </c>
      <c r="Q2" s="1" t="s">
        <v>790</v>
      </c>
    </row>
    <row r="3" spans="1:17" x14ac:dyDescent="0.25">
      <c r="A3" s="1"/>
      <c r="B3" s="1"/>
      <c r="C3" s="1"/>
      <c r="D3" s="1" t="s">
        <v>151</v>
      </c>
      <c r="E3" s="1" t="s">
        <v>151</v>
      </c>
      <c r="F3" s="1" t="s">
        <v>151</v>
      </c>
      <c r="G3" s="1" t="s">
        <v>151</v>
      </c>
      <c r="H3" s="1"/>
      <c r="I3" s="1"/>
      <c r="J3" s="1"/>
      <c r="K3" s="1" t="s">
        <v>798</v>
      </c>
      <c r="L3" s="1" t="s">
        <v>798</v>
      </c>
      <c r="M3" s="1"/>
      <c r="N3" s="1"/>
      <c r="O3" s="1"/>
      <c r="P3" s="1" t="s">
        <v>151</v>
      </c>
      <c r="Q3" s="1"/>
    </row>
    <row r="4" spans="1:17" x14ac:dyDescent="0.25">
      <c r="A4" s="3" t="s">
        <v>7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800</v>
      </c>
      <c r="B5" s="4" t="s">
        <v>5</v>
      </c>
      <c r="C5" s="4" t="s">
        <v>5</v>
      </c>
      <c r="D5" s="4" t="s">
        <v>5</v>
      </c>
      <c r="E5" s="4" t="s">
        <v>5</v>
      </c>
      <c r="F5" s="4" t="s">
        <v>801</v>
      </c>
      <c r="G5" s="4" t="s">
        <v>5</v>
      </c>
      <c r="H5" s="4" t="s">
        <v>802</v>
      </c>
      <c r="I5" s="4" t="s">
        <v>803</v>
      </c>
      <c r="J5" s="4" t="s">
        <v>5</v>
      </c>
      <c r="K5" s="4" t="s">
        <v>803</v>
      </c>
      <c r="L5" s="4" t="s">
        <v>5</v>
      </c>
      <c r="M5" s="4" t="s">
        <v>5</v>
      </c>
      <c r="N5" s="4" t="s">
        <v>802</v>
      </c>
      <c r="O5" s="4" t="s">
        <v>804</v>
      </c>
      <c r="P5" s="4" t="s">
        <v>5</v>
      </c>
      <c r="Q5" s="4" t="s">
        <v>805</v>
      </c>
    </row>
    <row r="6" spans="1:17" x14ac:dyDescent="0.25">
      <c r="A6" s="2" t="s">
        <v>147</v>
      </c>
      <c r="B6" s="4" t="s">
        <v>5</v>
      </c>
      <c r="C6" s="4" t="s">
        <v>5</v>
      </c>
      <c r="D6" s="4" t="s">
        <v>5</v>
      </c>
      <c r="E6" s="4" t="s">
        <v>5</v>
      </c>
      <c r="F6" s="4" t="s">
        <v>5</v>
      </c>
      <c r="G6" s="4" t="s">
        <v>5</v>
      </c>
      <c r="H6" s="13">
        <v>5.6300000000000003E-2</v>
      </c>
      <c r="I6" s="13">
        <v>0.06</v>
      </c>
      <c r="J6" s="13">
        <v>0.06</v>
      </c>
      <c r="K6" s="13">
        <v>6.25E-2</v>
      </c>
      <c r="L6" s="4" t="s">
        <v>5</v>
      </c>
      <c r="M6" s="13">
        <v>6.25E-2</v>
      </c>
      <c r="N6" s="13">
        <v>6.7500000000000004E-2</v>
      </c>
      <c r="O6" s="13">
        <v>0.115</v>
      </c>
      <c r="P6" s="4" t="s">
        <v>5</v>
      </c>
      <c r="Q6" s="13">
        <v>0.13750000000000001</v>
      </c>
    </row>
    <row r="7" spans="1:17" ht="30" x14ac:dyDescent="0.25">
      <c r="A7" s="2" t="s">
        <v>806</v>
      </c>
      <c r="B7" s="4" t="s">
        <v>5</v>
      </c>
      <c r="C7" s="4" t="s">
        <v>5</v>
      </c>
      <c r="D7" s="8">
        <v>150</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807</v>
      </c>
      <c r="B8" s="4" t="s">
        <v>5</v>
      </c>
      <c r="C8" s="4" t="s">
        <v>5</v>
      </c>
      <c r="D8" s="4">
        <v>11</v>
      </c>
      <c r="E8" s="4">
        <v>1</v>
      </c>
      <c r="F8" s="4" t="s">
        <v>5</v>
      </c>
      <c r="G8" s="4" t="s">
        <v>5</v>
      </c>
      <c r="H8" s="4" t="s">
        <v>5</v>
      </c>
      <c r="I8" s="4" t="s">
        <v>5</v>
      </c>
      <c r="J8" s="4" t="s">
        <v>5</v>
      </c>
      <c r="K8" s="4" t="s">
        <v>5</v>
      </c>
      <c r="L8" s="4" t="s">
        <v>5</v>
      </c>
      <c r="M8" s="4" t="s">
        <v>5</v>
      </c>
      <c r="N8" s="4" t="s">
        <v>5</v>
      </c>
      <c r="O8" s="4" t="s">
        <v>5</v>
      </c>
      <c r="P8" s="4" t="s">
        <v>5</v>
      </c>
      <c r="Q8" s="4" t="s">
        <v>5</v>
      </c>
    </row>
    <row r="9" spans="1:17" x14ac:dyDescent="0.25">
      <c r="A9" s="2" t="s">
        <v>808</v>
      </c>
      <c r="B9" s="4" t="s">
        <v>5</v>
      </c>
      <c r="C9" s="4" t="s">
        <v>5</v>
      </c>
      <c r="D9" s="4">
        <v>0</v>
      </c>
      <c r="E9" s="4">
        <v>0</v>
      </c>
      <c r="F9" s="4" t="s">
        <v>5</v>
      </c>
      <c r="G9" s="4" t="s">
        <v>5</v>
      </c>
      <c r="H9" s="4" t="s">
        <v>5</v>
      </c>
      <c r="I9" s="4" t="s">
        <v>5</v>
      </c>
      <c r="J9" s="4" t="s">
        <v>5</v>
      </c>
      <c r="K9" s="4" t="s">
        <v>5</v>
      </c>
      <c r="L9" s="4" t="s">
        <v>5</v>
      </c>
      <c r="M9" s="4" t="s">
        <v>5</v>
      </c>
      <c r="N9" s="4" t="s">
        <v>5</v>
      </c>
      <c r="O9" s="4" t="s">
        <v>5</v>
      </c>
      <c r="P9" s="4" t="s">
        <v>5</v>
      </c>
      <c r="Q9" s="4" t="s">
        <v>5</v>
      </c>
    </row>
    <row r="10" spans="1:17" ht="30" x14ac:dyDescent="0.25">
      <c r="A10" s="2" t="s">
        <v>809</v>
      </c>
      <c r="B10" s="4" t="s">
        <v>5</v>
      </c>
      <c r="C10" s="4" t="s">
        <v>5</v>
      </c>
      <c r="D10" s="4" t="s">
        <v>5</v>
      </c>
      <c r="E10" s="4" t="s">
        <v>5</v>
      </c>
      <c r="F10" s="6">
        <v>1303</v>
      </c>
      <c r="G10" s="6">
        <v>1310</v>
      </c>
      <c r="H10" s="4" t="s">
        <v>5</v>
      </c>
      <c r="I10" s="4" t="s">
        <v>5</v>
      </c>
      <c r="J10" s="4" t="s">
        <v>5</v>
      </c>
      <c r="K10" s="4">
        <v>158</v>
      </c>
      <c r="L10" s="4">
        <v>158</v>
      </c>
      <c r="M10" s="4" t="s">
        <v>5</v>
      </c>
      <c r="N10" s="4" t="s">
        <v>5</v>
      </c>
      <c r="O10" s="4" t="s">
        <v>5</v>
      </c>
      <c r="P10" s="4">
        <v>765</v>
      </c>
      <c r="Q10" s="4" t="s">
        <v>5</v>
      </c>
    </row>
    <row r="11" spans="1:17" x14ac:dyDescent="0.25">
      <c r="A11" s="2" t="s">
        <v>810</v>
      </c>
      <c r="B11" s="4" t="s">
        <v>5</v>
      </c>
      <c r="C11" s="4" t="s">
        <v>5</v>
      </c>
      <c r="D11" s="4" t="s">
        <v>5</v>
      </c>
      <c r="E11" s="4" t="s">
        <v>5</v>
      </c>
      <c r="F11" s="4">
        <v>6</v>
      </c>
      <c r="G11" s="4">
        <v>7</v>
      </c>
      <c r="H11" s="4" t="s">
        <v>5</v>
      </c>
      <c r="I11" s="4" t="s">
        <v>5</v>
      </c>
      <c r="J11" s="4" t="s">
        <v>5</v>
      </c>
      <c r="K11" s="4" t="s">
        <v>5</v>
      </c>
      <c r="L11" s="4" t="s">
        <v>5</v>
      </c>
      <c r="M11" s="4" t="s">
        <v>5</v>
      </c>
      <c r="N11" s="4" t="s">
        <v>5</v>
      </c>
      <c r="O11" s="4" t="s">
        <v>5</v>
      </c>
      <c r="P11" s="4">
        <v>14</v>
      </c>
      <c r="Q11" s="4" t="s">
        <v>5</v>
      </c>
    </row>
    <row r="12" spans="1:17" x14ac:dyDescent="0.25">
      <c r="A12" s="2" t="s">
        <v>50</v>
      </c>
      <c r="B12" s="8">
        <v>13</v>
      </c>
      <c r="C12" s="8">
        <v>13</v>
      </c>
      <c r="D12" s="4" t="s">
        <v>5</v>
      </c>
      <c r="E12" s="4" t="s">
        <v>5</v>
      </c>
      <c r="F12" s="8">
        <v>13</v>
      </c>
      <c r="G12" s="8">
        <v>13</v>
      </c>
      <c r="H12" s="4" t="s">
        <v>5</v>
      </c>
      <c r="I12" s="4" t="s">
        <v>5</v>
      </c>
      <c r="J12" s="4" t="s">
        <v>5</v>
      </c>
      <c r="K12" s="4" t="s">
        <v>5</v>
      </c>
      <c r="L12" s="4" t="s">
        <v>5</v>
      </c>
      <c r="M12" s="4" t="s">
        <v>5</v>
      </c>
      <c r="N12" s="4" t="s">
        <v>5</v>
      </c>
      <c r="O12" s="4" t="s">
        <v>5</v>
      </c>
      <c r="P12" s="4" t="s">
        <v>5</v>
      </c>
      <c r="Q12"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34.7109375" bestFit="1" customWidth="1"/>
    <col min="8" max="10" width="26.140625" bestFit="1" customWidth="1"/>
    <col min="11" max="12" width="25.7109375" bestFit="1" customWidth="1"/>
    <col min="13" max="14" width="26.140625" bestFit="1" customWidth="1"/>
    <col min="15" max="15" width="36.5703125" bestFit="1" customWidth="1"/>
    <col min="16" max="16" width="36.28515625" bestFit="1" customWidth="1"/>
    <col min="17" max="17" width="17" bestFit="1" customWidth="1"/>
    <col min="18" max="18" width="36.5703125" bestFit="1" customWidth="1"/>
    <col min="19" max="19" width="36.28515625" bestFit="1" customWidth="1"/>
    <col min="20" max="20" width="22.7109375" bestFit="1" customWidth="1"/>
    <col min="21" max="21" width="28.5703125" bestFit="1" customWidth="1"/>
    <col min="22" max="24" width="20.85546875" bestFit="1" customWidth="1"/>
    <col min="25" max="25" width="22.42578125" bestFit="1" customWidth="1"/>
    <col min="26" max="26" width="34.7109375" bestFit="1" customWidth="1"/>
    <col min="27" max="27" width="26.140625" bestFit="1" customWidth="1"/>
    <col min="28" max="28" width="33.5703125" bestFit="1" customWidth="1"/>
    <col min="29" max="29" width="20.85546875" bestFit="1" customWidth="1"/>
    <col min="30" max="30" width="22.7109375" bestFit="1" customWidth="1"/>
    <col min="31" max="31" width="16.85546875" bestFit="1" customWidth="1"/>
    <col min="32" max="32" width="34.7109375" bestFit="1" customWidth="1"/>
    <col min="33" max="33" width="28.85546875" bestFit="1" customWidth="1"/>
    <col min="34" max="34" width="26.140625" bestFit="1" customWidth="1"/>
  </cols>
  <sheetData>
    <row r="1" spans="1:34" ht="15" customHeight="1" x14ac:dyDescent="0.25">
      <c r="A1" s="1" t="s">
        <v>811</v>
      </c>
      <c r="B1" s="1" t="s">
        <v>723</v>
      </c>
      <c r="C1" s="7" t="s">
        <v>75</v>
      </c>
      <c r="D1" s="7"/>
      <c r="E1" s="7" t="s">
        <v>1</v>
      </c>
      <c r="F1" s="7"/>
      <c r="G1" s="1"/>
      <c r="H1" s="7" t="s">
        <v>1</v>
      </c>
      <c r="I1" s="7"/>
      <c r="J1" s="1"/>
      <c r="K1" s="1" t="s">
        <v>1</v>
      </c>
      <c r="L1" s="1"/>
      <c r="M1" s="1" t="s">
        <v>1</v>
      </c>
      <c r="N1" s="1"/>
      <c r="O1" s="7" t="s">
        <v>1</v>
      </c>
      <c r="P1" s="7"/>
      <c r="Q1" s="7"/>
      <c r="R1" s="7"/>
      <c r="S1" s="7"/>
      <c r="T1" s="7"/>
      <c r="U1" s="7" t="s">
        <v>812</v>
      </c>
      <c r="V1" s="7"/>
      <c r="W1" s="1" t="s">
        <v>742</v>
      </c>
      <c r="X1" s="1"/>
      <c r="Y1" s="1" t="s">
        <v>812</v>
      </c>
      <c r="Z1" s="7"/>
      <c r="AA1" s="7"/>
      <c r="AB1" s="1" t="s">
        <v>812</v>
      </c>
      <c r="AC1" s="1"/>
      <c r="AD1" s="1" t="s">
        <v>812</v>
      </c>
      <c r="AE1" s="7" t="s">
        <v>742</v>
      </c>
      <c r="AF1" s="7"/>
      <c r="AG1" s="7"/>
      <c r="AH1" s="7"/>
    </row>
    <row r="2" spans="1:34" x14ac:dyDescent="0.25">
      <c r="A2" s="1" t="s">
        <v>27</v>
      </c>
      <c r="B2" s="227">
        <v>41403</v>
      </c>
      <c r="C2" s="1" t="s">
        <v>2</v>
      </c>
      <c r="D2" s="1" t="s">
        <v>76</v>
      </c>
      <c r="E2" s="1" t="s">
        <v>2</v>
      </c>
      <c r="F2" s="1" t="s">
        <v>76</v>
      </c>
      <c r="G2" s="1" t="s">
        <v>2</v>
      </c>
      <c r="H2" s="1" t="s">
        <v>2</v>
      </c>
      <c r="I2" s="1" t="s">
        <v>76</v>
      </c>
      <c r="J2" s="1" t="s">
        <v>28</v>
      </c>
      <c r="K2" s="1" t="s">
        <v>2</v>
      </c>
      <c r="L2" s="1" t="s">
        <v>28</v>
      </c>
      <c r="M2" s="1" t="s">
        <v>76</v>
      </c>
      <c r="N2" s="1" t="s">
        <v>2</v>
      </c>
      <c r="O2" s="1" t="s">
        <v>2</v>
      </c>
      <c r="P2" s="1" t="s">
        <v>2</v>
      </c>
      <c r="Q2" s="1" t="s">
        <v>2</v>
      </c>
      <c r="R2" s="1" t="s">
        <v>2</v>
      </c>
      <c r="S2" s="1" t="s">
        <v>2</v>
      </c>
      <c r="T2" s="1" t="s">
        <v>2</v>
      </c>
      <c r="U2" s="1" t="s">
        <v>76</v>
      </c>
      <c r="V2" s="1" t="s">
        <v>818</v>
      </c>
      <c r="W2" s="1" t="s">
        <v>28</v>
      </c>
      <c r="X2" s="1" t="s">
        <v>819</v>
      </c>
      <c r="Y2" s="1" t="s">
        <v>818</v>
      </c>
      <c r="Z2" s="1" t="s">
        <v>818</v>
      </c>
      <c r="AA2" s="1" t="s">
        <v>818</v>
      </c>
      <c r="AB2" s="1" t="s">
        <v>818</v>
      </c>
      <c r="AC2" s="1" t="s">
        <v>818</v>
      </c>
      <c r="AD2" s="1" t="s">
        <v>818</v>
      </c>
      <c r="AE2" s="1" t="s">
        <v>28</v>
      </c>
      <c r="AF2" s="1" t="s">
        <v>28</v>
      </c>
      <c r="AG2" s="1" t="s">
        <v>28</v>
      </c>
      <c r="AH2" s="1" t="s">
        <v>28</v>
      </c>
    </row>
    <row r="3" spans="1:34" x14ac:dyDescent="0.25">
      <c r="A3" s="1"/>
      <c r="B3" s="1" t="s">
        <v>151</v>
      </c>
      <c r="C3" s="1" t="s">
        <v>151</v>
      </c>
      <c r="D3" s="1" t="s">
        <v>151</v>
      </c>
      <c r="E3" s="1" t="s">
        <v>151</v>
      </c>
      <c r="F3" s="1" t="s">
        <v>151</v>
      </c>
      <c r="G3" s="1" t="s">
        <v>813</v>
      </c>
      <c r="H3" s="1" t="s">
        <v>140</v>
      </c>
      <c r="I3" s="1" t="s">
        <v>140</v>
      </c>
      <c r="J3" s="1" t="s">
        <v>140</v>
      </c>
      <c r="K3" s="1" t="s">
        <v>785</v>
      </c>
      <c r="L3" s="1" t="s">
        <v>785</v>
      </c>
      <c r="M3" s="1" t="s">
        <v>140</v>
      </c>
      <c r="N3" s="1" t="s">
        <v>140</v>
      </c>
      <c r="O3" s="1" t="s">
        <v>814</v>
      </c>
      <c r="P3" s="1" t="s">
        <v>814</v>
      </c>
      <c r="Q3" s="1" t="s">
        <v>814</v>
      </c>
      <c r="R3" s="1" t="s">
        <v>791</v>
      </c>
      <c r="S3" s="1" t="s">
        <v>791</v>
      </c>
      <c r="T3" s="1" t="s">
        <v>791</v>
      </c>
      <c r="U3" s="1" t="s">
        <v>817</v>
      </c>
      <c r="V3" s="1" t="s">
        <v>345</v>
      </c>
      <c r="W3" s="1" t="s">
        <v>345</v>
      </c>
      <c r="X3" s="1" t="s">
        <v>345</v>
      </c>
      <c r="Y3" s="1" t="s">
        <v>345</v>
      </c>
      <c r="Z3" s="1" t="s">
        <v>345</v>
      </c>
      <c r="AA3" s="1" t="s">
        <v>345</v>
      </c>
      <c r="AB3" s="1" t="s">
        <v>345</v>
      </c>
      <c r="AC3" s="1" t="s">
        <v>345</v>
      </c>
      <c r="AD3" s="1" t="s">
        <v>345</v>
      </c>
      <c r="AE3" s="1" t="s">
        <v>822</v>
      </c>
      <c r="AF3" s="1" t="s">
        <v>822</v>
      </c>
      <c r="AG3" s="1" t="s">
        <v>822</v>
      </c>
      <c r="AH3" s="1" t="s">
        <v>822</v>
      </c>
    </row>
    <row r="4" spans="1:34" x14ac:dyDescent="0.25">
      <c r="A4" s="1"/>
      <c r="B4" s="1"/>
      <c r="C4" s="1"/>
      <c r="D4" s="1"/>
      <c r="E4" s="1"/>
      <c r="F4" s="1"/>
      <c r="G4" s="1"/>
      <c r="H4" s="1" t="s">
        <v>798</v>
      </c>
      <c r="I4" s="1" t="s">
        <v>151</v>
      </c>
      <c r="J4" s="1" t="s">
        <v>798</v>
      </c>
      <c r="K4" s="1" t="s">
        <v>151</v>
      </c>
      <c r="L4" s="1" t="s">
        <v>151</v>
      </c>
      <c r="M4" s="1" t="s">
        <v>151</v>
      </c>
      <c r="N4" s="1"/>
      <c r="O4" s="1"/>
      <c r="P4" s="1" t="s">
        <v>815</v>
      </c>
      <c r="Q4" s="1" t="s">
        <v>816</v>
      </c>
      <c r="R4" s="1"/>
      <c r="S4" s="1" t="s">
        <v>815</v>
      </c>
      <c r="T4" s="1" t="s">
        <v>816</v>
      </c>
      <c r="U4" s="1" t="s">
        <v>151</v>
      </c>
      <c r="V4" s="1" t="s">
        <v>151</v>
      </c>
      <c r="W4" s="1" t="s">
        <v>151</v>
      </c>
      <c r="X4" s="1" t="s">
        <v>151</v>
      </c>
      <c r="Y4" s="1" t="s">
        <v>820</v>
      </c>
      <c r="Z4" s="1" t="s">
        <v>813</v>
      </c>
      <c r="AA4" s="1" t="s">
        <v>140</v>
      </c>
      <c r="AB4" s="1" t="s">
        <v>821</v>
      </c>
      <c r="AC4" s="1" t="s">
        <v>814</v>
      </c>
      <c r="AD4" s="1" t="s">
        <v>791</v>
      </c>
      <c r="AE4" s="1" t="s">
        <v>151</v>
      </c>
      <c r="AF4" s="1" t="s">
        <v>813</v>
      </c>
      <c r="AG4" s="1" t="s">
        <v>823</v>
      </c>
      <c r="AH4" s="1" t="s">
        <v>140</v>
      </c>
    </row>
    <row r="5" spans="1:34" x14ac:dyDescent="0.25">
      <c r="A5" s="1"/>
      <c r="B5" s="1"/>
      <c r="C5" s="1"/>
      <c r="D5" s="1"/>
      <c r="E5" s="1"/>
      <c r="F5" s="1"/>
      <c r="G5" s="1"/>
      <c r="H5" s="1"/>
      <c r="I5" s="1"/>
      <c r="J5" s="1"/>
      <c r="K5" s="1"/>
      <c r="L5" s="1"/>
      <c r="M5" s="1"/>
      <c r="N5" s="1"/>
      <c r="O5" s="1"/>
      <c r="P5" s="1"/>
      <c r="Q5" s="1"/>
      <c r="R5" s="1"/>
      <c r="S5" s="1"/>
      <c r="T5" s="1"/>
      <c r="U5" s="1"/>
      <c r="V5" s="1"/>
      <c r="W5" s="1"/>
      <c r="X5" s="1"/>
      <c r="Y5" s="1" t="s">
        <v>151</v>
      </c>
      <c r="Z5" s="1" t="s">
        <v>151</v>
      </c>
      <c r="AA5" s="1" t="s">
        <v>798</v>
      </c>
      <c r="AB5" s="1"/>
      <c r="AC5" s="1" t="s">
        <v>151</v>
      </c>
      <c r="AD5" s="1" t="s">
        <v>151</v>
      </c>
      <c r="AE5" s="1"/>
      <c r="AF5" s="1" t="s">
        <v>151</v>
      </c>
      <c r="AG5" s="1"/>
      <c r="AH5" s="1" t="s">
        <v>798</v>
      </c>
    </row>
    <row r="6" spans="1:34" x14ac:dyDescent="0.25">
      <c r="A6" s="3" t="s">
        <v>7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x14ac:dyDescent="0.25">
      <c r="A7" s="2" t="s">
        <v>809</v>
      </c>
      <c r="B7" s="4" t="s">
        <v>5</v>
      </c>
      <c r="C7" s="4" t="s">
        <v>5</v>
      </c>
      <c r="D7" s="4" t="s">
        <v>5</v>
      </c>
      <c r="E7" s="4" t="s">
        <v>5</v>
      </c>
      <c r="F7" s="4" t="s">
        <v>5</v>
      </c>
      <c r="G7" s="4" t="s">
        <v>5</v>
      </c>
      <c r="H7" s="228">
        <v>158</v>
      </c>
      <c r="I7" s="4" t="s">
        <v>5</v>
      </c>
      <c r="J7" s="228">
        <v>158</v>
      </c>
      <c r="K7" s="8">
        <v>1303</v>
      </c>
      <c r="L7" s="8">
        <v>1310</v>
      </c>
      <c r="M7" s="4" t="s">
        <v>5</v>
      </c>
      <c r="N7" s="4" t="s">
        <v>5</v>
      </c>
      <c r="O7" s="4" t="s">
        <v>5</v>
      </c>
      <c r="P7" s="4" t="s">
        <v>5</v>
      </c>
      <c r="Q7" s="4" t="s">
        <v>5</v>
      </c>
      <c r="R7" s="4" t="s">
        <v>5</v>
      </c>
      <c r="S7" s="4" t="s">
        <v>5</v>
      </c>
      <c r="T7" s="4" t="s">
        <v>5</v>
      </c>
      <c r="U7" s="8">
        <v>820</v>
      </c>
      <c r="V7" s="8">
        <v>1250</v>
      </c>
      <c r="W7" s="4" t="s">
        <v>5</v>
      </c>
      <c r="X7" s="4" t="s">
        <v>5</v>
      </c>
      <c r="Y7" s="4" t="s">
        <v>5</v>
      </c>
      <c r="Z7" s="8">
        <v>500</v>
      </c>
      <c r="AA7" s="228">
        <v>175</v>
      </c>
      <c r="AB7" s="4" t="s">
        <v>5</v>
      </c>
      <c r="AC7" s="8">
        <v>600</v>
      </c>
      <c r="AD7" s="4" t="s">
        <v>5</v>
      </c>
      <c r="AE7" s="4" t="s">
        <v>5</v>
      </c>
      <c r="AF7" s="4" t="s">
        <v>5</v>
      </c>
      <c r="AG7" s="4" t="s">
        <v>5</v>
      </c>
      <c r="AH7" s="4" t="s">
        <v>5</v>
      </c>
    </row>
    <row r="8" spans="1:34" x14ac:dyDescent="0.25">
      <c r="A8" s="2" t="s">
        <v>824</v>
      </c>
      <c r="B8" s="4" t="s">
        <v>5</v>
      </c>
      <c r="C8" s="4" t="s">
        <v>5</v>
      </c>
      <c r="D8" s="4" t="s">
        <v>5</v>
      </c>
      <c r="E8" s="4" t="s">
        <v>5</v>
      </c>
      <c r="F8" s="4" t="s">
        <v>5</v>
      </c>
      <c r="G8" s="4" t="s">
        <v>5</v>
      </c>
      <c r="H8" s="4" t="s">
        <v>803</v>
      </c>
      <c r="I8" s="4" t="s">
        <v>5</v>
      </c>
      <c r="J8" s="4" t="s">
        <v>5</v>
      </c>
      <c r="K8" s="4" t="s">
        <v>801</v>
      </c>
      <c r="L8" s="4" t="s">
        <v>5</v>
      </c>
      <c r="M8" s="4" t="s">
        <v>5</v>
      </c>
      <c r="N8" s="4" t="s">
        <v>5</v>
      </c>
      <c r="O8" s="4" t="s">
        <v>5</v>
      </c>
      <c r="P8" s="4" t="s">
        <v>5</v>
      </c>
      <c r="Q8" s="4" t="s">
        <v>5</v>
      </c>
      <c r="R8" s="4" t="s">
        <v>5</v>
      </c>
      <c r="S8" s="4" t="s">
        <v>5</v>
      </c>
      <c r="T8" s="4" t="s">
        <v>5</v>
      </c>
      <c r="U8" s="4" t="s">
        <v>5</v>
      </c>
      <c r="V8" s="4" t="s">
        <v>803</v>
      </c>
      <c r="W8" s="4" t="s">
        <v>5</v>
      </c>
      <c r="X8" s="4" t="s">
        <v>5</v>
      </c>
      <c r="Y8" s="4" t="s">
        <v>5</v>
      </c>
      <c r="Z8" s="4" t="s">
        <v>5</v>
      </c>
      <c r="AA8" s="4" t="s">
        <v>5</v>
      </c>
      <c r="AB8" s="4" t="s">
        <v>825</v>
      </c>
      <c r="AC8" s="4" t="s">
        <v>5</v>
      </c>
      <c r="AD8" s="4" t="s">
        <v>5</v>
      </c>
      <c r="AE8" s="4" t="s">
        <v>5</v>
      </c>
      <c r="AF8" s="4" t="s">
        <v>5</v>
      </c>
      <c r="AG8" s="4" t="s">
        <v>5</v>
      </c>
      <c r="AH8" s="4" t="s">
        <v>5</v>
      </c>
    </row>
    <row r="9" spans="1:34" ht="30" x14ac:dyDescent="0.25">
      <c r="A9" s="2" t="s">
        <v>82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v>150</v>
      </c>
      <c r="AE9" s="4" t="s">
        <v>5</v>
      </c>
      <c r="AF9" s="4" t="s">
        <v>5</v>
      </c>
      <c r="AG9" s="4" t="s">
        <v>5</v>
      </c>
      <c r="AH9" s="4" t="s">
        <v>5</v>
      </c>
    </row>
    <row r="10" spans="1:34" x14ac:dyDescent="0.25">
      <c r="A10" s="2" t="s">
        <v>8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v>101</v>
      </c>
      <c r="Y10" s="4" t="s">
        <v>5</v>
      </c>
      <c r="Z10" s="4" t="s">
        <v>5</v>
      </c>
      <c r="AA10" s="4" t="s">
        <v>5</v>
      </c>
      <c r="AB10" s="4" t="s">
        <v>5</v>
      </c>
      <c r="AC10" s="4" t="s">
        <v>5</v>
      </c>
      <c r="AD10" s="4" t="s">
        <v>5</v>
      </c>
      <c r="AE10" s="4" t="s">
        <v>5</v>
      </c>
      <c r="AF10" s="4" t="s">
        <v>5</v>
      </c>
      <c r="AG10" s="4" t="s">
        <v>5</v>
      </c>
      <c r="AH10" s="4" t="s">
        <v>5</v>
      </c>
    </row>
    <row r="11" spans="1:34" x14ac:dyDescent="0.25">
      <c r="A11" s="2" t="s">
        <v>147</v>
      </c>
      <c r="B11" s="4" t="s">
        <v>5</v>
      </c>
      <c r="C11" s="4" t="s">
        <v>5</v>
      </c>
      <c r="D11" s="4" t="s">
        <v>5</v>
      </c>
      <c r="E11" s="4" t="s">
        <v>5</v>
      </c>
      <c r="F11" s="4" t="s">
        <v>5</v>
      </c>
      <c r="G11" s="13">
        <v>0.06</v>
      </c>
      <c r="H11" s="13">
        <v>6.25E-2</v>
      </c>
      <c r="I11" s="13">
        <v>6.25E-2</v>
      </c>
      <c r="J11" s="4" t="s">
        <v>5</v>
      </c>
      <c r="K11" s="4" t="s">
        <v>5</v>
      </c>
      <c r="L11" s="4" t="s">
        <v>5</v>
      </c>
      <c r="M11" s="13">
        <v>6.25E-2</v>
      </c>
      <c r="N11" s="13">
        <v>6.25E-2</v>
      </c>
      <c r="O11" s="4" t="s">
        <v>5</v>
      </c>
      <c r="P11" s="4" t="s">
        <v>5</v>
      </c>
      <c r="Q11" s="4" t="s">
        <v>5</v>
      </c>
      <c r="R11" s="4" t="s">
        <v>5</v>
      </c>
      <c r="S11" s="4" t="s">
        <v>5</v>
      </c>
      <c r="T11" s="4" t="s">
        <v>5</v>
      </c>
      <c r="U11" s="4" t="s">
        <v>5</v>
      </c>
      <c r="V11" s="4" t="s">
        <v>5</v>
      </c>
      <c r="W11" s="4" t="s">
        <v>5</v>
      </c>
      <c r="X11" s="4" t="s">
        <v>5</v>
      </c>
      <c r="Y11" s="4" t="s">
        <v>5</v>
      </c>
      <c r="Z11" s="4" t="s">
        <v>5</v>
      </c>
      <c r="AA11" s="4" t="s">
        <v>5</v>
      </c>
      <c r="AB11" s="13">
        <v>9.5000000000000001E-2</v>
      </c>
      <c r="AC11" s="4" t="s">
        <v>5</v>
      </c>
      <c r="AD11" s="4" t="s">
        <v>5</v>
      </c>
      <c r="AE11" s="4" t="s">
        <v>5</v>
      </c>
      <c r="AF11" s="4" t="s">
        <v>5</v>
      </c>
      <c r="AG11" s="4" t="s">
        <v>5</v>
      </c>
      <c r="AH11" s="4" t="s">
        <v>5</v>
      </c>
    </row>
    <row r="12" spans="1:34" x14ac:dyDescent="0.25">
      <c r="A12" s="2" t="s">
        <v>82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v>60</v>
      </c>
      <c r="AE12" s="4" t="s">
        <v>5</v>
      </c>
      <c r="AF12" s="4" t="s">
        <v>5</v>
      </c>
      <c r="AG12" s="4" t="s">
        <v>5</v>
      </c>
      <c r="AH12" s="4" t="s">
        <v>5</v>
      </c>
    </row>
    <row r="13" spans="1:34" x14ac:dyDescent="0.25">
      <c r="A13" s="2" t="s">
        <v>8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1377</v>
      </c>
      <c r="Z13" s="4" t="s">
        <v>5</v>
      </c>
      <c r="AA13" s="4" t="s">
        <v>5</v>
      </c>
      <c r="AB13" s="4" t="s">
        <v>5</v>
      </c>
      <c r="AC13" s="4" t="s">
        <v>5</v>
      </c>
      <c r="AD13" s="4" t="s">
        <v>5</v>
      </c>
      <c r="AE13" s="4" t="s">
        <v>5</v>
      </c>
      <c r="AF13" s="4" t="s">
        <v>5</v>
      </c>
      <c r="AG13" s="4" t="s">
        <v>5</v>
      </c>
      <c r="AH13" s="4" t="s">
        <v>5</v>
      </c>
    </row>
    <row r="14" spans="1:34" ht="30" x14ac:dyDescent="0.25">
      <c r="A14" s="2" t="s">
        <v>8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1250</v>
      </c>
      <c r="Z14" s="4" t="s">
        <v>5</v>
      </c>
      <c r="AA14" s="4" t="s">
        <v>5</v>
      </c>
      <c r="AB14" s="4" t="s">
        <v>5</v>
      </c>
      <c r="AC14" s="4" t="s">
        <v>5</v>
      </c>
      <c r="AD14" s="4" t="s">
        <v>5</v>
      </c>
      <c r="AE14" s="4" t="s">
        <v>5</v>
      </c>
      <c r="AF14" s="4" t="s">
        <v>5</v>
      </c>
      <c r="AG14" s="4" t="s">
        <v>5</v>
      </c>
      <c r="AH14" s="4" t="s">
        <v>5</v>
      </c>
    </row>
    <row r="15" spans="1:34" ht="30" x14ac:dyDescent="0.25">
      <c r="A15" s="2" t="s">
        <v>83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v>93</v>
      </c>
      <c r="Z15" s="4" t="s">
        <v>5</v>
      </c>
      <c r="AA15" s="4" t="s">
        <v>5</v>
      </c>
      <c r="AB15" s="4" t="s">
        <v>5</v>
      </c>
      <c r="AC15" s="4" t="s">
        <v>5</v>
      </c>
      <c r="AD15" s="4" t="s">
        <v>5</v>
      </c>
      <c r="AE15" s="4" t="s">
        <v>5</v>
      </c>
      <c r="AF15" s="4" t="s">
        <v>5</v>
      </c>
      <c r="AG15" s="4" t="s">
        <v>5</v>
      </c>
      <c r="AH15" s="4" t="s">
        <v>5</v>
      </c>
    </row>
    <row r="16" spans="1:34" x14ac:dyDescent="0.25">
      <c r="A16" s="2" t="s">
        <v>8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34</v>
      </c>
      <c r="Z16" s="4" t="s">
        <v>5</v>
      </c>
      <c r="AA16" s="4" t="s">
        <v>5</v>
      </c>
      <c r="AB16" s="4" t="s">
        <v>5</v>
      </c>
      <c r="AC16" s="4" t="s">
        <v>5</v>
      </c>
      <c r="AD16" s="4" t="s">
        <v>5</v>
      </c>
      <c r="AE16" s="4" t="s">
        <v>5</v>
      </c>
      <c r="AF16" s="4" t="s">
        <v>5</v>
      </c>
      <c r="AG16" s="4" t="s">
        <v>5</v>
      </c>
      <c r="AH16" s="4" t="s">
        <v>5</v>
      </c>
    </row>
    <row r="17" spans="1:34" x14ac:dyDescent="0.25">
      <c r="A17" s="2" t="s">
        <v>833</v>
      </c>
      <c r="B17" s="4" t="s">
        <v>5</v>
      </c>
      <c r="C17" s="4">
        <v>70</v>
      </c>
      <c r="D17" s="4">
        <v>64</v>
      </c>
      <c r="E17" s="4">
        <v>171</v>
      </c>
      <c r="F17" s="4">
        <v>174</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v>45</v>
      </c>
      <c r="Z17" s="4" t="s">
        <v>5</v>
      </c>
      <c r="AA17" s="4" t="s">
        <v>5</v>
      </c>
      <c r="AB17" s="4" t="s">
        <v>5</v>
      </c>
      <c r="AC17" s="4" t="s">
        <v>5</v>
      </c>
      <c r="AD17" s="4" t="s">
        <v>5</v>
      </c>
      <c r="AE17" s="4" t="s">
        <v>5</v>
      </c>
      <c r="AF17" s="4" t="s">
        <v>5</v>
      </c>
      <c r="AG17" s="4" t="s">
        <v>5</v>
      </c>
      <c r="AH17" s="4" t="s">
        <v>5</v>
      </c>
    </row>
    <row r="18" spans="1:34" x14ac:dyDescent="0.25">
      <c r="A18" s="2" t="s">
        <v>85</v>
      </c>
      <c r="B18" s="4" t="s">
        <v>5</v>
      </c>
      <c r="C18" s="4">
        <v>-141</v>
      </c>
      <c r="D18" s="4">
        <v>-2</v>
      </c>
      <c r="E18" s="4">
        <v>-141</v>
      </c>
      <c r="F18" s="4">
        <v>-8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v>83</v>
      </c>
      <c r="X18" s="4" t="s">
        <v>5</v>
      </c>
      <c r="Y18" s="4" t="s">
        <v>5</v>
      </c>
      <c r="Z18" s="4" t="s">
        <v>5</v>
      </c>
      <c r="AA18" s="4" t="s">
        <v>5</v>
      </c>
      <c r="AB18" s="4" t="s">
        <v>5</v>
      </c>
      <c r="AC18" s="4" t="s">
        <v>5</v>
      </c>
      <c r="AD18" s="4" t="s">
        <v>5</v>
      </c>
      <c r="AE18" s="4">
        <v>2</v>
      </c>
      <c r="AF18" s="4" t="s">
        <v>5</v>
      </c>
      <c r="AG18" s="4" t="s">
        <v>5</v>
      </c>
      <c r="AH18" s="4" t="s">
        <v>5</v>
      </c>
    </row>
    <row r="19" spans="1:34" ht="30" x14ac:dyDescent="0.25">
      <c r="A19" s="2" t="s">
        <v>83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v>55</v>
      </c>
      <c r="W19" s="4" t="s">
        <v>5</v>
      </c>
      <c r="X19" s="4" t="s">
        <v>5</v>
      </c>
      <c r="Y19" s="4" t="s">
        <v>5</v>
      </c>
      <c r="Z19" s="4" t="s">
        <v>5</v>
      </c>
      <c r="AA19" s="4" t="s">
        <v>5</v>
      </c>
      <c r="AB19" s="4" t="s">
        <v>5</v>
      </c>
      <c r="AC19" s="4" t="s">
        <v>5</v>
      </c>
      <c r="AD19" s="4" t="s">
        <v>5</v>
      </c>
      <c r="AE19" s="4" t="s">
        <v>5</v>
      </c>
      <c r="AF19" s="4" t="s">
        <v>5</v>
      </c>
      <c r="AG19" s="4" t="s">
        <v>5</v>
      </c>
      <c r="AH19" s="4" t="s">
        <v>5</v>
      </c>
    </row>
    <row r="20" spans="1:34" ht="30" x14ac:dyDescent="0.25">
      <c r="A20" s="2" t="s">
        <v>83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v>11</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836</v>
      </c>
      <c r="B21" s="4">
        <v>102.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x14ac:dyDescent="0.25">
      <c r="A22" s="2" t="s">
        <v>8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v>820</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x14ac:dyDescent="0.25">
      <c r="A23" s="2" t="s">
        <v>83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13">
        <v>0.1</v>
      </c>
      <c r="AH23" s="4" t="s">
        <v>5</v>
      </c>
    </row>
    <row r="24" spans="1:34" ht="30" x14ac:dyDescent="0.25">
      <c r="A24" s="2" t="s">
        <v>139</v>
      </c>
      <c r="B24" s="4" t="s">
        <v>5</v>
      </c>
      <c r="C24" s="4" t="s">
        <v>5</v>
      </c>
      <c r="D24" s="4" t="s">
        <v>5</v>
      </c>
      <c r="E24" s="4" t="s">
        <v>5</v>
      </c>
      <c r="F24" s="4" t="s">
        <v>5</v>
      </c>
      <c r="G24" s="4" t="s">
        <v>5</v>
      </c>
      <c r="H24" s="4" t="s">
        <v>5</v>
      </c>
      <c r="I24" s="8">
        <v>23</v>
      </c>
      <c r="J24" s="4" t="s">
        <v>5</v>
      </c>
      <c r="K24" s="4" t="s">
        <v>5</v>
      </c>
      <c r="L24" s="4" t="s">
        <v>5</v>
      </c>
      <c r="M24" s="8">
        <v>23</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8">
        <v>50</v>
      </c>
      <c r="AG24" s="4" t="s">
        <v>5</v>
      </c>
      <c r="AH24" s="229">
        <v>17.5</v>
      </c>
    </row>
    <row r="25" spans="1:34" x14ac:dyDescent="0.25">
      <c r="A25" s="2" t="s">
        <v>839</v>
      </c>
      <c r="B25" s="4" t="s">
        <v>5</v>
      </c>
      <c r="C25" s="4" t="s">
        <v>5</v>
      </c>
      <c r="D25" s="4" t="s">
        <v>5</v>
      </c>
      <c r="E25" s="4" t="s">
        <v>5</v>
      </c>
      <c r="F25" s="4" t="s">
        <v>5</v>
      </c>
      <c r="G25" s="4" t="s">
        <v>5</v>
      </c>
      <c r="H25" s="4" t="s">
        <v>5</v>
      </c>
      <c r="I25" s="4" t="s">
        <v>5</v>
      </c>
      <c r="J25" s="4" t="s">
        <v>5</v>
      </c>
      <c r="K25" s="4" t="s">
        <v>5</v>
      </c>
      <c r="L25" s="4" t="s">
        <v>5</v>
      </c>
      <c r="M25" s="4" t="s">
        <v>5</v>
      </c>
      <c r="N25" s="4" t="s">
        <v>5</v>
      </c>
      <c r="O25" s="4" t="s">
        <v>5</v>
      </c>
      <c r="P25" s="13">
        <v>2.75E-2</v>
      </c>
      <c r="Q25" s="13">
        <v>1.7500000000000002E-2</v>
      </c>
      <c r="R25" s="4" t="s">
        <v>5</v>
      </c>
      <c r="S25" s="13">
        <v>0.02</v>
      </c>
      <c r="T25" s="13">
        <v>0.01</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x14ac:dyDescent="0.25">
      <c r="A26" s="2" t="s">
        <v>840</v>
      </c>
      <c r="B26" s="4" t="s">
        <v>5</v>
      </c>
      <c r="C26" s="4" t="s">
        <v>5</v>
      </c>
      <c r="D26" s="4" t="s">
        <v>5</v>
      </c>
      <c r="E26" s="13">
        <v>0.02</v>
      </c>
      <c r="F26" s="4" t="s">
        <v>5</v>
      </c>
      <c r="G26" s="4" t="s">
        <v>5</v>
      </c>
      <c r="H26" s="4" t="s">
        <v>5</v>
      </c>
      <c r="I26" s="4" t="s">
        <v>5</v>
      </c>
      <c r="J26" s="4" t="s">
        <v>5</v>
      </c>
      <c r="K26" s="4" t="s">
        <v>5</v>
      </c>
      <c r="L26" s="4" t="s">
        <v>5</v>
      </c>
      <c r="M26" s="4" t="s">
        <v>5</v>
      </c>
      <c r="N26" s="4" t="s">
        <v>5</v>
      </c>
      <c r="O26" s="4" t="s">
        <v>5</v>
      </c>
      <c r="P26" s="4" t="s">
        <v>5</v>
      </c>
      <c r="Q26" s="4" t="s">
        <v>5</v>
      </c>
      <c r="R26" s="13">
        <v>0.02</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15" x14ac:dyDescent="0.25">
      <c r="A27" s="2" t="s">
        <v>841</v>
      </c>
      <c r="B27" s="4" t="s">
        <v>5</v>
      </c>
      <c r="C27" s="4" t="s">
        <v>5</v>
      </c>
      <c r="D27" s="4" t="s">
        <v>5</v>
      </c>
      <c r="E27" s="4" t="s">
        <v>5</v>
      </c>
      <c r="F27" s="4" t="s">
        <v>5</v>
      </c>
      <c r="G27" s="4" t="s">
        <v>5</v>
      </c>
      <c r="H27" s="4" t="s">
        <v>5</v>
      </c>
      <c r="I27" s="4" t="s">
        <v>5</v>
      </c>
      <c r="J27" s="4" t="s">
        <v>5</v>
      </c>
      <c r="K27" s="4" t="s">
        <v>5</v>
      </c>
      <c r="L27" s="4" t="s">
        <v>5</v>
      </c>
      <c r="M27" s="4" t="s">
        <v>5</v>
      </c>
      <c r="N27" s="4" t="s">
        <v>5</v>
      </c>
      <c r="O27" s="4" t="s">
        <v>842</v>
      </c>
      <c r="P27" s="4" t="s">
        <v>5</v>
      </c>
      <c r="Q27" s="4" t="s">
        <v>5</v>
      </c>
      <c r="R27" s="4" t="s">
        <v>843</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ht="30" x14ac:dyDescent="0.25">
      <c r="A28" s="2" t="s">
        <v>844</v>
      </c>
      <c r="B28" s="4" t="s">
        <v>5</v>
      </c>
      <c r="C28" s="13">
        <v>0.01</v>
      </c>
      <c r="D28" s="4" t="s">
        <v>5</v>
      </c>
      <c r="E28" s="13">
        <v>0.01</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x14ac:dyDescent="0.25">
      <c r="A29" s="2" t="s">
        <v>845</v>
      </c>
      <c r="B29" s="4" t="s">
        <v>5</v>
      </c>
      <c r="C29" s="4" t="s">
        <v>5</v>
      </c>
      <c r="D29" s="4" t="s">
        <v>5</v>
      </c>
      <c r="E29" s="4" t="s">
        <v>5</v>
      </c>
      <c r="F29" s="4" t="s">
        <v>5</v>
      </c>
      <c r="G29" s="4" t="s">
        <v>5</v>
      </c>
      <c r="H29" s="4" t="s">
        <v>5</v>
      </c>
      <c r="I29" s="4" t="s">
        <v>5</v>
      </c>
      <c r="J29" s="4" t="s">
        <v>5</v>
      </c>
      <c r="K29" s="4" t="s">
        <v>5</v>
      </c>
      <c r="L29" s="4" t="s">
        <v>5</v>
      </c>
      <c r="M29" s="4" t="s">
        <v>5</v>
      </c>
      <c r="N29" s="4" t="s">
        <v>5</v>
      </c>
      <c r="O29" s="5">
        <v>44013</v>
      </c>
      <c r="P29" s="4" t="s">
        <v>5</v>
      </c>
      <c r="Q29" s="4" t="s">
        <v>5</v>
      </c>
      <c r="R29" s="5">
        <v>43040</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sheetData>
  <mergeCells count="7">
    <mergeCell ref="AE1:AH1"/>
    <mergeCell ref="C1:D1"/>
    <mergeCell ref="E1:F1"/>
    <mergeCell ref="H1:I1"/>
    <mergeCell ref="O1:T1"/>
    <mergeCell ref="U1:V1"/>
    <mergeCell ref="Z1:AA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5" width="12" bestFit="1" customWidth="1"/>
    <col min="6" max="6" width="27.140625" bestFit="1" customWidth="1"/>
    <col min="7" max="8" width="20.85546875" bestFit="1" customWidth="1"/>
    <col min="9" max="9" width="27.140625" bestFit="1" customWidth="1"/>
    <col min="10" max="10" width="29.7109375" bestFit="1" customWidth="1"/>
    <col min="11" max="11" width="22.42578125" bestFit="1" customWidth="1"/>
  </cols>
  <sheetData>
    <row r="1" spans="1:11" ht="15" customHeight="1" x14ac:dyDescent="0.25">
      <c r="A1" s="1" t="s">
        <v>846</v>
      </c>
      <c r="B1" s="7" t="s">
        <v>75</v>
      </c>
      <c r="C1" s="7"/>
      <c r="D1" s="7" t="s">
        <v>1</v>
      </c>
      <c r="E1" s="7"/>
      <c r="F1" s="7"/>
      <c r="G1" s="7"/>
      <c r="H1" s="1"/>
      <c r="I1" s="7" t="s">
        <v>723</v>
      </c>
      <c r="J1" s="7"/>
      <c r="K1" s="7"/>
    </row>
    <row r="2" spans="1:11" x14ac:dyDescent="0.25">
      <c r="A2" s="1" t="s">
        <v>27</v>
      </c>
      <c r="B2" s="7" t="s">
        <v>2</v>
      </c>
      <c r="C2" s="7" t="s">
        <v>76</v>
      </c>
      <c r="D2" s="7" t="s">
        <v>2</v>
      </c>
      <c r="E2" s="7" t="s">
        <v>76</v>
      </c>
      <c r="F2" s="1" t="s">
        <v>2</v>
      </c>
      <c r="G2" s="1" t="s">
        <v>2</v>
      </c>
      <c r="H2" s="1" t="s">
        <v>847</v>
      </c>
      <c r="I2" s="1" t="s">
        <v>847</v>
      </c>
      <c r="J2" s="1" t="s">
        <v>847</v>
      </c>
      <c r="K2" s="1" t="s">
        <v>847</v>
      </c>
    </row>
    <row r="3" spans="1:11" x14ac:dyDescent="0.25">
      <c r="A3" s="1"/>
      <c r="B3" s="7"/>
      <c r="C3" s="7"/>
      <c r="D3" s="7"/>
      <c r="E3" s="7"/>
      <c r="F3" s="1" t="s">
        <v>136</v>
      </c>
      <c r="G3" s="1" t="s">
        <v>353</v>
      </c>
      <c r="H3" s="1" t="s">
        <v>353</v>
      </c>
      <c r="I3" s="1" t="s">
        <v>353</v>
      </c>
      <c r="J3" s="1" t="s">
        <v>353</v>
      </c>
      <c r="K3" s="1" t="s">
        <v>353</v>
      </c>
    </row>
    <row r="4" spans="1:11" x14ac:dyDescent="0.25">
      <c r="A4" s="1"/>
      <c r="B4" s="7"/>
      <c r="C4" s="7"/>
      <c r="D4" s="7"/>
      <c r="E4" s="7"/>
      <c r="F4" s="1"/>
      <c r="G4" s="1"/>
      <c r="H4" s="1"/>
      <c r="I4" s="1" t="s">
        <v>136</v>
      </c>
      <c r="J4" s="1" t="s">
        <v>848</v>
      </c>
      <c r="K4" s="1" t="s">
        <v>820</v>
      </c>
    </row>
    <row r="5" spans="1:11" x14ac:dyDescent="0.25">
      <c r="A5" s="3" t="s">
        <v>784</v>
      </c>
      <c r="B5" s="4" t="s">
        <v>5</v>
      </c>
      <c r="C5" s="4" t="s">
        <v>5</v>
      </c>
      <c r="D5" s="4" t="s">
        <v>5</v>
      </c>
      <c r="E5" s="4" t="s">
        <v>5</v>
      </c>
      <c r="F5" s="4" t="s">
        <v>5</v>
      </c>
      <c r="G5" s="4" t="s">
        <v>5</v>
      </c>
      <c r="H5" s="4" t="s">
        <v>5</v>
      </c>
      <c r="I5" s="4" t="s">
        <v>5</v>
      </c>
      <c r="J5" s="4" t="s">
        <v>5</v>
      </c>
      <c r="K5" s="4" t="s">
        <v>5</v>
      </c>
    </row>
    <row r="6" spans="1:11" ht="30" x14ac:dyDescent="0.25">
      <c r="A6" s="2" t="s">
        <v>809</v>
      </c>
      <c r="B6" s="4" t="s">
        <v>5</v>
      </c>
      <c r="C6" s="4" t="s">
        <v>5</v>
      </c>
      <c r="D6" s="4" t="s">
        <v>5</v>
      </c>
      <c r="E6" s="4" t="s">
        <v>5</v>
      </c>
      <c r="F6" s="4" t="s">
        <v>5</v>
      </c>
      <c r="G6" s="4" t="s">
        <v>5</v>
      </c>
      <c r="H6" s="8">
        <v>765</v>
      </c>
      <c r="I6" s="8">
        <v>275</v>
      </c>
      <c r="J6" s="8">
        <v>660</v>
      </c>
      <c r="K6" s="4" t="s">
        <v>5</v>
      </c>
    </row>
    <row r="7" spans="1:11" x14ac:dyDescent="0.25">
      <c r="A7" s="2" t="s">
        <v>824</v>
      </c>
      <c r="B7" s="4" t="s">
        <v>5</v>
      </c>
      <c r="C7" s="4" t="s">
        <v>5</v>
      </c>
      <c r="D7" s="4" t="s">
        <v>5</v>
      </c>
      <c r="E7" s="4" t="s">
        <v>5</v>
      </c>
      <c r="F7" s="4" t="s">
        <v>802</v>
      </c>
      <c r="G7" s="4" t="s">
        <v>5</v>
      </c>
      <c r="H7" s="4" t="s">
        <v>5</v>
      </c>
      <c r="I7" s="4" t="s">
        <v>802</v>
      </c>
      <c r="J7" s="4" t="s">
        <v>802</v>
      </c>
      <c r="K7" s="4" t="s">
        <v>5</v>
      </c>
    </row>
    <row r="8" spans="1:11" x14ac:dyDescent="0.25">
      <c r="A8" s="2" t="s">
        <v>829</v>
      </c>
      <c r="B8" s="4" t="s">
        <v>5</v>
      </c>
      <c r="C8" s="4" t="s">
        <v>5</v>
      </c>
      <c r="D8" s="4" t="s">
        <v>5</v>
      </c>
      <c r="E8" s="4" t="s">
        <v>5</v>
      </c>
      <c r="F8" s="4" t="s">
        <v>5</v>
      </c>
      <c r="G8" s="4" t="s">
        <v>5</v>
      </c>
      <c r="H8" s="4" t="s">
        <v>5</v>
      </c>
      <c r="I8" s="4" t="s">
        <v>5</v>
      </c>
      <c r="J8" s="4" t="s">
        <v>5</v>
      </c>
      <c r="K8" s="4">
        <v>869</v>
      </c>
    </row>
    <row r="9" spans="1:11" ht="30" x14ac:dyDescent="0.25">
      <c r="A9" s="2" t="s">
        <v>830</v>
      </c>
      <c r="B9" s="4" t="s">
        <v>5</v>
      </c>
      <c r="C9" s="4" t="s">
        <v>5</v>
      </c>
      <c r="D9" s="4" t="s">
        <v>5</v>
      </c>
      <c r="E9" s="4" t="s">
        <v>5</v>
      </c>
      <c r="F9" s="4" t="s">
        <v>5</v>
      </c>
      <c r="G9" s="4" t="s">
        <v>5</v>
      </c>
      <c r="H9" s="4" t="s">
        <v>5</v>
      </c>
      <c r="I9" s="4" t="s">
        <v>5</v>
      </c>
      <c r="J9" s="4" t="s">
        <v>5</v>
      </c>
      <c r="K9" s="4">
        <v>765</v>
      </c>
    </row>
    <row r="10" spans="1:11" ht="30" x14ac:dyDescent="0.25">
      <c r="A10" s="2" t="s">
        <v>831</v>
      </c>
      <c r="B10" s="4" t="s">
        <v>5</v>
      </c>
      <c r="C10" s="4" t="s">
        <v>5</v>
      </c>
      <c r="D10" s="4" t="s">
        <v>5</v>
      </c>
      <c r="E10" s="4" t="s">
        <v>5</v>
      </c>
      <c r="F10" s="4" t="s">
        <v>5</v>
      </c>
      <c r="G10" s="4" t="s">
        <v>5</v>
      </c>
      <c r="H10" s="4" t="s">
        <v>5</v>
      </c>
      <c r="I10" s="4" t="s">
        <v>5</v>
      </c>
      <c r="J10" s="4" t="s">
        <v>5</v>
      </c>
      <c r="K10" s="4">
        <v>85</v>
      </c>
    </row>
    <row r="11" spans="1:11" x14ac:dyDescent="0.25">
      <c r="A11" s="2" t="s">
        <v>832</v>
      </c>
      <c r="B11" s="4" t="s">
        <v>5</v>
      </c>
      <c r="C11" s="4" t="s">
        <v>5</v>
      </c>
      <c r="D11" s="4" t="s">
        <v>5</v>
      </c>
      <c r="E11" s="4" t="s">
        <v>5</v>
      </c>
      <c r="F11" s="4" t="s">
        <v>5</v>
      </c>
      <c r="G11" s="4" t="s">
        <v>5</v>
      </c>
      <c r="H11" s="4" t="s">
        <v>5</v>
      </c>
      <c r="I11" s="4" t="s">
        <v>5</v>
      </c>
      <c r="J11" s="4" t="s">
        <v>5</v>
      </c>
      <c r="K11" s="4">
        <v>19</v>
      </c>
    </row>
    <row r="12" spans="1:11" x14ac:dyDescent="0.25">
      <c r="A12" s="2" t="s">
        <v>833</v>
      </c>
      <c r="B12" s="4">
        <v>70</v>
      </c>
      <c r="C12" s="4">
        <v>64</v>
      </c>
      <c r="D12" s="4">
        <v>171</v>
      </c>
      <c r="E12" s="4">
        <v>174</v>
      </c>
      <c r="F12" s="4" t="s">
        <v>5</v>
      </c>
      <c r="G12" s="4" t="s">
        <v>5</v>
      </c>
      <c r="H12" s="4" t="s">
        <v>5</v>
      </c>
      <c r="I12" s="4" t="s">
        <v>5</v>
      </c>
      <c r="J12" s="4" t="s">
        <v>5</v>
      </c>
      <c r="K12" s="4">
        <v>3</v>
      </c>
    </row>
    <row r="13" spans="1:11" x14ac:dyDescent="0.25">
      <c r="A13" s="2" t="s">
        <v>85</v>
      </c>
      <c r="B13" s="4">
        <v>-141</v>
      </c>
      <c r="C13" s="4">
        <v>-2</v>
      </c>
      <c r="D13" s="4">
        <v>-141</v>
      </c>
      <c r="E13" s="4">
        <v>-85</v>
      </c>
      <c r="F13" s="4" t="s">
        <v>5</v>
      </c>
      <c r="G13" s="4">
        <v>141</v>
      </c>
      <c r="H13" s="4" t="s">
        <v>5</v>
      </c>
      <c r="I13" s="4" t="s">
        <v>5</v>
      </c>
      <c r="J13" s="4" t="s">
        <v>5</v>
      </c>
      <c r="K13" s="4" t="s">
        <v>5</v>
      </c>
    </row>
    <row r="14" spans="1:11" x14ac:dyDescent="0.25">
      <c r="A14" s="2" t="s">
        <v>810</v>
      </c>
      <c r="B14" s="4" t="s">
        <v>5</v>
      </c>
      <c r="C14" s="4" t="s">
        <v>5</v>
      </c>
      <c r="D14" s="4" t="s">
        <v>5</v>
      </c>
      <c r="E14" s="4" t="s">
        <v>5</v>
      </c>
      <c r="F14" s="4" t="s">
        <v>5</v>
      </c>
      <c r="G14" s="4" t="s">
        <v>5</v>
      </c>
      <c r="H14" s="4">
        <v>13</v>
      </c>
      <c r="I14" s="4" t="s">
        <v>5</v>
      </c>
      <c r="J14" s="4" t="s">
        <v>5</v>
      </c>
      <c r="K14" s="4" t="s">
        <v>5</v>
      </c>
    </row>
    <row r="15" spans="1:11" ht="30" x14ac:dyDescent="0.25">
      <c r="A15" s="2" t="s">
        <v>835</v>
      </c>
      <c r="B15" s="4" t="s">
        <v>5</v>
      </c>
      <c r="C15" s="4" t="s">
        <v>5</v>
      </c>
      <c r="D15" s="4" t="s">
        <v>5</v>
      </c>
      <c r="E15" s="4" t="s">
        <v>5</v>
      </c>
      <c r="F15" s="4" t="s">
        <v>5</v>
      </c>
      <c r="G15" s="4" t="s">
        <v>5</v>
      </c>
      <c r="H15" s="8">
        <v>24</v>
      </c>
      <c r="I15" s="4" t="s">
        <v>5</v>
      </c>
      <c r="J15" s="4" t="s">
        <v>5</v>
      </c>
      <c r="K15" s="4" t="s">
        <v>5</v>
      </c>
    </row>
  </sheetData>
  <mergeCells count="7">
    <mergeCell ref="B1:C1"/>
    <mergeCell ref="D1:G1"/>
    <mergeCell ref="I1:K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9</v>
      </c>
      <c r="B1" s="1" t="s">
        <v>1</v>
      </c>
    </row>
    <row r="2" spans="1:2" x14ac:dyDescent="0.25">
      <c r="A2" s="7"/>
      <c r="B2" s="1" t="s">
        <v>2</v>
      </c>
    </row>
    <row r="3" spans="1:2" x14ac:dyDescent="0.25">
      <c r="A3" s="3" t="s">
        <v>784</v>
      </c>
      <c r="B3" s="4" t="s">
        <v>5</v>
      </c>
    </row>
    <row r="4" spans="1:2" ht="30" x14ac:dyDescent="0.25">
      <c r="A4" s="2" t="s">
        <v>840</v>
      </c>
      <c r="B4" s="13">
        <v>0.02</v>
      </c>
    </row>
    <row r="5" spans="1:2" x14ac:dyDescent="0.25">
      <c r="A5" s="2" t="s">
        <v>791</v>
      </c>
      <c r="B5" s="4" t="s">
        <v>5</v>
      </c>
    </row>
    <row r="6" spans="1:2" x14ac:dyDescent="0.25">
      <c r="A6" s="3" t="s">
        <v>784</v>
      </c>
      <c r="B6" s="4" t="s">
        <v>5</v>
      </c>
    </row>
    <row r="7" spans="1:2" x14ac:dyDescent="0.25">
      <c r="A7" s="2" t="s">
        <v>850</v>
      </c>
      <c r="B7" s="13">
        <v>0.02</v>
      </c>
    </row>
    <row r="8" spans="1:2" x14ac:dyDescent="0.25">
      <c r="A8" s="2" t="s">
        <v>851</v>
      </c>
      <c r="B8" s="13">
        <v>0.01</v>
      </c>
    </row>
    <row r="9" spans="1:2" ht="30" x14ac:dyDescent="0.25">
      <c r="A9" s="2" t="s">
        <v>840</v>
      </c>
      <c r="B9" s="13">
        <v>0.02</v>
      </c>
    </row>
    <row r="10" spans="1:2" x14ac:dyDescent="0.25">
      <c r="A10" s="2" t="s">
        <v>852</v>
      </c>
      <c r="B10" s="13">
        <v>5.0000000000000001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3</v>
      </c>
      <c r="B1" s="7" t="s">
        <v>75</v>
      </c>
      <c r="C1" s="7"/>
      <c r="D1" s="7" t="s">
        <v>1</v>
      </c>
      <c r="E1" s="7"/>
    </row>
    <row r="2" spans="1:5" x14ac:dyDescent="0.25">
      <c r="A2" s="1" t="s">
        <v>27</v>
      </c>
      <c r="B2" s="1" t="s">
        <v>2</v>
      </c>
      <c r="C2" s="1" t="s">
        <v>76</v>
      </c>
      <c r="D2" s="1" t="s">
        <v>2</v>
      </c>
      <c r="E2" s="1" t="s">
        <v>76</v>
      </c>
    </row>
    <row r="3" spans="1:5" x14ac:dyDescent="0.25">
      <c r="A3" s="3" t="s">
        <v>784</v>
      </c>
      <c r="B3" s="4" t="s">
        <v>5</v>
      </c>
      <c r="C3" s="4" t="s">
        <v>5</v>
      </c>
      <c r="D3" s="4" t="s">
        <v>5</v>
      </c>
      <c r="E3" s="4" t="s">
        <v>5</v>
      </c>
    </row>
    <row r="4" spans="1:5" x14ac:dyDescent="0.25">
      <c r="A4" s="2" t="s">
        <v>854</v>
      </c>
      <c r="B4" s="8">
        <v>-48</v>
      </c>
      <c r="C4" s="8">
        <v>-47</v>
      </c>
      <c r="D4" s="8">
        <v>-157</v>
      </c>
      <c r="E4" s="8">
        <v>-149</v>
      </c>
    </row>
    <row r="5" spans="1:5" ht="30" x14ac:dyDescent="0.25">
      <c r="A5" s="2" t="s">
        <v>855</v>
      </c>
      <c r="B5" s="13">
        <v>5.6000000000000001E-2</v>
      </c>
      <c r="C5" s="13">
        <v>8.1000000000000003E-2</v>
      </c>
      <c r="D5" s="13">
        <v>5.6000000000000001E-2</v>
      </c>
      <c r="E5" s="13">
        <v>8.1000000000000003E-2</v>
      </c>
    </row>
    <row r="6" spans="1:5" x14ac:dyDescent="0.25">
      <c r="A6" s="2" t="s">
        <v>856</v>
      </c>
      <c r="B6" s="4" t="s">
        <v>5</v>
      </c>
      <c r="C6" s="4" t="s">
        <v>5</v>
      </c>
      <c r="D6" s="4" t="s">
        <v>5</v>
      </c>
      <c r="E6" s="4" t="s">
        <v>5</v>
      </c>
    </row>
    <row r="7" spans="1:5" x14ac:dyDescent="0.25">
      <c r="A7" s="3" t="s">
        <v>784</v>
      </c>
      <c r="B7" s="4" t="s">
        <v>5</v>
      </c>
      <c r="C7" s="4" t="s">
        <v>5</v>
      </c>
      <c r="D7" s="4" t="s">
        <v>5</v>
      </c>
      <c r="E7" s="4" t="s">
        <v>5</v>
      </c>
    </row>
    <row r="8" spans="1:5" ht="30" x14ac:dyDescent="0.25">
      <c r="A8" s="2" t="s">
        <v>857</v>
      </c>
      <c r="B8" s="4">
        <v>150</v>
      </c>
      <c r="C8" s="4" t="s">
        <v>5</v>
      </c>
      <c r="D8" s="4">
        <v>150</v>
      </c>
      <c r="E8" s="4" t="s">
        <v>5</v>
      </c>
    </row>
    <row r="9" spans="1:5" x14ac:dyDescent="0.25">
      <c r="A9" s="2" t="s">
        <v>858</v>
      </c>
      <c r="B9" s="8">
        <v>1599</v>
      </c>
      <c r="C9" s="4" t="s">
        <v>5</v>
      </c>
      <c r="D9" s="8">
        <v>1599</v>
      </c>
      <c r="E9" s="4" t="s">
        <v>5</v>
      </c>
    </row>
    <row r="10" spans="1:5" x14ac:dyDescent="0.25">
      <c r="A10" s="2" t="s">
        <v>791</v>
      </c>
      <c r="B10" s="4" t="s">
        <v>5</v>
      </c>
      <c r="C10" s="4" t="s">
        <v>5</v>
      </c>
      <c r="D10" s="4" t="s">
        <v>5</v>
      </c>
      <c r="E10" s="4" t="s">
        <v>5</v>
      </c>
    </row>
    <row r="11" spans="1:5" x14ac:dyDescent="0.25">
      <c r="A11" s="3" t="s">
        <v>784</v>
      </c>
      <c r="B11" s="4" t="s">
        <v>5</v>
      </c>
      <c r="C11" s="4" t="s">
        <v>5</v>
      </c>
      <c r="D11" s="4" t="s">
        <v>5</v>
      </c>
      <c r="E11" s="4" t="s">
        <v>5</v>
      </c>
    </row>
    <row r="12" spans="1:5" x14ac:dyDescent="0.25">
      <c r="A12" s="2" t="s">
        <v>845</v>
      </c>
      <c r="B12" s="4" t="s">
        <v>5</v>
      </c>
      <c r="C12" s="4" t="s">
        <v>5</v>
      </c>
      <c r="D12" s="5">
        <v>43040</v>
      </c>
      <c r="E12" s="4" t="s">
        <v>5</v>
      </c>
    </row>
    <row r="13" spans="1:5" ht="30" x14ac:dyDescent="0.25">
      <c r="A13" s="2" t="s">
        <v>859</v>
      </c>
      <c r="B13" s="4" t="s">
        <v>5</v>
      </c>
      <c r="C13" s="4" t="s">
        <v>5</v>
      </c>
      <c r="D13" s="5">
        <v>43556</v>
      </c>
      <c r="E13"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0</v>
      </c>
      <c r="B1" s="7" t="s">
        <v>75</v>
      </c>
      <c r="C1" s="7"/>
      <c r="D1" s="7" t="s">
        <v>1</v>
      </c>
      <c r="E1" s="7"/>
    </row>
    <row r="2" spans="1:5" x14ac:dyDescent="0.25">
      <c r="A2" s="1" t="s">
        <v>27</v>
      </c>
      <c r="B2" s="1" t="s">
        <v>2</v>
      </c>
      <c r="C2" s="1" t="s">
        <v>76</v>
      </c>
      <c r="D2" s="1" t="s">
        <v>2</v>
      </c>
      <c r="E2" s="1" t="s">
        <v>76</v>
      </c>
    </row>
    <row r="3" spans="1:5" ht="30" x14ac:dyDescent="0.25">
      <c r="A3" s="3" t="s">
        <v>861</v>
      </c>
      <c r="B3" s="4" t="s">
        <v>5</v>
      </c>
      <c r="C3" s="4" t="s">
        <v>5</v>
      </c>
      <c r="D3" s="4" t="s">
        <v>5</v>
      </c>
      <c r="E3" s="4" t="s">
        <v>5</v>
      </c>
    </row>
    <row r="4" spans="1:5" x14ac:dyDescent="0.25">
      <c r="A4" s="2" t="s">
        <v>862</v>
      </c>
      <c r="B4" s="4" t="s">
        <v>5</v>
      </c>
      <c r="C4" s="4" t="s">
        <v>5</v>
      </c>
      <c r="D4" s="8">
        <v>86</v>
      </c>
      <c r="E4" s="4" t="s">
        <v>5</v>
      </c>
    </row>
    <row r="5" spans="1:5" x14ac:dyDescent="0.25">
      <c r="A5" s="2" t="s">
        <v>376</v>
      </c>
      <c r="B5" s="4">
        <v>18</v>
      </c>
      <c r="C5" s="4">
        <v>3</v>
      </c>
      <c r="D5" s="4">
        <v>42</v>
      </c>
      <c r="E5" s="4">
        <v>3</v>
      </c>
    </row>
    <row r="6" spans="1:5" x14ac:dyDescent="0.25">
      <c r="A6" s="2" t="s">
        <v>863</v>
      </c>
      <c r="B6" s="4" t="s">
        <v>5</v>
      </c>
      <c r="C6" s="4" t="s">
        <v>5</v>
      </c>
      <c r="D6" s="4">
        <v>64</v>
      </c>
      <c r="E6" s="4" t="s">
        <v>5</v>
      </c>
    </row>
    <row r="7" spans="1:5" x14ac:dyDescent="0.25">
      <c r="A7" s="2" t="s">
        <v>864</v>
      </c>
      <c r="B7" s="4" t="s">
        <v>5</v>
      </c>
      <c r="C7" s="4" t="s">
        <v>5</v>
      </c>
      <c r="D7" s="4" t="s">
        <v>5</v>
      </c>
      <c r="E7" s="4" t="s">
        <v>5</v>
      </c>
    </row>
    <row r="8" spans="1:5" ht="30" x14ac:dyDescent="0.25">
      <c r="A8" s="3" t="s">
        <v>861</v>
      </c>
      <c r="B8" s="4" t="s">
        <v>5</v>
      </c>
      <c r="C8" s="4" t="s">
        <v>5</v>
      </c>
      <c r="D8" s="4" t="s">
        <v>5</v>
      </c>
      <c r="E8" s="4" t="s">
        <v>5</v>
      </c>
    </row>
    <row r="9" spans="1:5" x14ac:dyDescent="0.25">
      <c r="A9" s="2" t="s">
        <v>862</v>
      </c>
      <c r="B9" s="4" t="s">
        <v>5</v>
      </c>
      <c r="C9" s="4" t="s">
        <v>5</v>
      </c>
      <c r="D9" s="4">
        <v>78</v>
      </c>
      <c r="E9" s="4" t="s">
        <v>5</v>
      </c>
    </row>
    <row r="10" spans="1:5" x14ac:dyDescent="0.25">
      <c r="A10" s="2" t="s">
        <v>376</v>
      </c>
      <c r="B10" s="4">
        <v>15</v>
      </c>
      <c r="C10" s="4">
        <v>3</v>
      </c>
      <c r="D10" s="4">
        <v>37</v>
      </c>
      <c r="E10" s="4">
        <v>3</v>
      </c>
    </row>
    <row r="11" spans="1:5" x14ac:dyDescent="0.25">
      <c r="A11" s="2" t="s">
        <v>865</v>
      </c>
      <c r="B11" s="4" t="s">
        <v>5</v>
      </c>
      <c r="C11" s="4" t="s">
        <v>5</v>
      </c>
      <c r="D11" s="4" t="s">
        <v>5</v>
      </c>
      <c r="E11" s="4" t="s">
        <v>5</v>
      </c>
    </row>
    <row r="12" spans="1:5" ht="30" x14ac:dyDescent="0.25">
      <c r="A12" s="3" t="s">
        <v>861</v>
      </c>
      <c r="B12" s="4" t="s">
        <v>5</v>
      </c>
      <c r="C12" s="4" t="s">
        <v>5</v>
      </c>
      <c r="D12" s="4" t="s">
        <v>5</v>
      </c>
      <c r="E12" s="4" t="s">
        <v>5</v>
      </c>
    </row>
    <row r="13" spans="1:5" x14ac:dyDescent="0.25">
      <c r="A13" s="2" t="s">
        <v>862</v>
      </c>
      <c r="B13" s="4" t="s">
        <v>5</v>
      </c>
      <c r="C13" s="4" t="s">
        <v>5</v>
      </c>
      <c r="D13" s="4">
        <v>7</v>
      </c>
      <c r="E13" s="4" t="s">
        <v>5</v>
      </c>
    </row>
    <row r="14" spans="1:5" x14ac:dyDescent="0.25">
      <c r="A14" s="2" t="s">
        <v>376</v>
      </c>
      <c r="B14" s="4">
        <v>3</v>
      </c>
      <c r="C14" s="4" t="s">
        <v>5</v>
      </c>
      <c r="D14" s="4">
        <v>4</v>
      </c>
      <c r="E14" s="4" t="s">
        <v>5</v>
      </c>
    </row>
    <row r="15" spans="1:5" x14ac:dyDescent="0.25">
      <c r="A15" s="2" t="s">
        <v>866</v>
      </c>
      <c r="B15" s="4" t="s">
        <v>5</v>
      </c>
      <c r="C15" s="4" t="s">
        <v>5</v>
      </c>
      <c r="D15" s="4" t="s">
        <v>5</v>
      </c>
      <c r="E15" s="4" t="s">
        <v>5</v>
      </c>
    </row>
    <row r="16" spans="1:5" ht="30" x14ac:dyDescent="0.25">
      <c r="A16" s="3" t="s">
        <v>861</v>
      </c>
      <c r="B16" s="4" t="s">
        <v>5</v>
      </c>
      <c r="C16" s="4" t="s">
        <v>5</v>
      </c>
      <c r="D16" s="4" t="s">
        <v>5</v>
      </c>
      <c r="E16" s="4" t="s">
        <v>5</v>
      </c>
    </row>
    <row r="17" spans="1:5" x14ac:dyDescent="0.25">
      <c r="A17" s="2" t="s">
        <v>862</v>
      </c>
      <c r="B17" s="4" t="s">
        <v>5</v>
      </c>
      <c r="C17" s="4" t="s">
        <v>5</v>
      </c>
      <c r="D17" s="4">
        <v>1</v>
      </c>
      <c r="E17" s="4" t="s">
        <v>5</v>
      </c>
    </row>
    <row r="18" spans="1:5" x14ac:dyDescent="0.25">
      <c r="A18" s="2" t="s">
        <v>376</v>
      </c>
      <c r="B18" s="4" t="s">
        <v>5</v>
      </c>
      <c r="C18" s="4" t="s">
        <v>5</v>
      </c>
      <c r="D18" s="4">
        <v>1</v>
      </c>
      <c r="E18" s="4" t="s">
        <v>5</v>
      </c>
    </row>
    <row r="19" spans="1:5" x14ac:dyDescent="0.25">
      <c r="A19" s="2" t="s">
        <v>377</v>
      </c>
      <c r="B19" s="4" t="s">
        <v>5</v>
      </c>
      <c r="C19" s="4" t="s">
        <v>5</v>
      </c>
      <c r="D19" s="4" t="s">
        <v>5</v>
      </c>
      <c r="E19" s="4" t="s">
        <v>5</v>
      </c>
    </row>
    <row r="20" spans="1:5" ht="30" x14ac:dyDescent="0.25">
      <c r="A20" s="3" t="s">
        <v>861</v>
      </c>
      <c r="B20" s="4" t="s">
        <v>5</v>
      </c>
      <c r="C20" s="4" t="s">
        <v>5</v>
      </c>
      <c r="D20" s="4" t="s">
        <v>5</v>
      </c>
      <c r="E20" s="4" t="s">
        <v>5</v>
      </c>
    </row>
    <row r="21" spans="1:5" x14ac:dyDescent="0.25">
      <c r="A21" s="2" t="s">
        <v>863</v>
      </c>
      <c r="B21" s="4" t="s">
        <v>5</v>
      </c>
      <c r="C21" s="4" t="s">
        <v>5</v>
      </c>
      <c r="D21" s="8">
        <v>42</v>
      </c>
      <c r="E21"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7</v>
      </c>
      <c r="B1" s="7" t="s">
        <v>75</v>
      </c>
      <c r="C1" s="7"/>
      <c r="D1" s="7" t="s">
        <v>1</v>
      </c>
      <c r="E1" s="7"/>
    </row>
    <row r="2" spans="1:5" x14ac:dyDescent="0.25">
      <c r="A2" s="1" t="s">
        <v>27</v>
      </c>
      <c r="B2" s="1" t="s">
        <v>2</v>
      </c>
      <c r="C2" s="1" t="s">
        <v>76</v>
      </c>
      <c r="D2" s="1" t="s">
        <v>2</v>
      </c>
      <c r="E2" s="1" t="s">
        <v>76</v>
      </c>
    </row>
    <row r="3" spans="1:5" ht="30" x14ac:dyDescent="0.25">
      <c r="A3" s="3" t="s">
        <v>861</v>
      </c>
      <c r="B3" s="4" t="s">
        <v>5</v>
      </c>
      <c r="C3" s="4" t="s">
        <v>5</v>
      </c>
      <c r="D3" s="4" t="s">
        <v>5</v>
      </c>
      <c r="E3" s="4" t="s">
        <v>5</v>
      </c>
    </row>
    <row r="4" spans="1:5" x14ac:dyDescent="0.25">
      <c r="A4" s="2" t="s">
        <v>733</v>
      </c>
      <c r="B4" s="4" t="s">
        <v>5</v>
      </c>
      <c r="C4" s="4" t="s">
        <v>5</v>
      </c>
      <c r="D4" s="8">
        <v>10</v>
      </c>
      <c r="E4" s="4" t="s">
        <v>5</v>
      </c>
    </row>
    <row r="5" spans="1:5" x14ac:dyDescent="0.25">
      <c r="A5" s="2" t="s">
        <v>376</v>
      </c>
      <c r="B5" s="4">
        <v>18</v>
      </c>
      <c r="C5" s="4">
        <v>3</v>
      </c>
      <c r="D5" s="4">
        <v>42</v>
      </c>
      <c r="E5" s="4">
        <v>3</v>
      </c>
    </row>
    <row r="6" spans="1:5" x14ac:dyDescent="0.25">
      <c r="A6" s="2" t="s">
        <v>377</v>
      </c>
      <c r="B6" s="4" t="s">
        <v>5</v>
      </c>
      <c r="C6" s="4" t="s">
        <v>5</v>
      </c>
      <c r="D6" s="4">
        <v>-30</v>
      </c>
      <c r="E6" s="4" t="s">
        <v>5</v>
      </c>
    </row>
    <row r="7" spans="1:5" x14ac:dyDescent="0.25">
      <c r="A7" s="2" t="s">
        <v>736</v>
      </c>
      <c r="B7" s="4">
        <v>22</v>
      </c>
      <c r="C7" s="4" t="s">
        <v>5</v>
      </c>
      <c r="D7" s="4">
        <v>22</v>
      </c>
      <c r="E7" s="4" t="s">
        <v>5</v>
      </c>
    </row>
    <row r="8" spans="1:5" x14ac:dyDescent="0.25">
      <c r="A8" s="2" t="s">
        <v>864</v>
      </c>
      <c r="B8" s="4" t="s">
        <v>5</v>
      </c>
      <c r="C8" s="4" t="s">
        <v>5</v>
      </c>
      <c r="D8" s="4" t="s">
        <v>5</v>
      </c>
      <c r="E8" s="4" t="s">
        <v>5</v>
      </c>
    </row>
    <row r="9" spans="1:5" ht="30" x14ac:dyDescent="0.25">
      <c r="A9" s="3" t="s">
        <v>861</v>
      </c>
      <c r="B9" s="4" t="s">
        <v>5</v>
      </c>
      <c r="C9" s="4" t="s">
        <v>5</v>
      </c>
      <c r="D9" s="4" t="s">
        <v>5</v>
      </c>
      <c r="E9" s="4" t="s">
        <v>5</v>
      </c>
    </row>
    <row r="10" spans="1:5" x14ac:dyDescent="0.25">
      <c r="A10" s="2" t="s">
        <v>733</v>
      </c>
      <c r="B10" s="4" t="s">
        <v>5</v>
      </c>
      <c r="C10" s="4" t="s">
        <v>5</v>
      </c>
      <c r="D10" s="4">
        <v>10</v>
      </c>
      <c r="E10" s="4" t="s">
        <v>5</v>
      </c>
    </row>
    <row r="11" spans="1:5" x14ac:dyDescent="0.25">
      <c r="A11" s="2" t="s">
        <v>376</v>
      </c>
      <c r="B11" s="4">
        <v>15</v>
      </c>
      <c r="C11" s="4">
        <v>3</v>
      </c>
      <c r="D11" s="4">
        <v>37</v>
      </c>
      <c r="E11" s="4">
        <v>3</v>
      </c>
    </row>
    <row r="12" spans="1:5" x14ac:dyDescent="0.25">
      <c r="A12" s="2" t="s">
        <v>377</v>
      </c>
      <c r="B12" s="4" t="s">
        <v>5</v>
      </c>
      <c r="C12" s="4" t="s">
        <v>5</v>
      </c>
      <c r="D12" s="4">
        <v>-27</v>
      </c>
      <c r="E12" s="4" t="s">
        <v>5</v>
      </c>
    </row>
    <row r="13" spans="1:5" x14ac:dyDescent="0.25">
      <c r="A13" s="2" t="s">
        <v>736</v>
      </c>
      <c r="B13" s="4">
        <v>20</v>
      </c>
      <c r="C13" s="4" t="s">
        <v>5</v>
      </c>
      <c r="D13" s="4">
        <v>20</v>
      </c>
      <c r="E13" s="4" t="s">
        <v>5</v>
      </c>
    </row>
    <row r="14" spans="1:5" x14ac:dyDescent="0.25">
      <c r="A14" s="2" t="s">
        <v>865</v>
      </c>
      <c r="B14" s="4" t="s">
        <v>5</v>
      </c>
      <c r="C14" s="4" t="s">
        <v>5</v>
      </c>
      <c r="D14" s="4" t="s">
        <v>5</v>
      </c>
      <c r="E14" s="4" t="s">
        <v>5</v>
      </c>
    </row>
    <row r="15" spans="1:5" ht="30" x14ac:dyDescent="0.25">
      <c r="A15" s="3" t="s">
        <v>861</v>
      </c>
      <c r="B15" s="4" t="s">
        <v>5</v>
      </c>
      <c r="C15" s="4" t="s">
        <v>5</v>
      </c>
      <c r="D15" s="4" t="s">
        <v>5</v>
      </c>
      <c r="E15" s="4" t="s">
        <v>5</v>
      </c>
    </row>
    <row r="16" spans="1:5" x14ac:dyDescent="0.25">
      <c r="A16" s="2" t="s">
        <v>376</v>
      </c>
      <c r="B16" s="4">
        <v>3</v>
      </c>
      <c r="C16" s="4" t="s">
        <v>5</v>
      </c>
      <c r="D16" s="4">
        <v>4</v>
      </c>
      <c r="E16" s="4" t="s">
        <v>5</v>
      </c>
    </row>
    <row r="17" spans="1:5" x14ac:dyDescent="0.25">
      <c r="A17" s="2" t="s">
        <v>377</v>
      </c>
      <c r="B17" s="4" t="s">
        <v>5</v>
      </c>
      <c r="C17" s="4" t="s">
        <v>5</v>
      </c>
      <c r="D17" s="4">
        <v>-2</v>
      </c>
      <c r="E17" s="4" t="s">
        <v>5</v>
      </c>
    </row>
    <row r="18" spans="1:5" x14ac:dyDescent="0.25">
      <c r="A18" s="2" t="s">
        <v>736</v>
      </c>
      <c r="B18" s="4">
        <v>2</v>
      </c>
      <c r="C18" s="4" t="s">
        <v>5</v>
      </c>
      <c r="D18" s="4">
        <v>2</v>
      </c>
      <c r="E18" s="4" t="s">
        <v>5</v>
      </c>
    </row>
    <row r="19" spans="1:5" x14ac:dyDescent="0.25">
      <c r="A19" s="2" t="s">
        <v>866</v>
      </c>
      <c r="B19" s="4" t="s">
        <v>5</v>
      </c>
      <c r="C19" s="4" t="s">
        <v>5</v>
      </c>
      <c r="D19" s="4" t="s">
        <v>5</v>
      </c>
      <c r="E19" s="4" t="s">
        <v>5</v>
      </c>
    </row>
    <row r="20" spans="1:5" ht="30" x14ac:dyDescent="0.25">
      <c r="A20" s="3" t="s">
        <v>861</v>
      </c>
      <c r="B20" s="4" t="s">
        <v>5</v>
      </c>
      <c r="C20" s="4" t="s">
        <v>5</v>
      </c>
      <c r="D20" s="4" t="s">
        <v>5</v>
      </c>
      <c r="E20" s="4" t="s">
        <v>5</v>
      </c>
    </row>
    <row r="21" spans="1:5" x14ac:dyDescent="0.25">
      <c r="A21" s="2" t="s">
        <v>376</v>
      </c>
      <c r="B21" s="4" t="s">
        <v>5</v>
      </c>
      <c r="C21" s="4" t="s">
        <v>5</v>
      </c>
      <c r="D21" s="4">
        <v>1</v>
      </c>
      <c r="E21" s="4" t="s">
        <v>5</v>
      </c>
    </row>
    <row r="22" spans="1:5" x14ac:dyDescent="0.25">
      <c r="A22" s="2" t="s">
        <v>377</v>
      </c>
      <c r="B22" s="4" t="s">
        <v>5</v>
      </c>
      <c r="C22" s="4" t="s">
        <v>5</v>
      </c>
      <c r="D22" s="8">
        <v>-1</v>
      </c>
      <c r="E22"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v>
      </c>
      <c r="B1" s="7" t="s">
        <v>75</v>
      </c>
      <c r="C1" s="7"/>
      <c r="D1" s="7" t="s">
        <v>1</v>
      </c>
      <c r="E1" s="7"/>
    </row>
    <row r="2" spans="1:5" x14ac:dyDescent="0.25">
      <c r="A2" s="1" t="s">
        <v>27</v>
      </c>
      <c r="B2" s="1" t="s">
        <v>2</v>
      </c>
      <c r="C2" s="1" t="s">
        <v>76</v>
      </c>
      <c r="D2" s="1" t="s">
        <v>2</v>
      </c>
      <c r="E2" s="1" t="s">
        <v>76</v>
      </c>
    </row>
    <row r="3" spans="1:5" x14ac:dyDescent="0.25">
      <c r="A3" s="2" t="s">
        <v>95</v>
      </c>
      <c r="B3" s="8">
        <v>-14</v>
      </c>
      <c r="C3" s="8">
        <v>-13</v>
      </c>
      <c r="D3" s="8">
        <v>-39</v>
      </c>
      <c r="E3" s="8">
        <v>-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8</v>
      </c>
      <c r="B1" s="7" t="s">
        <v>75</v>
      </c>
      <c r="C1" s="7"/>
      <c r="D1" s="7" t="s">
        <v>1</v>
      </c>
      <c r="E1" s="7"/>
    </row>
    <row r="2" spans="1:5" x14ac:dyDescent="0.25">
      <c r="A2" s="1" t="s">
        <v>27</v>
      </c>
      <c r="B2" s="1" t="s">
        <v>2</v>
      </c>
      <c r="C2" s="1" t="s">
        <v>76</v>
      </c>
      <c r="D2" s="1" t="s">
        <v>2</v>
      </c>
      <c r="E2" s="1" t="s">
        <v>76</v>
      </c>
    </row>
    <row r="3" spans="1:5" ht="30" x14ac:dyDescent="0.25">
      <c r="A3" s="3" t="s">
        <v>861</v>
      </c>
      <c r="B3" s="4" t="s">
        <v>5</v>
      </c>
      <c r="C3" s="4" t="s">
        <v>5</v>
      </c>
      <c r="D3" s="4" t="s">
        <v>5</v>
      </c>
      <c r="E3" s="4" t="s">
        <v>5</v>
      </c>
    </row>
    <row r="4" spans="1:5" x14ac:dyDescent="0.25">
      <c r="A4" s="2" t="s">
        <v>384</v>
      </c>
      <c r="B4" s="8">
        <v>18</v>
      </c>
      <c r="C4" s="8">
        <v>3</v>
      </c>
      <c r="D4" s="8">
        <v>42</v>
      </c>
      <c r="E4" s="8">
        <v>3</v>
      </c>
    </row>
    <row r="5" spans="1:5" ht="30" x14ac:dyDescent="0.25">
      <c r="A5" s="2" t="s">
        <v>869</v>
      </c>
      <c r="B5" s="4" t="s">
        <v>5</v>
      </c>
      <c r="C5" s="4" t="s">
        <v>5</v>
      </c>
      <c r="D5" s="4" t="s">
        <v>5</v>
      </c>
      <c r="E5" s="4" t="s">
        <v>5</v>
      </c>
    </row>
    <row r="6" spans="1:5" ht="30" x14ac:dyDescent="0.25">
      <c r="A6" s="3" t="s">
        <v>861</v>
      </c>
      <c r="B6" s="4" t="s">
        <v>5</v>
      </c>
      <c r="C6" s="4" t="s">
        <v>5</v>
      </c>
      <c r="D6" s="4" t="s">
        <v>5</v>
      </c>
      <c r="E6" s="4" t="s">
        <v>5</v>
      </c>
    </row>
    <row r="7" spans="1:5" x14ac:dyDescent="0.25">
      <c r="A7" s="2" t="s">
        <v>384</v>
      </c>
      <c r="B7" s="8">
        <v>18</v>
      </c>
      <c r="C7" s="8">
        <v>3</v>
      </c>
      <c r="D7" s="8">
        <v>42</v>
      </c>
      <c r="E7" s="8">
        <v>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70</v>
      </c>
      <c r="B1" s="1" t="s">
        <v>723</v>
      </c>
      <c r="C1" s="1" t="s">
        <v>75</v>
      </c>
    </row>
    <row r="2" spans="1:3" x14ac:dyDescent="0.25">
      <c r="A2" s="1" t="s">
        <v>27</v>
      </c>
      <c r="B2" s="1" t="s">
        <v>871</v>
      </c>
      <c r="C2" s="7" t="s">
        <v>873</v>
      </c>
    </row>
    <row r="3" spans="1:3" x14ac:dyDescent="0.25">
      <c r="A3" s="1"/>
      <c r="B3" s="1" t="s">
        <v>872</v>
      </c>
      <c r="C3" s="7"/>
    </row>
    <row r="4" spans="1:3" x14ac:dyDescent="0.25">
      <c r="A4" s="3" t="s">
        <v>874</v>
      </c>
      <c r="B4" s="4" t="s">
        <v>5</v>
      </c>
      <c r="C4" s="4" t="s">
        <v>5</v>
      </c>
    </row>
    <row r="5" spans="1:3" ht="30" x14ac:dyDescent="0.25">
      <c r="A5" s="2" t="s">
        <v>875</v>
      </c>
      <c r="B5" s="4">
        <v>5</v>
      </c>
      <c r="C5" s="4" t="s">
        <v>5</v>
      </c>
    </row>
    <row r="6" spans="1:3" x14ac:dyDescent="0.25">
      <c r="A6" s="2" t="s">
        <v>876</v>
      </c>
      <c r="B6" s="4" t="s">
        <v>5</v>
      </c>
      <c r="C6" s="9">
        <v>11.5</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7</v>
      </c>
      <c r="B1" s="7" t="s">
        <v>2</v>
      </c>
      <c r="C1" s="7" t="s">
        <v>28</v>
      </c>
    </row>
    <row r="2" spans="1:3" x14ac:dyDescent="0.25">
      <c r="A2" s="1" t="s">
        <v>27</v>
      </c>
      <c r="B2" s="7"/>
      <c r="C2" s="7"/>
    </row>
    <row r="3" spans="1:3" x14ac:dyDescent="0.25">
      <c r="A3" s="3" t="s">
        <v>878</v>
      </c>
      <c r="B3" s="4" t="s">
        <v>5</v>
      </c>
      <c r="C3" s="4" t="s">
        <v>5</v>
      </c>
    </row>
    <row r="4" spans="1:3" ht="45" x14ac:dyDescent="0.25">
      <c r="A4" s="2" t="s">
        <v>879</v>
      </c>
      <c r="B4" s="8">
        <v>0</v>
      </c>
      <c r="C4" s="8">
        <v>0</v>
      </c>
    </row>
    <row r="5" spans="1:3" ht="30" x14ac:dyDescent="0.25">
      <c r="A5" s="2" t="s">
        <v>880</v>
      </c>
      <c r="B5" s="4" t="s">
        <v>5</v>
      </c>
      <c r="C5" s="4" t="s">
        <v>5</v>
      </c>
    </row>
    <row r="6" spans="1:3" x14ac:dyDescent="0.25">
      <c r="A6" s="3" t="s">
        <v>878</v>
      </c>
      <c r="B6" s="4" t="s">
        <v>5</v>
      </c>
      <c r="C6" s="4" t="s">
        <v>5</v>
      </c>
    </row>
    <row r="7" spans="1:3" x14ac:dyDescent="0.25">
      <c r="A7" s="2" t="s">
        <v>881</v>
      </c>
      <c r="B7" s="4">
        <v>17</v>
      </c>
      <c r="C7" s="6">
        <v>1044</v>
      </c>
    </row>
    <row r="8" spans="1:3" ht="30" x14ac:dyDescent="0.25">
      <c r="A8" s="2" t="s">
        <v>882</v>
      </c>
      <c r="B8" s="4" t="s">
        <v>5</v>
      </c>
      <c r="C8" s="4" t="s">
        <v>5</v>
      </c>
    </row>
    <row r="9" spans="1:3" x14ac:dyDescent="0.25">
      <c r="A9" s="3" t="s">
        <v>878</v>
      </c>
      <c r="B9" s="4" t="s">
        <v>5</v>
      </c>
      <c r="C9" s="4" t="s">
        <v>5</v>
      </c>
    </row>
    <row r="10" spans="1:3" x14ac:dyDescent="0.25">
      <c r="A10" s="2" t="s">
        <v>881</v>
      </c>
      <c r="B10" s="4" t="s">
        <v>5</v>
      </c>
      <c r="C10" s="8">
        <v>2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60" x14ac:dyDescent="0.25">
      <c r="A1" s="1" t="s">
        <v>883</v>
      </c>
      <c r="B1" s="7" t="s">
        <v>28</v>
      </c>
      <c r="C1" s="7"/>
    </row>
    <row r="2" spans="1:3" x14ac:dyDescent="0.25">
      <c r="A2" s="1" t="s">
        <v>27</v>
      </c>
      <c r="B2" s="7"/>
      <c r="C2" s="7"/>
    </row>
    <row r="3" spans="1:3" x14ac:dyDescent="0.25">
      <c r="A3" s="2" t="s">
        <v>884</v>
      </c>
      <c r="B3" s="4" t="s">
        <v>5</v>
      </c>
      <c r="C3" s="4"/>
    </row>
    <row r="4" spans="1:3" x14ac:dyDescent="0.25">
      <c r="A4" s="3" t="s">
        <v>878</v>
      </c>
      <c r="B4" s="4" t="s">
        <v>5</v>
      </c>
      <c r="C4" s="4"/>
    </row>
    <row r="5" spans="1:3" ht="17.25" x14ac:dyDescent="0.25">
      <c r="A5" s="2" t="s">
        <v>248</v>
      </c>
      <c r="B5" s="8">
        <v>1</v>
      </c>
      <c r="C5" s="10" t="s">
        <v>81</v>
      </c>
    </row>
    <row r="6" spans="1:3" x14ac:dyDescent="0.25">
      <c r="A6" s="2" t="s">
        <v>885</v>
      </c>
      <c r="B6" s="4" t="s">
        <v>5</v>
      </c>
      <c r="C6" s="4"/>
    </row>
    <row r="7" spans="1:3" x14ac:dyDescent="0.25">
      <c r="A7" s="3" t="s">
        <v>878</v>
      </c>
      <c r="B7" s="4" t="s">
        <v>5</v>
      </c>
      <c r="C7" s="4"/>
    </row>
    <row r="8" spans="1:3" ht="17.25" x14ac:dyDescent="0.25">
      <c r="A8" s="2" t="s">
        <v>51</v>
      </c>
      <c r="B8" s="8">
        <v>-23</v>
      </c>
      <c r="C8" s="10" t="s">
        <v>81</v>
      </c>
    </row>
    <row r="9" spans="1:3" x14ac:dyDescent="0.25">
      <c r="A9" s="11"/>
      <c r="B9" s="11"/>
      <c r="C9" s="11"/>
    </row>
    <row r="10" spans="1:3" ht="45" customHeight="1" x14ac:dyDescent="0.25">
      <c r="A10" s="2" t="s">
        <v>81</v>
      </c>
      <c r="B10" s="12" t="s">
        <v>410</v>
      </c>
      <c r="C10" s="12"/>
    </row>
  </sheetData>
  <mergeCells count="3">
    <mergeCell ref="B1:C2"/>
    <mergeCell ref="A9:C9"/>
    <mergeCell ref="B10:C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86</v>
      </c>
      <c r="B1" s="7" t="s">
        <v>28</v>
      </c>
      <c r="C1" s="1" t="s">
        <v>2</v>
      </c>
    </row>
    <row r="2" spans="1:3" x14ac:dyDescent="0.25">
      <c r="A2" s="1" t="s">
        <v>27</v>
      </c>
      <c r="B2" s="7"/>
      <c r="C2" s="1" t="s">
        <v>887</v>
      </c>
    </row>
    <row r="3" spans="1:3" x14ac:dyDescent="0.25">
      <c r="A3" s="3" t="s">
        <v>878</v>
      </c>
      <c r="B3" s="4" t="s">
        <v>5</v>
      </c>
      <c r="C3" s="4" t="s">
        <v>5</v>
      </c>
    </row>
    <row r="4" spans="1:3" ht="30" x14ac:dyDescent="0.25">
      <c r="A4" s="2" t="s">
        <v>888</v>
      </c>
      <c r="B4" s="8">
        <v>5</v>
      </c>
      <c r="C4" s="8">
        <v>1</v>
      </c>
    </row>
    <row r="5" spans="1:3" ht="30" x14ac:dyDescent="0.25">
      <c r="A5" s="2" t="s">
        <v>889</v>
      </c>
      <c r="B5" s="8">
        <v>27</v>
      </c>
      <c r="C5" s="4" t="s">
        <v>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0</v>
      </c>
      <c r="B1" s="7" t="s">
        <v>75</v>
      </c>
      <c r="C1" s="7"/>
      <c r="D1" s="7" t="s">
        <v>1</v>
      </c>
      <c r="E1" s="7"/>
    </row>
    <row r="2" spans="1:5" x14ac:dyDescent="0.25">
      <c r="A2" s="1" t="s">
        <v>27</v>
      </c>
      <c r="B2" s="1" t="s">
        <v>2</v>
      </c>
      <c r="C2" s="1" t="s">
        <v>76</v>
      </c>
      <c r="D2" s="1" t="s">
        <v>2</v>
      </c>
      <c r="E2" s="1" t="s">
        <v>76</v>
      </c>
    </row>
    <row r="3" spans="1:5" ht="30" x14ac:dyDescent="0.25">
      <c r="A3" s="3" t="s">
        <v>891</v>
      </c>
      <c r="B3" s="4" t="s">
        <v>5</v>
      </c>
      <c r="C3" s="4" t="s">
        <v>5</v>
      </c>
      <c r="D3" s="4" t="s">
        <v>5</v>
      </c>
      <c r="E3" s="4" t="s">
        <v>5</v>
      </c>
    </row>
    <row r="4" spans="1:5" x14ac:dyDescent="0.25">
      <c r="A4" s="2" t="s">
        <v>77</v>
      </c>
      <c r="B4" s="8">
        <v>788</v>
      </c>
      <c r="C4" s="8">
        <v>663</v>
      </c>
      <c r="D4" s="8">
        <v>2256</v>
      </c>
      <c r="E4" s="8">
        <v>2107</v>
      </c>
    </row>
    <row r="5" spans="1:5" x14ac:dyDescent="0.25">
      <c r="A5" s="2" t="s">
        <v>892</v>
      </c>
      <c r="B5" s="4">
        <v>66</v>
      </c>
      <c r="C5" s="4">
        <v>69</v>
      </c>
      <c r="D5" s="4">
        <v>233</v>
      </c>
      <c r="E5" s="4">
        <v>297</v>
      </c>
    </row>
    <row r="6" spans="1:5" x14ac:dyDescent="0.25">
      <c r="A6" s="2" t="s">
        <v>95</v>
      </c>
      <c r="B6" s="4">
        <v>-14</v>
      </c>
      <c r="C6" s="4">
        <v>-13</v>
      </c>
      <c r="D6" s="4">
        <v>-39</v>
      </c>
      <c r="E6" s="4">
        <v>-38</v>
      </c>
    </row>
    <row r="7" spans="1:5" x14ac:dyDescent="0.25">
      <c r="A7" s="2" t="s">
        <v>82</v>
      </c>
      <c r="B7" s="4">
        <v>-67</v>
      </c>
      <c r="C7" s="4">
        <v>-48</v>
      </c>
      <c r="D7" s="4">
        <v>-199</v>
      </c>
      <c r="E7" s="4">
        <v>-143</v>
      </c>
    </row>
    <row r="8" spans="1:5" x14ac:dyDescent="0.25">
      <c r="A8" s="2" t="s">
        <v>594</v>
      </c>
      <c r="B8" s="4">
        <v>-15</v>
      </c>
      <c r="C8" s="4">
        <v>8</v>
      </c>
      <c r="D8" s="4">
        <v>-5</v>
      </c>
      <c r="E8" s="4">
        <v>116</v>
      </c>
    </row>
    <row r="9" spans="1:5" x14ac:dyDescent="0.25">
      <c r="A9" s="2" t="s">
        <v>893</v>
      </c>
      <c r="B9" s="4" t="s">
        <v>5</v>
      </c>
      <c r="C9" s="4" t="s">
        <v>5</v>
      </c>
      <c r="D9" s="4" t="s">
        <v>5</v>
      </c>
      <c r="E9" s="4" t="s">
        <v>5</v>
      </c>
    </row>
    <row r="10" spans="1:5" ht="30" x14ac:dyDescent="0.25">
      <c r="A10" s="3" t="s">
        <v>891</v>
      </c>
      <c r="B10" s="4" t="s">
        <v>5</v>
      </c>
      <c r="C10" s="4" t="s">
        <v>5</v>
      </c>
      <c r="D10" s="4" t="s">
        <v>5</v>
      </c>
      <c r="E10" s="4" t="s">
        <v>5</v>
      </c>
    </row>
    <row r="11" spans="1:5" x14ac:dyDescent="0.25">
      <c r="A11" s="2" t="s">
        <v>77</v>
      </c>
      <c r="B11" s="4">
        <v>656</v>
      </c>
      <c r="C11" s="4">
        <v>534</v>
      </c>
      <c r="D11" s="6">
        <v>1882</v>
      </c>
      <c r="E11" s="6">
        <v>1745</v>
      </c>
    </row>
    <row r="12" spans="1:5" x14ac:dyDescent="0.25">
      <c r="A12" s="2" t="s">
        <v>892</v>
      </c>
      <c r="B12" s="4">
        <v>71</v>
      </c>
      <c r="C12" s="4">
        <v>62</v>
      </c>
      <c r="D12" s="4">
        <v>203</v>
      </c>
      <c r="E12" s="4">
        <v>262</v>
      </c>
    </row>
    <row r="13" spans="1:5" x14ac:dyDescent="0.25">
      <c r="A13" s="2" t="s">
        <v>95</v>
      </c>
      <c r="B13" s="4">
        <v>-9</v>
      </c>
      <c r="C13" s="4">
        <v>-8</v>
      </c>
      <c r="D13" s="4">
        <v>-26</v>
      </c>
      <c r="E13" s="4">
        <v>-24</v>
      </c>
    </row>
    <row r="14" spans="1:5" x14ac:dyDescent="0.25">
      <c r="A14" s="2" t="s">
        <v>82</v>
      </c>
      <c r="B14" s="4">
        <v>-51</v>
      </c>
      <c r="C14" s="4">
        <v>-32</v>
      </c>
      <c r="D14" s="4">
        <v>-150</v>
      </c>
      <c r="E14" s="4">
        <v>-97</v>
      </c>
    </row>
    <row r="15" spans="1:5" x14ac:dyDescent="0.25">
      <c r="A15" s="2" t="s">
        <v>594</v>
      </c>
      <c r="B15" s="4">
        <v>11</v>
      </c>
      <c r="C15" s="4">
        <v>22</v>
      </c>
      <c r="D15" s="4">
        <v>27</v>
      </c>
      <c r="E15" s="4">
        <v>141</v>
      </c>
    </row>
    <row r="16" spans="1:5" x14ac:dyDescent="0.25">
      <c r="A16" s="2" t="s">
        <v>894</v>
      </c>
      <c r="B16" s="4" t="s">
        <v>5</v>
      </c>
      <c r="C16" s="4" t="s">
        <v>5</v>
      </c>
      <c r="D16" s="4" t="s">
        <v>5</v>
      </c>
      <c r="E16" s="4" t="s">
        <v>5</v>
      </c>
    </row>
    <row r="17" spans="1:5" ht="30" x14ac:dyDescent="0.25">
      <c r="A17" s="3" t="s">
        <v>891</v>
      </c>
      <c r="B17" s="4" t="s">
        <v>5</v>
      </c>
      <c r="C17" s="4" t="s">
        <v>5</v>
      </c>
      <c r="D17" s="4" t="s">
        <v>5</v>
      </c>
      <c r="E17" s="4" t="s">
        <v>5</v>
      </c>
    </row>
    <row r="18" spans="1:5" x14ac:dyDescent="0.25">
      <c r="A18" s="2" t="s">
        <v>77</v>
      </c>
      <c r="B18" s="4">
        <v>137</v>
      </c>
      <c r="C18" s="4">
        <v>134</v>
      </c>
      <c r="D18" s="4">
        <v>387</v>
      </c>
      <c r="E18" s="4">
        <v>377</v>
      </c>
    </row>
    <row r="19" spans="1:5" x14ac:dyDescent="0.25">
      <c r="A19" s="2" t="s">
        <v>892</v>
      </c>
      <c r="B19" s="4">
        <v>24</v>
      </c>
      <c r="C19" s="4">
        <v>28</v>
      </c>
      <c r="D19" s="4">
        <v>98</v>
      </c>
      <c r="E19" s="4">
        <v>97</v>
      </c>
    </row>
    <row r="20" spans="1:5" x14ac:dyDescent="0.25">
      <c r="A20" s="2" t="s">
        <v>95</v>
      </c>
      <c r="B20" s="4">
        <v>-2</v>
      </c>
      <c r="C20" s="4">
        <v>-1</v>
      </c>
      <c r="D20" s="4">
        <v>-4</v>
      </c>
      <c r="E20" s="4">
        <v>-4</v>
      </c>
    </row>
    <row r="21" spans="1:5" x14ac:dyDescent="0.25">
      <c r="A21" s="2" t="s">
        <v>82</v>
      </c>
      <c r="B21" s="4">
        <v>-16</v>
      </c>
      <c r="C21" s="4">
        <v>-16</v>
      </c>
      <c r="D21" s="4">
        <v>-49</v>
      </c>
      <c r="E21" s="4">
        <v>-46</v>
      </c>
    </row>
    <row r="22" spans="1:5" x14ac:dyDescent="0.25">
      <c r="A22" s="2" t="s">
        <v>594</v>
      </c>
      <c r="B22" s="4">
        <v>6</v>
      </c>
      <c r="C22" s="4">
        <v>11</v>
      </c>
      <c r="D22" s="4">
        <v>45</v>
      </c>
      <c r="E22" s="4">
        <v>47</v>
      </c>
    </row>
    <row r="23" spans="1:5" x14ac:dyDescent="0.25">
      <c r="A23" s="2" t="s">
        <v>895</v>
      </c>
      <c r="B23" s="4" t="s">
        <v>5</v>
      </c>
      <c r="C23" s="4" t="s">
        <v>5</v>
      </c>
      <c r="D23" s="4" t="s">
        <v>5</v>
      </c>
      <c r="E23" s="4" t="s">
        <v>5</v>
      </c>
    </row>
    <row r="24" spans="1:5" ht="30" x14ac:dyDescent="0.25">
      <c r="A24" s="3" t="s">
        <v>891</v>
      </c>
      <c r="B24" s="4" t="s">
        <v>5</v>
      </c>
      <c r="C24" s="4" t="s">
        <v>5</v>
      </c>
      <c r="D24" s="4" t="s">
        <v>5</v>
      </c>
      <c r="E24" s="4" t="s">
        <v>5</v>
      </c>
    </row>
    <row r="25" spans="1:5" x14ac:dyDescent="0.25">
      <c r="A25" s="2" t="s">
        <v>77</v>
      </c>
      <c r="B25" s="4">
        <v>-5</v>
      </c>
      <c r="C25" s="4">
        <v>-5</v>
      </c>
      <c r="D25" s="4">
        <v>-13</v>
      </c>
      <c r="E25" s="4">
        <v>-15</v>
      </c>
    </row>
    <row r="26" spans="1:5" x14ac:dyDescent="0.25">
      <c r="A26" s="2" t="s">
        <v>892</v>
      </c>
      <c r="B26" s="4">
        <v>-29</v>
      </c>
      <c r="C26" s="4">
        <v>-21</v>
      </c>
      <c r="D26" s="4">
        <v>-68</v>
      </c>
      <c r="E26" s="4">
        <v>-62</v>
      </c>
    </row>
    <row r="27" spans="1:5" x14ac:dyDescent="0.25">
      <c r="A27" s="2" t="s">
        <v>95</v>
      </c>
      <c r="B27" s="4">
        <v>-3</v>
      </c>
      <c r="C27" s="4">
        <v>-4</v>
      </c>
      <c r="D27" s="4">
        <v>-9</v>
      </c>
      <c r="E27" s="4">
        <v>-10</v>
      </c>
    </row>
    <row r="28" spans="1:5" x14ac:dyDescent="0.25">
      <c r="A28" s="2" t="s">
        <v>594</v>
      </c>
      <c r="B28" s="8">
        <v>-32</v>
      </c>
      <c r="C28" s="8">
        <v>-25</v>
      </c>
      <c r="D28" s="8">
        <v>-77</v>
      </c>
      <c r="E28" s="8">
        <v>-7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6</v>
      </c>
      <c r="B1" s="7" t="s">
        <v>75</v>
      </c>
      <c r="C1" s="7"/>
      <c r="D1" s="7" t="s">
        <v>1</v>
      </c>
      <c r="E1" s="7"/>
    </row>
    <row r="2" spans="1:5" x14ac:dyDescent="0.25">
      <c r="A2" s="1" t="s">
        <v>27</v>
      </c>
      <c r="B2" s="1" t="s">
        <v>2</v>
      </c>
      <c r="C2" s="1" t="s">
        <v>76</v>
      </c>
      <c r="D2" s="1" t="s">
        <v>2</v>
      </c>
      <c r="E2" s="1" t="s">
        <v>76</v>
      </c>
    </row>
    <row r="3" spans="1:5" ht="30" x14ac:dyDescent="0.25">
      <c r="A3" s="3" t="s">
        <v>897</v>
      </c>
      <c r="B3" s="4" t="s">
        <v>5</v>
      </c>
      <c r="C3" s="4" t="s">
        <v>5</v>
      </c>
      <c r="D3" s="4" t="s">
        <v>5</v>
      </c>
      <c r="E3" s="4" t="s">
        <v>5</v>
      </c>
    </row>
    <row r="4" spans="1:5" x14ac:dyDescent="0.25">
      <c r="A4" s="2" t="s">
        <v>833</v>
      </c>
      <c r="B4" s="8">
        <v>70</v>
      </c>
      <c r="C4" s="8">
        <v>64</v>
      </c>
      <c r="D4" s="8">
        <v>171</v>
      </c>
      <c r="E4" s="8">
        <v>174</v>
      </c>
    </row>
    <row r="5" spans="1:5" ht="30" x14ac:dyDescent="0.25">
      <c r="A5" s="2" t="s">
        <v>898</v>
      </c>
      <c r="B5" s="8">
        <v>6</v>
      </c>
      <c r="C5" s="8">
        <v>10</v>
      </c>
      <c r="D5" s="8">
        <v>14</v>
      </c>
      <c r="E5" s="8">
        <v>1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4.28515625" customWidth="1"/>
    <col min="3" max="3" width="19.7109375" customWidth="1"/>
    <col min="4" max="4" width="36.5703125" customWidth="1"/>
    <col min="5" max="5" width="17.7109375" customWidth="1"/>
  </cols>
  <sheetData>
    <row r="1" spans="1:5" ht="45" x14ac:dyDescent="0.25">
      <c r="A1" s="1" t="s">
        <v>899</v>
      </c>
      <c r="B1" s="7" t="s">
        <v>2</v>
      </c>
      <c r="C1" s="7"/>
      <c r="D1" s="7" t="s">
        <v>28</v>
      </c>
      <c r="E1" s="7"/>
    </row>
    <row r="2" spans="1:5" x14ac:dyDescent="0.25">
      <c r="A2" s="1" t="s">
        <v>27</v>
      </c>
      <c r="B2" s="7"/>
      <c r="C2" s="7"/>
      <c r="D2" s="7"/>
      <c r="E2" s="7"/>
    </row>
    <row r="3" spans="1:5" ht="45" x14ac:dyDescent="0.25">
      <c r="A3" s="3" t="s">
        <v>900</v>
      </c>
      <c r="B3" s="4" t="s">
        <v>5</v>
      </c>
      <c r="C3" s="4"/>
      <c r="D3" s="4" t="s">
        <v>5</v>
      </c>
      <c r="E3" s="4"/>
    </row>
    <row r="4" spans="1:5" x14ac:dyDescent="0.25">
      <c r="A4" s="2" t="s">
        <v>150</v>
      </c>
      <c r="B4" s="8">
        <v>-9</v>
      </c>
      <c r="C4" s="4"/>
      <c r="D4" s="8">
        <v>-44</v>
      </c>
      <c r="E4" s="4"/>
    </row>
    <row r="5" spans="1:5" x14ac:dyDescent="0.25">
      <c r="A5" s="2" t="s">
        <v>884</v>
      </c>
      <c r="B5" s="4" t="s">
        <v>5</v>
      </c>
      <c r="C5" s="4"/>
      <c r="D5" s="4" t="s">
        <v>5</v>
      </c>
      <c r="E5" s="4"/>
    </row>
    <row r="6" spans="1:5" ht="45" x14ac:dyDescent="0.25">
      <c r="A6" s="3" t="s">
        <v>900</v>
      </c>
      <c r="B6" s="4" t="s">
        <v>5</v>
      </c>
      <c r="C6" s="4"/>
      <c r="D6" s="4" t="s">
        <v>5</v>
      </c>
      <c r="E6" s="4"/>
    </row>
    <row r="7" spans="1:5" ht="30" x14ac:dyDescent="0.25">
      <c r="A7" s="2" t="s">
        <v>901</v>
      </c>
      <c r="B7" s="4" t="s">
        <v>5</v>
      </c>
      <c r="C7" s="4"/>
      <c r="D7" s="4">
        <v>1</v>
      </c>
      <c r="E7" s="10" t="s">
        <v>81</v>
      </c>
    </row>
    <row r="8" spans="1:5" x14ac:dyDescent="0.25">
      <c r="A8" s="2" t="s">
        <v>885</v>
      </c>
      <c r="B8" s="4" t="s">
        <v>5</v>
      </c>
      <c r="C8" s="4"/>
      <c r="D8" s="4" t="s">
        <v>5</v>
      </c>
      <c r="E8" s="4"/>
    </row>
    <row r="9" spans="1:5" ht="45" x14ac:dyDescent="0.25">
      <c r="A9" s="3" t="s">
        <v>900</v>
      </c>
      <c r="B9" s="4" t="s">
        <v>5</v>
      </c>
      <c r="C9" s="4"/>
      <c r="D9" s="4" t="s">
        <v>5</v>
      </c>
      <c r="E9" s="4"/>
    </row>
    <row r="10" spans="1:5" ht="17.25" x14ac:dyDescent="0.25">
      <c r="A10" s="2" t="s">
        <v>51</v>
      </c>
      <c r="B10" s="4" t="s">
        <v>5</v>
      </c>
      <c r="C10" s="4"/>
      <c r="D10" s="4">
        <v>-23</v>
      </c>
      <c r="E10" s="10" t="s">
        <v>81</v>
      </c>
    </row>
    <row r="11" spans="1:5" ht="30" x14ac:dyDescent="0.25">
      <c r="A11" s="2" t="s">
        <v>902</v>
      </c>
      <c r="B11" s="4" t="s">
        <v>5</v>
      </c>
      <c r="C11" s="4"/>
      <c r="D11" s="4" t="s">
        <v>5</v>
      </c>
      <c r="E11" s="4"/>
    </row>
    <row r="12" spans="1:5" ht="45" x14ac:dyDescent="0.25">
      <c r="A12" s="3" t="s">
        <v>900</v>
      </c>
      <c r="B12" s="4" t="s">
        <v>5</v>
      </c>
      <c r="C12" s="4"/>
      <c r="D12" s="4" t="s">
        <v>5</v>
      </c>
      <c r="E12" s="4"/>
    </row>
    <row r="13" spans="1:5" ht="30" x14ac:dyDescent="0.25">
      <c r="A13" s="2" t="s">
        <v>901</v>
      </c>
      <c r="B13" s="4" t="s">
        <v>59</v>
      </c>
      <c r="C13" s="10" t="s">
        <v>786</v>
      </c>
      <c r="D13" s="4">
        <v>1</v>
      </c>
      <c r="E13" s="10" t="s">
        <v>786</v>
      </c>
    </row>
    <row r="14" spans="1:5" ht="30" x14ac:dyDescent="0.25">
      <c r="A14" s="2" t="s">
        <v>903</v>
      </c>
      <c r="B14" s="4" t="s">
        <v>5</v>
      </c>
      <c r="C14" s="4"/>
      <c r="D14" s="4" t="s">
        <v>5</v>
      </c>
      <c r="E14" s="4"/>
    </row>
    <row r="15" spans="1:5" ht="45" x14ac:dyDescent="0.25">
      <c r="A15" s="3" t="s">
        <v>900</v>
      </c>
      <c r="B15" s="4" t="s">
        <v>5</v>
      </c>
      <c r="C15" s="4"/>
      <c r="D15" s="4" t="s">
        <v>5</v>
      </c>
      <c r="E15" s="4"/>
    </row>
    <row r="16" spans="1:5" ht="17.25" x14ac:dyDescent="0.25">
      <c r="A16" s="2" t="s">
        <v>51</v>
      </c>
      <c r="B16" s="4" t="s">
        <v>59</v>
      </c>
      <c r="C16" s="10" t="s">
        <v>786</v>
      </c>
      <c r="D16" s="4">
        <v>-23</v>
      </c>
      <c r="E16" s="10" t="s">
        <v>786</v>
      </c>
    </row>
    <row r="17" spans="1:5" ht="30" x14ac:dyDescent="0.25">
      <c r="A17" s="2" t="s">
        <v>904</v>
      </c>
      <c r="B17" s="4" t="s">
        <v>5</v>
      </c>
      <c r="C17" s="4"/>
      <c r="D17" s="4" t="s">
        <v>5</v>
      </c>
      <c r="E17" s="4"/>
    </row>
    <row r="18" spans="1:5" ht="45" x14ac:dyDescent="0.25">
      <c r="A18" s="3" t="s">
        <v>900</v>
      </c>
      <c r="B18" s="4" t="s">
        <v>5</v>
      </c>
      <c r="C18" s="4"/>
      <c r="D18" s="4" t="s">
        <v>5</v>
      </c>
      <c r="E18" s="4"/>
    </row>
    <row r="19" spans="1:5" ht="17.25" x14ac:dyDescent="0.25">
      <c r="A19" s="2" t="s">
        <v>905</v>
      </c>
      <c r="B19" s="4">
        <v>-2</v>
      </c>
      <c r="C19" s="10" t="s">
        <v>789</v>
      </c>
      <c r="D19" s="4">
        <v>-13</v>
      </c>
      <c r="E19" s="10" t="s">
        <v>789</v>
      </c>
    </row>
    <row r="20" spans="1:5" ht="30" x14ac:dyDescent="0.25">
      <c r="A20" s="2" t="s">
        <v>906</v>
      </c>
      <c r="B20" s="4" t="s">
        <v>5</v>
      </c>
      <c r="C20" s="4"/>
      <c r="D20" s="4" t="s">
        <v>5</v>
      </c>
      <c r="E20" s="4"/>
    </row>
    <row r="21" spans="1:5" ht="45" x14ac:dyDescent="0.25">
      <c r="A21" s="3" t="s">
        <v>900</v>
      </c>
      <c r="B21" s="4" t="s">
        <v>5</v>
      </c>
      <c r="C21" s="4"/>
      <c r="D21" s="4" t="s">
        <v>5</v>
      </c>
      <c r="E21" s="4"/>
    </row>
    <row r="22" spans="1:5" ht="17.25" x14ac:dyDescent="0.25">
      <c r="A22" s="2" t="s">
        <v>905</v>
      </c>
      <c r="B22" s="4">
        <v>-7</v>
      </c>
      <c r="C22" s="10" t="s">
        <v>789</v>
      </c>
      <c r="D22" s="4">
        <v>-9</v>
      </c>
      <c r="E22" s="10" t="s">
        <v>789</v>
      </c>
    </row>
    <row r="23" spans="1:5" ht="45" x14ac:dyDescent="0.25">
      <c r="A23" s="2" t="s">
        <v>907</v>
      </c>
      <c r="B23" s="4" t="s">
        <v>5</v>
      </c>
      <c r="C23" s="4"/>
      <c r="D23" s="4" t="s">
        <v>5</v>
      </c>
      <c r="E23" s="4"/>
    </row>
    <row r="24" spans="1:5" ht="45" x14ac:dyDescent="0.25">
      <c r="A24" s="3" t="s">
        <v>900</v>
      </c>
      <c r="B24" s="4" t="s">
        <v>5</v>
      </c>
      <c r="C24" s="4"/>
      <c r="D24" s="4" t="s">
        <v>5</v>
      </c>
      <c r="E24" s="4"/>
    </row>
    <row r="25" spans="1:5" ht="30" x14ac:dyDescent="0.25">
      <c r="A25" s="2" t="s">
        <v>901</v>
      </c>
      <c r="B25" s="4" t="s">
        <v>59</v>
      </c>
      <c r="C25" s="10" t="s">
        <v>786</v>
      </c>
      <c r="D25" s="4" t="s">
        <v>5</v>
      </c>
      <c r="E25" s="4"/>
    </row>
    <row r="26" spans="1:5" ht="45" x14ac:dyDescent="0.25">
      <c r="A26" s="2" t="s">
        <v>908</v>
      </c>
      <c r="B26" s="4" t="s">
        <v>5</v>
      </c>
      <c r="C26" s="4"/>
      <c r="D26" s="4" t="s">
        <v>5</v>
      </c>
      <c r="E26" s="4"/>
    </row>
    <row r="27" spans="1:5" ht="45" x14ac:dyDescent="0.25">
      <c r="A27" s="3" t="s">
        <v>900</v>
      </c>
      <c r="B27" s="4" t="s">
        <v>5</v>
      </c>
      <c r="C27" s="4"/>
      <c r="D27" s="4" t="s">
        <v>5</v>
      </c>
      <c r="E27" s="4"/>
    </row>
    <row r="28" spans="1:5" ht="17.25" x14ac:dyDescent="0.25">
      <c r="A28" s="2" t="s">
        <v>51</v>
      </c>
      <c r="B28" s="4" t="s">
        <v>59</v>
      </c>
      <c r="C28" s="10" t="s">
        <v>786</v>
      </c>
      <c r="D28" s="4" t="s">
        <v>5</v>
      </c>
      <c r="E28" s="4"/>
    </row>
    <row r="29" spans="1:5" x14ac:dyDescent="0.25">
      <c r="A29" s="2" t="s">
        <v>909</v>
      </c>
      <c r="B29" s="4" t="s">
        <v>5</v>
      </c>
      <c r="C29" s="4"/>
      <c r="D29" s="4" t="s">
        <v>5</v>
      </c>
      <c r="E29" s="4"/>
    </row>
    <row r="30" spans="1:5" ht="45" x14ac:dyDescent="0.25">
      <c r="A30" s="3" t="s">
        <v>900</v>
      </c>
      <c r="B30" s="4" t="s">
        <v>5</v>
      </c>
      <c r="C30" s="4"/>
      <c r="D30" s="4" t="s">
        <v>5</v>
      </c>
      <c r="E30" s="4"/>
    </row>
    <row r="31" spans="1:5" x14ac:dyDescent="0.25">
      <c r="A31" s="2" t="s">
        <v>150</v>
      </c>
      <c r="B31" s="4" t="s">
        <v>5</v>
      </c>
      <c r="C31" s="4"/>
      <c r="D31" s="4">
        <v>-22</v>
      </c>
      <c r="E31" s="4"/>
    </row>
    <row r="32" spans="1:5" ht="45" x14ac:dyDescent="0.25">
      <c r="A32" s="2" t="s">
        <v>910</v>
      </c>
      <c r="B32" s="4" t="s">
        <v>5</v>
      </c>
      <c r="C32" s="4"/>
      <c r="D32" s="4" t="s">
        <v>5</v>
      </c>
      <c r="E32" s="4"/>
    </row>
    <row r="33" spans="1:5" ht="45" x14ac:dyDescent="0.25">
      <c r="A33" s="3" t="s">
        <v>900</v>
      </c>
      <c r="B33" s="4" t="s">
        <v>5</v>
      </c>
      <c r="C33" s="4"/>
      <c r="D33" s="4" t="s">
        <v>5</v>
      </c>
      <c r="E33" s="4"/>
    </row>
    <row r="34" spans="1:5" ht="30" x14ac:dyDescent="0.25">
      <c r="A34" s="2" t="s">
        <v>901</v>
      </c>
      <c r="B34" s="4" t="s">
        <v>59</v>
      </c>
      <c r="C34" s="10" t="s">
        <v>786</v>
      </c>
      <c r="D34" s="4">
        <v>1</v>
      </c>
      <c r="E34" s="10" t="s">
        <v>786</v>
      </c>
    </row>
    <row r="35" spans="1:5" ht="45" x14ac:dyDescent="0.25">
      <c r="A35" s="2" t="s">
        <v>911</v>
      </c>
      <c r="B35" s="4" t="s">
        <v>5</v>
      </c>
      <c r="C35" s="4"/>
      <c r="D35" s="4" t="s">
        <v>5</v>
      </c>
      <c r="E35" s="4"/>
    </row>
    <row r="36" spans="1:5" ht="45" x14ac:dyDescent="0.25">
      <c r="A36" s="3" t="s">
        <v>900</v>
      </c>
      <c r="B36" s="4" t="s">
        <v>5</v>
      </c>
      <c r="C36" s="4"/>
      <c r="D36" s="4" t="s">
        <v>5</v>
      </c>
      <c r="E36" s="4"/>
    </row>
    <row r="37" spans="1:5" ht="17.25" x14ac:dyDescent="0.25">
      <c r="A37" s="2" t="s">
        <v>51</v>
      </c>
      <c r="B37" s="4" t="s">
        <v>59</v>
      </c>
      <c r="C37" s="10" t="s">
        <v>786</v>
      </c>
      <c r="D37" s="4">
        <v>-23</v>
      </c>
      <c r="E37" s="10" t="s">
        <v>786</v>
      </c>
    </row>
    <row r="38" spans="1:5" x14ac:dyDescent="0.25">
      <c r="A38" s="2" t="s">
        <v>912</v>
      </c>
      <c r="B38" s="4" t="s">
        <v>5</v>
      </c>
      <c r="C38" s="4"/>
      <c r="D38" s="4" t="s">
        <v>5</v>
      </c>
      <c r="E38" s="4"/>
    </row>
    <row r="39" spans="1:5" ht="45" x14ac:dyDescent="0.25">
      <c r="A39" s="3" t="s">
        <v>900</v>
      </c>
      <c r="B39" s="4" t="s">
        <v>5</v>
      </c>
      <c r="C39" s="4"/>
      <c r="D39" s="4" t="s">
        <v>5</v>
      </c>
      <c r="E39" s="4"/>
    </row>
    <row r="40" spans="1:5" x14ac:dyDescent="0.25">
      <c r="A40" s="2" t="s">
        <v>150</v>
      </c>
      <c r="B40" s="4">
        <v>-9</v>
      </c>
      <c r="C40" s="4"/>
      <c r="D40" s="4">
        <v>-22</v>
      </c>
      <c r="E40" s="4"/>
    </row>
    <row r="41" spans="1:5" ht="45" x14ac:dyDescent="0.25">
      <c r="A41" s="2" t="s">
        <v>913</v>
      </c>
      <c r="B41" s="4" t="s">
        <v>5</v>
      </c>
      <c r="C41" s="4"/>
      <c r="D41" s="4" t="s">
        <v>5</v>
      </c>
      <c r="E41" s="4"/>
    </row>
    <row r="42" spans="1:5" ht="45" x14ac:dyDescent="0.25">
      <c r="A42" s="3" t="s">
        <v>900</v>
      </c>
      <c r="B42" s="4" t="s">
        <v>5</v>
      </c>
      <c r="C42" s="4"/>
      <c r="D42" s="4" t="s">
        <v>5</v>
      </c>
      <c r="E42" s="4"/>
    </row>
    <row r="43" spans="1:5" ht="30" x14ac:dyDescent="0.25">
      <c r="A43" s="2" t="s">
        <v>901</v>
      </c>
      <c r="B43" s="4" t="s">
        <v>59</v>
      </c>
      <c r="C43" s="10" t="s">
        <v>786</v>
      </c>
      <c r="D43" s="4" t="s">
        <v>5</v>
      </c>
      <c r="E43" s="4"/>
    </row>
    <row r="44" spans="1:5" ht="45" x14ac:dyDescent="0.25">
      <c r="A44" s="2" t="s">
        <v>914</v>
      </c>
      <c r="B44" s="4" t="s">
        <v>5</v>
      </c>
      <c r="C44" s="4"/>
      <c r="D44" s="4" t="s">
        <v>5</v>
      </c>
      <c r="E44" s="4"/>
    </row>
    <row r="45" spans="1:5" ht="45" x14ac:dyDescent="0.25">
      <c r="A45" s="3" t="s">
        <v>900</v>
      </c>
      <c r="B45" s="4" t="s">
        <v>5</v>
      </c>
      <c r="C45" s="4"/>
      <c r="D45" s="4" t="s">
        <v>5</v>
      </c>
      <c r="E45" s="4"/>
    </row>
    <row r="46" spans="1:5" ht="17.25" x14ac:dyDescent="0.25">
      <c r="A46" s="2" t="s">
        <v>51</v>
      </c>
      <c r="B46" s="4" t="s">
        <v>59</v>
      </c>
      <c r="C46" s="10" t="s">
        <v>786</v>
      </c>
      <c r="D46" s="4" t="s">
        <v>5</v>
      </c>
      <c r="E46" s="4"/>
    </row>
    <row r="47" spans="1:5" ht="30" x14ac:dyDescent="0.25">
      <c r="A47" s="2" t="s">
        <v>915</v>
      </c>
      <c r="B47" s="4" t="s">
        <v>5</v>
      </c>
      <c r="C47" s="4"/>
      <c r="D47" s="4" t="s">
        <v>5</v>
      </c>
      <c r="E47" s="4"/>
    </row>
    <row r="48" spans="1:5" ht="45" x14ac:dyDescent="0.25">
      <c r="A48" s="3" t="s">
        <v>900</v>
      </c>
      <c r="B48" s="4" t="s">
        <v>5</v>
      </c>
      <c r="C48" s="4"/>
      <c r="D48" s="4" t="s">
        <v>5</v>
      </c>
      <c r="E48" s="4"/>
    </row>
    <row r="49" spans="1:5" ht="17.25" x14ac:dyDescent="0.25">
      <c r="A49" s="2" t="s">
        <v>905</v>
      </c>
      <c r="B49" s="4">
        <v>-2</v>
      </c>
      <c r="C49" s="10" t="s">
        <v>789</v>
      </c>
      <c r="D49" s="4">
        <v>-13</v>
      </c>
      <c r="E49" s="10" t="s">
        <v>789</v>
      </c>
    </row>
    <row r="50" spans="1:5" ht="30" x14ac:dyDescent="0.25">
      <c r="A50" s="2" t="s">
        <v>916</v>
      </c>
      <c r="B50" s="4" t="s">
        <v>5</v>
      </c>
      <c r="C50" s="4"/>
      <c r="D50" s="4" t="s">
        <v>5</v>
      </c>
      <c r="E50" s="4"/>
    </row>
    <row r="51" spans="1:5" ht="45" x14ac:dyDescent="0.25">
      <c r="A51" s="3" t="s">
        <v>900</v>
      </c>
      <c r="B51" s="4" t="s">
        <v>5</v>
      </c>
      <c r="C51" s="4"/>
      <c r="D51" s="4" t="s">
        <v>5</v>
      </c>
      <c r="E51" s="4"/>
    </row>
    <row r="52" spans="1:5" ht="17.25" x14ac:dyDescent="0.25">
      <c r="A52" s="2" t="s">
        <v>905</v>
      </c>
      <c r="B52" s="8">
        <v>-7</v>
      </c>
      <c r="C52" s="10" t="s">
        <v>789</v>
      </c>
      <c r="D52" s="8">
        <v>-9</v>
      </c>
      <c r="E52" s="10" t="s">
        <v>789</v>
      </c>
    </row>
    <row r="53" spans="1:5" x14ac:dyDescent="0.25">
      <c r="A53" s="11"/>
      <c r="B53" s="11"/>
      <c r="C53" s="11"/>
      <c r="D53" s="11"/>
      <c r="E53" s="11"/>
    </row>
    <row r="54" spans="1:5" ht="15" customHeight="1" x14ac:dyDescent="0.25">
      <c r="A54" s="2" t="s">
        <v>81</v>
      </c>
      <c r="B54" s="12" t="s">
        <v>410</v>
      </c>
      <c r="C54" s="12"/>
      <c r="D54" s="12"/>
      <c r="E54" s="12"/>
    </row>
    <row r="55" spans="1:5" ht="45" customHeight="1" x14ac:dyDescent="0.25">
      <c r="A55" s="2" t="s">
        <v>786</v>
      </c>
      <c r="B55" s="12" t="s">
        <v>476</v>
      </c>
      <c r="C55" s="12"/>
      <c r="D55" s="12"/>
      <c r="E55" s="12"/>
    </row>
    <row r="56" spans="1:5" ht="75" customHeight="1" x14ac:dyDescent="0.25">
      <c r="A56" s="2" t="s">
        <v>789</v>
      </c>
      <c r="B56" s="12" t="s">
        <v>917</v>
      </c>
      <c r="C56" s="12"/>
      <c r="D56" s="12"/>
      <c r="E56" s="12"/>
    </row>
  </sheetData>
  <mergeCells count="6">
    <mergeCell ref="B1:C2"/>
    <mergeCell ref="D1:E2"/>
    <mergeCell ref="A53:E53"/>
    <mergeCell ref="B54:E54"/>
    <mergeCell ref="B55:E55"/>
    <mergeCell ref="B56:E5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8</v>
      </c>
      <c r="B1" s="1" t="s">
        <v>1</v>
      </c>
    </row>
    <row r="2" spans="1:2" x14ac:dyDescent="0.25">
      <c r="A2" s="1" t="s">
        <v>27</v>
      </c>
      <c r="B2" s="1" t="s">
        <v>2</v>
      </c>
    </row>
    <row r="3" spans="1:2" x14ac:dyDescent="0.25">
      <c r="A3" s="2" t="s">
        <v>919</v>
      </c>
      <c r="B3" s="4" t="s">
        <v>5</v>
      </c>
    </row>
    <row r="4" spans="1:2" ht="45" x14ac:dyDescent="0.25">
      <c r="A4" s="3" t="s">
        <v>920</v>
      </c>
      <c r="B4" s="4" t="s">
        <v>5</v>
      </c>
    </row>
    <row r="5" spans="1:2" x14ac:dyDescent="0.25">
      <c r="A5" s="2" t="s">
        <v>219</v>
      </c>
      <c r="B5" s="8">
        <v>22</v>
      </c>
    </row>
    <row r="6" spans="1:2" x14ac:dyDescent="0.25">
      <c r="A6" s="2" t="s">
        <v>479</v>
      </c>
      <c r="B6" s="4">
        <v>2</v>
      </c>
    </row>
    <row r="7" spans="1:2" x14ac:dyDescent="0.25">
      <c r="A7" s="2" t="s">
        <v>480</v>
      </c>
      <c r="B7" s="4">
        <v>-2</v>
      </c>
    </row>
    <row r="8" spans="1:2" x14ac:dyDescent="0.25">
      <c r="A8" s="2" t="s">
        <v>481</v>
      </c>
      <c r="B8" s="4">
        <v>-13</v>
      </c>
    </row>
    <row r="9" spans="1:2" x14ac:dyDescent="0.25">
      <c r="A9" s="2" t="s">
        <v>230</v>
      </c>
      <c r="B9" s="8">
        <v>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21</v>
      </c>
      <c r="B1" s="7" t="s">
        <v>2</v>
      </c>
    </row>
    <row r="2" spans="1:2" x14ac:dyDescent="0.25">
      <c r="A2" s="1" t="s">
        <v>27</v>
      </c>
      <c r="B2" s="7"/>
    </row>
    <row r="3" spans="1:2" x14ac:dyDescent="0.25">
      <c r="A3" s="3" t="s">
        <v>922</v>
      </c>
      <c r="B3" s="4" t="s">
        <v>5</v>
      </c>
    </row>
    <row r="4" spans="1:2" ht="30" x14ac:dyDescent="0.25">
      <c r="A4" s="2" t="s">
        <v>923</v>
      </c>
      <c r="B4" s="8">
        <v>3052</v>
      </c>
    </row>
    <row r="5" spans="1:2" ht="30" x14ac:dyDescent="0.25">
      <c r="A5" s="2" t="s">
        <v>924</v>
      </c>
      <c r="B5" s="6">
        <v>1303</v>
      </c>
    </row>
    <row r="6" spans="1:2" ht="30" x14ac:dyDescent="0.25">
      <c r="A6" s="2" t="s">
        <v>925</v>
      </c>
      <c r="B6" s="6">
        <v>1749</v>
      </c>
    </row>
    <row r="7" spans="1:2" x14ac:dyDescent="0.25">
      <c r="A7" s="2" t="s">
        <v>926</v>
      </c>
      <c r="B7" s="8">
        <v>309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33.85546875" customWidth="1"/>
    <col min="4" max="4" width="23.85546875" customWidth="1"/>
    <col min="5" max="5" width="9.28515625" customWidth="1"/>
    <col min="6" max="6" width="33.85546875" customWidth="1"/>
  </cols>
  <sheetData>
    <row r="1" spans="1:6" ht="15" customHeight="1" x14ac:dyDescent="0.25">
      <c r="A1" s="1" t="s">
        <v>96</v>
      </c>
      <c r="B1" s="7" t="s">
        <v>75</v>
      </c>
      <c r="C1" s="7"/>
      <c r="D1" s="7" t="s">
        <v>1</v>
      </c>
      <c r="E1" s="7"/>
      <c r="F1" s="7"/>
    </row>
    <row r="2" spans="1:6" ht="15" customHeight="1" x14ac:dyDescent="0.25">
      <c r="A2" s="1" t="s">
        <v>27</v>
      </c>
      <c r="B2" s="1" t="s">
        <v>2</v>
      </c>
      <c r="C2" s="1" t="s">
        <v>76</v>
      </c>
      <c r="D2" s="7" t="s">
        <v>2</v>
      </c>
      <c r="E2" s="7"/>
      <c r="F2" s="1" t="s">
        <v>76</v>
      </c>
    </row>
    <row r="3" spans="1:6" x14ac:dyDescent="0.25">
      <c r="A3" s="2" t="s">
        <v>90</v>
      </c>
      <c r="B3" s="8">
        <v>-184</v>
      </c>
      <c r="C3" s="8">
        <v>-62</v>
      </c>
      <c r="D3" s="8">
        <v>-279</v>
      </c>
      <c r="E3" s="4"/>
      <c r="F3" s="8">
        <v>-137</v>
      </c>
    </row>
    <row r="4" spans="1:6" ht="30" x14ac:dyDescent="0.25">
      <c r="A4" s="3" t="s">
        <v>97</v>
      </c>
      <c r="B4" s="4" t="s">
        <v>5</v>
      </c>
      <c r="C4" s="4" t="s">
        <v>5</v>
      </c>
      <c r="D4" s="4" t="s">
        <v>5</v>
      </c>
      <c r="E4" s="4"/>
      <c r="F4" s="4" t="s">
        <v>5</v>
      </c>
    </row>
    <row r="5" spans="1:6" x14ac:dyDescent="0.25">
      <c r="A5" s="2" t="s">
        <v>98</v>
      </c>
      <c r="B5" s="4">
        <v>4</v>
      </c>
      <c r="C5" s="4">
        <v>4</v>
      </c>
      <c r="D5" s="4">
        <v>-2</v>
      </c>
      <c r="E5" s="4"/>
      <c r="F5" s="4">
        <v>-8</v>
      </c>
    </row>
    <row r="6" spans="1:6" ht="30" x14ac:dyDescent="0.25">
      <c r="A6" s="2" t="s">
        <v>99</v>
      </c>
      <c r="B6" s="4" t="s">
        <v>5</v>
      </c>
      <c r="C6" s="4">
        <v>-2</v>
      </c>
      <c r="D6" s="4" t="s">
        <v>59</v>
      </c>
      <c r="E6" s="4"/>
      <c r="F6" s="4">
        <v>-2</v>
      </c>
    </row>
    <row r="7" spans="1:6" ht="30" x14ac:dyDescent="0.25">
      <c r="A7" s="2" t="s">
        <v>97</v>
      </c>
      <c r="B7" s="4">
        <v>4</v>
      </c>
      <c r="C7" s="4">
        <v>2</v>
      </c>
      <c r="D7" s="4">
        <v>-2</v>
      </c>
      <c r="E7" s="10" t="s">
        <v>81</v>
      </c>
      <c r="F7" s="4">
        <v>-10</v>
      </c>
    </row>
    <row r="8" spans="1:6" x14ac:dyDescent="0.25">
      <c r="A8" s="2" t="s">
        <v>100</v>
      </c>
      <c r="B8" s="4">
        <v>-180</v>
      </c>
      <c r="C8" s="4">
        <v>-60</v>
      </c>
      <c r="D8" s="4">
        <v>-281</v>
      </c>
      <c r="E8" s="4"/>
      <c r="F8" s="4">
        <v>-147</v>
      </c>
    </row>
    <row r="9" spans="1:6" ht="30" x14ac:dyDescent="0.25">
      <c r="A9" s="2" t="s">
        <v>91</v>
      </c>
      <c r="B9" s="4">
        <v>-1</v>
      </c>
      <c r="C9" s="4">
        <v>-1</v>
      </c>
      <c r="D9" s="4">
        <v>-3</v>
      </c>
      <c r="E9" s="4"/>
      <c r="F9" s="4">
        <v>-4</v>
      </c>
    </row>
    <row r="10" spans="1:6" ht="30" x14ac:dyDescent="0.25">
      <c r="A10" s="2" t="s">
        <v>101</v>
      </c>
      <c r="B10" s="8">
        <v>-181</v>
      </c>
      <c r="C10" s="8">
        <v>-61</v>
      </c>
      <c r="D10" s="8">
        <v>-284</v>
      </c>
      <c r="E10" s="4"/>
      <c r="F10" s="8">
        <v>-151</v>
      </c>
    </row>
    <row r="11" spans="1:6" x14ac:dyDescent="0.25">
      <c r="A11" s="11"/>
      <c r="B11" s="11"/>
      <c r="C11" s="11"/>
      <c r="D11" s="11"/>
      <c r="E11" s="11"/>
      <c r="F11" s="11"/>
    </row>
    <row r="12" spans="1:6" ht="15" customHeight="1" x14ac:dyDescent="0.25">
      <c r="A12" s="2" t="s">
        <v>81</v>
      </c>
      <c r="B12" s="12" t="s">
        <v>102</v>
      </c>
      <c r="C12" s="12"/>
      <c r="D12" s="12"/>
      <c r="E12" s="12"/>
      <c r="F12" s="12"/>
    </row>
  </sheetData>
  <mergeCells count="5">
    <mergeCell ref="B1:C1"/>
    <mergeCell ref="D1:F1"/>
    <mergeCell ref="D2:E2"/>
    <mergeCell ref="A11:F11"/>
    <mergeCell ref="B12:F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927</v>
      </c>
      <c r="B1" s="1" t="s">
        <v>1</v>
      </c>
      <c r="C1" s="1"/>
    </row>
    <row r="2" spans="1:3" x14ac:dyDescent="0.25">
      <c r="A2" s="7"/>
      <c r="B2" s="1" t="s">
        <v>2</v>
      </c>
      <c r="C2" s="1" t="s">
        <v>76</v>
      </c>
    </row>
    <row r="3" spans="1:3" x14ac:dyDescent="0.25">
      <c r="A3" s="2" t="s">
        <v>790</v>
      </c>
      <c r="B3" s="4" t="s">
        <v>5</v>
      </c>
      <c r="C3" s="4" t="s">
        <v>5</v>
      </c>
    </row>
    <row r="4" spans="1:3" ht="30" x14ac:dyDescent="0.25">
      <c r="A4" s="3" t="s">
        <v>928</v>
      </c>
      <c r="B4" s="4" t="s">
        <v>5</v>
      </c>
      <c r="C4" s="4" t="s">
        <v>5</v>
      </c>
    </row>
    <row r="5" spans="1:3" x14ac:dyDescent="0.25">
      <c r="A5" s="2" t="s">
        <v>147</v>
      </c>
      <c r="B5" s="13">
        <v>0.13750000000000001</v>
      </c>
      <c r="C5" s="4" t="s">
        <v>5</v>
      </c>
    </row>
    <row r="6" spans="1:3" x14ac:dyDescent="0.25">
      <c r="A6" s="2" t="s">
        <v>824</v>
      </c>
      <c r="B6" s="4" t="s">
        <v>805</v>
      </c>
      <c r="C6" s="4" t="s">
        <v>5</v>
      </c>
    </row>
    <row r="7" spans="1:3" x14ac:dyDescent="0.25">
      <c r="A7" s="2" t="s">
        <v>136</v>
      </c>
      <c r="B7" s="4" t="s">
        <v>5</v>
      </c>
      <c r="C7" s="4" t="s">
        <v>5</v>
      </c>
    </row>
    <row r="8" spans="1:3" ht="30" x14ac:dyDescent="0.25">
      <c r="A8" s="3" t="s">
        <v>928</v>
      </c>
      <c r="B8" s="4" t="s">
        <v>5</v>
      </c>
      <c r="C8" s="4" t="s">
        <v>5</v>
      </c>
    </row>
    <row r="9" spans="1:3" x14ac:dyDescent="0.25">
      <c r="A9" s="2" t="s">
        <v>147</v>
      </c>
      <c r="B9" s="13">
        <v>5.6300000000000003E-2</v>
      </c>
      <c r="C9" s="4" t="s">
        <v>5</v>
      </c>
    </row>
    <row r="10" spans="1:3" x14ac:dyDescent="0.25">
      <c r="A10" s="2" t="s">
        <v>824</v>
      </c>
      <c r="B10" s="4" t="s">
        <v>802</v>
      </c>
      <c r="C10" s="4" t="s">
        <v>5</v>
      </c>
    </row>
    <row r="11" spans="1:3" x14ac:dyDescent="0.25">
      <c r="A11" s="2" t="s">
        <v>138</v>
      </c>
      <c r="B11" s="4" t="s">
        <v>5</v>
      </c>
      <c r="C11" s="4" t="s">
        <v>5</v>
      </c>
    </row>
    <row r="12" spans="1:3" ht="30" x14ac:dyDescent="0.25">
      <c r="A12" s="3" t="s">
        <v>928</v>
      </c>
      <c r="B12" s="4" t="s">
        <v>5</v>
      </c>
      <c r="C12" s="4" t="s">
        <v>5</v>
      </c>
    </row>
    <row r="13" spans="1:3" x14ac:dyDescent="0.25">
      <c r="A13" s="2" t="s">
        <v>147</v>
      </c>
      <c r="B13" s="13">
        <v>0.06</v>
      </c>
      <c r="C13" s="13">
        <v>0.06</v>
      </c>
    </row>
    <row r="14" spans="1:3" x14ac:dyDescent="0.25">
      <c r="A14" s="2" t="s">
        <v>824</v>
      </c>
      <c r="B14" s="4" t="s">
        <v>803</v>
      </c>
      <c r="C14" s="4" t="s">
        <v>5</v>
      </c>
    </row>
    <row r="15" spans="1:3" x14ac:dyDescent="0.25">
      <c r="A15" s="2" t="s">
        <v>140</v>
      </c>
      <c r="B15" s="4" t="s">
        <v>5</v>
      </c>
      <c r="C15" s="4" t="s">
        <v>5</v>
      </c>
    </row>
    <row r="16" spans="1:3" ht="30" x14ac:dyDescent="0.25">
      <c r="A16" s="3" t="s">
        <v>928</v>
      </c>
      <c r="B16" s="4" t="s">
        <v>5</v>
      </c>
      <c r="C16" s="4" t="s">
        <v>5</v>
      </c>
    </row>
    <row r="17" spans="1:3" x14ac:dyDescent="0.25">
      <c r="A17" s="2" t="s">
        <v>147</v>
      </c>
      <c r="B17" s="13">
        <v>6.25E-2</v>
      </c>
      <c r="C17" s="13">
        <v>6.25E-2</v>
      </c>
    </row>
    <row r="18" spans="1:3" x14ac:dyDescent="0.25">
      <c r="A18" s="2" t="s">
        <v>824</v>
      </c>
      <c r="B18" s="4" t="s">
        <v>803</v>
      </c>
      <c r="C18" s="4" t="s">
        <v>5</v>
      </c>
    </row>
    <row r="19" spans="1:3" x14ac:dyDescent="0.25">
      <c r="A19" s="2" t="s">
        <v>787</v>
      </c>
      <c r="B19" s="4" t="s">
        <v>5</v>
      </c>
      <c r="C19" s="4" t="s">
        <v>5</v>
      </c>
    </row>
    <row r="20" spans="1:3" ht="30" x14ac:dyDescent="0.25">
      <c r="A20" s="3" t="s">
        <v>928</v>
      </c>
      <c r="B20" s="4" t="s">
        <v>5</v>
      </c>
      <c r="C20" s="4" t="s">
        <v>5</v>
      </c>
    </row>
    <row r="21" spans="1:3" x14ac:dyDescent="0.25">
      <c r="A21" s="2" t="s">
        <v>147</v>
      </c>
      <c r="B21" s="13">
        <v>6.7500000000000004E-2</v>
      </c>
      <c r="C21" s="4" t="s">
        <v>5</v>
      </c>
    </row>
    <row r="22" spans="1:3" x14ac:dyDescent="0.25">
      <c r="A22" s="2" t="s">
        <v>824</v>
      </c>
      <c r="B22" s="4" t="s">
        <v>802</v>
      </c>
      <c r="C22"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929</v>
      </c>
      <c r="B1" s="7" t="s">
        <v>2</v>
      </c>
      <c r="C1" s="7" t="s">
        <v>28</v>
      </c>
      <c r="D1" s="7" t="s">
        <v>76</v>
      </c>
      <c r="E1" s="7" t="s">
        <v>930</v>
      </c>
    </row>
    <row r="2" spans="1:5" x14ac:dyDescent="0.25">
      <c r="A2" s="1" t="s">
        <v>27</v>
      </c>
      <c r="B2" s="7"/>
      <c r="C2" s="7"/>
      <c r="D2" s="7"/>
      <c r="E2" s="7"/>
    </row>
    <row r="3" spans="1:5" x14ac:dyDescent="0.25">
      <c r="A3" s="3" t="s">
        <v>29</v>
      </c>
      <c r="B3" s="4" t="s">
        <v>5</v>
      </c>
      <c r="C3" s="4" t="s">
        <v>5</v>
      </c>
      <c r="D3" s="4" t="s">
        <v>5</v>
      </c>
      <c r="E3" s="4" t="s">
        <v>5</v>
      </c>
    </row>
    <row r="4" spans="1:5" x14ac:dyDescent="0.25">
      <c r="A4" s="2" t="s">
        <v>30</v>
      </c>
      <c r="B4" s="8">
        <v>142</v>
      </c>
      <c r="C4" s="8">
        <v>155</v>
      </c>
      <c r="D4" s="8">
        <v>102</v>
      </c>
      <c r="E4" s="8">
        <v>302</v>
      </c>
    </row>
    <row r="5" spans="1:5" ht="30" x14ac:dyDescent="0.25">
      <c r="A5" s="2" t="s">
        <v>31</v>
      </c>
      <c r="B5" s="4">
        <v>449</v>
      </c>
      <c r="C5" s="4">
        <v>511</v>
      </c>
      <c r="D5" s="4" t="s">
        <v>5</v>
      </c>
      <c r="E5" s="4" t="s">
        <v>5</v>
      </c>
    </row>
    <row r="6" spans="1:5" x14ac:dyDescent="0.25">
      <c r="A6" s="2" t="s">
        <v>32</v>
      </c>
      <c r="B6" s="4">
        <v>37</v>
      </c>
      <c r="C6" s="4">
        <v>33</v>
      </c>
      <c r="D6" s="4" t="s">
        <v>5</v>
      </c>
      <c r="E6" s="4" t="s">
        <v>5</v>
      </c>
    </row>
    <row r="7" spans="1:5" ht="30" x14ac:dyDescent="0.25">
      <c r="A7" s="2" t="s">
        <v>33</v>
      </c>
      <c r="B7" s="4">
        <v>101</v>
      </c>
      <c r="C7" s="4">
        <v>93</v>
      </c>
      <c r="D7" s="4" t="s">
        <v>5</v>
      </c>
      <c r="E7" s="4" t="s">
        <v>5</v>
      </c>
    </row>
    <row r="8" spans="1:5" x14ac:dyDescent="0.25">
      <c r="A8" s="2" t="s">
        <v>34</v>
      </c>
      <c r="B8" s="4">
        <v>43</v>
      </c>
      <c r="C8" s="4">
        <v>43</v>
      </c>
      <c r="D8" s="4" t="s">
        <v>5</v>
      </c>
      <c r="E8" s="4" t="s">
        <v>5</v>
      </c>
    </row>
    <row r="9" spans="1:5" x14ac:dyDescent="0.25">
      <c r="A9" s="2" t="s">
        <v>35</v>
      </c>
      <c r="B9" s="4">
        <v>72</v>
      </c>
      <c r="C9" s="4">
        <v>59</v>
      </c>
      <c r="D9" s="4" t="s">
        <v>5</v>
      </c>
      <c r="E9" s="4" t="s">
        <v>5</v>
      </c>
    </row>
    <row r="10" spans="1:5" x14ac:dyDescent="0.25">
      <c r="A10" s="2" t="s">
        <v>36</v>
      </c>
      <c r="B10" s="4">
        <v>844</v>
      </c>
      <c r="C10" s="4">
        <v>894</v>
      </c>
      <c r="D10" s="4" t="s">
        <v>5</v>
      </c>
      <c r="E10" s="4" t="s">
        <v>5</v>
      </c>
    </row>
    <row r="11" spans="1:5" ht="30" x14ac:dyDescent="0.25">
      <c r="A11" s="2" t="s">
        <v>37</v>
      </c>
      <c r="B11" s="4">
        <v>190</v>
      </c>
      <c r="C11" s="4">
        <v>173</v>
      </c>
      <c r="D11" s="4" t="s">
        <v>5</v>
      </c>
      <c r="E11" s="4" t="s">
        <v>5</v>
      </c>
    </row>
    <row r="12" spans="1:5" x14ac:dyDescent="0.25">
      <c r="A12" s="2" t="s">
        <v>38</v>
      </c>
      <c r="B12" s="4">
        <v>206</v>
      </c>
      <c r="C12" s="4">
        <v>180</v>
      </c>
      <c r="D12" s="4" t="s">
        <v>5</v>
      </c>
      <c r="E12" s="4" t="s">
        <v>5</v>
      </c>
    </row>
    <row r="13" spans="1:5" x14ac:dyDescent="0.25">
      <c r="A13" s="2" t="s">
        <v>39</v>
      </c>
      <c r="B13" s="6">
        <v>1675</v>
      </c>
      <c r="C13" s="6">
        <v>1668</v>
      </c>
      <c r="D13" s="4" t="s">
        <v>5</v>
      </c>
      <c r="E13" s="4" t="s">
        <v>5</v>
      </c>
    </row>
    <row r="14" spans="1:5" ht="30" x14ac:dyDescent="0.25">
      <c r="A14" s="2" t="s">
        <v>40</v>
      </c>
      <c r="B14" s="6">
        <v>2978</v>
      </c>
      <c r="C14" s="6">
        <v>3107</v>
      </c>
      <c r="D14" s="4" t="s">
        <v>5</v>
      </c>
      <c r="E14" s="4" t="s">
        <v>5</v>
      </c>
    </row>
    <row r="15" spans="1:5" ht="30" x14ac:dyDescent="0.25">
      <c r="A15" s="2" t="s">
        <v>41</v>
      </c>
      <c r="B15" s="4">
        <v>121</v>
      </c>
      <c r="C15" s="4">
        <v>120</v>
      </c>
      <c r="D15" s="4" t="s">
        <v>5</v>
      </c>
      <c r="E15" s="4" t="s">
        <v>5</v>
      </c>
    </row>
    <row r="16" spans="1:5" x14ac:dyDescent="0.25">
      <c r="A16" s="2" t="s">
        <v>42</v>
      </c>
      <c r="B16" s="4">
        <v>102</v>
      </c>
      <c r="C16" s="4">
        <v>110</v>
      </c>
      <c r="D16" s="4" t="s">
        <v>5</v>
      </c>
      <c r="E16" s="4" t="s">
        <v>5</v>
      </c>
    </row>
    <row r="17" spans="1:5" x14ac:dyDescent="0.25">
      <c r="A17" s="2" t="s">
        <v>43</v>
      </c>
      <c r="B17" s="6">
        <v>6116</v>
      </c>
      <c r="C17" s="6">
        <v>6252</v>
      </c>
      <c r="D17" s="4" t="s">
        <v>5</v>
      </c>
      <c r="E17" s="4" t="s">
        <v>5</v>
      </c>
    </row>
    <row r="18" spans="1:5" x14ac:dyDescent="0.25">
      <c r="A18" s="3" t="s">
        <v>44</v>
      </c>
      <c r="B18" s="4" t="s">
        <v>5</v>
      </c>
      <c r="C18" s="4" t="s">
        <v>5</v>
      </c>
      <c r="D18" s="4" t="s">
        <v>5</v>
      </c>
      <c r="E18" s="4" t="s">
        <v>5</v>
      </c>
    </row>
    <row r="19" spans="1:5" x14ac:dyDescent="0.25">
      <c r="A19" s="2" t="s">
        <v>45</v>
      </c>
      <c r="B19" s="4">
        <v>221</v>
      </c>
      <c r="C19" s="4">
        <v>280</v>
      </c>
      <c r="D19" s="4" t="s">
        <v>5</v>
      </c>
      <c r="E19" s="4" t="s">
        <v>5</v>
      </c>
    </row>
    <row r="20" spans="1:5" x14ac:dyDescent="0.25">
      <c r="A20" s="2" t="s">
        <v>46</v>
      </c>
      <c r="B20" s="6">
        <v>1163</v>
      </c>
      <c r="C20" s="6">
        <v>1147</v>
      </c>
      <c r="D20" s="4" t="s">
        <v>5</v>
      </c>
      <c r="E20" s="4" t="s">
        <v>5</v>
      </c>
    </row>
    <row r="21" spans="1:5" x14ac:dyDescent="0.25">
      <c r="A21" s="2" t="s">
        <v>47</v>
      </c>
      <c r="B21" s="4">
        <v>261</v>
      </c>
      <c r="C21" s="4">
        <v>308</v>
      </c>
      <c r="D21" s="4" t="s">
        <v>5</v>
      </c>
      <c r="E21" s="4" t="s">
        <v>5</v>
      </c>
    </row>
    <row r="22" spans="1:5" x14ac:dyDescent="0.25">
      <c r="A22" s="2" t="s">
        <v>48</v>
      </c>
      <c r="B22" s="4">
        <v>50</v>
      </c>
      <c r="C22" s="4">
        <v>75</v>
      </c>
      <c r="D22" s="4" t="s">
        <v>5</v>
      </c>
      <c r="E22" s="4" t="s">
        <v>5</v>
      </c>
    </row>
    <row r="23" spans="1:5" x14ac:dyDescent="0.25">
      <c r="A23" s="2" t="s">
        <v>49</v>
      </c>
      <c r="B23" s="4">
        <v>230</v>
      </c>
      <c r="C23" s="4">
        <v>139</v>
      </c>
      <c r="D23" s="4" t="s">
        <v>5</v>
      </c>
      <c r="E23" s="4" t="s">
        <v>5</v>
      </c>
    </row>
    <row r="24" spans="1:5" x14ac:dyDescent="0.25">
      <c r="A24" s="2" t="s">
        <v>50</v>
      </c>
      <c r="B24" s="4">
        <v>13</v>
      </c>
      <c r="C24" s="4">
        <v>13</v>
      </c>
      <c r="D24" s="4" t="s">
        <v>5</v>
      </c>
      <c r="E24" s="4" t="s">
        <v>5</v>
      </c>
    </row>
    <row r="25" spans="1:5" x14ac:dyDescent="0.25">
      <c r="A25" s="2" t="s">
        <v>51</v>
      </c>
      <c r="B25" s="4">
        <v>8</v>
      </c>
      <c r="C25" s="4">
        <v>25</v>
      </c>
      <c r="D25" s="4" t="s">
        <v>5</v>
      </c>
      <c r="E25" s="4" t="s">
        <v>5</v>
      </c>
    </row>
    <row r="26" spans="1:5" x14ac:dyDescent="0.25">
      <c r="A26" s="2" t="s">
        <v>52</v>
      </c>
      <c r="B26" s="6">
        <v>1946</v>
      </c>
      <c r="C26" s="6">
        <v>1987</v>
      </c>
      <c r="D26" s="4" t="s">
        <v>5</v>
      </c>
      <c r="E26" s="4" t="s">
        <v>5</v>
      </c>
    </row>
    <row r="27" spans="1:5" x14ac:dyDescent="0.25">
      <c r="A27" s="2" t="s">
        <v>53</v>
      </c>
      <c r="B27" s="6">
        <v>3033</v>
      </c>
      <c r="C27" s="6">
        <v>2854</v>
      </c>
      <c r="D27" s="4" t="s">
        <v>5</v>
      </c>
      <c r="E27" s="4" t="s">
        <v>5</v>
      </c>
    </row>
    <row r="28" spans="1:5" x14ac:dyDescent="0.25">
      <c r="A28" s="2" t="s">
        <v>54</v>
      </c>
      <c r="B28" s="4">
        <v>396</v>
      </c>
      <c r="C28" s="4">
        <v>439</v>
      </c>
      <c r="D28" s="4" t="s">
        <v>5</v>
      </c>
      <c r="E28" s="4" t="s">
        <v>5</v>
      </c>
    </row>
    <row r="29" spans="1:5" x14ac:dyDescent="0.25">
      <c r="A29" s="2" t="s">
        <v>55</v>
      </c>
      <c r="B29" s="4">
        <v>281</v>
      </c>
      <c r="C29" s="4">
        <v>229</v>
      </c>
      <c r="D29" s="4" t="s">
        <v>5</v>
      </c>
      <c r="E29" s="4" t="s">
        <v>5</v>
      </c>
    </row>
    <row r="30" spans="1:5" x14ac:dyDescent="0.25">
      <c r="A30" s="2" t="s">
        <v>56</v>
      </c>
      <c r="B30" s="6">
        <v>5656</v>
      </c>
      <c r="C30" s="6">
        <v>5509</v>
      </c>
      <c r="D30" s="4" t="s">
        <v>5</v>
      </c>
      <c r="E30" s="4" t="s">
        <v>5</v>
      </c>
    </row>
    <row r="31" spans="1:5" ht="30" x14ac:dyDescent="0.25">
      <c r="A31" s="2" t="s">
        <v>516</v>
      </c>
      <c r="B31" s="4">
        <v>442</v>
      </c>
      <c r="C31" s="4">
        <v>726</v>
      </c>
      <c r="D31" s="4" t="s">
        <v>5</v>
      </c>
      <c r="E31" s="4" t="s">
        <v>5</v>
      </c>
    </row>
    <row r="32" spans="1:5" x14ac:dyDescent="0.25">
      <c r="A32" s="2" t="s">
        <v>64</v>
      </c>
      <c r="B32" s="4">
        <v>18</v>
      </c>
      <c r="C32" s="4">
        <v>17</v>
      </c>
      <c r="D32" s="4" t="s">
        <v>5</v>
      </c>
      <c r="E32" s="4" t="s">
        <v>5</v>
      </c>
    </row>
    <row r="33" spans="1:5" x14ac:dyDescent="0.25">
      <c r="A33" s="2" t="s">
        <v>517</v>
      </c>
      <c r="B33" s="4">
        <v>460</v>
      </c>
      <c r="C33" s="4">
        <v>743</v>
      </c>
      <c r="D33" s="4" t="s">
        <v>5</v>
      </c>
      <c r="E33" s="4" t="s">
        <v>5</v>
      </c>
    </row>
    <row r="34" spans="1:5" x14ac:dyDescent="0.25">
      <c r="A34" s="2" t="s">
        <v>518</v>
      </c>
      <c r="B34" s="6">
        <v>6116</v>
      </c>
      <c r="C34" s="6">
        <v>6252</v>
      </c>
      <c r="D34" s="4" t="s">
        <v>5</v>
      </c>
      <c r="E34" s="4" t="s">
        <v>5</v>
      </c>
    </row>
    <row r="35" spans="1:5" x14ac:dyDescent="0.25">
      <c r="A35" s="2" t="s">
        <v>505</v>
      </c>
      <c r="B35" s="4" t="s">
        <v>5</v>
      </c>
      <c r="C35" s="4" t="s">
        <v>5</v>
      </c>
      <c r="D35" s="4" t="s">
        <v>5</v>
      </c>
      <c r="E35" s="4" t="s">
        <v>5</v>
      </c>
    </row>
    <row r="36" spans="1:5" x14ac:dyDescent="0.25">
      <c r="A36" s="3" t="s">
        <v>29</v>
      </c>
      <c r="B36" s="4" t="s">
        <v>5</v>
      </c>
      <c r="C36" s="4" t="s">
        <v>5</v>
      </c>
      <c r="D36" s="4" t="s">
        <v>5</v>
      </c>
      <c r="E36" s="4" t="s">
        <v>5</v>
      </c>
    </row>
    <row r="37" spans="1:5" ht="30" x14ac:dyDescent="0.25">
      <c r="A37" s="2" t="s">
        <v>522</v>
      </c>
      <c r="B37" s="6">
        <v>-3719</v>
      </c>
      <c r="C37" s="6">
        <v>-3741</v>
      </c>
      <c r="D37" s="4" t="s">
        <v>5</v>
      </c>
      <c r="E37" s="4" t="s">
        <v>5</v>
      </c>
    </row>
    <row r="38" spans="1:5" x14ac:dyDescent="0.25">
      <c r="A38" s="2" t="s">
        <v>43</v>
      </c>
      <c r="B38" s="6">
        <v>-3719</v>
      </c>
      <c r="C38" s="6">
        <v>-3741</v>
      </c>
      <c r="D38" s="4" t="s">
        <v>5</v>
      </c>
      <c r="E38" s="4" t="s">
        <v>5</v>
      </c>
    </row>
    <row r="39" spans="1:5" x14ac:dyDescent="0.25">
      <c r="A39" s="3" t="s">
        <v>44</v>
      </c>
      <c r="B39" s="4" t="s">
        <v>5</v>
      </c>
      <c r="C39" s="4" t="s">
        <v>5</v>
      </c>
      <c r="D39" s="4" t="s">
        <v>5</v>
      </c>
      <c r="E39" s="4" t="s">
        <v>5</v>
      </c>
    </row>
    <row r="40" spans="1:5" x14ac:dyDescent="0.25">
      <c r="A40" s="2" t="s">
        <v>51</v>
      </c>
      <c r="B40" s="4" t="s">
        <v>5</v>
      </c>
      <c r="C40" s="4">
        <v>6</v>
      </c>
      <c r="D40" s="4" t="s">
        <v>5</v>
      </c>
      <c r="E40" s="4" t="s">
        <v>5</v>
      </c>
    </row>
    <row r="41" spans="1:5" x14ac:dyDescent="0.25">
      <c r="A41" s="2" t="s">
        <v>52</v>
      </c>
      <c r="B41" s="4" t="s">
        <v>5</v>
      </c>
      <c r="C41" s="4">
        <v>6</v>
      </c>
      <c r="D41" s="4" t="s">
        <v>5</v>
      </c>
      <c r="E41" s="4" t="s">
        <v>5</v>
      </c>
    </row>
    <row r="42" spans="1:5" x14ac:dyDescent="0.25">
      <c r="A42" s="2" t="s">
        <v>55</v>
      </c>
      <c r="B42" s="4" t="s">
        <v>5</v>
      </c>
      <c r="C42" s="4">
        <v>-7</v>
      </c>
      <c r="D42" s="4" t="s">
        <v>5</v>
      </c>
      <c r="E42" s="4" t="s">
        <v>5</v>
      </c>
    </row>
    <row r="43" spans="1:5" x14ac:dyDescent="0.25">
      <c r="A43" s="2" t="s">
        <v>56</v>
      </c>
      <c r="B43" s="4" t="s">
        <v>5</v>
      </c>
      <c r="C43" s="4">
        <v>-1</v>
      </c>
      <c r="D43" s="4" t="s">
        <v>5</v>
      </c>
      <c r="E43" s="4" t="s">
        <v>5</v>
      </c>
    </row>
    <row r="44" spans="1:5" ht="30" x14ac:dyDescent="0.25">
      <c r="A44" s="2" t="s">
        <v>516</v>
      </c>
      <c r="B44" s="6">
        <v>-3719</v>
      </c>
      <c r="C44" s="6">
        <v>-3740</v>
      </c>
      <c r="D44" s="4" t="s">
        <v>5</v>
      </c>
      <c r="E44" s="4" t="s">
        <v>5</v>
      </c>
    </row>
    <row r="45" spans="1:5" x14ac:dyDescent="0.25">
      <c r="A45" s="2" t="s">
        <v>517</v>
      </c>
      <c r="B45" s="6">
        <v>-3719</v>
      </c>
      <c r="C45" s="6">
        <v>-3740</v>
      </c>
      <c r="D45" s="4" t="s">
        <v>5</v>
      </c>
      <c r="E45" s="4" t="s">
        <v>5</v>
      </c>
    </row>
    <row r="46" spans="1:5" x14ac:dyDescent="0.25">
      <c r="A46" s="2" t="s">
        <v>518</v>
      </c>
      <c r="B46" s="6">
        <v>-3719</v>
      </c>
      <c r="C46" s="6">
        <v>-3741</v>
      </c>
      <c r="D46" s="4" t="s">
        <v>5</v>
      </c>
      <c r="E46" s="4" t="s">
        <v>5</v>
      </c>
    </row>
    <row r="47" spans="1:5" x14ac:dyDescent="0.25">
      <c r="A47" s="2" t="s">
        <v>505</v>
      </c>
      <c r="B47" s="4" t="s">
        <v>5</v>
      </c>
      <c r="C47" s="4" t="s">
        <v>5</v>
      </c>
      <c r="D47" s="4" t="s">
        <v>5</v>
      </c>
      <c r="E47" s="4" t="s">
        <v>5</v>
      </c>
    </row>
    <row r="48" spans="1:5" x14ac:dyDescent="0.25">
      <c r="A48" s="3" t="s">
        <v>29</v>
      </c>
      <c r="B48" s="4" t="s">
        <v>5</v>
      </c>
      <c r="C48" s="4" t="s">
        <v>5</v>
      </c>
      <c r="D48" s="4" t="s">
        <v>5</v>
      </c>
      <c r="E48" s="4" t="s">
        <v>5</v>
      </c>
    </row>
    <row r="49" spans="1:5" ht="30" x14ac:dyDescent="0.25">
      <c r="A49" s="2" t="s">
        <v>522</v>
      </c>
      <c r="B49" s="6">
        <v>-1033</v>
      </c>
      <c r="C49" s="6">
        <v>-1605</v>
      </c>
      <c r="D49" s="4" t="s">
        <v>5</v>
      </c>
      <c r="E49" s="4" t="s">
        <v>5</v>
      </c>
    </row>
    <row r="50" spans="1:5" x14ac:dyDescent="0.25">
      <c r="A50" s="2" t="s">
        <v>43</v>
      </c>
      <c r="B50" s="6">
        <v>-1033</v>
      </c>
      <c r="C50" s="6">
        <v>-1605</v>
      </c>
      <c r="D50" s="4" t="s">
        <v>5</v>
      </c>
      <c r="E50" s="4" t="s">
        <v>5</v>
      </c>
    </row>
    <row r="51" spans="1:5" x14ac:dyDescent="0.25">
      <c r="A51" s="3" t="s">
        <v>44</v>
      </c>
      <c r="B51" s="4" t="s">
        <v>5</v>
      </c>
      <c r="C51" s="4" t="s">
        <v>5</v>
      </c>
      <c r="D51" s="4" t="s">
        <v>5</v>
      </c>
      <c r="E51" s="4" t="s">
        <v>5</v>
      </c>
    </row>
    <row r="52" spans="1:5" ht="30" x14ac:dyDescent="0.25">
      <c r="A52" s="2" t="s">
        <v>516</v>
      </c>
      <c r="B52" s="6">
        <v>-1033</v>
      </c>
      <c r="C52" s="6">
        <v>-1605</v>
      </c>
      <c r="D52" s="4" t="s">
        <v>5</v>
      </c>
      <c r="E52" s="4" t="s">
        <v>5</v>
      </c>
    </row>
    <row r="53" spans="1:5" x14ac:dyDescent="0.25">
      <c r="A53" s="2" t="s">
        <v>517</v>
      </c>
      <c r="B53" s="6">
        <v>-1033</v>
      </c>
      <c r="C53" s="6">
        <v>-1605</v>
      </c>
      <c r="D53" s="4" t="s">
        <v>5</v>
      </c>
      <c r="E53" s="4" t="s">
        <v>5</v>
      </c>
    </row>
    <row r="54" spans="1:5" x14ac:dyDescent="0.25">
      <c r="A54" s="2" t="s">
        <v>518</v>
      </c>
      <c r="B54" s="6">
        <v>-1033</v>
      </c>
      <c r="C54" s="6">
        <v>-1605</v>
      </c>
      <c r="D54" s="4" t="s">
        <v>5</v>
      </c>
      <c r="E54" s="4" t="s">
        <v>5</v>
      </c>
    </row>
    <row r="55" spans="1:5" x14ac:dyDescent="0.25">
      <c r="A55" s="2" t="s">
        <v>931</v>
      </c>
      <c r="B55" s="4" t="s">
        <v>5</v>
      </c>
      <c r="C55" s="4" t="s">
        <v>5</v>
      </c>
      <c r="D55" s="4" t="s">
        <v>5</v>
      </c>
      <c r="E55" s="4" t="s">
        <v>5</v>
      </c>
    </row>
    <row r="56" spans="1:5" x14ac:dyDescent="0.25">
      <c r="A56" s="3" t="s">
        <v>29</v>
      </c>
      <c r="B56" s="4" t="s">
        <v>5</v>
      </c>
      <c r="C56" s="4" t="s">
        <v>5</v>
      </c>
      <c r="D56" s="4" t="s">
        <v>5</v>
      </c>
      <c r="E56" s="4" t="s">
        <v>5</v>
      </c>
    </row>
    <row r="57" spans="1:5" x14ac:dyDescent="0.25">
      <c r="A57" s="2" t="s">
        <v>30</v>
      </c>
      <c r="B57" s="4" t="s">
        <v>5</v>
      </c>
      <c r="C57" s="4" t="s">
        <v>5</v>
      </c>
      <c r="D57" s="4" t="s">
        <v>5</v>
      </c>
      <c r="E57" s="4">
        <v>44</v>
      </c>
    </row>
    <row r="58" spans="1:5" x14ac:dyDescent="0.25">
      <c r="A58" s="2" t="s">
        <v>35</v>
      </c>
      <c r="B58" s="4">
        <v>5</v>
      </c>
      <c r="C58" s="4">
        <v>5</v>
      </c>
      <c r="D58" s="4" t="s">
        <v>5</v>
      </c>
      <c r="E58" s="4" t="s">
        <v>5</v>
      </c>
    </row>
    <row r="59" spans="1:5" x14ac:dyDescent="0.25">
      <c r="A59" s="2" t="s">
        <v>36</v>
      </c>
      <c r="B59" s="4">
        <v>5</v>
      </c>
      <c r="C59" s="4">
        <v>5</v>
      </c>
      <c r="D59" s="4" t="s">
        <v>5</v>
      </c>
      <c r="E59" s="4" t="s">
        <v>5</v>
      </c>
    </row>
    <row r="60" spans="1:5" x14ac:dyDescent="0.25">
      <c r="A60" s="2" t="s">
        <v>509</v>
      </c>
      <c r="B60" s="4">
        <v>973</v>
      </c>
      <c r="C60" s="4">
        <v>799</v>
      </c>
      <c r="D60" s="4" t="s">
        <v>5</v>
      </c>
      <c r="E60" s="4" t="s">
        <v>5</v>
      </c>
    </row>
    <row r="61" spans="1:5" ht="30" x14ac:dyDescent="0.25">
      <c r="A61" s="2" t="s">
        <v>522</v>
      </c>
      <c r="B61" s="6">
        <v>2523</v>
      </c>
      <c r="C61" s="6">
        <v>2811</v>
      </c>
      <c r="D61" s="4" t="s">
        <v>5</v>
      </c>
      <c r="E61" s="4" t="s">
        <v>5</v>
      </c>
    </row>
    <row r="62" spans="1:5" x14ac:dyDescent="0.25">
      <c r="A62" s="2" t="s">
        <v>42</v>
      </c>
      <c r="B62" s="4">
        <v>48</v>
      </c>
      <c r="C62" s="4">
        <v>68</v>
      </c>
      <c r="D62" s="4" t="s">
        <v>5</v>
      </c>
      <c r="E62" s="4" t="s">
        <v>5</v>
      </c>
    </row>
    <row r="63" spans="1:5" x14ac:dyDescent="0.25">
      <c r="A63" s="2" t="s">
        <v>43</v>
      </c>
      <c r="B63" s="6">
        <v>3549</v>
      </c>
      <c r="C63" s="6">
        <v>3683</v>
      </c>
      <c r="D63" s="4" t="s">
        <v>5</v>
      </c>
      <c r="E63" s="4" t="s">
        <v>5</v>
      </c>
    </row>
    <row r="64" spans="1:5" x14ac:dyDescent="0.25">
      <c r="A64" s="3" t="s">
        <v>44</v>
      </c>
      <c r="B64" s="4" t="s">
        <v>5</v>
      </c>
      <c r="C64" s="4" t="s">
        <v>5</v>
      </c>
      <c r="D64" s="4" t="s">
        <v>5</v>
      </c>
      <c r="E64" s="4" t="s">
        <v>5</v>
      </c>
    </row>
    <row r="65" spans="1:5" x14ac:dyDescent="0.25">
      <c r="A65" s="2" t="s">
        <v>45</v>
      </c>
      <c r="B65" s="4">
        <v>1</v>
      </c>
      <c r="C65" s="4" t="s">
        <v>5</v>
      </c>
      <c r="D65" s="4" t="s">
        <v>5</v>
      </c>
      <c r="E65" s="4" t="s">
        <v>5</v>
      </c>
    </row>
    <row r="66" spans="1:5" x14ac:dyDescent="0.25">
      <c r="A66" s="2" t="s">
        <v>48</v>
      </c>
      <c r="B66" s="4">
        <v>45</v>
      </c>
      <c r="C66" s="4">
        <v>65</v>
      </c>
      <c r="D66" s="4" t="s">
        <v>5</v>
      </c>
      <c r="E66" s="4" t="s">
        <v>5</v>
      </c>
    </row>
    <row r="67" spans="1:5" x14ac:dyDescent="0.25">
      <c r="A67" s="2" t="s">
        <v>50</v>
      </c>
      <c r="B67" s="4">
        <v>13</v>
      </c>
      <c r="C67" s="4">
        <v>13</v>
      </c>
      <c r="D67" s="4" t="s">
        <v>5</v>
      </c>
      <c r="E67" s="4" t="s">
        <v>5</v>
      </c>
    </row>
    <row r="68" spans="1:5" x14ac:dyDescent="0.25">
      <c r="A68" s="2" t="s">
        <v>52</v>
      </c>
      <c r="B68" s="4">
        <v>59</v>
      </c>
      <c r="C68" s="4">
        <v>78</v>
      </c>
      <c r="D68" s="4" t="s">
        <v>5</v>
      </c>
      <c r="E68" s="4" t="s">
        <v>5</v>
      </c>
    </row>
    <row r="69" spans="1:5" x14ac:dyDescent="0.25">
      <c r="A69" s="2" t="s">
        <v>53</v>
      </c>
      <c r="B69" s="6">
        <v>2883</v>
      </c>
      <c r="C69" s="6">
        <v>2704</v>
      </c>
      <c r="D69" s="4" t="s">
        <v>5</v>
      </c>
      <c r="E69" s="4" t="s">
        <v>5</v>
      </c>
    </row>
    <row r="70" spans="1:5" x14ac:dyDescent="0.25">
      <c r="A70" s="2" t="s">
        <v>55</v>
      </c>
      <c r="B70" s="4">
        <v>16</v>
      </c>
      <c r="C70" s="4">
        <v>22</v>
      </c>
      <c r="D70" s="4" t="s">
        <v>5</v>
      </c>
      <c r="E70" s="4" t="s">
        <v>5</v>
      </c>
    </row>
    <row r="71" spans="1:5" x14ac:dyDescent="0.25">
      <c r="A71" s="2" t="s">
        <v>56</v>
      </c>
      <c r="B71" s="6">
        <v>2958</v>
      </c>
      <c r="C71" s="6">
        <v>2804</v>
      </c>
      <c r="D71" s="4" t="s">
        <v>5</v>
      </c>
      <c r="E71" s="4" t="s">
        <v>5</v>
      </c>
    </row>
    <row r="72" spans="1:5" ht="30" x14ac:dyDescent="0.25">
      <c r="A72" s="2" t="s">
        <v>516</v>
      </c>
      <c r="B72" s="4">
        <v>591</v>
      </c>
      <c r="C72" s="4">
        <v>879</v>
      </c>
      <c r="D72" s="4" t="s">
        <v>5</v>
      </c>
      <c r="E72" s="4" t="s">
        <v>5</v>
      </c>
    </row>
    <row r="73" spans="1:5" x14ac:dyDescent="0.25">
      <c r="A73" s="2" t="s">
        <v>517</v>
      </c>
      <c r="B73" s="4">
        <v>591</v>
      </c>
      <c r="C73" s="4">
        <v>879</v>
      </c>
      <c r="D73" s="4" t="s">
        <v>5</v>
      </c>
      <c r="E73" s="4" t="s">
        <v>5</v>
      </c>
    </row>
    <row r="74" spans="1:5" x14ac:dyDescent="0.25">
      <c r="A74" s="2" t="s">
        <v>518</v>
      </c>
      <c r="B74" s="6">
        <v>3549</v>
      </c>
      <c r="C74" s="6">
        <v>3683</v>
      </c>
      <c r="D74" s="4" t="s">
        <v>5</v>
      </c>
      <c r="E74" s="4" t="s">
        <v>5</v>
      </c>
    </row>
    <row r="75" spans="1:5" x14ac:dyDescent="0.25">
      <c r="A75" s="2" t="s">
        <v>932</v>
      </c>
      <c r="B75" s="4" t="s">
        <v>5</v>
      </c>
      <c r="C75" s="4" t="s">
        <v>5</v>
      </c>
      <c r="D75" s="4" t="s">
        <v>5</v>
      </c>
      <c r="E75" s="4" t="s">
        <v>5</v>
      </c>
    </row>
    <row r="76" spans="1:5" x14ac:dyDescent="0.25">
      <c r="A76" s="3" t="s">
        <v>29</v>
      </c>
      <c r="B76" s="4" t="s">
        <v>5</v>
      </c>
      <c r="C76" s="4" t="s">
        <v>5</v>
      </c>
      <c r="D76" s="4" t="s">
        <v>5</v>
      </c>
      <c r="E76" s="4" t="s">
        <v>5</v>
      </c>
    </row>
    <row r="77" spans="1:5" x14ac:dyDescent="0.25">
      <c r="A77" s="2" t="s">
        <v>30</v>
      </c>
      <c r="B77" s="4">
        <v>34</v>
      </c>
      <c r="C77" s="4">
        <v>16</v>
      </c>
      <c r="D77" s="4">
        <v>10</v>
      </c>
      <c r="E77" s="4">
        <v>105</v>
      </c>
    </row>
    <row r="78" spans="1:5" ht="30" x14ac:dyDescent="0.25">
      <c r="A78" s="2" t="s">
        <v>31</v>
      </c>
      <c r="B78" s="4">
        <v>161</v>
      </c>
      <c r="C78" s="4">
        <v>185</v>
      </c>
      <c r="D78" s="4" t="s">
        <v>5</v>
      </c>
      <c r="E78" s="4" t="s">
        <v>5</v>
      </c>
    </row>
    <row r="79" spans="1:5" x14ac:dyDescent="0.25">
      <c r="A79" s="2" t="s">
        <v>32</v>
      </c>
      <c r="B79" s="4">
        <v>10</v>
      </c>
      <c r="C79" s="4">
        <v>10</v>
      </c>
      <c r="D79" s="4" t="s">
        <v>5</v>
      </c>
      <c r="E79" s="4" t="s">
        <v>5</v>
      </c>
    </row>
    <row r="80" spans="1:5" ht="30" x14ac:dyDescent="0.25">
      <c r="A80" s="2" t="s">
        <v>33</v>
      </c>
      <c r="B80" s="4">
        <v>56</v>
      </c>
      <c r="C80" s="4">
        <v>59</v>
      </c>
      <c r="D80" s="4" t="s">
        <v>5</v>
      </c>
      <c r="E80" s="4" t="s">
        <v>5</v>
      </c>
    </row>
    <row r="81" spans="1:5" x14ac:dyDescent="0.25">
      <c r="A81" s="2" t="s">
        <v>34</v>
      </c>
      <c r="B81" s="4">
        <v>20</v>
      </c>
      <c r="C81" s="4">
        <v>21</v>
      </c>
      <c r="D81" s="4" t="s">
        <v>5</v>
      </c>
      <c r="E81" s="4" t="s">
        <v>5</v>
      </c>
    </row>
    <row r="82" spans="1:5" x14ac:dyDescent="0.25">
      <c r="A82" s="2" t="s">
        <v>35</v>
      </c>
      <c r="B82" s="4">
        <v>8</v>
      </c>
      <c r="C82" s="4">
        <v>8</v>
      </c>
      <c r="D82" s="4" t="s">
        <v>5</v>
      </c>
      <c r="E82" s="4" t="s">
        <v>5</v>
      </c>
    </row>
    <row r="83" spans="1:5" x14ac:dyDescent="0.25">
      <c r="A83" s="2" t="s">
        <v>36</v>
      </c>
      <c r="B83" s="4">
        <v>289</v>
      </c>
      <c r="C83" s="4">
        <v>299</v>
      </c>
      <c r="D83" s="4" t="s">
        <v>5</v>
      </c>
      <c r="E83" s="4" t="s">
        <v>5</v>
      </c>
    </row>
    <row r="84" spans="1:5" x14ac:dyDescent="0.25">
      <c r="A84" s="2" t="s">
        <v>509</v>
      </c>
      <c r="B84" s="4">
        <v>-191</v>
      </c>
      <c r="C84" s="4">
        <v>-27</v>
      </c>
      <c r="D84" s="4" t="s">
        <v>5</v>
      </c>
      <c r="E84" s="4" t="s">
        <v>5</v>
      </c>
    </row>
    <row r="85" spans="1:5" ht="30" x14ac:dyDescent="0.25">
      <c r="A85" s="2" t="s">
        <v>522</v>
      </c>
      <c r="B85" s="6">
        <v>1196</v>
      </c>
      <c r="C85" s="4">
        <v>930</v>
      </c>
      <c r="D85" s="4" t="s">
        <v>5</v>
      </c>
      <c r="E85" s="4" t="s">
        <v>5</v>
      </c>
    </row>
    <row r="86" spans="1:5" ht="30" x14ac:dyDescent="0.25">
      <c r="A86" s="2" t="s">
        <v>37</v>
      </c>
      <c r="B86" s="4">
        <v>106</v>
      </c>
      <c r="C86" s="4">
        <v>109</v>
      </c>
      <c r="D86" s="4" t="s">
        <v>5</v>
      </c>
      <c r="E86" s="4" t="s">
        <v>5</v>
      </c>
    </row>
    <row r="87" spans="1:5" x14ac:dyDescent="0.25">
      <c r="A87" s="2" t="s">
        <v>38</v>
      </c>
      <c r="B87" s="4">
        <v>123</v>
      </c>
      <c r="C87" s="4">
        <v>101</v>
      </c>
      <c r="D87" s="4" t="s">
        <v>5</v>
      </c>
      <c r="E87" s="4" t="s">
        <v>5</v>
      </c>
    </row>
    <row r="88" spans="1:5" x14ac:dyDescent="0.25">
      <c r="A88" s="2" t="s">
        <v>39</v>
      </c>
      <c r="B88" s="6">
        <v>1379</v>
      </c>
      <c r="C88" s="6">
        <v>1379</v>
      </c>
      <c r="D88" s="4" t="s">
        <v>5</v>
      </c>
      <c r="E88" s="4" t="s">
        <v>5</v>
      </c>
    </row>
    <row r="89" spans="1:5" ht="30" x14ac:dyDescent="0.25">
      <c r="A89" s="2" t="s">
        <v>40</v>
      </c>
      <c r="B89" s="4">
        <v>935</v>
      </c>
      <c r="C89" s="6">
        <v>1007</v>
      </c>
      <c r="D89" s="4" t="s">
        <v>5</v>
      </c>
      <c r="E89" s="4" t="s">
        <v>5</v>
      </c>
    </row>
    <row r="90" spans="1:5" ht="30" x14ac:dyDescent="0.25">
      <c r="A90" s="2" t="s">
        <v>41</v>
      </c>
      <c r="B90" s="4">
        <v>75</v>
      </c>
      <c r="C90" s="4">
        <v>75</v>
      </c>
      <c r="D90" s="4" t="s">
        <v>5</v>
      </c>
      <c r="E90" s="4" t="s">
        <v>5</v>
      </c>
    </row>
    <row r="91" spans="1:5" x14ac:dyDescent="0.25">
      <c r="A91" s="2" t="s">
        <v>42</v>
      </c>
      <c r="B91" s="4">
        <v>20</v>
      </c>
      <c r="C91" s="4">
        <v>14</v>
      </c>
      <c r="D91" s="4" t="s">
        <v>5</v>
      </c>
      <c r="E91" s="4" t="s">
        <v>5</v>
      </c>
    </row>
    <row r="92" spans="1:5" x14ac:dyDescent="0.25">
      <c r="A92" s="2" t="s">
        <v>43</v>
      </c>
      <c r="B92" s="6">
        <v>3932</v>
      </c>
      <c r="C92" s="6">
        <v>3887</v>
      </c>
      <c r="D92" s="4" t="s">
        <v>5</v>
      </c>
      <c r="E92" s="4" t="s">
        <v>5</v>
      </c>
    </row>
    <row r="93" spans="1:5" x14ac:dyDescent="0.25">
      <c r="A93" s="3" t="s">
        <v>44</v>
      </c>
      <c r="B93" s="4" t="s">
        <v>5</v>
      </c>
      <c r="C93" s="4" t="s">
        <v>5</v>
      </c>
      <c r="D93" s="4" t="s">
        <v>5</v>
      </c>
      <c r="E93" s="4" t="s">
        <v>5</v>
      </c>
    </row>
    <row r="94" spans="1:5" x14ac:dyDescent="0.25">
      <c r="A94" s="2" t="s">
        <v>45</v>
      </c>
      <c r="B94" s="4">
        <v>80</v>
      </c>
      <c r="C94" s="4">
        <v>96</v>
      </c>
      <c r="D94" s="4" t="s">
        <v>5</v>
      </c>
      <c r="E94" s="4" t="s">
        <v>5</v>
      </c>
    </row>
    <row r="95" spans="1:5" x14ac:dyDescent="0.25">
      <c r="A95" s="2" t="s">
        <v>46</v>
      </c>
      <c r="B95" s="4">
        <v>518</v>
      </c>
      <c r="C95" s="4">
        <v>570</v>
      </c>
      <c r="D95" s="4" t="s">
        <v>5</v>
      </c>
      <c r="E95" s="4" t="s">
        <v>5</v>
      </c>
    </row>
    <row r="96" spans="1:5" x14ac:dyDescent="0.25">
      <c r="A96" s="2" t="s">
        <v>47</v>
      </c>
      <c r="B96" s="4">
        <v>54</v>
      </c>
      <c r="C96" s="4">
        <v>81</v>
      </c>
      <c r="D96" s="4" t="s">
        <v>5</v>
      </c>
      <c r="E96" s="4" t="s">
        <v>5</v>
      </c>
    </row>
    <row r="97" spans="1:5" x14ac:dyDescent="0.25">
      <c r="A97" s="2" t="s">
        <v>49</v>
      </c>
      <c r="B97" s="4">
        <v>143</v>
      </c>
      <c r="C97" s="4">
        <v>56</v>
      </c>
      <c r="D97" s="4" t="s">
        <v>5</v>
      </c>
      <c r="E97" s="4" t="s">
        <v>5</v>
      </c>
    </row>
    <row r="98" spans="1:5" x14ac:dyDescent="0.25">
      <c r="A98" s="2" t="s">
        <v>51</v>
      </c>
      <c r="B98" s="4" t="s">
        <v>5</v>
      </c>
      <c r="C98" s="4">
        <v>23</v>
      </c>
      <c r="D98" s="4" t="s">
        <v>5</v>
      </c>
      <c r="E98" s="4" t="s">
        <v>5</v>
      </c>
    </row>
    <row r="99" spans="1:5" x14ac:dyDescent="0.25">
      <c r="A99" s="2" t="s">
        <v>52</v>
      </c>
      <c r="B99" s="4">
        <v>795</v>
      </c>
      <c r="C99" s="4">
        <v>826</v>
      </c>
      <c r="D99" s="4" t="s">
        <v>5</v>
      </c>
      <c r="E99" s="4" t="s">
        <v>5</v>
      </c>
    </row>
    <row r="100" spans="1:5" x14ac:dyDescent="0.25">
      <c r="A100" s="2" t="s">
        <v>54</v>
      </c>
      <c r="B100" s="4">
        <v>115</v>
      </c>
      <c r="C100" s="4">
        <v>128</v>
      </c>
      <c r="D100" s="4" t="s">
        <v>5</v>
      </c>
      <c r="E100" s="4" t="s">
        <v>5</v>
      </c>
    </row>
    <row r="101" spans="1:5" x14ac:dyDescent="0.25">
      <c r="A101" s="2" t="s">
        <v>55</v>
      </c>
      <c r="B101" s="4">
        <v>128</v>
      </c>
      <c r="C101" s="4">
        <v>81</v>
      </c>
      <c r="D101" s="4" t="s">
        <v>5</v>
      </c>
      <c r="E101" s="4" t="s">
        <v>5</v>
      </c>
    </row>
    <row r="102" spans="1:5" x14ac:dyDescent="0.25">
      <c r="A102" s="2" t="s">
        <v>56</v>
      </c>
      <c r="B102" s="6">
        <v>1038</v>
      </c>
      <c r="C102" s="6">
        <v>1035</v>
      </c>
      <c r="D102" s="4" t="s">
        <v>5</v>
      </c>
      <c r="E102" s="4" t="s">
        <v>5</v>
      </c>
    </row>
    <row r="103" spans="1:5" ht="30" x14ac:dyDescent="0.25">
      <c r="A103" s="2" t="s">
        <v>516</v>
      </c>
      <c r="B103" s="6">
        <v>2894</v>
      </c>
      <c r="C103" s="6">
        <v>2852</v>
      </c>
      <c r="D103" s="4" t="s">
        <v>5</v>
      </c>
      <c r="E103" s="4" t="s">
        <v>5</v>
      </c>
    </row>
    <row r="104" spans="1:5" x14ac:dyDescent="0.25">
      <c r="A104" s="2" t="s">
        <v>517</v>
      </c>
      <c r="B104" s="6">
        <v>2894</v>
      </c>
      <c r="C104" s="6">
        <v>2852</v>
      </c>
      <c r="D104" s="4" t="s">
        <v>5</v>
      </c>
      <c r="E104" s="4" t="s">
        <v>5</v>
      </c>
    </row>
    <row r="105" spans="1:5" x14ac:dyDescent="0.25">
      <c r="A105" s="2" t="s">
        <v>518</v>
      </c>
      <c r="B105" s="6">
        <v>3932</v>
      </c>
      <c r="C105" s="6">
        <v>3887</v>
      </c>
      <c r="D105" s="4" t="s">
        <v>5</v>
      </c>
      <c r="E105" s="4" t="s">
        <v>5</v>
      </c>
    </row>
    <row r="106" spans="1:5" x14ac:dyDescent="0.25">
      <c r="A106" s="2" t="s">
        <v>933</v>
      </c>
      <c r="B106" s="4" t="s">
        <v>5</v>
      </c>
      <c r="C106" s="4" t="s">
        <v>5</v>
      </c>
      <c r="D106" s="4" t="s">
        <v>5</v>
      </c>
      <c r="E106" s="4" t="s">
        <v>5</v>
      </c>
    </row>
    <row r="107" spans="1:5" x14ac:dyDescent="0.25">
      <c r="A107" s="3" t="s">
        <v>29</v>
      </c>
      <c r="B107" s="4" t="s">
        <v>5</v>
      </c>
      <c r="C107" s="4" t="s">
        <v>5</v>
      </c>
      <c r="D107" s="4" t="s">
        <v>5</v>
      </c>
      <c r="E107" s="4" t="s">
        <v>5</v>
      </c>
    </row>
    <row r="108" spans="1:5" x14ac:dyDescent="0.25">
      <c r="A108" s="2" t="s">
        <v>30</v>
      </c>
      <c r="B108" s="4">
        <v>108</v>
      </c>
      <c r="C108" s="4">
        <v>139</v>
      </c>
      <c r="D108" s="4">
        <v>92</v>
      </c>
      <c r="E108" s="4">
        <v>143</v>
      </c>
    </row>
    <row r="109" spans="1:5" ht="30" x14ac:dyDescent="0.25">
      <c r="A109" s="2" t="s">
        <v>31</v>
      </c>
      <c r="B109" s="4">
        <v>288</v>
      </c>
      <c r="C109" s="4">
        <v>326</v>
      </c>
      <c r="D109" s="4" t="s">
        <v>5</v>
      </c>
      <c r="E109" s="4" t="s">
        <v>5</v>
      </c>
    </row>
    <row r="110" spans="1:5" x14ac:dyDescent="0.25">
      <c r="A110" s="2" t="s">
        <v>32</v>
      </c>
      <c r="B110" s="4">
        <v>27</v>
      </c>
      <c r="C110" s="4">
        <v>23</v>
      </c>
      <c r="D110" s="4" t="s">
        <v>5</v>
      </c>
      <c r="E110" s="4" t="s">
        <v>5</v>
      </c>
    </row>
    <row r="111" spans="1:5" ht="30" x14ac:dyDescent="0.25">
      <c r="A111" s="2" t="s">
        <v>33</v>
      </c>
      <c r="B111" s="4">
        <v>45</v>
      </c>
      <c r="C111" s="4">
        <v>34</v>
      </c>
      <c r="D111" s="4" t="s">
        <v>5</v>
      </c>
      <c r="E111" s="4" t="s">
        <v>5</v>
      </c>
    </row>
    <row r="112" spans="1:5" x14ac:dyDescent="0.25">
      <c r="A112" s="2" t="s">
        <v>34</v>
      </c>
      <c r="B112" s="4">
        <v>23</v>
      </c>
      <c r="C112" s="4">
        <v>22</v>
      </c>
      <c r="D112" s="4" t="s">
        <v>5</v>
      </c>
      <c r="E112" s="4" t="s">
        <v>5</v>
      </c>
    </row>
    <row r="113" spans="1:5" x14ac:dyDescent="0.25">
      <c r="A113" s="2" t="s">
        <v>35</v>
      </c>
      <c r="B113" s="4">
        <v>59</v>
      </c>
      <c r="C113" s="4">
        <v>46</v>
      </c>
      <c r="D113" s="4" t="s">
        <v>5</v>
      </c>
      <c r="E113" s="4" t="s">
        <v>5</v>
      </c>
    </row>
    <row r="114" spans="1:5" x14ac:dyDescent="0.25">
      <c r="A114" s="2" t="s">
        <v>36</v>
      </c>
      <c r="B114" s="4">
        <v>550</v>
      </c>
      <c r="C114" s="4">
        <v>590</v>
      </c>
      <c r="D114" s="4" t="s">
        <v>5</v>
      </c>
      <c r="E114" s="4" t="s">
        <v>5</v>
      </c>
    </row>
    <row r="115" spans="1:5" x14ac:dyDescent="0.25">
      <c r="A115" s="2" t="s">
        <v>509</v>
      </c>
      <c r="B115" s="4">
        <v>-782</v>
      </c>
      <c r="C115" s="4">
        <v>-772</v>
      </c>
      <c r="D115" s="4" t="s">
        <v>5</v>
      </c>
      <c r="E115" s="4" t="s">
        <v>5</v>
      </c>
    </row>
    <row r="116" spans="1:5" ht="30" x14ac:dyDescent="0.25">
      <c r="A116" s="2" t="s">
        <v>37</v>
      </c>
      <c r="B116" s="4">
        <v>84</v>
      </c>
      <c r="C116" s="4">
        <v>64</v>
      </c>
      <c r="D116" s="4" t="s">
        <v>5</v>
      </c>
      <c r="E116" s="4" t="s">
        <v>5</v>
      </c>
    </row>
    <row r="117" spans="1:5" x14ac:dyDescent="0.25">
      <c r="A117" s="2" t="s">
        <v>38</v>
      </c>
      <c r="B117" s="4">
        <v>83</v>
      </c>
      <c r="C117" s="4">
        <v>79</v>
      </c>
      <c r="D117" s="4" t="s">
        <v>5</v>
      </c>
      <c r="E117" s="4" t="s">
        <v>5</v>
      </c>
    </row>
    <row r="118" spans="1:5" x14ac:dyDescent="0.25">
      <c r="A118" s="2" t="s">
        <v>39</v>
      </c>
      <c r="B118" s="4">
        <v>296</v>
      </c>
      <c r="C118" s="4">
        <v>289</v>
      </c>
      <c r="D118" s="4" t="s">
        <v>5</v>
      </c>
      <c r="E118" s="4" t="s">
        <v>5</v>
      </c>
    </row>
    <row r="119" spans="1:5" ht="30" x14ac:dyDescent="0.25">
      <c r="A119" s="2" t="s">
        <v>40</v>
      </c>
      <c r="B119" s="6">
        <v>2043</v>
      </c>
      <c r="C119" s="6">
        <v>2100</v>
      </c>
      <c r="D119" s="4" t="s">
        <v>5</v>
      </c>
      <c r="E119" s="4" t="s">
        <v>5</v>
      </c>
    </row>
    <row r="120" spans="1:5" ht="30" x14ac:dyDescent="0.25">
      <c r="A120" s="2" t="s">
        <v>41</v>
      </c>
      <c r="B120" s="4">
        <v>46</v>
      </c>
      <c r="C120" s="4">
        <v>45</v>
      </c>
      <c r="D120" s="4" t="s">
        <v>5</v>
      </c>
      <c r="E120" s="4" t="s">
        <v>5</v>
      </c>
    </row>
    <row r="121" spans="1:5" x14ac:dyDescent="0.25">
      <c r="A121" s="2" t="s">
        <v>42</v>
      </c>
      <c r="B121" s="4">
        <v>28</v>
      </c>
      <c r="C121" s="4">
        <v>21</v>
      </c>
      <c r="D121" s="4" t="s">
        <v>5</v>
      </c>
      <c r="E121" s="4" t="s">
        <v>5</v>
      </c>
    </row>
    <row r="122" spans="1:5" x14ac:dyDescent="0.25">
      <c r="A122" s="2" t="s">
        <v>43</v>
      </c>
      <c r="B122" s="6">
        <v>2348</v>
      </c>
      <c r="C122" s="6">
        <v>2416</v>
      </c>
      <c r="D122" s="4" t="s">
        <v>5</v>
      </c>
      <c r="E122" s="4" t="s">
        <v>5</v>
      </c>
    </row>
    <row r="123" spans="1:5" x14ac:dyDescent="0.25">
      <c r="A123" s="3" t="s">
        <v>44</v>
      </c>
      <c r="B123" s="4" t="s">
        <v>5</v>
      </c>
      <c r="C123" s="4" t="s">
        <v>5</v>
      </c>
      <c r="D123" s="4" t="s">
        <v>5</v>
      </c>
      <c r="E123" s="4" t="s">
        <v>5</v>
      </c>
    </row>
    <row r="124" spans="1:5" x14ac:dyDescent="0.25">
      <c r="A124" s="2" t="s">
        <v>45</v>
      </c>
      <c r="B124" s="4">
        <v>140</v>
      </c>
      <c r="C124" s="4">
        <v>184</v>
      </c>
      <c r="D124" s="4" t="s">
        <v>5</v>
      </c>
      <c r="E124" s="4" t="s">
        <v>5</v>
      </c>
    </row>
    <row r="125" spans="1:5" x14ac:dyDescent="0.25">
      <c r="A125" s="2" t="s">
        <v>46</v>
      </c>
      <c r="B125" s="4">
        <v>645</v>
      </c>
      <c r="C125" s="4">
        <v>577</v>
      </c>
      <c r="D125" s="4" t="s">
        <v>5</v>
      </c>
      <c r="E125" s="4" t="s">
        <v>5</v>
      </c>
    </row>
    <row r="126" spans="1:5" x14ac:dyDescent="0.25">
      <c r="A126" s="2" t="s">
        <v>47</v>
      </c>
      <c r="B126" s="4">
        <v>207</v>
      </c>
      <c r="C126" s="4">
        <v>227</v>
      </c>
      <c r="D126" s="4" t="s">
        <v>5</v>
      </c>
      <c r="E126" s="4" t="s">
        <v>5</v>
      </c>
    </row>
    <row r="127" spans="1:5" x14ac:dyDescent="0.25">
      <c r="A127" s="2" t="s">
        <v>49</v>
      </c>
      <c r="B127" s="4">
        <v>87</v>
      </c>
      <c r="C127" s="4">
        <v>83</v>
      </c>
      <c r="D127" s="4" t="s">
        <v>5</v>
      </c>
      <c r="E127" s="4" t="s">
        <v>5</v>
      </c>
    </row>
    <row r="128" spans="1:5" x14ac:dyDescent="0.25">
      <c r="A128" s="2" t="s">
        <v>51</v>
      </c>
      <c r="B128" s="4">
        <v>8</v>
      </c>
      <c r="C128" s="4">
        <v>-4</v>
      </c>
      <c r="D128" s="4" t="s">
        <v>5</v>
      </c>
      <c r="E128" s="4" t="s">
        <v>5</v>
      </c>
    </row>
    <row r="129" spans="1:5" x14ac:dyDescent="0.25">
      <c r="A129" s="2" t="s">
        <v>52</v>
      </c>
      <c r="B129" s="6">
        <v>1087</v>
      </c>
      <c r="C129" s="6">
        <v>1067</v>
      </c>
      <c r="D129" s="4" t="s">
        <v>5</v>
      </c>
      <c r="E129" s="4" t="s">
        <v>5</v>
      </c>
    </row>
    <row r="130" spans="1:5" x14ac:dyDescent="0.25">
      <c r="A130" s="2" t="s">
        <v>54</v>
      </c>
      <c r="B130" s="4">
        <v>281</v>
      </c>
      <c r="C130" s="4">
        <v>311</v>
      </c>
      <c r="D130" s="4" t="s">
        <v>5</v>
      </c>
      <c r="E130" s="4" t="s">
        <v>5</v>
      </c>
    </row>
    <row r="131" spans="1:5" x14ac:dyDescent="0.25">
      <c r="A131" s="2" t="s">
        <v>55</v>
      </c>
      <c r="B131" s="4">
        <v>137</v>
      </c>
      <c r="C131" s="4">
        <v>133</v>
      </c>
      <c r="D131" s="4" t="s">
        <v>5</v>
      </c>
      <c r="E131" s="4" t="s">
        <v>5</v>
      </c>
    </row>
    <row r="132" spans="1:5" x14ac:dyDescent="0.25">
      <c r="A132" s="2" t="s">
        <v>56</v>
      </c>
      <c r="B132" s="6">
        <v>1505</v>
      </c>
      <c r="C132" s="6">
        <v>1511</v>
      </c>
      <c r="D132" s="4" t="s">
        <v>5</v>
      </c>
      <c r="E132" s="4" t="s">
        <v>5</v>
      </c>
    </row>
    <row r="133" spans="1:5" ht="30" x14ac:dyDescent="0.25">
      <c r="A133" s="2" t="s">
        <v>516</v>
      </c>
      <c r="B133" s="4">
        <v>825</v>
      </c>
      <c r="C133" s="4">
        <v>888</v>
      </c>
      <c r="D133" s="4" t="s">
        <v>5</v>
      </c>
      <c r="E133" s="4" t="s">
        <v>5</v>
      </c>
    </row>
    <row r="134" spans="1:5" x14ac:dyDescent="0.25">
      <c r="A134" s="2" t="s">
        <v>64</v>
      </c>
      <c r="B134" s="4">
        <v>18</v>
      </c>
      <c r="C134" s="4">
        <v>17</v>
      </c>
      <c r="D134" s="4" t="s">
        <v>5</v>
      </c>
      <c r="E134" s="4" t="s">
        <v>5</v>
      </c>
    </row>
    <row r="135" spans="1:5" x14ac:dyDescent="0.25">
      <c r="A135" s="2" t="s">
        <v>517</v>
      </c>
      <c r="B135" s="4">
        <v>843</v>
      </c>
      <c r="C135" s="4">
        <v>905</v>
      </c>
      <c r="D135" s="4" t="s">
        <v>5</v>
      </c>
      <c r="E135" s="4" t="s">
        <v>5</v>
      </c>
    </row>
    <row r="136" spans="1:5" x14ac:dyDescent="0.25">
      <c r="A136" s="2" t="s">
        <v>518</v>
      </c>
      <c r="B136" s="6">
        <v>2348</v>
      </c>
      <c r="C136" s="6">
        <v>2416</v>
      </c>
      <c r="D136" s="4" t="s">
        <v>5</v>
      </c>
      <c r="E136" s="4" t="s">
        <v>5</v>
      </c>
    </row>
    <row r="137" spans="1:5" x14ac:dyDescent="0.25">
      <c r="A137" s="2" t="s">
        <v>934</v>
      </c>
      <c r="B137" s="4" t="s">
        <v>5</v>
      </c>
      <c r="C137" s="4" t="s">
        <v>5</v>
      </c>
      <c r="D137" s="4" t="s">
        <v>5</v>
      </c>
      <c r="E137" s="4" t="s">
        <v>5</v>
      </c>
    </row>
    <row r="138" spans="1:5" x14ac:dyDescent="0.25">
      <c r="A138" s="3" t="s">
        <v>29</v>
      </c>
      <c r="B138" s="4" t="s">
        <v>5</v>
      </c>
      <c r="C138" s="4" t="s">
        <v>5</v>
      </c>
      <c r="D138" s="4" t="s">
        <v>5</v>
      </c>
      <c r="E138" s="4" t="s">
        <v>5</v>
      </c>
    </row>
    <row r="139" spans="1:5" x14ac:dyDescent="0.25">
      <c r="A139" s="2" t="s">
        <v>30</v>
      </c>
      <c r="B139" s="4">
        <v>142</v>
      </c>
      <c r="C139" s="4">
        <v>155</v>
      </c>
      <c r="D139" s="4">
        <v>102</v>
      </c>
      <c r="E139" s="4">
        <v>292</v>
      </c>
    </row>
    <row r="140" spans="1:5" ht="30" x14ac:dyDescent="0.25">
      <c r="A140" s="2" t="s">
        <v>31</v>
      </c>
      <c r="B140" s="4">
        <v>449</v>
      </c>
      <c r="C140" s="4">
        <v>511</v>
      </c>
      <c r="D140" s="4" t="s">
        <v>5</v>
      </c>
      <c r="E140" s="4" t="s">
        <v>5</v>
      </c>
    </row>
    <row r="141" spans="1:5" x14ac:dyDescent="0.25">
      <c r="A141" s="2" t="s">
        <v>32</v>
      </c>
      <c r="B141" s="4">
        <v>37</v>
      </c>
      <c r="C141" s="4">
        <v>33</v>
      </c>
      <c r="D141" s="4" t="s">
        <v>5</v>
      </c>
      <c r="E141" s="4" t="s">
        <v>5</v>
      </c>
    </row>
    <row r="142" spans="1:5" ht="30" x14ac:dyDescent="0.25">
      <c r="A142" s="2" t="s">
        <v>33</v>
      </c>
      <c r="B142" s="4">
        <v>101</v>
      </c>
      <c r="C142" s="4">
        <v>93</v>
      </c>
      <c r="D142" s="4" t="s">
        <v>5</v>
      </c>
      <c r="E142" s="4" t="s">
        <v>5</v>
      </c>
    </row>
    <row r="143" spans="1:5" x14ac:dyDescent="0.25">
      <c r="A143" s="2" t="s">
        <v>34</v>
      </c>
      <c r="B143" s="4">
        <v>43</v>
      </c>
      <c r="C143" s="4">
        <v>43</v>
      </c>
      <c r="D143" s="4" t="s">
        <v>5</v>
      </c>
      <c r="E143" s="4" t="s">
        <v>5</v>
      </c>
    </row>
    <row r="144" spans="1:5" x14ac:dyDescent="0.25">
      <c r="A144" s="2" t="s">
        <v>35</v>
      </c>
      <c r="B144" s="4">
        <v>72</v>
      </c>
      <c r="C144" s="4">
        <v>59</v>
      </c>
      <c r="D144" s="4" t="s">
        <v>5</v>
      </c>
      <c r="E144" s="4" t="s">
        <v>5</v>
      </c>
    </row>
    <row r="145" spans="1:5" x14ac:dyDescent="0.25">
      <c r="A145" s="2" t="s">
        <v>36</v>
      </c>
      <c r="B145" s="4">
        <v>844</v>
      </c>
      <c r="C145" s="4">
        <v>894</v>
      </c>
      <c r="D145" s="4" t="s">
        <v>5</v>
      </c>
      <c r="E145" s="4" t="s">
        <v>5</v>
      </c>
    </row>
    <row r="146" spans="1:5" ht="30" x14ac:dyDescent="0.25">
      <c r="A146" s="2" t="s">
        <v>37</v>
      </c>
      <c r="B146" s="4">
        <v>190</v>
      </c>
      <c r="C146" s="4">
        <v>173</v>
      </c>
      <c r="D146" s="4" t="s">
        <v>5</v>
      </c>
      <c r="E146" s="4" t="s">
        <v>5</v>
      </c>
    </row>
    <row r="147" spans="1:5" x14ac:dyDescent="0.25">
      <c r="A147" s="2" t="s">
        <v>38</v>
      </c>
      <c r="B147" s="4">
        <v>206</v>
      </c>
      <c r="C147" s="4">
        <v>180</v>
      </c>
      <c r="D147" s="4" t="s">
        <v>5</v>
      </c>
      <c r="E147" s="4" t="s">
        <v>5</v>
      </c>
    </row>
    <row r="148" spans="1:5" x14ac:dyDescent="0.25">
      <c r="A148" s="2" t="s">
        <v>39</v>
      </c>
      <c r="B148" s="6">
        <v>1675</v>
      </c>
      <c r="C148" s="6">
        <v>1668</v>
      </c>
      <c r="D148" s="4" t="s">
        <v>5</v>
      </c>
      <c r="E148" s="4" t="s">
        <v>5</v>
      </c>
    </row>
    <row r="149" spans="1:5" ht="30" x14ac:dyDescent="0.25">
      <c r="A149" s="2" t="s">
        <v>40</v>
      </c>
      <c r="B149" s="6">
        <v>2978</v>
      </c>
      <c r="C149" s="6">
        <v>3107</v>
      </c>
      <c r="D149" s="4" t="s">
        <v>5</v>
      </c>
      <c r="E149" s="4" t="s">
        <v>5</v>
      </c>
    </row>
    <row r="150" spans="1:5" ht="30" x14ac:dyDescent="0.25">
      <c r="A150" s="2" t="s">
        <v>41</v>
      </c>
      <c r="B150" s="4">
        <v>121</v>
      </c>
      <c r="C150" s="4">
        <v>120</v>
      </c>
      <c r="D150" s="4" t="s">
        <v>5</v>
      </c>
      <c r="E150" s="4" t="s">
        <v>5</v>
      </c>
    </row>
    <row r="151" spans="1:5" x14ac:dyDescent="0.25">
      <c r="A151" s="2" t="s">
        <v>42</v>
      </c>
      <c r="B151" s="4">
        <v>96</v>
      </c>
      <c r="C151" s="4">
        <v>103</v>
      </c>
      <c r="D151" s="4" t="s">
        <v>5</v>
      </c>
      <c r="E151" s="4" t="s">
        <v>5</v>
      </c>
    </row>
    <row r="152" spans="1:5" x14ac:dyDescent="0.25">
      <c r="A152" s="2" t="s">
        <v>43</v>
      </c>
      <c r="B152" s="6">
        <v>6110</v>
      </c>
      <c r="C152" s="6">
        <v>6245</v>
      </c>
      <c r="D152" s="4" t="s">
        <v>5</v>
      </c>
      <c r="E152" s="4" t="s">
        <v>5</v>
      </c>
    </row>
    <row r="153" spans="1:5" x14ac:dyDescent="0.25">
      <c r="A153" s="3" t="s">
        <v>44</v>
      </c>
      <c r="B153" s="4" t="s">
        <v>5</v>
      </c>
      <c r="C153" s="4" t="s">
        <v>5</v>
      </c>
      <c r="D153" s="4" t="s">
        <v>5</v>
      </c>
      <c r="E153" s="4" t="s">
        <v>5</v>
      </c>
    </row>
    <row r="154" spans="1:5" x14ac:dyDescent="0.25">
      <c r="A154" s="2" t="s">
        <v>45</v>
      </c>
      <c r="B154" s="4">
        <v>221</v>
      </c>
      <c r="C154" s="4">
        <v>280</v>
      </c>
      <c r="D154" s="4" t="s">
        <v>5</v>
      </c>
      <c r="E154" s="4" t="s">
        <v>5</v>
      </c>
    </row>
    <row r="155" spans="1:5" x14ac:dyDescent="0.25">
      <c r="A155" s="2" t="s">
        <v>46</v>
      </c>
      <c r="B155" s="6">
        <v>1163</v>
      </c>
      <c r="C155" s="6">
        <v>1147</v>
      </c>
      <c r="D155" s="4" t="s">
        <v>5</v>
      </c>
      <c r="E155" s="4" t="s">
        <v>5</v>
      </c>
    </row>
    <row r="156" spans="1:5" x14ac:dyDescent="0.25">
      <c r="A156" s="2" t="s">
        <v>47</v>
      </c>
      <c r="B156" s="4">
        <v>261</v>
      </c>
      <c r="C156" s="4">
        <v>308</v>
      </c>
      <c r="D156" s="4" t="s">
        <v>5</v>
      </c>
      <c r="E156" s="4" t="s">
        <v>5</v>
      </c>
    </row>
    <row r="157" spans="1:5" x14ac:dyDescent="0.25">
      <c r="A157" s="2" t="s">
        <v>48</v>
      </c>
      <c r="B157" s="4">
        <v>45</v>
      </c>
      <c r="C157" s="4">
        <v>65</v>
      </c>
      <c r="D157" s="4" t="s">
        <v>5</v>
      </c>
      <c r="E157" s="4" t="s">
        <v>5</v>
      </c>
    </row>
    <row r="158" spans="1:5" x14ac:dyDescent="0.25">
      <c r="A158" s="2" t="s">
        <v>49</v>
      </c>
      <c r="B158" s="4">
        <v>230</v>
      </c>
      <c r="C158" s="4">
        <v>139</v>
      </c>
      <c r="D158" s="4" t="s">
        <v>5</v>
      </c>
      <c r="E158" s="4" t="s">
        <v>5</v>
      </c>
    </row>
    <row r="159" spans="1:5" x14ac:dyDescent="0.25">
      <c r="A159" s="2" t="s">
        <v>50</v>
      </c>
      <c r="B159" s="4">
        <v>13</v>
      </c>
      <c r="C159" s="4">
        <v>13</v>
      </c>
      <c r="D159" s="4" t="s">
        <v>5</v>
      </c>
      <c r="E159" s="4" t="s">
        <v>5</v>
      </c>
    </row>
    <row r="160" spans="1:5" x14ac:dyDescent="0.25">
      <c r="A160" s="2" t="s">
        <v>51</v>
      </c>
      <c r="B160" s="4">
        <v>8</v>
      </c>
      <c r="C160" s="4">
        <v>25</v>
      </c>
      <c r="D160" s="4" t="s">
        <v>5</v>
      </c>
      <c r="E160" s="4" t="s">
        <v>5</v>
      </c>
    </row>
    <row r="161" spans="1:5" x14ac:dyDescent="0.25">
      <c r="A161" s="2" t="s">
        <v>52</v>
      </c>
      <c r="B161" s="6">
        <v>1941</v>
      </c>
      <c r="C161" s="6">
        <v>1977</v>
      </c>
      <c r="D161" s="4" t="s">
        <v>5</v>
      </c>
      <c r="E161" s="4" t="s">
        <v>5</v>
      </c>
    </row>
    <row r="162" spans="1:5" x14ac:dyDescent="0.25">
      <c r="A162" s="2" t="s">
        <v>53</v>
      </c>
      <c r="B162" s="6">
        <v>2883</v>
      </c>
      <c r="C162" s="6">
        <v>2704</v>
      </c>
      <c r="D162" s="4" t="s">
        <v>5</v>
      </c>
      <c r="E162" s="4" t="s">
        <v>5</v>
      </c>
    </row>
    <row r="163" spans="1:5" x14ac:dyDescent="0.25">
      <c r="A163" s="2" t="s">
        <v>54</v>
      </c>
      <c r="B163" s="4">
        <v>396</v>
      </c>
      <c r="C163" s="4">
        <v>439</v>
      </c>
      <c r="D163" s="4" t="s">
        <v>5</v>
      </c>
      <c r="E163" s="4" t="s">
        <v>5</v>
      </c>
    </row>
    <row r="164" spans="1:5" x14ac:dyDescent="0.25">
      <c r="A164" s="2" t="s">
        <v>55</v>
      </c>
      <c r="B164" s="4">
        <v>281</v>
      </c>
      <c r="C164" s="4">
        <v>229</v>
      </c>
      <c r="D164" s="4" t="s">
        <v>5</v>
      </c>
      <c r="E164" s="4" t="s">
        <v>5</v>
      </c>
    </row>
    <row r="165" spans="1:5" x14ac:dyDescent="0.25">
      <c r="A165" s="2" t="s">
        <v>56</v>
      </c>
      <c r="B165" s="6">
        <v>5501</v>
      </c>
      <c r="C165" s="6">
        <v>5349</v>
      </c>
      <c r="D165" s="4" t="s">
        <v>5</v>
      </c>
      <c r="E165" s="4" t="s">
        <v>5</v>
      </c>
    </row>
    <row r="166" spans="1:5" ht="30" x14ac:dyDescent="0.25">
      <c r="A166" s="2" t="s">
        <v>516</v>
      </c>
      <c r="B166" s="4">
        <v>591</v>
      </c>
      <c r="C166" s="4">
        <v>879</v>
      </c>
      <c r="D166" s="4" t="s">
        <v>5</v>
      </c>
      <c r="E166" s="4" t="s">
        <v>5</v>
      </c>
    </row>
    <row r="167" spans="1:5" x14ac:dyDescent="0.25">
      <c r="A167" s="2" t="s">
        <v>64</v>
      </c>
      <c r="B167" s="4">
        <v>18</v>
      </c>
      <c r="C167" s="4">
        <v>17</v>
      </c>
      <c r="D167" s="4" t="s">
        <v>5</v>
      </c>
      <c r="E167" s="4" t="s">
        <v>5</v>
      </c>
    </row>
    <row r="168" spans="1:5" x14ac:dyDescent="0.25">
      <c r="A168" s="2" t="s">
        <v>517</v>
      </c>
      <c r="B168" s="4">
        <v>609</v>
      </c>
      <c r="C168" s="4">
        <v>896</v>
      </c>
      <c r="D168" s="4" t="s">
        <v>5</v>
      </c>
      <c r="E168" s="4" t="s">
        <v>5</v>
      </c>
    </row>
    <row r="169" spans="1:5" x14ac:dyDescent="0.25">
      <c r="A169" s="2" t="s">
        <v>518</v>
      </c>
      <c r="B169" s="6">
        <v>6110</v>
      </c>
      <c r="C169" s="6">
        <v>6245</v>
      </c>
      <c r="D169" s="4" t="s">
        <v>5</v>
      </c>
      <c r="E169" s="4" t="s">
        <v>5</v>
      </c>
    </row>
    <row r="170" spans="1:5" x14ac:dyDescent="0.25">
      <c r="A170" s="2" t="s">
        <v>935</v>
      </c>
      <c r="B170" s="4" t="s">
        <v>5</v>
      </c>
      <c r="C170" s="4" t="s">
        <v>5</v>
      </c>
      <c r="D170" s="4" t="s">
        <v>5</v>
      </c>
      <c r="E170" s="4" t="s">
        <v>5</v>
      </c>
    </row>
    <row r="171" spans="1:5" x14ac:dyDescent="0.25">
      <c r="A171" s="3" t="s">
        <v>29</v>
      </c>
      <c r="B171" s="4" t="s">
        <v>5</v>
      </c>
      <c r="C171" s="4" t="s">
        <v>5</v>
      </c>
      <c r="D171" s="4" t="s">
        <v>5</v>
      </c>
      <c r="E171" s="4" t="s">
        <v>5</v>
      </c>
    </row>
    <row r="172" spans="1:5" x14ac:dyDescent="0.25">
      <c r="A172" s="2" t="s">
        <v>30</v>
      </c>
      <c r="B172" s="4" t="s">
        <v>5</v>
      </c>
      <c r="C172" s="4" t="s">
        <v>5</v>
      </c>
      <c r="D172" s="4" t="s">
        <v>5</v>
      </c>
      <c r="E172" s="4">
        <v>10</v>
      </c>
    </row>
    <row r="173" spans="1:5" ht="30" x14ac:dyDescent="0.25">
      <c r="A173" s="2" t="s">
        <v>522</v>
      </c>
      <c r="B173" s="4">
        <v>591</v>
      </c>
      <c r="C173" s="4">
        <v>879</v>
      </c>
      <c r="D173" s="4" t="s">
        <v>5</v>
      </c>
      <c r="E173" s="4" t="s">
        <v>5</v>
      </c>
    </row>
    <row r="174" spans="1:5" x14ac:dyDescent="0.25">
      <c r="A174" s="2" t="s">
        <v>42</v>
      </c>
      <c r="B174" s="4">
        <v>6</v>
      </c>
      <c r="C174" s="4">
        <v>7</v>
      </c>
      <c r="D174" s="4" t="s">
        <v>5</v>
      </c>
      <c r="E174" s="4" t="s">
        <v>5</v>
      </c>
    </row>
    <row r="175" spans="1:5" x14ac:dyDescent="0.25">
      <c r="A175" s="2" t="s">
        <v>43</v>
      </c>
      <c r="B175" s="4">
        <v>597</v>
      </c>
      <c r="C175" s="4">
        <v>886</v>
      </c>
      <c r="D175" s="4" t="s">
        <v>5</v>
      </c>
      <c r="E175" s="4" t="s">
        <v>5</v>
      </c>
    </row>
    <row r="176" spans="1:5" x14ac:dyDescent="0.25">
      <c r="A176" s="3" t="s">
        <v>44</v>
      </c>
      <c r="B176" s="4" t="s">
        <v>5</v>
      </c>
      <c r="C176" s="4" t="s">
        <v>5</v>
      </c>
      <c r="D176" s="4" t="s">
        <v>5</v>
      </c>
      <c r="E176" s="4" t="s">
        <v>5</v>
      </c>
    </row>
    <row r="177" spans="1:5" x14ac:dyDescent="0.25">
      <c r="A177" s="2" t="s">
        <v>48</v>
      </c>
      <c r="B177" s="4">
        <v>5</v>
      </c>
      <c r="C177" s="4">
        <v>10</v>
      </c>
      <c r="D177" s="4" t="s">
        <v>5</v>
      </c>
      <c r="E177" s="4" t="s">
        <v>5</v>
      </c>
    </row>
    <row r="178" spans="1:5" x14ac:dyDescent="0.25">
      <c r="A178" s="2" t="s">
        <v>52</v>
      </c>
      <c r="B178" s="4">
        <v>5</v>
      </c>
      <c r="C178" s="4">
        <v>10</v>
      </c>
      <c r="D178" s="4" t="s">
        <v>5</v>
      </c>
      <c r="E178" s="4" t="s">
        <v>5</v>
      </c>
    </row>
    <row r="179" spans="1:5" x14ac:dyDescent="0.25">
      <c r="A179" s="2" t="s">
        <v>53</v>
      </c>
      <c r="B179" s="4">
        <v>150</v>
      </c>
      <c r="C179" s="4">
        <v>150</v>
      </c>
      <c r="D179" s="4" t="s">
        <v>5</v>
      </c>
      <c r="E179" s="4" t="s">
        <v>5</v>
      </c>
    </row>
    <row r="180" spans="1:5" x14ac:dyDescent="0.25">
      <c r="A180" s="2" t="s">
        <v>56</v>
      </c>
      <c r="B180" s="4">
        <v>155</v>
      </c>
      <c r="C180" s="4">
        <v>160</v>
      </c>
      <c r="D180" s="4" t="s">
        <v>5</v>
      </c>
      <c r="E180" s="4" t="s">
        <v>5</v>
      </c>
    </row>
    <row r="181" spans="1:5" ht="30" x14ac:dyDescent="0.25">
      <c r="A181" s="2" t="s">
        <v>516</v>
      </c>
      <c r="B181" s="4">
        <v>442</v>
      </c>
      <c r="C181" s="4">
        <v>726</v>
      </c>
      <c r="D181" s="4" t="s">
        <v>5</v>
      </c>
      <c r="E181" s="4" t="s">
        <v>5</v>
      </c>
    </row>
    <row r="182" spans="1:5" x14ac:dyDescent="0.25">
      <c r="A182" s="2" t="s">
        <v>517</v>
      </c>
      <c r="B182" s="4">
        <v>442</v>
      </c>
      <c r="C182" s="4">
        <v>726</v>
      </c>
      <c r="D182" s="4" t="s">
        <v>5</v>
      </c>
      <c r="E182" s="4" t="s">
        <v>5</v>
      </c>
    </row>
    <row r="183" spans="1:5" x14ac:dyDescent="0.25">
      <c r="A183" s="2" t="s">
        <v>518</v>
      </c>
      <c r="B183" s="4">
        <v>597</v>
      </c>
      <c r="C183" s="4">
        <v>886</v>
      </c>
      <c r="D183" s="4" t="s">
        <v>5</v>
      </c>
      <c r="E183" s="4" t="s">
        <v>5</v>
      </c>
    </row>
    <row r="184" spans="1:5" x14ac:dyDescent="0.25">
      <c r="A184" s="2" t="s">
        <v>936</v>
      </c>
      <c r="B184" s="4" t="s">
        <v>5</v>
      </c>
      <c r="C184" s="4" t="s">
        <v>5</v>
      </c>
      <c r="D184" s="4" t="s">
        <v>5</v>
      </c>
      <c r="E184" s="4" t="s">
        <v>5</v>
      </c>
    </row>
    <row r="185" spans="1:5" x14ac:dyDescent="0.25">
      <c r="A185" s="3" t="s">
        <v>29</v>
      </c>
      <c r="B185" s="4" t="s">
        <v>5</v>
      </c>
      <c r="C185" s="4" t="s">
        <v>5</v>
      </c>
      <c r="D185" s="4" t="s">
        <v>5</v>
      </c>
      <c r="E185" s="4" t="s">
        <v>5</v>
      </c>
    </row>
    <row r="186" spans="1:5" ht="30" x14ac:dyDescent="0.25">
      <c r="A186" s="2" t="s">
        <v>522</v>
      </c>
      <c r="B186" s="4">
        <v>442</v>
      </c>
      <c r="C186" s="4">
        <v>726</v>
      </c>
      <c r="D186" s="4" t="s">
        <v>5</v>
      </c>
      <c r="E186" s="4" t="s">
        <v>5</v>
      </c>
    </row>
    <row r="187" spans="1:5" x14ac:dyDescent="0.25">
      <c r="A187" s="2" t="s">
        <v>43</v>
      </c>
      <c r="B187" s="4">
        <v>442</v>
      </c>
      <c r="C187" s="4">
        <v>726</v>
      </c>
      <c r="D187" s="4" t="s">
        <v>5</v>
      </c>
      <c r="E187" s="4" t="s">
        <v>5</v>
      </c>
    </row>
    <row r="188" spans="1:5" x14ac:dyDescent="0.25">
      <c r="A188" s="3" t="s">
        <v>44</v>
      </c>
      <c r="B188" s="4" t="s">
        <v>5</v>
      </c>
      <c r="C188" s="4" t="s">
        <v>5</v>
      </c>
      <c r="D188" s="4" t="s">
        <v>5</v>
      </c>
      <c r="E188" s="4" t="s">
        <v>5</v>
      </c>
    </row>
    <row r="189" spans="1:5" ht="30" x14ac:dyDescent="0.25">
      <c r="A189" s="2" t="s">
        <v>516</v>
      </c>
      <c r="B189" s="4">
        <v>442</v>
      </c>
      <c r="C189" s="4">
        <v>726</v>
      </c>
      <c r="D189" s="4" t="s">
        <v>5</v>
      </c>
      <c r="E189" s="4" t="s">
        <v>5</v>
      </c>
    </row>
    <row r="190" spans="1:5" x14ac:dyDescent="0.25">
      <c r="A190" s="2" t="s">
        <v>517</v>
      </c>
      <c r="B190" s="4">
        <v>442</v>
      </c>
      <c r="C190" s="4">
        <v>726</v>
      </c>
      <c r="D190" s="4" t="s">
        <v>5</v>
      </c>
      <c r="E190" s="4" t="s">
        <v>5</v>
      </c>
    </row>
    <row r="191" spans="1:5" x14ac:dyDescent="0.25">
      <c r="A191" s="2" t="s">
        <v>518</v>
      </c>
      <c r="B191" s="8">
        <v>442</v>
      </c>
      <c r="C191" s="8">
        <v>726</v>
      </c>
      <c r="D191" s="4" t="s">
        <v>5</v>
      </c>
      <c r="E191"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2" width="9.7109375" customWidth="1"/>
    <col min="3" max="3" width="3.7109375" customWidth="1"/>
    <col min="4" max="4" width="9.140625" customWidth="1"/>
    <col min="5" max="5" width="4.28515625" customWidth="1"/>
    <col min="6" max="6" width="9.85546875" customWidth="1"/>
    <col min="7" max="7" width="3.5703125" customWidth="1"/>
    <col min="8" max="8" width="9.85546875" customWidth="1"/>
    <col min="9" max="9" width="3.5703125" customWidth="1"/>
  </cols>
  <sheetData>
    <row r="1" spans="1:9" ht="15" customHeight="1" x14ac:dyDescent="0.25">
      <c r="A1" s="1" t="s">
        <v>937</v>
      </c>
      <c r="B1" s="7" t="s">
        <v>75</v>
      </c>
      <c r="C1" s="7"/>
      <c r="D1" s="7"/>
      <c r="E1" s="7"/>
      <c r="F1" s="7" t="s">
        <v>1</v>
      </c>
      <c r="G1" s="7"/>
      <c r="H1" s="7"/>
      <c r="I1" s="7"/>
    </row>
    <row r="2" spans="1:9" ht="15" customHeight="1" x14ac:dyDescent="0.25">
      <c r="A2" s="1" t="s">
        <v>27</v>
      </c>
      <c r="B2" s="7" t="s">
        <v>2</v>
      </c>
      <c r="C2" s="7"/>
      <c r="D2" s="7" t="s">
        <v>76</v>
      </c>
      <c r="E2" s="7"/>
      <c r="F2" s="7" t="s">
        <v>2</v>
      </c>
      <c r="G2" s="7"/>
      <c r="H2" s="7" t="s">
        <v>76</v>
      </c>
      <c r="I2" s="7"/>
    </row>
    <row r="3" spans="1:9" ht="30" x14ac:dyDescent="0.25">
      <c r="A3" s="3" t="s">
        <v>938</v>
      </c>
      <c r="B3" s="4" t="s">
        <v>5</v>
      </c>
      <c r="C3" s="4"/>
      <c r="D3" s="4" t="s">
        <v>5</v>
      </c>
      <c r="E3" s="4"/>
      <c r="F3" s="4" t="s">
        <v>5</v>
      </c>
      <c r="G3" s="4"/>
      <c r="H3" s="4" t="s">
        <v>5</v>
      </c>
      <c r="I3" s="4"/>
    </row>
    <row r="4" spans="1:9" x14ac:dyDescent="0.25">
      <c r="A4" s="2" t="s">
        <v>77</v>
      </c>
      <c r="B4" s="8">
        <v>788</v>
      </c>
      <c r="C4" s="4"/>
      <c r="D4" s="8">
        <v>663</v>
      </c>
      <c r="E4" s="4"/>
      <c r="F4" s="8">
        <v>2256</v>
      </c>
      <c r="G4" s="4"/>
      <c r="H4" s="8">
        <v>2107</v>
      </c>
      <c r="I4" s="4"/>
    </row>
    <row r="5" spans="1:9" x14ac:dyDescent="0.25">
      <c r="A5" s="3" t="s">
        <v>78</v>
      </c>
      <c r="B5" s="4" t="s">
        <v>5</v>
      </c>
      <c r="C5" s="4"/>
      <c r="D5" s="4" t="s">
        <v>5</v>
      </c>
      <c r="E5" s="4"/>
      <c r="F5" s="4" t="s">
        <v>5</v>
      </c>
      <c r="G5" s="4"/>
      <c r="H5" s="4" t="s">
        <v>5</v>
      </c>
      <c r="I5" s="4"/>
    </row>
    <row r="6" spans="1:9" x14ac:dyDescent="0.25">
      <c r="A6" s="2" t="s">
        <v>79</v>
      </c>
      <c r="B6" s="4">
        <v>-417</v>
      </c>
      <c r="C6" s="4"/>
      <c r="D6" s="4">
        <v>-369</v>
      </c>
      <c r="E6" s="4"/>
      <c r="F6" s="6">
        <v>-1177</v>
      </c>
      <c r="G6" s="4"/>
      <c r="H6" s="6">
        <v>-1103</v>
      </c>
      <c r="I6" s="4"/>
    </row>
    <row r="7" spans="1:9" ht="30" x14ac:dyDescent="0.25">
      <c r="A7" s="2" t="s">
        <v>80</v>
      </c>
      <c r="B7" s="4">
        <v>-319</v>
      </c>
      <c r="C7" s="10" t="s">
        <v>81</v>
      </c>
      <c r="D7" s="4">
        <v>-238</v>
      </c>
      <c r="E7" s="10" t="s">
        <v>81</v>
      </c>
      <c r="F7" s="4">
        <v>-885</v>
      </c>
      <c r="G7" s="10" t="s">
        <v>81</v>
      </c>
      <c r="H7" s="4">
        <v>-745</v>
      </c>
      <c r="I7" s="10" t="s">
        <v>81</v>
      </c>
    </row>
    <row r="8" spans="1:9" x14ac:dyDescent="0.25">
      <c r="A8" s="2" t="s">
        <v>82</v>
      </c>
      <c r="B8" s="4">
        <v>-67</v>
      </c>
      <c r="C8" s="4"/>
      <c r="D8" s="4">
        <v>-48</v>
      </c>
      <c r="E8" s="4"/>
      <c r="F8" s="4">
        <v>-199</v>
      </c>
      <c r="G8" s="4"/>
      <c r="H8" s="4">
        <v>-143</v>
      </c>
      <c r="I8" s="4"/>
    </row>
    <row r="9" spans="1:9" x14ac:dyDescent="0.25">
      <c r="A9" s="2" t="s">
        <v>83</v>
      </c>
      <c r="B9" s="4">
        <v>-803</v>
      </c>
      <c r="C9" s="4"/>
      <c r="D9" s="4">
        <v>-655</v>
      </c>
      <c r="E9" s="4"/>
      <c r="F9" s="6">
        <v>-2261</v>
      </c>
      <c r="G9" s="4"/>
      <c r="H9" s="6">
        <v>-1991</v>
      </c>
      <c r="I9" s="4"/>
    </row>
    <row r="10" spans="1:9" x14ac:dyDescent="0.25">
      <c r="A10" s="2" t="s">
        <v>84</v>
      </c>
      <c r="B10" s="4">
        <v>-15</v>
      </c>
      <c r="C10" s="4"/>
      <c r="D10" s="4">
        <v>8</v>
      </c>
      <c r="E10" s="4"/>
      <c r="F10" s="4">
        <v>-5</v>
      </c>
      <c r="G10" s="4"/>
      <c r="H10" s="4">
        <v>116</v>
      </c>
      <c r="I10" s="4"/>
    </row>
    <row r="11" spans="1:9" x14ac:dyDescent="0.25">
      <c r="A11" s="2" t="s">
        <v>85</v>
      </c>
      <c r="B11" s="4">
        <v>-141</v>
      </c>
      <c r="C11" s="4"/>
      <c r="D11" s="4">
        <v>-2</v>
      </c>
      <c r="E11" s="4"/>
      <c r="F11" s="4">
        <v>-141</v>
      </c>
      <c r="G11" s="4"/>
      <c r="H11" s="4">
        <v>-85</v>
      </c>
      <c r="I11" s="4"/>
    </row>
    <row r="12" spans="1:9" x14ac:dyDescent="0.25">
      <c r="A12" s="2" t="s">
        <v>854</v>
      </c>
      <c r="B12" s="4">
        <v>-48</v>
      </c>
      <c r="C12" s="4"/>
      <c r="D12" s="4">
        <v>-47</v>
      </c>
      <c r="E12" s="4"/>
      <c r="F12" s="4">
        <v>-157</v>
      </c>
      <c r="G12" s="4"/>
      <c r="H12" s="4">
        <v>-149</v>
      </c>
      <c r="I12" s="4"/>
    </row>
    <row r="13" spans="1:9" x14ac:dyDescent="0.25">
      <c r="A13" s="2" t="s">
        <v>87</v>
      </c>
      <c r="B13" s="4">
        <v>4</v>
      </c>
      <c r="C13" s="4"/>
      <c r="D13" s="4">
        <v>-2</v>
      </c>
      <c r="E13" s="4"/>
      <c r="F13" s="4">
        <v>-3</v>
      </c>
      <c r="G13" s="4"/>
      <c r="H13" s="4">
        <v>-11</v>
      </c>
      <c r="I13" s="4"/>
    </row>
    <row r="14" spans="1:9" x14ac:dyDescent="0.25">
      <c r="A14" s="2" t="s">
        <v>88</v>
      </c>
      <c r="B14" s="4">
        <v>-200</v>
      </c>
      <c r="C14" s="4"/>
      <c r="D14" s="4">
        <v>-43</v>
      </c>
      <c r="E14" s="4"/>
      <c r="F14" s="4">
        <v>-306</v>
      </c>
      <c r="G14" s="4"/>
      <c r="H14" s="4">
        <v>-129</v>
      </c>
      <c r="I14" s="4"/>
    </row>
    <row r="15" spans="1:9" x14ac:dyDescent="0.25">
      <c r="A15" s="2" t="s">
        <v>89</v>
      </c>
      <c r="B15" s="4">
        <v>16</v>
      </c>
      <c r="C15" s="4"/>
      <c r="D15" s="4">
        <v>-19</v>
      </c>
      <c r="E15" s="4"/>
      <c r="F15" s="4">
        <v>27</v>
      </c>
      <c r="G15" s="4"/>
      <c r="H15" s="4">
        <v>-8</v>
      </c>
      <c r="I15" s="4"/>
    </row>
    <row r="16" spans="1:9" x14ac:dyDescent="0.25">
      <c r="A16" s="2" t="s">
        <v>579</v>
      </c>
      <c r="B16" s="4">
        <v>-184</v>
      </c>
      <c r="C16" s="4"/>
      <c r="D16" s="4">
        <v>-62</v>
      </c>
      <c r="E16" s="4"/>
      <c r="F16" s="4">
        <v>-279</v>
      </c>
      <c r="G16" s="4"/>
      <c r="H16" s="4">
        <v>-137</v>
      </c>
      <c r="I16" s="4"/>
    </row>
    <row r="17" spans="1:9" ht="30" x14ac:dyDescent="0.25">
      <c r="A17" s="2" t="s">
        <v>91</v>
      </c>
      <c r="B17" s="4">
        <v>-1</v>
      </c>
      <c r="C17" s="4"/>
      <c r="D17" s="4">
        <v>-1</v>
      </c>
      <c r="E17" s="4"/>
      <c r="F17" s="4">
        <v>-3</v>
      </c>
      <c r="G17" s="4"/>
      <c r="H17" s="4">
        <v>-4</v>
      </c>
      <c r="I17" s="4"/>
    </row>
    <row r="18" spans="1:9" ht="30" x14ac:dyDescent="0.25">
      <c r="A18" s="2" t="s">
        <v>560</v>
      </c>
      <c r="B18" s="4">
        <v>-185</v>
      </c>
      <c r="C18" s="4"/>
      <c r="D18" s="4">
        <v>-63</v>
      </c>
      <c r="E18" s="4"/>
      <c r="F18" s="4">
        <v>-282</v>
      </c>
      <c r="G18" s="4"/>
      <c r="H18" s="4">
        <v>-141</v>
      </c>
      <c r="I18" s="4"/>
    </row>
    <row r="19" spans="1:9" x14ac:dyDescent="0.25">
      <c r="A19" s="2" t="s">
        <v>505</v>
      </c>
      <c r="B19" s="4" t="s">
        <v>5</v>
      </c>
      <c r="C19" s="4"/>
      <c r="D19" s="4" t="s">
        <v>5</v>
      </c>
      <c r="E19" s="4"/>
      <c r="F19" s="4" t="s">
        <v>5</v>
      </c>
      <c r="G19" s="4"/>
      <c r="H19" s="4" t="s">
        <v>5</v>
      </c>
      <c r="I19" s="4"/>
    </row>
    <row r="20" spans="1:9" ht="30" x14ac:dyDescent="0.25">
      <c r="A20" s="3" t="s">
        <v>938</v>
      </c>
      <c r="B20" s="4" t="s">
        <v>5</v>
      </c>
      <c r="C20" s="4"/>
      <c r="D20" s="4" t="s">
        <v>5</v>
      </c>
      <c r="E20" s="4"/>
      <c r="F20" s="4" t="s">
        <v>5</v>
      </c>
      <c r="G20" s="4"/>
      <c r="H20" s="4" t="s">
        <v>5</v>
      </c>
      <c r="I20" s="4"/>
    </row>
    <row r="21" spans="1:9" x14ac:dyDescent="0.25">
      <c r="A21" s="2" t="s">
        <v>77</v>
      </c>
      <c r="B21" s="4">
        <v>-53</v>
      </c>
      <c r="C21" s="4"/>
      <c r="D21" s="4">
        <v>-66</v>
      </c>
      <c r="E21" s="4"/>
      <c r="F21" s="4">
        <v>-130</v>
      </c>
      <c r="G21" s="4"/>
      <c r="H21" s="4">
        <v>-171</v>
      </c>
      <c r="I21" s="4"/>
    </row>
    <row r="22" spans="1:9" x14ac:dyDescent="0.25">
      <c r="A22" s="3" t="s">
        <v>78</v>
      </c>
      <c r="B22" s="4" t="s">
        <v>5</v>
      </c>
      <c r="C22" s="4"/>
      <c r="D22" s="4" t="s">
        <v>5</v>
      </c>
      <c r="E22" s="4"/>
      <c r="F22" s="4" t="s">
        <v>5</v>
      </c>
      <c r="G22" s="4"/>
      <c r="H22" s="4" t="s">
        <v>5</v>
      </c>
      <c r="I22" s="4"/>
    </row>
    <row r="23" spans="1:9" x14ac:dyDescent="0.25">
      <c r="A23" s="2" t="s">
        <v>79</v>
      </c>
      <c r="B23" s="4">
        <v>52</v>
      </c>
      <c r="C23" s="4"/>
      <c r="D23" s="4">
        <v>63</v>
      </c>
      <c r="E23" s="4"/>
      <c r="F23" s="4">
        <v>126</v>
      </c>
      <c r="G23" s="4"/>
      <c r="H23" s="4">
        <v>156</v>
      </c>
      <c r="I23" s="4"/>
    </row>
    <row r="24" spans="1:9" ht="30" x14ac:dyDescent="0.25">
      <c r="A24" s="2" t="s">
        <v>80</v>
      </c>
      <c r="B24" s="4">
        <v>1</v>
      </c>
      <c r="C24" s="4"/>
      <c r="D24" s="4">
        <v>3</v>
      </c>
      <c r="E24" s="4"/>
      <c r="F24" s="4">
        <v>4</v>
      </c>
      <c r="G24" s="4"/>
      <c r="H24" s="4">
        <v>15</v>
      </c>
      <c r="I24" s="4"/>
    </row>
    <row r="25" spans="1:9" x14ac:dyDescent="0.25">
      <c r="A25" s="2" t="s">
        <v>83</v>
      </c>
      <c r="B25" s="4">
        <v>53</v>
      </c>
      <c r="C25" s="4"/>
      <c r="D25" s="4">
        <v>66</v>
      </c>
      <c r="E25" s="4"/>
      <c r="F25" s="4">
        <v>130</v>
      </c>
      <c r="G25" s="4"/>
      <c r="H25" s="4">
        <v>171</v>
      </c>
      <c r="I25" s="4"/>
    </row>
    <row r="26" spans="1:9" ht="30" x14ac:dyDescent="0.25">
      <c r="A26" s="2" t="s">
        <v>544</v>
      </c>
      <c r="B26" s="4">
        <v>-19</v>
      </c>
      <c r="C26" s="4"/>
      <c r="D26" s="4">
        <v>-68</v>
      </c>
      <c r="E26" s="4"/>
      <c r="F26" s="4">
        <v>45</v>
      </c>
      <c r="G26" s="4"/>
      <c r="H26" s="4">
        <v>-120</v>
      </c>
      <c r="I26" s="4"/>
    </row>
    <row r="27" spans="1:9" x14ac:dyDescent="0.25">
      <c r="A27" s="2" t="s">
        <v>88</v>
      </c>
      <c r="B27" s="4">
        <v>-19</v>
      </c>
      <c r="C27" s="4"/>
      <c r="D27" s="4">
        <v>-68</v>
      </c>
      <c r="E27" s="4"/>
      <c r="F27" s="4">
        <v>45</v>
      </c>
      <c r="G27" s="4"/>
      <c r="H27" s="4">
        <v>-120</v>
      </c>
      <c r="I27" s="4"/>
    </row>
    <row r="28" spans="1:9" x14ac:dyDescent="0.25">
      <c r="A28" s="2" t="s">
        <v>89</v>
      </c>
      <c r="B28" s="4">
        <v>-24</v>
      </c>
      <c r="C28" s="4"/>
      <c r="D28" s="4">
        <v>25</v>
      </c>
      <c r="E28" s="4"/>
      <c r="F28" s="4">
        <v>-26</v>
      </c>
      <c r="G28" s="4"/>
      <c r="H28" s="4">
        <v>15</v>
      </c>
      <c r="I28" s="4"/>
    </row>
    <row r="29" spans="1:9" x14ac:dyDescent="0.25">
      <c r="A29" s="2" t="s">
        <v>579</v>
      </c>
      <c r="B29" s="4">
        <v>-43</v>
      </c>
      <c r="C29" s="4"/>
      <c r="D29" s="4">
        <v>-43</v>
      </c>
      <c r="E29" s="4"/>
      <c r="F29" s="4">
        <v>19</v>
      </c>
      <c r="G29" s="4"/>
      <c r="H29" s="4">
        <v>-105</v>
      </c>
      <c r="I29" s="4"/>
    </row>
    <row r="30" spans="1:9" ht="30" x14ac:dyDescent="0.25">
      <c r="A30" s="2" t="s">
        <v>560</v>
      </c>
      <c r="B30" s="4">
        <v>-43</v>
      </c>
      <c r="C30" s="4"/>
      <c r="D30" s="4">
        <v>-43</v>
      </c>
      <c r="E30" s="4"/>
      <c r="F30" s="4">
        <v>19</v>
      </c>
      <c r="G30" s="4"/>
      <c r="H30" s="4">
        <v>-105</v>
      </c>
      <c r="I30" s="4"/>
    </row>
    <row r="31" spans="1:9" x14ac:dyDescent="0.25">
      <c r="A31" s="2" t="s">
        <v>505</v>
      </c>
      <c r="B31" s="4" t="s">
        <v>5</v>
      </c>
      <c r="C31" s="4"/>
      <c r="D31" s="4" t="s">
        <v>5</v>
      </c>
      <c r="E31" s="4"/>
      <c r="F31" s="4" t="s">
        <v>5</v>
      </c>
      <c r="G31" s="4"/>
      <c r="H31" s="4" t="s">
        <v>5</v>
      </c>
      <c r="I31" s="4"/>
    </row>
    <row r="32" spans="1:9" x14ac:dyDescent="0.25">
      <c r="A32" s="3" t="s">
        <v>78</v>
      </c>
      <c r="B32" s="4" t="s">
        <v>5</v>
      </c>
      <c r="C32" s="4"/>
      <c r="D32" s="4" t="s">
        <v>5</v>
      </c>
      <c r="E32" s="4"/>
      <c r="F32" s="4" t="s">
        <v>5</v>
      </c>
      <c r="G32" s="4"/>
      <c r="H32" s="4" t="s">
        <v>5</v>
      </c>
      <c r="I32" s="4"/>
    </row>
    <row r="33" spans="1:9" ht="30" x14ac:dyDescent="0.25">
      <c r="A33" s="2" t="s">
        <v>544</v>
      </c>
      <c r="B33" s="4">
        <v>365</v>
      </c>
      <c r="C33" s="4"/>
      <c r="D33" s="4">
        <v>121</v>
      </c>
      <c r="E33" s="4"/>
      <c r="F33" s="4">
        <v>548</v>
      </c>
      <c r="G33" s="4"/>
      <c r="H33" s="4">
        <v>266</v>
      </c>
      <c r="I33" s="4"/>
    </row>
    <row r="34" spans="1:9" x14ac:dyDescent="0.25">
      <c r="A34" s="2" t="s">
        <v>88</v>
      </c>
      <c r="B34" s="4">
        <v>365</v>
      </c>
      <c r="C34" s="4"/>
      <c r="D34" s="4">
        <v>121</v>
      </c>
      <c r="E34" s="4"/>
      <c r="F34" s="4">
        <v>548</v>
      </c>
      <c r="G34" s="4"/>
      <c r="H34" s="4">
        <v>266</v>
      </c>
      <c r="I34" s="4"/>
    </row>
    <row r="35" spans="1:9" x14ac:dyDescent="0.25">
      <c r="A35" s="2" t="s">
        <v>579</v>
      </c>
      <c r="B35" s="4">
        <v>365</v>
      </c>
      <c r="C35" s="4"/>
      <c r="D35" s="4">
        <v>121</v>
      </c>
      <c r="E35" s="4"/>
      <c r="F35" s="4">
        <v>548</v>
      </c>
      <c r="G35" s="4"/>
      <c r="H35" s="4">
        <v>266</v>
      </c>
      <c r="I35" s="4"/>
    </row>
    <row r="36" spans="1:9" ht="30" x14ac:dyDescent="0.25">
      <c r="A36" s="2" t="s">
        <v>560</v>
      </c>
      <c r="B36" s="4">
        <v>365</v>
      </c>
      <c r="C36" s="4"/>
      <c r="D36" s="4">
        <v>121</v>
      </c>
      <c r="E36" s="4"/>
      <c r="F36" s="4">
        <v>548</v>
      </c>
      <c r="G36" s="4"/>
      <c r="H36" s="4">
        <v>266</v>
      </c>
      <c r="I36" s="4"/>
    </row>
    <row r="37" spans="1:9" x14ac:dyDescent="0.25">
      <c r="A37" s="2" t="s">
        <v>931</v>
      </c>
      <c r="B37" s="4" t="s">
        <v>5</v>
      </c>
      <c r="C37" s="4"/>
      <c r="D37" s="4" t="s">
        <v>5</v>
      </c>
      <c r="E37" s="4"/>
      <c r="F37" s="4" t="s">
        <v>5</v>
      </c>
      <c r="G37" s="4"/>
      <c r="H37" s="4" t="s">
        <v>5</v>
      </c>
      <c r="I37" s="4"/>
    </row>
    <row r="38" spans="1:9" x14ac:dyDescent="0.25">
      <c r="A38" s="3" t="s">
        <v>78</v>
      </c>
      <c r="B38" s="4" t="s">
        <v>5</v>
      </c>
      <c r="C38" s="4"/>
      <c r="D38" s="4" t="s">
        <v>5</v>
      </c>
      <c r="E38" s="4"/>
      <c r="F38" s="4" t="s">
        <v>5</v>
      </c>
      <c r="G38" s="4"/>
      <c r="H38" s="4" t="s">
        <v>5</v>
      </c>
      <c r="I38" s="4"/>
    </row>
    <row r="39" spans="1:9" x14ac:dyDescent="0.25">
      <c r="A39" s="2" t="s">
        <v>85</v>
      </c>
      <c r="B39" s="4">
        <v>-141</v>
      </c>
      <c r="C39" s="4"/>
      <c r="D39" s="4">
        <v>-2</v>
      </c>
      <c r="E39" s="4"/>
      <c r="F39" s="4">
        <v>-141</v>
      </c>
      <c r="G39" s="4"/>
      <c r="H39" s="4">
        <v>-85</v>
      </c>
      <c r="I39" s="4"/>
    </row>
    <row r="40" spans="1:9" x14ac:dyDescent="0.25">
      <c r="A40" s="2" t="s">
        <v>854</v>
      </c>
      <c r="B40" s="4">
        <v>-23</v>
      </c>
      <c r="C40" s="4"/>
      <c r="D40" s="4">
        <v>-39</v>
      </c>
      <c r="E40" s="4"/>
      <c r="F40" s="4">
        <v>-82</v>
      </c>
      <c r="G40" s="4"/>
      <c r="H40" s="4">
        <v>-124</v>
      </c>
      <c r="I40" s="4"/>
    </row>
    <row r="41" spans="1:9" ht="30" x14ac:dyDescent="0.25">
      <c r="A41" s="2" t="s">
        <v>544</v>
      </c>
      <c r="B41" s="4">
        <v>-33</v>
      </c>
      <c r="C41" s="4"/>
      <c r="D41" s="4">
        <v>4</v>
      </c>
      <c r="E41" s="4"/>
      <c r="F41" s="4">
        <v>-86</v>
      </c>
      <c r="G41" s="4"/>
      <c r="H41" s="4">
        <v>101</v>
      </c>
      <c r="I41" s="4"/>
    </row>
    <row r="42" spans="1:9" x14ac:dyDescent="0.25">
      <c r="A42" s="2" t="s">
        <v>87</v>
      </c>
      <c r="B42" s="4">
        <v>1</v>
      </c>
      <c r="C42" s="4"/>
      <c r="D42" s="4">
        <v>-2</v>
      </c>
      <c r="E42" s="4"/>
      <c r="F42" s="4">
        <v>16</v>
      </c>
      <c r="G42" s="4"/>
      <c r="H42" s="4">
        <v>-9</v>
      </c>
      <c r="I42" s="4"/>
    </row>
    <row r="43" spans="1:9" x14ac:dyDescent="0.25">
      <c r="A43" s="2" t="s">
        <v>88</v>
      </c>
      <c r="B43" s="4">
        <v>-196</v>
      </c>
      <c r="C43" s="4"/>
      <c r="D43" s="4">
        <v>-39</v>
      </c>
      <c r="E43" s="4"/>
      <c r="F43" s="4">
        <v>-293</v>
      </c>
      <c r="G43" s="4"/>
      <c r="H43" s="4">
        <v>-117</v>
      </c>
      <c r="I43" s="4"/>
    </row>
    <row r="44" spans="1:9" x14ac:dyDescent="0.25">
      <c r="A44" s="2" t="s">
        <v>89</v>
      </c>
      <c r="B44" s="4">
        <v>16</v>
      </c>
      <c r="C44" s="4"/>
      <c r="D44" s="4">
        <v>-19</v>
      </c>
      <c r="E44" s="4"/>
      <c r="F44" s="4">
        <v>27</v>
      </c>
      <c r="G44" s="4"/>
      <c r="H44" s="4">
        <v>-8</v>
      </c>
      <c r="I44" s="4"/>
    </row>
    <row r="45" spans="1:9" x14ac:dyDescent="0.25">
      <c r="A45" s="2" t="s">
        <v>579</v>
      </c>
      <c r="B45" s="4">
        <v>-180</v>
      </c>
      <c r="C45" s="4"/>
      <c r="D45" s="4">
        <v>-58</v>
      </c>
      <c r="E45" s="4"/>
      <c r="F45" s="4">
        <v>-266</v>
      </c>
      <c r="G45" s="4"/>
      <c r="H45" s="4">
        <v>-125</v>
      </c>
      <c r="I45" s="4"/>
    </row>
    <row r="46" spans="1:9" ht="30" x14ac:dyDescent="0.25">
      <c r="A46" s="2" t="s">
        <v>560</v>
      </c>
      <c r="B46" s="4">
        <v>-180</v>
      </c>
      <c r="C46" s="4"/>
      <c r="D46" s="4">
        <v>-58</v>
      </c>
      <c r="E46" s="4"/>
      <c r="F46" s="4">
        <v>-266</v>
      </c>
      <c r="G46" s="4"/>
      <c r="H46" s="4">
        <v>-125</v>
      </c>
      <c r="I46" s="4"/>
    </row>
    <row r="47" spans="1:9" x14ac:dyDescent="0.25">
      <c r="A47" s="2" t="s">
        <v>932</v>
      </c>
      <c r="B47" s="4" t="s">
        <v>5</v>
      </c>
      <c r="C47" s="4"/>
      <c r="D47" s="4" t="s">
        <v>5</v>
      </c>
      <c r="E47" s="4"/>
      <c r="F47" s="4" t="s">
        <v>5</v>
      </c>
      <c r="G47" s="4"/>
      <c r="H47" s="4" t="s">
        <v>5</v>
      </c>
      <c r="I47" s="4"/>
    </row>
    <row r="48" spans="1:9" ht="30" x14ac:dyDescent="0.25">
      <c r="A48" s="3" t="s">
        <v>938</v>
      </c>
      <c r="B48" s="4" t="s">
        <v>5</v>
      </c>
      <c r="C48" s="4"/>
      <c r="D48" s="4" t="s">
        <v>5</v>
      </c>
      <c r="E48" s="4"/>
      <c r="F48" s="4" t="s">
        <v>5</v>
      </c>
      <c r="G48" s="4"/>
      <c r="H48" s="4" t="s">
        <v>5</v>
      </c>
      <c r="I48" s="4"/>
    </row>
    <row r="49" spans="1:9" x14ac:dyDescent="0.25">
      <c r="A49" s="2" t="s">
        <v>77</v>
      </c>
      <c r="B49" s="4">
        <v>256</v>
      </c>
      <c r="C49" s="4"/>
      <c r="D49" s="4">
        <v>332</v>
      </c>
      <c r="E49" s="4"/>
      <c r="F49" s="4">
        <v>959</v>
      </c>
      <c r="G49" s="4"/>
      <c r="H49" s="6">
        <v>1027</v>
      </c>
      <c r="I49" s="4"/>
    </row>
    <row r="50" spans="1:9" x14ac:dyDescent="0.25">
      <c r="A50" s="3" t="s">
        <v>78</v>
      </c>
      <c r="B50" s="4" t="s">
        <v>5</v>
      </c>
      <c r="C50" s="4"/>
      <c r="D50" s="4" t="s">
        <v>5</v>
      </c>
      <c r="E50" s="4"/>
      <c r="F50" s="4" t="s">
        <v>5</v>
      </c>
      <c r="G50" s="4"/>
      <c r="H50" s="4" t="s">
        <v>5</v>
      </c>
      <c r="I50" s="4"/>
    </row>
    <row r="51" spans="1:9" x14ac:dyDescent="0.25">
      <c r="A51" s="2" t="s">
        <v>79</v>
      </c>
      <c r="B51" s="4">
        <v>-183</v>
      </c>
      <c r="C51" s="4"/>
      <c r="D51" s="4">
        <v>-186</v>
      </c>
      <c r="E51" s="4"/>
      <c r="F51" s="4">
        <v>-474</v>
      </c>
      <c r="G51" s="4"/>
      <c r="H51" s="4">
        <v>-513</v>
      </c>
      <c r="I51" s="4"/>
    </row>
    <row r="52" spans="1:9" ht="30" x14ac:dyDescent="0.25">
      <c r="A52" s="2" t="s">
        <v>80</v>
      </c>
      <c r="B52" s="4">
        <v>-139</v>
      </c>
      <c r="C52" s="4"/>
      <c r="D52" s="4">
        <v>-119</v>
      </c>
      <c r="E52" s="4"/>
      <c r="F52" s="4">
        <v>-373</v>
      </c>
      <c r="G52" s="4"/>
      <c r="H52" s="4">
        <v>-371</v>
      </c>
      <c r="I52" s="4"/>
    </row>
    <row r="53" spans="1:9" x14ac:dyDescent="0.25">
      <c r="A53" s="2" t="s">
        <v>82</v>
      </c>
      <c r="B53" s="4">
        <v>-30</v>
      </c>
      <c r="C53" s="4"/>
      <c r="D53" s="4">
        <v>-30</v>
      </c>
      <c r="E53" s="4"/>
      <c r="F53" s="4">
        <v>-90</v>
      </c>
      <c r="G53" s="4"/>
      <c r="H53" s="4">
        <v>-88</v>
      </c>
      <c r="I53" s="4"/>
    </row>
    <row r="54" spans="1:9" x14ac:dyDescent="0.25">
      <c r="A54" s="2" t="s">
        <v>83</v>
      </c>
      <c r="B54" s="4">
        <v>-352</v>
      </c>
      <c r="C54" s="4"/>
      <c r="D54" s="4">
        <v>-335</v>
      </c>
      <c r="E54" s="4"/>
      <c r="F54" s="4">
        <v>-937</v>
      </c>
      <c r="G54" s="4"/>
      <c r="H54" s="4">
        <v>-972</v>
      </c>
      <c r="I54" s="4"/>
    </row>
    <row r="55" spans="1:9" x14ac:dyDescent="0.25">
      <c r="A55" s="2" t="s">
        <v>84</v>
      </c>
      <c r="B55" s="4">
        <v>-96</v>
      </c>
      <c r="C55" s="4"/>
      <c r="D55" s="4">
        <v>-3</v>
      </c>
      <c r="E55" s="4"/>
      <c r="F55" s="4">
        <v>22</v>
      </c>
      <c r="G55" s="4"/>
      <c r="H55" s="4">
        <v>55</v>
      </c>
      <c r="I55" s="4"/>
    </row>
    <row r="56" spans="1:9" x14ac:dyDescent="0.25">
      <c r="A56" s="2" t="s">
        <v>854</v>
      </c>
      <c r="B56" s="4">
        <v>2</v>
      </c>
      <c r="C56" s="4"/>
      <c r="D56" s="4">
        <v>1</v>
      </c>
      <c r="E56" s="4"/>
      <c r="F56" s="4">
        <v>6</v>
      </c>
      <c r="G56" s="4"/>
      <c r="H56" s="4">
        <v>4</v>
      </c>
      <c r="I56" s="4"/>
    </row>
    <row r="57" spans="1:9" ht="30" x14ac:dyDescent="0.25">
      <c r="A57" s="2" t="s">
        <v>544</v>
      </c>
      <c r="B57" s="4">
        <v>52</v>
      </c>
      <c r="C57" s="4"/>
      <c r="D57" s="4">
        <v>64</v>
      </c>
      <c r="E57" s="4"/>
      <c r="F57" s="4">
        <v>41</v>
      </c>
      <c r="G57" s="4"/>
      <c r="H57" s="4">
        <v>19</v>
      </c>
      <c r="I57" s="4"/>
    </row>
    <row r="58" spans="1:9" x14ac:dyDescent="0.25">
      <c r="A58" s="2" t="s">
        <v>87</v>
      </c>
      <c r="B58" s="4" t="s">
        <v>5</v>
      </c>
      <c r="C58" s="4"/>
      <c r="D58" s="4" t="s">
        <v>5</v>
      </c>
      <c r="E58" s="4"/>
      <c r="F58" s="4">
        <v>-21</v>
      </c>
      <c r="G58" s="4"/>
      <c r="H58" s="4" t="s">
        <v>5</v>
      </c>
      <c r="I58" s="4"/>
    </row>
    <row r="59" spans="1:9" x14ac:dyDescent="0.25">
      <c r="A59" s="2" t="s">
        <v>88</v>
      </c>
      <c r="B59" s="4">
        <v>-42</v>
      </c>
      <c r="C59" s="4"/>
      <c r="D59" s="4">
        <v>62</v>
      </c>
      <c r="E59" s="4"/>
      <c r="F59" s="4">
        <v>48</v>
      </c>
      <c r="G59" s="4"/>
      <c r="H59" s="4">
        <v>78</v>
      </c>
      <c r="I59" s="4"/>
    </row>
    <row r="60" spans="1:9" x14ac:dyDescent="0.25">
      <c r="A60" s="2" t="s">
        <v>89</v>
      </c>
      <c r="B60" s="4">
        <v>2</v>
      </c>
      <c r="C60" s="4"/>
      <c r="D60" s="4">
        <v>-17</v>
      </c>
      <c r="E60" s="4"/>
      <c r="F60" s="4">
        <v>-6</v>
      </c>
      <c r="G60" s="4"/>
      <c r="H60" s="4">
        <v>-7</v>
      </c>
      <c r="I60" s="4"/>
    </row>
    <row r="61" spans="1:9" x14ac:dyDescent="0.25">
      <c r="A61" s="2" t="s">
        <v>579</v>
      </c>
      <c r="B61" s="4">
        <v>-40</v>
      </c>
      <c r="C61" s="4"/>
      <c r="D61" s="4">
        <v>45</v>
      </c>
      <c r="E61" s="4"/>
      <c r="F61" s="4">
        <v>42</v>
      </c>
      <c r="G61" s="4"/>
      <c r="H61" s="4">
        <v>71</v>
      </c>
      <c r="I61" s="4"/>
    </row>
    <row r="62" spans="1:9" ht="30" x14ac:dyDescent="0.25">
      <c r="A62" s="2" t="s">
        <v>560</v>
      </c>
      <c r="B62" s="4">
        <v>-40</v>
      </c>
      <c r="C62" s="4"/>
      <c r="D62" s="4">
        <v>45</v>
      </c>
      <c r="E62" s="4"/>
      <c r="F62" s="4">
        <v>42</v>
      </c>
      <c r="G62" s="4"/>
      <c r="H62" s="4">
        <v>71</v>
      </c>
      <c r="I62" s="4"/>
    </row>
    <row r="63" spans="1:9" x14ac:dyDescent="0.25">
      <c r="A63" s="2" t="s">
        <v>933</v>
      </c>
      <c r="B63" s="4" t="s">
        <v>5</v>
      </c>
      <c r="C63" s="4"/>
      <c r="D63" s="4" t="s">
        <v>5</v>
      </c>
      <c r="E63" s="4"/>
      <c r="F63" s="4" t="s">
        <v>5</v>
      </c>
      <c r="G63" s="4"/>
      <c r="H63" s="4" t="s">
        <v>5</v>
      </c>
      <c r="I63" s="4"/>
    </row>
    <row r="64" spans="1:9" ht="30" x14ac:dyDescent="0.25">
      <c r="A64" s="3" t="s">
        <v>938</v>
      </c>
      <c r="B64" s="4" t="s">
        <v>5</v>
      </c>
      <c r="C64" s="4"/>
      <c r="D64" s="4" t="s">
        <v>5</v>
      </c>
      <c r="E64" s="4"/>
      <c r="F64" s="4" t="s">
        <v>5</v>
      </c>
      <c r="G64" s="4"/>
      <c r="H64" s="4" t="s">
        <v>5</v>
      </c>
      <c r="I64" s="4"/>
    </row>
    <row r="65" spans="1:9" x14ac:dyDescent="0.25">
      <c r="A65" s="2" t="s">
        <v>77</v>
      </c>
      <c r="B65" s="4">
        <v>585</v>
      </c>
      <c r="C65" s="4"/>
      <c r="D65" s="4">
        <v>397</v>
      </c>
      <c r="E65" s="4"/>
      <c r="F65" s="6">
        <v>1427</v>
      </c>
      <c r="G65" s="4"/>
      <c r="H65" s="6">
        <v>1251</v>
      </c>
      <c r="I65" s="4"/>
    </row>
    <row r="66" spans="1:9" x14ac:dyDescent="0.25">
      <c r="A66" s="3" t="s">
        <v>78</v>
      </c>
      <c r="B66" s="4" t="s">
        <v>5</v>
      </c>
      <c r="C66" s="4"/>
      <c r="D66" s="4" t="s">
        <v>5</v>
      </c>
      <c r="E66" s="4"/>
      <c r="F66" s="4" t="s">
        <v>5</v>
      </c>
      <c r="G66" s="4"/>
      <c r="H66" s="4" t="s">
        <v>5</v>
      </c>
      <c r="I66" s="4"/>
    </row>
    <row r="67" spans="1:9" x14ac:dyDescent="0.25">
      <c r="A67" s="2" t="s">
        <v>79</v>
      </c>
      <c r="B67" s="4">
        <v>-286</v>
      </c>
      <c r="C67" s="4"/>
      <c r="D67" s="4">
        <v>-246</v>
      </c>
      <c r="E67" s="4"/>
      <c r="F67" s="4">
        <v>-829</v>
      </c>
      <c r="G67" s="4"/>
      <c r="H67" s="4">
        <v>-746</v>
      </c>
      <c r="I67" s="4"/>
    </row>
    <row r="68" spans="1:9" ht="30" x14ac:dyDescent="0.25">
      <c r="A68" s="2" t="s">
        <v>80</v>
      </c>
      <c r="B68" s="4">
        <v>-181</v>
      </c>
      <c r="C68" s="4"/>
      <c r="D68" s="4">
        <v>-122</v>
      </c>
      <c r="E68" s="4"/>
      <c r="F68" s="4">
        <v>-516</v>
      </c>
      <c r="G68" s="4"/>
      <c r="H68" s="4">
        <v>-389</v>
      </c>
      <c r="I68" s="4"/>
    </row>
    <row r="69" spans="1:9" x14ac:dyDescent="0.25">
      <c r="A69" s="2" t="s">
        <v>82</v>
      </c>
      <c r="B69" s="4">
        <v>-37</v>
      </c>
      <c r="C69" s="4"/>
      <c r="D69" s="4">
        <v>-18</v>
      </c>
      <c r="E69" s="4"/>
      <c r="F69" s="4">
        <v>-109</v>
      </c>
      <c r="G69" s="4"/>
      <c r="H69" s="4">
        <v>-55</v>
      </c>
      <c r="I69" s="4"/>
    </row>
    <row r="70" spans="1:9" x14ac:dyDescent="0.25">
      <c r="A70" s="2" t="s">
        <v>83</v>
      </c>
      <c r="B70" s="4">
        <v>-504</v>
      </c>
      <c r="C70" s="4"/>
      <c r="D70" s="4">
        <v>-386</v>
      </c>
      <c r="E70" s="4"/>
      <c r="F70" s="6">
        <v>-1454</v>
      </c>
      <c r="G70" s="4"/>
      <c r="H70" s="6">
        <v>-1190</v>
      </c>
      <c r="I70" s="4"/>
    </row>
    <row r="71" spans="1:9" x14ac:dyDescent="0.25">
      <c r="A71" s="2" t="s">
        <v>84</v>
      </c>
      <c r="B71" s="4">
        <v>81</v>
      </c>
      <c r="C71" s="4"/>
      <c r="D71" s="4">
        <v>11</v>
      </c>
      <c r="E71" s="4"/>
      <c r="F71" s="4">
        <v>-27</v>
      </c>
      <c r="G71" s="4"/>
      <c r="H71" s="4">
        <v>61</v>
      </c>
      <c r="I71" s="4"/>
    </row>
    <row r="72" spans="1:9" x14ac:dyDescent="0.25">
      <c r="A72" s="2" t="s">
        <v>854</v>
      </c>
      <c r="B72" s="4">
        <v>-22</v>
      </c>
      <c r="C72" s="4"/>
      <c r="D72" s="4">
        <v>-4</v>
      </c>
      <c r="E72" s="4"/>
      <c r="F72" s="4">
        <v>-65</v>
      </c>
      <c r="G72" s="4"/>
      <c r="H72" s="4">
        <v>-13</v>
      </c>
      <c r="I72" s="4"/>
    </row>
    <row r="73" spans="1:9" x14ac:dyDescent="0.25">
      <c r="A73" s="2" t="s">
        <v>87</v>
      </c>
      <c r="B73" s="4">
        <v>3</v>
      </c>
      <c r="C73" s="4"/>
      <c r="D73" s="4" t="s">
        <v>5</v>
      </c>
      <c r="E73" s="4"/>
      <c r="F73" s="4">
        <v>2</v>
      </c>
      <c r="G73" s="4"/>
      <c r="H73" s="4">
        <v>-2</v>
      </c>
      <c r="I73" s="4"/>
    </row>
    <row r="74" spans="1:9" x14ac:dyDescent="0.25">
      <c r="A74" s="2" t="s">
        <v>88</v>
      </c>
      <c r="B74" s="4">
        <v>62</v>
      </c>
      <c r="C74" s="4"/>
      <c r="D74" s="4">
        <v>7</v>
      </c>
      <c r="E74" s="4"/>
      <c r="F74" s="4">
        <v>-90</v>
      </c>
      <c r="G74" s="4"/>
      <c r="H74" s="4">
        <v>46</v>
      </c>
      <c r="I74" s="4"/>
    </row>
    <row r="75" spans="1:9" x14ac:dyDescent="0.25">
      <c r="A75" s="2" t="s">
        <v>89</v>
      </c>
      <c r="B75" s="4">
        <v>22</v>
      </c>
      <c r="C75" s="4"/>
      <c r="D75" s="4">
        <v>-8</v>
      </c>
      <c r="E75" s="4"/>
      <c r="F75" s="4">
        <v>32</v>
      </c>
      <c r="G75" s="4"/>
      <c r="H75" s="4">
        <v>-8</v>
      </c>
      <c r="I75" s="4"/>
    </row>
    <row r="76" spans="1:9" x14ac:dyDescent="0.25">
      <c r="A76" s="2" t="s">
        <v>579</v>
      </c>
      <c r="B76" s="4">
        <v>84</v>
      </c>
      <c r="C76" s="4"/>
      <c r="D76" s="4">
        <v>-1</v>
      </c>
      <c r="E76" s="4"/>
      <c r="F76" s="4">
        <v>-58</v>
      </c>
      <c r="G76" s="4"/>
      <c r="H76" s="4">
        <v>38</v>
      </c>
      <c r="I76" s="4"/>
    </row>
    <row r="77" spans="1:9" ht="30" x14ac:dyDescent="0.25">
      <c r="A77" s="2" t="s">
        <v>91</v>
      </c>
      <c r="B77" s="4">
        <v>-1</v>
      </c>
      <c r="C77" s="4"/>
      <c r="D77" s="4">
        <v>-1</v>
      </c>
      <c r="E77" s="4"/>
      <c r="F77" s="4">
        <v>-3</v>
      </c>
      <c r="G77" s="4"/>
      <c r="H77" s="4">
        <v>-4</v>
      </c>
      <c r="I77" s="4"/>
    </row>
    <row r="78" spans="1:9" ht="30" x14ac:dyDescent="0.25">
      <c r="A78" s="2" t="s">
        <v>560</v>
      </c>
      <c r="B78" s="4">
        <v>83</v>
      </c>
      <c r="C78" s="4"/>
      <c r="D78" s="4">
        <v>-2</v>
      </c>
      <c r="E78" s="4"/>
      <c r="F78" s="4">
        <v>-61</v>
      </c>
      <c r="G78" s="4"/>
      <c r="H78" s="4">
        <v>34</v>
      </c>
      <c r="I78" s="4"/>
    </row>
    <row r="79" spans="1:9" x14ac:dyDescent="0.25">
      <c r="A79" s="2" t="s">
        <v>934</v>
      </c>
      <c r="B79" s="4" t="s">
        <v>5</v>
      </c>
      <c r="C79" s="4"/>
      <c r="D79" s="4" t="s">
        <v>5</v>
      </c>
      <c r="E79" s="4"/>
      <c r="F79" s="4" t="s">
        <v>5</v>
      </c>
      <c r="G79" s="4"/>
      <c r="H79" s="4" t="s">
        <v>5</v>
      </c>
      <c r="I79" s="4"/>
    </row>
    <row r="80" spans="1:9" ht="30" x14ac:dyDescent="0.25">
      <c r="A80" s="3" t="s">
        <v>938</v>
      </c>
      <c r="B80" s="4" t="s">
        <v>5</v>
      </c>
      <c r="C80" s="4"/>
      <c r="D80" s="4" t="s">
        <v>5</v>
      </c>
      <c r="E80" s="4"/>
      <c r="F80" s="4" t="s">
        <v>5</v>
      </c>
      <c r="G80" s="4"/>
      <c r="H80" s="4" t="s">
        <v>5</v>
      </c>
      <c r="I80" s="4"/>
    </row>
    <row r="81" spans="1:9" x14ac:dyDescent="0.25">
      <c r="A81" s="2" t="s">
        <v>77</v>
      </c>
      <c r="B81" s="4">
        <v>788</v>
      </c>
      <c r="C81" s="4"/>
      <c r="D81" s="4">
        <v>663</v>
      </c>
      <c r="E81" s="4"/>
      <c r="F81" s="6">
        <v>2256</v>
      </c>
      <c r="G81" s="4"/>
      <c r="H81" s="6">
        <v>2107</v>
      </c>
      <c r="I81" s="4"/>
    </row>
    <row r="82" spans="1:9" x14ac:dyDescent="0.25">
      <c r="A82" s="3" t="s">
        <v>78</v>
      </c>
      <c r="B82" s="4" t="s">
        <v>5</v>
      </c>
      <c r="C82" s="4"/>
      <c r="D82" s="4" t="s">
        <v>5</v>
      </c>
      <c r="E82" s="4"/>
      <c r="F82" s="4" t="s">
        <v>5</v>
      </c>
      <c r="G82" s="4"/>
      <c r="H82" s="4" t="s">
        <v>5</v>
      </c>
      <c r="I82" s="4"/>
    </row>
    <row r="83" spans="1:9" x14ac:dyDescent="0.25">
      <c r="A83" s="2" t="s">
        <v>79</v>
      </c>
      <c r="B83" s="4">
        <v>-417</v>
      </c>
      <c r="C83" s="4"/>
      <c r="D83" s="4">
        <v>-369</v>
      </c>
      <c r="E83" s="4"/>
      <c r="F83" s="6">
        <v>-1177</v>
      </c>
      <c r="G83" s="4"/>
      <c r="H83" s="6">
        <v>-1103</v>
      </c>
      <c r="I83" s="4"/>
    </row>
    <row r="84" spans="1:9" ht="30" x14ac:dyDescent="0.25">
      <c r="A84" s="2" t="s">
        <v>80</v>
      </c>
      <c r="B84" s="4">
        <v>-319</v>
      </c>
      <c r="C84" s="4"/>
      <c r="D84" s="4">
        <v>-238</v>
      </c>
      <c r="E84" s="4"/>
      <c r="F84" s="4">
        <v>-885</v>
      </c>
      <c r="G84" s="4"/>
      <c r="H84" s="4">
        <v>-745</v>
      </c>
      <c r="I84" s="4"/>
    </row>
    <row r="85" spans="1:9" x14ac:dyDescent="0.25">
      <c r="A85" s="2" t="s">
        <v>82</v>
      </c>
      <c r="B85" s="4">
        <v>-67</v>
      </c>
      <c r="C85" s="4"/>
      <c r="D85" s="4">
        <v>-48</v>
      </c>
      <c r="E85" s="4"/>
      <c r="F85" s="4">
        <v>-199</v>
      </c>
      <c r="G85" s="4"/>
      <c r="H85" s="4">
        <v>-143</v>
      </c>
      <c r="I85" s="4"/>
    </row>
    <row r="86" spans="1:9" x14ac:dyDescent="0.25">
      <c r="A86" s="2" t="s">
        <v>83</v>
      </c>
      <c r="B86" s="4">
        <v>-803</v>
      </c>
      <c r="C86" s="4"/>
      <c r="D86" s="4">
        <v>-655</v>
      </c>
      <c r="E86" s="4"/>
      <c r="F86" s="6">
        <v>-2261</v>
      </c>
      <c r="G86" s="4"/>
      <c r="H86" s="6">
        <v>-1991</v>
      </c>
      <c r="I86" s="4"/>
    </row>
    <row r="87" spans="1:9" x14ac:dyDescent="0.25">
      <c r="A87" s="2" t="s">
        <v>84</v>
      </c>
      <c r="B87" s="4">
        <v>-15</v>
      </c>
      <c r="C87" s="4"/>
      <c r="D87" s="4">
        <v>8</v>
      </c>
      <c r="E87" s="4"/>
      <c r="F87" s="4">
        <v>-5</v>
      </c>
      <c r="G87" s="4"/>
      <c r="H87" s="4">
        <v>116</v>
      </c>
      <c r="I87" s="4"/>
    </row>
    <row r="88" spans="1:9" x14ac:dyDescent="0.25">
      <c r="A88" s="2" t="s">
        <v>85</v>
      </c>
      <c r="B88" s="4">
        <v>-141</v>
      </c>
      <c r="C88" s="4"/>
      <c r="D88" s="4">
        <v>-2</v>
      </c>
      <c r="E88" s="4"/>
      <c r="F88" s="4">
        <v>-141</v>
      </c>
      <c r="G88" s="4"/>
      <c r="H88" s="4">
        <v>-85</v>
      </c>
      <c r="I88" s="4"/>
    </row>
    <row r="89" spans="1:9" x14ac:dyDescent="0.25">
      <c r="A89" s="2" t="s">
        <v>854</v>
      </c>
      <c r="B89" s="4">
        <v>-43</v>
      </c>
      <c r="C89" s="4"/>
      <c r="D89" s="4">
        <v>-42</v>
      </c>
      <c r="E89" s="4"/>
      <c r="F89" s="4">
        <v>-141</v>
      </c>
      <c r="G89" s="4"/>
      <c r="H89" s="4">
        <v>-133</v>
      </c>
      <c r="I89" s="4"/>
    </row>
    <row r="90" spans="1:9" x14ac:dyDescent="0.25">
      <c r="A90" s="2" t="s">
        <v>87</v>
      </c>
      <c r="B90" s="4">
        <v>4</v>
      </c>
      <c r="C90" s="4"/>
      <c r="D90" s="4">
        <v>-2</v>
      </c>
      <c r="E90" s="4"/>
      <c r="F90" s="4">
        <v>-3</v>
      </c>
      <c r="G90" s="4"/>
      <c r="H90" s="4">
        <v>-11</v>
      </c>
      <c r="I90" s="4"/>
    </row>
    <row r="91" spans="1:9" x14ac:dyDescent="0.25">
      <c r="A91" s="2" t="s">
        <v>88</v>
      </c>
      <c r="B91" s="4">
        <v>-195</v>
      </c>
      <c r="C91" s="4"/>
      <c r="D91" s="4">
        <v>-38</v>
      </c>
      <c r="E91" s="4"/>
      <c r="F91" s="4">
        <v>-290</v>
      </c>
      <c r="G91" s="4"/>
      <c r="H91" s="4">
        <v>-113</v>
      </c>
      <c r="I91" s="4"/>
    </row>
    <row r="92" spans="1:9" x14ac:dyDescent="0.25">
      <c r="A92" s="2" t="s">
        <v>89</v>
      </c>
      <c r="B92" s="4">
        <v>16</v>
      </c>
      <c r="C92" s="4"/>
      <c r="D92" s="4">
        <v>-19</v>
      </c>
      <c r="E92" s="4"/>
      <c r="F92" s="4">
        <v>27</v>
      </c>
      <c r="G92" s="4"/>
      <c r="H92" s="4">
        <v>-8</v>
      </c>
      <c r="I92" s="4"/>
    </row>
    <row r="93" spans="1:9" x14ac:dyDescent="0.25">
      <c r="A93" s="2" t="s">
        <v>579</v>
      </c>
      <c r="B93" s="4">
        <v>-179</v>
      </c>
      <c r="C93" s="4"/>
      <c r="D93" s="4">
        <v>-57</v>
      </c>
      <c r="E93" s="4"/>
      <c r="F93" s="4">
        <v>-263</v>
      </c>
      <c r="G93" s="4"/>
      <c r="H93" s="4">
        <v>-121</v>
      </c>
      <c r="I93" s="4"/>
    </row>
    <row r="94" spans="1:9" ht="30" x14ac:dyDescent="0.25">
      <c r="A94" s="2" t="s">
        <v>91</v>
      </c>
      <c r="B94" s="4">
        <v>-1</v>
      </c>
      <c r="C94" s="4"/>
      <c r="D94" s="4">
        <v>-1</v>
      </c>
      <c r="E94" s="4"/>
      <c r="F94" s="4">
        <v>-3</v>
      </c>
      <c r="G94" s="4"/>
      <c r="H94" s="4">
        <v>-4</v>
      </c>
      <c r="I94" s="4"/>
    </row>
    <row r="95" spans="1:9" ht="30" x14ac:dyDescent="0.25">
      <c r="A95" s="2" t="s">
        <v>560</v>
      </c>
      <c r="B95" s="4">
        <v>-180</v>
      </c>
      <c r="C95" s="4"/>
      <c r="D95" s="4">
        <v>-58</v>
      </c>
      <c r="E95" s="4"/>
      <c r="F95" s="4">
        <v>-266</v>
      </c>
      <c r="G95" s="4"/>
      <c r="H95" s="4">
        <v>-125</v>
      </c>
      <c r="I95" s="4"/>
    </row>
    <row r="96" spans="1:9" x14ac:dyDescent="0.25">
      <c r="A96" s="2" t="s">
        <v>935</v>
      </c>
      <c r="B96" s="4" t="s">
        <v>5</v>
      </c>
      <c r="C96" s="4"/>
      <c r="D96" s="4" t="s">
        <v>5</v>
      </c>
      <c r="E96" s="4"/>
      <c r="F96" s="4" t="s">
        <v>5</v>
      </c>
      <c r="G96" s="4"/>
      <c r="H96" s="4" t="s">
        <v>5</v>
      </c>
      <c r="I96" s="4"/>
    </row>
    <row r="97" spans="1:9" x14ac:dyDescent="0.25">
      <c r="A97" s="3" t="s">
        <v>78</v>
      </c>
      <c r="B97" s="4" t="s">
        <v>5</v>
      </c>
      <c r="C97" s="4"/>
      <c r="D97" s="4" t="s">
        <v>5</v>
      </c>
      <c r="E97" s="4"/>
      <c r="F97" s="4" t="s">
        <v>5</v>
      </c>
      <c r="G97" s="4"/>
      <c r="H97" s="4" t="s">
        <v>5</v>
      </c>
      <c r="I97" s="4"/>
    </row>
    <row r="98" spans="1:9" x14ac:dyDescent="0.25">
      <c r="A98" s="2" t="s">
        <v>854</v>
      </c>
      <c r="B98" s="4">
        <v>-5</v>
      </c>
      <c r="C98" s="4"/>
      <c r="D98" s="4">
        <v>-5</v>
      </c>
      <c r="E98" s="4"/>
      <c r="F98" s="4">
        <v>-16</v>
      </c>
      <c r="G98" s="4"/>
      <c r="H98" s="4">
        <v>-16</v>
      </c>
      <c r="I98" s="4"/>
    </row>
    <row r="99" spans="1:9" ht="30" x14ac:dyDescent="0.25">
      <c r="A99" s="2" t="s">
        <v>544</v>
      </c>
      <c r="B99" s="4">
        <v>-180</v>
      </c>
      <c r="C99" s="4"/>
      <c r="D99" s="4">
        <v>-58</v>
      </c>
      <c r="E99" s="4"/>
      <c r="F99" s="4">
        <v>-266</v>
      </c>
      <c r="G99" s="4"/>
      <c r="H99" s="4">
        <v>-125</v>
      </c>
      <c r="I99" s="4"/>
    </row>
    <row r="100" spans="1:9" x14ac:dyDescent="0.25">
      <c r="A100" s="2" t="s">
        <v>88</v>
      </c>
      <c r="B100" s="4">
        <v>-185</v>
      </c>
      <c r="C100" s="4"/>
      <c r="D100" s="4">
        <v>-63</v>
      </c>
      <c r="E100" s="4"/>
      <c r="F100" s="4">
        <v>-282</v>
      </c>
      <c r="G100" s="4"/>
      <c r="H100" s="4">
        <v>-141</v>
      </c>
      <c r="I100" s="4"/>
    </row>
    <row r="101" spans="1:9" x14ac:dyDescent="0.25">
      <c r="A101" s="2" t="s">
        <v>579</v>
      </c>
      <c r="B101" s="4">
        <v>-185</v>
      </c>
      <c r="C101" s="4"/>
      <c r="D101" s="4">
        <v>-63</v>
      </c>
      <c r="E101" s="4"/>
      <c r="F101" s="4">
        <v>-282</v>
      </c>
      <c r="G101" s="4"/>
      <c r="H101" s="4">
        <v>-141</v>
      </c>
      <c r="I101" s="4"/>
    </row>
    <row r="102" spans="1:9" ht="30" x14ac:dyDescent="0.25">
      <c r="A102" s="2" t="s">
        <v>560</v>
      </c>
      <c r="B102" s="4">
        <v>-185</v>
      </c>
      <c r="C102" s="4"/>
      <c r="D102" s="4">
        <v>-63</v>
      </c>
      <c r="E102" s="4"/>
      <c r="F102" s="4">
        <v>-282</v>
      </c>
      <c r="G102" s="4"/>
      <c r="H102" s="4">
        <v>-141</v>
      </c>
      <c r="I102" s="4"/>
    </row>
    <row r="103" spans="1:9" x14ac:dyDescent="0.25">
      <c r="A103" s="2" t="s">
        <v>936</v>
      </c>
      <c r="B103" s="4" t="s">
        <v>5</v>
      </c>
      <c r="C103" s="4"/>
      <c r="D103" s="4" t="s">
        <v>5</v>
      </c>
      <c r="E103" s="4"/>
      <c r="F103" s="4" t="s">
        <v>5</v>
      </c>
      <c r="G103" s="4"/>
      <c r="H103" s="4" t="s">
        <v>5</v>
      </c>
      <c r="I103" s="4"/>
    </row>
    <row r="104" spans="1:9" x14ac:dyDescent="0.25">
      <c r="A104" s="3" t="s">
        <v>78</v>
      </c>
      <c r="B104" s="4" t="s">
        <v>5</v>
      </c>
      <c r="C104" s="4"/>
      <c r="D104" s="4" t="s">
        <v>5</v>
      </c>
      <c r="E104" s="4"/>
      <c r="F104" s="4" t="s">
        <v>5</v>
      </c>
      <c r="G104" s="4"/>
      <c r="H104" s="4" t="s">
        <v>5</v>
      </c>
      <c r="I104" s="4"/>
    </row>
    <row r="105" spans="1:9" ht="30" x14ac:dyDescent="0.25">
      <c r="A105" s="2" t="s">
        <v>544</v>
      </c>
      <c r="B105" s="4">
        <v>-185</v>
      </c>
      <c r="C105" s="4"/>
      <c r="D105" s="4">
        <v>-63</v>
      </c>
      <c r="E105" s="4"/>
      <c r="F105" s="4">
        <v>-282</v>
      </c>
      <c r="G105" s="4"/>
      <c r="H105" s="4">
        <v>-141</v>
      </c>
      <c r="I105" s="4"/>
    </row>
    <row r="106" spans="1:9" x14ac:dyDescent="0.25">
      <c r="A106" s="2" t="s">
        <v>88</v>
      </c>
      <c r="B106" s="4">
        <v>-185</v>
      </c>
      <c r="C106" s="4"/>
      <c r="D106" s="4">
        <v>-63</v>
      </c>
      <c r="E106" s="4"/>
      <c r="F106" s="4">
        <v>-282</v>
      </c>
      <c r="G106" s="4"/>
      <c r="H106" s="4">
        <v>-141</v>
      </c>
      <c r="I106" s="4"/>
    </row>
    <row r="107" spans="1:9" x14ac:dyDescent="0.25">
      <c r="A107" s="2" t="s">
        <v>579</v>
      </c>
      <c r="B107" s="4">
        <v>-185</v>
      </c>
      <c r="C107" s="4"/>
      <c r="D107" s="4">
        <v>-63</v>
      </c>
      <c r="E107" s="4"/>
      <c r="F107" s="4">
        <v>-282</v>
      </c>
      <c r="G107" s="4"/>
      <c r="H107" s="4">
        <v>-141</v>
      </c>
      <c r="I107" s="4"/>
    </row>
    <row r="108" spans="1:9" ht="30" x14ac:dyDescent="0.25">
      <c r="A108" s="2" t="s">
        <v>560</v>
      </c>
      <c r="B108" s="8">
        <v>-185</v>
      </c>
      <c r="C108" s="4"/>
      <c r="D108" s="8">
        <v>-63</v>
      </c>
      <c r="E108" s="4"/>
      <c r="F108" s="8">
        <v>-282</v>
      </c>
      <c r="G108" s="4"/>
      <c r="H108" s="8">
        <v>-141</v>
      </c>
      <c r="I108" s="4"/>
    </row>
    <row r="109" spans="1:9" x14ac:dyDescent="0.25">
      <c r="A109" s="11"/>
      <c r="B109" s="11"/>
      <c r="C109" s="11"/>
      <c r="D109" s="11"/>
      <c r="E109" s="11"/>
      <c r="F109" s="11"/>
      <c r="G109" s="11"/>
      <c r="H109" s="11"/>
      <c r="I109" s="11"/>
    </row>
    <row r="110" spans="1:9" ht="15" customHeight="1" x14ac:dyDescent="0.25">
      <c r="A110" s="2" t="s">
        <v>81</v>
      </c>
      <c r="B110" s="12" t="s">
        <v>93</v>
      </c>
      <c r="C110" s="12"/>
      <c r="D110" s="12"/>
      <c r="E110" s="12"/>
      <c r="F110" s="12"/>
      <c r="G110" s="12"/>
      <c r="H110" s="12"/>
      <c r="I110" s="12"/>
    </row>
  </sheetData>
  <mergeCells count="8">
    <mergeCell ref="A109:I109"/>
    <mergeCell ref="B110:I110"/>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3" width="33.85546875" customWidth="1"/>
    <col min="4" max="4" width="23.85546875" customWidth="1"/>
    <col min="5" max="5" width="9.28515625" customWidth="1"/>
    <col min="6" max="6" width="33.85546875" customWidth="1"/>
  </cols>
  <sheetData>
    <row r="1" spans="1:6" ht="15" customHeight="1" x14ac:dyDescent="0.25">
      <c r="A1" s="1" t="s">
        <v>939</v>
      </c>
      <c r="B1" s="7" t="s">
        <v>75</v>
      </c>
      <c r="C1" s="7"/>
      <c r="D1" s="7" t="s">
        <v>1</v>
      </c>
      <c r="E1" s="7"/>
      <c r="F1" s="7"/>
    </row>
    <row r="2" spans="1:6" ht="15" customHeight="1" x14ac:dyDescent="0.25">
      <c r="A2" s="1" t="s">
        <v>27</v>
      </c>
      <c r="B2" s="1" t="s">
        <v>2</v>
      </c>
      <c r="C2" s="1" t="s">
        <v>76</v>
      </c>
      <c r="D2" s="7" t="s">
        <v>2</v>
      </c>
      <c r="E2" s="7"/>
      <c r="F2" s="1" t="s">
        <v>76</v>
      </c>
    </row>
    <row r="3" spans="1:6" ht="30" x14ac:dyDescent="0.25">
      <c r="A3" s="3" t="s">
        <v>938</v>
      </c>
      <c r="B3" s="4" t="s">
        <v>5</v>
      </c>
      <c r="C3" s="4" t="s">
        <v>5</v>
      </c>
      <c r="D3" s="4" t="s">
        <v>5</v>
      </c>
      <c r="E3" s="4"/>
      <c r="F3" s="4" t="s">
        <v>5</v>
      </c>
    </row>
    <row r="4" spans="1:6" x14ac:dyDescent="0.25">
      <c r="A4" s="2" t="s">
        <v>579</v>
      </c>
      <c r="B4" s="8">
        <v>-184</v>
      </c>
      <c r="C4" s="8">
        <v>-62</v>
      </c>
      <c r="D4" s="8">
        <v>-279</v>
      </c>
      <c r="E4" s="4"/>
      <c r="F4" s="8">
        <v>-137</v>
      </c>
    </row>
    <row r="5" spans="1:6" ht="30" x14ac:dyDescent="0.25">
      <c r="A5" s="3" t="s">
        <v>97</v>
      </c>
      <c r="B5" s="4" t="s">
        <v>5</v>
      </c>
      <c r="C5" s="4" t="s">
        <v>5</v>
      </c>
      <c r="D5" s="4" t="s">
        <v>5</v>
      </c>
      <c r="E5" s="4"/>
      <c r="F5" s="4" t="s">
        <v>5</v>
      </c>
    </row>
    <row r="6" spans="1:6" x14ac:dyDescent="0.25">
      <c r="A6" s="2" t="s">
        <v>98</v>
      </c>
      <c r="B6" s="4">
        <v>4</v>
      </c>
      <c r="C6" s="4">
        <v>4</v>
      </c>
      <c r="D6" s="4">
        <v>-2</v>
      </c>
      <c r="E6" s="4"/>
      <c r="F6" s="4">
        <v>-8</v>
      </c>
    </row>
    <row r="7" spans="1:6" ht="30" x14ac:dyDescent="0.25">
      <c r="A7" s="2" t="s">
        <v>940</v>
      </c>
      <c r="B7" s="4" t="s">
        <v>5</v>
      </c>
      <c r="C7" s="4">
        <v>-2</v>
      </c>
      <c r="D7" s="4" t="s">
        <v>59</v>
      </c>
      <c r="E7" s="4"/>
      <c r="F7" s="4">
        <v>-2</v>
      </c>
    </row>
    <row r="8" spans="1:6" ht="17.25" x14ac:dyDescent="0.25">
      <c r="A8" s="2" t="s">
        <v>161</v>
      </c>
      <c r="B8" s="4">
        <v>4</v>
      </c>
      <c r="C8" s="4">
        <v>2</v>
      </c>
      <c r="D8" s="4">
        <v>-2</v>
      </c>
      <c r="E8" s="10" t="s">
        <v>81</v>
      </c>
      <c r="F8" s="4">
        <v>-10</v>
      </c>
    </row>
    <row r="9" spans="1:6" x14ac:dyDescent="0.25">
      <c r="A9" s="2" t="s">
        <v>635</v>
      </c>
      <c r="B9" s="4">
        <v>-180</v>
      </c>
      <c r="C9" s="4">
        <v>-60</v>
      </c>
      <c r="D9" s="4">
        <v>-281</v>
      </c>
      <c r="E9" s="4"/>
      <c r="F9" s="4">
        <v>-147</v>
      </c>
    </row>
    <row r="10" spans="1:6" ht="30" x14ac:dyDescent="0.25">
      <c r="A10" s="2" t="s">
        <v>91</v>
      </c>
      <c r="B10" s="4">
        <v>-1</v>
      </c>
      <c r="C10" s="4">
        <v>-1</v>
      </c>
      <c r="D10" s="4">
        <v>-3</v>
      </c>
      <c r="E10" s="4"/>
      <c r="F10" s="4">
        <v>-4</v>
      </c>
    </row>
    <row r="11" spans="1:6" ht="45" x14ac:dyDescent="0.25">
      <c r="A11" s="2" t="s">
        <v>638</v>
      </c>
      <c r="B11" s="4">
        <v>-181</v>
      </c>
      <c r="C11" s="4">
        <v>-61</v>
      </c>
      <c r="D11" s="4">
        <v>-284</v>
      </c>
      <c r="E11" s="4"/>
      <c r="F11" s="4">
        <v>-151</v>
      </c>
    </row>
    <row r="12" spans="1:6" x14ac:dyDescent="0.25">
      <c r="A12" s="2" t="s">
        <v>505</v>
      </c>
      <c r="B12" s="4" t="s">
        <v>5</v>
      </c>
      <c r="C12" s="4" t="s">
        <v>5</v>
      </c>
      <c r="D12" s="4" t="s">
        <v>5</v>
      </c>
      <c r="E12" s="4"/>
      <c r="F12" s="4" t="s">
        <v>5</v>
      </c>
    </row>
    <row r="13" spans="1:6" ht="30" x14ac:dyDescent="0.25">
      <c r="A13" s="3" t="s">
        <v>938</v>
      </c>
      <c r="B13" s="4" t="s">
        <v>5</v>
      </c>
      <c r="C13" s="4" t="s">
        <v>5</v>
      </c>
      <c r="D13" s="4" t="s">
        <v>5</v>
      </c>
      <c r="E13" s="4"/>
      <c r="F13" s="4" t="s">
        <v>5</v>
      </c>
    </row>
    <row r="14" spans="1:6" x14ac:dyDescent="0.25">
      <c r="A14" s="2" t="s">
        <v>579</v>
      </c>
      <c r="B14" s="4">
        <v>-43</v>
      </c>
      <c r="C14" s="4">
        <v>-43</v>
      </c>
      <c r="D14" s="4">
        <v>19</v>
      </c>
      <c r="E14" s="4"/>
      <c r="F14" s="4">
        <v>-105</v>
      </c>
    </row>
    <row r="15" spans="1:6" ht="30" x14ac:dyDescent="0.25">
      <c r="A15" s="3" t="s">
        <v>97</v>
      </c>
      <c r="B15" s="4" t="s">
        <v>5</v>
      </c>
      <c r="C15" s="4" t="s">
        <v>5</v>
      </c>
      <c r="D15" s="4" t="s">
        <v>5</v>
      </c>
      <c r="E15" s="4"/>
      <c r="F15" s="4" t="s">
        <v>5</v>
      </c>
    </row>
    <row r="16" spans="1:6" x14ac:dyDescent="0.25">
      <c r="A16" s="2" t="s">
        <v>98</v>
      </c>
      <c r="B16" s="4">
        <v>-4</v>
      </c>
      <c r="C16" s="4">
        <v>-4</v>
      </c>
      <c r="D16" s="4">
        <v>2</v>
      </c>
      <c r="E16" s="4"/>
      <c r="F16" s="4">
        <v>8</v>
      </c>
    </row>
    <row r="17" spans="1:6" ht="30" x14ac:dyDescent="0.25">
      <c r="A17" s="2" t="s">
        <v>940</v>
      </c>
      <c r="B17" s="4" t="s">
        <v>5</v>
      </c>
      <c r="C17" s="4">
        <v>2</v>
      </c>
      <c r="D17" s="4" t="s">
        <v>59</v>
      </c>
      <c r="E17" s="4"/>
      <c r="F17" s="4">
        <v>2</v>
      </c>
    </row>
    <row r="18" spans="1:6" x14ac:dyDescent="0.25">
      <c r="A18" s="2" t="s">
        <v>161</v>
      </c>
      <c r="B18" s="4">
        <v>-4</v>
      </c>
      <c r="C18" s="4">
        <v>-2</v>
      </c>
      <c r="D18" s="4">
        <v>2</v>
      </c>
      <c r="E18" s="4"/>
      <c r="F18" s="4">
        <v>10</v>
      </c>
    </row>
    <row r="19" spans="1:6" x14ac:dyDescent="0.25">
      <c r="A19" s="2" t="s">
        <v>635</v>
      </c>
      <c r="B19" s="4">
        <v>-47</v>
      </c>
      <c r="C19" s="4">
        <v>-45</v>
      </c>
      <c r="D19" s="4">
        <v>21</v>
      </c>
      <c r="E19" s="4"/>
      <c r="F19" s="4">
        <v>-95</v>
      </c>
    </row>
    <row r="20" spans="1:6" ht="45" x14ac:dyDescent="0.25">
      <c r="A20" s="2" t="s">
        <v>638</v>
      </c>
      <c r="B20" s="4">
        <v>-47</v>
      </c>
      <c r="C20" s="4">
        <v>-45</v>
      </c>
      <c r="D20" s="4">
        <v>21</v>
      </c>
      <c r="E20" s="4"/>
      <c r="F20" s="4">
        <v>-95</v>
      </c>
    </row>
    <row r="21" spans="1:6" x14ac:dyDescent="0.25">
      <c r="A21" s="2" t="s">
        <v>505</v>
      </c>
      <c r="B21" s="4" t="s">
        <v>5</v>
      </c>
      <c r="C21" s="4" t="s">
        <v>5</v>
      </c>
      <c r="D21" s="4" t="s">
        <v>5</v>
      </c>
      <c r="E21" s="4"/>
      <c r="F21" s="4" t="s">
        <v>5</v>
      </c>
    </row>
    <row r="22" spans="1:6" ht="30" x14ac:dyDescent="0.25">
      <c r="A22" s="3" t="s">
        <v>938</v>
      </c>
      <c r="B22" s="4" t="s">
        <v>5</v>
      </c>
      <c r="C22" s="4" t="s">
        <v>5</v>
      </c>
      <c r="D22" s="4" t="s">
        <v>5</v>
      </c>
      <c r="E22" s="4"/>
      <c r="F22" s="4" t="s">
        <v>5</v>
      </c>
    </row>
    <row r="23" spans="1:6" x14ac:dyDescent="0.25">
      <c r="A23" s="2" t="s">
        <v>579</v>
      </c>
      <c r="B23" s="4">
        <v>365</v>
      </c>
      <c r="C23" s="4">
        <v>121</v>
      </c>
      <c r="D23" s="4">
        <v>548</v>
      </c>
      <c r="E23" s="4"/>
      <c r="F23" s="4">
        <v>266</v>
      </c>
    </row>
    <row r="24" spans="1:6" ht="30" x14ac:dyDescent="0.25">
      <c r="A24" s="3" t="s">
        <v>97</v>
      </c>
      <c r="B24" s="4" t="s">
        <v>5</v>
      </c>
      <c r="C24" s="4" t="s">
        <v>5</v>
      </c>
      <c r="D24" s="4" t="s">
        <v>5</v>
      </c>
      <c r="E24" s="4"/>
      <c r="F24" s="4" t="s">
        <v>5</v>
      </c>
    </row>
    <row r="25" spans="1:6" x14ac:dyDescent="0.25">
      <c r="A25" s="2" t="s">
        <v>98</v>
      </c>
      <c r="B25" s="4">
        <v>-8</v>
      </c>
      <c r="C25" s="4">
        <v>-8</v>
      </c>
      <c r="D25" s="4">
        <v>4</v>
      </c>
      <c r="E25" s="4"/>
      <c r="F25" s="4">
        <v>16</v>
      </c>
    </row>
    <row r="26" spans="1:6" ht="30" x14ac:dyDescent="0.25">
      <c r="A26" s="2" t="s">
        <v>940</v>
      </c>
      <c r="B26" s="4" t="s">
        <v>5</v>
      </c>
      <c r="C26" s="4">
        <v>4</v>
      </c>
      <c r="D26" s="4" t="s">
        <v>59</v>
      </c>
      <c r="E26" s="4"/>
      <c r="F26" s="4">
        <v>4</v>
      </c>
    </row>
    <row r="27" spans="1:6" x14ac:dyDescent="0.25">
      <c r="A27" s="2" t="s">
        <v>161</v>
      </c>
      <c r="B27" s="4">
        <v>-8</v>
      </c>
      <c r="C27" s="4">
        <v>-4</v>
      </c>
      <c r="D27" s="4">
        <v>4</v>
      </c>
      <c r="E27" s="4"/>
      <c r="F27" s="4">
        <v>20</v>
      </c>
    </row>
    <row r="28" spans="1:6" x14ac:dyDescent="0.25">
      <c r="A28" s="2" t="s">
        <v>635</v>
      </c>
      <c r="B28" s="4">
        <v>357</v>
      </c>
      <c r="C28" s="4">
        <v>117</v>
      </c>
      <c r="D28" s="4">
        <v>552</v>
      </c>
      <c r="E28" s="4"/>
      <c r="F28" s="4">
        <v>286</v>
      </c>
    </row>
    <row r="29" spans="1:6" ht="45" x14ac:dyDescent="0.25">
      <c r="A29" s="2" t="s">
        <v>638</v>
      </c>
      <c r="B29" s="4">
        <v>357</v>
      </c>
      <c r="C29" s="4">
        <v>117</v>
      </c>
      <c r="D29" s="4">
        <v>552</v>
      </c>
      <c r="E29" s="4"/>
      <c r="F29" s="4">
        <v>286</v>
      </c>
    </row>
    <row r="30" spans="1:6" x14ac:dyDescent="0.25">
      <c r="A30" s="2" t="s">
        <v>931</v>
      </c>
      <c r="B30" s="4" t="s">
        <v>5</v>
      </c>
      <c r="C30" s="4" t="s">
        <v>5</v>
      </c>
      <c r="D30" s="4" t="s">
        <v>5</v>
      </c>
      <c r="E30" s="4"/>
      <c r="F30" s="4" t="s">
        <v>5</v>
      </c>
    </row>
    <row r="31" spans="1:6" ht="30" x14ac:dyDescent="0.25">
      <c r="A31" s="3" t="s">
        <v>938</v>
      </c>
      <c r="B31" s="4" t="s">
        <v>5</v>
      </c>
      <c r="C31" s="4" t="s">
        <v>5</v>
      </c>
      <c r="D31" s="4" t="s">
        <v>5</v>
      </c>
      <c r="E31" s="4"/>
      <c r="F31" s="4" t="s">
        <v>5</v>
      </c>
    </row>
    <row r="32" spans="1:6" x14ac:dyDescent="0.25">
      <c r="A32" s="2" t="s">
        <v>579</v>
      </c>
      <c r="B32" s="4">
        <v>-180</v>
      </c>
      <c r="C32" s="4">
        <v>-58</v>
      </c>
      <c r="D32" s="4">
        <v>-266</v>
      </c>
      <c r="E32" s="4"/>
      <c r="F32" s="4">
        <v>-125</v>
      </c>
    </row>
    <row r="33" spans="1:6" ht="30" x14ac:dyDescent="0.25">
      <c r="A33" s="3" t="s">
        <v>97</v>
      </c>
      <c r="B33" s="4" t="s">
        <v>5</v>
      </c>
      <c r="C33" s="4" t="s">
        <v>5</v>
      </c>
      <c r="D33" s="4" t="s">
        <v>5</v>
      </c>
      <c r="E33" s="4"/>
      <c r="F33" s="4" t="s">
        <v>5</v>
      </c>
    </row>
    <row r="34" spans="1:6" x14ac:dyDescent="0.25">
      <c r="A34" s="2" t="s">
        <v>98</v>
      </c>
      <c r="B34" s="4">
        <v>4</v>
      </c>
      <c r="C34" s="4">
        <v>4</v>
      </c>
      <c r="D34" s="4">
        <v>-2</v>
      </c>
      <c r="E34" s="4"/>
      <c r="F34" s="4">
        <v>-8</v>
      </c>
    </row>
    <row r="35" spans="1:6" ht="30" x14ac:dyDescent="0.25">
      <c r="A35" s="2" t="s">
        <v>940</v>
      </c>
      <c r="B35" s="4" t="s">
        <v>5</v>
      </c>
      <c r="C35" s="4">
        <v>-2</v>
      </c>
      <c r="D35" s="4" t="s">
        <v>59</v>
      </c>
      <c r="E35" s="4"/>
      <c r="F35" s="4">
        <v>-2</v>
      </c>
    </row>
    <row r="36" spans="1:6" x14ac:dyDescent="0.25">
      <c r="A36" s="2" t="s">
        <v>161</v>
      </c>
      <c r="B36" s="4">
        <v>4</v>
      </c>
      <c r="C36" s="4">
        <v>2</v>
      </c>
      <c r="D36" s="4">
        <v>-2</v>
      </c>
      <c r="E36" s="4"/>
      <c r="F36" s="4">
        <v>-10</v>
      </c>
    </row>
    <row r="37" spans="1:6" x14ac:dyDescent="0.25">
      <c r="A37" s="2" t="s">
        <v>635</v>
      </c>
      <c r="B37" s="4">
        <v>-176</v>
      </c>
      <c r="C37" s="4">
        <v>-56</v>
      </c>
      <c r="D37" s="4">
        <v>-268</v>
      </c>
      <c r="E37" s="4"/>
      <c r="F37" s="4">
        <v>-135</v>
      </c>
    </row>
    <row r="38" spans="1:6" ht="45" x14ac:dyDescent="0.25">
      <c r="A38" s="2" t="s">
        <v>638</v>
      </c>
      <c r="B38" s="4">
        <v>-176</v>
      </c>
      <c r="C38" s="4">
        <v>-56</v>
      </c>
      <c r="D38" s="4">
        <v>-268</v>
      </c>
      <c r="E38" s="4"/>
      <c r="F38" s="4">
        <v>-135</v>
      </c>
    </row>
    <row r="39" spans="1:6" x14ac:dyDescent="0.25">
      <c r="A39" s="2" t="s">
        <v>932</v>
      </c>
      <c r="B39" s="4" t="s">
        <v>5</v>
      </c>
      <c r="C39" s="4" t="s">
        <v>5</v>
      </c>
      <c r="D39" s="4" t="s">
        <v>5</v>
      </c>
      <c r="E39" s="4"/>
      <c r="F39" s="4" t="s">
        <v>5</v>
      </c>
    </row>
    <row r="40" spans="1:6" ht="30" x14ac:dyDescent="0.25">
      <c r="A40" s="3" t="s">
        <v>938</v>
      </c>
      <c r="B40" s="4" t="s">
        <v>5</v>
      </c>
      <c r="C40" s="4" t="s">
        <v>5</v>
      </c>
      <c r="D40" s="4" t="s">
        <v>5</v>
      </c>
      <c r="E40" s="4"/>
      <c r="F40" s="4" t="s">
        <v>5</v>
      </c>
    </row>
    <row r="41" spans="1:6" x14ac:dyDescent="0.25">
      <c r="A41" s="2" t="s">
        <v>579</v>
      </c>
      <c r="B41" s="4">
        <v>-40</v>
      </c>
      <c r="C41" s="4">
        <v>45</v>
      </c>
      <c r="D41" s="4">
        <v>42</v>
      </c>
      <c r="E41" s="4"/>
      <c r="F41" s="4">
        <v>71</v>
      </c>
    </row>
    <row r="42" spans="1:6" ht="30" x14ac:dyDescent="0.25">
      <c r="A42" s="3" t="s">
        <v>97</v>
      </c>
      <c r="B42" s="4" t="s">
        <v>5</v>
      </c>
      <c r="C42" s="4" t="s">
        <v>5</v>
      </c>
      <c r="D42" s="4" t="s">
        <v>5</v>
      </c>
      <c r="E42" s="4"/>
      <c r="F42" s="4" t="s">
        <v>5</v>
      </c>
    </row>
    <row r="43" spans="1:6" ht="30" x14ac:dyDescent="0.25">
      <c r="A43" s="2" t="s">
        <v>940</v>
      </c>
      <c r="B43" s="4" t="s">
        <v>5</v>
      </c>
      <c r="C43" s="4" t="s">
        <v>5</v>
      </c>
      <c r="D43" s="4" t="s">
        <v>59</v>
      </c>
      <c r="E43" s="4"/>
      <c r="F43" s="4" t="s">
        <v>5</v>
      </c>
    </row>
    <row r="44" spans="1:6" x14ac:dyDescent="0.25">
      <c r="A44" s="2" t="s">
        <v>635</v>
      </c>
      <c r="B44" s="4">
        <v>-40</v>
      </c>
      <c r="C44" s="4">
        <v>45</v>
      </c>
      <c r="D44" s="4">
        <v>42</v>
      </c>
      <c r="E44" s="4"/>
      <c r="F44" s="4">
        <v>71</v>
      </c>
    </row>
    <row r="45" spans="1:6" ht="45" x14ac:dyDescent="0.25">
      <c r="A45" s="2" t="s">
        <v>638</v>
      </c>
      <c r="B45" s="4">
        <v>-40</v>
      </c>
      <c r="C45" s="4">
        <v>45</v>
      </c>
      <c r="D45" s="4">
        <v>42</v>
      </c>
      <c r="E45" s="4"/>
      <c r="F45" s="4">
        <v>71</v>
      </c>
    </row>
    <row r="46" spans="1:6" x14ac:dyDescent="0.25">
      <c r="A46" s="2" t="s">
        <v>933</v>
      </c>
      <c r="B46" s="4" t="s">
        <v>5</v>
      </c>
      <c r="C46" s="4" t="s">
        <v>5</v>
      </c>
      <c r="D46" s="4" t="s">
        <v>5</v>
      </c>
      <c r="E46" s="4"/>
      <c r="F46" s="4" t="s">
        <v>5</v>
      </c>
    </row>
    <row r="47" spans="1:6" ht="30" x14ac:dyDescent="0.25">
      <c r="A47" s="3" t="s">
        <v>938</v>
      </c>
      <c r="B47" s="4" t="s">
        <v>5</v>
      </c>
      <c r="C47" s="4" t="s">
        <v>5</v>
      </c>
      <c r="D47" s="4" t="s">
        <v>5</v>
      </c>
      <c r="E47" s="4"/>
      <c r="F47" s="4" t="s">
        <v>5</v>
      </c>
    </row>
    <row r="48" spans="1:6" x14ac:dyDescent="0.25">
      <c r="A48" s="2" t="s">
        <v>579</v>
      </c>
      <c r="B48" s="4">
        <v>84</v>
      </c>
      <c r="C48" s="4">
        <v>-1</v>
      </c>
      <c r="D48" s="4">
        <v>-58</v>
      </c>
      <c r="E48" s="4"/>
      <c r="F48" s="4">
        <v>38</v>
      </c>
    </row>
    <row r="49" spans="1:6" ht="30" x14ac:dyDescent="0.25">
      <c r="A49" s="3" t="s">
        <v>97</v>
      </c>
      <c r="B49" s="4" t="s">
        <v>5</v>
      </c>
      <c r="C49" s="4" t="s">
        <v>5</v>
      </c>
      <c r="D49" s="4" t="s">
        <v>5</v>
      </c>
      <c r="E49" s="4"/>
      <c r="F49" s="4" t="s">
        <v>5</v>
      </c>
    </row>
    <row r="50" spans="1:6" x14ac:dyDescent="0.25">
      <c r="A50" s="2" t="s">
        <v>98</v>
      </c>
      <c r="B50" s="4">
        <v>4</v>
      </c>
      <c r="C50" s="4">
        <v>4</v>
      </c>
      <c r="D50" s="4">
        <v>-2</v>
      </c>
      <c r="E50" s="4"/>
      <c r="F50" s="4">
        <v>-8</v>
      </c>
    </row>
    <row r="51" spans="1:6" ht="30" x14ac:dyDescent="0.25">
      <c r="A51" s="2" t="s">
        <v>940</v>
      </c>
      <c r="B51" s="4" t="s">
        <v>5</v>
      </c>
      <c r="C51" s="4">
        <v>-2</v>
      </c>
      <c r="D51" s="4" t="s">
        <v>59</v>
      </c>
      <c r="E51" s="4"/>
      <c r="F51" s="4">
        <v>-2</v>
      </c>
    </row>
    <row r="52" spans="1:6" x14ac:dyDescent="0.25">
      <c r="A52" s="2" t="s">
        <v>161</v>
      </c>
      <c r="B52" s="4">
        <v>4</v>
      </c>
      <c r="C52" s="4">
        <v>2</v>
      </c>
      <c r="D52" s="4">
        <v>-2</v>
      </c>
      <c r="E52" s="4"/>
      <c r="F52" s="4">
        <v>-10</v>
      </c>
    </row>
    <row r="53" spans="1:6" x14ac:dyDescent="0.25">
      <c r="A53" s="2" t="s">
        <v>635</v>
      </c>
      <c r="B53" s="4">
        <v>88</v>
      </c>
      <c r="C53" s="4">
        <v>1</v>
      </c>
      <c r="D53" s="4">
        <v>-60</v>
      </c>
      <c r="E53" s="4"/>
      <c r="F53" s="4">
        <v>28</v>
      </c>
    </row>
    <row r="54" spans="1:6" ht="30" x14ac:dyDescent="0.25">
      <c r="A54" s="2" t="s">
        <v>91</v>
      </c>
      <c r="B54" s="4">
        <v>-1</v>
      </c>
      <c r="C54" s="4">
        <v>-1</v>
      </c>
      <c r="D54" s="4">
        <v>-3</v>
      </c>
      <c r="E54" s="4"/>
      <c r="F54" s="4">
        <v>-4</v>
      </c>
    </row>
    <row r="55" spans="1:6" ht="45" x14ac:dyDescent="0.25">
      <c r="A55" s="2" t="s">
        <v>638</v>
      </c>
      <c r="B55" s="4">
        <v>87</v>
      </c>
      <c r="C55" s="4" t="s">
        <v>5</v>
      </c>
      <c r="D55" s="4">
        <v>-63</v>
      </c>
      <c r="E55" s="4"/>
      <c r="F55" s="4">
        <v>24</v>
      </c>
    </row>
    <row r="56" spans="1:6" x14ac:dyDescent="0.25">
      <c r="A56" s="2" t="s">
        <v>934</v>
      </c>
      <c r="B56" s="4" t="s">
        <v>5</v>
      </c>
      <c r="C56" s="4" t="s">
        <v>5</v>
      </c>
      <c r="D56" s="4" t="s">
        <v>5</v>
      </c>
      <c r="E56" s="4"/>
      <c r="F56" s="4" t="s">
        <v>5</v>
      </c>
    </row>
    <row r="57" spans="1:6" ht="30" x14ac:dyDescent="0.25">
      <c r="A57" s="3" t="s">
        <v>938</v>
      </c>
      <c r="B57" s="4" t="s">
        <v>5</v>
      </c>
      <c r="C57" s="4" t="s">
        <v>5</v>
      </c>
      <c r="D57" s="4" t="s">
        <v>5</v>
      </c>
      <c r="E57" s="4"/>
      <c r="F57" s="4" t="s">
        <v>5</v>
      </c>
    </row>
    <row r="58" spans="1:6" x14ac:dyDescent="0.25">
      <c r="A58" s="2" t="s">
        <v>579</v>
      </c>
      <c r="B58" s="4">
        <v>-179</v>
      </c>
      <c r="C58" s="4">
        <v>-57</v>
      </c>
      <c r="D58" s="4">
        <v>-263</v>
      </c>
      <c r="E58" s="4"/>
      <c r="F58" s="4">
        <v>-121</v>
      </c>
    </row>
    <row r="59" spans="1:6" ht="30" x14ac:dyDescent="0.25">
      <c r="A59" s="3" t="s">
        <v>97</v>
      </c>
      <c r="B59" s="4" t="s">
        <v>5</v>
      </c>
      <c r="C59" s="4" t="s">
        <v>5</v>
      </c>
      <c r="D59" s="4" t="s">
        <v>5</v>
      </c>
      <c r="E59" s="4"/>
      <c r="F59" s="4" t="s">
        <v>5</v>
      </c>
    </row>
    <row r="60" spans="1:6" x14ac:dyDescent="0.25">
      <c r="A60" s="2" t="s">
        <v>98</v>
      </c>
      <c r="B60" s="4">
        <v>4</v>
      </c>
      <c r="C60" s="4">
        <v>4</v>
      </c>
      <c r="D60" s="4">
        <v>-2</v>
      </c>
      <c r="E60" s="4"/>
      <c r="F60" s="4">
        <v>-8</v>
      </c>
    </row>
    <row r="61" spans="1:6" ht="30" x14ac:dyDescent="0.25">
      <c r="A61" s="2" t="s">
        <v>940</v>
      </c>
      <c r="B61" s="4" t="s">
        <v>5</v>
      </c>
      <c r="C61" s="4">
        <v>-2</v>
      </c>
      <c r="D61" s="4" t="s">
        <v>59</v>
      </c>
      <c r="E61" s="4"/>
      <c r="F61" s="4">
        <v>-2</v>
      </c>
    </row>
    <row r="62" spans="1:6" x14ac:dyDescent="0.25">
      <c r="A62" s="2" t="s">
        <v>161</v>
      </c>
      <c r="B62" s="4">
        <v>4</v>
      </c>
      <c r="C62" s="4">
        <v>2</v>
      </c>
      <c r="D62" s="4">
        <v>-2</v>
      </c>
      <c r="E62" s="4"/>
      <c r="F62" s="4">
        <v>-10</v>
      </c>
    </row>
    <row r="63" spans="1:6" x14ac:dyDescent="0.25">
      <c r="A63" s="2" t="s">
        <v>635</v>
      </c>
      <c r="B63" s="4">
        <v>-175</v>
      </c>
      <c r="C63" s="4">
        <v>-55</v>
      </c>
      <c r="D63" s="4">
        <v>-265</v>
      </c>
      <c r="E63" s="4"/>
      <c r="F63" s="4">
        <v>-131</v>
      </c>
    </row>
    <row r="64" spans="1:6" ht="30" x14ac:dyDescent="0.25">
      <c r="A64" s="2" t="s">
        <v>91</v>
      </c>
      <c r="B64" s="4">
        <v>-1</v>
      </c>
      <c r="C64" s="4">
        <v>-1</v>
      </c>
      <c r="D64" s="4">
        <v>-3</v>
      </c>
      <c r="E64" s="4"/>
      <c r="F64" s="4">
        <v>-4</v>
      </c>
    </row>
    <row r="65" spans="1:6" ht="45" x14ac:dyDescent="0.25">
      <c r="A65" s="2" t="s">
        <v>638</v>
      </c>
      <c r="B65" s="4">
        <v>-176</v>
      </c>
      <c r="C65" s="4">
        <v>-56</v>
      </c>
      <c r="D65" s="4">
        <v>-268</v>
      </c>
      <c r="E65" s="4"/>
      <c r="F65" s="4">
        <v>-135</v>
      </c>
    </row>
    <row r="66" spans="1:6" x14ac:dyDescent="0.25">
      <c r="A66" s="2" t="s">
        <v>935</v>
      </c>
      <c r="B66" s="4" t="s">
        <v>5</v>
      </c>
      <c r="C66" s="4" t="s">
        <v>5</v>
      </c>
      <c r="D66" s="4" t="s">
        <v>5</v>
      </c>
      <c r="E66" s="4"/>
      <c r="F66" s="4" t="s">
        <v>5</v>
      </c>
    </row>
    <row r="67" spans="1:6" ht="30" x14ac:dyDescent="0.25">
      <c r="A67" s="3" t="s">
        <v>938</v>
      </c>
      <c r="B67" s="4" t="s">
        <v>5</v>
      </c>
      <c r="C67" s="4" t="s">
        <v>5</v>
      </c>
      <c r="D67" s="4" t="s">
        <v>5</v>
      </c>
      <c r="E67" s="4"/>
      <c r="F67" s="4" t="s">
        <v>5</v>
      </c>
    </row>
    <row r="68" spans="1:6" x14ac:dyDescent="0.25">
      <c r="A68" s="2" t="s">
        <v>579</v>
      </c>
      <c r="B68" s="4">
        <v>-185</v>
      </c>
      <c r="C68" s="4">
        <v>-63</v>
      </c>
      <c r="D68" s="4">
        <v>-282</v>
      </c>
      <c r="E68" s="4"/>
      <c r="F68" s="4">
        <v>-141</v>
      </c>
    </row>
    <row r="69" spans="1:6" ht="30" x14ac:dyDescent="0.25">
      <c r="A69" s="3" t="s">
        <v>97</v>
      </c>
      <c r="B69" s="4" t="s">
        <v>5</v>
      </c>
      <c r="C69" s="4" t="s">
        <v>5</v>
      </c>
      <c r="D69" s="4" t="s">
        <v>5</v>
      </c>
      <c r="E69" s="4"/>
      <c r="F69" s="4" t="s">
        <v>5</v>
      </c>
    </row>
    <row r="70" spans="1:6" x14ac:dyDescent="0.25">
      <c r="A70" s="2" t="s">
        <v>98</v>
      </c>
      <c r="B70" s="4">
        <v>4</v>
      </c>
      <c r="C70" s="4">
        <v>4</v>
      </c>
      <c r="D70" s="4">
        <v>-2</v>
      </c>
      <c r="E70" s="4"/>
      <c r="F70" s="4">
        <v>-8</v>
      </c>
    </row>
    <row r="71" spans="1:6" ht="30" x14ac:dyDescent="0.25">
      <c r="A71" s="2" t="s">
        <v>940</v>
      </c>
      <c r="B71" s="4" t="s">
        <v>5</v>
      </c>
      <c r="C71" s="4">
        <v>-2</v>
      </c>
      <c r="D71" s="4" t="s">
        <v>59</v>
      </c>
      <c r="E71" s="4"/>
      <c r="F71" s="4">
        <v>-2</v>
      </c>
    </row>
    <row r="72" spans="1:6" x14ac:dyDescent="0.25">
      <c r="A72" s="2" t="s">
        <v>161</v>
      </c>
      <c r="B72" s="4">
        <v>4</v>
      </c>
      <c r="C72" s="4">
        <v>2</v>
      </c>
      <c r="D72" s="4">
        <v>-2</v>
      </c>
      <c r="E72" s="4"/>
      <c r="F72" s="4">
        <v>-10</v>
      </c>
    </row>
    <row r="73" spans="1:6" x14ac:dyDescent="0.25">
      <c r="A73" s="2" t="s">
        <v>635</v>
      </c>
      <c r="B73" s="4">
        <v>-181</v>
      </c>
      <c r="C73" s="4">
        <v>-61</v>
      </c>
      <c r="D73" s="4">
        <v>-284</v>
      </c>
      <c r="E73" s="4"/>
      <c r="F73" s="4">
        <v>-151</v>
      </c>
    </row>
    <row r="74" spans="1:6" ht="45" x14ac:dyDescent="0.25">
      <c r="A74" s="2" t="s">
        <v>638</v>
      </c>
      <c r="B74" s="4">
        <v>-181</v>
      </c>
      <c r="C74" s="4">
        <v>-61</v>
      </c>
      <c r="D74" s="4">
        <v>-284</v>
      </c>
      <c r="E74" s="4"/>
      <c r="F74" s="4">
        <v>-151</v>
      </c>
    </row>
    <row r="75" spans="1:6" x14ac:dyDescent="0.25">
      <c r="A75" s="2" t="s">
        <v>936</v>
      </c>
      <c r="B75" s="4" t="s">
        <v>5</v>
      </c>
      <c r="C75" s="4" t="s">
        <v>5</v>
      </c>
      <c r="D75" s="4" t="s">
        <v>5</v>
      </c>
      <c r="E75" s="4"/>
      <c r="F75" s="4" t="s">
        <v>5</v>
      </c>
    </row>
    <row r="76" spans="1:6" ht="30" x14ac:dyDescent="0.25">
      <c r="A76" s="3" t="s">
        <v>938</v>
      </c>
      <c r="B76" s="4" t="s">
        <v>5</v>
      </c>
      <c r="C76" s="4" t="s">
        <v>5</v>
      </c>
      <c r="D76" s="4" t="s">
        <v>5</v>
      </c>
      <c r="E76" s="4"/>
      <c r="F76" s="4" t="s">
        <v>5</v>
      </c>
    </row>
    <row r="77" spans="1:6" x14ac:dyDescent="0.25">
      <c r="A77" s="2" t="s">
        <v>579</v>
      </c>
      <c r="B77" s="4">
        <v>-185</v>
      </c>
      <c r="C77" s="4">
        <v>-63</v>
      </c>
      <c r="D77" s="4">
        <v>-282</v>
      </c>
      <c r="E77" s="4"/>
      <c r="F77" s="4">
        <v>-141</v>
      </c>
    </row>
    <row r="78" spans="1:6" ht="30" x14ac:dyDescent="0.25">
      <c r="A78" s="3" t="s">
        <v>97</v>
      </c>
      <c r="B78" s="4" t="s">
        <v>5</v>
      </c>
      <c r="C78" s="4" t="s">
        <v>5</v>
      </c>
      <c r="D78" s="4" t="s">
        <v>5</v>
      </c>
      <c r="E78" s="4"/>
      <c r="F78" s="4" t="s">
        <v>5</v>
      </c>
    </row>
    <row r="79" spans="1:6" x14ac:dyDescent="0.25">
      <c r="A79" s="2" t="s">
        <v>98</v>
      </c>
      <c r="B79" s="4">
        <v>4</v>
      </c>
      <c r="C79" s="4">
        <v>4</v>
      </c>
      <c r="D79" s="4">
        <v>-2</v>
      </c>
      <c r="E79" s="4"/>
      <c r="F79" s="4">
        <v>-8</v>
      </c>
    </row>
    <row r="80" spans="1:6" ht="30" x14ac:dyDescent="0.25">
      <c r="A80" s="2" t="s">
        <v>940</v>
      </c>
      <c r="B80" s="4" t="s">
        <v>5</v>
      </c>
      <c r="C80" s="4">
        <v>-2</v>
      </c>
      <c r="D80" s="4" t="s">
        <v>59</v>
      </c>
      <c r="E80" s="4"/>
      <c r="F80" s="4">
        <v>-2</v>
      </c>
    </row>
    <row r="81" spans="1:6" x14ac:dyDescent="0.25">
      <c r="A81" s="2" t="s">
        <v>161</v>
      </c>
      <c r="B81" s="4">
        <v>4</v>
      </c>
      <c r="C81" s="4">
        <v>2</v>
      </c>
      <c r="D81" s="4">
        <v>-2</v>
      </c>
      <c r="E81" s="4"/>
      <c r="F81" s="4">
        <v>-10</v>
      </c>
    </row>
    <row r="82" spans="1:6" x14ac:dyDescent="0.25">
      <c r="A82" s="2" t="s">
        <v>635</v>
      </c>
      <c r="B82" s="4">
        <v>-181</v>
      </c>
      <c r="C82" s="4">
        <v>-61</v>
      </c>
      <c r="D82" s="4">
        <v>-284</v>
      </c>
      <c r="E82" s="4"/>
      <c r="F82" s="4">
        <v>-151</v>
      </c>
    </row>
    <row r="83" spans="1:6" ht="45" x14ac:dyDescent="0.25">
      <c r="A83" s="2" t="s">
        <v>638</v>
      </c>
      <c r="B83" s="8">
        <v>-181</v>
      </c>
      <c r="C83" s="8">
        <v>-61</v>
      </c>
      <c r="D83" s="8">
        <v>-284</v>
      </c>
      <c r="E83" s="4"/>
      <c r="F83" s="8">
        <v>-151</v>
      </c>
    </row>
    <row r="84" spans="1:6" x14ac:dyDescent="0.25">
      <c r="A84" s="11"/>
      <c r="B84" s="11"/>
      <c r="C84" s="11"/>
      <c r="D84" s="11"/>
      <c r="E84" s="11"/>
      <c r="F84" s="11"/>
    </row>
    <row r="85" spans="1:6" ht="15" customHeight="1" x14ac:dyDescent="0.25">
      <c r="A85" s="2" t="s">
        <v>81</v>
      </c>
      <c r="B85" s="12" t="s">
        <v>102</v>
      </c>
      <c r="C85" s="12"/>
      <c r="D85" s="12"/>
      <c r="E85" s="12"/>
      <c r="F85" s="12"/>
    </row>
  </sheetData>
  <mergeCells count="5">
    <mergeCell ref="B1:C1"/>
    <mergeCell ref="D1:F1"/>
    <mergeCell ref="D2:E2"/>
    <mergeCell ref="A84:F84"/>
    <mergeCell ref="B85:F8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1</v>
      </c>
      <c r="B1" s="7" t="s">
        <v>1</v>
      </c>
      <c r="C1" s="7"/>
    </row>
    <row r="2" spans="1:3" x14ac:dyDescent="0.25">
      <c r="A2" s="1" t="s">
        <v>27</v>
      </c>
      <c r="B2" s="1" t="s">
        <v>2</v>
      </c>
      <c r="C2" s="1" t="s">
        <v>76</v>
      </c>
    </row>
    <row r="3" spans="1:3" x14ac:dyDescent="0.25">
      <c r="A3" s="3" t="s">
        <v>104</v>
      </c>
      <c r="B3" s="4" t="s">
        <v>5</v>
      </c>
      <c r="C3" s="4" t="s">
        <v>5</v>
      </c>
    </row>
    <row r="4" spans="1:3" x14ac:dyDescent="0.25">
      <c r="A4" s="2" t="s">
        <v>579</v>
      </c>
      <c r="B4" s="8">
        <v>-279</v>
      </c>
      <c r="C4" s="8">
        <v>-137</v>
      </c>
    </row>
    <row r="5" spans="1:3" ht="45" x14ac:dyDescent="0.25">
      <c r="A5" s="3" t="s">
        <v>105</v>
      </c>
      <c r="B5" s="4" t="s">
        <v>5</v>
      </c>
      <c r="C5" s="4" t="s">
        <v>5</v>
      </c>
    </row>
    <row r="6" spans="1:3" x14ac:dyDescent="0.25">
      <c r="A6" s="2" t="s">
        <v>85</v>
      </c>
      <c r="B6" s="4">
        <v>141</v>
      </c>
      <c r="C6" s="4">
        <v>85</v>
      </c>
    </row>
    <row r="7" spans="1:3" x14ac:dyDescent="0.25">
      <c r="A7" s="2" t="s">
        <v>106</v>
      </c>
      <c r="B7" s="4">
        <v>238</v>
      </c>
      <c r="C7" s="4">
        <v>181</v>
      </c>
    </row>
    <row r="8" spans="1:3" x14ac:dyDescent="0.25">
      <c r="A8" s="2" t="s">
        <v>107</v>
      </c>
      <c r="B8" s="4">
        <v>-47</v>
      </c>
      <c r="C8" s="4">
        <v>-13</v>
      </c>
    </row>
    <row r="9" spans="1:3" x14ac:dyDescent="0.25">
      <c r="A9" s="2" t="s">
        <v>108</v>
      </c>
      <c r="B9" s="4">
        <v>11</v>
      </c>
      <c r="C9" s="4">
        <v>8</v>
      </c>
    </row>
    <row r="10" spans="1:3" ht="30" x14ac:dyDescent="0.25">
      <c r="A10" s="2" t="s">
        <v>109</v>
      </c>
      <c r="B10" s="4">
        <v>5</v>
      </c>
      <c r="C10" s="4">
        <v>8</v>
      </c>
    </row>
    <row r="11" spans="1:3" ht="30" x14ac:dyDescent="0.25">
      <c r="A11" s="3" t="s">
        <v>110</v>
      </c>
      <c r="B11" s="4" t="s">
        <v>5</v>
      </c>
      <c r="C11" s="4" t="s">
        <v>5</v>
      </c>
    </row>
    <row r="12" spans="1:3" x14ac:dyDescent="0.25">
      <c r="A12" s="2" t="s">
        <v>111</v>
      </c>
      <c r="B12" s="4">
        <v>67</v>
      </c>
      <c r="C12" s="4">
        <v>81</v>
      </c>
    </row>
    <row r="13" spans="1:3" x14ac:dyDescent="0.25">
      <c r="A13" s="2" t="s">
        <v>32</v>
      </c>
      <c r="B13" s="4">
        <v>-4</v>
      </c>
      <c r="C13" s="4">
        <v>2</v>
      </c>
    </row>
    <row r="14" spans="1:3" x14ac:dyDescent="0.25">
      <c r="A14" s="2" t="s">
        <v>112</v>
      </c>
      <c r="B14" s="4">
        <v>-24</v>
      </c>
      <c r="C14" s="4">
        <v>-9</v>
      </c>
    </row>
    <row r="15" spans="1:3" ht="30" x14ac:dyDescent="0.25">
      <c r="A15" s="2" t="s">
        <v>113</v>
      </c>
      <c r="B15" s="4">
        <v>-96</v>
      </c>
      <c r="C15" s="4">
        <v>-80</v>
      </c>
    </row>
    <row r="16" spans="1:3" x14ac:dyDescent="0.25">
      <c r="A16" s="2" t="s">
        <v>114</v>
      </c>
      <c r="B16" s="4">
        <v>11</v>
      </c>
      <c r="C16" s="4">
        <v>41</v>
      </c>
    </row>
    <row r="17" spans="1:3" x14ac:dyDescent="0.25">
      <c r="A17" s="2" t="s">
        <v>48</v>
      </c>
      <c r="B17" s="4">
        <v>-25</v>
      </c>
      <c r="C17" s="4">
        <v>-33</v>
      </c>
    </row>
    <row r="18" spans="1:3" x14ac:dyDescent="0.25">
      <c r="A18" s="2" t="s">
        <v>49</v>
      </c>
      <c r="B18" s="4">
        <v>93</v>
      </c>
      <c r="C18" s="4">
        <v>25</v>
      </c>
    </row>
    <row r="19" spans="1:3" x14ac:dyDescent="0.25">
      <c r="A19" s="2" t="s">
        <v>115</v>
      </c>
      <c r="B19" s="4">
        <v>-50</v>
      </c>
      <c r="C19" s="4">
        <v>-12</v>
      </c>
    </row>
    <row r="20" spans="1:3" ht="30" x14ac:dyDescent="0.25">
      <c r="A20" s="2" t="s">
        <v>116</v>
      </c>
      <c r="B20" s="4">
        <v>41</v>
      </c>
      <c r="C20" s="4">
        <v>147</v>
      </c>
    </row>
    <row r="21" spans="1:3" x14ac:dyDescent="0.25">
      <c r="A21" s="3" t="s">
        <v>117</v>
      </c>
      <c r="B21" s="4" t="s">
        <v>5</v>
      </c>
      <c r="C21" s="4" t="s">
        <v>5</v>
      </c>
    </row>
    <row r="22" spans="1:3" x14ac:dyDescent="0.25">
      <c r="A22" s="2" t="s">
        <v>118</v>
      </c>
      <c r="B22" s="4">
        <v>-20</v>
      </c>
      <c r="C22" s="4">
        <v>-35</v>
      </c>
    </row>
    <row r="23" spans="1:3" x14ac:dyDescent="0.25">
      <c r="A23" s="2" t="s">
        <v>119</v>
      </c>
      <c r="B23" s="4">
        <v>-46</v>
      </c>
      <c r="C23" s="4">
        <v>-23</v>
      </c>
    </row>
    <row r="24" spans="1:3" ht="30" x14ac:dyDescent="0.25">
      <c r="A24" s="2" t="s">
        <v>120</v>
      </c>
      <c r="B24" s="4">
        <v>-26</v>
      </c>
      <c r="C24" s="4">
        <v>-18</v>
      </c>
    </row>
    <row r="25" spans="1:3" x14ac:dyDescent="0.25">
      <c r="A25" s="2" t="s">
        <v>121</v>
      </c>
      <c r="B25" s="4">
        <v>-92</v>
      </c>
      <c r="C25" s="4">
        <v>-76</v>
      </c>
    </row>
    <row r="26" spans="1:3" x14ac:dyDescent="0.25">
      <c r="A26" s="3" t="s">
        <v>122</v>
      </c>
      <c r="B26" s="4" t="s">
        <v>5</v>
      </c>
      <c r="C26" s="4" t="s">
        <v>5</v>
      </c>
    </row>
    <row r="27" spans="1:3" ht="30" x14ac:dyDescent="0.25">
      <c r="A27" s="2" t="s">
        <v>123</v>
      </c>
      <c r="B27" s="4">
        <v>490</v>
      </c>
      <c r="C27" s="4">
        <v>111</v>
      </c>
    </row>
    <row r="28" spans="1:3" ht="30" x14ac:dyDescent="0.25">
      <c r="A28" s="2" t="s">
        <v>124</v>
      </c>
      <c r="B28" s="4">
        <v>-490</v>
      </c>
      <c r="C28" s="4">
        <v>-86</v>
      </c>
    </row>
    <row r="29" spans="1:3" ht="30" x14ac:dyDescent="0.25">
      <c r="A29" s="2" t="s">
        <v>125</v>
      </c>
      <c r="B29" s="4" t="s">
        <v>5</v>
      </c>
      <c r="C29" s="4">
        <v>594</v>
      </c>
    </row>
    <row r="30" spans="1:3" ht="30" x14ac:dyDescent="0.25">
      <c r="A30" s="2" t="s">
        <v>126</v>
      </c>
      <c r="B30" s="4">
        <v>-7</v>
      </c>
      <c r="C30" s="4">
        <v>-110</v>
      </c>
    </row>
    <row r="31" spans="1:3" x14ac:dyDescent="0.25">
      <c r="A31" s="2" t="s">
        <v>127</v>
      </c>
      <c r="B31" s="4">
        <v>-104</v>
      </c>
      <c r="C31" s="4">
        <v>-129</v>
      </c>
    </row>
    <row r="32" spans="1:3" x14ac:dyDescent="0.25">
      <c r="A32" s="2" t="s">
        <v>128</v>
      </c>
      <c r="B32" s="4">
        <v>-12</v>
      </c>
      <c r="C32" s="4">
        <v>-42</v>
      </c>
    </row>
    <row r="33" spans="1:3" x14ac:dyDescent="0.25">
      <c r="A33" s="2" t="s">
        <v>677</v>
      </c>
      <c r="B33" s="4">
        <v>-7</v>
      </c>
      <c r="C33" s="4" t="s">
        <v>5</v>
      </c>
    </row>
    <row r="34" spans="1:3" x14ac:dyDescent="0.25">
      <c r="A34" s="2" t="s">
        <v>130</v>
      </c>
      <c r="B34" s="4">
        <v>-2</v>
      </c>
      <c r="C34" s="4" t="s">
        <v>5</v>
      </c>
    </row>
    <row r="35" spans="1:3" ht="30" x14ac:dyDescent="0.25">
      <c r="A35" s="2" t="s">
        <v>129</v>
      </c>
      <c r="B35" s="4">
        <v>-2</v>
      </c>
      <c r="C35" s="4">
        <v>-2</v>
      </c>
    </row>
    <row r="36" spans="1:3" ht="30" x14ac:dyDescent="0.25">
      <c r="A36" s="2" t="s">
        <v>131</v>
      </c>
      <c r="B36" s="4">
        <v>43</v>
      </c>
      <c r="C36" s="4">
        <v>-260</v>
      </c>
    </row>
    <row r="37" spans="1:3" ht="30" x14ac:dyDescent="0.25">
      <c r="A37" s="2" t="s">
        <v>132</v>
      </c>
      <c r="B37" s="4">
        <v>-5</v>
      </c>
      <c r="C37" s="4">
        <v>-11</v>
      </c>
    </row>
    <row r="38" spans="1:3" ht="30" x14ac:dyDescent="0.25">
      <c r="A38" s="2" t="s">
        <v>679</v>
      </c>
      <c r="B38" s="4">
        <v>-13</v>
      </c>
      <c r="C38" s="4">
        <v>-200</v>
      </c>
    </row>
    <row r="39" spans="1:3" ht="30" x14ac:dyDescent="0.25">
      <c r="A39" s="2" t="s">
        <v>134</v>
      </c>
      <c r="B39" s="4">
        <v>155</v>
      </c>
      <c r="C39" s="4">
        <v>302</v>
      </c>
    </row>
    <row r="40" spans="1:3" x14ac:dyDescent="0.25">
      <c r="A40" s="2" t="s">
        <v>135</v>
      </c>
      <c r="B40" s="4">
        <v>142</v>
      </c>
      <c r="C40" s="4">
        <v>102</v>
      </c>
    </row>
    <row r="41" spans="1:3" x14ac:dyDescent="0.25">
      <c r="A41" s="2" t="s">
        <v>505</v>
      </c>
      <c r="B41" s="4" t="s">
        <v>5</v>
      </c>
      <c r="C41" s="4" t="s">
        <v>5</v>
      </c>
    </row>
    <row r="42" spans="1:3" x14ac:dyDescent="0.25">
      <c r="A42" s="3" t="s">
        <v>104</v>
      </c>
      <c r="B42" s="4" t="s">
        <v>5</v>
      </c>
      <c r="C42" s="4" t="s">
        <v>5</v>
      </c>
    </row>
    <row r="43" spans="1:3" x14ac:dyDescent="0.25">
      <c r="A43" s="2" t="s">
        <v>579</v>
      </c>
      <c r="B43" s="4">
        <v>19</v>
      </c>
      <c r="C43" s="4">
        <v>-105</v>
      </c>
    </row>
    <row r="44" spans="1:3" ht="45" x14ac:dyDescent="0.25">
      <c r="A44" s="3" t="s">
        <v>105</v>
      </c>
      <c r="B44" s="4" t="s">
        <v>5</v>
      </c>
      <c r="C44" s="4" t="s">
        <v>5</v>
      </c>
    </row>
    <row r="45" spans="1:3" ht="30" x14ac:dyDescent="0.25">
      <c r="A45" s="2" t="s">
        <v>655</v>
      </c>
      <c r="B45" s="4">
        <v>-45</v>
      </c>
      <c r="C45" s="4">
        <v>120</v>
      </c>
    </row>
    <row r="46" spans="1:3" ht="30" x14ac:dyDescent="0.25">
      <c r="A46" s="3" t="s">
        <v>110</v>
      </c>
      <c r="B46" s="4" t="s">
        <v>5</v>
      </c>
      <c r="C46" s="4" t="s">
        <v>5</v>
      </c>
    </row>
    <row r="47" spans="1:3" ht="30" x14ac:dyDescent="0.25">
      <c r="A47" s="2" t="s">
        <v>113</v>
      </c>
      <c r="B47" s="4">
        <v>32</v>
      </c>
      <c r="C47" s="4" t="s">
        <v>5</v>
      </c>
    </row>
    <row r="48" spans="1:3" x14ac:dyDescent="0.25">
      <c r="A48" s="2" t="s">
        <v>115</v>
      </c>
      <c r="B48" s="4">
        <v>-6</v>
      </c>
      <c r="C48" s="4">
        <v>-15</v>
      </c>
    </row>
    <row r="49" spans="1:3" x14ac:dyDescent="0.25">
      <c r="A49" s="3" t="s">
        <v>117</v>
      </c>
      <c r="B49" s="4" t="s">
        <v>5</v>
      </c>
      <c r="C49" s="4" t="s">
        <v>5</v>
      </c>
    </row>
    <row r="50" spans="1:3" x14ac:dyDescent="0.25">
      <c r="A50" s="2" t="s">
        <v>664</v>
      </c>
      <c r="B50" s="4">
        <v>-21</v>
      </c>
      <c r="C50" s="4">
        <v>-385</v>
      </c>
    </row>
    <row r="51" spans="1:3" x14ac:dyDescent="0.25">
      <c r="A51" s="2" t="s">
        <v>121</v>
      </c>
      <c r="B51" s="4">
        <v>-21</v>
      </c>
      <c r="C51" s="4">
        <v>-385</v>
      </c>
    </row>
    <row r="52" spans="1:3" x14ac:dyDescent="0.25">
      <c r="A52" s="3" t="s">
        <v>122</v>
      </c>
      <c r="B52" s="4" t="s">
        <v>5</v>
      </c>
      <c r="C52" s="4" t="s">
        <v>5</v>
      </c>
    </row>
    <row r="53" spans="1:3" x14ac:dyDescent="0.25">
      <c r="A53" s="2" t="s">
        <v>678</v>
      </c>
      <c r="B53" s="4">
        <v>21</v>
      </c>
      <c r="C53" s="4">
        <v>385</v>
      </c>
    </row>
    <row r="54" spans="1:3" ht="30" x14ac:dyDescent="0.25">
      <c r="A54" s="2" t="s">
        <v>131</v>
      </c>
      <c r="B54" s="4">
        <v>21</v>
      </c>
      <c r="C54" s="4">
        <v>385</v>
      </c>
    </row>
    <row r="55" spans="1:3" x14ac:dyDescent="0.25">
      <c r="A55" s="2" t="s">
        <v>505</v>
      </c>
      <c r="B55" s="4" t="s">
        <v>5</v>
      </c>
      <c r="C55" s="4" t="s">
        <v>5</v>
      </c>
    </row>
    <row r="56" spans="1:3" x14ac:dyDescent="0.25">
      <c r="A56" s="3" t="s">
        <v>104</v>
      </c>
      <c r="B56" s="4" t="s">
        <v>5</v>
      </c>
      <c r="C56" s="4" t="s">
        <v>5</v>
      </c>
    </row>
    <row r="57" spans="1:3" x14ac:dyDescent="0.25">
      <c r="A57" s="2" t="s">
        <v>579</v>
      </c>
      <c r="B57" s="4">
        <v>548</v>
      </c>
      <c r="C57" s="4">
        <v>266</v>
      </c>
    </row>
    <row r="58" spans="1:3" ht="45" x14ac:dyDescent="0.25">
      <c r="A58" s="3" t="s">
        <v>105</v>
      </c>
      <c r="B58" s="4" t="s">
        <v>5</v>
      </c>
      <c r="C58" s="4" t="s">
        <v>5</v>
      </c>
    </row>
    <row r="59" spans="1:3" ht="30" x14ac:dyDescent="0.25">
      <c r="A59" s="2" t="s">
        <v>655</v>
      </c>
      <c r="B59" s="4">
        <v>-548</v>
      </c>
      <c r="C59" s="4">
        <v>-266</v>
      </c>
    </row>
    <row r="60" spans="1:3" x14ac:dyDescent="0.25">
      <c r="A60" s="2" t="s">
        <v>136</v>
      </c>
      <c r="B60" s="4" t="s">
        <v>5</v>
      </c>
      <c r="C60" s="4" t="s">
        <v>5</v>
      </c>
    </row>
    <row r="61" spans="1:3" x14ac:dyDescent="0.25">
      <c r="A61" s="3" t="s">
        <v>122</v>
      </c>
      <c r="B61" s="4" t="s">
        <v>5</v>
      </c>
      <c r="C61" s="4" t="s">
        <v>5</v>
      </c>
    </row>
    <row r="62" spans="1:3" ht="30" x14ac:dyDescent="0.25">
      <c r="A62" s="2" t="s">
        <v>137</v>
      </c>
      <c r="B62" s="4">
        <v>275</v>
      </c>
      <c r="C62" s="4" t="s">
        <v>5</v>
      </c>
    </row>
    <row r="63" spans="1:3" x14ac:dyDescent="0.25">
      <c r="A63" s="2" t="s">
        <v>141</v>
      </c>
      <c r="B63" s="4" t="s">
        <v>5</v>
      </c>
      <c r="C63" s="4" t="s">
        <v>5</v>
      </c>
    </row>
    <row r="64" spans="1:3" x14ac:dyDescent="0.25">
      <c r="A64" s="3" t="s">
        <v>122</v>
      </c>
      <c r="B64" s="4" t="s">
        <v>5</v>
      </c>
      <c r="C64" s="4" t="s">
        <v>5</v>
      </c>
    </row>
    <row r="65" spans="1:3" ht="30" x14ac:dyDescent="0.25">
      <c r="A65" s="2" t="s">
        <v>142</v>
      </c>
      <c r="B65" s="4">
        <v>660</v>
      </c>
      <c r="C65" s="4" t="s">
        <v>5</v>
      </c>
    </row>
    <row r="66" spans="1:3" x14ac:dyDescent="0.25">
      <c r="A66" s="2" t="s">
        <v>788</v>
      </c>
      <c r="B66" s="4" t="s">
        <v>5</v>
      </c>
      <c r="C66" s="4" t="s">
        <v>5</v>
      </c>
    </row>
    <row r="67" spans="1:3" x14ac:dyDescent="0.25">
      <c r="A67" s="3" t="s">
        <v>122</v>
      </c>
      <c r="B67" s="4" t="s">
        <v>5</v>
      </c>
      <c r="C67" s="4" t="s">
        <v>5</v>
      </c>
    </row>
    <row r="68" spans="1:3" ht="30" x14ac:dyDescent="0.25">
      <c r="A68" s="2" t="s">
        <v>139</v>
      </c>
      <c r="B68" s="4">
        <v>-765</v>
      </c>
      <c r="C68" s="4" t="s">
        <v>5</v>
      </c>
    </row>
    <row r="69" spans="1:3" x14ac:dyDescent="0.25">
      <c r="A69" s="2" t="s">
        <v>138</v>
      </c>
      <c r="B69" s="4" t="s">
        <v>5</v>
      </c>
      <c r="C69" s="4" t="s">
        <v>5</v>
      </c>
    </row>
    <row r="70" spans="1:3" x14ac:dyDescent="0.25">
      <c r="A70" s="3" t="s">
        <v>122</v>
      </c>
      <c r="B70" s="4" t="s">
        <v>5</v>
      </c>
      <c r="C70" s="4" t="s">
        <v>5</v>
      </c>
    </row>
    <row r="71" spans="1:3" ht="30" x14ac:dyDescent="0.25">
      <c r="A71" s="2" t="s">
        <v>137</v>
      </c>
      <c r="B71" s="4" t="s">
        <v>5</v>
      </c>
      <c r="C71" s="4">
        <v>500</v>
      </c>
    </row>
    <row r="72" spans="1:3" ht="30" x14ac:dyDescent="0.25">
      <c r="A72" s="2" t="s">
        <v>139</v>
      </c>
      <c r="B72" s="4" t="s">
        <v>5</v>
      </c>
      <c r="C72" s="4">
        <v>-50</v>
      </c>
    </row>
    <row r="73" spans="1:3" x14ac:dyDescent="0.25">
      <c r="A73" s="2" t="s">
        <v>140</v>
      </c>
      <c r="B73" s="4" t="s">
        <v>5</v>
      </c>
      <c r="C73" s="4" t="s">
        <v>5</v>
      </c>
    </row>
    <row r="74" spans="1:3" x14ac:dyDescent="0.25">
      <c r="A74" s="3" t="s">
        <v>122</v>
      </c>
      <c r="B74" s="4" t="s">
        <v>5</v>
      </c>
      <c r="C74" s="4" t="s">
        <v>5</v>
      </c>
    </row>
    <row r="75" spans="1:3" ht="30" x14ac:dyDescent="0.25">
      <c r="A75" s="2" t="s">
        <v>137</v>
      </c>
      <c r="B75" s="4" t="s">
        <v>5</v>
      </c>
      <c r="C75" s="4">
        <v>227</v>
      </c>
    </row>
    <row r="76" spans="1:3" ht="30" x14ac:dyDescent="0.25">
      <c r="A76" s="2" t="s">
        <v>139</v>
      </c>
      <c r="B76" s="4" t="s">
        <v>5</v>
      </c>
      <c r="C76" s="4">
        <v>-23</v>
      </c>
    </row>
    <row r="77" spans="1:3" x14ac:dyDescent="0.25">
      <c r="A77" s="2" t="s">
        <v>143</v>
      </c>
      <c r="B77" s="4" t="s">
        <v>5</v>
      </c>
      <c r="C77" s="4" t="s">
        <v>5</v>
      </c>
    </row>
    <row r="78" spans="1:3" x14ac:dyDescent="0.25">
      <c r="A78" s="3" t="s">
        <v>122</v>
      </c>
      <c r="B78" s="4" t="s">
        <v>5</v>
      </c>
      <c r="C78" s="4" t="s">
        <v>5</v>
      </c>
    </row>
    <row r="79" spans="1:3" ht="30" x14ac:dyDescent="0.25">
      <c r="A79" s="2" t="s">
        <v>139</v>
      </c>
      <c r="B79" s="4" t="s">
        <v>5</v>
      </c>
      <c r="C79" s="6">
        <v>-1250</v>
      </c>
    </row>
    <row r="80" spans="1:3" x14ac:dyDescent="0.25">
      <c r="A80" s="2" t="s">
        <v>931</v>
      </c>
      <c r="B80" s="4" t="s">
        <v>5</v>
      </c>
      <c r="C80" s="4" t="s">
        <v>5</v>
      </c>
    </row>
    <row r="81" spans="1:3" x14ac:dyDescent="0.25">
      <c r="A81" s="3" t="s">
        <v>104</v>
      </c>
      <c r="B81" s="4" t="s">
        <v>5</v>
      </c>
      <c r="C81" s="4" t="s">
        <v>5</v>
      </c>
    </row>
    <row r="82" spans="1:3" x14ac:dyDescent="0.25">
      <c r="A82" s="2" t="s">
        <v>579</v>
      </c>
      <c r="B82" s="4">
        <v>-266</v>
      </c>
      <c r="C82" s="4">
        <v>-125</v>
      </c>
    </row>
    <row r="83" spans="1:3" ht="45" x14ac:dyDescent="0.25">
      <c r="A83" s="3" t="s">
        <v>105</v>
      </c>
      <c r="B83" s="4" t="s">
        <v>5</v>
      </c>
      <c r="C83" s="4" t="s">
        <v>5</v>
      </c>
    </row>
    <row r="84" spans="1:3" x14ac:dyDescent="0.25">
      <c r="A84" s="2" t="s">
        <v>85</v>
      </c>
      <c r="B84" s="4">
        <v>141</v>
      </c>
      <c r="C84" s="4">
        <v>85</v>
      </c>
    </row>
    <row r="85" spans="1:3" x14ac:dyDescent="0.25">
      <c r="A85" s="2" t="s">
        <v>108</v>
      </c>
      <c r="B85" s="4">
        <v>10</v>
      </c>
      <c r="C85" s="4">
        <v>7</v>
      </c>
    </row>
    <row r="86" spans="1:3" ht="30" x14ac:dyDescent="0.25">
      <c r="A86" s="2" t="s">
        <v>655</v>
      </c>
      <c r="B86" s="4">
        <v>86</v>
      </c>
      <c r="C86" s="4">
        <v>-101</v>
      </c>
    </row>
    <row r="87" spans="1:3" ht="30" x14ac:dyDescent="0.25">
      <c r="A87" s="3" t="s">
        <v>110</v>
      </c>
      <c r="B87" s="4" t="s">
        <v>5</v>
      </c>
      <c r="C87" s="4" t="s">
        <v>5</v>
      </c>
    </row>
    <row r="88" spans="1:3" ht="30" x14ac:dyDescent="0.25">
      <c r="A88" s="2" t="s">
        <v>113</v>
      </c>
      <c r="B88" s="4">
        <v>1</v>
      </c>
      <c r="C88" s="4" t="s">
        <v>5</v>
      </c>
    </row>
    <row r="89" spans="1:3" x14ac:dyDescent="0.25">
      <c r="A89" s="2" t="s">
        <v>48</v>
      </c>
      <c r="B89" s="4">
        <v>-20</v>
      </c>
      <c r="C89" s="4">
        <v>-28</v>
      </c>
    </row>
    <row r="90" spans="1:3" x14ac:dyDescent="0.25">
      <c r="A90" s="2" t="s">
        <v>115</v>
      </c>
      <c r="B90" s="4" t="s">
        <v>5</v>
      </c>
      <c r="C90" s="4">
        <v>1</v>
      </c>
    </row>
    <row r="91" spans="1:3" ht="30" x14ac:dyDescent="0.25">
      <c r="A91" s="2" t="s">
        <v>116</v>
      </c>
      <c r="B91" s="4">
        <v>-48</v>
      </c>
      <c r="C91" s="4">
        <v>-161</v>
      </c>
    </row>
    <row r="92" spans="1:3" x14ac:dyDescent="0.25">
      <c r="A92" s="3" t="s">
        <v>117</v>
      </c>
      <c r="B92" s="4" t="s">
        <v>5</v>
      </c>
      <c r="C92" s="4" t="s">
        <v>5</v>
      </c>
    </row>
    <row r="93" spans="1:3" x14ac:dyDescent="0.25">
      <c r="A93" s="2" t="s">
        <v>664</v>
      </c>
      <c r="B93" s="4">
        <v>21</v>
      </c>
      <c r="C93" s="4">
        <v>385</v>
      </c>
    </row>
    <row r="94" spans="1:3" x14ac:dyDescent="0.25">
      <c r="A94" s="2" t="s">
        <v>121</v>
      </c>
      <c r="B94" s="4">
        <v>21</v>
      </c>
      <c r="C94" s="4">
        <v>385</v>
      </c>
    </row>
    <row r="95" spans="1:3" x14ac:dyDescent="0.25">
      <c r="A95" s="3" t="s">
        <v>122</v>
      </c>
      <c r="B95" s="4" t="s">
        <v>5</v>
      </c>
      <c r="C95" s="4" t="s">
        <v>5</v>
      </c>
    </row>
    <row r="96" spans="1:3" ht="30" x14ac:dyDescent="0.25">
      <c r="A96" s="2" t="s">
        <v>668</v>
      </c>
      <c r="B96" s="4">
        <v>-20</v>
      </c>
      <c r="C96" s="4">
        <v>-12</v>
      </c>
    </row>
    <row r="97" spans="1:3" ht="30" x14ac:dyDescent="0.25">
      <c r="A97" s="2" t="s">
        <v>123</v>
      </c>
      <c r="B97" s="4">
        <v>490</v>
      </c>
      <c r="C97" s="4">
        <v>111</v>
      </c>
    </row>
    <row r="98" spans="1:3" ht="30" x14ac:dyDescent="0.25">
      <c r="A98" s="2" t="s">
        <v>124</v>
      </c>
      <c r="B98" s="4">
        <v>-490</v>
      </c>
      <c r="C98" s="4">
        <v>-86</v>
      </c>
    </row>
    <row r="99" spans="1:3" ht="30" x14ac:dyDescent="0.25">
      <c r="A99" s="2" t="s">
        <v>125</v>
      </c>
      <c r="B99" s="4" t="s">
        <v>5</v>
      </c>
      <c r="C99" s="4">
        <v>594</v>
      </c>
    </row>
    <row r="100" spans="1:3" ht="30" x14ac:dyDescent="0.25">
      <c r="A100" s="2" t="s">
        <v>126</v>
      </c>
      <c r="B100" s="4" t="s">
        <v>5</v>
      </c>
      <c r="C100" s="4">
        <v>-110</v>
      </c>
    </row>
    <row r="101" spans="1:3" x14ac:dyDescent="0.25">
      <c r="A101" s="2" t="s">
        <v>127</v>
      </c>
      <c r="B101" s="4">
        <v>-104</v>
      </c>
      <c r="C101" s="4">
        <v>-129</v>
      </c>
    </row>
    <row r="102" spans="1:3" x14ac:dyDescent="0.25">
      <c r="A102" s="2" t="s">
        <v>128</v>
      </c>
      <c r="B102" s="4">
        <v>-12</v>
      </c>
      <c r="C102" s="4">
        <v>-40</v>
      </c>
    </row>
    <row r="103" spans="1:3" x14ac:dyDescent="0.25">
      <c r="A103" s="2" t="s">
        <v>677</v>
      </c>
      <c r="B103" s="4">
        <v>-7</v>
      </c>
      <c r="C103" s="4" t="s">
        <v>5</v>
      </c>
    </row>
    <row r="104" spans="1:3" ht="30" x14ac:dyDescent="0.25">
      <c r="A104" s="2" t="s">
        <v>131</v>
      </c>
      <c r="B104" s="4">
        <v>27</v>
      </c>
      <c r="C104" s="4">
        <v>-268</v>
      </c>
    </row>
    <row r="105" spans="1:3" ht="30" x14ac:dyDescent="0.25">
      <c r="A105" s="2" t="s">
        <v>679</v>
      </c>
      <c r="B105" s="4" t="s">
        <v>5</v>
      </c>
      <c r="C105" s="4">
        <v>-44</v>
      </c>
    </row>
    <row r="106" spans="1:3" ht="30" x14ac:dyDescent="0.25">
      <c r="A106" s="2" t="s">
        <v>134</v>
      </c>
      <c r="B106" s="4" t="s">
        <v>5</v>
      </c>
      <c r="C106" s="4">
        <v>44</v>
      </c>
    </row>
    <row r="107" spans="1:3" ht="30" x14ac:dyDescent="0.25">
      <c r="A107" s="2" t="s">
        <v>942</v>
      </c>
      <c r="B107" s="4" t="s">
        <v>5</v>
      </c>
      <c r="C107" s="4" t="s">
        <v>5</v>
      </c>
    </row>
    <row r="108" spans="1:3" x14ac:dyDescent="0.25">
      <c r="A108" s="3" t="s">
        <v>122</v>
      </c>
      <c r="B108" s="4" t="s">
        <v>5</v>
      </c>
      <c r="C108" s="4" t="s">
        <v>5</v>
      </c>
    </row>
    <row r="109" spans="1:3" ht="30" x14ac:dyDescent="0.25">
      <c r="A109" s="2" t="s">
        <v>137</v>
      </c>
      <c r="B109" s="4">
        <v>275</v>
      </c>
      <c r="C109" s="4" t="s">
        <v>5</v>
      </c>
    </row>
    <row r="110" spans="1:3" ht="30" x14ac:dyDescent="0.25">
      <c r="A110" s="2" t="s">
        <v>943</v>
      </c>
      <c r="B110" s="4" t="s">
        <v>5</v>
      </c>
      <c r="C110" s="4" t="s">
        <v>5</v>
      </c>
    </row>
    <row r="111" spans="1:3" x14ac:dyDescent="0.25">
      <c r="A111" s="3" t="s">
        <v>122</v>
      </c>
      <c r="B111" s="4" t="s">
        <v>5</v>
      </c>
      <c r="C111" s="4" t="s">
        <v>5</v>
      </c>
    </row>
    <row r="112" spans="1:3" ht="30" x14ac:dyDescent="0.25">
      <c r="A112" s="2" t="s">
        <v>142</v>
      </c>
      <c r="B112" s="4">
        <v>660</v>
      </c>
      <c r="C112" s="4" t="s">
        <v>5</v>
      </c>
    </row>
    <row r="113" spans="1:3" ht="30" x14ac:dyDescent="0.25">
      <c r="A113" s="2" t="s">
        <v>944</v>
      </c>
      <c r="B113" s="4" t="s">
        <v>5</v>
      </c>
      <c r="C113" s="4" t="s">
        <v>5</v>
      </c>
    </row>
    <row r="114" spans="1:3" x14ac:dyDescent="0.25">
      <c r="A114" s="3" t="s">
        <v>122</v>
      </c>
      <c r="B114" s="4" t="s">
        <v>5</v>
      </c>
      <c r="C114" s="4" t="s">
        <v>5</v>
      </c>
    </row>
    <row r="115" spans="1:3" ht="30" x14ac:dyDescent="0.25">
      <c r="A115" s="2" t="s">
        <v>139</v>
      </c>
      <c r="B115" s="4">
        <v>-765</v>
      </c>
      <c r="C115" s="4" t="s">
        <v>5</v>
      </c>
    </row>
    <row r="116" spans="1:3" ht="30" x14ac:dyDescent="0.25">
      <c r="A116" s="2" t="s">
        <v>945</v>
      </c>
      <c r="B116" s="4" t="s">
        <v>5</v>
      </c>
      <c r="C116" s="4" t="s">
        <v>5</v>
      </c>
    </row>
    <row r="117" spans="1:3" x14ac:dyDescent="0.25">
      <c r="A117" s="3" t="s">
        <v>122</v>
      </c>
      <c r="B117" s="4" t="s">
        <v>5</v>
      </c>
      <c r="C117" s="4" t="s">
        <v>5</v>
      </c>
    </row>
    <row r="118" spans="1:3" ht="30" x14ac:dyDescent="0.25">
      <c r="A118" s="2" t="s">
        <v>137</v>
      </c>
      <c r="B118" s="4" t="s">
        <v>5</v>
      </c>
      <c r="C118" s="4">
        <v>500</v>
      </c>
    </row>
    <row r="119" spans="1:3" ht="30" x14ac:dyDescent="0.25">
      <c r="A119" s="2" t="s">
        <v>139</v>
      </c>
      <c r="B119" s="4" t="s">
        <v>5</v>
      </c>
      <c r="C119" s="4">
        <v>-50</v>
      </c>
    </row>
    <row r="120" spans="1:3" ht="30" x14ac:dyDescent="0.25">
      <c r="A120" s="2" t="s">
        <v>946</v>
      </c>
      <c r="B120" s="4" t="s">
        <v>5</v>
      </c>
      <c r="C120" s="4" t="s">
        <v>5</v>
      </c>
    </row>
    <row r="121" spans="1:3" x14ac:dyDescent="0.25">
      <c r="A121" s="3" t="s">
        <v>122</v>
      </c>
      <c r="B121" s="4" t="s">
        <v>5</v>
      </c>
      <c r="C121" s="4" t="s">
        <v>5</v>
      </c>
    </row>
    <row r="122" spans="1:3" ht="30" x14ac:dyDescent="0.25">
      <c r="A122" s="2" t="s">
        <v>137</v>
      </c>
      <c r="B122" s="4" t="s">
        <v>5</v>
      </c>
      <c r="C122" s="4">
        <v>227</v>
      </c>
    </row>
    <row r="123" spans="1:3" ht="30" x14ac:dyDescent="0.25">
      <c r="A123" s="2" t="s">
        <v>139</v>
      </c>
      <c r="B123" s="4" t="s">
        <v>5</v>
      </c>
      <c r="C123" s="4">
        <v>-23</v>
      </c>
    </row>
    <row r="124" spans="1:3" ht="30" x14ac:dyDescent="0.25">
      <c r="A124" s="2" t="s">
        <v>947</v>
      </c>
      <c r="B124" s="4" t="s">
        <v>5</v>
      </c>
      <c r="C124" s="4" t="s">
        <v>5</v>
      </c>
    </row>
    <row r="125" spans="1:3" x14ac:dyDescent="0.25">
      <c r="A125" s="3" t="s">
        <v>122</v>
      </c>
      <c r="B125" s="4" t="s">
        <v>5</v>
      </c>
      <c r="C125" s="4" t="s">
        <v>5</v>
      </c>
    </row>
    <row r="126" spans="1:3" ht="30" x14ac:dyDescent="0.25">
      <c r="A126" s="2" t="s">
        <v>139</v>
      </c>
      <c r="B126" s="4" t="s">
        <v>5</v>
      </c>
      <c r="C126" s="6">
        <v>-1250</v>
      </c>
    </row>
    <row r="127" spans="1:3" x14ac:dyDescent="0.25">
      <c r="A127" s="2" t="s">
        <v>932</v>
      </c>
      <c r="B127" s="4" t="s">
        <v>5</v>
      </c>
      <c r="C127" s="4" t="s">
        <v>5</v>
      </c>
    </row>
    <row r="128" spans="1:3" x14ac:dyDescent="0.25">
      <c r="A128" s="3" t="s">
        <v>104</v>
      </c>
      <c r="B128" s="4" t="s">
        <v>5</v>
      </c>
      <c r="C128" s="4" t="s">
        <v>5</v>
      </c>
    </row>
    <row r="129" spans="1:3" x14ac:dyDescent="0.25">
      <c r="A129" s="2" t="s">
        <v>579</v>
      </c>
      <c r="B129" s="4">
        <v>42</v>
      </c>
      <c r="C129" s="4">
        <v>71</v>
      </c>
    </row>
    <row r="130" spans="1:3" ht="45" x14ac:dyDescent="0.25">
      <c r="A130" s="3" t="s">
        <v>105</v>
      </c>
      <c r="B130" s="4" t="s">
        <v>5</v>
      </c>
      <c r="C130" s="4" t="s">
        <v>5</v>
      </c>
    </row>
    <row r="131" spans="1:3" x14ac:dyDescent="0.25">
      <c r="A131" s="2" t="s">
        <v>106</v>
      </c>
      <c r="B131" s="4">
        <v>117</v>
      </c>
      <c r="C131" s="4">
        <v>116</v>
      </c>
    </row>
    <row r="132" spans="1:3" ht="30" x14ac:dyDescent="0.25">
      <c r="A132" s="2" t="s">
        <v>655</v>
      </c>
      <c r="B132" s="4">
        <v>-41</v>
      </c>
      <c r="C132" s="4">
        <v>-19</v>
      </c>
    </row>
    <row r="133" spans="1:3" ht="30" x14ac:dyDescent="0.25">
      <c r="A133" s="2" t="s">
        <v>109</v>
      </c>
      <c r="B133" s="4">
        <v>5</v>
      </c>
      <c r="C133" s="4">
        <v>8</v>
      </c>
    </row>
    <row r="134" spans="1:3" ht="30" x14ac:dyDescent="0.25">
      <c r="A134" s="3" t="s">
        <v>110</v>
      </c>
      <c r="B134" s="4" t="s">
        <v>5</v>
      </c>
      <c r="C134" s="4" t="s">
        <v>5</v>
      </c>
    </row>
    <row r="135" spans="1:3" x14ac:dyDescent="0.25">
      <c r="A135" s="2" t="s">
        <v>111</v>
      </c>
      <c r="B135" s="4">
        <v>24</v>
      </c>
      <c r="C135" s="4">
        <v>13</v>
      </c>
    </row>
    <row r="136" spans="1:3" x14ac:dyDescent="0.25">
      <c r="A136" s="2" t="s">
        <v>112</v>
      </c>
      <c r="B136" s="4">
        <v>5</v>
      </c>
      <c r="C136" s="4">
        <v>-13</v>
      </c>
    </row>
    <row r="137" spans="1:3" ht="30" x14ac:dyDescent="0.25">
      <c r="A137" s="2" t="s">
        <v>113</v>
      </c>
      <c r="B137" s="4">
        <v>-68</v>
      </c>
      <c r="C137" s="4">
        <v>188</v>
      </c>
    </row>
    <row r="138" spans="1:3" x14ac:dyDescent="0.25">
      <c r="A138" s="2" t="s">
        <v>114</v>
      </c>
      <c r="B138" s="4">
        <v>-52</v>
      </c>
      <c r="C138" s="4">
        <v>-3</v>
      </c>
    </row>
    <row r="139" spans="1:3" x14ac:dyDescent="0.25">
      <c r="A139" s="2" t="s">
        <v>49</v>
      </c>
      <c r="B139" s="4">
        <v>84</v>
      </c>
      <c r="C139" s="4">
        <v>1</v>
      </c>
    </row>
    <row r="140" spans="1:3" x14ac:dyDescent="0.25">
      <c r="A140" s="2" t="s">
        <v>115</v>
      </c>
      <c r="B140" s="4">
        <v>-23</v>
      </c>
      <c r="C140" s="4">
        <v>-15</v>
      </c>
    </row>
    <row r="141" spans="1:3" ht="30" x14ac:dyDescent="0.25">
      <c r="A141" s="2" t="s">
        <v>116</v>
      </c>
      <c r="B141" s="4">
        <v>93</v>
      </c>
      <c r="C141" s="4">
        <v>347</v>
      </c>
    </row>
    <row r="142" spans="1:3" x14ac:dyDescent="0.25">
      <c r="A142" s="3" t="s">
        <v>117</v>
      </c>
      <c r="B142" s="4" t="s">
        <v>5</v>
      </c>
      <c r="C142" s="4" t="s">
        <v>5</v>
      </c>
    </row>
    <row r="143" spans="1:3" x14ac:dyDescent="0.25">
      <c r="A143" s="2" t="s">
        <v>118</v>
      </c>
      <c r="B143" s="4">
        <v>-13</v>
      </c>
      <c r="C143" s="4">
        <v>-32</v>
      </c>
    </row>
    <row r="144" spans="1:3" x14ac:dyDescent="0.25">
      <c r="A144" s="2" t="s">
        <v>119</v>
      </c>
      <c r="B144" s="4">
        <v>-31</v>
      </c>
      <c r="C144" s="4">
        <v>-16</v>
      </c>
    </row>
    <row r="145" spans="1:3" ht="30" x14ac:dyDescent="0.25">
      <c r="A145" s="2" t="s">
        <v>120</v>
      </c>
      <c r="B145" s="4">
        <v>-10</v>
      </c>
      <c r="C145" s="4">
        <v>-9</v>
      </c>
    </row>
    <row r="146" spans="1:3" x14ac:dyDescent="0.25">
      <c r="A146" s="2" t="s">
        <v>121</v>
      </c>
      <c r="B146" s="4">
        <v>-54</v>
      </c>
      <c r="C146" s="4">
        <v>-57</v>
      </c>
    </row>
    <row r="147" spans="1:3" x14ac:dyDescent="0.25">
      <c r="A147" s="3" t="s">
        <v>122</v>
      </c>
      <c r="B147" s="4" t="s">
        <v>5</v>
      </c>
      <c r="C147" s="4" t="s">
        <v>5</v>
      </c>
    </row>
    <row r="148" spans="1:3" x14ac:dyDescent="0.25">
      <c r="A148" s="2" t="s">
        <v>678</v>
      </c>
      <c r="B148" s="4">
        <v>-21</v>
      </c>
      <c r="C148" s="4">
        <v>-385</v>
      </c>
    </row>
    <row r="149" spans="1:3" ht="30" x14ac:dyDescent="0.25">
      <c r="A149" s="2" t="s">
        <v>131</v>
      </c>
      <c r="B149" s="4">
        <v>-21</v>
      </c>
      <c r="C149" s="4">
        <v>-385</v>
      </c>
    </row>
    <row r="150" spans="1:3" ht="30" x14ac:dyDescent="0.25">
      <c r="A150" s="2" t="s">
        <v>679</v>
      </c>
      <c r="B150" s="4">
        <v>18</v>
      </c>
      <c r="C150" s="4">
        <v>-95</v>
      </c>
    </row>
    <row r="151" spans="1:3" ht="30" x14ac:dyDescent="0.25">
      <c r="A151" s="2" t="s">
        <v>134</v>
      </c>
      <c r="B151" s="4">
        <v>16</v>
      </c>
      <c r="C151" s="4">
        <v>105</v>
      </c>
    </row>
    <row r="152" spans="1:3" x14ac:dyDescent="0.25">
      <c r="A152" s="2" t="s">
        <v>135</v>
      </c>
      <c r="B152" s="4">
        <v>34</v>
      </c>
      <c r="C152" s="4">
        <v>10</v>
      </c>
    </row>
    <row r="153" spans="1:3" x14ac:dyDescent="0.25">
      <c r="A153" s="2" t="s">
        <v>933</v>
      </c>
      <c r="B153" s="4" t="s">
        <v>5</v>
      </c>
      <c r="C153" s="4" t="s">
        <v>5</v>
      </c>
    </row>
    <row r="154" spans="1:3" x14ac:dyDescent="0.25">
      <c r="A154" s="3" t="s">
        <v>104</v>
      </c>
      <c r="B154" s="4" t="s">
        <v>5</v>
      </c>
      <c r="C154" s="4" t="s">
        <v>5</v>
      </c>
    </row>
    <row r="155" spans="1:3" x14ac:dyDescent="0.25">
      <c r="A155" s="2" t="s">
        <v>579</v>
      </c>
      <c r="B155" s="4">
        <v>-58</v>
      </c>
      <c r="C155" s="4">
        <v>38</v>
      </c>
    </row>
    <row r="156" spans="1:3" ht="45" x14ac:dyDescent="0.25">
      <c r="A156" s="3" t="s">
        <v>105</v>
      </c>
      <c r="B156" s="4" t="s">
        <v>5</v>
      </c>
      <c r="C156" s="4" t="s">
        <v>5</v>
      </c>
    </row>
    <row r="157" spans="1:3" x14ac:dyDescent="0.25">
      <c r="A157" s="2" t="s">
        <v>106</v>
      </c>
      <c r="B157" s="4">
        <v>121</v>
      </c>
      <c r="C157" s="4">
        <v>65</v>
      </c>
    </row>
    <row r="158" spans="1:3" x14ac:dyDescent="0.25">
      <c r="A158" s="2" t="s">
        <v>107</v>
      </c>
      <c r="B158" s="4">
        <v>-47</v>
      </c>
      <c r="C158" s="4">
        <v>-13</v>
      </c>
    </row>
    <row r="159" spans="1:3" ht="30" x14ac:dyDescent="0.25">
      <c r="A159" s="3" t="s">
        <v>110</v>
      </c>
      <c r="B159" s="4" t="s">
        <v>5</v>
      </c>
      <c r="C159" s="4" t="s">
        <v>5</v>
      </c>
    </row>
    <row r="160" spans="1:3" x14ac:dyDescent="0.25">
      <c r="A160" s="2" t="s">
        <v>111</v>
      </c>
      <c r="B160" s="4">
        <v>43</v>
      </c>
      <c r="C160" s="4">
        <v>68</v>
      </c>
    </row>
    <row r="161" spans="1:3" x14ac:dyDescent="0.25">
      <c r="A161" s="2" t="s">
        <v>32</v>
      </c>
      <c r="B161" s="4">
        <v>-4</v>
      </c>
      <c r="C161" s="4">
        <v>2</v>
      </c>
    </row>
    <row r="162" spans="1:3" x14ac:dyDescent="0.25">
      <c r="A162" s="2" t="s">
        <v>112</v>
      </c>
      <c r="B162" s="4">
        <v>-29</v>
      </c>
      <c r="C162" s="4">
        <v>4</v>
      </c>
    </row>
    <row r="163" spans="1:3" ht="30" x14ac:dyDescent="0.25">
      <c r="A163" s="2" t="s">
        <v>113</v>
      </c>
      <c r="B163" s="4">
        <v>-61</v>
      </c>
      <c r="C163" s="4">
        <v>-268</v>
      </c>
    </row>
    <row r="164" spans="1:3" x14ac:dyDescent="0.25">
      <c r="A164" s="2" t="s">
        <v>114</v>
      </c>
      <c r="B164" s="4">
        <v>63</v>
      </c>
      <c r="C164" s="4">
        <v>44</v>
      </c>
    </row>
    <row r="165" spans="1:3" x14ac:dyDescent="0.25">
      <c r="A165" s="2" t="s">
        <v>49</v>
      </c>
      <c r="B165" s="4">
        <v>9</v>
      </c>
      <c r="C165" s="4">
        <v>24</v>
      </c>
    </row>
    <row r="166" spans="1:3" x14ac:dyDescent="0.25">
      <c r="A166" s="2" t="s">
        <v>115</v>
      </c>
      <c r="B166" s="4">
        <v>-21</v>
      </c>
      <c r="C166" s="4">
        <v>17</v>
      </c>
    </row>
    <row r="167" spans="1:3" ht="30" x14ac:dyDescent="0.25">
      <c r="A167" s="2" t="s">
        <v>116</v>
      </c>
      <c r="B167" s="4">
        <v>16</v>
      </c>
      <c r="C167" s="4">
        <v>-19</v>
      </c>
    </row>
    <row r="168" spans="1:3" x14ac:dyDescent="0.25">
      <c r="A168" s="3" t="s">
        <v>117</v>
      </c>
      <c r="B168" s="4" t="s">
        <v>5</v>
      </c>
      <c r="C168" s="4" t="s">
        <v>5</v>
      </c>
    </row>
    <row r="169" spans="1:3" x14ac:dyDescent="0.25">
      <c r="A169" s="2" t="s">
        <v>118</v>
      </c>
      <c r="B169" s="4">
        <v>-7</v>
      </c>
      <c r="C169" s="4">
        <v>-3</v>
      </c>
    </row>
    <row r="170" spans="1:3" x14ac:dyDescent="0.25">
      <c r="A170" s="2" t="s">
        <v>119</v>
      </c>
      <c r="B170" s="4">
        <v>-15</v>
      </c>
      <c r="C170" s="4">
        <v>-7</v>
      </c>
    </row>
    <row r="171" spans="1:3" ht="30" x14ac:dyDescent="0.25">
      <c r="A171" s="2" t="s">
        <v>120</v>
      </c>
      <c r="B171" s="4">
        <v>-16</v>
      </c>
      <c r="C171" s="4">
        <v>-9</v>
      </c>
    </row>
    <row r="172" spans="1:3" x14ac:dyDescent="0.25">
      <c r="A172" s="2" t="s">
        <v>121</v>
      </c>
      <c r="B172" s="4">
        <v>-38</v>
      </c>
      <c r="C172" s="4">
        <v>-19</v>
      </c>
    </row>
    <row r="173" spans="1:3" x14ac:dyDescent="0.25">
      <c r="A173" s="3" t="s">
        <v>122</v>
      </c>
      <c r="B173" s="4" t="s">
        <v>5</v>
      </c>
      <c r="C173" s="4" t="s">
        <v>5</v>
      </c>
    </row>
    <row r="174" spans="1:3" x14ac:dyDescent="0.25">
      <c r="A174" s="2" t="s">
        <v>130</v>
      </c>
      <c r="B174" s="4">
        <v>-2</v>
      </c>
      <c r="C174" s="4" t="s">
        <v>5</v>
      </c>
    </row>
    <row r="175" spans="1:3" ht="30" x14ac:dyDescent="0.25">
      <c r="A175" s="2" t="s">
        <v>129</v>
      </c>
      <c r="B175" s="4">
        <v>-2</v>
      </c>
      <c r="C175" s="4">
        <v>-2</v>
      </c>
    </row>
    <row r="176" spans="1:3" ht="30" x14ac:dyDescent="0.25">
      <c r="A176" s="2" t="s">
        <v>131</v>
      </c>
      <c r="B176" s="4">
        <v>-4</v>
      </c>
      <c r="C176" s="4">
        <v>-2</v>
      </c>
    </row>
    <row r="177" spans="1:3" ht="30" x14ac:dyDescent="0.25">
      <c r="A177" s="2" t="s">
        <v>132</v>
      </c>
      <c r="B177" s="4">
        <v>-5</v>
      </c>
      <c r="C177" s="4">
        <v>-11</v>
      </c>
    </row>
    <row r="178" spans="1:3" ht="30" x14ac:dyDescent="0.25">
      <c r="A178" s="2" t="s">
        <v>679</v>
      </c>
      <c r="B178" s="4">
        <v>-31</v>
      </c>
      <c r="C178" s="4">
        <v>-51</v>
      </c>
    </row>
    <row r="179" spans="1:3" ht="30" x14ac:dyDescent="0.25">
      <c r="A179" s="2" t="s">
        <v>134</v>
      </c>
      <c r="B179" s="4">
        <v>139</v>
      </c>
      <c r="C179" s="4">
        <v>143</v>
      </c>
    </row>
    <row r="180" spans="1:3" x14ac:dyDescent="0.25">
      <c r="A180" s="2" t="s">
        <v>135</v>
      </c>
      <c r="B180" s="4">
        <v>108</v>
      </c>
      <c r="C180" s="4">
        <v>92</v>
      </c>
    </row>
    <row r="181" spans="1:3" x14ac:dyDescent="0.25">
      <c r="A181" s="2" t="s">
        <v>934</v>
      </c>
      <c r="B181" s="4" t="s">
        <v>5</v>
      </c>
      <c r="C181" s="4" t="s">
        <v>5</v>
      </c>
    </row>
    <row r="182" spans="1:3" x14ac:dyDescent="0.25">
      <c r="A182" s="3" t="s">
        <v>104</v>
      </c>
      <c r="B182" s="4" t="s">
        <v>5</v>
      </c>
      <c r="C182" s="4" t="s">
        <v>5</v>
      </c>
    </row>
    <row r="183" spans="1:3" x14ac:dyDescent="0.25">
      <c r="A183" s="2" t="s">
        <v>579</v>
      </c>
      <c r="B183" s="4">
        <v>-263</v>
      </c>
      <c r="C183" s="4">
        <v>-121</v>
      </c>
    </row>
    <row r="184" spans="1:3" ht="45" x14ac:dyDescent="0.25">
      <c r="A184" s="3" t="s">
        <v>105</v>
      </c>
      <c r="B184" s="4" t="s">
        <v>5</v>
      </c>
      <c r="C184" s="4" t="s">
        <v>5</v>
      </c>
    </row>
    <row r="185" spans="1:3" x14ac:dyDescent="0.25">
      <c r="A185" s="2" t="s">
        <v>85</v>
      </c>
      <c r="B185" s="4">
        <v>141</v>
      </c>
      <c r="C185" s="4">
        <v>85</v>
      </c>
    </row>
    <row r="186" spans="1:3" x14ac:dyDescent="0.25">
      <c r="A186" s="2" t="s">
        <v>106</v>
      </c>
      <c r="B186" s="4">
        <v>238</v>
      </c>
      <c r="C186" s="4">
        <v>181</v>
      </c>
    </row>
    <row r="187" spans="1:3" x14ac:dyDescent="0.25">
      <c r="A187" s="2" t="s">
        <v>107</v>
      </c>
      <c r="B187" s="4">
        <v>-47</v>
      </c>
      <c r="C187" s="4">
        <v>-13</v>
      </c>
    </row>
    <row r="188" spans="1:3" x14ac:dyDescent="0.25">
      <c r="A188" s="2" t="s">
        <v>108</v>
      </c>
      <c r="B188" s="4">
        <v>10</v>
      </c>
      <c r="C188" s="4">
        <v>7</v>
      </c>
    </row>
    <row r="189" spans="1:3" ht="30" x14ac:dyDescent="0.25">
      <c r="A189" s="2" t="s">
        <v>109</v>
      </c>
      <c r="B189" s="4">
        <v>5</v>
      </c>
      <c r="C189" s="4">
        <v>8</v>
      </c>
    </row>
    <row r="190" spans="1:3" ht="30" x14ac:dyDescent="0.25">
      <c r="A190" s="3" t="s">
        <v>110</v>
      </c>
      <c r="B190" s="4" t="s">
        <v>5</v>
      </c>
      <c r="C190" s="4" t="s">
        <v>5</v>
      </c>
    </row>
    <row r="191" spans="1:3" x14ac:dyDescent="0.25">
      <c r="A191" s="2" t="s">
        <v>111</v>
      </c>
      <c r="B191" s="4">
        <v>67</v>
      </c>
      <c r="C191" s="4">
        <v>81</v>
      </c>
    </row>
    <row r="192" spans="1:3" x14ac:dyDescent="0.25">
      <c r="A192" s="2" t="s">
        <v>32</v>
      </c>
      <c r="B192" s="4">
        <v>-4</v>
      </c>
      <c r="C192" s="4">
        <v>2</v>
      </c>
    </row>
    <row r="193" spans="1:3" x14ac:dyDescent="0.25">
      <c r="A193" s="2" t="s">
        <v>112</v>
      </c>
      <c r="B193" s="4">
        <v>-24</v>
      </c>
      <c r="C193" s="4">
        <v>-9</v>
      </c>
    </row>
    <row r="194" spans="1:3" ht="30" x14ac:dyDescent="0.25">
      <c r="A194" s="2" t="s">
        <v>113</v>
      </c>
      <c r="B194" s="4">
        <v>-96</v>
      </c>
      <c r="C194" s="4">
        <v>-80</v>
      </c>
    </row>
    <row r="195" spans="1:3" x14ac:dyDescent="0.25">
      <c r="A195" s="2" t="s">
        <v>114</v>
      </c>
      <c r="B195" s="4">
        <v>11</v>
      </c>
      <c r="C195" s="4">
        <v>41</v>
      </c>
    </row>
    <row r="196" spans="1:3" x14ac:dyDescent="0.25">
      <c r="A196" s="2" t="s">
        <v>48</v>
      </c>
      <c r="B196" s="4">
        <v>-20</v>
      </c>
      <c r="C196" s="4">
        <v>-28</v>
      </c>
    </row>
    <row r="197" spans="1:3" x14ac:dyDescent="0.25">
      <c r="A197" s="2" t="s">
        <v>49</v>
      </c>
      <c r="B197" s="4">
        <v>93</v>
      </c>
      <c r="C197" s="4">
        <v>25</v>
      </c>
    </row>
    <row r="198" spans="1:3" x14ac:dyDescent="0.25">
      <c r="A198" s="2" t="s">
        <v>115</v>
      </c>
      <c r="B198" s="4">
        <v>-50</v>
      </c>
      <c r="C198" s="4">
        <v>-12</v>
      </c>
    </row>
    <row r="199" spans="1:3" ht="30" x14ac:dyDescent="0.25">
      <c r="A199" s="2" t="s">
        <v>116</v>
      </c>
      <c r="B199" s="4">
        <v>61</v>
      </c>
      <c r="C199" s="4">
        <v>167</v>
      </c>
    </row>
    <row r="200" spans="1:3" x14ac:dyDescent="0.25">
      <c r="A200" s="3" t="s">
        <v>117</v>
      </c>
      <c r="B200" s="4" t="s">
        <v>5</v>
      </c>
      <c r="C200" s="4" t="s">
        <v>5</v>
      </c>
    </row>
    <row r="201" spans="1:3" x14ac:dyDescent="0.25">
      <c r="A201" s="2" t="s">
        <v>118</v>
      </c>
      <c r="B201" s="4">
        <v>-20</v>
      </c>
      <c r="C201" s="4">
        <v>-35</v>
      </c>
    </row>
    <row r="202" spans="1:3" x14ac:dyDescent="0.25">
      <c r="A202" s="2" t="s">
        <v>119</v>
      </c>
      <c r="B202" s="4">
        <v>-46</v>
      </c>
      <c r="C202" s="4">
        <v>-23</v>
      </c>
    </row>
    <row r="203" spans="1:3" ht="30" x14ac:dyDescent="0.25">
      <c r="A203" s="2" t="s">
        <v>120</v>
      </c>
      <c r="B203" s="4">
        <v>-26</v>
      </c>
      <c r="C203" s="4">
        <v>-18</v>
      </c>
    </row>
    <row r="204" spans="1:3" x14ac:dyDescent="0.25">
      <c r="A204" s="2" t="s">
        <v>121</v>
      </c>
      <c r="B204" s="4">
        <v>-92</v>
      </c>
      <c r="C204" s="4">
        <v>-76</v>
      </c>
    </row>
    <row r="205" spans="1:3" x14ac:dyDescent="0.25">
      <c r="A205" s="3" t="s">
        <v>122</v>
      </c>
      <c r="B205" s="4" t="s">
        <v>5</v>
      </c>
      <c r="C205" s="4" t="s">
        <v>5</v>
      </c>
    </row>
    <row r="206" spans="1:3" ht="30" x14ac:dyDescent="0.25">
      <c r="A206" s="2" t="s">
        <v>668</v>
      </c>
      <c r="B206" s="4">
        <v>-20</v>
      </c>
      <c r="C206" s="4">
        <v>-12</v>
      </c>
    </row>
    <row r="207" spans="1:3" ht="30" x14ac:dyDescent="0.25">
      <c r="A207" s="2" t="s">
        <v>123</v>
      </c>
      <c r="B207" s="4">
        <v>490</v>
      </c>
      <c r="C207" s="4">
        <v>111</v>
      </c>
    </row>
    <row r="208" spans="1:3" ht="30" x14ac:dyDescent="0.25">
      <c r="A208" s="2" t="s">
        <v>124</v>
      </c>
      <c r="B208" s="4">
        <v>-490</v>
      </c>
      <c r="C208" s="4">
        <v>-86</v>
      </c>
    </row>
    <row r="209" spans="1:3" ht="30" x14ac:dyDescent="0.25">
      <c r="A209" s="2" t="s">
        <v>125</v>
      </c>
      <c r="B209" s="4" t="s">
        <v>5</v>
      </c>
      <c r="C209" s="4">
        <v>594</v>
      </c>
    </row>
    <row r="210" spans="1:3" ht="30" x14ac:dyDescent="0.25">
      <c r="A210" s="2" t="s">
        <v>126</v>
      </c>
      <c r="B210" s="4" t="s">
        <v>5</v>
      </c>
      <c r="C210" s="4">
        <v>-110</v>
      </c>
    </row>
    <row r="211" spans="1:3" x14ac:dyDescent="0.25">
      <c r="A211" s="2" t="s">
        <v>127</v>
      </c>
      <c r="B211" s="4">
        <v>-104</v>
      </c>
      <c r="C211" s="4">
        <v>-129</v>
      </c>
    </row>
    <row r="212" spans="1:3" x14ac:dyDescent="0.25">
      <c r="A212" s="2" t="s">
        <v>128</v>
      </c>
      <c r="B212" s="4">
        <v>-12</v>
      </c>
      <c r="C212" s="4">
        <v>-40</v>
      </c>
    </row>
    <row r="213" spans="1:3" x14ac:dyDescent="0.25">
      <c r="A213" s="2" t="s">
        <v>677</v>
      </c>
      <c r="B213" s="4">
        <v>-7</v>
      </c>
      <c r="C213" s="4" t="s">
        <v>5</v>
      </c>
    </row>
    <row r="214" spans="1:3" x14ac:dyDescent="0.25">
      <c r="A214" s="2" t="s">
        <v>130</v>
      </c>
      <c r="B214" s="4">
        <v>-2</v>
      </c>
      <c r="C214" s="4" t="s">
        <v>5</v>
      </c>
    </row>
    <row r="215" spans="1:3" ht="30" x14ac:dyDescent="0.25">
      <c r="A215" s="2" t="s">
        <v>129</v>
      </c>
      <c r="B215" s="4">
        <v>-2</v>
      </c>
      <c r="C215" s="4">
        <v>-2</v>
      </c>
    </row>
    <row r="216" spans="1:3" ht="30" x14ac:dyDescent="0.25">
      <c r="A216" s="2" t="s">
        <v>131</v>
      </c>
      <c r="B216" s="4">
        <v>23</v>
      </c>
      <c r="C216" s="4">
        <v>-270</v>
      </c>
    </row>
    <row r="217" spans="1:3" ht="30" x14ac:dyDescent="0.25">
      <c r="A217" s="2" t="s">
        <v>132</v>
      </c>
      <c r="B217" s="4">
        <v>-5</v>
      </c>
      <c r="C217" s="4">
        <v>-11</v>
      </c>
    </row>
    <row r="218" spans="1:3" ht="30" x14ac:dyDescent="0.25">
      <c r="A218" s="2" t="s">
        <v>679</v>
      </c>
      <c r="B218" s="4">
        <v>-13</v>
      </c>
      <c r="C218" s="4">
        <v>-190</v>
      </c>
    </row>
    <row r="219" spans="1:3" ht="30" x14ac:dyDescent="0.25">
      <c r="A219" s="2" t="s">
        <v>134</v>
      </c>
      <c r="B219" s="4">
        <v>155</v>
      </c>
      <c r="C219" s="4">
        <v>292</v>
      </c>
    </row>
    <row r="220" spans="1:3" x14ac:dyDescent="0.25">
      <c r="A220" s="2" t="s">
        <v>135</v>
      </c>
      <c r="B220" s="4">
        <v>142</v>
      </c>
      <c r="C220" s="4">
        <v>102</v>
      </c>
    </row>
    <row r="221" spans="1:3" ht="30" x14ac:dyDescent="0.25">
      <c r="A221" s="2" t="s">
        <v>948</v>
      </c>
      <c r="B221" s="4" t="s">
        <v>5</v>
      </c>
      <c r="C221" s="4" t="s">
        <v>5</v>
      </c>
    </row>
    <row r="222" spans="1:3" x14ac:dyDescent="0.25">
      <c r="A222" s="3" t="s">
        <v>122</v>
      </c>
      <c r="B222" s="4" t="s">
        <v>5</v>
      </c>
      <c r="C222" s="4" t="s">
        <v>5</v>
      </c>
    </row>
    <row r="223" spans="1:3" ht="30" x14ac:dyDescent="0.25">
      <c r="A223" s="2" t="s">
        <v>137</v>
      </c>
      <c r="B223" s="4">
        <v>275</v>
      </c>
      <c r="C223" s="4" t="s">
        <v>5</v>
      </c>
    </row>
    <row r="224" spans="1:3" ht="30" x14ac:dyDescent="0.25">
      <c r="A224" s="2" t="s">
        <v>949</v>
      </c>
      <c r="B224" s="4" t="s">
        <v>5</v>
      </c>
      <c r="C224" s="4" t="s">
        <v>5</v>
      </c>
    </row>
    <row r="225" spans="1:3" x14ac:dyDescent="0.25">
      <c r="A225" s="3" t="s">
        <v>122</v>
      </c>
      <c r="B225" s="4" t="s">
        <v>5</v>
      </c>
      <c r="C225" s="4" t="s">
        <v>5</v>
      </c>
    </row>
    <row r="226" spans="1:3" ht="30" x14ac:dyDescent="0.25">
      <c r="A226" s="2" t="s">
        <v>142</v>
      </c>
      <c r="B226" s="4">
        <v>660</v>
      </c>
      <c r="C226" s="4" t="s">
        <v>5</v>
      </c>
    </row>
    <row r="227" spans="1:3" ht="30" x14ac:dyDescent="0.25">
      <c r="A227" s="2" t="s">
        <v>950</v>
      </c>
      <c r="B227" s="4" t="s">
        <v>5</v>
      </c>
      <c r="C227" s="4" t="s">
        <v>5</v>
      </c>
    </row>
    <row r="228" spans="1:3" x14ac:dyDescent="0.25">
      <c r="A228" s="3" t="s">
        <v>122</v>
      </c>
      <c r="B228" s="4" t="s">
        <v>5</v>
      </c>
      <c r="C228" s="4" t="s">
        <v>5</v>
      </c>
    </row>
    <row r="229" spans="1:3" ht="30" x14ac:dyDescent="0.25">
      <c r="A229" s="2" t="s">
        <v>139</v>
      </c>
      <c r="B229" s="4">
        <v>-765</v>
      </c>
      <c r="C229" s="4" t="s">
        <v>5</v>
      </c>
    </row>
    <row r="230" spans="1:3" ht="30" x14ac:dyDescent="0.25">
      <c r="A230" s="2" t="s">
        <v>951</v>
      </c>
      <c r="B230" s="4" t="s">
        <v>5</v>
      </c>
      <c r="C230" s="4" t="s">
        <v>5</v>
      </c>
    </row>
    <row r="231" spans="1:3" x14ac:dyDescent="0.25">
      <c r="A231" s="3" t="s">
        <v>122</v>
      </c>
      <c r="B231" s="4" t="s">
        <v>5</v>
      </c>
      <c r="C231" s="4" t="s">
        <v>5</v>
      </c>
    </row>
    <row r="232" spans="1:3" ht="30" x14ac:dyDescent="0.25">
      <c r="A232" s="2" t="s">
        <v>137</v>
      </c>
      <c r="B232" s="4" t="s">
        <v>5</v>
      </c>
      <c r="C232" s="4">
        <v>500</v>
      </c>
    </row>
    <row r="233" spans="1:3" ht="30" x14ac:dyDescent="0.25">
      <c r="A233" s="2" t="s">
        <v>139</v>
      </c>
      <c r="B233" s="4" t="s">
        <v>5</v>
      </c>
      <c r="C233" s="4">
        <v>-50</v>
      </c>
    </row>
    <row r="234" spans="1:3" ht="30" x14ac:dyDescent="0.25">
      <c r="A234" s="2" t="s">
        <v>952</v>
      </c>
      <c r="B234" s="4" t="s">
        <v>5</v>
      </c>
      <c r="C234" s="4" t="s">
        <v>5</v>
      </c>
    </row>
    <row r="235" spans="1:3" x14ac:dyDescent="0.25">
      <c r="A235" s="3" t="s">
        <v>122</v>
      </c>
      <c r="B235" s="4" t="s">
        <v>5</v>
      </c>
      <c r="C235" s="4" t="s">
        <v>5</v>
      </c>
    </row>
    <row r="236" spans="1:3" ht="30" x14ac:dyDescent="0.25">
      <c r="A236" s="2" t="s">
        <v>137</v>
      </c>
      <c r="B236" s="4" t="s">
        <v>5</v>
      </c>
      <c r="C236" s="4">
        <v>227</v>
      </c>
    </row>
    <row r="237" spans="1:3" ht="30" x14ac:dyDescent="0.25">
      <c r="A237" s="2" t="s">
        <v>139</v>
      </c>
      <c r="B237" s="4" t="s">
        <v>5</v>
      </c>
      <c r="C237" s="4">
        <v>-23</v>
      </c>
    </row>
    <row r="238" spans="1:3" ht="30" x14ac:dyDescent="0.25">
      <c r="A238" s="2" t="s">
        <v>953</v>
      </c>
      <c r="B238" s="4" t="s">
        <v>5</v>
      </c>
      <c r="C238" s="4" t="s">
        <v>5</v>
      </c>
    </row>
    <row r="239" spans="1:3" x14ac:dyDescent="0.25">
      <c r="A239" s="3" t="s">
        <v>122</v>
      </c>
      <c r="B239" s="4" t="s">
        <v>5</v>
      </c>
      <c r="C239" s="4" t="s">
        <v>5</v>
      </c>
    </row>
    <row r="240" spans="1:3" ht="30" x14ac:dyDescent="0.25">
      <c r="A240" s="2" t="s">
        <v>139</v>
      </c>
      <c r="B240" s="4" t="s">
        <v>5</v>
      </c>
      <c r="C240" s="6">
        <v>-1250</v>
      </c>
    </row>
    <row r="241" spans="1:3" x14ac:dyDescent="0.25">
      <c r="A241" s="2" t="s">
        <v>935</v>
      </c>
      <c r="B241" s="4" t="s">
        <v>5</v>
      </c>
      <c r="C241" s="4" t="s">
        <v>5</v>
      </c>
    </row>
    <row r="242" spans="1:3" x14ac:dyDescent="0.25">
      <c r="A242" s="3" t="s">
        <v>104</v>
      </c>
      <c r="B242" s="4" t="s">
        <v>5</v>
      </c>
      <c r="C242" s="4" t="s">
        <v>5</v>
      </c>
    </row>
    <row r="243" spans="1:3" x14ac:dyDescent="0.25">
      <c r="A243" s="2" t="s">
        <v>579</v>
      </c>
      <c r="B243" s="4">
        <v>-282</v>
      </c>
      <c r="C243" s="4">
        <v>-141</v>
      </c>
    </row>
    <row r="244" spans="1:3" ht="45" x14ac:dyDescent="0.25">
      <c r="A244" s="3" t="s">
        <v>105</v>
      </c>
      <c r="B244" s="4" t="s">
        <v>5</v>
      </c>
      <c r="C244" s="4" t="s">
        <v>5</v>
      </c>
    </row>
    <row r="245" spans="1:3" x14ac:dyDescent="0.25">
      <c r="A245" s="2" t="s">
        <v>108</v>
      </c>
      <c r="B245" s="4">
        <v>1</v>
      </c>
      <c r="C245" s="4">
        <v>1</v>
      </c>
    </row>
    <row r="246" spans="1:3" ht="30" x14ac:dyDescent="0.25">
      <c r="A246" s="2" t="s">
        <v>655</v>
      </c>
      <c r="B246" s="4">
        <v>266</v>
      </c>
      <c r="C246" s="4">
        <v>125</v>
      </c>
    </row>
    <row r="247" spans="1:3" ht="30" x14ac:dyDescent="0.25">
      <c r="A247" s="3" t="s">
        <v>110</v>
      </c>
      <c r="B247" s="4" t="s">
        <v>5</v>
      </c>
      <c r="C247" s="4" t="s">
        <v>5</v>
      </c>
    </row>
    <row r="248" spans="1:3" x14ac:dyDescent="0.25">
      <c r="A248" s="2" t="s">
        <v>48</v>
      </c>
      <c r="B248" s="4">
        <v>-5</v>
      </c>
      <c r="C248" s="4">
        <v>-5</v>
      </c>
    </row>
    <row r="249" spans="1:3" ht="30" x14ac:dyDescent="0.25">
      <c r="A249" s="2" t="s">
        <v>116</v>
      </c>
      <c r="B249" s="4">
        <v>-20</v>
      </c>
      <c r="C249" s="4">
        <v>-20</v>
      </c>
    </row>
    <row r="250" spans="1:3" x14ac:dyDescent="0.25">
      <c r="A250" s="3" t="s">
        <v>122</v>
      </c>
      <c r="B250" s="4" t="s">
        <v>5</v>
      </c>
      <c r="C250" s="4" t="s">
        <v>5</v>
      </c>
    </row>
    <row r="251" spans="1:3" ht="30" x14ac:dyDescent="0.25">
      <c r="A251" s="2" t="s">
        <v>668</v>
      </c>
      <c r="B251" s="4">
        <v>20</v>
      </c>
      <c r="C251" s="4">
        <v>12</v>
      </c>
    </row>
    <row r="252" spans="1:3" x14ac:dyDescent="0.25">
      <c r="A252" s="2" t="s">
        <v>128</v>
      </c>
      <c r="B252" s="4" t="s">
        <v>5</v>
      </c>
      <c r="C252" s="4">
        <v>-2</v>
      </c>
    </row>
    <row r="253" spans="1:3" ht="30" x14ac:dyDescent="0.25">
      <c r="A253" s="2" t="s">
        <v>131</v>
      </c>
      <c r="B253" s="4">
        <v>20</v>
      </c>
      <c r="C253" s="4">
        <v>10</v>
      </c>
    </row>
    <row r="254" spans="1:3" ht="30" x14ac:dyDescent="0.25">
      <c r="A254" s="2" t="s">
        <v>679</v>
      </c>
      <c r="B254" s="4" t="s">
        <v>5</v>
      </c>
      <c r="C254" s="4">
        <v>-10</v>
      </c>
    </row>
    <row r="255" spans="1:3" ht="30" x14ac:dyDescent="0.25">
      <c r="A255" s="2" t="s">
        <v>134</v>
      </c>
      <c r="B255" s="4" t="s">
        <v>5</v>
      </c>
      <c r="C255" s="4">
        <v>10</v>
      </c>
    </row>
    <row r="256" spans="1:3" x14ac:dyDescent="0.25">
      <c r="A256" s="2" t="s">
        <v>936</v>
      </c>
      <c r="B256" s="4" t="s">
        <v>5</v>
      </c>
      <c r="C256" s="4" t="s">
        <v>5</v>
      </c>
    </row>
    <row r="257" spans="1:3" x14ac:dyDescent="0.25">
      <c r="A257" s="3" t="s">
        <v>104</v>
      </c>
      <c r="B257" s="4" t="s">
        <v>5</v>
      </c>
      <c r="C257" s="4" t="s">
        <v>5</v>
      </c>
    </row>
    <row r="258" spans="1:3" x14ac:dyDescent="0.25">
      <c r="A258" s="2" t="s">
        <v>579</v>
      </c>
      <c r="B258" s="4">
        <v>-282</v>
      </c>
      <c r="C258" s="4">
        <v>-141</v>
      </c>
    </row>
    <row r="259" spans="1:3" ht="45" x14ac:dyDescent="0.25">
      <c r="A259" s="3" t="s">
        <v>105</v>
      </c>
      <c r="B259" s="4" t="s">
        <v>5</v>
      </c>
      <c r="C259" s="4" t="s">
        <v>5</v>
      </c>
    </row>
    <row r="260" spans="1:3" ht="30" x14ac:dyDescent="0.25">
      <c r="A260" s="2" t="s">
        <v>655</v>
      </c>
      <c r="B260" s="8">
        <v>282</v>
      </c>
      <c r="C260" s="8">
        <v>14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954</v>
      </c>
      <c r="B1" s="1" t="s">
        <v>2</v>
      </c>
      <c r="C1" s="1" t="s">
        <v>76</v>
      </c>
    </row>
    <row r="2" spans="1:3" x14ac:dyDescent="0.25">
      <c r="A2" s="2" t="s">
        <v>136</v>
      </c>
      <c r="B2" s="4" t="s">
        <v>5</v>
      </c>
      <c r="C2" s="4" t="s">
        <v>5</v>
      </c>
    </row>
    <row r="3" spans="1:3" ht="30" x14ac:dyDescent="0.25">
      <c r="A3" s="3" t="s">
        <v>938</v>
      </c>
      <c r="B3" s="4" t="s">
        <v>5</v>
      </c>
      <c r="C3" s="4" t="s">
        <v>5</v>
      </c>
    </row>
    <row r="4" spans="1:3" x14ac:dyDescent="0.25">
      <c r="A4" s="2" t="s">
        <v>147</v>
      </c>
      <c r="B4" s="13">
        <v>5.6300000000000003E-2</v>
      </c>
      <c r="C4" s="4" t="s">
        <v>5</v>
      </c>
    </row>
    <row r="5" spans="1:3" x14ac:dyDescent="0.25">
      <c r="A5" s="2" t="s">
        <v>141</v>
      </c>
      <c r="B5" s="4" t="s">
        <v>5</v>
      </c>
      <c r="C5" s="4" t="s">
        <v>5</v>
      </c>
    </row>
    <row r="6" spans="1:3" ht="30" x14ac:dyDescent="0.25">
      <c r="A6" s="3" t="s">
        <v>938</v>
      </c>
      <c r="B6" s="4" t="s">
        <v>5</v>
      </c>
      <c r="C6" s="4" t="s">
        <v>5</v>
      </c>
    </row>
    <row r="7" spans="1:3" x14ac:dyDescent="0.25">
      <c r="A7" s="2" t="s">
        <v>147</v>
      </c>
      <c r="B7" s="13">
        <v>6.7500000000000004E-2</v>
      </c>
      <c r="C7" s="13">
        <v>6.7500000000000004E-2</v>
      </c>
    </row>
    <row r="8" spans="1:3" x14ac:dyDescent="0.25">
      <c r="A8" s="2" t="s">
        <v>788</v>
      </c>
      <c r="B8" s="4" t="s">
        <v>5</v>
      </c>
      <c r="C8" s="4" t="s">
        <v>5</v>
      </c>
    </row>
    <row r="9" spans="1:3" ht="30" x14ac:dyDescent="0.25">
      <c r="A9" s="3" t="s">
        <v>938</v>
      </c>
      <c r="B9" s="4" t="s">
        <v>5</v>
      </c>
      <c r="C9" s="4" t="s">
        <v>5</v>
      </c>
    </row>
    <row r="10" spans="1:3" x14ac:dyDescent="0.25">
      <c r="A10" s="2" t="s">
        <v>147</v>
      </c>
      <c r="B10" s="13">
        <v>0.115</v>
      </c>
      <c r="C10" s="4" t="s">
        <v>5</v>
      </c>
    </row>
    <row r="11" spans="1:3" x14ac:dyDescent="0.25">
      <c r="A11" s="2" t="s">
        <v>138</v>
      </c>
      <c r="B11" s="4" t="s">
        <v>5</v>
      </c>
      <c r="C11" s="4" t="s">
        <v>5</v>
      </c>
    </row>
    <row r="12" spans="1:3" ht="30" x14ac:dyDescent="0.25">
      <c r="A12" s="3" t="s">
        <v>938</v>
      </c>
      <c r="B12" s="4" t="s">
        <v>5</v>
      </c>
      <c r="C12" s="4" t="s">
        <v>5</v>
      </c>
    </row>
    <row r="13" spans="1:3" x14ac:dyDescent="0.25">
      <c r="A13" s="2" t="s">
        <v>147</v>
      </c>
      <c r="B13" s="13">
        <v>0.06</v>
      </c>
      <c r="C13" s="13">
        <v>0.06</v>
      </c>
    </row>
    <row r="14" spans="1:3" x14ac:dyDescent="0.25">
      <c r="A14" s="2" t="s">
        <v>140</v>
      </c>
      <c r="B14" s="4" t="s">
        <v>5</v>
      </c>
      <c r="C14" s="4" t="s">
        <v>5</v>
      </c>
    </row>
    <row r="15" spans="1:3" ht="30" x14ac:dyDescent="0.25">
      <c r="A15" s="3" t="s">
        <v>938</v>
      </c>
      <c r="B15" s="4" t="s">
        <v>5</v>
      </c>
      <c r="C15" s="4" t="s">
        <v>5</v>
      </c>
    </row>
    <row r="16" spans="1:3" x14ac:dyDescent="0.25">
      <c r="A16" s="2" t="s">
        <v>147</v>
      </c>
      <c r="B16" s="13">
        <v>6.25E-2</v>
      </c>
      <c r="C16" s="13">
        <v>6.25E-2</v>
      </c>
    </row>
    <row r="17" spans="1:3" x14ac:dyDescent="0.25">
      <c r="A17" s="2" t="s">
        <v>143</v>
      </c>
      <c r="B17" s="4" t="s">
        <v>5</v>
      </c>
      <c r="C17" s="4" t="s">
        <v>5</v>
      </c>
    </row>
    <row r="18" spans="1:3" ht="30" x14ac:dyDescent="0.25">
      <c r="A18" s="3" t="s">
        <v>938</v>
      </c>
      <c r="B18" s="4" t="s">
        <v>5</v>
      </c>
      <c r="C18" s="4" t="s">
        <v>5</v>
      </c>
    </row>
    <row r="19" spans="1:3" x14ac:dyDescent="0.25">
      <c r="A19" s="2" t="s">
        <v>147</v>
      </c>
      <c r="B19" s="4" t="s">
        <v>5</v>
      </c>
      <c r="C19" s="13">
        <v>9.5000000000000001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x14ac:dyDescent="0.25">
      <c r="A2" s="1" t="s">
        <v>27</v>
      </c>
      <c r="B2" s="1" t="s">
        <v>2</v>
      </c>
      <c r="C2" s="1" t="s">
        <v>76</v>
      </c>
    </row>
    <row r="3" spans="1:3" x14ac:dyDescent="0.25">
      <c r="A3" s="3" t="s">
        <v>104</v>
      </c>
      <c r="B3" s="4" t="s">
        <v>5</v>
      </c>
      <c r="C3" s="4" t="s">
        <v>5</v>
      </c>
    </row>
    <row r="4" spans="1:3" x14ac:dyDescent="0.25">
      <c r="A4" s="2" t="s">
        <v>90</v>
      </c>
      <c r="B4" s="8">
        <v>-279</v>
      </c>
      <c r="C4" s="8">
        <v>-137</v>
      </c>
    </row>
    <row r="5" spans="1:3" ht="45" x14ac:dyDescent="0.25">
      <c r="A5" s="3" t="s">
        <v>105</v>
      </c>
      <c r="B5" s="4" t="s">
        <v>5</v>
      </c>
      <c r="C5" s="4" t="s">
        <v>5</v>
      </c>
    </row>
    <row r="6" spans="1:3" x14ac:dyDescent="0.25">
      <c r="A6" s="2" t="s">
        <v>85</v>
      </c>
      <c r="B6" s="4">
        <v>141</v>
      </c>
      <c r="C6" s="4">
        <v>85</v>
      </c>
    </row>
    <row r="7" spans="1:3" x14ac:dyDescent="0.25">
      <c r="A7" s="2" t="s">
        <v>106</v>
      </c>
      <c r="B7" s="4">
        <v>238</v>
      </c>
      <c r="C7" s="4">
        <v>181</v>
      </c>
    </row>
    <row r="8" spans="1:3" x14ac:dyDescent="0.25">
      <c r="A8" s="2" t="s">
        <v>107</v>
      </c>
      <c r="B8" s="4">
        <v>-47</v>
      </c>
      <c r="C8" s="4">
        <v>-13</v>
      </c>
    </row>
    <row r="9" spans="1:3" x14ac:dyDescent="0.25">
      <c r="A9" s="2" t="s">
        <v>108</v>
      </c>
      <c r="B9" s="4">
        <v>11</v>
      </c>
      <c r="C9" s="4">
        <v>8</v>
      </c>
    </row>
    <row r="10" spans="1:3" ht="30" x14ac:dyDescent="0.25">
      <c r="A10" s="2" t="s">
        <v>109</v>
      </c>
      <c r="B10" s="4">
        <v>5</v>
      </c>
      <c r="C10" s="4">
        <v>8</v>
      </c>
    </row>
    <row r="11" spans="1:3" ht="30" x14ac:dyDescent="0.25">
      <c r="A11" s="3" t="s">
        <v>110</v>
      </c>
      <c r="B11" s="4" t="s">
        <v>5</v>
      </c>
      <c r="C11" s="4" t="s">
        <v>5</v>
      </c>
    </row>
    <row r="12" spans="1:3" x14ac:dyDescent="0.25">
      <c r="A12" s="2" t="s">
        <v>111</v>
      </c>
      <c r="B12" s="4">
        <v>67</v>
      </c>
      <c r="C12" s="4">
        <v>81</v>
      </c>
    </row>
    <row r="13" spans="1:3" x14ac:dyDescent="0.25">
      <c r="A13" s="2" t="s">
        <v>32</v>
      </c>
      <c r="B13" s="4">
        <v>-4</v>
      </c>
      <c r="C13" s="4">
        <v>2</v>
      </c>
    </row>
    <row r="14" spans="1:3" x14ac:dyDescent="0.25">
      <c r="A14" s="2" t="s">
        <v>112</v>
      </c>
      <c r="B14" s="4">
        <v>-24</v>
      </c>
      <c r="C14" s="4">
        <v>-9</v>
      </c>
    </row>
    <row r="15" spans="1:3" ht="30" x14ac:dyDescent="0.25">
      <c r="A15" s="2" t="s">
        <v>113</v>
      </c>
      <c r="B15" s="4">
        <v>-96</v>
      </c>
      <c r="C15" s="4">
        <v>-80</v>
      </c>
    </row>
    <row r="16" spans="1:3" x14ac:dyDescent="0.25">
      <c r="A16" s="2" t="s">
        <v>114</v>
      </c>
      <c r="B16" s="4">
        <v>11</v>
      </c>
      <c r="C16" s="4">
        <v>41</v>
      </c>
    </row>
    <row r="17" spans="1:3" x14ac:dyDescent="0.25">
      <c r="A17" s="2" t="s">
        <v>48</v>
      </c>
      <c r="B17" s="4">
        <v>-25</v>
      </c>
      <c r="C17" s="4">
        <v>-33</v>
      </c>
    </row>
    <row r="18" spans="1:3" x14ac:dyDescent="0.25">
      <c r="A18" s="2" t="s">
        <v>49</v>
      </c>
      <c r="B18" s="4">
        <v>93</v>
      </c>
      <c r="C18" s="4">
        <v>25</v>
      </c>
    </row>
    <row r="19" spans="1:3" x14ac:dyDescent="0.25">
      <c r="A19" s="2" t="s">
        <v>115</v>
      </c>
      <c r="B19" s="4">
        <v>-50</v>
      </c>
      <c r="C19" s="4">
        <v>-12</v>
      </c>
    </row>
    <row r="20" spans="1:3" ht="30" x14ac:dyDescent="0.25">
      <c r="A20" s="2" t="s">
        <v>116</v>
      </c>
      <c r="B20" s="4">
        <v>41</v>
      </c>
      <c r="C20" s="4">
        <v>147</v>
      </c>
    </row>
    <row r="21" spans="1:3" x14ac:dyDescent="0.25">
      <c r="A21" s="3" t="s">
        <v>117</v>
      </c>
      <c r="B21" s="4" t="s">
        <v>5</v>
      </c>
      <c r="C21" s="4" t="s">
        <v>5</v>
      </c>
    </row>
    <row r="22" spans="1:3" x14ac:dyDescent="0.25">
      <c r="A22" s="2" t="s">
        <v>118</v>
      </c>
      <c r="B22" s="4">
        <v>-20</v>
      </c>
      <c r="C22" s="4">
        <v>-35</v>
      </c>
    </row>
    <row r="23" spans="1:3" x14ac:dyDescent="0.25">
      <c r="A23" s="2" t="s">
        <v>119</v>
      </c>
      <c r="B23" s="4">
        <v>-46</v>
      </c>
      <c r="C23" s="4">
        <v>-23</v>
      </c>
    </row>
    <row r="24" spans="1:3" ht="30" x14ac:dyDescent="0.25">
      <c r="A24" s="2" t="s">
        <v>120</v>
      </c>
      <c r="B24" s="4">
        <v>-26</v>
      </c>
      <c r="C24" s="4">
        <v>-18</v>
      </c>
    </row>
    <row r="25" spans="1:3" x14ac:dyDescent="0.25">
      <c r="A25" s="2" t="s">
        <v>121</v>
      </c>
      <c r="B25" s="4">
        <v>-92</v>
      </c>
      <c r="C25" s="4">
        <v>-76</v>
      </c>
    </row>
    <row r="26" spans="1:3" x14ac:dyDescent="0.25">
      <c r="A26" s="3" t="s">
        <v>122</v>
      </c>
      <c r="B26" s="4" t="s">
        <v>5</v>
      </c>
      <c r="C26" s="4" t="s">
        <v>5</v>
      </c>
    </row>
    <row r="27" spans="1:3" ht="30" x14ac:dyDescent="0.25">
      <c r="A27" s="2" t="s">
        <v>123</v>
      </c>
      <c r="B27" s="4">
        <v>490</v>
      </c>
      <c r="C27" s="4">
        <v>111</v>
      </c>
    </row>
    <row r="28" spans="1:3" ht="30" x14ac:dyDescent="0.25">
      <c r="A28" s="2" t="s">
        <v>124</v>
      </c>
      <c r="B28" s="4">
        <v>-490</v>
      </c>
      <c r="C28" s="4">
        <v>-86</v>
      </c>
    </row>
    <row r="29" spans="1:3" ht="30" x14ac:dyDescent="0.25">
      <c r="A29" s="2" t="s">
        <v>125</v>
      </c>
      <c r="B29" s="4" t="s">
        <v>5</v>
      </c>
      <c r="C29" s="4">
        <v>594</v>
      </c>
    </row>
    <row r="30" spans="1:3" ht="30" x14ac:dyDescent="0.25">
      <c r="A30" s="2" t="s">
        <v>126</v>
      </c>
      <c r="B30" s="4">
        <v>-7</v>
      </c>
      <c r="C30" s="4">
        <v>-110</v>
      </c>
    </row>
    <row r="31" spans="1:3" x14ac:dyDescent="0.25">
      <c r="A31" s="2" t="s">
        <v>127</v>
      </c>
      <c r="B31" s="4">
        <v>-104</v>
      </c>
      <c r="C31" s="4">
        <v>-129</v>
      </c>
    </row>
    <row r="32" spans="1:3" x14ac:dyDescent="0.25">
      <c r="A32" s="2" t="s">
        <v>128</v>
      </c>
      <c r="B32" s="4">
        <v>-12</v>
      </c>
      <c r="C32" s="4">
        <v>-42</v>
      </c>
    </row>
    <row r="33" spans="1:3" ht="30" x14ac:dyDescent="0.25">
      <c r="A33" s="2" t="s">
        <v>129</v>
      </c>
      <c r="B33" s="4">
        <v>-2</v>
      </c>
      <c r="C33" s="4">
        <v>-2</v>
      </c>
    </row>
    <row r="34" spans="1:3" x14ac:dyDescent="0.25">
      <c r="A34" s="2" t="s">
        <v>130</v>
      </c>
      <c r="B34" s="4">
        <v>-2</v>
      </c>
      <c r="C34" s="4" t="s">
        <v>5</v>
      </c>
    </row>
    <row r="35" spans="1:3" ht="30" x14ac:dyDescent="0.25">
      <c r="A35" s="2" t="s">
        <v>131</v>
      </c>
      <c r="B35" s="4">
        <v>43</v>
      </c>
      <c r="C35" s="4">
        <v>-260</v>
      </c>
    </row>
    <row r="36" spans="1:3" ht="30" x14ac:dyDescent="0.25">
      <c r="A36" s="2" t="s">
        <v>132</v>
      </c>
      <c r="B36" s="4">
        <v>-5</v>
      </c>
      <c r="C36" s="4">
        <v>-11</v>
      </c>
    </row>
    <row r="37" spans="1:3" x14ac:dyDescent="0.25">
      <c r="A37" s="2" t="s">
        <v>133</v>
      </c>
      <c r="B37" s="4">
        <v>-13</v>
      </c>
      <c r="C37" s="4">
        <v>-200</v>
      </c>
    </row>
    <row r="38" spans="1:3" ht="30" x14ac:dyDescent="0.25">
      <c r="A38" s="2" t="s">
        <v>134</v>
      </c>
      <c r="B38" s="4">
        <v>155</v>
      </c>
      <c r="C38" s="4">
        <v>302</v>
      </c>
    </row>
    <row r="39" spans="1:3" x14ac:dyDescent="0.25">
      <c r="A39" s="2" t="s">
        <v>135</v>
      </c>
      <c r="B39" s="4">
        <v>142</v>
      </c>
      <c r="C39" s="4">
        <v>102</v>
      </c>
    </row>
    <row r="40" spans="1:3" x14ac:dyDescent="0.25">
      <c r="A40" s="2" t="s">
        <v>136</v>
      </c>
      <c r="B40" s="4" t="s">
        <v>5</v>
      </c>
      <c r="C40" s="4" t="s">
        <v>5</v>
      </c>
    </row>
    <row r="41" spans="1:3" x14ac:dyDescent="0.25">
      <c r="A41" s="3" t="s">
        <v>122</v>
      </c>
      <c r="B41" s="4" t="s">
        <v>5</v>
      </c>
      <c r="C41" s="4" t="s">
        <v>5</v>
      </c>
    </row>
    <row r="42" spans="1:3" ht="30" x14ac:dyDescent="0.25">
      <c r="A42" s="2" t="s">
        <v>137</v>
      </c>
      <c r="B42" s="4">
        <v>275</v>
      </c>
      <c r="C42" s="4" t="s">
        <v>5</v>
      </c>
    </row>
    <row r="43" spans="1:3" x14ac:dyDescent="0.25">
      <c r="A43" s="2" t="s">
        <v>138</v>
      </c>
      <c r="B43" s="4" t="s">
        <v>5</v>
      </c>
      <c r="C43" s="4" t="s">
        <v>5</v>
      </c>
    </row>
    <row r="44" spans="1:3" x14ac:dyDescent="0.25">
      <c r="A44" s="3" t="s">
        <v>122</v>
      </c>
      <c r="B44" s="4" t="s">
        <v>5</v>
      </c>
      <c r="C44" s="4" t="s">
        <v>5</v>
      </c>
    </row>
    <row r="45" spans="1:3" ht="30" x14ac:dyDescent="0.25">
      <c r="A45" s="2" t="s">
        <v>137</v>
      </c>
      <c r="B45" s="4" t="s">
        <v>5</v>
      </c>
      <c r="C45" s="4">
        <v>500</v>
      </c>
    </row>
    <row r="46" spans="1:3" ht="30" x14ac:dyDescent="0.25">
      <c r="A46" s="2" t="s">
        <v>139</v>
      </c>
      <c r="B46" s="4" t="s">
        <v>5</v>
      </c>
      <c r="C46" s="4">
        <v>-50</v>
      </c>
    </row>
    <row r="47" spans="1:3" x14ac:dyDescent="0.25">
      <c r="A47" s="2" t="s">
        <v>140</v>
      </c>
      <c r="B47" s="4" t="s">
        <v>5</v>
      </c>
      <c r="C47" s="4" t="s">
        <v>5</v>
      </c>
    </row>
    <row r="48" spans="1:3" x14ac:dyDescent="0.25">
      <c r="A48" s="3" t="s">
        <v>122</v>
      </c>
      <c r="B48" s="4" t="s">
        <v>5</v>
      </c>
      <c r="C48" s="4" t="s">
        <v>5</v>
      </c>
    </row>
    <row r="49" spans="1:3" ht="30" x14ac:dyDescent="0.25">
      <c r="A49" s="2" t="s">
        <v>137</v>
      </c>
      <c r="B49" s="4" t="s">
        <v>5</v>
      </c>
      <c r="C49" s="4">
        <v>227</v>
      </c>
    </row>
    <row r="50" spans="1:3" ht="30" x14ac:dyDescent="0.25">
      <c r="A50" s="2" t="s">
        <v>139</v>
      </c>
      <c r="B50" s="4" t="s">
        <v>5</v>
      </c>
      <c r="C50" s="4">
        <v>-23</v>
      </c>
    </row>
    <row r="51" spans="1:3" x14ac:dyDescent="0.25">
      <c r="A51" s="2" t="s">
        <v>141</v>
      </c>
      <c r="B51" s="4" t="s">
        <v>5</v>
      </c>
      <c r="C51" s="4" t="s">
        <v>5</v>
      </c>
    </row>
    <row r="52" spans="1:3" x14ac:dyDescent="0.25">
      <c r="A52" s="3" t="s">
        <v>122</v>
      </c>
      <c r="B52" s="4" t="s">
        <v>5</v>
      </c>
      <c r="C52" s="4" t="s">
        <v>5</v>
      </c>
    </row>
    <row r="53" spans="1:3" ht="30" x14ac:dyDescent="0.25">
      <c r="A53" s="2" t="s">
        <v>142</v>
      </c>
      <c r="B53" s="4">
        <v>660</v>
      </c>
      <c r="C53" s="4" t="s">
        <v>5</v>
      </c>
    </row>
    <row r="54" spans="1:3" x14ac:dyDescent="0.25">
      <c r="A54" s="2" t="s">
        <v>143</v>
      </c>
      <c r="B54" s="4" t="s">
        <v>5</v>
      </c>
      <c r="C54" s="4" t="s">
        <v>5</v>
      </c>
    </row>
    <row r="55" spans="1:3" x14ac:dyDescent="0.25">
      <c r="A55" s="3" t="s">
        <v>122</v>
      </c>
      <c r="B55" s="4" t="s">
        <v>5</v>
      </c>
      <c r="C55" s="4" t="s">
        <v>5</v>
      </c>
    </row>
    <row r="56" spans="1:3" ht="30" x14ac:dyDescent="0.25">
      <c r="A56" s="2" t="s">
        <v>139</v>
      </c>
      <c r="B56" s="4" t="s">
        <v>5</v>
      </c>
      <c r="C56" s="6">
        <v>-1250</v>
      </c>
    </row>
    <row r="57" spans="1:3" x14ac:dyDescent="0.25">
      <c r="A57" s="2" t="s">
        <v>144</v>
      </c>
      <c r="B57" s="4" t="s">
        <v>5</v>
      </c>
      <c r="C57" s="4" t="s">
        <v>5</v>
      </c>
    </row>
    <row r="58" spans="1:3" x14ac:dyDescent="0.25">
      <c r="A58" s="3" t="s">
        <v>122</v>
      </c>
      <c r="B58" s="4" t="s">
        <v>5</v>
      </c>
      <c r="C58" s="4" t="s">
        <v>5</v>
      </c>
    </row>
    <row r="59" spans="1:3" ht="30" x14ac:dyDescent="0.25">
      <c r="A59" s="2" t="s">
        <v>145</v>
      </c>
      <c r="B59" s="8">
        <v>-765</v>
      </c>
      <c r="C5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6</v>
      </c>
      <c r="B1" s="1" t="s">
        <v>2</v>
      </c>
      <c r="C1" s="1" t="s">
        <v>76</v>
      </c>
    </row>
    <row r="2" spans="1:3" x14ac:dyDescent="0.25">
      <c r="A2" s="2" t="s">
        <v>136</v>
      </c>
      <c r="B2" s="4" t="s">
        <v>5</v>
      </c>
      <c r="C2" s="4" t="s">
        <v>5</v>
      </c>
    </row>
    <row r="3" spans="1:3" x14ac:dyDescent="0.25">
      <c r="A3" s="2" t="s">
        <v>147</v>
      </c>
      <c r="B3" s="13">
        <v>5.6300000000000003E-2</v>
      </c>
      <c r="C3" s="13">
        <v>5.6300000000000003E-2</v>
      </c>
    </row>
    <row r="4" spans="1:3" x14ac:dyDescent="0.25">
      <c r="A4" s="2" t="s">
        <v>138</v>
      </c>
      <c r="B4" s="4" t="s">
        <v>5</v>
      </c>
      <c r="C4" s="4" t="s">
        <v>5</v>
      </c>
    </row>
    <row r="5" spans="1:3" x14ac:dyDescent="0.25">
      <c r="A5" s="2" t="s">
        <v>147</v>
      </c>
      <c r="B5" s="13">
        <v>0.06</v>
      </c>
      <c r="C5" s="13">
        <v>0.06</v>
      </c>
    </row>
    <row r="6" spans="1:3" x14ac:dyDescent="0.25">
      <c r="A6" s="2" t="s">
        <v>140</v>
      </c>
      <c r="B6" s="4" t="s">
        <v>5</v>
      </c>
      <c r="C6" s="4" t="s">
        <v>5</v>
      </c>
    </row>
    <row r="7" spans="1:3" x14ac:dyDescent="0.25">
      <c r="A7" s="2" t="s">
        <v>147</v>
      </c>
      <c r="B7" s="13">
        <v>6.25E-2</v>
      </c>
      <c r="C7" s="13">
        <v>6.25E-2</v>
      </c>
    </row>
    <row r="8" spans="1:3" x14ac:dyDescent="0.25">
      <c r="A8" s="2" t="s">
        <v>141</v>
      </c>
      <c r="B8" s="4" t="s">
        <v>5</v>
      </c>
      <c r="C8" s="4" t="s">
        <v>5</v>
      </c>
    </row>
    <row r="9" spans="1:3" x14ac:dyDescent="0.25">
      <c r="A9" s="2" t="s">
        <v>147</v>
      </c>
      <c r="B9" s="13">
        <v>6.7500000000000004E-2</v>
      </c>
      <c r="C9" s="13">
        <v>6.7500000000000004E-2</v>
      </c>
    </row>
    <row r="10" spans="1:3" x14ac:dyDescent="0.25">
      <c r="A10" s="2" t="s">
        <v>143</v>
      </c>
      <c r="B10" s="4" t="s">
        <v>5</v>
      </c>
      <c r="C10" s="4" t="s">
        <v>5</v>
      </c>
    </row>
    <row r="11" spans="1:3" x14ac:dyDescent="0.25">
      <c r="A11" s="2" t="s">
        <v>147</v>
      </c>
      <c r="B11" s="13">
        <v>9.5000000000000001E-2</v>
      </c>
      <c r="C11" s="13">
        <v>9.5000000000000001E-2</v>
      </c>
    </row>
    <row r="12" spans="1:3" x14ac:dyDescent="0.25">
      <c r="A12" s="2" t="s">
        <v>144</v>
      </c>
      <c r="B12" s="4" t="s">
        <v>5</v>
      </c>
      <c r="C12" s="4" t="s">
        <v>5</v>
      </c>
    </row>
    <row r="13" spans="1:3" x14ac:dyDescent="0.25">
      <c r="A13" s="2" t="s">
        <v>147</v>
      </c>
      <c r="B13" s="13">
        <v>0.115</v>
      </c>
      <c r="C13" s="13">
        <v>0.11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6" bestFit="1" customWidth="1"/>
    <col min="3" max="3" width="2.5703125" bestFit="1" customWidth="1"/>
    <col min="4" max="4" width="14.28515625" bestFit="1" customWidth="1"/>
    <col min="5" max="5" width="24" bestFit="1" customWidth="1"/>
    <col min="6" max="6" width="19.140625" bestFit="1" customWidth="1"/>
    <col min="7" max="7" width="36.5703125" bestFit="1" customWidth="1"/>
    <col min="8" max="8" width="22.140625" bestFit="1" customWidth="1"/>
    <col min="9" max="9" width="36.28515625" bestFit="1" customWidth="1"/>
  </cols>
  <sheetData>
    <row r="1" spans="1:9" ht="15" customHeight="1" x14ac:dyDescent="0.25">
      <c r="A1" s="1" t="s">
        <v>148</v>
      </c>
      <c r="B1" s="7" t="s">
        <v>150</v>
      </c>
      <c r="C1" s="7"/>
      <c r="D1" s="7" t="s">
        <v>152</v>
      </c>
      <c r="E1" s="1" t="s">
        <v>153</v>
      </c>
      <c r="F1" s="1" t="s">
        <v>154</v>
      </c>
      <c r="G1" s="1" t="s">
        <v>155</v>
      </c>
      <c r="H1" s="1" t="s">
        <v>156</v>
      </c>
      <c r="I1" s="1" t="s">
        <v>157</v>
      </c>
    </row>
    <row r="2" spans="1:9" ht="15" customHeight="1" x14ac:dyDescent="0.25">
      <c r="A2" s="1" t="s">
        <v>149</v>
      </c>
      <c r="B2" s="7" t="s">
        <v>151</v>
      </c>
      <c r="C2" s="7"/>
      <c r="D2" s="7"/>
      <c r="E2" s="1" t="s">
        <v>151</v>
      </c>
      <c r="F2" s="1" t="s">
        <v>151</v>
      </c>
      <c r="G2" s="1" t="s">
        <v>151</v>
      </c>
      <c r="H2" s="1" t="s">
        <v>151</v>
      </c>
      <c r="I2" s="1" t="s">
        <v>151</v>
      </c>
    </row>
    <row r="3" spans="1:9" x14ac:dyDescent="0.25">
      <c r="A3" s="2" t="s">
        <v>158</v>
      </c>
      <c r="B3" s="8">
        <v>743</v>
      </c>
      <c r="C3" s="4"/>
      <c r="D3" s="4" t="s">
        <v>5</v>
      </c>
      <c r="E3" s="8">
        <v>1128</v>
      </c>
      <c r="F3" s="8">
        <v>-341</v>
      </c>
      <c r="G3" s="8">
        <v>-61</v>
      </c>
      <c r="H3" s="8">
        <v>17</v>
      </c>
      <c r="I3" s="8">
        <v>726</v>
      </c>
    </row>
    <row r="4" spans="1:9" ht="30" x14ac:dyDescent="0.25">
      <c r="A4" s="2" t="s">
        <v>159</v>
      </c>
      <c r="B4" s="6">
        <v>1055</v>
      </c>
      <c r="C4" s="4"/>
      <c r="D4" s="6">
        <v>1055</v>
      </c>
      <c r="E4" s="4" t="s">
        <v>5</v>
      </c>
      <c r="F4" s="4" t="s">
        <v>5</v>
      </c>
      <c r="G4" s="4" t="s">
        <v>5</v>
      </c>
      <c r="H4" s="4" t="s">
        <v>5</v>
      </c>
      <c r="I4" s="4" t="s">
        <v>5</v>
      </c>
    </row>
    <row r="5" spans="1:9" ht="30" x14ac:dyDescent="0.25">
      <c r="A5" s="2" t="s">
        <v>160</v>
      </c>
      <c r="B5" s="9">
        <v>1E-3</v>
      </c>
      <c r="C5" s="4"/>
      <c r="D5" s="4">
        <v>1E-3</v>
      </c>
      <c r="E5" s="4" t="s">
        <v>5</v>
      </c>
      <c r="F5" s="4" t="s">
        <v>5</v>
      </c>
      <c r="G5" s="4" t="s">
        <v>5</v>
      </c>
      <c r="H5" s="4" t="s">
        <v>5</v>
      </c>
      <c r="I5" s="4" t="s">
        <v>5</v>
      </c>
    </row>
    <row r="6" spans="1:9" x14ac:dyDescent="0.25">
      <c r="A6" s="2" t="s">
        <v>90</v>
      </c>
      <c r="B6" s="4">
        <v>-279</v>
      </c>
      <c r="C6" s="4"/>
      <c r="D6" s="4" t="s">
        <v>5</v>
      </c>
      <c r="E6" s="4" t="s">
        <v>5</v>
      </c>
      <c r="F6" s="4">
        <v>-282</v>
      </c>
      <c r="G6" s="4" t="s">
        <v>5</v>
      </c>
      <c r="H6" s="4">
        <v>3</v>
      </c>
      <c r="I6" s="4">
        <v>-282</v>
      </c>
    </row>
    <row r="7" spans="1:9" ht="17.25" x14ac:dyDescent="0.25">
      <c r="A7" s="2" t="s">
        <v>161</v>
      </c>
      <c r="B7" s="4">
        <v>-2</v>
      </c>
      <c r="C7" s="10" t="s">
        <v>81</v>
      </c>
      <c r="D7" s="4" t="s">
        <v>5</v>
      </c>
      <c r="E7" s="4" t="s">
        <v>5</v>
      </c>
      <c r="F7" s="4" t="s">
        <v>5</v>
      </c>
      <c r="G7" s="4">
        <v>-2</v>
      </c>
      <c r="H7" s="4" t="s">
        <v>5</v>
      </c>
      <c r="I7" s="4">
        <v>-2</v>
      </c>
    </row>
    <row r="8" spans="1:9" x14ac:dyDescent="0.25">
      <c r="A8" s="2" t="s">
        <v>162</v>
      </c>
      <c r="B8" s="4">
        <v>-2</v>
      </c>
      <c r="C8" s="4"/>
      <c r="D8" s="4" t="s">
        <v>5</v>
      </c>
      <c r="E8" s="4" t="s">
        <v>5</v>
      </c>
      <c r="F8" s="4" t="s">
        <v>5</v>
      </c>
      <c r="G8" s="4" t="s">
        <v>5</v>
      </c>
      <c r="H8" s="4">
        <v>-2</v>
      </c>
      <c r="I8" s="4" t="s">
        <v>5</v>
      </c>
    </row>
    <row r="9" spans="1:9" x14ac:dyDescent="0.25">
      <c r="A9" s="2" t="s">
        <v>163</v>
      </c>
      <c r="B9" s="8">
        <v>460</v>
      </c>
      <c r="C9" s="4"/>
      <c r="D9" s="4" t="s">
        <v>5</v>
      </c>
      <c r="E9" s="8">
        <v>1128</v>
      </c>
      <c r="F9" s="8">
        <v>-623</v>
      </c>
      <c r="G9" s="8">
        <v>-63</v>
      </c>
      <c r="H9" s="8">
        <v>18</v>
      </c>
      <c r="I9" s="8">
        <v>442</v>
      </c>
    </row>
    <row r="10" spans="1:9" x14ac:dyDescent="0.25">
      <c r="A10" s="2" t="s">
        <v>164</v>
      </c>
      <c r="B10" s="6">
        <v>1055</v>
      </c>
      <c r="C10" s="4"/>
      <c r="D10" s="6">
        <v>1055</v>
      </c>
      <c r="E10" s="4" t="s">
        <v>5</v>
      </c>
      <c r="F10" s="4" t="s">
        <v>5</v>
      </c>
      <c r="G10" s="4" t="s">
        <v>5</v>
      </c>
      <c r="H10" s="4" t="s">
        <v>5</v>
      </c>
      <c r="I10" s="4" t="s">
        <v>5</v>
      </c>
    </row>
    <row r="11" spans="1:9" ht="30" x14ac:dyDescent="0.25">
      <c r="A11" s="2" t="s">
        <v>165</v>
      </c>
      <c r="B11" s="9">
        <v>1E-3</v>
      </c>
      <c r="C11" s="4"/>
      <c r="D11" s="4">
        <v>1E-3</v>
      </c>
      <c r="E11" s="4" t="s">
        <v>5</v>
      </c>
      <c r="F11" s="4" t="s">
        <v>5</v>
      </c>
      <c r="G11" s="4" t="s">
        <v>5</v>
      </c>
      <c r="H11" s="4" t="s">
        <v>5</v>
      </c>
      <c r="I11" s="4" t="s">
        <v>5</v>
      </c>
    </row>
    <row r="12" spans="1:9" x14ac:dyDescent="0.25">
      <c r="A12" s="11"/>
      <c r="B12" s="11"/>
      <c r="C12" s="11"/>
      <c r="D12" s="11"/>
      <c r="E12" s="11"/>
      <c r="F12" s="11"/>
      <c r="G12" s="11"/>
      <c r="H12" s="11"/>
      <c r="I12" s="11"/>
    </row>
    <row r="13" spans="1:9" ht="15" customHeight="1" x14ac:dyDescent="0.25">
      <c r="A13" s="2" t="s">
        <v>81</v>
      </c>
      <c r="B13" s="12" t="s">
        <v>102</v>
      </c>
      <c r="C13" s="12"/>
      <c r="D13" s="12"/>
      <c r="E13" s="12"/>
      <c r="F13" s="12"/>
      <c r="G13" s="12"/>
      <c r="H13" s="12"/>
      <c r="I13" s="12"/>
    </row>
  </sheetData>
  <mergeCells count="5">
    <mergeCell ref="B1:C1"/>
    <mergeCell ref="B2:C2"/>
    <mergeCell ref="D1:D2"/>
    <mergeCell ref="A12:I12"/>
    <mergeCell ref="B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Ope1</vt:lpstr>
      <vt:lpstr>Consolidated_Statement_of_Comp</vt:lpstr>
      <vt:lpstr>Consolidated_Statements_of_Cas</vt:lpstr>
      <vt:lpstr>Consolidated_Statements_of_Cas1</vt:lpstr>
      <vt:lpstr>Consolidated_Statement_of_Equi</vt:lpstr>
      <vt:lpstr>Description_of_Business</vt:lpstr>
      <vt:lpstr>Basis_of_Presentation</vt:lpstr>
      <vt:lpstr>Comprehensive_Income_Loss</vt:lpstr>
      <vt:lpstr>Acquisition_of_Parlophone_Labe</vt:lpstr>
      <vt:lpstr>Goodwill_and_Intangible_Assets</vt:lpstr>
      <vt:lpstr>Debt</vt:lpstr>
      <vt:lpstr>Restructuring</vt:lpstr>
      <vt:lpstr>Commitments_and_Contingencies</vt:lpstr>
      <vt:lpstr>Derivative_Financial_Instrumen</vt:lpstr>
      <vt:lpstr>Segment_Information</vt:lpstr>
      <vt:lpstr>Additional_Financial_Informati</vt:lpstr>
      <vt:lpstr>Fair_Value_Measurements</vt:lpstr>
      <vt:lpstr>Guarantor_and_NonGuarantor_Sub</vt:lpstr>
      <vt:lpstr>Basis_of_Presentation_Policies</vt:lpstr>
      <vt:lpstr>Comprehensive_Income_Loss_Tabl</vt:lpstr>
      <vt:lpstr>Acquisition_of_Parlophone_Labe1</vt:lpstr>
      <vt:lpstr>Goodwill_and_Intangible_Assets1</vt:lpstr>
      <vt:lpstr>Debt_Tables</vt:lpstr>
      <vt:lpstr>Restructuring_Tables</vt:lpstr>
      <vt:lpstr>Derivative_Financial_Instrumen1</vt:lpstr>
      <vt:lpstr>Segment_Information_Tables</vt:lpstr>
      <vt:lpstr>Fair_Value_Measurements_Tables</vt:lpstr>
      <vt:lpstr>Guarantor_and_NonGuarantor_Sub1</vt:lpstr>
      <vt:lpstr>Description_of_Business_Additi</vt:lpstr>
      <vt:lpstr>Comprehensive_Income_Loss_Sche</vt:lpstr>
      <vt:lpstr>Comprehensive_Income_Loss_Sche1</vt:lpstr>
      <vt:lpstr>Acquisition_of_Parlophone_Labe2</vt:lpstr>
      <vt:lpstr>Acquisition_of_Parlophone_Labe3</vt:lpstr>
      <vt:lpstr>Acquisition_of_Parlophone_Labe4</vt:lpstr>
      <vt:lpstr>Acquisition_of_Parlophone_Labe5</vt:lpstr>
      <vt:lpstr>Goodwill_and_Intangible_Assets2</vt:lpstr>
      <vt:lpstr>Goodwill_and_Intangible_Assets3</vt:lpstr>
      <vt:lpstr>Debt_Longterm_Debt_Detail</vt:lpstr>
      <vt:lpstr>Debt_Longterm_Debt_Parenthetic</vt:lpstr>
      <vt:lpstr>Debt_2012_Debt_Refinancing_Add</vt:lpstr>
      <vt:lpstr>Debt_2014_Debt_Refinancing_Add</vt:lpstr>
      <vt:lpstr>Debt_Interest_Rates_Additional</vt:lpstr>
      <vt:lpstr>Debt_Additional_Information_De</vt:lpstr>
      <vt:lpstr>Restructuring_Additional_Infor</vt:lpstr>
      <vt:lpstr>Restructuring_Summary_of_Restr</vt:lpstr>
      <vt:lpstr>Restructuring_Summary_of_Charg</vt:lpstr>
      <vt:lpstr>Commitments_and_Contingencies_</vt:lpstr>
      <vt:lpstr>Derivative_Financial_Instrumen2</vt:lpstr>
      <vt:lpstr>Derivative_Financial_Instrumen3</vt:lpstr>
      <vt:lpstr>Derivative_Financial_Instrumen4</vt:lpstr>
      <vt:lpstr>Segment_Information_Schedule_o</vt:lpstr>
      <vt:lpstr>Additional_Financial_Informati1</vt:lpstr>
      <vt:lpstr>Fair_Value_Measurements_Schedu</vt:lpstr>
      <vt:lpstr>Fair_Value_Measurements_Reconc</vt:lpstr>
      <vt:lpstr>Fair_Value_Measurements_Additi</vt:lpstr>
      <vt:lpstr>Guarantor_and_NonGuarantor_Sub2</vt:lpstr>
      <vt:lpstr>Guarantor_and_NonGuarantor_Sub3</vt:lpstr>
      <vt:lpstr>Guarantor_and_NonGuarantor_Sub4</vt:lpstr>
      <vt:lpstr>Guarantor_and_NonGuarantor_Sub5</vt:lpstr>
      <vt:lpstr>Guarantor_and_NonGuarantor_Sub6</vt:lpstr>
      <vt:lpstr>Guarantor_and_NonGuarantor_Sub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2:03:15Z</dcterms:created>
  <dcterms:modified xsi:type="dcterms:W3CDTF">2014-08-07T12:03:15Z</dcterms:modified>
</cp:coreProperties>
</file>